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Prof"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Operations" sheetId="8" state="visible" r:id="rId8"/>
    <sheet xmlns:r="http://schemas.openxmlformats.org/officeDocument/2006/relationships" name="Presentation of Financial State" sheetId="9" state="visible" r:id="rId9"/>
    <sheet xmlns:r="http://schemas.openxmlformats.org/officeDocument/2006/relationships" name="Assets and liabilities from sub" sheetId="10" state="visible" r:id="rId10"/>
    <sheet xmlns:r="http://schemas.openxmlformats.org/officeDocument/2006/relationships" name="Principles of Consolidation and" sheetId="11" state="visible" r:id="rId11"/>
    <sheet xmlns:r="http://schemas.openxmlformats.org/officeDocument/2006/relationships" name="Cash and Cash Equivalents and F" sheetId="12" state="visible" r:id="rId12"/>
    <sheet xmlns:r="http://schemas.openxmlformats.org/officeDocument/2006/relationships" name="Trade Receivables and Reseller " sheetId="13" state="visible" r:id="rId13"/>
    <sheet xmlns:r="http://schemas.openxmlformats.org/officeDocument/2006/relationships" name="Inventories" sheetId="14" state="visible" r:id="rId14"/>
    <sheet xmlns:r="http://schemas.openxmlformats.org/officeDocument/2006/relationships" name="Taxes to Recover" sheetId="15" state="visible" r:id="rId15"/>
    <sheet xmlns:r="http://schemas.openxmlformats.org/officeDocument/2006/relationships" name="Related Parties" sheetId="16" state="visible" r:id="rId16"/>
    <sheet xmlns:r="http://schemas.openxmlformats.org/officeDocument/2006/relationships" name="Income and Social Contribution " sheetId="17" state="visible" r:id="rId17"/>
    <sheet xmlns:r="http://schemas.openxmlformats.org/officeDocument/2006/relationships" name="Prepaid Expenses" sheetId="18" state="visible" r:id="rId18"/>
    <sheet xmlns:r="http://schemas.openxmlformats.org/officeDocument/2006/relationships" name="Contractual Assets with Custome" sheetId="19" state="visible" r:id="rId19"/>
    <sheet xmlns:r="http://schemas.openxmlformats.org/officeDocument/2006/relationships" name="Investments" sheetId="20" state="visible" r:id="rId20"/>
    <sheet xmlns:r="http://schemas.openxmlformats.org/officeDocument/2006/relationships" name="Right to Use Assets and Leases " sheetId="21" state="visible" r:id="rId21"/>
    <sheet xmlns:r="http://schemas.openxmlformats.org/officeDocument/2006/relationships" name="Property, Plant, and Equipment" sheetId="22" state="visible" r:id="rId22"/>
    <sheet xmlns:r="http://schemas.openxmlformats.org/officeDocument/2006/relationships" name="Intangible Assets" sheetId="23" state="visible" r:id="rId23"/>
    <sheet xmlns:r="http://schemas.openxmlformats.org/officeDocument/2006/relationships" name="Loans, financing, debentures an" sheetId="24" state="visible" r:id="rId24"/>
    <sheet xmlns:r="http://schemas.openxmlformats.org/officeDocument/2006/relationships" name="Trade Payables" sheetId="25" state="visible" r:id="rId25"/>
    <sheet xmlns:r="http://schemas.openxmlformats.org/officeDocument/2006/relationships" name="Salaries and Related Charges" sheetId="26" state="visible" r:id="rId26"/>
    <sheet xmlns:r="http://schemas.openxmlformats.org/officeDocument/2006/relationships" name="Taxes Payable" sheetId="27" state="visible" r:id="rId27"/>
    <sheet xmlns:r="http://schemas.openxmlformats.org/officeDocument/2006/relationships" name="Employee Benefits and Private P" sheetId="28" state="visible" r:id="rId28"/>
    <sheet xmlns:r="http://schemas.openxmlformats.org/officeDocument/2006/relationships" name="Provision for Asset Retirement " sheetId="29" state="visible" r:id="rId29"/>
    <sheet xmlns:r="http://schemas.openxmlformats.org/officeDocument/2006/relationships" name="Provisions and Contingencies" sheetId="30" state="visible" r:id="rId30"/>
    <sheet xmlns:r="http://schemas.openxmlformats.org/officeDocument/2006/relationships" name="Deferred Revenue" sheetId="31" state="visible" r:id="rId31"/>
    <sheet xmlns:r="http://schemas.openxmlformats.org/officeDocument/2006/relationships" name="Subscription warrants - indemni" sheetId="32" state="visible" r:id="rId32"/>
    <sheet xmlns:r="http://schemas.openxmlformats.org/officeDocument/2006/relationships" name="Equity" sheetId="33" state="visible" r:id="rId33"/>
    <sheet xmlns:r="http://schemas.openxmlformats.org/officeDocument/2006/relationships" name="Costs and expenses by nature" sheetId="34" state="visible" r:id="rId34"/>
    <sheet xmlns:r="http://schemas.openxmlformats.org/officeDocument/2006/relationships" name="Gain (loss) on disposal of PP&amp;E" sheetId="35" state="visible" r:id="rId35"/>
    <sheet xmlns:r="http://schemas.openxmlformats.org/officeDocument/2006/relationships" name="Other operating income, net" sheetId="36" state="visible" r:id="rId36"/>
    <sheet xmlns:r="http://schemas.openxmlformats.org/officeDocument/2006/relationships" name="Finance income (Expense)" sheetId="37" state="visible" r:id="rId37"/>
    <sheet xmlns:r="http://schemas.openxmlformats.org/officeDocument/2006/relationships" name="Earnings per share" sheetId="38" state="visible" r:id="rId38"/>
    <sheet xmlns:r="http://schemas.openxmlformats.org/officeDocument/2006/relationships" name="Segment information" sheetId="39" state="visible" r:id="rId39"/>
    <sheet xmlns:r="http://schemas.openxmlformats.org/officeDocument/2006/relationships" name="Risks and Financial Instruments" sheetId="40" state="visible" r:id="rId40"/>
    <sheet xmlns:r="http://schemas.openxmlformats.org/officeDocument/2006/relationships" name="Commitments" sheetId="41" state="visible" r:id="rId41"/>
    <sheet xmlns:r="http://schemas.openxmlformats.org/officeDocument/2006/relationships" name="Subsequent events" sheetId="42" state="visible" r:id="rId42"/>
    <sheet xmlns:r="http://schemas.openxmlformats.org/officeDocument/2006/relationships" name="Presentation of Financial Sta_2" sheetId="43" state="visible" r:id="rId43"/>
    <sheet xmlns:r="http://schemas.openxmlformats.org/officeDocument/2006/relationships" name="Presentation of Financial Sta_3" sheetId="44" state="visible" r:id="rId44"/>
    <sheet xmlns:r="http://schemas.openxmlformats.org/officeDocument/2006/relationships" name="Assets and liabilities from s_2" sheetId="45" state="visible" r:id="rId45"/>
    <sheet xmlns:r="http://schemas.openxmlformats.org/officeDocument/2006/relationships" name="Principles of Consolidation a_2" sheetId="46" state="visible" r:id="rId46"/>
    <sheet xmlns:r="http://schemas.openxmlformats.org/officeDocument/2006/relationships" name="Cash and Cash Equivalents and_2" sheetId="47" state="visible" r:id="rId47"/>
    <sheet xmlns:r="http://schemas.openxmlformats.org/officeDocument/2006/relationships" name="Trade Receivables and Reselle_2" sheetId="48" state="visible" r:id="rId48"/>
    <sheet xmlns:r="http://schemas.openxmlformats.org/officeDocument/2006/relationships" name="Inventories (Tables)" sheetId="49" state="visible" r:id="rId49"/>
    <sheet xmlns:r="http://schemas.openxmlformats.org/officeDocument/2006/relationships" name="Taxes to Recover (Tables)" sheetId="50" state="visible" r:id="rId50"/>
    <sheet xmlns:r="http://schemas.openxmlformats.org/officeDocument/2006/relationships" name="Related Parties (Tables)" sheetId="51" state="visible" r:id="rId51"/>
    <sheet xmlns:r="http://schemas.openxmlformats.org/officeDocument/2006/relationships" name="Income and Social Contributio_2" sheetId="52" state="visible" r:id="rId52"/>
    <sheet xmlns:r="http://schemas.openxmlformats.org/officeDocument/2006/relationships" name="Prepaid Expenses (Tables)" sheetId="53" state="visible" r:id="rId53"/>
    <sheet xmlns:r="http://schemas.openxmlformats.org/officeDocument/2006/relationships" name="Contractual Assets with Custo_2" sheetId="54" state="visible" r:id="rId54"/>
    <sheet xmlns:r="http://schemas.openxmlformats.org/officeDocument/2006/relationships" name="Investments (Tables)" sheetId="55" state="visible" r:id="rId55"/>
    <sheet xmlns:r="http://schemas.openxmlformats.org/officeDocument/2006/relationships" name="Right to Use Assets and Lease_2" sheetId="56" state="visible" r:id="rId56"/>
    <sheet xmlns:r="http://schemas.openxmlformats.org/officeDocument/2006/relationships" name="Property, Plant, and Equipment " sheetId="57" state="visible" r:id="rId57"/>
    <sheet xmlns:r="http://schemas.openxmlformats.org/officeDocument/2006/relationships" name="Intangible Assets (Tables)" sheetId="58" state="visible" r:id="rId58"/>
    <sheet xmlns:r="http://schemas.openxmlformats.org/officeDocument/2006/relationships" name="Loans, financing, debentures _2" sheetId="59" state="visible" r:id="rId59"/>
    <sheet xmlns:r="http://schemas.openxmlformats.org/officeDocument/2006/relationships" name="Trade Payables (Tables)" sheetId="60" state="visible" r:id="rId60"/>
    <sheet xmlns:r="http://schemas.openxmlformats.org/officeDocument/2006/relationships" name="Salaries and Related Charges (T" sheetId="61" state="visible" r:id="rId61"/>
    <sheet xmlns:r="http://schemas.openxmlformats.org/officeDocument/2006/relationships" name="Taxes Payable (Tables)" sheetId="62" state="visible" r:id="rId62"/>
    <sheet xmlns:r="http://schemas.openxmlformats.org/officeDocument/2006/relationships" name="Employee Benefits and Private_2" sheetId="63" state="visible" r:id="rId63"/>
    <sheet xmlns:r="http://schemas.openxmlformats.org/officeDocument/2006/relationships" name="Provision for Asset Retiremen_2" sheetId="64" state="visible" r:id="rId64"/>
    <sheet xmlns:r="http://schemas.openxmlformats.org/officeDocument/2006/relationships" name="Provisions and Contingencies (T" sheetId="65" state="visible" r:id="rId65"/>
    <sheet xmlns:r="http://schemas.openxmlformats.org/officeDocument/2006/relationships" name="Deferred Revenue (Tables)" sheetId="66" state="visible" r:id="rId66"/>
    <sheet xmlns:r="http://schemas.openxmlformats.org/officeDocument/2006/relationships" name="Equity (Tables)" sheetId="67" state="visible" r:id="rId67"/>
    <sheet xmlns:r="http://schemas.openxmlformats.org/officeDocument/2006/relationships" name="Costs and expenses by nature (T" sheetId="68" state="visible" r:id="rId68"/>
    <sheet xmlns:r="http://schemas.openxmlformats.org/officeDocument/2006/relationships" name="Other operating income, net (Ta" sheetId="69" state="visible" r:id="rId69"/>
    <sheet xmlns:r="http://schemas.openxmlformats.org/officeDocument/2006/relationships" name="Finance income (Expense) (Table" sheetId="70" state="visible" r:id="rId70"/>
    <sheet xmlns:r="http://schemas.openxmlformats.org/officeDocument/2006/relationships" name="Earnings per share (Tables)" sheetId="71" state="visible" r:id="rId71"/>
    <sheet xmlns:r="http://schemas.openxmlformats.org/officeDocument/2006/relationships" name="Risks and Financial Instrumen_2" sheetId="72" state="visible" r:id="rId72"/>
    <sheet xmlns:r="http://schemas.openxmlformats.org/officeDocument/2006/relationships" name="Commitments (Tables)" sheetId="73" state="visible" r:id="rId73"/>
    <sheet xmlns:r="http://schemas.openxmlformats.org/officeDocument/2006/relationships" name="Operations - Operational impact" sheetId="74" state="visible" r:id="rId74"/>
    <sheet xmlns:r="http://schemas.openxmlformats.org/officeDocument/2006/relationships" name="Presentation of Financial Sta_4" sheetId="75" state="visible" r:id="rId75"/>
    <sheet xmlns:r="http://schemas.openxmlformats.org/officeDocument/2006/relationships" name="Presentation of Financial Sta_5" sheetId="76" state="visible" r:id="rId76"/>
    <sheet xmlns:r="http://schemas.openxmlformats.org/officeDocument/2006/relationships" name="Presentation of Financial Sta_6" sheetId="77" state="visible" r:id="rId77"/>
    <sheet xmlns:r="http://schemas.openxmlformats.org/officeDocument/2006/relationships" name="Presentation of Financial Sta_7" sheetId="78" state="visible" r:id="rId78"/>
    <sheet xmlns:r="http://schemas.openxmlformats.org/officeDocument/2006/relationships" name="Assets and liabilities from s_3" sheetId="79" state="visible" r:id="rId79"/>
    <sheet xmlns:r="http://schemas.openxmlformats.org/officeDocument/2006/relationships" name="Assets and liabilities from s_4" sheetId="80" state="visible" r:id="rId80"/>
    <sheet xmlns:r="http://schemas.openxmlformats.org/officeDocument/2006/relationships" name="Assets and liabilities from s_5" sheetId="81" state="visible" r:id="rId81"/>
    <sheet xmlns:r="http://schemas.openxmlformats.org/officeDocument/2006/relationships" name="Assets and liabilities from s_6" sheetId="82" state="visible" r:id="rId82"/>
    <sheet xmlns:r="http://schemas.openxmlformats.org/officeDocument/2006/relationships" name="Assets and liabilities from s_7" sheetId="83" state="visible" r:id="rId83"/>
    <sheet xmlns:r="http://schemas.openxmlformats.org/officeDocument/2006/relationships" name="Assets and liabilities from s_8" sheetId="84" state="visible" r:id="rId84"/>
    <sheet xmlns:r="http://schemas.openxmlformats.org/officeDocument/2006/relationships" name="Principles of Consolidation a_3" sheetId="85" state="visible" r:id="rId85"/>
    <sheet xmlns:r="http://schemas.openxmlformats.org/officeDocument/2006/relationships" name="Cash and Cash Equivalents and_3" sheetId="86" state="visible" r:id="rId86"/>
    <sheet xmlns:r="http://schemas.openxmlformats.org/officeDocument/2006/relationships" name="Cash and Cash Equivalents and_4" sheetId="87" state="visible" r:id="rId87"/>
    <sheet xmlns:r="http://schemas.openxmlformats.org/officeDocument/2006/relationships" name="Cash and Cash Equivalents and_5" sheetId="88" state="visible" r:id="rId88"/>
    <sheet xmlns:r="http://schemas.openxmlformats.org/officeDocument/2006/relationships" name="Trade Receivables and Reselle_3" sheetId="89" state="visible" r:id="rId89"/>
    <sheet xmlns:r="http://schemas.openxmlformats.org/officeDocument/2006/relationships" name="Trade Receivables and Reselle_4" sheetId="90" state="visible" r:id="rId90"/>
    <sheet xmlns:r="http://schemas.openxmlformats.org/officeDocument/2006/relationships" name="Trade Receivables and Reselle_5" sheetId="91" state="visible" r:id="rId91"/>
    <sheet xmlns:r="http://schemas.openxmlformats.org/officeDocument/2006/relationships" name="Trade Receivables and Reselle_6" sheetId="92" state="visible" r:id="rId92"/>
    <sheet xmlns:r="http://schemas.openxmlformats.org/officeDocument/2006/relationships" name="Trade Receivables and Reselle_7" sheetId="93" state="visible" r:id="rId93"/>
    <sheet xmlns:r="http://schemas.openxmlformats.org/officeDocument/2006/relationships" name="Trade Receivables and Reselle_8" sheetId="94" state="visible" r:id="rId94"/>
    <sheet xmlns:r="http://schemas.openxmlformats.org/officeDocument/2006/relationships" name="Trade Receivables and Reselle_9" sheetId="95" state="visible" r:id="rId95"/>
    <sheet xmlns:r="http://schemas.openxmlformats.org/officeDocument/2006/relationships" name="Inventories - Composition of In" sheetId="96" state="visible" r:id="rId96"/>
    <sheet xmlns:r="http://schemas.openxmlformats.org/officeDocument/2006/relationships" name="Inventories - Movements in the " sheetId="97" state="visible" r:id="rId97"/>
    <sheet xmlns:r="http://schemas.openxmlformats.org/officeDocument/2006/relationships" name="Inventories - Breakdown of Prov" sheetId="98" state="visible" r:id="rId98"/>
    <sheet xmlns:r="http://schemas.openxmlformats.org/officeDocument/2006/relationships" name="Taxes to Recover - Summary of R" sheetId="99" state="visible" r:id="rId99"/>
    <sheet xmlns:r="http://schemas.openxmlformats.org/officeDocument/2006/relationships" name="Taxes to Recover - Summary of e" sheetId="100" state="visible" r:id="rId100"/>
    <sheet xmlns:r="http://schemas.openxmlformats.org/officeDocument/2006/relationships" name="Taxes to Recover - Summary of_2" sheetId="101" state="visible" r:id="rId101"/>
    <sheet xmlns:r="http://schemas.openxmlformats.org/officeDocument/2006/relationships" name="Taxes to Recover - Summary of_3" sheetId="102" state="visible" r:id="rId102"/>
    <sheet xmlns:r="http://schemas.openxmlformats.org/officeDocument/2006/relationships" name="Taxes to Recover - Additional I" sheetId="103" state="visible" r:id="rId103"/>
    <sheet xmlns:r="http://schemas.openxmlformats.org/officeDocument/2006/relationships" name="Related Parties - Summary of Su" sheetId="104" state="visible" r:id="rId104"/>
    <sheet xmlns:r="http://schemas.openxmlformats.org/officeDocument/2006/relationships" name="Related Parties - Summary of _2" sheetId="105" state="visible" r:id="rId105"/>
    <sheet xmlns:r="http://schemas.openxmlformats.org/officeDocument/2006/relationships" name="Related Parties - Summary of Ex" sheetId="106" state="visible" r:id="rId106"/>
    <sheet xmlns:r="http://schemas.openxmlformats.org/officeDocument/2006/relationships" name="Related Parties - Additional In" sheetId="107" state="visible" r:id="rId107"/>
    <sheet xmlns:r="http://schemas.openxmlformats.org/officeDocument/2006/relationships" name="Related Parties - Summary of Sh" sheetId="108" state="visible" r:id="rId108"/>
    <sheet xmlns:r="http://schemas.openxmlformats.org/officeDocument/2006/relationships" name="Related Parties - Changes of Nu" sheetId="109" state="visible" r:id="rId109"/>
    <sheet xmlns:r="http://schemas.openxmlformats.org/officeDocument/2006/relationships" name="Related Parties - Restricted St" sheetId="110" state="visible" r:id="rId110"/>
    <sheet xmlns:r="http://schemas.openxmlformats.org/officeDocument/2006/relationships" name="Related Parties - Summarized Ch" sheetId="111" state="visible" r:id="rId111"/>
    <sheet xmlns:r="http://schemas.openxmlformats.org/officeDocument/2006/relationships" name="Income and Social Contributio_3" sheetId="112" state="visible" r:id="rId112"/>
    <sheet xmlns:r="http://schemas.openxmlformats.org/officeDocument/2006/relationships" name="Income and Social Contributio_4" sheetId="113" state="visible" r:id="rId113"/>
    <sheet xmlns:r="http://schemas.openxmlformats.org/officeDocument/2006/relationships" name="Income and Social Contributio_5" sheetId="114" state="visible" r:id="rId114"/>
    <sheet xmlns:r="http://schemas.openxmlformats.org/officeDocument/2006/relationships" name="Income and Social Contributio_6" sheetId="115" state="visible" r:id="rId115"/>
    <sheet xmlns:r="http://schemas.openxmlformats.org/officeDocument/2006/relationships" name="Income and Social Contributio_7" sheetId="116" state="visible" r:id="rId116"/>
    <sheet xmlns:r="http://schemas.openxmlformats.org/officeDocument/2006/relationships" name="Income and Social Contributio_8" sheetId="117" state="visible" r:id="rId117"/>
    <sheet xmlns:r="http://schemas.openxmlformats.org/officeDocument/2006/relationships" name="Income and Social Contributio_9" sheetId="118" state="visible" r:id="rId118"/>
    <sheet xmlns:r="http://schemas.openxmlformats.org/officeDocument/2006/relationships" name="Prepaid Expenses - Summary of P" sheetId="119" state="visible" r:id="rId119"/>
    <sheet xmlns:r="http://schemas.openxmlformats.org/officeDocument/2006/relationships" name="Contractual Assets with Custo_3" sheetId="120" state="visible" r:id="rId120"/>
    <sheet xmlns:r="http://schemas.openxmlformats.org/officeDocument/2006/relationships" name="Investments - Summary of reconc" sheetId="121" state="visible" r:id="rId121"/>
    <sheet xmlns:r="http://schemas.openxmlformats.org/officeDocument/2006/relationships" name="Investment - Summary of Balance" sheetId="122" state="visible" r:id="rId122"/>
    <sheet xmlns:r="http://schemas.openxmlformats.org/officeDocument/2006/relationships" name="Investment - Summary of provisi" sheetId="123" state="visible" r:id="rId123"/>
    <sheet xmlns:r="http://schemas.openxmlformats.org/officeDocument/2006/relationships" name="Investment - Summary of Amounts" sheetId="124" state="visible" r:id="rId124"/>
    <sheet xmlns:r="http://schemas.openxmlformats.org/officeDocument/2006/relationships" name="Investment - Summary of Balan_2" sheetId="125" state="visible" r:id="rId125"/>
    <sheet xmlns:r="http://schemas.openxmlformats.org/officeDocument/2006/relationships" name="Investment - Summary of Amoun_2" sheetId="126" state="visible" r:id="rId126"/>
    <sheet xmlns:r="http://schemas.openxmlformats.org/officeDocument/2006/relationships" name="Investments (Details - Textuals" sheetId="127" state="visible" r:id="rId127"/>
    <sheet xmlns:r="http://schemas.openxmlformats.org/officeDocument/2006/relationships" name="Right to Use Assets and Lease_3" sheetId="128" state="visible" r:id="rId128"/>
    <sheet xmlns:r="http://schemas.openxmlformats.org/officeDocument/2006/relationships" name="Right to Use Assets and Lease_4" sheetId="129" state="visible" r:id="rId129"/>
    <sheet xmlns:r="http://schemas.openxmlformats.org/officeDocument/2006/relationships" name="Right to Use Assets and Lease_5" sheetId="130" state="visible" r:id="rId130"/>
    <sheet xmlns:r="http://schemas.openxmlformats.org/officeDocument/2006/relationships" name="Right to Use Assets and Lease_6" sheetId="131" state="visible" r:id="rId131"/>
    <sheet xmlns:r="http://schemas.openxmlformats.org/officeDocument/2006/relationships" name="Right to Use Assets and Lease_7" sheetId="132" state="visible" r:id="rId132"/>
    <sheet xmlns:r="http://schemas.openxmlformats.org/officeDocument/2006/relationships" name="Right to Use Assets and Lease_8" sheetId="133" state="visible" r:id="rId133"/>
    <sheet xmlns:r="http://schemas.openxmlformats.org/officeDocument/2006/relationships" name="Right to Use Assets and Lease_9" sheetId="134" state="visible" r:id="rId134"/>
    <sheet xmlns:r="http://schemas.openxmlformats.org/officeDocument/2006/relationships" name="Right to Use Assets and Leas_10" sheetId="135" state="visible" r:id="rId135"/>
    <sheet xmlns:r="http://schemas.openxmlformats.org/officeDocument/2006/relationships" name="Property, Plant,and Equipment -" sheetId="136" state="visible" r:id="rId136"/>
    <sheet xmlns:r="http://schemas.openxmlformats.org/officeDocument/2006/relationships" name="Intangible Assets - Balance and" sheetId="137" state="visible" r:id="rId137"/>
    <sheet xmlns:r="http://schemas.openxmlformats.org/officeDocument/2006/relationships" name="Intangible Assets - Amortizatio" sheetId="138" state="visible" r:id="rId138"/>
    <sheet xmlns:r="http://schemas.openxmlformats.org/officeDocument/2006/relationships" name="Intangible Assets - Balances of" sheetId="139" state="visible" r:id="rId139"/>
    <sheet xmlns:r="http://schemas.openxmlformats.org/officeDocument/2006/relationships" name="Intangible Assets - Balances _2" sheetId="140" state="visible" r:id="rId140"/>
    <sheet xmlns:r="http://schemas.openxmlformats.org/officeDocument/2006/relationships" name="Intangible Assets - Additional " sheetId="141" state="visible" r:id="rId141"/>
    <sheet xmlns:r="http://schemas.openxmlformats.org/officeDocument/2006/relationships" name="Loans, financing, debentures _3" sheetId="142" state="visible" r:id="rId142"/>
    <sheet xmlns:r="http://schemas.openxmlformats.org/officeDocument/2006/relationships" name="Loans, financing, debentures _4" sheetId="143" state="visible" r:id="rId143"/>
    <sheet xmlns:r="http://schemas.openxmlformats.org/officeDocument/2006/relationships" name="Loans, financing, debentures _5" sheetId="144" state="visible" r:id="rId144"/>
    <sheet xmlns:r="http://schemas.openxmlformats.org/officeDocument/2006/relationships" name="Loans, financing, debentures _6" sheetId="145" state="visible" r:id="rId145"/>
    <sheet xmlns:r="http://schemas.openxmlformats.org/officeDocument/2006/relationships" name="Loans, financing, debentures _7" sheetId="146" state="visible" r:id="rId146"/>
    <sheet xmlns:r="http://schemas.openxmlformats.org/officeDocument/2006/relationships" name="Loans, financing, debentures _8" sheetId="147" state="visible" r:id="rId147"/>
    <sheet xmlns:r="http://schemas.openxmlformats.org/officeDocument/2006/relationships" name="Loans, financing, debentures _9" sheetId="148" state="visible" r:id="rId148"/>
    <sheet xmlns:r="http://schemas.openxmlformats.org/officeDocument/2006/relationships" name="Loans, financing, debentures_10" sheetId="149" state="visible" r:id="rId149"/>
    <sheet xmlns:r="http://schemas.openxmlformats.org/officeDocument/2006/relationships" name="Loans, financing, debentures_11" sheetId="150" state="visible" r:id="rId150"/>
    <sheet xmlns:r="http://schemas.openxmlformats.org/officeDocument/2006/relationships" name="Loans, financing, debentures_12" sheetId="151" state="visible" r:id="rId151"/>
    <sheet xmlns:r="http://schemas.openxmlformats.org/officeDocument/2006/relationships" name="Loans, financing, debentures_13" sheetId="152" state="visible" r:id="rId152"/>
    <sheet xmlns:r="http://schemas.openxmlformats.org/officeDocument/2006/relationships" name="Loans, financing, debentures_14" sheetId="153" state="visible" r:id="rId153"/>
    <sheet xmlns:r="http://schemas.openxmlformats.org/officeDocument/2006/relationships" name="Trade Payables - Summary of Tra" sheetId="154" state="visible" r:id="rId154"/>
    <sheet xmlns:r="http://schemas.openxmlformats.org/officeDocument/2006/relationships" name="Salaries and Related Charges - " sheetId="155" state="visible" r:id="rId155"/>
    <sheet xmlns:r="http://schemas.openxmlformats.org/officeDocument/2006/relationships" name="Taxes Payable - Summary of Taxe" sheetId="156" state="visible" r:id="rId156"/>
    <sheet xmlns:r="http://schemas.openxmlformats.org/officeDocument/2006/relationships" name="Employee Benefits and Private_3" sheetId="157" state="visible" r:id="rId157"/>
    <sheet xmlns:r="http://schemas.openxmlformats.org/officeDocument/2006/relationships" name="Employee Benefits and Private_4" sheetId="158" state="visible" r:id="rId158"/>
    <sheet xmlns:r="http://schemas.openxmlformats.org/officeDocument/2006/relationships" name="Employee Benefits and Private_5" sheetId="159" state="visible" r:id="rId159"/>
    <sheet xmlns:r="http://schemas.openxmlformats.org/officeDocument/2006/relationships" name="Employee Benefits and Private_6" sheetId="160" state="visible" r:id="rId160"/>
    <sheet xmlns:r="http://schemas.openxmlformats.org/officeDocument/2006/relationships" name="Employee Benefits and Private_7" sheetId="161" state="visible" r:id="rId161"/>
    <sheet xmlns:r="http://schemas.openxmlformats.org/officeDocument/2006/relationships" name="Employee Benefits and Private_8" sheetId="162" state="visible" r:id="rId162"/>
    <sheet xmlns:r="http://schemas.openxmlformats.org/officeDocument/2006/relationships" name="Provision for Asset Retiremen_3" sheetId="163" state="visible" r:id="rId163"/>
    <sheet xmlns:r="http://schemas.openxmlformats.org/officeDocument/2006/relationships" name="Provisions and Contingencies - " sheetId="164" state="visible" r:id="rId164"/>
    <sheet xmlns:r="http://schemas.openxmlformats.org/officeDocument/2006/relationships" name="Provisions and Contingencies _2" sheetId="165" state="visible" r:id="rId165"/>
    <sheet xmlns:r="http://schemas.openxmlformats.org/officeDocument/2006/relationships" name="Provisions and Contingencies _3" sheetId="166" state="visible" r:id="rId166"/>
    <sheet xmlns:r="http://schemas.openxmlformats.org/officeDocument/2006/relationships" name="Deferred Revenue - Deferred rev" sheetId="167" state="visible" r:id="rId167"/>
    <sheet xmlns:r="http://schemas.openxmlformats.org/officeDocument/2006/relationships" name="Deferred Revenue - Additional I" sheetId="168" state="visible" r:id="rId168"/>
    <sheet xmlns:r="http://schemas.openxmlformats.org/officeDocument/2006/relationships" name="Subscription warrants - indem_2" sheetId="169" state="visible" r:id="rId169"/>
    <sheet xmlns:r="http://schemas.openxmlformats.org/officeDocument/2006/relationships" name="Equity - Additional Information" sheetId="170" state="visible" r:id="rId170"/>
    <sheet xmlns:r="http://schemas.openxmlformats.org/officeDocument/2006/relationships" name="Equity - Balance of Other Compr" sheetId="171" state="visible" r:id="rId171"/>
    <sheet xmlns:r="http://schemas.openxmlformats.org/officeDocument/2006/relationships" name="Equity - Balance and Changes in" sheetId="172" state="visible" r:id="rId172"/>
    <sheet xmlns:r="http://schemas.openxmlformats.org/officeDocument/2006/relationships" name="Equity - Dividends and Allocati" sheetId="173" state="visible" r:id="rId173"/>
    <sheet xmlns:r="http://schemas.openxmlformats.org/officeDocument/2006/relationships" name="Equity - Disclosure - Equity - " sheetId="174" state="visible" r:id="rId174"/>
    <sheet xmlns:r="http://schemas.openxmlformats.org/officeDocument/2006/relationships" name="Equity - Dividends and Alloca_2" sheetId="175" state="visible" r:id="rId175"/>
    <sheet xmlns:r="http://schemas.openxmlformats.org/officeDocument/2006/relationships" name="Costs and expenses by nature - " sheetId="176" state="visible" r:id="rId176"/>
    <sheet xmlns:r="http://schemas.openxmlformats.org/officeDocument/2006/relationships" name="Gain (loss) on disposal of PP_2" sheetId="177" state="visible" r:id="rId177"/>
    <sheet xmlns:r="http://schemas.openxmlformats.org/officeDocument/2006/relationships" name="Other operating income, net - O" sheetId="178" state="visible" r:id="rId178"/>
    <sheet xmlns:r="http://schemas.openxmlformats.org/officeDocument/2006/relationships" name="Finance income (Expense) - Fina" sheetId="179" state="visible" r:id="rId179"/>
    <sheet xmlns:r="http://schemas.openxmlformats.org/officeDocument/2006/relationships" name="Earnings per share - Basic and " sheetId="180" state="visible" r:id="rId180"/>
    <sheet xmlns:r="http://schemas.openxmlformats.org/officeDocument/2006/relationships" name="Earnings per share - Additional" sheetId="181" state="visible" r:id="rId181"/>
    <sheet xmlns:r="http://schemas.openxmlformats.org/officeDocument/2006/relationships" name="Segment information - Financial" sheetId="182" state="visible" r:id="rId182"/>
    <sheet xmlns:r="http://schemas.openxmlformats.org/officeDocument/2006/relationships" name="Segment Information - Cash flow" sheetId="183" state="visible" r:id="rId183"/>
    <sheet xmlns:r="http://schemas.openxmlformats.org/officeDocument/2006/relationships" name="Segment Information - Additions" sheetId="184" state="visible" r:id="rId184"/>
    <sheet xmlns:r="http://schemas.openxmlformats.org/officeDocument/2006/relationships" name="Segment Information - Right-of-" sheetId="185" state="visible" r:id="rId185"/>
    <sheet xmlns:r="http://schemas.openxmlformats.org/officeDocument/2006/relationships" name="Segment Information - Revenue f" sheetId="186" state="visible" r:id="rId186"/>
    <sheet xmlns:r="http://schemas.openxmlformats.org/officeDocument/2006/relationships" name="Risks and Financial Instrumen_3" sheetId="187" state="visible" r:id="rId187"/>
    <sheet xmlns:r="http://schemas.openxmlformats.org/officeDocument/2006/relationships" name="Risks and Financial Instrumen_4" sheetId="188" state="visible" r:id="rId188"/>
    <sheet xmlns:r="http://schemas.openxmlformats.org/officeDocument/2006/relationships" name="Risks and Financial Instrumen_5" sheetId="189" state="visible" r:id="rId189"/>
    <sheet xmlns:r="http://schemas.openxmlformats.org/officeDocument/2006/relationships" name="Risks and Financial Instrumen_6" sheetId="190" state="visible" r:id="rId190"/>
    <sheet xmlns:r="http://schemas.openxmlformats.org/officeDocument/2006/relationships" name="Risks and Financial Instrumen_7" sheetId="191" state="visible" r:id="rId191"/>
    <sheet xmlns:r="http://schemas.openxmlformats.org/officeDocument/2006/relationships" name="Risks and Financial Instrumen_8" sheetId="192" state="visible" r:id="rId192"/>
    <sheet xmlns:r="http://schemas.openxmlformats.org/officeDocument/2006/relationships" name="Risks and Financial Instrumen_9" sheetId="193" state="visible" r:id="rId193"/>
    <sheet xmlns:r="http://schemas.openxmlformats.org/officeDocument/2006/relationships" name="Risks and Financial Instrume_10" sheetId="194" state="visible" r:id="rId194"/>
    <sheet xmlns:r="http://schemas.openxmlformats.org/officeDocument/2006/relationships" name="Risks and Financial Instrume_11" sheetId="195" state="visible" r:id="rId195"/>
    <sheet xmlns:r="http://schemas.openxmlformats.org/officeDocument/2006/relationships" name="Risks and Financial Instrume_12" sheetId="196" state="visible" r:id="rId196"/>
    <sheet xmlns:r="http://schemas.openxmlformats.org/officeDocument/2006/relationships" name="Risks and Financial Instrume_13" sheetId="197" state="visible" r:id="rId197"/>
    <sheet xmlns:r="http://schemas.openxmlformats.org/officeDocument/2006/relationships" name="Risks and Financial Instrume_14" sheetId="198" state="visible" r:id="rId198"/>
    <sheet xmlns:r="http://schemas.openxmlformats.org/officeDocument/2006/relationships" name="Risks and Financial Instrume_15" sheetId="199" state="visible" r:id="rId199"/>
    <sheet xmlns:r="http://schemas.openxmlformats.org/officeDocument/2006/relationships" name="Risks and Financial Instrume_16" sheetId="200" state="visible" r:id="rId200"/>
    <sheet xmlns:r="http://schemas.openxmlformats.org/officeDocument/2006/relationships" name="Risks and Financial Instrume_17" sheetId="201" state="visible" r:id="rId201"/>
    <sheet xmlns:r="http://schemas.openxmlformats.org/officeDocument/2006/relationships" name="Risks and Financial Instrume_18" sheetId="202" state="visible" r:id="rId202"/>
    <sheet xmlns:r="http://schemas.openxmlformats.org/officeDocument/2006/relationships" name="Risks and Financial Instrume_19" sheetId="203" state="visible" r:id="rId203"/>
    <sheet xmlns:r="http://schemas.openxmlformats.org/officeDocument/2006/relationships" name="Risks and Financial Instrume_20" sheetId="204" state="visible" r:id="rId204"/>
    <sheet xmlns:r="http://schemas.openxmlformats.org/officeDocument/2006/relationships" name="Commitments - Contracts (Detail" sheetId="205" state="visible" r:id="rId205"/>
    <sheet xmlns:r="http://schemas.openxmlformats.org/officeDocument/2006/relationships" name="Commitments - Additional Inform" sheetId="206" state="visible" r:id="rId206"/>
    <sheet xmlns:r="http://schemas.openxmlformats.org/officeDocument/2006/relationships" name="Subsequent Events - Additional " sheetId="207" state="visible" r:id="rId207"/>
  </sheets>
  <definedNames/>
  <calcPr calcId="124519" fullCalcOnLoad="1"/>
</workbook>
</file>

<file path=xl/styles.xml><?xml version="1.0" encoding="utf-8"?>
<styleSheet xmlns="http://schemas.openxmlformats.org/spreadsheetml/2006/main">
  <numFmts count="3">
    <numFmt numFmtId="164" formatCode="#,##0.0000_);(#,##0.0000)"/>
    <numFmt numFmtId="165" formatCode="_(&quot;$ &quot;#,##0_);_(&quot;$ &quot;(#,##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styles" Target="styles.xml" Id="rId208"/><Relationship Type="http://schemas.openxmlformats.org/officeDocument/2006/relationships/theme" Target="theme/theme1.xml" Id="rId2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44" customWidth="1" min="1" max="1"/>
    <col width="48" customWidth="1" min="2" max="2"/>
  </cols>
  <sheetData>
    <row r="1">
      <c r="A1" s="1" t="inlineStr">
        <is>
          <t>Cover Page</t>
        </is>
      </c>
      <c r="B1" s="2" t="inlineStr">
        <is>
          <t>12 Months Ended</t>
        </is>
      </c>
    </row>
    <row r="2">
      <c r="B2" s="2" t="inlineStr">
        <is>
          <t>Dec. 31, 2021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1</t>
        </is>
      </c>
    </row>
    <row r="7">
      <c r="A7" s="4" t="inlineStr">
        <is>
          <t>Current Fiscal Year End Date</t>
        </is>
      </c>
      <c r="B7" s="4" t="inlineStr">
        <is>
          <t>--12-31</t>
        </is>
      </c>
    </row>
    <row r="8">
      <c r="A8" s="4" t="inlineStr">
        <is>
          <t>Document Fiscal Year Focus</t>
        </is>
      </c>
      <c r="B8" s="4" t="inlineStr">
        <is>
          <t>2021</t>
        </is>
      </c>
    </row>
    <row r="9">
      <c r="A9" s="4" t="inlineStr">
        <is>
          <t>Document Fiscal Period Focus</t>
        </is>
      </c>
      <c r="B9" s="4" t="inlineStr">
        <is>
          <t>FY</t>
        </is>
      </c>
    </row>
    <row r="10">
      <c r="A10" s="4" t="inlineStr">
        <is>
          <t>Document Registration Statement</t>
        </is>
      </c>
      <c r="B10" s="4" t="inlineStr">
        <is>
          <t>false</t>
        </is>
      </c>
    </row>
    <row r="11">
      <c r="A11" s="4" t="inlineStr">
        <is>
          <t>Document Annual Report</t>
        </is>
      </c>
      <c r="B11" s="4" t="inlineStr">
        <is>
          <t>true</t>
        </is>
      </c>
    </row>
    <row r="12">
      <c r="A12" s="4" t="inlineStr">
        <is>
          <t>Document Transition Report</t>
        </is>
      </c>
      <c r="B12" s="4" t="inlineStr">
        <is>
          <t>false</t>
        </is>
      </c>
    </row>
    <row r="13">
      <c r="A13" s="4" t="inlineStr">
        <is>
          <t>Document Shell Company Report</t>
        </is>
      </c>
      <c r="B13" s="4" t="inlineStr">
        <is>
          <t>false</t>
        </is>
      </c>
    </row>
    <row r="14">
      <c r="A14" s="4" t="inlineStr">
        <is>
          <t>Entity Registrant Name</t>
        </is>
      </c>
      <c r="B14" s="4" t="inlineStr">
        <is>
          <t>ULTRAPAR HOLDINGS INC.</t>
        </is>
      </c>
    </row>
    <row r="15">
      <c r="A15" s="4" t="inlineStr">
        <is>
          <t>Entity File Number</t>
        </is>
      </c>
      <c r="B15" s="4" t="inlineStr">
        <is>
          <t>001-14950</t>
        </is>
      </c>
    </row>
    <row r="16">
      <c r="A16" s="4" t="inlineStr">
        <is>
          <t>Entity Central Index Key</t>
        </is>
      </c>
      <c r="B16" s="4" t="inlineStr">
        <is>
          <t>0001094972</t>
        </is>
      </c>
    </row>
    <row r="17">
      <c r="A17" s="4" t="inlineStr">
        <is>
          <t>Entity Incorporation, State or Country Code</t>
        </is>
      </c>
      <c r="B17" s="4" t="inlineStr">
        <is>
          <t>D5</t>
        </is>
      </c>
    </row>
    <row r="18">
      <c r="A18" s="4" t="inlineStr">
        <is>
          <t>Entity Address, Address Line One</t>
        </is>
      </c>
      <c r="B18" s="4" t="inlineStr">
        <is>
          <t>Brigadeiro Luis Antônio Avenue, 1343, 9th Floor</t>
        </is>
      </c>
    </row>
    <row r="19">
      <c r="A19" s="4" t="inlineStr">
        <is>
          <t>Entity Address, City or Town</t>
        </is>
      </c>
      <c r="B19" s="4" t="inlineStr">
        <is>
          <t>São Paulo</t>
        </is>
      </c>
    </row>
    <row r="20">
      <c r="A20" s="4" t="inlineStr">
        <is>
          <t>Entity Address, Country</t>
        </is>
      </c>
      <c r="B20" s="4" t="inlineStr">
        <is>
          <t>BR</t>
        </is>
      </c>
    </row>
    <row r="21">
      <c r="A21" s="4" t="inlineStr">
        <is>
          <t>Entity Address, Postal Zip Code</t>
        </is>
      </c>
      <c r="B21" s="4" t="inlineStr">
        <is>
          <t>01317-910</t>
        </is>
      </c>
    </row>
    <row r="22">
      <c r="A22" s="4" t="inlineStr">
        <is>
          <t>Title of 12(b) Security</t>
        </is>
      </c>
      <c r="B22" s="4" t="inlineStr">
        <is>
          <t>Common Shares</t>
        </is>
      </c>
    </row>
    <row r="23">
      <c r="A23" s="4" t="inlineStr">
        <is>
          <t>Trading Symbol</t>
        </is>
      </c>
      <c r="B23" s="4" t="inlineStr">
        <is>
          <t>UGP</t>
        </is>
      </c>
    </row>
    <row r="24">
      <c r="A24" s="4" t="inlineStr">
        <is>
          <t>Security Exchange Name</t>
        </is>
      </c>
      <c r="B24" s="4" t="inlineStr">
        <is>
          <t>NASDAQ</t>
        </is>
      </c>
    </row>
    <row r="25">
      <c r="A25" s="4" t="inlineStr">
        <is>
          <t>Entity Common Stock, Shares Outstanding</t>
        </is>
      </c>
      <c r="B25" s="5" t="n">
        <v>1088172907</v>
      </c>
    </row>
    <row r="26">
      <c r="A26" s="4" t="inlineStr">
        <is>
          <t>Entity Well-known Seasoned Issuer</t>
        </is>
      </c>
      <c r="B26" s="4" t="inlineStr">
        <is>
          <t>Yes</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Large Accelerated Filer</t>
        </is>
      </c>
    </row>
    <row r="31">
      <c r="A31" s="4" t="inlineStr">
        <is>
          <t>Entity Emerging Growth Company</t>
        </is>
      </c>
      <c r="B31" s="4" t="inlineStr">
        <is>
          <t>false</t>
        </is>
      </c>
    </row>
    <row r="32">
      <c r="A32" s="4" t="inlineStr">
        <is>
          <t>Document Accounting Standard</t>
        </is>
      </c>
      <c r="B32" s="4" t="inlineStr">
        <is>
          <t>International Financial Reporting Standards</t>
        </is>
      </c>
    </row>
    <row r="33">
      <c r="A33" s="4" t="inlineStr">
        <is>
          <t>Entity Shell Company</t>
        </is>
      </c>
      <c r="B33" s="4" t="inlineStr">
        <is>
          <t>false</t>
        </is>
      </c>
    </row>
    <row r="34">
      <c r="A34" s="4" t="inlineStr">
        <is>
          <t>ICFR Auditor Attestation Flag</t>
        </is>
      </c>
      <c r="B34" s="4" t="inlineStr">
        <is>
          <t>true</t>
        </is>
      </c>
    </row>
    <row r="35">
      <c r="A35" s="4" t="inlineStr">
        <is>
          <t>Auditor Name</t>
        </is>
      </c>
      <c r="B35" s="4" t="inlineStr">
        <is>
          <t>KPMG Auditores Independentes Ltda</t>
        </is>
      </c>
    </row>
    <row r="36">
      <c r="A36" s="4" t="inlineStr">
        <is>
          <t>Auditor Firm ID</t>
        </is>
      </c>
      <c r="B36" s="4" t="inlineStr">
        <is>
          <t>1124</t>
        </is>
      </c>
    </row>
    <row r="37">
      <c r="A37" s="4" t="inlineStr">
        <is>
          <t>Auditor Location</t>
        </is>
      </c>
      <c r="B37" s="4" t="inlineStr">
        <is>
          <t>São Paulo, Brazil</t>
        </is>
      </c>
    </row>
    <row r="38">
      <c r="A38" s="4" t="inlineStr">
        <is>
          <t>Business Contact [Member]</t>
        </is>
      </c>
    </row>
    <row r="39">
      <c r="A39" s="3" t="inlineStr">
        <is>
          <t>Document Information [Line Items]</t>
        </is>
      </c>
    </row>
    <row r="40">
      <c r="A40" s="4" t="inlineStr">
        <is>
          <t>Contact Personnel Name</t>
        </is>
      </c>
      <c r="B40" s="4" t="inlineStr">
        <is>
          <t>Rodrigo de Almeida Pizzinatto</t>
        </is>
      </c>
    </row>
    <row r="41">
      <c r="A41" s="4" t="inlineStr">
        <is>
          <t>Entity Address, Address Line One</t>
        </is>
      </c>
      <c r="B41" s="4" t="inlineStr">
        <is>
          <t>Brigadeiro Luis Antônio Avenue, 1343, 9th Floor</t>
        </is>
      </c>
    </row>
    <row r="42">
      <c r="A42" s="4" t="inlineStr">
        <is>
          <t>Entity Address, City or Town</t>
        </is>
      </c>
      <c r="B42" s="4" t="inlineStr">
        <is>
          <t>São Paulo</t>
        </is>
      </c>
    </row>
    <row r="43">
      <c r="A43" s="4" t="inlineStr">
        <is>
          <t>Entity Address, Country</t>
        </is>
      </c>
      <c r="B43" s="4" t="inlineStr">
        <is>
          <t>BR</t>
        </is>
      </c>
    </row>
    <row r="44">
      <c r="A44" s="4" t="inlineStr">
        <is>
          <t>Entity Address, Postal Zip Code</t>
        </is>
      </c>
      <c r="B44" s="4" t="inlineStr">
        <is>
          <t>01317-910</t>
        </is>
      </c>
    </row>
    <row r="45">
      <c r="A45" s="4" t="inlineStr">
        <is>
          <t>City Area Code</t>
        </is>
      </c>
      <c r="B45" s="4" t="inlineStr">
        <is>
          <t>55 11</t>
        </is>
      </c>
    </row>
    <row r="46">
      <c r="A46" s="4" t="inlineStr">
        <is>
          <t>Local Phone Number</t>
        </is>
      </c>
      <c r="B46" s="4" t="inlineStr">
        <is>
          <t>3177 701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and liabilities from subsidiaries held for sale and discontinued operations</t>
        </is>
      </c>
      <c r="B1" s="2" t="inlineStr">
        <is>
          <t>12 Months Ended</t>
        </is>
      </c>
    </row>
    <row r="2">
      <c r="B2" s="2" t="inlineStr">
        <is>
          <t>Dec. 31, 2021</t>
        </is>
      </c>
    </row>
    <row r="3">
      <c r="A3" s="3" t="inlineStr">
        <is>
          <t>Assets and liabilities from subsidiaries held for sale and discontinued operations</t>
        </is>
      </c>
    </row>
    <row r="4">
      <c r="A4" s="4" t="inlineStr">
        <is>
          <t>Assets and liabilities from subsidiaries held for sale and discontinued operations</t>
        </is>
      </c>
      <c r="B4" s="4" t="inlineStr">
        <is>
          <t>3 The divestments of Oxiteno and Extrafarma are aligned with Ultrapar’s portfolio review. With a more complementary and synergistic businesses, Ultrapar concludes the rationalization phase of its portfolio and will now concentrate on developing investment opportunities in the verticals of energy and infrastructure, with increasing focus on energy transition, leveraged by its portfolio and expertise. In the context, the Company announced the contracts signings described below and, as of December 31, 2021, classified these transactions as assets and liabilities held for sale and discontinued operations. The Company recognizes deferred taxes for the difference between the carrying amount of the net assets of a subsidiary that is classified as discontinued operation and the tax base of the investment. The related deferred tax expense or benefit is allocated to discontinued operations. a. Extrafarma share sale and purchase agreement and other agreements On May 18, 2021 the Company announced the signing of a share purchase agreement for the sale of all shares of Extrafarma held by subsidiary IPP to Empreendimentos Pague Menos S.A. (“Pague Menos”). The total sale price is R$ 700 million, subject to adjustments due mainly to changes in working capital and Extrafarma's net debt position on the closing date of the transaction. The transaction will be settled in three installments as follows: 50% on the closing date and 25% on each the first and the second anniversary of the closing date, monetarily updated by the Interbank Deposits Interest Rate (“DI”) rate + 0.5 On February 11, 2022, the Administrative Council for Economic Defense ("CADE") issued an order declaring the Concentration Act no. 08700.005053/2021-74 regarding the acquisition of Extrafarma by Pague Menos. This declaration of complexity is a regular phase within the normal manner for concentration acts whose analysis by CADE needs further investigation. The companies continue to work with CADE in a transparent manner to provide all necessary clarifications. Extrafarma and Pague Menos will maintain their regular course of business, on an independent manner, until the closing date of the transaction.
On December 31, 2021, the Company recorded an impairment in the amount of
Amount
Goodwill
68,273
Residual surplus value of fixed assets
160
Intangibles assets arising from business combination
76,136
Property, plant, and equipment
60,548
Right-of-use assets
38,957
Recoverable taxes
183,455
Impairment
427,529
Deferred income and social contribution taxes
(145,360 )
Net impairment
282,169 b. Oxiteno S.A. share purchase and sale agreement On August 16, 2021, the Company announced the signing of a share purchase agreement for the sale of all shares of Oxiteno S.A. – Indústria e Comércio (“Oxiteno S.A.”) to Indorama Ventures PLC (“Indorama”). For further information, see Note 1.c. c. Disclosure of the impacts of IFRS 5 – Assets and liabilities held for sale and d iscontinued operations The tables of assets and liabilities held for sale and discontinued operation are detailed below and include the financial position and profit or loss incurred throughout 2021 and 2020, when applicable. Eliminations refer to intercompany transactions, substantially represented by purchase and sale transactions, effects on the profit or loss of foreign debts contemplating hedging instruments, investments in associates that are not part of the sales transaction, among others. c.1
Assets
Oxiteno
Extrafarma
Eliminations (*)
Total
Current assets
Cash and cash equivalents
334,882
53,099
‐
387,981
Financial investments and hedging instruments
1,346,552
‐
‐
1,346,552
Trade receivables
993,960
35,743
‐
1,029,703
Inventories
1,671,662
578,206
‐
2,249,868
Recoverable taxes
634,718
62,053
‐
696,771
Other assets
51,829
26,145
(5,035 )
72,939
Total current assets
5,033,603
755,246
(5,035 )
5,783,814
Non-current assets
Financial investments and hedging instruments
492,430
‐
‐
492,430
Related parties
‐
1,674
(1,674 )
‐
Deferred income and social contribution taxes
541,756
200,194
‐
741,950
Recoverable taxes
393,723
17,938
‐
411,661
Other assets
10,538
4,136
‐
14,674
1,438,447
223,942
(1,674 )
1,660,715
Investments
36,207
5,000
(22,047 )
19,160
Right-of-use assets, net
31,871
318,183
‐
350,054
Property, plant, and equipment
2,787,241
154,663
‐
2,941,904
Intangible assets
160,141
85,129
‐
245,270
Total non-current assets
4,453,907
786,917
(23,721 )
5,217,103
Total assets held for sale
9,487,510
1,542,163
(28,756 )
11,000,917 (*) Balances and transactions between the discontinued and continuing operations have been eliminated, mainly related to loans.
Liabilities
Oxiteno
Extrafarma
Eliminations (*)
Total
Current liabilities
Loans, financing and hedge derivative financial instruments
302,154
‐
(62,841 )
239,313
Trade payables
493,800
225,487
(1,949 )
717,338
Trade payables – reverse factoring
725,246
-
-
725,246
Salaries and related charges
176,941
45,843
-
222,784
Taxes payables
53,988
15,696
-
69,684
Income and social contribution taxes payable
12,415
‐
‐
12,415
Post-employment benefits
3,311
-
-
3,311
Provision for tax, civil, and labor risks
2,946
520
-
3,466
Leases payable
11,702
64,312
-
76,014
Other liabilities
68,721
13,249
(13,264 )
68,706
Total current liabilities
1,851,224
365,107
(78,054 )
2,138,277
Non-current liabilities
Loans, financing and hedge derivative financial instruments
5,728,028
‐
(5,725,594 )
2,434
Related parties
2,875
‐
(2,875 )
‐
Deferred income and social contribution taxes
12,964
‐
‐
12,964
Post-employment benefits
6,806
287
-
7,093
Provision for tax, civil, and labor risks
33,149
2,370
-
35,519
Leases payable
22,786
314,915
-
337,701
Other liabilities
5,341
2,092
-
7,433
Total non-current liabilities
5,811,949
319,664
(5,728,469 )
403,144
Total equity
1,824,337
857,392
(2,681,729 )
-
Total liabilities held for sale and equity
9,487,510
1,542,163
(8,488,252 )
2,541,421 (*) Balances and transactions between the discontinued and continuing operations have been eliminated, mainly related to loans.
c.2
Oxiteno
Extrafarma
Eliminations (*)
Total
Net revenue from sales and services
7,102,771
1,986,932
(23,908 )
9,065,795
Cost of products and services sold
(5,540,773 )
(1,384,316 )
23,908
(6,901,181 )
Gross profit
1,561,998
602,616
‐
2,164,614
Operating income (expenses)
Selling marketing and administrative
(978,221)
(685,794 )
‐
(1,664,015 )
Impairment
‐
(427,529 )
‐
(427,529 )
Other operating income, net
26,924
(1,109 )
‐
25,815
Operating income (loss) before finance income (expenses) and share of profit of associates
610,701
(511,816 )
‐
98,885
Share of profit of associates
48
‐
-
48
Operating income (loss) before finance income (expenses) and income and social contribution taxes
610,749
(511,816 )
-
98,933
Financial result, net
(431,441 )
(45,265 )
329,736
(146,970 )
Profit (loss) before income and social contribution taxes
179,308
(557,081 )
329,736
(48,037 )
Income and social contribution taxes
69,995
155,416
(112,110 )
113,301
Profit (loss) for the year
249,303
(401,665 )
217,626
65,264
Deprecia tion and amortiza tion for the year (i)
308,564
154,850
-
463,414
(*) Elimination between continuing and discontinued operations related to the intercompany loan (PPE) between Ultrapar International and Oxiteno. (i)
Oxiteno
Extrafarma
Eliminations
Total
Net cash provided by (used in) operating activities
1,016,580
(33,273 )
(788 )
982,519
Net cash used in investing activities
(122,363 )
(35,072 )
(1,298 )
(158,733 )
Net cash provided by (used in) financing activities
(1,054,930 )
35,286
466,677
(552,967 )
Effect of exchange rate changes on cash and cash equivalents in foreign currency
56,553
‐
‐
56,553
(Decrease) increase in cash and cash equivalents
(104,160 )
(33,059 )
464,591
327,372
c. 3
12/31/2020
Discontinued operations
12/31/2020
Disclosed
Oxiteno
Extrafarma
Eliminations
Total
Re-Restated
Net revenue from sales and services
81,241,102
5,210,704
1,988,411
(16,069 )
7,183,046
74,058,056
Cost of products and services sold
(75,628,214 )
(4,188,711 )
(1,399,125 )
16,069
(5,571,767 )
(70,056,447 )
Gross profit
5,612,888
1,021,993
589,286
‐
1,611,279
4,001,609
Operating income (expenses)
Selling marketing and administrative
(4,098,377 )
(831,056 )
(662,182 )
-
(1,493,238 )
(2,605,139 )
Other operating income, net
297,544
153,457
(5,403 )
-
148,054
149,490
Operating income (loss) before finance income (expenses) and share of profit (loss) of subsidiaries, joint ventures and associates
1,812,055
344,394
(78,299)
‐
266,095
1,545,960
Share of profit (loss) of subsidiaries, joint ventures and associates
(43,617 )
414
‐
-
414
(44,031 )
Operating income (loss) before finance income (expenses) and income and social contribution taxes
1,768,438
344,808
(78,299 )
-
266,509
1,501,929
Financial result, net
(269,374 )
1,482
(38,938 )
318,430
280,974
(550,348 )
Profit (loss) before income and social contribution taxes
1,499,064
346,290
(117,237 )
318,430
547,483
951,581
Income and social contribution taxes
(571,367 )
(118,132 )
(40,453 )
(108,265 )
(266,850 )
(304,517 )
Net income from continuing operations
-
-
-
-
-
647,064
Net income from discontinued operations
-
-
-
-
280,633
280,633
Profit (loss) for the year
927,697
228,158
(157,690 )
210,165
280,633
927,697
Deprecia tion and amortiza tion for the year (i)
1,556,599
275,063
153,899
-
428,962
1,127,637
(i) Balances included for complete breakdown of segment information.
12/31/2020
Discontinued operations
12/31/2020
Disclosed
Oxiteno
Extrafarma
Eliminations
Total
Re-
(A)
(B)
(A-B)
Net cash provided by (used in) operating activities
3,138,119
765,090
111,396
(2,380 )
874,106
2,264,013
Net cash used in investing activities
(2,136,405 )
(159,349 )
(6,484 )
(321,557 )
(487,390 )
(1,649,015 )
Net cash (used in) provided by financing activities
(592,333 )
(1,236,490 )
11,272
305,534
(919,684 )
327,351
Effect of exchange rate changes on cash and cash equivalents in foreign currency
136,734
114,822
‐
‐
114,822
21,912
Increase (decrease) in cash and cash equivalents
546,115
(515,927 )
116,184
(18,403)
(418,146 )
964,261
c.4
12/31/2019
Discontinued operations
12/31/2019
Disclosed
Oxiteno
Extrafarma
Eliminations
Total
Re-
Net revenue from sales and services
89,297,975
4,254,237
2,060,569
( 21,560 )
6,293,246
83,004,729
Cost of products and services sold
(83,187,109 )
( 3,537,570 )
( 1,462,313 )
21,560
( 4,978,323 )
(78,208,786 )
Gross profit
6,110,866
716,667
598,256
-
1,314,923
4,795,943
Operating income (expenses)
Selling marketing and administrative
( 4,366,640 )
( 737,606 )
( 742,599 )
-
( 1,480,205 )
( 2,886,435 )
Other operating income, net
(443,674 )
(5,348 )
( 580,055 )
-
( 585,403 )
141,729
Operating income (loss) before finance income (expenses) and share of profit (loss) of subsidiaries, joint ventures and associates
1,300,552
(26,287 )
(724,398 )
-
(750,685 )
2,051,237
Share of profit (loss) of subsidiaries, joint ventures and associates
(12,145 )
528
-
36
564
( 12,709 )
Operating income (loss) before finance income (expenses) and income and social contribution taxes
1,288,407
(25,759 )
(724,398 )
36
(750,121 )
2,038,528
Financial result, net
(506,854 )
14,464
(32,451 )
(184,484 )
166,497
( 673,351 )
Profit (loss) before income and social contribution taxes
781,553
(11,295 )
(756,849 )
184,520
(583,624 )
1,365,177
Income and social contribution taxes
(378,609 )
35,191
118,901
( 62,725 )
91,367
(469,976 )
Net income from continuing operations
402,944
23,896
( 637,948 )
121,795
( )
895,201
Net income from discontinued operations
-
(23,896 )
637,948
(121,795 )
492,257
( 492,257 )
Profit (loss) for the year
402,944
-
-
-
-
402,944
Depreciation and amortization for the year (1)
1,499,955
222,004
154,324
-
376,328
1,123,627
(i) Balances included for complete breakdown of segment information.
12/31/2019
Discontinued operations
12/31/2019
Disclosed
Oxiteno
Extrafarma
Eliminations
Total
Re-
(A)
(B)
(A-B)
Net cash provided by (used in) operating activities
2,924,852
486,276
23,282
42,910
552,468
2,372,384
Net cash used in investing activities
(1,835,261 )
(882,894 )
(122,462 )
9,433
(995,923 )
(839,338 )
Net cash (used in) provided by financing activities
(2,922,229 )
(375,258 )
125,852
7,499
(241,907 )
(2,680,322 )
Effect of exchange rate changes on cash and cash equivalents in foreign currency
9,066
30,871
-
-
30,871
(21,805 )
Increase (decrease) in cash and cash equivalents
(1,823,572 )
(741,005 )
26,672
59,842
(654,491 )
(1,169,081 ) c.3.1</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Taxes to Recover - Summary of estimated recovery of ICMS assets (Detail) - BRL (R$) R$ in Thousands</t>
        </is>
      </c>
      <c r="B1" s="2" t="inlineStr">
        <is>
          <t>Dec. 31, 2021</t>
        </is>
      </c>
      <c r="C1" s="2" t="inlineStr">
        <is>
          <t>Dec. 31, 2020</t>
        </is>
      </c>
    </row>
    <row r="2">
      <c r="A2" s="3" t="inlineStr">
        <is>
          <t>Disclosure Of Estimated Recovery Of ICMS Assets [Line Items]</t>
        </is>
      </c>
    </row>
    <row r="3">
      <c r="A3" s="4" t="inlineStr">
        <is>
          <t>Estimated recovery of ICMS assets</t>
        </is>
      </c>
      <c r="B3" s="6" t="inlineStr">
        <is>
          <t>R$ 2108025</t>
        </is>
      </c>
      <c r="C3" s="6" t="inlineStr">
        <is>
          <t>R$ 2519658</t>
        </is>
      </c>
    </row>
    <row r="4">
      <c r="A4" s="4" t="inlineStr">
        <is>
          <t>ICMS [member]</t>
        </is>
      </c>
    </row>
    <row r="5">
      <c r="A5" s="3" t="inlineStr">
        <is>
          <t>Disclosure Of Estimated Recovery Of ICMS Assets [Line Items]</t>
        </is>
      </c>
    </row>
    <row r="6">
      <c r="A6" s="4" t="inlineStr">
        <is>
          <t>Estimated recovery of ICMS assets</t>
        </is>
      </c>
      <c r="B6" s="6" t="inlineStr">
        <is>
          <t>R$ 893206</t>
        </is>
      </c>
      <c r="C6" s="6" t="inlineStr">
        <is>
          <t>R$ 1129325</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Taxes to Recover - Summary of estimated recovery of PIS and COFINS credit (Detail) - BRL (R$) R$ in Thousands</t>
        </is>
      </c>
      <c r="B1" s="2" t="inlineStr">
        <is>
          <t>Dec. 31, 2021</t>
        </is>
      </c>
      <c r="C1" s="2" t="inlineStr">
        <is>
          <t>Dec. 31, 2020</t>
        </is>
      </c>
    </row>
    <row r="2">
      <c r="A2" s="3" t="inlineStr">
        <is>
          <t>Disclosure Of Estimated Recovery Of ICMS Assets [Line Items]</t>
        </is>
      </c>
    </row>
    <row r="3">
      <c r="A3" s="4" t="inlineStr">
        <is>
          <t>Estimated recovery of PIS and COFINS credits</t>
        </is>
      </c>
      <c r="B3" s="6" t="inlineStr">
        <is>
          <t>R$ 2108025</t>
        </is>
      </c>
      <c r="C3" s="6" t="inlineStr">
        <is>
          <t>R$ 2519658</t>
        </is>
      </c>
    </row>
    <row r="4">
      <c r="A4" s="4" t="inlineStr">
        <is>
          <t>PIS and COFINS [member]</t>
        </is>
      </c>
    </row>
    <row r="5">
      <c r="A5" s="3" t="inlineStr">
        <is>
          <t>Disclosure Of Estimated Recovery Of ICMS Assets [Line Items]</t>
        </is>
      </c>
    </row>
    <row r="6">
      <c r="A6" s="4" t="inlineStr">
        <is>
          <t>Estimated recovery of PIS and COFINS credits</t>
        </is>
      </c>
      <c r="B6" s="6" t="inlineStr">
        <is>
          <t>R$ 1177513</t>
        </is>
      </c>
      <c r="C6" s="6" t="inlineStr">
        <is>
          <t>R$ 1297029</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to Recover - Summary of Recoverable Income Tax and Social Contribution Taxes (Detail) - BRL (R$) R$ in Thousands</t>
        </is>
      </c>
      <c r="B1" s="2" t="inlineStr">
        <is>
          <t>Dec. 31, 2021</t>
        </is>
      </c>
      <c r="C1" s="2" t="inlineStr">
        <is>
          <t>Dec. 31, 2020</t>
        </is>
      </c>
    </row>
    <row r="2">
      <c r="A2" s="3" t="inlineStr">
        <is>
          <t>Disclosure Of Recoverable Income Tax and Social Contribution Taxes [line items]</t>
        </is>
      </c>
    </row>
    <row r="3">
      <c r="A3" s="4" t="inlineStr">
        <is>
          <t>Current</t>
        </is>
      </c>
      <c r="B3" s="6" t="inlineStr">
        <is>
          <t>R$ 291833</t>
        </is>
      </c>
      <c r="C3" s="6" t="inlineStr">
        <is>
          <t>R$ 366080</t>
        </is>
      </c>
    </row>
    <row r="4">
      <c r="A4" s="4" t="inlineStr">
        <is>
          <t>Non-current</t>
        </is>
      </c>
      <c r="B4" s="5" t="n">
        <v>155358</v>
      </c>
      <c r="C4" s="5" t="n">
        <v>261205</v>
      </c>
    </row>
    <row r="5">
      <c r="A5" s="4" t="inlineStr">
        <is>
          <t>IRPJ and CSLL [member]</t>
        </is>
      </c>
    </row>
    <row r="6">
      <c r="A6" s="3" t="inlineStr">
        <is>
          <t>Disclosure Of Recoverable Income Tax and Social Contribution Taxes [line items]</t>
        </is>
      </c>
    </row>
    <row r="7">
      <c r="A7" s="4" t="inlineStr">
        <is>
          <t>Recoverable and social contribution taxes</t>
        </is>
      </c>
      <c r="B7" s="5" t="n">
        <v>447191</v>
      </c>
      <c r="C7" s="5" t="n">
        <v>627285</v>
      </c>
    </row>
    <row r="8">
      <c r="A8" s="4" t="inlineStr">
        <is>
          <t>Current</t>
        </is>
      </c>
      <c r="B8" s="5" t="n">
        <v>291833</v>
      </c>
      <c r="C8" s="5" t="n">
        <v>366080</v>
      </c>
    </row>
    <row r="9">
      <c r="A9" s="4" t="inlineStr">
        <is>
          <t>Non-current</t>
        </is>
      </c>
      <c r="B9" s="6" t="inlineStr">
        <is>
          <t>R$ 155358</t>
        </is>
      </c>
      <c r="C9" s="6" t="inlineStr">
        <is>
          <t>R$ 261205</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Taxes to Recover - Additional Information (Detail) - BRL (R$) R$ in Thousands</t>
        </is>
      </c>
      <c r="B1" s="2" t="inlineStr">
        <is>
          <t>12 Months Ended</t>
        </is>
      </c>
    </row>
    <row r="2">
      <c r="B2" s="2" t="inlineStr">
        <is>
          <t>Dec. 31, 2021</t>
        </is>
      </c>
      <c r="C2" s="2" t="inlineStr">
        <is>
          <t>Dec. 31, 2020</t>
        </is>
      </c>
    </row>
    <row r="3">
      <c r="A3" s="3" t="inlineStr">
        <is>
          <t>Disclosure Of Recoverable Income Tax and Social Contribution Taxes [line items]</t>
        </is>
      </c>
    </row>
    <row r="4">
      <c r="A4" s="4" t="inlineStr">
        <is>
          <t>Recoverable taxes</t>
        </is>
      </c>
      <c r="B4" s="6" t="inlineStr">
        <is>
          <t>R$ 2108025</t>
        </is>
      </c>
      <c r="C4" s="6" t="inlineStr">
        <is>
          <t>R$ 2519658</t>
        </is>
      </c>
    </row>
    <row r="5">
      <c r="A5" s="4" t="inlineStr">
        <is>
          <t>Receivables from taxes other than income tax, principal amount received</t>
        </is>
      </c>
      <c r="C5" s="5" t="n">
        <v>66415</v>
      </c>
    </row>
    <row r="6">
      <c r="A6" s="4" t="inlineStr">
        <is>
          <t>IRPJ and CSLL [member] | Top of range [member]</t>
        </is>
      </c>
    </row>
    <row r="7">
      <c r="A7" s="3" t="inlineStr">
        <is>
          <t>Disclosure Of Recoverable Income Tax and Social Contribution Taxes [line items]</t>
        </is>
      </c>
    </row>
    <row r="8">
      <c r="A8" s="4" t="inlineStr">
        <is>
          <t>Realization of tax credit period</t>
        </is>
      </c>
      <c r="B8" s="4" t="inlineStr">
        <is>
          <t>5 years</t>
        </is>
      </c>
    </row>
    <row r="9">
      <c r="A9" s="4" t="inlineStr">
        <is>
          <t>ICMS [member]</t>
        </is>
      </c>
    </row>
    <row r="10">
      <c r="A10" s="3" t="inlineStr">
        <is>
          <t>Disclosure Of Recoverable Income Tax and Social Contribution Taxes [line items]</t>
        </is>
      </c>
    </row>
    <row r="11">
      <c r="A11" s="4" t="inlineStr">
        <is>
          <t>Recoverable taxes</t>
        </is>
      </c>
      <c r="B11" s="6" t="inlineStr">
        <is>
          <t>R$ 893206</t>
        </is>
      </c>
      <c r="C11" s="5" t="n">
        <v>1129325</v>
      </c>
    </row>
    <row r="12">
      <c r="A12" s="4" t="inlineStr">
        <is>
          <t>ICMS [member] | Top of range [member]</t>
        </is>
      </c>
    </row>
    <row r="13">
      <c r="A13" s="3" t="inlineStr">
        <is>
          <t>Disclosure Of Recoverable Income Tax and Social Contribution Taxes [line items]</t>
        </is>
      </c>
    </row>
    <row r="14">
      <c r="A14" s="4" t="inlineStr">
        <is>
          <t>Realization of tax credit period</t>
        </is>
      </c>
      <c r="B14" s="4" t="inlineStr">
        <is>
          <t>5 years</t>
        </is>
      </c>
    </row>
    <row r="15">
      <c r="A15" s="4" t="inlineStr">
        <is>
          <t>PIS and COFINS [member]</t>
        </is>
      </c>
    </row>
    <row r="16">
      <c r="A16" s="3" t="inlineStr">
        <is>
          <t>Disclosure Of Recoverable Income Tax and Social Contribution Taxes [line items]</t>
        </is>
      </c>
    </row>
    <row r="17">
      <c r="A17" s="4" t="inlineStr">
        <is>
          <t>Recoverable taxes</t>
        </is>
      </c>
      <c r="B17" s="6" t="inlineStr">
        <is>
          <t>R$ 1177513</t>
        </is>
      </c>
      <c r="C17" s="5" t="n">
        <v>1297029</v>
      </c>
    </row>
    <row r="18">
      <c r="A18" s="4" t="inlineStr">
        <is>
          <t>Subsidiaries Oxiteno S.A., Empresa Carioca de Produtos Químicos S.A. (“EMCA”) e Oleoquímica Indústria e Comércio de Produtos Químicos Ltda. (“Oleoquímica”) [member] | ICMS [member]</t>
        </is>
      </c>
    </row>
    <row r="19">
      <c r="A19" s="3" t="inlineStr">
        <is>
          <t>Disclosure Of Recoverable Income Tax and Social Contribution Taxes [line items]</t>
        </is>
      </c>
    </row>
    <row r="20">
      <c r="A20" s="4" t="inlineStr">
        <is>
          <t>Recoverable taxes</t>
        </is>
      </c>
      <c r="C20" s="5" t="n">
        <v>195037</v>
      </c>
    </row>
    <row r="21">
      <c r="A21" s="4" t="inlineStr">
        <is>
          <t>Subsidiaries Ipiranga Produtos de Petróleo S.A. (“IPP”), Bahiana Distribuidora de Gás Ltda. (“Bahiana”), Cia. Ultragaz, AMPM, Iconic Lubrificantes S.A. (“Iconic”) [member] | ICMS [member]</t>
        </is>
      </c>
    </row>
    <row r="22">
      <c r="A22" s="3" t="inlineStr">
        <is>
          <t>Disclosure Of Recoverable Income Tax and Social Contribution Taxes [line items]</t>
        </is>
      </c>
    </row>
    <row r="23">
      <c r="A23" s="4" t="inlineStr">
        <is>
          <t>Recoverable taxes</t>
        </is>
      </c>
      <c r="B23" s="5" t="n">
        <v>893206</v>
      </c>
      <c r="C23" s="5" t="n">
        <v>754882</v>
      </c>
    </row>
    <row r="24">
      <c r="A24" s="4" t="inlineStr">
        <is>
          <t>Subsidiary Extrafarma [member] | ICMS [member]</t>
        </is>
      </c>
    </row>
    <row r="25">
      <c r="A25" s="3" t="inlineStr">
        <is>
          <t>Disclosure Of Recoverable Income Tax and Social Contribution Taxes [line items]</t>
        </is>
      </c>
    </row>
    <row r="26">
      <c r="A26" s="4" t="inlineStr">
        <is>
          <t>Recoverable taxes</t>
        </is>
      </c>
      <c r="C26" s="5" t="n">
        <v>179405</v>
      </c>
    </row>
    <row r="27">
      <c r="A27" s="4" t="inlineStr">
        <is>
          <t>Recoverable taxes reclassified to assets held for sale, net of provision for impairment losses</t>
        </is>
      </c>
      <c r="B27" s="5" t="n">
        <v>19015</v>
      </c>
    </row>
    <row r="28">
      <c r="A28" s="4" t="inlineStr">
        <is>
          <t>Subsidiaries Ipiranga Produtos de Petróleo S.A. (“IPP”), Tropical Transportes Ipiranga Ltda (“Tropical”), AMPM, Iconic and Ultragaz [member]</t>
        </is>
      </c>
    </row>
    <row r="29">
      <c r="A29" s="3" t="inlineStr">
        <is>
          <t>Disclosure Of Recoverable Income Tax and Social Contribution Taxes [line items]</t>
        </is>
      </c>
    </row>
    <row r="30">
      <c r="A30" s="4" t="inlineStr">
        <is>
          <t>Recoverable taxes</t>
        </is>
      </c>
      <c r="B30" s="5" t="n">
        <v>570140</v>
      </c>
      <c r="C30" s="5" t="n">
        <v>645978</v>
      </c>
    </row>
    <row r="31">
      <c r="A31" s="4" t="inlineStr">
        <is>
          <t>Subsidiaries Ipiranga Produtos de Petróleo S.A. (“IPP”), Tropical Transportes Ipiranga Ltda (“Tropical”), AMPM, Iconic and Ultragaz [member] | PIS and COFINS [member]</t>
        </is>
      </c>
    </row>
    <row r="32">
      <c r="A32" s="3" t="inlineStr">
        <is>
          <t>Disclosure Of Recoverable Income Tax and Social Contribution Taxes [line items]</t>
        </is>
      </c>
    </row>
    <row r="33">
      <c r="A33" s="4" t="inlineStr">
        <is>
          <t>Recoverable taxes reclassified to assets held for sale, net of provision for impairment losses</t>
        </is>
      </c>
      <c r="B33" s="6" t="inlineStr">
        <is>
          <t>R$ 275813</t>
        </is>
      </c>
    </row>
    <row r="34">
      <c r="A34" s="4" t="inlineStr">
        <is>
          <t>Subsidiaries Ipiranga Produtos de Petróleo S.A. (“IPP”), Tropical Transportes Ipiranga Ltda (“Tropical”), AMPM, Iconic and Ultragaz [member] | PIS and COFINS [member] | Top of range [member]</t>
        </is>
      </c>
    </row>
    <row r="35">
      <c r="A35" s="3" t="inlineStr">
        <is>
          <t>Disclosure Of Recoverable Income Tax and Social Contribution Taxes [line items]</t>
        </is>
      </c>
    </row>
    <row r="36">
      <c r="A36" s="4" t="inlineStr">
        <is>
          <t>Realization of tax credit period</t>
        </is>
      </c>
      <c r="B36" s="4" t="inlineStr">
        <is>
          <t>3 years</t>
        </is>
      </c>
    </row>
    <row r="37">
      <c r="A37" s="4" t="inlineStr">
        <is>
          <t>Brazilian Federal Revenue Service [member] | PIS and COFINS [member]</t>
        </is>
      </c>
    </row>
    <row r="38">
      <c r="A38" s="3" t="inlineStr">
        <is>
          <t>Disclosure Of Recoverable Income Tax and Social Contribution Taxes [line items]</t>
        </is>
      </c>
    </row>
    <row r="39">
      <c r="A39" s="4" t="inlineStr">
        <is>
          <t>Recoverable taxes</t>
        </is>
      </c>
      <c r="B39" s="6" t="inlineStr">
        <is>
          <t>R$ 607373</t>
        </is>
      </c>
      <c r="C39" s="5" t="n">
        <v>651051</v>
      </c>
    </row>
    <row r="40">
      <c r="A40" s="4" t="inlineStr">
        <is>
          <t>Recoverable taxes reclassified to assets held for sale, net of provision for impairment losses</t>
        </is>
      </c>
      <c r="B40" s="6" t="inlineStr">
        <is>
          <t>R$ 93108</t>
        </is>
      </c>
    </row>
    <row r="41">
      <c r="A41" s="4" t="inlineStr">
        <is>
          <t>Brazilian Federal Revenue Service [member] | PIS and COFINS [member] | Top of range [member]</t>
        </is>
      </c>
    </row>
    <row r="42">
      <c r="A42" s="3" t="inlineStr">
        <is>
          <t>Disclosure Of Recoverable Income Tax and Social Contribution Taxes [line items]</t>
        </is>
      </c>
    </row>
    <row r="43">
      <c r="A43" s="4" t="inlineStr">
        <is>
          <t>Realization of tax credit period</t>
        </is>
      </c>
      <c r="B43" s="4" t="inlineStr">
        <is>
          <t>2 years</t>
        </is>
      </c>
    </row>
    <row r="44">
      <c r="A44" s="4" t="inlineStr">
        <is>
          <t>Subsidiaries [member] | ICMS [member]</t>
        </is>
      </c>
    </row>
    <row r="45">
      <c r="A45" s="3" t="inlineStr">
        <is>
          <t>Disclosure Of Recoverable Income Tax and Social Contribution Taxes [line items]</t>
        </is>
      </c>
    </row>
    <row r="46">
      <c r="A46" s="4" t="inlineStr">
        <is>
          <t>Provision for tax losses</t>
        </is>
      </c>
      <c r="B46" s="6" t="inlineStr">
        <is>
          <t>R$ 48502</t>
        </is>
      </c>
      <c r="C46" s="5" t="n">
        <v>52338</v>
      </c>
    </row>
    <row r="47">
      <c r="A47" s="4" t="inlineStr">
        <is>
          <t>Subsidiaries [member] | PIS and COFINS [member]</t>
        </is>
      </c>
    </row>
    <row r="48">
      <c r="A48" s="3" t="inlineStr">
        <is>
          <t>Disclosure Of Recoverable Income Tax and Social Contribution Taxes [line items]</t>
        </is>
      </c>
    </row>
    <row r="49">
      <c r="A49" s="4" t="inlineStr">
        <is>
          <t>Tax credits received for recoverable taxes</t>
        </is>
      </c>
      <c r="B49" s="5" t="n">
        <v>569212</v>
      </c>
      <c r="C49" s="5" t="n">
        <v>154225</v>
      </c>
    </row>
    <row r="50">
      <c r="A50" s="4" t="inlineStr">
        <is>
          <t>Receivables from taxes other than income tax, principal amount received</t>
        </is>
      </c>
      <c r="B50" s="5" t="n">
        <v>279598</v>
      </c>
    </row>
    <row r="51">
      <c r="A51" s="4" t="inlineStr">
        <is>
          <t>Receivables from taxes other than income tax, monetary variation amount received</t>
        </is>
      </c>
      <c r="B51" s="6" t="inlineStr">
        <is>
          <t>R$ 289614</t>
        </is>
      </c>
      <c r="C51" s="6" t="inlineStr">
        <is>
          <t>R$ 87810</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G17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 width="13" customWidth="1" min="7" max="7"/>
  </cols>
  <sheetData>
    <row r="1">
      <c r="A1" s="1" t="inlineStr">
        <is>
          <t>Related Parties - Summary of Subsidiaries and Other Related Parties (Detail) - BRL (R$) R$ in Thousands</t>
        </is>
      </c>
      <c r="C1" s="2" t="inlineStr">
        <is>
          <t>12 Months Ended</t>
        </is>
      </c>
    </row>
    <row r="2">
      <c r="C2" s="2" t="inlineStr">
        <is>
          <t>Dec. 31, 2021</t>
        </is>
      </c>
      <c r="D2" s="2" t="inlineStr">
        <is>
          <t>Dec. 31, 2020</t>
        </is>
      </c>
      <c r="F2" s="2" t="inlineStr">
        <is>
          <t>Dec. 31, 2019</t>
        </is>
      </c>
    </row>
    <row r="3">
      <c r="A3" s="3" t="inlineStr">
        <is>
          <t>Disclosure of transactions between related parties [line items]</t>
        </is>
      </c>
    </row>
    <row r="4">
      <c r="A4" s="4" t="inlineStr">
        <is>
          <t>Loans assets</t>
        </is>
      </c>
      <c r="C4" s="6" t="inlineStr">
        <is>
          <t>R$ 490</t>
        </is>
      </c>
      <c r="D4" s="6" t="inlineStr">
        <is>
          <t>R$ 2824</t>
        </is>
      </c>
    </row>
    <row r="5">
      <c r="A5" s="4" t="inlineStr">
        <is>
          <t>Loans liabilities</t>
        </is>
      </c>
      <c r="C5" s="5" t="n">
        <v>3534</v>
      </c>
      <c r="D5" s="5" t="n">
        <v>3711</v>
      </c>
    </row>
    <row r="6">
      <c r="A6" s="4" t="inlineStr">
        <is>
          <t>Receivables</t>
        </is>
      </c>
      <c r="C6" s="5" t="n">
        <v>4457</v>
      </c>
      <c r="D6" s="5" t="n">
        <v>3135</v>
      </c>
      <c r="F6" s="6" t="inlineStr">
        <is>
          <t>R$ 3915</t>
        </is>
      </c>
      <c r="G6" s="4" t="inlineStr">
        <is>
          <t>[1]</t>
        </is>
      </c>
    </row>
    <row r="7">
      <c r="A7" s="4" t="inlineStr">
        <is>
          <t>Right-of-use assets</t>
        </is>
      </c>
      <c r="B7" s="4" t="inlineStr">
        <is>
          <t>[1]</t>
        </is>
      </c>
      <c r="D7" s="5" t="n">
        <v>8635</v>
      </c>
    </row>
    <row r="8">
      <c r="A8" s="4" t="inlineStr">
        <is>
          <t>Payables</t>
        </is>
      </c>
      <c r="C8" s="5" t="n">
        <v>303517</v>
      </c>
      <c r="D8" s="5" t="n">
        <v>193124</v>
      </c>
      <c r="F8" s="5" t="n">
        <v>289988</v>
      </c>
      <c r="G8" s="4" t="inlineStr">
        <is>
          <t>[1]</t>
        </is>
      </c>
    </row>
    <row r="9">
      <c r="A9" s="4" t="inlineStr">
        <is>
          <t>Leases payable</t>
        </is>
      </c>
      <c r="B9" s="4" t="inlineStr">
        <is>
          <t>[1]</t>
        </is>
      </c>
      <c r="D9" s="5" t="n">
        <v>8044</v>
      </c>
    </row>
    <row r="10">
      <c r="A10" s="4" t="inlineStr">
        <is>
          <t>Commercial transactions other payables</t>
        </is>
      </c>
      <c r="F10" s="5" t="n">
        <v>298</v>
      </c>
    </row>
    <row r="11">
      <c r="A11" s="4" t="inlineStr">
        <is>
          <t>Commercial transactions, sales and services</t>
        </is>
      </c>
      <c r="C11" s="5" t="n">
        <v>28080</v>
      </c>
      <c r="D11" s="5" t="n">
        <v>3533</v>
      </c>
      <c r="F11" s="5" t="n">
        <v>7920</v>
      </c>
    </row>
    <row r="12">
      <c r="A12" s="4" t="inlineStr">
        <is>
          <t>Commercial transactions purchases</t>
        </is>
      </c>
      <c r="C12" s="5" t="n">
        <v>1568707</v>
      </c>
      <c r="D12" s="5" t="n">
        <v>697060</v>
      </c>
      <c r="F12" s="5" t="n">
        <v>1363482</v>
      </c>
    </row>
    <row r="13">
      <c r="A13" s="4" t="inlineStr">
        <is>
          <t>Expenses</t>
        </is>
      </c>
      <c r="D13" s="5" t="n">
        <v>1613</v>
      </c>
      <c r="F13" s="5" t="n">
        <v>1477</v>
      </c>
    </row>
    <row r="14">
      <c r="A14" s="4" t="inlineStr">
        <is>
          <t>Quimica da Bahia Industria e Comercio S.A. [member]</t>
        </is>
      </c>
    </row>
    <row r="15">
      <c r="A15" s="3" t="inlineStr">
        <is>
          <t>Disclosure of transactions between related parties [line items]</t>
        </is>
      </c>
    </row>
    <row r="16">
      <c r="A16" s="4" t="inlineStr">
        <is>
          <t>Loans assets</t>
        </is>
      </c>
      <c r="C16" s="5" t="n">
        <v>0</v>
      </c>
      <c r="D16" s="5" t="n">
        <v>0</v>
      </c>
      <c r="E16" s="4" t="inlineStr">
        <is>
          <t>[2]</t>
        </is>
      </c>
    </row>
    <row r="17">
      <c r="A17" s="4" t="inlineStr">
        <is>
          <t>Loans liabilities</t>
        </is>
      </c>
      <c r="C17" s="5" t="n">
        <v>2875</v>
      </c>
      <c r="D17" s="5" t="n">
        <v>2875</v>
      </c>
      <c r="E17" s="4" t="inlineStr">
        <is>
          <t>[2]</t>
        </is>
      </c>
    </row>
    <row r="18">
      <c r="A18" s="4" t="inlineStr">
        <is>
          <t>Routeasy Serviços de Assessoria Logística Ltda. [member]</t>
        </is>
      </c>
    </row>
    <row r="19">
      <c r="A19" s="3" t="inlineStr">
        <is>
          <t>Disclosure of transactions between related parties [line items]</t>
        </is>
      </c>
    </row>
    <row r="20">
      <c r="A20" s="4" t="inlineStr">
        <is>
          <t>Loans assets</t>
        </is>
      </c>
      <c r="B20" s="4" t="inlineStr">
        <is>
          <t>[3]</t>
        </is>
      </c>
      <c r="D20" s="5" t="n">
        <v>2334</v>
      </c>
    </row>
    <row r="21">
      <c r="A21" s="4" t="inlineStr">
        <is>
          <t>Loans liabilities</t>
        </is>
      </c>
      <c r="B21" s="4" t="inlineStr">
        <is>
          <t>[3]</t>
        </is>
      </c>
      <c r="D21" s="5" t="n">
        <v>0</v>
      </c>
    </row>
    <row r="22">
      <c r="A22" s="4" t="inlineStr">
        <is>
          <t>Others [member]</t>
        </is>
      </c>
    </row>
    <row r="23">
      <c r="A23" s="3" t="inlineStr">
        <is>
          <t>Disclosure of transactions between related parties [line items]</t>
        </is>
      </c>
    </row>
    <row r="24">
      <c r="A24" s="4" t="inlineStr">
        <is>
          <t>Loans assets</t>
        </is>
      </c>
      <c r="C24" s="5" t="n">
        <v>490</v>
      </c>
      <c r="D24" s="5" t="n">
        <v>490</v>
      </c>
      <c r="E24" s="4" t="inlineStr">
        <is>
          <t>[2]</t>
        </is>
      </c>
    </row>
    <row r="25">
      <c r="A25" s="4" t="inlineStr">
        <is>
          <t>Loans liabilities</t>
        </is>
      </c>
      <c r="C25" s="5" t="n">
        <v>659</v>
      </c>
      <c r="D25" s="5" t="n">
        <v>836</v>
      </c>
      <c r="E25" s="4" t="inlineStr">
        <is>
          <t>[2]</t>
        </is>
      </c>
    </row>
    <row r="26">
      <c r="A26" s="4" t="inlineStr">
        <is>
          <t>Oxicap Industria de Gases [member]</t>
        </is>
      </c>
    </row>
    <row r="27">
      <c r="A27" s="3" t="inlineStr">
        <is>
          <t>Disclosure of transactions between related parties [line items]</t>
        </is>
      </c>
    </row>
    <row r="28">
      <c r="A28" s="4" t="inlineStr">
        <is>
          <t>Receivables</t>
        </is>
      </c>
      <c r="D28" s="5" t="n">
        <v>0</v>
      </c>
      <c r="F28" s="5" t="n">
        <v>0</v>
      </c>
      <c r="G28" s="4" t="inlineStr">
        <is>
          <t>[1]</t>
        </is>
      </c>
    </row>
    <row r="29">
      <c r="A29" s="4" t="inlineStr">
        <is>
          <t>Right-of-use assets</t>
        </is>
      </c>
      <c r="B29" s="4" t="inlineStr">
        <is>
          <t>[1]</t>
        </is>
      </c>
      <c r="D29" s="5" t="n">
        <v>0</v>
      </c>
    </row>
    <row r="30">
      <c r="A30" s="4" t="inlineStr">
        <is>
          <t>Payables</t>
        </is>
      </c>
      <c r="D30" s="5" t="n">
        <v>1772</v>
      </c>
      <c r="F30" s="5" t="n">
        <v>1545</v>
      </c>
      <c r="G30" s="4" t="inlineStr">
        <is>
          <t>[1]</t>
        </is>
      </c>
    </row>
    <row r="31">
      <c r="A31" s="4" t="inlineStr">
        <is>
          <t>Leases payable</t>
        </is>
      </c>
      <c r="B31" s="4" t="inlineStr">
        <is>
          <t>[1]</t>
        </is>
      </c>
      <c r="D31" s="5" t="n">
        <v>0</v>
      </c>
    </row>
    <row r="32">
      <c r="A32" s="4" t="inlineStr">
        <is>
          <t>Commercial transactions other payables</t>
        </is>
      </c>
      <c r="F32" s="5" t="n">
        <v>0</v>
      </c>
    </row>
    <row r="33">
      <c r="A33" s="4" t="inlineStr">
        <is>
          <t>Commercial transactions, sales and services</t>
        </is>
      </c>
      <c r="D33" s="5" t="n">
        <v>471</v>
      </c>
      <c r="F33" s="5" t="n">
        <v>1</v>
      </c>
    </row>
    <row r="34">
      <c r="A34" s="4" t="inlineStr">
        <is>
          <t>Commercial transactions purchases</t>
        </is>
      </c>
      <c r="D34" s="5" t="n">
        <v>19077</v>
      </c>
      <c r="F34" s="5" t="n">
        <v>18565</v>
      </c>
    </row>
    <row r="35">
      <c r="A35" s="4" t="inlineStr">
        <is>
          <t>Expenses</t>
        </is>
      </c>
      <c r="D35" s="5" t="n">
        <v>0</v>
      </c>
      <c r="F35" s="5" t="n">
        <v>0</v>
      </c>
    </row>
    <row r="36">
      <c r="A36" s="4" t="inlineStr">
        <is>
          <t>Refinaria De Petroleo Rigrandense [member]</t>
        </is>
      </c>
    </row>
    <row r="37">
      <c r="A37" s="3" t="inlineStr">
        <is>
          <t>Disclosure of transactions between related parties [line items]</t>
        </is>
      </c>
    </row>
    <row r="38">
      <c r="A38" s="4" t="inlineStr">
        <is>
          <t>Receivables</t>
        </is>
      </c>
      <c r="C38" s="5" t="n">
        <v>0</v>
      </c>
      <c r="D38" s="5" t="n">
        <v>0</v>
      </c>
      <c r="F38" s="5" t="n">
        <v>0</v>
      </c>
      <c r="G38" s="4" t="inlineStr">
        <is>
          <t>[1]</t>
        </is>
      </c>
    </row>
    <row r="39">
      <c r="A39" s="4" t="inlineStr">
        <is>
          <t>Right-of-use assets</t>
        </is>
      </c>
      <c r="B39" s="4" t="inlineStr">
        <is>
          <t>[1]</t>
        </is>
      </c>
      <c r="D39" s="5" t="n">
        <v>0</v>
      </c>
    </row>
    <row r="40">
      <c r="A40" s="4" t="inlineStr">
        <is>
          <t>Payables</t>
        </is>
      </c>
      <c r="C40" s="5" t="n">
        <v>90761</v>
      </c>
      <c r="D40" s="5" t="n">
        <v>65215</v>
      </c>
      <c r="F40" s="5" t="n">
        <v>264602</v>
      </c>
      <c r="G40" s="4" t="inlineStr">
        <is>
          <t>[1]</t>
        </is>
      </c>
    </row>
    <row r="41">
      <c r="A41" s="4" t="inlineStr">
        <is>
          <t>Leases payable</t>
        </is>
      </c>
      <c r="B41" s="4" t="inlineStr">
        <is>
          <t>[1]</t>
        </is>
      </c>
      <c r="D41" s="5" t="n">
        <v>0</v>
      </c>
    </row>
    <row r="42">
      <c r="A42" s="4" t="inlineStr">
        <is>
          <t>Commercial transactions other payables</t>
        </is>
      </c>
      <c r="F42" s="5" t="n">
        <v>0</v>
      </c>
    </row>
    <row r="43">
      <c r="A43" s="4" t="inlineStr">
        <is>
          <t>Commercial transactions, sales and services</t>
        </is>
      </c>
      <c r="C43" s="5" t="n">
        <v>0</v>
      </c>
      <c r="D43" s="5" t="n">
        <v>0</v>
      </c>
      <c r="F43" s="5" t="n">
        <v>0</v>
      </c>
    </row>
    <row r="44">
      <c r="A44" s="4" t="inlineStr">
        <is>
          <t>Commercial transactions purchases</t>
        </is>
      </c>
      <c r="C44" s="5" t="n">
        <v>619785</v>
      </c>
      <c r="D44" s="5" t="n">
        <v>314587</v>
      </c>
      <c r="F44" s="5" t="n">
        <v>1019108</v>
      </c>
    </row>
    <row r="45">
      <c r="A45" s="4" t="inlineStr">
        <is>
          <t>Expenses</t>
        </is>
      </c>
      <c r="D45" s="5" t="n">
        <v>0</v>
      </c>
      <c r="F45" s="5" t="n">
        <v>0</v>
      </c>
    </row>
    <row r="46">
      <c r="A46" s="4" t="inlineStr">
        <is>
          <t>União Vopak Armazéns Gerais Ltda. [member]</t>
        </is>
      </c>
    </row>
    <row r="47">
      <c r="A47" s="3" t="inlineStr">
        <is>
          <t>Disclosure of transactions between related parties [line items]</t>
        </is>
      </c>
    </row>
    <row r="48">
      <c r="A48" s="4" t="inlineStr">
        <is>
          <t>Receivables</t>
        </is>
      </c>
      <c r="C48" s="5" t="n">
        <v>57</v>
      </c>
    </row>
    <row r="49">
      <c r="A49" s="4" t="inlineStr">
        <is>
          <t>Payables</t>
        </is>
      </c>
      <c r="C49" s="5" t="n">
        <v>0</v>
      </c>
    </row>
    <row r="50">
      <c r="A50" s="4" t="inlineStr">
        <is>
          <t>Commercial transactions, sales and services</t>
        </is>
      </c>
      <c r="C50" s="5" t="n">
        <v>1402</v>
      </c>
    </row>
    <row r="51">
      <c r="A51" s="4" t="inlineStr">
        <is>
          <t>Commercial transactions purchases</t>
        </is>
      </c>
      <c r="C51" s="5" t="n">
        <v>0</v>
      </c>
    </row>
    <row r="52">
      <c r="A52" s="4" t="inlineStr">
        <is>
          <t>ConectCar Solucoes de Mobilidade Eletronica [member]</t>
        </is>
      </c>
    </row>
    <row r="53">
      <c r="A53" s="3" t="inlineStr">
        <is>
          <t>Disclosure of transactions between related parties [line items]</t>
        </is>
      </c>
    </row>
    <row r="54">
      <c r="A54" s="4" t="inlineStr">
        <is>
          <t>Receivables</t>
        </is>
      </c>
      <c r="D54" s="5" t="n">
        <v>151</v>
      </c>
      <c r="F54" s="5" t="n">
        <v>739</v>
      </c>
      <c r="G54" s="4" t="inlineStr">
        <is>
          <t>[1]</t>
        </is>
      </c>
    </row>
    <row r="55">
      <c r="A55" s="4" t="inlineStr">
        <is>
          <t>Right-of-use assets</t>
        </is>
      </c>
      <c r="B55" s="4" t="inlineStr">
        <is>
          <t>[1]</t>
        </is>
      </c>
      <c r="D55" s="5" t="n">
        <v>0</v>
      </c>
    </row>
    <row r="56">
      <c r="A56" s="4" t="inlineStr">
        <is>
          <t>Payables</t>
        </is>
      </c>
      <c r="D56" s="5" t="n">
        <v>104</v>
      </c>
      <c r="F56" s="5" t="n">
        <v>113</v>
      </c>
      <c r="G56" s="4" t="inlineStr">
        <is>
          <t>[1]</t>
        </is>
      </c>
    </row>
    <row r="57">
      <c r="A57" s="4" t="inlineStr">
        <is>
          <t>Leases payable</t>
        </is>
      </c>
      <c r="B57" s="4" t="inlineStr">
        <is>
          <t>[1]</t>
        </is>
      </c>
      <c r="D57" s="5" t="n">
        <v>0</v>
      </c>
    </row>
    <row r="58">
      <c r="A58" s="4" t="inlineStr">
        <is>
          <t>Commercial transactions other payables</t>
        </is>
      </c>
      <c r="F58" s="5" t="n">
        <v>0</v>
      </c>
    </row>
    <row r="59">
      <c r="A59" s="4" t="inlineStr">
        <is>
          <t>Commercial transactions, sales and services</t>
        </is>
      </c>
      <c r="D59" s="5" t="n">
        <v>3062</v>
      </c>
      <c r="F59" s="5" t="n">
        <v>7385</v>
      </c>
    </row>
    <row r="60">
      <c r="A60" s="4" t="inlineStr">
        <is>
          <t>Commercial transactions purchases</t>
        </is>
      </c>
      <c r="D60" s="5" t="n">
        <v>154</v>
      </c>
      <c r="F60" s="5" t="n">
        <v>121</v>
      </c>
    </row>
    <row r="61">
      <c r="A61" s="4" t="inlineStr">
        <is>
          <t>Expenses</t>
        </is>
      </c>
      <c r="D61" s="5" t="n">
        <v>0</v>
      </c>
      <c r="F61" s="5" t="n">
        <v>0</v>
      </c>
    </row>
    <row r="62">
      <c r="A62" s="4" t="inlineStr">
        <is>
          <t>LA'7 Participaes e Empreend. Imob. Ltda. [member]</t>
        </is>
      </c>
    </row>
    <row r="63">
      <c r="A63" s="3" t="inlineStr">
        <is>
          <t>Disclosure of transactions between related parties [line items]</t>
        </is>
      </c>
    </row>
    <row r="64">
      <c r="A64" s="4" t="inlineStr">
        <is>
          <t>Receivables</t>
        </is>
      </c>
      <c r="B64" s="4" t="inlineStr">
        <is>
          <t>[4]</t>
        </is>
      </c>
      <c r="D64" s="5" t="n">
        <v>0</v>
      </c>
      <c r="F64" s="5" t="n">
        <v>0</v>
      </c>
      <c r="G64" s="4" t="inlineStr">
        <is>
          <t>[1]</t>
        </is>
      </c>
    </row>
    <row r="65">
      <c r="A65" s="4" t="inlineStr">
        <is>
          <t>Right-of-use assets</t>
        </is>
      </c>
      <c r="B65" s="4" t="inlineStr">
        <is>
          <t>[1],[4]</t>
        </is>
      </c>
      <c r="D65" s="5" t="n">
        <v>8635</v>
      </c>
    </row>
    <row r="66">
      <c r="A66" s="4" t="inlineStr">
        <is>
          <t>Payables</t>
        </is>
      </c>
      <c r="B66" s="4" t="inlineStr">
        <is>
          <t>[4]</t>
        </is>
      </c>
      <c r="D66" s="5" t="n">
        <v>0</v>
      </c>
      <c r="F66" s="5" t="n">
        <v>124</v>
      </c>
      <c r="G66" s="4" t="inlineStr">
        <is>
          <t>[1]</t>
        </is>
      </c>
    </row>
    <row r="67">
      <c r="A67" s="4" t="inlineStr">
        <is>
          <t>Leases payable</t>
        </is>
      </c>
      <c r="B67" s="4" t="inlineStr">
        <is>
          <t>[1],[4]</t>
        </is>
      </c>
      <c r="D67" s="5" t="n">
        <v>8044</v>
      </c>
    </row>
    <row r="68">
      <c r="A68" s="4" t="inlineStr">
        <is>
          <t>Commercial transactions other payables</t>
        </is>
      </c>
      <c r="B68" s="4" t="inlineStr">
        <is>
          <t>[4]</t>
        </is>
      </c>
      <c r="F68" s="5" t="n">
        <v>0</v>
      </c>
    </row>
    <row r="69">
      <c r="A69" s="4" t="inlineStr">
        <is>
          <t>Commercial transactions, sales and services</t>
        </is>
      </c>
      <c r="B69" s="4" t="inlineStr">
        <is>
          <t>[4]</t>
        </is>
      </c>
      <c r="D69" s="5" t="n">
        <v>0</v>
      </c>
      <c r="F69" s="5" t="n">
        <v>0</v>
      </c>
    </row>
    <row r="70">
      <c r="A70" s="4" t="inlineStr">
        <is>
          <t>Commercial transactions purchases</t>
        </is>
      </c>
      <c r="B70" s="4" t="inlineStr">
        <is>
          <t>[4]</t>
        </is>
      </c>
      <c r="D70" s="5" t="n">
        <v>0</v>
      </c>
      <c r="F70" s="5" t="n">
        <v>0</v>
      </c>
    </row>
    <row r="71">
      <c r="A71" s="4" t="inlineStr">
        <is>
          <t>Expenses</t>
        </is>
      </c>
      <c r="B71" s="4" t="inlineStr">
        <is>
          <t>[4]</t>
        </is>
      </c>
      <c r="D71" s="5" t="n">
        <v>1613</v>
      </c>
      <c r="F71" s="5" t="n">
        <v>1477</v>
      </c>
    </row>
    <row r="72">
      <c r="A72" s="4" t="inlineStr">
        <is>
          <t>Chevron (Thailand) Limited [member]</t>
        </is>
      </c>
    </row>
    <row r="73">
      <c r="A73" s="3" t="inlineStr">
        <is>
          <t>Disclosure of transactions between related parties [line items]</t>
        </is>
      </c>
    </row>
    <row r="74">
      <c r="A74" s="4" t="inlineStr">
        <is>
          <t>Receivables</t>
        </is>
      </c>
      <c r="C74" s="5" t="n">
        <v>204</v>
      </c>
      <c r="D74" s="5" t="n">
        <v>166</v>
      </c>
      <c r="F74" s="5" t="n">
        <v>1333</v>
      </c>
      <c r="G74" s="4" t="inlineStr">
        <is>
          <t>[1]</t>
        </is>
      </c>
    </row>
    <row r="75">
      <c r="A75" s="4" t="inlineStr">
        <is>
          <t>Right-of-use assets</t>
        </is>
      </c>
      <c r="B75" s="4" t="inlineStr">
        <is>
          <t>[1]</t>
        </is>
      </c>
      <c r="D75" s="5" t="n">
        <v>0</v>
      </c>
    </row>
    <row r="76">
      <c r="A76" s="4" t="inlineStr">
        <is>
          <t>Payables</t>
        </is>
      </c>
      <c r="C76" s="5" t="n">
        <v>0</v>
      </c>
      <c r="D76" s="5" t="n">
        <v>6</v>
      </c>
      <c r="F76" s="5" t="n">
        <v>5177</v>
      </c>
      <c r="G76" s="4" t="inlineStr">
        <is>
          <t>[1]</t>
        </is>
      </c>
    </row>
    <row r="77">
      <c r="A77" s="4" t="inlineStr">
        <is>
          <t>Leases payable</t>
        </is>
      </c>
      <c r="B77" s="4" t="inlineStr">
        <is>
          <t>[1]</t>
        </is>
      </c>
      <c r="D77" s="5" t="n">
        <v>0</v>
      </c>
    </row>
    <row r="78">
      <c r="A78" s="4" t="inlineStr">
        <is>
          <t>Commercial transactions other payables</t>
        </is>
      </c>
      <c r="F78" s="5" t="n">
        <v>0</v>
      </c>
    </row>
    <row r="79">
      <c r="A79" s="4" t="inlineStr">
        <is>
          <t>Commercial transactions, sales and services</t>
        </is>
      </c>
      <c r="C79" s="5" t="n">
        <v>675</v>
      </c>
      <c r="D79" s="5" t="n">
        <v>0</v>
      </c>
      <c r="F79" s="5" t="n">
        <v>0</v>
      </c>
    </row>
    <row r="80">
      <c r="A80" s="4" t="inlineStr">
        <is>
          <t>Commercial transactions purchases</t>
        </is>
      </c>
      <c r="C80" s="5" t="n">
        <v>1072</v>
      </c>
      <c r="D80" s="5" t="n">
        <v>759</v>
      </c>
      <c r="F80" s="5" t="n">
        <v>90912</v>
      </c>
    </row>
    <row r="81">
      <c r="A81" s="4" t="inlineStr">
        <is>
          <t>Expenses</t>
        </is>
      </c>
      <c r="D81" s="5" t="n">
        <v>0</v>
      </c>
      <c r="F81" s="5" t="n">
        <v>0</v>
      </c>
    </row>
    <row r="82">
      <c r="A82" s="4" t="inlineStr">
        <is>
          <t>Chevron Brasil Oleos Basicos LTDA [member]</t>
        </is>
      </c>
    </row>
    <row r="83">
      <c r="A83" s="3" t="inlineStr">
        <is>
          <t>Disclosure of transactions between related parties [line items]</t>
        </is>
      </c>
    </row>
    <row r="84">
      <c r="A84" s="4" t="inlineStr">
        <is>
          <t>Receivables</t>
        </is>
      </c>
      <c r="D84" s="5" t="n">
        <v>0</v>
      </c>
      <c r="F84" s="5" t="n">
        <v>0</v>
      </c>
      <c r="G84" s="4" t="inlineStr">
        <is>
          <t>[1]</t>
        </is>
      </c>
    </row>
    <row r="85">
      <c r="A85" s="4" t="inlineStr">
        <is>
          <t>Right-of-use assets</t>
        </is>
      </c>
      <c r="B85" s="4" t="inlineStr">
        <is>
          <t>[1]</t>
        </is>
      </c>
      <c r="D85" s="5" t="n">
        <v>0</v>
      </c>
    </row>
    <row r="86">
      <c r="A86" s="4" t="inlineStr">
        <is>
          <t>Payables</t>
        </is>
      </c>
      <c r="D86" s="5" t="n">
        <v>6</v>
      </c>
      <c r="F86" s="5" t="n">
        <v>0</v>
      </c>
      <c r="G86" s="4" t="inlineStr">
        <is>
          <t>[1]</t>
        </is>
      </c>
    </row>
    <row r="87">
      <c r="A87" s="4" t="inlineStr">
        <is>
          <t>Leases payable</t>
        </is>
      </c>
      <c r="B87" s="4" t="inlineStr">
        <is>
          <t>[1]</t>
        </is>
      </c>
      <c r="D87" s="5" t="n">
        <v>0</v>
      </c>
    </row>
    <row r="88">
      <c r="A88" s="4" t="inlineStr">
        <is>
          <t>Commercial transactions other payables</t>
        </is>
      </c>
      <c r="F88" s="5" t="n">
        <v>6</v>
      </c>
    </row>
    <row r="89">
      <c r="A89" s="4" t="inlineStr">
        <is>
          <t>Commercial transactions, sales and services</t>
        </is>
      </c>
      <c r="D89" s="5" t="n">
        <v>0</v>
      </c>
      <c r="F89" s="5" t="n">
        <v>0</v>
      </c>
    </row>
    <row r="90">
      <c r="A90" s="4" t="inlineStr">
        <is>
          <t>Commercial transactions purchases</t>
        </is>
      </c>
      <c r="D90" s="5" t="n">
        <v>0</v>
      </c>
      <c r="F90" s="5" t="n">
        <v>6336</v>
      </c>
    </row>
    <row r="91">
      <c r="A91" s="4" t="inlineStr">
        <is>
          <t>Expenses</t>
        </is>
      </c>
      <c r="D91" s="5" t="n">
        <v>0</v>
      </c>
      <c r="F91" s="5" t="n">
        <v>0</v>
      </c>
    </row>
    <row r="92">
      <c r="A92" s="4" t="inlineStr">
        <is>
          <t>Chevron Latin America Marketing LLC [member]</t>
        </is>
      </c>
    </row>
    <row r="93">
      <c r="A93" s="3" t="inlineStr">
        <is>
          <t>Disclosure of transactions between related parties [line items]</t>
        </is>
      </c>
    </row>
    <row r="94">
      <c r="A94" s="4" t="inlineStr">
        <is>
          <t>Receivables</t>
        </is>
      </c>
      <c r="D94" s="5" t="n">
        <v>118</v>
      </c>
      <c r="F94" s="5" t="n">
        <v>86</v>
      </c>
      <c r="G94" s="4" t="inlineStr">
        <is>
          <t>[1]</t>
        </is>
      </c>
    </row>
    <row r="95">
      <c r="A95" s="4" t="inlineStr">
        <is>
          <t>Right-of-use assets</t>
        </is>
      </c>
      <c r="B95" s="4" t="inlineStr">
        <is>
          <t>[1]</t>
        </is>
      </c>
      <c r="D95" s="5" t="n">
        <v>0</v>
      </c>
    </row>
    <row r="96">
      <c r="A96" s="4" t="inlineStr">
        <is>
          <t>Payables</t>
        </is>
      </c>
      <c r="D96" s="5" t="n">
        <v>0</v>
      </c>
      <c r="F96" s="5" t="n">
        <v>6</v>
      </c>
      <c r="G96" s="4" t="inlineStr">
        <is>
          <t>[1]</t>
        </is>
      </c>
    </row>
    <row r="97">
      <c r="A97" s="4" t="inlineStr">
        <is>
          <t>Leases payable</t>
        </is>
      </c>
      <c r="B97" s="4" t="inlineStr">
        <is>
          <t>[1]</t>
        </is>
      </c>
      <c r="D97" s="5" t="n">
        <v>0</v>
      </c>
    </row>
    <row r="98">
      <c r="A98" s="4" t="inlineStr">
        <is>
          <t>Commercial transactions other payables</t>
        </is>
      </c>
      <c r="F98" s="5" t="n">
        <v>0</v>
      </c>
    </row>
    <row r="99">
      <c r="A99" s="4" t="inlineStr">
        <is>
          <t>Commercial transactions, sales and services</t>
        </is>
      </c>
      <c r="D99" s="5" t="n">
        <v>0</v>
      </c>
      <c r="F99" s="5" t="n">
        <v>13</v>
      </c>
    </row>
    <row r="100">
      <c r="A100" s="4" t="inlineStr">
        <is>
          <t>Commercial transactions purchases</t>
        </is>
      </c>
      <c r="D100" s="5" t="n">
        <v>0</v>
      </c>
      <c r="F100" s="5" t="n">
        <v>506</v>
      </c>
    </row>
    <row r="101">
      <c r="A101" s="4" t="inlineStr">
        <is>
          <t>Expenses</t>
        </is>
      </c>
      <c r="D101" s="5" t="n">
        <v>0</v>
      </c>
      <c r="F101" s="5" t="n">
        <v>0</v>
      </c>
    </row>
    <row r="102">
      <c r="A102" s="4" t="inlineStr">
        <is>
          <t>Chevron Lubricants Lanka PLC [member]</t>
        </is>
      </c>
    </row>
    <row r="103">
      <c r="A103" s="3" t="inlineStr">
        <is>
          <t>Disclosure of transactions between related parties [line items]</t>
        </is>
      </c>
    </row>
    <row r="104">
      <c r="A104" s="4" t="inlineStr">
        <is>
          <t>Receivables</t>
        </is>
      </c>
      <c r="C104" s="5" t="n">
        <v>0</v>
      </c>
      <c r="D104" s="5" t="n">
        <v>3</v>
      </c>
      <c r="F104" s="5" t="n">
        <v>0</v>
      </c>
      <c r="G104" s="4" t="inlineStr">
        <is>
          <t>[1]</t>
        </is>
      </c>
    </row>
    <row r="105">
      <c r="A105" s="4" t="inlineStr">
        <is>
          <t>Right-of-use assets</t>
        </is>
      </c>
      <c r="B105" s="4" t="inlineStr">
        <is>
          <t>[1]</t>
        </is>
      </c>
      <c r="D105" s="5" t="n">
        <v>0</v>
      </c>
    </row>
    <row r="106">
      <c r="A106" s="4" t="inlineStr">
        <is>
          <t>Payables</t>
        </is>
      </c>
      <c r="C106" s="5" t="n">
        <v>0</v>
      </c>
      <c r="D106" s="5" t="n">
        <v>0</v>
      </c>
      <c r="F106" s="5" t="n">
        <v>0</v>
      </c>
      <c r="G106" s="4" t="inlineStr">
        <is>
          <t>[1]</t>
        </is>
      </c>
    </row>
    <row r="107">
      <c r="A107" s="4" t="inlineStr">
        <is>
          <t>Leases payable</t>
        </is>
      </c>
      <c r="B107" s="4" t="inlineStr">
        <is>
          <t>[1]</t>
        </is>
      </c>
      <c r="D107" s="5" t="n">
        <v>0</v>
      </c>
    </row>
    <row r="108">
      <c r="A108" s="4" t="inlineStr">
        <is>
          <t>Commercial transactions other payables</t>
        </is>
      </c>
      <c r="F108" s="5" t="n">
        <v>285</v>
      </c>
    </row>
    <row r="109">
      <c r="A109" s="4" t="inlineStr">
        <is>
          <t>Commercial transactions, sales and services</t>
        </is>
      </c>
      <c r="C109" s="5" t="n">
        <v>164</v>
      </c>
      <c r="D109" s="5" t="n">
        <v>0</v>
      </c>
      <c r="F109" s="5" t="n">
        <v>0</v>
      </c>
    </row>
    <row r="110">
      <c r="A110" s="4" t="inlineStr">
        <is>
          <t>Commercial transactions purchases</t>
        </is>
      </c>
      <c r="C110" s="5" t="n">
        <v>0</v>
      </c>
      <c r="D110" s="5" t="n">
        <v>0</v>
      </c>
      <c r="F110" s="5" t="n">
        <v>0</v>
      </c>
    </row>
    <row r="111">
      <c r="A111" s="4" t="inlineStr">
        <is>
          <t>Expenses</t>
        </is>
      </c>
      <c r="D111" s="5" t="n">
        <v>0</v>
      </c>
      <c r="F111" s="5" t="n">
        <v>0</v>
      </c>
    </row>
    <row r="112">
      <c r="A112" s="4" t="inlineStr">
        <is>
          <t>Chevron Lubricants Oils S.A. [member]</t>
        </is>
      </c>
    </row>
    <row r="113">
      <c r="A113" s="3" t="inlineStr">
        <is>
          <t>Disclosure of transactions between related parties [line items]</t>
        </is>
      </c>
    </row>
    <row r="114">
      <c r="A114" s="4" t="inlineStr">
        <is>
          <t>Receivables</t>
        </is>
      </c>
      <c r="C114" s="5" t="n">
        <v>319</v>
      </c>
      <c r="D114" s="5" t="n">
        <v>823</v>
      </c>
      <c r="F114" s="5" t="n">
        <v>58</v>
      </c>
      <c r="G114" s="4" t="inlineStr">
        <is>
          <t>[1]</t>
        </is>
      </c>
    </row>
    <row r="115">
      <c r="A115" s="4" t="inlineStr">
        <is>
          <t>Right-of-use assets</t>
        </is>
      </c>
      <c r="B115" s="4" t="inlineStr">
        <is>
          <t>[1]</t>
        </is>
      </c>
      <c r="D115" s="5" t="n">
        <v>0</v>
      </c>
    </row>
    <row r="116">
      <c r="A116" s="4" t="inlineStr">
        <is>
          <t>Payables</t>
        </is>
      </c>
      <c r="C116" s="5" t="n">
        <v>0</v>
      </c>
      <c r="D116" s="5" t="n">
        <v>0</v>
      </c>
      <c r="F116" s="5" t="n">
        <v>0</v>
      </c>
      <c r="G116" s="4" t="inlineStr">
        <is>
          <t>[1]</t>
        </is>
      </c>
    </row>
    <row r="117">
      <c r="A117" s="4" t="inlineStr">
        <is>
          <t>Leases payable</t>
        </is>
      </c>
      <c r="B117" s="4" t="inlineStr">
        <is>
          <t>[1]</t>
        </is>
      </c>
      <c r="D117" s="5" t="n">
        <v>0</v>
      </c>
    </row>
    <row r="118">
      <c r="A118" s="4" t="inlineStr">
        <is>
          <t>Commercial transactions other payables</t>
        </is>
      </c>
      <c r="F118" s="5" t="n">
        <v>0</v>
      </c>
    </row>
    <row r="119">
      <c r="A119" s="4" t="inlineStr">
        <is>
          <t>Commercial transactions, sales and services</t>
        </is>
      </c>
      <c r="C119" s="5" t="n">
        <v>786</v>
      </c>
      <c r="D119" s="5" t="n">
        <v>0</v>
      </c>
      <c r="F119" s="5" t="n">
        <v>42</v>
      </c>
    </row>
    <row r="120">
      <c r="A120" s="4" t="inlineStr">
        <is>
          <t>Commercial transactions purchases</t>
        </is>
      </c>
      <c r="C120" s="5" t="n">
        <v>0</v>
      </c>
      <c r="D120" s="5" t="n">
        <v>0</v>
      </c>
      <c r="F120" s="5" t="n">
        <v>0</v>
      </c>
    </row>
    <row r="121">
      <c r="A121" s="4" t="inlineStr">
        <is>
          <t>Expenses</t>
        </is>
      </c>
      <c r="D121" s="5" t="n">
        <v>0</v>
      </c>
      <c r="F121" s="5" t="n">
        <v>0</v>
      </c>
    </row>
    <row r="122">
      <c r="A122" s="4" t="inlineStr">
        <is>
          <t>Chevron Marine Products [member]</t>
        </is>
      </c>
    </row>
    <row r="123">
      <c r="A123" s="3" t="inlineStr">
        <is>
          <t>Disclosure of transactions between related parties [line items]</t>
        </is>
      </c>
    </row>
    <row r="124">
      <c r="A124" s="4" t="inlineStr">
        <is>
          <t>Receivables</t>
        </is>
      </c>
      <c r="C124" s="5" t="n">
        <v>3663</v>
      </c>
      <c r="D124" s="5" t="n">
        <v>1873</v>
      </c>
      <c r="F124" s="5" t="n">
        <v>506</v>
      </c>
      <c r="G124" s="4" t="inlineStr">
        <is>
          <t>[1]</t>
        </is>
      </c>
    </row>
    <row r="125">
      <c r="A125" s="4" t="inlineStr">
        <is>
          <t>Right-of-use assets</t>
        </is>
      </c>
      <c r="B125" s="4" t="inlineStr">
        <is>
          <t>[1]</t>
        </is>
      </c>
      <c r="D125" s="5" t="n">
        <v>0</v>
      </c>
    </row>
    <row r="126">
      <c r="A126" s="4" t="inlineStr">
        <is>
          <t>Payables</t>
        </is>
      </c>
      <c r="C126" s="5" t="n">
        <v>0</v>
      </c>
      <c r="D126" s="5" t="n">
        <v>0</v>
      </c>
      <c r="F126" s="5" t="n">
        <v>0</v>
      </c>
      <c r="G126" s="4" t="inlineStr">
        <is>
          <t>[1]</t>
        </is>
      </c>
    </row>
    <row r="127">
      <c r="A127" s="4" t="inlineStr">
        <is>
          <t>Leases payable</t>
        </is>
      </c>
      <c r="B127" s="4" t="inlineStr">
        <is>
          <t>[1]</t>
        </is>
      </c>
      <c r="D127" s="5" t="n">
        <v>0</v>
      </c>
    </row>
    <row r="128">
      <c r="A128" s="4" t="inlineStr">
        <is>
          <t>Commercial transactions other payables</t>
        </is>
      </c>
      <c r="F128" s="5" t="n">
        <v>0</v>
      </c>
    </row>
    <row r="129">
      <c r="A129" s="4" t="inlineStr">
        <is>
          <t>Commercial transactions, sales and services</t>
        </is>
      </c>
      <c r="C129" s="5" t="n">
        <v>24583</v>
      </c>
      <c r="D129" s="5" t="n">
        <v>0</v>
      </c>
      <c r="F129" s="5" t="n">
        <v>104</v>
      </c>
    </row>
    <row r="130">
      <c r="A130" s="4" t="inlineStr">
        <is>
          <t>Commercial transactions purchases</t>
        </is>
      </c>
      <c r="C130" s="5" t="n">
        <v>0</v>
      </c>
      <c r="D130" s="5" t="n">
        <v>0</v>
      </c>
      <c r="F130" s="5" t="n">
        <v>0</v>
      </c>
    </row>
    <row r="131">
      <c r="A131" s="4" t="inlineStr">
        <is>
          <t>Expenses</t>
        </is>
      </c>
      <c r="D131" s="5" t="n">
        <v>0</v>
      </c>
      <c r="F131" s="5" t="n">
        <v>0</v>
      </c>
    </row>
    <row r="132">
      <c r="A132" s="4" t="inlineStr">
        <is>
          <t>Chevron Oronite Brasil LTDA. [member]</t>
        </is>
      </c>
    </row>
    <row r="133">
      <c r="A133" s="3" t="inlineStr">
        <is>
          <t>Disclosure of transactions between related parties [line items]</t>
        </is>
      </c>
    </row>
    <row r="134">
      <c r="A134" s="4" t="inlineStr">
        <is>
          <t>Receivables</t>
        </is>
      </c>
      <c r="C134" s="5" t="n">
        <v>0</v>
      </c>
      <c r="D134" s="5" t="n">
        <v>0</v>
      </c>
      <c r="F134" s="5" t="n">
        <v>1193</v>
      </c>
      <c r="G134" s="4" t="inlineStr">
        <is>
          <t>[1]</t>
        </is>
      </c>
    </row>
    <row r="135">
      <c r="A135" s="4" t="inlineStr">
        <is>
          <t>Right-of-use assets</t>
        </is>
      </c>
      <c r="B135" s="4" t="inlineStr">
        <is>
          <t>[1]</t>
        </is>
      </c>
      <c r="D135" s="5" t="n">
        <v>0</v>
      </c>
    </row>
    <row r="136">
      <c r="A136" s="4" t="inlineStr">
        <is>
          <t>Payables</t>
        </is>
      </c>
      <c r="C136" s="5" t="n">
        <v>53378</v>
      </c>
      <c r="D136" s="5" t="n">
        <v>37482</v>
      </c>
      <c r="F136" s="5" t="n">
        <v>0</v>
      </c>
      <c r="G136" s="4" t="inlineStr">
        <is>
          <t>[1]</t>
        </is>
      </c>
    </row>
    <row r="137">
      <c r="A137" s="4" t="inlineStr">
        <is>
          <t>Leases payable</t>
        </is>
      </c>
      <c r="B137" s="4" t="inlineStr">
        <is>
          <t>[1]</t>
        </is>
      </c>
      <c r="D137" s="5" t="n">
        <v>0</v>
      </c>
    </row>
    <row r="138">
      <c r="A138" s="4" t="inlineStr">
        <is>
          <t>Commercial transactions other payables</t>
        </is>
      </c>
      <c r="F138" s="5" t="n">
        <v>0</v>
      </c>
    </row>
    <row r="139">
      <c r="A139" s="4" t="inlineStr">
        <is>
          <t>Commercial transactions, sales and services</t>
        </is>
      </c>
      <c r="C139" s="5" t="n">
        <v>78</v>
      </c>
      <c r="D139" s="5" t="n">
        <v>0</v>
      </c>
      <c r="F139" s="5" t="n">
        <v>345</v>
      </c>
    </row>
    <row r="140">
      <c r="A140" s="4" t="inlineStr">
        <is>
          <t>Commercial transactions purchases</t>
        </is>
      </c>
      <c r="C140" s="5" t="n">
        <v>150878</v>
      </c>
      <c r="D140" s="5" t="n">
        <v>108198</v>
      </c>
      <c r="F140" s="5" t="n">
        <v>0</v>
      </c>
    </row>
    <row r="141">
      <c r="A141" s="4" t="inlineStr">
        <is>
          <t>Expenses</t>
        </is>
      </c>
      <c r="D141" s="5" t="n">
        <v>0</v>
      </c>
      <c r="F141" s="5" t="n">
        <v>0</v>
      </c>
    </row>
    <row r="142">
      <c r="A142" s="4" t="inlineStr">
        <is>
          <t>Chevron Products Company [member]</t>
        </is>
      </c>
    </row>
    <row r="143">
      <c r="A143" s="3" t="inlineStr">
        <is>
          <t>Disclosure of transactions between related parties [line items]</t>
        </is>
      </c>
    </row>
    <row r="144">
      <c r="A144" s="4" t="inlineStr">
        <is>
          <t>Receivables</t>
        </is>
      </c>
      <c r="C144" s="5" t="n">
        <v>0</v>
      </c>
      <c r="D144" s="5" t="n">
        <v>0</v>
      </c>
      <c r="F144" s="5" t="n">
        <v>0</v>
      </c>
      <c r="G144" s="4" t="inlineStr">
        <is>
          <t>[1]</t>
        </is>
      </c>
    </row>
    <row r="145">
      <c r="A145" s="4" t="inlineStr">
        <is>
          <t>Right-of-use assets</t>
        </is>
      </c>
      <c r="B145" s="4" t="inlineStr">
        <is>
          <t>[1]</t>
        </is>
      </c>
      <c r="D145" s="5" t="n">
        <v>0</v>
      </c>
    </row>
    <row r="146">
      <c r="A146" s="4" t="inlineStr">
        <is>
          <t>Payables</t>
        </is>
      </c>
      <c r="C146" s="5" t="n">
        <v>158557</v>
      </c>
      <c r="D146" s="5" t="n">
        <v>87754</v>
      </c>
      <c r="F146" s="5" t="n">
        <v>16302</v>
      </c>
      <c r="G146" s="4" t="inlineStr">
        <is>
          <t>[1]</t>
        </is>
      </c>
    </row>
    <row r="147">
      <c r="A147" s="4" t="inlineStr">
        <is>
          <t>Leases payable</t>
        </is>
      </c>
      <c r="B147" s="4" t="inlineStr">
        <is>
          <t>[1]</t>
        </is>
      </c>
      <c r="D147" s="5" t="n">
        <v>0</v>
      </c>
    </row>
    <row r="148">
      <c r="A148" s="4" t="inlineStr">
        <is>
          <t>Commercial transactions other payables</t>
        </is>
      </c>
      <c r="F148" s="5" t="n">
        <v>0</v>
      </c>
    </row>
    <row r="149">
      <c r="A149" s="4" t="inlineStr">
        <is>
          <t>Commercial transactions, sales and services</t>
        </is>
      </c>
      <c r="C149" s="5" t="n">
        <v>0</v>
      </c>
      <c r="D149" s="5" t="n">
        <v>0</v>
      </c>
      <c r="F149" s="5" t="n">
        <v>0</v>
      </c>
    </row>
    <row r="150">
      <c r="A150" s="4" t="inlineStr">
        <is>
          <t>Commercial transactions purchases</t>
        </is>
      </c>
      <c r="C150" s="5" t="n">
        <v>789452</v>
      </c>
      <c r="D150" s="5" t="n">
        <v>247578</v>
      </c>
      <c r="F150" s="5" t="n">
        <v>212915</v>
      </c>
    </row>
    <row r="151">
      <c r="A151" s="4" t="inlineStr">
        <is>
          <t>Expenses</t>
        </is>
      </c>
      <c r="D151" s="5" t="n">
        <v>0</v>
      </c>
      <c r="F151" s="5" t="n">
        <v>0</v>
      </c>
    </row>
    <row r="152">
      <c r="A152" s="4" t="inlineStr">
        <is>
          <t>Chevron Belgium NV [member]</t>
        </is>
      </c>
    </row>
    <row r="153">
      <c r="A153" s="3" t="inlineStr">
        <is>
          <t>Disclosure of transactions between related parties [line items]</t>
        </is>
      </c>
    </row>
    <row r="154">
      <c r="A154" s="4" t="inlineStr">
        <is>
          <t>Receivables</t>
        </is>
      </c>
      <c r="C154" s="5" t="n">
        <v>0</v>
      </c>
      <c r="D154" s="5" t="n">
        <v>0</v>
      </c>
      <c r="F154" s="5" t="n">
        <v>0</v>
      </c>
      <c r="G154" s="4" t="inlineStr">
        <is>
          <t>[1]</t>
        </is>
      </c>
    </row>
    <row r="155">
      <c r="A155" s="4" t="inlineStr">
        <is>
          <t>Right-of-use assets</t>
        </is>
      </c>
      <c r="B155" s="4" t="inlineStr">
        <is>
          <t>[1]</t>
        </is>
      </c>
      <c r="D155" s="5" t="n">
        <v>0</v>
      </c>
    </row>
    <row r="156">
      <c r="A156" s="4" t="inlineStr">
        <is>
          <t>Payables</t>
        </is>
      </c>
      <c r="C156" s="5" t="n">
        <v>821</v>
      </c>
      <c r="D156" s="5" t="n">
        <v>785</v>
      </c>
      <c r="F156" s="5" t="n">
        <v>2119</v>
      </c>
      <c r="G156" s="4" t="inlineStr">
        <is>
          <t>[1]</t>
        </is>
      </c>
    </row>
    <row r="157">
      <c r="A157" s="4" t="inlineStr">
        <is>
          <t>Leases payable</t>
        </is>
      </c>
      <c r="B157" s="4" t="inlineStr">
        <is>
          <t>[1]</t>
        </is>
      </c>
      <c r="D157" s="5" t="n">
        <v>0</v>
      </c>
    </row>
    <row r="158">
      <c r="A158" s="4" t="inlineStr">
        <is>
          <t>Commercial transactions other payables</t>
        </is>
      </c>
      <c r="F158" s="5" t="n">
        <v>0</v>
      </c>
    </row>
    <row r="159">
      <c r="A159" s="4" t="inlineStr">
        <is>
          <t>Commercial transactions, sales and services</t>
        </is>
      </c>
      <c r="C159" s="5" t="n">
        <v>0</v>
      </c>
      <c r="D159" s="5" t="n">
        <v>0</v>
      </c>
      <c r="F159" s="5" t="n">
        <v>0</v>
      </c>
    </row>
    <row r="160">
      <c r="A160" s="4" t="inlineStr">
        <is>
          <t>Commercial transactions purchases</t>
        </is>
      </c>
      <c r="C160" s="5" t="n">
        <v>7520</v>
      </c>
      <c r="D160" s="5" t="n">
        <v>6707</v>
      </c>
      <c r="F160" s="5" t="n">
        <v>15019</v>
      </c>
    </row>
    <row r="161">
      <c r="A161" s="4" t="inlineStr">
        <is>
          <t>Expenses</t>
        </is>
      </c>
      <c r="D161" s="5" t="n">
        <v>0</v>
      </c>
      <c r="F161" s="5" t="n">
        <v>0</v>
      </c>
    </row>
    <row r="162">
      <c r="A162" s="4" t="inlineStr">
        <is>
          <t>Chevron Petroleum CO Colombia [member]</t>
        </is>
      </c>
    </row>
    <row r="163">
      <c r="A163" s="3" t="inlineStr">
        <is>
          <t>Disclosure of transactions between related parties [line items]</t>
        </is>
      </c>
    </row>
    <row r="164">
      <c r="A164" s="4" t="inlineStr">
        <is>
          <t>Receivables</t>
        </is>
      </c>
      <c r="C164" s="5" t="n">
        <v>214</v>
      </c>
      <c r="D164" s="5" t="n">
        <v>1</v>
      </c>
      <c r="F164" s="5" t="n">
        <v>0</v>
      </c>
      <c r="G164" s="4" t="inlineStr">
        <is>
          <t>[1]</t>
        </is>
      </c>
    </row>
    <row r="165">
      <c r="A165" s="4" t="inlineStr">
        <is>
          <t>Right-of-use assets</t>
        </is>
      </c>
      <c r="B165" s="4" t="inlineStr">
        <is>
          <t>[1]</t>
        </is>
      </c>
      <c r="D165" s="5" t="n">
        <v>0</v>
      </c>
    </row>
    <row r="166">
      <c r="A166" s="4" t="inlineStr">
        <is>
          <t>Payables</t>
        </is>
      </c>
      <c r="C166" s="5" t="n">
        <v>0</v>
      </c>
      <c r="D166" s="5" t="n">
        <v>0</v>
      </c>
      <c r="F166" s="5" t="n">
        <v>0</v>
      </c>
      <c r="G166" s="4" t="inlineStr">
        <is>
          <t>[1]</t>
        </is>
      </c>
    </row>
    <row r="167">
      <c r="A167" s="4" t="inlineStr">
        <is>
          <t>Leases payable</t>
        </is>
      </c>
      <c r="B167" s="4" t="inlineStr">
        <is>
          <t>[1]</t>
        </is>
      </c>
      <c r="D167" s="5" t="n">
        <v>0</v>
      </c>
    </row>
    <row r="168">
      <c r="A168" s="4" t="inlineStr">
        <is>
          <t>Commercial transactions other payables</t>
        </is>
      </c>
      <c r="F168" s="5" t="n">
        <v>7</v>
      </c>
    </row>
    <row r="169">
      <c r="A169" s="4" t="inlineStr">
        <is>
          <t>Commercial transactions, sales and services</t>
        </is>
      </c>
      <c r="C169" s="5" t="n">
        <v>392</v>
      </c>
      <c r="D169" s="5" t="n">
        <v>0</v>
      </c>
      <c r="F169" s="5" t="n">
        <v>30</v>
      </c>
    </row>
    <row r="170">
      <c r="A170" s="4" t="inlineStr">
        <is>
          <t>Commercial transactions purchases</t>
        </is>
      </c>
      <c r="C170" s="6" t="inlineStr">
        <is>
          <t>R$ 0</t>
        </is>
      </c>
      <c r="D170" s="5" t="n">
        <v>0</v>
      </c>
      <c r="F170" s="5" t="n">
        <v>0</v>
      </c>
    </row>
    <row r="171">
      <c r="A171" s="4" t="inlineStr">
        <is>
          <t>Expenses</t>
        </is>
      </c>
      <c r="D171" s="6" t="inlineStr">
        <is>
          <t>R$ 0</t>
        </is>
      </c>
      <c r="F171" s="6" t="inlineStr">
        <is>
          <t>R$ 0</t>
        </is>
      </c>
    </row>
    <row r="172"/>
    <row r="173">
      <c r="A173" s="4" t="inlineStr">
        <is>
          <t>[1]</t>
        </is>
      </c>
      <c r="B173" s="4" t="inlineStr">
        <is>
          <t>Included in “right-of-use assets” and “leases payable”, respectively.</t>
        </is>
      </c>
    </row>
    <row r="174">
      <c r="A174" s="4" t="inlineStr">
        <is>
          <t>[2]</t>
        </is>
      </c>
      <c r="B174" s="4" t="inlineStr">
        <is>
          <t>Loans contracted have indefinite terms and do not contain remuneration clauses.</t>
        </is>
      </c>
    </row>
    <row r="175">
      <c r="A175" s="4" t="inlineStr">
        <is>
          <t>[3]</t>
        </is>
      </c>
      <c r="B175" s="4" t="inlineStr">
        <is>
          <t>The loan contracted ha s a term of 36 months , can be extended by mutual agreement between the parties , being remunerated by the DI plus 3% p.a.</t>
        </is>
      </c>
    </row>
    <row r="176">
      <c r="A176" s="4" t="inlineStr">
        <is>
          <t>[4]</t>
        </is>
      </c>
      <c r="B176" s="4" t="inlineStr">
        <is>
          <t>Refers to rental contracts of 15 drugstores owned by LA’7 as of December 31, 2020, a company of the former shareholders of that are current shareholders of .</t>
        </is>
      </c>
    </row>
  </sheetData>
  <mergeCells count="9">
    <mergeCell ref="A1:B2"/>
    <mergeCell ref="C1:G1"/>
    <mergeCell ref="D2:E2"/>
    <mergeCell ref="F2:G2"/>
    <mergeCell ref="A172:F172"/>
    <mergeCell ref="B173:F173"/>
    <mergeCell ref="B174:F174"/>
    <mergeCell ref="B175:F175"/>
    <mergeCell ref="B176:F176"/>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ies - Summary of Subsidiaries and Other Related Parties (Parenthetical) (Detail)</t>
        </is>
      </c>
      <c r="B1" s="2" t="inlineStr">
        <is>
          <t>12 Months Ended</t>
        </is>
      </c>
    </row>
    <row r="2">
      <c r="B2" s="2" t="inlineStr">
        <is>
          <t>Dec. 31, 2021</t>
        </is>
      </c>
      <c r="C2" s="2" t="inlineStr">
        <is>
          <t>Dec. 31, 2020</t>
        </is>
      </c>
    </row>
    <row r="3">
      <c r="A3" s="4" t="inlineStr">
        <is>
          <t>Routeasy Serviços de Assessoria Logística Ltda. [member]</t>
        </is>
      </c>
    </row>
    <row r="4">
      <c r="A4" s="3" t="inlineStr">
        <is>
          <t>Disclosure of transactions between related parties [line items]</t>
        </is>
      </c>
    </row>
    <row r="5">
      <c r="A5" s="4" t="inlineStr">
        <is>
          <t>Contract term of loans receivable from related parties</t>
        </is>
      </c>
      <c r="B5" s="4" t="inlineStr">
        <is>
          <t>36 months</t>
        </is>
      </c>
    </row>
    <row r="6">
      <c r="A6" s="4" t="inlineStr">
        <is>
          <t>Borrowings, interest rate basis</t>
        </is>
      </c>
      <c r="B6" s="4" t="inlineStr">
        <is>
          <t>3</t>
        </is>
      </c>
    </row>
    <row r="7">
      <c r="A7" s="4" t="inlineStr">
        <is>
          <t>LA'7 Participaes e Empreend. Imob. Ltda. [member]</t>
        </is>
      </c>
    </row>
    <row r="8">
      <c r="A8" s="3" t="inlineStr">
        <is>
          <t>Disclosure of transactions between related parties [line items]</t>
        </is>
      </c>
    </row>
    <row r="9">
      <c r="A9" s="4" t="inlineStr">
        <is>
          <t>Number of drugstores under rental contracts</t>
        </is>
      </c>
      <c r="C9" s="5" t="n">
        <v>15</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Summary of Expenses for Compensation of Its Key Executives (Detail) - BRL (R$) R$ in Thousands</t>
        </is>
      </c>
      <c r="B1" s="2" t="inlineStr">
        <is>
          <t>12 Months Ended</t>
        </is>
      </c>
    </row>
    <row r="2">
      <c r="B2" s="2" t="inlineStr">
        <is>
          <t>Dec. 31, 2021</t>
        </is>
      </c>
      <c r="C2" s="2" t="inlineStr">
        <is>
          <t>Dec. 31, 2020</t>
        </is>
      </c>
      <c r="D2" s="2" t="inlineStr">
        <is>
          <t>Dec. 31, 2019</t>
        </is>
      </c>
    </row>
    <row r="3">
      <c r="A3" s="3" t="inlineStr">
        <is>
          <t>Disclosure of transactions between related parties [abstract]</t>
        </is>
      </c>
    </row>
    <row r="4">
      <c r="A4" s="4" t="inlineStr">
        <is>
          <t>Short-term compensation</t>
        </is>
      </c>
      <c r="B4" s="6" t="inlineStr">
        <is>
          <t>R$ 47003</t>
        </is>
      </c>
      <c r="C4" s="6" t="inlineStr">
        <is>
          <t>R$ 47936</t>
        </is>
      </c>
      <c r="D4" s="6" t="inlineStr">
        <is>
          <t>R$ 41659</t>
        </is>
      </c>
    </row>
    <row r="5">
      <c r="A5" s="4" t="inlineStr">
        <is>
          <t>Stock compensation</t>
        </is>
      </c>
      <c r="B5" s="5" t="n">
        <v>15778</v>
      </c>
      <c r="C5" s="5" t="n">
        <v>4786</v>
      </c>
      <c r="D5" s="5" t="n">
        <v>9881</v>
      </c>
    </row>
    <row r="6">
      <c r="A6" s="4" t="inlineStr">
        <is>
          <t>Post-employment benefits</t>
        </is>
      </c>
      <c r="B6" s="5" t="n">
        <v>2737</v>
      </c>
      <c r="C6" s="5" t="n">
        <v>2866</v>
      </c>
      <c r="D6" s="5" t="n">
        <v>2640</v>
      </c>
    </row>
    <row r="7">
      <c r="A7" s="4" t="inlineStr">
        <is>
          <t>Termination benefit</t>
        </is>
      </c>
      <c r="B7" s="5" t="n">
        <v>5637</v>
      </c>
      <c r="C7" s="5" t="n">
        <v>0</v>
      </c>
      <c r="D7" s="5" t="n">
        <v>0</v>
      </c>
    </row>
    <row r="8">
      <c r="A8" s="4" t="inlineStr">
        <is>
          <t>Total</t>
        </is>
      </c>
      <c r="B8" s="6" t="inlineStr">
        <is>
          <t>R$ 71155</t>
        </is>
      </c>
      <c r="C8" s="6" t="inlineStr">
        <is>
          <t>R$ 55588</t>
        </is>
      </c>
      <c r="D8" s="6" t="inlineStr">
        <is>
          <t>R$ 54180</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s>
  <sheetData>
    <row r="1">
      <c r="A1" s="1" t="inlineStr">
        <is>
          <t>Related Parties - Additional Information (Detail) - BRL (R$) R$ in Thousands</t>
        </is>
      </c>
      <c r="B1" s="2" t="inlineStr">
        <is>
          <t>Apr. 19, 2017</t>
        </is>
      </c>
      <c r="C1" s="2" t="inlineStr">
        <is>
          <t>Dec. 31, 2021</t>
        </is>
      </c>
      <c r="D1" s="2" t="inlineStr">
        <is>
          <t>Dec. 31, 2020</t>
        </is>
      </c>
      <c r="E1" s="2" t="inlineStr">
        <is>
          <t>Dec. 31, 2019</t>
        </is>
      </c>
    </row>
    <row r="2">
      <c r="A2" s="3" t="inlineStr">
        <is>
          <t>Disclosure of transactions between related parties [line items]</t>
        </is>
      </c>
    </row>
    <row r="3">
      <c r="A3" s="4" t="inlineStr">
        <is>
          <t>Provision for expected losses on accounts receivable or guarantees</t>
        </is>
      </c>
      <c r="C3" s="6" t="inlineStr">
        <is>
          <t>R$ 0</t>
        </is>
      </c>
    </row>
    <row r="4">
      <c r="A4" s="4" t="inlineStr">
        <is>
          <t>Common shares approved as incentive ownership plan</t>
        </is>
      </c>
      <c r="B4" s="5" t="n">
        <v>11128102</v>
      </c>
    </row>
    <row r="5">
      <c r="A5" s="4" t="inlineStr">
        <is>
          <t>General and administrative expense</t>
        </is>
      </c>
      <c r="C5" s="5" t="n">
        <v>1466551</v>
      </c>
      <c r="D5" s="6" t="inlineStr">
        <is>
          <t>R$ 993986</t>
        </is>
      </c>
      <c r="E5" s="6" t="inlineStr">
        <is>
          <t>R$ 1219450</t>
        </is>
      </c>
    </row>
    <row r="6">
      <c r="A6" s="4" t="inlineStr">
        <is>
          <t>Deferred stock plan [member] | Management</t>
        </is>
      </c>
    </row>
    <row r="7">
      <c r="A7" s="3" t="inlineStr">
        <is>
          <t>Disclosure of transactions between related parties [line items]</t>
        </is>
      </c>
    </row>
    <row r="8">
      <c r="A8" s="4" t="inlineStr">
        <is>
          <t>Amortization (reversal of amortization) of share based plans recognized as general and administrative</t>
        </is>
      </c>
      <c r="C8" s="5" t="n">
        <v>1902</v>
      </c>
      <c r="D8" s="5" t="n">
        <v>-64</v>
      </c>
      <c r="E8" s="5" t="n">
        <v>8502</v>
      </c>
    </row>
    <row r="9">
      <c r="A9" s="4" t="inlineStr">
        <is>
          <t>Percentage of Common shares may deliver to participants to company's share capital</t>
        </is>
      </c>
      <c r="B9" s="4" t="inlineStr">
        <is>
          <t>1.00%</t>
        </is>
      </c>
    </row>
    <row r="10">
      <c r="A10" s="4" t="inlineStr">
        <is>
          <t>Deferred stock plan [member] | Management | Discontinued operations [member]</t>
        </is>
      </c>
    </row>
    <row r="11">
      <c r="A11" s="3" t="inlineStr">
        <is>
          <t>Disclosure of transactions between related parties [line items]</t>
        </is>
      </c>
    </row>
    <row r="12">
      <c r="A12" s="4" t="inlineStr">
        <is>
          <t>Amortization (reversal of amortization) of share based plans recognized as general and administrative</t>
        </is>
      </c>
      <c r="C12" s="5" t="n">
        <v>1325</v>
      </c>
      <c r="D12" s="5" t="n">
        <v>2296</v>
      </c>
      <c r="E12" s="5" t="n">
        <v>1819</v>
      </c>
    </row>
    <row r="13">
      <c r="A13" s="4" t="inlineStr">
        <is>
          <t>Restricted and Performance Stock [member]</t>
        </is>
      </c>
    </row>
    <row r="14">
      <c r="A14" s="3" t="inlineStr">
        <is>
          <t>Disclosure of transactions between related parties [line items]</t>
        </is>
      </c>
    </row>
    <row r="15">
      <c r="A15" s="4" t="inlineStr">
        <is>
          <t>General and administrative expense</t>
        </is>
      </c>
      <c r="C15" s="5" t="n">
        <v>24067</v>
      </c>
      <c r="D15" s="5" t="n">
        <v>10440</v>
      </c>
      <c r="E15" s="5" t="n">
        <v>10674</v>
      </c>
    </row>
    <row r="16">
      <c r="A16" s="4" t="inlineStr">
        <is>
          <t>Restricted and Performance Stock [member] | Discontinued operations [member]</t>
        </is>
      </c>
    </row>
    <row r="17">
      <c r="A17" s="3" t="inlineStr">
        <is>
          <t>Disclosure of transactions between related parties [line items]</t>
        </is>
      </c>
    </row>
    <row r="18">
      <c r="A18" s="4" t="inlineStr">
        <is>
          <t>General and administrative expense</t>
        </is>
      </c>
      <c r="C18" s="6" t="inlineStr">
        <is>
          <t>R$ 4283</t>
        </is>
      </c>
      <c r="D18" s="6" t="inlineStr">
        <is>
          <t>R$ 2224</t>
        </is>
      </c>
      <c r="E18" s="6" t="inlineStr">
        <is>
          <t>R$ 2219</t>
        </is>
      </c>
    </row>
    <row r="19">
      <c r="A19" s="4" t="inlineStr">
        <is>
          <t>Bottom of range [member] | Management</t>
        </is>
      </c>
    </row>
    <row r="20">
      <c r="A20" s="3" t="inlineStr">
        <is>
          <t>Disclosure of transactions between related parties [line items]</t>
        </is>
      </c>
    </row>
    <row r="21">
      <c r="A21" s="4" t="inlineStr">
        <is>
          <t>Period of transfter of ownership shares</t>
        </is>
      </c>
      <c r="C21" s="4" t="inlineStr">
        <is>
          <t>3 years</t>
        </is>
      </c>
    </row>
    <row r="22">
      <c r="A22" s="4" t="inlineStr">
        <is>
          <t>Bottom of range [member] | Deferred stock plan [member]</t>
        </is>
      </c>
    </row>
    <row r="23">
      <c r="A23" s="3" t="inlineStr">
        <is>
          <t>Disclosure of transactions between related parties [line items]</t>
        </is>
      </c>
    </row>
    <row r="24">
      <c r="A24" s="4" t="inlineStr">
        <is>
          <t>Period of amortization from grant date</t>
        </is>
      </c>
      <c r="C24" s="4" t="inlineStr">
        <is>
          <t>5 years</t>
        </is>
      </c>
    </row>
    <row r="25">
      <c r="A25" s="4" t="inlineStr">
        <is>
          <t>Top of range [member] | Management</t>
        </is>
      </c>
    </row>
    <row r="26">
      <c r="A26" s="3" t="inlineStr">
        <is>
          <t>Disclosure of transactions between related parties [line items]</t>
        </is>
      </c>
    </row>
    <row r="27">
      <c r="A27" s="4" t="inlineStr">
        <is>
          <t>Period of transfter of ownership shares</t>
        </is>
      </c>
      <c r="C27" s="4" t="inlineStr">
        <is>
          <t>6 years</t>
        </is>
      </c>
    </row>
    <row r="28">
      <c r="A28" s="4" t="inlineStr">
        <is>
          <t>Top of range [member] | Deferred stock plan [member]</t>
        </is>
      </c>
    </row>
    <row r="29">
      <c r="A29" s="3" t="inlineStr">
        <is>
          <t>Disclosure of transactions between related parties [line items]</t>
        </is>
      </c>
    </row>
    <row r="30">
      <c r="A30" s="4" t="inlineStr">
        <is>
          <t>Period of amortization from grant date</t>
        </is>
      </c>
      <c r="C30" s="4" t="inlineStr">
        <is>
          <t>7 years</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39" customWidth="1" min="2" max="2"/>
  </cols>
  <sheetData>
    <row r="1">
      <c r="A1" s="1" t="inlineStr">
        <is>
          <t>Related Parties - Summary of Shares granted (Detail) R$ / shares in Units, R$ in Thousands</t>
        </is>
      </c>
      <c r="B1" s="2" t="inlineStr">
        <is>
          <t>12 Months Ended</t>
        </is>
      </c>
    </row>
    <row r="2">
      <c r="B2" s="2" t="inlineStr">
        <is>
          <t>Dec. 31, 2021BRL (R$)sharesR$ / shares</t>
        </is>
      </c>
    </row>
    <row r="3">
      <c r="A3" s="3" t="inlineStr">
        <is>
          <t>Disclosure of transactions between related parties [line items]</t>
        </is>
      </c>
    </row>
    <row r="4">
      <c r="A4" s="4" t="inlineStr">
        <is>
          <t>Balance of number of shares granted | shares</t>
        </is>
      </c>
      <c r="B4" s="5" t="n">
        <v>4415294</v>
      </c>
    </row>
    <row r="5">
      <c r="A5" s="4" t="inlineStr">
        <is>
          <t>Total grant costs, including taxes</t>
        </is>
      </c>
      <c r="B5" s="6" t="inlineStr">
        <is>
          <t>R$ 118364</t>
        </is>
      </c>
    </row>
    <row r="6">
      <c r="A6" s="4" t="inlineStr">
        <is>
          <t>Accumulated recognized grant costs</t>
        </is>
      </c>
      <c r="B6" s="5" t="n">
        <v>-50603</v>
      </c>
    </row>
    <row r="7">
      <c r="A7" s="4" t="inlineStr">
        <is>
          <t>Accumulated unrecognized grant costs</t>
        </is>
      </c>
      <c r="B7" s="6" t="inlineStr">
        <is>
          <t>R$ 67761</t>
        </is>
      </c>
    </row>
    <row r="8">
      <c r="A8" s="4" t="inlineStr">
        <is>
          <t>Management</t>
        </is>
      </c>
    </row>
    <row r="9">
      <c r="A9" s="3" t="inlineStr">
        <is>
          <t>Disclosure of transactions between related parties [line items]</t>
        </is>
      </c>
    </row>
    <row r="10">
      <c r="A10" s="4" t="inlineStr">
        <is>
          <t>Balance of number of shares granted | shares</t>
        </is>
      </c>
      <c r="B10" s="5" t="n">
        <v>133332</v>
      </c>
    </row>
    <row r="11">
      <c r="A11" s="4" t="inlineStr">
        <is>
          <t>Total grant costs, including taxes</t>
        </is>
      </c>
      <c r="B11" s="6" t="inlineStr">
        <is>
          <t>R$ 34581</t>
        </is>
      </c>
    </row>
    <row r="12">
      <c r="A12" s="4" t="inlineStr">
        <is>
          <t>Accumulated recognized grant costs</t>
        </is>
      </c>
      <c r="B12" s="5" t="n">
        <v>-33996</v>
      </c>
    </row>
    <row r="13">
      <c r="A13" s="4" t="inlineStr">
        <is>
          <t>Accumulated unrecognized grant costs</t>
        </is>
      </c>
      <c r="B13" s="6" t="inlineStr">
        <is>
          <t>R$ 585</t>
        </is>
      </c>
    </row>
    <row r="14">
      <c r="A14" s="4" t="inlineStr">
        <is>
          <t>Deferred stock plan [member] | Grant Date March 4 2016 [member] | Management</t>
        </is>
      </c>
    </row>
    <row r="15">
      <c r="A15" s="3" t="inlineStr">
        <is>
          <t>Disclosure of transactions between related parties [line items]</t>
        </is>
      </c>
    </row>
    <row r="16">
      <c r="A16" s="4" t="inlineStr">
        <is>
          <t>Grant date</t>
        </is>
      </c>
      <c r="B16" s="4" t="inlineStr">
        <is>
          <t>March 4, 2016</t>
        </is>
      </c>
    </row>
    <row r="17">
      <c r="A17" s="4" t="inlineStr">
        <is>
          <t>Balance of number of shares granted | shares</t>
        </is>
      </c>
      <c r="B17" s="5" t="n">
        <v>133332</v>
      </c>
    </row>
    <row r="18">
      <c r="A18" s="4" t="inlineStr">
        <is>
          <t>Vesting period</t>
        </is>
      </c>
      <c r="B18" s="4" t="inlineStr">
        <is>
          <t>2022 to 2023</t>
        </is>
      </c>
    </row>
    <row r="19">
      <c r="A19" s="4" t="inlineStr">
        <is>
          <t>Market price of shares on the grant date | R$ / shares</t>
        </is>
      </c>
      <c r="B19" s="6" t="inlineStr">
        <is>
          <t>R$ 32.72</t>
        </is>
      </c>
    </row>
    <row r="20">
      <c r="A20" s="4" t="inlineStr">
        <is>
          <t>Total grant costs, including taxes</t>
        </is>
      </c>
      <c r="B20" s="6" t="inlineStr">
        <is>
          <t>R$ 9025</t>
        </is>
      </c>
    </row>
    <row r="21">
      <c r="A21" s="4" t="inlineStr">
        <is>
          <t>Accumulated recognized grant costs</t>
        </is>
      </c>
      <c r="B21" s="5" t="n">
        <v>-8440</v>
      </c>
    </row>
    <row r="22">
      <c r="A22" s="4" t="inlineStr">
        <is>
          <t>Accumulated unrecognized grant costs</t>
        </is>
      </c>
      <c r="B22" s="6" t="inlineStr">
        <is>
          <t>R$ 585</t>
        </is>
      </c>
    </row>
    <row r="23">
      <c r="A23" s="4" t="inlineStr">
        <is>
          <t>Deferred stock plan [member] | Grant Date December 10 2014 [member] | Management</t>
        </is>
      </c>
    </row>
    <row r="24">
      <c r="A24" s="3" t="inlineStr">
        <is>
          <t>Disclosure of transactions between related parties [line items]</t>
        </is>
      </c>
    </row>
    <row r="25">
      <c r="A25" s="4" t="inlineStr">
        <is>
          <t>Grant date</t>
        </is>
      </c>
      <c r="B25" s="4" t="inlineStr">
        <is>
          <t>December 10, 2014</t>
        </is>
      </c>
    </row>
    <row r="26">
      <c r="A26" s="4" t="inlineStr">
        <is>
          <t>Balance of number of shares granted | shares</t>
        </is>
      </c>
      <c r="B26" s="5" t="n">
        <v>0</v>
      </c>
    </row>
    <row r="27">
      <c r="A27" s="4" t="inlineStr">
        <is>
          <t>Vesting period</t>
        </is>
      </c>
      <c r="B27" s="4" t="inlineStr">
        <is>
          <t>2021</t>
        </is>
      </c>
    </row>
    <row r="28">
      <c r="A28" s="4" t="inlineStr">
        <is>
          <t>Market price of shares on the grant date | R$ / shares</t>
        </is>
      </c>
      <c r="B28" s="6" t="inlineStr">
        <is>
          <t>R$ 25.32</t>
        </is>
      </c>
    </row>
    <row r="29">
      <c r="A29" s="4" t="inlineStr">
        <is>
          <t>Total grant costs, including taxes</t>
        </is>
      </c>
      <c r="B29" s="6" t="inlineStr">
        <is>
          <t>R$ 19557</t>
        </is>
      </c>
    </row>
    <row r="30">
      <c r="A30" s="4" t="inlineStr">
        <is>
          <t>Accumulated recognized grant costs</t>
        </is>
      </c>
      <c r="B30" s="5" t="n">
        <v>-19557</v>
      </c>
    </row>
    <row r="31">
      <c r="A31" s="4" t="inlineStr">
        <is>
          <t>Accumulated unrecognized grant costs</t>
        </is>
      </c>
      <c r="B31" s="6" t="inlineStr">
        <is>
          <t>R$ 0</t>
        </is>
      </c>
    </row>
    <row r="32">
      <c r="A32" s="4" t="inlineStr">
        <is>
          <t>Deferred stock plan [member] | Grant Date March 5 2014 [member] | Management</t>
        </is>
      </c>
    </row>
    <row r="33">
      <c r="A33" s="3" t="inlineStr">
        <is>
          <t>Disclosure of transactions between related parties [line items]</t>
        </is>
      </c>
    </row>
    <row r="34">
      <c r="A34" s="4" t="inlineStr">
        <is>
          <t>Grant date</t>
        </is>
      </c>
      <c r="B34" s="4" t="inlineStr">
        <is>
          <t>March 5, 2014</t>
        </is>
      </c>
    </row>
    <row r="35">
      <c r="A35" s="4" t="inlineStr">
        <is>
          <t>Balance of number of shares granted | shares</t>
        </is>
      </c>
      <c r="B35" s="5" t="n">
        <v>0</v>
      </c>
    </row>
    <row r="36">
      <c r="A36" s="4" t="inlineStr">
        <is>
          <t>Vesting period</t>
        </is>
      </c>
      <c r="B36" s="4" t="inlineStr">
        <is>
          <t>2021</t>
        </is>
      </c>
    </row>
    <row r="37">
      <c r="A37" s="4" t="inlineStr">
        <is>
          <t>Market price of shares on the grant date | R$ / shares</t>
        </is>
      </c>
      <c r="B37" s="6" t="inlineStr">
        <is>
          <t>R$ 26.08</t>
        </is>
      </c>
    </row>
    <row r="38">
      <c r="A38" s="4" t="inlineStr">
        <is>
          <t>Total grant costs, including taxes</t>
        </is>
      </c>
      <c r="B38" s="6" t="inlineStr">
        <is>
          <t>R$ 5999</t>
        </is>
      </c>
    </row>
    <row r="39">
      <c r="A39" s="4" t="inlineStr">
        <is>
          <t>Accumulated recognized grant costs</t>
        </is>
      </c>
      <c r="B39" s="5" t="n">
        <v>-5999</v>
      </c>
    </row>
    <row r="40">
      <c r="A40" s="4" t="inlineStr">
        <is>
          <t>Accumulated unrecognized grant costs</t>
        </is>
      </c>
      <c r="B40" s="6" t="inlineStr">
        <is>
          <t>R$ 0</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ies - Changes of Number of Shares Granted (Detail) - Deferred stock plan [member] - Management - shares</t>
        </is>
      </c>
      <c r="B1" s="2" t="inlineStr">
        <is>
          <t>12 Months Ended</t>
        </is>
      </c>
    </row>
    <row r="2">
      <c r="B2" s="2" t="inlineStr">
        <is>
          <t>Dec. 31, 2021</t>
        </is>
      </c>
      <c r="C2" s="2" t="inlineStr">
        <is>
          <t>Dec. 31, 2020</t>
        </is>
      </c>
    </row>
    <row r="3">
      <c r="A3" s="3" t="inlineStr">
        <is>
          <t>Disclosure of terms and conditions of share-based payment arrangement [line items]</t>
        </is>
      </c>
    </row>
    <row r="4">
      <c r="A4" s="4" t="inlineStr">
        <is>
          <t>Share granted, beginning</t>
        </is>
      </c>
      <c r="B4" s="5" t="n">
        <v>702260</v>
      </c>
      <c r="C4" s="5" t="n">
        <v>1224524</v>
      </c>
    </row>
    <row r="5">
      <c r="A5" s="4" t="inlineStr">
        <is>
          <t>Cancellation of granted shares due to termination of executive employment</t>
        </is>
      </c>
      <c r="C5" s="5" t="n">
        <v>-200000</v>
      </c>
    </row>
    <row r="6">
      <c r="A6" s="4" t="inlineStr">
        <is>
          <t>Shares vested and transferred</t>
        </is>
      </c>
      <c r="B6" s="5" t="n">
        <v>-448930</v>
      </c>
      <c r="C6" s="5" t="n">
        <v>-322264</v>
      </c>
    </row>
    <row r="7">
      <c r="A7" s="4" t="inlineStr">
        <is>
          <t>Reclassification to assets held for sale</t>
        </is>
      </c>
      <c r="B7" s="5" t="n">
        <v>-119998</v>
      </c>
    </row>
    <row r="8">
      <c r="A8" s="4" t="inlineStr">
        <is>
          <t>Share granted, ending</t>
        </is>
      </c>
      <c r="B8" s="5" t="n">
        <v>133332</v>
      </c>
      <c r="C8" s="5" t="n">
        <v>70226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inciples of Consolidation and Investments in Subsidiaries</t>
        </is>
      </c>
      <c r="B1" s="2" t="inlineStr">
        <is>
          <t>12 Months Ended</t>
        </is>
      </c>
    </row>
    <row r="2">
      <c r="B2" s="2" t="inlineStr">
        <is>
          <t>Dec. 31, 2021</t>
        </is>
      </c>
    </row>
    <row r="3">
      <c r="A3" s="3" t="inlineStr">
        <is>
          <t>Disclosure of Principles of Consolidation and Investments in Subsidiaries [Abstract]</t>
        </is>
      </c>
    </row>
    <row r="4">
      <c r="A4" s="4" t="inlineStr">
        <is>
          <t>Principles of Consolidation and Investments in Subsidiaries</t>
        </is>
      </c>
      <c r="B4" s="4" t="inlineStr">
        <is>
          <t>4 . Principles of c onsolidation and i nvestments in s ubsidiaries a. Principles of c onsolidation In the preparation of the consolidated financial statements the i nvestments of one company in another, balances of asset and liability accounts , revenues transactions, costs and expenses were eliminated, as well as the effects of transactions conducted between the companies. Non-controlling interests in subsidiaries are presented within consolidated equity and net income. Consolidation of a subsidiary begins when the Company obtains direct or indirect control over a entity and ceases when the company loses control. Income and expenses of a subsidiary acquired are included in the consolidated statement of profit or loss and comprehe nsive income from the date the C ompany gains the control. Income and expenses of a subsidiary , in which the p arent Company loses control, are included in the consolidated statement of profit or loss and comprehen sive income until the date the C ompany loses control. When necessary adjustments are made to the financial statements of subsidiaries to bring their accounting policies into line with the Company’s accounting policies.
b. Investments in s ubsidiaries The consolidated financial statements include the following direct and indirect subsidiaries:
% interest in the share
12/31/2021
12/31/2020
12/31/2019
Control
Control
Control
Location
Segment
Direct
Indirect
Direct
Indirect
Direct
Indirect
Ipiranga Produtos de Petróleo S.A.
Brazil
Ipiranga
100
-
100
-
100
-
am/pm Comestíveis Ltda.
Brazil
Ipiranga
-
100
-
100
-
100
Icorban – Correspondente Bancário Ltda.
Brazil
Ipiranga
-
100
-
100
-
100
Ipiranga Trading Limited
British Virgin Islands
Ipiranga
-
100
-
100
-
100
Tropical Transportes Ipiranga Ltda.
Brazil
Ipiranga
-
100
-
100
-
100
Ipiranga Imobiliária Ltda.
Brazil
Ipiranga
-
100
-
100
-
100
Ipiranga Logística Ltda.
Brazil
Ipiranga
-
100
-
100
-
100
Oil Trading Importadora e Exportadora Ltda.
Brazil
Ipiranga
-
100
-
100
-
100
Iconic Lubrificantes S.A.
Brazil
Ipiranga
-
56
-
56
-
56
Integra Frotas Ltda.
Brazil
Ipiranga
-
100
-
100
-
100
Companhia Ultragaz S.A.
Brazil
Ultragaz
-
99
-
99
-
99
Ultragaz Comercial Ltda.
Brazil
Ultragaz
-
100
-
100
-
100
Nova Paraná Distribuidora de Gás Ltda. (1)
Brazil
Ultragaz
-
100
-
100
-
100
Utingás Armazenadora S.A. (2)
Brazil
Ultragaz
-
57
-
57
-
57
Bahiana Distribuidora de Gás Ltda.
Brazil
Ultragaz
-
100
-
100
-
100
LPG International Inc.
Cayman Islands
Ultragaz
-
100
-
100
-
100
Imaven Imóveis Ltda.
Brazil
Others
-
100
-
100
-
100
Imifarma Produtos Farmacêuticos e Cosméticos S.A. (3)
Brazil
Extrafarma
-
100
-
100
-
100
UVC Investimentos Ltda. (4)
Brazil
Others
-
99
-
99
-
-
Centro de Conveniências Millennium Ltda. and subsidiaries (5)
Brazil
Ipiranga
100
-
100
-
-
100
Oxiteno S.A. Indústria e Comércio (6)
Brazil
Oxiteno
100
-
100
-
100
-
Oxiteno Argentina Sociedad de Responsabilidad Ltda.
Argentina
Oxiteno
-
100
-
100
-
100
Oleoquímica Indústria e Comércio de Produtos Químicos Ltda.
Brazil
Oxiteno
-
100
-
100
-
100
Oxiteno Uruguay S.A.
Uruguay
Oxiteno
-
100
-
100
-
100
Oxiteno México S.A. de C.V.
Mexico
Oxiteno
-
100
-
100
-
100
Oxiteno Servicios Corporativos S.A. de C.V.
Mexico
Oxiteno
-
100
-
100
-
100
Oxiteno Servicios Industriales S.A. de C.V.
Mexico
Oxiteno
-
100
-
100
-
100
Oxiteno USA LLC
United States
Oxiteno
-
100
-
100
-
100
Global Petroleum Products Trading Corp.
Virgin Islands
Oxiteno
-
100
-
100
-
100
Oxiteno Europe SPRL
Belgium
Oxiteno
-
100
-
100
-
100
Oxiteno Colombia S.A.S.
Colombia
Oxiteno
-
100
-
100
-
100
Oxiteno Shanghai LTD.
China
Oxiteno
-
100
-
100
-
100
Empresa Carioca de Produtos Químicos S.A.
Brazil
Oxiteno
-
100
-
100
-
100
Ultracargo – Operações Logísticas e Participações Ltda.
Brazil
Ultracargo
100
-
100
-
100
-
Ultracargo Logística S.A. (7)
Brazil
Ultracargo
-
99
-
99
-
99
TEAS – Terminal Exportador de Álcool de Santos Ltda.
Brazil
Ultracargo
-
100
-
100
-
100
Tequimar Vila do Conde Logística Portuária S.A.
Brazil
Ultracargo
-
100
-
100
-
100
Ultrapar International S.A.
Luxembourg
Others
100
-
100
-
100
-
SERMA – Ass. dos usuários equip. proc. de dados
Brazil
Others
-
100
-
100
-
100
UVC – Fundo de investimento em participações multiestratégia investimento no exterior (8)
Brazil
Others
100
-
100
-
-
-
Eaí Clube Automobilista S.A. (9)
Brazil
Abastece aí
100
-
100
-
-
-
The percentages in the table above are rounded.
(1) Non-operating company in closing phase.
(2) In October 2020 there was a change in the share capital of the company , which became controlled by S.A. (“ ”).
(3) On May 18, 2021 the Company announced the signing of an agreement for the sale of all shares of Extrafarma to Pague Menos. As of December 31, 2021, the Company reclassified the subsidiary's balances to “assets and liabilities held for sale”. For more details, see note 3 c .1 .
(4) Subsidiary set up in January 2020 to provide valuation, business management and financial advisory services to UVC - Fundo de investimento em participações multiestratégia investimento no exterior (“UVC – Fundo de investimento”) . In September 2020 the Company’s name was changed to UVC Investimentos Ltda (“UVC Investimentos”) .
(5) In May 2020 there was a change in the interest of the capital of the subsidiary Millennium which became a direct subsidiary of the Company.
(6) On August 16, 2021, the Company announced the signing of agreement for the sale of its interest in Oxiteno S.A. to Indorama. As of December 31, 2021, the Company reclassified the subsidiary's balances to “assets and liabilities held for sale”. For more details, see Note 3 .1 .
(7) In April 2021 the name of subsidiary Terminal Químico de Aratu S.A – Tequimar was changed to Ultracargo Logística S.A. ( “Ultracargo Logística” ).
(8) Fund set up on January 2020, the UVC has the purpose to monetize the resources of its shareholders through investment in promising companies in business segments that are complementary to the Company's businesses, with additional benefits such as of startups and new technologies.
(9) Subsidiary set up in July 2020, focused on digital payments and electronic retail, combining the “ aí” app and the “Km de ” program.</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142"/>
  <sheetViews>
    <sheetView workbookViewId="0">
      <selection activeCell="A1" sqref="A1"/>
    </sheetView>
  </sheetViews>
  <sheetFormatPr baseColWidth="8" defaultRowHeight="15"/>
  <cols>
    <col width="80" customWidth="1" min="1" max="1"/>
    <col width="39" customWidth="1" min="2" max="2"/>
  </cols>
  <sheetData>
    <row r="1">
      <c r="A1" s="1" t="inlineStr">
        <is>
          <t>Related Parties - Restricted Stock Program (Detail) R$ / shares in Units, R$ in Thousands</t>
        </is>
      </c>
      <c r="B1" s="2" t="inlineStr">
        <is>
          <t>12 Months Ended</t>
        </is>
      </c>
    </row>
    <row r="2">
      <c r="B2" s="2" t="inlineStr">
        <is>
          <t>Dec. 31, 2021BRL (R$)sharesR$ / shares</t>
        </is>
      </c>
    </row>
    <row r="3">
      <c r="A3" s="3" t="inlineStr">
        <is>
          <t>Disclosure of transactions between related parties [line items]</t>
        </is>
      </c>
    </row>
    <row r="4">
      <c r="A4" s="4" t="inlineStr">
        <is>
          <t>Balance of number of shares granted | shares</t>
        </is>
      </c>
      <c r="B4" s="5" t="n">
        <v>4415294</v>
      </c>
    </row>
    <row r="5">
      <c r="A5" s="4" t="inlineStr">
        <is>
          <t>Total grant costs, including taxes</t>
        </is>
      </c>
      <c r="B5" s="6" t="inlineStr">
        <is>
          <t>R$ 118364</t>
        </is>
      </c>
    </row>
    <row r="6">
      <c r="A6" s="4" t="inlineStr">
        <is>
          <t>Accumulated recognized grant costs</t>
        </is>
      </c>
      <c r="B6" s="5" t="n">
        <v>-50603</v>
      </c>
    </row>
    <row r="7">
      <c r="A7" s="4" t="inlineStr">
        <is>
          <t>Accumulated unrecognized grant costs</t>
        </is>
      </c>
      <c r="B7" s="6" t="inlineStr">
        <is>
          <t>R$ 67761</t>
        </is>
      </c>
    </row>
    <row r="8">
      <c r="A8" s="4" t="inlineStr">
        <is>
          <t>Restricted Stock Award [Member] | Grant Date, October 1, 2017 [Member]</t>
        </is>
      </c>
    </row>
    <row r="9">
      <c r="A9" s="3" t="inlineStr">
        <is>
          <t>Disclosure of transactions between related parties [line items]</t>
        </is>
      </c>
    </row>
    <row r="10">
      <c r="A10" s="4" t="inlineStr">
        <is>
          <t>Grant date</t>
        </is>
      </c>
      <c r="B10" s="4" t="inlineStr">
        <is>
          <t>October 1, 2017</t>
        </is>
      </c>
    </row>
    <row r="11">
      <c r="A11" s="4" t="inlineStr">
        <is>
          <t>Balance of number of shares granted | shares</t>
        </is>
      </c>
      <c r="B11" s="5" t="n">
        <v>240000</v>
      </c>
    </row>
    <row r="12">
      <c r="A12" s="4" t="inlineStr">
        <is>
          <t>Vesting period</t>
        </is>
      </c>
      <c r="B12" s="4" t="inlineStr">
        <is>
          <t>2023</t>
        </is>
      </c>
    </row>
    <row r="13">
      <c r="A13" s="4" t="inlineStr">
        <is>
          <t>Market price of shares on the grant date | R$ / shares</t>
        </is>
      </c>
      <c r="B13" s="6" t="inlineStr">
        <is>
          <t>R$ 38.19</t>
        </is>
      </c>
    </row>
    <row r="14">
      <c r="A14" s="4" t="inlineStr">
        <is>
          <t>Total grant costs, including taxes</t>
        </is>
      </c>
      <c r="B14" s="6" t="inlineStr">
        <is>
          <t>R$ 9293</t>
        </is>
      </c>
    </row>
    <row r="15">
      <c r="A15" s="4" t="inlineStr">
        <is>
          <t>Accumulated recognized grant costs</t>
        </is>
      </c>
      <c r="B15" s="5" t="n">
        <v>-9293</v>
      </c>
    </row>
    <row r="16">
      <c r="A16" s="4" t="inlineStr">
        <is>
          <t>Accumulated unrecognized grant costs</t>
        </is>
      </c>
      <c r="B16" s="6" t="inlineStr">
        <is>
          <t>R$ 0</t>
        </is>
      </c>
    </row>
    <row r="17">
      <c r="A17" s="4" t="inlineStr">
        <is>
          <t>Restricted Stock Award [Member] | Grant Date, November 8, 2017 [Member]</t>
        </is>
      </c>
    </row>
    <row r="18">
      <c r="A18" s="3" t="inlineStr">
        <is>
          <t>Disclosure of transactions between related parties [line items]</t>
        </is>
      </c>
    </row>
    <row r="19">
      <c r="A19" s="4" t="inlineStr">
        <is>
          <t>Grant date</t>
        </is>
      </c>
      <c r="B19" s="4" t="inlineStr">
        <is>
          <t>November 8, 2017</t>
        </is>
      </c>
    </row>
    <row r="20">
      <c r="A20" s="4" t="inlineStr">
        <is>
          <t>Balance of number of shares granted | shares</t>
        </is>
      </c>
      <c r="B20" s="5" t="n">
        <v>4596</v>
      </c>
    </row>
    <row r="21">
      <c r="A21" s="4" t="inlineStr">
        <is>
          <t>Vesting period</t>
        </is>
      </c>
      <c r="B21" s="4" t="inlineStr">
        <is>
          <t>2022</t>
        </is>
      </c>
    </row>
    <row r="22">
      <c r="A22" s="4" t="inlineStr">
        <is>
          <t>Market price of shares on the grant date | R$ / shares</t>
        </is>
      </c>
      <c r="B22" s="6" t="inlineStr">
        <is>
          <t>R$ 38.19</t>
        </is>
      </c>
    </row>
    <row r="23">
      <c r="A23" s="4" t="inlineStr">
        <is>
          <t>Total grant costs, including taxes</t>
        </is>
      </c>
      <c r="B23" s="6" t="inlineStr">
        <is>
          <t>R$ 1018</t>
        </is>
      </c>
    </row>
    <row r="24">
      <c r="A24" s="4" t="inlineStr">
        <is>
          <t>Accumulated recognized grant costs</t>
        </is>
      </c>
      <c r="B24" s="5" t="n">
        <v>-994</v>
      </c>
    </row>
    <row r="25">
      <c r="A25" s="4" t="inlineStr">
        <is>
          <t>Accumulated unrecognized grant costs</t>
        </is>
      </c>
      <c r="B25" s="6" t="inlineStr">
        <is>
          <t>R$ 24</t>
        </is>
      </c>
    </row>
    <row r="26">
      <c r="A26" s="4" t="inlineStr">
        <is>
          <t>Restricted Stock Award [Member] | Grant Date, April 4, 2018 [Member]</t>
        </is>
      </c>
    </row>
    <row r="27">
      <c r="A27" s="3" t="inlineStr">
        <is>
          <t>Disclosure of transactions between related parties [line items]</t>
        </is>
      </c>
    </row>
    <row r="28">
      <c r="A28" s="4" t="inlineStr">
        <is>
          <t>Grant date</t>
        </is>
      </c>
      <c r="B28" s="4" t="inlineStr">
        <is>
          <t>April 4, 2018</t>
        </is>
      </c>
    </row>
    <row r="29">
      <c r="A29" s="4" t="inlineStr">
        <is>
          <t>Balance of number of shares granted | shares</t>
        </is>
      </c>
      <c r="B29" s="5" t="n">
        <v>31220</v>
      </c>
    </row>
    <row r="30">
      <c r="A30" s="4" t="inlineStr">
        <is>
          <t>Vesting period</t>
        </is>
      </c>
      <c r="B30" s="4" t="inlineStr">
        <is>
          <t>2022 to 2023</t>
        </is>
      </c>
    </row>
    <row r="31">
      <c r="A31" s="4" t="inlineStr">
        <is>
          <t>Market price of shares on the grant date | R$ / shares</t>
        </is>
      </c>
      <c r="B31" s="6" t="inlineStr">
        <is>
          <t>R$ 34.35</t>
        </is>
      </c>
    </row>
    <row r="32">
      <c r="A32" s="4" t="inlineStr">
        <is>
          <t>Total grant costs, including taxes</t>
        </is>
      </c>
      <c r="B32" s="6" t="inlineStr">
        <is>
          <t>R$ 3013</t>
        </is>
      </c>
    </row>
    <row r="33">
      <c r="A33" s="4" t="inlineStr">
        <is>
          <t>Accumulated recognized grant costs</t>
        </is>
      </c>
      <c r="B33" s="5" t="n">
        <v>-2902</v>
      </c>
    </row>
    <row r="34">
      <c r="A34" s="4" t="inlineStr">
        <is>
          <t>Accumulated unrecognized grant costs</t>
        </is>
      </c>
      <c r="B34" s="6" t="inlineStr">
        <is>
          <t>R$ 111</t>
        </is>
      </c>
    </row>
    <row r="35">
      <c r="A35" s="4" t="inlineStr">
        <is>
          <t>Restricted Stock Award [Member] | Grant Date, September 19, 2018 [Member]</t>
        </is>
      </c>
    </row>
    <row r="36">
      <c r="A36" s="3" t="inlineStr">
        <is>
          <t>Disclosure of transactions between related parties [line items]</t>
        </is>
      </c>
    </row>
    <row r="37">
      <c r="A37" s="4" t="inlineStr">
        <is>
          <t>Grant date</t>
        </is>
      </c>
      <c r="B37" s="4" t="inlineStr">
        <is>
          <t>September 19, 2018</t>
        </is>
      </c>
    </row>
    <row r="38">
      <c r="A38" s="4" t="inlineStr">
        <is>
          <t>Balance of number of shares granted | shares</t>
        </is>
      </c>
      <c r="B38" s="5" t="n">
        <v>80000</v>
      </c>
    </row>
    <row r="39">
      <c r="A39" s="4" t="inlineStr">
        <is>
          <t>Vesting period</t>
        </is>
      </c>
      <c r="B39" s="4" t="inlineStr">
        <is>
          <t>2024</t>
        </is>
      </c>
    </row>
    <row r="40">
      <c r="A40" s="4" t="inlineStr">
        <is>
          <t>Market price of shares on the grant date | R$ / shares</t>
        </is>
      </c>
      <c r="B40" s="6" t="inlineStr">
        <is>
          <t>R$ 19.58</t>
        </is>
      </c>
    </row>
    <row r="41">
      <c r="A41" s="4" t="inlineStr">
        <is>
          <t>Total grant costs, including taxes</t>
        </is>
      </c>
      <c r="B41" s="6" t="inlineStr">
        <is>
          <t>R$ 1020</t>
        </is>
      </c>
    </row>
    <row r="42">
      <c r="A42" s="4" t="inlineStr">
        <is>
          <t>Accumulated recognized grant costs</t>
        </is>
      </c>
      <c r="B42" s="5" t="n">
        <v>-1020</v>
      </c>
    </row>
    <row r="43">
      <c r="A43" s="4" t="inlineStr">
        <is>
          <t>Accumulated unrecognized grant costs</t>
        </is>
      </c>
      <c r="B43" s="6" t="inlineStr">
        <is>
          <t>R$ 0</t>
        </is>
      </c>
    </row>
    <row r="44">
      <c r="A44" s="4" t="inlineStr">
        <is>
          <t>Restricted Stock Award [Member] | Grant Date, September 24, 2018 [Member]</t>
        </is>
      </c>
    </row>
    <row r="45">
      <c r="A45" s="3" t="inlineStr">
        <is>
          <t>Disclosure of transactions between related parties [line items]</t>
        </is>
      </c>
    </row>
    <row r="46">
      <c r="A46" s="4" t="inlineStr">
        <is>
          <t>Grant date</t>
        </is>
      </c>
      <c r="B46" s="4" t="inlineStr">
        <is>
          <t>September 24, 2018</t>
        </is>
      </c>
    </row>
    <row r="47">
      <c r="A47" s="4" t="inlineStr">
        <is>
          <t>Balance of number of shares granted | shares</t>
        </is>
      </c>
      <c r="B47" s="5" t="n">
        <v>80000</v>
      </c>
    </row>
    <row r="48">
      <c r="A48" s="4" t="inlineStr">
        <is>
          <t>Vesting period</t>
        </is>
      </c>
      <c r="B48" s="4" t="inlineStr">
        <is>
          <t>2024</t>
        </is>
      </c>
    </row>
    <row r="49">
      <c r="A49" s="4" t="inlineStr">
        <is>
          <t>Market price of shares on the grant date | R$ / shares</t>
        </is>
      </c>
      <c r="B49" s="6" t="inlineStr">
        <is>
          <t>R$ 18.4</t>
        </is>
      </c>
    </row>
    <row r="50">
      <c r="A50" s="4" t="inlineStr">
        <is>
          <t>Total grant costs, including taxes</t>
        </is>
      </c>
      <c r="B50" s="6" t="inlineStr">
        <is>
          <t>R$ 3170</t>
        </is>
      </c>
    </row>
    <row r="51">
      <c r="A51" s="4" t="inlineStr">
        <is>
          <t>Accumulated recognized grant costs</t>
        </is>
      </c>
      <c r="B51" s="5" t="n">
        <v>-1250</v>
      </c>
    </row>
    <row r="52">
      <c r="A52" s="4" t="inlineStr">
        <is>
          <t>Accumulated unrecognized grant costs</t>
        </is>
      </c>
      <c r="B52" s="6" t="inlineStr">
        <is>
          <t>R$ 1920</t>
        </is>
      </c>
    </row>
    <row r="53">
      <c r="A53" s="4" t="inlineStr">
        <is>
          <t>Restricted Stock Award [Member] | Grant Date, April 3, 2019 [Member]</t>
        </is>
      </c>
    </row>
    <row r="54">
      <c r="A54" s="3" t="inlineStr">
        <is>
          <t>Disclosure of transactions between related parties [line items]</t>
        </is>
      </c>
    </row>
    <row r="55">
      <c r="A55" s="4" t="inlineStr">
        <is>
          <t>Grant date</t>
        </is>
      </c>
      <c r="B55" s="4" t="inlineStr">
        <is>
          <t>April 3, 2019</t>
        </is>
      </c>
    </row>
    <row r="56">
      <c r="A56" s="4" t="inlineStr">
        <is>
          <t>Balance of number of shares granted | shares</t>
        </is>
      </c>
      <c r="B56" s="5" t="n">
        <v>176814</v>
      </c>
    </row>
    <row r="57">
      <c r="A57" s="4" t="inlineStr">
        <is>
          <t>Vesting period</t>
        </is>
      </c>
      <c r="B57" s="4" t="inlineStr">
        <is>
          <t>2022 to 2024</t>
        </is>
      </c>
    </row>
    <row r="58">
      <c r="A58" s="4" t="inlineStr">
        <is>
          <t>Market price of shares on the grant date | R$ / shares</t>
        </is>
      </c>
      <c r="B58" s="6" t="inlineStr">
        <is>
          <t>R$ 23.25</t>
        </is>
      </c>
    </row>
    <row r="59">
      <c r="A59" s="4" t="inlineStr">
        <is>
          <t>Total grant costs, including taxes</t>
        </is>
      </c>
      <c r="B59" s="6" t="inlineStr">
        <is>
          <t>R$ 7004</t>
        </is>
      </c>
    </row>
    <row r="60">
      <c r="A60" s="4" t="inlineStr">
        <is>
          <t>Accumulated recognized grant costs</t>
        </is>
      </c>
      <c r="B60" s="5" t="n">
        <v>-5479</v>
      </c>
    </row>
    <row r="61">
      <c r="A61" s="4" t="inlineStr">
        <is>
          <t>Accumulated unrecognized grant costs</t>
        </is>
      </c>
      <c r="B61" s="6" t="inlineStr">
        <is>
          <t>R$ 1525</t>
        </is>
      </c>
    </row>
    <row r="62">
      <c r="A62" s="4" t="inlineStr">
        <is>
          <t>Restricted Stock Award [Member] | Grant Date, September 2, 2019 [Member]</t>
        </is>
      </c>
    </row>
    <row r="63">
      <c r="A63" s="3" t="inlineStr">
        <is>
          <t>Disclosure of transactions between related parties [line items]</t>
        </is>
      </c>
    </row>
    <row r="64">
      <c r="A64" s="4" t="inlineStr">
        <is>
          <t>Grant date</t>
        </is>
      </c>
      <c r="B64" s="4" t="inlineStr">
        <is>
          <t>September 2, 2019</t>
        </is>
      </c>
    </row>
    <row r="65">
      <c r="A65" s="4" t="inlineStr">
        <is>
          <t>Balance of number of shares granted | shares</t>
        </is>
      </c>
      <c r="B65" s="5" t="n">
        <v>440000</v>
      </c>
    </row>
    <row r="66">
      <c r="A66" s="4" t="inlineStr">
        <is>
          <t>Vesting period</t>
        </is>
      </c>
      <c r="B66" s="4" t="inlineStr">
        <is>
          <t>2025</t>
        </is>
      </c>
    </row>
    <row r="67">
      <c r="A67" s="4" t="inlineStr">
        <is>
          <t>Market price of shares on the grant date | R$ / shares</t>
        </is>
      </c>
      <c r="B67" s="6" t="inlineStr">
        <is>
          <t>R$ 16.42</t>
        </is>
      </c>
    </row>
    <row r="68">
      <c r="A68" s="4" t="inlineStr">
        <is>
          <t>Total grant costs, including taxes</t>
        </is>
      </c>
      <c r="B68" s="6" t="inlineStr">
        <is>
          <t>R$ 9965</t>
        </is>
      </c>
    </row>
    <row r="69">
      <c r="A69" s="4" t="inlineStr">
        <is>
          <t>Accumulated recognized grant costs</t>
        </is>
      </c>
      <c r="B69" s="5" t="n">
        <v>-3875</v>
      </c>
    </row>
    <row r="70">
      <c r="A70" s="4" t="inlineStr">
        <is>
          <t>Accumulated unrecognized grant costs</t>
        </is>
      </c>
      <c r="B70" s="6" t="inlineStr">
        <is>
          <t>R$ 6090</t>
        </is>
      </c>
    </row>
    <row r="71">
      <c r="A71" s="4" t="inlineStr">
        <is>
          <t>Restricted Stock Award [Member] | Grant Date, April 1, 2020 [Member]</t>
        </is>
      </c>
    </row>
    <row r="72">
      <c r="A72" s="3" t="inlineStr">
        <is>
          <t>Disclosure of transactions between related parties [line items]</t>
        </is>
      </c>
    </row>
    <row r="73">
      <c r="A73" s="4" t="inlineStr">
        <is>
          <t>Grant date</t>
        </is>
      </c>
      <c r="B73" s="4" t="inlineStr">
        <is>
          <t>April 1, 2020</t>
        </is>
      </c>
    </row>
    <row r="74">
      <c r="A74" s="4" t="inlineStr">
        <is>
          <t>Balance of number of shares granted | shares</t>
        </is>
      </c>
      <c r="B74" s="5" t="n">
        <v>290082</v>
      </c>
    </row>
    <row r="75">
      <c r="A75" s="4" t="inlineStr">
        <is>
          <t>Vesting period</t>
        </is>
      </c>
      <c r="B75" s="4" t="inlineStr">
        <is>
          <t>2023 to 2025</t>
        </is>
      </c>
    </row>
    <row r="76">
      <c r="A76" s="4" t="inlineStr">
        <is>
          <t>Market price of shares on the grant date | R$ / shares</t>
        </is>
      </c>
      <c r="B76" s="6" t="inlineStr">
        <is>
          <t>R$ 12.53</t>
        </is>
      </c>
    </row>
    <row r="77">
      <c r="A77" s="4" t="inlineStr">
        <is>
          <t>Total grant costs, including taxes</t>
        </is>
      </c>
      <c r="B77" s="6" t="inlineStr">
        <is>
          <t>R$ 5668</t>
        </is>
      </c>
    </row>
    <row r="78">
      <c r="A78" s="4" t="inlineStr">
        <is>
          <t>Accumulated recognized grant costs</t>
        </is>
      </c>
      <c r="B78" s="5" t="n">
        <v>-3135</v>
      </c>
    </row>
    <row r="79">
      <c r="A79" s="4" t="inlineStr">
        <is>
          <t>Accumulated unrecognized grant costs</t>
        </is>
      </c>
      <c r="B79" s="6" t="inlineStr">
        <is>
          <t>R$ 2533</t>
        </is>
      </c>
    </row>
    <row r="80">
      <c r="A80" s="4" t="inlineStr">
        <is>
          <t>Restricted Stock Award [Member] | Grant Date, September 16, 2020 [Member]</t>
        </is>
      </c>
    </row>
    <row r="81">
      <c r="A81" s="3" t="inlineStr">
        <is>
          <t>Disclosure of transactions between related parties [line items]</t>
        </is>
      </c>
    </row>
    <row r="82">
      <c r="A82" s="4" t="inlineStr">
        <is>
          <t>Grant date</t>
        </is>
      </c>
      <c r="B82" s="4" t="inlineStr">
        <is>
          <t>September 16, 2020</t>
        </is>
      </c>
    </row>
    <row r="83">
      <c r="A83" s="4" t="inlineStr">
        <is>
          <t>Balance of number of shares granted | shares</t>
        </is>
      </c>
      <c r="B83" s="5" t="n">
        <v>700000</v>
      </c>
    </row>
    <row r="84">
      <c r="A84" s="4" t="inlineStr">
        <is>
          <t>Vesting period</t>
        </is>
      </c>
      <c r="B84" s="4" t="inlineStr">
        <is>
          <t>2026</t>
        </is>
      </c>
    </row>
    <row r="85">
      <c r="A85" s="4" t="inlineStr">
        <is>
          <t>Market price of shares on the grant date | R$ / shares</t>
        </is>
      </c>
      <c r="B85" s="6" t="inlineStr">
        <is>
          <t>R$ 23.03</t>
        </is>
      </c>
    </row>
    <row r="86">
      <c r="A86" s="4" t="inlineStr">
        <is>
          <t>Total grant costs, including taxes</t>
        </is>
      </c>
      <c r="B86" s="6" t="inlineStr">
        <is>
          <t>R$ 13259</t>
        </is>
      </c>
    </row>
    <row r="87">
      <c r="A87" s="4" t="inlineStr">
        <is>
          <t>Accumulated recognized grant costs</t>
        </is>
      </c>
      <c r="B87" s="5" t="n">
        <v>-5847</v>
      </c>
    </row>
    <row r="88">
      <c r="A88" s="4" t="inlineStr">
        <is>
          <t>Accumulated unrecognized grant costs</t>
        </is>
      </c>
      <c r="B88" s="6" t="inlineStr">
        <is>
          <t>R$ 7412</t>
        </is>
      </c>
    </row>
    <row r="89">
      <c r="A89" s="4" t="inlineStr">
        <is>
          <t>Restricted Stock Award [Member] | Grant Date, April 7, 2021 [Member]</t>
        </is>
      </c>
    </row>
    <row r="90">
      <c r="A90" s="3" t="inlineStr">
        <is>
          <t>Disclosure of transactions between related parties [line items]</t>
        </is>
      </c>
    </row>
    <row r="91">
      <c r="A91" s="4" t="inlineStr">
        <is>
          <t>Grant date</t>
        </is>
      </c>
      <c r="B91" s="4" t="inlineStr">
        <is>
          <t>April 7, 2021</t>
        </is>
      </c>
    </row>
    <row r="92">
      <c r="A92" s="4" t="inlineStr">
        <is>
          <t>Balance of number of shares granted | shares</t>
        </is>
      </c>
      <c r="B92" s="5" t="n">
        <v>522716</v>
      </c>
    </row>
    <row r="93">
      <c r="A93" s="4" t="inlineStr">
        <is>
          <t>Vesting period</t>
        </is>
      </c>
      <c r="B93" s="4" t="inlineStr">
        <is>
          <t>2024</t>
        </is>
      </c>
    </row>
    <row r="94">
      <c r="A94" s="4" t="inlineStr">
        <is>
          <t>Market price of shares on the grant date | R$ / shares</t>
        </is>
      </c>
      <c r="B94" s="6" t="inlineStr">
        <is>
          <t>R$ 20.85</t>
        </is>
      </c>
    </row>
    <row r="95">
      <c r="A95" s="4" t="inlineStr">
        <is>
          <t>Total grant costs, including taxes</t>
        </is>
      </c>
      <c r="B95" s="6" t="inlineStr">
        <is>
          <t>R$ 17985</t>
        </is>
      </c>
    </row>
    <row r="96">
      <c r="A96" s="4" t="inlineStr">
        <is>
          <t>Accumulated recognized grant costs</t>
        </is>
      </c>
      <c r="B96" s="5" t="n">
        <v>-5141</v>
      </c>
    </row>
    <row r="97">
      <c r="A97" s="4" t="inlineStr">
        <is>
          <t>Accumulated unrecognized grant costs</t>
        </is>
      </c>
      <c r="B97" s="6" t="inlineStr">
        <is>
          <t>R$ 12844</t>
        </is>
      </c>
    </row>
    <row r="98">
      <c r="A98" s="4" t="inlineStr">
        <is>
          <t>Restricted Stock Award [Member] | Grant Date, September 22, 2021 [Member]</t>
        </is>
      </c>
    </row>
    <row r="99">
      <c r="A99" s="3" t="inlineStr">
        <is>
          <t>Disclosure of transactions between related parties [line items]</t>
        </is>
      </c>
    </row>
    <row r="100">
      <c r="A100" s="4" t="inlineStr">
        <is>
          <t>Grant date</t>
        </is>
      </c>
      <c r="B100" s="4" t="inlineStr">
        <is>
          <t>September 22, 2021</t>
        </is>
      </c>
    </row>
    <row r="101">
      <c r="A101" s="4" t="inlineStr">
        <is>
          <t>Balance of number of shares granted | shares</t>
        </is>
      </c>
      <c r="B101" s="5" t="n">
        <v>1000000</v>
      </c>
    </row>
    <row r="102">
      <c r="A102" s="4" t="inlineStr">
        <is>
          <t>Vesting period</t>
        </is>
      </c>
      <c r="B102" s="4" t="inlineStr">
        <is>
          <t>2027</t>
        </is>
      </c>
    </row>
    <row r="103">
      <c r="A103" s="4" t="inlineStr">
        <is>
          <t>Market price of shares on the grant date | R$ / shares</t>
        </is>
      </c>
      <c r="B103" s="6" t="inlineStr">
        <is>
          <t>R$ 14.17</t>
        </is>
      </c>
    </row>
    <row r="104">
      <c r="A104" s="4" t="inlineStr">
        <is>
          <t>Total grant costs, including taxes</t>
        </is>
      </c>
      <c r="B104" s="6" t="inlineStr">
        <is>
          <t>R$ 19547</t>
        </is>
      </c>
    </row>
    <row r="105">
      <c r="A105" s="4" t="inlineStr">
        <is>
          <t>Accumulated recognized grant costs</t>
        </is>
      </c>
      <c r="B105" s="5" t="n">
        <v>-1087</v>
      </c>
    </row>
    <row r="106">
      <c r="A106" s="4" t="inlineStr">
        <is>
          <t>Accumulated unrecognized grant costs</t>
        </is>
      </c>
      <c r="B106" s="6" t="inlineStr">
        <is>
          <t>R$ 18460</t>
        </is>
      </c>
    </row>
    <row r="107">
      <c r="A107" s="4" t="inlineStr">
        <is>
          <t>Performance Stock Award [Member] | Grant Date, April 4, 2018 [Member]</t>
        </is>
      </c>
    </row>
    <row r="108">
      <c r="A108" s="3" t="inlineStr">
        <is>
          <t>Disclosure of transactions between related parties [line items]</t>
        </is>
      </c>
    </row>
    <row r="109">
      <c r="A109" s="4" t="inlineStr">
        <is>
          <t>Grant date</t>
        </is>
      </c>
      <c r="B109" s="4" t="inlineStr">
        <is>
          <t>April 4, 2018</t>
        </is>
      </c>
    </row>
    <row r="110">
      <c r="A110" s="4" t="inlineStr">
        <is>
          <t>Balance of number of shares granted | shares</t>
        </is>
      </c>
      <c r="B110" s="5" t="n">
        <v>5550</v>
      </c>
    </row>
    <row r="111">
      <c r="A111" s="4" t="inlineStr">
        <is>
          <t>Vesting period</t>
        </is>
      </c>
      <c r="B111" s="4" t="inlineStr">
        <is>
          <t>2022 to 2023</t>
        </is>
      </c>
    </row>
    <row r="112">
      <c r="A112" s="4" t="inlineStr">
        <is>
          <t>Market price of shares on the grant date | R$ / shares</t>
        </is>
      </c>
      <c r="B112" s="6" t="inlineStr">
        <is>
          <t>R$ 34.35</t>
        </is>
      </c>
    </row>
    <row r="113">
      <c r="A113" s="4" t="inlineStr">
        <is>
          <t>Total grant costs, including taxes</t>
        </is>
      </c>
      <c r="B113" s="6" t="inlineStr">
        <is>
          <t>R$ 356</t>
        </is>
      </c>
    </row>
    <row r="114">
      <c r="A114" s="4" t="inlineStr">
        <is>
          <t>Accumulated recognized grant costs</t>
        </is>
      </c>
      <c r="B114" s="5" t="n">
        <v>-267</v>
      </c>
    </row>
    <row r="115">
      <c r="A115" s="4" t="inlineStr">
        <is>
          <t>Accumulated unrecognized grant costs</t>
        </is>
      </c>
      <c r="B115" s="6" t="inlineStr">
        <is>
          <t>R$ 89</t>
        </is>
      </c>
    </row>
    <row r="116">
      <c r="A116" s="4" t="inlineStr">
        <is>
          <t>Performance Stock Award [Member] | Grant Date, April 3, 2019 [Member]</t>
        </is>
      </c>
    </row>
    <row r="117">
      <c r="A117" s="3" t="inlineStr">
        <is>
          <t>Disclosure of transactions between related parties [line items]</t>
        </is>
      </c>
    </row>
    <row r="118">
      <c r="A118" s="4" t="inlineStr">
        <is>
          <t>Grant date</t>
        </is>
      </c>
      <c r="B118" s="4" t="inlineStr">
        <is>
          <t>April 3, 2019</t>
        </is>
      </c>
    </row>
    <row r="119">
      <c r="A119" s="4" t="inlineStr">
        <is>
          <t>Balance of number of shares granted | shares</t>
        </is>
      </c>
      <c r="B119" s="5" t="n">
        <v>83412</v>
      </c>
    </row>
    <row r="120">
      <c r="A120" s="4" t="inlineStr">
        <is>
          <t>Vesting period</t>
        </is>
      </c>
      <c r="B120" s="4" t="inlineStr">
        <is>
          <t>2022 to 2024</t>
        </is>
      </c>
    </row>
    <row r="121">
      <c r="A121" s="4" t="inlineStr">
        <is>
          <t>Market price of shares on the grant date | R$ / shares</t>
        </is>
      </c>
      <c r="B121" s="6" t="inlineStr">
        <is>
          <t>R$ 23.25</t>
        </is>
      </c>
    </row>
    <row r="122">
      <c r="A122" s="4" t="inlineStr">
        <is>
          <t>Total grant costs, including taxes</t>
        </is>
      </c>
      <c r="B122" s="6" t="inlineStr">
        <is>
          <t>R$ 3587</t>
        </is>
      </c>
    </row>
    <row r="123">
      <c r="A123" s="4" t="inlineStr">
        <is>
          <t>Accumulated recognized grant costs</t>
        </is>
      </c>
      <c r="B123" s="5" t="n">
        <v>-2212</v>
      </c>
    </row>
    <row r="124">
      <c r="A124" s="4" t="inlineStr">
        <is>
          <t>Accumulated unrecognized grant costs</t>
        </is>
      </c>
      <c r="B124" s="6" t="inlineStr">
        <is>
          <t>R$ 1375</t>
        </is>
      </c>
    </row>
    <row r="125">
      <c r="A125" s="4" t="inlineStr">
        <is>
          <t>Performance Stock Award [Member] | Grant Date, April 1, 2020 [Member]</t>
        </is>
      </c>
    </row>
    <row r="126">
      <c r="A126" s="3" t="inlineStr">
        <is>
          <t>Disclosure of transactions between related parties [line items]</t>
        </is>
      </c>
    </row>
    <row r="127">
      <c r="A127" s="4" t="inlineStr">
        <is>
          <t>Grant date</t>
        </is>
      </c>
      <c r="B127" s="4" t="inlineStr">
        <is>
          <t>April 1, 2020</t>
        </is>
      </c>
    </row>
    <row r="128">
      <c r="A128" s="4" t="inlineStr">
        <is>
          <t>Balance of number of shares granted | shares</t>
        </is>
      </c>
      <c r="B128" s="5" t="n">
        <v>238188</v>
      </c>
    </row>
    <row r="129">
      <c r="A129" s="4" t="inlineStr">
        <is>
          <t>Vesting period</t>
        </is>
      </c>
      <c r="B129" s="4" t="inlineStr">
        <is>
          <t>2023 to 2025</t>
        </is>
      </c>
    </row>
    <row r="130">
      <c r="A130" s="4" t="inlineStr">
        <is>
          <t>Market price of shares on the grant date | R$ / shares</t>
        </is>
      </c>
      <c r="B130" s="6" t="inlineStr">
        <is>
          <t>R$ 12.53</t>
        </is>
      </c>
    </row>
    <row r="131">
      <c r="A131" s="4" t="inlineStr">
        <is>
          <t>Total grant costs, including taxes</t>
        </is>
      </c>
      <c r="B131" s="6" t="inlineStr">
        <is>
          <t>R$ 5494</t>
        </is>
      </c>
    </row>
    <row r="132">
      <c r="A132" s="4" t="inlineStr">
        <is>
          <t>Accumulated recognized grant costs</t>
        </is>
      </c>
      <c r="B132" s="5" t="n">
        <v>-2960</v>
      </c>
    </row>
    <row r="133">
      <c r="A133" s="4" t="inlineStr">
        <is>
          <t>Accumulated unrecognized grant costs</t>
        </is>
      </c>
      <c r="B133" s="6" t="inlineStr">
        <is>
          <t>R$ 2534</t>
        </is>
      </c>
    </row>
    <row r="134">
      <c r="A134" s="4" t="inlineStr">
        <is>
          <t>Performance Stock Award [Member] | Grant Date, April 7, 2021 [Member]</t>
        </is>
      </c>
    </row>
    <row r="135">
      <c r="A135" s="3" t="inlineStr">
        <is>
          <t>Disclosure of transactions between related parties [line items]</t>
        </is>
      </c>
    </row>
    <row r="136">
      <c r="A136" s="4" t="inlineStr">
        <is>
          <t>Grant date</t>
        </is>
      </c>
      <c r="B136" s="4" t="inlineStr">
        <is>
          <t>April 7, 2021</t>
        </is>
      </c>
    </row>
    <row r="137">
      <c r="A137" s="4" t="inlineStr">
        <is>
          <t>Balance of number of shares granted | shares</t>
        </is>
      </c>
      <c r="B137" s="5" t="n">
        <v>522716</v>
      </c>
    </row>
    <row r="138">
      <c r="A138" s="4" t="inlineStr">
        <is>
          <t>Vesting period</t>
        </is>
      </c>
      <c r="B138" s="4" t="inlineStr">
        <is>
          <t>2024</t>
        </is>
      </c>
    </row>
    <row r="139">
      <c r="A139" s="4" t="inlineStr">
        <is>
          <t>Market price of shares on the grant date | R$ / shares</t>
        </is>
      </c>
      <c r="B139" s="6" t="inlineStr">
        <is>
          <t>R$ 20.85</t>
        </is>
      </c>
    </row>
    <row r="140">
      <c r="A140" s="4" t="inlineStr">
        <is>
          <t>Total grant costs, including taxes</t>
        </is>
      </c>
      <c r="B140" s="6" t="inlineStr">
        <is>
          <t>R$ 17985</t>
        </is>
      </c>
    </row>
    <row r="141">
      <c r="A141" s="4" t="inlineStr">
        <is>
          <t>Accumulated recognized grant costs</t>
        </is>
      </c>
      <c r="B141" s="5" t="n">
        <v>-5141</v>
      </c>
    </row>
    <row r="142">
      <c r="A142" s="4" t="inlineStr">
        <is>
          <t>Accumulated unrecognized grant costs</t>
        </is>
      </c>
      <c r="B142" s="6" t="inlineStr">
        <is>
          <t>R$ 12844</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Related Parties - Summarized Changes of Number of Restricted and Performance Shares Granted (Detail) - shares</t>
        </is>
      </c>
      <c r="B1" s="2" t="inlineStr">
        <is>
          <t>12 Months Ended</t>
        </is>
      </c>
    </row>
    <row r="2">
      <c r="B2" s="2" t="inlineStr">
        <is>
          <t>Dec. 31, 2021</t>
        </is>
      </c>
      <c r="D2" s="2" t="inlineStr">
        <is>
          <t>Dec. 31, 2020</t>
        </is>
      </c>
    </row>
    <row r="3">
      <c r="A3" s="3" t="inlineStr">
        <is>
          <t>Disclosure of transactions between related parties [line items]</t>
        </is>
      </c>
    </row>
    <row r="4">
      <c r="A4" s="4" t="inlineStr">
        <is>
          <t>Shares granted</t>
        </is>
      </c>
      <c r="B4" s="5" t="n">
        <v>4415294</v>
      </c>
    </row>
    <row r="5">
      <c r="A5" s="4" t="inlineStr">
        <is>
          <t>Restricted and Performance Stock [member]</t>
        </is>
      </c>
    </row>
    <row r="6">
      <c r="A6" s="3" t="inlineStr">
        <is>
          <t>Disclosure of transactions between related parties [line items]</t>
        </is>
      </c>
    </row>
    <row r="7">
      <c r="A7" s="4" t="inlineStr">
        <is>
          <t>Share granted, beginning</t>
        </is>
      </c>
      <c r="B7" s="5" t="n">
        <v>2910162</v>
      </c>
      <c r="D7" s="5" t="n">
        <v>1738660</v>
      </c>
    </row>
    <row r="8">
      <c r="A8" s="4" t="inlineStr">
        <is>
          <t>Cancellation of granted shares due to termination of executive employment</t>
        </is>
      </c>
      <c r="B8" s="5" t="n">
        <v>-133186</v>
      </c>
      <c r="D8" s="5" t="n">
        <v>-353294</v>
      </c>
    </row>
    <row r="9">
      <c r="A9" s="4" t="inlineStr">
        <is>
          <t>Cancellation of performance shares</t>
        </is>
      </c>
      <c r="B9" s="5" t="n">
        <v>-133326</v>
      </c>
      <c r="C9" s="4" t="inlineStr">
        <is>
          <t>[1]</t>
        </is>
      </c>
      <c r="D9" s="5" t="n">
        <v>-52992</v>
      </c>
    </row>
    <row r="10">
      <c r="A10" s="4" t="inlineStr">
        <is>
          <t>Reclassification to assets held for sale</t>
        </is>
      </c>
      <c r="B10" s="5" t="n">
        <v>-614860</v>
      </c>
    </row>
    <row r="11">
      <c r="A11" s="4" t="inlineStr">
        <is>
          <t>Share granted, ending</t>
        </is>
      </c>
      <c r="B11" s="5" t="n">
        <v>4415294</v>
      </c>
      <c r="D11" s="5" t="n">
        <v>2910162</v>
      </c>
    </row>
    <row r="12">
      <c r="A12" s="4" t="inlineStr">
        <is>
          <t>Restricted and Performance Stock [member] | April 1, 2020 [member]</t>
        </is>
      </c>
    </row>
    <row r="13">
      <c r="A13" s="3" t="inlineStr">
        <is>
          <t>Disclosure of transactions between related parties [line items]</t>
        </is>
      </c>
    </row>
    <row r="14">
      <c r="A14" s="4" t="inlineStr">
        <is>
          <t>Shares granted</t>
        </is>
      </c>
      <c r="D14" s="5" t="n">
        <v>877788</v>
      </c>
    </row>
    <row r="15">
      <c r="A15" s="4" t="inlineStr">
        <is>
          <t>Restricted and Performance Stock [member] | September 16, 2020 [member]</t>
        </is>
      </c>
    </row>
    <row r="16">
      <c r="A16" s="3" t="inlineStr">
        <is>
          <t>Disclosure of transactions between related parties [line items]</t>
        </is>
      </c>
    </row>
    <row r="17">
      <c r="A17" s="4" t="inlineStr">
        <is>
          <t>Shares granted</t>
        </is>
      </c>
      <c r="D17" s="5" t="n">
        <v>700000</v>
      </c>
    </row>
    <row r="18">
      <c r="A18" s="4" t="inlineStr">
        <is>
          <t>Restricted and Performance Stock [member] | April 7, 2021 [member]</t>
        </is>
      </c>
    </row>
    <row r="19">
      <c r="A19" s="3" t="inlineStr">
        <is>
          <t>Disclosure of transactions between related parties [line items]</t>
        </is>
      </c>
    </row>
    <row r="20">
      <c r="A20" s="4" t="inlineStr">
        <is>
          <t>Shares granted</t>
        </is>
      </c>
      <c r="B20" s="5" t="n">
        <v>1386504</v>
      </c>
    </row>
    <row r="21">
      <c r="A21" s="4" t="inlineStr">
        <is>
          <t>Restricted and Performance Stock [member] | September 22, 2021 [member]</t>
        </is>
      </c>
    </row>
    <row r="22">
      <c r="A22" s="3" t="inlineStr">
        <is>
          <t>Disclosure of transactions between related parties [line items]</t>
        </is>
      </c>
    </row>
    <row r="23">
      <c r="A23" s="4" t="inlineStr">
        <is>
          <t>Shares granted</t>
        </is>
      </c>
      <c r="B23" s="5" t="n">
        <v>1000000</v>
      </c>
    </row>
    <row r="24"/>
    <row r="25">
      <c r="A25" s="4" t="inlineStr">
        <is>
          <t>[1]</t>
        </is>
      </c>
      <c r="B25" s="4" t="inlineStr">
        <is>
          <t>Refers to the reversal of the provision constituted in view of the significant probability that performance indicators will not be achieved.</t>
        </is>
      </c>
    </row>
  </sheetData>
  <mergeCells count="5">
    <mergeCell ref="A1:A2"/>
    <mergeCell ref="B1:D1"/>
    <mergeCell ref="B2:C2"/>
    <mergeCell ref="A24:D24"/>
    <mergeCell ref="B25:D25"/>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come and Social Contribution Taxes - Deferred Taxes (Detail) - BRL (R$) R$ in Thousands</t>
        </is>
      </c>
      <c r="C1" s="2" t="inlineStr">
        <is>
          <t>Dec. 31, 2021</t>
        </is>
      </c>
      <c r="D1" s="2" t="inlineStr">
        <is>
          <t>Dec. 31, 2020</t>
        </is>
      </c>
    </row>
    <row r="2">
      <c r="A2" s="3" t="inlineStr">
        <is>
          <t>Assets - deferred income and social contribution taxes on:</t>
        </is>
      </c>
    </row>
    <row r="3">
      <c r="A3" s="4" t="inlineStr">
        <is>
          <t>Provision for impairment of assets</t>
        </is>
      </c>
      <c r="C3" s="6" t="inlineStr">
        <is>
          <t>R$ 57924</t>
        </is>
      </c>
      <c r="D3" s="6" t="inlineStr">
        <is>
          <t>R$ 75231</t>
        </is>
      </c>
    </row>
    <row r="4">
      <c r="A4" s="4" t="inlineStr">
        <is>
          <t>Provisions for tax, civil, and labor risks</t>
        </is>
      </c>
      <c r="C4" s="5" t="n">
        <v>188236</v>
      </c>
      <c r="D4" s="5" t="n">
        <v>138516</v>
      </c>
    </row>
    <row r="5">
      <c r="A5" s="4" t="inlineStr">
        <is>
          <t>Provision for post-employment benefits</t>
        </is>
      </c>
      <c r="C5" s="5" t="n">
        <v>73335</v>
      </c>
      <c r="D5" s="5" t="n">
        <v>96108</v>
      </c>
    </row>
    <row r="6">
      <c r="A6" s="4" t="inlineStr">
        <is>
          <t>Provision for differences between cash and accrual basis</t>
        </is>
      </c>
      <c r="B6" s="4" t="inlineStr">
        <is>
          <t>[1]</t>
        </is>
      </c>
      <c r="C6" s="5" t="n">
        <v>24754</v>
      </c>
      <c r="D6" s="5" t="n">
        <v>606054</v>
      </c>
    </row>
    <row r="7">
      <c r="A7" s="4" t="inlineStr">
        <is>
          <t>Goodwill</t>
        </is>
      </c>
      <c r="C7" s="5" t="n">
        <v>4825</v>
      </c>
      <c r="D7" s="5" t="n">
        <v>5161</v>
      </c>
    </row>
    <row r="8">
      <c r="A8" s="4" t="inlineStr">
        <is>
          <t>Business combination – tax basis vs. accounting basis of goodwill</t>
        </is>
      </c>
      <c r="C8" s="5" t="n">
        <v>18699</v>
      </c>
      <c r="D8" s="5" t="n">
        <v>75515</v>
      </c>
    </row>
    <row r="9">
      <c r="A9" s="4" t="inlineStr">
        <is>
          <t>Provision for asset retirement obligation</t>
        </is>
      </c>
      <c r="C9" s="5" t="n">
        <v>16991</v>
      </c>
      <c r="D9" s="5" t="n">
        <v>15728</v>
      </c>
    </row>
    <row r="10">
      <c r="A10" s="4" t="inlineStr">
        <is>
          <t>Provision for suppliers</t>
        </is>
      </c>
      <c r="C10" s="5" t="n">
        <v>39364</v>
      </c>
      <c r="D10" s="5" t="n">
        <v>49501</v>
      </c>
    </row>
    <row r="11">
      <c r="A11" s="4" t="inlineStr">
        <is>
          <t>Provision for profit sharing and bonus</t>
        </is>
      </c>
      <c r="C11" s="5" t="n">
        <v>44876</v>
      </c>
      <c r="D11" s="5" t="n">
        <v>56873</v>
      </c>
    </row>
    <row r="12">
      <c r="A12" s="4" t="inlineStr">
        <is>
          <t>Leases payable</t>
        </is>
      </c>
      <c r="C12" s="5" t="n">
        <v>41463</v>
      </c>
      <c r="D12" s="5" t="n">
        <v>41932</v>
      </c>
    </row>
    <row r="13">
      <c r="A13" s="4" t="inlineStr">
        <is>
          <t>Change in fair value of subscription warrants</t>
        </is>
      </c>
      <c r="C13" s="5" t="n">
        <v>10957</v>
      </c>
      <c r="D13" s="5" t="n">
        <v>22833</v>
      </c>
    </row>
    <row r="14">
      <c r="A14" s="4" t="inlineStr">
        <is>
          <t>Provision for deferred revenue</t>
        </is>
      </c>
      <c r="C14" s="5" t="n">
        <v>15643</v>
      </c>
      <c r="D14" s="5" t="n">
        <v>25770</v>
      </c>
    </row>
    <row r="15">
      <c r="A15" s="4" t="inlineStr">
        <is>
          <t>Other provisions</t>
        </is>
      </c>
      <c r="C15" s="5" t="n">
        <v>2769</v>
      </c>
      <c r="D15" s="5" t="n">
        <v>14917</v>
      </c>
    </row>
    <row r="16">
      <c r="A16" s="4" t="inlineStr">
        <is>
          <t>Tax losses and negative basis for social contribution carryforwards</t>
        </is>
      </c>
      <c r="C16" s="5" t="n">
        <v>148345</v>
      </c>
      <c r="D16" s="5" t="n">
        <v>363862</v>
      </c>
    </row>
    <row r="17">
      <c r="A17" s="4" t="inlineStr">
        <is>
          <t>Total</t>
        </is>
      </c>
      <c r="C17" s="5" t="n">
        <v>688181</v>
      </c>
      <c r="D17" s="5" t="n">
        <v>1588001</v>
      </c>
    </row>
    <row r="18">
      <c r="A18" s="4" t="inlineStr">
        <is>
          <t>Offset liability balance of deferred IRPJ and CSLL</t>
        </is>
      </c>
      <c r="C18" s="5" t="n">
        <v>-116426</v>
      </c>
      <c r="D18" s="5" t="n">
        <v>-613290</v>
      </c>
    </row>
    <row r="19">
      <c r="A19" s="4" t="inlineStr">
        <is>
          <t>Net balance of deferred taxes assets</t>
        </is>
      </c>
      <c r="C19" s="5" t="n">
        <v>571755</v>
      </c>
      <c r="D19" s="5" t="n">
        <v>974711</v>
      </c>
    </row>
    <row r="20">
      <c r="A20" s="3" t="inlineStr">
        <is>
          <t>Liabilities - deferred income and social contribution taxes on:</t>
        </is>
      </c>
    </row>
    <row r="21">
      <c r="A21" s="4" t="inlineStr">
        <is>
          <t>Revaluation of PP&amp;E</t>
        </is>
      </c>
      <c r="C21" s="5" t="n">
        <v>408</v>
      </c>
      <c r="D21" s="5" t="n">
        <v>1776</v>
      </c>
    </row>
    <row r="22">
      <c r="A22" s="4" t="inlineStr">
        <is>
          <t>Leases payable</t>
        </is>
      </c>
      <c r="C22" s="5" t="n">
        <v>138</v>
      </c>
      <c r="D22" s="5" t="n">
        <v>1895</v>
      </c>
    </row>
    <row r="23">
      <c r="A23" s="4" t="inlineStr">
        <is>
          <t>Provision for differences between cash and accrual basis</t>
        </is>
      </c>
      <c r="B23" s="4" t="inlineStr">
        <is>
          <t>[1]</t>
        </is>
      </c>
      <c r="C23" s="5" t="n">
        <v>19664</v>
      </c>
      <c r="D23" s="5" t="n">
        <v>402780</v>
      </c>
    </row>
    <row r="24">
      <c r="A24" s="4" t="inlineStr">
        <is>
          <t>Provision for goodwill</t>
        </is>
      </c>
      <c r="C24" s="5" t="n">
        <v>28676</v>
      </c>
      <c r="D24" s="5" t="n">
        <v>92242</v>
      </c>
    </row>
    <row r="25">
      <c r="A25" s="4" t="inlineStr">
        <is>
          <t>Business combination - fair value of assets</t>
        </is>
      </c>
      <c r="C25" s="5" t="n">
        <v>66079</v>
      </c>
      <c r="D25" s="5" t="n">
        <v>111832</v>
      </c>
    </row>
    <row r="26">
      <c r="A26" s="4" t="inlineStr">
        <is>
          <t>Other provisions</t>
        </is>
      </c>
      <c r="C26" s="5" t="n">
        <v>1743</v>
      </c>
      <c r="D26" s="5" t="n">
        <v>15497</v>
      </c>
    </row>
    <row r="27">
      <c r="A27" s="4" t="inlineStr">
        <is>
          <t>Total</t>
        </is>
      </c>
      <c r="C27" s="5" t="n">
        <v>116708</v>
      </c>
      <c r="D27" s="5" t="n">
        <v>626022</v>
      </c>
    </row>
    <row r="28">
      <c r="A28" s="4" t="inlineStr">
        <is>
          <t>Offset asset balance of deferred IRPJ and CSLL</t>
        </is>
      </c>
      <c r="C28" s="5" t="n">
        <v>-116426</v>
      </c>
      <c r="D28" s="5" t="n">
        <v>-613290</v>
      </c>
    </row>
    <row r="29">
      <c r="A29" s="4" t="inlineStr">
        <is>
          <t>Net balance of deferred taxes liabilities</t>
        </is>
      </c>
      <c r="C29" s="6" t="inlineStr">
        <is>
          <t>R$ 282</t>
        </is>
      </c>
      <c r="D29" s="6" t="inlineStr">
        <is>
          <t>R$ 12732</t>
        </is>
      </c>
    </row>
    <row r="30"/>
    <row r="31">
      <c r="A31" s="4" t="inlineStr">
        <is>
          <t>[1]</t>
        </is>
      </c>
      <c r="B31" s="4" t="inlineStr">
        <is>
          <t>Refers, mainly, to the income tax on the exchange variation of the derivate hedging instruments.</t>
        </is>
      </c>
    </row>
  </sheetData>
  <mergeCells count="3">
    <mergeCell ref="A1:B1"/>
    <mergeCell ref="A30:C30"/>
    <mergeCell ref="B31:C3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Social Contribution Taxes - Summary of Changes in Balances of Deferred Taxes (Detail) - BRL (R$) R$ in Thousands</t>
        </is>
      </c>
      <c r="B1" s="2" t="inlineStr">
        <is>
          <t>12 Months Ended</t>
        </is>
      </c>
    </row>
    <row r="2">
      <c r="B2" s="2" t="inlineStr">
        <is>
          <t>Dec. 31, 2021</t>
        </is>
      </c>
      <c r="C2" s="2" t="inlineStr">
        <is>
          <t>Dec. 31, 2020</t>
        </is>
      </c>
      <c r="D2" s="2" t="inlineStr">
        <is>
          <t>Dec. 31, 2019</t>
        </is>
      </c>
    </row>
    <row r="3">
      <c r="A3" s="3" t="inlineStr">
        <is>
          <t>Disclosure of income and social contribution taxes [abstract]</t>
        </is>
      </c>
    </row>
    <row r="4">
      <c r="A4" s="4" t="inlineStr">
        <is>
          <t>Initial balance</t>
        </is>
      </c>
      <c r="B4" s="6" t="inlineStr">
        <is>
          <t>R$ 961979</t>
        </is>
      </c>
      <c r="C4" s="6" t="inlineStr">
        <is>
          <t>R$ 646163</t>
        </is>
      </c>
      <c r="D4" s="6" t="inlineStr">
        <is>
          <t>R$ 504890</t>
        </is>
      </c>
    </row>
    <row r="5">
      <c r="A5" s="4" t="inlineStr">
        <is>
          <t>Deferred IRPJ and CSLL recognized in income of the year</t>
        </is>
      </c>
      <c r="B5" s="5" t="n">
        <v>242246</v>
      </c>
      <c r="C5" s="5" t="n">
        <v>234244</v>
      </c>
      <c r="D5" s="5" t="n">
        <v>-2633</v>
      </c>
    </row>
    <row r="6">
      <c r="A6" s="4" t="inlineStr">
        <is>
          <t>Deferred IRPJ and CSLL of subsidiaries classified as discontinued operations</t>
        </is>
      </c>
      <c r="B6" s="5" t="n">
        <v>110821</v>
      </c>
      <c r="C6" s="5" t="n">
        <v>-146305</v>
      </c>
      <c r="D6" s="5" t="n">
        <v>100098</v>
      </c>
    </row>
    <row r="7">
      <c r="A7" s="4" t="inlineStr">
        <is>
          <t>Deferred IRPJ and CSLL recognized in other comprehensive income</t>
        </is>
      </c>
      <c r="B7" s="5" t="n">
        <v>-11366</v>
      </c>
      <c r="C7" s="5" t="n">
        <v>210034</v>
      </c>
      <c r="D7" s="5" t="n">
        <v>40497</v>
      </c>
    </row>
    <row r="8">
      <c r="A8" s="4" t="inlineStr">
        <is>
          <t>Reclassification to assets held for sale</t>
        </is>
      </c>
      <c r="B8" s="5" t="n">
        <v>-728986</v>
      </c>
      <c r="C8" s="4" t="inlineStr">
        <is>
          <t xml:space="preserve"> </t>
        </is>
      </c>
      <c r="D8" s="4" t="inlineStr">
        <is>
          <t xml:space="preserve"> </t>
        </is>
      </c>
    </row>
    <row r="9">
      <c r="A9" s="4" t="inlineStr">
        <is>
          <t>Others</t>
        </is>
      </c>
      <c r="B9" s="5" t="n">
        <v>-3221</v>
      </c>
      <c r="C9" s="5" t="n">
        <v>17843</v>
      </c>
      <c r="D9" s="5" t="n">
        <v>3311</v>
      </c>
    </row>
    <row r="10">
      <c r="A10" s="4" t="inlineStr">
        <is>
          <t>Final balance</t>
        </is>
      </c>
      <c r="B10" s="6" t="inlineStr">
        <is>
          <t>R$ 571473</t>
        </is>
      </c>
      <c r="C10" s="6" t="inlineStr">
        <is>
          <t>R$ 961979</t>
        </is>
      </c>
      <c r="D10" s="6" t="inlineStr">
        <is>
          <t>R$ 646163</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Income and Social Contribution Taxes - Summary of Recovery of Deferred Tax Assets (Detail) - BRL (R$) R$ in Thousands</t>
        </is>
      </c>
      <c r="B1" s="2" t="inlineStr">
        <is>
          <t>Dec. 31, 2021</t>
        </is>
      </c>
      <c r="C1" s="2" t="inlineStr">
        <is>
          <t>Dec. 31, 2020</t>
        </is>
      </c>
    </row>
    <row r="2">
      <c r="A2" s="3" t="inlineStr">
        <is>
          <t>Summary of income and social contribution taxes [line items]</t>
        </is>
      </c>
    </row>
    <row r="3">
      <c r="A3" s="4" t="inlineStr">
        <is>
          <t>Recovery of deferred tax assets</t>
        </is>
      </c>
      <c r="B3" s="6" t="inlineStr">
        <is>
          <t>R$ 688181</t>
        </is>
      </c>
      <c r="C3" s="6" t="inlineStr">
        <is>
          <t>R$ 1588001</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5" customWidth="1" min="5" max="5"/>
  </cols>
  <sheetData>
    <row r="1">
      <c r="A1" s="1" t="inlineStr">
        <is>
          <t>Income and Social Contribution Taxes - Summary of Reconciliation of Taxes (Detail) - BRL (R$) R$ in Thousands</t>
        </is>
      </c>
      <c r="C1" s="2" t="inlineStr">
        <is>
          <t>12 Months Ended</t>
        </is>
      </c>
    </row>
    <row r="2">
      <c r="C2" s="2" t="inlineStr">
        <is>
          <t>Dec. 31, 2021</t>
        </is>
      </c>
      <c r="D2" s="2" t="inlineStr">
        <is>
          <t>Dec. 31, 2020</t>
        </is>
      </c>
      <c r="E2" s="2" t="inlineStr">
        <is>
          <t>Dec. 31, 2019</t>
        </is>
      </c>
    </row>
    <row r="3">
      <c r="A3" s="3" t="inlineStr">
        <is>
          <t>Disclosure of income and social contribution taxes [abstract]</t>
        </is>
      </c>
    </row>
    <row r="4">
      <c r="A4" s="4" t="inlineStr">
        <is>
          <t>Income before taxes</t>
        </is>
      </c>
      <c r="C4" s="6" t="inlineStr">
        <is>
          <t>R$ 1006648</t>
        </is>
      </c>
      <c r="D4" s="6" t="inlineStr">
        <is>
          <t>R$ 951581</t>
        </is>
      </c>
      <c r="E4" s="6" t="inlineStr">
        <is>
          <t>R$ 1365177</t>
        </is>
      </c>
    </row>
    <row r="5">
      <c r="A5" s="4" t="inlineStr">
        <is>
          <t>Statutory tax rates – %</t>
        </is>
      </c>
      <c r="C5" s="4" t="inlineStr">
        <is>
          <t>34.00%</t>
        </is>
      </c>
      <c r="D5" s="4" t="inlineStr">
        <is>
          <t>34.00%</t>
        </is>
      </c>
      <c r="E5" s="4" t="inlineStr">
        <is>
          <t>34.00%</t>
        </is>
      </c>
    </row>
    <row r="6">
      <c r="A6" s="4" t="inlineStr">
        <is>
          <t>Income and social contribution taxes at the statutory tax rates</t>
        </is>
      </c>
      <c r="C6" s="6" t="inlineStr">
        <is>
          <t>R$ 342260</t>
        </is>
      </c>
      <c r="D6" s="6" t="inlineStr">
        <is>
          <t>R$ 323538</t>
        </is>
      </c>
      <c r="E6" s="6" t="inlineStr">
        <is>
          <t>R$ 464161</t>
        </is>
      </c>
    </row>
    <row r="7">
      <c r="A7" s="3" t="inlineStr">
        <is>
          <t>Adjustments to the statutory income and social contribution taxes:</t>
        </is>
      </c>
    </row>
    <row r="8">
      <c r="A8" s="4" t="inlineStr">
        <is>
          <t>Nondeductible expenses</t>
        </is>
      </c>
      <c r="B8" s="4" t="inlineStr">
        <is>
          <t>[1]</t>
        </is>
      </c>
      <c r="C8" s="5" t="n">
        <v>-45569</v>
      </c>
      <c r="D8" s="5" t="n">
        <v>-33420</v>
      </c>
      <c r="E8" s="5" t="n">
        <v>-41690</v>
      </c>
    </row>
    <row r="9">
      <c r="A9" s="4" t="inlineStr">
        <is>
          <t>Nontaxable revenues</t>
        </is>
      </c>
      <c r="B9" s="4" t="inlineStr">
        <is>
          <t>[2]</t>
        </is>
      </c>
      <c r="C9" s="5" t="n">
        <v>2571</v>
      </c>
      <c r="D9" s="5" t="n">
        <v>2757</v>
      </c>
      <c r="E9" s="5" t="n">
        <v>4525</v>
      </c>
    </row>
    <row r="10">
      <c r="A10" s="4" t="inlineStr">
        <is>
          <t>Monetary variation (SELIC) on repetition of tax undue payments</t>
        </is>
      </c>
      <c r="C10" s="5" t="n">
        <v>136060</v>
      </c>
      <c r="D10" s="4" t="inlineStr">
        <is>
          <t xml:space="preserve"> </t>
        </is>
      </c>
      <c r="E10" s="4" t="inlineStr">
        <is>
          <t xml:space="preserve"> </t>
        </is>
      </c>
    </row>
    <row r="11">
      <c r="A11" s="4" t="inlineStr">
        <is>
          <t>Adjustment to estimated income</t>
        </is>
      </c>
      <c r="B11" s="4" t="inlineStr">
        <is>
          <t>[3]</t>
        </is>
      </c>
      <c r="C11" s="5" t="n">
        <v>3901</v>
      </c>
      <c r="D11" s="5" t="n">
        <v>8850</v>
      </c>
      <c r="E11" s="5" t="n">
        <v>10511</v>
      </c>
    </row>
    <row r="12">
      <c r="A12" s="4" t="inlineStr">
        <is>
          <t>Unrecorded deferred income and social contribution taxes carryforwards deferred</t>
        </is>
      </c>
      <c r="B12" s="4" t="inlineStr">
        <is>
          <t>[4]</t>
        </is>
      </c>
      <c r="C12" s="5" t="n">
        <v>-5285</v>
      </c>
      <c r="D12" s="5" t="n">
        <v>-3166</v>
      </c>
      <c r="E12" s="5" t="n">
        <v>-3271</v>
      </c>
    </row>
    <row r="13">
      <c r="A13" s="4" t="inlineStr">
        <is>
          <t>Share of profit (loss) of subsidiaries, joint ventures and associates</t>
        </is>
      </c>
      <c r="C13" s="5" t="n">
        <v>-5995</v>
      </c>
      <c r="D13" s="5" t="n">
        <v>-14972</v>
      </c>
      <c r="E13" s="5" t="n">
        <v>-4322</v>
      </c>
    </row>
    <row r="14">
      <c r="A14" s="4" t="inlineStr">
        <is>
          <t>Other adjustments</t>
        </is>
      </c>
      <c r="C14" s="5" t="n">
        <v>21414</v>
      </c>
      <c r="D14" s="5" t="n">
        <v>12911</v>
      </c>
      <c r="E14" s="5" t="n">
        <v>3178</v>
      </c>
    </row>
    <row r="15">
      <c r="A15" s="4" t="inlineStr">
        <is>
          <t>Income and social contribution taxes before tax incentives</t>
        </is>
      </c>
      <c r="C15" s="5" t="n">
        <v>-235163</v>
      </c>
      <c r="D15" s="5" t="n">
        <v>-350578</v>
      </c>
      <c r="E15" s="5" t="n">
        <v>-495230</v>
      </c>
    </row>
    <row r="16">
      <c r="A16" s="4" t="inlineStr">
        <is>
          <t>Tax incentives - SUDENE</t>
        </is>
      </c>
      <c r="C16" s="5" t="n">
        <v>47129</v>
      </c>
      <c r="D16" s="5" t="n">
        <v>46061</v>
      </c>
      <c r="E16" s="5" t="n">
        <v>25254</v>
      </c>
    </row>
    <row r="17">
      <c r="A17" s="4" t="inlineStr">
        <is>
          <t>Income and social contribution taxes, total</t>
        </is>
      </c>
      <c r="C17" s="5" t="n">
        <v>-188034</v>
      </c>
      <c r="D17" s="5" t="n">
        <v>-304517</v>
      </c>
      <c r="E17" s="5" t="n">
        <v>-469976</v>
      </c>
    </row>
    <row r="18">
      <c r="A18" s="4" t="inlineStr">
        <is>
          <t>Current</t>
        </is>
      </c>
      <c r="C18" s="5" t="n">
        <v>-430280</v>
      </c>
      <c r="D18" s="5" t="n">
        <v>-538761</v>
      </c>
      <c r="E18" s="5" t="n">
        <v>-467343</v>
      </c>
    </row>
    <row r="19">
      <c r="A19" s="4" t="inlineStr">
        <is>
          <t>Deferred</t>
        </is>
      </c>
      <c r="C19" s="6" t="inlineStr">
        <is>
          <t>R$ 242246</t>
        </is>
      </c>
      <c r="D19" s="6" t="inlineStr">
        <is>
          <t>R$ 234244</t>
        </is>
      </c>
      <c r="E19" s="6" t="inlineStr">
        <is>
          <t>R$ 2633</t>
        </is>
      </c>
    </row>
    <row r="20">
      <c r="A20" s="4" t="inlineStr">
        <is>
          <t>Effective IRPJ and CSLL rates – %</t>
        </is>
      </c>
      <c r="C20" s="4" t="inlineStr">
        <is>
          <t>18.70%</t>
        </is>
      </c>
      <c r="D20" s="4" t="inlineStr">
        <is>
          <t>32.00%</t>
        </is>
      </c>
      <c r="E20" s="4" t="inlineStr">
        <is>
          <t>34.40%</t>
        </is>
      </c>
    </row>
    <row r="21"/>
    <row r="22">
      <c r="A22" s="4" t="inlineStr">
        <is>
          <t>[1]</t>
        </is>
      </c>
      <c r="B22" s="4" t="inlineStr">
        <is>
          <t>C onsist of certain expenses that cannot be deducted for tax purposes under applicable tax legislation, such as expenses with fines, donations, gifts, losses of assets , negative effects of foreign subsidiaries and certain provisions .</t>
        </is>
      </c>
    </row>
    <row r="23">
      <c r="A23" s="4" t="inlineStr">
        <is>
          <t>[2]</t>
        </is>
      </c>
      <c r="B23" s="4" t="inlineStr">
        <is>
          <t>C onsist of certain gains and income that are not taxable under applicable tax legislation, such as the reimbursement of taxes and the reversal of certain provisions .</t>
        </is>
      </c>
    </row>
    <row r="24">
      <c r="A24" s="4" t="inlineStr">
        <is>
          <t>[3]</t>
        </is>
      </c>
      <c r="B24" s="4" t="inlineStr">
        <is>
          <t>Brazilian tax law allows for an alternative method of taxation for companies that generated gross revenues of up to R$ 78 million in their previous fiscal year. Certain subsidiaries of the Company adopted this alternative form of taxation, whereby income and social contribution taxes are calculated on a basis equal to 32% of operating revenues, as opposed to being calculated based on the effective taxable income of these subsidiaries. The adjustment to estimated income represents the difference between the taxation under this alternative method and the income and social contribution taxes that would have been pa id based on the effective statutory rate applied to the taxable income of these subsidiaries .</t>
        </is>
      </c>
    </row>
    <row r="25">
      <c r="A25" s="4" t="inlineStr">
        <is>
          <t>[4]</t>
        </is>
      </c>
      <c r="B25" s="4" t="inlineStr">
        <is>
          <t>See Note 10.d .</t>
        </is>
      </c>
    </row>
  </sheetData>
  <mergeCells count="7">
    <mergeCell ref="A1:B2"/>
    <mergeCell ref="C1:E1"/>
    <mergeCell ref="A21:D21"/>
    <mergeCell ref="B22:D22"/>
    <mergeCell ref="B23:D23"/>
    <mergeCell ref="B24:D24"/>
    <mergeCell ref="B25:D25"/>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74" customWidth="1" min="1" max="1"/>
    <col width="80" customWidth="1" min="2" max="2"/>
    <col width="51" customWidth="1" min="3" max="3"/>
    <col width="35" customWidth="1" min="4" max="4"/>
    <col width="35" customWidth="1" min="5" max="5"/>
  </cols>
  <sheetData>
    <row r="1">
      <c r="A1" s="1" t="inlineStr">
        <is>
          <t>Income and Social Contribution Taxes - Summary of Tax Incentives (Detail)</t>
        </is>
      </c>
      <c r="C1" s="2" t="inlineStr">
        <is>
          <t>12 Months Ended</t>
        </is>
      </c>
    </row>
    <row r="2">
      <c r="C2" s="2" t="inlineStr">
        <is>
          <t>Dec. 31, 2021</t>
        </is>
      </c>
      <c r="D2" s="2" t="inlineStr">
        <is>
          <t>Dec. 31, 2020</t>
        </is>
      </c>
      <c r="E2" s="2" t="inlineStr">
        <is>
          <t>Dec. 31, 2019</t>
        </is>
      </c>
    </row>
    <row r="3">
      <c r="A3" s="4" t="inlineStr">
        <is>
          <t>Bahiana Distribuidora De Gas Ltda [member]</t>
        </is>
      </c>
    </row>
    <row r="4">
      <c r="A4" s="3" t="inlineStr">
        <is>
          <t>Summary of income and social contribution taxes [line items]</t>
        </is>
      </c>
    </row>
    <row r="5">
      <c r="A5" s="4" t="inlineStr">
        <is>
          <t>Subsidiary</t>
        </is>
      </c>
      <c r="C5" s="4" t="inlineStr">
        <is>
          <t>Bahiana Distribuidora de Gás Ltda.</t>
        </is>
      </c>
      <c r="D5" s="4" t="inlineStr">
        <is>
          <t>Bahiana Distribuidora de Gás Ltda.</t>
        </is>
      </c>
      <c r="E5" s="4" t="inlineStr">
        <is>
          <t>Bahiana Distribuidora de Gás Ltda.</t>
        </is>
      </c>
    </row>
    <row r="6">
      <c r="A6" s="4" t="inlineStr">
        <is>
          <t>Bahiana Distribuidora De Gas Ltda [member] | Mataripe Base [member]</t>
        </is>
      </c>
    </row>
    <row r="7">
      <c r="A7" s="3" t="inlineStr">
        <is>
          <t>Summary of income and social contribution taxes [line items]</t>
        </is>
      </c>
    </row>
    <row r="8">
      <c r="A8" s="4" t="inlineStr">
        <is>
          <t>Business Units</t>
        </is>
      </c>
      <c r="C8" s="4" t="inlineStr">
        <is>
          <t>Mataripe base</t>
        </is>
      </c>
    </row>
    <row r="9">
      <c r="A9" s="4" t="inlineStr">
        <is>
          <t>Incentive - %</t>
        </is>
      </c>
      <c r="C9" s="4" t="inlineStr">
        <is>
          <t>75.00%</t>
        </is>
      </c>
    </row>
    <row r="10">
      <c r="A10" s="4" t="inlineStr">
        <is>
          <t>Expiration</t>
        </is>
      </c>
      <c r="C10" s="4" t="inlineStr">
        <is>
          <t>2024</t>
        </is>
      </c>
    </row>
    <row r="11">
      <c r="A11" s="4" t="inlineStr">
        <is>
          <t>Bahiana Distribuidora De Gas Ltda [member] | Caucaia Base [member]</t>
        </is>
      </c>
    </row>
    <row r="12">
      <c r="A12" s="3" t="inlineStr">
        <is>
          <t>Summary of income and social contribution taxes [line items]</t>
        </is>
      </c>
    </row>
    <row r="13">
      <c r="A13" s="4" t="inlineStr">
        <is>
          <t>Business Units</t>
        </is>
      </c>
      <c r="C13" s="4" t="inlineStr">
        <is>
          <t>Caucaia base</t>
        </is>
      </c>
    </row>
    <row r="14">
      <c r="A14" s="4" t="inlineStr">
        <is>
          <t>Incentive - %</t>
        </is>
      </c>
      <c r="C14" s="4" t="inlineStr">
        <is>
          <t>75.00%</t>
        </is>
      </c>
    </row>
    <row r="15">
      <c r="A15" s="4" t="inlineStr">
        <is>
          <t>Expiration</t>
        </is>
      </c>
      <c r="C15" s="4" t="inlineStr">
        <is>
          <t>2025</t>
        </is>
      </c>
    </row>
    <row r="16">
      <c r="A16" s="4" t="inlineStr">
        <is>
          <t>Bahiana Distribuidora De Gas Ltda [member] | Juazeiro base [member]</t>
        </is>
      </c>
    </row>
    <row r="17">
      <c r="A17" s="3" t="inlineStr">
        <is>
          <t>Summary of income and social contribution taxes [line items]</t>
        </is>
      </c>
    </row>
    <row r="18">
      <c r="A18" s="4" t="inlineStr">
        <is>
          <t>Business Units</t>
        </is>
      </c>
      <c r="C18" s="4" t="inlineStr">
        <is>
          <t>Juazeiro base</t>
        </is>
      </c>
    </row>
    <row r="19">
      <c r="A19" s="4" t="inlineStr">
        <is>
          <t>Incentive - %</t>
        </is>
      </c>
      <c r="C19" s="4" t="inlineStr">
        <is>
          <t>75.00%</t>
        </is>
      </c>
    </row>
    <row r="20">
      <c r="A20" s="4" t="inlineStr">
        <is>
          <t>Expiration</t>
        </is>
      </c>
      <c r="C20" s="4" t="inlineStr">
        <is>
          <t>2026</t>
        </is>
      </c>
    </row>
    <row r="21">
      <c r="A21" s="4" t="inlineStr">
        <is>
          <t>Bahiana Distribuidora De Gas Ltda [member] | Aracaju Base [member]</t>
        </is>
      </c>
    </row>
    <row r="22">
      <c r="A22" s="3" t="inlineStr">
        <is>
          <t>Summary of income and social contribution taxes [line items]</t>
        </is>
      </c>
    </row>
    <row r="23">
      <c r="A23" s="4" t="inlineStr">
        <is>
          <t>Business Units</t>
        </is>
      </c>
      <c r="C23" s="4" t="inlineStr">
        <is>
          <t>Aracaju base</t>
        </is>
      </c>
    </row>
    <row r="24">
      <c r="A24" s="4" t="inlineStr">
        <is>
          <t>Incentive - %</t>
        </is>
      </c>
      <c r="C24" s="4" t="inlineStr">
        <is>
          <t>75.00%</t>
        </is>
      </c>
    </row>
    <row r="25">
      <c r="A25" s="4" t="inlineStr">
        <is>
          <t>Expiration</t>
        </is>
      </c>
      <c r="C25" s="4" t="inlineStr">
        <is>
          <t>2027</t>
        </is>
      </c>
    </row>
    <row r="26">
      <c r="A26" s="4" t="inlineStr">
        <is>
          <t>Bahiana Distribuidora De Gas Ltda [member] | Suape Base [member]</t>
        </is>
      </c>
    </row>
    <row r="27">
      <c r="A27" s="3" t="inlineStr">
        <is>
          <t>Summary of income and social contribution taxes [line items]</t>
        </is>
      </c>
    </row>
    <row r="28">
      <c r="A28" s="4" t="inlineStr">
        <is>
          <t>Business Units</t>
        </is>
      </c>
      <c r="C28" s="4" t="inlineStr">
        <is>
          <t>Suape base</t>
        </is>
      </c>
    </row>
    <row r="29">
      <c r="A29" s="4" t="inlineStr">
        <is>
          <t>Incentive - %</t>
        </is>
      </c>
      <c r="C29" s="4" t="inlineStr">
        <is>
          <t>75.00%</t>
        </is>
      </c>
    </row>
    <row r="30">
      <c r="A30" s="4" t="inlineStr">
        <is>
          <t>Expiration</t>
        </is>
      </c>
      <c r="C30" s="4" t="inlineStr">
        <is>
          <t>2027</t>
        </is>
      </c>
    </row>
    <row r="31">
      <c r="A31" s="4" t="inlineStr">
        <is>
          <t>Ultracargo Logística S.A. [member]</t>
        </is>
      </c>
    </row>
    <row r="32">
      <c r="A32" s="3" t="inlineStr">
        <is>
          <t>Summary of income and social contribution taxes [line items]</t>
        </is>
      </c>
    </row>
    <row r="33">
      <c r="A33" s="4" t="inlineStr">
        <is>
          <t>Subsidiary</t>
        </is>
      </c>
      <c r="B33" s="4" t="inlineStr">
        <is>
          <t>[1]</t>
        </is>
      </c>
      <c r="C33" s="4" t="inlineStr">
        <is>
          <t>Ultracargo Logística S.A.Ultracargo Logística S.A.</t>
        </is>
      </c>
      <c r="D33" s="4" t="inlineStr">
        <is>
          <t>Ultracargo Logística S.A.</t>
        </is>
      </c>
      <c r="E33" s="4" t="inlineStr">
        <is>
          <t>Ultracargo Logística S.A.</t>
        </is>
      </c>
    </row>
    <row r="34">
      <c r="A34" s="4" t="inlineStr">
        <is>
          <t>Ultracargo Logística S.A. [member] | Suape terminal [Member]</t>
        </is>
      </c>
    </row>
    <row r="35">
      <c r="A35" s="3" t="inlineStr">
        <is>
          <t>Summary of income and social contribution taxes [line items]</t>
        </is>
      </c>
    </row>
    <row r="36">
      <c r="A36" s="4" t="inlineStr">
        <is>
          <t>Business Units</t>
        </is>
      </c>
      <c r="C36" s="4" t="inlineStr">
        <is>
          <t>Suape terminal</t>
        </is>
      </c>
    </row>
    <row r="37">
      <c r="A37" s="4" t="inlineStr">
        <is>
          <t>Incentive - %</t>
        </is>
      </c>
      <c r="C37" s="4" t="inlineStr">
        <is>
          <t>75.00%</t>
        </is>
      </c>
    </row>
    <row r="38">
      <c r="A38" s="4" t="inlineStr">
        <is>
          <t>Expiration</t>
        </is>
      </c>
      <c r="C38" s="4" t="inlineStr">
        <is>
          <t>2030</t>
        </is>
      </c>
    </row>
    <row r="39">
      <c r="A39" s="4" t="inlineStr">
        <is>
          <t>Ultracargo Logística S.A. [member] | Aratu Terminal [member]</t>
        </is>
      </c>
    </row>
    <row r="40">
      <c r="A40" s="3" t="inlineStr">
        <is>
          <t>Summary of income and social contribution taxes [line items]</t>
        </is>
      </c>
    </row>
    <row r="41">
      <c r="A41" s="4" t="inlineStr">
        <is>
          <t>Business Units</t>
        </is>
      </c>
      <c r="C41" s="4" t="inlineStr">
        <is>
          <t>Aratu terminal</t>
        </is>
      </c>
    </row>
    <row r="42">
      <c r="A42" s="4" t="inlineStr">
        <is>
          <t>Incentive - %</t>
        </is>
      </c>
      <c r="C42" s="4" t="inlineStr">
        <is>
          <t>75.00%</t>
        </is>
      </c>
    </row>
    <row r="43">
      <c r="A43" s="4" t="inlineStr">
        <is>
          <t>Expiration</t>
        </is>
      </c>
      <c r="C43" s="4" t="inlineStr">
        <is>
          <t>2022</t>
        </is>
      </c>
    </row>
    <row r="44">
      <c r="A44" s="4" t="inlineStr">
        <is>
          <t>Ultracargo Logística S.A. [member] | Itaqui Terminal [member]</t>
        </is>
      </c>
    </row>
    <row r="45">
      <c r="A45" s="3" t="inlineStr">
        <is>
          <t>Summary of income and social contribution taxes [line items]</t>
        </is>
      </c>
    </row>
    <row r="46">
      <c r="A46" s="4" t="inlineStr">
        <is>
          <t>Business Units</t>
        </is>
      </c>
      <c r="C46" s="4" t="inlineStr">
        <is>
          <t>Itaqui terminal</t>
        </is>
      </c>
    </row>
    <row r="47">
      <c r="A47" s="4" t="inlineStr">
        <is>
          <t>Incentive - %</t>
        </is>
      </c>
      <c r="C47" s="4" t="inlineStr">
        <is>
          <t>75.00%</t>
        </is>
      </c>
    </row>
    <row r="48">
      <c r="A48" s="4" t="inlineStr">
        <is>
          <t>Expiration</t>
        </is>
      </c>
      <c r="C48" s="4" t="inlineStr">
        <is>
          <t>2030</t>
        </is>
      </c>
    </row>
    <row r="49"/>
    <row r="50">
      <c r="A50" s="4" t="inlineStr">
        <is>
          <t>[1]</t>
        </is>
      </c>
      <c r="B50" s="4" t="inlineStr">
        <is>
          <t>In April 2021 the name of subsidiary Terminal Químico de Aratu S.A – Tequimar was changed to Ultracargo Logística S.A. ( “Ultracargo Logística” ).</t>
        </is>
      </c>
    </row>
  </sheetData>
  <mergeCells count="4">
    <mergeCell ref="A1:B2"/>
    <mergeCell ref="C1:E1"/>
    <mergeCell ref="A49:D49"/>
    <mergeCell ref="B50:D50"/>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come and Social Contribution Taxes - Summary of deferred income and social contribution tax assets (Detail) - BRL (R$) R$ in Thousands</t>
        </is>
      </c>
      <c r="C1" s="2" t="inlineStr">
        <is>
          <t>Dec. 31, 2021</t>
        </is>
      </c>
      <c r="D1" s="2" t="inlineStr">
        <is>
          <t>Dec. 31, 2020</t>
        </is>
      </c>
    </row>
    <row r="2">
      <c r="A2" s="3" t="inlineStr">
        <is>
          <t>Disclosure of temporary difference, unused tax losses and unused tax credits [line items]</t>
        </is>
      </c>
    </row>
    <row r="3">
      <c r="A3" s="4" t="inlineStr">
        <is>
          <t>Tax losses and negative basis for social contribution carryforwards</t>
        </is>
      </c>
      <c r="C3" s="6" t="inlineStr">
        <is>
          <t>R$ 148345</t>
        </is>
      </c>
      <c r="D3" s="6" t="inlineStr">
        <is>
          <t>R$ 363862</t>
        </is>
      </c>
    </row>
    <row r="4">
      <c r="A4" s="4" t="inlineStr">
        <is>
          <t>Onshore [member]</t>
        </is>
      </c>
    </row>
    <row r="5">
      <c r="A5" s="3" t="inlineStr">
        <is>
          <t>Disclosure of temporary difference, unused tax losses and unused tax credits [line items]</t>
        </is>
      </c>
    </row>
    <row r="6">
      <c r="A6" s="4" t="inlineStr">
        <is>
          <t>Tax losses and negative basis for social contribution carryforwards</t>
        </is>
      </c>
      <c r="C6" s="5" t="n">
        <v>148345</v>
      </c>
      <c r="D6" s="5" t="n">
        <v>363862</v>
      </c>
    </row>
    <row r="7">
      <c r="A7" s="4" t="inlineStr">
        <is>
          <t>Tax losses and negative basis for social contribution carryforwards not constituted</t>
        </is>
      </c>
      <c r="C7" s="5" t="n">
        <v>327464</v>
      </c>
      <c r="D7" s="5" t="n">
        <v>302842</v>
      </c>
    </row>
    <row r="8">
      <c r="A8" s="4" t="inlineStr">
        <is>
          <t>Oil Trading Importadora e Exportadora Ltda [member] | Onshore [member]</t>
        </is>
      </c>
    </row>
    <row r="9">
      <c r="A9" s="3" t="inlineStr">
        <is>
          <t>Disclosure of temporary difference, unused tax losses and unused tax credits [line items]</t>
        </is>
      </c>
    </row>
    <row r="10">
      <c r="A10" s="4" t="inlineStr">
        <is>
          <t>Tax losses and negative basis for social contribution carryforwards</t>
        </is>
      </c>
      <c r="C10" s="5" t="n">
        <v>53839</v>
      </c>
      <c r="D10" s="4" t="inlineStr">
        <is>
          <t xml:space="preserve"> </t>
        </is>
      </c>
    </row>
    <row r="11">
      <c r="A11" s="4" t="inlineStr">
        <is>
          <t>Ultrapar [member] | Onshore [member]</t>
        </is>
      </c>
    </row>
    <row r="12">
      <c r="A12" s="3" t="inlineStr">
        <is>
          <t>Disclosure of temporary difference, unused tax losses and unused tax credits [line items]</t>
        </is>
      </c>
    </row>
    <row r="13">
      <c r="A13" s="4" t="inlineStr">
        <is>
          <t>Tax losses and negative basis for social contribution carryforwards</t>
        </is>
      </c>
      <c r="B13" s="4" t="inlineStr">
        <is>
          <t>[1]</t>
        </is>
      </c>
      <c r="C13" s="5" t="n">
        <v>43441</v>
      </c>
      <c r="D13" s="5" t="n">
        <v>27736</v>
      </c>
    </row>
    <row r="14">
      <c r="A14" s="4" t="inlineStr">
        <is>
          <t>Abastece Aí [member] | Onshore [member]</t>
        </is>
      </c>
    </row>
    <row r="15">
      <c r="A15" s="3" t="inlineStr">
        <is>
          <t>Disclosure of temporary difference, unused tax losses and unused tax credits [line items]</t>
        </is>
      </c>
    </row>
    <row r="16">
      <c r="A16" s="4" t="inlineStr">
        <is>
          <t>Tax losses and negative basis for social contribution carryforwards</t>
        </is>
      </c>
      <c r="C16" s="5" t="n">
        <v>41065</v>
      </c>
      <c r="D16" s="5" t="n">
        <v>7362</v>
      </c>
    </row>
    <row r="17">
      <c r="A17" s="4" t="inlineStr">
        <is>
          <t>Tequimar Vila do Conde [member] | Onshore [member]</t>
        </is>
      </c>
    </row>
    <row r="18">
      <c r="A18" s="3" t="inlineStr">
        <is>
          <t>Disclosure of temporary difference, unused tax losses and unused tax credits [line items]</t>
        </is>
      </c>
    </row>
    <row r="19">
      <c r="A19" s="4" t="inlineStr">
        <is>
          <t>Tax losses and negative basis for social contribution carryforwards</t>
        </is>
      </c>
      <c r="C19" s="5" t="n">
        <v>9861</v>
      </c>
      <c r="D19" s="5" t="n">
        <v>489</v>
      </c>
    </row>
    <row r="20">
      <c r="A20" s="4" t="inlineStr">
        <is>
          <t>Ultracargo [member] | Onshore [member]</t>
        </is>
      </c>
    </row>
    <row r="21">
      <c r="A21" s="3" t="inlineStr">
        <is>
          <t>Disclosure of temporary difference, unused tax losses and unused tax credits [line items]</t>
        </is>
      </c>
    </row>
    <row r="22">
      <c r="A22" s="4" t="inlineStr">
        <is>
          <t>Tax losses and negative basis for social contribution carryforwards</t>
        </is>
      </c>
      <c r="C22" s="5" t="n">
        <v>139</v>
      </c>
      <c r="D22" s="5" t="n">
        <v>107</v>
      </c>
    </row>
    <row r="23">
      <c r="A23" s="4" t="inlineStr">
        <is>
          <t>Oxiteno S.A. [member] | Onshore [member]</t>
        </is>
      </c>
    </row>
    <row r="24">
      <c r="A24" s="3" t="inlineStr">
        <is>
          <t>Disclosure of temporary difference, unused tax losses and unused tax credits [line items]</t>
        </is>
      </c>
    </row>
    <row r="25">
      <c r="A25" s="4" t="inlineStr">
        <is>
          <t>Tax losses and negative basis for social contribution carryforwards</t>
        </is>
      </c>
      <c r="B25" s="4" t="inlineStr">
        <is>
          <t>[2]</t>
        </is>
      </c>
      <c r="C25" s="4" t="inlineStr">
        <is>
          <t xml:space="preserve"> </t>
        </is>
      </c>
      <c r="D25" s="5" t="n">
        <v>205604</v>
      </c>
    </row>
    <row r="26">
      <c r="A26" s="4" t="inlineStr">
        <is>
          <t>Ipiranga [member] | Onshore [member]</t>
        </is>
      </c>
    </row>
    <row r="27">
      <c r="A27" s="3" t="inlineStr">
        <is>
          <t>Disclosure of temporary difference, unused tax losses and unused tax credits [line items]</t>
        </is>
      </c>
    </row>
    <row r="28">
      <c r="A28" s="4" t="inlineStr">
        <is>
          <t>Tax losses and negative basis for social contribution carryforwards</t>
        </is>
      </c>
      <c r="C28" s="4" t="inlineStr">
        <is>
          <t xml:space="preserve"> </t>
        </is>
      </c>
      <c r="D28" s="5" t="n">
        <v>44537</v>
      </c>
    </row>
    <row r="29">
      <c r="A29" s="4" t="inlineStr">
        <is>
          <t>Iconic [member] | Onshore [member]</t>
        </is>
      </c>
    </row>
    <row r="30">
      <c r="A30" s="3" t="inlineStr">
        <is>
          <t>Disclosure of temporary difference, unused tax losses and unused tax credits [line items]</t>
        </is>
      </c>
    </row>
    <row r="31">
      <c r="A31" s="4" t="inlineStr">
        <is>
          <t>Tax losses and negative basis for social contribution carryforwards</t>
        </is>
      </c>
      <c r="C31" s="4" t="inlineStr">
        <is>
          <t xml:space="preserve"> </t>
        </is>
      </c>
      <c r="D31" s="5" t="n">
        <v>5691</v>
      </c>
    </row>
    <row r="32">
      <c r="A32" s="4" t="inlineStr">
        <is>
          <t>Extrafarma [member] | Onshore [member]</t>
        </is>
      </c>
    </row>
    <row r="33">
      <c r="A33" s="3" t="inlineStr">
        <is>
          <t>Disclosure of temporary difference, unused tax losses and unused tax credits [line items]</t>
        </is>
      </c>
    </row>
    <row r="34">
      <c r="A34" s="4" t="inlineStr">
        <is>
          <t>Tax losses and negative basis for social contribution carryforwards</t>
        </is>
      </c>
      <c r="B34" s="4" t="inlineStr">
        <is>
          <t>[2]</t>
        </is>
      </c>
      <c r="C34" s="4" t="inlineStr">
        <is>
          <t xml:space="preserve"> </t>
        </is>
      </c>
      <c r="D34" s="5" t="n">
        <v>72318</v>
      </c>
    </row>
    <row r="35">
      <c r="A35" s="4" t="inlineStr">
        <is>
          <t>Tax losses and negative basis for social contribution carryforwards not constituted</t>
        </is>
      </c>
      <c r="C35" s="5" t="n">
        <v>312521</v>
      </c>
      <c r="D35" s="5" t="n">
        <v>294400</v>
      </c>
    </row>
    <row r="36">
      <c r="A36" s="4" t="inlineStr">
        <is>
          <t>UVC Investimentos [member] | Onshore [member]</t>
        </is>
      </c>
    </row>
    <row r="37">
      <c r="A37" s="3" t="inlineStr">
        <is>
          <t>Disclosure of temporary difference, unused tax losses and unused tax credits [line items]</t>
        </is>
      </c>
    </row>
    <row r="38">
      <c r="A38" s="4" t="inlineStr">
        <is>
          <t>Tax losses and negative basis for social contribution carryforwards</t>
        </is>
      </c>
      <c r="C38" s="4" t="inlineStr">
        <is>
          <t xml:space="preserve"> </t>
        </is>
      </c>
      <c r="D38" s="5" t="n">
        <v>18</v>
      </c>
    </row>
    <row r="39">
      <c r="A39" s="4" t="inlineStr">
        <is>
          <t>Integra Frotas [member] | Onshore [member]</t>
        </is>
      </c>
    </row>
    <row r="40">
      <c r="A40" s="3" t="inlineStr">
        <is>
          <t>Disclosure of temporary difference, unused tax losses and unused tax credits [line items]</t>
        </is>
      </c>
    </row>
    <row r="41">
      <c r="A41" s="4" t="inlineStr">
        <is>
          <t>Tax losses and negative basis for social contribution carryforwards not constituted</t>
        </is>
      </c>
      <c r="C41" s="5" t="n">
        <v>11769</v>
      </c>
      <c r="D41" s="5" t="n">
        <v>7802</v>
      </c>
    </row>
    <row r="42">
      <c r="A42" s="4" t="inlineStr">
        <is>
          <t>Millennium [member] | Onshore [member]</t>
        </is>
      </c>
    </row>
    <row r="43">
      <c r="A43" s="3" t="inlineStr">
        <is>
          <t>Disclosure of temporary difference, unused tax losses and unused tax credits [line items]</t>
        </is>
      </c>
    </row>
    <row r="44">
      <c r="A44" s="4" t="inlineStr">
        <is>
          <t>Tax losses and negative basis for social contribution carryforwards not constituted</t>
        </is>
      </c>
      <c r="C44" s="6" t="inlineStr">
        <is>
          <t>R$ 3174</t>
        </is>
      </c>
      <c r="D44" s="6" t="inlineStr">
        <is>
          <t>R$ 640</t>
        </is>
      </c>
    </row>
    <row r="45"/>
    <row r="46">
      <c r="A46" s="4" t="inlineStr">
        <is>
          <t>[1]</t>
        </is>
      </c>
      <c r="B46" s="4" t="inlineStr">
        <is>
          <t>Considers the amount of R$ 8,510 of deferred taxes recognized on the tax loss of subsidiary International as of December 31, 2021 (R$ 7,659 as of December 31, 2020).</t>
        </is>
      </c>
    </row>
    <row r="47">
      <c r="A47" s="4" t="inlineStr">
        <is>
          <t>[2]</t>
        </is>
      </c>
      <c r="B47" s="4" t="inlineStr">
        <is>
          <t>As of December 31, 2021, the amounts of R$ 247,912 and R$ 72,318, referring to the balances constituted on deferred charges related to IRPJ tax losses and negative CSLL bases for the subsidiaries Oxiteno S . A . and Extrafarma, respectively, were reclassified to assets held for sale.</t>
        </is>
      </c>
    </row>
  </sheetData>
  <mergeCells count="4">
    <mergeCell ref="A1:B1"/>
    <mergeCell ref="A45:C45"/>
    <mergeCell ref="B46:C46"/>
    <mergeCell ref="B47:C47"/>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Income and Social Contribution Taxes - Additional Information (Detail) - BRL (R$) R$ in Thousands</t>
        </is>
      </c>
      <c r="B1" s="2" t="inlineStr">
        <is>
          <t>Sep. 27, 2021</t>
        </is>
      </c>
      <c r="C1" s="2" t="inlineStr">
        <is>
          <t>Dec. 31, 2021</t>
        </is>
      </c>
      <c r="D1" s="2" t="inlineStr">
        <is>
          <t>Dec. 31, 2020</t>
        </is>
      </c>
    </row>
    <row r="2">
      <c r="A2" s="3" t="inlineStr">
        <is>
          <t>Disclosure of temporary difference, unused tax losses and unused tax credits [line items]</t>
        </is>
      </c>
    </row>
    <row r="3">
      <c r="A3" s="4" t="inlineStr">
        <is>
          <t>Deferred income and social contribution taxes</t>
        </is>
      </c>
      <c r="C3" s="6" t="inlineStr">
        <is>
          <t>R$ 688181</t>
        </is>
      </c>
      <c r="D3" s="6" t="inlineStr">
        <is>
          <t>R$ 1588001</t>
        </is>
      </c>
    </row>
    <row r="4">
      <c r="A4" s="4" t="inlineStr">
        <is>
          <t>Threshold amount of gross revenue for calculation of alternative method of taxation for companies</t>
        </is>
      </c>
      <c r="C4" s="6" t="inlineStr">
        <is>
          <t>R$ 78000</t>
        </is>
      </c>
    </row>
    <row r="5">
      <c r="A5" s="4" t="inlineStr">
        <is>
          <t>Percentage of operating revenues for calculation of alternative method of taxation for companies</t>
        </is>
      </c>
      <c r="C5" s="4" t="inlineStr">
        <is>
          <t>32.00%</t>
        </is>
      </c>
    </row>
    <row r="6">
      <c r="A6" s="4" t="inlineStr">
        <is>
          <t>Threshold percentage of taxable income for indefinite expiration of tax loss carryforwards</t>
        </is>
      </c>
      <c r="C6" s="4" t="inlineStr">
        <is>
          <t>30.00%</t>
        </is>
      </c>
    </row>
    <row r="7">
      <c r="A7" s="4" t="inlineStr">
        <is>
          <t>Tax losses and negative basis for social contribution carryforwards</t>
        </is>
      </c>
      <c r="C7" s="6" t="inlineStr">
        <is>
          <t>R$ 148345</t>
        </is>
      </c>
      <c r="D7" s="5" t="n">
        <v>363862</v>
      </c>
    </row>
    <row r="8">
      <c r="A8" s="4" t="inlineStr">
        <is>
          <t>Income and social contribution tax benefit related to monetary variation (SELIC) on repetition of tax undue payments</t>
        </is>
      </c>
      <c r="B8" s="6" t="inlineStr">
        <is>
          <t>R$ 106667</t>
        </is>
      </c>
    </row>
    <row r="9">
      <c r="A9" s="4" t="inlineStr">
        <is>
          <t>Ultrapar International S.A. [member]</t>
        </is>
      </c>
    </row>
    <row r="10">
      <c r="A10" s="3" t="inlineStr">
        <is>
          <t>Disclosure of temporary difference, unused tax losses and unused tax credits [line items]</t>
        </is>
      </c>
    </row>
    <row r="11">
      <c r="A11" s="4" t="inlineStr">
        <is>
          <t>Tax losses and negative basis for social contribution carryforwards</t>
        </is>
      </c>
      <c r="C11" s="5" t="n">
        <v>8510</v>
      </c>
      <c r="D11" s="6" t="inlineStr">
        <is>
          <t>R$ 7659</t>
        </is>
      </c>
    </row>
    <row r="12">
      <c r="A12" s="4" t="inlineStr">
        <is>
          <t>Oxiteno S.A. [member]</t>
        </is>
      </c>
    </row>
    <row r="13">
      <c r="A13" s="3" t="inlineStr">
        <is>
          <t>Disclosure of temporary difference, unused tax losses and unused tax credits [line items]</t>
        </is>
      </c>
    </row>
    <row r="14">
      <c r="A14" s="4" t="inlineStr">
        <is>
          <t>Deferred income and social contribution taxes, tax loss carryforwards reclassified to assets held for sale</t>
        </is>
      </c>
      <c r="C14" s="5" t="n">
        <v>247912</v>
      </c>
    </row>
    <row r="15">
      <c r="A15" s="4" t="inlineStr">
        <is>
          <t>Extrafarma [member]</t>
        </is>
      </c>
    </row>
    <row r="16">
      <c r="A16" s="3" t="inlineStr">
        <is>
          <t>Disclosure of temporary difference, unused tax losses and unused tax credits [line items]</t>
        </is>
      </c>
    </row>
    <row r="17">
      <c r="A17" s="4" t="inlineStr">
        <is>
          <t>Deferred income and social contribution taxes, tax loss carryforwards reclassified to assets held for sale</t>
        </is>
      </c>
      <c r="C17" s="5" t="n">
        <v>72318</v>
      </c>
    </row>
    <row r="18">
      <c r="A18" s="4" t="inlineStr">
        <is>
          <t>Extrafarma, Oxiteno S.A., Oleoquimica and EMCA [member]</t>
        </is>
      </c>
    </row>
    <row r="19">
      <c r="A19" s="3" t="inlineStr">
        <is>
          <t>Disclosure of temporary difference, unused tax losses and unused tax credits [line items]</t>
        </is>
      </c>
    </row>
    <row r="20">
      <c r="A20" s="4" t="inlineStr">
        <is>
          <t>Deferred income and social contribution taxes, tax loss carryforwards reclassified to assets held for sale</t>
        </is>
      </c>
      <c r="C20" s="6" t="inlineStr">
        <is>
          <t>R$ 74243</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 Summary of Prepaid Expenses (Detail) - BRL (R$) R$ in Thousands</t>
        </is>
      </c>
      <c r="B1" s="2" t="inlineStr">
        <is>
          <t>Dec. 31, 2021</t>
        </is>
      </c>
      <c r="C1" s="2" t="inlineStr">
        <is>
          <t>Dec. 31, 2020</t>
        </is>
      </c>
    </row>
    <row r="2">
      <c r="A2" s="3" t="inlineStr">
        <is>
          <t>Prepayments and accrued income other than contract assets [abstract]</t>
        </is>
      </c>
    </row>
    <row r="3">
      <c r="A3" s="4" t="inlineStr">
        <is>
          <t>Rents</t>
        </is>
      </c>
      <c r="B3" s="6" t="inlineStr">
        <is>
          <t>R$ 54327</t>
        </is>
      </c>
      <c r="C3" s="6" t="inlineStr">
        <is>
          <t>R$ 30400</t>
        </is>
      </c>
    </row>
    <row r="4">
      <c r="A4" s="4" t="inlineStr">
        <is>
          <t>Advertising and publicity</t>
        </is>
      </c>
      <c r="B4" s="5" t="n">
        <v>28410</v>
      </c>
      <c r="C4" s="5" t="n">
        <v>17752</v>
      </c>
    </row>
    <row r="5">
      <c r="A5" s="4" t="inlineStr">
        <is>
          <t>Deferred stock plan, net</t>
        </is>
      </c>
      <c r="B5" s="5" t="n">
        <v>4399</v>
      </c>
      <c r="C5" s="5" t="n">
        <v>9900</v>
      </c>
    </row>
    <row r="6">
      <c r="A6" s="4" t="inlineStr">
        <is>
          <t>Insurance premiums</t>
        </is>
      </c>
      <c r="B6" s="5" t="n">
        <v>26917</v>
      </c>
      <c r="C6" s="5" t="n">
        <v>58675</v>
      </c>
    </row>
    <row r="7">
      <c r="A7" s="4" t="inlineStr">
        <is>
          <t>Software maintenance</t>
        </is>
      </c>
      <c r="B7" s="5" t="n">
        <v>19863</v>
      </c>
      <c r="C7" s="5" t="n">
        <v>24233</v>
      </c>
    </row>
    <row r="8">
      <c r="A8" s="4" t="inlineStr">
        <is>
          <t>Employee benefits</t>
        </is>
      </c>
      <c r="B8" s="5" t="n">
        <v>8362</v>
      </c>
      <c r="C8" s="5" t="n">
        <v>8924</v>
      </c>
    </row>
    <row r="9">
      <c r="A9" s="4" t="inlineStr">
        <is>
          <t>IPVA and IPTU</t>
        </is>
      </c>
      <c r="B9" s="5" t="n">
        <v>1553</v>
      </c>
      <c r="C9" s="5" t="n">
        <v>2632</v>
      </c>
    </row>
    <row r="10">
      <c r="A10" s="4" t="inlineStr">
        <is>
          <t>Contribution - private pension fund (see Note 21.a)</t>
        </is>
      </c>
      <c r="B10" s="5" t="n">
        <v>19831</v>
      </c>
      <c r="C10" s="5" t="n">
        <v>36068</v>
      </c>
    </row>
    <row r="11">
      <c r="A11" s="4" t="inlineStr">
        <is>
          <t>Other prepaid expenses</t>
        </is>
      </c>
      <c r="B11" s="5" t="n">
        <v>5730</v>
      </c>
      <c r="C11" s="5" t="n">
        <v>14045</v>
      </c>
    </row>
    <row r="12">
      <c r="A12" s="4" t="inlineStr">
        <is>
          <t>Prepaid expenses</t>
        </is>
      </c>
      <c r="B12" s="5" t="n">
        <v>169392</v>
      </c>
      <c r="C12" s="5" t="n">
        <v>202629</v>
      </c>
    </row>
    <row r="13">
      <c r="A13" s="4" t="inlineStr">
        <is>
          <t>Current</t>
        </is>
      </c>
      <c r="B13" s="5" t="n">
        <v>98024</v>
      </c>
      <c r="C13" s="5" t="n">
        <v>132122</v>
      </c>
    </row>
    <row r="14">
      <c r="A14" s="4" t="inlineStr">
        <is>
          <t>Non-current</t>
        </is>
      </c>
      <c r="B14" s="6" t="inlineStr">
        <is>
          <t>R$ 71368</t>
        </is>
      </c>
      <c r="C14" s="6" t="inlineStr">
        <is>
          <t>R$ 70507</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and Financial Investments</t>
        </is>
      </c>
      <c r="B1" s="2" t="inlineStr">
        <is>
          <t>12 Months Ended</t>
        </is>
      </c>
    </row>
    <row r="2">
      <c r="B2" s="2" t="inlineStr">
        <is>
          <t>Dec. 31, 2021</t>
        </is>
      </c>
    </row>
    <row r="3">
      <c r="A3" s="3" t="inlineStr">
        <is>
          <t>Disclosure of Cash and Cash Equivalents and Financial Investments and Hedge Derivative Financial Instruments [Abstract]</t>
        </is>
      </c>
    </row>
    <row r="4">
      <c r="A4" s="4" t="inlineStr">
        <is>
          <t>Cash and cash equivalents, financial investments and hedge derivative financial instruments</t>
        </is>
      </c>
      <c r="B4" s="4" t="inlineStr">
        <is>
          <t>5 . Cash and c ash e quivalents , f inancial i nvestments and h edge d erivative f inancial i nstruments Cash equivalents and financial investments, excluding cash and bank deposits, are substantially represented by investments: ( i ) in Brazil, in certificates of deposit of financial institutions linked to interest rate of the DI , in repurchase agreement , financial bills, and in short term investments funds, whose portfolio comprised of Brazilian Federal Government bonds and in certificates of deposit of financial institutions ; (ii) outside Brazil, in certificates of deposit of financial institutions and in short term investments funds, whose portfolio compris ed of F ederal G overnment bond s ; and (iii) in currency and interest rate hedging instruments. The financial assets were classified in Note 33 .j , based on business model of financial assets of the Company and its subsidiaries. Cash, cash equivalents and financial investments amounted to R $ 4,463,473 as of December 3 1 , 20 2 1 ( R$ 8,672,160 as of December 31, 20 20 ) are as follows: a. Cash and cash equivalents Cash and cash equivalents of the Company and its subsidiaries are presented as follows:
12/31/2021
12/31/2020
Cash and bank deposits
In local currency
317,907
285,306
In foreign currency
16,640
119,775
Financial investments considered cash equivalents
In local currency
Fixed-income securities
1,943,164
2,241,852
In foreign currency
Fixed-income securities
2,363
14,561
Total cash and cash equivalents
2,280,074
2,661,494 b. Financial investments and c urrency and i nterest r ate h edging i nstruments The financial investments which are not classified as cash and cash equivalents are presented as follows:
12/31/2021
12/31/2020
Financial investments
In local currency
Fixed-income securities and funds
1,607,608
3,749,852
In foreign currency
Fixed-income securities and funds
103,239
1,278,940
Currency and interest rate hedging instruments (a)
472,552
981,874
Total financial investments
2,183,399
6,010,666
Current
1,804,122
5,033,258
Non-current
379,277
977,408 (a) Accumulated gains, net of income tax (see Note 33.i).</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Contractual Assets with Customers - Exclusive Rights - Summary of Contractual Assets with Customers Exclusive Rights Balance and Changes (Detail) - BRL (R$) R$ in Thousands</t>
        </is>
      </c>
      <c r="B1" s="2" t="inlineStr">
        <is>
          <t>12 Months Ended</t>
        </is>
      </c>
    </row>
    <row r="2">
      <c r="B2" s="2" t="inlineStr">
        <is>
          <t>Dec. 31, 2021</t>
        </is>
      </c>
      <c r="C2" s="2" t="inlineStr">
        <is>
          <t>Dec. 31, 2020</t>
        </is>
      </c>
      <c r="D2" s="2" t="inlineStr">
        <is>
          <t>Dec. 31, 2019</t>
        </is>
      </c>
    </row>
    <row r="3">
      <c r="A3" s="3" t="inlineStr">
        <is>
          <t>Contract assets [abstract]</t>
        </is>
      </c>
    </row>
    <row r="4">
      <c r="A4" s="4" t="inlineStr">
        <is>
          <t>Initial balance</t>
        </is>
      </c>
      <c r="B4" s="6" t="inlineStr">
        <is>
          <t>R$ 1706331</t>
        </is>
      </c>
      <c r="C4" s="6" t="inlineStr">
        <is>
          <t>R$ 1465989</t>
        </is>
      </c>
      <c r="D4" s="6" t="inlineStr">
        <is>
          <t>R$ 1518477</t>
        </is>
      </c>
    </row>
    <row r="5">
      <c r="A5" s="4" t="inlineStr">
        <is>
          <t>Additions</t>
        </is>
      </c>
      <c r="B5" s="5" t="n">
        <v>689986</v>
      </c>
      <c r="C5" s="5" t="n">
        <v>549085</v>
      </c>
      <c r="D5" s="5" t="n">
        <v>330068</v>
      </c>
    </row>
    <row r="6">
      <c r="A6" s="4" t="inlineStr">
        <is>
          <t>Amortization</t>
        </is>
      </c>
      <c r="B6" s="5" t="n">
        <v>-282521</v>
      </c>
      <c r="C6" s="5" t="n">
        <v>-289436</v>
      </c>
      <c r="D6" s="5" t="n">
        <v>-355250</v>
      </c>
    </row>
    <row r="7">
      <c r="A7" s="4" t="inlineStr">
        <is>
          <t>Transfer</t>
        </is>
      </c>
      <c r="B7" s="5" t="n">
        <v>-34570</v>
      </c>
      <c r="C7" s="5" t="n">
        <v>-19307</v>
      </c>
      <c r="D7" s="5" t="n">
        <v>-27306</v>
      </c>
    </row>
    <row r="8">
      <c r="A8" s="4" t="inlineStr">
        <is>
          <t>Final balance</t>
        </is>
      </c>
      <c r="B8" s="5" t="n">
        <v>2079226</v>
      </c>
      <c r="C8" s="5" t="n">
        <v>1706331</v>
      </c>
      <c r="D8" s="6" t="inlineStr">
        <is>
          <t>R$ 1465989</t>
        </is>
      </c>
    </row>
    <row r="9">
      <c r="A9" s="4" t="inlineStr">
        <is>
          <t>Current</t>
        </is>
      </c>
      <c r="B9" s="5" t="n">
        <v>555052</v>
      </c>
      <c r="C9" s="5" t="n">
        <v>478908</v>
      </c>
    </row>
    <row r="10">
      <c r="A10" s="4" t="inlineStr">
        <is>
          <t>Non-current</t>
        </is>
      </c>
      <c r="B10" s="6" t="inlineStr">
        <is>
          <t>R$ 1524174</t>
        </is>
      </c>
      <c r="C10" s="6" t="inlineStr">
        <is>
          <t>R$ 1227423</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ummary of reconciliation of share of profit (loss) of subsidiaries, joint ventures and associates (Details) - BRL (R$) R$ in Thousands</t>
        </is>
      </c>
      <c r="B1" s="2" t="inlineStr">
        <is>
          <t>12 Months Ended</t>
        </is>
      </c>
    </row>
    <row r="2">
      <c r="B2" s="2" t="inlineStr">
        <is>
          <t>Dec. 31, 2021</t>
        </is>
      </c>
      <c r="C2" s="2" t="inlineStr">
        <is>
          <t>Dec. 31, 2020</t>
        </is>
      </c>
      <c r="D2" s="2" t="inlineStr">
        <is>
          <t>Dec. 31, 2019</t>
        </is>
      </c>
    </row>
    <row r="3">
      <c r="A3" s="3" t="inlineStr">
        <is>
          <t>Investments accounted for using equity method [abstract]</t>
        </is>
      </c>
    </row>
    <row r="4">
      <c r="A4" s="4" t="inlineStr">
        <is>
          <t>Joint ventures</t>
        </is>
      </c>
      <c r="B4" s="6" t="inlineStr">
        <is>
          <t>R$ 18068</t>
        </is>
      </c>
      <c r="C4" s="6" t="inlineStr">
        <is>
          <t>R$ 45812</t>
        </is>
      </c>
      <c r="D4" s="6" t="inlineStr">
        <is>
          <t>R$ 14463</t>
        </is>
      </c>
    </row>
    <row r="5">
      <c r="A5" s="4" t="inlineStr">
        <is>
          <t>Associates</t>
        </is>
      </c>
      <c r="B5" s="5" t="n">
        <v>434</v>
      </c>
      <c r="C5" s="5" t="n">
        <v>1781</v>
      </c>
      <c r="D5" s="5" t="n">
        <v>1754</v>
      </c>
    </row>
    <row r="6">
      <c r="A6" s="4" t="inlineStr">
        <is>
          <t>Share of profit (loss) of joint ventures and associates</t>
        </is>
      </c>
      <c r="B6" s="6" t="inlineStr">
        <is>
          <t>R$ 17634</t>
        </is>
      </c>
      <c r="C6" s="6" t="inlineStr">
        <is>
          <t>R$ 44031</t>
        </is>
      </c>
      <c r="D6" s="6" t="inlineStr">
        <is>
          <t>R$ 12709</t>
        </is>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12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Investment - Summary of Balances and Changes in Joint Ventures (Detail) - BRL (R$) R$ in Thousands</t>
        </is>
      </c>
      <c r="C1" s="2" t="inlineStr">
        <is>
          <t>12 Months Ended</t>
        </is>
      </c>
    </row>
    <row r="2">
      <c r="C2" s="2" t="inlineStr">
        <is>
          <t>Dec. 31, 2021</t>
        </is>
      </c>
      <c r="D2" s="2" t="inlineStr">
        <is>
          <t>Dec. 31, 2020</t>
        </is>
      </c>
      <c r="E2" s="2" t="inlineStr">
        <is>
          <t>Dec. 31, 2019</t>
        </is>
      </c>
    </row>
    <row r="3">
      <c r="A3" s="3" t="inlineStr">
        <is>
          <t>Disclosure of joint ventures [line items]</t>
        </is>
      </c>
    </row>
    <row r="4">
      <c r="A4" s="4" t="inlineStr">
        <is>
          <t>Joint ventures, beginning</t>
        </is>
      </c>
      <c r="C4" s="6" t="inlineStr">
        <is>
          <t>R$ 139100</t>
        </is>
      </c>
    </row>
    <row r="5">
      <c r="A5" s="4" t="inlineStr">
        <is>
          <t>Share of profit (loss) of joint ventures</t>
        </is>
      </c>
      <c r="C5" s="5" t="n">
        <v>18068</v>
      </c>
      <c r="D5" s="6" t="inlineStr">
        <is>
          <t>R$ 45812</t>
        </is>
      </c>
      <c r="E5" s="6" t="inlineStr">
        <is>
          <t>R$ 14463</t>
        </is>
      </c>
    </row>
    <row r="6">
      <c r="A6" s="4" t="inlineStr">
        <is>
          <t>Transfer to (from) provision for liabilities</t>
        </is>
      </c>
      <c r="C6" s="5" t="n">
        <v>-2096</v>
      </c>
      <c r="D6" s="5" t="n">
        <v>2096</v>
      </c>
    </row>
    <row r="7">
      <c r="A7" s="4" t="inlineStr">
        <is>
          <t>Joint ventures, ending</t>
        </is>
      </c>
      <c r="C7" s="5" t="n">
        <v>71389</v>
      </c>
      <c r="D7" s="5" t="n">
        <v>139100</v>
      </c>
    </row>
    <row r="8">
      <c r="A8" s="4" t="inlineStr">
        <is>
          <t>Uniao vopak [member]</t>
        </is>
      </c>
    </row>
    <row r="9">
      <c r="A9" s="3" t="inlineStr">
        <is>
          <t>Disclosure of joint ventures [line items]</t>
        </is>
      </c>
    </row>
    <row r="10">
      <c r="A10" s="4" t="inlineStr">
        <is>
          <t>Joint ventures, beginning</t>
        </is>
      </c>
      <c r="C10" s="5" t="n">
        <v>7734</v>
      </c>
      <c r="D10" s="5" t="n">
        <v>7342</v>
      </c>
      <c r="E10" s="5" t="n">
        <v>7446</v>
      </c>
    </row>
    <row r="11">
      <c r="A11" s="4" t="inlineStr">
        <is>
          <t>Capital increase</t>
        </is>
      </c>
      <c r="C11" s="5" t="n">
        <v>0</v>
      </c>
      <c r="D11" s="5" t="n">
        <v>0</v>
      </c>
      <c r="E11" s="5" t="n">
        <v>0</v>
      </c>
    </row>
    <row r="12">
      <c r="A12" s="4" t="inlineStr">
        <is>
          <t>Capital decrease</t>
        </is>
      </c>
      <c r="B12" s="4" t="inlineStr">
        <is>
          <t>[1]</t>
        </is>
      </c>
      <c r="C12" s="5" t="n">
        <v>0</v>
      </c>
      <c r="D12" s="5" t="n">
        <v>0</v>
      </c>
    </row>
    <row r="13">
      <c r="A13" s="4" t="inlineStr">
        <is>
          <t>Other reserves</t>
        </is>
      </c>
      <c r="C13" s="5" t="n">
        <v>0</v>
      </c>
      <c r="D13" s="5" t="n">
        <v>0</v>
      </c>
      <c r="E13" s="5" t="n">
        <v>0</v>
      </c>
    </row>
    <row r="14">
      <c r="A14" s="4" t="inlineStr">
        <is>
          <t>Proposed dividends</t>
        </is>
      </c>
      <c r="D14" s="5" t="n">
        <v>0</v>
      </c>
      <c r="E14" s="5" t="n">
        <v>-1474</v>
      </c>
    </row>
    <row r="15">
      <c r="A15" s="4" t="inlineStr">
        <is>
          <t>Actuarial gain of post-employment benefits</t>
        </is>
      </c>
      <c r="C15" s="5" t="n">
        <v>0</v>
      </c>
    </row>
    <row r="16">
      <c r="A16" s="4" t="inlineStr">
        <is>
          <t>Shareholder transaction – changes of investments</t>
        </is>
      </c>
      <c r="C16" s="5" t="n">
        <v>0</v>
      </c>
    </row>
    <row r="17">
      <c r="A17" s="4" t="inlineStr">
        <is>
          <t>Share of profit (loss) of joint ventures</t>
        </is>
      </c>
      <c r="C17" s="5" t="n">
        <v>602</v>
      </c>
      <c r="D17" s="5" t="n">
        <v>392</v>
      </c>
      <c r="E17" s="5" t="n">
        <v>1370</v>
      </c>
    </row>
    <row r="18">
      <c r="A18" s="4" t="inlineStr">
        <is>
          <t>Disposition of investment</t>
        </is>
      </c>
      <c r="C18" s="5" t="n">
        <v>0</v>
      </c>
    </row>
    <row r="19">
      <c r="A19" s="4" t="inlineStr">
        <is>
          <t>Transfer to (from) provision for liabilities</t>
        </is>
      </c>
      <c r="C19" s="5" t="n">
        <v>0</v>
      </c>
      <c r="D19" s="5" t="n">
        <v>0</v>
      </c>
    </row>
    <row r="20">
      <c r="A20" s="4" t="inlineStr">
        <is>
          <t>Joint ventures, ending</t>
        </is>
      </c>
      <c r="C20" s="5" t="n">
        <v>8336</v>
      </c>
      <c r="D20" s="5" t="n">
        <v>7734</v>
      </c>
      <c r="E20" s="5" t="n">
        <v>7342</v>
      </c>
    </row>
    <row r="21">
      <c r="A21" s="4" t="inlineStr">
        <is>
          <t>Rpr [member]</t>
        </is>
      </c>
    </row>
    <row r="22">
      <c r="A22" s="3" t="inlineStr">
        <is>
          <t>Disclosure of joint ventures [line items]</t>
        </is>
      </c>
    </row>
    <row r="23">
      <c r="A23" s="4" t="inlineStr">
        <is>
          <t>Joint ventures, beginning</t>
        </is>
      </c>
      <c r="C23" s="5" t="n">
        <v>0</v>
      </c>
      <c r="D23" s="5" t="n">
        <v>18792</v>
      </c>
      <c r="E23" s="5" t="n">
        <v>20118</v>
      </c>
    </row>
    <row r="24">
      <c r="A24" s="4" t="inlineStr">
        <is>
          <t>Capital increase</t>
        </is>
      </c>
      <c r="C24" s="5" t="n">
        <v>0</v>
      </c>
      <c r="D24" s="5" t="n">
        <v>0</v>
      </c>
      <c r="E24" s="5" t="n">
        <v>0</v>
      </c>
    </row>
    <row r="25">
      <c r="A25" s="4" t="inlineStr">
        <is>
          <t>Capital decrease</t>
        </is>
      </c>
      <c r="B25" s="4" t="inlineStr">
        <is>
          <t>[1]</t>
        </is>
      </c>
      <c r="C25" s="5" t="n">
        <v>0</v>
      </c>
      <c r="D25" s="5" t="n">
        <v>0</v>
      </c>
    </row>
    <row r="26">
      <c r="A26" s="4" t="inlineStr">
        <is>
          <t>Other reserves</t>
        </is>
      </c>
      <c r="C26" s="5" t="n">
        <v>99</v>
      </c>
      <c r="D26" s="5" t="n">
        <v>1065</v>
      </c>
      <c r="E26" s="5" t="n">
        <v>-7771</v>
      </c>
    </row>
    <row r="27">
      <c r="A27" s="4" t="inlineStr">
        <is>
          <t>Proposed dividends</t>
        </is>
      </c>
      <c r="D27" s="5" t="n">
        <v>-165</v>
      </c>
      <c r="E27" s="5" t="n">
        <v>-4295</v>
      </c>
    </row>
    <row r="28">
      <c r="A28" s="4" t="inlineStr">
        <is>
          <t>Actuarial gain of post-employment benefits</t>
        </is>
      </c>
      <c r="C28" s="5" t="n">
        <v>5723</v>
      </c>
    </row>
    <row r="29">
      <c r="A29" s="4" t="inlineStr">
        <is>
          <t>Shareholder transaction – changes of investments</t>
        </is>
      </c>
      <c r="C29" s="5" t="n">
        <v>0</v>
      </c>
    </row>
    <row r="30">
      <c r="A30" s="4" t="inlineStr">
        <is>
          <t>Share of profit (loss) of joint ventures</t>
        </is>
      </c>
      <c r="C30" s="5" t="n">
        <v>822</v>
      </c>
      <c r="D30" s="5" t="n">
        <v>-21788</v>
      </c>
      <c r="E30" s="5" t="n">
        <v>10740</v>
      </c>
    </row>
    <row r="31">
      <c r="A31" s="4" t="inlineStr">
        <is>
          <t>Disposition of investment</t>
        </is>
      </c>
      <c r="C31" s="5" t="n">
        <v>0</v>
      </c>
    </row>
    <row r="32">
      <c r="A32" s="4" t="inlineStr">
        <is>
          <t>Transfer to (from) provision for liabilities</t>
        </is>
      </c>
      <c r="C32" s="5" t="n">
        <v>-2096</v>
      </c>
      <c r="D32" s="5" t="n">
        <v>2096</v>
      </c>
    </row>
    <row r="33">
      <c r="A33" s="4" t="inlineStr">
        <is>
          <t>Joint ventures, ending</t>
        </is>
      </c>
      <c r="C33" s="5" t="n">
        <v>4548</v>
      </c>
      <c r="D33" s="5" t="n">
        <v>0</v>
      </c>
      <c r="E33" s="5" t="n">
        <v>18792</v>
      </c>
    </row>
    <row r="34">
      <c r="A34" s="4" t="inlineStr">
        <is>
          <t>Connect car [member]</t>
        </is>
      </c>
    </row>
    <row r="35">
      <c r="A35" s="3" t="inlineStr">
        <is>
          <t>Disclosure of joint ventures [line items]</t>
        </is>
      </c>
    </row>
    <row r="36">
      <c r="A36" s="4" t="inlineStr">
        <is>
          <t>Joint ventures, beginning</t>
        </is>
      </c>
      <c r="C36" s="5" t="n">
        <v>81180</v>
      </c>
      <c r="D36" s="5" t="n">
        <v>82818</v>
      </c>
      <c r="E36" s="5" t="n">
        <v>74390</v>
      </c>
    </row>
    <row r="37">
      <c r="A37" s="4" t="inlineStr">
        <is>
          <t>Capital increase</t>
        </is>
      </c>
      <c r="C37" s="5" t="n">
        <v>15000</v>
      </c>
      <c r="D37" s="5" t="n">
        <v>20000</v>
      </c>
      <c r="E37" s="5" t="n">
        <v>35000</v>
      </c>
    </row>
    <row r="38">
      <c r="A38" s="4" t="inlineStr">
        <is>
          <t>Capital decrease</t>
        </is>
      </c>
      <c r="B38" s="4" t="inlineStr">
        <is>
          <t>[1]</t>
        </is>
      </c>
      <c r="C38" s="5" t="n">
        <v>0</v>
      </c>
      <c r="D38" s="5" t="n">
        <v>0</v>
      </c>
    </row>
    <row r="39">
      <c r="A39" s="4" t="inlineStr">
        <is>
          <t>Other reserves</t>
        </is>
      </c>
      <c r="C39" s="5" t="n">
        <v>0</v>
      </c>
      <c r="D39" s="5" t="n">
        <v>0</v>
      </c>
      <c r="E39" s="5" t="n">
        <v>0</v>
      </c>
    </row>
    <row r="40">
      <c r="A40" s="4" t="inlineStr">
        <is>
          <t>Proposed dividends</t>
        </is>
      </c>
      <c r="D40" s="5" t="n">
        <v>0</v>
      </c>
      <c r="E40" s="5" t="n">
        <v>0</v>
      </c>
    </row>
    <row r="41">
      <c r="A41" s="4" t="inlineStr">
        <is>
          <t>Actuarial gain of post-employment benefits</t>
        </is>
      </c>
      <c r="C41" s="5" t="n">
        <v>0</v>
      </c>
    </row>
    <row r="42">
      <c r="A42" s="4" t="inlineStr">
        <is>
          <t>Shareholder transaction – changes of investments</t>
        </is>
      </c>
      <c r="C42" s="5" t="n">
        <v>0</v>
      </c>
    </row>
    <row r="43">
      <c r="A43" s="4" t="inlineStr">
        <is>
          <t>Share of profit (loss) of joint ventures</t>
        </is>
      </c>
      <c r="C43" s="5" t="n">
        <v>-18081</v>
      </c>
      <c r="D43" s="5" t="n">
        <v>-21638</v>
      </c>
      <c r="E43" s="5" t="n">
        <v>-26572</v>
      </c>
    </row>
    <row r="44">
      <c r="A44" s="4" t="inlineStr">
        <is>
          <t>Disposition of investment</t>
        </is>
      </c>
      <c r="C44" s="5" t="n">
        <v>-78099</v>
      </c>
    </row>
    <row r="45">
      <c r="A45" s="4" t="inlineStr">
        <is>
          <t>Transfer to (from) provision for liabilities</t>
        </is>
      </c>
      <c r="C45" s="5" t="n">
        <v>0</v>
      </c>
      <c r="D45" s="5" t="n">
        <v>0</v>
      </c>
    </row>
    <row r="46">
      <c r="A46" s="4" t="inlineStr">
        <is>
          <t>Joint ventures, ending</t>
        </is>
      </c>
      <c r="C46" s="5" t="n">
        <v>0</v>
      </c>
      <c r="D46" s="5" t="n">
        <v>81180</v>
      </c>
      <c r="E46" s="5" t="n">
        <v>82818</v>
      </c>
    </row>
    <row r="47">
      <c r="A47" s="4" t="inlineStr">
        <is>
          <t>Latitude Logística [member]</t>
        </is>
      </c>
    </row>
    <row r="48">
      <c r="A48" s="3" t="inlineStr">
        <is>
          <t>Disclosure of joint ventures [line items]</t>
        </is>
      </c>
    </row>
    <row r="49">
      <c r="A49" s="4" t="inlineStr">
        <is>
          <t>Joint ventures, beginning</t>
        </is>
      </c>
      <c r="C49" s="5" t="n">
        <v>10351</v>
      </c>
      <c r="D49" s="5" t="n">
        <v>10351</v>
      </c>
      <c r="E49" s="5" t="n">
        <v>0</v>
      </c>
    </row>
    <row r="50">
      <c r="A50" s="4" t="inlineStr">
        <is>
          <t>Capital increase</t>
        </is>
      </c>
      <c r="C50" s="5" t="n">
        <v>5001</v>
      </c>
      <c r="D50" s="5" t="n">
        <v>0</v>
      </c>
      <c r="E50" s="5" t="n">
        <v>10351</v>
      </c>
    </row>
    <row r="51">
      <c r="A51" s="4" t="inlineStr">
        <is>
          <t>Capital decrease</t>
        </is>
      </c>
      <c r="B51" s="4" t="inlineStr">
        <is>
          <t>[1]</t>
        </is>
      </c>
      <c r="C51" s="5" t="n">
        <v>-5001</v>
      </c>
      <c r="D51" s="5" t="n">
        <v>0</v>
      </c>
    </row>
    <row r="52">
      <c r="A52" s="4" t="inlineStr">
        <is>
          <t>Other reserves</t>
        </is>
      </c>
      <c r="C52" s="5" t="n">
        <v>0</v>
      </c>
      <c r="D52" s="5" t="n">
        <v>0</v>
      </c>
      <c r="E52" s="5" t="n">
        <v>0</v>
      </c>
    </row>
    <row r="53">
      <c r="A53" s="4" t="inlineStr">
        <is>
          <t>Proposed dividends</t>
        </is>
      </c>
      <c r="D53" s="5" t="n">
        <v>0</v>
      </c>
      <c r="E53" s="5" t="n">
        <v>0</v>
      </c>
    </row>
    <row r="54">
      <c r="A54" s="4" t="inlineStr">
        <is>
          <t>Actuarial gain of post-employment benefits</t>
        </is>
      </c>
      <c r="C54" s="5" t="n">
        <v>0</v>
      </c>
    </row>
    <row r="55">
      <c r="A55" s="4" t="inlineStr">
        <is>
          <t>Shareholder transaction – changes of investments</t>
        </is>
      </c>
      <c r="C55" s="5" t="n">
        <v>-966</v>
      </c>
    </row>
    <row r="56">
      <c r="A56" s="4" t="inlineStr">
        <is>
          <t>Share of profit (loss) of joint ventures</t>
        </is>
      </c>
      <c r="C56" s="5" t="n">
        <v>593</v>
      </c>
      <c r="D56" s="5" t="n">
        <v>0</v>
      </c>
      <c r="E56" s="5" t="n">
        <v>0</v>
      </c>
    </row>
    <row r="57">
      <c r="A57" s="4" t="inlineStr">
        <is>
          <t>Disposition of investment</t>
        </is>
      </c>
      <c r="C57" s="5" t="n">
        <v>0</v>
      </c>
    </row>
    <row r="58">
      <c r="A58" s="4" t="inlineStr">
        <is>
          <t>Transfer to (from) provision for liabilities</t>
        </is>
      </c>
      <c r="C58" s="5" t="n">
        <v>0</v>
      </c>
      <c r="D58" s="5" t="n">
        <v>0</v>
      </c>
    </row>
    <row r="59">
      <c r="A59" s="4" t="inlineStr">
        <is>
          <t>Joint ventures, ending</t>
        </is>
      </c>
      <c r="C59" s="5" t="n">
        <v>9978</v>
      </c>
      <c r="D59" s="5" t="n">
        <v>10351</v>
      </c>
      <c r="E59" s="5" t="n">
        <v>10351</v>
      </c>
    </row>
    <row r="60">
      <c r="A60" s="4" t="inlineStr">
        <is>
          <t>Navegantes Logística [member]</t>
        </is>
      </c>
    </row>
    <row r="61">
      <c r="A61" s="3" t="inlineStr">
        <is>
          <t>Disclosure of joint ventures [line items]</t>
        </is>
      </c>
    </row>
    <row r="62">
      <c r="A62" s="4" t="inlineStr">
        <is>
          <t>Joint ventures, beginning</t>
        </is>
      </c>
      <c r="C62" s="5" t="n">
        <v>21624</v>
      </c>
      <c r="D62" s="5" t="n">
        <v>23581</v>
      </c>
      <c r="E62" s="5" t="n">
        <v>0</v>
      </c>
    </row>
    <row r="63">
      <c r="A63" s="4" t="inlineStr">
        <is>
          <t>Capital increase</t>
        </is>
      </c>
      <c r="C63" s="5" t="n">
        <v>3697</v>
      </c>
      <c r="D63" s="5" t="n">
        <v>0</v>
      </c>
      <c r="E63" s="5" t="n">
        <v>23581</v>
      </c>
    </row>
    <row r="64">
      <c r="A64" s="4" t="inlineStr">
        <is>
          <t>Capital decrease</t>
        </is>
      </c>
      <c r="B64" s="4" t="inlineStr">
        <is>
          <t>[1]</t>
        </is>
      </c>
      <c r="C64" s="5" t="n">
        <v>0</v>
      </c>
      <c r="D64" s="5" t="n">
        <v>-363</v>
      </c>
    </row>
    <row r="65">
      <c r="A65" s="4" t="inlineStr">
        <is>
          <t>Other reserves</t>
        </is>
      </c>
      <c r="C65" s="5" t="n">
        <v>0</v>
      </c>
      <c r="D65" s="5" t="n">
        <v>0</v>
      </c>
      <c r="E65" s="5" t="n">
        <v>0</v>
      </c>
    </row>
    <row r="66">
      <c r="A66" s="4" t="inlineStr">
        <is>
          <t>Proposed dividends</t>
        </is>
      </c>
      <c r="D66" s="5" t="n">
        <v>0</v>
      </c>
      <c r="E66" s="5" t="n">
        <v>0</v>
      </c>
    </row>
    <row r="67">
      <c r="A67" s="4" t="inlineStr">
        <is>
          <t>Actuarial gain of post-employment benefits</t>
        </is>
      </c>
      <c r="C67" s="5" t="n">
        <v>0</v>
      </c>
    </row>
    <row r="68">
      <c r="A68" s="4" t="inlineStr">
        <is>
          <t>Shareholder transaction – changes of investments</t>
        </is>
      </c>
      <c r="C68" s="5" t="n">
        <v>0</v>
      </c>
    </row>
    <row r="69">
      <c r="A69" s="4" t="inlineStr">
        <is>
          <t>Share of profit (loss) of joint ventures</t>
        </is>
      </c>
      <c r="C69" s="5" t="n">
        <v>-3032</v>
      </c>
      <c r="D69" s="5" t="n">
        <v>-1594</v>
      </c>
      <c r="E69" s="5" t="n">
        <v>0</v>
      </c>
    </row>
    <row r="70">
      <c r="A70" s="4" t="inlineStr">
        <is>
          <t>Disposition of investment</t>
        </is>
      </c>
      <c r="C70" s="5" t="n">
        <v>0</v>
      </c>
    </row>
    <row r="71">
      <c r="A71" s="4" t="inlineStr">
        <is>
          <t>Transfer to (from) provision for liabilities</t>
        </is>
      </c>
      <c r="C71" s="5" t="n">
        <v>0</v>
      </c>
      <c r="D71" s="5" t="n">
        <v>0</v>
      </c>
    </row>
    <row r="72">
      <c r="A72" s="4" t="inlineStr">
        <is>
          <t>Joint ventures, ending</t>
        </is>
      </c>
      <c r="C72" s="5" t="n">
        <v>22289</v>
      </c>
      <c r="D72" s="5" t="n">
        <v>21624</v>
      </c>
      <c r="E72" s="5" t="n">
        <v>23581</v>
      </c>
    </row>
    <row r="73">
      <c r="A73" s="4" t="inlineStr">
        <is>
          <t>Nordeste Logística I [Member]</t>
        </is>
      </c>
    </row>
    <row r="74">
      <c r="A74" s="3" t="inlineStr">
        <is>
          <t>Disclosure of joint ventures [line items]</t>
        </is>
      </c>
    </row>
    <row r="75">
      <c r="A75" s="4" t="inlineStr">
        <is>
          <t>Joint ventures, beginning</t>
        </is>
      </c>
      <c r="C75" s="5" t="n">
        <v>824</v>
      </c>
      <c r="D75" s="5" t="n">
        <v>1930</v>
      </c>
      <c r="E75" s="5" t="n">
        <v>0</v>
      </c>
    </row>
    <row r="76">
      <c r="A76" s="4" t="inlineStr">
        <is>
          <t>Capital increase</t>
        </is>
      </c>
      <c r="C76" s="5" t="n">
        <v>0</v>
      </c>
      <c r="D76" s="5" t="n">
        <v>303</v>
      </c>
      <c r="E76" s="5" t="n">
        <v>1930</v>
      </c>
    </row>
    <row r="77">
      <c r="A77" s="4" t="inlineStr">
        <is>
          <t>Capital decrease</t>
        </is>
      </c>
      <c r="B77" s="4" t="inlineStr">
        <is>
          <t>[1]</t>
        </is>
      </c>
      <c r="C77" s="5" t="n">
        <v>0</v>
      </c>
      <c r="D77" s="5" t="n">
        <v>0</v>
      </c>
    </row>
    <row r="78">
      <c r="A78" s="4" t="inlineStr">
        <is>
          <t>Other reserves</t>
        </is>
      </c>
      <c r="C78" s="5" t="n">
        <v>0</v>
      </c>
      <c r="D78" s="5" t="n">
        <v>0</v>
      </c>
      <c r="E78" s="5" t="n">
        <v>0</v>
      </c>
    </row>
    <row r="79">
      <c r="A79" s="4" t="inlineStr">
        <is>
          <t>Proposed dividends</t>
        </is>
      </c>
      <c r="D79" s="5" t="n">
        <v>0</v>
      </c>
      <c r="E79" s="5" t="n">
        <v>0</v>
      </c>
    </row>
    <row r="80">
      <c r="A80" s="4" t="inlineStr">
        <is>
          <t>Actuarial gain of post-employment benefits</t>
        </is>
      </c>
      <c r="C80" s="5" t="n">
        <v>0</v>
      </c>
    </row>
    <row r="81">
      <c r="A81" s="4" t="inlineStr">
        <is>
          <t>Shareholder transaction – changes of investments</t>
        </is>
      </c>
      <c r="C81" s="5" t="n">
        <v>0</v>
      </c>
    </row>
    <row r="82">
      <c r="A82" s="4" t="inlineStr">
        <is>
          <t>Share of profit (loss) of joint ventures</t>
        </is>
      </c>
      <c r="C82" s="5" t="n">
        <v>1592</v>
      </c>
      <c r="D82" s="5" t="n">
        <v>-1409</v>
      </c>
      <c r="E82" s="5" t="n">
        <v>0</v>
      </c>
    </row>
    <row r="83">
      <c r="A83" s="4" t="inlineStr">
        <is>
          <t>Disposition of investment</t>
        </is>
      </c>
      <c r="C83" s="5" t="n">
        <v>0</v>
      </c>
    </row>
    <row r="84">
      <c r="A84" s="4" t="inlineStr">
        <is>
          <t>Transfer to (from) provision for liabilities</t>
        </is>
      </c>
      <c r="C84" s="5" t="n">
        <v>0</v>
      </c>
      <c r="D84" s="5" t="n">
        <v>0</v>
      </c>
    </row>
    <row r="85">
      <c r="A85" s="4" t="inlineStr">
        <is>
          <t>Joint ventures, ending</t>
        </is>
      </c>
      <c r="C85" s="5" t="n">
        <v>2416</v>
      </c>
      <c r="D85" s="5" t="n">
        <v>824</v>
      </c>
      <c r="E85" s="5" t="n">
        <v>1930</v>
      </c>
    </row>
    <row r="86">
      <c r="A86" s="4" t="inlineStr">
        <is>
          <t>Nordeste Logística II [Member]</t>
        </is>
      </c>
    </row>
    <row r="87">
      <c r="A87" s="3" t="inlineStr">
        <is>
          <t>Disclosure of joint ventures [line items]</t>
        </is>
      </c>
    </row>
    <row r="88">
      <c r="A88" s="4" t="inlineStr">
        <is>
          <t>Joint ventures, beginning</t>
        </is>
      </c>
      <c r="C88" s="5" t="n">
        <v>7676</v>
      </c>
      <c r="D88" s="5" t="n">
        <v>4183</v>
      </c>
      <c r="E88" s="5" t="n">
        <v>0</v>
      </c>
    </row>
    <row r="89">
      <c r="A89" s="4" t="inlineStr">
        <is>
          <t>Capital increase</t>
        </is>
      </c>
      <c r="C89" s="5" t="n">
        <v>6399</v>
      </c>
      <c r="D89" s="5" t="n">
        <v>3894</v>
      </c>
      <c r="E89" s="5" t="n">
        <v>4183</v>
      </c>
    </row>
    <row r="90">
      <c r="A90" s="4" t="inlineStr">
        <is>
          <t>Capital decrease</t>
        </is>
      </c>
      <c r="B90" s="4" t="inlineStr">
        <is>
          <t>[1]</t>
        </is>
      </c>
      <c r="C90" s="5" t="n">
        <v>0</v>
      </c>
      <c r="D90" s="5" t="n">
        <v>0</v>
      </c>
    </row>
    <row r="91">
      <c r="A91" s="4" t="inlineStr">
        <is>
          <t>Other reserves</t>
        </is>
      </c>
      <c r="C91" s="5" t="n">
        <v>0</v>
      </c>
      <c r="D91" s="5" t="n">
        <v>0</v>
      </c>
      <c r="E91" s="5" t="n">
        <v>0</v>
      </c>
    </row>
    <row r="92">
      <c r="A92" s="4" t="inlineStr">
        <is>
          <t>Proposed dividends</t>
        </is>
      </c>
      <c r="D92" s="5" t="n">
        <v>0</v>
      </c>
      <c r="E92" s="5" t="n">
        <v>0</v>
      </c>
    </row>
    <row r="93">
      <c r="A93" s="4" t="inlineStr">
        <is>
          <t>Actuarial gain of post-employment benefits</t>
        </is>
      </c>
      <c r="C93" s="5" t="n">
        <v>0</v>
      </c>
    </row>
    <row r="94">
      <c r="A94" s="4" t="inlineStr">
        <is>
          <t>Shareholder transaction – changes of investments</t>
        </is>
      </c>
      <c r="C94" s="5" t="n">
        <v>0</v>
      </c>
    </row>
    <row r="95">
      <c r="A95" s="4" t="inlineStr">
        <is>
          <t>Share of profit (loss) of joint ventures</t>
        </is>
      </c>
      <c r="C95" s="5" t="n">
        <v>-819</v>
      </c>
      <c r="D95" s="5" t="n">
        <v>-401</v>
      </c>
      <c r="E95" s="5" t="n">
        <v>0</v>
      </c>
    </row>
    <row r="96">
      <c r="A96" s="4" t="inlineStr">
        <is>
          <t>Disposition of investment</t>
        </is>
      </c>
      <c r="C96" s="5" t="n">
        <v>0</v>
      </c>
    </row>
    <row r="97">
      <c r="A97" s="4" t="inlineStr">
        <is>
          <t>Transfer to (from) provision for liabilities</t>
        </is>
      </c>
      <c r="C97" s="5" t="n">
        <v>0</v>
      </c>
      <c r="D97" s="5" t="n">
        <v>0</v>
      </c>
    </row>
    <row r="98">
      <c r="A98" s="4" t="inlineStr">
        <is>
          <t>Joint ventures, ending</t>
        </is>
      </c>
      <c r="C98" s="5" t="n">
        <v>13256</v>
      </c>
      <c r="D98" s="5" t="n">
        <v>7676</v>
      </c>
      <c r="E98" s="5" t="n">
        <v>4183</v>
      </c>
    </row>
    <row r="99">
      <c r="A99" s="4" t="inlineStr">
        <is>
          <t>Nordeste Logística III [Member]</t>
        </is>
      </c>
    </row>
    <row r="100">
      <c r="A100" s="3" t="inlineStr">
        <is>
          <t>Disclosure of joint ventures [line items]</t>
        </is>
      </c>
    </row>
    <row r="101">
      <c r="A101" s="4" t="inlineStr">
        <is>
          <t>Joint ventures, beginning</t>
        </is>
      </c>
      <c r="C101" s="5" t="n">
        <v>9711</v>
      </c>
      <c r="D101" s="5" t="n">
        <v>4079</v>
      </c>
      <c r="E101" s="5" t="n">
        <v>0</v>
      </c>
    </row>
    <row r="102">
      <c r="A102" s="4" t="inlineStr">
        <is>
          <t>Capital increase</t>
        </is>
      </c>
      <c r="C102" s="5" t="n">
        <v>600</v>
      </c>
      <c r="D102" s="5" t="n">
        <v>5006</v>
      </c>
      <c r="E102" s="5" t="n">
        <v>4079</v>
      </c>
    </row>
    <row r="103">
      <c r="A103" s="4" t="inlineStr">
        <is>
          <t>Capital decrease</t>
        </is>
      </c>
      <c r="B103" s="4" t="inlineStr">
        <is>
          <t>[1]</t>
        </is>
      </c>
      <c r="C103" s="5" t="n">
        <v>0</v>
      </c>
      <c r="D103" s="5" t="n">
        <v>0</v>
      </c>
    </row>
    <row r="104">
      <c r="A104" s="4" t="inlineStr">
        <is>
          <t>Other reserves</t>
        </is>
      </c>
      <c r="C104" s="5" t="n">
        <v>0</v>
      </c>
      <c r="D104" s="5" t="n">
        <v>0</v>
      </c>
      <c r="E104" s="5" t="n">
        <v>0</v>
      </c>
    </row>
    <row r="105">
      <c r="A105" s="4" t="inlineStr">
        <is>
          <t>Proposed dividends</t>
        </is>
      </c>
      <c r="D105" s="5" t="n">
        <v>0</v>
      </c>
      <c r="E105" s="5" t="n">
        <v>0</v>
      </c>
    </row>
    <row r="106">
      <c r="A106" s="4" t="inlineStr">
        <is>
          <t>Actuarial gain of post-employment benefits</t>
        </is>
      </c>
      <c r="C106" s="5" t="n">
        <v>0</v>
      </c>
    </row>
    <row r="107">
      <c r="A107" s="4" t="inlineStr">
        <is>
          <t>Shareholder transaction – changes of investments</t>
        </is>
      </c>
      <c r="C107" s="5" t="n">
        <v>0</v>
      </c>
    </row>
    <row r="108">
      <c r="A108" s="4" t="inlineStr">
        <is>
          <t>Share of profit (loss) of joint ventures</t>
        </is>
      </c>
      <c r="C108" s="5" t="n">
        <v>255</v>
      </c>
      <c r="D108" s="5" t="n">
        <v>626</v>
      </c>
      <c r="E108" s="5" t="n">
        <v>0</v>
      </c>
    </row>
    <row r="109">
      <c r="A109" s="4" t="inlineStr">
        <is>
          <t>Disposition of investment</t>
        </is>
      </c>
      <c r="C109" s="5" t="n">
        <v>0</v>
      </c>
    </row>
    <row r="110">
      <c r="A110" s="4" t="inlineStr">
        <is>
          <t>Transfer to (from) provision for liabilities</t>
        </is>
      </c>
      <c r="C110" s="5" t="n">
        <v>0</v>
      </c>
      <c r="D110" s="5" t="n">
        <v>0</v>
      </c>
    </row>
    <row r="111">
      <c r="A111" s="4" t="inlineStr">
        <is>
          <t>Joint ventures, ending</t>
        </is>
      </c>
      <c r="C111" s="5" t="n">
        <v>10566</v>
      </c>
      <c r="D111" s="5" t="n">
        <v>9711</v>
      </c>
      <c r="E111" s="5" t="n">
        <v>4079</v>
      </c>
    </row>
    <row r="112">
      <c r="A112" s="4" t="inlineStr">
        <is>
          <t>Joint ventures [member]</t>
        </is>
      </c>
    </row>
    <row r="113">
      <c r="A113" s="3" t="inlineStr">
        <is>
          <t>Disclosure of joint ventures [line items]</t>
        </is>
      </c>
    </row>
    <row r="114">
      <c r="A114" s="4" t="inlineStr">
        <is>
          <t>Joint ventures, beginning</t>
        </is>
      </c>
      <c r="C114" s="5" t="n">
        <v>139100</v>
      </c>
      <c r="D114" s="5" t="n">
        <v>153076</v>
      </c>
      <c r="E114" s="5" t="n">
        <v>101954</v>
      </c>
    </row>
    <row r="115">
      <c r="A115" s="4" t="inlineStr">
        <is>
          <t>Capital increase</t>
        </is>
      </c>
      <c r="C115" s="5" t="n">
        <v>30697</v>
      </c>
      <c r="D115" s="5" t="n">
        <v>29203</v>
      </c>
      <c r="E115" s="5" t="n">
        <v>79124</v>
      </c>
    </row>
    <row r="116">
      <c r="A116" s="4" t="inlineStr">
        <is>
          <t>Capital decrease</t>
        </is>
      </c>
      <c r="B116" s="4" t="inlineStr">
        <is>
          <t>[1]</t>
        </is>
      </c>
      <c r="C116" s="5" t="n">
        <v>5001</v>
      </c>
      <c r="D116" s="5" t="n">
        <v>363</v>
      </c>
    </row>
    <row r="117">
      <c r="A117" s="4" t="inlineStr">
        <is>
          <t>Other reserves</t>
        </is>
      </c>
      <c r="C117" s="5" t="n">
        <v>99</v>
      </c>
      <c r="D117" s="5" t="n">
        <v>1065</v>
      </c>
      <c r="E117" s="5" t="n">
        <v>-7771</v>
      </c>
    </row>
    <row r="118">
      <c r="A118" s="4" t="inlineStr">
        <is>
          <t>Proposed dividends</t>
        </is>
      </c>
      <c r="D118" s="5" t="n">
        <v>-165</v>
      </c>
      <c r="E118" s="5" t="n">
        <v>-5769</v>
      </c>
    </row>
    <row r="119">
      <c r="A119" s="4" t="inlineStr">
        <is>
          <t>Actuarial gain of post-employment benefits</t>
        </is>
      </c>
      <c r="C119" s="5" t="n">
        <v>5723</v>
      </c>
    </row>
    <row r="120">
      <c r="A120" s="4" t="inlineStr">
        <is>
          <t>Shareholder transaction – changes of investments</t>
        </is>
      </c>
      <c r="C120" s="5" t="n">
        <v>-966</v>
      </c>
    </row>
    <row r="121">
      <c r="A121" s="4" t="inlineStr">
        <is>
          <t>Share of profit (loss) of joint ventures</t>
        </is>
      </c>
      <c r="C121" s="5" t="n">
        <v>18068</v>
      </c>
      <c r="D121" s="5" t="n">
        <v>45812</v>
      </c>
      <c r="E121" s="5" t="n">
        <v>14462</v>
      </c>
    </row>
    <row r="122">
      <c r="A122" s="4" t="inlineStr">
        <is>
          <t>Disposition of investment</t>
        </is>
      </c>
      <c r="C122" s="5" t="n">
        <v>-78099</v>
      </c>
    </row>
    <row r="123">
      <c r="A123" s="4" t="inlineStr">
        <is>
          <t>Transfer to (from) provision for liabilities</t>
        </is>
      </c>
      <c r="C123" s="5" t="n">
        <v>-2096</v>
      </c>
      <c r="D123" s="5" t="n">
        <v>2096</v>
      </c>
    </row>
    <row r="124">
      <c r="A124" s="4" t="inlineStr">
        <is>
          <t>Joint ventures, ending</t>
        </is>
      </c>
      <c r="C124" s="6" t="inlineStr">
        <is>
          <t>R$ 71389</t>
        </is>
      </c>
      <c r="D124" s="6" t="inlineStr">
        <is>
          <t>R$ 139100</t>
        </is>
      </c>
      <c r="E124" s="6" t="inlineStr">
        <is>
          <t>R$ 153076</t>
        </is>
      </c>
    </row>
    <row r="125"/>
    <row r="126">
      <c r="A126" s="4" t="inlineStr">
        <is>
          <t>[1]</t>
        </is>
      </c>
      <c r="B126" s="4" t="inlineStr">
        <is>
          <t>Refers to reimbursement of expenses that preceded the port area auctions and that were apportioned among the other members of the consortium.</t>
        </is>
      </c>
    </row>
  </sheetData>
  <mergeCells count="4">
    <mergeCell ref="A1:B2"/>
    <mergeCell ref="C1:E1"/>
    <mergeCell ref="A125:D125"/>
    <mergeCell ref="B126:D126"/>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 Summary of provision for short-term liabilities (Detail) - BRL (R$) R$ in Thousands</t>
        </is>
      </c>
      <c r="B1" s="2" t="inlineStr">
        <is>
          <t>12 Months Ended</t>
        </is>
      </c>
    </row>
    <row r="2">
      <c r="B2" s="2" t="inlineStr">
        <is>
          <t>Dec. 31, 2021</t>
        </is>
      </c>
      <c r="C2" s="2" t="inlineStr">
        <is>
          <t>Dec. 31, 2020</t>
        </is>
      </c>
    </row>
    <row r="3">
      <c r="A3" s="3" t="inlineStr">
        <is>
          <t>Investments accounted for using equity method [abstract]</t>
        </is>
      </c>
    </row>
    <row r="4">
      <c r="A4" s="4" t="inlineStr">
        <is>
          <t>Ending balance</t>
        </is>
      </c>
      <c r="B4" s="6" t="inlineStr">
        <is>
          <t>R$ 2096</t>
        </is>
      </c>
      <c r="C4" s="6" t="inlineStr">
        <is>
          <t>R$ 0</t>
        </is>
      </c>
    </row>
    <row r="5">
      <c r="A5" s="4" t="inlineStr">
        <is>
          <t>Transfer to (from) provision for liabilities</t>
        </is>
      </c>
      <c r="B5" s="5" t="n">
        <v>-2096</v>
      </c>
      <c r="C5" s="5" t="n">
        <v>2096</v>
      </c>
    </row>
    <row r="6">
      <c r="A6" s="4" t="inlineStr">
        <is>
          <t>Balance as of December 31, 2020</t>
        </is>
      </c>
      <c r="B6" s="6" t="inlineStr">
        <is>
          <t>R$ 0</t>
        </is>
      </c>
      <c r="C6" s="6" t="inlineStr">
        <is>
          <t>R$ 2096</t>
        </is>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H118"/>
  <sheetViews>
    <sheetView workbookViewId="0">
      <selection activeCell="A1" sqref="A1"/>
    </sheetView>
  </sheetViews>
  <sheetFormatPr baseColWidth="8" defaultRowHeight="15"/>
  <cols>
    <col width="80" customWidth="1" min="1" max="1"/>
    <col width="80" customWidth="1" min="2" max="2"/>
    <col width="13" customWidth="1" min="3" max="3"/>
    <col width="16" customWidth="1" min="4" max="4"/>
    <col width="13" customWidth="1" min="5" max="5"/>
    <col width="15" customWidth="1" min="6" max="6"/>
    <col width="13" customWidth="1" min="7" max="7"/>
    <col width="15" customWidth="1" min="8" max="8"/>
  </cols>
  <sheetData>
    <row r="1">
      <c r="A1" s="1" t="inlineStr">
        <is>
          <t>Investment - Summary of Amounts of Financial Position and Income Statements of Profit or Loss of Joint Ventures (Detail) - BRL (R$) R$ in Thousands</t>
        </is>
      </c>
      <c r="B1" s="2" t="inlineStr">
        <is>
          <t>12 Months Ended</t>
        </is>
      </c>
    </row>
    <row r="2">
      <c r="B2" s="2" t="inlineStr">
        <is>
          <t>Dec. 31, 2021</t>
        </is>
      </c>
      <c r="D2" s="2" t="inlineStr">
        <is>
          <t>Dec. 31, 2020</t>
        </is>
      </c>
      <c r="F2" s="2" t="inlineStr">
        <is>
          <t>Dec. 31, 2019</t>
        </is>
      </c>
      <c r="H2" s="2" t="inlineStr">
        <is>
          <t>Dec. 31, 2018</t>
        </is>
      </c>
    </row>
    <row r="3">
      <c r="A3" s="3" t="inlineStr">
        <is>
          <t>Disclosure of joint ventures [line items]</t>
        </is>
      </c>
    </row>
    <row r="4">
      <c r="A4" s="4" t="inlineStr">
        <is>
          <t>Current assets</t>
        </is>
      </c>
      <c r="B4" s="6" t="inlineStr">
        <is>
          <t>R$ 25024181</t>
        </is>
      </c>
      <c r="D4" s="6" t="inlineStr">
        <is>
          <t>R$ 17489071</t>
        </is>
      </c>
    </row>
    <row r="5">
      <c r="A5" s="4" t="inlineStr">
        <is>
          <t>Non-current assets</t>
        </is>
      </c>
      <c r="B5" s="5" t="n">
        <v>13986176</v>
      </c>
      <c r="D5" s="5" t="n">
        <v>18761091</v>
      </c>
    </row>
    <row r="6">
      <c r="A6" s="4" t="inlineStr">
        <is>
          <t>Current liabilities</t>
        </is>
      </c>
      <c r="B6" s="5" t="n">
        <v>12640230</v>
      </c>
      <c r="D6" s="5" t="n">
        <v>9240841</v>
      </c>
    </row>
    <row r="7">
      <c r="A7" s="4" t="inlineStr">
        <is>
          <t>Non-current liabilities</t>
        </is>
      </c>
      <c r="B7" s="5" t="n">
        <v>15900887</v>
      </c>
      <c r="D7" s="5" t="n">
        <v>17099056</v>
      </c>
    </row>
    <row r="8">
      <c r="A8" s="4" t="inlineStr">
        <is>
          <t>Equity</t>
        </is>
      </c>
      <c r="B8" s="5" t="n">
        <v>10469240</v>
      </c>
      <c r="D8" s="5" t="n">
        <v>9910265</v>
      </c>
      <c r="F8" s="6" t="inlineStr">
        <is>
          <t>R$ 9835175</t>
        </is>
      </c>
      <c r="H8" s="6" t="inlineStr">
        <is>
          <t>R$ 9800029</t>
        </is>
      </c>
    </row>
    <row r="9">
      <c r="A9" s="4" t="inlineStr">
        <is>
          <t>Net revenue from sales and services</t>
        </is>
      </c>
      <c r="B9" s="5" t="n">
        <v>109732842</v>
      </c>
      <c r="D9" s="5" t="n">
        <v>74058056</v>
      </c>
      <c r="E9" s="4" t="inlineStr">
        <is>
          <t>[1]</t>
        </is>
      </c>
      <c r="F9" s="5" t="n">
        <v>83004729</v>
      </c>
      <c r="G9" s="4" t="inlineStr">
        <is>
          <t>[1]</t>
        </is>
      </c>
    </row>
    <row r="10">
      <c r="A10" s="4" t="inlineStr">
        <is>
          <t>Costs, operating expenses and income</t>
        </is>
      </c>
      <c r="B10" s="5" t="n">
        <v>96166</v>
      </c>
      <c r="D10" s="5" t="n">
        <v>64034</v>
      </c>
      <c r="F10" s="5" t="n">
        <v>140029</v>
      </c>
    </row>
    <row r="11">
      <c r="A11" s="4" t="inlineStr">
        <is>
          <t>Profit from continuing operations</t>
        </is>
      </c>
      <c r="B11" s="5" t="n">
        <v>883878</v>
      </c>
      <c r="D11" s="5" t="n">
        <v>927697</v>
      </c>
      <c r="F11" s="5" t="n">
        <v>402944</v>
      </c>
    </row>
    <row r="12">
      <c r="A12" s="4" t="inlineStr">
        <is>
          <t>Uniao vopak [member]</t>
        </is>
      </c>
    </row>
    <row r="13">
      <c r="A13" s="3" t="inlineStr">
        <is>
          <t>Disclosure of joint ventures [line items]</t>
        </is>
      </c>
    </row>
    <row r="14">
      <c r="A14" s="4" t="inlineStr">
        <is>
          <t>Current assets</t>
        </is>
      </c>
      <c r="B14" s="5" t="n">
        <v>10068</v>
      </c>
      <c r="D14" s="5" t="n">
        <v>8510</v>
      </c>
    </row>
    <row r="15">
      <c r="A15" s="4" t="inlineStr">
        <is>
          <t>Non-current assets</t>
        </is>
      </c>
      <c r="B15" s="5" t="n">
        <v>9696</v>
      </c>
      <c r="D15" s="5" t="n">
        <v>9796</v>
      </c>
    </row>
    <row r="16">
      <c r="A16" s="4" t="inlineStr">
        <is>
          <t>Current liabilities</t>
        </is>
      </c>
      <c r="B16" s="5" t="n">
        <v>2824</v>
      </c>
      <c r="D16" s="5" t="n">
        <v>2698</v>
      </c>
    </row>
    <row r="17">
      <c r="A17" s="4" t="inlineStr">
        <is>
          <t>Non-current liabilities</t>
        </is>
      </c>
      <c r="B17" s="5" t="n">
        <v>268</v>
      </c>
      <c r="D17" s="5" t="n">
        <v>140</v>
      </c>
    </row>
    <row r="18">
      <c r="A18" s="4" t="inlineStr">
        <is>
          <t>Equity</t>
        </is>
      </c>
      <c r="B18" s="5" t="n">
        <v>16672</v>
      </c>
      <c r="D18" s="5" t="n">
        <v>15468</v>
      </c>
    </row>
    <row r="19">
      <c r="A19" s="4" t="inlineStr">
        <is>
          <t>Net revenue from sales and services</t>
        </is>
      </c>
      <c r="B19" s="5" t="n">
        <v>17660</v>
      </c>
      <c r="D19" s="5" t="n">
        <v>15666</v>
      </c>
      <c r="F19" s="5" t="n">
        <v>15400</v>
      </c>
    </row>
    <row r="20">
      <c r="A20" s="4" t="inlineStr">
        <is>
          <t>Costs, operating expenses and income</t>
        </is>
      </c>
      <c r="B20" s="5" t="n">
        <v>-16144</v>
      </c>
      <c r="D20" s="5" t="n">
        <v>-14408</v>
      </c>
      <c r="F20" s="5" t="n">
        <v>-12083</v>
      </c>
    </row>
    <row r="21">
      <c r="A21" s="4" t="inlineStr">
        <is>
          <t>Net financial income and income and social contribution taxes</t>
        </is>
      </c>
      <c r="B21" s="5" t="n">
        <v>-312</v>
      </c>
      <c r="D21" s="5" t="n">
        <v>-474</v>
      </c>
      <c r="F21" s="5" t="n">
        <v>-577</v>
      </c>
    </row>
    <row r="22">
      <c r="A22" s="4" t="inlineStr">
        <is>
          <t>Profit from continuing operations</t>
        </is>
      </c>
      <c r="B22" s="6" t="inlineStr">
        <is>
          <t>R$ 1204</t>
        </is>
      </c>
      <c r="D22" s="6" t="inlineStr">
        <is>
          <t>R$ 784</t>
        </is>
      </c>
      <c r="F22" s="6" t="inlineStr">
        <is>
          <t>R$ 2740</t>
        </is>
      </c>
    </row>
    <row r="23">
      <c r="A23" s="4" t="inlineStr">
        <is>
          <t>Number of shares or units held</t>
        </is>
      </c>
      <c r="B23" s="5" t="n">
        <v>29995</v>
      </c>
      <c r="D23" s="5" t="n">
        <v>29995</v>
      </c>
      <c r="F23" s="5" t="n">
        <v>29995</v>
      </c>
    </row>
    <row r="24">
      <c r="A24" s="4" t="inlineStr">
        <is>
          <t>% of capital held</t>
        </is>
      </c>
      <c r="B24" s="4" t="inlineStr">
        <is>
          <t>50.00%</t>
        </is>
      </c>
      <c r="D24" s="4" t="inlineStr">
        <is>
          <t>50.00%</t>
        </is>
      </c>
      <c r="F24" s="4" t="inlineStr">
        <is>
          <t>50.00%</t>
        </is>
      </c>
    </row>
    <row r="25">
      <c r="A25" s="4" t="inlineStr">
        <is>
          <t>Rpr [member]</t>
        </is>
      </c>
    </row>
    <row r="26">
      <c r="A26" s="3" t="inlineStr">
        <is>
          <t>Disclosure of joint ventures [line items]</t>
        </is>
      </c>
    </row>
    <row r="27">
      <c r="A27" s="4" t="inlineStr">
        <is>
          <t>Current assets</t>
        </is>
      </c>
      <c r="B27" s="6" t="inlineStr">
        <is>
          <t>R$ 273029</t>
        </is>
      </c>
      <c r="D27" s="6" t="inlineStr">
        <is>
          <t>R$ 291720</t>
        </is>
      </c>
    </row>
    <row r="28">
      <c r="A28" s="4" t="inlineStr">
        <is>
          <t>Non-current assets</t>
        </is>
      </c>
      <c r="B28" s="5" t="n">
        <v>179652</v>
      </c>
      <c r="D28" s="5" t="n">
        <v>171270</v>
      </c>
    </row>
    <row r="29">
      <c r="A29" s="4" t="inlineStr">
        <is>
          <t>Current liabilities</t>
        </is>
      </c>
      <c r="B29" s="5" t="n">
        <v>354001</v>
      </c>
      <c r="D29" s="5" t="n">
        <v>363388</v>
      </c>
    </row>
    <row r="30">
      <c r="A30" s="4" t="inlineStr">
        <is>
          <t>Non-current liabilities</t>
        </is>
      </c>
      <c r="B30" s="5" t="n">
        <v>84980</v>
      </c>
      <c r="D30" s="5" t="n">
        <v>105912</v>
      </c>
    </row>
    <row r="31">
      <c r="A31" s="4" t="inlineStr">
        <is>
          <t>Equity</t>
        </is>
      </c>
      <c r="B31" s="5" t="n">
        <v>13700</v>
      </c>
      <c r="D31" s="5" t="n">
        <v>-6310</v>
      </c>
    </row>
    <row r="32">
      <c r="A32" s="4" t="inlineStr">
        <is>
          <t>Net revenue from sales and services</t>
        </is>
      </c>
      <c r="B32" s="5" t="n">
        <v>2092786</v>
      </c>
      <c r="D32" s="5" t="n">
        <v>1455668</v>
      </c>
      <c r="F32" s="6" t="inlineStr">
        <is>
          <t>R$ 2156432</t>
        </is>
      </c>
    </row>
    <row r="33">
      <c r="A33" s="4" t="inlineStr">
        <is>
          <t>Costs, operating expenses and income</t>
        </is>
      </c>
      <c r="B33" s="5" t="n">
        <v>-2105544</v>
      </c>
      <c r="D33" s="5" t="n">
        <v>-1531652</v>
      </c>
      <c r="F33" s="5" t="n">
        <v>-2130323</v>
      </c>
    </row>
    <row r="34">
      <c r="A34" s="4" t="inlineStr">
        <is>
          <t>Net financial income and income and social contribution taxes</t>
        </is>
      </c>
      <c r="B34" s="5" t="n">
        <v>15235</v>
      </c>
      <c r="D34" s="5" t="n">
        <v>10361</v>
      </c>
      <c r="F34" s="5" t="n">
        <v>6237</v>
      </c>
    </row>
    <row r="35">
      <c r="A35" s="4" t="inlineStr">
        <is>
          <t>Profit from continuing operations</t>
        </is>
      </c>
      <c r="B35" s="6" t="inlineStr">
        <is>
          <t>R$ 2477</t>
        </is>
      </c>
      <c r="D35" s="6" t="inlineStr">
        <is>
          <t>R$ 65623</t>
        </is>
      </c>
      <c r="F35" s="6" t="inlineStr">
        <is>
          <t>R$ 32346</t>
        </is>
      </c>
    </row>
    <row r="36">
      <c r="A36" s="4" t="inlineStr">
        <is>
          <t>Number of shares or units held</t>
        </is>
      </c>
      <c r="B36" s="5" t="n">
        <v>5078888</v>
      </c>
      <c r="D36" s="5" t="n">
        <v>5078888</v>
      </c>
      <c r="F36" s="5" t="n">
        <v>5078888</v>
      </c>
    </row>
    <row r="37">
      <c r="A37" s="4" t="inlineStr">
        <is>
          <t>% of capital held</t>
        </is>
      </c>
      <c r="B37" s="4" t="inlineStr">
        <is>
          <t>33.00%</t>
        </is>
      </c>
      <c r="D37" s="4" t="inlineStr">
        <is>
          <t>33.00%</t>
        </is>
      </c>
      <c r="F37" s="4" t="inlineStr">
        <is>
          <t>33.00%</t>
        </is>
      </c>
    </row>
    <row r="38">
      <c r="A38" s="4" t="inlineStr">
        <is>
          <t>Connect car [member]</t>
        </is>
      </c>
    </row>
    <row r="39">
      <c r="A39" s="3" t="inlineStr">
        <is>
          <t>Disclosure of joint ventures [line items]</t>
        </is>
      </c>
    </row>
    <row r="40">
      <c r="A40" s="4" t="inlineStr">
        <is>
          <t>Current assets</t>
        </is>
      </c>
      <c r="B40" s="6" t="inlineStr">
        <is>
          <t>R$ 171894</t>
        </is>
      </c>
      <c r="C40" s="4" t="inlineStr">
        <is>
          <t>[2]</t>
        </is>
      </c>
      <c r="D40" s="6" t="inlineStr">
        <is>
          <t>R$ 161371</t>
        </is>
      </c>
    </row>
    <row r="41">
      <c r="A41" s="4" t="inlineStr">
        <is>
          <t>Non-current assets</t>
        </is>
      </c>
      <c r="B41" s="5" t="n">
        <v>177217</v>
      </c>
      <c r="C41" s="4" t="inlineStr">
        <is>
          <t>[2]</t>
        </is>
      </c>
      <c r="D41" s="5" t="n">
        <v>169843</v>
      </c>
    </row>
    <row r="42">
      <c r="A42" s="4" t="inlineStr">
        <is>
          <t>Current liabilities</t>
        </is>
      </c>
      <c r="B42" s="5" t="n">
        <v>174030</v>
      </c>
      <c r="C42" s="4" t="inlineStr">
        <is>
          <t>[2]</t>
        </is>
      </c>
      <c r="D42" s="5" t="n">
        <v>168854</v>
      </c>
    </row>
    <row r="43">
      <c r="A43" s="4" t="inlineStr">
        <is>
          <t>Non-current liabilities</t>
        </is>
      </c>
      <c r="B43" s="5" t="n">
        <v>18883</v>
      </c>
      <c r="C43" s="4" t="inlineStr">
        <is>
          <t>[2]</t>
        </is>
      </c>
      <c r="D43" s="5" t="n">
        <v>0</v>
      </c>
    </row>
    <row r="44">
      <c r="A44" s="4" t="inlineStr">
        <is>
          <t>Equity</t>
        </is>
      </c>
      <c r="B44" s="5" t="n">
        <v>156198</v>
      </c>
      <c r="C44" s="4" t="inlineStr">
        <is>
          <t>[2]</t>
        </is>
      </c>
      <c r="D44" s="5" t="n">
        <v>162360</v>
      </c>
    </row>
    <row r="45">
      <c r="A45" s="4" t="inlineStr">
        <is>
          <t>Net revenue from sales and services</t>
        </is>
      </c>
      <c r="B45" s="5" t="n">
        <v>60436</v>
      </c>
      <c r="C45" s="4" t="inlineStr">
        <is>
          <t>[2]</t>
        </is>
      </c>
      <c r="D45" s="5" t="n">
        <v>91096</v>
      </c>
      <c r="F45" s="6" t="inlineStr">
        <is>
          <t>R$ 80387</t>
        </is>
      </c>
    </row>
    <row r="46">
      <c r="A46" s="4" t="inlineStr">
        <is>
          <t>Costs, operating expenses and income</t>
        </is>
      </c>
      <c r="B46" s="5" t="n">
        <v>-97095</v>
      </c>
      <c r="C46" s="4" t="inlineStr">
        <is>
          <t>[2]</t>
        </is>
      </c>
      <c r="D46" s="5" t="n">
        <v>-134961</v>
      </c>
      <c r="F46" s="5" t="n">
        <v>-136764</v>
      </c>
    </row>
    <row r="47">
      <c r="A47" s="4" t="inlineStr">
        <is>
          <t>Net financial income and income and social contribution taxes</t>
        </is>
      </c>
      <c r="B47" s="5" t="n">
        <v>497</v>
      </c>
      <c r="C47" s="4" t="inlineStr">
        <is>
          <t>[2]</t>
        </is>
      </c>
      <c r="D47" s="5" t="n">
        <v>589</v>
      </c>
      <c r="F47" s="5" t="n">
        <v>3234</v>
      </c>
    </row>
    <row r="48">
      <c r="A48" s="4" t="inlineStr">
        <is>
          <t>Profit from continuing operations</t>
        </is>
      </c>
      <c r="B48" s="6" t="inlineStr">
        <is>
          <t>R$ 36162</t>
        </is>
      </c>
      <c r="C48" s="4" t="inlineStr">
        <is>
          <t>[2]</t>
        </is>
      </c>
      <c r="D48" s="6" t="inlineStr">
        <is>
          <t>R$ 43276</t>
        </is>
      </c>
      <c r="F48" s="6" t="inlineStr">
        <is>
          <t>R$ 53143</t>
        </is>
      </c>
    </row>
    <row r="49">
      <c r="A49" s="4" t="inlineStr">
        <is>
          <t>Number of shares or units held</t>
        </is>
      </c>
      <c r="B49" s="5" t="n">
        <v>263768000</v>
      </c>
      <c r="C49" s="4" t="inlineStr">
        <is>
          <t>[2]</t>
        </is>
      </c>
      <c r="D49" s="5" t="n">
        <v>248768000</v>
      </c>
      <c r="F49" s="5" t="n">
        <v>228768000</v>
      </c>
    </row>
    <row r="50">
      <c r="A50" s="4" t="inlineStr">
        <is>
          <t>% of capital held</t>
        </is>
      </c>
      <c r="B50" s="4" t="inlineStr">
        <is>
          <t>50.00%</t>
        </is>
      </c>
      <c r="C50" s="4" t="inlineStr">
        <is>
          <t>[2]</t>
        </is>
      </c>
      <c r="D50" s="4" t="inlineStr">
        <is>
          <t>50.00%</t>
        </is>
      </c>
      <c r="F50" s="4" t="inlineStr">
        <is>
          <t>50.00%</t>
        </is>
      </c>
    </row>
    <row r="51">
      <c r="A51" s="4" t="inlineStr">
        <is>
          <t>Latitude Logística [member]</t>
        </is>
      </c>
    </row>
    <row r="52">
      <c r="A52" s="3" t="inlineStr">
        <is>
          <t>Disclosure of joint ventures [line items]</t>
        </is>
      </c>
    </row>
    <row r="53">
      <c r="A53" s="4" t="inlineStr">
        <is>
          <t>Current assets</t>
        </is>
      </c>
      <c r="B53" s="6" t="inlineStr">
        <is>
          <t>R$ 18798</t>
        </is>
      </c>
    </row>
    <row r="54">
      <c r="A54" s="4" t="inlineStr">
        <is>
          <t>Non-current assets</t>
        </is>
      </c>
      <c r="B54" s="5" t="n">
        <v>50215</v>
      </c>
    </row>
    <row r="55">
      <c r="A55" s="4" t="inlineStr">
        <is>
          <t>Current liabilities</t>
        </is>
      </c>
      <c r="B55" s="5" t="n">
        <v>9151</v>
      </c>
    </row>
    <row r="56">
      <c r="A56" s="4" t="inlineStr">
        <is>
          <t>Non-current liabilities</t>
        </is>
      </c>
      <c r="B56" s="5" t="n">
        <v>39906</v>
      </c>
    </row>
    <row r="57">
      <c r="A57" s="4" t="inlineStr">
        <is>
          <t>Equity</t>
        </is>
      </c>
      <c r="B57" s="5" t="n">
        <v>19956</v>
      </c>
    </row>
    <row r="58">
      <c r="A58" s="4" t="inlineStr">
        <is>
          <t>Net revenue from sales and services</t>
        </is>
      </c>
      <c r="B58" s="5" t="n">
        <v>5895</v>
      </c>
    </row>
    <row r="59">
      <c r="A59" s="4" t="inlineStr">
        <is>
          <t>Costs, operating expenses and income</t>
        </is>
      </c>
      <c r="B59" s="5" t="n">
        <v>-2591</v>
      </c>
    </row>
    <row r="60">
      <c r="A60" s="4" t="inlineStr">
        <is>
          <t>Net financial income and income and social contribution taxes</t>
        </is>
      </c>
      <c r="B60" s="5" t="n">
        <v>-2118</v>
      </c>
    </row>
    <row r="61">
      <c r="A61" s="4" t="inlineStr">
        <is>
          <t>Profit from continuing operations</t>
        </is>
      </c>
      <c r="B61" s="6" t="inlineStr">
        <is>
          <t>R$ 1186</t>
        </is>
      </c>
    </row>
    <row r="62">
      <c r="A62" s="4" t="inlineStr">
        <is>
          <t>Number of shares or units held</t>
        </is>
      </c>
      <c r="B62" s="5" t="n">
        <v>4383881</v>
      </c>
    </row>
    <row r="63">
      <c r="A63" s="4" t="inlineStr">
        <is>
          <t>% of capital held</t>
        </is>
      </c>
      <c r="B63" s="4" t="inlineStr">
        <is>
          <t>50.00%</t>
        </is>
      </c>
    </row>
    <row r="64">
      <c r="A64" s="4" t="inlineStr">
        <is>
          <t>Navegantes Logística [member]</t>
        </is>
      </c>
    </row>
    <row r="65">
      <c r="A65" s="3" t="inlineStr">
        <is>
          <t>Disclosure of joint ventures [line items]</t>
        </is>
      </c>
    </row>
    <row r="66">
      <c r="A66" s="4" t="inlineStr">
        <is>
          <t>Current assets</t>
        </is>
      </c>
      <c r="B66" s="6" t="inlineStr">
        <is>
          <t>R$ 5393</t>
        </is>
      </c>
      <c r="D66" s="6" t="inlineStr">
        <is>
          <t>R$ 24691</t>
        </is>
      </c>
    </row>
    <row r="67">
      <c r="A67" s="4" t="inlineStr">
        <is>
          <t>Non-current assets</t>
        </is>
      </c>
      <c r="B67" s="5" t="n">
        <v>167170</v>
      </c>
      <c r="D67" s="5" t="n">
        <v>166389</v>
      </c>
    </row>
    <row r="68">
      <c r="A68" s="4" t="inlineStr">
        <is>
          <t>Current liabilities</t>
        </is>
      </c>
      <c r="B68" s="5" t="n">
        <v>256</v>
      </c>
      <c r="D68" s="5" t="n">
        <v>8</v>
      </c>
    </row>
    <row r="69">
      <c r="A69" s="4" t="inlineStr">
        <is>
          <t>Non-current liabilities</t>
        </is>
      </c>
      <c r="B69" s="5" t="n">
        <v>105440</v>
      </c>
      <c r="D69" s="5" t="n">
        <v>126201</v>
      </c>
    </row>
    <row r="70">
      <c r="A70" s="4" t="inlineStr">
        <is>
          <t>Equity</t>
        </is>
      </c>
      <c r="B70" s="5" t="n">
        <v>66867</v>
      </c>
      <c r="D70" s="5" t="n">
        <v>64871</v>
      </c>
    </row>
    <row r="71">
      <c r="A71" s="4" t="inlineStr">
        <is>
          <t>Net revenue from sales and services</t>
        </is>
      </c>
      <c r="B71" s="5" t="n">
        <v>0</v>
      </c>
      <c r="D71" s="5" t="n">
        <v>0</v>
      </c>
    </row>
    <row r="72">
      <c r="A72" s="4" t="inlineStr">
        <is>
          <t>Costs, operating expenses and income</t>
        </is>
      </c>
      <c r="B72" s="5" t="n">
        <v>-1579</v>
      </c>
      <c r="D72" s="5" t="n">
        <v>-3480</v>
      </c>
    </row>
    <row r="73">
      <c r="A73" s="4" t="inlineStr">
        <is>
          <t>Net financial income and income and social contribution taxes</t>
        </is>
      </c>
      <c r="B73" s="5" t="n">
        <v>-7517</v>
      </c>
      <c r="D73" s="5" t="n">
        <v>-1301</v>
      </c>
    </row>
    <row r="74">
      <c r="A74" s="4" t="inlineStr">
        <is>
          <t>Profit from continuing operations</t>
        </is>
      </c>
      <c r="B74" s="6" t="inlineStr">
        <is>
          <t>R$ 9096</t>
        </is>
      </c>
      <c r="D74" s="6" t="inlineStr">
        <is>
          <t>R$ 4781</t>
        </is>
      </c>
    </row>
    <row r="75">
      <c r="A75" s="4" t="inlineStr">
        <is>
          <t>Number of shares or units held</t>
        </is>
      </c>
      <c r="B75" s="5" t="n">
        <v>22298195</v>
      </c>
      <c r="D75" s="5" t="n">
        <v>22298195</v>
      </c>
    </row>
    <row r="76">
      <c r="A76" s="4" t="inlineStr">
        <is>
          <t>% of capital held</t>
        </is>
      </c>
      <c r="B76" s="4" t="inlineStr">
        <is>
          <t>33.00%</t>
        </is>
      </c>
      <c r="D76" s="4" t="inlineStr">
        <is>
          <t>33.00%</t>
        </is>
      </c>
    </row>
    <row r="77">
      <c r="A77" s="4" t="inlineStr">
        <is>
          <t>Nordeste Logística I [Member]</t>
        </is>
      </c>
    </row>
    <row r="78">
      <c r="A78" s="3" t="inlineStr">
        <is>
          <t>Disclosure of joint ventures [line items]</t>
        </is>
      </c>
    </row>
    <row r="79">
      <c r="A79" s="4" t="inlineStr">
        <is>
          <t>Current assets</t>
        </is>
      </c>
      <c r="B79" s="6" t="inlineStr">
        <is>
          <t>R$ 52022</t>
        </is>
      </c>
      <c r="D79" s="6" t="inlineStr">
        <is>
          <t>R$ 972</t>
        </is>
      </c>
    </row>
    <row r="80">
      <c r="A80" s="4" t="inlineStr">
        <is>
          <t>Non-current assets</t>
        </is>
      </c>
      <c r="B80" s="5" t="n">
        <v>18346</v>
      </c>
      <c r="D80" s="5" t="n">
        <v>6021</v>
      </c>
    </row>
    <row r="81">
      <c r="A81" s="4" t="inlineStr">
        <is>
          <t>Current liabilities</t>
        </is>
      </c>
      <c r="B81" s="5" t="n">
        <v>46615</v>
      </c>
      <c r="D81" s="5" t="n">
        <v>4</v>
      </c>
    </row>
    <row r="82">
      <c r="A82" s="4" t="inlineStr">
        <is>
          <t>Non-current liabilities</t>
        </is>
      </c>
      <c r="B82" s="5" t="n">
        <v>16504</v>
      </c>
      <c r="D82" s="5" t="n">
        <v>4516</v>
      </c>
    </row>
    <row r="83">
      <c r="A83" s="4" t="inlineStr">
        <is>
          <t>Equity</t>
        </is>
      </c>
      <c r="B83" s="5" t="n">
        <v>7249</v>
      </c>
      <c r="D83" s="5" t="n">
        <v>2473</v>
      </c>
    </row>
    <row r="84">
      <c r="A84" s="4" t="inlineStr">
        <is>
          <t>Net revenue from sales and services</t>
        </is>
      </c>
      <c r="B84" s="5" t="n">
        <v>11625</v>
      </c>
      <c r="D84" s="5" t="n">
        <v>0</v>
      </c>
    </row>
    <row r="85">
      <c r="A85" s="4" t="inlineStr">
        <is>
          <t>Costs, operating expenses and income</t>
        </is>
      </c>
      <c r="B85" s="5" t="n">
        <v>-3260</v>
      </c>
      <c r="D85" s="5" t="n">
        <v>-4225</v>
      </c>
    </row>
    <row r="86">
      <c r="A86" s="4" t="inlineStr">
        <is>
          <t>Net financial income and income and social contribution taxes</t>
        </is>
      </c>
      <c r="B86" s="5" t="n">
        <v>-3589</v>
      </c>
      <c r="D86" s="5" t="n">
        <v>0</v>
      </c>
    </row>
    <row r="87">
      <c r="A87" s="4" t="inlineStr">
        <is>
          <t>Profit from continuing operations</t>
        </is>
      </c>
      <c r="B87" s="6" t="inlineStr">
        <is>
          <t>R$ 4776</t>
        </is>
      </c>
      <c r="D87" s="6" t="inlineStr">
        <is>
          <t>R$ 4226</t>
        </is>
      </c>
    </row>
    <row r="88">
      <c r="A88" s="4" t="inlineStr">
        <is>
          <t>Number of shares or units held</t>
        </is>
      </c>
      <c r="B88" s="5" t="n">
        <v>681637</v>
      </c>
      <c r="D88" s="5" t="n">
        <v>681637</v>
      </c>
    </row>
    <row r="89">
      <c r="A89" s="4" t="inlineStr">
        <is>
          <t>% of capital held</t>
        </is>
      </c>
      <c r="B89" s="4" t="inlineStr">
        <is>
          <t>33.00%</t>
        </is>
      </c>
      <c r="D89" s="4" t="inlineStr">
        <is>
          <t>33.00%</t>
        </is>
      </c>
    </row>
    <row r="90">
      <c r="A90" s="4" t="inlineStr">
        <is>
          <t>Nordeste Logística II [Member]</t>
        </is>
      </c>
    </row>
    <row r="91">
      <c r="A91" s="3" t="inlineStr">
        <is>
          <t>Disclosure of joint ventures [line items]</t>
        </is>
      </c>
    </row>
    <row r="92">
      <c r="A92" s="4" t="inlineStr">
        <is>
          <t>Current assets</t>
        </is>
      </c>
      <c r="B92" s="6" t="inlineStr">
        <is>
          <t>R$ 36958</t>
        </is>
      </c>
      <c r="D92" s="6" t="inlineStr">
        <is>
          <t>R$ 18531</t>
        </is>
      </c>
    </row>
    <row r="93">
      <c r="A93" s="4" t="inlineStr">
        <is>
          <t>Non-current assets</t>
        </is>
      </c>
      <c r="B93" s="5" t="n">
        <v>17279</v>
      </c>
      <c r="D93" s="5" t="n">
        <v>18005</v>
      </c>
    </row>
    <row r="94">
      <c r="A94" s="4" t="inlineStr">
        <is>
          <t>Current liabilities</t>
        </is>
      </c>
      <c r="B94" s="5" t="n">
        <v>1418</v>
      </c>
      <c r="D94" s="5" t="n">
        <v>5</v>
      </c>
    </row>
    <row r="95">
      <c r="A95" s="4" t="inlineStr">
        <is>
          <t>Non-current liabilities</t>
        </is>
      </c>
      <c r="B95" s="5" t="n">
        <v>13052</v>
      </c>
      <c r="D95" s="5" t="n">
        <v>13504</v>
      </c>
    </row>
    <row r="96">
      <c r="A96" s="4" t="inlineStr">
        <is>
          <t>Equity</t>
        </is>
      </c>
      <c r="B96" s="5" t="n">
        <v>39767</v>
      </c>
      <c r="D96" s="5" t="n">
        <v>23027</v>
      </c>
    </row>
    <row r="97">
      <c r="A97" s="4" t="inlineStr">
        <is>
          <t>Net revenue from sales and services</t>
        </is>
      </c>
      <c r="B97" s="5" t="n">
        <v>2016</v>
      </c>
      <c r="D97" s="5" t="n">
        <v>0</v>
      </c>
    </row>
    <row r="98">
      <c r="A98" s="4" t="inlineStr">
        <is>
          <t>Costs, operating expenses and income</t>
        </is>
      </c>
      <c r="B98" s="5" t="n">
        <v>-3980</v>
      </c>
      <c r="D98" s="5" t="n">
        <v>-1203</v>
      </c>
    </row>
    <row r="99">
      <c r="A99" s="4" t="inlineStr">
        <is>
          <t>Net financial income and income and social contribution taxes</t>
        </is>
      </c>
      <c r="B99" s="5" t="n">
        <v>-494</v>
      </c>
      <c r="D99" s="5" t="n">
        <v>0</v>
      </c>
    </row>
    <row r="100">
      <c r="A100" s="4" t="inlineStr">
        <is>
          <t>Profit from continuing operations</t>
        </is>
      </c>
      <c r="B100" s="6" t="inlineStr">
        <is>
          <t>R$ 2458</t>
        </is>
      </c>
      <c r="D100" s="6" t="inlineStr">
        <is>
          <t>R$ 1203</t>
        </is>
      </c>
    </row>
    <row r="101">
      <c r="A101" s="4" t="inlineStr">
        <is>
          <t>Number of shares or units held</t>
        </is>
      </c>
      <c r="B101" s="5" t="n">
        <v>3933265</v>
      </c>
      <c r="D101" s="5" t="n">
        <v>3933265</v>
      </c>
    </row>
    <row r="102">
      <c r="A102" s="4" t="inlineStr">
        <is>
          <t>% of capital held</t>
        </is>
      </c>
      <c r="B102" s="4" t="inlineStr">
        <is>
          <t>33.00%</t>
        </is>
      </c>
      <c r="D102" s="4" t="inlineStr">
        <is>
          <t>33.00%</t>
        </is>
      </c>
    </row>
    <row r="103">
      <c r="A103" s="4" t="inlineStr">
        <is>
          <t>Nordeste Logística III [Member]</t>
        </is>
      </c>
    </row>
    <row r="104">
      <c r="A104" s="3" t="inlineStr">
        <is>
          <t>Disclosure of joint ventures [line items]</t>
        </is>
      </c>
    </row>
    <row r="105">
      <c r="A105" s="4" t="inlineStr">
        <is>
          <t>Current assets</t>
        </is>
      </c>
      <c r="B105" s="6" t="inlineStr">
        <is>
          <t>R$ 17458</t>
        </is>
      </c>
      <c r="D105" s="6" t="inlineStr">
        <is>
          <t>R$ 21513</t>
        </is>
      </c>
    </row>
    <row r="106">
      <c r="A106" s="4" t="inlineStr">
        <is>
          <t>Non-current assets</t>
        </is>
      </c>
      <c r="B106" s="5" t="n">
        <v>49439</v>
      </c>
      <c r="D106" s="5" t="n">
        <v>30503</v>
      </c>
    </row>
    <row r="107">
      <c r="A107" s="4" t="inlineStr">
        <is>
          <t>Current liabilities</t>
        </is>
      </c>
      <c r="B107" s="5" t="n">
        <v>13960</v>
      </c>
      <c r="D107" s="5" t="n">
        <v>6</v>
      </c>
    </row>
    <row r="108">
      <c r="A108" s="4" t="inlineStr">
        <is>
          <t>Non-current liabilities</t>
        </is>
      </c>
      <c r="B108" s="5" t="n">
        <v>21239</v>
      </c>
      <c r="D108" s="5" t="n">
        <v>22877</v>
      </c>
    </row>
    <row r="109">
      <c r="A109" s="4" t="inlineStr">
        <is>
          <t>Equity</t>
        </is>
      </c>
      <c r="B109" s="5" t="n">
        <v>31698</v>
      </c>
      <c r="D109" s="5" t="n">
        <v>29133</v>
      </c>
    </row>
    <row r="110">
      <c r="A110" s="4" t="inlineStr">
        <is>
          <t>Net revenue from sales and services</t>
        </is>
      </c>
      <c r="B110" s="5" t="n">
        <v>7561</v>
      </c>
      <c r="D110" s="5" t="n">
        <v>0</v>
      </c>
    </row>
    <row r="111">
      <c r="A111" s="4" t="inlineStr">
        <is>
          <t>Costs, operating expenses and income</t>
        </is>
      </c>
      <c r="B111" s="5" t="n">
        <v>-5030</v>
      </c>
      <c r="D111" s="5" t="n">
        <v>1878</v>
      </c>
    </row>
    <row r="112">
      <c r="A112" s="4" t="inlineStr">
        <is>
          <t>Net financial income and income and social contribution taxes</t>
        </is>
      </c>
      <c r="B112" s="5" t="n">
        <v>-1765</v>
      </c>
      <c r="D112" s="5" t="n">
        <v>0</v>
      </c>
    </row>
    <row r="113">
      <c r="A113" s="4" t="inlineStr">
        <is>
          <t>Profit from continuing operations</t>
        </is>
      </c>
      <c r="B113" s="6" t="inlineStr">
        <is>
          <t>R$ 766</t>
        </is>
      </c>
      <c r="D113" s="6" t="inlineStr">
        <is>
          <t>R$ 1878</t>
        </is>
      </c>
    </row>
    <row r="114">
      <c r="A114" s="4" t="inlineStr">
        <is>
          <t>Number of shares or units held</t>
        </is>
      </c>
      <c r="B114" s="5" t="n">
        <v>4871241</v>
      </c>
      <c r="D114" s="5" t="n">
        <v>4871241</v>
      </c>
    </row>
    <row r="115">
      <c r="A115" s="4" t="inlineStr">
        <is>
          <t>% of capital held</t>
        </is>
      </c>
      <c r="B115" s="4" t="inlineStr">
        <is>
          <t>33.00%</t>
        </is>
      </c>
      <c r="D115" s="4" t="inlineStr">
        <is>
          <t>33.00%</t>
        </is>
      </c>
    </row>
    <row r="116"/>
    <row r="117">
      <c r="A117" s="4" t="inlineStr">
        <is>
          <t>[1]</t>
        </is>
      </c>
      <c r="B117" s="4" t="inlineStr">
        <is>
          <t>For further information see Note 3 3</t>
        </is>
      </c>
    </row>
    <row r="118">
      <c r="A118" s="4" t="inlineStr">
        <is>
          <t>[2]</t>
        </is>
      </c>
      <c r="B118" s="4" t="inlineStr">
        <is>
          <t>The balances presented refer to September 30, 2021, due to the completion of the sale of ConectCar on October 1, 2021, for further details see note 13 a . 1</t>
        </is>
      </c>
    </row>
  </sheetData>
  <mergeCells count="8">
    <mergeCell ref="A1:A2"/>
    <mergeCell ref="B1:G1"/>
    <mergeCell ref="B2:C2"/>
    <mergeCell ref="D2:E2"/>
    <mergeCell ref="F2:G2"/>
    <mergeCell ref="A116:H116"/>
    <mergeCell ref="B117:H117"/>
    <mergeCell ref="B118:H118"/>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 Summary of Balances and Changes in Associates (Detail) - BRL (R$) R$ in Thousands</t>
        </is>
      </c>
      <c r="B1" s="2" t="inlineStr">
        <is>
          <t>12 Months Ended</t>
        </is>
      </c>
    </row>
    <row r="2">
      <c r="B2" s="2" t="inlineStr">
        <is>
          <t>Dec. 31, 2021</t>
        </is>
      </c>
      <c r="C2" s="2" t="inlineStr">
        <is>
          <t>Dec. 31, 2020</t>
        </is>
      </c>
      <c r="D2" s="2" t="inlineStr">
        <is>
          <t>Dec. 31, 2019</t>
        </is>
      </c>
    </row>
    <row r="3">
      <c r="A3" s="3" t="inlineStr">
        <is>
          <t>Disclosure of associates [line items]</t>
        </is>
      </c>
    </row>
    <row r="4">
      <c r="A4" s="4" t="inlineStr">
        <is>
          <t>Associates, beginning</t>
        </is>
      </c>
      <c r="B4" s="6" t="inlineStr">
        <is>
          <t>R$ 25588</t>
        </is>
      </c>
    </row>
    <row r="5">
      <c r="A5" s="4" t="inlineStr">
        <is>
          <t>Associates, ending</t>
        </is>
      </c>
      <c r="B5" s="5" t="n">
        <v>7176</v>
      </c>
      <c r="C5" s="6" t="inlineStr">
        <is>
          <t>R$ 25588</t>
        </is>
      </c>
    </row>
    <row r="6">
      <c r="A6" s="4" t="inlineStr">
        <is>
          <t>Transportadora sulbrasileira de gas [member]</t>
        </is>
      </c>
    </row>
    <row r="7">
      <c r="A7" s="3" t="inlineStr">
        <is>
          <t>Disclosure of associates [line items]</t>
        </is>
      </c>
    </row>
    <row r="8">
      <c r="A8" s="4" t="inlineStr">
        <is>
          <t>Associates, beginning</t>
        </is>
      </c>
      <c r="B8" s="5" t="n">
        <v>5150</v>
      </c>
      <c r="C8" s="5" t="n">
        <v>5661</v>
      </c>
      <c r="D8" s="6" t="inlineStr">
        <is>
          <t>R$ 4689</t>
        </is>
      </c>
    </row>
    <row r="9">
      <c r="A9" s="4" t="inlineStr">
        <is>
          <t>Capital decrease</t>
        </is>
      </c>
      <c r="B9" s="5" t="n">
        <v>-1500</v>
      </c>
    </row>
    <row r="10">
      <c r="A10" s="4" t="inlineStr">
        <is>
          <t>Dividends</t>
        </is>
      </c>
      <c r="B10" s="5" t="n">
        <v>-998</v>
      </c>
      <c r="C10" s="5" t="n">
        <v>-2357</v>
      </c>
      <c r="D10" s="5" t="n">
        <v>-818</v>
      </c>
    </row>
    <row r="11">
      <c r="A11" s="4" t="inlineStr">
        <is>
          <t>Share of profit (loss) of associates</t>
        </is>
      </c>
      <c r="B11" s="5" t="n">
        <v>552</v>
      </c>
      <c r="C11" s="5" t="n">
        <v>-1846</v>
      </c>
      <c r="D11" s="5" t="n">
        <v>1790</v>
      </c>
    </row>
    <row r="12">
      <c r="A12" s="4" t="inlineStr">
        <is>
          <t>Share of profit (loss) of associates - discontinued operations</t>
        </is>
      </c>
      <c r="B12" s="5" t="n">
        <v>0</v>
      </c>
      <c r="C12" s="5" t="n">
        <v>0</v>
      </c>
      <c r="D12" s="5" t="n">
        <v>0</v>
      </c>
    </row>
    <row r="13">
      <c r="A13" s="4" t="inlineStr">
        <is>
          <t>Reclassification to assets held for sale</t>
        </is>
      </c>
      <c r="B13" s="5" t="n">
        <v>0</v>
      </c>
    </row>
    <row r="14">
      <c r="A14" s="4" t="inlineStr">
        <is>
          <t>Associates, ending</t>
        </is>
      </c>
      <c r="B14" s="5" t="n">
        <v>3204</v>
      </c>
      <c r="C14" s="5" t="n">
        <v>5150</v>
      </c>
      <c r="D14" s="5" t="n">
        <v>5661</v>
      </c>
    </row>
    <row r="15">
      <c r="A15" s="4" t="inlineStr">
        <is>
          <t>Oxicap Industria de Gases [member]</t>
        </is>
      </c>
    </row>
    <row r="16">
      <c r="A16" s="3" t="inlineStr">
        <is>
          <t>Disclosure of associates [line items]</t>
        </is>
      </c>
    </row>
    <row r="17">
      <c r="A17" s="4" t="inlineStr">
        <is>
          <t>Associates, beginning</t>
        </is>
      </c>
      <c r="B17" s="5" t="n">
        <v>16348</v>
      </c>
      <c r="C17" s="5" t="n">
        <v>15934</v>
      </c>
      <c r="D17" s="5" t="n">
        <v>15366</v>
      </c>
    </row>
    <row r="18">
      <c r="A18" s="4" t="inlineStr">
        <is>
          <t>Capital decrease</t>
        </is>
      </c>
      <c r="B18" s="5" t="n">
        <v>0</v>
      </c>
    </row>
    <row r="19">
      <c r="A19" s="4" t="inlineStr">
        <is>
          <t>Dividends</t>
        </is>
      </c>
      <c r="B19" s="5" t="n">
        <v>0</v>
      </c>
      <c r="C19" s="5" t="n">
        <v>0</v>
      </c>
      <c r="D19" s="5" t="n">
        <v>0</v>
      </c>
    </row>
    <row r="20">
      <c r="A20" s="4" t="inlineStr">
        <is>
          <t>Share of profit (loss) of associates</t>
        </is>
      </c>
      <c r="B20" s="5" t="n">
        <v>0</v>
      </c>
      <c r="C20" s="5" t="n">
        <v>0</v>
      </c>
      <c r="D20" s="5" t="n">
        <v>0</v>
      </c>
    </row>
    <row r="21">
      <c r="A21" s="4" t="inlineStr">
        <is>
          <t>Share of profit (loss) of associates - discontinued operations</t>
        </is>
      </c>
      <c r="B21" s="5" t="n">
        <v>48</v>
      </c>
      <c r="C21" s="5" t="n">
        <v>414</v>
      </c>
      <c r="D21" s="5" t="n">
        <v>568</v>
      </c>
    </row>
    <row r="22">
      <c r="A22" s="4" t="inlineStr">
        <is>
          <t>Reclassification to assets held for sale</t>
        </is>
      </c>
      <c r="B22" s="5" t="n">
        <v>-16396</v>
      </c>
    </row>
    <row r="23">
      <c r="A23" s="4" t="inlineStr">
        <is>
          <t>Associates, ending</t>
        </is>
      </c>
      <c r="B23" s="5" t="n">
        <v>0</v>
      </c>
      <c r="C23" s="5" t="n">
        <v>16348</v>
      </c>
      <c r="D23" s="5" t="n">
        <v>15934</v>
      </c>
    </row>
    <row r="24">
      <c r="A24" s="4" t="inlineStr">
        <is>
          <t>Quimica da Bahia Industria e Comercio S.A. [member]</t>
        </is>
      </c>
    </row>
    <row r="25">
      <c r="A25" s="3" t="inlineStr">
        <is>
          <t>Disclosure of associates [line items]</t>
        </is>
      </c>
    </row>
    <row r="26">
      <c r="A26" s="4" t="inlineStr">
        <is>
          <t>Associates, beginning</t>
        </is>
      </c>
      <c r="B26" s="5" t="n">
        <v>3542</v>
      </c>
      <c r="C26" s="5" t="n">
        <v>3554</v>
      </c>
      <c r="D26" s="5" t="n">
        <v>3590</v>
      </c>
    </row>
    <row r="27">
      <c r="A27" s="4" t="inlineStr">
        <is>
          <t>Capital decrease</t>
        </is>
      </c>
      <c r="B27" s="5" t="n">
        <v>0</v>
      </c>
    </row>
    <row r="28">
      <c r="A28" s="4" t="inlineStr">
        <is>
          <t>Dividends</t>
        </is>
      </c>
      <c r="B28" s="5" t="n">
        <v>0</v>
      </c>
      <c r="C28" s="5" t="n">
        <v>0</v>
      </c>
      <c r="D28" s="5" t="n">
        <v>0</v>
      </c>
    </row>
    <row r="29">
      <c r="A29" s="4" t="inlineStr">
        <is>
          <t>Share of profit (loss) of associates</t>
        </is>
      </c>
      <c r="B29" s="5" t="n">
        <v>-14</v>
      </c>
      <c r="C29" s="5" t="n">
        <v>-12</v>
      </c>
      <c r="D29" s="5" t="n">
        <v>-36</v>
      </c>
    </row>
    <row r="30">
      <c r="A30" s="4" t="inlineStr">
        <is>
          <t>Share of profit (loss) of associates - discontinued operations</t>
        </is>
      </c>
      <c r="B30" s="5" t="n">
        <v>0</v>
      </c>
      <c r="C30" s="5" t="n">
        <v>0</v>
      </c>
      <c r="D30" s="5" t="n">
        <v>0</v>
      </c>
    </row>
    <row r="31">
      <c r="A31" s="4" t="inlineStr">
        <is>
          <t>Reclassification to assets held for sale</t>
        </is>
      </c>
      <c r="B31" s="5" t="n">
        <v>0</v>
      </c>
    </row>
    <row r="32">
      <c r="A32" s="4" t="inlineStr">
        <is>
          <t>Associates, ending</t>
        </is>
      </c>
      <c r="B32" s="5" t="n">
        <v>3528</v>
      </c>
      <c r="C32" s="5" t="n">
        <v>3542</v>
      </c>
      <c r="D32" s="5" t="n">
        <v>3554</v>
      </c>
    </row>
    <row r="33">
      <c r="A33" s="4" t="inlineStr">
        <is>
          <t>Metalurgica plus [member]</t>
        </is>
      </c>
    </row>
    <row r="34">
      <c r="A34" s="3" t="inlineStr">
        <is>
          <t>Disclosure of associates [line items]</t>
        </is>
      </c>
    </row>
    <row r="35">
      <c r="A35" s="4" t="inlineStr">
        <is>
          <t>Associates, beginning</t>
        </is>
      </c>
      <c r="B35" s="5" t="n">
        <v>47</v>
      </c>
      <c r="C35" s="5" t="n">
        <v>138</v>
      </c>
      <c r="D35" s="5" t="n">
        <v>228</v>
      </c>
    </row>
    <row r="36">
      <c r="A36" s="4" t="inlineStr">
        <is>
          <t>Capital decrease</t>
        </is>
      </c>
      <c r="B36" s="5" t="n">
        <v>0</v>
      </c>
    </row>
    <row r="37">
      <c r="A37" s="4" t="inlineStr">
        <is>
          <t>Dividends</t>
        </is>
      </c>
      <c r="B37" s="5" t="n">
        <v>0</v>
      </c>
      <c r="C37" s="5" t="n">
        <v>0</v>
      </c>
      <c r="D37" s="5" t="n">
        <v>0</v>
      </c>
    </row>
    <row r="38">
      <c r="A38" s="4" t="inlineStr">
        <is>
          <t>Share of profit (loss) of associates</t>
        </is>
      </c>
      <c r="B38" s="5" t="n">
        <v>-100</v>
      </c>
      <c r="C38" s="5" t="n">
        <v>-91</v>
      </c>
      <c r="D38" s="5" t="n">
        <v>-90</v>
      </c>
    </row>
    <row r="39">
      <c r="A39" s="4" t="inlineStr">
        <is>
          <t>Share of profit (loss) of associates - discontinued operations</t>
        </is>
      </c>
      <c r="B39" s="5" t="n">
        <v>0</v>
      </c>
      <c r="C39" s="5" t="n">
        <v>0</v>
      </c>
      <c r="D39" s="5" t="n">
        <v>0</v>
      </c>
    </row>
    <row r="40">
      <c r="A40" s="4" t="inlineStr">
        <is>
          <t>Reclassification to assets held for sale</t>
        </is>
      </c>
      <c r="B40" s="5" t="n">
        <v>0</v>
      </c>
    </row>
    <row r="41">
      <c r="A41" s="4" t="inlineStr">
        <is>
          <t>Associates, ending</t>
        </is>
      </c>
      <c r="B41" s="5" t="n">
        <v>53</v>
      </c>
      <c r="C41" s="5" t="n">
        <v>47</v>
      </c>
      <c r="D41" s="5" t="n">
        <v>138</v>
      </c>
    </row>
    <row r="42">
      <c r="A42" s="4" t="inlineStr">
        <is>
          <t>Plenogas distribuidora de gas [member]</t>
        </is>
      </c>
    </row>
    <row r="43">
      <c r="A43" s="3" t="inlineStr">
        <is>
          <t>Disclosure of associates [line items]</t>
        </is>
      </c>
    </row>
    <row r="44">
      <c r="A44" s="4" t="inlineStr">
        <is>
          <t>Associates, beginning</t>
        </is>
      </c>
      <c r="B44" s="5" t="n">
        <v>501</v>
      </c>
      <c r="C44" s="5" t="n">
        <v>463</v>
      </c>
      <c r="D44" s="5" t="n">
        <v>465</v>
      </c>
    </row>
    <row r="45">
      <c r="A45" s="4" t="inlineStr">
        <is>
          <t>Capital decrease</t>
        </is>
      </c>
      <c r="B45" s="5" t="n">
        <v>0</v>
      </c>
    </row>
    <row r="46">
      <c r="A46" s="4" t="inlineStr">
        <is>
          <t>Dividends</t>
        </is>
      </c>
      <c r="B46" s="5" t="n">
        <v>0</v>
      </c>
      <c r="C46" s="5" t="n">
        <v>0</v>
      </c>
      <c r="D46" s="5" t="n">
        <v>-87</v>
      </c>
    </row>
    <row r="47">
      <c r="A47" s="4" t="inlineStr">
        <is>
          <t>Share of profit (loss) of associates</t>
        </is>
      </c>
      <c r="B47" s="5" t="n">
        <v>-4</v>
      </c>
      <c r="C47" s="5" t="n">
        <v>-38</v>
      </c>
      <c r="D47" s="5" t="n">
        <v>85</v>
      </c>
    </row>
    <row r="48">
      <c r="A48" s="4" t="inlineStr">
        <is>
          <t>Share of profit (loss) of associates - discontinued operations</t>
        </is>
      </c>
      <c r="B48" s="5" t="n">
        <v>0</v>
      </c>
      <c r="C48" s="5" t="n">
        <v>0</v>
      </c>
      <c r="D48" s="5" t="n">
        <v>0</v>
      </c>
    </row>
    <row r="49">
      <c r="A49" s="4" t="inlineStr">
        <is>
          <t>Reclassification to assets held for sale</t>
        </is>
      </c>
      <c r="B49" s="5" t="n">
        <v>0</v>
      </c>
    </row>
    <row r="50">
      <c r="A50" s="4" t="inlineStr">
        <is>
          <t>Associates, ending</t>
        </is>
      </c>
      <c r="B50" s="5" t="n">
        <v>497</v>
      </c>
      <c r="C50" s="5" t="n">
        <v>501</v>
      </c>
      <c r="D50" s="5" t="n">
        <v>463</v>
      </c>
    </row>
    <row r="51">
      <c r="A51" s="4" t="inlineStr">
        <is>
          <t>Associates [member]</t>
        </is>
      </c>
    </row>
    <row r="52">
      <c r="A52" s="3" t="inlineStr">
        <is>
          <t>Disclosure of associates [line items]</t>
        </is>
      </c>
    </row>
    <row r="53">
      <c r="A53" s="4" t="inlineStr">
        <is>
          <t>Associates, beginning</t>
        </is>
      </c>
      <c r="B53" s="5" t="n">
        <v>25588</v>
      </c>
      <c r="C53" s="5" t="n">
        <v>25750</v>
      </c>
      <c r="D53" s="5" t="n">
        <v>24338</v>
      </c>
    </row>
    <row r="54">
      <c r="A54" s="4" t="inlineStr">
        <is>
          <t>Capital decrease</t>
        </is>
      </c>
      <c r="B54" s="5" t="n">
        <v>-1500</v>
      </c>
    </row>
    <row r="55">
      <c r="A55" s="4" t="inlineStr">
        <is>
          <t>Dividends</t>
        </is>
      </c>
      <c r="B55" s="5" t="n">
        <v>-998</v>
      </c>
      <c r="C55" s="5" t="n">
        <v>-2357</v>
      </c>
      <c r="D55" s="5" t="n">
        <v>-905</v>
      </c>
    </row>
    <row r="56">
      <c r="A56" s="4" t="inlineStr">
        <is>
          <t>Share of profit (loss) of associates</t>
        </is>
      </c>
      <c r="B56" s="5" t="n">
        <v>434</v>
      </c>
      <c r="C56" s="5" t="n">
        <v>-1781</v>
      </c>
      <c r="D56" s="5" t="n">
        <v>2317</v>
      </c>
    </row>
    <row r="57">
      <c r="A57" s="4" t="inlineStr">
        <is>
          <t>Share of profit (loss) of associates - discontinued operations</t>
        </is>
      </c>
      <c r="B57" s="5" t="n">
        <v>48</v>
      </c>
      <c r="C57" s="5" t="n">
        <v>414</v>
      </c>
      <c r="D57" s="5" t="n">
        <v>0</v>
      </c>
    </row>
    <row r="58">
      <c r="A58" s="4" t="inlineStr">
        <is>
          <t>Reclassification to assets held for sale</t>
        </is>
      </c>
      <c r="B58" s="5" t="n">
        <v>-16396</v>
      </c>
    </row>
    <row r="59">
      <c r="A59" s="4" t="inlineStr">
        <is>
          <t>Associates, ending</t>
        </is>
      </c>
      <c r="B59" s="6" t="inlineStr">
        <is>
          <t>R$ 7176</t>
        </is>
      </c>
      <c r="C59" s="6" t="inlineStr">
        <is>
          <t>R$ 25588</t>
        </is>
      </c>
      <c r="D59" s="6" t="inlineStr">
        <is>
          <t>R$ 25750</t>
        </is>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cols>
    <col width="80" customWidth="1" min="1" max="1"/>
    <col width="37" customWidth="1" min="2" max="2"/>
    <col width="16" customWidth="1" min="3" max="3"/>
    <col width="13" customWidth="1" min="4" max="4"/>
    <col width="15" customWidth="1" min="5" max="5"/>
    <col width="13" customWidth="1" min="6" max="6"/>
    <col width="15" customWidth="1" min="7" max="7"/>
  </cols>
  <sheetData>
    <row r="1">
      <c r="A1" s="1" t="inlineStr">
        <is>
          <t>Investment - Summary of Amounts of Balance Sheets and Income Statements of Associates (Detail) - BRL (R$) R$ in Thousands</t>
        </is>
      </c>
      <c r="B1" s="2" t="inlineStr">
        <is>
          <t>12 Months Ended</t>
        </is>
      </c>
    </row>
    <row r="2">
      <c r="B2" s="2" t="inlineStr">
        <is>
          <t>Dec. 31, 2021</t>
        </is>
      </c>
      <c r="C2" s="2" t="inlineStr">
        <is>
          <t>Dec. 31, 2020</t>
        </is>
      </c>
      <c r="E2" s="2" t="inlineStr">
        <is>
          <t>Dec. 31, 2019</t>
        </is>
      </c>
      <c r="G2" s="2" t="inlineStr">
        <is>
          <t>Dec. 31, 2018</t>
        </is>
      </c>
    </row>
    <row r="3">
      <c r="A3" s="3" t="inlineStr">
        <is>
          <t>Disclosure of associates [line items]</t>
        </is>
      </c>
    </row>
    <row r="4">
      <c r="A4" s="4" t="inlineStr">
        <is>
          <t>Current assets</t>
        </is>
      </c>
      <c r="B4" s="6" t="inlineStr">
        <is>
          <t>R$ 25024181</t>
        </is>
      </c>
      <c r="C4" s="6" t="inlineStr">
        <is>
          <t>R$ 17489071</t>
        </is>
      </c>
    </row>
    <row r="5">
      <c r="A5" s="4" t="inlineStr">
        <is>
          <t>Non-current assets</t>
        </is>
      </c>
      <c r="B5" s="5" t="n">
        <v>13986176</v>
      </c>
      <c r="C5" s="5" t="n">
        <v>18761091</v>
      </c>
    </row>
    <row r="6">
      <c r="A6" s="4" t="inlineStr">
        <is>
          <t>Current liabilities</t>
        </is>
      </c>
      <c r="B6" s="5" t="n">
        <v>12640230</v>
      </c>
      <c r="C6" s="5" t="n">
        <v>9240841</v>
      </c>
    </row>
    <row r="7">
      <c r="A7" s="4" t="inlineStr">
        <is>
          <t>Non-current liabilities</t>
        </is>
      </c>
      <c r="B7" s="5" t="n">
        <v>15900887</v>
      </c>
      <c r="C7" s="5" t="n">
        <v>17099056</v>
      </c>
    </row>
    <row r="8">
      <c r="A8" s="4" t="inlineStr">
        <is>
          <t>Equity</t>
        </is>
      </c>
      <c r="B8" s="5" t="n">
        <v>10469240</v>
      </c>
      <c r="C8" s="5" t="n">
        <v>9910265</v>
      </c>
      <c r="E8" s="6" t="inlineStr">
        <is>
          <t>R$ 9835175</t>
        </is>
      </c>
      <c r="G8" s="6" t="inlineStr">
        <is>
          <t>R$ 9800029</t>
        </is>
      </c>
    </row>
    <row r="9">
      <c r="A9" s="4" t="inlineStr">
        <is>
          <t>Net revenue from sales and services</t>
        </is>
      </c>
      <c r="B9" s="5" t="n">
        <v>109732842</v>
      </c>
      <c r="C9" s="5" t="n">
        <v>74058056</v>
      </c>
      <c r="D9" s="4" t="inlineStr">
        <is>
          <t>[1]</t>
        </is>
      </c>
      <c r="E9" s="5" t="n">
        <v>83004729</v>
      </c>
      <c r="F9" s="4" t="inlineStr">
        <is>
          <t>[1]</t>
        </is>
      </c>
    </row>
    <row r="10">
      <c r="A10" s="4" t="inlineStr">
        <is>
          <t>Costs, operating expenses and income</t>
        </is>
      </c>
      <c r="B10" s="5" t="n">
        <v>96166</v>
      </c>
      <c r="C10" s="5" t="n">
        <v>64034</v>
      </c>
      <c r="E10" s="5" t="n">
        <v>140029</v>
      </c>
    </row>
    <row r="11">
      <c r="A11" s="4" t="inlineStr">
        <is>
          <t>Net income for the year</t>
        </is>
      </c>
      <c r="B11" s="5" t="n">
        <v>883878</v>
      </c>
      <c r="C11" s="5" t="n">
        <v>927697</v>
      </c>
      <c r="E11" s="5" t="n">
        <v>402944</v>
      </c>
    </row>
    <row r="12">
      <c r="A12" s="4" t="inlineStr">
        <is>
          <t>Transportadora sulbrasileira de gas [member]</t>
        </is>
      </c>
    </row>
    <row r="13">
      <c r="A13" s="3" t="inlineStr">
        <is>
          <t>Disclosure of associates [line items]</t>
        </is>
      </c>
    </row>
    <row r="14">
      <c r="A14" s="4" t="inlineStr">
        <is>
          <t>Current assets</t>
        </is>
      </c>
      <c r="B14" s="5" t="n">
        <v>7685</v>
      </c>
      <c r="C14" s="5" t="n">
        <v>10570</v>
      </c>
    </row>
    <row r="15">
      <c r="A15" s="4" t="inlineStr">
        <is>
          <t>Non-current assets</t>
        </is>
      </c>
      <c r="B15" s="5" t="n">
        <v>11611</v>
      </c>
      <c r="C15" s="5" t="n">
        <v>12822</v>
      </c>
    </row>
    <row r="16">
      <c r="A16" s="4" t="inlineStr">
        <is>
          <t>Current liabilities</t>
        </is>
      </c>
      <c r="B16" s="5" t="n">
        <v>5875</v>
      </c>
      <c r="C16" s="5" t="n">
        <v>2189</v>
      </c>
    </row>
    <row r="17">
      <c r="A17" s="4" t="inlineStr">
        <is>
          <t>Non-current liabilities</t>
        </is>
      </c>
      <c r="B17" s="5" t="n">
        <v>601</v>
      </c>
      <c r="C17" s="5" t="n">
        <v>602</v>
      </c>
    </row>
    <row r="18">
      <c r="A18" s="4" t="inlineStr">
        <is>
          <t>Equity</t>
        </is>
      </c>
      <c r="B18" s="5" t="n">
        <v>12820</v>
      </c>
      <c r="C18" s="5" t="n">
        <v>20601</v>
      </c>
    </row>
    <row r="19">
      <c r="A19" s="4" t="inlineStr">
        <is>
          <t>Net revenue from sales and services</t>
        </is>
      </c>
      <c r="B19" s="5" t="n">
        <v>15126</v>
      </c>
      <c r="C19" s="5" t="n">
        <v>14295</v>
      </c>
      <c r="E19" s="5" t="n">
        <v>12348</v>
      </c>
    </row>
    <row r="20">
      <c r="A20" s="4" t="inlineStr">
        <is>
          <t>Costs, operating expenses and income</t>
        </is>
      </c>
      <c r="B20" s="5" t="n">
        <v>-12691</v>
      </c>
      <c r="C20" s="5" t="n">
        <v>-6475</v>
      </c>
      <c r="E20" s="5" t="n">
        <v>-4815</v>
      </c>
    </row>
    <row r="21">
      <c r="A21" s="4" t="inlineStr">
        <is>
          <t>Net finance income and income and social contribution taxes</t>
        </is>
      </c>
      <c r="B21" s="5" t="n">
        <v>-226</v>
      </c>
      <c r="C21" s="5" t="n">
        <v>-437</v>
      </c>
      <c r="E21" s="5" t="n">
        <v>-157</v>
      </c>
    </row>
    <row r="22">
      <c r="A22" s="4" t="inlineStr">
        <is>
          <t>Net income for the year</t>
        </is>
      </c>
      <c r="B22" s="6" t="inlineStr">
        <is>
          <t>R$ 2209</t>
        </is>
      </c>
      <c r="C22" s="6" t="inlineStr">
        <is>
          <t>R$ 7383</t>
        </is>
      </c>
      <c r="E22" s="6" t="inlineStr">
        <is>
          <t>R$ 7376</t>
        </is>
      </c>
    </row>
    <row r="23">
      <c r="A23" s="4" t="inlineStr">
        <is>
          <t>Number of shares or units held</t>
        </is>
      </c>
      <c r="B23" s="5" t="n">
        <v>20124996</v>
      </c>
      <c r="C23" s="5" t="n">
        <v>20124996</v>
      </c>
      <c r="E23" s="5" t="n">
        <v>20124996</v>
      </c>
    </row>
    <row r="24">
      <c r="A24" s="4" t="inlineStr">
        <is>
          <t>% of capital held</t>
        </is>
      </c>
      <c r="B24" s="4" t="inlineStr">
        <is>
          <t>25.00%</t>
        </is>
      </c>
      <c r="C24" s="4" t="inlineStr">
        <is>
          <t>25.00%</t>
        </is>
      </c>
      <c r="E24" s="4" t="inlineStr">
        <is>
          <t>25.00%</t>
        </is>
      </c>
    </row>
    <row r="25">
      <c r="A25" s="4" t="inlineStr">
        <is>
          <t>Oxicap Industria de Gases [member]</t>
        </is>
      </c>
    </row>
    <row r="26">
      <c r="A26" s="3" t="inlineStr">
        <is>
          <t>Disclosure of associates [line items]</t>
        </is>
      </c>
    </row>
    <row r="27">
      <c r="A27" s="4" t="inlineStr">
        <is>
          <t>Current assets</t>
        </is>
      </c>
      <c r="B27" s="6" t="inlineStr">
        <is>
          <t>R$ 90156</t>
        </is>
      </c>
      <c r="C27" s="6" t="inlineStr">
        <is>
          <t>R$ 65136</t>
        </is>
      </c>
    </row>
    <row r="28">
      <c r="A28" s="4" t="inlineStr">
        <is>
          <t>Non-current assets</t>
        </is>
      </c>
      <c r="B28" s="5" t="n">
        <v>70496</v>
      </c>
      <c r="C28" s="5" t="n">
        <v>77339</v>
      </c>
    </row>
    <row r="29">
      <c r="A29" s="4" t="inlineStr">
        <is>
          <t>Current liabilities</t>
        </is>
      </c>
      <c r="B29" s="5" t="n">
        <v>44408</v>
      </c>
      <c r="C29" s="5" t="n">
        <v>26116</v>
      </c>
    </row>
    <row r="30">
      <c r="A30" s="4" t="inlineStr">
        <is>
          <t>Non-current liabilities</t>
        </is>
      </c>
      <c r="B30" s="5" t="n">
        <v>7562</v>
      </c>
      <c r="C30" s="5" t="n">
        <v>7994</v>
      </c>
    </row>
    <row r="31">
      <c r="A31" s="4" t="inlineStr">
        <is>
          <t>Equity</t>
        </is>
      </c>
      <c r="B31" s="5" t="n">
        <v>108682</v>
      </c>
      <c r="C31" s="5" t="n">
        <v>108365</v>
      </c>
    </row>
    <row r="32">
      <c r="A32" s="4" t="inlineStr">
        <is>
          <t>Net revenue from sales and services</t>
        </is>
      </c>
      <c r="B32" s="5" t="n">
        <v>69611</v>
      </c>
      <c r="C32" s="5" t="n">
        <v>58677</v>
      </c>
      <c r="E32" s="6" t="inlineStr">
        <is>
          <t>R$ 43463</t>
        </is>
      </c>
    </row>
    <row r="33">
      <c r="A33" s="4" t="inlineStr">
        <is>
          <t>Costs, operating expenses and income</t>
        </is>
      </c>
      <c r="B33" s="5" t="n">
        <v>-68390</v>
      </c>
      <c r="C33" s="5" t="n">
        <v>-54163</v>
      </c>
      <c r="E33" s="5" t="n">
        <v>-36791</v>
      </c>
    </row>
    <row r="34">
      <c r="A34" s="4" t="inlineStr">
        <is>
          <t>Net finance income and income and social contribution taxes</t>
        </is>
      </c>
      <c r="B34" s="5" t="n">
        <v>-904</v>
      </c>
      <c r="C34" s="5" t="n">
        <v>-1770</v>
      </c>
      <c r="E34" s="5" t="n">
        <v>-2483</v>
      </c>
    </row>
    <row r="35">
      <c r="A35" s="4" t="inlineStr">
        <is>
          <t>Net income for the year</t>
        </is>
      </c>
      <c r="B35" s="6" t="inlineStr">
        <is>
          <t>R$ 317</t>
        </is>
      </c>
      <c r="C35" s="6" t="inlineStr">
        <is>
          <t>R$ 2744</t>
        </is>
      </c>
      <c r="E35" s="6" t="inlineStr">
        <is>
          <t>R$ 4189</t>
        </is>
      </c>
    </row>
    <row r="36">
      <c r="A36" s="4" t="inlineStr">
        <is>
          <t>Number of shares or units held</t>
        </is>
      </c>
      <c r="B36" s="5" t="n">
        <v>1987</v>
      </c>
      <c r="C36" s="5" t="n">
        <v>1987</v>
      </c>
      <c r="E36" s="5" t="n">
        <v>1987</v>
      </c>
    </row>
    <row r="37">
      <c r="A37" s="4" t="inlineStr">
        <is>
          <t>% of capital held</t>
        </is>
      </c>
      <c r="B37" s="4" t="inlineStr">
        <is>
          <t>15.00%</t>
        </is>
      </c>
      <c r="C37" s="4" t="inlineStr">
        <is>
          <t>15.00%</t>
        </is>
      </c>
      <c r="E37" s="4" t="inlineStr">
        <is>
          <t>15.00%</t>
        </is>
      </c>
    </row>
    <row r="38">
      <c r="A38" s="4" t="inlineStr">
        <is>
          <t>Quimica da Bahia Industria e Comercio S.A. [member]</t>
        </is>
      </c>
    </row>
    <row r="39">
      <c r="A39" s="3" t="inlineStr">
        <is>
          <t>Disclosure of associates [line items]</t>
        </is>
      </c>
    </row>
    <row r="40">
      <c r="A40" s="4" t="inlineStr">
        <is>
          <t>Current assets</t>
        </is>
      </c>
      <c r="B40" s="6" t="inlineStr">
        <is>
          <t>R$ 14</t>
        </is>
      </c>
      <c r="C40" s="6" t="inlineStr">
        <is>
          <t>R$ 47</t>
        </is>
      </c>
    </row>
    <row r="41">
      <c r="A41" s="4" t="inlineStr">
        <is>
          <t>Non-current assets</t>
        </is>
      </c>
      <c r="B41" s="5" t="n">
        <v>10151</v>
      </c>
      <c r="C41" s="5" t="n">
        <v>10146</v>
      </c>
    </row>
    <row r="42">
      <c r="A42" s="4" t="inlineStr">
        <is>
          <t>Current liabilities</t>
        </is>
      </c>
      <c r="B42" s="5" t="n">
        <v>0</v>
      </c>
      <c r="C42" s="5" t="n">
        <v>0</v>
      </c>
    </row>
    <row r="43">
      <c r="A43" s="4" t="inlineStr">
        <is>
          <t>Non-current liabilities</t>
        </is>
      </c>
      <c r="B43" s="5" t="n">
        <v>3109</v>
      </c>
      <c r="C43" s="5" t="n">
        <v>3109</v>
      </c>
    </row>
    <row r="44">
      <c r="A44" s="4" t="inlineStr">
        <is>
          <t>Equity</t>
        </is>
      </c>
      <c r="B44" s="5" t="n">
        <v>7056</v>
      </c>
      <c r="C44" s="5" t="n">
        <v>7084</v>
      </c>
    </row>
    <row r="45">
      <c r="A45" s="4" t="inlineStr">
        <is>
          <t>Net revenue from sales and services</t>
        </is>
      </c>
      <c r="B45" s="5" t="n">
        <v>0</v>
      </c>
      <c r="C45" s="5" t="n">
        <v>0</v>
      </c>
      <c r="E45" s="6" t="inlineStr">
        <is>
          <t>R$ 0</t>
        </is>
      </c>
    </row>
    <row r="46">
      <c r="A46" s="4" t="inlineStr">
        <is>
          <t>Costs, operating expenses and income</t>
        </is>
      </c>
      <c r="B46" s="5" t="n">
        <v>-28</v>
      </c>
      <c r="C46" s="5" t="n">
        <v>-24</v>
      </c>
      <c r="E46" s="5" t="n">
        <v>-84</v>
      </c>
    </row>
    <row r="47">
      <c r="A47" s="4" t="inlineStr">
        <is>
          <t>Net finance income and income and social contribution taxes</t>
        </is>
      </c>
      <c r="B47" s="5" t="n">
        <v>0</v>
      </c>
      <c r="C47" s="5" t="n">
        <v>0</v>
      </c>
      <c r="E47" s="5" t="n">
        <v>12</v>
      </c>
    </row>
    <row r="48">
      <c r="A48" s="4" t="inlineStr">
        <is>
          <t>Net income for the year</t>
        </is>
      </c>
      <c r="B48" s="6" t="inlineStr">
        <is>
          <t>R$ 28</t>
        </is>
      </c>
      <c r="C48" s="6" t="inlineStr">
        <is>
          <t>R$ 24</t>
        </is>
      </c>
      <c r="E48" s="6" t="inlineStr">
        <is>
          <t>R$ 72</t>
        </is>
      </c>
    </row>
    <row r="49">
      <c r="A49" s="4" t="inlineStr">
        <is>
          <t>Number of shares or units held</t>
        </is>
      </c>
      <c r="B49" s="5" t="n">
        <v>1493120</v>
      </c>
      <c r="C49" s="5" t="n">
        <v>1493120</v>
      </c>
      <c r="E49" s="5" t="n">
        <v>1493120</v>
      </c>
    </row>
    <row r="50">
      <c r="A50" s="4" t="inlineStr">
        <is>
          <t>% of capital held</t>
        </is>
      </c>
      <c r="B50" s="4" t="inlineStr">
        <is>
          <t>50.00%</t>
        </is>
      </c>
      <c r="C50" s="4" t="inlineStr">
        <is>
          <t>50.00%</t>
        </is>
      </c>
      <c r="E50" s="4" t="inlineStr">
        <is>
          <t>50.00%</t>
        </is>
      </c>
    </row>
    <row r="51">
      <c r="A51" s="4" t="inlineStr">
        <is>
          <t>Metalurgica plus [member]</t>
        </is>
      </c>
    </row>
    <row r="52">
      <c r="A52" s="3" t="inlineStr">
        <is>
          <t>Disclosure of associates [line items]</t>
        </is>
      </c>
    </row>
    <row r="53">
      <c r="A53" s="4" t="inlineStr">
        <is>
          <t>Current assets</t>
        </is>
      </c>
      <c r="B53" s="6" t="inlineStr">
        <is>
          <t>R$ 47</t>
        </is>
      </c>
      <c r="C53" s="6" t="inlineStr">
        <is>
          <t>R$ 58</t>
        </is>
      </c>
    </row>
    <row r="54">
      <c r="A54" s="4" t="inlineStr">
        <is>
          <t>Non-current assets</t>
        </is>
      </c>
      <c r="B54" s="5" t="n">
        <v>126</v>
      </c>
      <c r="C54" s="5" t="n">
        <v>414</v>
      </c>
    </row>
    <row r="55">
      <c r="A55" s="4" t="inlineStr">
        <is>
          <t>Current liabilities</t>
        </is>
      </c>
      <c r="B55" s="5" t="n">
        <v>28</v>
      </c>
      <c r="C55" s="5" t="n">
        <v>28</v>
      </c>
    </row>
    <row r="56">
      <c r="A56" s="4" t="inlineStr">
        <is>
          <t>Non-current liabilities</t>
        </is>
      </c>
      <c r="B56" s="5" t="n">
        <v>303</v>
      </c>
      <c r="C56" s="5" t="n">
        <v>302</v>
      </c>
    </row>
    <row r="57">
      <c r="A57" s="4" t="inlineStr">
        <is>
          <t>Equity</t>
        </is>
      </c>
      <c r="B57" s="5" t="n">
        <v>-158</v>
      </c>
      <c r="C57" s="5" t="n">
        <v>142</v>
      </c>
    </row>
    <row r="58">
      <c r="A58" s="4" t="inlineStr">
        <is>
          <t>Net revenue from sales and services</t>
        </is>
      </c>
      <c r="B58" s="5" t="n">
        <v>0</v>
      </c>
      <c r="C58" s="5" t="n">
        <v>0</v>
      </c>
      <c r="E58" s="6" t="inlineStr">
        <is>
          <t>R$ 0</t>
        </is>
      </c>
    </row>
    <row r="59">
      <c r="A59" s="4" t="inlineStr">
        <is>
          <t>Costs, operating expenses and income</t>
        </is>
      </c>
      <c r="B59" s="5" t="n">
        <v>-239</v>
      </c>
      <c r="C59" s="5" t="n">
        <v>-212</v>
      </c>
      <c r="E59" s="5" t="n">
        <v>-213</v>
      </c>
    </row>
    <row r="60">
      <c r="A60" s="4" t="inlineStr">
        <is>
          <t>Net finance income and income and social contribution taxes</t>
        </is>
      </c>
      <c r="B60" s="5" t="n">
        <v>-61</v>
      </c>
      <c r="C60" s="5" t="n">
        <v>-60</v>
      </c>
      <c r="E60" s="5" t="n">
        <v>-57</v>
      </c>
    </row>
    <row r="61">
      <c r="A61" s="4" t="inlineStr">
        <is>
          <t>Net income for the year</t>
        </is>
      </c>
      <c r="B61" s="6" t="inlineStr">
        <is>
          <t>R$ 300</t>
        </is>
      </c>
      <c r="C61" s="6" t="inlineStr">
        <is>
          <t>R$ 272</t>
        </is>
      </c>
      <c r="E61" s="6" t="inlineStr">
        <is>
          <t>R$ 270</t>
        </is>
      </c>
    </row>
    <row r="62">
      <c r="A62" s="4" t="inlineStr">
        <is>
          <t>Number of shares or units held</t>
        </is>
      </c>
      <c r="B62" s="5" t="n">
        <v>3000</v>
      </c>
      <c r="C62" s="5" t="n">
        <v>3000</v>
      </c>
      <c r="E62" s="5" t="n">
        <v>3000</v>
      </c>
    </row>
    <row r="63">
      <c r="A63" s="4" t="inlineStr">
        <is>
          <t>% of capital held</t>
        </is>
      </c>
      <c r="B63" s="4" t="inlineStr">
        <is>
          <t>33.00%</t>
        </is>
      </c>
      <c r="C63" s="4" t="inlineStr">
        <is>
          <t>33.00%</t>
        </is>
      </c>
      <c r="E63" s="4" t="inlineStr">
        <is>
          <t>33.00%</t>
        </is>
      </c>
    </row>
    <row r="64">
      <c r="A64" s="4" t="inlineStr">
        <is>
          <t>Plenogas distribuidora de gas [member]</t>
        </is>
      </c>
    </row>
    <row r="65">
      <c r="A65" s="3" t="inlineStr">
        <is>
          <t>Disclosure of associates [line items]</t>
        </is>
      </c>
    </row>
    <row r="66">
      <c r="A66" s="4" t="inlineStr">
        <is>
          <t>Current assets</t>
        </is>
      </c>
      <c r="B66" s="6" t="inlineStr">
        <is>
          <t>R$ 568</t>
        </is>
      </c>
      <c r="C66" s="6" t="inlineStr">
        <is>
          <t>R$ 352</t>
        </is>
      </c>
    </row>
    <row r="67">
      <c r="A67" s="4" t="inlineStr">
        <is>
          <t>Non-current assets</t>
        </is>
      </c>
      <c r="B67" s="5" t="n">
        <v>1804</v>
      </c>
      <c r="C67" s="5" t="n">
        <v>2196</v>
      </c>
    </row>
    <row r="68">
      <c r="A68" s="4" t="inlineStr">
        <is>
          <t>Current liabilities</t>
        </is>
      </c>
      <c r="B68" s="5" t="n">
        <v>158</v>
      </c>
      <c r="C68" s="5" t="n">
        <v>154</v>
      </c>
    </row>
    <row r="69">
      <c r="A69" s="4" t="inlineStr">
        <is>
          <t>Non-current liabilities</t>
        </is>
      </c>
      <c r="B69" s="5" t="n">
        <v>724</v>
      </c>
      <c r="C69" s="5" t="n">
        <v>890</v>
      </c>
    </row>
    <row r="70">
      <c r="A70" s="4" t="inlineStr">
        <is>
          <t>Equity</t>
        </is>
      </c>
      <c r="B70" s="5" t="n">
        <v>1490</v>
      </c>
      <c r="C70" s="5" t="n">
        <v>1504</v>
      </c>
    </row>
    <row r="71">
      <c r="A71" s="4" t="inlineStr">
        <is>
          <t>Net revenue from sales and services</t>
        </is>
      </c>
      <c r="B71" s="5" t="n">
        <v>0</v>
      </c>
      <c r="C71" s="5" t="n">
        <v>0</v>
      </c>
      <c r="E71" s="6" t="inlineStr">
        <is>
          <t>R$ 0</t>
        </is>
      </c>
    </row>
    <row r="72">
      <c r="A72" s="4" t="inlineStr">
        <is>
          <t>Costs, operating expenses and income</t>
        </is>
      </c>
      <c r="B72" s="5" t="n">
        <v>18</v>
      </c>
      <c r="C72" s="5" t="n">
        <v>396</v>
      </c>
      <c r="E72" s="5" t="n">
        <v>285</v>
      </c>
    </row>
    <row r="73">
      <c r="A73" s="4" t="inlineStr">
        <is>
          <t>Net finance income and income and social contribution taxes</t>
        </is>
      </c>
      <c r="B73" s="5" t="n">
        <v>-31</v>
      </c>
      <c r="C73" s="5" t="n">
        <v>-39</v>
      </c>
      <c r="E73" s="5" t="n">
        <v>-29</v>
      </c>
    </row>
    <row r="74">
      <c r="A74" s="4" t="inlineStr">
        <is>
          <t>Net income for the year</t>
        </is>
      </c>
      <c r="B74" s="6" t="inlineStr">
        <is>
          <t>R$ 13</t>
        </is>
      </c>
      <c r="C74" s="6" t="inlineStr">
        <is>
          <t>R$ 357</t>
        </is>
      </c>
      <c r="E74" s="6" t="inlineStr">
        <is>
          <t>R$ 256</t>
        </is>
      </c>
    </row>
    <row r="75">
      <c r="A75" s="4" t="inlineStr">
        <is>
          <t>Number of shares or units held</t>
        </is>
      </c>
      <c r="B75" s="5" t="n">
        <v>1384308</v>
      </c>
      <c r="C75" s="5" t="n">
        <v>1384308</v>
      </c>
      <c r="E75" s="5" t="n">
        <v>1384308</v>
      </c>
    </row>
    <row r="76">
      <c r="A76" s="4" t="inlineStr">
        <is>
          <t>% of capital held</t>
        </is>
      </c>
      <c r="B76" s="4" t="inlineStr">
        <is>
          <t>33.00%</t>
        </is>
      </c>
      <c r="C76" s="4" t="inlineStr">
        <is>
          <t>33.00%</t>
        </is>
      </c>
      <c r="E76" s="4" t="inlineStr">
        <is>
          <t>33.00%</t>
        </is>
      </c>
    </row>
    <row r="77"/>
    <row r="78">
      <c r="A78" s="4" t="inlineStr">
        <is>
          <t>[1]</t>
        </is>
      </c>
      <c r="B78" s="4" t="inlineStr">
        <is>
          <t>For further information see Note 3 3</t>
        </is>
      </c>
    </row>
  </sheetData>
  <mergeCells count="6">
    <mergeCell ref="A1:A2"/>
    <mergeCell ref="B1:F1"/>
    <mergeCell ref="C2:D2"/>
    <mergeCell ref="E2:F2"/>
    <mergeCell ref="A77:G77"/>
    <mergeCell ref="B78:G78"/>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4" customWidth="1" min="6" max="6"/>
  </cols>
  <sheetData>
    <row r="1">
      <c r="A1" s="1" t="inlineStr">
        <is>
          <t>Investments (Details - Textuals) - BRL (R$) R$ in Thousands</t>
        </is>
      </c>
      <c r="B1" s="2" t="inlineStr">
        <is>
          <t>1 Months Ended</t>
        </is>
      </c>
      <c r="C1" s="2" t="inlineStr">
        <is>
          <t>12 Months Ended</t>
        </is>
      </c>
    </row>
    <row r="2">
      <c r="B2" s="2" t="inlineStr">
        <is>
          <t>Sep. 30, 2021</t>
        </is>
      </c>
      <c r="C2" s="2" t="inlineStr">
        <is>
          <t>Dec. 31, 2021</t>
        </is>
      </c>
      <c r="E2" s="2" t="inlineStr">
        <is>
          <t>Dec. 31, 2020</t>
        </is>
      </c>
      <c r="F2" s="2" t="inlineStr">
        <is>
          <t>Dec. 31, 2019</t>
        </is>
      </c>
    </row>
    <row r="3">
      <c r="A3" s="3" t="inlineStr">
        <is>
          <t>Disclosure of joint ventures [line items]</t>
        </is>
      </c>
    </row>
    <row r="4">
      <c r="A4" s="4" t="inlineStr">
        <is>
          <t>Sale value of joint venture after adjustments resulting from changes in working capital and net debt position</t>
        </is>
      </c>
      <c r="C4" s="6" t="inlineStr">
        <is>
          <t>R$ 158733</t>
        </is>
      </c>
      <c r="E4" s="6" t="inlineStr">
        <is>
          <t>R$ 487390</t>
        </is>
      </c>
      <c r="F4" s="6" t="inlineStr">
        <is>
          <t>R$ 995923</t>
        </is>
      </c>
    </row>
    <row r="5">
      <c r="A5" s="4" t="inlineStr">
        <is>
          <t>Gain (loss) on disposal of Conectcar</t>
        </is>
      </c>
      <c r="C5" s="6" t="inlineStr">
        <is>
          <t>R$ 76485</t>
        </is>
      </c>
    </row>
    <row r="6">
      <c r="A6" s="4" t="inlineStr">
        <is>
          <t>Connect car [member]</t>
        </is>
      </c>
    </row>
    <row r="7">
      <c r="A7" s="3" t="inlineStr">
        <is>
          <t>Disclosure of joint ventures [line items]</t>
        </is>
      </c>
    </row>
    <row r="8">
      <c r="A8" s="4" t="inlineStr">
        <is>
          <t>Proportion of ownership interest in joint venture</t>
        </is>
      </c>
      <c r="C8" s="4" t="inlineStr">
        <is>
          <t>50.00%</t>
        </is>
      </c>
      <c r="D8" s="4" t="inlineStr">
        <is>
          <t>[1]</t>
        </is>
      </c>
      <c r="E8" s="4" t="inlineStr">
        <is>
          <t>50.00%</t>
        </is>
      </c>
      <c r="F8" s="4" t="inlineStr">
        <is>
          <t>50.00%</t>
        </is>
      </c>
    </row>
    <row r="9">
      <c r="A9" s="4" t="inlineStr">
        <is>
          <t>Disposition of investment</t>
        </is>
      </c>
      <c r="C9" s="6" t="inlineStr">
        <is>
          <t>R$ 78099</t>
        </is>
      </c>
    </row>
    <row r="10">
      <c r="A10" s="4" t="inlineStr">
        <is>
          <t>Gain (loss) on disposal of Conectcar</t>
        </is>
      </c>
      <c r="C10" s="6" t="inlineStr">
        <is>
          <t>R$ 76000</t>
        </is>
      </c>
    </row>
    <row r="11">
      <c r="A11" s="4" t="inlineStr">
        <is>
          <t>Connect car [member] | IPP [member]</t>
        </is>
      </c>
    </row>
    <row r="12">
      <c r="A12" s="3" t="inlineStr">
        <is>
          <t>Disclosure of joint ventures [line items]</t>
        </is>
      </c>
    </row>
    <row r="13">
      <c r="A13" s="4" t="inlineStr">
        <is>
          <t>Proportion of ownership interest in joint venture</t>
        </is>
      </c>
      <c r="C13" s="4" t="inlineStr">
        <is>
          <t>50.00%</t>
        </is>
      </c>
    </row>
    <row r="14">
      <c r="A14" s="4" t="inlineStr">
        <is>
          <t>Sale value of joint venture after adjustments resulting from changes in working capital and net debt position</t>
        </is>
      </c>
      <c r="C14" s="6" t="inlineStr">
        <is>
          <t>R$ 158000</t>
        </is>
      </c>
    </row>
    <row r="15">
      <c r="A15" s="4" t="inlineStr">
        <is>
          <t>Connect car [member] | IPP [member] | Redecard S.A. [member]</t>
        </is>
      </c>
    </row>
    <row r="16">
      <c r="A16" s="3" t="inlineStr">
        <is>
          <t>Disclosure of joint ventures [line items]</t>
        </is>
      </c>
    </row>
    <row r="17">
      <c r="A17" s="4" t="inlineStr">
        <is>
          <t>Proportion of ownership interest in joint venture</t>
        </is>
      </c>
      <c r="B17" s="4" t="inlineStr">
        <is>
          <t>50.00%</t>
        </is>
      </c>
    </row>
    <row r="18"/>
    <row r="19">
      <c r="A19" s="4" t="inlineStr">
        <is>
          <t>[1]</t>
        </is>
      </c>
      <c r="B19" s="4" t="inlineStr">
        <is>
          <t>The balances presented refer to September 30, 2021, due to the completion of the sale of ConectCar on October 1, 2021, for further details see note 13 a . 1</t>
        </is>
      </c>
    </row>
  </sheetData>
  <mergeCells count="5">
    <mergeCell ref="A1:A2"/>
    <mergeCell ref="C1:F1"/>
    <mergeCell ref="C2:D2"/>
    <mergeCell ref="A18:F18"/>
    <mergeCell ref="B19:F19"/>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H217"/>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5" customWidth="1" min="5" max="5"/>
    <col width="13" customWidth="1" min="6" max="6"/>
    <col width="15" customWidth="1" min="7" max="7"/>
    <col width="13" customWidth="1" min="8" max="8"/>
  </cols>
  <sheetData>
    <row r="1">
      <c r="A1" s="1" t="inlineStr">
        <is>
          <t>Right to Use Assets and Leases payable - Summary of Information About Right of Use Assets (Detail) - BRL (R$) R$ in Thousands</t>
        </is>
      </c>
      <c r="C1" s="2" t="inlineStr">
        <is>
          <t>12 Months Ended</t>
        </is>
      </c>
    </row>
    <row r="2">
      <c r="C2" s="2" t="inlineStr">
        <is>
          <t>Dec. 31, 2021</t>
        </is>
      </c>
      <c r="E2" s="2" t="inlineStr">
        <is>
          <t>Dec. 31, 2020</t>
        </is>
      </c>
      <c r="G2" s="2" t="inlineStr">
        <is>
          <t>Dec. 31, 2019</t>
        </is>
      </c>
    </row>
    <row r="3">
      <c r="A3" s="3" t="inlineStr">
        <is>
          <t>Disclosure of quantitative information about right-of-use assets [line items]</t>
        </is>
      </c>
    </row>
    <row r="4">
      <c r="A4" s="4" t="inlineStr">
        <is>
          <t>Balance at beginning of period</t>
        </is>
      </c>
      <c r="C4" s="6" t="inlineStr">
        <is>
          <t>R$ 2150286</t>
        </is>
      </c>
    </row>
    <row r="5">
      <c r="A5" s="4" t="inlineStr">
        <is>
          <t>Amortization</t>
        </is>
      </c>
      <c r="C5" s="5" t="n">
        <v>260716</v>
      </c>
      <c r="E5" s="6" t="inlineStr">
        <is>
          <t>R$ 242670</t>
        </is>
      </c>
      <c r="G5" s="6" t="inlineStr">
        <is>
          <t>R$ 216609</t>
        </is>
      </c>
    </row>
    <row r="6">
      <c r="A6" s="4" t="inlineStr">
        <is>
          <t>Balance at end of period</t>
        </is>
      </c>
      <c r="C6" s="6" t="inlineStr">
        <is>
          <t>R$ 1651295</t>
        </is>
      </c>
      <c r="E6" s="6" t="inlineStr">
        <is>
          <t>R$ 2150286</t>
        </is>
      </c>
    </row>
    <row r="7">
      <c r="A7" s="4" t="inlineStr">
        <is>
          <t>Cost [member]</t>
        </is>
      </c>
    </row>
    <row r="8">
      <c r="A8" s="3" t="inlineStr">
        <is>
          <t>Disclosure of quantitative information about right-of-use assets [line items]</t>
        </is>
      </c>
    </row>
    <row r="9">
      <c r="A9" s="4" t="inlineStr">
        <is>
          <t>Adoption IFRS 16</t>
        </is>
      </c>
      <c r="G9" s="5" t="n">
        <v>-56114</v>
      </c>
    </row>
    <row r="10">
      <c r="A10" s="4" t="inlineStr">
        <is>
          <t>Accumulated amortization [member]</t>
        </is>
      </c>
    </row>
    <row r="11">
      <c r="A11" s="3" t="inlineStr">
        <is>
          <t>Disclosure of quantitative information about right-of-use assets [line items]</t>
        </is>
      </c>
    </row>
    <row r="12">
      <c r="A12" s="4" t="inlineStr">
        <is>
          <t>Adoption IFRS 16</t>
        </is>
      </c>
      <c r="G12" s="5" t="n">
        <v>16186</v>
      </c>
    </row>
    <row r="13">
      <c r="A13" s="4" t="inlineStr">
        <is>
          <t>Impairment</t>
        </is>
      </c>
    </row>
    <row r="14">
      <c r="A14" s="3" t="inlineStr">
        <is>
          <t>Disclosure of quantitative information about right-of-use assets [line items]</t>
        </is>
      </c>
    </row>
    <row r="15">
      <c r="A15" s="4" t="inlineStr">
        <is>
          <t>Adoption IFRS 16</t>
        </is>
      </c>
      <c r="G15" s="4" t="inlineStr">
        <is>
          <t xml:space="preserve"> </t>
        </is>
      </c>
    </row>
    <row r="16">
      <c r="A16" s="4" t="inlineStr">
        <is>
          <t>Vehicles [member] | Cost [member]</t>
        </is>
      </c>
    </row>
    <row r="17">
      <c r="A17" s="3" t="inlineStr">
        <is>
          <t>Disclosure of quantitative information about right-of-use assets [line items]</t>
        </is>
      </c>
    </row>
    <row r="18">
      <c r="A18" s="4" t="inlineStr">
        <is>
          <t>Weighted average useful life</t>
        </is>
      </c>
      <c r="C18" s="4" t="inlineStr">
        <is>
          <t>8 years</t>
        </is>
      </c>
      <c r="E18" s="4" t="inlineStr">
        <is>
          <t>8 years</t>
        </is>
      </c>
      <c r="G18" s="4" t="inlineStr">
        <is>
          <t>7 years</t>
        </is>
      </c>
    </row>
    <row r="19">
      <c r="A19" s="4" t="inlineStr">
        <is>
          <t>Equipment [member] | Cost [member]</t>
        </is>
      </c>
    </row>
    <row r="20">
      <c r="A20" s="3" t="inlineStr">
        <is>
          <t>Disclosure of quantitative information about right-of-use assets [line items]</t>
        </is>
      </c>
    </row>
    <row r="21">
      <c r="A21" s="4" t="inlineStr">
        <is>
          <t>Weighted average useful life</t>
        </is>
      </c>
      <c r="C21" s="4" t="inlineStr">
        <is>
          <t>12 years</t>
        </is>
      </c>
      <c r="E21" s="4" t="inlineStr">
        <is>
          <t>13 years</t>
        </is>
      </c>
      <c r="G21" s="4" t="inlineStr">
        <is>
          <t>13 years</t>
        </is>
      </c>
    </row>
    <row r="22">
      <c r="A22" s="4" t="inlineStr">
        <is>
          <t>Right-of-use assets [member]</t>
        </is>
      </c>
    </row>
    <row r="23">
      <c r="A23" s="3" t="inlineStr">
        <is>
          <t>Disclosure of quantitative information about right-of-use assets [line items]</t>
        </is>
      </c>
    </row>
    <row r="24">
      <c r="A24" s="4" t="inlineStr">
        <is>
          <t>Balance at beginning of period</t>
        </is>
      </c>
      <c r="C24" s="6" t="inlineStr">
        <is>
          <t>R$ 2150286</t>
        </is>
      </c>
      <c r="E24" s="6" t="inlineStr">
        <is>
          <t>R$ 1980912</t>
        </is>
      </c>
    </row>
    <row r="25">
      <c r="A25" s="4" t="inlineStr">
        <is>
          <t>Adoption IFRS 16</t>
        </is>
      </c>
      <c r="G25" s="6" t="inlineStr">
        <is>
          <t>R$ 1731427</t>
        </is>
      </c>
    </row>
    <row r="26">
      <c r="A26" s="4" t="inlineStr">
        <is>
          <t>Additions and remeasurement</t>
        </is>
      </c>
      <c r="C26" s="5" t="n">
        <v>296402</v>
      </c>
      <c r="E26" s="5" t="n">
        <v>523220</v>
      </c>
      <c r="G26" s="5" t="n">
        <v>402864</v>
      </c>
    </row>
    <row r="27">
      <c r="A27" s="4" t="inlineStr">
        <is>
          <t>Write-offs</t>
        </is>
      </c>
      <c r="C27" s="5" t="n">
        <v>-75735</v>
      </c>
      <c r="E27" s="5" t="n">
        <v>-34631</v>
      </c>
      <c r="G27" s="5" t="n">
        <v>-50462</v>
      </c>
    </row>
    <row r="28">
      <c r="A28" s="4" t="inlineStr">
        <is>
          <t>Transfer</t>
        </is>
      </c>
      <c r="C28" s="5" t="n">
        <v>-11935</v>
      </c>
      <c r="D28" s="4" t="inlineStr">
        <is>
          <t>[1]</t>
        </is>
      </c>
      <c r="G28" s="5" t="n">
        <v>111822</v>
      </c>
    </row>
    <row r="29">
      <c r="A29" s="4" t="inlineStr">
        <is>
          <t>Effect of foreign currency exchange rate variation</t>
        </is>
      </c>
      <c r="C29" s="5" t="n">
        <v>1837</v>
      </c>
      <c r="E29" s="5" t="n">
        <v>9107</v>
      </c>
      <c r="G29" s="5" t="n">
        <v>85319</v>
      </c>
    </row>
    <row r="30">
      <c r="A30" s="4" t="inlineStr">
        <is>
          <t>Amortization</t>
        </is>
      </c>
      <c r="C30" s="5" t="n">
        <v>-359506</v>
      </c>
      <c r="E30" s="5" t="n">
        <v>-328322</v>
      </c>
      <c r="G30" s="5" t="n">
        <v>-300058</v>
      </c>
    </row>
    <row r="31">
      <c r="A31" s="4" t="inlineStr">
        <is>
          <t>Reclassification to assets held for sale</t>
        </is>
      </c>
      <c r="B31" s="4" t="inlineStr">
        <is>
          <t>[2]</t>
        </is>
      </c>
      <c r="C31" s="5" t="n">
        <v>-350054</v>
      </c>
    </row>
    <row r="32">
      <c r="A32" s="4" t="inlineStr">
        <is>
          <t>Balance at end of period</t>
        </is>
      </c>
      <c r="C32" s="5" t="n">
        <v>1651295</v>
      </c>
      <c r="E32" s="5" t="n">
        <v>2150286</v>
      </c>
      <c r="G32" s="5" t="n">
        <v>1980912</v>
      </c>
    </row>
    <row r="33">
      <c r="A33" s="4" t="inlineStr">
        <is>
          <t>Right-of-use assets [member] | Cost [member]</t>
        </is>
      </c>
    </row>
    <row r="34">
      <c r="A34" s="3" t="inlineStr">
        <is>
          <t>Disclosure of quantitative information about right-of-use assets [line items]</t>
        </is>
      </c>
    </row>
    <row r="35">
      <c r="A35" s="4" t="inlineStr">
        <is>
          <t>Balance at beginning of period</t>
        </is>
      </c>
      <c r="C35" s="5" t="n">
        <v>2735591</v>
      </c>
      <c r="E35" s="5" t="n">
        <v>2287797</v>
      </c>
    </row>
    <row r="36">
      <c r="A36" s="4" t="inlineStr">
        <is>
          <t>Adoption IFRS 16</t>
        </is>
      </c>
      <c r="G36" s="5" t="n">
        <v>1731427</v>
      </c>
    </row>
    <row r="37">
      <c r="A37" s="4" t="inlineStr">
        <is>
          <t>Additions and remeasurement</t>
        </is>
      </c>
      <c r="C37" s="5" t="n">
        <v>335359</v>
      </c>
      <c r="E37" s="5" t="n">
        <v>523220</v>
      </c>
      <c r="G37" s="5" t="n">
        <v>402864</v>
      </c>
    </row>
    <row r="38">
      <c r="A38" s="4" t="inlineStr">
        <is>
          <t>Write-offs</t>
        </is>
      </c>
      <c r="C38" s="5" t="n">
        <v>-166204</v>
      </c>
      <c r="E38" s="5" t="n">
        <v>-86994</v>
      </c>
      <c r="G38" s="5" t="n">
        <v>-57586</v>
      </c>
    </row>
    <row r="39">
      <c r="A39" s="4" t="inlineStr">
        <is>
          <t>Transfer</t>
        </is>
      </c>
      <c r="C39" s="4" t="inlineStr">
        <is>
          <t xml:space="preserve"> </t>
        </is>
      </c>
      <c r="D39" s="4" t="inlineStr">
        <is>
          <t>[1]</t>
        </is>
      </c>
      <c r="G39" s="5" t="n">
        <v>125890</v>
      </c>
    </row>
    <row r="40">
      <c r="A40" s="4" t="inlineStr">
        <is>
          <t>Effect of foreign currency exchange rate variation</t>
        </is>
      </c>
      <c r="C40" s="5" t="n">
        <v>3318</v>
      </c>
      <c r="E40" s="5" t="n">
        <v>11568</v>
      </c>
      <c r="G40" s="5" t="n">
        <v>85202</v>
      </c>
    </row>
    <row r="41">
      <c r="A41" s="4" t="inlineStr">
        <is>
          <t>Amortization</t>
        </is>
      </c>
      <c r="C41" s="4" t="inlineStr">
        <is>
          <t xml:space="preserve"> </t>
        </is>
      </c>
      <c r="E41" s="4" t="inlineStr">
        <is>
          <t xml:space="preserve"> </t>
        </is>
      </c>
      <c r="G41" s="4" t="inlineStr">
        <is>
          <t xml:space="preserve"> </t>
        </is>
      </c>
    </row>
    <row r="42">
      <c r="A42" s="4" t="inlineStr">
        <is>
          <t>Reclassification to assets held for sale</t>
        </is>
      </c>
      <c r="B42" s="4" t="inlineStr">
        <is>
          <t>[2]</t>
        </is>
      </c>
      <c r="C42" s="5" t="n">
        <v>-624202</v>
      </c>
    </row>
    <row r="43">
      <c r="A43" s="4" t="inlineStr">
        <is>
          <t>Balance at end of period</t>
        </is>
      </c>
      <c r="C43" s="5" t="n">
        <v>2283862</v>
      </c>
      <c r="E43" s="5" t="n">
        <v>2735591</v>
      </c>
      <c r="G43" s="5" t="n">
        <v>2287797</v>
      </c>
    </row>
    <row r="44">
      <c r="A44" s="4" t="inlineStr">
        <is>
          <t>Right-of-use assets [member] | Accumulated amortization [member]</t>
        </is>
      </c>
    </row>
    <row r="45">
      <c r="A45" s="3" t="inlineStr">
        <is>
          <t>Disclosure of quantitative information about right-of-use assets [line items]</t>
        </is>
      </c>
    </row>
    <row r="46">
      <c r="A46" s="4" t="inlineStr">
        <is>
          <t>Balance at beginning of period</t>
        </is>
      </c>
      <c r="C46" s="5" t="n">
        <v>-585305</v>
      </c>
      <c r="E46" s="5" t="n">
        <v>-306885</v>
      </c>
    </row>
    <row r="47">
      <c r="A47" s="4" t="inlineStr">
        <is>
          <t>Adoption IFRS 16</t>
        </is>
      </c>
      <c r="G47" s="4" t="inlineStr">
        <is>
          <t xml:space="preserve"> </t>
        </is>
      </c>
    </row>
    <row r="48">
      <c r="A48" s="4" t="inlineStr">
        <is>
          <t>Additions and remeasurement</t>
        </is>
      </c>
      <c r="C48" s="4" t="inlineStr">
        <is>
          <t xml:space="preserve"> </t>
        </is>
      </c>
      <c r="E48" s="4" t="inlineStr">
        <is>
          <t xml:space="preserve"> </t>
        </is>
      </c>
      <c r="G48" s="4" t="inlineStr">
        <is>
          <t xml:space="preserve"> </t>
        </is>
      </c>
    </row>
    <row r="49">
      <c r="A49" s="4" t="inlineStr">
        <is>
          <t>Write-offs</t>
        </is>
      </c>
      <c r="C49" s="5" t="n">
        <v>90469</v>
      </c>
      <c r="E49" s="5" t="n">
        <v>52363</v>
      </c>
      <c r="G49" s="5" t="n">
        <v>7124</v>
      </c>
    </row>
    <row r="50">
      <c r="A50" s="4" t="inlineStr">
        <is>
          <t>Transfer</t>
        </is>
      </c>
      <c r="C50" s="5" t="n">
        <v>-11935</v>
      </c>
      <c r="D50" s="4" t="inlineStr">
        <is>
          <t>[1]</t>
        </is>
      </c>
      <c r="G50" s="5" t="n">
        <v>-14068</v>
      </c>
    </row>
    <row r="51">
      <c r="A51" s="4" t="inlineStr">
        <is>
          <t>Effect of foreign currency exchange rate variation</t>
        </is>
      </c>
      <c r="C51" s="5" t="n">
        <v>-1481</v>
      </c>
      <c r="E51" s="5" t="n">
        <v>-2461</v>
      </c>
      <c r="G51" s="5" t="n">
        <v>117</v>
      </c>
    </row>
    <row r="52">
      <c r="A52" s="4" t="inlineStr">
        <is>
          <t>Amortization</t>
        </is>
      </c>
      <c r="C52" s="5" t="n">
        <v>-359506</v>
      </c>
      <c r="E52" s="5" t="n">
        <v>-328322</v>
      </c>
      <c r="G52" s="5" t="n">
        <v>-300058</v>
      </c>
    </row>
    <row r="53">
      <c r="A53" s="4" t="inlineStr">
        <is>
          <t>Reclassification to assets held for sale</t>
        </is>
      </c>
      <c r="B53" s="4" t="inlineStr">
        <is>
          <t>[2]</t>
        </is>
      </c>
      <c r="C53" s="5" t="n">
        <v>235191</v>
      </c>
    </row>
    <row r="54">
      <c r="A54" s="4" t="inlineStr">
        <is>
          <t>Balance at end of period</t>
        </is>
      </c>
      <c r="C54" s="5" t="n">
        <v>-632567</v>
      </c>
      <c r="E54" s="5" t="n">
        <v>-585305</v>
      </c>
      <c r="G54" s="6" t="inlineStr">
        <is>
          <t>R$ 306885</t>
        </is>
      </c>
    </row>
    <row r="55">
      <c r="A55" s="4" t="inlineStr">
        <is>
          <t>Right-of-use assets [member] | Impairment</t>
        </is>
      </c>
    </row>
    <row r="56">
      <c r="A56" s="3" t="inlineStr">
        <is>
          <t>Disclosure of quantitative information about right-of-use assets [line items]</t>
        </is>
      </c>
    </row>
    <row r="57">
      <c r="A57" s="4" t="inlineStr">
        <is>
          <t>Balance at beginning of period</t>
        </is>
      </c>
      <c r="C57" s="4" t="inlineStr">
        <is>
          <t xml:space="preserve"> </t>
        </is>
      </c>
    </row>
    <row r="58">
      <c r="A58" s="4" t="inlineStr">
        <is>
          <t>Additions and remeasurement</t>
        </is>
      </c>
      <c r="C58" s="5" t="n">
        <v>-38957</v>
      </c>
    </row>
    <row r="59">
      <c r="A59" s="4" t="inlineStr">
        <is>
          <t>Write-offs</t>
        </is>
      </c>
      <c r="C59" s="4" t="inlineStr">
        <is>
          <t xml:space="preserve"> </t>
        </is>
      </c>
    </row>
    <row r="60">
      <c r="A60" s="4" t="inlineStr">
        <is>
          <t>Transfer</t>
        </is>
      </c>
      <c r="B60" s="4" t="inlineStr">
        <is>
          <t>[1]</t>
        </is>
      </c>
      <c r="C60" s="4" t="inlineStr">
        <is>
          <t xml:space="preserve"> </t>
        </is>
      </c>
    </row>
    <row r="61">
      <c r="A61" s="4" t="inlineStr">
        <is>
          <t>Effect of foreign currency exchange rate variation</t>
        </is>
      </c>
      <c r="C61" s="4" t="inlineStr">
        <is>
          <t xml:space="preserve"> </t>
        </is>
      </c>
    </row>
    <row r="62">
      <c r="A62" s="4" t="inlineStr">
        <is>
          <t>Amortization</t>
        </is>
      </c>
      <c r="C62" s="4" t="inlineStr">
        <is>
          <t xml:space="preserve"> </t>
        </is>
      </c>
    </row>
    <row r="63">
      <c r="A63" s="4" t="inlineStr">
        <is>
          <t>Reclassification to assets held for sale</t>
        </is>
      </c>
      <c r="B63" s="4" t="inlineStr">
        <is>
          <t>[2]</t>
        </is>
      </c>
      <c r="C63" s="5" t="n">
        <v>38957</v>
      </c>
    </row>
    <row r="64">
      <c r="A64" s="4" t="inlineStr">
        <is>
          <t>Balance at end of period</t>
        </is>
      </c>
      <c r="C64" s="4" t="inlineStr">
        <is>
          <t xml:space="preserve"> </t>
        </is>
      </c>
      <c r="E64" s="4" t="inlineStr">
        <is>
          <t xml:space="preserve"> </t>
        </is>
      </c>
    </row>
    <row r="65">
      <c r="A65" s="4" t="inlineStr">
        <is>
          <t>Right-of-use assets [member] | Real Estate Property [Member] | Cost [member]</t>
        </is>
      </c>
    </row>
    <row r="66">
      <c r="A66" s="3" t="inlineStr">
        <is>
          <t>Disclosure of quantitative information about right-of-use assets [line items]</t>
        </is>
      </c>
    </row>
    <row r="67">
      <c r="A67" s="4" t="inlineStr">
        <is>
          <t>Weighted average useful life</t>
        </is>
      </c>
      <c r="C67" s="4" t="inlineStr">
        <is>
          <t>10 years</t>
        </is>
      </c>
      <c r="D67" s="4" t="inlineStr">
        <is>
          <t>[3]</t>
        </is>
      </c>
      <c r="E67" s="4" t="inlineStr">
        <is>
          <t>10 years</t>
        </is>
      </c>
      <c r="G67" s="4" t="inlineStr">
        <is>
          <t>7 years</t>
        </is>
      </c>
    </row>
    <row r="68">
      <c r="A68" s="4" t="inlineStr">
        <is>
          <t>Balance at beginning of period</t>
        </is>
      </c>
      <c r="C68" s="6" t="inlineStr">
        <is>
          <t>R$ 2254432</t>
        </is>
      </c>
      <c r="D68" s="4" t="inlineStr">
        <is>
          <t>[3]</t>
        </is>
      </c>
      <c r="E68" s="6" t="inlineStr">
        <is>
          <t>R$ 2068254</t>
        </is>
      </c>
    </row>
    <row r="69">
      <c r="A69" s="4" t="inlineStr">
        <is>
          <t>Adoption IFRS 16</t>
        </is>
      </c>
      <c r="G69" s="6" t="inlineStr">
        <is>
          <t>R$ 1636330</t>
        </is>
      </c>
    </row>
    <row r="70">
      <c r="A70" s="4" t="inlineStr">
        <is>
          <t>Additions and remeasurement</t>
        </is>
      </c>
      <c r="C70" s="5" t="n">
        <v>257787</v>
      </c>
      <c r="D70" s="4" t="inlineStr">
        <is>
          <t>[3]</t>
        </is>
      </c>
      <c r="E70" s="5" t="n">
        <v>259244</v>
      </c>
      <c r="G70" s="5" t="n">
        <v>308622</v>
      </c>
    </row>
    <row r="71">
      <c r="A71" s="4" t="inlineStr">
        <is>
          <t>Write-offs</t>
        </is>
      </c>
      <c r="C71" s="5" t="n">
        <v>-150718</v>
      </c>
      <c r="D71" s="4" t="inlineStr">
        <is>
          <t>[3]</t>
        </is>
      </c>
      <c r="E71" s="5" t="n">
        <v>-78529</v>
      </c>
      <c r="G71" s="5" t="n">
        <v>-55605</v>
      </c>
    </row>
    <row r="72">
      <c r="A72" s="4" t="inlineStr">
        <is>
          <t>Transfer</t>
        </is>
      </c>
      <c r="C72" s="4" t="inlineStr">
        <is>
          <t xml:space="preserve"> </t>
        </is>
      </c>
      <c r="D72" s="4" t="inlineStr">
        <is>
          <t>[1],[3]</t>
        </is>
      </c>
      <c r="G72" s="5" t="n">
        <v>98043</v>
      </c>
    </row>
    <row r="73">
      <c r="A73" s="4" t="inlineStr">
        <is>
          <t>Effect of foreign currency exchange rate variation</t>
        </is>
      </c>
      <c r="C73" s="5" t="n">
        <v>1295</v>
      </c>
      <c r="D73" s="4" t="inlineStr">
        <is>
          <t>[3]</t>
        </is>
      </c>
      <c r="E73" s="5" t="n">
        <v>5463</v>
      </c>
      <c r="G73" s="5" t="n">
        <v>80930</v>
      </c>
    </row>
    <row r="74">
      <c r="A74" s="4" t="inlineStr">
        <is>
          <t>Amortization</t>
        </is>
      </c>
      <c r="C74" s="4" t="inlineStr">
        <is>
          <t xml:space="preserve"> </t>
        </is>
      </c>
      <c r="D74" s="4" t="inlineStr">
        <is>
          <t>[3]</t>
        </is>
      </c>
      <c r="E74" s="4" t="inlineStr">
        <is>
          <t xml:space="preserve"> </t>
        </is>
      </c>
      <c r="G74" s="4" t="inlineStr">
        <is>
          <t xml:space="preserve"> </t>
        </is>
      </c>
    </row>
    <row r="75">
      <c r="A75" s="4" t="inlineStr">
        <is>
          <t>Reclassification to assets held for sale</t>
        </is>
      </c>
      <c r="B75" s="4" t="inlineStr">
        <is>
          <t>[2],[3]</t>
        </is>
      </c>
      <c r="C75" s="5" t="n">
        <v>-569323</v>
      </c>
    </row>
    <row r="76">
      <c r="A76" s="4" t="inlineStr">
        <is>
          <t>Balance at end of period</t>
        </is>
      </c>
      <c r="C76" s="5" t="n">
        <v>1793473</v>
      </c>
      <c r="D76" s="4" t="inlineStr">
        <is>
          <t>[3]</t>
        </is>
      </c>
      <c r="E76" s="5" t="n">
        <v>2254432</v>
      </c>
      <c r="F76" s="4" t="inlineStr">
        <is>
          <t>[3]</t>
        </is>
      </c>
      <c r="G76" s="5" t="n">
        <v>2068254</v>
      </c>
    </row>
    <row r="77">
      <c r="A77" s="4" t="inlineStr">
        <is>
          <t>Right-of-use assets [member] | Real Estate Property [Member] | Accumulated amortization [member]</t>
        </is>
      </c>
    </row>
    <row r="78">
      <c r="A78" s="3" t="inlineStr">
        <is>
          <t>Disclosure of quantitative information about right-of-use assets [line items]</t>
        </is>
      </c>
    </row>
    <row r="79">
      <c r="A79" s="4" t="inlineStr">
        <is>
          <t>Balance at beginning of period</t>
        </is>
      </c>
      <c r="C79" s="5" t="n">
        <v>-481975</v>
      </c>
      <c r="E79" s="5" t="n">
        <v>-256430</v>
      </c>
    </row>
    <row r="80">
      <c r="A80" s="4" t="inlineStr">
        <is>
          <t>Adoption IFRS 16</t>
        </is>
      </c>
      <c r="G80" s="4" t="inlineStr">
        <is>
          <t xml:space="preserve"> </t>
        </is>
      </c>
    </row>
    <row r="81">
      <c r="A81" s="4" t="inlineStr">
        <is>
          <t>Additions and remeasurement</t>
        </is>
      </c>
      <c r="C81" s="4" t="inlineStr">
        <is>
          <t xml:space="preserve"> </t>
        </is>
      </c>
      <c r="E81" s="4" t="inlineStr">
        <is>
          <t xml:space="preserve"> </t>
        </is>
      </c>
      <c r="G81" s="4" t="inlineStr">
        <is>
          <t xml:space="preserve"> </t>
        </is>
      </c>
    </row>
    <row r="82">
      <c r="A82" s="4" t="inlineStr">
        <is>
          <t>Write-offs</t>
        </is>
      </c>
      <c r="C82" s="5" t="n">
        <v>76954</v>
      </c>
      <c r="E82" s="5" t="n">
        <v>46282</v>
      </c>
      <c r="G82" s="5" t="n">
        <v>6682</v>
      </c>
    </row>
    <row r="83">
      <c r="A83" s="4" t="inlineStr">
        <is>
          <t>Transfer</t>
        </is>
      </c>
      <c r="C83" s="4" t="inlineStr">
        <is>
          <t xml:space="preserve"> </t>
        </is>
      </c>
      <c r="D83" s="4" t="inlineStr">
        <is>
          <t>[1]</t>
        </is>
      </c>
      <c r="G83" s="4" t="inlineStr">
        <is>
          <t xml:space="preserve"> </t>
        </is>
      </c>
    </row>
    <row r="84">
      <c r="A84" s="4" t="inlineStr">
        <is>
          <t>Effect of foreign currency exchange rate variation</t>
        </is>
      </c>
      <c r="C84" s="5" t="n">
        <v>-530</v>
      </c>
      <c r="E84" s="5" t="n">
        <v>-697</v>
      </c>
      <c r="G84" s="5" t="n">
        <v>36</v>
      </c>
    </row>
    <row r="85">
      <c r="A85" s="4" t="inlineStr">
        <is>
          <t>Amortization</t>
        </is>
      </c>
      <c r="C85" s="5" t="n">
        <v>-283882</v>
      </c>
      <c r="E85" s="5" t="n">
        <v>-271130</v>
      </c>
      <c r="G85" s="5" t="n">
        <v>-262750</v>
      </c>
    </row>
    <row r="86">
      <c r="A86" s="4" t="inlineStr">
        <is>
          <t>Reclassification to assets held for sale</t>
        </is>
      </c>
      <c r="B86" s="4" t="inlineStr">
        <is>
          <t>[2]</t>
        </is>
      </c>
      <c r="C86" s="5" t="n">
        <v>199963</v>
      </c>
    </row>
    <row r="87">
      <c r="A87" s="4" t="inlineStr">
        <is>
          <t>Balance at end of period</t>
        </is>
      </c>
      <c r="C87" s="5" t="n">
        <v>-489470</v>
      </c>
      <c r="E87" s="5" t="n">
        <v>-481975</v>
      </c>
      <c r="G87" s="6" t="inlineStr">
        <is>
          <t>R$ 256430</t>
        </is>
      </c>
    </row>
    <row r="88">
      <c r="A88" s="4" t="inlineStr">
        <is>
          <t>Right-of-use assets [member] | Real Estate Property [Member] | Impairment</t>
        </is>
      </c>
    </row>
    <row r="89">
      <c r="A89" s="3" t="inlineStr">
        <is>
          <t>Disclosure of quantitative information about right-of-use assets [line items]</t>
        </is>
      </c>
    </row>
    <row r="90">
      <c r="A90" s="4" t="inlineStr">
        <is>
          <t>Balance at beginning of period</t>
        </is>
      </c>
      <c r="C90" s="4" t="inlineStr">
        <is>
          <t xml:space="preserve"> </t>
        </is>
      </c>
    </row>
    <row r="91">
      <c r="A91" s="4" t="inlineStr">
        <is>
          <t>Additions and remeasurement</t>
        </is>
      </c>
      <c r="C91" s="5" t="n">
        <v>-38957</v>
      </c>
    </row>
    <row r="92">
      <c r="A92" s="4" t="inlineStr">
        <is>
          <t>Write-offs</t>
        </is>
      </c>
      <c r="C92" s="4" t="inlineStr">
        <is>
          <t xml:space="preserve"> </t>
        </is>
      </c>
    </row>
    <row r="93">
      <c r="A93" s="4" t="inlineStr">
        <is>
          <t>Transfer</t>
        </is>
      </c>
      <c r="B93" s="4" t="inlineStr">
        <is>
          <t>[1]</t>
        </is>
      </c>
      <c r="C93" s="4" t="inlineStr">
        <is>
          <t xml:space="preserve"> </t>
        </is>
      </c>
    </row>
    <row r="94">
      <c r="A94" s="4" t="inlineStr">
        <is>
          <t>Effect of foreign currency exchange rate variation</t>
        </is>
      </c>
      <c r="C94" s="4" t="inlineStr">
        <is>
          <t xml:space="preserve"> </t>
        </is>
      </c>
    </row>
    <row r="95">
      <c r="A95" s="4" t="inlineStr">
        <is>
          <t>Amortization</t>
        </is>
      </c>
      <c r="C95" s="4" t="inlineStr">
        <is>
          <t xml:space="preserve"> </t>
        </is>
      </c>
    </row>
    <row r="96">
      <c r="A96" s="4" t="inlineStr">
        <is>
          <t>Reclassification to assets held for sale</t>
        </is>
      </c>
      <c r="B96" s="4" t="inlineStr">
        <is>
          <t>[2]</t>
        </is>
      </c>
      <c r="C96" s="5" t="n">
        <v>38957</v>
      </c>
    </row>
    <row r="97">
      <c r="A97" s="4" t="inlineStr">
        <is>
          <t>Balance at end of period</t>
        </is>
      </c>
      <c r="C97" s="4" t="inlineStr">
        <is>
          <t xml:space="preserve"> </t>
        </is>
      </c>
      <c r="E97" s="4" t="inlineStr">
        <is>
          <t xml:space="preserve"> </t>
        </is>
      </c>
    </row>
    <row r="98">
      <c r="A98" s="4" t="inlineStr">
        <is>
          <t>Right-of-use assets [member] | Port Area [Member] | Cost [member]</t>
        </is>
      </c>
    </row>
    <row r="99">
      <c r="A99" s="3" t="inlineStr">
        <is>
          <t>Disclosure of quantitative information about right-of-use assets [line items]</t>
        </is>
      </c>
    </row>
    <row r="100">
      <c r="A100" s="4" t="inlineStr">
        <is>
          <t>Weighted average useful life</t>
        </is>
      </c>
      <c r="C100" s="4" t="inlineStr">
        <is>
          <t>20 years</t>
        </is>
      </c>
      <c r="E100" s="4" t="inlineStr">
        <is>
          <t>20 years</t>
        </is>
      </c>
      <c r="G100" s="4" t="inlineStr">
        <is>
          <t xml:space="preserve"> </t>
        </is>
      </c>
      <c r="H100" s="4" t="inlineStr">
        <is>
          <t>[4]</t>
        </is>
      </c>
    </row>
    <row r="101">
      <c r="A101" s="4" t="inlineStr">
        <is>
          <t>Balance at beginning of period</t>
        </is>
      </c>
      <c r="C101" s="6" t="inlineStr">
        <is>
          <t>R$ 268534</t>
        </is>
      </c>
      <c r="E101" s="6" t="inlineStr">
        <is>
          <t>R$ 68007</t>
        </is>
      </c>
      <c r="F101" s="4" t="inlineStr">
        <is>
          <t>[4]</t>
        </is>
      </c>
    </row>
    <row r="102">
      <c r="A102" s="4" t="inlineStr">
        <is>
          <t>Adoption IFRS 16</t>
        </is>
      </c>
      <c r="B102" s="4" t="inlineStr">
        <is>
          <t>[4]</t>
        </is>
      </c>
      <c r="G102" s="4" t="inlineStr">
        <is>
          <t xml:space="preserve"> </t>
        </is>
      </c>
    </row>
    <row r="103">
      <c r="A103" s="4" t="inlineStr">
        <is>
          <t>Additions and remeasurement</t>
        </is>
      </c>
      <c r="C103" s="5" t="n">
        <v>31096</v>
      </c>
      <c r="D103" s="4" t="inlineStr">
        <is>
          <t>[5]</t>
        </is>
      </c>
      <c r="E103" s="5" t="n">
        <v>200527</v>
      </c>
      <c r="G103" s="5" t="n">
        <v>68007</v>
      </c>
      <c r="H103" s="4" t="inlineStr">
        <is>
          <t>[4]</t>
        </is>
      </c>
    </row>
    <row r="104">
      <c r="A104" s="4" t="inlineStr">
        <is>
          <t>Write-offs</t>
        </is>
      </c>
      <c r="C104" s="4" t="inlineStr">
        <is>
          <t xml:space="preserve"> </t>
        </is>
      </c>
      <c r="E104" s="4" t="inlineStr">
        <is>
          <t xml:space="preserve"> </t>
        </is>
      </c>
      <c r="G104" s="4" t="inlineStr">
        <is>
          <t xml:space="preserve"> </t>
        </is>
      </c>
      <c r="H104" s="4" t="inlineStr">
        <is>
          <t>[4]</t>
        </is>
      </c>
    </row>
    <row r="105">
      <c r="A105" s="4" t="inlineStr">
        <is>
          <t>Transfer</t>
        </is>
      </c>
      <c r="C105" s="4" t="inlineStr">
        <is>
          <t xml:space="preserve"> </t>
        </is>
      </c>
      <c r="D105" s="4" t="inlineStr">
        <is>
          <t>[1]</t>
        </is>
      </c>
      <c r="G105" s="4" t="inlineStr">
        <is>
          <t xml:space="preserve"> </t>
        </is>
      </c>
      <c r="H105" s="4" t="inlineStr">
        <is>
          <t>[4]</t>
        </is>
      </c>
    </row>
    <row r="106">
      <c r="A106" s="4" t="inlineStr">
        <is>
          <t>Effect of foreign currency exchange rate variation</t>
        </is>
      </c>
      <c r="C106" s="4" t="inlineStr">
        <is>
          <t xml:space="preserve"> </t>
        </is>
      </c>
      <c r="E106" s="4" t="inlineStr">
        <is>
          <t xml:space="preserve"> </t>
        </is>
      </c>
      <c r="G106" s="4" t="inlineStr">
        <is>
          <t xml:space="preserve"> </t>
        </is>
      </c>
      <c r="H106" s="4" t="inlineStr">
        <is>
          <t>[4]</t>
        </is>
      </c>
    </row>
    <row r="107">
      <c r="A107" s="4" t="inlineStr">
        <is>
          <t>Amortization</t>
        </is>
      </c>
      <c r="C107" s="4" t="inlineStr">
        <is>
          <t xml:space="preserve"> </t>
        </is>
      </c>
      <c r="E107" s="4" t="inlineStr">
        <is>
          <t xml:space="preserve"> </t>
        </is>
      </c>
      <c r="G107" s="4" t="inlineStr">
        <is>
          <t xml:space="preserve"> </t>
        </is>
      </c>
      <c r="H107" s="4" t="inlineStr">
        <is>
          <t>[4]</t>
        </is>
      </c>
    </row>
    <row r="108">
      <c r="A108" s="4" t="inlineStr">
        <is>
          <t>Reclassification to assets held for sale</t>
        </is>
      </c>
      <c r="B108" s="4" t="inlineStr">
        <is>
          <t>[2]</t>
        </is>
      </c>
      <c r="C108" s="4" t="inlineStr">
        <is>
          <t xml:space="preserve"> </t>
        </is>
      </c>
    </row>
    <row r="109">
      <c r="A109" s="4" t="inlineStr">
        <is>
          <t>Balance at end of period</t>
        </is>
      </c>
      <c r="C109" s="5" t="n">
        <v>299630</v>
      </c>
      <c r="E109" s="5" t="n">
        <v>268534</v>
      </c>
      <c r="G109" s="5" t="n">
        <v>68007</v>
      </c>
      <c r="H109" s="4" t="inlineStr">
        <is>
          <t>[4]</t>
        </is>
      </c>
    </row>
    <row r="110">
      <c r="A110" s="4" t="inlineStr">
        <is>
          <t>Right-of-use assets [member] | Port Area [Member] | Accumulated amortization [member]</t>
        </is>
      </c>
    </row>
    <row r="111">
      <c r="A111" s="3" t="inlineStr">
        <is>
          <t>Disclosure of quantitative information about right-of-use assets [line items]</t>
        </is>
      </c>
    </row>
    <row r="112">
      <c r="A112" s="4" t="inlineStr">
        <is>
          <t>Balance at beginning of period</t>
        </is>
      </c>
      <c r="C112" s="5" t="n">
        <v>-3962</v>
      </c>
      <c r="E112" s="4" t="inlineStr">
        <is>
          <t xml:space="preserve"> </t>
        </is>
      </c>
    </row>
    <row r="113">
      <c r="A113" s="4" t="inlineStr">
        <is>
          <t>Additions and remeasurement</t>
        </is>
      </c>
      <c r="C113" s="4" t="inlineStr">
        <is>
          <t xml:space="preserve"> </t>
        </is>
      </c>
      <c r="E113" s="4" t="inlineStr">
        <is>
          <t xml:space="preserve"> </t>
        </is>
      </c>
    </row>
    <row r="114">
      <c r="A114" s="4" t="inlineStr">
        <is>
          <t>Write-offs</t>
        </is>
      </c>
      <c r="C114" s="4" t="inlineStr">
        <is>
          <t xml:space="preserve"> </t>
        </is>
      </c>
      <c r="E114" s="4" t="inlineStr">
        <is>
          <t xml:space="preserve"> </t>
        </is>
      </c>
    </row>
    <row r="115">
      <c r="A115" s="4" t="inlineStr">
        <is>
          <t>Transfer</t>
        </is>
      </c>
      <c r="B115" s="4" t="inlineStr">
        <is>
          <t>[1]</t>
        </is>
      </c>
      <c r="C115" s="5" t="n">
        <v>-11935</v>
      </c>
    </row>
    <row r="116">
      <c r="A116" s="4" t="inlineStr">
        <is>
          <t>Effect of foreign currency exchange rate variation</t>
        </is>
      </c>
      <c r="C116" s="4" t="inlineStr">
        <is>
          <t xml:space="preserve"> </t>
        </is>
      </c>
      <c r="E116" s="4" t="inlineStr">
        <is>
          <t xml:space="preserve"> </t>
        </is>
      </c>
    </row>
    <row r="117">
      <c r="A117" s="4" t="inlineStr">
        <is>
          <t>Amortization</t>
        </is>
      </c>
      <c r="C117" s="5" t="n">
        <v>-7629</v>
      </c>
      <c r="E117" s="5" t="n">
        <v>-3962</v>
      </c>
    </row>
    <row r="118">
      <c r="A118" s="4" t="inlineStr">
        <is>
          <t>Reclassification to assets held for sale</t>
        </is>
      </c>
      <c r="B118" s="4" t="inlineStr">
        <is>
          <t>[2]</t>
        </is>
      </c>
      <c r="C118" s="4" t="inlineStr">
        <is>
          <t xml:space="preserve"> </t>
        </is>
      </c>
    </row>
    <row r="119">
      <c r="A119" s="4" t="inlineStr">
        <is>
          <t>Balance at end of period</t>
        </is>
      </c>
      <c r="C119" s="6" t="inlineStr">
        <is>
          <t>R$ 23526</t>
        </is>
      </c>
      <c r="E119" s="6" t="inlineStr">
        <is>
          <t>R$ 3962</t>
        </is>
      </c>
      <c r="G119" s="4" t="inlineStr">
        <is>
          <t xml:space="preserve"> </t>
        </is>
      </c>
    </row>
    <row r="120">
      <c r="A120" s="4" t="inlineStr">
        <is>
          <t>Right-of-use assets [member] | Vehicles [member] | Cost [member]</t>
        </is>
      </c>
    </row>
    <row r="121">
      <c r="A121" s="3" t="inlineStr">
        <is>
          <t>Disclosure of quantitative information about right-of-use assets [line items]</t>
        </is>
      </c>
    </row>
    <row r="122">
      <c r="A122" s="4" t="inlineStr">
        <is>
          <t>Weighted average useful life</t>
        </is>
      </c>
      <c r="C122" s="4" t="inlineStr">
        <is>
          <t>4 years</t>
        </is>
      </c>
      <c r="E122" s="4" t="inlineStr">
        <is>
          <t>4 years</t>
        </is>
      </c>
    </row>
    <row r="123">
      <c r="A123" s="4" t="inlineStr">
        <is>
          <t>Balance at beginning of period</t>
        </is>
      </c>
      <c r="C123" s="6" t="inlineStr">
        <is>
          <t>R$ 139843</t>
        </is>
      </c>
      <c r="E123" s="6" t="inlineStr">
        <is>
          <t>R$ 91868</t>
        </is>
      </c>
    </row>
    <row r="124">
      <c r="A124" s="4" t="inlineStr">
        <is>
          <t>Additions and remeasurement</t>
        </is>
      </c>
      <c r="C124" s="5" t="n">
        <v>26589</v>
      </c>
      <c r="E124" s="5" t="n">
        <v>55616</v>
      </c>
    </row>
    <row r="125">
      <c r="A125" s="4" t="inlineStr">
        <is>
          <t>Write-offs</t>
        </is>
      </c>
      <c r="C125" s="5" t="n">
        <v>-9315</v>
      </c>
      <c r="E125" s="5" t="n">
        <v>-7893</v>
      </c>
    </row>
    <row r="126">
      <c r="A126" s="4" t="inlineStr">
        <is>
          <t>Transfer</t>
        </is>
      </c>
      <c r="B126" s="4" t="inlineStr">
        <is>
          <t>[1]</t>
        </is>
      </c>
      <c r="C126" s="4" t="inlineStr">
        <is>
          <t xml:space="preserve"> </t>
        </is>
      </c>
    </row>
    <row r="127">
      <c r="A127" s="4" t="inlineStr">
        <is>
          <t>Effect of foreign currency exchange rate variation</t>
        </is>
      </c>
      <c r="C127" s="5" t="n">
        <v>103</v>
      </c>
      <c r="E127" s="5" t="n">
        <v>252</v>
      </c>
    </row>
    <row r="128">
      <c r="A128" s="4" t="inlineStr">
        <is>
          <t>Amortization</t>
        </is>
      </c>
      <c r="C128" s="4" t="inlineStr">
        <is>
          <t xml:space="preserve"> </t>
        </is>
      </c>
      <c r="E128" s="4" t="inlineStr">
        <is>
          <t xml:space="preserve"> </t>
        </is>
      </c>
    </row>
    <row r="129">
      <c r="A129" s="4" t="inlineStr">
        <is>
          <t>Reclassification to assets held for sale</t>
        </is>
      </c>
      <c r="B129" s="4" t="inlineStr">
        <is>
          <t>[2]</t>
        </is>
      </c>
      <c r="C129" s="5" t="n">
        <v>-11047</v>
      </c>
    </row>
    <row r="130">
      <c r="A130" s="4" t="inlineStr">
        <is>
          <t>Balance at end of period</t>
        </is>
      </c>
      <c r="C130" s="5" t="n">
        <v>146173</v>
      </c>
      <c r="E130" s="5" t="n">
        <v>139843</v>
      </c>
      <c r="G130" s="5" t="n">
        <v>91868</v>
      </c>
    </row>
    <row r="131">
      <c r="A131" s="4" t="inlineStr">
        <is>
          <t>Right-of-use assets [member] | Vehicles [member] | Accumulated amortization [member]</t>
        </is>
      </c>
    </row>
    <row r="132">
      <c r="A132" s="3" t="inlineStr">
        <is>
          <t>Disclosure of quantitative information about right-of-use assets [line items]</t>
        </is>
      </c>
    </row>
    <row r="133">
      <c r="A133" s="4" t="inlineStr">
        <is>
          <t>Balance at beginning of period</t>
        </is>
      </c>
      <c r="C133" s="5" t="n">
        <v>-63091</v>
      </c>
      <c r="E133" s="5" t="n">
        <v>-27492</v>
      </c>
    </row>
    <row r="134">
      <c r="A134" s="4" t="inlineStr">
        <is>
          <t>Additions and remeasurement</t>
        </is>
      </c>
      <c r="C134" s="4" t="inlineStr">
        <is>
          <t xml:space="preserve"> </t>
        </is>
      </c>
      <c r="E134" s="4" t="inlineStr">
        <is>
          <t xml:space="preserve"> </t>
        </is>
      </c>
    </row>
    <row r="135">
      <c r="A135" s="4" t="inlineStr">
        <is>
          <t>Write-offs</t>
        </is>
      </c>
      <c r="C135" s="5" t="n">
        <v>7032</v>
      </c>
      <c r="E135" s="5" t="n">
        <v>5509</v>
      </c>
    </row>
    <row r="136">
      <c r="A136" s="4" t="inlineStr">
        <is>
          <t>Transfer</t>
        </is>
      </c>
      <c r="B136" s="4" t="inlineStr">
        <is>
          <t>[1]</t>
        </is>
      </c>
      <c r="C136" s="4" t="inlineStr">
        <is>
          <t xml:space="preserve"> </t>
        </is>
      </c>
    </row>
    <row r="137">
      <c r="A137" s="4" t="inlineStr">
        <is>
          <t>Effect of foreign currency exchange rate variation</t>
        </is>
      </c>
      <c r="C137" s="5" t="n">
        <v>-54</v>
      </c>
      <c r="E137" s="5" t="n">
        <v>232</v>
      </c>
    </row>
    <row r="138">
      <c r="A138" s="4" t="inlineStr">
        <is>
          <t>Amortization</t>
        </is>
      </c>
      <c r="C138" s="5" t="n">
        <v>-48146</v>
      </c>
      <c r="E138" s="5" t="n">
        <v>-41340</v>
      </c>
    </row>
    <row r="139">
      <c r="A139" s="4" t="inlineStr">
        <is>
          <t>Reclassification to assets held for sale</t>
        </is>
      </c>
      <c r="B139" s="4" t="inlineStr">
        <is>
          <t>[2]</t>
        </is>
      </c>
      <c r="C139" s="5" t="n">
        <v>5392</v>
      </c>
    </row>
    <row r="140">
      <c r="A140" s="4" t="inlineStr">
        <is>
          <t>Balance at end of period</t>
        </is>
      </c>
      <c r="C140" s="6" t="inlineStr">
        <is>
          <t>R$ 98867</t>
        </is>
      </c>
      <c r="E140" s="6" t="inlineStr">
        <is>
          <t>R$ 63091</t>
        </is>
      </c>
      <c r="G140" s="5" t="n">
        <v>-27492</v>
      </c>
    </row>
    <row r="141">
      <c r="A141" s="4" t="inlineStr">
        <is>
          <t>Right-of-use assets [member] | Equipment [member] | Cost [member]</t>
        </is>
      </c>
    </row>
    <row r="142">
      <c r="A142" s="3" t="inlineStr">
        <is>
          <t>Disclosure of quantitative information about right-of-use assets [line items]</t>
        </is>
      </c>
    </row>
    <row r="143">
      <c r="A143" s="4" t="inlineStr">
        <is>
          <t>Weighted average useful life</t>
        </is>
      </c>
      <c r="C143" s="4" t="inlineStr">
        <is>
          <t>6 years</t>
        </is>
      </c>
      <c r="E143" s="4" t="inlineStr">
        <is>
          <t>6 years</t>
        </is>
      </c>
    </row>
    <row r="144">
      <c r="A144" s="4" t="inlineStr">
        <is>
          <t>Balance at beginning of period</t>
        </is>
      </c>
      <c r="C144" s="6" t="inlineStr">
        <is>
          <t>R$ 44936</t>
        </is>
      </c>
      <c r="E144" s="6" t="inlineStr">
        <is>
          <t>R$ 31822</t>
        </is>
      </c>
    </row>
    <row r="145">
      <c r="A145" s="4" t="inlineStr">
        <is>
          <t>Additions and remeasurement</t>
        </is>
      </c>
      <c r="C145" s="5" t="n">
        <v>19887</v>
      </c>
      <c r="E145" s="5" t="n">
        <v>7833</v>
      </c>
    </row>
    <row r="146">
      <c r="A146" s="4" t="inlineStr">
        <is>
          <t>Write-offs</t>
        </is>
      </c>
      <c r="C146" s="5" t="n">
        <v>-6171</v>
      </c>
      <c r="E146" s="5" t="n">
        <v>-572</v>
      </c>
    </row>
    <row r="147">
      <c r="A147" s="4" t="inlineStr">
        <is>
          <t>Transfer</t>
        </is>
      </c>
      <c r="B147" s="4" t="inlineStr">
        <is>
          <t>[1]</t>
        </is>
      </c>
      <c r="C147" s="4" t="inlineStr">
        <is>
          <t xml:space="preserve"> </t>
        </is>
      </c>
    </row>
    <row r="148">
      <c r="A148" s="4" t="inlineStr">
        <is>
          <t>Effect of foreign currency exchange rate variation</t>
        </is>
      </c>
      <c r="C148" s="5" t="n">
        <v>1920</v>
      </c>
      <c r="E148" s="5" t="n">
        <v>5853</v>
      </c>
    </row>
    <row r="149">
      <c r="A149" s="4" t="inlineStr">
        <is>
          <t>Amortization</t>
        </is>
      </c>
      <c r="C149" s="4" t="inlineStr">
        <is>
          <t xml:space="preserve"> </t>
        </is>
      </c>
      <c r="E149" s="4" t="inlineStr">
        <is>
          <t xml:space="preserve"> </t>
        </is>
      </c>
    </row>
    <row r="150">
      <c r="A150" s="4" t="inlineStr">
        <is>
          <t>Reclassification to assets held for sale</t>
        </is>
      </c>
      <c r="B150" s="4" t="inlineStr">
        <is>
          <t>[2]</t>
        </is>
      </c>
      <c r="C150" s="5" t="n">
        <v>-43832</v>
      </c>
    </row>
    <row r="151">
      <c r="A151" s="4" t="inlineStr">
        <is>
          <t>Balance at end of period</t>
        </is>
      </c>
      <c r="C151" s="5" t="n">
        <v>16740</v>
      </c>
      <c r="E151" s="5" t="n">
        <v>44936</v>
      </c>
      <c r="G151" s="5" t="n">
        <v>31822</v>
      </c>
    </row>
    <row r="152">
      <c r="A152" s="4" t="inlineStr">
        <is>
          <t>Right-of-use assets [member] | Equipment [member] | Accumulated amortization [member]</t>
        </is>
      </c>
    </row>
    <row r="153">
      <c r="A153" s="3" t="inlineStr">
        <is>
          <t>Disclosure of quantitative information about right-of-use assets [line items]</t>
        </is>
      </c>
    </row>
    <row r="154">
      <c r="A154" s="4" t="inlineStr">
        <is>
          <t>Balance at beginning of period</t>
        </is>
      </c>
      <c r="C154" s="5" t="n">
        <v>-19619</v>
      </c>
      <c r="E154" s="5" t="n">
        <v>-7600</v>
      </c>
    </row>
    <row r="155">
      <c r="A155" s="4" t="inlineStr">
        <is>
          <t>Additions and remeasurement</t>
        </is>
      </c>
      <c r="C155" s="4" t="inlineStr">
        <is>
          <t xml:space="preserve"> </t>
        </is>
      </c>
      <c r="E155" s="4" t="inlineStr">
        <is>
          <t xml:space="preserve"> </t>
        </is>
      </c>
    </row>
    <row r="156">
      <c r="A156" s="4" t="inlineStr">
        <is>
          <t>Write-offs</t>
        </is>
      </c>
      <c r="C156" s="5" t="n">
        <v>6483</v>
      </c>
      <c r="E156" s="5" t="n">
        <v>572</v>
      </c>
    </row>
    <row r="157">
      <c r="A157" s="4" t="inlineStr">
        <is>
          <t>Transfer</t>
        </is>
      </c>
      <c r="B157" s="4" t="inlineStr">
        <is>
          <t>[1]</t>
        </is>
      </c>
      <c r="C157" s="4" t="inlineStr">
        <is>
          <t xml:space="preserve"> </t>
        </is>
      </c>
    </row>
    <row r="158">
      <c r="A158" s="4" t="inlineStr">
        <is>
          <t>Effect of foreign currency exchange rate variation</t>
        </is>
      </c>
      <c r="C158" s="5" t="n">
        <v>-897</v>
      </c>
      <c r="E158" s="5" t="n">
        <v>-1996</v>
      </c>
    </row>
    <row r="159">
      <c r="A159" s="4" t="inlineStr">
        <is>
          <t>Amortization</t>
        </is>
      </c>
      <c r="C159" s="5" t="n">
        <v>-17637</v>
      </c>
      <c r="E159" s="5" t="n">
        <v>-10595</v>
      </c>
    </row>
    <row r="160">
      <c r="A160" s="4" t="inlineStr">
        <is>
          <t>Reclassification to assets held for sale</t>
        </is>
      </c>
      <c r="B160" s="4" t="inlineStr">
        <is>
          <t>[2]</t>
        </is>
      </c>
      <c r="C160" s="5" t="n">
        <v>29836</v>
      </c>
    </row>
    <row r="161">
      <c r="A161" s="4" t="inlineStr">
        <is>
          <t>Balance at end of period</t>
        </is>
      </c>
      <c r="C161" s="6" t="inlineStr">
        <is>
          <t>R$ 1834</t>
        </is>
      </c>
      <c r="E161" s="6" t="inlineStr">
        <is>
          <t>R$ 19619</t>
        </is>
      </c>
      <c r="G161" s="5" t="n">
        <v>-7600</v>
      </c>
    </row>
    <row r="162">
      <c r="A162" s="4" t="inlineStr">
        <is>
          <t>Right-of-use assets [member] | Other assets [member] | Cost [member]</t>
        </is>
      </c>
    </row>
    <row r="163">
      <c r="A163" s="3" t="inlineStr">
        <is>
          <t>Disclosure of quantitative information about right-of-use assets [line items]</t>
        </is>
      </c>
    </row>
    <row r="164">
      <c r="A164" s="4" t="inlineStr">
        <is>
          <t>Weighted average useful life</t>
        </is>
      </c>
      <c r="C164" s="4" t="inlineStr">
        <is>
          <t>20 years</t>
        </is>
      </c>
      <c r="E164" s="4" t="inlineStr">
        <is>
          <t>20 years</t>
        </is>
      </c>
    </row>
    <row r="165">
      <c r="A165" s="4" t="inlineStr">
        <is>
          <t>Balance at beginning of period</t>
        </is>
      </c>
      <c r="C165" s="6" t="inlineStr">
        <is>
          <t>R$ 27846</t>
        </is>
      </c>
      <c r="E165" s="6" t="inlineStr">
        <is>
          <t>R$ 27846</t>
        </is>
      </c>
    </row>
    <row r="166">
      <c r="A166" s="4" t="inlineStr">
        <is>
          <t>Additions and remeasurement</t>
        </is>
      </c>
      <c r="C166" s="4" t="inlineStr">
        <is>
          <t xml:space="preserve"> </t>
        </is>
      </c>
      <c r="E166" s="4" t="inlineStr">
        <is>
          <t xml:space="preserve"> </t>
        </is>
      </c>
    </row>
    <row r="167">
      <c r="A167" s="4" t="inlineStr">
        <is>
          <t>Write-offs</t>
        </is>
      </c>
      <c r="C167" s="4" t="inlineStr">
        <is>
          <t xml:space="preserve"> </t>
        </is>
      </c>
      <c r="E167" s="4" t="inlineStr">
        <is>
          <t xml:space="preserve"> </t>
        </is>
      </c>
    </row>
    <row r="168">
      <c r="A168" s="4" t="inlineStr">
        <is>
          <t>Transfer</t>
        </is>
      </c>
      <c r="B168" s="4" t="inlineStr">
        <is>
          <t>[1]</t>
        </is>
      </c>
      <c r="C168" s="4" t="inlineStr">
        <is>
          <t xml:space="preserve"> </t>
        </is>
      </c>
    </row>
    <row r="169">
      <c r="A169" s="4" t="inlineStr">
        <is>
          <t>Effect of foreign currency exchange rate variation</t>
        </is>
      </c>
      <c r="C169" s="4" t="inlineStr">
        <is>
          <t xml:space="preserve"> </t>
        </is>
      </c>
      <c r="E169" s="4" t="inlineStr">
        <is>
          <t xml:space="preserve"> </t>
        </is>
      </c>
    </row>
    <row r="170">
      <c r="A170" s="4" t="inlineStr">
        <is>
          <t>Amortization</t>
        </is>
      </c>
      <c r="C170" s="4" t="inlineStr">
        <is>
          <t xml:space="preserve"> </t>
        </is>
      </c>
      <c r="E170" s="4" t="inlineStr">
        <is>
          <t xml:space="preserve"> </t>
        </is>
      </c>
    </row>
    <row r="171">
      <c r="A171" s="4" t="inlineStr">
        <is>
          <t>Reclassification to assets held for sale</t>
        </is>
      </c>
      <c r="B171" s="4" t="inlineStr">
        <is>
          <t>[2]</t>
        </is>
      </c>
      <c r="C171" s="4" t="inlineStr">
        <is>
          <t xml:space="preserve"> </t>
        </is>
      </c>
    </row>
    <row r="172">
      <c r="A172" s="4" t="inlineStr">
        <is>
          <t>Balance at end of period</t>
        </is>
      </c>
      <c r="C172" s="5" t="n">
        <v>27846</v>
      </c>
      <c r="E172" s="5" t="n">
        <v>27846</v>
      </c>
      <c r="G172" s="5" t="n">
        <v>27846</v>
      </c>
    </row>
    <row r="173">
      <c r="A173" s="4" t="inlineStr">
        <is>
          <t>Right-of-use assets [member] | Other assets [member] | Accumulated amortization [member]</t>
        </is>
      </c>
    </row>
    <row r="174">
      <c r="A174" s="3" t="inlineStr">
        <is>
          <t>Disclosure of quantitative information about right-of-use assets [line items]</t>
        </is>
      </c>
    </row>
    <row r="175">
      <c r="A175" s="4" t="inlineStr">
        <is>
          <t>Balance at beginning of period</t>
        </is>
      </c>
      <c r="C175" s="5" t="n">
        <v>-16658</v>
      </c>
      <c r="E175" s="5" t="n">
        <v>-15363</v>
      </c>
    </row>
    <row r="176">
      <c r="A176" s="4" t="inlineStr">
        <is>
          <t>Additions and remeasurement</t>
        </is>
      </c>
      <c r="C176" s="4" t="inlineStr">
        <is>
          <t xml:space="preserve"> </t>
        </is>
      </c>
      <c r="E176" s="4" t="inlineStr">
        <is>
          <t xml:space="preserve"> </t>
        </is>
      </c>
    </row>
    <row r="177">
      <c r="A177" s="4" t="inlineStr">
        <is>
          <t>Write-offs</t>
        </is>
      </c>
      <c r="C177" s="4" t="inlineStr">
        <is>
          <t xml:space="preserve"> </t>
        </is>
      </c>
      <c r="E177" s="4" t="inlineStr">
        <is>
          <t xml:space="preserve"> </t>
        </is>
      </c>
    </row>
    <row r="178">
      <c r="A178" s="4" t="inlineStr">
        <is>
          <t>Transfer</t>
        </is>
      </c>
      <c r="B178" s="4" t="inlineStr">
        <is>
          <t>[1]</t>
        </is>
      </c>
      <c r="C178" s="4" t="inlineStr">
        <is>
          <t xml:space="preserve"> </t>
        </is>
      </c>
    </row>
    <row r="179">
      <c r="A179" s="4" t="inlineStr">
        <is>
          <t>Effect of foreign currency exchange rate variation</t>
        </is>
      </c>
      <c r="C179" s="4" t="inlineStr">
        <is>
          <t xml:space="preserve"> </t>
        </is>
      </c>
      <c r="E179" s="4" t="inlineStr">
        <is>
          <t xml:space="preserve"> </t>
        </is>
      </c>
    </row>
    <row r="180">
      <c r="A180" s="4" t="inlineStr">
        <is>
          <t>Amortization</t>
        </is>
      </c>
      <c r="C180" s="5" t="n">
        <v>-2212</v>
      </c>
      <c r="E180" s="5" t="n">
        <v>-1295</v>
      </c>
    </row>
    <row r="181">
      <c r="A181" s="4" t="inlineStr">
        <is>
          <t>Reclassification to assets held for sale</t>
        </is>
      </c>
      <c r="B181" s="4" t="inlineStr">
        <is>
          <t>[2]</t>
        </is>
      </c>
      <c r="C181" s="4" t="inlineStr">
        <is>
          <t xml:space="preserve"> </t>
        </is>
      </c>
    </row>
    <row r="182">
      <c r="A182" s="4" t="inlineStr">
        <is>
          <t>Balance at end of period</t>
        </is>
      </c>
      <c r="C182" s="6" t="inlineStr">
        <is>
          <t>R$ 18870</t>
        </is>
      </c>
      <c r="E182" s="5" t="n">
        <v>-16658</v>
      </c>
      <c r="G182" s="6" t="inlineStr">
        <is>
          <t>R$ 15363</t>
        </is>
      </c>
    </row>
    <row r="183">
      <c r="A183" s="4" t="inlineStr">
        <is>
          <t>Right-of-use assets [member] | Other assets including vehicles and equipment [member] | Cost [member]</t>
        </is>
      </c>
    </row>
    <row r="184">
      <c r="A184" s="3" t="inlineStr">
        <is>
          <t>Disclosure of quantitative information about right-of-use assets [line items]</t>
        </is>
      </c>
    </row>
    <row r="185">
      <c r="A185" s="4" t="inlineStr">
        <is>
          <t>Weighted average useful life</t>
        </is>
      </c>
      <c r="G185" s="4" t="inlineStr">
        <is>
          <t>4 years</t>
        </is>
      </c>
    </row>
    <row r="186">
      <c r="A186" s="4" t="inlineStr">
        <is>
          <t>Balance at beginning of period</t>
        </is>
      </c>
      <c r="E186" s="5" t="n">
        <v>151470</v>
      </c>
    </row>
    <row r="187">
      <c r="A187" s="4" t="inlineStr">
        <is>
          <t>Adoption IFRS 16</t>
        </is>
      </c>
      <c r="G187" s="6" t="inlineStr">
        <is>
          <t>R$ 95097</t>
        </is>
      </c>
    </row>
    <row r="188">
      <c r="A188" s="4" t="inlineStr">
        <is>
          <t>Additions and remeasurement</t>
        </is>
      </c>
      <c r="G188" s="5" t="n">
        <v>26235</v>
      </c>
    </row>
    <row r="189">
      <c r="A189" s="4" t="inlineStr">
        <is>
          <t>Write-offs</t>
        </is>
      </c>
      <c r="G189" s="5" t="n">
        <v>-1981</v>
      </c>
    </row>
    <row r="190">
      <c r="A190" s="4" t="inlineStr">
        <is>
          <t>Transfer</t>
        </is>
      </c>
      <c r="G190" s="5" t="n">
        <v>27847</v>
      </c>
    </row>
    <row r="191">
      <c r="A191" s="4" t="inlineStr">
        <is>
          <t>Effect of foreign currency exchange rate variation</t>
        </is>
      </c>
      <c r="G191" s="5" t="n">
        <v>4272</v>
      </c>
    </row>
    <row r="192">
      <c r="A192" s="4" t="inlineStr">
        <is>
          <t>Amortization</t>
        </is>
      </c>
      <c r="G192" s="4" t="inlineStr">
        <is>
          <t xml:space="preserve"> </t>
        </is>
      </c>
    </row>
    <row r="193">
      <c r="A193" s="4" t="inlineStr">
        <is>
          <t>Balance at end of period</t>
        </is>
      </c>
      <c r="G193" s="5" t="n">
        <v>151470</v>
      </c>
    </row>
    <row r="194">
      <c r="A194" s="4" t="inlineStr">
        <is>
          <t>Right-of-use assets [member] | Other assets including vehicles and equipment [member] | Accumulated amortization [member]</t>
        </is>
      </c>
    </row>
    <row r="195">
      <c r="A195" s="3" t="inlineStr">
        <is>
          <t>Disclosure of quantitative information about right-of-use assets [line items]</t>
        </is>
      </c>
    </row>
    <row r="196">
      <c r="A196" s="4" t="inlineStr">
        <is>
          <t>Balance at beginning of period</t>
        </is>
      </c>
      <c r="E196" s="5" t="n">
        <v>-50853</v>
      </c>
    </row>
    <row r="197">
      <c r="A197" s="4" t="inlineStr">
        <is>
          <t>Adoption IFRS 16</t>
        </is>
      </c>
      <c r="G197" s="4" t="inlineStr">
        <is>
          <t xml:space="preserve"> </t>
        </is>
      </c>
    </row>
    <row r="198">
      <c r="A198" s="4" t="inlineStr">
        <is>
          <t>Additions and remeasurement</t>
        </is>
      </c>
      <c r="G198" s="4" t="inlineStr">
        <is>
          <t xml:space="preserve"> </t>
        </is>
      </c>
    </row>
    <row r="199">
      <c r="A199" s="4" t="inlineStr">
        <is>
          <t>Write-offs</t>
        </is>
      </c>
      <c r="G199" s="5" t="n">
        <v>442</v>
      </c>
    </row>
    <row r="200">
      <c r="A200" s="4" t="inlineStr">
        <is>
          <t>Transfer</t>
        </is>
      </c>
      <c r="G200" s="5" t="n">
        <v>-14068</v>
      </c>
    </row>
    <row r="201">
      <c r="A201" s="4" t="inlineStr">
        <is>
          <t>Effect of foreign currency exchange rate variation</t>
        </is>
      </c>
      <c r="G201" s="5" t="n">
        <v>81</v>
      </c>
    </row>
    <row r="202">
      <c r="A202" s="4" t="inlineStr">
        <is>
          <t>Amortization</t>
        </is>
      </c>
      <c r="G202" s="5" t="n">
        <v>-37308</v>
      </c>
    </row>
    <row r="203">
      <c r="A203" s="4" t="inlineStr">
        <is>
          <t>Balance at end of period</t>
        </is>
      </c>
      <c r="G203" s="5" t="n">
        <v>-50853</v>
      </c>
    </row>
    <row r="204">
      <c r="A204" s="4" t="inlineStr">
        <is>
          <t>Right-of-use assets [member] | Real Estate Property [Member] | Cost [member]</t>
        </is>
      </c>
    </row>
    <row r="205">
      <c r="A205" s="3" t="inlineStr">
        <is>
          <t>Disclosure of quantitative information about right-of-use assets [line items]</t>
        </is>
      </c>
    </row>
    <row r="206">
      <c r="A206" s="4" t="inlineStr">
        <is>
          <t>Balance at beginning of period</t>
        </is>
      </c>
      <c r="E206" s="5" t="n">
        <v>2068320</v>
      </c>
    </row>
    <row r="207">
      <c r="A207" s="4" t="inlineStr">
        <is>
          <t>Balance at end of period</t>
        </is>
      </c>
      <c r="G207" s="5" t="n">
        <v>2068320</v>
      </c>
    </row>
    <row r="208">
      <c r="A208" s="4" t="inlineStr">
        <is>
          <t>Right-of-use assets [member] | Real Estate Property [Member] | Accumulated amortization [member]</t>
        </is>
      </c>
    </row>
    <row r="209">
      <c r="A209" s="3" t="inlineStr">
        <is>
          <t>Disclosure of quantitative information about right-of-use assets [line items]</t>
        </is>
      </c>
    </row>
    <row r="210">
      <c r="A210" s="4" t="inlineStr">
        <is>
          <t>Balance at beginning of period</t>
        </is>
      </c>
      <c r="E210" s="6" t="inlineStr">
        <is>
          <t>R$ 256032</t>
        </is>
      </c>
    </row>
    <row r="211">
      <c r="A211" s="4" t="inlineStr">
        <is>
          <t>Balance at end of period</t>
        </is>
      </c>
      <c r="G211" s="6" t="inlineStr">
        <is>
          <t>R$ 256032</t>
        </is>
      </c>
    </row>
    <row r="212"/>
    <row r="213">
      <c r="A213" s="4" t="inlineStr">
        <is>
          <t>[1]</t>
        </is>
      </c>
      <c r="B213" s="4" t="inlineStr">
        <is>
          <t>Refers to the amortization of right-of-use assets in the subsidiary Tequimar Vila do Conde Logística Portuária S.A. (“Tequimar Vila do Conde”), which is being capitalized as Construction in progress, starting its operation in December 2021 .</t>
        </is>
      </c>
    </row>
    <row r="214">
      <c r="A214" s="4" t="inlineStr">
        <is>
          <t>[2]</t>
        </is>
      </c>
      <c r="B214" s="4" t="inlineStr">
        <is>
          <t xml:space="preserve"> For further information. see Note 3.c.1.</t>
        </is>
      </c>
    </row>
    <row r="215">
      <c r="A215" s="4" t="inlineStr">
        <is>
          <t>[3]</t>
        </is>
      </c>
      <c r="B215" s="4" t="inlineStr">
        <is>
          <t>Includes lease contracts as presented in Note 9.a.</t>
        </is>
      </c>
    </row>
    <row r="216">
      <c r="A216" s="4" t="inlineStr">
        <is>
          <t>[4]</t>
        </is>
      </c>
      <c r="B216" s="4" t="inlineStr">
        <is>
          <t>Refers to the area port lease, which R$ was paid by the Company’s subsidiaries in the fourth quarter of 2019</t>
        </is>
      </c>
    </row>
    <row r="217">
      <c r="A217" s="4" t="inlineStr">
        <is>
          <t>[5]</t>
        </is>
      </c>
      <c r="B217" s="4" t="inlineStr">
        <is>
          <t>Includes balances of R$ 14,905 referring to initial direct costs of right-of-use assets.</t>
        </is>
      </c>
    </row>
  </sheetData>
  <mergeCells count="11">
    <mergeCell ref="A1:B2"/>
    <mergeCell ref="C1:H1"/>
    <mergeCell ref="C2:D2"/>
    <mergeCell ref="E2:F2"/>
    <mergeCell ref="G2:H2"/>
    <mergeCell ref="A212:G212"/>
    <mergeCell ref="B213:G213"/>
    <mergeCell ref="B214:G214"/>
    <mergeCell ref="B215:G215"/>
    <mergeCell ref="B216:G216"/>
    <mergeCell ref="B217:G217"/>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ight to Use Assets and Leases payable - Summary of Information About Right of Use Assets (Detail) (Parenthetical) - Right-of-use assets [member] - BRL (R$) R$ in Thousands</t>
        </is>
      </c>
      <c r="B1" s="2" t="inlineStr">
        <is>
          <t>3 Months Ended</t>
        </is>
      </c>
      <c r="C1" s="2" t="inlineStr">
        <is>
          <t>12 Months Ended</t>
        </is>
      </c>
    </row>
    <row r="2">
      <c r="B2" s="2" t="inlineStr">
        <is>
          <t>Dec. 31, 2019</t>
        </is>
      </c>
      <c r="C2" s="2" t="inlineStr">
        <is>
          <t>Dec. 31, 2021</t>
        </is>
      </c>
      <c r="D2" s="2" t="inlineStr">
        <is>
          <t>Dec. 31, 2020</t>
        </is>
      </c>
      <c r="E2" s="2" t="inlineStr">
        <is>
          <t>Dec. 31, 2019</t>
        </is>
      </c>
    </row>
    <row r="3">
      <c r="A3" s="3" t="inlineStr">
        <is>
          <t>Disclosure of quantitative information about right-of-use assets [line items]</t>
        </is>
      </c>
    </row>
    <row r="4">
      <c r="A4" s="4" t="inlineStr">
        <is>
          <t>Additions and remeasurement</t>
        </is>
      </c>
      <c r="C4" s="6" t="inlineStr">
        <is>
          <t>R$ 296402</t>
        </is>
      </c>
      <c r="D4" s="6" t="inlineStr">
        <is>
          <t>R$ 523220</t>
        </is>
      </c>
      <c r="E4" s="6" t="inlineStr">
        <is>
          <t>R$ 402864</t>
        </is>
      </c>
    </row>
    <row r="5">
      <c r="A5" s="4" t="inlineStr">
        <is>
          <t>Port Area [Member]</t>
        </is>
      </c>
    </row>
    <row r="6">
      <c r="A6" s="3" t="inlineStr">
        <is>
          <t>Disclosure of quantitative information about right-of-use assets [line items]</t>
        </is>
      </c>
    </row>
    <row r="7">
      <c r="A7" s="4" t="inlineStr">
        <is>
          <t>Initial direct costs of right-of-use assets</t>
        </is>
      </c>
      <c r="C7" s="6" t="inlineStr">
        <is>
          <t>R$ 14905</t>
        </is>
      </c>
    </row>
    <row r="8">
      <c r="A8" s="4" t="inlineStr">
        <is>
          <t>Port Area [Member] | Subsidiaries [member]</t>
        </is>
      </c>
    </row>
    <row r="9">
      <c r="A9" s="3" t="inlineStr">
        <is>
          <t>Disclosure of quantitative information about right-of-use assets [line items]</t>
        </is>
      </c>
    </row>
    <row r="10">
      <c r="A10" s="4" t="inlineStr">
        <is>
          <t>Additions and remeasurement</t>
        </is>
      </c>
      <c r="B10" s="6" t="inlineStr">
        <is>
          <t>R$ 68007</t>
        </is>
      </c>
    </row>
  </sheetData>
  <mergeCells count="2">
    <mergeCell ref="A1:A2"/>
    <mergeCell ref="C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Trade Receivables and Reseller Financing</t>
        </is>
      </c>
      <c r="B1" s="2" t="inlineStr">
        <is>
          <t>12 Months Ended</t>
        </is>
      </c>
    </row>
    <row r="2">
      <c r="B2" s="2" t="inlineStr">
        <is>
          <t>Dec. 31, 2021</t>
        </is>
      </c>
    </row>
    <row r="3">
      <c r="A3" s="3" t="inlineStr">
        <is>
          <t>Trade and other receivables [abstract]</t>
        </is>
      </c>
    </row>
    <row r="4">
      <c r="A4" s="4" t="inlineStr">
        <is>
          <t>Trade Receivables and Reseller Financing</t>
        </is>
      </c>
      <c r="B4" s="4" t="inlineStr">
        <is>
          <t>6 . Trade r eceivables and r eseller f inancing a. Trade r eceivables The composition of t rade receivables is as follows:
12/31/2021
12/31/2020
Domestic customers
3,805,756
3,443,641
Domestic customers – related parties (see Note 9.a)
57
151
Foreign customers
3,137
326,442
Foreign customers – related parties (see Note 9.a)
4,400
2,984
(-) Loss allowance for expected credit losses
(374,355 )
(382,096 )
3,438,995
3,391,122
Current
3,375,246
3,318,927
Non-current
63,749
72,195 The breakdown of trade receivables, gross of loss allowance for expected credit losses , is as follows:
Past due
Total
Current
less than 30 days
31-60 days
61-90 days
91-180 days
more than 180 days
12/31/2021
3,813,350
3,131,528
90,024
33,255
24,804
23,903
509,836
12/31/2020
3,773,218
2,963,163
124,606
27,970
21,389
47,169
588,921 The breakdown of loss allowance for expected credit losses , is as follows:
Past due
Total
Current
less than 30 days
31-60 days
61-90 days
91-180 days
more than 180 days
12/31/2021
374,355
21,962
1,595
3,049
2,761
14,926
330,062
12/31/2020
382,096
21,219
2,154
1,751
2,233
13,378
341,361 Movements in the allowance for loss allowance for expected credit losses are as follows:
Balance as of December 31, 2019
404,886
Additions
194,220
Reversals
(203,994 )
Write-offs
(13,016 )
Balance as of December 31, 2020
382,096
Additions
177,872
Reversals
(150,160 )
Write-offs
(18,646 )
Reclassification to assets held for sale
(16,807 )
Balance as of December 31, 2021
374,355 For more information about the allowance for loss allowance for expected credit losses see Note 33 .d.3. b. Reseller financing The composition of reseller financing is as follows:
12/31/2021
12/31/2020
Reseller financing – Ipiranga
1,183,312
1,165,395
(-) Loss allowance for expected credit losses
(185,278 )
(197,011 )
998,034
968,384
Current
582,562
549,129
Non-current
415,472
419,255 The breakdown of reseller financing , gross of loss allowance for expected credit losses , is as follows:
Past due
Total
Current
less than 30 days
31-60 days
61-90 days
91-180 days
more than 180 days
12/31/2021
1,183,312
770,008
19,260
24,290
14,373
26,685
328,696
12/31/2020
1,165,395
787,904
10,230
15,237
21,200
28,989
301,835 The breakdown of loss allowance for expected credit losses , is as follows:
Past due
Total
Current
less than 30 days
31-60 days
61-90 days
91-180 days
more than 180 days
12/31/2021
185,278
1,514
6,410
8,697
6,255
9,892
152,510
12/31/2020
197,011
22,872
785
1,812
2,397
14,684
154,461 Movements in the allowance for loss allowance for expected credit losses are as follows:
Balance as of December 31, 2019
156,006
Additions
74,745
Reversals
(29,791 )
Write-offs
(3,949)
Balance as of December 31, 2020
197,011
Additions
65,536
Reversals
(68,982 )
Write-offs
(8,287 )
Balance as of December 31, 2021
185,278 For more information about the allowance for loss allowance for expected credit losses see Note 33 .d.3.</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ght to Use Assets and Leases payable - Summary of Amortization Expenses in the Financial Statements (Detail) - BRL (R$) R$ in Thousands</t>
        </is>
      </c>
      <c r="B1" s="2" t="inlineStr">
        <is>
          <t>12 Months Ended</t>
        </is>
      </c>
    </row>
    <row r="2">
      <c r="B2" s="2" t="inlineStr">
        <is>
          <t>Dec. 31, 2021</t>
        </is>
      </c>
      <c r="C2" s="2" t="inlineStr">
        <is>
          <t>Dec. 31, 2020</t>
        </is>
      </c>
      <c r="D2" s="2" t="inlineStr">
        <is>
          <t>Dec. 31, 2019</t>
        </is>
      </c>
    </row>
    <row r="3">
      <c r="A3" s="3" t="inlineStr">
        <is>
          <t>Disclosure of quantitative information about right-of-use assets [line items]</t>
        </is>
      </c>
    </row>
    <row r="4">
      <c r="A4" s="4" t="inlineStr">
        <is>
          <t>Amortization expense</t>
        </is>
      </c>
      <c r="B4" s="6" t="inlineStr">
        <is>
          <t>R$ 260716</t>
        </is>
      </c>
      <c r="C4" s="6" t="inlineStr">
        <is>
          <t>R$ 242670</t>
        </is>
      </c>
      <c r="D4" s="6" t="inlineStr">
        <is>
          <t>R$ 216609</t>
        </is>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5" customWidth="1" min="5" max="5"/>
    <col width="15" customWidth="1" min="6" max="6"/>
  </cols>
  <sheetData>
    <row r="1">
      <c r="A1" s="1" t="inlineStr">
        <is>
          <t>Right to Use Assets and Leases payable - Summary of Changes in Lease Payables (Detail) - BRL (R$) R$ in Thousands</t>
        </is>
      </c>
      <c r="C1" s="2" t="inlineStr">
        <is>
          <t>12 Months Ended</t>
        </is>
      </c>
    </row>
    <row r="2">
      <c r="C2" s="2" t="inlineStr">
        <is>
          <t>Dec. 31, 2021</t>
        </is>
      </c>
      <c r="E2" s="2" t="inlineStr">
        <is>
          <t>Dec. 31, 2020</t>
        </is>
      </c>
      <c r="F2" s="2" t="inlineStr">
        <is>
          <t>Dec. 31, 2019</t>
        </is>
      </c>
    </row>
    <row r="3">
      <c r="A3" s="3" t="inlineStr">
        <is>
          <t>Lease liabilities</t>
        </is>
      </c>
    </row>
    <row r="4">
      <c r="A4" s="4" t="inlineStr">
        <is>
          <t>Beginning balance</t>
        </is>
      </c>
      <c r="C4" s="6" t="inlineStr">
        <is>
          <t>R$ 1833288</t>
        </is>
      </c>
      <c r="E4" s="6" t="inlineStr">
        <is>
          <t>R$ 1588673</t>
        </is>
      </c>
      <c r="F4" s="6" t="inlineStr">
        <is>
          <t>R$ 46066</t>
        </is>
      </c>
    </row>
    <row r="5">
      <c r="A5" s="4" t="inlineStr">
        <is>
          <t>Interest accrued</t>
        </is>
      </c>
      <c r="C5" s="5" t="n">
        <v>147494</v>
      </c>
      <c r="E5" s="5" t="n">
        <v>144655</v>
      </c>
      <c r="F5" s="5" t="n">
        <v>128996</v>
      </c>
    </row>
    <row r="6">
      <c r="A6" s="4" t="inlineStr">
        <is>
          <t>Payments</t>
        </is>
      </c>
      <c r="C6" s="5" t="n">
        <v>440574</v>
      </c>
      <c r="D6" s="4" t="inlineStr">
        <is>
          <t>[1]</t>
        </is>
      </c>
      <c r="E6" s="5" t="n">
        <v>360787</v>
      </c>
      <c r="F6" s="5" t="n">
        <v>321716</v>
      </c>
    </row>
    <row r="7">
      <c r="A7" s="4" t="inlineStr">
        <is>
          <t>Additions and remeasurement</t>
        </is>
      </c>
      <c r="C7" s="5" t="n">
        <v>288711</v>
      </c>
      <c r="E7" s="5" t="n">
        <v>484121</v>
      </c>
      <c r="F7" s="5" t="n">
        <v>334857</v>
      </c>
    </row>
    <row r="8">
      <c r="A8" s="4" t="inlineStr">
        <is>
          <t>Write-offs</t>
        </is>
      </c>
      <c r="C8" s="5" t="n">
        <v>-83157</v>
      </c>
      <c r="E8" s="5" t="n">
        <v>-35381</v>
      </c>
      <c r="F8" s="5" t="n">
        <v>-52129</v>
      </c>
    </row>
    <row r="9">
      <c r="A9" s="4" t="inlineStr">
        <is>
          <t>Effect of foreign currency exchange rate variation</t>
        </is>
      </c>
      <c r="C9" s="5" t="n">
        <v>16264</v>
      </c>
      <c r="E9" s="5" t="n">
        <v>12007</v>
      </c>
      <c r="F9" s="5" t="n">
        <v>88796</v>
      </c>
    </row>
    <row r="10">
      <c r="A10" s="4" t="inlineStr">
        <is>
          <t>Assignment of contract</t>
        </is>
      </c>
      <c r="E10" s="4" t="inlineStr">
        <is>
          <t xml:space="preserve"> </t>
        </is>
      </c>
    </row>
    <row r="11">
      <c r="A11" s="4" t="inlineStr">
        <is>
          <t>Reclassification to liabilities held for sale</t>
        </is>
      </c>
      <c r="B11" s="4" t="inlineStr">
        <is>
          <t>[2]</t>
        </is>
      </c>
      <c r="C11" s="5" t="n">
        <v>-413715</v>
      </c>
    </row>
    <row r="12">
      <c r="A12" s="4" t="inlineStr">
        <is>
          <t>Ending balance</t>
        </is>
      </c>
      <c r="C12" s="5" t="n">
        <v>1348311</v>
      </c>
      <c r="E12" s="5" t="n">
        <v>1833288</v>
      </c>
      <c r="F12" s="5" t="n">
        <v>1588673</v>
      </c>
    </row>
    <row r="13">
      <c r="A13" s="4" t="inlineStr">
        <is>
          <t>Current</t>
        </is>
      </c>
      <c r="C13" s="5" t="n">
        <v>188832</v>
      </c>
      <c r="E13" s="5" t="n">
        <v>260189</v>
      </c>
    </row>
    <row r="14">
      <c r="A14" s="4" t="inlineStr">
        <is>
          <t>Non-current</t>
        </is>
      </c>
      <c r="C14" s="5" t="n">
        <v>1159479</v>
      </c>
      <c r="E14" s="6" t="inlineStr">
        <is>
          <t>R$ 1573099</t>
        </is>
      </c>
    </row>
    <row r="15">
      <c r="A15" s="4" t="inlineStr">
        <is>
          <t>Lease liabilities [member] | IFRS 16 [Member]</t>
        </is>
      </c>
    </row>
    <row r="16">
      <c r="A16" s="3" t="inlineStr">
        <is>
          <t>Lease liabilities</t>
        </is>
      </c>
    </row>
    <row r="17">
      <c r="A17" s="4" t="inlineStr">
        <is>
          <t>Adoption IFRS 16</t>
        </is>
      </c>
      <c r="F17" s="6" t="inlineStr">
        <is>
          <t>R$ 1363803</t>
        </is>
      </c>
    </row>
    <row r="18">
      <c r="A18" s="4" t="inlineStr">
        <is>
          <t>Tequimar Vila do Conde [member]</t>
        </is>
      </c>
    </row>
    <row r="19">
      <c r="A19" s="3" t="inlineStr">
        <is>
          <t>Lease liabilities</t>
        </is>
      </c>
    </row>
    <row r="20">
      <c r="A20" s="4" t="inlineStr">
        <is>
          <t>Payments</t>
        </is>
      </c>
      <c r="C20" s="6" t="inlineStr">
        <is>
          <t>R$ 29237</t>
        </is>
      </c>
    </row>
    <row r="21"/>
    <row r="22">
      <c r="A22" s="4" t="inlineStr">
        <is>
          <t>[1]</t>
        </is>
      </c>
      <c r="B22" s="4" t="inlineStr">
        <is>
          <t xml:space="preserve"> Includes the amount of R$ 29,237 paid by subsidiary Tequimar Vila do Conde related to port concession grants.</t>
        </is>
      </c>
    </row>
    <row r="23">
      <c r="A23" s="4" t="inlineStr">
        <is>
          <t>[2]</t>
        </is>
      </c>
      <c r="B23" s="4" t="inlineStr">
        <is>
          <t xml:space="preserve"> For further information. see Note 3.c.1.</t>
        </is>
      </c>
    </row>
  </sheetData>
  <mergeCells count="6">
    <mergeCell ref="A1:B2"/>
    <mergeCell ref="C1:F1"/>
    <mergeCell ref="C2:D2"/>
    <mergeCell ref="A21:E21"/>
    <mergeCell ref="B22:E22"/>
    <mergeCell ref="B23:E23"/>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Right to Use Assets and Leases payable - Summary of Maturities of Lease Payments of Operating Lease (Detail) R$ in Thousands</t>
        </is>
      </c>
      <c r="B1" s="2" t="inlineStr">
        <is>
          <t>Dec. 31, 2021BRL (R$)</t>
        </is>
      </c>
    </row>
    <row r="2">
      <c r="A2" s="3" t="inlineStr">
        <is>
          <t>Disclosure of maturity analysis of operating lease payments [line items]</t>
        </is>
      </c>
    </row>
    <row r="3">
      <c r="A3" s="4" t="inlineStr">
        <is>
          <t>Future disbursements</t>
        </is>
      </c>
      <c r="B3" s="6" t="inlineStr">
        <is>
          <t>R$ 2145602</t>
        </is>
      </c>
    </row>
    <row r="4">
      <c r="A4" s="4" t="inlineStr">
        <is>
          <t>Up to 1 year</t>
        </is>
      </c>
    </row>
    <row r="5">
      <c r="A5" s="3" t="inlineStr">
        <is>
          <t>Disclosure of maturity analysis of operating lease payments [line items]</t>
        </is>
      </c>
    </row>
    <row r="6">
      <c r="A6" s="4" t="inlineStr">
        <is>
          <t>Future disbursements</t>
        </is>
      </c>
      <c r="B6" s="5" t="n">
        <v>304007</v>
      </c>
    </row>
    <row r="7">
      <c r="A7" s="4" t="inlineStr">
        <is>
          <t>From 1 to 2 years [Member]</t>
        </is>
      </c>
    </row>
    <row r="8">
      <c r="A8" s="3" t="inlineStr">
        <is>
          <t>Disclosure of maturity analysis of operating lease payments [line items]</t>
        </is>
      </c>
    </row>
    <row r="9">
      <c r="A9" s="4" t="inlineStr">
        <is>
          <t>Future disbursements</t>
        </is>
      </c>
      <c r="B9" s="5" t="n">
        <v>264224</v>
      </c>
    </row>
    <row r="10">
      <c r="A10" s="4" t="inlineStr">
        <is>
          <t>From 2 to 3 years [Member]</t>
        </is>
      </c>
    </row>
    <row r="11">
      <c r="A11" s="3" t="inlineStr">
        <is>
          <t>Disclosure of maturity analysis of operating lease payments [line items]</t>
        </is>
      </c>
    </row>
    <row r="12">
      <c r="A12" s="4" t="inlineStr">
        <is>
          <t>Future disbursements</t>
        </is>
      </c>
      <c r="B12" s="5" t="n">
        <v>241323</v>
      </c>
    </row>
    <row r="13">
      <c r="A13" s="4" t="inlineStr">
        <is>
          <t>From 3 to 4 years [Member]</t>
        </is>
      </c>
    </row>
    <row r="14">
      <c r="A14" s="3" t="inlineStr">
        <is>
          <t>Disclosure of maturity analysis of operating lease payments [line items]</t>
        </is>
      </c>
    </row>
    <row r="15">
      <c r="A15" s="4" t="inlineStr">
        <is>
          <t>Future disbursements</t>
        </is>
      </c>
      <c r="B15" s="5" t="n">
        <v>218157</v>
      </c>
    </row>
    <row r="16">
      <c r="A16" s="4" t="inlineStr">
        <is>
          <t>From 4 to 5 years [Member]</t>
        </is>
      </c>
    </row>
    <row r="17">
      <c r="A17" s="3" t="inlineStr">
        <is>
          <t>Disclosure of maturity analysis of operating lease payments [line items]</t>
        </is>
      </c>
    </row>
    <row r="18">
      <c r="A18" s="4" t="inlineStr">
        <is>
          <t>Future disbursements</t>
        </is>
      </c>
      <c r="B18" s="5" t="n">
        <v>152671</v>
      </c>
    </row>
    <row r="19">
      <c r="A19" s="4" t="inlineStr">
        <is>
          <t>More than 5 years [Member]</t>
        </is>
      </c>
    </row>
    <row r="20">
      <c r="A20" s="3" t="inlineStr">
        <is>
          <t>Disclosure of maturity analysis of operating lease payments [line items]</t>
        </is>
      </c>
    </row>
    <row r="21">
      <c r="A21" s="4" t="inlineStr">
        <is>
          <t>Future disbursements</t>
        </is>
      </c>
      <c r="B21" s="6" t="inlineStr">
        <is>
          <t>R$ 965220</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Right to Use Assets and Leases payable - Summary of weighted average discount rates for the lease payable (Detail)</t>
        </is>
      </c>
      <c r="B1" s="2" t="inlineStr">
        <is>
          <t>Dec. 31, 2021</t>
        </is>
      </c>
    </row>
    <row r="2">
      <c r="A2" s="4" t="inlineStr">
        <is>
          <t>Up to 5 years [member]</t>
        </is>
      </c>
    </row>
    <row r="3">
      <c r="A3" s="3" t="inlineStr">
        <is>
          <t>Disclosure of maturity analysis of operating lease payments [line items]</t>
        </is>
      </c>
    </row>
    <row r="4">
      <c r="A4" s="4" t="inlineStr">
        <is>
          <t>Weighted average discount rates (% p.a.)</t>
        </is>
      </c>
      <c r="B4" s="4" t="inlineStr">
        <is>
          <t>6.92%</t>
        </is>
      </c>
    </row>
    <row r="5">
      <c r="A5" s="4" t="inlineStr">
        <is>
          <t>From 6 to 10 years [member]</t>
        </is>
      </c>
    </row>
    <row r="6">
      <c r="A6" s="3" t="inlineStr">
        <is>
          <t>Disclosure of maturity analysis of operating lease payments [line items]</t>
        </is>
      </c>
    </row>
    <row r="7">
      <c r="A7" s="4" t="inlineStr">
        <is>
          <t>Weighted average discount rates (% p.a.)</t>
        </is>
      </c>
      <c r="B7" s="4" t="inlineStr">
        <is>
          <t>7.12%</t>
        </is>
      </c>
    </row>
    <row r="8">
      <c r="A8" s="4" t="inlineStr">
        <is>
          <t>From 11 to 15 years [member]</t>
        </is>
      </c>
    </row>
    <row r="9">
      <c r="A9" s="3" t="inlineStr">
        <is>
          <t>Disclosure of maturity analysis of operating lease payments [line items]</t>
        </is>
      </c>
    </row>
    <row r="10">
      <c r="A10" s="4" t="inlineStr">
        <is>
          <t>Weighted average discount rates (% p.a.)</t>
        </is>
      </c>
      <c r="B10" s="4" t="inlineStr">
        <is>
          <t>7.35%</t>
        </is>
      </c>
    </row>
    <row r="11">
      <c r="A11" s="4" t="inlineStr">
        <is>
          <t>More than 15 years [member]</t>
        </is>
      </c>
    </row>
    <row r="12">
      <c r="A12" s="3" t="inlineStr">
        <is>
          <t>Disclosure of maturity analysis of operating lease payments [line items]</t>
        </is>
      </c>
    </row>
    <row r="13">
      <c r="A13" s="4" t="inlineStr">
        <is>
          <t>Weighted average discount rates (% p.a.)</t>
        </is>
      </c>
      <c r="B13" s="4" t="inlineStr">
        <is>
          <t>8.18%</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 to Use Assets and Leases payable - Details about lease contracts of low amount assets (Detail) - BRL (R$) R$ in Thousands</t>
        </is>
      </c>
      <c r="B1" s="2" t="inlineStr">
        <is>
          <t>Dec. 31, 2021</t>
        </is>
      </c>
      <c r="C1" s="2" t="inlineStr">
        <is>
          <t>Dec. 31, 2020</t>
        </is>
      </c>
    </row>
    <row r="2">
      <c r="A2" s="3" t="inlineStr">
        <is>
          <t>Disclosure of maturity analysis of operating lease payments [line items]</t>
        </is>
      </c>
    </row>
    <row r="3">
      <c r="A3" s="4" t="inlineStr">
        <is>
          <t>Lease payments to be payable</t>
        </is>
      </c>
      <c r="B3" s="6" t="inlineStr">
        <is>
          <t>R$ 1118</t>
        </is>
      </c>
      <c r="C3" s="6" t="inlineStr">
        <is>
          <t>R$ 7292</t>
        </is>
      </c>
    </row>
    <row r="4">
      <c r="A4" s="4" t="inlineStr">
        <is>
          <t>Up to 1 year</t>
        </is>
      </c>
    </row>
    <row r="5">
      <c r="A5" s="3" t="inlineStr">
        <is>
          <t>Disclosure of maturity analysis of operating lease payments [line items]</t>
        </is>
      </c>
    </row>
    <row r="6">
      <c r="A6" s="4" t="inlineStr">
        <is>
          <t>Lease payments to be payable</t>
        </is>
      </c>
      <c r="B6" s="5" t="n">
        <v>124</v>
      </c>
      <c r="C6" s="5" t="n">
        <v>1147</v>
      </c>
    </row>
    <row r="7">
      <c r="A7" s="4" t="inlineStr">
        <is>
          <t>Between 1 and 5 years</t>
        </is>
      </c>
    </row>
    <row r="8">
      <c r="A8" s="3" t="inlineStr">
        <is>
          <t>Disclosure of maturity analysis of operating lease payments [line items]</t>
        </is>
      </c>
    </row>
    <row r="9">
      <c r="A9" s="4" t="inlineStr">
        <is>
          <t>Lease payments to be payable</t>
        </is>
      </c>
      <c r="B9" s="6" t="inlineStr">
        <is>
          <t>R$ 994</t>
        </is>
      </c>
      <c r="C9" s="6" t="inlineStr">
        <is>
          <t>R$ 6145</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ght to Use Assets and Leases payable - Additional Information (Detail) - BRL (R$) R$ in Thousands</t>
        </is>
      </c>
      <c r="B1" s="2" t="inlineStr">
        <is>
          <t>12 Months Ended</t>
        </is>
      </c>
    </row>
    <row r="2">
      <c r="B2" s="2" t="inlineStr">
        <is>
          <t>Dec. 31, 2021</t>
        </is>
      </c>
      <c r="C2" s="2" t="inlineStr">
        <is>
          <t>Dec. 31, 2020</t>
        </is>
      </c>
      <c r="D2" s="2" t="inlineStr">
        <is>
          <t>Dec. 31, 2019</t>
        </is>
      </c>
    </row>
    <row r="3">
      <c r="A3" s="3" t="inlineStr">
        <is>
          <t>Right to Use Assets and Leases payable</t>
        </is>
      </c>
    </row>
    <row r="4">
      <c r="A4" s="4" t="inlineStr">
        <is>
          <t>Expense relating to leases of low-value assets</t>
        </is>
      </c>
      <c r="B4" s="6" t="inlineStr">
        <is>
          <t>R$ 13524</t>
        </is>
      </c>
      <c r="C4" s="6" t="inlineStr">
        <is>
          <t>R$ 13965</t>
        </is>
      </c>
      <c r="D4" s="6" t="inlineStr">
        <is>
          <t>R$ 7255</t>
        </is>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H407"/>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5" customWidth="1" min="5" max="5"/>
    <col width="13" customWidth="1" min="6" max="6"/>
    <col width="15" customWidth="1" min="7" max="7"/>
    <col width="13" customWidth="1" min="8" max="8"/>
  </cols>
  <sheetData>
    <row r="1">
      <c r="A1" s="1" t="inlineStr">
        <is>
          <t>Property, Plant,and Equipment - Balances and changes in property, plant, and equipment beginning and ending (Detail) - BRL (R$) R$ in Thousands</t>
        </is>
      </c>
      <c r="C1" s="2" t="inlineStr">
        <is>
          <t>12 Months Ended</t>
        </is>
      </c>
    </row>
    <row r="2">
      <c r="C2" s="2" t="inlineStr">
        <is>
          <t>Dec. 31, 2021</t>
        </is>
      </c>
      <c r="E2" s="2" t="inlineStr">
        <is>
          <t>Dec. 31, 2020</t>
        </is>
      </c>
      <c r="G2" s="2" t="inlineStr">
        <is>
          <t>Dec. 31, 2019</t>
        </is>
      </c>
    </row>
    <row r="3">
      <c r="A3" s="3" t="inlineStr">
        <is>
          <t>Disclosure of detailed information about property, plant and equipment [line items]</t>
        </is>
      </c>
    </row>
    <row r="4">
      <c r="A4" s="4" t="inlineStr">
        <is>
          <t>Property, plant, and equipment, beginning</t>
        </is>
      </c>
      <c r="C4" s="6" t="inlineStr">
        <is>
          <t>R$ 8005860</t>
        </is>
      </c>
      <c r="E4" s="6" t="inlineStr">
        <is>
          <t>R$ 7572762</t>
        </is>
      </c>
      <c r="G4" s="6" t="inlineStr">
        <is>
          <t>R$ 7278865</t>
        </is>
      </c>
    </row>
    <row r="5">
      <c r="A5" s="4" t="inlineStr">
        <is>
          <t>Property, plant, and equipment, additions</t>
        </is>
      </c>
      <c r="C5" s="5" t="n">
        <v>1257120</v>
      </c>
      <c r="E5" s="5" t="n">
        <v>980511</v>
      </c>
      <c r="G5" s="5" t="n">
        <v>1049525</v>
      </c>
    </row>
    <row r="6">
      <c r="A6" s="4" t="inlineStr">
        <is>
          <t>Property, plant, and equipment, depreciation</t>
        </is>
      </c>
      <c r="C6" s="5" t="n">
        <v>-829804</v>
      </c>
      <c r="E6" s="5" t="n">
        <v>-777403</v>
      </c>
      <c r="G6" s="5" t="n">
        <v>-740272</v>
      </c>
    </row>
    <row r="7">
      <c r="A7" s="4" t="inlineStr">
        <is>
          <t>Property, plant, and equipment, transfer</t>
        </is>
      </c>
      <c r="C7" s="5" t="n">
        <v>11766</v>
      </c>
      <c r="D7" s="4" t="inlineStr">
        <is>
          <t>[1],[2]</t>
        </is>
      </c>
      <c r="E7" s="5" t="n">
        <v>-1156</v>
      </c>
      <c r="F7" s="4" t="inlineStr">
        <is>
          <t>[3]</t>
        </is>
      </c>
      <c r="G7" s="5" t="n">
        <v>-11070</v>
      </c>
      <c r="H7" s="4" t="inlineStr">
        <is>
          <t>[4]</t>
        </is>
      </c>
    </row>
    <row r="8">
      <c r="A8" s="4" t="inlineStr">
        <is>
          <t>Property, plant, and equipment, write-offs and disposals</t>
        </is>
      </c>
      <c r="C8" s="5" t="n">
        <v>-67833</v>
      </c>
      <c r="E8" s="5" t="n">
        <v>-82920</v>
      </c>
      <c r="G8" s="5" t="n">
        <v>-51690</v>
      </c>
    </row>
    <row r="9">
      <c r="A9" s="4" t="inlineStr">
        <is>
          <t>Property, plant, and equipment, effect of foreign currency exchange rate variation</t>
        </is>
      </c>
      <c r="C9" s="5" t="n">
        <v>99386</v>
      </c>
      <c r="E9" s="5" t="n">
        <v>314066</v>
      </c>
      <c r="G9" s="5" t="n">
        <v>45968</v>
      </c>
    </row>
    <row r="10">
      <c r="A10" s="4" t="inlineStr">
        <is>
          <t>Property, plant, and equipment, reclassified to assets held for sale</t>
        </is>
      </c>
      <c r="B10" s="4" t="inlineStr">
        <is>
          <t>[5]</t>
        </is>
      </c>
      <c r="C10" s="5" t="n">
        <v>-2941904</v>
      </c>
    </row>
    <row r="11">
      <c r="A11" s="4" t="inlineStr">
        <is>
          <t>Property, plant, and equipment, Oxiteno andian</t>
        </is>
      </c>
      <c r="B11" s="4" t="inlineStr">
        <is>
          <t>[6]</t>
        </is>
      </c>
      <c r="G11" s="5" t="n">
        <v>-1436</v>
      </c>
    </row>
    <row r="12">
      <c r="A12" s="4" t="inlineStr">
        <is>
          <t>Property, plant, and equipment, ending</t>
        </is>
      </c>
      <c r="C12" s="5" t="n">
        <v>5534591</v>
      </c>
      <c r="E12" s="5" t="n">
        <v>8005860</v>
      </c>
      <c r="G12" s="5" t="n">
        <v>7572762</v>
      </c>
    </row>
    <row r="13">
      <c r="A13" s="4" t="inlineStr">
        <is>
          <t>Right-of-use assets [member]</t>
        </is>
      </c>
    </row>
    <row r="14">
      <c r="A14" s="3" t="inlineStr">
        <is>
          <t>Disclosure of detailed information about property, plant and equipment [line items]</t>
        </is>
      </c>
    </row>
    <row r="15">
      <c r="A15" s="4" t="inlineStr">
        <is>
          <t>Property, plant, and equipment, transfer</t>
        </is>
      </c>
      <c r="C15" s="5" t="n">
        <v>11935</v>
      </c>
    </row>
    <row r="16">
      <c r="A16" s="4" t="inlineStr">
        <is>
          <t>Intangible assets</t>
        </is>
      </c>
    </row>
    <row r="17">
      <c r="A17" s="3" t="inlineStr">
        <is>
          <t>Disclosure of detailed information about property, plant and equipment [line items]</t>
        </is>
      </c>
    </row>
    <row r="18">
      <c r="A18" s="4" t="inlineStr">
        <is>
          <t>Property, plant, and equipment, transfer</t>
        </is>
      </c>
      <c r="C18" s="5" t="n">
        <v>-169</v>
      </c>
    </row>
    <row r="19">
      <c r="A19" s="4" t="inlineStr">
        <is>
          <t>Gross carrying amount [member]</t>
        </is>
      </c>
    </row>
    <row r="20">
      <c r="A20" s="3" t="inlineStr">
        <is>
          <t>Disclosure of detailed information about property, plant and equipment [line items]</t>
        </is>
      </c>
    </row>
    <row r="21">
      <c r="A21" s="4" t="inlineStr">
        <is>
          <t>Property, plant, and equipment, beginning</t>
        </is>
      </c>
      <c r="C21" s="5" t="n">
        <v>16197396</v>
      </c>
      <c r="E21" s="5" t="n">
        <v>15038446</v>
      </c>
      <c r="G21" s="5" t="n">
        <v>14183960</v>
      </c>
    </row>
    <row r="22">
      <c r="A22" s="4" t="inlineStr">
        <is>
          <t>Property, plant, and equipment, additions</t>
        </is>
      </c>
      <c r="C22" s="5" t="n">
        <v>1318332</v>
      </c>
      <c r="E22" s="5" t="n">
        <v>979601</v>
      </c>
      <c r="G22" s="5" t="n">
        <v>1051080</v>
      </c>
    </row>
    <row r="23">
      <c r="A23" s="4" t="inlineStr">
        <is>
          <t>Property, plant, and equipment, depreciation</t>
        </is>
      </c>
      <c r="C23" s="4" t="inlineStr">
        <is>
          <t xml:space="preserve"> </t>
        </is>
      </c>
      <c r="E23" s="4" t="inlineStr">
        <is>
          <t xml:space="preserve"> </t>
        </is>
      </c>
      <c r="G23" s="4" t="inlineStr">
        <is>
          <t xml:space="preserve"> </t>
        </is>
      </c>
    </row>
    <row r="24">
      <c r="A24" s="4" t="inlineStr">
        <is>
          <t>Property, plant, and equipment, transfer</t>
        </is>
      </c>
      <c r="C24" s="5" t="n">
        <v>11554</v>
      </c>
      <c r="D24" s="4" t="inlineStr">
        <is>
          <t>[1],[2]</t>
        </is>
      </c>
      <c r="E24" s="5" t="n">
        <v>-3781</v>
      </c>
      <c r="F24" s="4" t="inlineStr">
        <is>
          <t>[3]</t>
        </is>
      </c>
      <c r="G24" s="5" t="n">
        <v>-20813</v>
      </c>
      <c r="H24" s="4" t="inlineStr">
        <is>
          <t>[4]</t>
        </is>
      </c>
    </row>
    <row r="25">
      <c r="A25" s="4" t="inlineStr">
        <is>
          <t>Property, plant, and equipment, write-offs and disposals</t>
        </is>
      </c>
      <c r="C25" s="5" t="n">
        <v>-225285</v>
      </c>
      <c r="E25" s="5" t="n">
        <v>-203300</v>
      </c>
      <c r="G25" s="5" t="n">
        <v>-185351</v>
      </c>
    </row>
    <row r="26">
      <c r="A26" s="4" t="inlineStr">
        <is>
          <t>Property, plant, and equipment, effect of foreign currency exchange rate variation</t>
        </is>
      </c>
      <c r="C26" s="5" t="n">
        <v>129266</v>
      </c>
      <c r="E26" s="5" t="n">
        <v>386430</v>
      </c>
      <c r="G26" s="5" t="n">
        <v>26192</v>
      </c>
    </row>
    <row r="27">
      <c r="A27" s="4" t="inlineStr">
        <is>
          <t>Property, plant, and equipment, reclassified to assets held for sale</t>
        </is>
      </c>
      <c r="B27" s="4" t="inlineStr">
        <is>
          <t>[5]</t>
        </is>
      </c>
      <c r="C27" s="5" t="n">
        <v>-5913559</v>
      </c>
    </row>
    <row r="28">
      <c r="A28" s="4" t="inlineStr">
        <is>
          <t>Property, plant, and equipment, Oxiteno andian</t>
        </is>
      </c>
      <c r="B28" s="4" t="inlineStr">
        <is>
          <t>[6]</t>
        </is>
      </c>
      <c r="G28" s="5" t="n">
        <v>-16622</v>
      </c>
    </row>
    <row r="29">
      <c r="A29" s="4" t="inlineStr">
        <is>
          <t>Property, plant, and equipment, ending</t>
        </is>
      </c>
      <c r="C29" s="5" t="n">
        <v>11517704</v>
      </c>
      <c r="E29" s="5" t="n">
        <v>16197396</v>
      </c>
      <c r="G29" s="5" t="n">
        <v>15038446</v>
      </c>
    </row>
    <row r="30">
      <c r="A30" s="4" t="inlineStr">
        <is>
          <t>Accumulated depreciation [member]</t>
        </is>
      </c>
    </row>
    <row r="31">
      <c r="A31" s="3" t="inlineStr">
        <is>
          <t>Disclosure of detailed information about property, plant and equipment [line items]</t>
        </is>
      </c>
    </row>
    <row r="32">
      <c r="A32" s="4" t="inlineStr">
        <is>
          <t>Property, plant, and equipment, beginning</t>
        </is>
      </c>
      <c r="C32" s="5" t="n">
        <v>-8188289</v>
      </c>
      <c r="E32" s="5" t="n">
        <v>-7460856</v>
      </c>
    </row>
    <row r="33">
      <c r="A33" s="4" t="inlineStr">
        <is>
          <t>Property, plant, and equipment, additions</t>
        </is>
      </c>
      <c r="C33" s="4" t="inlineStr">
        <is>
          <t xml:space="preserve"> </t>
        </is>
      </c>
      <c r="E33" s="4" t="inlineStr">
        <is>
          <t xml:space="preserve"> </t>
        </is>
      </c>
    </row>
    <row r="34">
      <c r="A34" s="4" t="inlineStr">
        <is>
          <t>Property, plant, and equipment, depreciation</t>
        </is>
      </c>
      <c r="C34" s="5" t="n">
        <v>-829804</v>
      </c>
      <c r="E34" s="5" t="n">
        <v>-777403</v>
      </c>
    </row>
    <row r="35">
      <c r="A35" s="4" t="inlineStr">
        <is>
          <t>Property, plant, and equipment, transfer</t>
        </is>
      </c>
      <c r="C35" s="5" t="n">
        <v>212</v>
      </c>
      <c r="D35" s="4" t="inlineStr">
        <is>
          <t>[1],[2]</t>
        </is>
      </c>
      <c r="E35" s="5" t="n">
        <v>2625</v>
      </c>
      <c r="F35" s="4" t="inlineStr">
        <is>
          <t>[3]</t>
        </is>
      </c>
    </row>
    <row r="36">
      <c r="A36" s="4" t="inlineStr">
        <is>
          <t>Property, plant, and equipment, write-offs and disposals</t>
        </is>
      </c>
      <c r="C36" s="5" t="n">
        <v>157419</v>
      </c>
      <c r="E36" s="5" t="n">
        <v>119560</v>
      </c>
    </row>
    <row r="37">
      <c r="A37" s="4" t="inlineStr">
        <is>
          <t>Property, plant, and equipment, effect of foreign currency exchange rate variation</t>
        </is>
      </c>
      <c r="C37" s="5" t="n">
        <v>-29832</v>
      </c>
      <c r="E37" s="5" t="n">
        <v>-72215</v>
      </c>
    </row>
    <row r="38">
      <c r="A38" s="4" t="inlineStr">
        <is>
          <t>Property, plant, and equipment, reclassified to assets held for sale</t>
        </is>
      </c>
      <c r="B38" s="4" t="inlineStr">
        <is>
          <t>[5]</t>
        </is>
      </c>
      <c r="C38" s="5" t="n">
        <v>2908680</v>
      </c>
    </row>
    <row r="39">
      <c r="A39" s="4" t="inlineStr">
        <is>
          <t>Property, plant, and equipment, ending</t>
        </is>
      </c>
      <c r="C39" s="5" t="n">
        <v>-5981614</v>
      </c>
      <c r="E39" s="5" t="n">
        <v>-8188289</v>
      </c>
      <c r="G39" s="5" t="n">
        <v>-7460856</v>
      </c>
    </row>
    <row r="40">
      <c r="A40" s="4" t="inlineStr">
        <is>
          <t>Provision for losses and impairment [member]</t>
        </is>
      </c>
    </row>
    <row r="41">
      <c r="A41" s="3" t="inlineStr">
        <is>
          <t>Disclosure of detailed information about property, plant and equipment [line items]</t>
        </is>
      </c>
    </row>
    <row r="42">
      <c r="A42" s="4" t="inlineStr">
        <is>
          <t>Property, plant, and equipment, beginning</t>
        </is>
      </c>
      <c r="C42" s="5" t="n">
        <v>-3247</v>
      </c>
      <c r="E42" s="5" t="n">
        <v>-4828</v>
      </c>
      <c r="G42" s="5" t="n">
        <v>-8991</v>
      </c>
    </row>
    <row r="43">
      <c r="A43" s="4" t="inlineStr">
        <is>
          <t>Property, plant, and equipment, additions</t>
        </is>
      </c>
      <c r="C43" s="5" t="n">
        <v>-61212</v>
      </c>
      <c r="E43" s="5" t="n">
        <v>910</v>
      </c>
      <c r="G43" s="5" t="n">
        <v>-1555</v>
      </c>
    </row>
    <row r="44">
      <c r="A44" s="4" t="inlineStr">
        <is>
          <t>Property, plant, and equipment, depreciation</t>
        </is>
      </c>
      <c r="C44" s="4" t="inlineStr">
        <is>
          <t xml:space="preserve"> </t>
        </is>
      </c>
      <c r="E44" s="4" t="inlineStr">
        <is>
          <t xml:space="preserve"> </t>
        </is>
      </c>
      <c r="G44" s="4" t="inlineStr">
        <is>
          <t xml:space="preserve"> </t>
        </is>
      </c>
    </row>
    <row r="45">
      <c r="A45" s="4" t="inlineStr">
        <is>
          <t>Property, plant, and equipment, transfer</t>
        </is>
      </c>
      <c r="C45" s="4" t="inlineStr">
        <is>
          <t xml:space="preserve"> </t>
        </is>
      </c>
      <c r="D45" s="4" t="inlineStr">
        <is>
          <t>[1],[2]</t>
        </is>
      </c>
      <c r="E45" s="4" t="inlineStr">
        <is>
          <t xml:space="preserve"> </t>
        </is>
      </c>
      <c r="F45" s="4" t="inlineStr">
        <is>
          <t>[3]</t>
        </is>
      </c>
      <c r="G45" s="4" t="inlineStr">
        <is>
          <t xml:space="preserve"> </t>
        </is>
      </c>
      <c r="H45" s="4" t="inlineStr">
        <is>
          <t>[4]</t>
        </is>
      </c>
    </row>
    <row r="46">
      <c r="A46" s="4" t="inlineStr">
        <is>
          <t>Property, plant, and equipment, write-offs and disposals</t>
        </is>
      </c>
      <c r="C46" s="5" t="n">
        <v>33</v>
      </c>
      <c r="E46" s="5" t="n">
        <v>820</v>
      </c>
      <c r="G46" s="5" t="n">
        <v>948</v>
      </c>
    </row>
    <row r="47">
      <c r="A47" s="4" t="inlineStr">
        <is>
          <t>Property, plant, and equipment, effect of foreign currency exchange rate variation</t>
        </is>
      </c>
      <c r="C47" s="5" t="n">
        <v>-48</v>
      </c>
      <c r="E47" s="5" t="n">
        <v>-149</v>
      </c>
      <c r="G47" s="5" t="n">
        <v>2341</v>
      </c>
    </row>
    <row r="48">
      <c r="A48" s="4" t="inlineStr">
        <is>
          <t>Property, plant, and equipment, reclassified to assets held for sale</t>
        </is>
      </c>
      <c r="B48" s="4" t="inlineStr">
        <is>
          <t>[5]</t>
        </is>
      </c>
      <c r="C48" s="5" t="n">
        <v>62975</v>
      </c>
    </row>
    <row r="49">
      <c r="A49" s="4" t="inlineStr">
        <is>
          <t>Property, plant, and equipment, Oxiteno andian</t>
        </is>
      </c>
      <c r="B49" s="4" t="inlineStr">
        <is>
          <t>[6]</t>
        </is>
      </c>
      <c r="G49" s="5" t="n">
        <v>2429</v>
      </c>
    </row>
    <row r="50">
      <c r="A50" s="4" t="inlineStr">
        <is>
          <t>Property, plant, and equipment, ending</t>
        </is>
      </c>
      <c r="C50" s="5" t="n">
        <v>-1499</v>
      </c>
      <c r="E50" s="5" t="n">
        <v>-3247</v>
      </c>
      <c r="G50" s="5" t="n">
        <v>-4828</v>
      </c>
    </row>
    <row r="51">
      <c r="A51" s="4" t="inlineStr">
        <is>
          <t>Land [member] | Gross carrying amount [member]</t>
        </is>
      </c>
    </row>
    <row r="52">
      <c r="A52" s="3" t="inlineStr">
        <is>
          <t>Disclosure of detailed information about property, plant and equipment [line items]</t>
        </is>
      </c>
    </row>
    <row r="53">
      <c r="A53" s="4" t="inlineStr">
        <is>
          <t>Property, plant, and equipment, beginning</t>
        </is>
      </c>
      <c r="C53" s="5" t="n">
        <v>687108</v>
      </c>
      <c r="E53" s="5" t="n">
        <v>667865</v>
      </c>
      <c r="G53" s="5" t="n">
        <v>620879</v>
      </c>
    </row>
    <row r="54">
      <c r="A54" s="4" t="inlineStr">
        <is>
          <t>Property, plant, and equipment, additions</t>
        </is>
      </c>
      <c r="C54" s="5" t="n">
        <v>2424</v>
      </c>
      <c r="E54" s="5" t="n">
        <v>21300</v>
      </c>
      <c r="G54" s="5" t="n">
        <v>43420</v>
      </c>
    </row>
    <row r="55">
      <c r="A55" s="4" t="inlineStr">
        <is>
          <t>Property, plant, and equipment, depreciation</t>
        </is>
      </c>
      <c r="C55" s="4" t="inlineStr">
        <is>
          <t xml:space="preserve"> </t>
        </is>
      </c>
      <c r="E55" s="4" t="inlineStr">
        <is>
          <t xml:space="preserve"> </t>
        </is>
      </c>
      <c r="G55" s="4" t="inlineStr">
        <is>
          <t xml:space="preserve"> </t>
        </is>
      </c>
    </row>
    <row r="56">
      <c r="A56" s="4" t="inlineStr">
        <is>
          <t>Property, plant, and equipment, transfer</t>
        </is>
      </c>
      <c r="C56" s="4" t="inlineStr">
        <is>
          <t xml:space="preserve"> </t>
        </is>
      </c>
      <c r="D56" s="4" t="inlineStr">
        <is>
          <t>[1],[2]</t>
        </is>
      </c>
      <c r="E56" s="5" t="n">
        <v>2113</v>
      </c>
      <c r="F56" s="4" t="inlineStr">
        <is>
          <t>[3]</t>
        </is>
      </c>
      <c r="G56" s="5" t="n">
        <v>4785</v>
      </c>
      <c r="H56" s="4" t="inlineStr">
        <is>
          <t>[4]</t>
        </is>
      </c>
    </row>
    <row r="57">
      <c r="A57" s="4" t="inlineStr">
        <is>
          <t>Property, plant, and equipment, write-offs and disposals</t>
        </is>
      </c>
      <c r="C57" s="5" t="n">
        <v>-17503</v>
      </c>
      <c r="E57" s="5" t="n">
        <v>-14427</v>
      </c>
      <c r="G57" s="5" t="n">
        <v>-2017</v>
      </c>
    </row>
    <row r="58">
      <c r="A58" s="4" t="inlineStr">
        <is>
          <t>Property, plant, and equipment, effect of foreign currency exchange rate variation</t>
        </is>
      </c>
      <c r="C58" s="5" t="n">
        <v>3416</v>
      </c>
      <c r="E58" s="5" t="n">
        <v>10257</v>
      </c>
      <c r="G58" s="5" t="n">
        <v>1059</v>
      </c>
    </row>
    <row r="59">
      <c r="A59" s="4" t="inlineStr">
        <is>
          <t>Property, plant, and equipment, reclassified to assets held for sale</t>
        </is>
      </c>
      <c r="B59" s="4" t="inlineStr">
        <is>
          <t>[5]</t>
        </is>
      </c>
      <c r="C59" s="5" t="n">
        <v>-65151</v>
      </c>
    </row>
    <row r="60">
      <c r="A60" s="4" t="inlineStr">
        <is>
          <t>Property, plant, and equipment, Oxiteno andian</t>
        </is>
      </c>
      <c r="B60" s="4" t="inlineStr">
        <is>
          <t>[6]</t>
        </is>
      </c>
      <c r="G60" s="5" t="n">
        <v>-261</v>
      </c>
    </row>
    <row r="61">
      <c r="A61" s="4" t="inlineStr">
        <is>
          <t>Property, plant, and equipment, ending</t>
        </is>
      </c>
      <c r="C61" s="5" t="n">
        <v>610294</v>
      </c>
      <c r="E61" s="5" t="n">
        <v>687108</v>
      </c>
      <c r="G61" s="5" t="n">
        <v>667865</v>
      </c>
    </row>
    <row r="62">
      <c r="A62" s="4" t="inlineStr">
        <is>
          <t>Land [member] | Provision for losses and impairment [member]</t>
        </is>
      </c>
    </row>
    <row r="63">
      <c r="A63" s="3" t="inlineStr">
        <is>
          <t>Disclosure of detailed information about property, plant and equipment [line items]</t>
        </is>
      </c>
    </row>
    <row r="64">
      <c r="A64" s="4" t="inlineStr">
        <is>
          <t>Property, plant, and equipment, beginning</t>
        </is>
      </c>
      <c r="C64" s="5" t="n">
        <v>-146</v>
      </c>
      <c r="E64" s="5" t="n">
        <v>-146</v>
      </c>
      <c r="G64" s="5" t="n">
        <v>-827</v>
      </c>
    </row>
    <row r="65">
      <c r="A65" s="4" t="inlineStr">
        <is>
          <t>Property, plant, and equipment, additions</t>
        </is>
      </c>
      <c r="C65" s="4" t="inlineStr">
        <is>
          <t xml:space="preserve"> </t>
        </is>
      </c>
      <c r="E65" s="4" t="inlineStr">
        <is>
          <t xml:space="preserve"> </t>
        </is>
      </c>
      <c r="G65" s="4" t="inlineStr">
        <is>
          <t xml:space="preserve"> </t>
        </is>
      </c>
    </row>
    <row r="66">
      <c r="A66" s="4" t="inlineStr">
        <is>
          <t>Property, plant, and equipment, depreciation</t>
        </is>
      </c>
      <c r="C66" s="4" t="inlineStr">
        <is>
          <t xml:space="preserve"> </t>
        </is>
      </c>
      <c r="E66" s="4" t="inlineStr">
        <is>
          <t xml:space="preserve"> </t>
        </is>
      </c>
      <c r="G66" s="4" t="inlineStr">
        <is>
          <t xml:space="preserve"> </t>
        </is>
      </c>
    </row>
    <row r="67">
      <c r="A67" s="4" t="inlineStr">
        <is>
          <t>Property, plant, and equipment, transfer</t>
        </is>
      </c>
      <c r="C67" s="4" t="inlineStr">
        <is>
          <t xml:space="preserve"> </t>
        </is>
      </c>
      <c r="D67" s="4" t="inlineStr">
        <is>
          <t>[1],[2]</t>
        </is>
      </c>
      <c r="E67" s="4" t="inlineStr">
        <is>
          <t xml:space="preserve"> </t>
        </is>
      </c>
      <c r="F67" s="4" t="inlineStr">
        <is>
          <t>[3]</t>
        </is>
      </c>
      <c r="G67" s="4" t="inlineStr">
        <is>
          <t xml:space="preserve"> </t>
        </is>
      </c>
      <c r="H67" s="4" t="inlineStr">
        <is>
          <t>[4]</t>
        </is>
      </c>
    </row>
    <row r="68">
      <c r="A68" s="4" t="inlineStr">
        <is>
          <t>Property, plant, and equipment, write-offs and disposals</t>
        </is>
      </c>
      <c r="C68" s="4" t="inlineStr">
        <is>
          <t xml:space="preserve"> </t>
        </is>
      </c>
      <c r="E68" s="4" t="inlineStr">
        <is>
          <t xml:space="preserve"> </t>
        </is>
      </c>
      <c r="G68" s="4" t="inlineStr">
        <is>
          <t xml:space="preserve"> </t>
        </is>
      </c>
    </row>
    <row r="69">
      <c r="A69" s="4" t="inlineStr">
        <is>
          <t>Property, plant, and equipment, effect of foreign currency exchange rate variation</t>
        </is>
      </c>
      <c r="C69" s="4" t="inlineStr">
        <is>
          <t xml:space="preserve"> </t>
        </is>
      </c>
      <c r="E69" s="4" t="inlineStr">
        <is>
          <t xml:space="preserve"> </t>
        </is>
      </c>
      <c r="G69" s="4" t="inlineStr">
        <is>
          <t xml:space="preserve"> </t>
        </is>
      </c>
    </row>
    <row r="70">
      <c r="A70" s="4" t="inlineStr">
        <is>
          <t>Property, plant, and equipment, reclassified to assets held for sale</t>
        </is>
      </c>
      <c r="B70" s="4" t="inlineStr">
        <is>
          <t>[5]</t>
        </is>
      </c>
      <c r="C70" s="4" t="inlineStr">
        <is>
          <t xml:space="preserve"> </t>
        </is>
      </c>
    </row>
    <row r="71">
      <c r="A71" s="4" t="inlineStr">
        <is>
          <t>Property, plant, and equipment, Oxiteno andian</t>
        </is>
      </c>
      <c r="B71" s="4" t="inlineStr">
        <is>
          <t>[6]</t>
        </is>
      </c>
      <c r="G71" s="5" t="n">
        <v>681</v>
      </c>
    </row>
    <row r="72">
      <c r="A72" s="4" t="inlineStr">
        <is>
          <t>Property, plant, and equipment, ending</t>
        </is>
      </c>
      <c r="C72" s="6" t="inlineStr">
        <is>
          <t>R$ 146</t>
        </is>
      </c>
      <c r="E72" s="6" t="inlineStr">
        <is>
          <t>R$ 146</t>
        </is>
      </c>
      <c r="G72" s="6" t="inlineStr">
        <is>
          <t>R$ 146</t>
        </is>
      </c>
    </row>
    <row r="73">
      <c r="A73" s="4" t="inlineStr">
        <is>
          <t>Buildings [member] | Gross carrying amount [member]</t>
        </is>
      </c>
    </row>
    <row r="74">
      <c r="A74" s="3" t="inlineStr">
        <is>
          <t>Disclosure of detailed information about property, plant and equipment [line items]</t>
        </is>
      </c>
    </row>
    <row r="75">
      <c r="A75" s="4" t="inlineStr">
        <is>
          <t>Property, plant, and equipment, weighted average useful life</t>
        </is>
      </c>
      <c r="C75" s="4" t="inlineStr">
        <is>
          <t>33 years</t>
        </is>
      </c>
      <c r="E75" s="4" t="inlineStr">
        <is>
          <t>32 years</t>
        </is>
      </c>
      <c r="G75" s="4" t="inlineStr">
        <is>
          <t>32 years</t>
        </is>
      </c>
    </row>
    <row r="76">
      <c r="A76" s="4" t="inlineStr">
        <is>
          <t>Property, plant, and equipment, beginning</t>
        </is>
      </c>
      <c r="C76" s="6" t="inlineStr">
        <is>
          <t>R$ 2154710</t>
        </is>
      </c>
      <c r="E76" s="6" t="inlineStr">
        <is>
          <t>R$ 1925946</t>
        </is>
      </c>
      <c r="G76" s="6" t="inlineStr">
        <is>
          <t>R$ 1801073</t>
        </is>
      </c>
    </row>
    <row r="77">
      <c r="A77" s="4" t="inlineStr">
        <is>
          <t>Property, plant, and equipment, additions</t>
        </is>
      </c>
      <c r="C77" s="5" t="n">
        <v>47920</v>
      </c>
      <c r="E77" s="5" t="n">
        <v>25572</v>
      </c>
      <c r="G77" s="5" t="n">
        <v>18117</v>
      </c>
    </row>
    <row r="78">
      <c r="A78" s="4" t="inlineStr">
        <is>
          <t>Property, plant, and equipment, depreciation</t>
        </is>
      </c>
      <c r="C78" s="4" t="inlineStr">
        <is>
          <t xml:space="preserve"> </t>
        </is>
      </c>
      <c r="E78" s="4" t="inlineStr">
        <is>
          <t xml:space="preserve"> </t>
        </is>
      </c>
      <c r="G78" s="4" t="inlineStr">
        <is>
          <t xml:space="preserve"> </t>
        </is>
      </c>
    </row>
    <row r="79">
      <c r="A79" s="4" t="inlineStr">
        <is>
          <t>Property, plant, and equipment, transfer</t>
        </is>
      </c>
      <c r="C79" s="5" t="n">
        <v>119748</v>
      </c>
      <c r="D79" s="4" t="inlineStr">
        <is>
          <t>[1],[2]</t>
        </is>
      </c>
      <c r="E79" s="5" t="n">
        <v>148527</v>
      </c>
      <c r="F79" s="4" t="inlineStr">
        <is>
          <t>[3]</t>
        </is>
      </c>
      <c r="G79" s="5" t="n">
        <v>105861</v>
      </c>
      <c r="H79" s="4" t="inlineStr">
        <is>
          <t>[4]</t>
        </is>
      </c>
    </row>
    <row r="80">
      <c r="A80" s="4" t="inlineStr">
        <is>
          <t>Property, plant, and equipment, write-offs and disposals</t>
        </is>
      </c>
      <c r="C80" s="5" t="n">
        <v>-34925</v>
      </c>
      <c r="E80" s="5" t="n">
        <v>-27210</v>
      </c>
      <c r="G80" s="5" t="n">
        <v>-4339</v>
      </c>
    </row>
    <row r="81">
      <c r="A81" s="4" t="inlineStr">
        <is>
          <t>Property, plant, and equipment, effect of foreign currency exchange rate variation</t>
        </is>
      </c>
      <c r="C81" s="5" t="n">
        <v>26997</v>
      </c>
      <c r="E81" s="5" t="n">
        <v>81875</v>
      </c>
      <c r="G81" s="5" t="n">
        <v>7023</v>
      </c>
    </row>
    <row r="82">
      <c r="A82" s="4" t="inlineStr">
        <is>
          <t>Property, plant, and equipment, reclassified to assets held for sale</t>
        </is>
      </c>
      <c r="B82" s="4" t="inlineStr">
        <is>
          <t>[5]</t>
        </is>
      </c>
      <c r="C82" s="5" t="n">
        <v>-827729</v>
      </c>
    </row>
    <row r="83">
      <c r="A83" s="4" t="inlineStr">
        <is>
          <t>Property, plant, and equipment, Oxiteno andian</t>
        </is>
      </c>
      <c r="B83" s="4" t="inlineStr">
        <is>
          <t>[6]</t>
        </is>
      </c>
      <c r="G83" s="5" t="n">
        <v>-1789</v>
      </c>
    </row>
    <row r="84">
      <c r="A84" s="4" t="inlineStr">
        <is>
          <t>Property, plant, and equipment, ending</t>
        </is>
      </c>
      <c r="C84" s="5" t="n">
        <v>1486721</v>
      </c>
      <c r="E84" s="5" t="n">
        <v>2154710</v>
      </c>
      <c r="G84" s="5" t="n">
        <v>1925946</v>
      </c>
    </row>
    <row r="85">
      <c r="A85" s="4" t="inlineStr">
        <is>
          <t>Buildings [member] | Accumulated depreciation [member]</t>
        </is>
      </c>
    </row>
    <row r="86">
      <c r="A86" s="3" t="inlineStr">
        <is>
          <t>Disclosure of detailed information about property, plant and equipment [line items]</t>
        </is>
      </c>
    </row>
    <row r="87">
      <c r="A87" s="4" t="inlineStr">
        <is>
          <t>Property, plant, and equipment, beginning</t>
        </is>
      </c>
      <c r="C87" s="5" t="n">
        <v>-851397</v>
      </c>
      <c r="E87" s="5" t="n">
        <v>-793835</v>
      </c>
      <c r="G87" s="5" t="n">
        <v>-743117</v>
      </c>
    </row>
    <row r="88">
      <c r="A88" s="4" t="inlineStr">
        <is>
          <t>Property, plant, and equipment, additions</t>
        </is>
      </c>
      <c r="C88" s="4" t="inlineStr">
        <is>
          <t xml:space="preserve"> </t>
        </is>
      </c>
      <c r="E88" s="4" t="inlineStr">
        <is>
          <t xml:space="preserve"> </t>
        </is>
      </c>
      <c r="G88" s="4" t="inlineStr">
        <is>
          <t xml:space="preserve"> </t>
        </is>
      </c>
    </row>
    <row r="89">
      <c r="A89" s="4" t="inlineStr">
        <is>
          <t>Property, plant, and equipment, depreciation</t>
        </is>
      </c>
      <c r="C89" s="5" t="n">
        <v>-68388</v>
      </c>
      <c r="E89" s="5" t="n">
        <v>-65318</v>
      </c>
      <c r="G89" s="5" t="n">
        <v>-58158</v>
      </c>
    </row>
    <row r="90">
      <c r="A90" s="4" t="inlineStr">
        <is>
          <t>Property, plant, and equipment, transfer</t>
        </is>
      </c>
      <c r="C90" s="5" t="n">
        <v>-94</v>
      </c>
      <c r="D90" s="4" t="inlineStr">
        <is>
          <t>[1],[2]</t>
        </is>
      </c>
      <c r="E90" s="5" t="n">
        <v>2376</v>
      </c>
      <c r="F90" s="4" t="inlineStr">
        <is>
          <t>[3]</t>
        </is>
      </c>
      <c r="G90" s="5" t="n">
        <v>187</v>
      </c>
      <c r="H90" s="4" t="inlineStr">
        <is>
          <t>[4]</t>
        </is>
      </c>
    </row>
    <row r="91">
      <c r="A91" s="4" t="inlineStr">
        <is>
          <t>Property, plant, and equipment, write-offs and disposals</t>
        </is>
      </c>
      <c r="C91" s="5" t="n">
        <v>23031</v>
      </c>
      <c r="E91" s="5" t="n">
        <v>20021</v>
      </c>
      <c r="G91" s="5" t="n">
        <v>4681</v>
      </c>
    </row>
    <row r="92">
      <c r="A92" s="4" t="inlineStr">
        <is>
          <t>Property, plant, and equipment, effect of foreign currency exchange rate variation</t>
        </is>
      </c>
      <c r="C92" s="5" t="n">
        <v>-6872</v>
      </c>
      <c r="E92" s="5" t="n">
        <v>-14641</v>
      </c>
      <c r="G92" s="5" t="n">
        <v>893</v>
      </c>
    </row>
    <row r="93">
      <c r="A93" s="4" t="inlineStr">
        <is>
          <t>Property, plant, and equipment, reclassified to assets held for sale</t>
        </is>
      </c>
      <c r="B93" s="4" t="inlineStr">
        <is>
          <t>[5]</t>
        </is>
      </c>
      <c r="C93" s="5" t="n">
        <v>317874</v>
      </c>
    </row>
    <row r="94">
      <c r="A94" s="4" t="inlineStr">
        <is>
          <t>Property, plant, and equipment, Oxiteno andian</t>
        </is>
      </c>
      <c r="B94" s="4" t="inlineStr">
        <is>
          <t>[6]</t>
        </is>
      </c>
      <c r="G94" s="5" t="n">
        <v>1679</v>
      </c>
    </row>
    <row r="95">
      <c r="A95" s="4" t="inlineStr">
        <is>
          <t>Property, plant, and equipment, ending</t>
        </is>
      </c>
      <c r="C95" s="6" t="inlineStr">
        <is>
          <t>R$ 585846</t>
        </is>
      </c>
      <c r="E95" s="5" t="n">
        <v>-851397</v>
      </c>
      <c r="G95" s="5" t="n">
        <v>-793835</v>
      </c>
    </row>
    <row r="96">
      <c r="A96" s="4" t="inlineStr">
        <is>
          <t>Buildings [member] | Provision for losses and impairment [member]</t>
        </is>
      </c>
    </row>
    <row r="97">
      <c r="A97" s="3" t="inlineStr">
        <is>
          <t>Disclosure of detailed information about property, plant and equipment [line items]</t>
        </is>
      </c>
    </row>
    <row r="98">
      <c r="A98" s="4" t="inlineStr">
        <is>
          <t>Property, plant, and equipment, beginning</t>
        </is>
      </c>
      <c r="E98" s="4" t="inlineStr">
        <is>
          <t xml:space="preserve"> </t>
        </is>
      </c>
      <c r="G98" s="5" t="n">
        <v>-306</v>
      </c>
    </row>
    <row r="99">
      <c r="A99" s="4" t="inlineStr">
        <is>
          <t>Property, plant, and equipment, additions</t>
        </is>
      </c>
      <c r="G99" s="4" t="inlineStr">
        <is>
          <t xml:space="preserve"> </t>
        </is>
      </c>
    </row>
    <row r="100">
      <c r="A100" s="4" t="inlineStr">
        <is>
          <t>Property, plant, and equipment, depreciation</t>
        </is>
      </c>
      <c r="G100" s="4" t="inlineStr">
        <is>
          <t xml:space="preserve"> </t>
        </is>
      </c>
    </row>
    <row r="101">
      <c r="A101" s="4" t="inlineStr">
        <is>
          <t>Property, plant, and equipment, transfer</t>
        </is>
      </c>
      <c r="B101" s="4" t="inlineStr">
        <is>
          <t>[4]</t>
        </is>
      </c>
      <c r="G101" s="4" t="inlineStr">
        <is>
          <t xml:space="preserve"> </t>
        </is>
      </c>
    </row>
    <row r="102">
      <c r="A102" s="4" t="inlineStr">
        <is>
          <t>Property, plant, and equipment, write-offs and disposals</t>
        </is>
      </c>
      <c r="G102" s="4" t="inlineStr">
        <is>
          <t xml:space="preserve"> </t>
        </is>
      </c>
    </row>
    <row r="103">
      <c r="A103" s="4" t="inlineStr">
        <is>
          <t>Property, plant, and equipment, effect of foreign currency exchange rate variation</t>
        </is>
      </c>
      <c r="G103" s="4" t="inlineStr">
        <is>
          <t xml:space="preserve"> </t>
        </is>
      </c>
    </row>
    <row r="104">
      <c r="A104" s="4" t="inlineStr">
        <is>
          <t>Property, plant, and equipment, Oxiteno andian</t>
        </is>
      </c>
      <c r="B104" s="4" t="inlineStr">
        <is>
          <t>[6]</t>
        </is>
      </c>
      <c r="G104" s="5" t="n">
        <v>306</v>
      </c>
    </row>
    <row r="105">
      <c r="A105" s="4" t="inlineStr">
        <is>
          <t>Property, plant, and equipment, ending</t>
        </is>
      </c>
      <c r="G105" s="4" t="inlineStr">
        <is>
          <t xml:space="preserve"> </t>
        </is>
      </c>
    </row>
    <row r="106">
      <c r="A106" s="4" t="inlineStr">
        <is>
          <t>Leasehold improvements [member] | Gross carrying amount [member]</t>
        </is>
      </c>
    </row>
    <row r="107">
      <c r="A107" s="3" t="inlineStr">
        <is>
          <t>Disclosure of detailed information about property, plant and equipment [line items]</t>
        </is>
      </c>
    </row>
    <row r="108">
      <c r="A108" s="4" t="inlineStr">
        <is>
          <t>Property, plant, and equipment, weighted average useful life</t>
        </is>
      </c>
      <c r="C108" s="4" t="inlineStr">
        <is>
          <t>10 years</t>
        </is>
      </c>
      <c r="E108" s="4" t="inlineStr">
        <is>
          <t>9 years</t>
        </is>
      </c>
      <c r="G108" s="4" t="inlineStr">
        <is>
          <t>10 years</t>
        </is>
      </c>
    </row>
    <row r="109">
      <c r="A109" s="4" t="inlineStr">
        <is>
          <t>Property, plant, and equipment, beginning</t>
        </is>
      </c>
      <c r="C109" s="6" t="inlineStr">
        <is>
          <t>R$ 1222822</t>
        </is>
      </c>
      <c r="E109" s="6" t="inlineStr">
        <is>
          <t>R$ 1121528</t>
        </is>
      </c>
      <c r="G109" s="6" t="inlineStr">
        <is>
          <t>R$ 1015640</t>
        </is>
      </c>
    </row>
    <row r="110">
      <c r="A110" s="4" t="inlineStr">
        <is>
          <t>Property, plant, and equipment, additions</t>
        </is>
      </c>
      <c r="C110" s="5" t="n">
        <v>21944</v>
      </c>
      <c r="E110" s="5" t="n">
        <v>28374</v>
      </c>
      <c r="G110" s="5" t="n">
        <v>19191</v>
      </c>
    </row>
    <row r="111">
      <c r="A111" s="4" t="inlineStr">
        <is>
          <t>Property, plant, and equipment, depreciation</t>
        </is>
      </c>
      <c r="C111" s="4" t="inlineStr">
        <is>
          <t xml:space="preserve"> </t>
        </is>
      </c>
      <c r="E111" s="4" t="inlineStr">
        <is>
          <t xml:space="preserve"> </t>
        </is>
      </c>
      <c r="G111" s="4" t="inlineStr">
        <is>
          <t xml:space="preserve"> </t>
        </is>
      </c>
    </row>
    <row r="112">
      <c r="A112" s="4" t="inlineStr">
        <is>
          <t>Property, plant, and equipment, transfer</t>
        </is>
      </c>
      <c r="C112" s="5" t="n">
        <v>136206</v>
      </c>
      <c r="D112" s="4" t="inlineStr">
        <is>
          <t>[1],[2]</t>
        </is>
      </c>
      <c r="E112" s="5" t="n">
        <v>89559</v>
      </c>
      <c r="F112" s="4" t="inlineStr">
        <is>
          <t>[3]</t>
        </is>
      </c>
      <c r="G112" s="5" t="n">
        <v>129234</v>
      </c>
      <c r="H112" s="4" t="inlineStr">
        <is>
          <t>[4]</t>
        </is>
      </c>
    </row>
    <row r="113">
      <c r="A113" s="4" t="inlineStr">
        <is>
          <t>Property, plant, and equipment, write-offs and disposals</t>
        </is>
      </c>
      <c r="C113" s="5" t="n">
        <v>-31587</v>
      </c>
      <c r="E113" s="5" t="n">
        <v>-16954</v>
      </c>
      <c r="G113" s="5" t="n">
        <v>-42552</v>
      </c>
    </row>
    <row r="114">
      <c r="A114" s="4" t="inlineStr">
        <is>
          <t>Property, plant, and equipment, effect of foreign currency exchange rate variation</t>
        </is>
      </c>
      <c r="C114" s="5" t="n">
        <v>30</v>
      </c>
      <c r="E114" s="5" t="n">
        <v>315</v>
      </c>
      <c r="G114" s="5" t="n">
        <v>15</v>
      </c>
    </row>
    <row r="115">
      <c r="A115" s="4" t="inlineStr">
        <is>
          <t>Property, plant, and equipment, reclassified to assets held for sale</t>
        </is>
      </c>
      <c r="B115" s="4" t="inlineStr">
        <is>
          <t>[5]</t>
        </is>
      </c>
      <c r="C115" s="5" t="n">
        <v>-293236</v>
      </c>
    </row>
    <row r="116">
      <c r="A116" s="4" t="inlineStr">
        <is>
          <t>Property, plant, and equipment, Oxiteno andian</t>
        </is>
      </c>
      <c r="B116" s="4" t="inlineStr">
        <is>
          <t>[6]</t>
        </is>
      </c>
      <c r="G116" s="4" t="inlineStr">
        <is>
          <t xml:space="preserve"> </t>
        </is>
      </c>
    </row>
    <row r="117">
      <c r="A117" s="4" t="inlineStr">
        <is>
          <t>Property, plant, and equipment, ending</t>
        </is>
      </c>
      <c r="C117" s="5" t="n">
        <v>1056179</v>
      </c>
      <c r="E117" s="5" t="n">
        <v>1222822</v>
      </c>
      <c r="G117" s="5" t="n">
        <v>1121528</v>
      </c>
    </row>
    <row r="118">
      <c r="A118" s="4" t="inlineStr">
        <is>
          <t>Leasehold improvements [member] | Accumulated depreciation [member]</t>
        </is>
      </c>
    </row>
    <row r="119">
      <c r="A119" s="3" t="inlineStr">
        <is>
          <t>Disclosure of detailed information about property, plant and equipment [line items]</t>
        </is>
      </c>
    </row>
    <row r="120">
      <c r="A120" s="4" t="inlineStr">
        <is>
          <t>Property, plant, and equipment, beginning</t>
        </is>
      </c>
      <c r="C120" s="5" t="n">
        <v>-689161</v>
      </c>
      <c r="E120" s="5" t="n">
        <v>-614379</v>
      </c>
      <c r="G120" s="5" t="n">
        <v>-558042</v>
      </c>
    </row>
    <row r="121">
      <c r="A121" s="4" t="inlineStr">
        <is>
          <t>Property, plant, and equipment, additions</t>
        </is>
      </c>
      <c r="C121" s="4" t="inlineStr">
        <is>
          <t xml:space="preserve"> </t>
        </is>
      </c>
      <c r="E121" s="4" t="inlineStr">
        <is>
          <t xml:space="preserve"> </t>
        </is>
      </c>
      <c r="G121" s="4" t="inlineStr">
        <is>
          <t xml:space="preserve"> </t>
        </is>
      </c>
    </row>
    <row r="122">
      <c r="A122" s="4" t="inlineStr">
        <is>
          <t>Property, plant, and equipment, depreciation</t>
        </is>
      </c>
      <c r="C122" s="5" t="n">
        <v>-81976</v>
      </c>
      <c r="E122" s="5" t="n">
        <v>-80995</v>
      </c>
      <c r="G122" s="5" t="n">
        <v>-84664</v>
      </c>
    </row>
    <row r="123">
      <c r="A123" s="4" t="inlineStr">
        <is>
          <t>Property, plant, and equipment, transfer</t>
        </is>
      </c>
      <c r="C123" s="5" t="n">
        <v>81</v>
      </c>
      <c r="D123" s="4" t="inlineStr">
        <is>
          <t>[1],[2]</t>
        </is>
      </c>
      <c r="E123" s="5" t="n">
        <v>49</v>
      </c>
      <c r="F123" s="4" t="inlineStr">
        <is>
          <t>[3]</t>
        </is>
      </c>
      <c r="G123" s="5" t="n">
        <v>2040</v>
      </c>
      <c r="H123" s="4" t="inlineStr">
        <is>
          <t>[4]</t>
        </is>
      </c>
    </row>
    <row r="124">
      <c r="A124" s="4" t="inlineStr">
        <is>
          <t>Property, plant, and equipment, write-offs and disposals</t>
        </is>
      </c>
      <c r="C124" s="5" t="n">
        <v>27519</v>
      </c>
      <c r="E124" s="5" t="n">
        <v>6252</v>
      </c>
      <c r="G124" s="5" t="n">
        <v>26291</v>
      </c>
    </row>
    <row r="125">
      <c r="A125" s="4" t="inlineStr">
        <is>
          <t>Property, plant, and equipment, effect of foreign currency exchange rate variation</t>
        </is>
      </c>
      <c r="C125" s="5" t="n">
        <v>-37</v>
      </c>
      <c r="E125" s="5" t="n">
        <v>-88</v>
      </c>
      <c r="G125" s="5" t="n">
        <v>-4</v>
      </c>
    </row>
    <row r="126">
      <c r="A126" s="4" t="inlineStr">
        <is>
          <t>Property, plant, and equipment, reclassified to assets held for sale</t>
        </is>
      </c>
      <c r="B126" s="4" t="inlineStr">
        <is>
          <t>[5]</t>
        </is>
      </c>
      <c r="C126" s="5" t="n">
        <v>170021</v>
      </c>
    </row>
    <row r="127">
      <c r="A127" s="4" t="inlineStr">
        <is>
          <t>Property, plant, and equipment, Oxiteno andian</t>
        </is>
      </c>
      <c r="B127" s="4" t="inlineStr">
        <is>
          <t>[6]</t>
        </is>
      </c>
      <c r="G127" s="4" t="inlineStr">
        <is>
          <t xml:space="preserve"> </t>
        </is>
      </c>
    </row>
    <row r="128">
      <c r="A128" s="4" t="inlineStr">
        <is>
          <t>Property, plant, and equipment, ending</t>
        </is>
      </c>
      <c r="C128" s="5" t="n">
        <v>-573553</v>
      </c>
      <c r="E128" s="5" t="n">
        <v>-689161</v>
      </c>
      <c r="G128" s="5" t="n">
        <v>-614379</v>
      </c>
    </row>
    <row r="129">
      <c r="A129" s="4" t="inlineStr">
        <is>
          <t>Leasehold improvements [member] | Provision for losses and impairment [member]</t>
        </is>
      </c>
    </row>
    <row r="130">
      <c r="A130" s="3" t="inlineStr">
        <is>
          <t>Disclosure of detailed information about property, plant and equipment [line items]</t>
        </is>
      </c>
    </row>
    <row r="131">
      <c r="A131" s="4" t="inlineStr">
        <is>
          <t>Property, plant, and equipment, beginning</t>
        </is>
      </c>
      <c r="C131" s="5" t="n">
        <v>-61</v>
      </c>
      <c r="E131" s="5" t="n">
        <v>-1599</v>
      </c>
      <c r="G131" s="5" t="n">
        <v>-1385</v>
      </c>
    </row>
    <row r="132">
      <c r="A132" s="4" t="inlineStr">
        <is>
          <t>Property, plant, and equipment, additions</t>
        </is>
      </c>
      <c r="C132" s="5" t="n">
        <v>-43666</v>
      </c>
      <c r="E132" s="5" t="n">
        <v>910</v>
      </c>
      <c r="G132" s="5" t="n">
        <v>-1528</v>
      </c>
    </row>
    <row r="133">
      <c r="A133" s="4" t="inlineStr">
        <is>
          <t>Property, plant, and equipment, depreciation</t>
        </is>
      </c>
      <c r="C133" s="4" t="inlineStr">
        <is>
          <t xml:space="preserve"> </t>
        </is>
      </c>
      <c r="E133" s="4" t="inlineStr">
        <is>
          <t xml:space="preserve"> </t>
        </is>
      </c>
      <c r="G133" s="4" t="inlineStr">
        <is>
          <t xml:space="preserve"> </t>
        </is>
      </c>
    </row>
    <row r="134">
      <c r="A134" s="4" t="inlineStr">
        <is>
          <t>Property, plant, and equipment, transfer</t>
        </is>
      </c>
      <c r="C134" s="4" t="inlineStr">
        <is>
          <t xml:space="preserve"> </t>
        </is>
      </c>
      <c r="D134" s="4" t="inlineStr">
        <is>
          <t>[1],[2]</t>
        </is>
      </c>
      <c r="E134" s="4" t="inlineStr">
        <is>
          <t xml:space="preserve"> </t>
        </is>
      </c>
      <c r="F134" s="4" t="inlineStr">
        <is>
          <t>[3]</t>
        </is>
      </c>
      <c r="G134" s="4" t="inlineStr">
        <is>
          <t xml:space="preserve"> </t>
        </is>
      </c>
      <c r="H134" s="4" t="inlineStr">
        <is>
          <t>[4]</t>
        </is>
      </c>
    </row>
    <row r="135">
      <c r="A135" s="4" t="inlineStr">
        <is>
          <t>Property, plant, and equipment, write-offs and disposals</t>
        </is>
      </c>
      <c r="C135" s="4" t="inlineStr">
        <is>
          <t xml:space="preserve"> </t>
        </is>
      </c>
      <c r="E135" s="5" t="n">
        <v>639</v>
      </c>
      <c r="G135" s="5" t="n">
        <v>111</v>
      </c>
    </row>
    <row r="136">
      <c r="A136" s="4" t="inlineStr">
        <is>
          <t>Property, plant, and equipment, effect of foreign currency exchange rate variation</t>
        </is>
      </c>
      <c r="C136" s="5" t="n">
        <v>-3</v>
      </c>
      <c r="E136" s="5" t="n">
        <v>-11</v>
      </c>
      <c r="G136" s="5" t="n">
        <v>1203</v>
      </c>
    </row>
    <row r="137">
      <c r="A137" s="4" t="inlineStr">
        <is>
          <t>Property, plant, and equipment, reclassified to assets held for sale</t>
        </is>
      </c>
      <c r="B137" s="4" t="inlineStr">
        <is>
          <t>[5]</t>
        </is>
      </c>
      <c r="C137" s="5" t="n">
        <v>43712</v>
      </c>
    </row>
    <row r="138">
      <c r="A138" s="4" t="inlineStr">
        <is>
          <t>Property, plant, and equipment, Oxiteno andian</t>
        </is>
      </c>
      <c r="B138" s="4" t="inlineStr">
        <is>
          <t>[6]</t>
        </is>
      </c>
      <c r="G138" s="4" t="inlineStr">
        <is>
          <t xml:space="preserve"> </t>
        </is>
      </c>
    </row>
    <row r="139">
      <c r="A139" s="4" t="inlineStr">
        <is>
          <t>Property, plant, and equipment, ending</t>
        </is>
      </c>
      <c r="C139" s="6" t="inlineStr">
        <is>
          <t>R$ 18</t>
        </is>
      </c>
      <c r="E139" s="6" t="inlineStr">
        <is>
          <t>R$ 61</t>
        </is>
      </c>
      <c r="G139" s="6" t="inlineStr">
        <is>
          <t>R$ 1599</t>
        </is>
      </c>
    </row>
    <row r="140">
      <c r="A140" s="4" t="inlineStr">
        <is>
          <t>Machinery [member] | Gross carrying amount [member]</t>
        </is>
      </c>
    </row>
    <row r="141">
      <c r="A141" s="3" t="inlineStr">
        <is>
          <t>Disclosure of detailed information about property, plant and equipment [line items]</t>
        </is>
      </c>
    </row>
    <row r="142">
      <c r="A142" s="4" t="inlineStr">
        <is>
          <t>Property, plant, and equipment, weighted average useful life</t>
        </is>
      </c>
      <c r="C142" s="4" t="inlineStr">
        <is>
          <t>12 years</t>
        </is>
      </c>
      <c r="E142" s="4" t="inlineStr">
        <is>
          <t>13 years</t>
        </is>
      </c>
      <c r="G142" s="4" t="inlineStr">
        <is>
          <t>13 years</t>
        </is>
      </c>
    </row>
    <row r="143">
      <c r="A143" s="4" t="inlineStr">
        <is>
          <t>Property, plant, and equipment, beginning</t>
        </is>
      </c>
      <c r="C143" s="6" t="inlineStr">
        <is>
          <t>R$ 6498362</t>
        </is>
      </c>
      <c r="E143" s="6" t="inlineStr">
        <is>
          <t>R$ 5707721</t>
        </is>
      </c>
      <c r="G143" s="6" t="inlineStr">
        <is>
          <t>R$ 5219256</t>
        </is>
      </c>
    </row>
    <row r="144">
      <c r="A144" s="4" t="inlineStr">
        <is>
          <t>Property, plant, and equipment, additions</t>
        </is>
      </c>
      <c r="C144" s="5" t="n">
        <v>161071</v>
      </c>
      <c r="E144" s="5" t="n">
        <v>144089</v>
      </c>
      <c r="G144" s="5" t="n">
        <v>131831</v>
      </c>
    </row>
    <row r="145">
      <c r="A145" s="4" t="inlineStr">
        <is>
          <t>Property, plant, and equipment, depreciation</t>
        </is>
      </c>
      <c r="C145" s="4" t="inlineStr">
        <is>
          <t xml:space="preserve"> </t>
        </is>
      </c>
      <c r="E145" s="4" t="inlineStr">
        <is>
          <t xml:space="preserve"> </t>
        </is>
      </c>
      <c r="G145" s="4" t="inlineStr">
        <is>
          <t xml:space="preserve"> </t>
        </is>
      </c>
    </row>
    <row r="146">
      <c r="A146" s="4" t="inlineStr">
        <is>
          <t>Property, plant, and equipment, transfer</t>
        </is>
      </c>
      <c r="C146" s="5" t="n">
        <v>558197</v>
      </c>
      <c r="D146" s="4" t="inlineStr">
        <is>
          <t>[1],[2]</t>
        </is>
      </c>
      <c r="E146" s="5" t="n">
        <v>378883</v>
      </c>
      <c r="F146" s="4" t="inlineStr">
        <is>
          <t>[3]</t>
        </is>
      </c>
      <c r="G146" s="5" t="n">
        <v>365953</v>
      </c>
      <c r="H146" s="4" t="inlineStr">
        <is>
          <t>[4]</t>
        </is>
      </c>
    </row>
    <row r="147">
      <c r="A147" s="4" t="inlineStr">
        <is>
          <t>Property, plant, and equipment, write-offs and disposals</t>
        </is>
      </c>
      <c r="C147" s="5" t="n">
        <v>-13811</v>
      </c>
      <c r="E147" s="5" t="n">
        <v>-5554</v>
      </c>
      <c r="G147" s="5" t="n">
        <v>-4967</v>
      </c>
    </row>
    <row r="148">
      <c r="A148" s="4" t="inlineStr">
        <is>
          <t>Property, plant, and equipment, effect of foreign currency exchange rate variation</t>
        </is>
      </c>
      <c r="C148" s="5" t="n">
        <v>93412</v>
      </c>
      <c r="E148" s="5" t="n">
        <v>273223</v>
      </c>
      <c r="G148" s="5" t="n">
        <v>9596</v>
      </c>
    </row>
    <row r="149">
      <c r="A149" s="4" t="inlineStr">
        <is>
          <t>Property, plant, and equipment, reclassified to assets held for sale</t>
        </is>
      </c>
      <c r="B149" s="4" t="inlineStr">
        <is>
          <t>[5]</t>
        </is>
      </c>
      <c r="C149" s="5" t="n">
        <v>-4272654</v>
      </c>
    </row>
    <row r="150">
      <c r="A150" s="4" t="inlineStr">
        <is>
          <t>Property, plant, and equipment, Oxiteno andian</t>
        </is>
      </c>
      <c r="B150" s="4" t="inlineStr">
        <is>
          <t>[6]</t>
        </is>
      </c>
      <c r="G150" s="5" t="n">
        <v>-13948</v>
      </c>
    </row>
    <row r="151">
      <c r="A151" s="4" t="inlineStr">
        <is>
          <t>Property, plant, and equipment, ending</t>
        </is>
      </c>
      <c r="C151" s="6" t="inlineStr">
        <is>
          <t>R$ 3024577</t>
        </is>
      </c>
      <c r="E151" s="6" t="inlineStr">
        <is>
          <t>R$ 6498362</t>
        </is>
      </c>
      <c r="G151" s="5" t="n">
        <v>5707721</v>
      </c>
    </row>
    <row r="152">
      <c r="A152" s="4" t="inlineStr">
        <is>
          <t>Machinery [member] | Gross carrying amount [member] | Right-of-use assets [member]</t>
        </is>
      </c>
    </row>
    <row r="153">
      <c r="A153" s="3" t="inlineStr">
        <is>
          <t>Disclosure of detailed information about property, plant and equipment [line items]</t>
        </is>
      </c>
    </row>
    <row r="154">
      <c r="A154" s="4" t="inlineStr">
        <is>
          <t>Property, plant, and equipment, weighted average useful life</t>
        </is>
      </c>
      <c r="C154" s="4" t="inlineStr">
        <is>
          <t>6 years</t>
        </is>
      </c>
      <c r="E154" s="4" t="inlineStr">
        <is>
          <t>6 years</t>
        </is>
      </c>
    </row>
    <row r="155">
      <c r="A155" s="4" t="inlineStr">
        <is>
          <t>Machinery [member] | Accumulated depreciation [member]</t>
        </is>
      </c>
    </row>
    <row r="156">
      <c r="A156" s="3" t="inlineStr">
        <is>
          <t>Disclosure of detailed information about property, plant and equipment [line items]</t>
        </is>
      </c>
    </row>
    <row r="157">
      <c r="A157" s="4" t="inlineStr">
        <is>
          <t>Property, plant, and equipment, beginning</t>
        </is>
      </c>
      <c r="C157" s="6" t="inlineStr">
        <is>
          <t>R$ 3598304</t>
        </is>
      </c>
      <c r="E157" s="6" t="inlineStr">
        <is>
          <t>R$ 3231627</t>
        </is>
      </c>
      <c r="G157" s="5" t="n">
        <v>-2969209</v>
      </c>
    </row>
    <row r="158">
      <c r="A158" s="4" t="inlineStr">
        <is>
          <t>Property, plant, and equipment, additions</t>
        </is>
      </c>
      <c r="C158" s="4" t="inlineStr">
        <is>
          <t xml:space="preserve"> </t>
        </is>
      </c>
      <c r="E158" s="4" t="inlineStr">
        <is>
          <t xml:space="preserve"> </t>
        </is>
      </c>
      <c r="G158" s="4" t="inlineStr">
        <is>
          <t xml:space="preserve"> </t>
        </is>
      </c>
    </row>
    <row r="159">
      <c r="A159" s="4" t="inlineStr">
        <is>
          <t>Property, plant, and equipment, depreciation</t>
        </is>
      </c>
      <c r="C159" s="5" t="n">
        <v>-356637</v>
      </c>
      <c r="E159" s="5" t="n">
        <v>-317694</v>
      </c>
      <c r="G159" s="5" t="n">
        <v>-298767</v>
      </c>
    </row>
    <row r="160">
      <c r="A160" s="4" t="inlineStr">
        <is>
          <t>Property, plant, and equipment, transfer</t>
        </is>
      </c>
      <c r="C160" s="4" t="inlineStr">
        <is>
          <t xml:space="preserve"> </t>
        </is>
      </c>
      <c r="D160" s="4" t="inlineStr">
        <is>
          <t>[1],[2]</t>
        </is>
      </c>
      <c r="E160" s="5" t="n">
        <v>59</v>
      </c>
      <c r="F160" s="4" t="inlineStr">
        <is>
          <t>[3]</t>
        </is>
      </c>
      <c r="G160" s="5" t="n">
        <v>2983</v>
      </c>
      <c r="H160" s="4" t="inlineStr">
        <is>
          <t>[4]</t>
        </is>
      </c>
    </row>
    <row r="161">
      <c r="A161" s="4" t="inlineStr">
        <is>
          <t>Property, plant, and equipment, write-offs and disposals</t>
        </is>
      </c>
      <c r="C161" s="5" t="n">
        <v>11717</v>
      </c>
      <c r="E161" s="5" t="n">
        <v>4091</v>
      </c>
      <c r="G161" s="5" t="n">
        <v>3510</v>
      </c>
    </row>
    <row r="162">
      <c r="A162" s="4" t="inlineStr">
        <is>
          <t>Property, plant, and equipment, effect of foreign currency exchange rate variation</t>
        </is>
      </c>
      <c r="C162" s="5" t="n">
        <v>-21651</v>
      </c>
      <c r="E162" s="5" t="n">
        <v>-53133</v>
      </c>
      <c r="G162" s="5" t="n">
        <v>16340</v>
      </c>
    </row>
    <row r="163">
      <c r="A163" s="4" t="inlineStr">
        <is>
          <t>Property, plant, and equipment, reclassified to assets held for sale</t>
        </is>
      </c>
      <c r="B163" s="4" t="inlineStr">
        <is>
          <t>[5]</t>
        </is>
      </c>
      <c r="C163" s="5" t="n">
        <v>2206474</v>
      </c>
    </row>
    <row r="164">
      <c r="A164" s="4" t="inlineStr">
        <is>
          <t>Property, plant, and equipment, Oxiteno andian</t>
        </is>
      </c>
      <c r="B164" s="4" t="inlineStr">
        <is>
          <t>[6]</t>
        </is>
      </c>
      <c r="G164" s="5" t="n">
        <v>13516</v>
      </c>
    </row>
    <row r="165">
      <c r="A165" s="4" t="inlineStr">
        <is>
          <t>Property, plant, and equipment, ending</t>
        </is>
      </c>
      <c r="C165" s="5" t="n">
        <v>-1758401</v>
      </c>
      <c r="E165" s="5" t="n">
        <v>-3598304</v>
      </c>
      <c r="G165" s="5" t="n">
        <v>-3231627</v>
      </c>
    </row>
    <row r="166">
      <c r="A166" s="4" t="inlineStr">
        <is>
          <t>Machinery [member] | Provision for losses and impairment [member]</t>
        </is>
      </c>
    </row>
    <row r="167">
      <c r="A167" s="3" t="inlineStr">
        <is>
          <t>Disclosure of detailed information about property, plant and equipment [line items]</t>
        </is>
      </c>
    </row>
    <row r="168">
      <c r="A168" s="4" t="inlineStr">
        <is>
          <t>Property, plant, and equipment, beginning</t>
        </is>
      </c>
      <c r="C168" s="5" t="n">
        <v>-2857</v>
      </c>
      <c r="E168" s="5" t="n">
        <v>-2875</v>
      </c>
      <c r="G168" s="5" t="n">
        <v>-6117</v>
      </c>
    </row>
    <row r="169">
      <c r="A169" s="4" t="inlineStr">
        <is>
          <t>Property, plant, and equipment, additions</t>
        </is>
      </c>
      <c r="C169" s="5" t="n">
        <v>-839</v>
      </c>
      <c r="E169" s="4" t="inlineStr">
        <is>
          <t xml:space="preserve"> </t>
        </is>
      </c>
      <c r="G169" s="4" t="inlineStr">
        <is>
          <t xml:space="preserve"> </t>
        </is>
      </c>
    </row>
    <row r="170">
      <c r="A170" s="4" t="inlineStr">
        <is>
          <t>Property, plant, and equipment, depreciation</t>
        </is>
      </c>
      <c r="C170" s="4" t="inlineStr">
        <is>
          <t xml:space="preserve"> </t>
        </is>
      </c>
      <c r="E170" s="4" t="inlineStr">
        <is>
          <t xml:space="preserve"> </t>
        </is>
      </c>
      <c r="G170" s="4" t="inlineStr">
        <is>
          <t xml:space="preserve"> </t>
        </is>
      </c>
    </row>
    <row r="171">
      <c r="A171" s="4" t="inlineStr">
        <is>
          <t>Property, plant, and equipment, transfer</t>
        </is>
      </c>
      <c r="C171" s="4" t="inlineStr">
        <is>
          <t xml:space="preserve"> </t>
        </is>
      </c>
      <c r="D171" s="4" t="inlineStr">
        <is>
          <t>[1],[2]</t>
        </is>
      </c>
      <c r="E171" s="4" t="inlineStr">
        <is>
          <t xml:space="preserve"> </t>
        </is>
      </c>
      <c r="F171" s="4" t="inlineStr">
        <is>
          <t>[3]</t>
        </is>
      </c>
      <c r="G171" s="4" t="inlineStr">
        <is>
          <t xml:space="preserve"> </t>
        </is>
      </c>
      <c r="H171" s="4" t="inlineStr">
        <is>
          <t>[4]</t>
        </is>
      </c>
    </row>
    <row r="172">
      <c r="A172" s="4" t="inlineStr">
        <is>
          <t>Property, plant, and equipment, write-offs and disposals</t>
        </is>
      </c>
      <c r="C172" s="5" t="n">
        <v>6</v>
      </c>
      <c r="E172" s="5" t="n">
        <v>156</v>
      </c>
      <c r="G172" s="5" t="n">
        <v>769</v>
      </c>
    </row>
    <row r="173">
      <c r="A173" s="4" t="inlineStr">
        <is>
          <t>Property, plant, and equipment, effect of foreign currency exchange rate variation</t>
        </is>
      </c>
      <c r="C173" s="5" t="n">
        <v>-45</v>
      </c>
      <c r="E173" s="5" t="n">
        <v>-138</v>
      </c>
      <c r="G173" s="5" t="n">
        <v>1138</v>
      </c>
    </row>
    <row r="174">
      <c r="A174" s="4" t="inlineStr">
        <is>
          <t>Property, plant, and equipment, reclassified to assets held for sale</t>
        </is>
      </c>
      <c r="B174" s="4" t="inlineStr">
        <is>
          <t>[5]</t>
        </is>
      </c>
      <c r="C174" s="5" t="n">
        <v>2446</v>
      </c>
    </row>
    <row r="175">
      <c r="A175" s="4" t="inlineStr">
        <is>
          <t>Property, plant, and equipment, Oxiteno andian</t>
        </is>
      </c>
      <c r="B175" s="4" t="inlineStr">
        <is>
          <t>[6]</t>
        </is>
      </c>
      <c r="G175" s="5" t="n">
        <v>1335</v>
      </c>
    </row>
    <row r="176">
      <c r="A176" s="4" t="inlineStr">
        <is>
          <t>Property, plant, and equipment, ending</t>
        </is>
      </c>
      <c r="C176" s="6" t="inlineStr">
        <is>
          <t>R$ 1289</t>
        </is>
      </c>
      <c r="E176" s="6" t="inlineStr">
        <is>
          <t>R$ 2857</t>
        </is>
      </c>
      <c r="G176" s="6" t="inlineStr">
        <is>
          <t>R$ 2875</t>
        </is>
      </c>
    </row>
    <row r="177">
      <c r="A177" s="4" t="inlineStr">
        <is>
          <t>Automotive fuel/lubricant distribution equipment and facilities [member] | Gross carrying amount [member]</t>
        </is>
      </c>
    </row>
    <row r="178">
      <c r="A178" s="3" t="inlineStr">
        <is>
          <t>Disclosure of detailed information about property, plant and equipment [line items]</t>
        </is>
      </c>
    </row>
    <row r="179">
      <c r="A179" s="4" t="inlineStr">
        <is>
          <t>Property, plant, and equipment, weighted average useful life</t>
        </is>
      </c>
      <c r="C179" s="4" t="inlineStr">
        <is>
          <t>13 years</t>
        </is>
      </c>
      <c r="E179" s="4" t="inlineStr">
        <is>
          <t>13 years</t>
        </is>
      </c>
      <c r="G179" s="4" t="inlineStr">
        <is>
          <t>14 years</t>
        </is>
      </c>
    </row>
    <row r="180">
      <c r="A180" s="4" t="inlineStr">
        <is>
          <t>Property, plant, and equipment, beginning</t>
        </is>
      </c>
      <c r="C180" s="6" t="inlineStr">
        <is>
          <t>R$ 3169320</t>
        </is>
      </c>
      <c r="E180" s="6" t="inlineStr">
        <is>
          <t>R$ 2991472</t>
        </is>
      </c>
      <c r="G180" s="6" t="inlineStr">
        <is>
          <t>R$ 2864333</t>
        </is>
      </c>
    </row>
    <row r="181">
      <c r="A181" s="4" t="inlineStr">
        <is>
          <t>Property, plant, and equipment, additions</t>
        </is>
      </c>
      <c r="C181" s="5" t="n">
        <v>88112</v>
      </c>
      <c r="E181" s="5" t="n">
        <v>90279</v>
      </c>
      <c r="G181" s="5" t="n">
        <v>103288</v>
      </c>
    </row>
    <row r="182">
      <c r="A182" s="4" t="inlineStr">
        <is>
          <t>Property, plant, and equipment, depreciation</t>
        </is>
      </c>
      <c r="C182" s="4" t="inlineStr">
        <is>
          <t xml:space="preserve"> </t>
        </is>
      </c>
      <c r="E182" s="4" t="inlineStr">
        <is>
          <t xml:space="preserve"> </t>
        </is>
      </c>
      <c r="G182" s="4" t="inlineStr">
        <is>
          <t xml:space="preserve"> </t>
        </is>
      </c>
    </row>
    <row r="183">
      <c r="A183" s="4" t="inlineStr">
        <is>
          <t>Property, plant, and equipment, transfer</t>
        </is>
      </c>
      <c r="C183" s="5" t="n">
        <v>33794</v>
      </c>
      <c r="D183" s="4" t="inlineStr">
        <is>
          <t>[1],[2]</t>
        </is>
      </c>
      <c r="E183" s="5" t="n">
        <v>133963</v>
      </c>
      <c r="F183" s="4" t="inlineStr">
        <is>
          <t>[3]</t>
        </is>
      </c>
      <c r="G183" s="5" t="n">
        <v>81038</v>
      </c>
      <c r="H183" s="4" t="inlineStr">
        <is>
          <t>[4]</t>
        </is>
      </c>
    </row>
    <row r="184">
      <c r="A184" s="4" t="inlineStr">
        <is>
          <t>Property, plant, and equipment, write-offs and disposals</t>
        </is>
      </c>
      <c r="C184" s="5" t="n">
        <v>-45640</v>
      </c>
      <c r="E184" s="5" t="n">
        <v>-46394</v>
      </c>
      <c r="G184" s="5" t="n">
        <v>-57187</v>
      </c>
    </row>
    <row r="185">
      <c r="A185" s="4" t="inlineStr">
        <is>
          <t>Property, plant, and equipment, effect of foreign currency exchange rate variation</t>
        </is>
      </c>
      <c r="C185" s="4" t="inlineStr">
        <is>
          <t xml:space="preserve"> </t>
        </is>
      </c>
      <c r="E185" s="4" t="inlineStr">
        <is>
          <t xml:space="preserve"> </t>
        </is>
      </c>
      <c r="G185" s="4" t="inlineStr">
        <is>
          <t xml:space="preserve"> </t>
        </is>
      </c>
    </row>
    <row r="186">
      <c r="A186" s="4" t="inlineStr">
        <is>
          <t>Property, plant, and equipment, reclassified to assets held for sale</t>
        </is>
      </c>
      <c r="B186" s="4" t="inlineStr">
        <is>
          <t>[5]</t>
        </is>
      </c>
      <c r="C186" s="4" t="inlineStr">
        <is>
          <t xml:space="preserve"> </t>
        </is>
      </c>
    </row>
    <row r="187">
      <c r="A187" s="4" t="inlineStr">
        <is>
          <t>Property, plant, and equipment, Oxiteno andian</t>
        </is>
      </c>
      <c r="B187" s="4" t="inlineStr">
        <is>
          <t>[6]</t>
        </is>
      </c>
      <c r="G187" s="4" t="inlineStr">
        <is>
          <t xml:space="preserve"> </t>
        </is>
      </c>
    </row>
    <row r="188">
      <c r="A188" s="4" t="inlineStr">
        <is>
          <t>Property, plant, and equipment, ending</t>
        </is>
      </c>
      <c r="C188" s="5" t="n">
        <v>3245586</v>
      </c>
      <c r="E188" s="5" t="n">
        <v>3169320</v>
      </c>
      <c r="G188" s="5" t="n">
        <v>2991472</v>
      </c>
    </row>
    <row r="189">
      <c r="A189" s="4" t="inlineStr">
        <is>
          <t>Automotive fuel/lubricant distribution equipment and facilities [member] | Accumulated depreciation [member]</t>
        </is>
      </c>
    </row>
    <row r="190">
      <c r="A190" s="3" t="inlineStr">
        <is>
          <t>Disclosure of detailed information about property, plant and equipment [line items]</t>
        </is>
      </c>
    </row>
    <row r="191">
      <c r="A191" s="4" t="inlineStr">
        <is>
          <t>Property, plant, and equipment, beginning</t>
        </is>
      </c>
      <c r="C191" s="5" t="n">
        <v>-1906953</v>
      </c>
      <c r="E191" s="5" t="n">
        <v>-1766878</v>
      </c>
      <c r="G191" s="5" t="n">
        <v>-1657608</v>
      </c>
    </row>
    <row r="192">
      <c r="A192" s="4" t="inlineStr">
        <is>
          <t>Property, plant, and equipment, additions</t>
        </is>
      </c>
      <c r="C192" s="4" t="inlineStr">
        <is>
          <t xml:space="preserve"> </t>
        </is>
      </c>
      <c r="E192" s="4" t="inlineStr">
        <is>
          <t xml:space="preserve"> </t>
        </is>
      </c>
      <c r="G192" s="4" t="inlineStr">
        <is>
          <t xml:space="preserve"> </t>
        </is>
      </c>
    </row>
    <row r="193">
      <c r="A193" s="4" t="inlineStr">
        <is>
          <t>Property, plant, and equipment, depreciation</t>
        </is>
      </c>
      <c r="C193" s="5" t="n">
        <v>-178110</v>
      </c>
      <c r="E193" s="5" t="n">
        <v>-176404</v>
      </c>
      <c r="G193" s="5" t="n">
        <v>-159961</v>
      </c>
    </row>
    <row r="194">
      <c r="A194" s="4" t="inlineStr">
        <is>
          <t>Property, plant, and equipment, transfer</t>
        </is>
      </c>
      <c r="C194" s="5" t="n">
        <v>-311</v>
      </c>
      <c r="D194" s="4" t="inlineStr">
        <is>
          <t>[1],[2]</t>
        </is>
      </c>
      <c r="E194" s="5" t="n">
        <v>-6</v>
      </c>
      <c r="F194" s="4" t="inlineStr">
        <is>
          <t>[3]</t>
        </is>
      </c>
      <c r="G194" s="4" t="inlineStr">
        <is>
          <t xml:space="preserve"> </t>
        </is>
      </c>
      <c r="H194" s="4" t="inlineStr">
        <is>
          <t>[4]</t>
        </is>
      </c>
    </row>
    <row r="195">
      <c r="A195" s="4" t="inlineStr">
        <is>
          <t>Property, plant, and equipment, write-offs and disposals</t>
        </is>
      </c>
      <c r="C195" s="5" t="n">
        <v>34841</v>
      </c>
      <c r="E195" s="5" t="n">
        <v>36335</v>
      </c>
      <c r="G195" s="5" t="n">
        <v>50691</v>
      </c>
    </row>
    <row r="196">
      <c r="A196" s="4" t="inlineStr">
        <is>
          <t>Property, plant, and equipment, effect of foreign currency exchange rate variation</t>
        </is>
      </c>
      <c r="C196" s="4" t="inlineStr">
        <is>
          <t xml:space="preserve"> </t>
        </is>
      </c>
      <c r="E196" s="4" t="inlineStr">
        <is>
          <t xml:space="preserve"> </t>
        </is>
      </c>
      <c r="G196" s="4" t="inlineStr">
        <is>
          <t xml:space="preserve"> </t>
        </is>
      </c>
    </row>
    <row r="197">
      <c r="A197" s="4" t="inlineStr">
        <is>
          <t>Property, plant, and equipment, reclassified to assets held for sale</t>
        </is>
      </c>
      <c r="B197" s="4" t="inlineStr">
        <is>
          <t>[5]</t>
        </is>
      </c>
      <c r="C197" s="4" t="inlineStr">
        <is>
          <t xml:space="preserve"> </t>
        </is>
      </c>
    </row>
    <row r="198">
      <c r="A198" s="4" t="inlineStr">
        <is>
          <t>Property, plant, and equipment, Oxiteno andian</t>
        </is>
      </c>
      <c r="B198" s="4" t="inlineStr">
        <is>
          <t>[6]</t>
        </is>
      </c>
      <c r="G198" s="4" t="inlineStr">
        <is>
          <t xml:space="preserve"> </t>
        </is>
      </c>
    </row>
    <row r="199">
      <c r="A199" s="4" t="inlineStr">
        <is>
          <t>Property, plant, and equipment, ending</t>
        </is>
      </c>
      <c r="C199" s="5" t="n">
        <v>-2050533</v>
      </c>
      <c r="E199" s="5" t="n">
        <v>-1906953</v>
      </c>
      <c r="G199" s="5" t="n">
        <v>-1766878</v>
      </c>
    </row>
    <row r="200">
      <c r="A200" s="4" t="inlineStr">
        <is>
          <t>Automotive fuel/lubricant distribution equipment and facilities [member] | Provision for losses and impairment [member]</t>
        </is>
      </c>
    </row>
    <row r="201">
      <c r="A201" s="3" t="inlineStr">
        <is>
          <t>Disclosure of detailed information about property, plant and equipment [line items]</t>
        </is>
      </c>
    </row>
    <row r="202">
      <c r="A202" s="4" t="inlineStr">
        <is>
          <t>Property, plant, and equipment, beginning</t>
        </is>
      </c>
      <c r="C202" s="5" t="n">
        <v>-73</v>
      </c>
      <c r="E202" s="5" t="n">
        <v>-98</v>
      </c>
      <c r="G202" s="5" t="n">
        <v>-165</v>
      </c>
    </row>
    <row r="203">
      <c r="A203" s="4" t="inlineStr">
        <is>
          <t>Property, plant, and equipment, additions</t>
        </is>
      </c>
      <c r="C203" s="4" t="inlineStr">
        <is>
          <t xml:space="preserve"> </t>
        </is>
      </c>
      <c r="E203" s="4" t="inlineStr">
        <is>
          <t xml:space="preserve"> </t>
        </is>
      </c>
      <c r="G203" s="4" t="inlineStr">
        <is>
          <t xml:space="preserve"> </t>
        </is>
      </c>
    </row>
    <row r="204">
      <c r="A204" s="4" t="inlineStr">
        <is>
          <t>Property, plant, and equipment, depreciation</t>
        </is>
      </c>
      <c r="C204" s="4" t="inlineStr">
        <is>
          <t xml:space="preserve"> </t>
        </is>
      </c>
      <c r="E204" s="4" t="inlineStr">
        <is>
          <t xml:space="preserve"> </t>
        </is>
      </c>
      <c r="G204" s="4" t="inlineStr">
        <is>
          <t xml:space="preserve"> </t>
        </is>
      </c>
    </row>
    <row r="205">
      <c r="A205" s="4" t="inlineStr">
        <is>
          <t>Property, plant, and equipment, transfer</t>
        </is>
      </c>
      <c r="C205" s="4" t="inlineStr">
        <is>
          <t xml:space="preserve"> </t>
        </is>
      </c>
      <c r="D205" s="4" t="inlineStr">
        <is>
          <t>[1],[2]</t>
        </is>
      </c>
      <c r="E205" s="4" t="inlineStr">
        <is>
          <t xml:space="preserve"> </t>
        </is>
      </c>
      <c r="F205" s="4" t="inlineStr">
        <is>
          <t>[3]</t>
        </is>
      </c>
      <c r="G205" s="4" t="inlineStr">
        <is>
          <t xml:space="preserve"> </t>
        </is>
      </c>
      <c r="H205" s="4" t="inlineStr">
        <is>
          <t>[4]</t>
        </is>
      </c>
    </row>
    <row r="206">
      <c r="A206" s="4" t="inlineStr">
        <is>
          <t>Property, plant, and equipment, write-offs and disposals</t>
        </is>
      </c>
      <c r="C206" s="5" t="n">
        <v>27</v>
      </c>
      <c r="E206" s="5" t="n">
        <v>25</v>
      </c>
      <c r="G206" s="5" t="n">
        <v>67</v>
      </c>
    </row>
    <row r="207">
      <c r="A207" s="4" t="inlineStr">
        <is>
          <t>Property, plant, and equipment, effect of foreign currency exchange rate variation</t>
        </is>
      </c>
      <c r="C207" s="4" t="inlineStr">
        <is>
          <t xml:space="preserve"> </t>
        </is>
      </c>
      <c r="E207" s="4" t="inlineStr">
        <is>
          <t xml:space="preserve"> </t>
        </is>
      </c>
      <c r="G207" s="4" t="inlineStr">
        <is>
          <t xml:space="preserve"> </t>
        </is>
      </c>
    </row>
    <row r="208">
      <c r="A208" s="4" t="inlineStr">
        <is>
          <t>Property, plant, and equipment, reclassified to assets held for sale</t>
        </is>
      </c>
      <c r="B208" s="4" t="inlineStr">
        <is>
          <t>[5]</t>
        </is>
      </c>
      <c r="C208" s="4" t="inlineStr">
        <is>
          <t xml:space="preserve"> </t>
        </is>
      </c>
    </row>
    <row r="209">
      <c r="A209" s="4" t="inlineStr">
        <is>
          <t>Property, plant, and equipment, Oxiteno andian</t>
        </is>
      </c>
      <c r="B209" s="4" t="inlineStr">
        <is>
          <t>[6]</t>
        </is>
      </c>
      <c r="G209" s="4" t="inlineStr">
        <is>
          <t xml:space="preserve"> </t>
        </is>
      </c>
    </row>
    <row r="210">
      <c r="A210" s="4" t="inlineStr">
        <is>
          <t>Property, plant, and equipment, ending</t>
        </is>
      </c>
      <c r="C210" s="6" t="inlineStr">
        <is>
          <t>R$ 46</t>
        </is>
      </c>
      <c r="E210" s="6" t="inlineStr">
        <is>
          <t>R$ 73</t>
        </is>
      </c>
      <c r="G210" s="6" t="inlineStr">
        <is>
          <t>R$ 98</t>
        </is>
      </c>
    </row>
    <row r="211">
      <c r="A211" s="4" t="inlineStr">
        <is>
          <t>LPG tanks and bottles [member] | Gross carrying amount [member]</t>
        </is>
      </c>
    </row>
    <row r="212">
      <c r="A212" s="3" t="inlineStr">
        <is>
          <t>Disclosure of detailed information about property, plant and equipment [line items]</t>
        </is>
      </c>
    </row>
    <row r="213">
      <c r="A213" s="4" t="inlineStr">
        <is>
          <t>Property, plant, and equipment, weighted average useful life</t>
        </is>
      </c>
      <c r="C213" s="4" t="inlineStr">
        <is>
          <t>9 years</t>
        </is>
      </c>
      <c r="E213" s="4" t="inlineStr">
        <is>
          <t>10 years</t>
        </is>
      </c>
      <c r="G213" s="4" t="inlineStr">
        <is>
          <t>10 years</t>
        </is>
      </c>
    </row>
    <row r="214">
      <c r="A214" s="4" t="inlineStr">
        <is>
          <t>Property, plant, and equipment, beginning</t>
        </is>
      </c>
      <c r="C214" s="6" t="inlineStr">
        <is>
          <t>R$ 776479</t>
        </is>
      </c>
      <c r="E214" s="6" t="inlineStr">
        <is>
          <t>R$ 755460</t>
        </is>
      </c>
      <c r="G214" s="6" t="inlineStr">
        <is>
          <t>R$ 743016</t>
        </is>
      </c>
    </row>
    <row r="215">
      <c r="A215" s="4" t="inlineStr">
        <is>
          <t>Property, plant, and equipment, additions</t>
        </is>
      </c>
      <c r="C215" s="5" t="n">
        <v>91842</v>
      </c>
      <c r="E215" s="5" t="n">
        <v>65230</v>
      </c>
      <c r="G215" s="5" t="n">
        <v>65351</v>
      </c>
    </row>
    <row r="216">
      <c r="A216" s="4" t="inlineStr">
        <is>
          <t>Property, plant, and equipment, depreciation</t>
        </is>
      </c>
      <c r="C216" s="4" t="inlineStr">
        <is>
          <t xml:space="preserve"> </t>
        </is>
      </c>
      <c r="E216" s="4" t="inlineStr">
        <is>
          <t xml:space="preserve"> </t>
        </is>
      </c>
      <c r="G216" s="4" t="inlineStr">
        <is>
          <t xml:space="preserve"> </t>
        </is>
      </c>
    </row>
    <row r="217">
      <c r="A217" s="4" t="inlineStr">
        <is>
          <t>Property, plant, and equipment, transfer</t>
        </is>
      </c>
      <c r="C217" s="5" t="n">
        <v>1567</v>
      </c>
      <c r="D217" s="4" t="inlineStr">
        <is>
          <t>[1],[2]</t>
        </is>
      </c>
      <c r="E217" s="5" t="n">
        <v>289</v>
      </c>
      <c r="F217" s="4" t="inlineStr">
        <is>
          <t>[3]</t>
        </is>
      </c>
      <c r="G217" s="5" t="n">
        <v>-6993</v>
      </c>
      <c r="H217" s="4" t="inlineStr">
        <is>
          <t>[4]</t>
        </is>
      </c>
    </row>
    <row r="218">
      <c r="A218" s="4" t="inlineStr">
        <is>
          <t>Property, plant, and equipment, write-offs and disposals</t>
        </is>
      </c>
      <c r="C218" s="5" t="n">
        <v>-28957</v>
      </c>
      <c r="E218" s="5" t="n">
        <v>-44500</v>
      </c>
      <c r="G218" s="5" t="n">
        <v>-45914</v>
      </c>
    </row>
    <row r="219">
      <c r="A219" s="4" t="inlineStr">
        <is>
          <t>Property, plant, and equipment, effect of foreign currency exchange rate variation</t>
        </is>
      </c>
      <c r="C219" s="4" t="inlineStr">
        <is>
          <t xml:space="preserve"> </t>
        </is>
      </c>
      <c r="E219" s="4" t="inlineStr">
        <is>
          <t xml:space="preserve"> </t>
        </is>
      </c>
      <c r="G219" s="4" t="inlineStr">
        <is>
          <t xml:space="preserve"> </t>
        </is>
      </c>
    </row>
    <row r="220">
      <c r="A220" s="4" t="inlineStr">
        <is>
          <t>Property, plant, and equipment, reclassified to assets held for sale</t>
        </is>
      </c>
      <c r="B220" s="4" t="inlineStr">
        <is>
          <t>[5]</t>
        </is>
      </c>
      <c r="C220" s="4" t="inlineStr">
        <is>
          <t xml:space="preserve"> </t>
        </is>
      </c>
    </row>
    <row r="221">
      <c r="A221" s="4" t="inlineStr">
        <is>
          <t>Property, plant, and equipment, Oxiteno andian</t>
        </is>
      </c>
      <c r="B221" s="4" t="inlineStr">
        <is>
          <t>[6]</t>
        </is>
      </c>
      <c r="G221" s="4" t="inlineStr">
        <is>
          <t xml:space="preserve"> </t>
        </is>
      </c>
    </row>
    <row r="222">
      <c r="A222" s="4" t="inlineStr">
        <is>
          <t>Property, plant, and equipment, ending</t>
        </is>
      </c>
      <c r="C222" s="5" t="n">
        <v>840931</v>
      </c>
      <c r="E222" s="5" t="n">
        <v>776479</v>
      </c>
      <c r="G222" s="5" t="n">
        <v>755460</v>
      </c>
    </row>
    <row r="223">
      <c r="A223" s="4" t="inlineStr">
        <is>
          <t>LPG tanks and bottles [member] | Accumulated depreciation [member]</t>
        </is>
      </c>
    </row>
    <row r="224">
      <c r="A224" s="3" t="inlineStr">
        <is>
          <t>Disclosure of detailed information about property, plant and equipment [line items]</t>
        </is>
      </c>
    </row>
    <row r="225">
      <c r="A225" s="4" t="inlineStr">
        <is>
          <t>Property, plant, and equipment, beginning</t>
        </is>
      </c>
      <c r="C225" s="5" t="n">
        <v>-454651</v>
      </c>
      <c r="E225" s="5" t="n">
        <v>-425554</v>
      </c>
      <c r="G225" s="5" t="n">
        <v>-401056</v>
      </c>
    </row>
    <row r="226">
      <c r="A226" s="4" t="inlineStr">
        <is>
          <t>Property, plant, and equipment, additions</t>
        </is>
      </c>
      <c r="C226" s="4" t="inlineStr">
        <is>
          <t xml:space="preserve"> </t>
        </is>
      </c>
      <c r="E226" s="4" t="inlineStr">
        <is>
          <t xml:space="preserve"> </t>
        </is>
      </c>
      <c r="G226" s="4" t="inlineStr">
        <is>
          <t xml:space="preserve"> </t>
        </is>
      </c>
    </row>
    <row r="227">
      <c r="A227" s="4" t="inlineStr">
        <is>
          <t>Property, plant, and equipment, depreciation</t>
        </is>
      </c>
      <c r="C227" s="5" t="n">
        <v>-62558</v>
      </c>
      <c r="E227" s="5" t="n">
        <v>-56267</v>
      </c>
      <c r="G227" s="5" t="n">
        <v>-57890</v>
      </c>
    </row>
    <row r="228">
      <c r="A228" s="4" t="inlineStr">
        <is>
          <t>Property, plant, and equipment, transfer</t>
        </is>
      </c>
      <c r="C228" s="4" t="inlineStr">
        <is>
          <t xml:space="preserve"> </t>
        </is>
      </c>
      <c r="D228" s="4" t="inlineStr">
        <is>
          <t>[1],[2]</t>
        </is>
      </c>
      <c r="E228" s="5" t="n">
        <v>-30</v>
      </c>
      <c r="F228" s="4" t="inlineStr">
        <is>
          <t>[3]</t>
        </is>
      </c>
      <c r="G228" s="5" t="n">
        <v>4467</v>
      </c>
      <c r="H228" s="4" t="inlineStr">
        <is>
          <t>[4]</t>
        </is>
      </c>
    </row>
    <row r="229">
      <c r="A229" s="4" t="inlineStr">
        <is>
          <t>Property, plant, and equipment, write-offs and disposals</t>
        </is>
      </c>
      <c r="C229" s="5" t="n">
        <v>18899</v>
      </c>
      <c r="E229" s="5" t="n">
        <v>27200</v>
      </c>
      <c r="G229" s="5" t="n">
        <v>28925</v>
      </c>
    </row>
    <row r="230">
      <c r="A230" s="4" t="inlineStr">
        <is>
          <t>Property, plant, and equipment, effect of foreign currency exchange rate variation</t>
        </is>
      </c>
      <c r="C230" s="4" t="inlineStr">
        <is>
          <t xml:space="preserve"> </t>
        </is>
      </c>
      <c r="E230" s="4" t="inlineStr">
        <is>
          <t xml:space="preserve"> </t>
        </is>
      </c>
      <c r="G230" s="4" t="inlineStr">
        <is>
          <t xml:space="preserve"> </t>
        </is>
      </c>
    </row>
    <row r="231">
      <c r="A231" s="4" t="inlineStr">
        <is>
          <t>Property, plant, and equipment, reclassified to assets held for sale</t>
        </is>
      </c>
      <c r="B231" s="4" t="inlineStr">
        <is>
          <t>[5]</t>
        </is>
      </c>
      <c r="C231" s="4" t="inlineStr">
        <is>
          <t xml:space="preserve"> </t>
        </is>
      </c>
    </row>
    <row r="232">
      <c r="A232" s="4" t="inlineStr">
        <is>
          <t>Property, plant, and equipment, Oxiteno andian</t>
        </is>
      </c>
      <c r="B232" s="4" t="inlineStr">
        <is>
          <t>[6]</t>
        </is>
      </c>
      <c r="G232" s="4" t="inlineStr">
        <is>
          <t xml:space="preserve"> </t>
        </is>
      </c>
    </row>
    <row r="233">
      <c r="A233" s="4" t="inlineStr">
        <is>
          <t>Property, plant, and equipment, ending</t>
        </is>
      </c>
      <c r="C233" s="6" t="inlineStr">
        <is>
          <t>R$ 498310</t>
        </is>
      </c>
      <c r="E233" s="6" t="inlineStr">
        <is>
          <t>R$ 454651</t>
        </is>
      </c>
      <c r="G233" s="6" t="inlineStr">
        <is>
          <t>R$ 425554</t>
        </is>
      </c>
    </row>
    <row r="234">
      <c r="A234" s="4" t="inlineStr">
        <is>
          <t>Vehicles [member] | Gross carrying amount [member]</t>
        </is>
      </c>
    </row>
    <row r="235">
      <c r="A235" s="3" t="inlineStr">
        <is>
          <t>Disclosure of detailed information about property, plant and equipment [line items]</t>
        </is>
      </c>
    </row>
    <row r="236">
      <c r="A236" s="4" t="inlineStr">
        <is>
          <t>Property, plant, and equipment, weighted average useful life</t>
        </is>
      </c>
      <c r="C236" s="4" t="inlineStr">
        <is>
          <t>8 years</t>
        </is>
      </c>
      <c r="E236" s="4" t="inlineStr">
        <is>
          <t>8 years</t>
        </is>
      </c>
      <c r="G236" s="4" t="inlineStr">
        <is>
          <t>7 years</t>
        </is>
      </c>
    </row>
    <row r="237">
      <c r="A237" s="4" t="inlineStr">
        <is>
          <t>Property, plant, and equipment, beginning</t>
        </is>
      </c>
      <c r="C237" s="6" t="inlineStr">
        <is>
          <t>R$ 310836</t>
        </is>
      </c>
      <c r="E237" s="6" t="inlineStr">
        <is>
          <t>R$ 320161</t>
        </is>
      </c>
      <c r="G237" s="6" t="inlineStr">
        <is>
          <t>R$ 308756</t>
        </is>
      </c>
    </row>
    <row r="238">
      <c r="A238" s="4" t="inlineStr">
        <is>
          <t>Property, plant, and equipment, additions</t>
        </is>
      </c>
      <c r="C238" s="5" t="n">
        <v>19054</v>
      </c>
      <c r="E238" s="5" t="n">
        <v>22495</v>
      </c>
      <c r="G238" s="5" t="n">
        <v>24686</v>
      </c>
    </row>
    <row r="239">
      <c r="A239" s="4" t="inlineStr">
        <is>
          <t>Property, plant, and equipment, depreciation</t>
        </is>
      </c>
      <c r="C239" s="4" t="inlineStr">
        <is>
          <t xml:space="preserve"> </t>
        </is>
      </c>
      <c r="E239" s="4" t="inlineStr">
        <is>
          <t xml:space="preserve"> </t>
        </is>
      </c>
      <c r="G239" s="4" t="inlineStr">
        <is>
          <t xml:space="preserve"> </t>
        </is>
      </c>
    </row>
    <row r="240">
      <c r="A240" s="4" t="inlineStr">
        <is>
          <t>Property, plant, and equipment, transfer</t>
        </is>
      </c>
      <c r="C240" s="5" t="n">
        <v>11634</v>
      </c>
      <c r="D240" s="4" t="inlineStr">
        <is>
          <t>[1],[2]</t>
        </is>
      </c>
      <c r="E240" s="5" t="n">
        <v>8363</v>
      </c>
      <c r="F240" s="4" t="inlineStr">
        <is>
          <t>[3]</t>
        </is>
      </c>
      <c r="G240" s="5" t="n">
        <v>7564</v>
      </c>
      <c r="H240" s="4" t="inlineStr">
        <is>
          <t>[4]</t>
        </is>
      </c>
    </row>
    <row r="241">
      <c r="A241" s="4" t="inlineStr">
        <is>
          <t>Property, plant, and equipment, write-offs and disposals</t>
        </is>
      </c>
      <c r="C241" s="5" t="n">
        <v>-25949</v>
      </c>
      <c r="E241" s="5" t="n">
        <v>-40517</v>
      </c>
      <c r="G241" s="5" t="n">
        <v>-20353</v>
      </c>
    </row>
    <row r="242">
      <c r="A242" s="4" t="inlineStr">
        <is>
          <t>Property, plant, and equipment, effect of foreign currency exchange rate variation</t>
        </is>
      </c>
      <c r="C242" s="5" t="n">
        <v>82</v>
      </c>
      <c r="E242" s="5" t="n">
        <v>334</v>
      </c>
      <c r="G242" s="5" t="n">
        <v>-394</v>
      </c>
    </row>
    <row r="243">
      <c r="A243" s="4" t="inlineStr">
        <is>
          <t>Property, plant, and equipment, reclassified to assets held for sale</t>
        </is>
      </c>
      <c r="B243" s="4" t="inlineStr">
        <is>
          <t>[5]</t>
        </is>
      </c>
      <c r="C243" s="5" t="n">
        <v>-27418</v>
      </c>
    </row>
    <row r="244">
      <c r="A244" s="4" t="inlineStr">
        <is>
          <t>Property, plant, and equipment, Oxiteno andian</t>
        </is>
      </c>
      <c r="B244" s="4" t="inlineStr">
        <is>
          <t>[6]</t>
        </is>
      </c>
      <c r="G244" s="5" t="n">
        <v>-98</v>
      </c>
    </row>
    <row r="245">
      <c r="A245" s="4" t="inlineStr">
        <is>
          <t>Property, plant, and equipment, ending</t>
        </is>
      </c>
      <c r="C245" s="6" t="inlineStr">
        <is>
          <t>R$ 288239</t>
        </is>
      </c>
      <c r="E245" s="6" t="inlineStr">
        <is>
          <t>R$ 310836</t>
        </is>
      </c>
      <c r="G245" s="5" t="n">
        <v>320161</v>
      </c>
    </row>
    <row r="246">
      <c r="A246" s="4" t="inlineStr">
        <is>
          <t>Vehicles [member] | Gross carrying amount [member] | Right-of-use assets [member]</t>
        </is>
      </c>
    </row>
    <row r="247">
      <c r="A247" s="3" t="inlineStr">
        <is>
          <t>Disclosure of detailed information about property, plant and equipment [line items]</t>
        </is>
      </c>
    </row>
    <row r="248">
      <c r="A248" s="4" t="inlineStr">
        <is>
          <t>Property, plant, and equipment, weighted average useful life</t>
        </is>
      </c>
      <c r="C248" s="4" t="inlineStr">
        <is>
          <t>4 years</t>
        </is>
      </c>
      <c r="E248" s="4" t="inlineStr">
        <is>
          <t>4 years</t>
        </is>
      </c>
    </row>
    <row r="249">
      <c r="A249" s="4" t="inlineStr">
        <is>
          <t>Vehicles [member] | Accumulated depreciation [member]</t>
        </is>
      </c>
    </row>
    <row r="250">
      <c r="A250" s="3" t="inlineStr">
        <is>
          <t>Disclosure of detailed information about property, plant and equipment [line items]</t>
        </is>
      </c>
    </row>
    <row r="251">
      <c r="A251" s="4" t="inlineStr">
        <is>
          <t>Property, plant, and equipment, beginning</t>
        </is>
      </c>
      <c r="C251" s="6" t="inlineStr">
        <is>
          <t>R$ 143854</t>
        </is>
      </c>
      <c r="E251" s="6" t="inlineStr">
        <is>
          <t>R$ 139045</t>
        </is>
      </c>
      <c r="G251" s="5" t="n">
        <v>-123650</v>
      </c>
    </row>
    <row r="252">
      <c r="A252" s="4" t="inlineStr">
        <is>
          <t>Property, plant, and equipment, additions</t>
        </is>
      </c>
      <c r="C252" s="4" t="inlineStr">
        <is>
          <t xml:space="preserve"> </t>
        </is>
      </c>
      <c r="E252" s="4" t="inlineStr">
        <is>
          <t xml:space="preserve"> </t>
        </is>
      </c>
      <c r="G252" s="4" t="inlineStr">
        <is>
          <t xml:space="preserve"> </t>
        </is>
      </c>
    </row>
    <row r="253">
      <c r="A253" s="4" t="inlineStr">
        <is>
          <t>Property, plant, and equipment, depreciation</t>
        </is>
      </c>
      <c r="C253" s="5" t="n">
        <v>-22927</v>
      </c>
      <c r="E253" s="5" t="n">
        <v>-24585</v>
      </c>
      <c r="G253" s="5" t="n">
        <v>-27106</v>
      </c>
    </row>
    <row r="254">
      <c r="A254" s="4" t="inlineStr">
        <is>
          <t>Property, plant, and equipment, transfer</t>
        </is>
      </c>
      <c r="C254" s="5" t="n">
        <v>195</v>
      </c>
      <c r="D254" s="4" t="inlineStr">
        <is>
          <t>[1],[2]</t>
        </is>
      </c>
      <c r="E254" s="5" t="n">
        <v>48</v>
      </c>
      <c r="F254" s="4" t="inlineStr">
        <is>
          <t>[3]</t>
        </is>
      </c>
      <c r="G254" s="5" t="n">
        <v>28</v>
      </c>
      <c r="H254" s="4" t="inlineStr">
        <is>
          <t>[4]</t>
        </is>
      </c>
    </row>
    <row r="255">
      <c r="A255" s="4" t="inlineStr">
        <is>
          <t>Property, plant, and equipment, write-offs and disposals</t>
        </is>
      </c>
      <c r="C255" s="5" t="n">
        <v>15480</v>
      </c>
      <c r="E255" s="5" t="n">
        <v>19997</v>
      </c>
      <c r="G255" s="5" t="n">
        <v>11274</v>
      </c>
    </row>
    <row r="256">
      <c r="A256" s="4" t="inlineStr">
        <is>
          <t>Property, plant, and equipment, effect of foreign currency exchange rate variation</t>
        </is>
      </c>
      <c r="C256" s="5" t="n">
        <v>-20</v>
      </c>
      <c r="E256" s="5" t="n">
        <v>-269</v>
      </c>
      <c r="G256" s="5" t="n">
        <v>311</v>
      </c>
    </row>
    <row r="257">
      <c r="A257" s="4" t="inlineStr">
        <is>
          <t>Property, plant, and equipment, reclassified to assets held for sale</t>
        </is>
      </c>
      <c r="B257" s="4" t="inlineStr">
        <is>
          <t>[5]</t>
        </is>
      </c>
      <c r="C257" s="5" t="n">
        <v>17977</v>
      </c>
    </row>
    <row r="258">
      <c r="A258" s="4" t="inlineStr">
        <is>
          <t>Property, plant, and equipment, Oxiteno andian</t>
        </is>
      </c>
      <c r="B258" s="4" t="inlineStr">
        <is>
          <t>[6]</t>
        </is>
      </c>
      <c r="G258" s="5" t="n">
        <v>98</v>
      </c>
    </row>
    <row r="259">
      <c r="A259" s="4" t="inlineStr">
        <is>
          <t>Property, plant, and equipment, ending</t>
        </is>
      </c>
      <c r="C259" s="5" t="n">
        <v>-133149</v>
      </c>
      <c r="E259" s="5" t="n">
        <v>-143854</v>
      </c>
      <c r="G259" s="6" t="inlineStr">
        <is>
          <t>R$ 139045</t>
        </is>
      </c>
    </row>
    <row r="260">
      <c r="A260" s="4" t="inlineStr">
        <is>
          <t>Vehicles [member] | Provision for losses and impairment [member]</t>
        </is>
      </c>
    </row>
    <row r="261">
      <c r="A261" s="3" t="inlineStr">
        <is>
          <t>Disclosure of detailed information about property, plant and equipment [line items]</t>
        </is>
      </c>
    </row>
    <row r="262">
      <c r="A262" s="4" t="inlineStr">
        <is>
          <t>Property, plant, and equipment, beginning</t>
        </is>
      </c>
      <c r="C262" s="4" t="inlineStr">
        <is>
          <t xml:space="preserve"> </t>
        </is>
      </c>
    </row>
    <row r="263">
      <c r="A263" s="4" t="inlineStr">
        <is>
          <t>Property, plant, and equipment, additions</t>
        </is>
      </c>
      <c r="C263" s="5" t="n">
        <v>-160</v>
      </c>
    </row>
    <row r="264">
      <c r="A264" s="4" t="inlineStr">
        <is>
          <t>Property, plant, and equipment, depreciation</t>
        </is>
      </c>
      <c r="C264" s="4" t="inlineStr">
        <is>
          <t xml:space="preserve"> </t>
        </is>
      </c>
    </row>
    <row r="265">
      <c r="A265" s="4" t="inlineStr">
        <is>
          <t>Property, plant, and equipment, transfer</t>
        </is>
      </c>
      <c r="B265" s="4" t="inlineStr">
        <is>
          <t>[1],[2]</t>
        </is>
      </c>
      <c r="C265" s="4" t="inlineStr">
        <is>
          <t xml:space="preserve"> </t>
        </is>
      </c>
    </row>
    <row r="266">
      <c r="A266" s="4" t="inlineStr">
        <is>
          <t>Property, plant, and equipment, write-offs and disposals</t>
        </is>
      </c>
      <c r="C266" s="4" t="inlineStr">
        <is>
          <t xml:space="preserve"> </t>
        </is>
      </c>
    </row>
    <row r="267">
      <c r="A267" s="4" t="inlineStr">
        <is>
          <t>Property, plant, and equipment, effect of foreign currency exchange rate variation</t>
        </is>
      </c>
      <c r="C267" s="4" t="inlineStr">
        <is>
          <t xml:space="preserve"> </t>
        </is>
      </c>
    </row>
    <row r="268">
      <c r="A268" s="4" t="inlineStr">
        <is>
          <t>Property, plant, and equipment, reclassified to assets held for sale</t>
        </is>
      </c>
      <c r="B268" s="4" t="inlineStr">
        <is>
          <t>[5]</t>
        </is>
      </c>
      <c r="C268" s="5" t="n">
        <v>160</v>
      </c>
    </row>
    <row r="269">
      <c r="A269" s="4" t="inlineStr">
        <is>
          <t>Property, plant, and equipment, ending</t>
        </is>
      </c>
      <c r="C269" s="4" t="inlineStr">
        <is>
          <t xml:space="preserve"> </t>
        </is>
      </c>
      <c r="E269" s="4" t="inlineStr">
        <is>
          <t xml:space="preserve"> </t>
        </is>
      </c>
    </row>
    <row r="270">
      <c r="A270" s="4" t="inlineStr">
        <is>
          <t>Furniture [member] | Gross carrying amount [member]</t>
        </is>
      </c>
    </row>
    <row r="271">
      <c r="A271" s="3" t="inlineStr">
        <is>
          <t>Disclosure of detailed information about property, plant and equipment [line items]</t>
        </is>
      </c>
    </row>
    <row r="272">
      <c r="A272" s="4" t="inlineStr">
        <is>
          <t>Property, plant, and equipment, weighted average useful life</t>
        </is>
      </c>
      <c r="C272" s="4" t="inlineStr">
        <is>
          <t>8 years</t>
        </is>
      </c>
      <c r="E272" s="4" t="inlineStr">
        <is>
          <t>9 years</t>
        </is>
      </c>
      <c r="G272" s="4" t="inlineStr">
        <is>
          <t>9 years</t>
        </is>
      </c>
    </row>
    <row r="273">
      <c r="A273" s="4" t="inlineStr">
        <is>
          <t>Property, plant, and equipment, beginning</t>
        </is>
      </c>
      <c r="C273" s="6" t="inlineStr">
        <is>
          <t>R$ 316712</t>
        </is>
      </c>
      <c r="E273" s="6" t="inlineStr">
        <is>
          <t>R$ 295604</t>
        </is>
      </c>
      <c r="G273" s="6" t="inlineStr">
        <is>
          <t>R$ 279016</t>
        </is>
      </c>
    </row>
    <row r="274">
      <c r="A274" s="4" t="inlineStr">
        <is>
          <t>Property, plant, and equipment, additions</t>
        </is>
      </c>
      <c r="C274" s="5" t="n">
        <v>33644</v>
      </c>
      <c r="E274" s="5" t="n">
        <v>13985</v>
      </c>
      <c r="G274" s="5" t="n">
        <v>15009</v>
      </c>
    </row>
    <row r="275">
      <c r="A275" s="4" t="inlineStr">
        <is>
          <t>Property, plant, and equipment, depreciation</t>
        </is>
      </c>
      <c r="C275" s="4" t="inlineStr">
        <is>
          <t xml:space="preserve"> </t>
        </is>
      </c>
      <c r="E275" s="4" t="inlineStr">
        <is>
          <t xml:space="preserve"> </t>
        </is>
      </c>
      <c r="G275" s="4" t="inlineStr">
        <is>
          <t xml:space="preserve"> </t>
        </is>
      </c>
    </row>
    <row r="276">
      <c r="A276" s="4" t="inlineStr">
        <is>
          <t>Property, plant, and equipment, transfer</t>
        </is>
      </c>
      <c r="C276" s="5" t="n">
        <v>2277</v>
      </c>
      <c r="D276" s="4" t="inlineStr">
        <is>
          <t>[1],[2]</t>
        </is>
      </c>
      <c r="E276" s="5" t="n">
        <v>6775</v>
      </c>
      <c r="F276" s="4" t="inlineStr">
        <is>
          <t>[3]</t>
        </is>
      </c>
      <c r="G276" s="5" t="n">
        <v>4399</v>
      </c>
      <c r="H276" s="4" t="inlineStr">
        <is>
          <t>[4]</t>
        </is>
      </c>
    </row>
    <row r="277">
      <c r="A277" s="4" t="inlineStr">
        <is>
          <t>Property, plant, and equipment, write-offs and disposals</t>
        </is>
      </c>
      <c r="C277" s="5" t="n">
        <v>-14614</v>
      </c>
      <c r="E277" s="5" t="n">
        <v>-3694</v>
      </c>
      <c r="G277" s="5" t="n">
        <v>-2665</v>
      </c>
    </row>
    <row r="278">
      <c r="A278" s="4" t="inlineStr">
        <is>
          <t>Property, plant, and equipment, effect of foreign currency exchange rate variation</t>
        </is>
      </c>
      <c r="C278" s="5" t="n">
        <v>1296</v>
      </c>
      <c r="E278" s="5" t="n">
        <v>4042</v>
      </c>
      <c r="G278" s="5" t="n">
        <v>198</v>
      </c>
    </row>
    <row r="279">
      <c r="A279" s="4" t="inlineStr">
        <is>
          <t>Property, plant, and equipment, reclassified to assets held for sale</t>
        </is>
      </c>
      <c r="B279" s="4" t="inlineStr">
        <is>
          <t>[5]</t>
        </is>
      </c>
      <c r="C279" s="5" t="n">
        <v>-171223</v>
      </c>
    </row>
    <row r="280">
      <c r="A280" s="4" t="inlineStr">
        <is>
          <t>Property, plant, and equipment, Oxiteno andian</t>
        </is>
      </c>
      <c r="B280" s="4" t="inlineStr">
        <is>
          <t>[6]</t>
        </is>
      </c>
      <c r="G280" s="5" t="n">
        <v>-353</v>
      </c>
    </row>
    <row r="281">
      <c r="A281" s="4" t="inlineStr">
        <is>
          <t>Property, plant, and equipment, ending</t>
        </is>
      </c>
      <c r="C281" s="5" t="n">
        <v>168092</v>
      </c>
      <c r="E281" s="5" t="n">
        <v>316712</v>
      </c>
      <c r="G281" s="5" t="n">
        <v>295604</v>
      </c>
    </row>
    <row r="282">
      <c r="A282" s="4" t="inlineStr">
        <is>
          <t>Furniture [member] | Accumulated depreciation [member]</t>
        </is>
      </c>
    </row>
    <row r="283">
      <c r="A283" s="3" t="inlineStr">
        <is>
          <t>Disclosure of detailed information about property, plant and equipment [line items]</t>
        </is>
      </c>
    </row>
    <row r="284">
      <c r="A284" s="4" t="inlineStr">
        <is>
          <t>Property, plant, and equipment, beginning</t>
        </is>
      </c>
      <c r="C284" s="5" t="n">
        <v>-191713</v>
      </c>
      <c r="E284" s="5" t="n">
        <v>-171475</v>
      </c>
      <c r="G284" s="5" t="n">
        <v>-155339</v>
      </c>
    </row>
    <row r="285">
      <c r="A285" s="4" t="inlineStr">
        <is>
          <t>Property, plant, and equipment, additions</t>
        </is>
      </c>
      <c r="C285" s="4" t="inlineStr">
        <is>
          <t xml:space="preserve"> </t>
        </is>
      </c>
      <c r="E285" s="4" t="inlineStr">
        <is>
          <t xml:space="preserve"> </t>
        </is>
      </c>
      <c r="G285" s="4" t="inlineStr">
        <is>
          <t xml:space="preserve"> </t>
        </is>
      </c>
    </row>
    <row r="286">
      <c r="A286" s="4" t="inlineStr">
        <is>
          <t>Property, plant, and equipment, depreciation</t>
        </is>
      </c>
      <c r="C286" s="5" t="n">
        <v>-23594</v>
      </c>
      <c r="E286" s="5" t="n">
        <v>-21060</v>
      </c>
      <c r="G286" s="5" t="n">
        <v>-18944</v>
      </c>
    </row>
    <row r="287">
      <c r="A287" s="4" t="inlineStr">
        <is>
          <t>Property, plant, and equipment, transfer</t>
        </is>
      </c>
      <c r="C287" s="5" t="n">
        <v>24</v>
      </c>
      <c r="D287" s="4" t="inlineStr">
        <is>
          <t>[1],[2]</t>
        </is>
      </c>
      <c r="E287" s="5" t="n">
        <v>7</v>
      </c>
      <c r="F287" s="4" t="inlineStr">
        <is>
          <t>[3]</t>
        </is>
      </c>
      <c r="G287" s="5" t="n">
        <v>-12</v>
      </c>
      <c r="H287" s="4" t="inlineStr">
        <is>
          <t>[4]</t>
        </is>
      </c>
    </row>
    <row r="288">
      <c r="A288" s="4" t="inlineStr">
        <is>
          <t>Property, plant, and equipment, write-offs and disposals</t>
        </is>
      </c>
      <c r="C288" s="5" t="n">
        <v>14443</v>
      </c>
      <c r="E288" s="5" t="n">
        <v>2988</v>
      </c>
      <c r="G288" s="5" t="n">
        <v>2280</v>
      </c>
    </row>
    <row r="289">
      <c r="A289" s="4" t="inlineStr">
        <is>
          <t>Property, plant, and equipment, effect of foreign currency exchange rate variation</t>
        </is>
      </c>
      <c r="C289" s="5" t="n">
        <v>-817</v>
      </c>
      <c r="E289" s="5" t="n">
        <v>-2173</v>
      </c>
      <c r="G289" s="5" t="n">
        <v>204</v>
      </c>
    </row>
    <row r="290">
      <c r="A290" s="4" t="inlineStr">
        <is>
          <t>Property, plant, and equipment, reclassified to assets held for sale</t>
        </is>
      </c>
      <c r="B290" s="4" t="inlineStr">
        <is>
          <t>[5]</t>
        </is>
      </c>
      <c r="C290" s="5" t="n">
        <v>89369</v>
      </c>
    </row>
    <row r="291">
      <c r="A291" s="4" t="inlineStr">
        <is>
          <t>Property, plant, and equipment, Oxiteno andian</t>
        </is>
      </c>
      <c r="B291" s="4" t="inlineStr">
        <is>
          <t>[6]</t>
        </is>
      </c>
      <c r="G291" s="5" t="n">
        <v>336</v>
      </c>
    </row>
    <row r="292">
      <c r="A292" s="4" t="inlineStr">
        <is>
          <t>Property, plant, and equipment, ending</t>
        </is>
      </c>
      <c r="C292" s="5" t="n">
        <v>-112288</v>
      </c>
      <c r="E292" s="5" t="n">
        <v>-191713</v>
      </c>
      <c r="G292" s="5" t="n">
        <v>-171475</v>
      </c>
    </row>
    <row r="293">
      <c r="A293" s="4" t="inlineStr">
        <is>
          <t>Furniture [member] | Provision for losses and impairment [member]</t>
        </is>
      </c>
    </row>
    <row r="294">
      <c r="A294" s="3" t="inlineStr">
        <is>
          <t>Disclosure of detailed information about property, plant and equipment [line items]</t>
        </is>
      </c>
    </row>
    <row r="295">
      <c r="A295" s="4" t="inlineStr">
        <is>
          <t>Property, plant, and equipment, beginning</t>
        </is>
      </c>
      <c r="C295" s="4" t="inlineStr">
        <is>
          <t xml:space="preserve"> </t>
        </is>
      </c>
      <c r="E295" s="4" t="inlineStr">
        <is>
          <t xml:space="preserve"> </t>
        </is>
      </c>
      <c r="G295" s="5" t="n">
        <v>-70</v>
      </c>
    </row>
    <row r="296">
      <c r="A296" s="4" t="inlineStr">
        <is>
          <t>Property, plant, and equipment, additions</t>
        </is>
      </c>
      <c r="C296" s="5" t="n">
        <v>-14887</v>
      </c>
      <c r="G296" s="4" t="inlineStr">
        <is>
          <t xml:space="preserve"> </t>
        </is>
      </c>
    </row>
    <row r="297">
      <c r="A297" s="4" t="inlineStr">
        <is>
          <t>Property, plant, and equipment, depreciation</t>
        </is>
      </c>
      <c r="C297" s="4" t="inlineStr">
        <is>
          <t xml:space="preserve"> </t>
        </is>
      </c>
      <c r="G297" s="4" t="inlineStr">
        <is>
          <t xml:space="preserve"> </t>
        </is>
      </c>
    </row>
    <row r="298">
      <c r="A298" s="4" t="inlineStr">
        <is>
          <t>Property, plant, and equipment, transfer</t>
        </is>
      </c>
      <c r="C298" s="4" t="inlineStr">
        <is>
          <t xml:space="preserve"> </t>
        </is>
      </c>
      <c r="D298" s="4" t="inlineStr">
        <is>
          <t>[1],[2]</t>
        </is>
      </c>
      <c r="G298" s="4" t="inlineStr">
        <is>
          <t xml:space="preserve"> </t>
        </is>
      </c>
      <c r="H298" s="4" t="inlineStr">
        <is>
          <t>[4]</t>
        </is>
      </c>
    </row>
    <row r="299">
      <c r="A299" s="4" t="inlineStr">
        <is>
          <t>Property, plant, and equipment, write-offs and disposals</t>
        </is>
      </c>
      <c r="C299" s="4" t="inlineStr">
        <is>
          <t xml:space="preserve"> </t>
        </is>
      </c>
      <c r="G299" s="5" t="n">
        <v>1</v>
      </c>
    </row>
    <row r="300">
      <c r="A300" s="4" t="inlineStr">
        <is>
          <t>Property, plant, and equipment, effect of foreign currency exchange rate variation</t>
        </is>
      </c>
      <c r="C300" s="4" t="inlineStr">
        <is>
          <t xml:space="preserve"> </t>
        </is>
      </c>
      <c r="G300" s="4" t="inlineStr">
        <is>
          <t xml:space="preserve"> </t>
        </is>
      </c>
    </row>
    <row r="301">
      <c r="A301" s="4" t="inlineStr">
        <is>
          <t>Property, plant, and equipment, reclassified to assets held for sale</t>
        </is>
      </c>
      <c r="B301" s="4" t="inlineStr">
        <is>
          <t>[5]</t>
        </is>
      </c>
      <c r="C301" s="5" t="n">
        <v>14887</v>
      </c>
    </row>
    <row r="302">
      <c r="A302" s="4" t="inlineStr">
        <is>
          <t>Property, plant, and equipment, Oxiteno andian</t>
        </is>
      </c>
      <c r="B302" s="4" t="inlineStr">
        <is>
          <t>[6]</t>
        </is>
      </c>
      <c r="G302" s="5" t="n">
        <v>69</v>
      </c>
    </row>
    <row r="303">
      <c r="A303" s="4" t="inlineStr">
        <is>
          <t>Property, plant, and equipment, ending</t>
        </is>
      </c>
      <c r="C303" s="4" t="inlineStr">
        <is>
          <t xml:space="preserve"> </t>
        </is>
      </c>
      <c r="E303" s="4" t="inlineStr">
        <is>
          <t xml:space="preserve"> </t>
        </is>
      </c>
      <c r="G303" s="4" t="inlineStr">
        <is>
          <t xml:space="preserve"> </t>
        </is>
      </c>
    </row>
    <row r="304">
      <c r="A304" s="4" t="inlineStr">
        <is>
          <t>IT equipment [member] | Gross carrying amount [member]</t>
        </is>
      </c>
    </row>
    <row r="305">
      <c r="A305" s="3" t="inlineStr">
        <is>
          <t>Disclosure of detailed information about property, plant and equipment [line items]</t>
        </is>
      </c>
    </row>
    <row r="306">
      <c r="A306" s="4" t="inlineStr">
        <is>
          <t>Property, plant, and equipment, weighted average useful life</t>
        </is>
      </c>
      <c r="C306" s="4" t="inlineStr">
        <is>
          <t>5 years</t>
        </is>
      </c>
      <c r="E306" s="4" t="inlineStr">
        <is>
          <t>5 years</t>
        </is>
      </c>
      <c r="G306" s="4" t="inlineStr">
        <is>
          <t>5 years</t>
        </is>
      </c>
    </row>
    <row r="307">
      <c r="A307" s="4" t="inlineStr">
        <is>
          <t>Property, plant, and equipment, beginning</t>
        </is>
      </c>
      <c r="C307" s="6" t="inlineStr">
        <is>
          <t>R$ 444844</t>
        </is>
      </c>
      <c r="E307" s="6" t="inlineStr">
        <is>
          <t>R$ 412809</t>
        </is>
      </c>
      <c r="G307" s="6" t="inlineStr">
        <is>
          <t>R$ 395063</t>
        </is>
      </c>
    </row>
    <row r="308">
      <c r="A308" s="4" t="inlineStr">
        <is>
          <t>Property, plant, and equipment, additions</t>
        </is>
      </c>
      <c r="C308" s="5" t="n">
        <v>28350</v>
      </c>
      <c r="E308" s="5" t="n">
        <v>32134</v>
      </c>
      <c r="G308" s="5" t="n">
        <v>21771</v>
      </c>
    </row>
    <row r="309">
      <c r="A309" s="4" t="inlineStr">
        <is>
          <t>Property, plant, and equipment, depreciation</t>
        </is>
      </c>
      <c r="C309" s="4" t="inlineStr">
        <is>
          <t xml:space="preserve"> </t>
        </is>
      </c>
      <c r="E309" s="4" t="inlineStr">
        <is>
          <t xml:space="preserve"> </t>
        </is>
      </c>
      <c r="G309" s="4" t="inlineStr">
        <is>
          <t xml:space="preserve"> </t>
        </is>
      </c>
    </row>
    <row r="310">
      <c r="A310" s="4" t="inlineStr">
        <is>
          <t>Property, plant, and equipment, transfer</t>
        </is>
      </c>
      <c r="C310" s="5" t="n">
        <v>901</v>
      </c>
      <c r="D310" s="4" t="inlineStr">
        <is>
          <t>[1],[2]</t>
        </is>
      </c>
      <c r="E310" s="5" t="n">
        <v>539</v>
      </c>
      <c r="F310" s="4" t="inlineStr">
        <is>
          <t>[3]</t>
        </is>
      </c>
      <c r="G310" s="5" t="n">
        <v>872</v>
      </c>
      <c r="H310" s="4" t="inlineStr">
        <is>
          <t>[4]</t>
        </is>
      </c>
    </row>
    <row r="311">
      <c r="A311" s="4" t="inlineStr">
        <is>
          <t>Property, plant, and equipment, write-offs and disposals</t>
        </is>
      </c>
      <c r="C311" s="5" t="n">
        <v>-11998</v>
      </c>
      <c r="E311" s="5" t="n">
        <v>-2827</v>
      </c>
      <c r="G311" s="5" t="n">
        <v>-5249</v>
      </c>
    </row>
    <row r="312">
      <c r="A312" s="4" t="inlineStr">
        <is>
          <t>Property, plant, and equipment, effect of foreign currency exchange rate variation</t>
        </is>
      </c>
      <c r="C312" s="5" t="n">
        <v>705</v>
      </c>
      <c r="E312" s="5" t="n">
        <v>2189</v>
      </c>
      <c r="G312" s="5" t="n">
        <v>352</v>
      </c>
    </row>
    <row r="313">
      <c r="A313" s="4" t="inlineStr">
        <is>
          <t>Property, plant, and equipment, reclassified to assets held for sale</t>
        </is>
      </c>
      <c r="B313" s="4" t="inlineStr">
        <is>
          <t>[5]</t>
        </is>
      </c>
      <c r="C313" s="5" t="n">
        <v>-132427</v>
      </c>
    </row>
    <row r="314">
      <c r="A314" s="4" t="inlineStr">
        <is>
          <t>Property, plant, and equipment, Oxiteno andian</t>
        </is>
      </c>
      <c r="B314" s="4" t="inlineStr">
        <is>
          <t>[6]</t>
        </is>
      </c>
      <c r="G314" s="4" t="inlineStr">
        <is>
          <t xml:space="preserve"> </t>
        </is>
      </c>
    </row>
    <row r="315">
      <c r="A315" s="4" t="inlineStr">
        <is>
          <t>Property, plant, and equipment, ending</t>
        </is>
      </c>
      <c r="C315" s="5" t="n">
        <v>330375</v>
      </c>
      <c r="E315" s="5" t="n">
        <v>444844</v>
      </c>
      <c r="G315" s="5" t="n">
        <v>412809</v>
      </c>
    </row>
    <row r="316">
      <c r="A316" s="4" t="inlineStr">
        <is>
          <t>IT equipment [member] | Accumulated depreciation [member]</t>
        </is>
      </c>
    </row>
    <row r="317">
      <c r="A317" s="3" t="inlineStr">
        <is>
          <t>Disclosure of detailed information about property, plant and equipment [line items]</t>
        </is>
      </c>
    </row>
    <row r="318">
      <c r="A318" s="4" t="inlineStr">
        <is>
          <t>Property, plant, and equipment, beginning</t>
        </is>
      </c>
      <c r="C318" s="5" t="n">
        <v>-352256</v>
      </c>
      <c r="E318" s="5" t="n">
        <v>-318063</v>
      </c>
      <c r="G318" s="5" t="n">
        <v>-288083</v>
      </c>
    </row>
    <row r="319">
      <c r="A319" s="4" t="inlineStr">
        <is>
          <t>Property, plant, and equipment, additions</t>
        </is>
      </c>
      <c r="C319" s="4" t="inlineStr">
        <is>
          <t xml:space="preserve"> </t>
        </is>
      </c>
      <c r="E319" s="4" t="inlineStr">
        <is>
          <t xml:space="preserve"> </t>
        </is>
      </c>
      <c r="G319" s="4" t="inlineStr">
        <is>
          <t xml:space="preserve"> </t>
        </is>
      </c>
    </row>
    <row r="320">
      <c r="A320" s="4" t="inlineStr">
        <is>
          <t>Property, plant, and equipment, depreciation</t>
        </is>
      </c>
      <c r="C320" s="5" t="n">
        <v>-35614</v>
      </c>
      <c r="E320" s="5" t="n">
        <v>-35080</v>
      </c>
      <c r="G320" s="5" t="n">
        <v>-34782</v>
      </c>
    </row>
    <row r="321">
      <c r="A321" s="4" t="inlineStr">
        <is>
          <t>Property, plant, and equipment, transfer</t>
        </is>
      </c>
      <c r="C321" s="5" t="n">
        <v>317</v>
      </c>
      <c r="D321" s="4" t="inlineStr">
        <is>
          <t>[1],[2]</t>
        </is>
      </c>
      <c r="E321" s="5" t="n">
        <v>122</v>
      </c>
      <c r="F321" s="4" t="inlineStr">
        <is>
          <t>[3]</t>
        </is>
      </c>
      <c r="G321" s="5" t="n">
        <v>50</v>
      </c>
      <c r="H321" s="4" t="inlineStr">
        <is>
          <t>[4]</t>
        </is>
      </c>
    </row>
    <row r="322">
      <c r="A322" s="4" t="inlineStr">
        <is>
          <t>Property, plant, and equipment, write-offs and disposals</t>
        </is>
      </c>
      <c r="C322" s="5" t="n">
        <v>11489</v>
      </c>
      <c r="E322" s="5" t="n">
        <v>2676</v>
      </c>
      <c r="G322" s="5" t="n">
        <v>5061</v>
      </c>
    </row>
    <row r="323">
      <c r="A323" s="4" t="inlineStr">
        <is>
          <t>Property, plant, and equipment, effect of foreign currency exchange rate variation</t>
        </is>
      </c>
      <c r="C323" s="5" t="n">
        <v>-435</v>
      </c>
      <c r="E323" s="5" t="n">
        <v>-1911</v>
      </c>
      <c r="G323" s="5" t="n">
        <v>-309</v>
      </c>
    </row>
    <row r="324">
      <c r="A324" s="4" t="inlineStr">
        <is>
          <t>Property, plant, and equipment, reclassified to assets held for sale</t>
        </is>
      </c>
      <c r="B324" s="4" t="inlineStr">
        <is>
          <t>[5]</t>
        </is>
      </c>
      <c r="C324" s="5" t="n">
        <v>106965</v>
      </c>
    </row>
    <row r="325">
      <c r="A325" s="4" t="inlineStr">
        <is>
          <t>Property, plant, and equipment, Oxiteno andian</t>
        </is>
      </c>
      <c r="B325" s="4" t="inlineStr">
        <is>
          <t>[6]</t>
        </is>
      </c>
      <c r="G325" s="4" t="inlineStr">
        <is>
          <t xml:space="preserve"> </t>
        </is>
      </c>
    </row>
    <row r="326">
      <c r="A326" s="4" t="inlineStr">
        <is>
          <t>Property, plant, and equipment, ending</t>
        </is>
      </c>
      <c r="C326" s="5" t="n">
        <v>-269534</v>
      </c>
      <c r="E326" s="5" t="n">
        <v>-352256</v>
      </c>
      <c r="G326" s="5" t="n">
        <v>-318063</v>
      </c>
    </row>
    <row r="327">
      <c r="A327" s="4" t="inlineStr">
        <is>
          <t>IT equipment [member] | Provision for losses and impairment [member]</t>
        </is>
      </c>
    </row>
    <row r="328">
      <c r="A328" s="3" t="inlineStr">
        <is>
          <t>Disclosure of detailed information about property, plant and equipment [line items]</t>
        </is>
      </c>
    </row>
    <row r="329">
      <c r="A329" s="4" t="inlineStr">
        <is>
          <t>Property, plant, and equipment, beginning</t>
        </is>
      </c>
      <c r="C329" s="4" t="inlineStr">
        <is>
          <t xml:space="preserve"> </t>
        </is>
      </c>
    </row>
    <row r="330">
      <c r="A330" s="4" t="inlineStr">
        <is>
          <t>Property, plant, and equipment, additions</t>
        </is>
      </c>
      <c r="C330" s="5" t="n">
        <v>-1660</v>
      </c>
    </row>
    <row r="331">
      <c r="A331" s="4" t="inlineStr">
        <is>
          <t>Property, plant, and equipment, depreciation</t>
        </is>
      </c>
      <c r="C331" s="4" t="inlineStr">
        <is>
          <t xml:space="preserve"> </t>
        </is>
      </c>
    </row>
    <row r="332">
      <c r="A332" s="4" t="inlineStr">
        <is>
          <t>Property, plant, and equipment, transfer</t>
        </is>
      </c>
      <c r="B332" s="4" t="inlineStr">
        <is>
          <t>[1],[2]</t>
        </is>
      </c>
      <c r="C332" s="4" t="inlineStr">
        <is>
          <t xml:space="preserve"> </t>
        </is>
      </c>
    </row>
    <row r="333">
      <c r="A333" s="4" t="inlineStr">
        <is>
          <t>Property, plant, and equipment, write-offs and disposals</t>
        </is>
      </c>
      <c r="C333" s="4" t="inlineStr">
        <is>
          <t xml:space="preserve"> </t>
        </is>
      </c>
    </row>
    <row r="334">
      <c r="A334" s="4" t="inlineStr">
        <is>
          <t>Property, plant, and equipment, effect of foreign currency exchange rate variation</t>
        </is>
      </c>
      <c r="C334" s="4" t="inlineStr">
        <is>
          <t xml:space="preserve"> </t>
        </is>
      </c>
    </row>
    <row r="335">
      <c r="A335" s="4" t="inlineStr">
        <is>
          <t>Property, plant, and equipment, reclassified to assets held for sale</t>
        </is>
      </c>
      <c r="B335" s="4" t="inlineStr">
        <is>
          <t>[5]</t>
        </is>
      </c>
      <c r="C335" s="5" t="n">
        <v>1660</v>
      </c>
    </row>
    <row r="336">
      <c r="A336" s="4" t="inlineStr">
        <is>
          <t>Property, plant, and equipment, ending</t>
        </is>
      </c>
      <c r="C336" s="4" t="inlineStr">
        <is>
          <t xml:space="preserve"> </t>
        </is>
      </c>
      <c r="E336" s="4" t="inlineStr">
        <is>
          <t xml:space="preserve"> </t>
        </is>
      </c>
    </row>
    <row r="337">
      <c r="A337" s="4" t="inlineStr">
        <is>
          <t>Construction in progress [member] | Gross carrying amount [member]</t>
        </is>
      </c>
    </row>
    <row r="338">
      <c r="A338" s="3" t="inlineStr">
        <is>
          <t>Disclosure of detailed information about property, plant and equipment [line items]</t>
        </is>
      </c>
    </row>
    <row r="339">
      <c r="A339" s="4" t="inlineStr">
        <is>
          <t>Property, plant, and equipment, beginning</t>
        </is>
      </c>
      <c r="C339" s="5" t="n">
        <v>580695</v>
      </c>
      <c r="E339" s="5" t="n">
        <v>827086</v>
      </c>
      <c r="G339" s="5" t="n">
        <v>922799</v>
      </c>
    </row>
    <row r="340">
      <c r="A340" s="4" t="inlineStr">
        <is>
          <t>Property, plant, and equipment, additions</t>
        </is>
      </c>
      <c r="C340" s="5" t="n">
        <v>797674</v>
      </c>
      <c r="E340" s="5" t="n">
        <v>506367</v>
      </c>
      <c r="G340" s="5" t="n">
        <v>591525</v>
      </c>
    </row>
    <row r="341">
      <c r="A341" s="4" t="inlineStr">
        <is>
          <t>Property, plant, and equipment, depreciation</t>
        </is>
      </c>
      <c r="C341" s="4" t="inlineStr">
        <is>
          <t xml:space="preserve"> </t>
        </is>
      </c>
      <c r="E341" s="4" t="inlineStr">
        <is>
          <t xml:space="preserve"> </t>
        </is>
      </c>
      <c r="G341" s="4" t="inlineStr">
        <is>
          <t xml:space="preserve"> </t>
        </is>
      </c>
    </row>
    <row r="342">
      <c r="A342" s="4" t="inlineStr">
        <is>
          <t>Property, plant, and equipment, transfer</t>
        </is>
      </c>
      <c r="C342" s="5" t="n">
        <v>-829245</v>
      </c>
      <c r="D342" s="4" t="inlineStr">
        <is>
          <t>[1],[2]</t>
        </is>
      </c>
      <c r="E342" s="5" t="n">
        <v>-765785</v>
      </c>
      <c r="F342" s="4" t="inlineStr">
        <is>
          <t>[3]</t>
        </is>
      </c>
      <c r="G342" s="5" t="n">
        <v>-695301</v>
      </c>
      <c r="H342" s="4" t="inlineStr">
        <is>
          <t>[4]</t>
        </is>
      </c>
    </row>
    <row r="343">
      <c r="A343" s="4" t="inlineStr">
        <is>
          <t>Property, plant, and equipment, write-offs and disposals</t>
        </is>
      </c>
      <c r="C343" s="5" t="n">
        <v>-301</v>
      </c>
      <c r="E343" s="5" t="n">
        <v>-1167</v>
      </c>
      <c r="G343" s="5" t="n">
        <v>-108</v>
      </c>
    </row>
    <row r="344">
      <c r="A344" s="4" t="inlineStr">
        <is>
          <t>Property, plant, and equipment, effect of foreign currency exchange rate variation</t>
        </is>
      </c>
      <c r="C344" s="5" t="n">
        <v>3290</v>
      </c>
      <c r="E344" s="5" t="n">
        <v>14194</v>
      </c>
      <c r="G344" s="5" t="n">
        <v>8344</v>
      </c>
    </row>
    <row r="345">
      <c r="A345" s="4" t="inlineStr">
        <is>
          <t>Property, plant, and equipment, reclassified to assets held for sale</t>
        </is>
      </c>
      <c r="B345" s="4" t="inlineStr">
        <is>
          <t>[5]</t>
        </is>
      </c>
      <c r="C345" s="5" t="n">
        <v>-99865</v>
      </c>
    </row>
    <row r="346">
      <c r="A346" s="4" t="inlineStr">
        <is>
          <t>Property, plant, and equipment, Oxiteno andian</t>
        </is>
      </c>
      <c r="B346" s="4" t="inlineStr">
        <is>
          <t>[6]</t>
        </is>
      </c>
      <c r="G346" s="5" t="n">
        <v>-173</v>
      </c>
    </row>
    <row r="347">
      <c r="A347" s="4" t="inlineStr">
        <is>
          <t>Property, plant, and equipment, ending</t>
        </is>
      </c>
      <c r="C347" s="5" t="n">
        <v>452248</v>
      </c>
      <c r="E347" s="5" t="n">
        <v>580695</v>
      </c>
      <c r="G347" s="5" t="n">
        <v>827086</v>
      </c>
    </row>
    <row r="348">
      <c r="A348" s="4" t="inlineStr">
        <is>
          <t>Construction in progress [member] | Accumulated depreciation [member]</t>
        </is>
      </c>
    </row>
    <row r="349">
      <c r="A349" s="3" t="inlineStr">
        <is>
          <t>Disclosure of detailed information about property, plant and equipment [line items]</t>
        </is>
      </c>
    </row>
    <row r="350">
      <c r="A350" s="4" t="inlineStr">
        <is>
          <t>Property, plant, and equipment, beginning</t>
        </is>
      </c>
      <c r="E350" s="5" t="n">
        <v>-7460856</v>
      </c>
      <c r="G350" s="5" t="n">
        <v>-6896104</v>
      </c>
    </row>
    <row r="351">
      <c r="A351" s="4" t="inlineStr">
        <is>
          <t>Property, plant, and equipment, additions</t>
        </is>
      </c>
      <c r="G351" s="4" t="inlineStr">
        <is>
          <t xml:space="preserve"> </t>
        </is>
      </c>
    </row>
    <row r="352">
      <c r="A352" s="4" t="inlineStr">
        <is>
          <t>Property, plant, and equipment, depreciation</t>
        </is>
      </c>
      <c r="G352" s="5" t="n">
        <v>-740272</v>
      </c>
    </row>
    <row r="353">
      <c r="A353" s="4" t="inlineStr">
        <is>
          <t>Property, plant, and equipment, transfer</t>
        </is>
      </c>
      <c r="B353" s="4" t="inlineStr">
        <is>
          <t>[4]</t>
        </is>
      </c>
      <c r="G353" s="5" t="n">
        <v>9743</v>
      </c>
    </row>
    <row r="354">
      <c r="A354" s="4" t="inlineStr">
        <is>
          <t>Property, plant, and equipment, write-offs and disposals</t>
        </is>
      </c>
      <c r="G354" s="5" t="n">
        <v>132713</v>
      </c>
    </row>
    <row r="355">
      <c r="A355" s="4" t="inlineStr">
        <is>
          <t>Property, plant, and equipment, effect of foreign currency exchange rate variation</t>
        </is>
      </c>
      <c r="G355" s="5" t="n">
        <v>17435</v>
      </c>
    </row>
    <row r="356">
      <c r="A356" s="4" t="inlineStr">
        <is>
          <t>Property, plant, and equipment, Oxiteno andian</t>
        </is>
      </c>
      <c r="B356" s="4" t="inlineStr">
        <is>
          <t>[6]</t>
        </is>
      </c>
      <c r="G356" s="5" t="n">
        <v>15629</v>
      </c>
    </row>
    <row r="357">
      <c r="A357" s="4" t="inlineStr">
        <is>
          <t>Property, plant, and equipment, ending</t>
        </is>
      </c>
      <c r="G357" s="5" t="n">
        <v>-7460856</v>
      </c>
    </row>
    <row r="358">
      <c r="A358" s="4" t="inlineStr">
        <is>
          <t>Construction in progress [member] | Provision for losses and impairment [member]</t>
        </is>
      </c>
    </row>
    <row r="359">
      <c r="A359" s="3" t="inlineStr">
        <is>
          <t>Disclosure of detailed information about property, plant and equipment [line items]</t>
        </is>
      </c>
    </row>
    <row r="360">
      <c r="A360" s="4" t="inlineStr">
        <is>
          <t>Property, plant, and equipment, beginning</t>
        </is>
      </c>
      <c r="E360" s="4" t="inlineStr">
        <is>
          <t xml:space="preserve"> </t>
        </is>
      </c>
      <c r="G360" s="5" t="n">
        <v>-38</v>
      </c>
    </row>
    <row r="361">
      <c r="A361" s="4" t="inlineStr">
        <is>
          <t>Property, plant, and equipment, additions</t>
        </is>
      </c>
      <c r="G361" s="4" t="inlineStr">
        <is>
          <t xml:space="preserve"> </t>
        </is>
      </c>
    </row>
    <row r="362">
      <c r="A362" s="4" t="inlineStr">
        <is>
          <t>Property, plant, and equipment, depreciation</t>
        </is>
      </c>
      <c r="G362" s="4" t="inlineStr">
        <is>
          <t xml:space="preserve"> </t>
        </is>
      </c>
    </row>
    <row r="363">
      <c r="A363" s="4" t="inlineStr">
        <is>
          <t>Property, plant, and equipment, transfer</t>
        </is>
      </c>
      <c r="B363" s="4" t="inlineStr">
        <is>
          <t>[4]</t>
        </is>
      </c>
      <c r="G363" s="4" t="inlineStr">
        <is>
          <t xml:space="preserve"> </t>
        </is>
      </c>
    </row>
    <row r="364">
      <c r="A364" s="4" t="inlineStr">
        <is>
          <t>Property, plant, and equipment, write-offs and disposals</t>
        </is>
      </c>
      <c r="G364" s="4" t="inlineStr">
        <is>
          <t xml:space="preserve"> </t>
        </is>
      </c>
    </row>
    <row r="365">
      <c r="A365" s="4" t="inlineStr">
        <is>
          <t>Property, plant, and equipment, effect of foreign currency exchange rate variation</t>
        </is>
      </c>
      <c r="G365" s="4" t="inlineStr">
        <is>
          <t xml:space="preserve"> </t>
        </is>
      </c>
    </row>
    <row r="366">
      <c r="A366" s="4" t="inlineStr">
        <is>
          <t>Property, plant, and equipment, Oxiteno andian</t>
        </is>
      </c>
      <c r="B366" s="4" t="inlineStr">
        <is>
          <t>[6]</t>
        </is>
      </c>
      <c r="G366" s="5" t="n">
        <v>38</v>
      </c>
    </row>
    <row r="367">
      <c r="A367" s="4" t="inlineStr">
        <is>
          <t>Property, plant, and equipment, ending</t>
        </is>
      </c>
      <c r="G367" s="4" t="inlineStr">
        <is>
          <t xml:space="preserve"> </t>
        </is>
      </c>
    </row>
    <row r="368">
      <c r="A368" s="4" t="inlineStr">
        <is>
          <t>Advances to suppliers [member] | Gross carrying amount [member]</t>
        </is>
      </c>
    </row>
    <row r="369">
      <c r="A369" s="3" t="inlineStr">
        <is>
          <t>Disclosure of detailed information about property, plant and equipment [line items]</t>
        </is>
      </c>
    </row>
    <row r="370">
      <c r="A370" s="4" t="inlineStr">
        <is>
          <t>Property, plant, and equipment, beginning</t>
        </is>
      </c>
      <c r="C370" s="5" t="n">
        <v>34642</v>
      </c>
      <c r="E370" s="5" t="n">
        <v>12544</v>
      </c>
      <c r="G370" s="5" t="n">
        <v>14088</v>
      </c>
    </row>
    <row r="371">
      <c r="A371" s="4" t="inlineStr">
        <is>
          <t>Property, plant, and equipment, additions</t>
        </is>
      </c>
      <c r="C371" s="5" t="n">
        <v>21985</v>
      </c>
      <c r="E371" s="5" t="n">
        <v>28339</v>
      </c>
      <c r="G371" s="5" t="n">
        <v>7378</v>
      </c>
    </row>
    <row r="372">
      <c r="A372" s="4" t="inlineStr">
        <is>
          <t>Property, plant, and equipment, depreciation</t>
        </is>
      </c>
      <c r="C372" s="4" t="inlineStr">
        <is>
          <t xml:space="preserve"> </t>
        </is>
      </c>
      <c r="E372" s="4" t="inlineStr">
        <is>
          <t xml:space="preserve"> </t>
        </is>
      </c>
      <c r="G372" s="4" t="inlineStr">
        <is>
          <t xml:space="preserve"> </t>
        </is>
      </c>
    </row>
    <row r="373">
      <c r="A373" s="4" t="inlineStr">
        <is>
          <t>Property, plant, and equipment, transfer</t>
        </is>
      </c>
      <c r="C373" s="5" t="n">
        <v>-18894</v>
      </c>
      <c r="D373" s="4" t="inlineStr">
        <is>
          <t>[1],[2]</t>
        </is>
      </c>
      <c r="E373" s="5" t="n">
        <v>-6185</v>
      </c>
      <c r="F373" s="4" t="inlineStr">
        <is>
          <t>[3]</t>
        </is>
      </c>
      <c r="G373" s="5" t="n">
        <v>-8921</v>
      </c>
      <c r="H373" s="4" t="inlineStr">
        <is>
          <t>[4]</t>
        </is>
      </c>
    </row>
    <row r="374">
      <c r="A374" s="4" t="inlineStr">
        <is>
          <t>Property, plant, and equipment, write-offs and disposals</t>
        </is>
      </c>
      <c r="C374" s="4" t="inlineStr">
        <is>
          <t xml:space="preserve"> </t>
        </is>
      </c>
      <c r="E374" s="5" t="n">
        <v>-56</v>
      </c>
      <c r="G374" s="4" t="inlineStr">
        <is>
          <t xml:space="preserve"> </t>
        </is>
      </c>
    </row>
    <row r="375">
      <c r="A375" s="4" t="inlineStr">
        <is>
          <t>Property, plant, and equipment, effect of foreign currency exchange rate variation</t>
        </is>
      </c>
      <c r="C375" s="4" t="inlineStr">
        <is>
          <t xml:space="preserve"> </t>
        </is>
      </c>
      <c r="E375" s="4" t="inlineStr">
        <is>
          <t xml:space="preserve"> </t>
        </is>
      </c>
      <c r="G375" s="5" t="n">
        <v>-1</v>
      </c>
    </row>
    <row r="376">
      <c r="A376" s="4" t="inlineStr">
        <is>
          <t>Property, plant, and equipment, reclassified to assets held for sale</t>
        </is>
      </c>
      <c r="B376" s="4" t="inlineStr">
        <is>
          <t>[5]</t>
        </is>
      </c>
      <c r="C376" s="5" t="n">
        <v>-23452</v>
      </c>
    </row>
    <row r="377">
      <c r="A377" s="4" t="inlineStr">
        <is>
          <t>Property, plant, and equipment, Oxiteno andian</t>
        </is>
      </c>
      <c r="B377" s="4" t="inlineStr">
        <is>
          <t>[6]</t>
        </is>
      </c>
      <c r="G377" s="4" t="inlineStr">
        <is>
          <t xml:space="preserve"> </t>
        </is>
      </c>
    </row>
    <row r="378">
      <c r="A378" s="4" t="inlineStr">
        <is>
          <t>Property, plant, and equipment, ending</t>
        </is>
      </c>
      <c r="C378" s="5" t="n">
        <v>14281</v>
      </c>
      <c r="E378" s="5" t="n">
        <v>34642</v>
      </c>
      <c r="G378" s="5" t="n">
        <v>12544</v>
      </c>
    </row>
    <row r="379">
      <c r="A379" s="4" t="inlineStr">
        <is>
          <t>Advances to suppliers [member] | Provision for losses and impairment [member]</t>
        </is>
      </c>
    </row>
    <row r="380">
      <c r="A380" s="3" t="inlineStr">
        <is>
          <t>Disclosure of detailed information about property, plant and equipment [line items]</t>
        </is>
      </c>
    </row>
    <row r="381">
      <c r="A381" s="4" t="inlineStr">
        <is>
          <t>Property, plant, and equipment, beginning</t>
        </is>
      </c>
      <c r="C381" s="5" t="n">
        <v>-110</v>
      </c>
      <c r="E381" s="5" t="n">
        <v>-110</v>
      </c>
      <c r="G381" s="5" t="n">
        <v>-83</v>
      </c>
    </row>
    <row r="382">
      <c r="A382" s="4" t="inlineStr">
        <is>
          <t>Property, plant, and equipment, additions</t>
        </is>
      </c>
      <c r="C382" s="4" t="inlineStr">
        <is>
          <t xml:space="preserve"> </t>
        </is>
      </c>
      <c r="E382" s="4" t="inlineStr">
        <is>
          <t xml:space="preserve"> </t>
        </is>
      </c>
      <c r="G382" s="5" t="n">
        <v>-27</v>
      </c>
    </row>
    <row r="383">
      <c r="A383" s="4" t="inlineStr">
        <is>
          <t>Property, plant, and equipment, depreciation</t>
        </is>
      </c>
      <c r="C383" s="4" t="inlineStr">
        <is>
          <t xml:space="preserve"> </t>
        </is>
      </c>
      <c r="E383" s="4" t="inlineStr">
        <is>
          <t xml:space="preserve"> </t>
        </is>
      </c>
      <c r="G383" s="4" t="inlineStr">
        <is>
          <t xml:space="preserve"> </t>
        </is>
      </c>
    </row>
    <row r="384">
      <c r="A384" s="4" t="inlineStr">
        <is>
          <t>Property, plant, and equipment, transfer</t>
        </is>
      </c>
      <c r="C384" s="4" t="inlineStr">
        <is>
          <t xml:space="preserve"> </t>
        </is>
      </c>
      <c r="D384" s="4" t="inlineStr">
        <is>
          <t>[1],[2]</t>
        </is>
      </c>
      <c r="E384" s="4" t="inlineStr">
        <is>
          <t xml:space="preserve"> </t>
        </is>
      </c>
      <c r="F384" s="4" t="inlineStr">
        <is>
          <t>[3]</t>
        </is>
      </c>
      <c r="G384" s="4" t="inlineStr">
        <is>
          <t xml:space="preserve"> </t>
        </is>
      </c>
      <c r="H384" s="4" t="inlineStr">
        <is>
          <t>[4]</t>
        </is>
      </c>
    </row>
    <row r="385">
      <c r="A385" s="4" t="inlineStr">
        <is>
          <t>Property, plant, and equipment, write-offs and disposals</t>
        </is>
      </c>
      <c r="C385" s="4" t="inlineStr">
        <is>
          <t xml:space="preserve"> </t>
        </is>
      </c>
      <c r="E385" s="4" t="inlineStr">
        <is>
          <t xml:space="preserve"> </t>
        </is>
      </c>
      <c r="G385" s="4" t="inlineStr">
        <is>
          <t xml:space="preserve"> </t>
        </is>
      </c>
    </row>
    <row r="386">
      <c r="A386" s="4" t="inlineStr">
        <is>
          <t>Property, plant, and equipment, effect of foreign currency exchange rate variation</t>
        </is>
      </c>
      <c r="C386" s="4" t="inlineStr">
        <is>
          <t xml:space="preserve"> </t>
        </is>
      </c>
      <c r="E386" s="4" t="inlineStr">
        <is>
          <t xml:space="preserve"> </t>
        </is>
      </c>
      <c r="G386" s="4" t="inlineStr">
        <is>
          <t xml:space="preserve"> </t>
        </is>
      </c>
    </row>
    <row r="387">
      <c r="A387" s="4" t="inlineStr">
        <is>
          <t>Property, plant, and equipment, reclassified to assets held for sale</t>
        </is>
      </c>
      <c r="B387" s="4" t="inlineStr">
        <is>
          <t>[5]</t>
        </is>
      </c>
      <c r="C387" s="5" t="n">
        <v>110</v>
      </c>
    </row>
    <row r="388">
      <c r="A388" s="4" t="inlineStr">
        <is>
          <t>Property, plant, and equipment, Oxiteno andian</t>
        </is>
      </c>
      <c r="B388" s="4" t="inlineStr">
        <is>
          <t>[6]</t>
        </is>
      </c>
      <c r="G388" s="4" t="inlineStr">
        <is>
          <t xml:space="preserve"> </t>
        </is>
      </c>
    </row>
    <row r="389">
      <c r="A389" s="4" t="inlineStr">
        <is>
          <t>Property, plant, and equipment, ending</t>
        </is>
      </c>
      <c r="C389" s="4" t="inlineStr">
        <is>
          <t xml:space="preserve"> </t>
        </is>
      </c>
      <c r="E389" s="5" t="n">
        <v>-110</v>
      </c>
      <c r="G389" s="5" t="n">
        <v>-110</v>
      </c>
    </row>
    <row r="390">
      <c r="A390" s="4" t="inlineStr">
        <is>
          <t>Imports in progress [member] | Gross carrying amount [member]</t>
        </is>
      </c>
    </row>
    <row r="391">
      <c r="A391" s="3" t="inlineStr">
        <is>
          <t>Disclosure of detailed information about property, plant and equipment [line items]</t>
        </is>
      </c>
    </row>
    <row r="392">
      <c r="A392" s="4" t="inlineStr">
        <is>
          <t>Property, plant, and equipment, beginning</t>
        </is>
      </c>
      <c r="C392" s="5" t="n">
        <v>866</v>
      </c>
      <c r="E392" s="5" t="n">
        <v>250</v>
      </c>
      <c r="G392" s="5" t="n">
        <v>41</v>
      </c>
    </row>
    <row r="393">
      <c r="A393" s="4" t="inlineStr">
        <is>
          <t>Property, plant, and equipment, additions</t>
        </is>
      </c>
      <c r="C393" s="5" t="n">
        <v>4312</v>
      </c>
      <c r="E393" s="5" t="n">
        <v>1437</v>
      </c>
      <c r="G393" s="5" t="n">
        <v>9513</v>
      </c>
    </row>
    <row r="394">
      <c r="A394" s="4" t="inlineStr">
        <is>
          <t>Property, plant, and equipment, depreciation</t>
        </is>
      </c>
      <c r="C394" s="4" t="inlineStr">
        <is>
          <t xml:space="preserve"> </t>
        </is>
      </c>
      <c r="E394" s="4" t="inlineStr">
        <is>
          <t xml:space="preserve"> </t>
        </is>
      </c>
      <c r="G394" s="4" t="inlineStr">
        <is>
          <t xml:space="preserve"> </t>
        </is>
      </c>
    </row>
    <row r="395">
      <c r="A395" s="4" t="inlineStr">
        <is>
          <t>Property, plant, and equipment, transfer</t>
        </is>
      </c>
      <c r="C395" s="5" t="n">
        <v>-4631</v>
      </c>
      <c r="D395" s="4" t="inlineStr">
        <is>
          <t>[1],[2]</t>
        </is>
      </c>
      <c r="E395" s="5" t="n">
        <v>-822</v>
      </c>
      <c r="F395" s="4" t="inlineStr">
        <is>
          <t>[3]</t>
        </is>
      </c>
      <c r="G395" s="5" t="n">
        <v>-9304</v>
      </c>
      <c r="H395" s="4" t="inlineStr">
        <is>
          <t>[4]</t>
        </is>
      </c>
    </row>
    <row r="396">
      <c r="A396" s="4" t="inlineStr">
        <is>
          <t>Property, plant, and equipment, write-offs and disposals</t>
        </is>
      </c>
      <c r="C396" s="4" t="inlineStr">
        <is>
          <t xml:space="preserve"> </t>
        </is>
      </c>
      <c r="E396" s="4" t="inlineStr">
        <is>
          <t xml:space="preserve"> </t>
        </is>
      </c>
      <c r="G396" s="4" t="inlineStr">
        <is>
          <t xml:space="preserve"> </t>
        </is>
      </c>
    </row>
    <row r="397">
      <c r="A397" s="4" t="inlineStr">
        <is>
          <t>Property, plant, and equipment, effect of foreign currency exchange rate variation</t>
        </is>
      </c>
      <c r="C397" s="5" t="n">
        <v>38</v>
      </c>
      <c r="E397" s="5" t="n">
        <v>1</v>
      </c>
      <c r="G397" s="4" t="inlineStr">
        <is>
          <t xml:space="preserve"> </t>
        </is>
      </c>
    </row>
    <row r="398">
      <c r="A398" s="4" t="inlineStr">
        <is>
          <t>Property, plant, and equipment, reclassified to assets held for sale</t>
        </is>
      </c>
      <c r="B398" s="4" t="inlineStr">
        <is>
          <t>[5]</t>
        </is>
      </c>
      <c r="C398" s="5" t="n">
        <v>-404</v>
      </c>
    </row>
    <row r="399">
      <c r="A399" s="4" t="inlineStr">
        <is>
          <t>Property, plant, and equipment, Oxiteno andian</t>
        </is>
      </c>
      <c r="B399" s="4" t="inlineStr">
        <is>
          <t>[6]</t>
        </is>
      </c>
      <c r="G399" s="4" t="inlineStr">
        <is>
          <t xml:space="preserve"> </t>
        </is>
      </c>
    </row>
    <row r="400">
      <c r="A400" s="4" t="inlineStr">
        <is>
          <t>Property, plant, and equipment, ending</t>
        </is>
      </c>
      <c r="C400" s="6" t="inlineStr">
        <is>
          <t>R$ 181</t>
        </is>
      </c>
      <c r="E400" s="6" t="inlineStr">
        <is>
          <t>R$ 866</t>
        </is>
      </c>
      <c r="G400" s="6" t="inlineStr">
        <is>
          <t>R$ 250</t>
        </is>
      </c>
    </row>
    <row r="401"/>
    <row r="402">
      <c r="A402" s="4" t="inlineStr">
        <is>
          <t>[1]</t>
        </is>
      </c>
      <c r="B402" s="4" t="inlineStr">
        <is>
          <t>Includes R$ 11,935 transferred from right-of-use assets .</t>
        </is>
      </c>
    </row>
    <row r="403">
      <c r="A403" s="4" t="inlineStr">
        <is>
          <t>[2]</t>
        </is>
      </c>
      <c r="B403" s="4" t="inlineStr">
        <is>
          <t>Refers to R $ 169 transferred to intangible assets.</t>
        </is>
      </c>
    </row>
    <row r="404">
      <c r="A404" s="4" t="inlineStr">
        <is>
          <t>[3]</t>
        </is>
      </c>
      <c r="B404" s="4" t="inlineStr">
        <is>
          <t>Refers to amounts transferred between items and to intangible assets.</t>
        </is>
      </c>
    </row>
    <row r="405">
      <c r="A405" s="4" t="inlineStr">
        <is>
          <t>[4]</t>
        </is>
      </c>
      <c r="B405" s="4" t="inlineStr">
        <is>
          <t>Refers to amounts transferred to intangible assets, inventories and right -of- use assets.</t>
        </is>
      </c>
    </row>
    <row r="406">
      <c r="A406" s="4" t="inlineStr">
        <is>
          <t>[5]</t>
        </is>
      </c>
      <c r="B406" s="4" t="inlineStr">
        <is>
          <t>For further information, see Note 3.c.1.</t>
        </is>
      </c>
    </row>
    <row r="407">
      <c r="A407" s="4" t="inlineStr">
        <is>
          <t>[6]</t>
        </is>
      </c>
      <c r="B407" s="4" t="inlineStr">
        <is>
          <t>Refers to the asset write-offs of Oxiteno Andina.</t>
        </is>
      </c>
    </row>
  </sheetData>
  <mergeCells count="12">
    <mergeCell ref="A1:B2"/>
    <mergeCell ref="C1:H1"/>
    <mergeCell ref="C2:D2"/>
    <mergeCell ref="E2:F2"/>
    <mergeCell ref="G2:H2"/>
    <mergeCell ref="A401:G401"/>
    <mergeCell ref="B402:G402"/>
    <mergeCell ref="B403:G403"/>
    <mergeCell ref="B404:G404"/>
    <mergeCell ref="B405:G405"/>
    <mergeCell ref="B406:G406"/>
    <mergeCell ref="B407:G407"/>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H278"/>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5" customWidth="1" min="5" max="5"/>
    <col width="13" customWidth="1" min="6" max="6"/>
    <col width="15" customWidth="1" min="7" max="7"/>
    <col width="13" customWidth="1" min="8" max="8"/>
  </cols>
  <sheetData>
    <row r="1">
      <c r="A1" s="1" t="inlineStr">
        <is>
          <t>Intangible Assets - Balance and changes in intangible assets (Detail) - BRL (R$) R$ in Thousands</t>
        </is>
      </c>
      <c r="C1" s="2" t="inlineStr">
        <is>
          <t>12 Months Ended</t>
        </is>
      </c>
    </row>
    <row r="2">
      <c r="C2" s="2" t="inlineStr">
        <is>
          <t>Dec. 31, 2021</t>
        </is>
      </c>
      <c r="E2" s="2" t="inlineStr">
        <is>
          <t>Dec. 31, 2020</t>
        </is>
      </c>
      <c r="G2" s="2" t="inlineStr">
        <is>
          <t>Dec. 31, 2019</t>
        </is>
      </c>
    </row>
    <row r="3">
      <c r="A3" s="3" t="inlineStr">
        <is>
          <t>Disclosure of detailed information about intangible assets [line items]</t>
        </is>
      </c>
    </row>
    <row r="4">
      <c r="A4" s="4" t="inlineStr">
        <is>
          <t>Intangible assets, beginning</t>
        </is>
      </c>
      <c r="C4" s="6" t="inlineStr">
        <is>
          <t>R$ 1782655</t>
        </is>
      </c>
      <c r="E4" s="6" t="inlineStr">
        <is>
          <t>R$ 1762593</t>
        </is>
      </c>
      <c r="G4" s="6" t="inlineStr">
        <is>
          <t>R$ 2369355</t>
        </is>
      </c>
    </row>
    <row r="5">
      <c r="A5" s="4" t="inlineStr">
        <is>
          <t>Intangible assets, additions</t>
        </is>
      </c>
      <c r="C5" s="5" t="n">
        <v>318335</v>
      </c>
      <c r="E5" s="5" t="n">
        <v>310412</v>
      </c>
      <c r="G5" s="5" t="n">
        <v>441748</v>
      </c>
    </row>
    <row r="6">
      <c r="A6" s="4" t="inlineStr">
        <is>
          <t>Intangible assets, amortization</t>
        </is>
      </c>
      <c r="C6" s="5" t="n">
        <v>-212222</v>
      </c>
      <c r="E6" s="5" t="n">
        <v>-182681</v>
      </c>
      <c r="G6" s="5" t="n">
        <v>-120492</v>
      </c>
    </row>
    <row r="7">
      <c r="A7" s="4" t="inlineStr">
        <is>
          <t>Intangible assets, transfer</t>
        </is>
      </c>
      <c r="C7" s="5" t="n">
        <v>169</v>
      </c>
      <c r="D7" s="4" t="inlineStr">
        <is>
          <t>[1]</t>
        </is>
      </c>
      <c r="E7" s="5" t="n">
        <v>-65</v>
      </c>
      <c r="F7" s="4" t="inlineStr">
        <is>
          <t>[2]</t>
        </is>
      </c>
      <c r="G7" s="5" t="n">
        <v>-6442</v>
      </c>
      <c r="H7" s="4" t="inlineStr">
        <is>
          <t>[3]</t>
        </is>
      </c>
    </row>
    <row r="8">
      <c r="A8" s="4" t="inlineStr">
        <is>
          <t>Intangible assets, write-offs and disposals</t>
        </is>
      </c>
      <c r="C8" s="5" t="n">
        <v>-177334</v>
      </c>
      <c r="E8" s="5" t="n">
        <v>-128545</v>
      </c>
      <c r="G8" s="5" t="n">
        <v>-920</v>
      </c>
    </row>
    <row r="9">
      <c r="A9" s="4" t="inlineStr">
        <is>
          <t>Intangible assets, effect of foreign currency exchange rate variation</t>
        </is>
      </c>
      <c r="C9" s="5" t="n">
        <v>4923</v>
      </c>
      <c r="E9" s="5" t="n">
        <v>20941</v>
      </c>
      <c r="G9" s="5" t="n">
        <v>2788</v>
      </c>
    </row>
    <row r="10">
      <c r="A10" s="4" t="inlineStr">
        <is>
          <t>Intangible assets, reclassification to assets held for sale</t>
        </is>
      </c>
      <c r="B10" s="4" t="inlineStr">
        <is>
          <t>[4]</t>
        </is>
      </c>
      <c r="C10" s="5" t="n">
        <v>-245270</v>
      </c>
    </row>
    <row r="11">
      <c r="A11" s="4" t="inlineStr">
        <is>
          <t>Intangible assets, oxiteno andian</t>
        </is>
      </c>
      <c r="C11" s="5" t="n">
        <v>-451</v>
      </c>
      <c r="E11" s="5" t="n">
        <v>-163</v>
      </c>
      <c r="G11" s="5" t="n">
        <v>-290</v>
      </c>
    </row>
    <row r="12">
      <c r="A12" s="4" t="inlineStr">
        <is>
          <t>Intangible assets, ending balance</t>
        </is>
      </c>
      <c r="C12" s="5" t="n">
        <v>1471256</v>
      </c>
      <c r="E12" s="5" t="n">
        <v>1782655</v>
      </c>
      <c r="G12" s="5" t="n">
        <v>1762593</v>
      </c>
    </row>
    <row r="13">
      <c r="A13" s="4" t="inlineStr">
        <is>
          <t>IFRS 16 [Member] | Intangibles assets arising from business combination</t>
        </is>
      </c>
    </row>
    <row r="14">
      <c r="A14" s="3" t="inlineStr">
        <is>
          <t>Disclosure of detailed information about intangible assets [line items]</t>
        </is>
      </c>
    </row>
    <row r="15">
      <c r="A15" s="4" t="inlineStr">
        <is>
          <t>Intangible assets, IFRS 16</t>
        </is>
      </c>
      <c r="G15" s="5" t="n">
        <v>-39928</v>
      </c>
    </row>
    <row r="16">
      <c r="A16" s="4" t="inlineStr">
        <is>
          <t>Oxiteno Andina C A [Member]</t>
        </is>
      </c>
    </row>
    <row r="17">
      <c r="A17" s="3" t="inlineStr">
        <is>
          <t>Disclosure of detailed information about intangible assets [line items]</t>
        </is>
      </c>
    </row>
    <row r="18">
      <c r="A18" s="4" t="inlineStr">
        <is>
          <t>Intangible assets, oxiteno andian</t>
        </is>
      </c>
      <c r="B18" s="4" t="inlineStr">
        <is>
          <t>[5]</t>
        </is>
      </c>
      <c r="G18" s="5" t="n">
        <v>-20</v>
      </c>
    </row>
    <row r="19">
      <c r="A19" s="4" t="inlineStr">
        <is>
          <t>Distribution rights asset [member]</t>
        </is>
      </c>
    </row>
    <row r="20">
      <c r="A20" s="3" t="inlineStr">
        <is>
          <t>Disclosure of detailed information about intangible assets [line items]</t>
        </is>
      </c>
    </row>
    <row r="21">
      <c r="A21" s="4" t="inlineStr">
        <is>
          <t>Intangible assets, beginning</t>
        </is>
      </c>
      <c r="C21" s="4" t="inlineStr">
        <is>
          <t xml:space="preserve"> </t>
        </is>
      </c>
    </row>
    <row r="22">
      <c r="A22" s="4" t="inlineStr">
        <is>
          <t>Intangible assets, ending balance</t>
        </is>
      </c>
      <c r="E22" s="4" t="inlineStr">
        <is>
          <t xml:space="preserve"> </t>
        </is>
      </c>
    </row>
    <row r="23">
      <c r="A23" s="4" t="inlineStr">
        <is>
          <t>Cost [member]</t>
        </is>
      </c>
    </row>
    <row r="24">
      <c r="A24" s="3" t="inlineStr">
        <is>
          <t>Disclosure of detailed information about intangible assets [line items]</t>
        </is>
      </c>
    </row>
    <row r="25">
      <c r="A25" s="4" t="inlineStr">
        <is>
          <t>Intangible assets, beginning</t>
        </is>
      </c>
      <c r="C25" s="5" t="n">
        <v>3388802</v>
      </c>
      <c r="E25" s="5" t="n">
        <v>3191963</v>
      </c>
      <c r="G25" s="5" t="n">
        <v>3105856</v>
      </c>
    </row>
    <row r="26">
      <c r="A26" s="4" t="inlineStr">
        <is>
          <t>Intangible assets, IFRS 16</t>
        </is>
      </c>
      <c r="G26" s="5" t="n">
        <v>-56114</v>
      </c>
    </row>
    <row r="27">
      <c r="A27" s="4" t="inlineStr">
        <is>
          <t>Intangible assets, additions</t>
        </is>
      </c>
      <c r="C27" s="5" t="n">
        <v>462826</v>
      </c>
      <c r="E27" s="5" t="n">
        <v>310412</v>
      </c>
      <c r="G27" s="5" t="n">
        <v>151997</v>
      </c>
    </row>
    <row r="28">
      <c r="A28" s="4" t="inlineStr">
        <is>
          <t>Intangible assets, amortization</t>
        </is>
      </c>
      <c r="C28" s="4" t="inlineStr">
        <is>
          <t xml:space="preserve"> </t>
        </is>
      </c>
      <c r="E28" s="4" t="inlineStr">
        <is>
          <t xml:space="preserve"> </t>
        </is>
      </c>
      <c r="G28" s="4" t="inlineStr">
        <is>
          <t xml:space="preserve"> </t>
        </is>
      </c>
    </row>
    <row r="29">
      <c r="A29" s="4" t="inlineStr">
        <is>
          <t>Intangible assets, transfer</t>
        </is>
      </c>
      <c r="C29" s="5" t="n">
        <v>372</v>
      </c>
      <c r="D29" s="4" t="inlineStr">
        <is>
          <t>[1]</t>
        </is>
      </c>
      <c r="E29" s="5" t="n">
        <v>-65</v>
      </c>
      <c r="F29" s="4" t="inlineStr">
        <is>
          <t>[2]</t>
        </is>
      </c>
      <c r="G29" s="5" t="n">
        <v>-10098</v>
      </c>
      <c r="H29" s="4" t="inlineStr">
        <is>
          <t>[3]</t>
        </is>
      </c>
    </row>
    <row r="30">
      <c r="A30" s="4" t="inlineStr">
        <is>
          <t>Intangible assets, write-offs and disposals</t>
        </is>
      </c>
      <c r="C30" s="5" t="n">
        <v>-196663</v>
      </c>
      <c r="E30" s="5" t="n">
        <v>-138854</v>
      </c>
      <c r="G30" s="5" t="n">
        <v>-3187</v>
      </c>
    </row>
    <row r="31">
      <c r="A31" s="4" t="inlineStr">
        <is>
          <t>Intangible assets, effect of foreign currency exchange rate variation</t>
        </is>
      </c>
      <c r="C31" s="5" t="n">
        <v>6491</v>
      </c>
      <c r="E31" s="5" t="n">
        <v>25346</v>
      </c>
      <c r="G31" s="5" t="n">
        <v>3790</v>
      </c>
    </row>
    <row r="32">
      <c r="A32" s="4" t="inlineStr">
        <is>
          <t>Intangible assets, reclassification to assets held for sale</t>
        </is>
      </c>
      <c r="B32" s="4" t="inlineStr">
        <is>
          <t>[4]</t>
        </is>
      </c>
      <c r="C32" s="5" t="n">
        <v>-1397748</v>
      </c>
    </row>
    <row r="33">
      <c r="A33" s="4" t="inlineStr">
        <is>
          <t>Intangible assets, oxiteno andian</t>
        </is>
      </c>
      <c r="B33" s="4" t="inlineStr">
        <is>
          <t>[5]</t>
        </is>
      </c>
      <c r="G33" s="5" t="n">
        <v>-281</v>
      </c>
    </row>
    <row r="34">
      <c r="A34" s="4" t="inlineStr">
        <is>
          <t>Intangible assets, ending balance</t>
        </is>
      </c>
      <c r="C34" s="5" t="n">
        <v>2264080</v>
      </c>
      <c r="E34" s="5" t="n">
        <v>3388802</v>
      </c>
      <c r="G34" s="5" t="n">
        <v>3191963</v>
      </c>
    </row>
    <row r="35">
      <c r="A35" s="4" t="inlineStr">
        <is>
          <t>Cost [member] | Goodwill [member]</t>
        </is>
      </c>
    </row>
    <row r="36">
      <c r="A36" s="3" t="inlineStr">
        <is>
          <t>Disclosure of detailed information about intangible assets [line items]</t>
        </is>
      </c>
    </row>
    <row r="37">
      <c r="A37" s="4" t="inlineStr">
        <is>
          <t>Intangible assets, beginning</t>
        </is>
      </c>
      <c r="C37" s="5" t="n">
        <v>1525088</v>
      </c>
      <c r="E37" s="5" t="n">
        <v>1525088</v>
      </c>
      <c r="G37" s="5" t="n">
        <v>1525088</v>
      </c>
    </row>
    <row r="38">
      <c r="A38" s="4" t="inlineStr">
        <is>
          <t>Intangible assets, IFRS 16</t>
        </is>
      </c>
      <c r="G38" s="4" t="inlineStr">
        <is>
          <t xml:space="preserve"> </t>
        </is>
      </c>
    </row>
    <row r="39">
      <c r="A39" s="4" t="inlineStr">
        <is>
          <t>Intangible assets, additions</t>
        </is>
      </c>
      <c r="C39" s="4" t="inlineStr">
        <is>
          <t xml:space="preserve"> </t>
        </is>
      </c>
      <c r="E39" s="4" t="inlineStr">
        <is>
          <t xml:space="preserve"> </t>
        </is>
      </c>
      <c r="G39" s="4" t="inlineStr">
        <is>
          <t xml:space="preserve"> </t>
        </is>
      </c>
    </row>
    <row r="40">
      <c r="A40" s="4" t="inlineStr">
        <is>
          <t>Intangible assets, amortization</t>
        </is>
      </c>
      <c r="C40" s="4" t="inlineStr">
        <is>
          <t xml:space="preserve"> </t>
        </is>
      </c>
      <c r="E40" s="4" t="inlineStr">
        <is>
          <t xml:space="preserve"> </t>
        </is>
      </c>
      <c r="G40" s="4" t="inlineStr">
        <is>
          <t xml:space="preserve"> </t>
        </is>
      </c>
    </row>
    <row r="41">
      <c r="A41" s="4" t="inlineStr">
        <is>
          <t>Intangible assets, transfer</t>
        </is>
      </c>
      <c r="C41" s="4" t="inlineStr">
        <is>
          <t xml:space="preserve"> </t>
        </is>
      </c>
      <c r="D41" s="4" t="inlineStr">
        <is>
          <t>[1]</t>
        </is>
      </c>
      <c r="E41" s="4" t="inlineStr">
        <is>
          <t xml:space="preserve"> </t>
        </is>
      </c>
      <c r="F41" s="4" t="inlineStr">
        <is>
          <t>[2]</t>
        </is>
      </c>
      <c r="G41" s="4" t="inlineStr">
        <is>
          <t xml:space="preserve"> </t>
        </is>
      </c>
      <c r="H41" s="4" t="inlineStr">
        <is>
          <t>[3]</t>
        </is>
      </c>
    </row>
    <row r="42">
      <c r="A42" s="4" t="inlineStr">
        <is>
          <t>Intangible assets, write-offs and disposals</t>
        </is>
      </c>
      <c r="C42" s="4" t="inlineStr">
        <is>
          <t xml:space="preserve"> </t>
        </is>
      </c>
      <c r="E42" s="4" t="inlineStr">
        <is>
          <t xml:space="preserve"> </t>
        </is>
      </c>
      <c r="G42" s="4" t="inlineStr">
        <is>
          <t xml:space="preserve"> </t>
        </is>
      </c>
    </row>
    <row r="43">
      <c r="A43" s="4" t="inlineStr">
        <is>
          <t>Intangible assets, effect of foreign currency exchange rate variation</t>
        </is>
      </c>
      <c r="C43" s="4" t="inlineStr">
        <is>
          <t xml:space="preserve"> </t>
        </is>
      </c>
      <c r="E43" s="4" t="inlineStr">
        <is>
          <t xml:space="preserve"> </t>
        </is>
      </c>
      <c r="G43" s="4" t="inlineStr">
        <is>
          <t xml:space="preserve"> </t>
        </is>
      </c>
    </row>
    <row r="44">
      <c r="A44" s="4" t="inlineStr">
        <is>
          <t>Intangible assets, reclassification to assets held for sale</t>
        </is>
      </c>
      <c r="B44" s="4" t="inlineStr">
        <is>
          <t>[4]</t>
        </is>
      </c>
      <c r="C44" s="5" t="n">
        <v>-706992</v>
      </c>
    </row>
    <row r="45">
      <c r="A45" s="4" t="inlineStr">
        <is>
          <t>Intangible assets, oxiteno andian</t>
        </is>
      </c>
      <c r="B45" s="4" t="inlineStr">
        <is>
          <t>[5]</t>
        </is>
      </c>
      <c r="G45" s="4" t="inlineStr">
        <is>
          <t xml:space="preserve"> </t>
        </is>
      </c>
    </row>
    <row r="46">
      <c r="A46" s="4" t="inlineStr">
        <is>
          <t>Intangible assets, ending balance</t>
        </is>
      </c>
      <c r="C46" s="6" t="inlineStr">
        <is>
          <t>R$ 818096</t>
        </is>
      </c>
      <c r="E46" s="6" t="inlineStr">
        <is>
          <t>R$ 1525088</t>
        </is>
      </c>
      <c r="G46" s="6" t="inlineStr">
        <is>
          <t>R$ 1525088</t>
        </is>
      </c>
    </row>
    <row r="47">
      <c r="A47" s="4" t="inlineStr">
        <is>
          <t>Cost [member] | Software [member]</t>
        </is>
      </c>
    </row>
    <row r="48">
      <c r="A48" s="3" t="inlineStr">
        <is>
          <t>Disclosure of detailed information about intangible assets [line items]</t>
        </is>
      </c>
    </row>
    <row r="49">
      <c r="A49" s="4" t="inlineStr">
        <is>
          <t>Weighted average useful life (years)</t>
        </is>
      </c>
      <c r="C49" s="4" t="inlineStr">
        <is>
          <t>4 years</t>
        </is>
      </c>
      <c r="E49" s="4" t="inlineStr">
        <is>
          <t>4 years</t>
        </is>
      </c>
      <c r="G49" s="4" t="inlineStr">
        <is>
          <t>3 years</t>
        </is>
      </c>
    </row>
    <row r="50">
      <c r="A50" s="4" t="inlineStr">
        <is>
          <t>Intangible assets, beginning</t>
        </is>
      </c>
      <c r="C50" s="6" t="inlineStr">
        <is>
          <t>R$ 1395046</t>
        </is>
      </c>
      <c r="E50" s="6" t="inlineStr">
        <is>
          <t>R$ 1210529</t>
        </is>
      </c>
      <c r="G50" s="6" t="inlineStr">
        <is>
          <t>R$ 1062486</t>
        </is>
      </c>
    </row>
    <row r="51">
      <c r="A51" s="4" t="inlineStr">
        <is>
          <t>Intangible assets, IFRS 16</t>
        </is>
      </c>
      <c r="G51" s="4" t="inlineStr">
        <is>
          <t xml:space="preserve"> </t>
        </is>
      </c>
    </row>
    <row r="52">
      <c r="A52" s="4" t="inlineStr">
        <is>
          <t>Intangible assets, additions</t>
        </is>
      </c>
      <c r="C52" s="5" t="n">
        <v>284311</v>
      </c>
      <c r="E52" s="5" t="n">
        <v>184027</v>
      </c>
      <c r="G52" s="5" t="n">
        <v>145004</v>
      </c>
    </row>
    <row r="53">
      <c r="A53" s="4" t="inlineStr">
        <is>
          <t>Intangible assets, amortization</t>
        </is>
      </c>
      <c r="C53" s="4" t="inlineStr">
        <is>
          <t xml:space="preserve"> </t>
        </is>
      </c>
      <c r="E53" s="4" t="inlineStr">
        <is>
          <t xml:space="preserve"> </t>
        </is>
      </c>
      <c r="G53" s="4" t="inlineStr">
        <is>
          <t xml:space="preserve"> </t>
        </is>
      </c>
    </row>
    <row r="54">
      <c r="A54" s="4" t="inlineStr">
        <is>
          <t>Intangible assets, transfer</t>
        </is>
      </c>
      <c r="C54" s="5" t="n">
        <v>372</v>
      </c>
      <c r="D54" s="4" t="inlineStr">
        <is>
          <t>[1]</t>
        </is>
      </c>
      <c r="E54" s="5" t="n">
        <v>993</v>
      </c>
      <c r="F54" s="4" t="inlineStr">
        <is>
          <t>[2]</t>
        </is>
      </c>
      <c r="G54" s="5" t="n">
        <v>2553</v>
      </c>
      <c r="H54" s="4" t="inlineStr">
        <is>
          <t>[3]</t>
        </is>
      </c>
    </row>
    <row r="55">
      <c r="A55" s="4" t="inlineStr">
        <is>
          <t>Intangible assets, write-offs and disposals</t>
        </is>
      </c>
      <c r="C55" s="5" t="n">
        <v>-19826</v>
      </c>
      <c r="E55" s="5" t="n">
        <v>-6633</v>
      </c>
      <c r="G55" s="5" t="n">
        <v>-784</v>
      </c>
    </row>
    <row r="56">
      <c r="A56" s="4" t="inlineStr">
        <is>
          <t>Intangible assets, effect of foreign currency exchange rate variation</t>
        </is>
      </c>
      <c r="C56" s="5" t="n">
        <v>1808</v>
      </c>
      <c r="E56" s="5" t="n">
        <v>6130</v>
      </c>
      <c r="G56" s="5" t="n">
        <v>1551</v>
      </c>
    </row>
    <row r="57">
      <c r="A57" s="4" t="inlineStr">
        <is>
          <t>Intangible assets, reclassification to assets held for sale</t>
        </is>
      </c>
      <c r="B57" s="4" t="inlineStr">
        <is>
          <t>[4]</t>
        </is>
      </c>
      <c r="C57" s="5" t="n">
        <v>-514731</v>
      </c>
    </row>
    <row r="58">
      <c r="A58" s="4" t="inlineStr">
        <is>
          <t>Intangible assets, oxiteno andian</t>
        </is>
      </c>
      <c r="B58" s="4" t="inlineStr">
        <is>
          <t>[5]</t>
        </is>
      </c>
      <c r="G58" s="5" t="n">
        <v>-281</v>
      </c>
    </row>
    <row r="59">
      <c r="A59" s="4" t="inlineStr">
        <is>
          <t>Intangible assets, ending balance</t>
        </is>
      </c>
      <c r="C59" s="5" t="n">
        <v>1146980</v>
      </c>
      <c r="E59" s="5" t="n">
        <v>1395046</v>
      </c>
      <c r="G59" s="6" t="inlineStr">
        <is>
          <t>R$ 1210529</t>
        </is>
      </c>
    </row>
    <row r="60">
      <c r="A60" s="4" t="inlineStr">
        <is>
          <t>Cost [member] | Technology [member]</t>
        </is>
      </c>
    </row>
    <row r="61">
      <c r="A61" s="3" t="inlineStr">
        <is>
          <t>Disclosure of detailed information about intangible assets [line items]</t>
        </is>
      </c>
    </row>
    <row r="62">
      <c r="A62" s="4" t="inlineStr">
        <is>
          <t>Weighted average useful life (years)</t>
        </is>
      </c>
      <c r="G62" s="4" t="inlineStr">
        <is>
          <t>5 years</t>
        </is>
      </c>
    </row>
    <row r="63">
      <c r="A63" s="4" t="inlineStr">
        <is>
          <t>Intangible assets, beginning</t>
        </is>
      </c>
      <c r="C63" s="5" t="n">
        <v>32617</v>
      </c>
      <c r="E63" s="5" t="n">
        <v>32617</v>
      </c>
      <c r="G63" s="6" t="inlineStr">
        <is>
          <t>R$ 32617</t>
        </is>
      </c>
    </row>
    <row r="64">
      <c r="A64" s="4" t="inlineStr">
        <is>
          <t>Intangible assets, IFRS 16</t>
        </is>
      </c>
      <c r="G64" s="4" t="inlineStr">
        <is>
          <t xml:space="preserve"> </t>
        </is>
      </c>
    </row>
    <row r="65">
      <c r="A65" s="4" t="inlineStr">
        <is>
          <t>Intangible assets, additions</t>
        </is>
      </c>
      <c r="C65" s="4" t="inlineStr">
        <is>
          <t xml:space="preserve"> </t>
        </is>
      </c>
      <c r="E65" s="4" t="inlineStr">
        <is>
          <t xml:space="preserve"> </t>
        </is>
      </c>
      <c r="G65" s="4" t="inlineStr">
        <is>
          <t xml:space="preserve"> </t>
        </is>
      </c>
    </row>
    <row r="66">
      <c r="A66" s="4" t="inlineStr">
        <is>
          <t>Intangible assets, amortization</t>
        </is>
      </c>
      <c r="C66" s="4" t="inlineStr">
        <is>
          <t xml:space="preserve"> </t>
        </is>
      </c>
      <c r="E66" s="4" t="inlineStr">
        <is>
          <t xml:space="preserve"> </t>
        </is>
      </c>
      <c r="G66" s="4" t="inlineStr">
        <is>
          <t xml:space="preserve"> </t>
        </is>
      </c>
    </row>
    <row r="67">
      <c r="A67" s="4" t="inlineStr">
        <is>
          <t>Intangible assets, transfer</t>
        </is>
      </c>
      <c r="C67" s="4" t="inlineStr">
        <is>
          <t xml:space="preserve"> </t>
        </is>
      </c>
      <c r="D67" s="4" t="inlineStr">
        <is>
          <t>[1]</t>
        </is>
      </c>
      <c r="E67" s="4" t="inlineStr">
        <is>
          <t xml:space="preserve"> </t>
        </is>
      </c>
      <c r="F67" s="4" t="inlineStr">
        <is>
          <t>[2]</t>
        </is>
      </c>
      <c r="G67" s="4" t="inlineStr">
        <is>
          <t xml:space="preserve"> </t>
        </is>
      </c>
      <c r="H67" s="4" t="inlineStr">
        <is>
          <t>[3]</t>
        </is>
      </c>
    </row>
    <row r="68">
      <c r="A68" s="4" t="inlineStr">
        <is>
          <t>Intangible assets, write-offs and disposals</t>
        </is>
      </c>
      <c r="C68" s="4" t="inlineStr">
        <is>
          <t xml:space="preserve"> </t>
        </is>
      </c>
      <c r="E68" s="4" t="inlineStr">
        <is>
          <t xml:space="preserve"> </t>
        </is>
      </c>
      <c r="G68" s="4" t="inlineStr">
        <is>
          <t xml:space="preserve"> </t>
        </is>
      </c>
    </row>
    <row r="69">
      <c r="A69" s="4" t="inlineStr">
        <is>
          <t>Intangible assets, effect of foreign currency exchange rate variation</t>
        </is>
      </c>
      <c r="C69" s="4" t="inlineStr">
        <is>
          <t xml:space="preserve"> </t>
        </is>
      </c>
      <c r="E69" s="4" t="inlineStr">
        <is>
          <t xml:space="preserve"> </t>
        </is>
      </c>
      <c r="G69" s="4" t="inlineStr">
        <is>
          <t xml:space="preserve"> </t>
        </is>
      </c>
    </row>
    <row r="70">
      <c r="A70" s="4" t="inlineStr">
        <is>
          <t>Intangible assets, reclassification to assets held for sale</t>
        </is>
      </c>
      <c r="B70" s="4" t="inlineStr">
        <is>
          <t>[4]</t>
        </is>
      </c>
      <c r="C70" s="5" t="n">
        <v>-32617</v>
      </c>
    </row>
    <row r="71">
      <c r="A71" s="4" t="inlineStr">
        <is>
          <t>Intangible assets, oxiteno andian</t>
        </is>
      </c>
      <c r="B71" s="4" t="inlineStr">
        <is>
          <t>[5]</t>
        </is>
      </c>
      <c r="G71" s="4" t="inlineStr">
        <is>
          <t xml:space="preserve"> </t>
        </is>
      </c>
    </row>
    <row r="72">
      <c r="A72" s="4" t="inlineStr">
        <is>
          <t>Intangible assets, ending balance</t>
        </is>
      </c>
      <c r="C72" s="4" t="inlineStr">
        <is>
          <t xml:space="preserve"> </t>
        </is>
      </c>
      <c r="E72" s="5" t="n">
        <v>32617</v>
      </c>
      <c r="G72" s="6" t="inlineStr">
        <is>
          <t>R$ 32617</t>
        </is>
      </c>
    </row>
    <row r="73">
      <c r="A73" s="4" t="inlineStr">
        <is>
          <t>Cost [member] | Commercial property rights [member]</t>
        </is>
      </c>
    </row>
    <row r="74">
      <c r="A74" s="3" t="inlineStr">
        <is>
          <t>Disclosure of detailed information about intangible assets [line items]</t>
        </is>
      </c>
    </row>
    <row r="75">
      <c r="A75" s="4" t="inlineStr">
        <is>
          <t>Weighted average useful life (years)</t>
        </is>
      </c>
      <c r="G75" s="4" t="inlineStr">
        <is>
          <t>10 years</t>
        </is>
      </c>
    </row>
    <row r="76">
      <c r="A76" s="4" t="inlineStr">
        <is>
          <t>Intangible assets, beginning</t>
        </is>
      </c>
      <c r="C76" s="4" t="inlineStr">
        <is>
          <t xml:space="preserve"> </t>
        </is>
      </c>
      <c r="E76" s="5" t="n">
        <v>7934</v>
      </c>
      <c r="G76" s="6" t="inlineStr">
        <is>
          <t>R$ 64032</t>
        </is>
      </c>
    </row>
    <row r="77">
      <c r="A77" s="4" t="inlineStr">
        <is>
          <t>Intangible assets, IFRS 16</t>
        </is>
      </c>
      <c r="G77" s="5" t="n">
        <v>-56114</v>
      </c>
    </row>
    <row r="78">
      <c r="A78" s="4" t="inlineStr">
        <is>
          <t>Intangible assets, additions</t>
        </is>
      </c>
      <c r="E78" s="4" t="inlineStr">
        <is>
          <t xml:space="preserve"> </t>
        </is>
      </c>
      <c r="G78" s="5" t="n">
        <v>3820</v>
      </c>
    </row>
    <row r="79">
      <c r="A79" s="4" t="inlineStr">
        <is>
          <t>Intangible assets, amortization</t>
        </is>
      </c>
      <c r="E79" s="4" t="inlineStr">
        <is>
          <t xml:space="preserve"> </t>
        </is>
      </c>
      <c r="G79" s="4" t="inlineStr">
        <is>
          <t xml:space="preserve"> </t>
        </is>
      </c>
    </row>
    <row r="80">
      <c r="A80" s="4" t="inlineStr">
        <is>
          <t>Intangible assets, transfer</t>
        </is>
      </c>
      <c r="E80" s="4" t="inlineStr">
        <is>
          <t xml:space="preserve"> </t>
        </is>
      </c>
      <c r="F80" s="4" t="inlineStr">
        <is>
          <t>[2]</t>
        </is>
      </c>
      <c r="G80" s="5" t="n">
        <v>-1401</v>
      </c>
      <c r="H80" s="4" t="inlineStr">
        <is>
          <t>[3]</t>
        </is>
      </c>
    </row>
    <row r="81">
      <c r="A81" s="4" t="inlineStr">
        <is>
          <t>Intangible assets, write-offs and disposals</t>
        </is>
      </c>
      <c r="E81" s="5" t="n">
        <v>-7934</v>
      </c>
      <c r="G81" s="5" t="n">
        <v>-2403</v>
      </c>
    </row>
    <row r="82">
      <c r="A82" s="4" t="inlineStr">
        <is>
          <t>Intangible assets, effect of foreign currency exchange rate variation</t>
        </is>
      </c>
      <c r="E82" s="4" t="inlineStr">
        <is>
          <t xml:space="preserve"> </t>
        </is>
      </c>
      <c r="G82" s="4" t="inlineStr">
        <is>
          <t xml:space="preserve"> </t>
        </is>
      </c>
    </row>
    <row r="83">
      <c r="A83" s="4" t="inlineStr">
        <is>
          <t>Intangible assets, oxiteno andian</t>
        </is>
      </c>
      <c r="B83" s="4" t="inlineStr">
        <is>
          <t>[5]</t>
        </is>
      </c>
      <c r="G83" s="4" t="inlineStr">
        <is>
          <t xml:space="preserve"> </t>
        </is>
      </c>
    </row>
    <row r="84">
      <c r="A84" s="4" t="inlineStr">
        <is>
          <t>Intangible assets, ending balance</t>
        </is>
      </c>
      <c r="E84" s="4" t="inlineStr">
        <is>
          <t xml:space="preserve"> </t>
        </is>
      </c>
      <c r="G84" s="6" t="inlineStr">
        <is>
          <t>R$ 7934</t>
        </is>
      </c>
    </row>
    <row r="85">
      <c r="A85" s="4" t="inlineStr">
        <is>
          <t>Cost [member] | Distribution rights asset [member]</t>
        </is>
      </c>
    </row>
    <row r="86">
      <c r="A86" s="3" t="inlineStr">
        <is>
          <t>Disclosure of detailed information about intangible assets [line items]</t>
        </is>
      </c>
    </row>
    <row r="87">
      <c r="A87" s="4" t="inlineStr">
        <is>
          <t>Weighted average useful life (years)</t>
        </is>
      </c>
      <c r="C87" s="4" t="inlineStr">
        <is>
          <t>12 years</t>
        </is>
      </c>
      <c r="E87" s="4" t="inlineStr">
        <is>
          <t>10 years</t>
        </is>
      </c>
      <c r="G87" s="4" t="inlineStr">
        <is>
          <t>6 years</t>
        </is>
      </c>
    </row>
    <row r="88">
      <c r="A88" s="4" t="inlineStr">
        <is>
          <t>Intangible assets, beginning</t>
        </is>
      </c>
      <c r="C88" s="6" t="inlineStr">
        <is>
          <t>R$ 133599</t>
        </is>
      </c>
      <c r="E88" s="6" t="inlineStr">
        <is>
          <t>R$ 133599</t>
        </is>
      </c>
      <c r="G88" s="6" t="inlineStr">
        <is>
          <t>R$ 142989</t>
        </is>
      </c>
    </row>
    <row r="89">
      <c r="A89" s="4" t="inlineStr">
        <is>
          <t>Intangible assets, IFRS 16</t>
        </is>
      </c>
      <c r="G89" s="4" t="inlineStr">
        <is>
          <t xml:space="preserve"> </t>
        </is>
      </c>
    </row>
    <row r="90">
      <c r="A90" s="4" t="inlineStr">
        <is>
          <t>Intangible assets, additions</t>
        </is>
      </c>
      <c r="C90" s="4" t="inlineStr">
        <is>
          <t xml:space="preserve"> </t>
        </is>
      </c>
      <c r="E90" s="4" t="inlineStr">
        <is>
          <t xml:space="preserve"> </t>
        </is>
      </c>
      <c r="G90" s="5" t="n">
        <v>1505</v>
      </c>
    </row>
    <row r="91">
      <c r="A91" s="4" t="inlineStr">
        <is>
          <t>Intangible assets, amortization</t>
        </is>
      </c>
      <c r="C91" s="4" t="inlineStr">
        <is>
          <t xml:space="preserve"> </t>
        </is>
      </c>
      <c r="E91" s="4" t="inlineStr">
        <is>
          <t xml:space="preserve"> </t>
        </is>
      </c>
      <c r="G91" s="4" t="inlineStr">
        <is>
          <t xml:space="preserve"> </t>
        </is>
      </c>
    </row>
    <row r="92">
      <c r="A92" s="4" t="inlineStr">
        <is>
          <t>Intangible assets, transfer</t>
        </is>
      </c>
      <c r="C92" s="4" t="inlineStr">
        <is>
          <t xml:space="preserve"> </t>
        </is>
      </c>
      <c r="D92" s="4" t="inlineStr">
        <is>
          <t>[1]</t>
        </is>
      </c>
      <c r="E92" s="4" t="inlineStr">
        <is>
          <t xml:space="preserve"> </t>
        </is>
      </c>
      <c r="F92" s="4" t="inlineStr">
        <is>
          <t>[2]</t>
        </is>
      </c>
      <c r="G92" s="5" t="n">
        <v>-10895</v>
      </c>
      <c r="H92" s="4" t="inlineStr">
        <is>
          <t>[3]</t>
        </is>
      </c>
    </row>
    <row r="93">
      <c r="A93" s="4" t="inlineStr">
        <is>
          <t>Intangible assets, write-offs and disposals</t>
        </is>
      </c>
      <c r="C93" s="4" t="inlineStr">
        <is>
          <t xml:space="preserve"> </t>
        </is>
      </c>
      <c r="E93" s="4" t="inlineStr">
        <is>
          <t xml:space="preserve"> </t>
        </is>
      </c>
      <c r="G93" s="4" t="inlineStr">
        <is>
          <t xml:space="preserve"> </t>
        </is>
      </c>
    </row>
    <row r="94">
      <c r="A94" s="4" t="inlineStr">
        <is>
          <t>Intangible assets, effect of foreign currency exchange rate variation</t>
        </is>
      </c>
      <c r="C94" s="4" t="inlineStr">
        <is>
          <t xml:space="preserve"> </t>
        </is>
      </c>
      <c r="E94" s="4" t="inlineStr">
        <is>
          <t xml:space="preserve"> </t>
        </is>
      </c>
      <c r="G94" s="4" t="inlineStr">
        <is>
          <t xml:space="preserve"> </t>
        </is>
      </c>
    </row>
    <row r="95">
      <c r="A95" s="4" t="inlineStr">
        <is>
          <t>Intangible assets, reclassification to assets held for sale</t>
        </is>
      </c>
      <c r="B95" s="4" t="inlineStr">
        <is>
          <t>[4]</t>
        </is>
      </c>
      <c r="C95" s="5" t="n">
        <v>-19006</v>
      </c>
    </row>
    <row r="96">
      <c r="A96" s="4" t="inlineStr">
        <is>
          <t>Intangible assets, oxiteno andian</t>
        </is>
      </c>
      <c r="B96" s="4" t="inlineStr">
        <is>
          <t>[5]</t>
        </is>
      </c>
      <c r="G96" s="4" t="inlineStr">
        <is>
          <t xml:space="preserve"> </t>
        </is>
      </c>
    </row>
    <row r="97">
      <c r="A97" s="4" t="inlineStr">
        <is>
          <t>Intangible assets, ending balance</t>
        </is>
      </c>
      <c r="C97" s="5" t="n">
        <v>114593</v>
      </c>
      <c r="E97" s="5" t="n">
        <v>133599</v>
      </c>
      <c r="G97" s="5" t="n">
        <v>133599</v>
      </c>
    </row>
    <row r="98">
      <c r="A98" s="4" t="inlineStr">
        <is>
          <t>Cost [member] | Brands [member]</t>
        </is>
      </c>
    </row>
    <row r="99">
      <c r="A99" s="3" t="inlineStr">
        <is>
          <t>Disclosure of detailed information about intangible assets [line items]</t>
        </is>
      </c>
    </row>
    <row r="100">
      <c r="A100" s="4" t="inlineStr">
        <is>
          <t>Intangible assets, beginning</t>
        </is>
      </c>
      <c r="C100" s="5" t="n">
        <v>136962</v>
      </c>
      <c r="E100" s="5" t="n">
        <v>122504</v>
      </c>
      <c r="G100" s="5" t="n">
        <v>120571</v>
      </c>
    </row>
    <row r="101">
      <c r="A101" s="4" t="inlineStr">
        <is>
          <t>Intangible assets, IFRS 16</t>
        </is>
      </c>
      <c r="G101" s="4" t="inlineStr">
        <is>
          <t xml:space="preserve"> </t>
        </is>
      </c>
    </row>
    <row r="102">
      <c r="A102" s="4" t="inlineStr">
        <is>
          <t>Intangible assets, additions</t>
        </is>
      </c>
      <c r="C102" s="4" t="inlineStr">
        <is>
          <t xml:space="preserve"> </t>
        </is>
      </c>
      <c r="E102" s="4" t="inlineStr">
        <is>
          <t xml:space="preserve"> </t>
        </is>
      </c>
      <c r="G102" s="4" t="inlineStr">
        <is>
          <t xml:space="preserve"> </t>
        </is>
      </c>
    </row>
    <row r="103">
      <c r="A103" s="4" t="inlineStr">
        <is>
          <t>Intangible assets, amortization</t>
        </is>
      </c>
      <c r="C103" s="4" t="inlineStr">
        <is>
          <t xml:space="preserve"> </t>
        </is>
      </c>
      <c r="E103" s="4" t="inlineStr">
        <is>
          <t xml:space="preserve"> </t>
        </is>
      </c>
      <c r="G103" s="4" t="inlineStr">
        <is>
          <t xml:space="preserve"> </t>
        </is>
      </c>
    </row>
    <row r="104">
      <c r="A104" s="4" t="inlineStr">
        <is>
          <t>Intangible assets, transfer</t>
        </is>
      </c>
      <c r="C104" s="4" t="inlineStr">
        <is>
          <t xml:space="preserve"> </t>
        </is>
      </c>
      <c r="D104" s="4" t="inlineStr">
        <is>
          <t>[1]</t>
        </is>
      </c>
      <c r="E104" s="4" t="inlineStr">
        <is>
          <t xml:space="preserve"> </t>
        </is>
      </c>
      <c r="F104" s="4" t="inlineStr">
        <is>
          <t>[2]</t>
        </is>
      </c>
      <c r="G104" s="4" t="inlineStr">
        <is>
          <t xml:space="preserve"> </t>
        </is>
      </c>
      <c r="H104" s="4" t="inlineStr">
        <is>
          <t>[3]</t>
        </is>
      </c>
    </row>
    <row r="105">
      <c r="A105" s="4" t="inlineStr">
        <is>
          <t>Intangible assets, write-offs and disposals</t>
        </is>
      </c>
      <c r="C105" s="4" t="inlineStr">
        <is>
          <t xml:space="preserve"> </t>
        </is>
      </c>
      <c r="E105" s="4" t="inlineStr">
        <is>
          <t xml:space="preserve"> </t>
        </is>
      </c>
      <c r="G105" s="4" t="inlineStr">
        <is>
          <t xml:space="preserve"> </t>
        </is>
      </c>
    </row>
    <row r="106">
      <c r="A106" s="4" t="inlineStr">
        <is>
          <t>Intangible assets, effect of foreign currency exchange rate variation</t>
        </is>
      </c>
      <c r="C106" s="5" t="n">
        <v>4759</v>
      </c>
      <c r="E106" s="5" t="n">
        <v>14458</v>
      </c>
      <c r="G106" s="5" t="n">
        <v>1933</v>
      </c>
    </row>
    <row r="107">
      <c r="A107" s="4" t="inlineStr">
        <is>
          <t>Intangible assets, reclassification to assets held for sale</t>
        </is>
      </c>
      <c r="B107" s="4" t="inlineStr">
        <is>
          <t>[4]</t>
        </is>
      </c>
      <c r="C107" s="5" t="n">
        <v>-72523</v>
      </c>
    </row>
    <row r="108">
      <c r="A108" s="4" t="inlineStr">
        <is>
          <t>Intangible assets, oxiteno andian</t>
        </is>
      </c>
      <c r="B108" s="4" t="inlineStr">
        <is>
          <t>[5]</t>
        </is>
      </c>
      <c r="G108" s="4" t="inlineStr">
        <is>
          <t xml:space="preserve"> </t>
        </is>
      </c>
    </row>
    <row r="109">
      <c r="A109" s="4" t="inlineStr">
        <is>
          <t>Intangible assets, ending balance</t>
        </is>
      </c>
      <c r="C109" s="6" t="inlineStr">
        <is>
          <t>R$ 69198</t>
        </is>
      </c>
      <c r="E109" s="6" t="inlineStr">
        <is>
          <t>R$ 136962</t>
        </is>
      </c>
      <c r="G109" s="6" t="inlineStr">
        <is>
          <t>R$ 122504</t>
        </is>
      </c>
    </row>
    <row r="110">
      <c r="A110" s="4" t="inlineStr">
        <is>
          <t>Cost [member] | Trademark rights [member]</t>
        </is>
      </c>
    </row>
    <row r="111">
      <c r="A111" s="3" t="inlineStr">
        <is>
          <t>Disclosure of detailed information about intangible assets [line items]</t>
        </is>
      </c>
    </row>
    <row r="112">
      <c r="A112" s="4" t="inlineStr">
        <is>
          <t>Weighted average useful life (years)</t>
        </is>
      </c>
      <c r="C112" s="4" t="inlineStr">
        <is>
          <t>39 years</t>
        </is>
      </c>
      <c r="E112" s="4" t="inlineStr">
        <is>
          <t>39 years</t>
        </is>
      </c>
      <c r="G112" s="4" t="inlineStr">
        <is>
          <t>35 years</t>
        </is>
      </c>
    </row>
    <row r="113">
      <c r="A113" s="4" t="inlineStr">
        <is>
          <t>Intangible assets, beginning</t>
        </is>
      </c>
      <c r="C113" s="6" t="inlineStr">
        <is>
          <t>R$ 114792</t>
        </is>
      </c>
      <c r="E113" s="6" t="inlineStr">
        <is>
          <t>R$ 114792</t>
        </is>
      </c>
      <c r="G113" s="6" t="inlineStr">
        <is>
          <t>R$ 114792</t>
        </is>
      </c>
    </row>
    <row r="114">
      <c r="A114" s="4" t="inlineStr">
        <is>
          <t>Intangible assets, IFRS 16</t>
        </is>
      </c>
      <c r="G114" s="4" t="inlineStr">
        <is>
          <t xml:space="preserve"> </t>
        </is>
      </c>
    </row>
    <row r="115">
      <c r="A115" s="4" t="inlineStr">
        <is>
          <t>Intangible assets, additions</t>
        </is>
      </c>
      <c r="C115" s="4" t="inlineStr">
        <is>
          <t xml:space="preserve"> </t>
        </is>
      </c>
      <c r="E115" s="4" t="inlineStr">
        <is>
          <t xml:space="preserve"> </t>
        </is>
      </c>
      <c r="G115" s="4" t="inlineStr">
        <is>
          <t xml:space="preserve"> </t>
        </is>
      </c>
    </row>
    <row r="116">
      <c r="A116" s="4" t="inlineStr">
        <is>
          <t>Intangible assets, amortization</t>
        </is>
      </c>
      <c r="C116" s="4" t="inlineStr">
        <is>
          <t xml:space="preserve"> </t>
        </is>
      </c>
      <c r="E116" s="4" t="inlineStr">
        <is>
          <t xml:space="preserve"> </t>
        </is>
      </c>
      <c r="G116" s="4" t="inlineStr">
        <is>
          <t xml:space="preserve"> </t>
        </is>
      </c>
    </row>
    <row r="117">
      <c r="A117" s="4" t="inlineStr">
        <is>
          <t>Intangible assets, transfer</t>
        </is>
      </c>
      <c r="C117" s="4" t="inlineStr">
        <is>
          <t xml:space="preserve"> </t>
        </is>
      </c>
      <c r="D117" s="4" t="inlineStr">
        <is>
          <t>[1]</t>
        </is>
      </c>
      <c r="E117" s="4" t="inlineStr">
        <is>
          <t xml:space="preserve"> </t>
        </is>
      </c>
      <c r="F117" s="4" t="inlineStr">
        <is>
          <t>[2]</t>
        </is>
      </c>
      <c r="G117" s="4" t="inlineStr">
        <is>
          <t xml:space="preserve"> </t>
        </is>
      </c>
      <c r="H117" s="4" t="inlineStr">
        <is>
          <t>[3]</t>
        </is>
      </c>
    </row>
    <row r="118">
      <c r="A118" s="4" t="inlineStr">
        <is>
          <t>Intangible assets, write-offs and disposals</t>
        </is>
      </c>
      <c r="C118" s="4" t="inlineStr">
        <is>
          <t xml:space="preserve"> </t>
        </is>
      </c>
      <c r="E118" s="4" t="inlineStr">
        <is>
          <t xml:space="preserve"> </t>
        </is>
      </c>
      <c r="G118" s="4" t="inlineStr">
        <is>
          <t xml:space="preserve"> </t>
        </is>
      </c>
    </row>
    <row r="119">
      <c r="A119" s="4" t="inlineStr">
        <is>
          <t>Intangible assets, effect of foreign currency exchange rate variation</t>
        </is>
      </c>
      <c r="C119" s="4" t="inlineStr">
        <is>
          <t xml:space="preserve"> </t>
        </is>
      </c>
      <c r="E119" s="4" t="inlineStr">
        <is>
          <t xml:space="preserve"> </t>
        </is>
      </c>
      <c r="G119" s="4" t="inlineStr">
        <is>
          <t xml:space="preserve"> </t>
        </is>
      </c>
    </row>
    <row r="120">
      <c r="A120" s="4" t="inlineStr">
        <is>
          <t>Intangible assets, reclassification to assets held for sale</t>
        </is>
      </c>
      <c r="B120" s="4" t="inlineStr">
        <is>
          <t>[4]</t>
        </is>
      </c>
      <c r="C120" s="4" t="inlineStr">
        <is>
          <t xml:space="preserve"> </t>
        </is>
      </c>
    </row>
    <row r="121">
      <c r="A121" s="4" t="inlineStr">
        <is>
          <t>Intangible assets, oxiteno andian</t>
        </is>
      </c>
      <c r="B121" s="4" t="inlineStr">
        <is>
          <t>[5]</t>
        </is>
      </c>
      <c r="G121" s="4" t="inlineStr">
        <is>
          <t xml:space="preserve"> </t>
        </is>
      </c>
    </row>
    <row r="122">
      <c r="A122" s="4" t="inlineStr">
        <is>
          <t>Intangible assets, ending balance</t>
        </is>
      </c>
      <c r="C122" s="6" t="inlineStr">
        <is>
          <t>R$ 114792</t>
        </is>
      </c>
      <c r="E122" s="6" t="inlineStr">
        <is>
          <t>R$ 114792</t>
        </is>
      </c>
      <c r="G122" s="6" t="inlineStr">
        <is>
          <t>R$ 114792</t>
        </is>
      </c>
    </row>
    <row r="123">
      <c r="A123" s="4" t="inlineStr">
        <is>
          <t>Cost [member] | Others [member]</t>
        </is>
      </c>
    </row>
    <row r="124">
      <c r="A124" s="3" t="inlineStr">
        <is>
          <t>Disclosure of detailed information about intangible assets [line items]</t>
        </is>
      </c>
    </row>
    <row r="125">
      <c r="A125" s="4" t="inlineStr">
        <is>
          <t>Weighted average useful life (years)</t>
        </is>
      </c>
      <c r="C125" s="4" t="inlineStr">
        <is>
          <t>10 years</t>
        </is>
      </c>
      <c r="E125" s="4" t="inlineStr">
        <is>
          <t>10 years</t>
        </is>
      </c>
      <c r="G125" s="4" t="inlineStr">
        <is>
          <t>10 years</t>
        </is>
      </c>
    </row>
    <row r="126">
      <c r="A126" s="4" t="inlineStr">
        <is>
          <t>Intangible assets, beginning</t>
        </is>
      </c>
      <c r="C126" s="6" t="inlineStr">
        <is>
          <t>R$ 50698</t>
        </is>
      </c>
      <c r="E126" s="6" t="inlineStr">
        <is>
          <t>R$ 44900</t>
        </is>
      </c>
      <c r="G126" s="6" t="inlineStr">
        <is>
          <t>R$ 43281</t>
        </is>
      </c>
    </row>
    <row r="127">
      <c r="A127" s="4" t="inlineStr">
        <is>
          <t>Intangible assets, IFRS 16</t>
        </is>
      </c>
      <c r="G127" s="4" t="inlineStr">
        <is>
          <t xml:space="preserve"> </t>
        </is>
      </c>
    </row>
    <row r="128">
      <c r="A128" s="4" t="inlineStr">
        <is>
          <t>Intangible assets, additions</t>
        </is>
      </c>
      <c r="C128" s="5" t="n">
        <v>1678</v>
      </c>
      <c r="E128" s="5" t="n">
        <v>1040</v>
      </c>
      <c r="G128" s="5" t="n">
        <v>1668</v>
      </c>
    </row>
    <row r="129">
      <c r="A129" s="4" t="inlineStr">
        <is>
          <t>Intangible assets, amortization</t>
        </is>
      </c>
      <c r="C129" s="4" t="inlineStr">
        <is>
          <t xml:space="preserve"> </t>
        </is>
      </c>
      <c r="E129" s="4" t="inlineStr">
        <is>
          <t xml:space="preserve"> </t>
        </is>
      </c>
      <c r="G129" s="4" t="inlineStr">
        <is>
          <t xml:space="preserve"> </t>
        </is>
      </c>
    </row>
    <row r="130">
      <c r="A130" s="4" t="inlineStr">
        <is>
          <t>Intangible assets, transfer</t>
        </is>
      </c>
      <c r="C130" s="4" t="inlineStr">
        <is>
          <t xml:space="preserve"> </t>
        </is>
      </c>
      <c r="D130" s="4" t="inlineStr">
        <is>
          <t>[1]</t>
        </is>
      </c>
      <c r="E130" s="4" t="inlineStr">
        <is>
          <t xml:space="preserve"> </t>
        </is>
      </c>
      <c r="F130" s="4" t="inlineStr">
        <is>
          <t>[2]</t>
        </is>
      </c>
      <c r="G130" s="5" t="n">
        <v>-355</v>
      </c>
      <c r="H130" s="4" t="inlineStr">
        <is>
          <t>[3]</t>
        </is>
      </c>
    </row>
    <row r="131">
      <c r="A131" s="4" t="inlineStr">
        <is>
          <t>Intangible assets, write-offs and disposals</t>
        </is>
      </c>
      <c r="C131" s="4" t="inlineStr">
        <is>
          <t xml:space="preserve"> </t>
        </is>
      </c>
      <c r="E131" s="4" t="inlineStr">
        <is>
          <t xml:space="preserve"> </t>
        </is>
      </c>
      <c r="G131" s="4" t="inlineStr">
        <is>
          <t xml:space="preserve"> </t>
        </is>
      </c>
    </row>
    <row r="132">
      <c r="A132" s="4" t="inlineStr">
        <is>
          <t>Intangible assets, effect of foreign currency exchange rate variation</t>
        </is>
      </c>
      <c r="C132" s="5" t="n">
        <v>-76</v>
      </c>
      <c r="E132" s="5" t="n">
        <v>4758</v>
      </c>
      <c r="G132" s="5" t="n">
        <v>306</v>
      </c>
    </row>
    <row r="133">
      <c r="A133" s="4" t="inlineStr">
        <is>
          <t>Intangible assets, reclassification to assets held for sale</t>
        </is>
      </c>
      <c r="B133" s="4" t="inlineStr">
        <is>
          <t>[4]</t>
        </is>
      </c>
      <c r="C133" s="5" t="n">
        <v>-51879</v>
      </c>
    </row>
    <row r="134">
      <c r="A134" s="4" t="inlineStr">
        <is>
          <t>Intangible assets, oxiteno andian</t>
        </is>
      </c>
      <c r="B134" s="4" t="inlineStr">
        <is>
          <t>[5]</t>
        </is>
      </c>
      <c r="G134" s="4" t="inlineStr">
        <is>
          <t xml:space="preserve"> </t>
        </is>
      </c>
    </row>
    <row r="135">
      <c r="A135" s="4" t="inlineStr">
        <is>
          <t>Intangible assets, ending balance</t>
        </is>
      </c>
      <c r="C135" s="5" t="n">
        <v>421</v>
      </c>
      <c r="E135" s="5" t="n">
        <v>50698</v>
      </c>
      <c r="G135" s="5" t="n">
        <v>44900</v>
      </c>
    </row>
    <row r="136">
      <c r="A136" s="4" t="inlineStr">
        <is>
          <t>Cost [member] | Decarbonization credits [member]</t>
        </is>
      </c>
    </row>
    <row r="137">
      <c r="A137" s="3" t="inlineStr">
        <is>
          <t>Disclosure of detailed information about intangible assets [line items]</t>
        </is>
      </c>
    </row>
    <row r="138">
      <c r="A138" s="4" t="inlineStr">
        <is>
          <t>Intangible assets, beginning</t>
        </is>
      </c>
      <c r="C138" s="4" t="inlineStr">
        <is>
          <t xml:space="preserve"> </t>
        </is>
      </c>
      <c r="E138" s="4" t="inlineStr">
        <is>
          <t xml:space="preserve"> </t>
        </is>
      </c>
    </row>
    <row r="139">
      <c r="A139" s="4" t="inlineStr">
        <is>
          <t>Intangible assets, additions</t>
        </is>
      </c>
      <c r="C139" s="5" t="n">
        <v>176837</v>
      </c>
      <c r="E139" s="5" t="n">
        <v>125345</v>
      </c>
    </row>
    <row r="140">
      <c r="A140" s="4" t="inlineStr">
        <is>
          <t>Intangible assets, amortization</t>
        </is>
      </c>
      <c r="C140" s="4" t="inlineStr">
        <is>
          <t xml:space="preserve"> </t>
        </is>
      </c>
      <c r="E140" s="4" t="inlineStr">
        <is>
          <t xml:space="preserve"> </t>
        </is>
      </c>
    </row>
    <row r="141">
      <c r="A141" s="4" t="inlineStr">
        <is>
          <t>Intangible assets, transfer</t>
        </is>
      </c>
      <c r="C141" s="4" t="inlineStr">
        <is>
          <t xml:space="preserve"> </t>
        </is>
      </c>
      <c r="D141" s="4" t="inlineStr">
        <is>
          <t>[1]</t>
        </is>
      </c>
      <c r="E141" s="5" t="n">
        <v>-1058</v>
      </c>
      <c r="F141" s="4" t="inlineStr">
        <is>
          <t>[2]</t>
        </is>
      </c>
    </row>
    <row r="142">
      <c r="A142" s="4" t="inlineStr">
        <is>
          <t>Intangible assets, write-offs and disposals</t>
        </is>
      </c>
      <c r="C142" s="5" t="n">
        <v>-176837</v>
      </c>
      <c r="E142" s="5" t="n">
        <v>-124287</v>
      </c>
    </row>
    <row r="143">
      <c r="A143" s="4" t="inlineStr">
        <is>
          <t>Intangible assets, effect of foreign currency exchange rate variation</t>
        </is>
      </c>
      <c r="C143" s="4" t="inlineStr">
        <is>
          <t xml:space="preserve"> </t>
        </is>
      </c>
      <c r="E143" s="4" t="inlineStr">
        <is>
          <t xml:space="preserve"> </t>
        </is>
      </c>
    </row>
    <row r="144">
      <c r="A144" s="4" t="inlineStr">
        <is>
          <t>Intangible assets, reclassification to assets held for sale</t>
        </is>
      </c>
      <c r="B144" s="4" t="inlineStr">
        <is>
          <t>[4]</t>
        </is>
      </c>
      <c r="C144" s="4" t="inlineStr">
        <is>
          <t xml:space="preserve"> </t>
        </is>
      </c>
    </row>
    <row r="145">
      <c r="A145" s="4" t="inlineStr">
        <is>
          <t>Intangible assets, ending balance</t>
        </is>
      </c>
      <c r="C145" s="4" t="inlineStr">
        <is>
          <t xml:space="preserve"> </t>
        </is>
      </c>
      <c r="E145" s="4" t="inlineStr">
        <is>
          <t xml:space="preserve"> </t>
        </is>
      </c>
      <c r="G145" s="4" t="inlineStr">
        <is>
          <t xml:space="preserve"> </t>
        </is>
      </c>
    </row>
    <row r="146">
      <c r="A146" s="4" t="inlineStr">
        <is>
          <t>Accumulated amortization [member]</t>
        </is>
      </c>
    </row>
    <row r="147">
      <c r="A147" s="3" t="inlineStr">
        <is>
          <t>Disclosure of detailed information about intangible assets [line items]</t>
        </is>
      </c>
    </row>
    <row r="148">
      <c r="A148" s="4" t="inlineStr">
        <is>
          <t>Intangible assets, beginning</t>
        </is>
      </c>
      <c r="C148" s="5" t="n">
        <v>-1012867</v>
      </c>
      <c r="E148" s="5" t="n">
        <v>-835625</v>
      </c>
      <c r="G148" s="5" t="n">
        <v>-736501</v>
      </c>
    </row>
    <row r="149">
      <c r="A149" s="4" t="inlineStr">
        <is>
          <t>Intangible assets, IFRS 16</t>
        </is>
      </c>
      <c r="G149" s="5" t="n">
        <v>16186</v>
      </c>
    </row>
    <row r="150">
      <c r="A150" s="4" t="inlineStr">
        <is>
          <t>Intangible assets, additions</t>
        </is>
      </c>
      <c r="C150" s="4" t="inlineStr">
        <is>
          <t xml:space="preserve"> </t>
        </is>
      </c>
      <c r="E150" s="4" t="inlineStr">
        <is>
          <t xml:space="preserve"> </t>
        </is>
      </c>
      <c r="G150" s="4" t="inlineStr">
        <is>
          <t xml:space="preserve"> </t>
        </is>
      </c>
    </row>
    <row r="151">
      <c r="A151" s="4" t="inlineStr">
        <is>
          <t>Intangible assets, amortization</t>
        </is>
      </c>
      <c r="C151" s="5" t="n">
        <v>-212222</v>
      </c>
      <c r="E151" s="5" t="n">
        <v>-182681</v>
      </c>
      <c r="G151" s="5" t="n">
        <v>-120492</v>
      </c>
    </row>
    <row r="152">
      <c r="A152" s="4" t="inlineStr">
        <is>
          <t>Intangible assets, transfer</t>
        </is>
      </c>
      <c r="C152" s="5" t="n">
        <v>-203</v>
      </c>
      <c r="D152" s="4" t="inlineStr">
        <is>
          <t>[1]</t>
        </is>
      </c>
      <c r="E152" s="4" t="inlineStr">
        <is>
          <t xml:space="preserve"> </t>
        </is>
      </c>
      <c r="F152" s="4" t="inlineStr">
        <is>
          <t>[2]</t>
        </is>
      </c>
      <c r="G152" s="5" t="n">
        <v>3656</v>
      </c>
      <c r="H152" s="4" t="inlineStr">
        <is>
          <t>[3]</t>
        </is>
      </c>
    </row>
    <row r="153">
      <c r="A153" s="4" t="inlineStr">
        <is>
          <t>Intangible assets, write-offs and disposals</t>
        </is>
      </c>
      <c r="C153" s="5" t="n">
        <v>19329</v>
      </c>
      <c r="E153" s="5" t="n">
        <v>9844</v>
      </c>
      <c r="G153" s="5" t="n">
        <v>2267</v>
      </c>
    </row>
    <row r="154">
      <c r="A154" s="4" t="inlineStr">
        <is>
          <t>Intangible assets, effect of foreign currency exchange rate variation</t>
        </is>
      </c>
      <c r="C154" s="5" t="n">
        <v>-1568</v>
      </c>
      <c r="E154" s="5" t="n">
        <v>-4405</v>
      </c>
      <c r="G154" s="5" t="n">
        <v>-1002</v>
      </c>
    </row>
    <row r="155">
      <c r="A155" s="4" t="inlineStr">
        <is>
          <t>Intangible assets, reclassification to assets held for sale</t>
        </is>
      </c>
      <c r="B155" s="4" t="inlineStr">
        <is>
          <t>[4]</t>
        </is>
      </c>
      <c r="C155" s="5" t="n">
        <v>414707</v>
      </c>
    </row>
    <row r="156">
      <c r="A156" s="4" t="inlineStr">
        <is>
          <t>Intangible assets, oxiteno andian</t>
        </is>
      </c>
      <c r="B156" s="4" t="inlineStr">
        <is>
          <t>[5]</t>
        </is>
      </c>
      <c r="G156" s="5" t="n">
        <v>261</v>
      </c>
    </row>
    <row r="157">
      <c r="A157" s="4" t="inlineStr">
        <is>
          <t>Intangible assets, ending balance</t>
        </is>
      </c>
      <c r="C157" s="5" t="n">
        <v>-792824</v>
      </c>
      <c r="E157" s="5" t="n">
        <v>-1012867</v>
      </c>
      <c r="G157" s="5" t="n">
        <v>-835625</v>
      </c>
    </row>
    <row r="158">
      <c r="A158" s="4" t="inlineStr">
        <is>
          <t>Accumulated amortization [member] | Software [member]</t>
        </is>
      </c>
    </row>
    <row r="159">
      <c r="A159" s="3" t="inlineStr">
        <is>
          <t>Disclosure of detailed information about intangible assets [line items]</t>
        </is>
      </c>
    </row>
    <row r="160">
      <c r="A160" s="4" t="inlineStr">
        <is>
          <t>Intangible assets, beginning</t>
        </is>
      </c>
      <c r="C160" s="5" t="n">
        <v>-825024</v>
      </c>
      <c r="E160" s="5" t="n">
        <v>-648861</v>
      </c>
      <c r="G160" s="5" t="n">
        <v>-537438</v>
      </c>
    </row>
    <row r="161">
      <c r="A161" s="4" t="inlineStr">
        <is>
          <t>Intangible assets, IFRS 16</t>
        </is>
      </c>
      <c r="G161" s="4" t="inlineStr">
        <is>
          <t xml:space="preserve"> </t>
        </is>
      </c>
    </row>
    <row r="162">
      <c r="A162" s="4" t="inlineStr">
        <is>
          <t>Intangible assets, additions</t>
        </is>
      </c>
      <c r="C162" s="4" t="inlineStr">
        <is>
          <t xml:space="preserve"> </t>
        </is>
      </c>
      <c r="E162" s="4" t="inlineStr">
        <is>
          <t xml:space="preserve"> </t>
        </is>
      </c>
      <c r="G162" s="4" t="inlineStr">
        <is>
          <t xml:space="preserve"> </t>
        </is>
      </c>
    </row>
    <row r="163">
      <c r="A163" s="4" t="inlineStr">
        <is>
          <t>Intangible assets, amortization</t>
        </is>
      </c>
      <c r="C163" s="5" t="n">
        <v>-206025</v>
      </c>
      <c r="E163" s="5" t="n">
        <v>-175144</v>
      </c>
      <c r="G163" s="5" t="n">
        <v>-110088</v>
      </c>
    </row>
    <row r="164">
      <c r="A164" s="4" t="inlineStr">
        <is>
          <t>Intangible assets, transfer</t>
        </is>
      </c>
      <c r="C164" s="5" t="n">
        <v>-203</v>
      </c>
      <c r="D164" s="4" t="inlineStr">
        <is>
          <t>[1]</t>
        </is>
      </c>
      <c r="E164" s="4" t="inlineStr">
        <is>
          <t xml:space="preserve"> </t>
        </is>
      </c>
      <c r="F164" s="4" t="inlineStr">
        <is>
          <t>[2]</t>
        </is>
      </c>
      <c r="G164" s="5" t="n">
        <v>13</v>
      </c>
      <c r="H164" s="4" t="inlineStr">
        <is>
          <t>[3]</t>
        </is>
      </c>
    </row>
    <row r="165">
      <c r="A165" s="4" t="inlineStr">
        <is>
          <t>Intangible assets, write-offs and disposals</t>
        </is>
      </c>
      <c r="C165" s="5" t="n">
        <v>19329</v>
      </c>
      <c r="E165" s="5" t="n">
        <v>3375</v>
      </c>
      <c r="G165" s="5" t="n">
        <v>611</v>
      </c>
    </row>
    <row r="166">
      <c r="A166" s="4" t="inlineStr">
        <is>
          <t>Intangible assets, effect of foreign currency exchange rate variation</t>
        </is>
      </c>
      <c r="C166" s="5" t="n">
        <v>-1566</v>
      </c>
      <c r="E166" s="5" t="n">
        <v>-4394</v>
      </c>
      <c r="G166" s="5" t="n">
        <v>-998</v>
      </c>
    </row>
    <row r="167">
      <c r="A167" s="4" t="inlineStr">
        <is>
          <t>Intangible assets, reclassification to assets held for sale</t>
        </is>
      </c>
      <c r="B167" s="4" t="inlineStr">
        <is>
          <t>[4]</t>
        </is>
      </c>
      <c r="C167" s="5" t="n">
        <v>334087</v>
      </c>
    </row>
    <row r="168">
      <c r="A168" s="4" t="inlineStr">
        <is>
          <t>Intangible assets, oxiteno andian</t>
        </is>
      </c>
      <c r="B168" s="4" t="inlineStr">
        <is>
          <t>[5]</t>
        </is>
      </c>
      <c r="G168" s="5" t="n">
        <v>261</v>
      </c>
    </row>
    <row r="169">
      <c r="A169" s="4" t="inlineStr">
        <is>
          <t>Intangible assets, ending balance</t>
        </is>
      </c>
      <c r="C169" s="5" t="n">
        <v>-679402</v>
      </c>
      <c r="E169" s="5" t="n">
        <v>-825024</v>
      </c>
      <c r="G169" s="5" t="n">
        <v>-648861</v>
      </c>
    </row>
    <row r="170">
      <c r="A170" s="4" t="inlineStr">
        <is>
          <t>Accumulated amortization [member] | Technology [member]</t>
        </is>
      </c>
    </row>
    <row r="171">
      <c r="A171" s="3" t="inlineStr">
        <is>
          <t>Disclosure of detailed information about intangible assets [line items]</t>
        </is>
      </c>
    </row>
    <row r="172">
      <c r="A172" s="4" t="inlineStr">
        <is>
          <t>Intangible assets, beginning</t>
        </is>
      </c>
      <c r="C172" s="5" t="n">
        <v>-32616</v>
      </c>
      <c r="E172" s="5" t="n">
        <v>-32616</v>
      </c>
      <c r="G172" s="5" t="n">
        <v>-32613</v>
      </c>
    </row>
    <row r="173">
      <c r="A173" s="4" t="inlineStr">
        <is>
          <t>Intangible assets, IFRS 16</t>
        </is>
      </c>
      <c r="G173" s="4" t="inlineStr">
        <is>
          <t xml:space="preserve"> </t>
        </is>
      </c>
    </row>
    <row r="174">
      <c r="A174" s="4" t="inlineStr">
        <is>
          <t>Intangible assets, additions</t>
        </is>
      </c>
      <c r="C174" s="4" t="inlineStr">
        <is>
          <t xml:space="preserve"> </t>
        </is>
      </c>
      <c r="E174" s="4" t="inlineStr">
        <is>
          <t xml:space="preserve"> </t>
        </is>
      </c>
      <c r="G174" s="4" t="inlineStr">
        <is>
          <t xml:space="preserve"> </t>
        </is>
      </c>
    </row>
    <row r="175">
      <c r="A175" s="4" t="inlineStr">
        <is>
          <t>Intangible assets, amortization</t>
        </is>
      </c>
      <c r="C175" s="4" t="inlineStr">
        <is>
          <t xml:space="preserve"> </t>
        </is>
      </c>
      <c r="E175" s="4" t="inlineStr">
        <is>
          <t xml:space="preserve"> </t>
        </is>
      </c>
      <c r="G175" s="5" t="n">
        <v>-3</v>
      </c>
    </row>
    <row r="176">
      <c r="A176" s="4" t="inlineStr">
        <is>
          <t>Intangible assets, transfer</t>
        </is>
      </c>
      <c r="C176" s="4" t="inlineStr">
        <is>
          <t xml:space="preserve"> </t>
        </is>
      </c>
      <c r="D176" s="4" t="inlineStr">
        <is>
          <t>[1]</t>
        </is>
      </c>
      <c r="E176" s="4" t="inlineStr">
        <is>
          <t xml:space="preserve"> </t>
        </is>
      </c>
      <c r="F176" s="4" t="inlineStr">
        <is>
          <t>[2]</t>
        </is>
      </c>
      <c r="G176" s="4" t="inlineStr">
        <is>
          <t xml:space="preserve"> </t>
        </is>
      </c>
      <c r="H176" s="4" t="inlineStr">
        <is>
          <t>[3]</t>
        </is>
      </c>
    </row>
    <row r="177">
      <c r="A177" s="4" t="inlineStr">
        <is>
          <t>Intangible assets, write-offs and disposals</t>
        </is>
      </c>
      <c r="C177" s="4" t="inlineStr">
        <is>
          <t xml:space="preserve"> </t>
        </is>
      </c>
      <c r="E177" s="4" t="inlineStr">
        <is>
          <t xml:space="preserve"> </t>
        </is>
      </c>
      <c r="G177" s="4" t="inlineStr">
        <is>
          <t xml:space="preserve"> </t>
        </is>
      </c>
    </row>
    <row r="178">
      <c r="A178" s="4" t="inlineStr">
        <is>
          <t>Intangible assets, effect of foreign currency exchange rate variation</t>
        </is>
      </c>
      <c r="C178" s="4" t="inlineStr">
        <is>
          <t xml:space="preserve"> </t>
        </is>
      </c>
      <c r="E178" s="4" t="inlineStr">
        <is>
          <t xml:space="preserve"> </t>
        </is>
      </c>
      <c r="G178" s="4" t="inlineStr">
        <is>
          <t xml:space="preserve"> </t>
        </is>
      </c>
    </row>
    <row r="179">
      <c r="A179" s="4" t="inlineStr">
        <is>
          <t>Intangible assets, reclassification to assets held for sale</t>
        </is>
      </c>
      <c r="B179" s="4" t="inlineStr">
        <is>
          <t>[4]</t>
        </is>
      </c>
      <c r="C179" s="5" t="n">
        <v>32616</v>
      </c>
    </row>
    <row r="180">
      <c r="A180" s="4" t="inlineStr">
        <is>
          <t>Intangible assets, oxiteno andian</t>
        </is>
      </c>
      <c r="B180" s="4" t="inlineStr">
        <is>
          <t>[5]</t>
        </is>
      </c>
      <c r="G180" s="4" t="inlineStr">
        <is>
          <t xml:space="preserve"> </t>
        </is>
      </c>
    </row>
    <row r="181">
      <c r="A181" s="4" t="inlineStr">
        <is>
          <t>Intangible assets, ending balance</t>
        </is>
      </c>
      <c r="C181" s="4" t="inlineStr">
        <is>
          <t xml:space="preserve"> </t>
        </is>
      </c>
      <c r="E181" s="5" t="n">
        <v>-32616</v>
      </c>
      <c r="G181" s="5" t="n">
        <v>-32616</v>
      </c>
    </row>
    <row r="182">
      <c r="A182" s="4" t="inlineStr">
        <is>
          <t>Accumulated amortization [member] | Commercial property rights [member]</t>
        </is>
      </c>
    </row>
    <row r="183">
      <c r="A183" s="3" t="inlineStr">
        <is>
          <t>Disclosure of detailed information about intangible assets [line items]</t>
        </is>
      </c>
    </row>
    <row r="184">
      <c r="A184" s="4" t="inlineStr">
        <is>
          <t>Intangible assets, beginning</t>
        </is>
      </c>
      <c r="C184" s="4" t="inlineStr">
        <is>
          <t xml:space="preserve"> </t>
        </is>
      </c>
      <c r="E184" s="5" t="n">
        <v>-6384</v>
      </c>
      <c r="G184" s="5" t="n">
        <v>-23931</v>
      </c>
    </row>
    <row r="185">
      <c r="A185" s="4" t="inlineStr">
        <is>
          <t>Intangible assets, IFRS 16</t>
        </is>
      </c>
      <c r="G185" s="5" t="n">
        <v>16186</v>
      </c>
    </row>
    <row r="186">
      <c r="A186" s="4" t="inlineStr">
        <is>
          <t>Intangible assets, additions</t>
        </is>
      </c>
      <c r="E186" s="4" t="inlineStr">
        <is>
          <t xml:space="preserve"> </t>
        </is>
      </c>
      <c r="G186" s="4" t="inlineStr">
        <is>
          <t xml:space="preserve"> </t>
        </is>
      </c>
    </row>
    <row r="187">
      <c r="A187" s="4" t="inlineStr">
        <is>
          <t>Intangible assets, amortization</t>
        </is>
      </c>
      <c r="E187" s="5" t="n">
        <v>-85</v>
      </c>
      <c r="G187" s="5" t="n">
        <v>-848</v>
      </c>
    </row>
    <row r="188">
      <c r="A188" s="4" t="inlineStr">
        <is>
          <t>Intangible assets, transfer</t>
        </is>
      </c>
      <c r="E188" s="4" t="inlineStr">
        <is>
          <t xml:space="preserve"> </t>
        </is>
      </c>
      <c r="F188" s="4" t="inlineStr">
        <is>
          <t>[2]</t>
        </is>
      </c>
      <c r="G188" s="5" t="n">
        <v>-669</v>
      </c>
      <c r="H188" s="4" t="inlineStr">
        <is>
          <t>[3]</t>
        </is>
      </c>
    </row>
    <row r="189">
      <c r="A189" s="4" t="inlineStr">
        <is>
          <t>Intangible assets, write-offs and disposals</t>
        </is>
      </c>
      <c r="E189" s="5" t="n">
        <v>6469</v>
      </c>
      <c r="G189" s="5" t="n">
        <v>2878</v>
      </c>
    </row>
    <row r="190">
      <c r="A190" s="4" t="inlineStr">
        <is>
          <t>Intangible assets, effect of foreign currency exchange rate variation</t>
        </is>
      </c>
      <c r="E190" s="4" t="inlineStr">
        <is>
          <t xml:space="preserve"> </t>
        </is>
      </c>
      <c r="G190" s="4" t="inlineStr">
        <is>
          <t xml:space="preserve"> </t>
        </is>
      </c>
    </row>
    <row r="191">
      <c r="A191" s="4" t="inlineStr">
        <is>
          <t>Intangible assets, oxiteno andian</t>
        </is>
      </c>
      <c r="B191" s="4" t="inlineStr">
        <is>
          <t>[5]</t>
        </is>
      </c>
      <c r="G191" s="4" t="inlineStr">
        <is>
          <t xml:space="preserve"> </t>
        </is>
      </c>
    </row>
    <row r="192">
      <c r="A192" s="4" t="inlineStr">
        <is>
          <t>Intangible assets, ending balance</t>
        </is>
      </c>
      <c r="E192" s="4" t="inlineStr">
        <is>
          <t xml:space="preserve"> </t>
        </is>
      </c>
      <c r="G192" s="5" t="n">
        <v>-6384</v>
      </c>
    </row>
    <row r="193">
      <c r="A193" s="4" t="inlineStr">
        <is>
          <t>Accumulated amortization [member] | Distribution rights asset [member]</t>
        </is>
      </c>
    </row>
    <row r="194">
      <c r="A194" s="3" t="inlineStr">
        <is>
          <t>Disclosure of detailed information about intangible assets [line items]</t>
        </is>
      </c>
    </row>
    <row r="195">
      <c r="A195" s="4" t="inlineStr">
        <is>
          <t>Intangible assets, beginning</t>
        </is>
      </c>
      <c r="C195" s="5" t="n">
        <v>-113326</v>
      </c>
      <c r="E195" s="5" t="n">
        <v>-108932</v>
      </c>
      <c r="G195" s="5" t="n">
        <v>-106597</v>
      </c>
    </row>
    <row r="196">
      <c r="A196" s="4" t="inlineStr">
        <is>
          <t>Intangible assets, IFRS 16</t>
        </is>
      </c>
      <c r="G196" s="4" t="inlineStr">
        <is>
          <t xml:space="preserve"> </t>
        </is>
      </c>
    </row>
    <row r="197">
      <c r="A197" s="4" t="inlineStr">
        <is>
          <t>Intangible assets, additions</t>
        </is>
      </c>
      <c r="C197" s="4" t="inlineStr">
        <is>
          <t xml:space="preserve"> </t>
        </is>
      </c>
      <c r="E197" s="4" t="inlineStr">
        <is>
          <t xml:space="preserve"> </t>
        </is>
      </c>
      <c r="G197" s="4" t="inlineStr">
        <is>
          <t xml:space="preserve"> </t>
        </is>
      </c>
    </row>
    <row r="198">
      <c r="A198" s="4" t="inlineStr">
        <is>
          <t>Intangible assets, amortization</t>
        </is>
      </c>
      <c r="C198" s="5" t="n">
        <v>-3093</v>
      </c>
      <c r="E198" s="5" t="n">
        <v>-4394</v>
      </c>
      <c r="G198" s="5" t="n">
        <v>-6511</v>
      </c>
    </row>
    <row r="199">
      <c r="A199" s="4" t="inlineStr">
        <is>
          <t>Intangible assets, transfer</t>
        </is>
      </c>
      <c r="C199" s="4" t="inlineStr">
        <is>
          <t xml:space="preserve"> </t>
        </is>
      </c>
      <c r="D199" s="4" t="inlineStr">
        <is>
          <t>[1]</t>
        </is>
      </c>
      <c r="E199" s="4" t="inlineStr">
        <is>
          <t xml:space="preserve"> </t>
        </is>
      </c>
      <c r="F199" s="4" t="inlineStr">
        <is>
          <t>[2]</t>
        </is>
      </c>
      <c r="G199" s="5" t="n">
        <v>4176</v>
      </c>
      <c r="H199" s="4" t="inlineStr">
        <is>
          <t>[3]</t>
        </is>
      </c>
    </row>
    <row r="200">
      <c r="A200" s="4" t="inlineStr">
        <is>
          <t>Intangible assets, write-offs and disposals</t>
        </is>
      </c>
      <c r="C200" s="4" t="inlineStr">
        <is>
          <t xml:space="preserve"> </t>
        </is>
      </c>
      <c r="E200" s="4" t="inlineStr">
        <is>
          <t xml:space="preserve"> </t>
        </is>
      </c>
      <c r="G200" s="4" t="inlineStr">
        <is>
          <t xml:space="preserve"> </t>
        </is>
      </c>
    </row>
    <row r="201">
      <c r="A201" s="4" t="inlineStr">
        <is>
          <t>Intangible assets, effect of foreign currency exchange rate variation</t>
        </is>
      </c>
      <c r="C201" s="4" t="inlineStr">
        <is>
          <t xml:space="preserve"> </t>
        </is>
      </c>
      <c r="E201" s="4" t="inlineStr">
        <is>
          <t xml:space="preserve"> </t>
        </is>
      </c>
      <c r="G201" s="4" t="inlineStr">
        <is>
          <t xml:space="preserve"> </t>
        </is>
      </c>
    </row>
    <row r="202">
      <c r="A202" s="4" t="inlineStr">
        <is>
          <t>Intangible assets, reclassification to assets held for sale</t>
        </is>
      </c>
      <c r="B202" s="4" t="inlineStr">
        <is>
          <t>[4]</t>
        </is>
      </c>
      <c r="C202" s="5" t="n">
        <v>15392</v>
      </c>
    </row>
    <row r="203">
      <c r="A203" s="4" t="inlineStr">
        <is>
          <t>Intangible assets, oxiteno andian</t>
        </is>
      </c>
      <c r="B203" s="4" t="inlineStr">
        <is>
          <t>[5]</t>
        </is>
      </c>
      <c r="G203" s="4" t="inlineStr">
        <is>
          <t xml:space="preserve"> </t>
        </is>
      </c>
    </row>
    <row r="204">
      <c r="A204" s="4" t="inlineStr">
        <is>
          <t>Intangible assets, ending balance</t>
        </is>
      </c>
      <c r="C204" s="5" t="n">
        <v>-101027</v>
      </c>
      <c r="E204" s="5" t="n">
        <v>-113326</v>
      </c>
      <c r="G204" s="5" t="n">
        <v>-108932</v>
      </c>
    </row>
    <row r="205">
      <c r="A205" s="4" t="inlineStr">
        <is>
          <t>Accumulated amortization [member] | Trademark rights [member]</t>
        </is>
      </c>
    </row>
    <row r="206">
      <c r="A206" s="3" t="inlineStr">
        <is>
          <t>Disclosure of detailed information about intangible assets [line items]</t>
        </is>
      </c>
    </row>
    <row r="207">
      <c r="A207" s="4" t="inlineStr">
        <is>
          <t>Intangible assets, beginning</t>
        </is>
      </c>
      <c r="C207" s="5" t="n">
        <v>-9056</v>
      </c>
      <c r="E207" s="5" t="n">
        <v>-6119</v>
      </c>
      <c r="G207" s="5" t="n">
        <v>-3182</v>
      </c>
    </row>
    <row r="208">
      <c r="A208" s="4" t="inlineStr">
        <is>
          <t>Intangible assets, IFRS 16</t>
        </is>
      </c>
      <c r="G208" s="4" t="inlineStr">
        <is>
          <t xml:space="preserve"> </t>
        </is>
      </c>
    </row>
    <row r="209">
      <c r="A209" s="4" t="inlineStr">
        <is>
          <t>Intangible assets, additions</t>
        </is>
      </c>
      <c r="C209" s="4" t="inlineStr">
        <is>
          <t xml:space="preserve"> </t>
        </is>
      </c>
      <c r="E209" s="4" t="inlineStr">
        <is>
          <t xml:space="preserve"> </t>
        </is>
      </c>
      <c r="G209" s="4" t="inlineStr">
        <is>
          <t xml:space="preserve"> </t>
        </is>
      </c>
    </row>
    <row r="210">
      <c r="A210" s="4" t="inlineStr">
        <is>
          <t>Intangible assets, amortization</t>
        </is>
      </c>
      <c r="C210" s="5" t="n">
        <v>-2937</v>
      </c>
      <c r="E210" s="5" t="n">
        <v>-2937</v>
      </c>
      <c r="G210" s="5" t="n">
        <v>-2937</v>
      </c>
    </row>
    <row r="211">
      <c r="A211" s="4" t="inlineStr">
        <is>
          <t>Intangible assets, transfer</t>
        </is>
      </c>
      <c r="C211" s="4" t="inlineStr">
        <is>
          <t xml:space="preserve"> </t>
        </is>
      </c>
      <c r="D211" s="4" t="inlineStr">
        <is>
          <t>[1]</t>
        </is>
      </c>
      <c r="E211" s="4" t="inlineStr">
        <is>
          <t xml:space="preserve"> </t>
        </is>
      </c>
      <c r="F211" s="4" t="inlineStr">
        <is>
          <t>[2]</t>
        </is>
      </c>
      <c r="G211" s="4" t="inlineStr">
        <is>
          <t xml:space="preserve"> </t>
        </is>
      </c>
      <c r="H211" s="4" t="inlineStr">
        <is>
          <t>[3]</t>
        </is>
      </c>
    </row>
    <row r="212">
      <c r="A212" s="4" t="inlineStr">
        <is>
          <t>Intangible assets, write-offs and disposals</t>
        </is>
      </c>
      <c r="C212" s="4" t="inlineStr">
        <is>
          <t xml:space="preserve"> </t>
        </is>
      </c>
      <c r="E212" s="4" t="inlineStr">
        <is>
          <t xml:space="preserve"> </t>
        </is>
      </c>
      <c r="G212" s="4" t="inlineStr">
        <is>
          <t xml:space="preserve"> </t>
        </is>
      </c>
    </row>
    <row r="213">
      <c r="A213" s="4" t="inlineStr">
        <is>
          <t>Intangible assets, effect of foreign currency exchange rate variation</t>
        </is>
      </c>
      <c r="C213" s="4" t="inlineStr">
        <is>
          <t xml:space="preserve"> </t>
        </is>
      </c>
      <c r="E213" s="4" t="inlineStr">
        <is>
          <t xml:space="preserve"> </t>
        </is>
      </c>
      <c r="G213" s="4" t="inlineStr">
        <is>
          <t xml:space="preserve"> </t>
        </is>
      </c>
    </row>
    <row r="214">
      <c r="A214" s="4" t="inlineStr">
        <is>
          <t>Intangible assets, reclassification to assets held for sale</t>
        </is>
      </c>
      <c r="B214" s="4" t="inlineStr">
        <is>
          <t>[4]</t>
        </is>
      </c>
      <c r="C214" s="4" t="inlineStr">
        <is>
          <t xml:space="preserve"> </t>
        </is>
      </c>
    </row>
    <row r="215">
      <c r="A215" s="4" t="inlineStr">
        <is>
          <t>Intangible assets, oxiteno andian</t>
        </is>
      </c>
      <c r="B215" s="4" t="inlineStr">
        <is>
          <t>[5]</t>
        </is>
      </c>
      <c r="G215" s="4" t="inlineStr">
        <is>
          <t xml:space="preserve"> </t>
        </is>
      </c>
    </row>
    <row r="216">
      <c r="A216" s="4" t="inlineStr">
        <is>
          <t>Intangible assets, ending balance</t>
        </is>
      </c>
      <c r="C216" s="5" t="n">
        <v>-11993</v>
      </c>
      <c r="E216" s="5" t="n">
        <v>-9056</v>
      </c>
      <c r="G216" s="5" t="n">
        <v>-6119</v>
      </c>
    </row>
    <row r="217">
      <c r="A217" s="4" t="inlineStr">
        <is>
          <t>Accumulated amortization [member] | Others [member]</t>
        </is>
      </c>
    </row>
    <row r="218">
      <c r="A218" s="3" t="inlineStr">
        <is>
          <t>Disclosure of detailed information about intangible assets [line items]</t>
        </is>
      </c>
    </row>
    <row r="219">
      <c r="A219" s="4" t="inlineStr">
        <is>
          <t>Intangible assets, beginning</t>
        </is>
      </c>
      <c r="C219" s="5" t="n">
        <v>-32845</v>
      </c>
      <c r="E219" s="5" t="n">
        <v>-32713</v>
      </c>
      <c r="G219" s="5" t="n">
        <v>-32740</v>
      </c>
    </row>
    <row r="220">
      <c r="A220" s="4" t="inlineStr">
        <is>
          <t>Intangible assets, IFRS 16</t>
        </is>
      </c>
      <c r="G220" s="4" t="inlineStr">
        <is>
          <t xml:space="preserve"> </t>
        </is>
      </c>
    </row>
    <row r="221">
      <c r="A221" s="4" t="inlineStr">
        <is>
          <t>Intangible assets, additions</t>
        </is>
      </c>
      <c r="C221" s="4" t="inlineStr">
        <is>
          <t xml:space="preserve"> </t>
        </is>
      </c>
      <c r="E221" s="4" t="inlineStr">
        <is>
          <t xml:space="preserve"> </t>
        </is>
      </c>
      <c r="G221" s="4" t="inlineStr">
        <is>
          <t xml:space="preserve"> </t>
        </is>
      </c>
    </row>
    <row r="222">
      <c r="A222" s="4" t="inlineStr">
        <is>
          <t>Intangible assets, amortization</t>
        </is>
      </c>
      <c r="C222" s="5" t="n">
        <v>-167</v>
      </c>
      <c r="E222" s="5" t="n">
        <v>-121</v>
      </c>
      <c r="G222" s="5" t="n">
        <v>-105</v>
      </c>
    </row>
    <row r="223">
      <c r="A223" s="4" t="inlineStr">
        <is>
          <t>Intangible assets, transfer</t>
        </is>
      </c>
      <c r="C223" s="4" t="inlineStr">
        <is>
          <t xml:space="preserve"> </t>
        </is>
      </c>
      <c r="D223" s="4" t="inlineStr">
        <is>
          <t>[1]</t>
        </is>
      </c>
      <c r="E223" s="4" t="inlineStr">
        <is>
          <t xml:space="preserve"> </t>
        </is>
      </c>
      <c r="F223" s="4" t="inlineStr">
        <is>
          <t>[2]</t>
        </is>
      </c>
      <c r="G223" s="5" t="n">
        <v>136</v>
      </c>
      <c r="H223" s="4" t="inlineStr">
        <is>
          <t>[3]</t>
        </is>
      </c>
    </row>
    <row r="224">
      <c r="A224" s="4" t="inlineStr">
        <is>
          <t>Intangible assets, write-offs and disposals</t>
        </is>
      </c>
      <c r="C224" s="4" t="inlineStr">
        <is>
          <t xml:space="preserve"> </t>
        </is>
      </c>
      <c r="E224" s="4" t="inlineStr">
        <is>
          <t xml:space="preserve"> </t>
        </is>
      </c>
      <c r="G224" s="4" t="inlineStr">
        <is>
          <t xml:space="preserve"> </t>
        </is>
      </c>
    </row>
    <row r="225">
      <c r="A225" s="4" t="inlineStr">
        <is>
          <t>Intangible assets, effect of foreign currency exchange rate variation</t>
        </is>
      </c>
      <c r="C225" s="5" t="n">
        <v>-2</v>
      </c>
      <c r="E225" s="5" t="n">
        <v>-11</v>
      </c>
      <c r="G225" s="5" t="n">
        <v>-4</v>
      </c>
    </row>
    <row r="226">
      <c r="A226" s="4" t="inlineStr">
        <is>
          <t>Intangible assets, reclassification to assets held for sale</t>
        </is>
      </c>
      <c r="B226" s="4" t="inlineStr">
        <is>
          <t>[4]</t>
        </is>
      </c>
      <c r="C226" s="5" t="n">
        <v>32612</v>
      </c>
    </row>
    <row r="227">
      <c r="A227" s="4" t="inlineStr">
        <is>
          <t>Intangible assets, oxiteno andian</t>
        </is>
      </c>
      <c r="B227" s="4" t="inlineStr">
        <is>
          <t>[5]</t>
        </is>
      </c>
      <c r="G227" s="4" t="inlineStr">
        <is>
          <t xml:space="preserve"> </t>
        </is>
      </c>
    </row>
    <row r="228">
      <c r="A228" s="4" t="inlineStr">
        <is>
          <t>Intangible assets, ending balance</t>
        </is>
      </c>
      <c r="C228" s="5" t="n">
        <v>-402</v>
      </c>
      <c r="E228" s="5" t="n">
        <v>-32845</v>
      </c>
      <c r="G228" s="5" t="n">
        <v>-32713</v>
      </c>
    </row>
    <row r="229">
      <c r="A229" s="4" t="inlineStr">
        <is>
          <t>Provision for losses and impairment [member]</t>
        </is>
      </c>
    </row>
    <row r="230">
      <c r="A230" s="3" t="inlineStr">
        <is>
          <t>Disclosure of detailed information about intangible assets [line items]</t>
        </is>
      </c>
    </row>
    <row r="231">
      <c r="A231" s="4" t="inlineStr">
        <is>
          <t>Intangible assets, beginning</t>
        </is>
      </c>
      <c r="C231" s="5" t="n">
        <v>-593280</v>
      </c>
      <c r="E231" s="5" t="n">
        <v>-593745</v>
      </c>
      <c r="G231" s="4" t="inlineStr">
        <is>
          <t xml:space="preserve"> </t>
        </is>
      </c>
    </row>
    <row r="232">
      <c r="A232" s="4" t="inlineStr">
        <is>
          <t>Intangible assets, IFRS 16</t>
        </is>
      </c>
      <c r="G232" s="4" t="inlineStr">
        <is>
          <t xml:space="preserve"> </t>
        </is>
      </c>
    </row>
    <row r="233">
      <c r="A233" s="4" t="inlineStr">
        <is>
          <t>Intangible assets, additions</t>
        </is>
      </c>
      <c r="C233" s="5" t="n">
        <v>-144491</v>
      </c>
      <c r="E233" s="4" t="inlineStr">
        <is>
          <t xml:space="preserve"> </t>
        </is>
      </c>
      <c r="G233" s="5" t="n">
        <v>-593745</v>
      </c>
    </row>
    <row r="234">
      <c r="A234" s="4" t="inlineStr">
        <is>
          <t>Intangible assets, amortization</t>
        </is>
      </c>
      <c r="C234" s="4" t="inlineStr">
        <is>
          <t xml:space="preserve"> </t>
        </is>
      </c>
      <c r="E234" s="4" t="inlineStr">
        <is>
          <t xml:space="preserve"> </t>
        </is>
      </c>
      <c r="G234" s="4" t="inlineStr">
        <is>
          <t xml:space="preserve"> </t>
        </is>
      </c>
    </row>
    <row r="235">
      <c r="A235" s="4" t="inlineStr">
        <is>
          <t>Intangible assets, transfer</t>
        </is>
      </c>
      <c r="C235" s="4" t="inlineStr">
        <is>
          <t xml:space="preserve"> </t>
        </is>
      </c>
      <c r="D235" s="4" t="inlineStr">
        <is>
          <t>[1]</t>
        </is>
      </c>
      <c r="E235" s="4" t="inlineStr">
        <is>
          <t xml:space="preserve"> </t>
        </is>
      </c>
      <c r="F235" s="4" t="inlineStr">
        <is>
          <t>[2]</t>
        </is>
      </c>
      <c r="G235" s="4" t="inlineStr">
        <is>
          <t xml:space="preserve"> </t>
        </is>
      </c>
      <c r="H235" s="4" t="inlineStr">
        <is>
          <t>[3]</t>
        </is>
      </c>
    </row>
    <row r="236">
      <c r="A236" s="4" t="inlineStr">
        <is>
          <t>Intangible assets, write-offs and disposals</t>
        </is>
      </c>
      <c r="C236" s="4" t="inlineStr">
        <is>
          <t xml:space="preserve"> </t>
        </is>
      </c>
      <c r="E236" s="5" t="n">
        <v>465</v>
      </c>
      <c r="G236" s="4" t="inlineStr">
        <is>
          <t xml:space="preserve"> </t>
        </is>
      </c>
    </row>
    <row r="237">
      <c r="A237" s="4" t="inlineStr">
        <is>
          <t>Intangible assets, effect of foreign currency exchange rate variation</t>
        </is>
      </c>
      <c r="C237" s="4" t="inlineStr">
        <is>
          <t xml:space="preserve"> </t>
        </is>
      </c>
      <c r="E237" s="4" t="inlineStr">
        <is>
          <t xml:space="preserve"> </t>
        </is>
      </c>
      <c r="G237" s="4" t="inlineStr">
        <is>
          <t xml:space="preserve"> </t>
        </is>
      </c>
    </row>
    <row r="238">
      <c r="A238" s="4" t="inlineStr">
        <is>
          <t>Intangible assets, reclassification to assets held for sale</t>
        </is>
      </c>
      <c r="B238" s="4" t="inlineStr">
        <is>
          <t>[4]</t>
        </is>
      </c>
      <c r="C238" s="5" t="n">
        <v>737771</v>
      </c>
    </row>
    <row r="239">
      <c r="A239" s="4" t="inlineStr">
        <is>
          <t>Intangible assets, oxiteno andian</t>
        </is>
      </c>
      <c r="B239" s="4" t="inlineStr">
        <is>
          <t>[5]</t>
        </is>
      </c>
      <c r="G239" s="4" t="inlineStr">
        <is>
          <t xml:space="preserve"> </t>
        </is>
      </c>
    </row>
    <row r="240">
      <c r="A240" s="4" t="inlineStr">
        <is>
          <t>Intangible assets, ending balance</t>
        </is>
      </c>
      <c r="C240" s="4" t="inlineStr">
        <is>
          <t xml:space="preserve"> </t>
        </is>
      </c>
      <c r="E240" s="5" t="n">
        <v>-593280</v>
      </c>
      <c r="G240" s="5" t="n">
        <v>-593745</v>
      </c>
    </row>
    <row r="241">
      <c r="A241" s="4" t="inlineStr">
        <is>
          <t>Provision for losses and impairment [member] | Goodwill [member]</t>
        </is>
      </c>
    </row>
    <row r="242">
      <c r="A242" s="3" t="inlineStr">
        <is>
          <t>Disclosure of detailed information about intangible assets [line items]</t>
        </is>
      </c>
    </row>
    <row r="243">
      <c r="A243" s="4" t="inlineStr">
        <is>
          <t>Intangible assets, beginning</t>
        </is>
      </c>
      <c r="C243" s="5" t="n">
        <v>-593280</v>
      </c>
      <c r="E243" s="5" t="n">
        <v>-593280</v>
      </c>
      <c r="G243" s="4" t="inlineStr">
        <is>
          <t xml:space="preserve"> </t>
        </is>
      </c>
    </row>
    <row r="244">
      <c r="A244" s="4" t="inlineStr">
        <is>
          <t>Intangible assets, IFRS 16</t>
        </is>
      </c>
      <c r="G244" s="4" t="inlineStr">
        <is>
          <t xml:space="preserve"> </t>
        </is>
      </c>
    </row>
    <row r="245">
      <c r="A245" s="4" t="inlineStr">
        <is>
          <t>Intangible assets, additions</t>
        </is>
      </c>
      <c r="C245" s="5" t="n">
        <v>-68273</v>
      </c>
      <c r="E245" s="4" t="inlineStr">
        <is>
          <t xml:space="preserve"> </t>
        </is>
      </c>
      <c r="G245" s="5" t="n">
        <v>-593280</v>
      </c>
    </row>
    <row r="246">
      <c r="A246" s="4" t="inlineStr">
        <is>
          <t>Intangible assets, amortization</t>
        </is>
      </c>
      <c r="C246" s="4" t="inlineStr">
        <is>
          <t xml:space="preserve"> </t>
        </is>
      </c>
      <c r="E246" s="4" t="inlineStr">
        <is>
          <t xml:space="preserve"> </t>
        </is>
      </c>
      <c r="G246" s="4" t="inlineStr">
        <is>
          <t xml:space="preserve"> </t>
        </is>
      </c>
    </row>
    <row r="247">
      <c r="A247" s="4" t="inlineStr">
        <is>
          <t>Intangible assets, transfer</t>
        </is>
      </c>
      <c r="C247" s="4" t="inlineStr">
        <is>
          <t xml:space="preserve"> </t>
        </is>
      </c>
      <c r="D247" s="4" t="inlineStr">
        <is>
          <t>[1]</t>
        </is>
      </c>
      <c r="E247" s="4" t="inlineStr">
        <is>
          <t xml:space="preserve"> </t>
        </is>
      </c>
      <c r="F247" s="4" t="inlineStr">
        <is>
          <t>[2]</t>
        </is>
      </c>
      <c r="G247" s="4" t="inlineStr">
        <is>
          <t xml:space="preserve"> </t>
        </is>
      </c>
      <c r="H247" s="4" t="inlineStr">
        <is>
          <t>[3]</t>
        </is>
      </c>
    </row>
    <row r="248">
      <c r="A248" s="4" t="inlineStr">
        <is>
          <t>Intangible assets, write-offs and disposals</t>
        </is>
      </c>
      <c r="C248" s="4" t="inlineStr">
        <is>
          <t xml:space="preserve"> </t>
        </is>
      </c>
      <c r="E248" s="4" t="inlineStr">
        <is>
          <t xml:space="preserve"> </t>
        </is>
      </c>
      <c r="G248" s="4" t="inlineStr">
        <is>
          <t xml:space="preserve"> </t>
        </is>
      </c>
    </row>
    <row r="249">
      <c r="A249" s="4" t="inlineStr">
        <is>
          <t>Intangible assets, effect of foreign currency exchange rate variation</t>
        </is>
      </c>
      <c r="C249" s="4" t="inlineStr">
        <is>
          <t xml:space="preserve"> </t>
        </is>
      </c>
      <c r="E249" s="4" t="inlineStr">
        <is>
          <t xml:space="preserve"> </t>
        </is>
      </c>
      <c r="G249" s="4" t="inlineStr">
        <is>
          <t xml:space="preserve"> </t>
        </is>
      </c>
    </row>
    <row r="250">
      <c r="A250" s="4" t="inlineStr">
        <is>
          <t>Intangible assets, reclassification to assets held for sale</t>
        </is>
      </c>
      <c r="B250" s="4" t="inlineStr">
        <is>
          <t>[4]</t>
        </is>
      </c>
      <c r="C250" s="5" t="n">
        <v>661553</v>
      </c>
    </row>
    <row r="251">
      <c r="A251" s="4" t="inlineStr">
        <is>
          <t>Intangible assets, oxiteno andian</t>
        </is>
      </c>
      <c r="B251" s="4" t="inlineStr">
        <is>
          <t>[5]</t>
        </is>
      </c>
      <c r="G251" s="4" t="inlineStr">
        <is>
          <t xml:space="preserve"> </t>
        </is>
      </c>
    </row>
    <row r="252">
      <c r="A252" s="4" t="inlineStr">
        <is>
          <t>Intangible assets, ending balance</t>
        </is>
      </c>
      <c r="C252" s="4" t="inlineStr">
        <is>
          <t xml:space="preserve"> </t>
        </is>
      </c>
      <c r="E252" s="5" t="n">
        <v>-593280</v>
      </c>
      <c r="G252" s="5" t="n">
        <v>-593280</v>
      </c>
    </row>
    <row r="253">
      <c r="A253" s="4" t="inlineStr">
        <is>
          <t>Provision for losses and impairment [member] | Commercial property rights [member]</t>
        </is>
      </c>
    </row>
    <row r="254">
      <c r="A254" s="3" t="inlineStr">
        <is>
          <t>Disclosure of detailed information about intangible assets [line items]</t>
        </is>
      </c>
    </row>
    <row r="255">
      <c r="A255" s="4" t="inlineStr">
        <is>
          <t>Intangible assets, beginning</t>
        </is>
      </c>
      <c r="C255" s="4" t="inlineStr">
        <is>
          <t xml:space="preserve"> </t>
        </is>
      </c>
      <c r="E255" s="5" t="n">
        <v>-465</v>
      </c>
      <c r="G255" s="4" t="inlineStr">
        <is>
          <t xml:space="preserve"> </t>
        </is>
      </c>
    </row>
    <row r="256">
      <c r="A256" s="4" t="inlineStr">
        <is>
          <t>Intangible assets, IFRS 16</t>
        </is>
      </c>
      <c r="G256" s="4" t="inlineStr">
        <is>
          <t xml:space="preserve"> </t>
        </is>
      </c>
    </row>
    <row r="257">
      <c r="A257" s="4" t="inlineStr">
        <is>
          <t>Intangible assets, additions</t>
        </is>
      </c>
      <c r="E257" s="4" t="inlineStr">
        <is>
          <t xml:space="preserve"> </t>
        </is>
      </c>
      <c r="G257" s="5" t="n">
        <v>-465</v>
      </c>
    </row>
    <row r="258">
      <c r="A258" s="4" t="inlineStr">
        <is>
          <t>Intangible assets, amortization</t>
        </is>
      </c>
      <c r="E258" s="4" t="inlineStr">
        <is>
          <t xml:space="preserve"> </t>
        </is>
      </c>
      <c r="G258" s="4" t="inlineStr">
        <is>
          <t xml:space="preserve"> </t>
        </is>
      </c>
    </row>
    <row r="259">
      <c r="A259" s="4" t="inlineStr">
        <is>
          <t>Intangible assets, transfer</t>
        </is>
      </c>
      <c r="E259" s="4" t="inlineStr">
        <is>
          <t xml:space="preserve"> </t>
        </is>
      </c>
      <c r="F259" s="4" t="inlineStr">
        <is>
          <t>[2]</t>
        </is>
      </c>
      <c r="G259" s="4" t="inlineStr">
        <is>
          <t xml:space="preserve"> </t>
        </is>
      </c>
      <c r="H259" s="4" t="inlineStr">
        <is>
          <t>[3]</t>
        </is>
      </c>
    </row>
    <row r="260">
      <c r="A260" s="4" t="inlineStr">
        <is>
          <t>Intangible assets, write-offs and disposals</t>
        </is>
      </c>
      <c r="E260" s="5" t="n">
        <v>465</v>
      </c>
      <c r="G260" s="4" t="inlineStr">
        <is>
          <t xml:space="preserve"> </t>
        </is>
      </c>
    </row>
    <row r="261">
      <c r="A261" s="4" t="inlineStr">
        <is>
          <t>Intangible assets, effect of foreign currency exchange rate variation</t>
        </is>
      </c>
      <c r="E261" s="4" t="inlineStr">
        <is>
          <t xml:space="preserve"> </t>
        </is>
      </c>
      <c r="G261" s="4" t="inlineStr">
        <is>
          <t xml:space="preserve"> </t>
        </is>
      </c>
    </row>
    <row r="262">
      <c r="A262" s="4" t="inlineStr">
        <is>
          <t>Intangible assets, oxiteno andian</t>
        </is>
      </c>
      <c r="B262" s="4" t="inlineStr">
        <is>
          <t>[5]</t>
        </is>
      </c>
      <c r="G262" s="4" t="inlineStr">
        <is>
          <t xml:space="preserve"> </t>
        </is>
      </c>
    </row>
    <row r="263">
      <c r="A263" s="4" t="inlineStr">
        <is>
          <t>Intangible assets, ending balance</t>
        </is>
      </c>
      <c r="E263" s="4" t="inlineStr">
        <is>
          <t xml:space="preserve"> </t>
        </is>
      </c>
      <c r="G263" s="6" t="inlineStr">
        <is>
          <t>R$ 465</t>
        </is>
      </c>
    </row>
    <row r="264">
      <c r="A264" s="4" t="inlineStr">
        <is>
          <t>Provision for losses and impairment [member] | Distribution rights asset [member]</t>
        </is>
      </c>
    </row>
    <row r="265">
      <c r="A265" s="3" t="inlineStr">
        <is>
          <t>Disclosure of detailed information about intangible assets [line items]</t>
        </is>
      </c>
    </row>
    <row r="266">
      <c r="A266" s="4" t="inlineStr">
        <is>
          <t>Intangible assets, additions</t>
        </is>
      </c>
      <c r="C266" s="5" t="n">
        <v>-76218</v>
      </c>
    </row>
    <row r="267">
      <c r="A267" s="4" t="inlineStr">
        <is>
          <t>Intangible assets, amortization</t>
        </is>
      </c>
      <c r="C267" s="4" t="inlineStr">
        <is>
          <t xml:space="preserve"> </t>
        </is>
      </c>
    </row>
    <row r="268">
      <c r="A268" s="4" t="inlineStr">
        <is>
          <t>Intangible assets, transfer</t>
        </is>
      </c>
      <c r="B268" s="4" t="inlineStr">
        <is>
          <t>[1]</t>
        </is>
      </c>
      <c r="C268" s="4" t="inlineStr">
        <is>
          <t xml:space="preserve"> </t>
        </is>
      </c>
    </row>
    <row r="269">
      <c r="A269" s="4" t="inlineStr">
        <is>
          <t>Intangible assets, write-offs and disposals</t>
        </is>
      </c>
      <c r="C269" s="4" t="inlineStr">
        <is>
          <t xml:space="preserve"> </t>
        </is>
      </c>
    </row>
    <row r="270">
      <c r="A270" s="4" t="inlineStr">
        <is>
          <t>Intangible assets, effect of foreign currency exchange rate variation</t>
        </is>
      </c>
      <c r="C270" s="4" t="inlineStr">
        <is>
          <t xml:space="preserve"> </t>
        </is>
      </c>
    </row>
    <row r="271">
      <c r="A271" s="4" t="inlineStr">
        <is>
          <t>Intangible assets, reclassification to assets held for sale</t>
        </is>
      </c>
      <c r="B271" s="4" t="inlineStr">
        <is>
          <t>[4]</t>
        </is>
      </c>
      <c r="C271" s="5" t="n">
        <v>76218</v>
      </c>
    </row>
    <row r="272">
      <c r="A272" s="4" t="inlineStr">
        <is>
          <t>Intangible assets, ending balance</t>
        </is>
      </c>
      <c r="C272" s="4" t="inlineStr">
        <is>
          <t xml:space="preserve"> </t>
        </is>
      </c>
    </row>
    <row r="273"/>
    <row r="274">
      <c r="A274" s="4" t="inlineStr">
        <is>
          <t>[1]</t>
        </is>
      </c>
      <c r="B274" s="4" t="inlineStr">
        <is>
          <t>Refers to amounts transferred from PP&amp;amp;E.</t>
        </is>
      </c>
    </row>
    <row r="275">
      <c r="A275" s="4" t="inlineStr">
        <is>
          <t>[2]</t>
        </is>
      </c>
      <c r="B275" s="4" t="inlineStr">
        <is>
          <t>Refers to amounts transferred to property, plant and equipment and prepaid expenses.</t>
        </is>
      </c>
    </row>
    <row r="276">
      <c r="A276" s="4" t="inlineStr">
        <is>
          <t>[3]</t>
        </is>
      </c>
      <c r="B276" s="4" t="inlineStr">
        <is>
          <t>Refers to amounts transferred to PP&amp;amp;E and right-of-use assets.</t>
        </is>
      </c>
    </row>
    <row r="277">
      <c r="A277" s="4" t="inlineStr">
        <is>
          <t>[4]</t>
        </is>
      </c>
      <c r="B277" s="4" t="inlineStr">
        <is>
          <t>For further information, see Note 3 1</t>
        </is>
      </c>
    </row>
    <row r="278">
      <c r="A278" s="4" t="inlineStr">
        <is>
          <t>[5]</t>
        </is>
      </c>
      <c r="B278" s="4" t="inlineStr">
        <is>
          <t>Refers to the asset write-offs of Oxiteno Andina.</t>
        </is>
      </c>
    </row>
  </sheetData>
  <mergeCells count="11">
    <mergeCell ref="A1:B2"/>
    <mergeCell ref="C1:H1"/>
    <mergeCell ref="C2:D2"/>
    <mergeCell ref="E2:F2"/>
    <mergeCell ref="G2:H2"/>
    <mergeCell ref="A273:G273"/>
    <mergeCell ref="B274:G274"/>
    <mergeCell ref="B275:G275"/>
    <mergeCell ref="B276:G276"/>
    <mergeCell ref="B277:G277"/>
    <mergeCell ref="B278:G278"/>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tangible Assets - Amortization expenses (Detail) - BRL (R$) R$ in Thousands</t>
        </is>
      </c>
      <c r="B1" s="2" t="inlineStr">
        <is>
          <t>12 Months Ended</t>
        </is>
      </c>
    </row>
    <row r="2">
      <c r="B2" s="2" t="inlineStr">
        <is>
          <t>Dec. 31, 2021</t>
        </is>
      </c>
      <c r="C2" s="2" t="inlineStr">
        <is>
          <t>Dec. 31, 2020</t>
        </is>
      </c>
      <c r="D2" s="2" t="inlineStr">
        <is>
          <t>Dec. 31, 2019</t>
        </is>
      </c>
    </row>
    <row r="3">
      <c r="A3" s="3" t="inlineStr">
        <is>
          <t>Disclosure of detailed information about intangible assets [line items]</t>
        </is>
      </c>
    </row>
    <row r="4">
      <c r="A4" s="4" t="inlineStr">
        <is>
          <t>Amortization expense</t>
        </is>
      </c>
      <c r="B4" s="6" t="inlineStr">
        <is>
          <t>R$ 212222</t>
        </is>
      </c>
      <c r="C4" s="6" t="inlineStr">
        <is>
          <t>R$ 182681</t>
        </is>
      </c>
      <c r="D4" s="6" t="inlineStr">
        <is>
          <t>R$ 120492</t>
        </is>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77" customWidth="1" min="1" max="1"/>
    <col width="71" customWidth="1" min="2" max="2"/>
    <col width="16" customWidth="1" min="3" max="3"/>
    <col width="14" customWidth="1" min="4" max="4"/>
  </cols>
  <sheetData>
    <row r="1">
      <c r="A1" s="1" t="inlineStr">
        <is>
          <t>Intangible Assets - Balances of goodwill (Detail) - BRL (R$) R$ in Thousands</t>
        </is>
      </c>
      <c r="C1" s="2" t="inlineStr">
        <is>
          <t>12 Months Ended</t>
        </is>
      </c>
    </row>
    <row r="2">
      <c r="C2" s="2" t="inlineStr">
        <is>
          <t>Dec. 31, 2021</t>
        </is>
      </c>
      <c r="D2" s="2" t="inlineStr">
        <is>
          <t>Dec. 31, 2020</t>
        </is>
      </c>
    </row>
    <row r="3">
      <c r="A3" s="3" t="inlineStr">
        <is>
          <t>Disclosure of reconciliation of changes in goodwill [line items]</t>
        </is>
      </c>
    </row>
    <row r="4">
      <c r="A4" s="4" t="inlineStr">
        <is>
          <t>Goodwill</t>
        </is>
      </c>
      <c r="C4" s="6" t="inlineStr">
        <is>
          <t>R$ 818096</t>
        </is>
      </c>
      <c r="D4" s="6" t="inlineStr">
        <is>
          <t>R$ 931808</t>
        </is>
      </c>
    </row>
    <row r="5">
      <c r="A5" s="4" t="inlineStr">
        <is>
          <t>Extrafarma [member]</t>
        </is>
      </c>
    </row>
    <row r="6">
      <c r="A6" s="3" t="inlineStr">
        <is>
          <t>Disclosure of reconciliation of changes in goodwill [line items]</t>
        </is>
      </c>
    </row>
    <row r="7">
      <c r="A7" s="4" t="inlineStr">
        <is>
          <t>Goodwill acquisition gross</t>
        </is>
      </c>
      <c r="C7" s="5" t="n">
        <v>661553</v>
      </c>
      <c r="D7" s="5" t="n">
        <v>661553</v>
      </c>
    </row>
    <row r="8">
      <c r="A8" s="4" t="inlineStr">
        <is>
          <t>Goodwill acquisition impairment</t>
        </is>
      </c>
      <c r="B8" s="4" t="inlineStr">
        <is>
          <t>[1]</t>
        </is>
      </c>
      <c r="C8" s="6" t="inlineStr">
        <is>
          <t>R$ 661553</t>
        </is>
      </c>
      <c r="D8" s="5" t="n">
        <v>593280</v>
      </c>
    </row>
    <row r="9">
      <c r="A9" s="4" t="inlineStr">
        <is>
          <t>Segment</t>
        </is>
      </c>
      <c r="C9" s="4" t="inlineStr">
        <is>
          <t>Extrafarma</t>
        </is>
      </c>
    </row>
    <row r="10">
      <c r="A10" s="4" t="inlineStr">
        <is>
          <t>Goodwill</t>
        </is>
      </c>
      <c r="C10" s="4" t="inlineStr">
        <is>
          <t xml:space="preserve"> </t>
        </is>
      </c>
      <c r="D10" s="5" t="n">
        <v>68273</v>
      </c>
    </row>
    <row r="11">
      <c r="A11" s="4" t="inlineStr">
        <is>
          <t>Ipiranga [member]</t>
        </is>
      </c>
    </row>
    <row r="12">
      <c r="A12" s="3" t="inlineStr">
        <is>
          <t>Disclosure of reconciliation of changes in goodwill [line items]</t>
        </is>
      </c>
    </row>
    <row r="13">
      <c r="A13" s="4" t="inlineStr">
        <is>
          <t>Segment</t>
        </is>
      </c>
      <c r="C13" s="4" t="inlineStr">
        <is>
          <t>Ipiranga</t>
        </is>
      </c>
    </row>
    <row r="14">
      <c r="A14" s="4" t="inlineStr">
        <is>
          <t>Goodwill</t>
        </is>
      </c>
      <c r="B14" s="4" t="inlineStr">
        <is>
          <t>[2]</t>
        </is>
      </c>
      <c r="C14" s="6" t="inlineStr">
        <is>
          <t>R$ 276724</t>
        </is>
      </c>
      <c r="D14" s="5" t="n">
        <v>276724</v>
      </c>
    </row>
    <row r="15">
      <c r="A15" s="4" t="inlineStr">
        <is>
          <t>Uniao Terminais [member]</t>
        </is>
      </c>
    </row>
    <row r="16">
      <c r="A16" s="3" t="inlineStr">
        <is>
          <t>Disclosure of reconciliation of changes in goodwill [line items]</t>
        </is>
      </c>
    </row>
    <row r="17">
      <c r="A17" s="4" t="inlineStr">
        <is>
          <t>Segment</t>
        </is>
      </c>
      <c r="C17" s="4" t="inlineStr">
        <is>
          <t>Ultracargo</t>
        </is>
      </c>
    </row>
    <row r="18">
      <c r="A18" s="4" t="inlineStr">
        <is>
          <t>Goodwill</t>
        </is>
      </c>
      <c r="C18" s="6" t="inlineStr">
        <is>
          <t>R$ 211089</t>
        </is>
      </c>
      <c r="D18" s="5" t="n">
        <v>211089</v>
      </c>
    </row>
    <row r="19">
      <c r="A19" s="4" t="inlineStr">
        <is>
          <t>Texaco [member]</t>
        </is>
      </c>
    </row>
    <row r="20">
      <c r="A20" s="3" t="inlineStr">
        <is>
          <t>Disclosure of reconciliation of changes in goodwill [line items]</t>
        </is>
      </c>
    </row>
    <row r="21">
      <c r="A21" s="4" t="inlineStr">
        <is>
          <t>Segment</t>
        </is>
      </c>
      <c r="C21" s="4" t="inlineStr">
        <is>
          <t>Ipiranga</t>
        </is>
      </c>
    </row>
    <row r="22">
      <c r="A22" s="4" t="inlineStr">
        <is>
          <t>Goodwill</t>
        </is>
      </c>
      <c r="C22" s="6" t="inlineStr">
        <is>
          <t>R$ 177759</t>
        </is>
      </c>
      <c r="D22" s="5" t="n">
        <v>177759</v>
      </c>
    </row>
    <row r="23">
      <c r="A23" s="4" t="inlineStr">
        <is>
          <t>Iconic (CBLSA)[member]</t>
        </is>
      </c>
    </row>
    <row r="24">
      <c r="A24" s="3" t="inlineStr">
        <is>
          <t>Disclosure of reconciliation of changes in goodwill [line items]</t>
        </is>
      </c>
    </row>
    <row r="25">
      <c r="A25" s="4" t="inlineStr">
        <is>
          <t>Segment</t>
        </is>
      </c>
      <c r="C25" s="4" t="inlineStr">
        <is>
          <t>Ipiranga</t>
        </is>
      </c>
    </row>
    <row r="26">
      <c r="A26" s="4" t="inlineStr">
        <is>
          <t>Goodwill</t>
        </is>
      </c>
      <c r="C26" s="6" t="inlineStr">
        <is>
          <t>R$ 69807</t>
        </is>
      </c>
      <c r="D26" s="5" t="n">
        <v>69807</v>
      </c>
    </row>
    <row r="27">
      <c r="A27" s="4" t="inlineStr">
        <is>
          <t>Oxiteno Uruguay S.A. [member]</t>
        </is>
      </c>
    </row>
    <row r="28">
      <c r="A28" s="3" t="inlineStr">
        <is>
          <t>Disclosure of reconciliation of changes in goodwill [line items]</t>
        </is>
      </c>
    </row>
    <row r="29">
      <c r="A29" s="4" t="inlineStr">
        <is>
          <t>Segment</t>
        </is>
      </c>
      <c r="C29" s="4" t="inlineStr">
        <is>
          <t>Oxiteno</t>
        </is>
      </c>
    </row>
    <row r="30">
      <c r="A30" s="4" t="inlineStr">
        <is>
          <t>Goodwill</t>
        </is>
      </c>
      <c r="B30" s="4" t="inlineStr">
        <is>
          <t>[3]</t>
        </is>
      </c>
      <c r="C30" s="4" t="inlineStr">
        <is>
          <t xml:space="preserve"> </t>
        </is>
      </c>
      <c r="D30" s="5" t="n">
        <v>44856</v>
      </c>
    </row>
    <row r="31">
      <c r="A31" s="4" t="inlineStr">
        <is>
          <t>Temmar [member]</t>
        </is>
      </c>
    </row>
    <row r="32">
      <c r="A32" s="3" t="inlineStr">
        <is>
          <t>Disclosure of reconciliation of changes in goodwill [line items]</t>
        </is>
      </c>
    </row>
    <row r="33">
      <c r="A33" s="4" t="inlineStr">
        <is>
          <t>Segment</t>
        </is>
      </c>
      <c r="C33" s="4" t="inlineStr">
        <is>
          <t>Ultracargo</t>
        </is>
      </c>
    </row>
    <row r="34">
      <c r="A34" s="4" t="inlineStr">
        <is>
          <t>Goodwill</t>
        </is>
      </c>
      <c r="C34" s="6" t="inlineStr">
        <is>
          <t>R$ 43781</t>
        </is>
      </c>
      <c r="D34" s="5" t="n">
        <v>43781</v>
      </c>
    </row>
    <row r="35">
      <c r="A35" s="4" t="inlineStr">
        <is>
          <t>DNP [member]</t>
        </is>
      </c>
    </row>
    <row r="36">
      <c r="A36" s="3" t="inlineStr">
        <is>
          <t>Disclosure of reconciliation of changes in goodwill [line items]</t>
        </is>
      </c>
    </row>
    <row r="37">
      <c r="A37" s="4" t="inlineStr">
        <is>
          <t>Segment</t>
        </is>
      </c>
      <c r="C37" s="4" t="inlineStr">
        <is>
          <t>Ipiranga</t>
        </is>
      </c>
    </row>
    <row r="38">
      <c r="A38" s="4" t="inlineStr">
        <is>
          <t>Goodwill</t>
        </is>
      </c>
      <c r="C38" s="6" t="inlineStr">
        <is>
          <t>R$ 24736</t>
        </is>
      </c>
      <c r="D38" s="5" t="n">
        <v>24736</v>
      </c>
    </row>
    <row r="39">
      <c r="A39" s="4" t="inlineStr">
        <is>
          <t>Repsol [member]</t>
        </is>
      </c>
    </row>
    <row r="40">
      <c r="A40" s="3" t="inlineStr">
        <is>
          <t>Disclosure of reconciliation of changes in goodwill [line items]</t>
        </is>
      </c>
    </row>
    <row r="41">
      <c r="A41" s="4" t="inlineStr">
        <is>
          <t>Segment</t>
        </is>
      </c>
      <c r="C41" s="4" t="inlineStr">
        <is>
          <t>Ultragaz</t>
        </is>
      </c>
    </row>
    <row r="42">
      <c r="A42" s="4" t="inlineStr">
        <is>
          <t>Goodwill</t>
        </is>
      </c>
      <c r="C42" s="6" t="inlineStr">
        <is>
          <t>R$ 13403</t>
        </is>
      </c>
      <c r="D42" s="5" t="n">
        <v>13403</v>
      </c>
    </row>
    <row r="43">
      <c r="A43" s="4" t="inlineStr">
        <is>
          <t>TEAS Terminal Exportador de Alcool de Santos Ltda. [member]</t>
        </is>
      </c>
    </row>
    <row r="44">
      <c r="A44" s="3" t="inlineStr">
        <is>
          <t>Disclosure of reconciliation of changes in goodwill [line items]</t>
        </is>
      </c>
    </row>
    <row r="45">
      <c r="A45" s="4" t="inlineStr">
        <is>
          <t>Segment</t>
        </is>
      </c>
      <c r="C45" s="4" t="inlineStr">
        <is>
          <t>Ultracargo</t>
        </is>
      </c>
    </row>
    <row r="46">
      <c r="A46" s="4" t="inlineStr">
        <is>
          <t>Goodwill</t>
        </is>
      </c>
      <c r="C46" s="6" t="inlineStr">
        <is>
          <t>R$ 797</t>
        </is>
      </c>
      <c r="D46" s="5" t="n">
        <v>797</v>
      </c>
    </row>
    <row r="47">
      <c r="A47" s="4" t="inlineStr">
        <is>
          <t>Others [member]</t>
        </is>
      </c>
    </row>
    <row r="48">
      <c r="A48" s="3" t="inlineStr">
        <is>
          <t>Disclosure of reconciliation of changes in goodwill [line items]</t>
        </is>
      </c>
    </row>
    <row r="49">
      <c r="A49" s="4" t="inlineStr">
        <is>
          <t>Segment</t>
        </is>
      </c>
      <c r="C49" s="4" t="inlineStr">
        <is>
          <t>Oxiteno</t>
        </is>
      </c>
    </row>
    <row r="50">
      <c r="A50" s="4" t="inlineStr">
        <is>
          <t>Goodwill</t>
        </is>
      </c>
      <c r="B50" s="4" t="inlineStr">
        <is>
          <t>[3]</t>
        </is>
      </c>
      <c r="C50" s="4" t="inlineStr">
        <is>
          <t xml:space="preserve"> </t>
        </is>
      </c>
      <c r="D50" s="6" t="inlineStr">
        <is>
          <t>R$ 583</t>
        </is>
      </c>
    </row>
    <row r="51"/>
    <row r="52">
      <c r="A52" s="4" t="inlineStr">
        <is>
          <t>[1]</t>
        </is>
      </c>
      <c r="B52" s="4" t="inlineStr">
        <is>
          <t>For further information, see Note 3</t>
        </is>
      </c>
    </row>
    <row r="53">
      <c r="A53" s="4" t="inlineStr">
        <is>
          <t>[2]</t>
        </is>
      </c>
      <c r="B53" s="4" t="inlineStr">
        <is>
          <t>Including R$ 246,163 presented as goodwill at parent Company Ultrapar.</t>
        </is>
      </c>
    </row>
    <row r="54">
      <c r="A54" s="4" t="inlineStr">
        <is>
          <t>[3]</t>
        </is>
      </c>
      <c r="B54" s="4" t="inlineStr">
        <is>
          <t>For further information about reclassification, see Note 3 1</t>
        </is>
      </c>
    </row>
  </sheetData>
  <mergeCells count="6">
    <mergeCell ref="A1:B2"/>
    <mergeCell ref="C1:D1"/>
    <mergeCell ref="A51:C51"/>
    <mergeCell ref="B52:C52"/>
    <mergeCell ref="B53:C53"/>
    <mergeCell ref="B54:C54"/>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t>
        </is>
      </c>
      <c r="B1" s="2" t="inlineStr">
        <is>
          <t>12 Months Ended</t>
        </is>
      </c>
    </row>
    <row r="2">
      <c r="B2" s="2" t="inlineStr">
        <is>
          <t>Dec. 31, 2021</t>
        </is>
      </c>
    </row>
    <row r="3">
      <c r="A3" s="3" t="inlineStr">
        <is>
          <t>Classes of current inventories [abstract]</t>
        </is>
      </c>
    </row>
    <row r="4">
      <c r="A4" s="4" t="inlineStr">
        <is>
          <t>Inventories</t>
        </is>
      </c>
      <c r="B4" s="4" t="inlineStr">
        <is>
          <t xml:space="preserve">7 . Inventories The composition of i nventories is as follows:
12/31/2021
12/31/2020
Cost
Provision for losses
Net balance
Cost
Provision for losses
Net balance
Fuels, lubricants and greases
3,042,932
(4,871 )
3,038,061
1,682,841
(5,344 )
1,677,497
Finished goods
-
-
-
646,180
(22,281 )
623,899
Work in process
-
-
-
1,450
-
1,450
Raw materials
293,242
-
293,242
568,185
(1,827 )
566,358
Liquefied petroleum gas (LPG)
151,831
(5,761 )
146,070
110,767
(5,761 )
105,006
Consumable materials and other items for resale
117,150
(1,875 )
115,275
129,559
(2,598 )
126,961
Pharmaceutical, hygiene, and beauty products
-
-
-
521,689
(2,611 )
519,078
Purchase for future delivery (1)
302,456
(464 )
301,992
198,986
(464 )
198,522
Properties for resale
24,239
(107 )
24,132
27,532
(107 )
27,425
3,931,850
(13,078 )
3,918,772
3,887,189
(40,993 )
3,846,196 (1) Refers substantially to ethanol, biodiesel and advances for fuel acquisition. Movements in the provision for losses are as follows:
Balance as of December 31, 2018
42,587
Reversals to net realizable value adjustment
(5,174 )
Additions of obsolescence and other losses
4,296
Oxiteno Andina (i)
(985 )
Balance as of December 31, 2019
40,724
Additions to net realizable value adjustment
2,245
Reversals of obsolescence and other losses
(1,976 )
Balance as of December 31, 2020
40,993
Additions to net realizable value adjustment
5,974
Reversals of obsolescence and other losses
(5,184 )
Reclassification to assets held for sale
(28,705 )
Balance as of December 31, 2021
13,078 (ii) Refers to the asset write-offs of Oxiteno Andina in 2019 . The breakdown of provisions for losses related to inventories is shown in the table below:
12/31/2021
12/31/2020
Net realizable value adjustment
8,269
17,488
Obsolescence and other losses
4,809
23,505
Total
13,078
40,993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Balances of goodwill (Parenthetical) (Detail) - BRL (R$) R$ in Thousands</t>
        </is>
      </c>
      <c r="B1" s="2" t="inlineStr">
        <is>
          <t>12 Months Ended</t>
        </is>
      </c>
    </row>
    <row r="2">
      <c r="B2" s="2" t="inlineStr">
        <is>
          <t>Dec. 31, 2021</t>
        </is>
      </c>
      <c r="C2" s="2" t="inlineStr">
        <is>
          <t>Dec. 31, 2020</t>
        </is>
      </c>
    </row>
    <row r="3">
      <c r="A3" s="3" t="inlineStr">
        <is>
          <t>Disclosure of reconciliation of changes in goodwill [line items]</t>
        </is>
      </c>
    </row>
    <row r="4">
      <c r="A4" s="4" t="inlineStr">
        <is>
          <t>Goodwill</t>
        </is>
      </c>
      <c r="B4" s="6" t="inlineStr">
        <is>
          <t>R$ 818096</t>
        </is>
      </c>
      <c r="C4" s="6" t="inlineStr">
        <is>
          <t>R$ 931808</t>
        </is>
      </c>
    </row>
    <row r="5">
      <c r="A5" s="4" t="inlineStr">
        <is>
          <t>Parent Company [Member]</t>
        </is>
      </c>
    </row>
    <row r="6">
      <c r="A6" s="3" t="inlineStr">
        <is>
          <t>Disclosure of reconciliation of changes in goodwill [line items]</t>
        </is>
      </c>
    </row>
    <row r="7">
      <c r="A7" s="4" t="inlineStr">
        <is>
          <t>Goodwill</t>
        </is>
      </c>
      <c r="B7" s="6" t="inlineStr">
        <is>
          <t>R$ 246163</t>
        </is>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tangible Assets - Additional Information (Detail) - BRL (R$) R$ in Thousands</t>
        </is>
      </c>
      <c r="B1" s="2" t="inlineStr">
        <is>
          <t>12 Months Ended</t>
        </is>
      </c>
    </row>
    <row r="2">
      <c r="B2" s="2" t="inlineStr">
        <is>
          <t>Dec. 31, 2021</t>
        </is>
      </c>
      <c r="C2" s="2" t="inlineStr">
        <is>
          <t>Dec. 31, 2020</t>
        </is>
      </c>
      <c r="D2" s="2" t="inlineStr">
        <is>
          <t>Dec. 31, 2019</t>
        </is>
      </c>
    </row>
    <row r="3">
      <c r="A3" s="3" t="inlineStr">
        <is>
          <t>Disclosure of detailed information about intangible assets [line items]</t>
        </is>
      </c>
    </row>
    <row r="4">
      <c r="A4" s="4" t="inlineStr">
        <is>
          <t>Period of evaluation</t>
        </is>
      </c>
      <c r="C4" s="4" t="inlineStr">
        <is>
          <t>5 years</t>
        </is>
      </c>
    </row>
    <row r="5">
      <c r="A5" s="4" t="inlineStr">
        <is>
          <t>Discount rate</t>
        </is>
      </c>
      <c r="B5" s="4" t="inlineStr">
        <is>
          <t>10.50%</t>
        </is>
      </c>
    </row>
    <row r="6">
      <c r="A6" s="4" t="inlineStr">
        <is>
          <t>Software [member]</t>
        </is>
      </c>
    </row>
    <row r="7">
      <c r="A7" s="3" t="inlineStr">
        <is>
          <t>Disclosure of detailed information about intangible assets [line items]</t>
        </is>
      </c>
    </row>
    <row r="8">
      <c r="A8" s="4" t="inlineStr">
        <is>
          <t>Software in progress</t>
        </is>
      </c>
      <c r="B8" s="6" t="inlineStr">
        <is>
          <t>R$ 27672</t>
        </is>
      </c>
      <c r="C8" s="6" t="inlineStr">
        <is>
          <t>R$ 13684</t>
        </is>
      </c>
      <c r="D8" s="6" t="inlineStr">
        <is>
          <t>R$ 16657</t>
        </is>
      </c>
    </row>
    <row r="9">
      <c r="A9" s="4" t="inlineStr">
        <is>
          <t>Bottom of range [member]</t>
        </is>
      </c>
    </row>
    <row r="10">
      <c r="A10" s="3" t="inlineStr">
        <is>
          <t>Disclosure of detailed information about intangible assets [line items]</t>
        </is>
      </c>
    </row>
    <row r="11">
      <c r="A11" s="4" t="inlineStr">
        <is>
          <t>Discount rate</t>
        </is>
      </c>
      <c r="B11" s="4" t="inlineStr">
        <is>
          <t>9.40%</t>
        </is>
      </c>
    </row>
    <row r="12">
      <c r="A12" s="4" t="inlineStr">
        <is>
          <t>Real growth rate</t>
        </is>
      </c>
      <c r="B12" s="4" t="inlineStr">
        <is>
          <t>0.00%</t>
        </is>
      </c>
    </row>
    <row r="13">
      <c r="A13" s="4" t="inlineStr">
        <is>
          <t>Top of range [member]</t>
        </is>
      </c>
    </row>
    <row r="14">
      <c r="A14" s="3" t="inlineStr">
        <is>
          <t>Disclosure of detailed information about intangible assets [line items]</t>
        </is>
      </c>
    </row>
    <row r="15">
      <c r="A15" s="4" t="inlineStr">
        <is>
          <t>Real growth rate</t>
        </is>
      </c>
      <c r="B15" s="4" t="inlineStr">
        <is>
          <t>1.00%</t>
        </is>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F142"/>
  <sheetViews>
    <sheetView workbookViewId="0">
      <selection activeCell="A1" sqref="A1"/>
    </sheetView>
  </sheetViews>
  <sheetFormatPr baseColWidth="8" defaultRowHeight="15"/>
  <cols>
    <col width="80" customWidth="1" min="1" max="1"/>
    <col width="80" customWidth="1" min="2" max="2"/>
    <col width="61" customWidth="1" min="3" max="3"/>
    <col width="61" customWidth="1" min="4" max="4"/>
    <col width="16" customWidth="1" min="5" max="5"/>
    <col width="16" customWidth="1" min="6" max="6"/>
  </cols>
  <sheetData>
    <row r="1">
      <c r="A1" s="1" t="inlineStr">
        <is>
          <t>Loans, financing, debentures and hedge derivative financial instruments - Summary of Compostion of loans (Detail) - BRL (R$) R$ in Thousands</t>
        </is>
      </c>
      <c r="C1" s="2" t="inlineStr">
        <is>
          <t>12 Months Ended</t>
        </is>
      </c>
    </row>
    <row r="2">
      <c r="C2" s="2" t="inlineStr">
        <is>
          <t>Dec. 31, 2021</t>
        </is>
      </c>
      <c r="D2" s="2" t="inlineStr">
        <is>
          <t>Dec. 31, 2020</t>
        </is>
      </c>
      <c r="E2" s="2" t="inlineStr">
        <is>
          <t>Dec. 31, 2019</t>
        </is>
      </c>
      <c r="F2" s="2" t="inlineStr">
        <is>
          <t>Dec. 31, 2018</t>
        </is>
      </c>
    </row>
    <row r="3">
      <c r="A3" s="3" t="inlineStr">
        <is>
          <t>Disclosure of detailed information about borrowings [line items]</t>
        </is>
      </c>
    </row>
    <row r="4">
      <c r="A4" s="4" t="inlineStr">
        <is>
          <t>Foreign currency - denominated loans</t>
        </is>
      </c>
      <c r="C4" s="6" t="inlineStr">
        <is>
          <t>R$ 8832815</t>
        </is>
      </c>
      <c r="D4" s="6" t="inlineStr">
        <is>
          <t>R$ 9188527</t>
        </is>
      </c>
    </row>
    <row r="5">
      <c r="A5" s="4" t="inlineStr">
        <is>
          <t>Brazilian Real - denominated loans</t>
        </is>
      </c>
      <c r="C5" s="5" t="n">
        <v>7347651</v>
      </c>
      <c r="D5" s="5" t="n">
        <v>8070530</v>
      </c>
    </row>
    <row r="6">
      <c r="A6" s="4" t="inlineStr">
        <is>
          <t>Total foreign currency and Brazilian Reais</t>
        </is>
      </c>
      <c r="C6" s="5" t="n">
        <v>16180466</v>
      </c>
      <c r="D6" s="5" t="n">
        <v>17259057</v>
      </c>
    </row>
    <row r="7">
      <c r="A7" s="4" t="inlineStr">
        <is>
          <t>Currency and interest rate hedging instruments</t>
        </is>
      </c>
      <c r="B7" s="4" t="inlineStr">
        <is>
          <t>[1]</t>
        </is>
      </c>
      <c r="C7" s="5" t="n">
        <v>197177</v>
      </c>
      <c r="D7" s="5" t="n">
        <v>117159</v>
      </c>
    </row>
    <row r="8">
      <c r="A8" s="4" t="inlineStr">
        <is>
          <t>Total</t>
        </is>
      </c>
      <c r="C8" s="5" t="n">
        <v>16377643</v>
      </c>
      <c r="D8" s="5" t="n">
        <v>17376216</v>
      </c>
      <c r="E8" s="6" t="inlineStr">
        <is>
          <t>R$ 14392722</t>
        </is>
      </c>
      <c r="F8" s="6" t="inlineStr">
        <is>
          <t>R$ 15116139</t>
        </is>
      </c>
    </row>
    <row r="9">
      <c r="A9" s="4" t="inlineStr">
        <is>
          <t>Current</t>
        </is>
      </c>
      <c r="C9" s="5" t="n">
        <v>2866051</v>
      </c>
      <c r="D9" s="5" t="n">
        <v>3255944</v>
      </c>
    </row>
    <row r="10">
      <c r="A10" s="4" t="inlineStr">
        <is>
          <t>Non-current</t>
        </is>
      </c>
      <c r="C10" s="6" t="inlineStr">
        <is>
          <t>R$ 13511592</t>
        </is>
      </c>
      <c r="D10" s="6" t="inlineStr">
        <is>
          <t>R$ 14120272</t>
        </is>
      </c>
    </row>
    <row r="11">
      <c r="A11" s="4" t="inlineStr">
        <is>
          <t>Loan 1 [member]</t>
        </is>
      </c>
    </row>
    <row r="12">
      <c r="A12" s="3" t="inlineStr">
        <is>
          <t>Disclosure of detailed information about borrowings [line items]</t>
        </is>
      </c>
    </row>
    <row r="13">
      <c r="A13" s="4" t="inlineStr">
        <is>
          <t>Description</t>
        </is>
      </c>
      <c r="B13" s="4" t="inlineStr">
        <is>
          <t>[2]</t>
        </is>
      </c>
      <c r="C13" s="4" t="inlineStr">
        <is>
          <t>Notes in the foreign market</t>
        </is>
      </c>
      <c r="D13" s="4" t="inlineStr">
        <is>
          <t>Notes in the foreign market</t>
        </is>
      </c>
    </row>
    <row r="14">
      <c r="A14" s="4" t="inlineStr">
        <is>
          <t>Foreign currency - denominated loans</t>
        </is>
      </c>
      <c r="B14" s="4" t="inlineStr">
        <is>
          <t>[2]</t>
        </is>
      </c>
      <c r="C14" s="6" t="inlineStr">
        <is>
          <t>R$ 7821441</t>
        </is>
      </c>
      <c r="D14" s="6" t="inlineStr">
        <is>
          <t>R$ 7267687</t>
        </is>
      </c>
    </row>
    <row r="15">
      <c r="A15" s="4" t="inlineStr">
        <is>
          <t>Index/Currency</t>
        </is>
      </c>
      <c r="B15" s="4" t="inlineStr">
        <is>
          <t>[2]</t>
        </is>
      </c>
      <c r="C15" s="4" t="inlineStr">
        <is>
          <t>US$</t>
        </is>
      </c>
      <c r="D15" s="4" t="inlineStr">
        <is>
          <t>US$</t>
        </is>
      </c>
    </row>
    <row r="16">
      <c r="A16" s="4" t="inlineStr">
        <is>
          <t>Weighted average financial charges</t>
        </is>
      </c>
      <c r="B16" s="4" t="inlineStr">
        <is>
          <t>[2]</t>
        </is>
      </c>
      <c r="C16" s="4" t="inlineStr">
        <is>
          <t>5.30%</t>
        </is>
      </c>
      <c r="D16" s="4" t="inlineStr">
        <is>
          <t>5.30%</t>
        </is>
      </c>
    </row>
    <row r="17">
      <c r="A17" s="4" t="inlineStr">
        <is>
          <t>Borrowings, maturity date</t>
        </is>
      </c>
      <c r="B17" s="4" t="inlineStr">
        <is>
          <t>[2]</t>
        </is>
      </c>
      <c r="C17" s="4" t="inlineStr">
        <is>
          <t>2026 to 2029</t>
        </is>
      </c>
      <c r="D17" s="4" t="inlineStr">
        <is>
          <t>2026 to 2029</t>
        </is>
      </c>
    </row>
    <row r="18">
      <c r="A18" s="4" t="inlineStr">
        <is>
          <t>Loan 2 [member]</t>
        </is>
      </c>
    </row>
    <row r="19">
      <c r="A19" s="3" t="inlineStr">
        <is>
          <t>Disclosure of detailed information about borrowings [line items]</t>
        </is>
      </c>
    </row>
    <row r="20">
      <c r="A20" s="4" t="inlineStr">
        <is>
          <t>Description</t>
        </is>
      </c>
      <c r="B20" s="4" t="inlineStr">
        <is>
          <t>[2]</t>
        </is>
      </c>
      <c r="C20" s="4" t="inlineStr">
        <is>
          <t>Foreign loan</t>
        </is>
      </c>
      <c r="D20" s="4" t="inlineStr">
        <is>
          <t>Foreign loan</t>
        </is>
      </c>
    </row>
    <row r="21">
      <c r="A21" s="4" t="inlineStr">
        <is>
          <t>Foreign currency - denominated loans</t>
        </is>
      </c>
      <c r="B21" s="4" t="inlineStr">
        <is>
          <t>[2]</t>
        </is>
      </c>
      <c r="C21" s="6" t="inlineStr">
        <is>
          <t>R$ 735438</t>
        </is>
      </c>
      <c r="D21" s="6" t="inlineStr">
        <is>
          <t>R$ 1047644</t>
        </is>
      </c>
    </row>
    <row r="22">
      <c r="A22" s="4" t="inlineStr">
        <is>
          <t>Index/Currency</t>
        </is>
      </c>
      <c r="B22" s="4" t="inlineStr">
        <is>
          <t>[2]</t>
        </is>
      </c>
      <c r="C22" s="4" t="inlineStr">
        <is>
          <t>US$</t>
        </is>
      </c>
      <c r="D22" s="4" t="inlineStr">
        <is>
          <t>US$</t>
        </is>
      </c>
    </row>
    <row r="23">
      <c r="A23" s="4" t="inlineStr">
        <is>
          <t>Weighted average financial charges</t>
        </is>
      </c>
      <c r="B23" s="4" t="inlineStr">
        <is>
          <t>[2]</t>
        </is>
      </c>
      <c r="C23" s="4" t="inlineStr">
        <is>
          <t>4.00%</t>
        </is>
      </c>
      <c r="D23" s="4" t="inlineStr">
        <is>
          <t>4.00%</t>
        </is>
      </c>
    </row>
    <row r="24">
      <c r="A24" s="4" t="inlineStr">
        <is>
          <t>Borrowings, maturity date</t>
        </is>
      </c>
      <c r="B24" s="4" t="inlineStr">
        <is>
          <t>[2]</t>
        </is>
      </c>
      <c r="C24" s="4" t="inlineStr">
        <is>
          <t>2023</t>
        </is>
      </c>
      <c r="D24" s="4" t="inlineStr">
        <is>
          <t>2023</t>
        </is>
      </c>
    </row>
    <row r="25">
      <c r="A25" s="4" t="inlineStr">
        <is>
          <t>Loan 3 [member]</t>
        </is>
      </c>
    </row>
    <row r="26">
      <c r="A26" s="3" t="inlineStr">
        <is>
          <t>Disclosure of detailed information about borrowings [line items]</t>
        </is>
      </c>
    </row>
    <row r="27">
      <c r="A27" s="4" t="inlineStr">
        <is>
          <t>Description</t>
        </is>
      </c>
      <c r="B27" s="4" t="inlineStr">
        <is>
          <t>[2]</t>
        </is>
      </c>
      <c r="C27" s="4" t="inlineStr">
        <is>
          <t>Foreign loan</t>
        </is>
      </c>
      <c r="D27" s="4" t="inlineStr">
        <is>
          <t>Foreign loan</t>
        </is>
      </c>
    </row>
    <row r="28">
      <c r="A28" s="4" t="inlineStr">
        <is>
          <t>Foreign currency - denominated loans</t>
        </is>
      </c>
      <c r="B28" s="4" t="inlineStr">
        <is>
          <t>[2]</t>
        </is>
      </c>
      <c r="C28" s="6" t="inlineStr">
        <is>
          <t>R$ 275936</t>
        </is>
      </c>
      <c r="D28" s="6" t="inlineStr">
        <is>
          <t>R$ 261284</t>
        </is>
      </c>
    </row>
    <row r="29">
      <c r="A29" s="4" t="inlineStr">
        <is>
          <t>Index/Currency</t>
        </is>
      </c>
      <c r="B29" s="4" t="inlineStr">
        <is>
          <t>[2],[3]</t>
        </is>
      </c>
      <c r="C29" s="4" t="inlineStr">
        <is>
          <t>US$ + LIBOR</t>
        </is>
      </c>
      <c r="D29" s="4" t="inlineStr">
        <is>
          <t>US$ + LIBOR</t>
        </is>
      </c>
    </row>
    <row r="30">
      <c r="A30" s="4" t="inlineStr">
        <is>
          <t>Weighted average financial charges</t>
        </is>
      </c>
      <c r="B30" s="4" t="inlineStr">
        <is>
          <t>[2]</t>
        </is>
      </c>
      <c r="C30" s="4" t="inlineStr">
        <is>
          <t>1.00%</t>
        </is>
      </c>
      <c r="D30" s="4" t="inlineStr">
        <is>
          <t>1.00%</t>
        </is>
      </c>
    </row>
    <row r="31">
      <c r="A31" s="4" t="inlineStr">
        <is>
          <t>Borrowings, maturity date</t>
        </is>
      </c>
      <c r="B31" s="4" t="inlineStr">
        <is>
          <t>[2]</t>
        </is>
      </c>
      <c r="C31" s="4" t="inlineStr">
        <is>
          <t>2022</t>
        </is>
      </c>
      <c r="D31" s="4" t="inlineStr">
        <is>
          <t>2022</t>
        </is>
      </c>
    </row>
    <row r="32">
      <c r="A32" s="4" t="inlineStr">
        <is>
          <t>Loan 4 [member]</t>
        </is>
      </c>
    </row>
    <row r="33">
      <c r="A33" s="3" t="inlineStr">
        <is>
          <t>Disclosure of detailed information about borrowings [line items]</t>
        </is>
      </c>
    </row>
    <row r="34">
      <c r="A34" s="4" t="inlineStr">
        <is>
          <t>Description</t>
        </is>
      </c>
      <c r="C34" s="4" t="inlineStr">
        <is>
          <t>Financial institutions</t>
        </is>
      </c>
      <c r="D34" s="4" t="inlineStr">
        <is>
          <t>Financial institutions</t>
        </is>
      </c>
    </row>
    <row r="35">
      <c r="A35" s="4" t="inlineStr">
        <is>
          <t>Foreign currency - denominated loans</t>
        </is>
      </c>
      <c r="C35" s="6" t="inlineStr">
        <is>
          <t>R$ 0</t>
        </is>
      </c>
      <c r="D35" s="6" t="inlineStr">
        <is>
          <t>R$ 154783</t>
        </is>
      </c>
    </row>
    <row r="36">
      <c r="A36" s="4" t="inlineStr">
        <is>
          <t>Index/Currency</t>
        </is>
      </c>
      <c r="C36" s="4" t="inlineStr">
        <is>
          <t>US$</t>
        </is>
      </c>
      <c r="D36" s="4" t="inlineStr">
        <is>
          <t>US$</t>
        </is>
      </c>
    </row>
    <row r="37">
      <c r="A37" s="4" t="inlineStr">
        <is>
          <t>Weighted average financial charges</t>
        </is>
      </c>
      <c r="C37" s="4" t="inlineStr">
        <is>
          <t>0.00%</t>
        </is>
      </c>
      <c r="D37" s="4" t="inlineStr">
        <is>
          <t>0.00%</t>
        </is>
      </c>
    </row>
    <row r="38">
      <c r="A38" s="4" t="inlineStr">
        <is>
          <t>Borrowings, maturity date</t>
        </is>
      </c>
      <c r="C38" s="4" t="inlineStr">
        <is>
          <t>2022</t>
        </is>
      </c>
      <c r="D38" s="4" t="inlineStr">
        <is>
          <t>2022</t>
        </is>
      </c>
    </row>
    <row r="39">
      <c r="A39" s="4" t="inlineStr">
        <is>
          <t>Loan 5 [member]</t>
        </is>
      </c>
    </row>
    <row r="40">
      <c r="A40" s="3" t="inlineStr">
        <is>
          <t>Disclosure of detailed information about borrowings [line items]</t>
        </is>
      </c>
    </row>
    <row r="41">
      <c r="A41" s="4" t="inlineStr">
        <is>
          <t>Description</t>
        </is>
      </c>
      <c r="C41" s="4" t="inlineStr">
        <is>
          <t>Financial institutions</t>
        </is>
      </c>
      <c r="D41" s="4" t="inlineStr">
        <is>
          <t>Financial institutions</t>
        </is>
      </c>
    </row>
    <row r="42">
      <c r="A42" s="4" t="inlineStr">
        <is>
          <t>Foreign currency - denominated loans</t>
        </is>
      </c>
      <c r="C42" s="6" t="inlineStr">
        <is>
          <t>R$ 0</t>
        </is>
      </c>
      <c r="D42" s="6" t="inlineStr">
        <is>
          <t>R$ 39350</t>
        </is>
      </c>
    </row>
    <row r="43">
      <c r="A43" s="4" t="inlineStr">
        <is>
          <t>Index/Currency</t>
        </is>
      </c>
      <c r="B43" s="4" t="inlineStr">
        <is>
          <t>[4]</t>
        </is>
      </c>
      <c r="C43" s="4" t="inlineStr">
        <is>
          <t>MX$</t>
        </is>
      </c>
      <c r="D43" s="4" t="inlineStr">
        <is>
          <t>MX$</t>
        </is>
      </c>
    </row>
    <row r="44">
      <c r="A44" s="4" t="inlineStr">
        <is>
          <t>Weighted average financial charges</t>
        </is>
      </c>
      <c r="C44" s="4" t="inlineStr">
        <is>
          <t>0.00%</t>
        </is>
      </c>
      <c r="D44" s="4" t="inlineStr">
        <is>
          <t>0.00%</t>
        </is>
      </c>
    </row>
    <row r="45">
      <c r="A45" s="4" t="inlineStr">
        <is>
          <t>Borrowings, maturity date</t>
        </is>
      </c>
      <c r="C45" s="4" t="inlineStr">
        <is>
          <t>2021</t>
        </is>
      </c>
      <c r="D45" s="4" t="inlineStr">
        <is>
          <t>2021</t>
        </is>
      </c>
    </row>
    <row r="46">
      <c r="A46" s="4" t="inlineStr">
        <is>
          <t>Loan 6 [member]</t>
        </is>
      </c>
    </row>
    <row r="47">
      <c r="A47" s="3" t="inlineStr">
        <is>
          <t>Disclosure of detailed information about borrowings [line items]</t>
        </is>
      </c>
    </row>
    <row r="48">
      <c r="A48" s="4" t="inlineStr">
        <is>
          <t>Description</t>
        </is>
      </c>
      <c r="C48" s="4" t="inlineStr">
        <is>
          <t>Financial institutions</t>
        </is>
      </c>
      <c r="D48" s="4" t="inlineStr">
        <is>
          <t>Financial institutions</t>
        </is>
      </c>
    </row>
    <row r="49">
      <c r="A49" s="4" t="inlineStr">
        <is>
          <t>Foreign currency - denominated loans</t>
        </is>
      </c>
      <c r="C49" s="6" t="inlineStr">
        <is>
          <t>R$ 0</t>
        </is>
      </c>
      <c r="D49" s="6" t="inlineStr">
        <is>
          <t>R$ 312200</t>
        </is>
      </c>
    </row>
    <row r="50">
      <c r="A50" s="4" t="inlineStr">
        <is>
          <t>Index/Currency</t>
        </is>
      </c>
      <c r="B50" s="4" t="inlineStr">
        <is>
          <t>[3]</t>
        </is>
      </c>
      <c r="C50" s="4" t="inlineStr">
        <is>
          <t>US$ + LIBOR</t>
        </is>
      </c>
      <c r="D50" s="4" t="inlineStr">
        <is>
          <t>US$ + LIBOR</t>
        </is>
      </c>
    </row>
    <row r="51">
      <c r="A51" s="4" t="inlineStr">
        <is>
          <t>Weighted average financial charges</t>
        </is>
      </c>
      <c r="C51" s="4" t="inlineStr">
        <is>
          <t>0.00%</t>
        </is>
      </c>
      <c r="D51" s="4" t="inlineStr">
        <is>
          <t>0.00%</t>
        </is>
      </c>
    </row>
    <row r="52">
      <c r="A52" s="4" t="inlineStr">
        <is>
          <t>Borrowings, maturity date</t>
        </is>
      </c>
      <c r="C52" s="4" t="inlineStr">
        <is>
          <t>2021</t>
        </is>
      </c>
      <c r="D52" s="4" t="inlineStr">
        <is>
          <t>2021</t>
        </is>
      </c>
    </row>
    <row r="53">
      <c r="A53" s="4" t="inlineStr">
        <is>
          <t>Loan 7 [member]</t>
        </is>
      </c>
    </row>
    <row r="54">
      <c r="A54" s="3" t="inlineStr">
        <is>
          <t>Disclosure of detailed information about borrowings [line items]</t>
        </is>
      </c>
    </row>
    <row r="55">
      <c r="A55" s="4" t="inlineStr">
        <is>
          <t>Description</t>
        </is>
      </c>
      <c r="C55" s="4" t="inlineStr">
        <is>
          <t>Advances on foreign exchange contracts</t>
        </is>
      </c>
      <c r="D55" s="4" t="inlineStr">
        <is>
          <t>Advances on foreign exchange contracts</t>
        </is>
      </c>
    </row>
    <row r="56">
      <c r="A56" s="4" t="inlineStr">
        <is>
          <t>Foreign currency - denominated loans</t>
        </is>
      </c>
      <c r="C56" s="6" t="inlineStr">
        <is>
          <t>R$ 0</t>
        </is>
      </c>
      <c r="D56" s="6" t="inlineStr">
        <is>
          <t>R$ 105579</t>
        </is>
      </c>
    </row>
    <row r="57">
      <c r="A57" s="4" t="inlineStr">
        <is>
          <t>Index/Currency</t>
        </is>
      </c>
      <c r="C57" s="4" t="inlineStr">
        <is>
          <t>US$</t>
        </is>
      </c>
      <c r="D57" s="4" t="inlineStr">
        <is>
          <t>US$</t>
        </is>
      </c>
    </row>
    <row r="58">
      <c r="A58" s="4" t="inlineStr">
        <is>
          <t>Weighted average financial charges</t>
        </is>
      </c>
      <c r="C58" s="4" t="inlineStr">
        <is>
          <t>0.00%</t>
        </is>
      </c>
      <c r="D58" s="4" t="inlineStr">
        <is>
          <t>0.00%</t>
        </is>
      </c>
    </row>
    <row r="59">
      <c r="A59" s="4" t="inlineStr">
        <is>
          <t>Borrowings, maturity date</t>
        </is>
      </c>
      <c r="C59" s="4" t="inlineStr">
        <is>
          <t>2021</t>
        </is>
      </c>
      <c r="D59" s="4" t="inlineStr">
        <is>
          <t>2021</t>
        </is>
      </c>
    </row>
    <row r="60">
      <c r="A60" s="4" t="inlineStr">
        <is>
          <t>Loan 8 [member]</t>
        </is>
      </c>
    </row>
    <row r="61">
      <c r="A61" s="3" t="inlineStr">
        <is>
          <t>Disclosure of detailed information about borrowings [line items]</t>
        </is>
      </c>
    </row>
    <row r="62">
      <c r="A62" s="4" t="inlineStr">
        <is>
          <t>Description</t>
        </is>
      </c>
      <c r="C62" s="4" t="inlineStr">
        <is>
          <t>Debentures – CRA</t>
        </is>
      </c>
      <c r="D62" s="4" t="inlineStr">
        <is>
          <t>Debentures – CRA</t>
        </is>
      </c>
    </row>
    <row r="63">
      <c r="A63" s="4" t="inlineStr">
        <is>
          <t>Brazilian Real - denominated loans</t>
        </is>
      </c>
      <c r="C63" s="6" t="inlineStr">
        <is>
          <t>R$ 2063788</t>
        </is>
      </c>
      <c r="D63" s="6" t="inlineStr">
        <is>
          <t>R$ 2037602</t>
        </is>
      </c>
    </row>
    <row r="64">
      <c r="A64" s="4" t="inlineStr">
        <is>
          <t>Index/Currency</t>
        </is>
      </c>
      <c r="C64" s="4" t="inlineStr">
        <is>
          <t>DI</t>
        </is>
      </c>
      <c r="D64" s="4" t="inlineStr">
        <is>
          <t>DI</t>
        </is>
      </c>
    </row>
    <row r="65">
      <c r="A65" s="4" t="inlineStr">
        <is>
          <t>Weighted average financial charges</t>
        </is>
      </c>
      <c r="C65" s="4" t="inlineStr">
        <is>
          <t>95.80%</t>
        </is>
      </c>
      <c r="D65" s="4" t="inlineStr">
        <is>
          <t>95.80%</t>
        </is>
      </c>
    </row>
    <row r="66">
      <c r="A66" s="4" t="inlineStr">
        <is>
          <t>Borrowings, maturity date</t>
        </is>
      </c>
      <c r="C66" s="4" t="inlineStr">
        <is>
          <t>2022 to 2023</t>
        </is>
      </c>
      <c r="D66" s="4" t="inlineStr">
        <is>
          <t>2022 to 2023</t>
        </is>
      </c>
    </row>
    <row r="67">
      <c r="A67" s="4" t="inlineStr">
        <is>
          <t>Loan 9 [member]</t>
        </is>
      </c>
    </row>
    <row r="68">
      <c r="A68" s="3" t="inlineStr">
        <is>
          <t>Disclosure of detailed information about borrowings [line items]</t>
        </is>
      </c>
    </row>
    <row r="69">
      <c r="A69" s="4" t="inlineStr">
        <is>
          <t>Description</t>
        </is>
      </c>
      <c r="C69" s="4" t="inlineStr">
        <is>
          <t>Debentures – 6</t>
        </is>
      </c>
      <c r="D69" s="4" t="inlineStr">
        <is>
          <t>Debentures – 6</t>
        </is>
      </c>
    </row>
    <row r="70">
      <c r="A70" s="4" t="inlineStr">
        <is>
          <t>Brazilian Real - denominated loans</t>
        </is>
      </c>
      <c r="C70" s="6" t="inlineStr">
        <is>
          <t>R$ 1764199</t>
        </is>
      </c>
      <c r="D70" s="6" t="inlineStr">
        <is>
          <t>R$ 1734113</t>
        </is>
      </c>
    </row>
    <row r="71">
      <c r="A71" s="4" t="inlineStr">
        <is>
          <t>Index/Currency</t>
        </is>
      </c>
      <c r="C71" s="4" t="inlineStr">
        <is>
          <t>DI</t>
        </is>
      </c>
      <c r="D71" s="4" t="inlineStr">
        <is>
          <t>DI</t>
        </is>
      </c>
    </row>
    <row r="72">
      <c r="A72" s="4" t="inlineStr">
        <is>
          <t>Weighted average financial charges</t>
        </is>
      </c>
      <c r="C72" s="4" t="inlineStr">
        <is>
          <t>105.30%</t>
        </is>
      </c>
      <c r="D72" s="4" t="inlineStr">
        <is>
          <t>105.30%</t>
        </is>
      </c>
    </row>
    <row r="73">
      <c r="A73" s="4" t="inlineStr">
        <is>
          <t>Borrowings, maturity date</t>
        </is>
      </c>
      <c r="C73" s="4" t="inlineStr">
        <is>
          <t>2023</t>
        </is>
      </c>
      <c r="D73" s="4" t="inlineStr">
        <is>
          <t>2023</t>
        </is>
      </c>
    </row>
    <row r="74">
      <c r="A74" s="4" t="inlineStr">
        <is>
          <t>Loan 10 [member]</t>
        </is>
      </c>
    </row>
    <row r="75">
      <c r="A75" s="3" t="inlineStr">
        <is>
          <t>Disclosure of detailed information about borrowings [line items]</t>
        </is>
      </c>
    </row>
    <row r="76">
      <c r="A76" s="4" t="inlineStr">
        <is>
          <t>Description</t>
        </is>
      </c>
      <c r="B76" s="4" t="inlineStr">
        <is>
          <t>[2]</t>
        </is>
      </c>
      <c r="C76" s="4" t="inlineStr">
        <is>
          <t>Debentures – CRA</t>
        </is>
      </c>
      <c r="D76" s="4" t="inlineStr">
        <is>
          <t>Debentures – CRA</t>
        </is>
      </c>
    </row>
    <row r="77">
      <c r="A77" s="4" t="inlineStr">
        <is>
          <t>Brazilian Real - denominated loans</t>
        </is>
      </c>
      <c r="B77" s="4" t="inlineStr">
        <is>
          <t>[2]</t>
        </is>
      </c>
      <c r="C77" s="6" t="inlineStr">
        <is>
          <t>R$ 1940237</t>
        </is>
      </c>
      <c r="D77" s="6" t="inlineStr">
        <is>
          <t>R$ 1000824</t>
        </is>
      </c>
    </row>
    <row r="78">
      <c r="A78" s="4" t="inlineStr">
        <is>
          <t>Index/Currency</t>
        </is>
      </c>
      <c r="B78" s="4" t="inlineStr">
        <is>
          <t>[2]</t>
        </is>
      </c>
      <c r="C78" s="4" t="inlineStr">
        <is>
          <t>IPCA</t>
        </is>
      </c>
      <c r="D78" s="4" t="inlineStr">
        <is>
          <t>IPCA</t>
        </is>
      </c>
    </row>
    <row r="79">
      <c r="A79" s="4" t="inlineStr">
        <is>
          <t>Weighted average financial charges</t>
        </is>
      </c>
      <c r="B79" s="4" t="inlineStr">
        <is>
          <t>[2]</t>
        </is>
      </c>
      <c r="C79" s="4" t="inlineStr">
        <is>
          <t>4.70%</t>
        </is>
      </c>
      <c r="D79" s="4" t="inlineStr">
        <is>
          <t>4.70%</t>
        </is>
      </c>
    </row>
    <row r="80">
      <c r="A80" s="4" t="inlineStr">
        <is>
          <t>Borrowings, maturity date</t>
        </is>
      </c>
      <c r="B80" s="4" t="inlineStr">
        <is>
          <t>[2]</t>
        </is>
      </c>
      <c r="C80" s="4" t="inlineStr">
        <is>
          <t>2024 to 2028</t>
        </is>
      </c>
      <c r="D80" s="4" t="inlineStr">
        <is>
          <t>2024 to 2028</t>
        </is>
      </c>
    </row>
    <row r="81">
      <c r="A81" s="4" t="inlineStr">
        <is>
          <t>Loan 11 [member]</t>
        </is>
      </c>
    </row>
    <row r="82">
      <c r="A82" s="3" t="inlineStr">
        <is>
          <t>Disclosure of detailed information about borrowings [line items]</t>
        </is>
      </c>
    </row>
    <row r="83">
      <c r="A83" s="4" t="inlineStr">
        <is>
          <t>Description</t>
        </is>
      </c>
      <c r="C83" s="4" t="inlineStr">
        <is>
          <t>Debentures – Ipiranga</t>
        </is>
      </c>
      <c r="D83" s="4" t="inlineStr">
        <is>
          <t>Debentures – Ipiranga</t>
        </is>
      </c>
    </row>
    <row r="84">
      <c r="A84" s="4" t="inlineStr">
        <is>
          <t>Brazilian Real - denominated loans</t>
        </is>
      </c>
      <c r="C84" s="6" t="inlineStr">
        <is>
          <t>R$ 771538</t>
        </is>
      </c>
      <c r="D84" s="6" t="inlineStr">
        <is>
          <t>R$ 1679036</t>
        </is>
      </c>
    </row>
    <row r="85">
      <c r="A85" s="4" t="inlineStr">
        <is>
          <t>Index/Currency</t>
        </is>
      </c>
      <c r="C85" s="4" t="inlineStr">
        <is>
          <t>DI</t>
        </is>
      </c>
      <c r="D85" s="4" t="inlineStr">
        <is>
          <t>DI</t>
        </is>
      </c>
    </row>
    <row r="86">
      <c r="A86" s="4" t="inlineStr">
        <is>
          <t>Weighted average financial charges</t>
        </is>
      </c>
      <c r="C86" s="4" t="inlineStr">
        <is>
          <t>105.00%</t>
        </is>
      </c>
      <c r="D86" s="4" t="inlineStr">
        <is>
          <t>105.00%</t>
        </is>
      </c>
    </row>
    <row r="87">
      <c r="A87" s="4" t="inlineStr">
        <is>
          <t>Borrowings, maturity date</t>
        </is>
      </c>
      <c r="C87" s="4" t="inlineStr">
        <is>
          <t>2022</t>
        </is>
      </c>
      <c r="D87" s="4" t="inlineStr">
        <is>
          <t>2022</t>
        </is>
      </c>
    </row>
    <row r="88">
      <c r="A88" s="4" t="inlineStr">
        <is>
          <t>Loan 12 [member]</t>
        </is>
      </c>
    </row>
    <row r="89">
      <c r="A89" s="3" t="inlineStr">
        <is>
          <t>Disclosure of detailed information about borrowings [line items]</t>
        </is>
      </c>
    </row>
    <row r="90">
      <c r="A90" s="4" t="inlineStr">
        <is>
          <t>Description</t>
        </is>
      </c>
      <c r="B90" s="4" t="inlineStr">
        <is>
          <t>[2]</t>
        </is>
      </c>
      <c r="C90" s="4" t="inlineStr">
        <is>
          <t>Debentures – Ultracargo Logística and Tequimar Vila do Conde</t>
        </is>
      </c>
      <c r="D90" s="4" t="inlineStr">
        <is>
          <t>Debentures – Ultracargo Logística and Tequimar Vila do Conde</t>
        </is>
      </c>
    </row>
    <row r="91">
      <c r="A91" s="4" t="inlineStr">
        <is>
          <t>Brazilian Real - denominated loans</t>
        </is>
      </c>
      <c r="B91" s="4" t="inlineStr">
        <is>
          <t>[2]</t>
        </is>
      </c>
      <c r="C91" s="6" t="inlineStr">
        <is>
          <t>R$ 466061</t>
        </is>
      </c>
      <c r="D91" s="6" t="inlineStr">
        <is>
          <t>R$ 0</t>
        </is>
      </c>
    </row>
    <row r="92">
      <c r="A92" s="4" t="inlineStr">
        <is>
          <t>Index/Currency</t>
        </is>
      </c>
      <c r="B92" s="4" t="inlineStr">
        <is>
          <t>[2]</t>
        </is>
      </c>
      <c r="C92" s="4" t="inlineStr">
        <is>
          <t>IPCA</t>
        </is>
      </c>
      <c r="D92" s="4" t="inlineStr">
        <is>
          <t>IPCA</t>
        </is>
      </c>
    </row>
    <row r="93">
      <c r="A93" s="4" t="inlineStr">
        <is>
          <t>Weighted average financial charges</t>
        </is>
      </c>
      <c r="B93" s="4" t="inlineStr">
        <is>
          <t>[2]</t>
        </is>
      </c>
      <c r="C93" s="4" t="inlineStr">
        <is>
          <t>4.10%</t>
        </is>
      </c>
      <c r="D93" s="4" t="inlineStr">
        <is>
          <t>4.10%</t>
        </is>
      </c>
    </row>
    <row r="94">
      <c r="A94" s="4" t="inlineStr">
        <is>
          <t>Borrowings, maturity date</t>
        </is>
      </c>
      <c r="B94" s="4" t="inlineStr">
        <is>
          <t>[2]</t>
        </is>
      </c>
      <c r="C94" s="4" t="inlineStr">
        <is>
          <t>2028</t>
        </is>
      </c>
      <c r="D94" s="4" t="inlineStr">
        <is>
          <t>2028</t>
        </is>
      </c>
    </row>
    <row r="95">
      <c r="A95" s="4" t="inlineStr">
        <is>
          <t>Loan 13 [member]</t>
        </is>
      </c>
    </row>
    <row r="96">
      <c r="A96" s="3" t="inlineStr">
        <is>
          <t>Disclosure of detailed information about borrowings [line items]</t>
        </is>
      </c>
    </row>
    <row r="97">
      <c r="A97" s="4" t="inlineStr">
        <is>
          <t>Description</t>
        </is>
      </c>
      <c r="C97" s="4" t="inlineStr">
        <is>
          <t>Banco do Brasil</t>
        </is>
      </c>
      <c r="D97" s="4" t="inlineStr">
        <is>
          <t>Banco do Brasil</t>
        </is>
      </c>
    </row>
    <row r="98">
      <c r="A98" s="4" t="inlineStr">
        <is>
          <t>Brazilian Real - denominated loans</t>
        </is>
      </c>
      <c r="C98" s="6" t="inlineStr">
        <is>
          <t>R$ 204813</t>
        </is>
      </c>
      <c r="D98" s="6" t="inlineStr">
        <is>
          <t>R$ 407420</t>
        </is>
      </c>
    </row>
    <row r="99">
      <c r="A99" s="4" t="inlineStr">
        <is>
          <t>Index/Currency</t>
        </is>
      </c>
      <c r="C99" s="4" t="inlineStr">
        <is>
          <t>DI</t>
        </is>
      </c>
      <c r="D99" s="4" t="inlineStr">
        <is>
          <t>DI</t>
        </is>
      </c>
    </row>
    <row r="100">
      <c r="A100" s="4" t="inlineStr">
        <is>
          <t>Weighted average financial charges</t>
        </is>
      </c>
      <c r="C100" s="4" t="inlineStr">
        <is>
          <t>110.90%</t>
        </is>
      </c>
      <c r="D100" s="4" t="inlineStr">
        <is>
          <t>110.90%</t>
        </is>
      </c>
    </row>
    <row r="101">
      <c r="A101" s="4" t="inlineStr">
        <is>
          <t>Borrowings, maturity date</t>
        </is>
      </c>
      <c r="C101" s="4" t="inlineStr">
        <is>
          <t>2022</t>
        </is>
      </c>
      <c r="D101" s="4" t="inlineStr">
        <is>
          <t>2022</t>
        </is>
      </c>
    </row>
    <row r="102">
      <c r="A102" s="4" t="inlineStr">
        <is>
          <t>Loan 14 [member]</t>
        </is>
      </c>
    </row>
    <row r="103">
      <c r="A103" s="3" t="inlineStr">
        <is>
          <t>Disclosure of detailed information about borrowings [line items]</t>
        </is>
      </c>
    </row>
    <row r="104">
      <c r="A104" s="4" t="inlineStr">
        <is>
          <t>Description</t>
        </is>
      </c>
      <c r="B104" s="4" t="inlineStr">
        <is>
          <t>[2]</t>
        </is>
      </c>
      <c r="C104" s="4" t="inlineStr">
        <is>
          <t>Debentures – Ultracargo Logística</t>
        </is>
      </c>
      <c r="D104" s="4" t="inlineStr">
        <is>
          <t>Debentures – Ultracargo Logística</t>
        </is>
      </c>
    </row>
    <row r="105">
      <c r="A105" s="4" t="inlineStr">
        <is>
          <t>Brazilian Real - denominated loans</t>
        </is>
      </c>
      <c r="B105" s="4" t="inlineStr">
        <is>
          <t>[2]</t>
        </is>
      </c>
      <c r="C105" s="6" t="inlineStr">
        <is>
          <t>R$ 80946</t>
        </is>
      </c>
      <c r="D105" s="6" t="inlineStr">
        <is>
          <t>R$ 92541</t>
        </is>
      </c>
    </row>
    <row r="106">
      <c r="A106" s="4" t="inlineStr">
        <is>
          <t>Index/Currency</t>
        </is>
      </c>
      <c r="B106" s="4" t="inlineStr">
        <is>
          <t>[2]</t>
        </is>
      </c>
      <c r="C106" s="4" t="inlineStr">
        <is>
          <t>R$</t>
        </is>
      </c>
      <c r="D106" s="4" t="inlineStr">
        <is>
          <t>R$</t>
        </is>
      </c>
    </row>
    <row r="107">
      <c r="A107" s="4" t="inlineStr">
        <is>
          <t>Weighted average financial charges</t>
        </is>
      </c>
      <c r="B107" s="4" t="inlineStr">
        <is>
          <t>[2]</t>
        </is>
      </c>
      <c r="C107" s="4" t="inlineStr">
        <is>
          <t>6.50%</t>
        </is>
      </c>
      <c r="D107" s="4" t="inlineStr">
        <is>
          <t>6.50%</t>
        </is>
      </c>
    </row>
    <row r="108">
      <c r="A108" s="4" t="inlineStr">
        <is>
          <t>Borrowings, maturity date</t>
        </is>
      </c>
      <c r="B108" s="4" t="inlineStr">
        <is>
          <t>[2]</t>
        </is>
      </c>
      <c r="C108" s="4" t="inlineStr">
        <is>
          <t>2024</t>
        </is>
      </c>
      <c r="D108" s="4" t="inlineStr">
        <is>
          <t>2024</t>
        </is>
      </c>
    </row>
    <row r="109">
      <c r="A109" s="4" t="inlineStr">
        <is>
          <t>Loan 15 [member]</t>
        </is>
      </c>
    </row>
    <row r="110">
      <c r="A110" s="3" t="inlineStr">
        <is>
          <t>Disclosure of detailed information about borrowings [line items]</t>
        </is>
      </c>
    </row>
    <row r="111">
      <c r="A111" s="4" t="inlineStr">
        <is>
          <t>Description</t>
        </is>
      </c>
      <c r="C111" s="4" t="inlineStr">
        <is>
          <t>Bank Credit Bill</t>
        </is>
      </c>
      <c r="D111" s="4" t="inlineStr">
        <is>
          <t>Bank Credit Bill</t>
        </is>
      </c>
    </row>
    <row r="112">
      <c r="A112" s="4" t="inlineStr">
        <is>
          <t>Brazilian Real - denominated loans</t>
        </is>
      </c>
      <c r="C112" s="6" t="inlineStr">
        <is>
          <t>R$ 51179</t>
        </is>
      </c>
      <c r="D112" s="6" t="inlineStr">
        <is>
          <t>R$ 50692</t>
        </is>
      </c>
    </row>
    <row r="113">
      <c r="A113" s="4" t="inlineStr">
        <is>
          <t>Index/Currency</t>
        </is>
      </c>
      <c r="C113" s="4" t="inlineStr">
        <is>
          <t>R$ + DI</t>
        </is>
      </c>
      <c r="D113" s="4" t="inlineStr">
        <is>
          <t>R$ + DI</t>
        </is>
      </c>
    </row>
    <row r="114">
      <c r="A114" s="4" t="inlineStr">
        <is>
          <t>Weighted average financial charges</t>
        </is>
      </c>
      <c r="C114" s="4" t="inlineStr">
        <is>
          <t>2.00%</t>
        </is>
      </c>
      <c r="D114" s="4" t="inlineStr">
        <is>
          <t>2.00%</t>
        </is>
      </c>
    </row>
    <row r="115">
      <c r="A115" s="4" t="inlineStr">
        <is>
          <t>Borrowings, maturity date</t>
        </is>
      </c>
      <c r="C115" s="4" t="inlineStr">
        <is>
          <t>2022</t>
        </is>
      </c>
      <c r="D115" s="4" t="inlineStr">
        <is>
          <t>2022</t>
        </is>
      </c>
    </row>
    <row r="116">
      <c r="A116" s="4" t="inlineStr">
        <is>
          <t>Loan 16 [member]</t>
        </is>
      </c>
    </row>
    <row r="117">
      <c r="A117" s="3" t="inlineStr">
        <is>
          <t>Disclosure of detailed information about borrowings [line items]</t>
        </is>
      </c>
    </row>
    <row r="118">
      <c r="A118" s="4" t="inlineStr">
        <is>
          <t>Description</t>
        </is>
      </c>
      <c r="C118" s="4" t="inlineStr">
        <is>
          <t>Financial institutions</t>
        </is>
      </c>
      <c r="D118" s="4" t="inlineStr">
        <is>
          <t>Financial institutions</t>
        </is>
      </c>
    </row>
    <row r="119">
      <c r="A119" s="4" t="inlineStr">
        <is>
          <t>Brazilian Real - denominated loans</t>
        </is>
      </c>
      <c r="C119" s="6" t="inlineStr">
        <is>
          <t>R$ 4564</t>
        </is>
      </c>
      <c r="D119" s="6" t="inlineStr">
        <is>
          <t>R$ 0</t>
        </is>
      </c>
    </row>
    <row r="120">
      <c r="A120" s="4" t="inlineStr">
        <is>
          <t>Index/Currency</t>
        </is>
      </c>
      <c r="C120" s="4" t="inlineStr">
        <is>
          <t>R$</t>
        </is>
      </c>
      <c r="D120" s="4" t="inlineStr">
        <is>
          <t>R$</t>
        </is>
      </c>
    </row>
    <row r="121">
      <c r="A121" s="4" t="inlineStr">
        <is>
          <t>Weighted average financial charges</t>
        </is>
      </c>
      <c r="C121" s="4" t="inlineStr">
        <is>
          <t>0.00%</t>
        </is>
      </c>
      <c r="D121" s="4" t="inlineStr">
        <is>
          <t>0.00%</t>
        </is>
      </c>
    </row>
    <row r="122">
      <c r="A122" s="4" t="inlineStr">
        <is>
          <t>Borrowings, maturity date</t>
        </is>
      </c>
      <c r="C122" s="4" t="inlineStr">
        <is>
          <t>2022</t>
        </is>
      </c>
      <c r="D122" s="4" t="inlineStr">
        <is>
          <t>2022</t>
        </is>
      </c>
    </row>
    <row r="123">
      <c r="A123" s="4" t="inlineStr">
        <is>
          <t>Loan 17 [member]</t>
        </is>
      </c>
    </row>
    <row r="124">
      <c r="A124" s="3" t="inlineStr">
        <is>
          <t>Disclosure of detailed information about borrowings [line items]</t>
        </is>
      </c>
    </row>
    <row r="125">
      <c r="A125" s="4" t="inlineStr">
        <is>
          <t>Description</t>
        </is>
      </c>
      <c r="C125" s="4" t="inlineStr">
        <is>
          <t>FINEP</t>
        </is>
      </c>
      <c r="D125" s="4" t="inlineStr">
        <is>
          <t>FINEP</t>
        </is>
      </c>
    </row>
    <row r="126">
      <c r="A126" s="4" t="inlineStr">
        <is>
          <t>Brazilian Real - denominated loans</t>
        </is>
      </c>
      <c r="C126" s="6" t="inlineStr">
        <is>
          <t>R$ 326</t>
        </is>
      </c>
      <c r="D126" s="6" t="inlineStr">
        <is>
          <t>R$ 29803</t>
        </is>
      </c>
    </row>
    <row r="127">
      <c r="A127" s="4" t="inlineStr">
        <is>
          <t>Index/Currency</t>
        </is>
      </c>
      <c r="B127" s="4" t="inlineStr">
        <is>
          <t>[5]</t>
        </is>
      </c>
      <c r="C127" s="4" t="inlineStr">
        <is>
          <t>TJLP</t>
        </is>
      </c>
      <c r="D127" s="4" t="inlineStr">
        <is>
          <t>TJLP</t>
        </is>
      </c>
    </row>
    <row r="128">
      <c r="A128" s="4" t="inlineStr">
        <is>
          <t>Weighted average financial charges</t>
        </is>
      </c>
      <c r="C128" s="4" t="inlineStr">
        <is>
          <t>1.50%</t>
        </is>
      </c>
      <c r="D128" s="4" t="inlineStr">
        <is>
          <t>(1.50%)</t>
        </is>
      </c>
    </row>
    <row r="129">
      <c r="A129" s="4" t="inlineStr">
        <is>
          <t>Borrowings, maturity date</t>
        </is>
      </c>
      <c r="C129" s="4" t="inlineStr">
        <is>
          <t>2022</t>
        </is>
      </c>
      <c r="D129" s="4" t="inlineStr">
        <is>
          <t>2022</t>
        </is>
      </c>
    </row>
    <row r="130">
      <c r="A130" s="4" t="inlineStr">
        <is>
          <t>Loan 18 [member]</t>
        </is>
      </c>
    </row>
    <row r="131">
      <c r="A131" s="3" t="inlineStr">
        <is>
          <t>Disclosure of detailed information about borrowings [line items]</t>
        </is>
      </c>
    </row>
    <row r="132">
      <c r="A132" s="4" t="inlineStr">
        <is>
          <t>Description</t>
        </is>
      </c>
      <c r="C132" s="4" t="inlineStr">
        <is>
          <t>Notes - Ultrapar</t>
        </is>
      </c>
      <c r="D132" s="4" t="inlineStr">
        <is>
          <t>Notes - Ultrapar</t>
        </is>
      </c>
    </row>
    <row r="133">
      <c r="A133" s="4" t="inlineStr">
        <is>
          <t>Brazilian Real - denominated loans</t>
        </is>
      </c>
      <c r="C133" s="6" t="inlineStr">
        <is>
          <t>R$ 0</t>
        </is>
      </c>
      <c r="D133" s="6" t="inlineStr">
        <is>
          <t>R$ 1038499</t>
        </is>
      </c>
    </row>
    <row r="134">
      <c r="A134" s="4" t="inlineStr">
        <is>
          <t>Index/Currency</t>
        </is>
      </c>
      <c r="C134" s="4" t="inlineStr">
        <is>
          <t>R$ + DI</t>
        </is>
      </c>
      <c r="D134" s="4" t="inlineStr">
        <is>
          <t>R$ + DI</t>
        </is>
      </c>
    </row>
    <row r="135">
      <c r="A135" s="4" t="inlineStr">
        <is>
          <t>Weighted average financial charges</t>
        </is>
      </c>
      <c r="C135" s="4" t="inlineStr">
        <is>
          <t>0.00%</t>
        </is>
      </c>
      <c r="D135" s="4" t="inlineStr">
        <is>
          <t>0.00%</t>
        </is>
      </c>
    </row>
    <row r="136">
      <c r="A136" s="4" t="inlineStr">
        <is>
          <t>Borrowings, maturity date</t>
        </is>
      </c>
      <c r="C136" s="4" t="inlineStr">
        <is>
          <t>2021</t>
        </is>
      </c>
      <c r="D136" s="4" t="inlineStr">
        <is>
          <t>2021</t>
        </is>
      </c>
    </row>
    <row r="137"/>
    <row r="138">
      <c r="A138" s="4" t="inlineStr">
        <is>
          <t>[1]</t>
        </is>
      </c>
      <c r="B138" s="4" t="inlineStr">
        <is>
          <t>Accumulated losses (see Note 33</t>
        </is>
      </c>
    </row>
    <row r="139">
      <c r="A139" s="4" t="inlineStr">
        <is>
          <t>[2]</t>
        </is>
      </c>
      <c r="B139" s="4" t="inlineStr">
        <is>
          <t>These transactions were designated for hedge accounting (see Note 33</t>
        </is>
      </c>
    </row>
    <row r="140">
      <c r="A140" s="4" t="inlineStr">
        <is>
          <t>[3]</t>
        </is>
      </c>
      <c r="B140" s="4" t="inlineStr">
        <is>
          <t>LIBOR</t>
        </is>
      </c>
    </row>
    <row r="141">
      <c r="A141" s="4" t="inlineStr">
        <is>
          <t>[4]</t>
        </is>
      </c>
      <c r="B141" s="4" t="inlineStr">
        <is>
          <t>MX$ = Mexican Peso.</t>
        </is>
      </c>
    </row>
    <row r="142">
      <c r="A142" s="4" t="inlineStr">
        <is>
          <t>[5]</t>
        </is>
      </c>
      <c r="B142" s="4" t="inlineStr">
        <is>
          <t>TJLP (Long-term Interest Rate) = set by the National Monetary Council, TJLP is the basic financing cost of Banco Nacional de Desenvolvimento Econômico e Social (“BNDES”), the Brazilian Development Bank. On December 31, 2021, TJLP was fixed at 5.32 % p.a.</t>
        </is>
      </c>
    </row>
  </sheetData>
  <mergeCells count="8">
    <mergeCell ref="A1:B2"/>
    <mergeCell ref="C1:D1"/>
    <mergeCell ref="A137:E137"/>
    <mergeCell ref="B138:E138"/>
    <mergeCell ref="B139:E139"/>
    <mergeCell ref="B140:E140"/>
    <mergeCell ref="B141:E141"/>
    <mergeCell ref="B142:E14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1" customWidth="1" min="7" max="7"/>
    <col width="22" customWidth="1" min="8" max="8"/>
    <col width="21" customWidth="1" min="9" max="9"/>
    <col width="21" customWidth="1" min="10" max="10"/>
    <col width="21" customWidth="1" min="11" max="11"/>
    <col width="21" customWidth="1" min="12" max="12"/>
  </cols>
  <sheetData>
    <row r="1">
      <c r="A1" s="1" t="inlineStr">
        <is>
          <t>Loans, financing, debentures and hedge derivative financial instruments - Additional Information (Detail) R$ in Thousands, $ in Thousands</t>
        </is>
      </c>
      <c r="B1" s="2" t="inlineStr">
        <is>
          <t>Jul. 13, 2020BRL (R$)</t>
        </is>
      </c>
      <c r="C1" s="2" t="inlineStr">
        <is>
          <t>Jun. 21, 2019BRL (R$)</t>
        </is>
      </c>
      <c r="D1" s="2" t="inlineStr">
        <is>
          <t>Jun. 06, 2019BRL (R$)</t>
        </is>
      </c>
      <c r="E1" s="2" t="inlineStr">
        <is>
          <t>Oct. 06, 2016BRL (R$)</t>
        </is>
      </c>
      <c r="F1" s="2" t="inlineStr">
        <is>
          <t>Dec. 31, 2021BRL (R$)</t>
        </is>
      </c>
      <c r="G1" s="2" t="inlineStr">
        <is>
          <t>Dec. 31, 2021USD ($)</t>
        </is>
      </c>
      <c r="H1" s="2" t="inlineStr">
        <is>
          <t>Dec. 31, 2020BRL (R$)</t>
        </is>
      </c>
      <c r="I1" s="2" t="inlineStr">
        <is>
          <t>Jul. 13, 2020USD ($)</t>
        </is>
      </c>
      <c r="J1" s="2" t="inlineStr">
        <is>
          <t>Jun. 21, 2019USD ($)</t>
        </is>
      </c>
      <c r="K1" s="2" t="inlineStr">
        <is>
          <t>Jun. 06, 2019USD ($)</t>
        </is>
      </c>
      <c r="L1" s="2" t="inlineStr">
        <is>
          <t>Oct. 06, 2016USD ($)</t>
        </is>
      </c>
    </row>
    <row r="2">
      <c r="A2" s="3" t="inlineStr">
        <is>
          <t>Disclosure of detailed information about borrowings [line items]</t>
        </is>
      </c>
    </row>
    <row r="3">
      <c r="A3" s="4" t="inlineStr">
        <is>
          <t>Foreign currency - denominated loans</t>
        </is>
      </c>
      <c r="F3" s="6" t="inlineStr">
        <is>
          <t>R$ 8832815</t>
        </is>
      </c>
      <c r="H3" s="6" t="inlineStr">
        <is>
          <t>R$ 9188527</t>
        </is>
      </c>
    </row>
    <row r="4">
      <c r="A4" s="4" t="inlineStr">
        <is>
          <t>Loan received</t>
        </is>
      </c>
      <c r="F4" s="5" t="n">
        <v>16180466</v>
      </c>
      <c r="H4" s="6" t="inlineStr">
        <is>
          <t>R$ 17259057</t>
        </is>
      </c>
    </row>
    <row r="5">
      <c r="A5" s="4" t="inlineStr">
        <is>
          <t>Reclassification to liabilities held for sale</t>
        </is>
      </c>
      <c r="F5" s="5" t="n">
        <v>241748</v>
      </c>
    </row>
    <row r="6">
      <c r="A6" s="4" t="inlineStr">
        <is>
          <t>Restricted Assets [member]</t>
        </is>
      </c>
    </row>
    <row r="7">
      <c r="A7" s="3" t="inlineStr">
        <is>
          <t>Disclosure of detailed information about borrowings [line items]</t>
        </is>
      </c>
    </row>
    <row r="8">
      <c r="A8" s="4" t="inlineStr">
        <is>
          <t>Restriction on encumbrance of assets</t>
        </is>
      </c>
      <c r="F8" s="6" t="inlineStr">
        <is>
          <t>R$ 837075</t>
        </is>
      </c>
      <c r="G8" s="8" t="n">
        <v>150000</v>
      </c>
    </row>
    <row r="9">
      <c r="A9" s="4" t="inlineStr">
        <is>
          <t>Percent restricted consolidated tangible assets</t>
        </is>
      </c>
      <c r="F9" s="4" t="inlineStr">
        <is>
          <t>15.00%</t>
        </is>
      </c>
    </row>
    <row r="10">
      <c r="A10" s="4" t="inlineStr">
        <is>
          <t>Ultrapar International S.A. [member]</t>
        </is>
      </c>
    </row>
    <row r="11">
      <c r="A11" s="3" t="inlineStr">
        <is>
          <t>Disclosure of detailed information about borrowings [line items]</t>
        </is>
      </c>
    </row>
    <row r="12">
      <c r="A12" s="4" t="inlineStr">
        <is>
          <t>Interest rate</t>
        </is>
      </c>
      <c r="B12" s="4" t="inlineStr">
        <is>
          <t>5.25%</t>
        </is>
      </c>
      <c r="D12" s="4" t="inlineStr">
        <is>
          <t>5.25%</t>
        </is>
      </c>
      <c r="E12" s="4" t="inlineStr">
        <is>
          <t>5.25%</t>
        </is>
      </c>
      <c r="I12" s="4" t="inlineStr">
        <is>
          <t>5.25%</t>
        </is>
      </c>
      <c r="K12" s="4" t="inlineStr">
        <is>
          <t>5.25%</t>
        </is>
      </c>
      <c r="L12" s="4" t="inlineStr">
        <is>
          <t>5.25%</t>
        </is>
      </c>
    </row>
    <row r="13">
      <c r="A13" s="4" t="inlineStr">
        <is>
          <t>Notes to foreign market</t>
        </is>
      </c>
      <c r="B13" s="6" t="inlineStr">
        <is>
          <t>R$ 1953175</t>
        </is>
      </c>
      <c r="C13" s="6" t="inlineStr">
        <is>
          <t>R$ 1116100</t>
        </is>
      </c>
      <c r="D13" s="6" t="inlineStr">
        <is>
          <t>R$ 2790250</t>
        </is>
      </c>
      <c r="E13" s="6" t="inlineStr">
        <is>
          <t>R$ 4185375</t>
        </is>
      </c>
      <c r="I13" s="8" t="n">
        <v>350000</v>
      </c>
      <c r="J13" s="8" t="n">
        <v>200000</v>
      </c>
      <c r="K13" s="8" t="n">
        <v>500000</v>
      </c>
      <c r="L13" s="8" t="n">
        <v>750000</v>
      </c>
    </row>
    <row r="14">
      <c r="A14" s="4" t="inlineStr">
        <is>
          <t>Borrowings, maturity date</t>
        </is>
      </c>
      <c r="B14" s="4" t="inlineStr">
        <is>
          <t>June 2029</t>
        </is>
      </c>
      <c r="C14" s="4" t="inlineStr">
        <is>
          <t>October 2026</t>
        </is>
      </c>
      <c r="D14" s="4" t="inlineStr">
        <is>
          <t>June 2029</t>
        </is>
      </c>
      <c r="E14" s="4" t="inlineStr">
        <is>
          <t>October 2026</t>
        </is>
      </c>
    </row>
    <row r="15">
      <c r="A15" s="4" t="inlineStr">
        <is>
          <t>Issue percent of face value</t>
        </is>
      </c>
      <c r="B15" s="4" t="inlineStr">
        <is>
          <t>99.994%</t>
        </is>
      </c>
      <c r="D15" s="4" t="inlineStr">
        <is>
          <t>100.00%</t>
        </is>
      </c>
      <c r="E15" s="4" t="inlineStr">
        <is>
          <t>98.097%</t>
        </is>
      </c>
    </row>
    <row r="16">
      <c r="A16" s="4" t="inlineStr">
        <is>
          <t>Abastece Aí [member]</t>
        </is>
      </c>
    </row>
    <row r="17">
      <c r="A17" s="3" t="inlineStr">
        <is>
          <t>Disclosure of detailed information about borrowings [line items]</t>
        </is>
      </c>
    </row>
    <row r="18">
      <c r="A18" s="4" t="inlineStr">
        <is>
          <t>Short-term liabilities</t>
        </is>
      </c>
      <c r="F18" s="6" t="inlineStr">
        <is>
          <t>R$ 4564</t>
        </is>
      </c>
    </row>
    <row r="19">
      <c r="A19" s="4" t="inlineStr">
        <is>
          <t>Oxiteno México S.A de C.V [member]</t>
        </is>
      </c>
    </row>
    <row r="20">
      <c r="A20" s="3" t="inlineStr">
        <is>
          <t>Disclosure of detailed information about borrowings [line items]</t>
        </is>
      </c>
    </row>
    <row r="21">
      <c r="A21" s="4" t="inlineStr">
        <is>
          <t>Loan received | $</t>
        </is>
      </c>
      <c r="G21" s="8" t="n">
        <v>20000</v>
      </c>
    </row>
    <row r="22">
      <c r="A22" s="4" t="inlineStr">
        <is>
          <t>Reclassification to liabilities held for sale</t>
        </is>
      </c>
      <c r="F22" s="6" t="inlineStr">
        <is>
          <t>R$ 163478</t>
        </is>
      </c>
    </row>
    <row r="23">
      <c r="A23" s="4" t="inlineStr">
        <is>
          <t>Borrowings, maturity date</t>
        </is>
      </c>
      <c r="F23" s="4" t="inlineStr">
        <is>
          <t>April 2022</t>
        </is>
      </c>
    </row>
    <row r="24">
      <c r="A24" s="4" t="inlineStr">
        <is>
          <t>Long term interest rate [member]</t>
        </is>
      </c>
    </row>
    <row r="25">
      <c r="A25" s="3" t="inlineStr">
        <is>
          <t>Disclosure of detailed information about borrowings [line items]</t>
        </is>
      </c>
    </row>
    <row r="26">
      <c r="A26" s="4" t="inlineStr">
        <is>
          <t>Interest rate</t>
        </is>
      </c>
      <c r="F26" s="4" t="inlineStr">
        <is>
          <t>5.32%</t>
        </is>
      </c>
      <c r="G26" s="4" t="inlineStr">
        <is>
          <t>5.32%</t>
        </is>
      </c>
    </row>
    <row r="27">
      <c r="A27" s="4" t="inlineStr">
        <is>
          <t>Foreign loans [member] | IPP [member]</t>
        </is>
      </c>
    </row>
    <row r="28">
      <c r="A28" s="3" t="inlineStr">
        <is>
          <t>Disclosure of detailed information about borrowings [line items]</t>
        </is>
      </c>
    </row>
    <row r="29">
      <c r="A29" s="4" t="inlineStr">
        <is>
          <t>Foreign currency - denominated loans</t>
        </is>
      </c>
      <c r="F29" s="6" t="inlineStr">
        <is>
          <t>R$ 976588</t>
        </is>
      </c>
      <c r="G29" s="8" t="n">
        <v>175000</v>
      </c>
    </row>
    <row r="30">
      <c r="A30" s="4" t="inlineStr">
        <is>
          <t>Borrowings, interest rate basis</t>
        </is>
      </c>
      <c r="F30" s="4" t="inlineStr">
        <is>
          <t>104.9% of DI</t>
        </is>
      </c>
    </row>
    <row r="31">
      <c r="A31" s="4" t="inlineStr">
        <is>
          <t>Banco do Brasil [member] | IPP [member]</t>
        </is>
      </c>
    </row>
    <row r="32">
      <c r="A32" s="3" t="inlineStr">
        <is>
          <t>Disclosure of detailed information about borrowings [line items]</t>
        </is>
      </c>
    </row>
    <row r="33">
      <c r="A33" s="4" t="inlineStr">
        <is>
          <t>Loan received</t>
        </is>
      </c>
      <c r="F33" s="6" t="inlineStr">
        <is>
          <t>R$ 204813</t>
        </is>
      </c>
    </row>
    <row r="34">
      <c r="A34" s="4" t="inlineStr">
        <is>
          <t>Borrowings, maturity date</t>
        </is>
      </c>
      <c r="F34" s="4" t="inlineStr">
        <is>
          <t>May 2022</t>
        </is>
      </c>
    </row>
    <row r="35">
      <c r="A35" s="4" t="inlineStr">
        <is>
          <t>Banco do Brasil [member] | IPP [member] | Charges [member]</t>
        </is>
      </c>
    </row>
    <row r="36">
      <c r="A36" s="3" t="inlineStr">
        <is>
          <t>Disclosure of detailed information about borrowings [line items]</t>
        </is>
      </c>
    </row>
    <row r="37">
      <c r="A37" s="4" t="inlineStr">
        <is>
          <t>Loan received</t>
        </is>
      </c>
      <c r="F37" s="6" t="inlineStr">
        <is>
          <t>R$ 1646</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H138"/>
  <sheetViews>
    <sheetView workbookViewId="0">
      <selection activeCell="A1" sqref="A1"/>
    </sheetView>
  </sheetViews>
  <sheetFormatPr baseColWidth="8" defaultRowHeight="15"/>
  <cols>
    <col width="80" customWidth="1" min="1" max="1"/>
    <col width="33" customWidth="1" min="2" max="2"/>
    <col width="21" customWidth="1" min="3" max="3"/>
    <col width="22" customWidth="1" min="4" max="4"/>
    <col width="21" customWidth="1" min="5" max="5"/>
    <col width="22" customWidth="1" min="6" max="6"/>
    <col width="22" customWidth="1" min="7" max="7"/>
    <col width="22" customWidth="1" min="8" max="8"/>
  </cols>
  <sheetData>
    <row r="1">
      <c r="A1" s="1" t="inlineStr">
        <is>
          <t>Loans, financing, debentures and hedge derivative financial instruments - Summary of Debentures (Detail) R$ / shares in Units, R$ in Thousands, $ in Thousands</t>
        </is>
      </c>
      <c r="B1" s="2" t="inlineStr">
        <is>
          <t>12 Months Ended</t>
        </is>
      </c>
    </row>
    <row r="2">
      <c r="B2" s="2" t="inlineStr">
        <is>
          <t>Dec. 31, 2021BRL (R$)R$ / shares</t>
        </is>
      </c>
      <c r="C2" s="2" t="inlineStr">
        <is>
          <t>Dec. 31, 2021USD ($)</t>
        </is>
      </c>
      <c r="D2" s="2" t="inlineStr">
        <is>
          <t>Sep. 30, 2021BRL (R$)</t>
        </is>
      </c>
      <c r="E2" s="2" t="inlineStr">
        <is>
          <t>Dec. 31, 2020USD ($)</t>
        </is>
      </c>
      <c r="F2" s="2" t="inlineStr">
        <is>
          <t>Dec. 31, 2018BRL (R$)</t>
        </is>
      </c>
      <c r="G2" s="2" t="inlineStr">
        <is>
          <t>Oct. 31, 2017BRL (R$)</t>
        </is>
      </c>
      <c r="H2" s="2" t="inlineStr">
        <is>
          <t>Apr. 30, 2017BRL (R$)</t>
        </is>
      </c>
    </row>
    <row r="3">
      <c r="A3" s="3" t="inlineStr">
        <is>
          <t>Summary of loans debentures and finance leases [line items]</t>
        </is>
      </c>
    </row>
    <row r="4">
      <c r="A4" s="4" t="inlineStr">
        <is>
          <t>Amount: | $</t>
        </is>
      </c>
      <c r="C4" s="8" t="n">
        <v>90000</v>
      </c>
      <c r="E4" s="8" t="n">
        <v>90000</v>
      </c>
    </row>
    <row r="5">
      <c r="A5" s="4" t="inlineStr">
        <is>
          <t>Debentures first issue [member] | Ultracargo Logística S.A.</t>
        </is>
      </c>
    </row>
    <row r="6">
      <c r="A6" s="3" t="inlineStr">
        <is>
          <t>Summary of loans debentures and finance leases [line items]</t>
        </is>
      </c>
    </row>
    <row r="7">
      <c r="A7" s="4" t="inlineStr">
        <is>
          <t>Interest</t>
        </is>
      </c>
      <c r="B7" s="4" t="inlineStr">
        <is>
          <t>99.94% of the DI</t>
        </is>
      </c>
    </row>
    <row r="8">
      <c r="A8" s="4" t="inlineStr">
        <is>
          <t>Debentures first issue [member] | Tequimar Vila do Conde [member]</t>
        </is>
      </c>
    </row>
    <row r="9">
      <c r="A9" s="3" t="inlineStr">
        <is>
          <t>Summary of loans debentures and finance leases [line items]</t>
        </is>
      </c>
    </row>
    <row r="10">
      <c r="A10" s="4" t="inlineStr">
        <is>
          <t>Interest</t>
        </is>
      </c>
      <c r="B10" s="4" t="inlineStr">
        <is>
          <t>111.4% of the DI</t>
        </is>
      </c>
    </row>
    <row r="11">
      <c r="A11" s="4" t="inlineStr">
        <is>
          <t>Debentures second issue [member] | Ultracargo Logística S.A.</t>
        </is>
      </c>
    </row>
    <row r="12">
      <c r="A12" s="3" t="inlineStr">
        <is>
          <t>Summary of loans debentures and finance leases [line items]</t>
        </is>
      </c>
    </row>
    <row r="13">
      <c r="A13" s="4" t="inlineStr">
        <is>
          <t>Interest</t>
        </is>
      </c>
      <c r="B13" s="4" t="inlineStr">
        <is>
          <t>111.4% of the DI</t>
        </is>
      </c>
    </row>
    <row r="14">
      <c r="A14" s="4" t="inlineStr">
        <is>
          <t>Debentures fifth issue [member] | IPP [member]</t>
        </is>
      </c>
    </row>
    <row r="15">
      <c r="A15" s="3" t="inlineStr">
        <is>
          <t>Summary of loans debentures and finance leases [line items]</t>
        </is>
      </c>
    </row>
    <row r="16">
      <c r="A16" s="4" t="inlineStr">
        <is>
          <t>Interest</t>
        </is>
      </c>
      <c r="B16" s="4" t="inlineStr">
        <is>
          <t>IPCA to 93.9 % of DI</t>
        </is>
      </c>
    </row>
    <row r="17">
      <c r="A17" s="4" t="inlineStr">
        <is>
          <t>Debentures seventh issue [member] | IPP [member]</t>
        </is>
      </c>
    </row>
    <row r="18">
      <c r="A18" s="3" t="inlineStr">
        <is>
          <t>Summary of loans debentures and finance leases [line items]</t>
        </is>
      </c>
    </row>
    <row r="19">
      <c r="A19" s="4" t="inlineStr">
        <is>
          <t>Amount: | R$</t>
        </is>
      </c>
      <c r="G19" s="6" t="inlineStr">
        <is>
          <t>R$ 944077</t>
        </is>
      </c>
    </row>
    <row r="20">
      <c r="A20" s="4" t="inlineStr">
        <is>
          <t>Interest</t>
        </is>
      </c>
      <c r="B20" s="4" t="inlineStr">
        <is>
          <t>IPCA to 97.3% of DI</t>
        </is>
      </c>
    </row>
    <row r="21">
      <c r="A21" s="4" t="inlineStr">
        <is>
          <t>Debentures eighth issue [member] | IPP [member]</t>
        </is>
      </c>
    </row>
    <row r="22">
      <c r="A22" s="3" t="inlineStr">
        <is>
          <t>Summary of loans debentures and finance leases [line items]</t>
        </is>
      </c>
    </row>
    <row r="23">
      <c r="A23" s="4" t="inlineStr">
        <is>
          <t>Amount: | R$</t>
        </is>
      </c>
      <c r="F23" s="6" t="inlineStr">
        <is>
          <t>R$ 900000</t>
        </is>
      </c>
    </row>
    <row r="24">
      <c r="A24" s="4" t="inlineStr">
        <is>
          <t>Interest</t>
        </is>
      </c>
      <c r="B24" s="4" t="inlineStr">
        <is>
          <t>IPCA to 97.1% of DI</t>
        </is>
      </c>
    </row>
    <row r="25">
      <c r="A25" s="4" t="inlineStr">
        <is>
          <t>Debentures tenth issue [member] | IPP [member]</t>
        </is>
      </c>
    </row>
    <row r="26">
      <c r="A26" s="3" t="inlineStr">
        <is>
          <t>Summary of loans debentures and finance leases [line items]</t>
        </is>
      </c>
    </row>
    <row r="27">
      <c r="A27" s="4" t="inlineStr">
        <is>
          <t>Interest</t>
        </is>
      </c>
      <c r="B27" s="4" t="inlineStr">
        <is>
          <t>IPCA to 102.75% of the DI</t>
        </is>
      </c>
    </row>
    <row r="28">
      <c r="A28" s="4" t="inlineStr">
        <is>
          <t>Debenture one [member] | Debentures fourth issue [member] | IPP [member]</t>
        </is>
      </c>
    </row>
    <row r="29">
      <c r="A29" s="3" t="inlineStr">
        <is>
          <t>Summary of loans debentures and finance leases [line items]</t>
        </is>
      </c>
    </row>
    <row r="30">
      <c r="A30" s="4" t="inlineStr">
        <is>
          <t>Face value unit</t>
        </is>
      </c>
      <c r="B30" s="6" t="inlineStr">
        <is>
          <t>R$ 1000000</t>
        </is>
      </c>
    </row>
    <row r="31">
      <c r="A31" s="4" t="inlineStr">
        <is>
          <t>Final maturity</t>
        </is>
      </c>
      <c r="B31" s="4" t="inlineStr">
        <is>
          <t>May 25, 2021</t>
        </is>
      </c>
    </row>
    <row r="32">
      <c r="A32" s="4" t="inlineStr">
        <is>
          <t>Payment of the face value</t>
        </is>
      </c>
      <c r="B32" s="4" t="inlineStr">
        <is>
          <t>Annual as from May 2019</t>
        </is>
      </c>
    </row>
    <row r="33">
      <c r="A33" s="4" t="inlineStr">
        <is>
          <t>Interest</t>
        </is>
      </c>
      <c r="B33" s="4" t="inlineStr">
        <is>
          <t>105.0% of DI</t>
        </is>
      </c>
    </row>
    <row r="34">
      <c r="A34" s="4" t="inlineStr">
        <is>
          <t>Payment of interest</t>
        </is>
      </c>
      <c r="B34" s="4" t="inlineStr">
        <is>
          <t>Semiannually</t>
        </is>
      </c>
    </row>
    <row r="35">
      <c r="A35" s="4" t="inlineStr">
        <is>
          <t>Reprice</t>
        </is>
      </c>
      <c r="B35" s="4" t="inlineStr">
        <is>
          <t>Not applicable</t>
        </is>
      </c>
    </row>
    <row r="36">
      <c r="A36" s="4" t="inlineStr">
        <is>
          <t>Debenture two [member] | Debentures fifth issue [member] | IPP [member]</t>
        </is>
      </c>
    </row>
    <row r="37">
      <c r="A37" s="3" t="inlineStr">
        <is>
          <t>Summary of loans debentures and finance leases [line items]</t>
        </is>
      </c>
    </row>
    <row r="38">
      <c r="A38" s="4" t="inlineStr">
        <is>
          <t>Amount: | R$</t>
        </is>
      </c>
      <c r="B38" s="6" t="inlineStr">
        <is>
          <t>R$ 660139</t>
        </is>
      </c>
      <c r="H38" s="6" t="inlineStr">
        <is>
          <t>R$ 660139</t>
        </is>
      </c>
    </row>
    <row r="39">
      <c r="A39" s="4" t="inlineStr">
        <is>
          <t>Face value unit</t>
        </is>
      </c>
      <c r="B39" s="6" t="inlineStr">
        <is>
          <t>R$ 1000</t>
        </is>
      </c>
    </row>
    <row r="40">
      <c r="A40" s="4" t="inlineStr">
        <is>
          <t>Final maturity</t>
        </is>
      </c>
      <c r="B40" s="4" t="inlineStr">
        <is>
          <t>April 18, 2022</t>
        </is>
      </c>
    </row>
    <row r="41">
      <c r="A41" s="4" t="inlineStr">
        <is>
          <t>Payment of the face value</t>
        </is>
      </c>
      <c r="B41" s="4" t="inlineStr">
        <is>
          <t>Lump sum at final maturity</t>
        </is>
      </c>
    </row>
    <row r="42">
      <c r="A42" s="4" t="inlineStr">
        <is>
          <t>Interest</t>
        </is>
      </c>
      <c r="B42" s="4" t="inlineStr">
        <is>
          <t>95.0% of DI</t>
        </is>
      </c>
    </row>
    <row r="43">
      <c r="A43" s="4" t="inlineStr">
        <is>
          <t>Payment of interest</t>
        </is>
      </c>
      <c r="B43" s="4" t="inlineStr">
        <is>
          <t>Semiannually</t>
        </is>
      </c>
    </row>
    <row r="44">
      <c r="A44" s="4" t="inlineStr">
        <is>
          <t>Reprice</t>
        </is>
      </c>
      <c r="B44" s="4" t="inlineStr">
        <is>
          <t>Not applicable</t>
        </is>
      </c>
    </row>
    <row r="45">
      <c r="A45" s="4" t="inlineStr">
        <is>
          <t>Debenture three [member] | Debentures fifth issue [member] | IPP [member]</t>
        </is>
      </c>
    </row>
    <row r="46">
      <c r="A46" s="3" t="inlineStr">
        <is>
          <t>Summary of loans debentures and finance leases [line items]</t>
        </is>
      </c>
    </row>
    <row r="47">
      <c r="A47" s="4" t="inlineStr">
        <is>
          <t>Amount: | R$</t>
        </is>
      </c>
      <c r="B47" s="6" t="inlineStr">
        <is>
          <t>R$ 352361</t>
        </is>
      </c>
      <c r="H47" s="6" t="inlineStr">
        <is>
          <t>R$ 352361</t>
        </is>
      </c>
    </row>
    <row r="48">
      <c r="A48" s="4" t="inlineStr">
        <is>
          <t>Face value unit</t>
        </is>
      </c>
      <c r="B48" s="6" t="inlineStr">
        <is>
          <t>R$ 1000</t>
        </is>
      </c>
    </row>
    <row r="49">
      <c r="A49" s="4" t="inlineStr">
        <is>
          <t>Final maturity</t>
        </is>
      </c>
      <c r="B49" s="4" t="inlineStr">
        <is>
          <t>April 15, 2024</t>
        </is>
      </c>
    </row>
    <row r="50">
      <c r="A50" s="4" t="inlineStr">
        <is>
          <t>Payment of the face value</t>
        </is>
      </c>
      <c r="B50" s="4" t="inlineStr">
        <is>
          <t>Lump sum at final maturity</t>
        </is>
      </c>
    </row>
    <row r="51">
      <c r="A51" s="4" t="inlineStr">
        <is>
          <t>Interest</t>
        </is>
      </c>
      <c r="B51" s="4" t="inlineStr">
        <is>
          <t>IPCA + 4.68%</t>
        </is>
      </c>
    </row>
    <row r="52">
      <c r="A52" s="4" t="inlineStr">
        <is>
          <t>Payment of interest</t>
        </is>
      </c>
      <c r="B52" s="4" t="inlineStr">
        <is>
          <t>Annually</t>
        </is>
      </c>
    </row>
    <row r="53">
      <c r="A53" s="4" t="inlineStr">
        <is>
          <t>Reprice</t>
        </is>
      </c>
      <c r="B53" s="4" t="inlineStr">
        <is>
          <t>Not applicable</t>
        </is>
      </c>
    </row>
    <row r="54">
      <c r="A54" s="4" t="inlineStr">
        <is>
          <t>Debenture four [member] | Debentures sixth issue [member] | IPP [member]</t>
        </is>
      </c>
    </row>
    <row r="55">
      <c r="A55" s="3" t="inlineStr">
        <is>
          <t>Summary of loans debentures and finance leases [line items]</t>
        </is>
      </c>
    </row>
    <row r="56">
      <c r="A56" s="4" t="inlineStr">
        <is>
          <t>Face value unit</t>
        </is>
      </c>
      <c r="B56" s="6" t="inlineStr">
        <is>
          <t>R$ 1000</t>
        </is>
      </c>
    </row>
    <row r="57">
      <c r="A57" s="4" t="inlineStr">
        <is>
          <t>Final maturity</t>
        </is>
      </c>
      <c r="B57" s="4" t="inlineStr">
        <is>
          <t>July 28, 2022</t>
        </is>
      </c>
    </row>
    <row r="58">
      <c r="A58" s="4" t="inlineStr">
        <is>
          <t>Payment of the face value</t>
        </is>
      </c>
      <c r="B58" s="4" t="inlineStr">
        <is>
          <t>Annual as from July 2021</t>
        </is>
      </c>
    </row>
    <row r="59">
      <c r="A59" s="4" t="inlineStr">
        <is>
          <t>Interest</t>
        </is>
      </c>
      <c r="B59" s="4" t="inlineStr">
        <is>
          <t>105.0% of DI</t>
        </is>
      </c>
    </row>
    <row r="60">
      <c r="A60" s="4" t="inlineStr">
        <is>
          <t>Payment of interest</t>
        </is>
      </c>
      <c r="B60" s="4" t="inlineStr">
        <is>
          <t>Annually</t>
        </is>
      </c>
    </row>
    <row r="61">
      <c r="A61" s="4" t="inlineStr">
        <is>
          <t>Reprice</t>
        </is>
      </c>
      <c r="B61" s="4" t="inlineStr">
        <is>
          <t>Not applicable</t>
        </is>
      </c>
    </row>
    <row r="62">
      <c r="A62" s="4" t="inlineStr">
        <is>
          <t>Debenture five [member] | Debentures seventh issue [member] | IPP [member]</t>
        </is>
      </c>
    </row>
    <row r="63">
      <c r="A63" s="3" t="inlineStr">
        <is>
          <t>Summary of loans debentures and finance leases [line items]</t>
        </is>
      </c>
    </row>
    <row r="64">
      <c r="A64" s="4" t="inlineStr">
        <is>
          <t>Amount: | R$</t>
        </is>
      </c>
      <c r="B64" s="6" t="inlineStr">
        <is>
          <t>R$ 730384</t>
        </is>
      </c>
      <c r="G64" s="5" t="n">
        <v>730384</v>
      </c>
    </row>
    <row r="65">
      <c r="A65" s="4" t="inlineStr">
        <is>
          <t>Face value unit</t>
        </is>
      </c>
      <c r="B65" s="6" t="inlineStr">
        <is>
          <t>R$ 1000</t>
        </is>
      </c>
    </row>
    <row r="66">
      <c r="A66" s="4" t="inlineStr">
        <is>
          <t>Final maturity</t>
        </is>
      </c>
      <c r="B66" s="4" t="inlineStr">
        <is>
          <t>October 24, 2022</t>
        </is>
      </c>
    </row>
    <row r="67">
      <c r="A67" s="4" t="inlineStr">
        <is>
          <t>Payment of the face value</t>
        </is>
      </c>
      <c r="B67" s="4" t="inlineStr">
        <is>
          <t>Lump sum at final maturity</t>
        </is>
      </c>
    </row>
    <row r="68">
      <c r="A68" s="4" t="inlineStr">
        <is>
          <t>Interest</t>
        </is>
      </c>
      <c r="B68" s="4" t="inlineStr">
        <is>
          <t>95.0% of DI</t>
        </is>
      </c>
    </row>
    <row r="69">
      <c r="A69" s="4" t="inlineStr">
        <is>
          <t>Payment of interest</t>
        </is>
      </c>
      <c r="B69" s="4" t="inlineStr">
        <is>
          <t>Semiannually</t>
        </is>
      </c>
    </row>
    <row r="70">
      <c r="A70" s="4" t="inlineStr">
        <is>
          <t>Reprice</t>
        </is>
      </c>
      <c r="B70" s="4" t="inlineStr">
        <is>
          <t>Not applicable</t>
        </is>
      </c>
    </row>
    <row r="71">
      <c r="A71" s="4" t="inlineStr">
        <is>
          <t>Debenture six [member] | Debentures seventh issue [member] | IPP [member]</t>
        </is>
      </c>
    </row>
    <row r="72">
      <c r="A72" s="3" t="inlineStr">
        <is>
          <t>Summary of loans debentures and finance leases [line items]</t>
        </is>
      </c>
    </row>
    <row r="73">
      <c r="A73" s="4" t="inlineStr">
        <is>
          <t>Amount: | R$</t>
        </is>
      </c>
      <c r="B73" s="6" t="inlineStr">
        <is>
          <t>R$ 213693</t>
        </is>
      </c>
      <c r="G73" s="6" t="inlineStr">
        <is>
          <t>R$ 213693</t>
        </is>
      </c>
    </row>
    <row r="74">
      <c r="A74" s="4" t="inlineStr">
        <is>
          <t>Face value unit</t>
        </is>
      </c>
      <c r="B74" s="6" t="inlineStr">
        <is>
          <t>R$ 1000</t>
        </is>
      </c>
    </row>
    <row r="75">
      <c r="A75" s="4" t="inlineStr">
        <is>
          <t>Final maturity</t>
        </is>
      </c>
      <c r="B75" s="4" t="inlineStr">
        <is>
          <t>October 24, 2024</t>
        </is>
      </c>
    </row>
    <row r="76">
      <c r="A76" s="4" t="inlineStr">
        <is>
          <t>Payment of the face value</t>
        </is>
      </c>
      <c r="B76" s="4" t="inlineStr">
        <is>
          <t>Lump sum at final maturity</t>
        </is>
      </c>
    </row>
    <row r="77">
      <c r="A77" s="4" t="inlineStr">
        <is>
          <t>Interest</t>
        </is>
      </c>
      <c r="B77" s="4" t="inlineStr">
        <is>
          <t>IPCA + 4.34%</t>
        </is>
      </c>
    </row>
    <row r="78">
      <c r="A78" s="4" t="inlineStr">
        <is>
          <t>Payment of interest</t>
        </is>
      </c>
      <c r="B78" s="4" t="inlineStr">
        <is>
          <t>Annually</t>
        </is>
      </c>
    </row>
    <row r="79">
      <c r="A79" s="4" t="inlineStr">
        <is>
          <t>Reprice</t>
        </is>
      </c>
      <c r="B79" s="4" t="inlineStr">
        <is>
          <t>Not applicable</t>
        </is>
      </c>
    </row>
    <row r="80">
      <c r="A80" s="4" t="inlineStr">
        <is>
          <t>Debenture seven [member] | Debentures sixth issue [member]</t>
        </is>
      </c>
    </row>
    <row r="81">
      <c r="A81" s="3" t="inlineStr">
        <is>
          <t>Summary of loans debentures and finance leases [line items]</t>
        </is>
      </c>
    </row>
    <row r="82">
      <c r="A82" s="4" t="inlineStr">
        <is>
          <t>Face value unit</t>
        </is>
      </c>
      <c r="B82" s="6" t="inlineStr">
        <is>
          <t>R$ 1000</t>
        </is>
      </c>
    </row>
    <row r="83">
      <c r="A83" s="4" t="inlineStr">
        <is>
          <t>Final maturity</t>
        </is>
      </c>
      <c r="B83" s="4" t="inlineStr">
        <is>
          <t>March 5, 2023</t>
        </is>
      </c>
    </row>
    <row r="84">
      <c r="A84" s="4" t="inlineStr">
        <is>
          <t>Payment of the face value</t>
        </is>
      </c>
      <c r="B84" s="4" t="inlineStr">
        <is>
          <t>Lump sum at final maturity</t>
        </is>
      </c>
    </row>
    <row r="85">
      <c r="A85" s="4" t="inlineStr">
        <is>
          <t>Interest</t>
        </is>
      </c>
      <c r="B85" s="4" t="inlineStr">
        <is>
          <t>105.25% of DI</t>
        </is>
      </c>
    </row>
    <row r="86">
      <c r="A86" s="4" t="inlineStr">
        <is>
          <t>Payment of interest</t>
        </is>
      </c>
      <c r="B86" s="4" t="inlineStr">
        <is>
          <t>Semiannually</t>
        </is>
      </c>
    </row>
    <row r="87">
      <c r="A87" s="4" t="inlineStr">
        <is>
          <t>Reprice</t>
        </is>
      </c>
      <c r="B87" s="4" t="inlineStr">
        <is>
          <t>Not applicable</t>
        </is>
      </c>
    </row>
    <row r="88">
      <c r="A88" s="4" t="inlineStr">
        <is>
          <t>Debenture eight [member] | Debentures eighth issue [member] | IPP [member]</t>
        </is>
      </c>
    </row>
    <row r="89">
      <c r="A89" s="3" t="inlineStr">
        <is>
          <t>Summary of loans debentures and finance leases [line items]</t>
        </is>
      </c>
    </row>
    <row r="90">
      <c r="A90" s="4" t="inlineStr">
        <is>
          <t>Amount: | R$</t>
        </is>
      </c>
      <c r="B90" s="6" t="inlineStr">
        <is>
          <t>R$ 660000</t>
        </is>
      </c>
      <c r="F90" s="5" t="n">
        <v>660000</v>
      </c>
    </row>
    <row r="91">
      <c r="A91" s="4" t="inlineStr">
        <is>
          <t>Face value unit</t>
        </is>
      </c>
      <c r="B91" s="6" t="inlineStr">
        <is>
          <t>R$ 1000</t>
        </is>
      </c>
    </row>
    <row r="92">
      <c r="A92" s="4" t="inlineStr">
        <is>
          <t>Final maturity</t>
        </is>
      </c>
      <c r="B92" s="4" t="inlineStr">
        <is>
          <t>December 18, 2023</t>
        </is>
      </c>
    </row>
    <row r="93">
      <c r="A93" s="4" t="inlineStr">
        <is>
          <t>Payment of the face value</t>
        </is>
      </c>
      <c r="B93" s="4" t="inlineStr">
        <is>
          <t>Lump sum at final maturity</t>
        </is>
      </c>
    </row>
    <row r="94">
      <c r="A94" s="4" t="inlineStr">
        <is>
          <t>Interest</t>
        </is>
      </c>
      <c r="B94" s="4" t="inlineStr">
        <is>
          <t>97.5% of DI</t>
        </is>
      </c>
    </row>
    <row r="95">
      <c r="A95" s="4" t="inlineStr">
        <is>
          <t>Payment of interest</t>
        </is>
      </c>
      <c r="B95" s="4" t="inlineStr">
        <is>
          <t>Semiannually</t>
        </is>
      </c>
    </row>
    <row r="96">
      <c r="A96" s="4" t="inlineStr">
        <is>
          <t>Reprice</t>
        </is>
      </c>
      <c r="B96" s="4" t="inlineStr">
        <is>
          <t>Not applicable</t>
        </is>
      </c>
    </row>
    <row r="97">
      <c r="A97" s="4" t="inlineStr">
        <is>
          <t>Debenture nine [member] | Debentures eighth issue [member] | IPP [member]</t>
        </is>
      </c>
    </row>
    <row r="98">
      <c r="A98" s="3" t="inlineStr">
        <is>
          <t>Summary of loans debentures and finance leases [line items]</t>
        </is>
      </c>
    </row>
    <row r="99">
      <c r="A99" s="4" t="inlineStr">
        <is>
          <t>Amount: | R$</t>
        </is>
      </c>
      <c r="B99" s="6" t="inlineStr">
        <is>
          <t>R$ 240000</t>
        </is>
      </c>
      <c r="F99" s="6" t="inlineStr">
        <is>
          <t>R$ 240000</t>
        </is>
      </c>
    </row>
    <row r="100">
      <c r="A100" s="4" t="inlineStr">
        <is>
          <t>Face value unit</t>
        </is>
      </c>
      <c r="B100" s="6" t="inlineStr">
        <is>
          <t>R$ 1000</t>
        </is>
      </c>
    </row>
    <row r="101">
      <c r="A101" s="4" t="inlineStr">
        <is>
          <t>Final maturity</t>
        </is>
      </c>
      <c r="B101" s="4" t="inlineStr">
        <is>
          <t>December 15, 2025</t>
        </is>
      </c>
    </row>
    <row r="102">
      <c r="A102" s="4" t="inlineStr">
        <is>
          <t>Payment of the face value</t>
        </is>
      </c>
      <c r="B102" s="4" t="inlineStr">
        <is>
          <t>Lump sum at final maturity</t>
        </is>
      </c>
    </row>
    <row r="103">
      <c r="A103" s="4" t="inlineStr">
        <is>
          <t>Interest</t>
        </is>
      </c>
      <c r="B103" s="4" t="inlineStr">
        <is>
          <t>IPCA + 4.61%</t>
        </is>
      </c>
    </row>
    <row r="104">
      <c r="A104" s="4" t="inlineStr">
        <is>
          <t>Payment of interest</t>
        </is>
      </c>
      <c r="B104" s="4" t="inlineStr">
        <is>
          <t>Annually</t>
        </is>
      </c>
    </row>
    <row r="105">
      <c r="A105" s="4" t="inlineStr">
        <is>
          <t>Reprice</t>
        </is>
      </c>
      <c r="B105" s="4" t="inlineStr">
        <is>
          <t>Not applicable</t>
        </is>
      </c>
    </row>
    <row r="106">
      <c r="A106" s="4" t="inlineStr">
        <is>
          <t>Debenture ten [member] | Debentures first issue [member] | Ultracargo Logística S.A.</t>
        </is>
      </c>
    </row>
    <row r="107">
      <c r="A107" s="3" t="inlineStr">
        <is>
          <t>Summary of loans debentures and finance leases [line items]</t>
        </is>
      </c>
    </row>
    <row r="108">
      <c r="A108" s="4" t="inlineStr">
        <is>
          <t>Face value unit</t>
        </is>
      </c>
      <c r="B108" s="6" t="inlineStr">
        <is>
          <t>R$ 1000</t>
        </is>
      </c>
    </row>
    <row r="109">
      <c r="A109" s="4" t="inlineStr">
        <is>
          <t>Final maturity</t>
        </is>
      </c>
      <c r="B109" s="4" t="inlineStr">
        <is>
          <t>November 19, 2024</t>
        </is>
      </c>
    </row>
    <row r="110">
      <c r="A110" s="4" t="inlineStr">
        <is>
          <t>Payment of the face value</t>
        </is>
      </c>
      <c r="B110" s="4" t="inlineStr">
        <is>
          <t>Lump sum at final maturity</t>
        </is>
      </c>
    </row>
    <row r="111">
      <c r="A111" s="4" t="inlineStr">
        <is>
          <t>Interest</t>
        </is>
      </c>
      <c r="B111" s="4" t="inlineStr">
        <is>
          <t>6.47%</t>
        </is>
      </c>
    </row>
    <row r="112">
      <c r="A112" s="4" t="inlineStr">
        <is>
          <t>Payment of interest</t>
        </is>
      </c>
      <c r="B112" s="4" t="inlineStr">
        <is>
          <t>Semiannually</t>
        </is>
      </c>
    </row>
    <row r="113">
      <c r="A113" s="4" t="inlineStr">
        <is>
          <t>Reprice</t>
        </is>
      </c>
      <c r="B113" s="4" t="inlineStr">
        <is>
          <t>Not applicable</t>
        </is>
      </c>
    </row>
    <row r="114">
      <c r="A114" s="4" t="inlineStr">
        <is>
          <t>Debenture eleven [member] | Debentures first issue [member] | Tequimar Vila do Conde [member]</t>
        </is>
      </c>
    </row>
    <row r="115">
      <c r="A115" s="3" t="inlineStr">
        <is>
          <t>Summary of loans debentures and finance leases [line items]</t>
        </is>
      </c>
    </row>
    <row r="116">
      <c r="A116" s="4" t="inlineStr">
        <is>
          <t>Face value unit</t>
        </is>
      </c>
      <c r="B116" s="6" t="inlineStr">
        <is>
          <t>R$ 1000</t>
        </is>
      </c>
    </row>
    <row r="117">
      <c r="A117" s="4" t="inlineStr">
        <is>
          <t>Final maturity</t>
        </is>
      </c>
      <c r="B117" s="4" t="inlineStr">
        <is>
          <t>March 15, 2028</t>
        </is>
      </c>
    </row>
    <row r="118">
      <c r="A118" s="4" t="inlineStr">
        <is>
          <t>Payment of the face value</t>
        </is>
      </c>
      <c r="B118" s="4" t="inlineStr">
        <is>
          <t>Lump sum at final maturity</t>
        </is>
      </c>
    </row>
    <row r="119">
      <c r="A119" s="4" t="inlineStr">
        <is>
          <t>Interest</t>
        </is>
      </c>
      <c r="B119" s="4" t="inlineStr">
        <is>
          <t>IPCA + 4.04%</t>
        </is>
      </c>
    </row>
    <row r="120">
      <c r="A120" s="4" t="inlineStr">
        <is>
          <t>Payment of interest</t>
        </is>
      </c>
      <c r="B120" s="4" t="inlineStr">
        <is>
          <t>Semiannually</t>
        </is>
      </c>
    </row>
    <row r="121">
      <c r="A121" s="4" t="inlineStr">
        <is>
          <t>Reprice</t>
        </is>
      </c>
      <c r="B121" s="4" t="inlineStr">
        <is>
          <t>Not applicable</t>
        </is>
      </c>
    </row>
    <row r="122">
      <c r="A122" s="4" t="inlineStr">
        <is>
          <t>Debenture twelve [member] | Debentures second issue [member] | Ultracargo Logística S.A.</t>
        </is>
      </c>
    </row>
    <row r="123">
      <c r="A123" s="3" t="inlineStr">
        <is>
          <t>Summary of loans debentures and finance leases [line items]</t>
        </is>
      </c>
    </row>
    <row r="124">
      <c r="A124" s="4" t="inlineStr">
        <is>
          <t>Face value unit</t>
        </is>
      </c>
      <c r="B124" s="6" t="inlineStr">
        <is>
          <t>R$ 1000</t>
        </is>
      </c>
    </row>
    <row r="125">
      <c r="A125" s="4" t="inlineStr">
        <is>
          <t>Final maturity</t>
        </is>
      </c>
      <c r="B125" s="4" t="inlineStr">
        <is>
          <t>March 15, 2028</t>
        </is>
      </c>
    </row>
    <row r="126">
      <c r="A126" s="4" t="inlineStr">
        <is>
          <t>Payment of the face value</t>
        </is>
      </c>
      <c r="B126" s="4" t="inlineStr">
        <is>
          <t>Lump sum at final maturity</t>
        </is>
      </c>
    </row>
    <row r="127">
      <c r="A127" s="4" t="inlineStr">
        <is>
          <t>Interest</t>
        </is>
      </c>
      <c r="B127" s="4" t="inlineStr">
        <is>
          <t>IPCA + 4.37%</t>
        </is>
      </c>
    </row>
    <row r="128">
      <c r="A128" s="4" t="inlineStr">
        <is>
          <t>Payment of interest</t>
        </is>
      </c>
      <c r="B128" s="4" t="inlineStr">
        <is>
          <t>Semiannually</t>
        </is>
      </c>
    </row>
    <row r="129">
      <c r="A129" s="4" t="inlineStr">
        <is>
          <t>Reprice</t>
        </is>
      </c>
      <c r="B129" s="4" t="inlineStr">
        <is>
          <t>Not applicable</t>
        </is>
      </c>
    </row>
    <row r="130">
      <c r="A130" s="4" t="inlineStr">
        <is>
          <t>Debenture thirteen [member] | Debentures tenth issue [member] | IPP [member]</t>
        </is>
      </c>
    </row>
    <row r="131">
      <c r="A131" s="3" t="inlineStr">
        <is>
          <t>Summary of loans debentures and finance leases [line items]</t>
        </is>
      </c>
    </row>
    <row r="132">
      <c r="A132" s="4" t="inlineStr">
        <is>
          <t>Amount: | R$</t>
        </is>
      </c>
      <c r="B132" s="6" t="inlineStr">
        <is>
          <t>R$ 960000</t>
        </is>
      </c>
      <c r="D132" s="6" t="inlineStr">
        <is>
          <t>R$ 960000</t>
        </is>
      </c>
    </row>
    <row r="133">
      <c r="A133" s="4" t="inlineStr">
        <is>
          <t>Face value unit</t>
        </is>
      </c>
      <c r="B133" s="6" t="inlineStr">
        <is>
          <t>R$ 1000</t>
        </is>
      </c>
    </row>
    <row r="134">
      <c r="A134" s="4" t="inlineStr">
        <is>
          <t>Final maturity</t>
        </is>
      </c>
      <c r="B134" s="4" t="inlineStr">
        <is>
          <t>September 15, 2028</t>
        </is>
      </c>
    </row>
    <row r="135">
      <c r="A135" s="4" t="inlineStr">
        <is>
          <t>Payment of the face value</t>
        </is>
      </c>
      <c r="B135" s="4" t="inlineStr">
        <is>
          <t>Lump sum at final maturity</t>
        </is>
      </c>
    </row>
    <row r="136">
      <c r="A136" s="4" t="inlineStr">
        <is>
          <t>Interest</t>
        </is>
      </c>
      <c r="B136" s="4" t="inlineStr">
        <is>
          <t>IPCA + 4.83%</t>
        </is>
      </c>
    </row>
    <row r="137">
      <c r="A137" s="4" t="inlineStr">
        <is>
          <t>Payment of interest</t>
        </is>
      </c>
      <c r="B137" s="4" t="inlineStr">
        <is>
          <t>Semiannually</t>
        </is>
      </c>
    </row>
    <row r="138">
      <c r="A138" s="4" t="inlineStr">
        <is>
          <t>Reprice</t>
        </is>
      </c>
      <c r="B138" s="4" t="inlineStr">
        <is>
          <t>Not applicable</t>
        </is>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N92"/>
  <sheetViews>
    <sheetView workbookViewId="0">
      <selection activeCell="A1" sqref="A1"/>
    </sheetView>
  </sheetViews>
  <sheetFormatPr baseColWidth="8" defaultRowHeight="15"/>
  <cols>
    <col width="80" customWidth="1" min="1" max="1"/>
    <col width="22" customWidth="1" min="2" max="2"/>
    <col width="24" customWidth="1" min="3" max="3"/>
    <col width="14" customWidth="1" min="4" max="4"/>
    <col width="24" customWidth="1" min="5" max="5"/>
    <col width="24" customWidth="1" min="6" max="6"/>
    <col width="23" customWidth="1" min="7" max="7"/>
    <col width="26" customWidth="1" min="8" max="8"/>
    <col width="22" customWidth="1" min="9" max="9"/>
    <col width="21" customWidth="1" min="10" max="10"/>
    <col width="21" customWidth="1" min="11" max="11"/>
    <col width="22" customWidth="1" min="12" max="12"/>
    <col width="22" customWidth="1" min="13" max="13"/>
    <col width="22" customWidth="1" min="14" max="14"/>
  </cols>
  <sheetData>
    <row r="1">
      <c r="A1" s="1" t="inlineStr">
        <is>
          <t>Loans, financing, debentures and hedge derivative financial instruments - Narrative of Debentures (Detail) R$ in Thousands, $ in Thousands</t>
        </is>
      </c>
      <c r="B1" s="2" t="inlineStr">
        <is>
          <t>1 Months Ended</t>
        </is>
      </c>
      <c r="H1" s="2" t="inlineStr">
        <is>
          <t>12 Months Ended</t>
        </is>
      </c>
    </row>
    <row r="2">
      <c r="B2" s="2" t="inlineStr">
        <is>
          <t>Sep. 30, 2021BRL (R$)</t>
        </is>
      </c>
      <c r="C2" s="2" t="inlineStr">
        <is>
          <t>Mar. 31, 2021Debentures</t>
        </is>
      </c>
      <c r="D2" s="2" t="inlineStr">
        <is>
          <t>Nov. 30, 2019</t>
        </is>
      </c>
      <c r="E2" s="2" t="inlineStr">
        <is>
          <t>Mar. 31, 2018Debentures</t>
        </is>
      </c>
      <c r="F2" s="2" t="inlineStr">
        <is>
          <t>Jul. 31, 2017Debentures</t>
        </is>
      </c>
      <c r="G2" s="2" t="inlineStr">
        <is>
          <t>May 31, 2016Debentures</t>
        </is>
      </c>
      <c r="H2" s="2" t="inlineStr">
        <is>
          <t>Dec. 31, 2021BRL (R$)</t>
        </is>
      </c>
      <c r="I2" s="2" t="inlineStr">
        <is>
          <t>Dec. 31, 2020BRL (R$)</t>
        </is>
      </c>
      <c r="J2" s="2" t="inlineStr">
        <is>
          <t>Dec. 31, 2021USD ($)</t>
        </is>
      </c>
      <c r="K2" s="2" t="inlineStr">
        <is>
          <t>Dec. 31, 2020USD ($)</t>
        </is>
      </c>
      <c r="L2" s="2" t="inlineStr">
        <is>
          <t>Dec. 31, 2018BRL (R$)</t>
        </is>
      </c>
      <c r="M2" s="2" t="inlineStr">
        <is>
          <t>Oct. 31, 2017BRL (R$)</t>
        </is>
      </c>
      <c r="N2" s="2" t="inlineStr">
        <is>
          <t>Apr. 30, 2017BRL (R$)</t>
        </is>
      </c>
    </row>
    <row r="3">
      <c r="A3" s="3" t="inlineStr">
        <is>
          <t>Summary of loans debentures and finance leases [line items]</t>
        </is>
      </c>
    </row>
    <row r="4">
      <c r="A4" s="4" t="inlineStr">
        <is>
          <t>Amount: | $</t>
        </is>
      </c>
      <c r="J4" s="8" t="n">
        <v>90000</v>
      </c>
      <c r="K4" s="8" t="n">
        <v>90000</v>
      </c>
    </row>
    <row r="5">
      <c r="A5" s="4" t="inlineStr">
        <is>
          <t>Financing guaranteed by collateral</t>
        </is>
      </c>
      <c r="I5" s="6" t="inlineStr">
        <is>
          <t>R$ 75251</t>
        </is>
      </c>
    </row>
    <row r="6">
      <c r="A6" s="4" t="inlineStr">
        <is>
          <t>Amount of guarantees and promissory notes</t>
        </is>
      </c>
      <c r="H6" s="6" t="inlineStr">
        <is>
          <t>R$ 14151506</t>
        </is>
      </c>
      <c r="I6" s="5" t="n">
        <v>13758033</v>
      </c>
    </row>
    <row r="7">
      <c r="A7" s="4" t="inlineStr">
        <is>
          <t>Collateral guarantees to secure letters of credits</t>
        </is>
      </c>
      <c r="H7" s="6" t="inlineStr">
        <is>
          <t>R$ 118231</t>
        </is>
      </c>
      <c r="I7" s="6" t="inlineStr">
        <is>
          <t>R$ 129139</t>
        </is>
      </c>
    </row>
    <row r="8">
      <c r="A8" s="4" t="inlineStr">
        <is>
          <t>Debentures first issue [member] | Ultracargo Logística S.A.</t>
        </is>
      </c>
    </row>
    <row r="9">
      <c r="A9" s="3" t="inlineStr">
        <is>
          <t>Summary of loans debentures and finance leases [line items]</t>
        </is>
      </c>
    </row>
    <row r="10">
      <c r="A10" s="4" t="inlineStr">
        <is>
          <t>Interest</t>
        </is>
      </c>
      <c r="H10" s="4" t="inlineStr">
        <is>
          <t>99.94% of the DI</t>
        </is>
      </c>
    </row>
    <row r="11">
      <c r="A11" s="4" t="inlineStr">
        <is>
          <t>Debentures first issue [member] | Tequimar Vila do Conde [member]</t>
        </is>
      </c>
    </row>
    <row r="12">
      <c r="A12" s="3" t="inlineStr">
        <is>
          <t>Summary of loans debentures and finance leases [line items]</t>
        </is>
      </c>
    </row>
    <row r="13">
      <c r="A13" s="4" t="inlineStr">
        <is>
          <t>Interest</t>
        </is>
      </c>
      <c r="H13" s="4" t="inlineStr">
        <is>
          <t>111.4% of the DI</t>
        </is>
      </c>
    </row>
    <row r="14">
      <c r="A14" s="4" t="inlineStr">
        <is>
          <t>Debentures second issue [member] | Ultracargo Logística S.A.</t>
        </is>
      </c>
    </row>
    <row r="15">
      <c r="A15" s="3" t="inlineStr">
        <is>
          <t>Summary of loans debentures and finance leases [line items]</t>
        </is>
      </c>
    </row>
    <row r="16">
      <c r="A16" s="4" t="inlineStr">
        <is>
          <t>Interest</t>
        </is>
      </c>
      <c r="H16" s="4" t="inlineStr">
        <is>
          <t>111.4% of the DI</t>
        </is>
      </c>
    </row>
    <row r="17">
      <c r="A17" s="4" t="inlineStr">
        <is>
          <t>Debentures fourth issue [member] | IPP [member]</t>
        </is>
      </c>
    </row>
    <row r="18">
      <c r="A18" s="3" t="inlineStr">
        <is>
          <t>Summary of loans debentures and finance leases [line items]</t>
        </is>
      </c>
    </row>
    <row r="19">
      <c r="A19" s="4" t="inlineStr">
        <is>
          <t>Number of Debenture Series Issued</t>
        </is>
      </c>
      <c r="G19" s="5" t="n">
        <v>1</v>
      </c>
    </row>
    <row r="20">
      <c r="A20" s="4" t="inlineStr">
        <is>
          <t>Debentures fifth issue [member] | IPP [member]</t>
        </is>
      </c>
    </row>
    <row r="21">
      <c r="A21" s="3" t="inlineStr">
        <is>
          <t>Summary of loans debentures and finance leases [line items]</t>
        </is>
      </c>
    </row>
    <row r="22">
      <c r="A22" s="4" t="inlineStr">
        <is>
          <t>Number of Debenture Series Issued</t>
        </is>
      </c>
      <c r="N22" s="5" t="n">
        <v>2</v>
      </c>
    </row>
    <row r="23">
      <c r="A23" s="4" t="inlineStr">
        <is>
          <t>Interest</t>
        </is>
      </c>
      <c r="H23" s="4" t="inlineStr">
        <is>
          <t>IPCA to 93.9 % of DI</t>
        </is>
      </c>
    </row>
    <row r="24">
      <c r="A24" s="4" t="inlineStr">
        <is>
          <t>Debentures sixth issue [member] | IPP [member]</t>
        </is>
      </c>
    </row>
    <row r="25">
      <c r="A25" s="3" t="inlineStr">
        <is>
          <t>Summary of loans debentures and finance leases [line items]</t>
        </is>
      </c>
    </row>
    <row r="26">
      <c r="A26" s="4" t="inlineStr">
        <is>
          <t>Number of Debenture Series Issued</t>
        </is>
      </c>
      <c r="F26" s="5" t="n">
        <v>1</v>
      </c>
    </row>
    <row r="27">
      <c r="A27" s="4" t="inlineStr">
        <is>
          <t>Debentures seventh issue [member] | IPP [member]</t>
        </is>
      </c>
    </row>
    <row r="28">
      <c r="A28" s="3" t="inlineStr">
        <is>
          <t>Summary of loans debentures and finance leases [line items]</t>
        </is>
      </c>
    </row>
    <row r="29">
      <c r="A29" s="4" t="inlineStr">
        <is>
          <t>Number of Debenture Series Issued</t>
        </is>
      </c>
      <c r="M29" s="5" t="n">
        <v>2</v>
      </c>
    </row>
    <row r="30">
      <c r="A30" s="4" t="inlineStr">
        <is>
          <t>Amount:</t>
        </is>
      </c>
      <c r="M30" s="6" t="inlineStr">
        <is>
          <t>R$ 944077</t>
        </is>
      </c>
    </row>
    <row r="31">
      <c r="A31" s="4" t="inlineStr">
        <is>
          <t>Interest</t>
        </is>
      </c>
      <c r="H31" s="4" t="inlineStr">
        <is>
          <t>IPCA to 97.3% of DI</t>
        </is>
      </c>
    </row>
    <row r="32">
      <c r="A32" s="4" t="inlineStr">
        <is>
          <t>Debentures eighth issue [member] | IPP [member]</t>
        </is>
      </c>
    </row>
    <row r="33">
      <c r="A33" s="3" t="inlineStr">
        <is>
          <t>Summary of loans debentures and finance leases [line items]</t>
        </is>
      </c>
    </row>
    <row r="34">
      <c r="A34" s="4" t="inlineStr">
        <is>
          <t>Number of Debenture Series Issued</t>
        </is>
      </c>
      <c r="L34" s="5" t="n">
        <v>2</v>
      </c>
    </row>
    <row r="35">
      <c r="A35" s="4" t="inlineStr">
        <is>
          <t>Amount:</t>
        </is>
      </c>
      <c r="L35" s="6" t="inlineStr">
        <is>
          <t>R$ 900000</t>
        </is>
      </c>
    </row>
    <row r="36">
      <c r="A36" s="4" t="inlineStr">
        <is>
          <t>Interest</t>
        </is>
      </c>
      <c r="H36" s="4" t="inlineStr">
        <is>
          <t>IPCA to 97.1% of DI</t>
        </is>
      </c>
    </row>
    <row r="37">
      <c r="A37" s="4" t="inlineStr">
        <is>
          <t>Debentures tenth issue [member] | IPP [member]</t>
        </is>
      </c>
    </row>
    <row r="38">
      <c r="A38" s="3" t="inlineStr">
        <is>
          <t>Summary of loans debentures and finance leases [line items]</t>
        </is>
      </c>
    </row>
    <row r="39">
      <c r="A39" s="4" t="inlineStr">
        <is>
          <t>Interest</t>
        </is>
      </c>
      <c r="H39" s="4" t="inlineStr">
        <is>
          <t>IPCA to 102.75% of the DI</t>
        </is>
      </c>
    </row>
    <row r="40">
      <c r="A40" s="4" t="inlineStr">
        <is>
          <t>Debenture one [member] | Debentures fourth issue [member] | IPP [member]</t>
        </is>
      </c>
    </row>
    <row r="41">
      <c r="A41" s="3" t="inlineStr">
        <is>
          <t>Summary of loans debentures and finance leases [line items]</t>
        </is>
      </c>
    </row>
    <row r="42">
      <c r="A42" s="4" t="inlineStr">
        <is>
          <t>Simple nominative nonconvertible unsecured registered debentures | Debentures</t>
        </is>
      </c>
      <c r="G42" s="5" t="n">
        <v>500</v>
      </c>
    </row>
    <row r="43">
      <c r="A43" s="4" t="inlineStr">
        <is>
          <t>Interest</t>
        </is>
      </c>
      <c r="H43" s="4" t="inlineStr">
        <is>
          <t>105.0% of DI</t>
        </is>
      </c>
    </row>
    <row r="44">
      <c r="A44" s="4" t="inlineStr">
        <is>
          <t>Debenture two [member] | Debentures fifth issue [member] | IPP [member]</t>
        </is>
      </c>
    </row>
    <row r="45">
      <c r="A45" s="3" t="inlineStr">
        <is>
          <t>Summary of loans debentures and finance leases [line items]</t>
        </is>
      </c>
    </row>
    <row r="46">
      <c r="A46" s="4" t="inlineStr">
        <is>
          <t>Amount:</t>
        </is>
      </c>
      <c r="H46" s="6" t="inlineStr">
        <is>
          <t>R$ 660139</t>
        </is>
      </c>
      <c r="N46" s="6" t="inlineStr">
        <is>
          <t>R$ 660139</t>
        </is>
      </c>
    </row>
    <row r="47">
      <c r="A47" s="4" t="inlineStr">
        <is>
          <t>Interest</t>
        </is>
      </c>
      <c r="H47" s="4" t="inlineStr">
        <is>
          <t>95.0% of DI</t>
        </is>
      </c>
    </row>
    <row r="48">
      <c r="A48" s="4" t="inlineStr">
        <is>
          <t>Debenture three [member] | Debentures fifth issue [member] | IPP [member]</t>
        </is>
      </c>
    </row>
    <row r="49">
      <c r="A49" s="3" t="inlineStr">
        <is>
          <t>Summary of loans debentures and finance leases [line items]</t>
        </is>
      </c>
    </row>
    <row r="50">
      <c r="A50" s="4" t="inlineStr">
        <is>
          <t>Amount:</t>
        </is>
      </c>
      <c r="H50" s="6" t="inlineStr">
        <is>
          <t>R$ 352361</t>
        </is>
      </c>
      <c r="N50" s="6" t="inlineStr">
        <is>
          <t>R$ 352361</t>
        </is>
      </c>
    </row>
    <row r="51">
      <c r="A51" s="4" t="inlineStr">
        <is>
          <t>Interest</t>
        </is>
      </c>
      <c r="H51" s="4" t="inlineStr">
        <is>
          <t>IPCA + 4.68%</t>
        </is>
      </c>
    </row>
    <row r="52">
      <c r="A52" s="4" t="inlineStr">
        <is>
          <t>Debenture four [member] | Debentures sixth issue [member] | IPP [member]</t>
        </is>
      </c>
    </row>
    <row r="53">
      <c r="A53" s="3" t="inlineStr">
        <is>
          <t>Summary of loans debentures and finance leases [line items]</t>
        </is>
      </c>
    </row>
    <row r="54">
      <c r="A54" s="4" t="inlineStr">
        <is>
          <t>Simple nominative nonconvertible unsecured registered debentures | Debentures</t>
        </is>
      </c>
      <c r="F54" s="5" t="n">
        <v>1500000</v>
      </c>
    </row>
    <row r="55">
      <c r="A55" s="4" t="inlineStr">
        <is>
          <t>Interest</t>
        </is>
      </c>
      <c r="H55" s="4" t="inlineStr">
        <is>
          <t>105.0% of DI</t>
        </is>
      </c>
    </row>
    <row r="56">
      <c r="A56" s="4" t="inlineStr">
        <is>
          <t>Debenture five [member] | Debentures seventh issue [member] | IPP [member]</t>
        </is>
      </c>
    </row>
    <row r="57">
      <c r="A57" s="3" t="inlineStr">
        <is>
          <t>Summary of loans debentures and finance leases [line items]</t>
        </is>
      </c>
    </row>
    <row r="58">
      <c r="A58" s="4" t="inlineStr">
        <is>
          <t>Amount:</t>
        </is>
      </c>
      <c r="H58" s="6" t="inlineStr">
        <is>
          <t>R$ 730384</t>
        </is>
      </c>
      <c r="M58" s="5" t="n">
        <v>730384</v>
      </c>
    </row>
    <row r="59">
      <c r="A59" s="4" t="inlineStr">
        <is>
          <t>Interest</t>
        </is>
      </c>
      <c r="H59" s="4" t="inlineStr">
        <is>
          <t>95.0% of DI</t>
        </is>
      </c>
    </row>
    <row r="60">
      <c r="A60" s="4" t="inlineStr">
        <is>
          <t>Debenture six [member] | Debentures seventh issue [member] | IPP [member]</t>
        </is>
      </c>
    </row>
    <row r="61">
      <c r="A61" s="3" t="inlineStr">
        <is>
          <t>Summary of loans debentures and finance leases [line items]</t>
        </is>
      </c>
    </row>
    <row r="62">
      <c r="A62" s="4" t="inlineStr">
        <is>
          <t>Amount:</t>
        </is>
      </c>
      <c r="H62" s="6" t="inlineStr">
        <is>
          <t>R$ 213693</t>
        </is>
      </c>
      <c r="M62" s="6" t="inlineStr">
        <is>
          <t>R$ 213693</t>
        </is>
      </c>
    </row>
    <row r="63">
      <c r="A63" s="4" t="inlineStr">
        <is>
          <t>Interest</t>
        </is>
      </c>
      <c r="H63" s="4" t="inlineStr">
        <is>
          <t>IPCA + 4.34%</t>
        </is>
      </c>
    </row>
    <row r="64">
      <c r="A64" s="4" t="inlineStr">
        <is>
          <t>Debenture seven [member] | Debentures sixth issue [member]</t>
        </is>
      </c>
    </row>
    <row r="65">
      <c r="A65" s="3" t="inlineStr">
        <is>
          <t>Summary of loans debentures and finance leases [line items]</t>
        </is>
      </c>
    </row>
    <row r="66">
      <c r="A66" s="4" t="inlineStr">
        <is>
          <t>Simple nominative nonconvertible unsecured registered debentures | Debentures</t>
        </is>
      </c>
      <c r="E66" s="5" t="n">
        <v>1725000</v>
      </c>
    </row>
    <row r="67">
      <c r="A67" s="4" t="inlineStr">
        <is>
          <t>Interest</t>
        </is>
      </c>
      <c r="H67" s="4" t="inlineStr">
        <is>
          <t>105.25% of DI</t>
        </is>
      </c>
    </row>
    <row r="68">
      <c r="A68" s="4" t="inlineStr">
        <is>
          <t>Debenture eight [member] | Debentures eighth issue [member] | IPP [member]</t>
        </is>
      </c>
    </row>
    <row r="69">
      <c r="A69" s="3" t="inlineStr">
        <is>
          <t>Summary of loans debentures and finance leases [line items]</t>
        </is>
      </c>
    </row>
    <row r="70">
      <c r="A70" s="4" t="inlineStr">
        <is>
          <t>Amount:</t>
        </is>
      </c>
      <c r="H70" s="6" t="inlineStr">
        <is>
          <t>R$ 660000</t>
        </is>
      </c>
      <c r="L70" s="5" t="n">
        <v>660000</v>
      </c>
    </row>
    <row r="71">
      <c r="A71" s="4" t="inlineStr">
        <is>
          <t>Interest</t>
        </is>
      </c>
      <c r="H71" s="4" t="inlineStr">
        <is>
          <t>97.5% of DI</t>
        </is>
      </c>
    </row>
    <row r="72">
      <c r="A72" s="4" t="inlineStr">
        <is>
          <t>Debenture nine [member] | Debentures eighth issue [member] | IPP [member]</t>
        </is>
      </c>
    </row>
    <row r="73">
      <c r="A73" s="3" t="inlineStr">
        <is>
          <t>Summary of loans debentures and finance leases [line items]</t>
        </is>
      </c>
    </row>
    <row r="74">
      <c r="A74" s="4" t="inlineStr">
        <is>
          <t>Amount:</t>
        </is>
      </c>
      <c r="H74" s="6" t="inlineStr">
        <is>
          <t>R$ 240000</t>
        </is>
      </c>
      <c r="L74" s="6" t="inlineStr">
        <is>
          <t>R$ 240000</t>
        </is>
      </c>
    </row>
    <row r="75">
      <c r="A75" s="4" t="inlineStr">
        <is>
          <t>Interest</t>
        </is>
      </c>
      <c r="H75" s="4" t="inlineStr">
        <is>
          <t>IPCA + 4.61%</t>
        </is>
      </c>
    </row>
    <row r="76">
      <c r="A76" s="4" t="inlineStr">
        <is>
          <t>Debenture ten [member] | Debentures first issue [member] | Ultracargo Logística S.A.</t>
        </is>
      </c>
    </row>
    <row r="77">
      <c r="A77" s="3" t="inlineStr">
        <is>
          <t>Summary of loans debentures and finance leases [line items]</t>
        </is>
      </c>
    </row>
    <row r="78">
      <c r="A78" s="4" t="inlineStr">
        <is>
          <t>Simple nominative nonconvertible unsecured registered debentures</t>
        </is>
      </c>
      <c r="D78" s="5" t="n">
        <v>90000</v>
      </c>
    </row>
    <row r="79">
      <c r="A79" s="4" t="inlineStr">
        <is>
          <t>Interest</t>
        </is>
      </c>
      <c r="H79" s="4" t="inlineStr">
        <is>
          <t>6.47%</t>
        </is>
      </c>
    </row>
    <row r="80">
      <c r="A80" s="4" t="inlineStr">
        <is>
          <t>Debenture eleven [member] | Debentures first issue [member] | Tequimar Vila do Conde [member]</t>
        </is>
      </c>
    </row>
    <row r="81">
      <c r="A81" s="3" t="inlineStr">
        <is>
          <t>Summary of loans debentures and finance leases [line items]</t>
        </is>
      </c>
    </row>
    <row r="82">
      <c r="A82" s="4" t="inlineStr">
        <is>
          <t>Simple nominative nonconvertible unsecured registered debentures | Debentures</t>
        </is>
      </c>
      <c r="C82" s="5" t="n">
        <v>360000</v>
      </c>
    </row>
    <row r="83">
      <c r="A83" s="4" t="inlineStr">
        <is>
          <t>Interest</t>
        </is>
      </c>
      <c r="H83" s="4" t="inlineStr">
        <is>
          <t>IPCA + 4.04%</t>
        </is>
      </c>
    </row>
    <row r="84">
      <c r="A84" s="4" t="inlineStr">
        <is>
          <t>Debenture twelve [member] | Debentures second issue [member] | Ultracargo Logística S.A.</t>
        </is>
      </c>
    </row>
    <row r="85">
      <c r="A85" s="3" t="inlineStr">
        <is>
          <t>Summary of loans debentures and finance leases [line items]</t>
        </is>
      </c>
    </row>
    <row r="86">
      <c r="A86" s="4" t="inlineStr">
        <is>
          <t>Simple nominative nonconvertible unsecured registered debentures | Debentures</t>
        </is>
      </c>
      <c r="C86" s="5" t="n">
        <v>100000</v>
      </c>
    </row>
    <row r="87">
      <c r="A87" s="4" t="inlineStr">
        <is>
          <t>Interest</t>
        </is>
      </c>
      <c r="H87" s="4" t="inlineStr">
        <is>
          <t>IPCA + 4.37%</t>
        </is>
      </c>
    </row>
    <row r="88">
      <c r="A88" s="4" t="inlineStr">
        <is>
          <t>Debenture thirteen [member] | Debentures tenth issue [member] | IPP [member]</t>
        </is>
      </c>
    </row>
    <row r="89">
      <c r="A89" s="3" t="inlineStr">
        <is>
          <t>Summary of loans debentures and finance leases [line items]</t>
        </is>
      </c>
    </row>
    <row r="90">
      <c r="A90" s="4" t="inlineStr">
        <is>
          <t>Simple nominative nonconvertible unsecured registered debentures</t>
        </is>
      </c>
      <c r="B90" s="5" t="n">
        <v>960000</v>
      </c>
    </row>
    <row r="91">
      <c r="A91" s="4" t="inlineStr">
        <is>
          <t>Amount:</t>
        </is>
      </c>
      <c r="B91" s="6" t="inlineStr">
        <is>
          <t>R$ 960000</t>
        </is>
      </c>
      <c r="H91" s="6" t="inlineStr">
        <is>
          <t>R$ 960000</t>
        </is>
      </c>
    </row>
    <row r="92">
      <c r="A92" s="4" t="inlineStr">
        <is>
          <t>Interest</t>
        </is>
      </c>
      <c r="H92" s="4" t="inlineStr">
        <is>
          <t>IPCA + 4.83%</t>
        </is>
      </c>
    </row>
  </sheetData>
  <mergeCells count="3">
    <mergeCell ref="A1:A2"/>
    <mergeCell ref="B1:G1"/>
    <mergeCell ref="H1:I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Loans, financing, debentures and hedge derivative financial instruments - Summary of Changes in Loans, Debentures and Finance Leases (Detail) - BRL (R$) R$ in Thousands</t>
        </is>
      </c>
      <c r="B1" s="2" t="inlineStr">
        <is>
          <t>12 Months Ended</t>
        </is>
      </c>
    </row>
    <row r="2">
      <c r="B2" s="2" t="inlineStr">
        <is>
          <t>Dec. 31, 2021</t>
        </is>
      </c>
      <c r="C2" s="2" t="inlineStr">
        <is>
          <t>Dec. 31, 2020</t>
        </is>
      </c>
      <c r="D2" s="2" t="inlineStr">
        <is>
          <t>Dec. 31, 2019</t>
        </is>
      </c>
    </row>
    <row r="3">
      <c r="A3" s="3" t="inlineStr">
        <is>
          <t>Disclosure of detailed information about borrowings [abstract]</t>
        </is>
      </c>
    </row>
    <row r="4">
      <c r="A4" s="4" t="inlineStr">
        <is>
          <t>Loans, debentures and finance leases, beginning</t>
        </is>
      </c>
      <c r="B4" s="6" t="inlineStr">
        <is>
          <t>R$ 17376216</t>
        </is>
      </c>
      <c r="C4" s="6" t="inlineStr">
        <is>
          <t>R$ 14392722</t>
        </is>
      </c>
      <c r="D4" s="6" t="inlineStr">
        <is>
          <t>R$ 15116139</t>
        </is>
      </c>
    </row>
    <row r="5">
      <c r="A5" s="4" t="inlineStr">
        <is>
          <t>New loans and debentures with cash effect</t>
        </is>
      </c>
      <c r="B5" s="5" t="n">
        <v>1462220</v>
      </c>
      <c r="C5" s="5" t="n">
        <v>3591624</v>
      </c>
      <c r="D5" s="5" t="n">
        <v>2105737</v>
      </c>
    </row>
    <row r="6">
      <c r="A6" s="4" t="inlineStr">
        <is>
          <t>Interest accrued</t>
        </is>
      </c>
      <c r="B6" s="5" t="n">
        <v>801102</v>
      </c>
      <c r="C6" s="5" t="n">
        <v>757161</v>
      </c>
      <c r="D6" s="5" t="n">
        <v>845844</v>
      </c>
    </row>
    <row r="7">
      <c r="A7" s="4" t="inlineStr">
        <is>
          <t>Principal payment</t>
        </is>
      </c>
      <c r="B7" s="5" t="n">
        <v>-2922214</v>
      </c>
      <c r="C7" s="5" t="n">
        <v>-2795002</v>
      </c>
      <c r="D7" s="5" t="n">
        <v>-2644704</v>
      </c>
    </row>
    <row r="8">
      <c r="A8" s="4" t="inlineStr">
        <is>
          <t>Interest payment</t>
        </is>
      </c>
      <c r="B8" s="5" t="n">
        <v>-749043</v>
      </c>
      <c r="C8" s="5" t="n">
        <v>-740853</v>
      </c>
      <c r="D8" s="5" t="n">
        <v>-1469780</v>
      </c>
    </row>
    <row r="9">
      <c r="A9" s="4" t="inlineStr">
        <is>
          <t>Monetary and exchange rate variation</t>
        </is>
      </c>
      <c r="B9" s="5" t="n">
        <v>800749</v>
      </c>
      <c r="C9" s="5" t="n">
        <v>2048688</v>
      </c>
      <c r="D9" s="5" t="n">
        <v>296441</v>
      </c>
    </row>
    <row r="10">
      <c r="A10" s="4" t="inlineStr">
        <is>
          <t>Change in fair value</t>
        </is>
      </c>
      <c r="B10" s="5" t="n">
        <v>-229657</v>
      </c>
      <c r="C10" s="5" t="n">
        <v>34702</v>
      </c>
      <c r="D10" s="5" t="n">
        <v>113060</v>
      </c>
    </row>
    <row r="11">
      <c r="A11" s="4" t="inlineStr">
        <is>
          <t>Hedge result</t>
        </is>
      </c>
      <c r="B11" s="5" t="n">
        <v>80018</v>
      </c>
      <c r="C11" s="5" t="n">
        <v>87174</v>
      </c>
    </row>
    <row r="12">
      <c r="A12" s="4" t="inlineStr">
        <is>
          <t>Reclassification to liabilities held for sale</t>
        </is>
      </c>
      <c r="B12" s="5" t="n">
        <v>-241748</v>
      </c>
    </row>
    <row r="13">
      <c r="A13" s="4" t="inlineStr">
        <is>
          <t>Loans, debentures and finance leases, ending</t>
        </is>
      </c>
      <c r="B13" s="6" t="inlineStr">
        <is>
          <t>R$ 16377643</t>
        </is>
      </c>
      <c r="C13" s="6" t="inlineStr">
        <is>
          <t>R$ 17376216</t>
        </is>
      </c>
      <c r="D13" s="6" t="inlineStr">
        <is>
          <t>R$ 14392722</t>
        </is>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Loans, financing, debentures and hedge derivative financial instruments - Summary of Principal Maturity Schedule (Detail) - BRL (R$) R$ in Thousands</t>
        </is>
      </c>
      <c r="B1" s="2" t="inlineStr">
        <is>
          <t>Dec. 31, 2021</t>
        </is>
      </c>
      <c r="C1" s="2" t="inlineStr">
        <is>
          <t>Dec. 31, 2020</t>
        </is>
      </c>
    </row>
    <row r="2">
      <c r="A2" s="3" t="inlineStr">
        <is>
          <t>Disclosure of detailed information about borrowings [line items]</t>
        </is>
      </c>
    </row>
    <row r="3">
      <c r="A3" s="4" t="inlineStr">
        <is>
          <t>Long term debt</t>
        </is>
      </c>
      <c r="B3" s="6" t="inlineStr">
        <is>
          <t>R$ 13511592</t>
        </is>
      </c>
      <c r="C3" s="6" t="inlineStr">
        <is>
          <t>R$ 14120272</t>
        </is>
      </c>
    </row>
    <row r="4">
      <c r="A4" s="4" t="inlineStr">
        <is>
          <t>From 1 to 2 years [Member]</t>
        </is>
      </c>
    </row>
    <row r="5">
      <c r="A5" s="3" t="inlineStr">
        <is>
          <t>Disclosure of detailed information about borrowings [line items]</t>
        </is>
      </c>
    </row>
    <row r="6">
      <c r="A6" s="4" t="inlineStr">
        <is>
          <t>Long term debt</t>
        </is>
      </c>
      <c r="B6" s="5" t="n">
        <v>3092734</v>
      </c>
      <c r="C6" s="5" t="n">
        <v>2702626</v>
      </c>
    </row>
    <row r="7">
      <c r="A7" s="4" t="inlineStr">
        <is>
          <t>From 2 to 3 years [Member]</t>
        </is>
      </c>
    </row>
    <row r="8">
      <c r="A8" s="3" t="inlineStr">
        <is>
          <t>Disclosure of detailed information about borrowings [line items]</t>
        </is>
      </c>
    </row>
    <row r="9">
      <c r="A9" s="4" t="inlineStr">
        <is>
          <t>Long term debt</t>
        </is>
      </c>
      <c r="B9" s="5" t="n">
        <v>774904</v>
      </c>
      <c r="C9" s="5" t="n">
        <v>3091641</v>
      </c>
    </row>
    <row r="10">
      <c r="A10" s="4" t="inlineStr">
        <is>
          <t>From 3 to 4 years [Member]</t>
        </is>
      </c>
    </row>
    <row r="11">
      <c r="A11" s="3" t="inlineStr">
        <is>
          <t>Disclosure of detailed information about borrowings [line items]</t>
        </is>
      </c>
    </row>
    <row r="12">
      <c r="A12" s="4" t="inlineStr">
        <is>
          <t>Long term debt</t>
        </is>
      </c>
      <c r="B12" s="5" t="n">
        <v>270401</v>
      </c>
      <c r="C12" s="5" t="n">
        <v>784778</v>
      </c>
    </row>
    <row r="13">
      <c r="A13" s="4" t="inlineStr">
        <is>
          <t>From 4 to 5 years [Member]</t>
        </is>
      </c>
    </row>
    <row r="14">
      <c r="A14" s="3" t="inlineStr">
        <is>
          <t>Disclosure of detailed information about borrowings [line items]</t>
        </is>
      </c>
    </row>
    <row r="15">
      <c r="A15" s="4" t="inlineStr">
        <is>
          <t>Long term debt</t>
        </is>
      </c>
      <c r="B15" s="5" t="n">
        <v>3056499</v>
      </c>
      <c r="C15" s="5" t="n">
        <v>231271</v>
      </c>
    </row>
    <row r="16">
      <c r="A16" s="4" t="inlineStr">
        <is>
          <t>More than 5 years [Member]</t>
        </is>
      </c>
    </row>
    <row r="17">
      <c r="A17" s="3" t="inlineStr">
        <is>
          <t>Disclosure of detailed information about borrowings [line items]</t>
        </is>
      </c>
    </row>
    <row r="18">
      <c r="A18" s="4" t="inlineStr">
        <is>
          <t>Long term debt</t>
        </is>
      </c>
      <c r="B18" s="6" t="inlineStr">
        <is>
          <t>R$ 6317054</t>
        </is>
      </c>
      <c r="C18" s="6" t="inlineStr">
        <is>
          <t>R$ 7309956</t>
        </is>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65" customWidth="1" min="2" max="2"/>
    <col width="22" customWidth="1" min="3" max="3"/>
    <col width="21" customWidth="1" min="4" max="4"/>
    <col width="22" customWidth="1" min="5" max="5"/>
    <col width="22" customWidth="1" min="6" max="6"/>
    <col width="22" customWidth="1" min="7" max="7"/>
  </cols>
  <sheetData>
    <row r="1">
      <c r="A1" s="1" t="inlineStr">
        <is>
          <t>Loans, financing, debentures and hedge derivative financial instruments - Summary of Foreign Loan Maturity (Detail) R$ in Thousands, $ in Thousands</t>
        </is>
      </c>
      <c r="C1" s="2" t="inlineStr">
        <is>
          <t>12 Months Ended</t>
        </is>
      </c>
    </row>
    <row r="2">
      <c r="C2" s="2" t="inlineStr">
        <is>
          <t>Dec. 31, 2021BRL (R$)</t>
        </is>
      </c>
      <c r="D2" s="2" t="inlineStr">
        <is>
          <t>Dec. 31, 2021USD ($)</t>
        </is>
      </c>
      <c r="E2" s="2" t="inlineStr">
        <is>
          <t>Dec. 31, 2020BRL (R$)</t>
        </is>
      </c>
      <c r="F2" s="2" t="inlineStr">
        <is>
          <t>Dec. 31, 2019BRL (R$)</t>
        </is>
      </c>
      <c r="G2" s="2" t="inlineStr">
        <is>
          <t>Dec. 31, 2018BRL (R$)</t>
        </is>
      </c>
    </row>
    <row r="3">
      <c r="A3" s="3" t="inlineStr">
        <is>
          <t>Disclosure of detailed information about borrowings [line items]</t>
        </is>
      </c>
    </row>
    <row r="4">
      <c r="A4" s="4" t="inlineStr">
        <is>
          <t>Loan maturity, amount</t>
        </is>
      </c>
      <c r="C4" s="6" t="inlineStr">
        <is>
          <t>R$ 16377643</t>
        </is>
      </c>
      <c r="E4" s="6" t="inlineStr">
        <is>
          <t>R$ 17376216</t>
        </is>
      </c>
      <c r="F4" s="6" t="inlineStr">
        <is>
          <t>R$ 14392722</t>
        </is>
      </c>
      <c r="G4" s="6" t="inlineStr">
        <is>
          <t>R$ 15116139</t>
        </is>
      </c>
    </row>
    <row r="5">
      <c r="A5" s="4" t="inlineStr">
        <is>
          <t>IPP [member] | Foreign loans [member]</t>
        </is>
      </c>
    </row>
    <row r="6">
      <c r="A6" s="3" t="inlineStr">
        <is>
          <t>Disclosure of detailed information about borrowings [line items]</t>
        </is>
      </c>
    </row>
    <row r="7">
      <c r="A7" s="4" t="inlineStr">
        <is>
          <t>Loan maturity, amount</t>
        </is>
      </c>
      <c r="C7" s="6" t="inlineStr">
        <is>
          <t>R$ 1011374</t>
        </is>
      </c>
      <c r="D7" s="8" t="n">
        <v>181234</v>
      </c>
    </row>
    <row r="8">
      <c r="A8" s="4" t="inlineStr">
        <is>
          <t>Cost in percentage of DI</t>
        </is>
      </c>
      <c r="C8" s="4" t="inlineStr">
        <is>
          <t>104.90%</t>
        </is>
      </c>
      <c r="D8" s="4" t="inlineStr">
        <is>
          <t>104.90%</t>
        </is>
      </c>
    </row>
    <row r="9">
      <c r="A9" s="4" t="inlineStr">
        <is>
          <t>Charges [member] | IPP [member] | Foreign loans [member]</t>
        </is>
      </c>
    </row>
    <row r="10">
      <c r="A10" s="3" t="inlineStr">
        <is>
          <t>Disclosure of detailed information about borrowings [line items]</t>
        </is>
      </c>
    </row>
    <row r="11">
      <c r="A11" s="4" t="inlineStr">
        <is>
          <t>Loan maturity, amount</t>
        </is>
      </c>
      <c r="B11" s="4" t="inlineStr">
        <is>
          <t>[1]</t>
        </is>
      </c>
      <c r="C11" s="6" t="inlineStr">
        <is>
          <t>R$ 34786</t>
        </is>
      </c>
      <c r="D11" s="8" t="n">
        <v>6234</v>
      </c>
    </row>
    <row r="12">
      <c r="A12" s="4" t="inlineStr">
        <is>
          <t>Cost in percentage of DI</t>
        </is>
      </c>
      <c r="B12" s="4" t="inlineStr">
        <is>
          <t>[1]</t>
        </is>
      </c>
      <c r="C12" s="4" t="inlineStr">
        <is>
          <t xml:space="preserve"> </t>
        </is>
      </c>
      <c r="D12" s="4" t="inlineStr">
        <is>
          <t xml:space="preserve"> </t>
        </is>
      </c>
    </row>
    <row r="13">
      <c r="A13" s="4" t="inlineStr">
        <is>
          <t>Foreign loan one [member] | IPP [member] | Foreign loans [member]</t>
        </is>
      </c>
    </row>
    <row r="14">
      <c r="A14" s="3" t="inlineStr">
        <is>
          <t>Disclosure of detailed information about borrowings [line items]</t>
        </is>
      </c>
    </row>
    <row r="15">
      <c r="A15" s="4" t="inlineStr">
        <is>
          <t>Borrowings, maturity date</t>
        </is>
      </c>
      <c r="C15" s="4" t="inlineStr">
        <is>
          <t>Jun/2022</t>
        </is>
      </c>
    </row>
    <row r="16">
      <c r="A16" s="4" t="inlineStr">
        <is>
          <t>Loan maturity, amount</t>
        </is>
      </c>
      <c r="C16" s="6" t="inlineStr">
        <is>
          <t>R$ 279025</t>
        </is>
      </c>
      <c r="D16" s="8" t="n">
        <v>50000</v>
      </c>
    </row>
    <row r="17">
      <c r="A17" s="4" t="inlineStr">
        <is>
          <t>Cost in percentage of DI</t>
        </is>
      </c>
      <c r="C17" s="4" t="inlineStr">
        <is>
          <t>105.00%</t>
        </is>
      </c>
      <c r="D17" s="4" t="inlineStr">
        <is>
          <t>105.00%</t>
        </is>
      </c>
    </row>
    <row r="18">
      <c r="A18" s="4" t="inlineStr">
        <is>
          <t>Foreign loan two [member] | IPP [member] | Foreign loans [member]</t>
        </is>
      </c>
    </row>
    <row r="19">
      <c r="A19" s="3" t="inlineStr">
        <is>
          <t>Disclosure of detailed information about borrowings [line items]</t>
        </is>
      </c>
    </row>
    <row r="20">
      <c r="A20" s="4" t="inlineStr">
        <is>
          <t>Borrowings, maturity date</t>
        </is>
      </c>
      <c r="C20" s="4" t="inlineStr">
        <is>
          <t>Sep/2023</t>
        </is>
      </c>
    </row>
    <row r="21">
      <c r="A21" s="4" t="inlineStr">
        <is>
          <t>Loan maturity, amount</t>
        </is>
      </c>
      <c r="C21" s="6" t="inlineStr">
        <is>
          <t>R$ 334830</t>
        </is>
      </c>
      <c r="D21" s="8" t="n">
        <v>60000</v>
      </c>
    </row>
    <row r="22">
      <c r="A22" s="4" t="inlineStr">
        <is>
          <t>Cost in percentage of DI</t>
        </is>
      </c>
      <c r="C22" s="4" t="inlineStr">
        <is>
          <t>105.00%</t>
        </is>
      </c>
      <c r="D22" s="4" t="inlineStr">
        <is>
          <t>105.00%</t>
        </is>
      </c>
    </row>
    <row r="23">
      <c r="A23" s="4" t="inlineStr">
        <is>
          <t>Foreign loan three [member] | IPP [member] | Foreign loans [member]</t>
        </is>
      </c>
    </row>
    <row r="24">
      <c r="A24" s="3" t="inlineStr">
        <is>
          <t>Disclosure of detailed information about borrowings [line items]</t>
        </is>
      </c>
    </row>
    <row r="25">
      <c r="A25" s="4" t="inlineStr">
        <is>
          <t>Borrowings, maturity date</t>
        </is>
      </c>
      <c r="C25" s="4" t="inlineStr">
        <is>
          <t>Sep/2023</t>
        </is>
      </c>
    </row>
    <row r="26">
      <c r="A26" s="4" t="inlineStr">
        <is>
          <t>Loan maturity, amount</t>
        </is>
      </c>
      <c r="C26" s="6" t="inlineStr">
        <is>
          <t>R$ 362733</t>
        </is>
      </c>
      <c r="D26" s="8" t="n">
        <v>65000</v>
      </c>
    </row>
    <row r="27">
      <c r="A27" s="4" t="inlineStr">
        <is>
          <t>Cost in percentage of DI</t>
        </is>
      </c>
      <c r="C27" s="4" t="inlineStr">
        <is>
          <t>104.80%</t>
        </is>
      </c>
      <c r="D27" s="4" t="inlineStr">
        <is>
          <t>104.80%</t>
        </is>
      </c>
    </row>
    <row r="28"/>
    <row r="29">
      <c r="A29" s="4" t="inlineStr">
        <is>
          <t>[1]</t>
        </is>
      </c>
      <c r="B29" s="4" t="inlineStr">
        <is>
          <t>Includes interest, transaction costs and fair value adjustments.</t>
        </is>
      </c>
    </row>
  </sheetData>
  <mergeCells count="3">
    <mergeCell ref="A1:B2"/>
    <mergeCell ref="A28:F28"/>
    <mergeCell ref="B29:F29"/>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64" customWidth="1" min="2" max="2"/>
    <col width="13" customWidth="1" min="3" max="3"/>
  </cols>
  <sheetData>
    <row r="1">
      <c r="A1" s="1" t="inlineStr">
        <is>
          <t>Loans, financing, debentures and hedge derivative financial instruments - Summary of Loan Maturity (Detail) - Debentures [member] R$ in Thousands</t>
        </is>
      </c>
      <c r="B1" s="2" t="inlineStr">
        <is>
          <t>12 Months Ended</t>
        </is>
      </c>
    </row>
    <row r="2">
      <c r="B2" s="2" t="inlineStr">
        <is>
          <t>Dec. 31, 2021BRL (R$)</t>
        </is>
      </c>
    </row>
    <row r="3">
      <c r="A3" s="3" t="inlineStr">
        <is>
          <t>Disclosure of detailed information about borrowings [line items]</t>
        </is>
      </c>
    </row>
    <row r="4">
      <c r="A4" s="4" t="inlineStr">
        <is>
          <t>Debentures</t>
        </is>
      </c>
      <c r="B4" s="6" t="inlineStr">
        <is>
          <t>R$ 7086769</t>
        </is>
      </c>
    </row>
    <row r="5">
      <c r="A5" s="4" t="inlineStr">
        <is>
          <t>Charges</t>
        </is>
      </c>
      <c r="B5" s="5" t="n">
        <v>-22759</v>
      </c>
      <c r="C5" s="4" t="inlineStr">
        <is>
          <t>[1]</t>
        </is>
      </c>
    </row>
    <row r="6">
      <c r="A6" s="4" t="inlineStr">
        <is>
          <t>Apr/2022</t>
        </is>
      </c>
    </row>
    <row r="7">
      <c r="A7" s="3" t="inlineStr">
        <is>
          <t>Disclosure of detailed information about borrowings [line items]</t>
        </is>
      </c>
    </row>
    <row r="8">
      <c r="A8" s="4" t="inlineStr">
        <is>
          <t>Debentures</t>
        </is>
      </c>
      <c r="B8" s="5" t="n">
        <v>660139</v>
      </c>
    </row>
    <row r="9">
      <c r="A9" s="4" t="inlineStr">
        <is>
          <t>Jul/2022</t>
        </is>
      </c>
    </row>
    <row r="10">
      <c r="A10" s="3" t="inlineStr">
        <is>
          <t>Disclosure of detailed information about borrowings [line items]</t>
        </is>
      </c>
    </row>
    <row r="11">
      <c r="A11" s="4" t="inlineStr">
        <is>
          <t>Debentures</t>
        </is>
      </c>
      <c r="B11" s="5" t="n">
        <v>750000</v>
      </c>
    </row>
    <row r="12">
      <c r="A12" s="4" t="inlineStr">
        <is>
          <t>Oct/2022</t>
        </is>
      </c>
    </row>
    <row r="13">
      <c r="A13" s="3" t="inlineStr">
        <is>
          <t>Disclosure of detailed information about borrowings [line items]</t>
        </is>
      </c>
    </row>
    <row r="14">
      <c r="A14" s="4" t="inlineStr">
        <is>
          <t>Debentures</t>
        </is>
      </c>
      <c r="B14" s="5" t="n">
        <v>730384</v>
      </c>
    </row>
    <row r="15">
      <c r="A15" s="4" t="inlineStr">
        <is>
          <t>Mar/2023</t>
        </is>
      </c>
    </row>
    <row r="16">
      <c r="A16" s="3" t="inlineStr">
        <is>
          <t>Disclosure of detailed information about borrowings [line items]</t>
        </is>
      </c>
    </row>
    <row r="17">
      <c r="A17" s="4" t="inlineStr">
        <is>
          <t>Debentures</t>
        </is>
      </c>
      <c r="B17" s="5" t="n">
        <v>1725000</v>
      </c>
    </row>
    <row r="18">
      <c r="A18" s="4" t="inlineStr">
        <is>
          <t>Dec/2023</t>
        </is>
      </c>
    </row>
    <row r="19">
      <c r="A19" s="3" t="inlineStr">
        <is>
          <t>Disclosure of detailed information about borrowings [line items]</t>
        </is>
      </c>
    </row>
    <row r="20">
      <c r="A20" s="4" t="inlineStr">
        <is>
          <t>Debentures</t>
        </is>
      </c>
      <c r="B20" s="5" t="n">
        <v>660000</v>
      </c>
    </row>
    <row r="21">
      <c r="A21" s="4" t="inlineStr">
        <is>
          <t>Apr/2024</t>
        </is>
      </c>
    </row>
    <row r="22">
      <c r="A22" s="3" t="inlineStr">
        <is>
          <t>Disclosure of detailed information about borrowings [line items]</t>
        </is>
      </c>
    </row>
    <row r="23">
      <c r="A23" s="4" t="inlineStr">
        <is>
          <t>Debentures</t>
        </is>
      </c>
      <c r="B23" s="5" t="n">
        <v>443944</v>
      </c>
    </row>
    <row r="24">
      <c r="A24" s="4" t="inlineStr">
        <is>
          <t>Oct/2024</t>
        </is>
      </c>
    </row>
    <row r="25">
      <c r="A25" s="3" t="inlineStr">
        <is>
          <t>Disclosure of detailed information about borrowings [line items]</t>
        </is>
      </c>
    </row>
    <row r="26">
      <c r="A26" s="4" t="inlineStr">
        <is>
          <t>Debentures</t>
        </is>
      </c>
      <c r="B26" s="5" t="n">
        <v>267316</v>
      </c>
    </row>
    <row r="27">
      <c r="A27" s="4" t="inlineStr">
        <is>
          <t>Nov/2024</t>
        </is>
      </c>
    </row>
    <row r="28">
      <c r="A28" s="3" t="inlineStr">
        <is>
          <t>Disclosure of detailed information about borrowings [line items]</t>
        </is>
      </c>
    </row>
    <row r="29">
      <c r="A29" s="4" t="inlineStr">
        <is>
          <t>Debentures</t>
        </is>
      </c>
      <c r="B29" s="5" t="n">
        <v>90000</v>
      </c>
    </row>
    <row r="30">
      <c r="A30" s="4" t="inlineStr">
        <is>
          <t>Dec/2025</t>
        </is>
      </c>
    </row>
    <row r="31">
      <c r="A31" s="3" t="inlineStr">
        <is>
          <t>Disclosure of detailed information about borrowings [line items]</t>
        </is>
      </c>
    </row>
    <row r="32">
      <c r="A32" s="4" t="inlineStr">
        <is>
          <t>Debentures</t>
        </is>
      </c>
      <c r="B32" s="5" t="n">
        <v>287294</v>
      </c>
    </row>
    <row r="33">
      <c r="A33" s="4" t="inlineStr">
        <is>
          <t>Mar/2028</t>
        </is>
      </c>
    </row>
    <row r="34">
      <c r="A34" s="3" t="inlineStr">
        <is>
          <t>Disclosure of detailed information about borrowings [line items]</t>
        </is>
      </c>
    </row>
    <row r="35">
      <c r="A35" s="4" t="inlineStr">
        <is>
          <t>Debentures</t>
        </is>
      </c>
      <c r="B35" s="5" t="n">
        <v>498474</v>
      </c>
    </row>
    <row r="36">
      <c r="A36" s="4" t="inlineStr">
        <is>
          <t>Sep/2028</t>
        </is>
      </c>
    </row>
    <row r="37">
      <c r="A37" s="3" t="inlineStr">
        <is>
          <t>Disclosure of detailed information about borrowings [line items]</t>
        </is>
      </c>
    </row>
    <row r="38">
      <c r="A38" s="4" t="inlineStr">
        <is>
          <t>Debentures</t>
        </is>
      </c>
      <c r="B38" s="6" t="inlineStr">
        <is>
          <t>R$ 996977</t>
        </is>
      </c>
    </row>
    <row r="39"/>
    <row r="40">
      <c r="A40" s="4" t="inlineStr">
        <is>
          <t>[1]</t>
        </is>
      </c>
      <c r="B40" s="4" t="inlineStr">
        <is>
          <t>Includes interest, transaction cost and fair value adjustments.</t>
        </is>
      </c>
    </row>
  </sheetData>
  <mergeCells count="5">
    <mergeCell ref="A1:A2"/>
    <mergeCell ref="B1:C1"/>
    <mergeCell ref="B2:C2"/>
    <mergeCell ref="A39:C39"/>
    <mergeCell ref="B40:C40"/>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Taxes to Recover</t>
        </is>
      </c>
      <c r="B1" s="2" t="inlineStr">
        <is>
          <t>12 Months Ended</t>
        </is>
      </c>
    </row>
    <row r="2">
      <c r="B2" s="2" t="inlineStr">
        <is>
          <t>Dec. 31, 2021</t>
        </is>
      </c>
    </row>
    <row r="3">
      <c r="A3" s="3" t="inlineStr">
        <is>
          <t>Taxes to recover</t>
        </is>
      </c>
    </row>
    <row r="4">
      <c r="A4" s="4" t="inlineStr">
        <is>
          <t>Taxes to Recover</t>
        </is>
      </c>
      <c r="B4" s="4" t="inlineStr">
        <is>
          <t xml:space="preserve">8 . Taxes to r ecover a. Recoverable t axes Recoverable taxes are substantially represented by credits of Tax on Goods and Services (“ICMS”, the Brazilian VAT), Contribution for Social Security Financing (“COFINS”) and Social Integration Program (“PIS”).
12/31/2021
12/31/2020
ICMS (a.1)
893,206
1,129,325
PIS and COFINS (a.2) (a.3)
1,177,513
1,297,029
Value-added tax (IVA) of foreign subsidiaries
179
35,600
Others
37,127
57,704
Total
2,108,025
2,519,658
Current
1,061,227
1,044,850
Non-current
1,046,798
1,474,808 a.1 (i) The subsidiaries Oxiteno S.A., Empresa Carioca de Produtos Químicos S.A. (“EMCA”) and Oleoquímica Indústria e Comércio de Produtos Químicos Ltda. (“Oleoquímica”) accumulate credits in the amount of R$ R$ 195,037 as of December 31, 2020 due to sales and transfer transactions within and outside the State of Bahia at reduced rates. (ii) The subsidiaries IPP, Bahiana Distribuidora de Gás Ltda. (“Bahiana”), Cia. Ultragaz, AMPM and Iconic Lubrificantes S.A. (“Iconic”) have credits in the amount of R$ 893,206 (R$ 754,882 as of December 31, 2020) recognized, mainly, of the following nature: a) transactions of inputs and outputs of products subject to taxation of the own ICMS; b) interstate outflows of oil-related products, whose ICMS was prepaid by the supplier (Petróleo Brasileiro S.A. (“Petrobras”)), in the case of the subsidiaries IPP, Bahiana and Cia. Ultragaz and c) credits for refunds of the ICMS-ST (tax substitution) overpaid when the estimated calculation base is used higher than the actual operation practiced by the subsidiary IPP. (iii) As of December 31, 2021, the amount of R$ 19,015, net of provision for impairment of assets, was reclassified to assets held for sale. The amounts of recoverable ICMS are realized by the taxed operations itself, being a revolving credit, which means that the credits are monthly offset with the tax payable on sales and new credits are generated by the acquisition of inputs, as well as by the State's refund on tax substitution operations. Management estimates the realization of the credits classified in non-current assets within an average term of up to 5 years. The provision for ICMS losses, in the amount of R$ 48,502 (R$ 52,338 as of December 31, 2020), relates to tax credits of the subsidiaries. a.2 (i) The balance of PIS and COFINS includes credits recorded under Laws 10,637/2002 and 10,833/2003 in the amount of R$ 607,373 (R$ 651,051 as of December 31, 2020), whose realization will occur through the offset of debts administered by the Brazilian Federal Revenue Service (“RFB”) in an estimated term of up to 2 years (ii) The subsidiaries IPP, Tropical Transportes Ipiranga Ltda (“Tropical”), AMPM, Iconic and Ultragaz have credits in the amount of R$ 570,140 (R$ 645,978 as of December 31, 2020) resulting from a favorable decision on the exclusion of ICMS from the calculation basis of PIS and COFINS (see item a.3 below). The management estimates the realization of these credits within up to 3 years. As of December 31, 2021, the amount of R$ 275,813 was reclassified to assets held for sale, as per Note 3.c.1. The credit balance of PIS and COFINS is realized through the settlement of own debts in subsequent months or with other debts managed by the Receita Federal and social security for cases that the law allows. a.3 66,415 of principal and R$ 87,810 of monetary variation recognized in profit or loss up to 2020 – re-presented). b. Recoverable income tax and social contribution taxes Relates to IRPJ and CSLL to be recovered by the Company and its subsidiaries, arising from the tax advances of previous years, as well as referring to lawsuits the non-incidence of IRPJ and CSLL on the monetary variation (SELIC) in the repetition of undue payments (see note 10.e), with management estimating the realization of these credits within up to 5 years.
12/31/2021
12/31/2020
IRPJ and CSLL
447,191
627,285
Current
291,833
366,080
Non-current
155,358
261,205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s>
  <sheetData>
    <row r="1">
      <c r="A1" s="1" t="inlineStr">
        <is>
          <t>Loans, financing, debentures and hedge derivative financial instruments - Notes (Details Textual) $ in Thousands</t>
        </is>
      </c>
      <c r="B1" s="2" t="inlineStr">
        <is>
          <t>1 Months Ended</t>
        </is>
      </c>
    </row>
    <row r="2">
      <c r="B2" s="2" t="inlineStr">
        <is>
          <t>Apr. 30, 2020BRL (R$)Notes</t>
        </is>
      </c>
      <c r="C2" s="2" t="inlineStr">
        <is>
          <t>Dec. 31, 2021USD ($)</t>
        </is>
      </c>
      <c r="D2" s="2" t="inlineStr">
        <is>
          <t>Dec. 31, 2020USD ($)</t>
        </is>
      </c>
    </row>
    <row r="3">
      <c r="A3" s="3" t="inlineStr">
        <is>
          <t>Summary of loans debentures and finance leases [line items]</t>
        </is>
      </c>
    </row>
    <row r="4">
      <c r="A4" s="4" t="inlineStr">
        <is>
          <t>Face value unit | $</t>
        </is>
      </c>
      <c r="C4" s="8" t="n">
        <v>90000</v>
      </c>
      <c r="D4" s="8" t="n">
        <v>90000</v>
      </c>
    </row>
    <row r="5">
      <c r="A5" s="4" t="inlineStr">
        <is>
          <t>Unsecured commercial notes payable not convertible into shares, maturity at 6th April, 2021 [member] | IPP [member]</t>
        </is>
      </c>
    </row>
    <row r="6">
      <c r="A6" s="3" t="inlineStr">
        <is>
          <t>Summary of loans debentures and finance leases [line items]</t>
        </is>
      </c>
    </row>
    <row r="7">
      <c r="A7" s="4" t="inlineStr">
        <is>
          <t>Number of debt instruments issued | Notes</t>
        </is>
      </c>
      <c r="B7" s="5" t="n">
        <v>40</v>
      </c>
    </row>
    <row r="8">
      <c r="A8" s="4" t="inlineStr">
        <is>
          <t>Face value unit | R$</t>
        </is>
      </c>
      <c r="B8" s="6" t="inlineStr">
        <is>
          <t>R$ 25000000</t>
        </is>
      </c>
    </row>
    <row r="9">
      <c r="A9" s="4" t="inlineStr">
        <is>
          <t>Final maturity</t>
        </is>
      </c>
      <c r="B9" s="4" t="inlineStr">
        <is>
          <t>April 6, 2021</t>
        </is>
      </c>
    </row>
    <row r="10">
      <c r="A10" s="4" t="inlineStr">
        <is>
          <t>Payment of the face value</t>
        </is>
      </c>
      <c r="B10" s="4" t="inlineStr">
        <is>
          <t>Lump sum at final maturity</t>
        </is>
      </c>
    </row>
    <row r="11">
      <c r="A11" s="4" t="inlineStr">
        <is>
          <t>Interest</t>
        </is>
      </c>
      <c r="B11" s="4" t="inlineStr">
        <is>
          <t>DI + 3.10%</t>
        </is>
      </c>
    </row>
    <row r="12">
      <c r="A12" s="4" t="inlineStr">
        <is>
          <t>Payment of interest</t>
        </is>
      </c>
      <c r="B12" s="4" t="inlineStr">
        <is>
          <t>Lump sum at final maturity</t>
        </is>
      </c>
    </row>
    <row r="13">
      <c r="A13" s="4" t="inlineStr">
        <is>
          <t>Reprice</t>
        </is>
      </c>
      <c r="B13" s="4" t="inlineStr">
        <is>
          <t>Not applicable</t>
        </is>
      </c>
    </row>
  </sheetData>
  <mergeCells count="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oans, financing, debentures and hedge derivative financial instruments - Summary of Transaction Costs (Detail) - BRL (R$) R$ in Thousands</t>
        </is>
      </c>
      <c r="C1" s="2" t="inlineStr">
        <is>
          <t>12 Months Ended</t>
        </is>
      </c>
    </row>
    <row r="2">
      <c r="C2" s="2" t="inlineStr">
        <is>
          <t>Dec. 31, 2021</t>
        </is>
      </c>
      <c r="D2" s="2" t="inlineStr">
        <is>
          <t>Dec. 31, 2020</t>
        </is>
      </c>
      <c r="E2" s="2" t="inlineStr">
        <is>
          <t>Dec. 31, 2019</t>
        </is>
      </c>
    </row>
    <row r="3">
      <c r="A3" s="3" t="inlineStr">
        <is>
          <t>Disclosure of detailed information about borrowings [line items]</t>
        </is>
      </c>
    </row>
    <row r="4">
      <c r="A4" s="4" t="inlineStr">
        <is>
          <t>Transaction costs, beginning</t>
        </is>
      </c>
      <c r="C4" s="6" t="inlineStr">
        <is>
          <t>R$ 67110</t>
        </is>
      </c>
      <c r="D4" s="6" t="inlineStr">
        <is>
          <t>R$ 71766</t>
        </is>
      </c>
      <c r="E4" s="6" t="inlineStr">
        <is>
          <t>R$ 76457</t>
        </is>
      </c>
    </row>
    <row r="5">
      <c r="A5" s="4" t="inlineStr">
        <is>
          <t>Incurred cost</t>
        </is>
      </c>
      <c r="C5" s="5" t="n">
        <v>40953</v>
      </c>
      <c r="D5" s="5" t="n">
        <v>20065</v>
      </c>
      <c r="E5" s="5" t="n">
        <v>19134</v>
      </c>
    </row>
    <row r="6">
      <c r="A6" s="4" t="inlineStr">
        <is>
          <t>Amortization</t>
        </is>
      </c>
      <c r="C6" s="5" t="n">
        <v>-21275</v>
      </c>
      <c r="D6" s="5" t="n">
        <v>-24721</v>
      </c>
      <c r="E6" s="5" t="n">
        <v>-23825</v>
      </c>
    </row>
    <row r="7">
      <c r="A7" s="4" t="inlineStr">
        <is>
          <t>Reclassification to liabilities held for sale</t>
        </is>
      </c>
      <c r="B7" s="4" t="inlineStr">
        <is>
          <t>[1]</t>
        </is>
      </c>
      <c r="C7" s="5" t="n">
        <v>-4204</v>
      </c>
    </row>
    <row r="8">
      <c r="A8" s="4" t="inlineStr">
        <is>
          <t>Transaction costs, ending</t>
        </is>
      </c>
      <c r="C8" s="6" t="inlineStr">
        <is>
          <t>R$ 82584</t>
        </is>
      </c>
      <c r="D8" s="6" t="inlineStr">
        <is>
          <t>R$ 67110</t>
        </is>
      </c>
      <c r="E8" s="6" t="inlineStr">
        <is>
          <t>R$ 71766</t>
        </is>
      </c>
    </row>
    <row r="9">
      <c r="A9" s="4" t="inlineStr">
        <is>
          <t>Debentures [member]</t>
        </is>
      </c>
    </row>
    <row r="10">
      <c r="A10" s="3" t="inlineStr">
        <is>
          <t>Disclosure of detailed information about borrowings [line items]</t>
        </is>
      </c>
    </row>
    <row r="11">
      <c r="A11" s="4" t="inlineStr">
        <is>
          <t>Effective rate of transaction costs</t>
        </is>
      </c>
      <c r="C11" s="4" t="inlineStr">
        <is>
          <t>0.20%</t>
        </is>
      </c>
      <c r="D11" s="4" t="inlineStr">
        <is>
          <t>0.20%</t>
        </is>
      </c>
      <c r="E11" s="4" t="inlineStr">
        <is>
          <t>0.20%</t>
        </is>
      </c>
    </row>
    <row r="12">
      <c r="A12" s="4" t="inlineStr">
        <is>
          <t>Transaction costs, beginning</t>
        </is>
      </c>
      <c r="C12" s="6" t="inlineStr">
        <is>
          <t>R$ 28348</t>
        </is>
      </c>
      <c r="D12" s="6" t="inlineStr">
        <is>
          <t>R$ 41406</t>
        </is>
      </c>
      <c r="E12" s="6" t="inlineStr">
        <is>
          <t>R$ 56376</t>
        </is>
      </c>
    </row>
    <row r="13">
      <c r="A13" s="4" t="inlineStr">
        <is>
          <t>Incurred cost</t>
        </is>
      </c>
      <c r="C13" s="5" t="n">
        <v>40953</v>
      </c>
      <c r="D13" s="4" t="inlineStr">
        <is>
          <t xml:space="preserve"> </t>
        </is>
      </c>
      <c r="E13" s="5" t="n">
        <v>692</v>
      </c>
    </row>
    <row r="14">
      <c r="A14" s="4" t="inlineStr">
        <is>
          <t>Amortization</t>
        </is>
      </c>
      <c r="C14" s="5" t="n">
        <v>-14811</v>
      </c>
      <c r="D14" s="5" t="n">
        <v>-13058</v>
      </c>
      <c r="E14" s="5" t="n">
        <v>-15662</v>
      </c>
    </row>
    <row r="15">
      <c r="A15" s="4" t="inlineStr">
        <is>
          <t>Reclassification to liabilities held for sale</t>
        </is>
      </c>
      <c r="B15" s="4" t="inlineStr">
        <is>
          <t>[1]</t>
        </is>
      </c>
      <c r="C15" s="4" t="inlineStr">
        <is>
          <t xml:space="preserve"> </t>
        </is>
      </c>
    </row>
    <row r="16">
      <c r="A16" s="4" t="inlineStr">
        <is>
          <t>Transaction costs, ending</t>
        </is>
      </c>
      <c r="C16" s="6" t="inlineStr">
        <is>
          <t>R$ 54490</t>
        </is>
      </c>
      <c r="D16" s="6" t="inlineStr">
        <is>
          <t>R$ 28348</t>
        </is>
      </c>
      <c r="E16" s="6" t="inlineStr">
        <is>
          <t>R$ 41406</t>
        </is>
      </c>
    </row>
    <row r="17">
      <c r="A17" s="4" t="inlineStr">
        <is>
          <t>Notes in foreign market [member]</t>
        </is>
      </c>
    </row>
    <row r="18">
      <c r="A18" s="3" t="inlineStr">
        <is>
          <t>Disclosure of detailed information about borrowings [line items]</t>
        </is>
      </c>
    </row>
    <row r="19">
      <c r="A19" s="4" t="inlineStr">
        <is>
          <t>Effective rate of transaction costs</t>
        </is>
      </c>
      <c r="C19" s="4" t="inlineStr">
        <is>
          <t>0.10%</t>
        </is>
      </c>
      <c r="D19" s="4" t="inlineStr">
        <is>
          <t>0.10%</t>
        </is>
      </c>
      <c r="E19" s="4" t="inlineStr">
        <is>
          <t>0.10%</t>
        </is>
      </c>
    </row>
    <row r="20">
      <c r="A20" s="4" t="inlineStr">
        <is>
          <t>Transaction costs, beginning</t>
        </is>
      </c>
      <c r="C20" s="6" t="inlineStr">
        <is>
          <t>R$ 37112</t>
        </is>
      </c>
      <c r="D20" s="6" t="inlineStr">
        <is>
          <t>R$ 28114</t>
        </is>
      </c>
      <c r="E20" s="6" t="inlineStr">
        <is>
          <t>R$ 13881</t>
        </is>
      </c>
    </row>
    <row r="21">
      <c r="A21" s="4" t="inlineStr">
        <is>
          <t>Incurred cost</t>
        </is>
      </c>
      <c r="C21" s="4" t="inlineStr">
        <is>
          <t xml:space="preserve"> </t>
        </is>
      </c>
      <c r="D21" s="5" t="n">
        <v>13263</v>
      </c>
      <c r="E21" s="5" t="n">
        <v>18442</v>
      </c>
    </row>
    <row r="22">
      <c r="A22" s="4" t="inlineStr">
        <is>
          <t>Amortization</t>
        </is>
      </c>
      <c r="C22" s="5" t="n">
        <v>-4890</v>
      </c>
      <c r="D22" s="5" t="n">
        <v>-4265</v>
      </c>
      <c r="E22" s="5" t="n">
        <v>-4209</v>
      </c>
    </row>
    <row r="23">
      <c r="A23" s="4" t="inlineStr">
        <is>
          <t>Reclassification to liabilities held for sale</t>
        </is>
      </c>
      <c r="B23" s="4" t="inlineStr">
        <is>
          <t>[1]</t>
        </is>
      </c>
      <c r="C23" s="5" t="n">
        <v>-4204</v>
      </c>
    </row>
    <row r="24">
      <c r="A24" s="4" t="inlineStr">
        <is>
          <t>Transaction costs, ending</t>
        </is>
      </c>
      <c r="C24" s="5" t="n">
        <v>28018</v>
      </c>
      <c r="D24" s="6" t="inlineStr">
        <is>
          <t>R$ 37112</t>
        </is>
      </c>
      <c r="E24" s="5" t="n">
        <v>28114</v>
      </c>
    </row>
    <row r="25">
      <c r="A25" s="4" t="inlineStr">
        <is>
          <t>Notes [member]</t>
        </is>
      </c>
    </row>
    <row r="26">
      <c r="A26" s="3" t="inlineStr">
        <is>
          <t>Disclosure of detailed information about borrowings [line items]</t>
        </is>
      </c>
    </row>
    <row r="27">
      <c r="A27" s="4" t="inlineStr">
        <is>
          <t>Effective rate of transaction costs</t>
        </is>
      </c>
      <c r="D27" s="4" t="inlineStr">
        <is>
          <t>0.50%</t>
        </is>
      </c>
    </row>
    <row r="28">
      <c r="A28" s="4" t="inlineStr">
        <is>
          <t>Transaction costs, beginning</t>
        </is>
      </c>
      <c r="C28" s="5" t="n">
        <v>1318</v>
      </c>
      <c r="D28" s="4" t="inlineStr">
        <is>
          <t xml:space="preserve"> </t>
        </is>
      </c>
    </row>
    <row r="29">
      <c r="A29" s="4" t="inlineStr">
        <is>
          <t>Incurred cost</t>
        </is>
      </c>
      <c r="C29" s="4" t="inlineStr">
        <is>
          <t xml:space="preserve"> </t>
        </is>
      </c>
      <c r="D29" s="5" t="n">
        <v>6802</v>
      </c>
    </row>
    <row r="30">
      <c r="A30" s="4" t="inlineStr">
        <is>
          <t>Amortization</t>
        </is>
      </c>
      <c r="C30" s="5" t="n">
        <v>-1318</v>
      </c>
      <c r="D30" s="5" t="n">
        <v>-5484</v>
      </c>
    </row>
    <row r="31">
      <c r="A31" s="4" t="inlineStr">
        <is>
          <t>Reclassification to liabilities held for sale</t>
        </is>
      </c>
      <c r="B31" s="4" t="inlineStr">
        <is>
          <t>[1]</t>
        </is>
      </c>
      <c r="C31" s="4" t="inlineStr">
        <is>
          <t xml:space="preserve"> </t>
        </is>
      </c>
    </row>
    <row r="32">
      <c r="A32" s="4" t="inlineStr">
        <is>
          <t>Transaction costs, ending</t>
        </is>
      </c>
      <c r="C32" s="4" t="inlineStr">
        <is>
          <t xml:space="preserve"> </t>
        </is>
      </c>
      <c r="D32" s="6" t="inlineStr">
        <is>
          <t>R$ 1318</t>
        </is>
      </c>
      <c r="E32" s="4" t="inlineStr">
        <is>
          <t xml:space="preserve"> </t>
        </is>
      </c>
    </row>
    <row r="33">
      <c r="A33" s="4" t="inlineStr">
        <is>
          <t>Banco do Brasil [member]</t>
        </is>
      </c>
    </row>
    <row r="34">
      <c r="A34" s="3" t="inlineStr">
        <is>
          <t>Disclosure of detailed information about borrowings [line items]</t>
        </is>
      </c>
    </row>
    <row r="35">
      <c r="A35" s="4" t="inlineStr">
        <is>
          <t>Effective rate of transaction costs</t>
        </is>
      </c>
      <c r="C35" s="4" t="inlineStr">
        <is>
          <t>0.10%</t>
        </is>
      </c>
      <c r="D35" s="4" t="inlineStr">
        <is>
          <t>0.10%</t>
        </is>
      </c>
      <c r="E35" s="4" t="inlineStr">
        <is>
          <t>0.20%</t>
        </is>
      </c>
    </row>
    <row r="36">
      <c r="A36" s="4" t="inlineStr">
        <is>
          <t>Transaction costs, beginning</t>
        </is>
      </c>
      <c r="C36" s="6" t="inlineStr">
        <is>
          <t>R$ 332</t>
        </is>
      </c>
      <c r="D36" s="6" t="inlineStr">
        <is>
          <t>R$ 770</t>
        </is>
      </c>
      <c r="E36" s="6" t="inlineStr">
        <is>
          <t>R$ 3437</t>
        </is>
      </c>
    </row>
    <row r="37">
      <c r="A37" s="4" t="inlineStr">
        <is>
          <t>Incurred cost</t>
        </is>
      </c>
      <c r="C37" s="4" t="inlineStr">
        <is>
          <t xml:space="preserve"> </t>
        </is>
      </c>
      <c r="D37" s="4" t="inlineStr">
        <is>
          <t xml:space="preserve"> </t>
        </is>
      </c>
      <c r="E37" s="4" t="inlineStr">
        <is>
          <t xml:space="preserve"> </t>
        </is>
      </c>
    </row>
    <row r="38">
      <c r="A38" s="4" t="inlineStr">
        <is>
          <t>Amortization</t>
        </is>
      </c>
      <c r="C38" s="5" t="n">
        <v>-256</v>
      </c>
      <c r="D38" s="5" t="n">
        <v>-438</v>
      </c>
      <c r="E38" s="5" t="n">
        <v>-2667</v>
      </c>
    </row>
    <row r="39">
      <c r="A39" s="4" t="inlineStr">
        <is>
          <t>Reclassification to liabilities held for sale</t>
        </is>
      </c>
      <c r="B39" s="4" t="inlineStr">
        <is>
          <t>[1]</t>
        </is>
      </c>
      <c r="C39" s="4" t="inlineStr">
        <is>
          <t xml:space="preserve"> </t>
        </is>
      </c>
    </row>
    <row r="40">
      <c r="A40" s="4" t="inlineStr">
        <is>
          <t>Transaction costs, ending</t>
        </is>
      </c>
      <c r="C40" s="5" t="n">
        <v>76</v>
      </c>
      <c r="D40" s="5" t="n">
        <v>332</v>
      </c>
      <c r="E40" s="6" t="inlineStr">
        <is>
          <t>R$ 770</t>
        </is>
      </c>
    </row>
    <row r="41">
      <c r="A41" s="4" t="inlineStr">
        <is>
          <t>Foreign loans [member]</t>
        </is>
      </c>
    </row>
    <row r="42">
      <c r="A42" s="3" t="inlineStr">
        <is>
          <t>Disclosure of detailed information about borrowings [line items]</t>
        </is>
      </c>
    </row>
    <row r="43">
      <c r="A43" s="4" t="inlineStr">
        <is>
          <t>Effective rate of transaction costs</t>
        </is>
      </c>
      <c r="E43" s="4" t="inlineStr">
        <is>
          <t xml:space="preserve"> </t>
        </is>
      </c>
    </row>
    <row r="44">
      <c r="A44" s="4" t="inlineStr">
        <is>
          <t>Transaction costs, beginning</t>
        </is>
      </c>
      <c r="C44" s="4" t="inlineStr">
        <is>
          <t xml:space="preserve"> </t>
        </is>
      </c>
      <c r="D44" s="5" t="n">
        <v>94</v>
      </c>
      <c r="E44" s="6" t="inlineStr">
        <is>
          <t>R$ 331</t>
        </is>
      </c>
    </row>
    <row r="45">
      <c r="A45" s="4" t="inlineStr">
        <is>
          <t>Incurred cost</t>
        </is>
      </c>
      <c r="D45" s="4" t="inlineStr">
        <is>
          <t xml:space="preserve"> </t>
        </is>
      </c>
      <c r="E45" s="4" t="inlineStr">
        <is>
          <t xml:space="preserve"> </t>
        </is>
      </c>
    </row>
    <row r="46">
      <c r="A46" s="4" t="inlineStr">
        <is>
          <t>Amortization</t>
        </is>
      </c>
      <c r="D46" s="5" t="n">
        <v>-94</v>
      </c>
      <c r="E46" s="5" t="n">
        <v>-237</v>
      </c>
    </row>
    <row r="47">
      <c r="A47" s="4" t="inlineStr">
        <is>
          <t>Transaction costs, ending</t>
        </is>
      </c>
      <c r="D47" s="4" t="inlineStr">
        <is>
          <t xml:space="preserve"> </t>
        </is>
      </c>
      <c r="E47" s="6" t="inlineStr">
        <is>
          <t>R$ 94</t>
        </is>
      </c>
    </row>
    <row r="48">
      <c r="A48" s="4" t="inlineStr">
        <is>
          <t>Othes [member]</t>
        </is>
      </c>
    </row>
    <row r="49">
      <c r="A49" s="3" t="inlineStr">
        <is>
          <t>Disclosure of detailed information about borrowings [line items]</t>
        </is>
      </c>
    </row>
    <row r="50">
      <c r="A50" s="4" t="inlineStr">
        <is>
          <t>Effective rate of transaction costs</t>
        </is>
      </c>
      <c r="E50" s="4" t="inlineStr">
        <is>
          <t>0.20%</t>
        </is>
      </c>
    </row>
    <row r="51">
      <c r="A51" s="4" t="inlineStr">
        <is>
          <t>Transaction costs, beginning</t>
        </is>
      </c>
      <c r="C51" s="4" t="inlineStr">
        <is>
          <t xml:space="preserve"> </t>
        </is>
      </c>
      <c r="D51" s="5" t="n">
        <v>1382</v>
      </c>
      <c r="E51" s="6" t="inlineStr">
        <is>
          <t>R$ 2432</t>
        </is>
      </c>
    </row>
    <row r="52">
      <c r="A52" s="4" t="inlineStr">
        <is>
          <t>Incurred cost</t>
        </is>
      </c>
      <c r="D52" s="4" t="inlineStr">
        <is>
          <t xml:space="preserve"> </t>
        </is>
      </c>
      <c r="E52" s="4" t="inlineStr">
        <is>
          <t xml:space="preserve"> </t>
        </is>
      </c>
    </row>
    <row r="53">
      <c r="A53" s="4" t="inlineStr">
        <is>
          <t>Amortization</t>
        </is>
      </c>
      <c r="D53" s="5" t="n">
        <v>-1382</v>
      </c>
      <c r="E53" s="5" t="n">
        <v>-1050</v>
      </c>
    </row>
    <row r="54">
      <c r="A54" s="4" t="inlineStr">
        <is>
          <t>Transaction costs, ending</t>
        </is>
      </c>
      <c r="D54" s="4" t="inlineStr">
        <is>
          <t xml:space="preserve"> </t>
        </is>
      </c>
      <c r="E54" s="6" t="inlineStr">
        <is>
          <t>R$ 1382</t>
        </is>
      </c>
    </row>
    <row r="55"/>
    <row r="56">
      <c r="A56" s="4" t="inlineStr">
        <is>
          <t>[1]</t>
        </is>
      </c>
      <c r="B56" s="4" t="inlineStr">
        <is>
          <t>See Note 3 1</t>
        </is>
      </c>
    </row>
  </sheetData>
  <mergeCells count="4">
    <mergeCell ref="A1:B2"/>
    <mergeCell ref="C1:E1"/>
    <mergeCell ref="A55:D55"/>
    <mergeCell ref="B56:D56"/>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B84"/>
  <sheetViews>
    <sheetView workbookViewId="0">
      <selection activeCell="A1" sqref="A1"/>
    </sheetView>
  </sheetViews>
  <sheetFormatPr baseColWidth="8" defaultRowHeight="15"/>
  <cols>
    <col width="80" customWidth="1" min="1" max="1"/>
    <col width="22" customWidth="1" min="2" max="2"/>
  </cols>
  <sheetData>
    <row r="1">
      <c r="A1" s="1" t="inlineStr">
        <is>
          <t>Loans, financing, debentures and hedge derivative financial instruments - Summary of Appropriated Profit or Loss in The Future (Detail) R$ in Thousands</t>
        </is>
      </c>
      <c r="B1" s="2" t="inlineStr">
        <is>
          <t>Dec. 31, 2021BRL (R$)</t>
        </is>
      </c>
    </row>
    <row r="2">
      <c r="A2" s="3" t="inlineStr">
        <is>
          <t>Disclosure of detailed information about borrowings [line items]</t>
        </is>
      </c>
    </row>
    <row r="3">
      <c r="A3" s="4" t="inlineStr">
        <is>
          <t>Amount appropriated to profit or loss in the future</t>
        </is>
      </c>
      <c r="B3" s="6" t="inlineStr">
        <is>
          <t>R$ 82584</t>
        </is>
      </c>
    </row>
    <row r="4">
      <c r="A4" s="4" t="inlineStr">
        <is>
          <t>Up to 1 year</t>
        </is>
      </c>
    </row>
    <row r="5">
      <c r="A5" s="3" t="inlineStr">
        <is>
          <t>Disclosure of detailed information about borrowings [line items]</t>
        </is>
      </c>
    </row>
    <row r="6">
      <c r="A6" s="4" t="inlineStr">
        <is>
          <t>Amount appropriated to profit or loss in the future</t>
        </is>
      </c>
      <c r="B6" s="5" t="n">
        <v>19262</v>
      </c>
    </row>
    <row r="7">
      <c r="A7" s="4" t="inlineStr">
        <is>
          <t>From 1 to 2 years [Member]</t>
        </is>
      </c>
    </row>
    <row r="8">
      <c r="A8" s="3" t="inlineStr">
        <is>
          <t>Disclosure of detailed information about borrowings [line items]</t>
        </is>
      </c>
    </row>
    <row r="9">
      <c r="A9" s="4" t="inlineStr">
        <is>
          <t>Amount appropriated to profit or loss in the future</t>
        </is>
      </c>
      <c r="B9" s="5" t="n">
        <v>15257</v>
      </c>
    </row>
    <row r="10">
      <c r="A10" s="4" t="inlineStr">
        <is>
          <t>From 2 to 3 years [Member]</t>
        </is>
      </c>
    </row>
    <row r="11">
      <c r="A11" s="3" t="inlineStr">
        <is>
          <t>Disclosure of detailed information about borrowings [line items]</t>
        </is>
      </c>
    </row>
    <row r="12">
      <c r="A12" s="4" t="inlineStr">
        <is>
          <t>Amount appropriated to profit or loss in the future</t>
        </is>
      </c>
      <c r="B12" s="5" t="n">
        <v>11133</v>
      </c>
    </row>
    <row r="13">
      <c r="A13" s="4" t="inlineStr">
        <is>
          <t>From 3 to 4 years [Member]</t>
        </is>
      </c>
    </row>
    <row r="14">
      <c r="A14" s="3" t="inlineStr">
        <is>
          <t>Disclosure of detailed information about borrowings [line items]</t>
        </is>
      </c>
    </row>
    <row r="15">
      <c r="A15" s="4" t="inlineStr">
        <is>
          <t>Amount appropriated to profit or loss in the future</t>
        </is>
      </c>
      <c r="B15" s="5" t="n">
        <v>10210</v>
      </c>
    </row>
    <row r="16">
      <c r="A16" s="4" t="inlineStr">
        <is>
          <t>From 4 to 5 years [Member]</t>
        </is>
      </c>
    </row>
    <row r="17">
      <c r="A17" s="3" t="inlineStr">
        <is>
          <t>Disclosure of detailed information about borrowings [line items]</t>
        </is>
      </c>
    </row>
    <row r="18">
      <c r="A18" s="4" t="inlineStr">
        <is>
          <t>Amount appropriated to profit or loss in the future</t>
        </is>
      </c>
      <c r="B18" s="5" t="n">
        <v>9783</v>
      </c>
    </row>
    <row r="19">
      <c r="A19" s="4" t="inlineStr">
        <is>
          <t>More than 5 years [Member]</t>
        </is>
      </c>
    </row>
    <row r="20">
      <c r="A20" s="3" t="inlineStr">
        <is>
          <t>Disclosure of detailed information about borrowings [line items]</t>
        </is>
      </c>
    </row>
    <row r="21">
      <c r="A21" s="4" t="inlineStr">
        <is>
          <t>Amount appropriated to profit or loss in the future</t>
        </is>
      </c>
      <c r="B21" s="5" t="n">
        <v>16939</v>
      </c>
    </row>
    <row r="22">
      <c r="A22" s="4" t="inlineStr">
        <is>
          <t>Debentures [member]</t>
        </is>
      </c>
    </row>
    <row r="23">
      <c r="A23" s="3" t="inlineStr">
        <is>
          <t>Disclosure of detailed information about borrowings [line items]</t>
        </is>
      </c>
    </row>
    <row r="24">
      <c r="A24" s="4" t="inlineStr">
        <is>
          <t>Amount appropriated to profit or loss in the future</t>
        </is>
      </c>
      <c r="B24" s="5" t="n">
        <v>54490</v>
      </c>
    </row>
    <row r="25">
      <c r="A25" s="4" t="inlineStr">
        <is>
          <t>Debentures [member] | Up to 1 year</t>
        </is>
      </c>
    </row>
    <row r="26">
      <c r="A26" s="3" t="inlineStr">
        <is>
          <t>Disclosure of detailed information about borrowings [line items]</t>
        </is>
      </c>
    </row>
    <row r="27">
      <c r="A27" s="4" t="inlineStr">
        <is>
          <t>Amount appropriated to profit or loss in the future</t>
        </is>
      </c>
      <c r="B27" s="5" t="n">
        <v>15060</v>
      </c>
    </row>
    <row r="28">
      <c r="A28" s="4" t="inlineStr">
        <is>
          <t>Debentures [member] | From 1 to 2 years [Member]</t>
        </is>
      </c>
    </row>
    <row r="29">
      <c r="A29" s="3" t="inlineStr">
        <is>
          <t>Disclosure of detailed information about borrowings [line items]</t>
        </is>
      </c>
    </row>
    <row r="30">
      <c r="A30" s="4" t="inlineStr">
        <is>
          <t>Amount appropriated to profit or loss in the future</t>
        </is>
      </c>
      <c r="B30" s="5" t="n">
        <v>11129</v>
      </c>
    </row>
    <row r="31">
      <c r="A31" s="4" t="inlineStr">
        <is>
          <t>Debentures [member] | From 2 to 3 years [Member]</t>
        </is>
      </c>
    </row>
    <row r="32">
      <c r="A32" s="3" t="inlineStr">
        <is>
          <t>Disclosure of detailed information about borrowings [line items]</t>
        </is>
      </c>
    </row>
    <row r="33">
      <c r="A33" s="4" t="inlineStr">
        <is>
          <t>Amount appropriated to profit or loss in the future</t>
        </is>
      </c>
      <c r="B33" s="5" t="n">
        <v>6990</v>
      </c>
    </row>
    <row r="34">
      <c r="A34" s="4" t="inlineStr">
        <is>
          <t>Debentures [member] | From 3 to 4 years [Member]</t>
        </is>
      </c>
    </row>
    <row r="35">
      <c r="A35" s="3" t="inlineStr">
        <is>
          <t>Disclosure of detailed information about borrowings [line items]</t>
        </is>
      </c>
    </row>
    <row r="36">
      <c r="A36" s="4" t="inlineStr">
        <is>
          <t>Amount appropriated to profit or loss in the future</t>
        </is>
      </c>
      <c r="B36" s="5" t="n">
        <v>6075</v>
      </c>
    </row>
    <row r="37">
      <c r="A37" s="4" t="inlineStr">
        <is>
          <t>Debentures [member] | From 4 to 5 years [Member]</t>
        </is>
      </c>
    </row>
    <row r="38">
      <c r="A38" s="3" t="inlineStr">
        <is>
          <t>Disclosure of detailed information about borrowings [line items]</t>
        </is>
      </c>
    </row>
    <row r="39">
      <c r="A39" s="4" t="inlineStr">
        <is>
          <t>Amount appropriated to profit or loss in the future</t>
        </is>
      </c>
      <c r="B39" s="5" t="n">
        <v>5886</v>
      </c>
    </row>
    <row r="40">
      <c r="A40" s="4" t="inlineStr">
        <is>
          <t>Debentures [member] | More than 5 years [Member]</t>
        </is>
      </c>
    </row>
    <row r="41">
      <c r="A41" s="3" t="inlineStr">
        <is>
          <t>Disclosure of detailed information about borrowings [line items]</t>
        </is>
      </c>
    </row>
    <row r="42">
      <c r="A42" s="4" t="inlineStr">
        <is>
          <t>Amount appropriated to profit or loss in the future</t>
        </is>
      </c>
      <c r="B42" s="5" t="n">
        <v>9350</v>
      </c>
    </row>
    <row r="43">
      <c r="A43" s="4" t="inlineStr">
        <is>
          <t>Notes in foreign market [member]</t>
        </is>
      </c>
    </row>
    <row r="44">
      <c r="A44" s="3" t="inlineStr">
        <is>
          <t>Disclosure of detailed information about borrowings [line items]</t>
        </is>
      </c>
    </row>
    <row r="45">
      <c r="A45" s="4" t="inlineStr">
        <is>
          <t>Amount appropriated to profit or loss in the future</t>
        </is>
      </c>
      <c r="B45" s="5" t="n">
        <v>28018</v>
      </c>
    </row>
    <row r="46">
      <c r="A46" s="4" t="inlineStr">
        <is>
          <t>Notes in foreign market [member] | Up to 1 year</t>
        </is>
      </c>
    </row>
    <row r="47">
      <c r="A47" s="3" t="inlineStr">
        <is>
          <t>Disclosure of detailed information about borrowings [line items]</t>
        </is>
      </c>
    </row>
    <row r="48">
      <c r="A48" s="4" t="inlineStr">
        <is>
          <t>Amount appropriated to profit or loss in the future</t>
        </is>
      </c>
      <c r="B48" s="5" t="n">
        <v>4126</v>
      </c>
    </row>
    <row r="49">
      <c r="A49" s="4" t="inlineStr">
        <is>
          <t>Notes in foreign market [member] | From 1 to 2 years [Member]</t>
        </is>
      </c>
    </row>
    <row r="50">
      <c r="A50" s="3" t="inlineStr">
        <is>
          <t>Disclosure of detailed information about borrowings [line items]</t>
        </is>
      </c>
    </row>
    <row r="51">
      <c r="A51" s="4" t="inlineStr">
        <is>
          <t>Amount appropriated to profit or loss in the future</t>
        </is>
      </c>
      <c r="B51" s="5" t="n">
        <v>4128</v>
      </c>
    </row>
    <row r="52">
      <c r="A52" s="4" t="inlineStr">
        <is>
          <t>Notes in foreign market [member] | From 2 to 3 years [Member]</t>
        </is>
      </c>
    </row>
    <row r="53">
      <c r="A53" s="3" t="inlineStr">
        <is>
          <t>Disclosure of detailed information about borrowings [line items]</t>
        </is>
      </c>
    </row>
    <row r="54">
      <c r="A54" s="4" t="inlineStr">
        <is>
          <t>Amount appropriated to profit or loss in the future</t>
        </is>
      </c>
      <c r="B54" s="5" t="n">
        <v>4143</v>
      </c>
    </row>
    <row r="55">
      <c r="A55" s="4" t="inlineStr">
        <is>
          <t>Notes in foreign market [member] | From 3 to 4 years [Member]</t>
        </is>
      </c>
    </row>
    <row r="56">
      <c r="A56" s="3" t="inlineStr">
        <is>
          <t>Disclosure of detailed information about borrowings [line items]</t>
        </is>
      </c>
    </row>
    <row r="57">
      <c r="A57" s="4" t="inlineStr">
        <is>
          <t>Amount appropriated to profit or loss in the future</t>
        </is>
      </c>
      <c r="B57" s="5" t="n">
        <v>4135</v>
      </c>
    </row>
    <row r="58">
      <c r="A58" s="4" t="inlineStr">
        <is>
          <t>Notes in foreign market [member] | From 4 to 5 years [Member]</t>
        </is>
      </c>
    </row>
    <row r="59">
      <c r="A59" s="3" t="inlineStr">
        <is>
          <t>Disclosure of detailed information about borrowings [line items]</t>
        </is>
      </c>
    </row>
    <row r="60">
      <c r="A60" s="4" t="inlineStr">
        <is>
          <t>Amount appropriated to profit or loss in the future</t>
        </is>
      </c>
      <c r="B60" s="5" t="n">
        <v>3897</v>
      </c>
    </row>
    <row r="61">
      <c r="A61" s="4" t="inlineStr">
        <is>
          <t>Notes in foreign market [member] | More than 5 years [Member]</t>
        </is>
      </c>
    </row>
    <row r="62">
      <c r="A62" s="3" t="inlineStr">
        <is>
          <t>Disclosure of detailed information about borrowings [line items]</t>
        </is>
      </c>
    </row>
    <row r="63">
      <c r="A63" s="4" t="inlineStr">
        <is>
          <t>Amount appropriated to profit or loss in the future</t>
        </is>
      </c>
      <c r="B63" s="5" t="n">
        <v>7589</v>
      </c>
    </row>
    <row r="64">
      <c r="A64" s="4" t="inlineStr">
        <is>
          <t>Banco do Brasil [member]</t>
        </is>
      </c>
    </row>
    <row r="65">
      <c r="A65" s="3" t="inlineStr">
        <is>
          <t>Disclosure of detailed information about borrowings [line items]</t>
        </is>
      </c>
    </row>
    <row r="66">
      <c r="A66" s="4" t="inlineStr">
        <is>
          <t>Amount appropriated to profit or loss in the future</t>
        </is>
      </c>
      <c r="B66" s="5" t="n">
        <v>76</v>
      </c>
    </row>
    <row r="67">
      <c r="A67" s="4" t="inlineStr">
        <is>
          <t>Banco do Brasil [member] | Up to 1 year</t>
        </is>
      </c>
    </row>
    <row r="68">
      <c r="A68" s="3" t="inlineStr">
        <is>
          <t>Disclosure of detailed information about borrowings [line items]</t>
        </is>
      </c>
    </row>
    <row r="69">
      <c r="A69" s="4" t="inlineStr">
        <is>
          <t>Amount appropriated to profit or loss in the future</t>
        </is>
      </c>
      <c r="B69" s="5" t="n">
        <v>76</v>
      </c>
    </row>
    <row r="70">
      <c r="A70" s="4" t="inlineStr">
        <is>
          <t>Banco do Brasil [member] | From 1 to 2 years [Member]</t>
        </is>
      </c>
    </row>
    <row r="71">
      <c r="A71" s="3" t="inlineStr">
        <is>
          <t>Disclosure of detailed information about borrowings [line items]</t>
        </is>
      </c>
    </row>
    <row r="72">
      <c r="A72" s="4" t="inlineStr">
        <is>
          <t>Amount appropriated to profit or loss in the future</t>
        </is>
      </c>
      <c r="B72" s="4" t="inlineStr">
        <is>
          <t xml:space="preserve"> </t>
        </is>
      </c>
    </row>
    <row r="73">
      <c r="A73" s="4" t="inlineStr">
        <is>
          <t>Banco do Brasil [member] | From 2 to 3 years [Member]</t>
        </is>
      </c>
    </row>
    <row r="74">
      <c r="A74" s="3" t="inlineStr">
        <is>
          <t>Disclosure of detailed information about borrowings [line items]</t>
        </is>
      </c>
    </row>
    <row r="75">
      <c r="A75" s="4" t="inlineStr">
        <is>
          <t>Amount appropriated to profit or loss in the future</t>
        </is>
      </c>
      <c r="B75" s="4" t="inlineStr">
        <is>
          <t xml:space="preserve"> </t>
        </is>
      </c>
    </row>
    <row r="76">
      <c r="A76" s="4" t="inlineStr">
        <is>
          <t>Banco do Brasil [member] | From 3 to 4 years [Member]</t>
        </is>
      </c>
    </row>
    <row r="77">
      <c r="A77" s="3" t="inlineStr">
        <is>
          <t>Disclosure of detailed information about borrowings [line items]</t>
        </is>
      </c>
    </row>
    <row r="78">
      <c r="A78" s="4" t="inlineStr">
        <is>
          <t>Amount appropriated to profit or loss in the future</t>
        </is>
      </c>
      <c r="B78" s="4" t="inlineStr">
        <is>
          <t xml:space="preserve"> </t>
        </is>
      </c>
    </row>
    <row r="79">
      <c r="A79" s="4" t="inlineStr">
        <is>
          <t>Banco do Brasil [member] | From 4 to 5 years [Member]</t>
        </is>
      </c>
    </row>
    <row r="80">
      <c r="A80" s="3" t="inlineStr">
        <is>
          <t>Disclosure of detailed information about borrowings [line items]</t>
        </is>
      </c>
    </row>
    <row r="81">
      <c r="A81" s="4" t="inlineStr">
        <is>
          <t>Amount appropriated to profit or loss in the future</t>
        </is>
      </c>
      <c r="B81" s="4" t="inlineStr">
        <is>
          <t xml:space="preserve"> </t>
        </is>
      </c>
    </row>
    <row r="82">
      <c r="A82" s="4" t="inlineStr">
        <is>
          <t>Banco do Brasil [member] | More than 5 years [Member]</t>
        </is>
      </c>
    </row>
    <row r="83">
      <c r="A83" s="3" t="inlineStr">
        <is>
          <t>Disclosure of detailed information about borrowings [line items]</t>
        </is>
      </c>
    </row>
    <row r="84">
      <c r="A84" s="4" t="inlineStr">
        <is>
          <t>Amount appropriated to profit or loss in the future</t>
        </is>
      </c>
      <c r="B84" s="4" t="inlineStr">
        <is>
          <t xml:space="preserve"> </t>
        </is>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financing, debentures and hedge derivative financial instruments - Summary of Collateral to Financial Institutions (Detail) - Empreendimentos Pague Menos S.A. - BRL (R$) R$ in Thousands</t>
        </is>
      </c>
      <c r="B1" s="2" t="inlineStr">
        <is>
          <t>12 Months Ended</t>
        </is>
      </c>
    </row>
    <row r="2">
      <c r="B2" s="2" t="inlineStr">
        <is>
          <t>Dec. 31, 2021</t>
        </is>
      </c>
      <c r="C2" s="2" t="inlineStr">
        <is>
          <t>Dec. 31, 2020</t>
        </is>
      </c>
    </row>
    <row r="3">
      <c r="A3" s="3" t="inlineStr">
        <is>
          <t>Disclosure of detailed information about borrowings [line items]</t>
        </is>
      </c>
    </row>
    <row r="4">
      <c r="A4" s="4" t="inlineStr">
        <is>
          <t>Maximum amount of future payments related to these collaterals</t>
        </is>
      </c>
      <c r="B4" s="6" t="inlineStr">
        <is>
          <t>R$ 690347</t>
        </is>
      </c>
      <c r="C4" s="6" t="inlineStr">
        <is>
          <t>R$ 330944</t>
        </is>
      </c>
    </row>
    <row r="5">
      <c r="A5" s="4" t="inlineStr">
        <is>
          <t>Maturities of up to</t>
        </is>
      </c>
      <c r="B5" s="4" t="inlineStr">
        <is>
          <t>49 months</t>
        </is>
      </c>
      <c r="C5" s="4" t="inlineStr">
        <is>
          <t>46 months</t>
        </is>
      </c>
    </row>
    <row r="6">
      <c r="A6" s="4" t="inlineStr">
        <is>
          <t>Fair value of collaterals</t>
        </is>
      </c>
      <c r="B6" s="6" t="inlineStr">
        <is>
          <t>R$ 9923</t>
        </is>
      </c>
      <c r="C6" s="6" t="inlineStr">
        <is>
          <t>R$ 5496</t>
        </is>
      </c>
    </row>
  </sheetData>
  <mergeCells count="2">
    <mergeCell ref="A1:A2"/>
    <mergeCell ref="B1:C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5" customWidth="1" min="2" max="2"/>
    <col width="15" customWidth="1" min="3" max="3"/>
  </cols>
  <sheetData>
    <row r="1">
      <c r="A1" s="1" t="inlineStr">
        <is>
          <t>Trade Payables - Summary of Trade Payables (Detail) - BRL (R$) R$ in Thousands</t>
        </is>
      </c>
      <c r="B1" s="2" t="inlineStr">
        <is>
          <t>Dec. 31, 2021</t>
        </is>
      </c>
      <c r="C1" s="2" t="inlineStr">
        <is>
          <t>Dec. 31, 2020</t>
        </is>
      </c>
    </row>
    <row r="2">
      <c r="A2" s="3" t="inlineStr">
        <is>
          <t>Summary of trade payables [line items]</t>
        </is>
      </c>
    </row>
    <row r="3">
      <c r="A3" s="4" t="inlineStr">
        <is>
          <t>Trade payables</t>
        </is>
      </c>
      <c r="B3" s="6" t="inlineStr">
        <is>
          <t>R$ 3670895</t>
        </is>
      </c>
      <c r="C3" s="6" t="inlineStr">
        <is>
          <t>R$ 2745019</t>
        </is>
      </c>
    </row>
    <row r="4">
      <c r="A4" s="4" t="inlineStr">
        <is>
          <t>Trade payables to related parties</t>
        </is>
      </c>
      <c r="B4" s="5" t="n">
        <v>3534</v>
      </c>
      <c r="C4" s="5" t="n">
        <v>3711</v>
      </c>
    </row>
    <row r="5">
      <c r="A5" s="4" t="inlineStr">
        <is>
          <t>Trade payables – reverse factoring</t>
        </is>
      </c>
      <c r="B5" s="5" t="n">
        <v>2119059</v>
      </c>
      <c r="C5" s="5" t="n">
        <v>1295633</v>
      </c>
    </row>
    <row r="6">
      <c r="A6" s="4" t="inlineStr">
        <is>
          <t>Domestic suppliers [member]</t>
        </is>
      </c>
    </row>
    <row r="7">
      <c r="A7" s="3" t="inlineStr">
        <is>
          <t>Summary of trade payables [line items]</t>
        </is>
      </c>
    </row>
    <row r="8">
      <c r="A8" s="4" t="inlineStr">
        <is>
          <t>Trade payables</t>
        </is>
      </c>
      <c r="B8" s="5" t="n">
        <v>3010912</v>
      </c>
      <c r="C8" s="5" t="n">
        <v>2306398</v>
      </c>
    </row>
    <row r="9">
      <c r="A9" s="4" t="inlineStr">
        <is>
          <t>Trade payables to related parties</t>
        </is>
      </c>
      <c r="B9" s="5" t="n">
        <v>1422</v>
      </c>
      <c r="C9" s="5" t="n">
        <v>5102</v>
      </c>
    </row>
    <row r="10">
      <c r="A10" s="4" t="inlineStr">
        <is>
          <t>Domestic suppliers reverse factoring [member]</t>
        </is>
      </c>
    </row>
    <row r="11">
      <c r="A11" s="3" t="inlineStr">
        <is>
          <t>Summary of trade payables [line items]</t>
        </is>
      </c>
    </row>
    <row r="12">
      <c r="A12" s="4" t="inlineStr">
        <is>
          <t>Trade payables</t>
        </is>
      </c>
      <c r="B12" s="5" t="n">
        <v>1948033</v>
      </c>
      <c r="C12" s="5" t="n">
        <v>1021424</v>
      </c>
    </row>
    <row r="13">
      <c r="A13" s="4" t="inlineStr">
        <is>
          <t>Trade payables to related parties</t>
        </is>
      </c>
      <c r="B13" s="5" t="n">
        <v>89339</v>
      </c>
      <c r="C13" s="5" t="n">
        <v>61989</v>
      </c>
    </row>
    <row r="14">
      <c r="A14" s="4" t="inlineStr">
        <is>
          <t>Foreign suppliers [member]</t>
        </is>
      </c>
    </row>
    <row r="15">
      <c r="A15" s="3" t="inlineStr">
        <is>
          <t>Summary of trade payables [line items]</t>
        </is>
      </c>
    </row>
    <row r="16">
      <c r="A16" s="4" t="inlineStr">
        <is>
          <t>Trade payables</t>
        </is>
      </c>
      <c r="B16" s="5" t="n">
        <v>445805</v>
      </c>
      <c r="C16" s="5" t="n">
        <v>307486</v>
      </c>
    </row>
    <row r="17">
      <c r="A17" s="4" t="inlineStr">
        <is>
          <t>Trade payables to related parties</t>
        </is>
      </c>
      <c r="B17" s="5" t="n">
        <v>212756</v>
      </c>
      <c r="C17" s="5" t="n">
        <v>126033</v>
      </c>
    </row>
    <row r="18">
      <c r="A18" s="4" t="inlineStr">
        <is>
          <t>Foreign suppliers reverse factoring [member]</t>
        </is>
      </c>
    </row>
    <row r="19">
      <c r="A19" s="3" t="inlineStr">
        <is>
          <t>Summary of trade payables [line items]</t>
        </is>
      </c>
    </row>
    <row r="20">
      <c r="A20" s="4" t="inlineStr">
        <is>
          <t>Trade payables</t>
        </is>
      </c>
      <c r="B20" s="6" t="inlineStr">
        <is>
          <t>R$ 81687</t>
        </is>
      </c>
      <c r="C20" s="6" t="inlineStr">
        <is>
          <t>R$ 212220</t>
        </is>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alaries and Related Charges - Summary of Salaries and Related Charges (Detail) - BRL (R$) R$ in Thousands</t>
        </is>
      </c>
      <c r="B1" s="2" t="inlineStr">
        <is>
          <t>Dec. 31, 2021</t>
        </is>
      </c>
      <c r="C1" s="2" t="inlineStr">
        <is>
          <t>Dec. 31, 2020</t>
        </is>
      </c>
    </row>
    <row r="2">
      <c r="A2" s="3" t="inlineStr">
        <is>
          <t>Short-term employee benefits expense [abstract]</t>
        </is>
      </c>
    </row>
    <row r="3">
      <c r="A3" s="4" t="inlineStr">
        <is>
          <t>Provisions on salaries</t>
        </is>
      </c>
      <c r="B3" s="6" t="inlineStr">
        <is>
          <t>R$ 136938</t>
        </is>
      </c>
      <c r="C3" s="6" t="inlineStr">
        <is>
          <t>R$ 195286</t>
        </is>
      </c>
    </row>
    <row r="4">
      <c r="A4" s="4" t="inlineStr">
        <is>
          <t>Profit sharing, bonus and premium</t>
        </is>
      </c>
      <c r="B4" s="5" t="n">
        <v>132390</v>
      </c>
      <c r="C4" s="5" t="n">
        <v>184306</v>
      </c>
    </row>
    <row r="5">
      <c r="A5" s="4" t="inlineStr">
        <is>
          <t>Social charges</t>
        </is>
      </c>
      <c r="B5" s="5" t="n">
        <v>52739</v>
      </c>
      <c r="C5" s="5" t="n">
        <v>73267</v>
      </c>
    </row>
    <row r="6">
      <c r="A6" s="4" t="inlineStr">
        <is>
          <t>Others</t>
        </is>
      </c>
      <c r="B6" s="5" t="n">
        <v>8036</v>
      </c>
      <c r="C6" s="5" t="n">
        <v>15771</v>
      </c>
    </row>
    <row r="7">
      <c r="A7" s="4" t="inlineStr">
        <is>
          <t>Salaries and related charges</t>
        </is>
      </c>
      <c r="B7" s="6" t="inlineStr">
        <is>
          <t>R$ 330103</t>
        </is>
      </c>
      <c r="C7" s="6" t="inlineStr">
        <is>
          <t>R$ 468630</t>
        </is>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Taxes Payable - Summary of Taxes Payable (Detail) - BRL (R$) R$ in Thousands</t>
        </is>
      </c>
      <c r="B1" s="2" t="inlineStr">
        <is>
          <t>Dec. 31, 2021</t>
        </is>
      </c>
      <c r="C1" s="2" t="inlineStr">
        <is>
          <t>Dec. 31, 2020</t>
        </is>
      </c>
    </row>
    <row r="2">
      <c r="A2" s="3" t="inlineStr">
        <is>
          <t>Disclosure of taxes payable [line items]</t>
        </is>
      </c>
    </row>
    <row r="3">
      <c r="A3" s="4" t="inlineStr">
        <is>
          <t>Taxes payable</t>
        </is>
      </c>
      <c r="B3" s="6" t="inlineStr">
        <is>
          <t>R$ 229176</t>
        </is>
      </c>
      <c r="C3" s="6" t="inlineStr">
        <is>
          <t>R$ 286014</t>
        </is>
      </c>
    </row>
    <row r="4">
      <c r="A4" s="4" t="inlineStr">
        <is>
          <t>ICMS [member]</t>
        </is>
      </c>
    </row>
    <row r="5">
      <c r="A5" s="3" t="inlineStr">
        <is>
          <t>Disclosure of taxes payable [line items]</t>
        </is>
      </c>
    </row>
    <row r="6">
      <c r="A6" s="4" t="inlineStr">
        <is>
          <t>Taxes payable</t>
        </is>
      </c>
      <c r="B6" s="5" t="n">
        <v>146598</v>
      </c>
      <c r="C6" s="5" t="n">
        <v>180522</v>
      </c>
    </row>
    <row r="7">
      <c r="A7" s="4" t="inlineStr">
        <is>
          <t>IPI [member]</t>
        </is>
      </c>
    </row>
    <row r="8">
      <c r="A8" s="3" t="inlineStr">
        <is>
          <t>Disclosure of taxes payable [line items]</t>
        </is>
      </c>
    </row>
    <row r="9">
      <c r="A9" s="4" t="inlineStr">
        <is>
          <t>Taxes payable</t>
        </is>
      </c>
      <c r="B9" s="5" t="n">
        <v>4163</v>
      </c>
      <c r="C9" s="5" t="n">
        <v>8952</v>
      </c>
    </row>
    <row r="10">
      <c r="A10" s="4" t="inlineStr">
        <is>
          <t>PIS and COFINS [member]</t>
        </is>
      </c>
    </row>
    <row r="11">
      <c r="A11" s="3" t="inlineStr">
        <is>
          <t>Disclosure of taxes payable [line items]</t>
        </is>
      </c>
    </row>
    <row r="12">
      <c r="A12" s="4" t="inlineStr">
        <is>
          <t>Taxes payable</t>
        </is>
      </c>
      <c r="B12" s="5" t="n">
        <v>13667</v>
      </c>
      <c r="C12" s="5" t="n">
        <v>13187</v>
      </c>
    </row>
    <row r="13">
      <c r="A13" s="4" t="inlineStr">
        <is>
          <t>ISS [member]</t>
        </is>
      </c>
    </row>
    <row r="14">
      <c r="A14" s="3" t="inlineStr">
        <is>
          <t>Disclosure of taxes payable [line items]</t>
        </is>
      </c>
    </row>
    <row r="15">
      <c r="A15" s="4" t="inlineStr">
        <is>
          <t>Taxes payable</t>
        </is>
      </c>
      <c r="B15" s="5" t="n">
        <v>45533</v>
      </c>
      <c r="C15" s="5" t="n">
        <v>38328</v>
      </c>
    </row>
    <row r="16">
      <c r="A16" s="4" t="inlineStr">
        <is>
          <t>Value-Added Tax (IVA) of foreign subsidiaries [member]</t>
        </is>
      </c>
    </row>
    <row r="17">
      <c r="A17" s="3" t="inlineStr">
        <is>
          <t>Disclosure of taxes payable [line items]</t>
        </is>
      </c>
    </row>
    <row r="18">
      <c r="A18" s="4" t="inlineStr">
        <is>
          <t>Taxes payable</t>
        </is>
      </c>
      <c r="B18" s="5" t="n">
        <v>0</v>
      </c>
      <c r="C18" s="5" t="n">
        <v>27322</v>
      </c>
    </row>
    <row r="19">
      <c r="A19" s="4" t="inlineStr">
        <is>
          <t>Others [member]</t>
        </is>
      </c>
    </row>
    <row r="20">
      <c r="A20" s="3" t="inlineStr">
        <is>
          <t>Disclosure of taxes payable [line items]</t>
        </is>
      </c>
    </row>
    <row r="21">
      <c r="A21" s="4" t="inlineStr">
        <is>
          <t>Taxes payable</t>
        </is>
      </c>
      <c r="B21" s="6" t="inlineStr">
        <is>
          <t>R$ 19215</t>
        </is>
      </c>
      <c r="C21" s="6" t="inlineStr">
        <is>
          <t>R$ 17703</t>
        </is>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1" customWidth="1" min="2" max="2"/>
    <col width="30" customWidth="1" min="3" max="3"/>
    <col width="22" customWidth="1" min="4" max="4"/>
    <col width="22" customWidth="1" min="5" max="5"/>
    <col width="21" customWidth="1" min="6" max="6"/>
  </cols>
  <sheetData>
    <row r="1">
      <c r="A1" s="1" t="inlineStr">
        <is>
          <t>Employee Benefits and Private Pension Plan - Additional information (Detail) R$ in Thousands</t>
        </is>
      </c>
      <c r="B1" s="2" t="inlineStr">
        <is>
          <t>1 Months Ended</t>
        </is>
      </c>
      <c r="C1" s="2" t="inlineStr">
        <is>
          <t>12 Months Ended</t>
        </is>
      </c>
    </row>
    <row r="2">
      <c r="B2" s="2" t="inlineStr">
        <is>
          <t>May 31, 2021BRL (R$)</t>
        </is>
      </c>
      <c r="C2" s="2" t="inlineStr">
        <is>
          <t>Dec. 31, 2021BRL (R$)Employee</t>
        </is>
      </c>
      <c r="D2" s="2" t="inlineStr">
        <is>
          <t>Dec. 31, 2020BRL (R$)</t>
        </is>
      </c>
      <c r="E2" s="2" t="inlineStr">
        <is>
          <t>Dec. 31, 2019BRL (R$)</t>
        </is>
      </c>
      <c r="F2" s="2" t="inlineStr">
        <is>
          <t>May 30, 2020BRL (R$)</t>
        </is>
      </c>
    </row>
    <row r="3">
      <c r="A3" s="3" t="inlineStr">
        <is>
          <t>Disclosure of defined benefit plans [line items]</t>
        </is>
      </c>
    </row>
    <row r="4">
      <c r="A4" s="4" t="inlineStr">
        <is>
          <t>Maximum matching contribution percentage</t>
        </is>
      </c>
      <c r="C4" s="4" t="inlineStr">
        <is>
          <t>11.00%</t>
        </is>
      </c>
    </row>
    <row r="5">
      <c r="A5" s="4" t="inlineStr">
        <is>
          <t>Defined contribution pension plan fund</t>
        </is>
      </c>
      <c r="B5" s="6" t="inlineStr">
        <is>
          <t>R$ 3706</t>
        </is>
      </c>
      <c r="C5" s="6" t="inlineStr">
        <is>
          <t>R$ 19831</t>
        </is>
      </c>
      <c r="F5" s="6" t="inlineStr">
        <is>
          <t>R$ 47088</t>
        </is>
      </c>
    </row>
    <row r="6">
      <c r="A6" s="4" t="inlineStr">
        <is>
          <t>Contribution to Ultraprev</t>
        </is>
      </c>
      <c r="C6" s="6" t="inlineStr">
        <is>
          <t>R$ 16368</t>
        </is>
      </c>
      <c r="D6" s="6" t="inlineStr">
        <is>
          <t>R$ 17186</t>
        </is>
      </c>
    </row>
    <row r="7">
      <c r="A7" s="4" t="inlineStr">
        <is>
          <t>Number of active participating employees | Employee</t>
        </is>
      </c>
      <c r="C7" s="5" t="n">
        <v>4381</v>
      </c>
    </row>
    <row r="8">
      <c r="A8" s="4" t="inlineStr">
        <is>
          <t>Number of retired participating employees | Employee</t>
        </is>
      </c>
      <c r="C8" s="5" t="n">
        <v>387</v>
      </c>
    </row>
    <row r="9">
      <c r="A9" s="4" t="inlineStr">
        <is>
          <t>Number of former employees receiving benefits | Employee</t>
        </is>
      </c>
      <c r="C9" s="5" t="n">
        <v>23</v>
      </c>
    </row>
    <row r="10">
      <c r="A10" s="4" t="inlineStr">
        <is>
          <t>Sponsors’ normal contributions</t>
        </is>
      </c>
      <c r="B10" s="5" t="n">
        <v>27451</v>
      </c>
    </row>
    <row r="11">
      <c r="A11" s="4" t="inlineStr">
        <is>
          <t>Defined contribution pension fund reclassified to assets held for sale</t>
        </is>
      </c>
      <c r="B11" s="6" t="inlineStr">
        <is>
          <t>R$ 3512</t>
        </is>
      </c>
    </row>
    <row r="12">
      <c r="A12" s="4" t="inlineStr">
        <is>
          <t>Contribution to Ultraprev, portion of pension fund</t>
        </is>
      </c>
      <c r="C12" s="6" t="inlineStr">
        <is>
          <t>R$ 10566</t>
        </is>
      </c>
      <c r="D12" s="6" t="inlineStr">
        <is>
          <t>R$ 7446</t>
        </is>
      </c>
      <c r="E12" s="6" t="inlineStr">
        <is>
          <t>R$ 21357</t>
        </is>
      </c>
    </row>
    <row r="13">
      <c r="A13" s="4" t="inlineStr">
        <is>
          <t>Demographic assumption percentage of reasonably possible decrease in mortality table for other benefits</t>
        </is>
      </c>
      <c r="C13" s="4" t="inlineStr">
        <is>
          <t>10.00%</t>
        </is>
      </c>
    </row>
    <row r="14">
      <c r="A14" s="4" t="inlineStr">
        <is>
          <t>Bottom of range [member]</t>
        </is>
      </c>
    </row>
    <row r="15">
      <c r="A15" s="3" t="inlineStr">
        <is>
          <t>Disclosure of defined benefit plans [line items]</t>
        </is>
      </c>
    </row>
    <row r="16">
      <c r="A16" s="4" t="inlineStr">
        <is>
          <t>Monthly accumulated fund percentage</t>
        </is>
      </c>
      <c r="C16" s="4" t="inlineStr">
        <is>
          <t>0.30%</t>
        </is>
      </c>
    </row>
    <row r="17">
      <c r="A17" s="4" t="inlineStr">
        <is>
          <t>Fixed monthly accumulated fund period</t>
        </is>
      </c>
      <c r="C17" s="4" t="inlineStr">
        <is>
          <t>5 years</t>
        </is>
      </c>
    </row>
    <row r="18">
      <c r="A18" s="4" t="inlineStr">
        <is>
          <t>Top of range [member]</t>
        </is>
      </c>
    </row>
    <row r="19">
      <c r="A19" s="3" t="inlineStr">
        <is>
          <t>Disclosure of defined benefit plans [line items]</t>
        </is>
      </c>
    </row>
    <row r="20">
      <c r="A20" s="4" t="inlineStr">
        <is>
          <t>Monthly accumulated fund percentage</t>
        </is>
      </c>
      <c r="C20" s="4" t="inlineStr">
        <is>
          <t>1.00%</t>
        </is>
      </c>
    </row>
    <row r="21">
      <c r="A21" s="4" t="inlineStr">
        <is>
          <t>Fixed monthly accumulated fund period</t>
        </is>
      </c>
      <c r="C21" s="4" t="inlineStr">
        <is>
          <t>35 years</t>
        </is>
      </c>
    </row>
    <row r="22">
      <c r="A22" s="4" t="inlineStr">
        <is>
          <t>Average period</t>
        </is>
      </c>
      <c r="C22" s="4" t="inlineStr">
        <is>
          <t>92 months</t>
        </is>
      </c>
    </row>
  </sheetData>
  <mergeCells count="2">
    <mergeCell ref="A1:A2"/>
    <mergeCell ref="C1:E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33" customWidth="1" min="2" max="2"/>
    <col width="14" customWidth="1" min="3" max="3"/>
    <col width="14" customWidth="1" min="4" max="4"/>
    <col width="14" customWidth="1" min="5" max="5"/>
  </cols>
  <sheetData>
    <row r="1">
      <c r="A1" s="1" t="inlineStr">
        <is>
          <t>Employee Benefits and Private Pension Plan - Post-employment Benefits (Detail) - BRL (R$) R$ in Thousands</t>
        </is>
      </c>
      <c r="C1" s="2" t="inlineStr">
        <is>
          <t>Dec. 31, 2021</t>
        </is>
      </c>
      <c r="D1" s="2" t="inlineStr">
        <is>
          <t>Dec. 31, 2020</t>
        </is>
      </c>
      <c r="E1" s="2" t="inlineStr">
        <is>
          <t>Dec. 31, 2019</t>
        </is>
      </c>
    </row>
    <row r="2">
      <c r="A2" s="3" t="inlineStr">
        <is>
          <t>Disclosure of defined benefit plans [line items]</t>
        </is>
      </c>
    </row>
    <row r="3">
      <c r="A3" s="4" t="inlineStr">
        <is>
          <t>Total</t>
        </is>
      </c>
      <c r="C3" s="6" t="inlineStr">
        <is>
          <t>R$ 215719</t>
        </is>
      </c>
      <c r="D3" s="6" t="inlineStr">
        <is>
          <t>R$ 284724</t>
        </is>
      </c>
      <c r="E3" s="6" t="inlineStr">
        <is>
          <t>R$ 272867</t>
        </is>
      </c>
    </row>
    <row r="4">
      <c r="A4" s="4" t="inlineStr">
        <is>
          <t>Current</t>
        </is>
      </c>
      <c r="C4" s="5" t="n">
        <v>21082</v>
      </c>
      <c r="D4" s="5" t="n">
        <v>27077</v>
      </c>
    </row>
    <row r="5">
      <c r="A5" s="4" t="inlineStr">
        <is>
          <t>Non-current</t>
        </is>
      </c>
      <c r="C5" s="5" t="n">
        <v>194637</v>
      </c>
      <c r="D5" s="5" t="n">
        <v>257647</v>
      </c>
    </row>
    <row r="6">
      <c r="A6" s="4" t="inlineStr">
        <is>
          <t>Health and dental care plan [member]</t>
        </is>
      </c>
    </row>
    <row r="7">
      <c r="A7" s="3" t="inlineStr">
        <is>
          <t>Disclosure of defined benefit plans [line items]</t>
        </is>
      </c>
    </row>
    <row r="8">
      <c r="A8" s="4" t="inlineStr">
        <is>
          <t>Total</t>
        </is>
      </c>
      <c r="B8" s="4" t="inlineStr">
        <is>
          <t>[1]</t>
        </is>
      </c>
      <c r="C8" s="5" t="n">
        <v>159867</v>
      </c>
      <c r="D8" s="5" t="n">
        <v>200318</v>
      </c>
    </row>
    <row r="9">
      <c r="A9" s="4" t="inlineStr">
        <is>
          <t>Indemnification of FGTS [member]</t>
        </is>
      </c>
    </row>
    <row r="10">
      <c r="A10" s="3" t="inlineStr">
        <is>
          <t>Disclosure of defined benefit plans [line items]</t>
        </is>
      </c>
    </row>
    <row r="11">
      <c r="A11" s="4" t="inlineStr">
        <is>
          <t>Total</t>
        </is>
      </c>
      <c r="C11" s="5" t="n">
        <v>38617</v>
      </c>
      <c r="D11" s="5" t="n">
        <v>53952</v>
      </c>
    </row>
    <row r="12">
      <c r="A12" s="4" t="inlineStr">
        <is>
          <t>Seniority bonus [member]</t>
        </is>
      </c>
    </row>
    <row r="13">
      <c r="A13" s="3" t="inlineStr">
        <is>
          <t>Disclosure of defined benefit plans [line items]</t>
        </is>
      </c>
    </row>
    <row r="14">
      <c r="A14" s="4" t="inlineStr">
        <is>
          <t>Total</t>
        </is>
      </c>
      <c r="B14" s="4" t="inlineStr">
        <is>
          <t>[2]</t>
        </is>
      </c>
      <c r="C14" s="5" t="n">
        <v>5570</v>
      </c>
      <c r="D14" s="5" t="n">
        <v>16336</v>
      </c>
    </row>
    <row r="15">
      <c r="A15" s="4" t="inlineStr">
        <is>
          <t>Life insurance [member]</t>
        </is>
      </c>
    </row>
    <row r="16">
      <c r="A16" s="3" t="inlineStr">
        <is>
          <t>Disclosure of defined benefit plans [line items]</t>
        </is>
      </c>
    </row>
    <row r="17">
      <c r="A17" s="4" t="inlineStr">
        <is>
          <t>Total</t>
        </is>
      </c>
      <c r="B17" s="4" t="inlineStr">
        <is>
          <t>[1]</t>
        </is>
      </c>
      <c r="C17" s="6" t="inlineStr">
        <is>
          <t>R$ 11665</t>
        </is>
      </c>
      <c r="D17" s="6" t="inlineStr">
        <is>
          <t>R$ 14118</t>
        </is>
      </c>
    </row>
    <row r="18"/>
    <row r="19">
      <c r="A19" s="4" t="inlineStr">
        <is>
          <t>[1]</t>
        </is>
      </c>
      <c r="B19" s="4" t="inlineStr">
        <is>
          <t>Only IPP , Tropical and Iconic .</t>
        </is>
      </c>
    </row>
    <row r="20">
      <c r="A20" s="4" t="inlineStr">
        <is>
          <t>[2]</t>
        </is>
      </c>
      <c r="B20" s="4" t="inlineStr">
        <is>
          <t xml:space="preserve"> In 2021</t>
        </is>
      </c>
    </row>
  </sheetData>
  <mergeCells count="4">
    <mergeCell ref="A1:B1"/>
    <mergeCell ref="A18:D18"/>
    <mergeCell ref="B19:D19"/>
    <mergeCell ref="B20:D20"/>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43" customWidth="1" min="2" max="2"/>
    <col width="16" customWidth="1" min="3" max="3"/>
    <col width="14" customWidth="1" min="4" max="4"/>
  </cols>
  <sheetData>
    <row r="1">
      <c r="A1" s="1" t="inlineStr">
        <is>
          <t>Employee Benefits and Private Pension Plan - Changes in provision for post-employment benefits (Detail) - BRL (R$) R$ in Thousands</t>
        </is>
      </c>
      <c r="C1" s="2" t="inlineStr">
        <is>
          <t>12 Months Ended</t>
        </is>
      </c>
    </row>
    <row r="2">
      <c r="C2" s="2" t="inlineStr">
        <is>
          <t>Dec. 31, 2021</t>
        </is>
      </c>
      <c r="D2" s="2" t="inlineStr">
        <is>
          <t>Dec. 31, 2020</t>
        </is>
      </c>
    </row>
    <row r="3">
      <c r="A3" s="3" t="inlineStr">
        <is>
          <t>Employee benefits and private pension plan</t>
        </is>
      </c>
    </row>
    <row r="4">
      <c r="A4" s="4" t="inlineStr">
        <is>
          <t>Provision for post-employment benefits, opening</t>
        </is>
      </c>
      <c r="C4" s="6" t="inlineStr">
        <is>
          <t>R$ 284724</t>
        </is>
      </c>
      <c r="D4" s="6" t="inlineStr">
        <is>
          <t>R$ 272867</t>
        </is>
      </c>
    </row>
    <row r="5">
      <c r="A5" s="4" t="inlineStr">
        <is>
          <t>Expense for the year of continuing operations</t>
        </is>
      </c>
      <c r="C5" s="5" t="n">
        <v>15585</v>
      </c>
      <c r="D5" s="5" t="n">
        <v>11622</v>
      </c>
    </row>
    <row r="6">
      <c r="A6" s="4" t="inlineStr">
        <is>
          <t>Expense (revenue) for the year of discontinued operations</t>
        </is>
      </c>
      <c r="C6" s="5" t="n">
        <v>2951</v>
      </c>
      <c r="D6" s="5" t="n">
        <v>-6411</v>
      </c>
    </row>
    <row r="7">
      <c r="A7" s="4" t="inlineStr">
        <is>
          <t>(Gain) Losses from changes in actuarial assumptions</t>
        </is>
      </c>
      <c r="C7" s="5" t="n">
        <v>-58954</v>
      </c>
      <c r="D7" s="5" t="n">
        <v>24822</v>
      </c>
    </row>
    <row r="8">
      <c r="A8" s="4" t="inlineStr">
        <is>
          <t>Benefits paid directly by Company and its subsidiaries</t>
        </is>
      </c>
      <c r="C8" s="5" t="n">
        <v>-18400</v>
      </c>
      <c r="D8" s="5" t="n">
        <v>-18969</v>
      </c>
    </row>
    <row r="9">
      <c r="A9" s="4" t="inlineStr">
        <is>
          <t>Exchange rates from post employment benefits</t>
        </is>
      </c>
      <c r="C9" s="5" t="n">
        <v>217</v>
      </c>
      <c r="D9" s="5" t="n">
        <v>793</v>
      </c>
    </row>
    <row r="10">
      <c r="A10" s="4" t="inlineStr">
        <is>
          <t>Reclassification to liabilities held for sale</t>
        </is>
      </c>
      <c r="B10" s="4" t="inlineStr">
        <is>
          <t>[1]</t>
        </is>
      </c>
      <c r="C10" s="5" t="n">
        <v>-10404</v>
      </c>
      <c r="D10" s="4" t="inlineStr">
        <is>
          <t xml:space="preserve"> </t>
        </is>
      </c>
    </row>
    <row r="11">
      <c r="A11" s="4" t="inlineStr">
        <is>
          <t>Provision for post-employment benefits, ending</t>
        </is>
      </c>
      <c r="C11" s="6" t="inlineStr">
        <is>
          <t>R$ 215719</t>
        </is>
      </c>
      <c r="D11" s="6" t="inlineStr">
        <is>
          <t>R$ 284724</t>
        </is>
      </c>
    </row>
    <row r="12"/>
    <row r="13">
      <c r="A13" s="4" t="inlineStr">
        <is>
          <t>[1]</t>
        </is>
      </c>
      <c r="B13" s="4" t="inlineStr">
        <is>
          <t>For further information see Note 3 .c. 1 .</t>
        </is>
      </c>
    </row>
  </sheetData>
  <mergeCells count="4">
    <mergeCell ref="A1:B2"/>
    <mergeCell ref="C1:D1"/>
    <mergeCell ref="A12:C12"/>
    <mergeCell ref="B13:C13"/>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ies</t>
        </is>
      </c>
      <c r="B1" s="2" t="inlineStr">
        <is>
          <t>12 Months Ended</t>
        </is>
      </c>
    </row>
    <row r="2">
      <c r="B2" s="2" t="inlineStr">
        <is>
          <t>Dec. 31, 2021</t>
        </is>
      </c>
    </row>
    <row r="3">
      <c r="A3" s="3" t="inlineStr">
        <is>
          <t>Disclosure of transactions between related parties [abstract]</t>
        </is>
      </c>
    </row>
    <row r="4">
      <c r="A4" s="4" t="inlineStr">
        <is>
          <t>Related Parties</t>
        </is>
      </c>
      <c r="B4" s="4" t="inlineStr">
        <is>
          <t>9 . Related p arties a. Related parties Balances and transactions between the Company and its subsidiaries have been eliminated in consolidation and are not disclosed in this note. The balances and transactions between the Company and its subsidiaries with other related parties are disclosed below:
Loans
Assets
Liabilities
Química da Bahia Indústria e Comércio S.A. (1)
-
2,875
Others (1)
490
659
Total as of December 31, 2021
490
3,534
Loans
Assets
Liabilities
Química da Bahia Indústria e Comércio S.A. (1)
-
2,875
Routeasy Serviços de Assessoria Logística Ltda. (2)
2,334
-
Others (1)
490
836
Total as of December 31, 2020
2,824
3,711
(1)
Loans contracted have indefinite terms and do not contain remuneration clauses.
(2)
The loan contracted ha s a term of 36 months , can be extended by mutual agreement between the parties , being remunerated by the DI plus 3% p.a.
Commercial transactions
Receivables
Payables
Sales and services
Purchases
Refinaria de Petróleo Riograndense S.A.
-
90,761
-
619,785
União Vopak Armazéns Gerais Ltda.
57
-
1,402
-
Chevron (Thailand) Limited
204
-
675
1,072
Chevron Lubricants Lanka PLC
-
-
164
-
Chevron Lubricants Oils S.A.
319
-
786
-
Chevron Marine Products
3,663
-
24,583
-
Chevron Oronite Brasil LTDA.
-
53,378
78
150,878
Chevron Products Company
-
158,557
-
789,452
Chevron Belgium NV
-
821
-
7,520
Chevron Petroleum CO Colombia
214
-
392
-
Total as of December 31, 2021
4,457
303,517
28,080
1,568,707
Commercial transactions
Receivables
Right-of-use assets (1)
Payables
Leases payable (1)
Sales and services
Purchases
Expenses
Oxicap Indústria de Gases Ltda.
-
-
1,772
-
471
19,077
-
Refinaria de Petróleo Riograndense S.A.
-
-
65,215
-
-
314,587
-
ConectCar Soluções de Mobilidade Eletrônica S.A.
151
-
104
-
3,062
154
-
LA’7 Participações e Empreend. Imob. Ltda. (a)
-
8,635
-
8,044
-
-
1,613
Chevron (Thailand) Limited
166
-
6
-
-
759
-
Chevron Brasil Oleos Basicos LTDA
-
-
6
-
-
-
-
Chevron Latin America Marketing LLC
118
-
-
-
-
-
-
Chevron Lubricants Lanka PLC
3
-
-
-
-
-
-
Chevron Lubricants Oils S.A.
823
-
-
-
-
-
-
Chevron Marine Products
1,873
-
-
-
-
-
-
Chevron Oronite Brasil LTDA.
-
-
37,482
-
-
108,198
-
Chevron Products Company
-
-
87,754
-
-
247,578
-
Chevron Belgium NV
-
-
785
-
-
6,707
-
Chevron Petroleum CO Colombia
1
-
-
-
-
-
-
Total as of December 31, 2020
3,135
8,635
193,124
8,044
3,533
697,060
1,613
Commercial transactions
Receivables (1) Payables (1) Other payables
Sales and services
Purchases
Expenses
Oxicap Indústria de Gases Ltda. - 1,545 -
1
18,565
-
Refinaria de Petróleo Riograndense S.A. - 264,602 -
-
1,019,108
-
ConectCar Soluções de Mobilidade Eletrônica S.A. 739 113 -
7,385
121
-
LA’7 Participações e Empreend. Imob. Ltda. (a) - 124 -
-
-
1,477
Chevron (Thailand) Limited 1,333 5,177 -
-
90,912
-
Chevron Brasil Oleos Basicos LTDA - - 6
-
6,336
-
Chevron Latin America Marketing LLC 86 6 -
13
506
-
Chevron Lubricants Lanka PLC - - 285
-
-
-
Chevron Lubricants Oils S.A. 58 - -
42
-
-
Chevron Marine Products 506 - -
104
-
-
Chevron Oronite Brasil LTDA. 1,193 - -
345
-
-
Chevron Products Company - 16,302 -
-
212,915
-
Chevron Belgium NV - 2,119 -
-
15,019
-
Chevron Petroleum CO Colombia - - 7
30
-
-
Total as of December 31, 2019 3,915 289,988 298
7,920
1,363,482
1,477
(1)
Included in “right-of-use assets” and “leases payable”, respectively.
(a)
Refers to rental contracts of 15 drugstores owned by LA’7 as of December 31, 2020, a company of the former shareholders of that are current shareholders of .
Purchase and sale transactions relate substantially to the purchase of raw materials, feedstock, transportation, and storage services based on similar market prices and terms with customers and suppliers with comparable operational performance. The operations of ConectCar refer to services provided. In the opinion of the Company and its subsidiaries’ management, transactions with related parties are not subject to credit risk, therefore, no provision for expected losses on accounts receivable or guarantees are recorded. Guarantees provided by the Company in loans of subsidiaries and affiliates are mentioned in Note 17.i.
b. Key executives The Company’s compensation strategy combines short and long-term elements, following the principles of alignment of interests and of maintaining a competitive compensation, and is aimed at retaining key officers and remunerating them adequately according to their attributed responsibilities and the value created to the Company and its shareholders. Short-term compensation is comprised of: (a) fixed monthly compensation paid with the objective of rewarding the executive’s experience, responsibility, and his/her position’s complexity, and includes salary and benefits such as medical coverage, check-up, life insurance, and others; (b) variable compensation paid annually with the objective of aligning the executive’s and the Company’s objectives, which is linked to: (i) the business performance measured through its economic value creation and (ii) the fulfillment of individual annual goals that are based on the strategic plan and are focused on expansion and operational excellence projects, people development and market positioning, among others. More details about the Deferred Stock Plan are contained in Note 9.c and about post-employment benefits in Note 21.b. The expenses for compensation of its key executives (Company’s directors and executive officers) as shown below:
2021
2020
2019
Short-term compensation
47,003
47,936
41,659
Stock compensation
15,778
4,786
9,881
Post-employment benefits
2,737
2,866
2,640
Termination benefits
5,637
-
-
Total
71,155
55,588
54,180 c. Deferred stock plan Since 2003 Ultrapar has adopted a stock plan in which the executive has the usufruct of shares held in treasury until the transfer of the full ownership of the shares to those eligible members of management after five to seven years from the initial concession of the rights subject to uninterrupted employment of the participant during the period. The volume of shares and the executives eligible are determined by the Board of Directors, and there is no mandatory annual grant. The total number of shares to be used in the plan is subject to the number of shares in treasury. Ultrapar’s Board of Directors members are not eligible to participate in the stock plan. The fair value of the awards was determined on the grant date based on the market value of the shares on the B3, the Brazilian Securities, Commodities and Futures Exchange and the amounts are amortized between five seven The table below summarizes shares granted to the Company and its subsidiaries’ management:
Grant date
Balance of number of shares granted
Vesting period
Market price of shares on the grant date (in R$ per share)
Total grant costs, including taxes
Accumulated recognized grant costs
Accumulated unrecognized grant costs
March 4, 2016
133,332
2022 to 2023
32.72
9,025
(8,440 )
585
December 10, 2014
-
2021
25.32
19,557
(19,557 )
-
March 5, 2014
-
2021
26.08
5,999
(5,999 )
-
133,332
34,581
(33,996 )
585 For the year ended December 31, 2021 the amortization in the amount of R$ – continuing operation and R$ 1,325 – discontinued operation (reversal of R$ – continuing operation and R$ 2,296 – discontinued operation for year ended December 31, 2020 and R$ – continuing operation and R$ 1,819 – discontinued operation The table below summarizes the changes of number of shares granted:
Balance on December 31, 2019
1,224,524
Cancellation of granted shares due to termination of executive employment
(200,000 )
Shares vested and transferred
(322,264 )
Balance on December 31, 2020
702,260
Shares vested and transferred
(448,930 )
Reclassification to assets held for sale
(119,998 )
Balance on December 31, 2021
133,332 In addition, on April 19, 2017, the Ordinary and Extraordinary General Shareholders’ Meeting (“OEGM”) of approved a new incentive plan based on shares (”Plan”), which establishes the general terms and conditions for the concession of common shares issued by the Company and held in treasury, that may or may not involve the granting of usufruct of part of these shares for later transfer of the ownership of the shares, in periods of three six As a result of the Plan, common shares representing at most 1% of the Company's share capital may be delivered to the participants, which corresponds, at the date of approval of this Plan, to 11,128,102 common shares. The table below summarizes the restricted and performance stock programs:
Program
Grant date
Balance of number of shares granted
Vesting period
Market price of shares on the grant date (in R$ per share)
Total grant costs, including taxes
Accumulated recognized grant costs
Accumulated unrecognized grant costs
Restricted
October 1, 2017
240,000
2023
38.19
9,293
(9,293 )
-
Restricted
November 8, 2017
4,596
2022
38.19
1,018
(994 )
24
Restricted
April 4, 2018
31,220
2022 to 2023
34.35
3,013
(2,902 )
111
Performance
April 4, 2018
5,550
2022 to 2023
34.35
356
(267 )
89
Restricted
September 19, 2018
80,000
2024
19.58
1,020
(1,020 )
-
Restricted
September 24, 2018
80,000
2024
18.40
3,170
(1,250 )
1,920
Restricted
April 3, 2019
176,814
2022 to 2024
23.25
7,004
(5,479 )
1,525
Performance
April 3, 2019
83,412
2022 to 2024
23.25
3,587
(2,212 )
1,375
Restricted
September 2, 2019
440,000
2025
16.42
9,965
(3,875 )
6,090
Restricted
April 1, 2020
290,082
2023 to 2025
12.53
5,668
(3,135 )
2,533
Performance
April 1, 2020
238,188
2023 to 2025
12.53
5,494
(2,960 )
2,534
Restricted
September 16, 2020
700,000
2026
23.03
13,259
(5,847 )
7,412
Restricted
April 7, 2021
522,716
2024
20.85
17,985
(5,141 )
12,844
Performance
April 7, 2021
522,716
2024
20.85
17,985
(5,141 )
12,844
Restricted
September 22, 2021
1,000,000
2027
14.17
19,547
(1,087 )
18,460
4,415,294
118,364
(50,603 )
67,761 For the year ended December 31, 2021, a general and administrative expense in the amount of R$ 24,067 – continuing operation and R$ 4,283 – continuing operation and R$ 2,224 – discontinued operation – continuing operation and R$ 2,219 – discontinued operation
Balance on December 31, 2019
1,738,660
Shares granted on April 1, 2020
877,788
Shares granted on September 16, 2020
700,000
Cancellation of granted shares due to termination of executive employment
(353,294 )
Cancellation of performance shares
(52,992 )
Balance on December 31, 2020
2,910,162
Shares granted on April 7, 2021
1,386,504
Shares granted on September 22, 2021
1,000,000
Performance shares (i)
(133,326 )
Cancellation of granted shares due to termination of executive employment
(133,186 )
Reclassification to assets held for sale
(614,860 )
Balance on December 31, 2021
4,415,294
(i) Refers to the reversal of the provision constituted in view of the significant probability that performance indicators will not be achieved.</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and Private Pension Plan - Post-employment benefit expense (Detail) - BRL (R$) R$ in Thousands</t>
        </is>
      </c>
      <c r="B1" s="2" t="inlineStr">
        <is>
          <t>12 Months Ended</t>
        </is>
      </c>
    </row>
    <row r="2">
      <c r="B2" s="2" t="inlineStr">
        <is>
          <t>Dec. 31, 2021</t>
        </is>
      </c>
      <c r="C2" s="2" t="inlineStr">
        <is>
          <t>Dec. 31, 2020</t>
        </is>
      </c>
      <c r="D2" s="2" t="inlineStr">
        <is>
          <t>Dec. 31, 2019</t>
        </is>
      </c>
    </row>
    <row r="3">
      <c r="A3" s="3" t="inlineStr">
        <is>
          <t>Disclosure of defined benefit plans [line items]</t>
        </is>
      </c>
    </row>
    <row r="4">
      <c r="A4" s="4" t="inlineStr">
        <is>
          <t>Employee benefit expense</t>
        </is>
      </c>
      <c r="B4" s="6" t="inlineStr">
        <is>
          <t>R$ 15585</t>
        </is>
      </c>
      <c r="C4" s="6" t="inlineStr">
        <is>
          <t>R$ 11622</t>
        </is>
      </c>
      <c r="D4" s="6" t="inlineStr">
        <is>
          <t>R$ 9892</t>
        </is>
      </c>
    </row>
    <row r="5">
      <c r="A5" s="4" t="inlineStr">
        <is>
          <t>Health and dental care plan [member]</t>
        </is>
      </c>
    </row>
    <row r="6">
      <c r="A6" s="3" t="inlineStr">
        <is>
          <t>Disclosure of defined benefit plans [line items]</t>
        </is>
      </c>
    </row>
    <row r="7">
      <c r="A7" s="4" t="inlineStr">
        <is>
          <t>Employee benefit expense</t>
        </is>
      </c>
      <c r="B7" s="5" t="n">
        <v>15265</v>
      </c>
      <c r="C7" s="5" t="n">
        <v>11127</v>
      </c>
      <c r="D7" s="5" t="n">
        <v>10442</v>
      </c>
    </row>
    <row r="8">
      <c r="A8" s="4" t="inlineStr">
        <is>
          <t>Indemnification of FGTS [member]</t>
        </is>
      </c>
    </row>
    <row r="9">
      <c r="A9" s="3" t="inlineStr">
        <is>
          <t>Disclosure of defined benefit plans [line items]</t>
        </is>
      </c>
    </row>
    <row r="10">
      <c r="A10" s="4" t="inlineStr">
        <is>
          <t>Employee benefit expense</t>
        </is>
      </c>
      <c r="B10" s="5" t="n">
        <v>4409</v>
      </c>
      <c r="C10" s="5" t="n">
        <v>6199</v>
      </c>
      <c r="D10" s="5" t="n">
        <v>5423</v>
      </c>
    </row>
    <row r="11">
      <c r="A11" s="4" t="inlineStr">
        <is>
          <t>Seniority bonus [member]</t>
        </is>
      </c>
    </row>
    <row r="12">
      <c r="A12" s="3" t="inlineStr">
        <is>
          <t>Disclosure of defined benefit plans [line items]</t>
        </is>
      </c>
    </row>
    <row r="13">
      <c r="A13" s="4" t="inlineStr">
        <is>
          <t>Employee benefit expense</t>
        </is>
      </c>
      <c r="B13" s="5" t="n">
        <v>4886</v>
      </c>
      <c r="C13" s="5" t="n">
        <v>6821</v>
      </c>
      <c r="D13" s="5" t="n">
        <v>3580</v>
      </c>
    </row>
    <row r="14">
      <c r="A14" s="4" t="inlineStr">
        <is>
          <t>Life insurance [member]</t>
        </is>
      </c>
    </row>
    <row r="15">
      <c r="A15" s="3" t="inlineStr">
        <is>
          <t>Disclosure of defined benefit plans [line items]</t>
        </is>
      </c>
    </row>
    <row r="16">
      <c r="A16" s="4" t="inlineStr">
        <is>
          <t>Employee benefit expense</t>
        </is>
      </c>
      <c r="B16" s="6" t="inlineStr">
        <is>
          <t>R$ 797</t>
        </is>
      </c>
      <c r="C16" s="6" t="inlineStr">
        <is>
          <t>R$ 1117</t>
        </is>
      </c>
      <c r="D16" s="6" t="inlineStr">
        <is>
          <t>R$ 1293</t>
        </is>
      </c>
    </row>
  </sheetData>
  <mergeCells count="2">
    <mergeCell ref="A1:A2"/>
    <mergeCell ref="B1:D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and Private Pension Plan - Significant actuarial assumptions adopted (Detail)</t>
        </is>
      </c>
      <c r="B1" s="2" t="inlineStr">
        <is>
          <t>Dec. 31, 2021</t>
        </is>
      </c>
      <c r="C1" s="2" t="inlineStr">
        <is>
          <t>Dec. 31, 2020</t>
        </is>
      </c>
    </row>
    <row r="2">
      <c r="A2" s="3" t="inlineStr">
        <is>
          <t>Employee benefits and private pension plan</t>
        </is>
      </c>
    </row>
    <row r="3">
      <c r="A3" s="4" t="inlineStr">
        <is>
          <t>Discount rate for the actuarial obligation at present value</t>
        </is>
      </c>
      <c r="B3" s="4" t="inlineStr">
        <is>
          <t>8.93%</t>
        </is>
      </c>
      <c r="C3" s="4" t="inlineStr">
        <is>
          <t>8.22%</t>
        </is>
      </c>
    </row>
    <row r="4">
      <c r="A4" s="4" t="inlineStr">
        <is>
          <t>Average projected salary growth rate</t>
        </is>
      </c>
      <c r="B4" s="4" t="inlineStr">
        <is>
          <t>7.07%</t>
        </is>
      </c>
      <c r="C4" s="4" t="inlineStr">
        <is>
          <t>7.07%</t>
        </is>
      </c>
    </row>
    <row r="5">
      <c r="A5" s="4" t="inlineStr">
        <is>
          <t>Inflation rate (long term)</t>
        </is>
      </c>
      <c r="B5" s="4" t="inlineStr">
        <is>
          <t>3.25%</t>
        </is>
      </c>
      <c r="C5" s="4" t="inlineStr">
        <is>
          <t>3.25%</t>
        </is>
      </c>
    </row>
    <row r="6">
      <c r="A6" s="4" t="inlineStr">
        <is>
          <t>Growth rate of medical services</t>
        </is>
      </c>
      <c r="B6" s="4" t="inlineStr">
        <is>
          <t>7.38%</t>
        </is>
      </c>
      <c r="C6" s="4" t="inlineStr">
        <is>
          <t>7.38%</t>
        </is>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Employee Benefits and Private Pension Plan - Sensitivity analysis (Detail) R$ in Thousands</t>
        </is>
      </c>
      <c r="B1" s="2" t="inlineStr">
        <is>
          <t>Dec. 31, 2021BRL (R$)</t>
        </is>
      </c>
    </row>
    <row r="2">
      <c r="A2" s="4" t="inlineStr">
        <is>
          <t>Discount rate [Member]</t>
        </is>
      </c>
    </row>
    <row r="3">
      <c r="A3" s="3" t="inlineStr">
        <is>
          <t>Disclosure of defined benefit plans [line items]</t>
        </is>
      </c>
    </row>
    <row r="4">
      <c r="A4" s="4" t="inlineStr">
        <is>
          <t>Change in assumptions</t>
        </is>
      </c>
      <c r="B4" s="4" t="inlineStr">
        <is>
          <t>1.00%</t>
        </is>
      </c>
    </row>
    <row r="5">
      <c r="A5" s="4" t="inlineStr">
        <is>
          <t>Decrease in liability</t>
        </is>
      </c>
      <c r="B5" s="6" t="inlineStr">
        <is>
          <t>R$ 24196</t>
        </is>
      </c>
    </row>
    <row r="6">
      <c r="A6" s="4" t="inlineStr">
        <is>
          <t>Change in assumptions</t>
        </is>
      </c>
      <c r="B6" s="4" t="inlineStr">
        <is>
          <t>1.00%</t>
        </is>
      </c>
    </row>
    <row r="7">
      <c r="A7" s="4" t="inlineStr">
        <is>
          <t>Increase in liability</t>
        </is>
      </c>
      <c r="B7" s="6" t="inlineStr">
        <is>
          <t>R$ 24293</t>
        </is>
      </c>
    </row>
    <row r="8">
      <c r="A8" s="4" t="inlineStr">
        <is>
          <t>Wage growth rate [member]</t>
        </is>
      </c>
    </row>
    <row r="9">
      <c r="A9" s="3" t="inlineStr">
        <is>
          <t>Disclosure of defined benefit plans [line items]</t>
        </is>
      </c>
    </row>
    <row r="10">
      <c r="A10" s="4" t="inlineStr">
        <is>
          <t>Change in assumptions</t>
        </is>
      </c>
      <c r="B10" s="4" t="inlineStr">
        <is>
          <t>1.00%</t>
        </is>
      </c>
    </row>
    <row r="11">
      <c r="A11" s="4" t="inlineStr">
        <is>
          <t>Decrease in liability</t>
        </is>
      </c>
      <c r="B11" s="6" t="inlineStr">
        <is>
          <t>R$ 3002</t>
        </is>
      </c>
    </row>
    <row r="12">
      <c r="A12" s="4" t="inlineStr">
        <is>
          <t>Change in assumptions</t>
        </is>
      </c>
      <c r="B12" s="4" t="inlineStr">
        <is>
          <t>1.00%</t>
        </is>
      </c>
    </row>
    <row r="13">
      <c r="A13" s="4" t="inlineStr">
        <is>
          <t>Increase in liability</t>
        </is>
      </c>
      <c r="B13" s="6" t="inlineStr">
        <is>
          <t>R$ 2258</t>
        </is>
      </c>
    </row>
    <row r="14">
      <c r="A14" s="4" t="inlineStr">
        <is>
          <t>Medical services growth rate [Member]</t>
        </is>
      </c>
    </row>
    <row r="15">
      <c r="A15" s="3" t="inlineStr">
        <is>
          <t>Disclosure of defined benefit plans [line items]</t>
        </is>
      </c>
    </row>
    <row r="16">
      <c r="A16" s="4" t="inlineStr">
        <is>
          <t>Change in assumptions</t>
        </is>
      </c>
      <c r="B16" s="4" t="inlineStr">
        <is>
          <t>1.00%</t>
        </is>
      </c>
    </row>
    <row r="17">
      <c r="A17" s="4" t="inlineStr">
        <is>
          <t>Decrease in liability</t>
        </is>
      </c>
      <c r="B17" s="6" t="inlineStr">
        <is>
          <t>R$ 19218</t>
        </is>
      </c>
    </row>
    <row r="18">
      <c r="A18" s="4" t="inlineStr">
        <is>
          <t>Change in assumptions</t>
        </is>
      </c>
      <c r="B18" s="4" t="inlineStr">
        <is>
          <t>1.00%</t>
        </is>
      </c>
    </row>
    <row r="19">
      <c r="A19" s="4" t="inlineStr">
        <is>
          <t>Increase in liability</t>
        </is>
      </c>
      <c r="B19" s="6" t="inlineStr">
        <is>
          <t>R$ 23522</t>
        </is>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 for Asset Retirement Obligation - Fuel Tanks - Changes in the provision for asset retirement obligation (Detail) - BRL (R$) R$ in Thousands</t>
        </is>
      </c>
      <c r="B1" s="2" t="inlineStr">
        <is>
          <t>12 Months Ended</t>
        </is>
      </c>
    </row>
    <row r="2">
      <c r="B2" s="2" t="inlineStr">
        <is>
          <t>Dec. 31, 2021</t>
        </is>
      </c>
      <c r="C2" s="2" t="inlineStr">
        <is>
          <t>Dec. 31, 2020</t>
        </is>
      </c>
      <c r="D2" s="2" t="inlineStr">
        <is>
          <t>Dec. 31, 2019</t>
        </is>
      </c>
    </row>
    <row r="3">
      <c r="A3" s="3" t="inlineStr">
        <is>
          <t>Disclosure of other provisions [line items]</t>
        </is>
      </c>
    </row>
    <row r="4">
      <c r="A4" s="4" t="inlineStr">
        <is>
          <t>Beginning balance</t>
        </is>
      </c>
      <c r="B4" s="6" t="inlineStr">
        <is>
          <t>R$ 898045</t>
        </is>
      </c>
    </row>
    <row r="5">
      <c r="A5" s="4" t="inlineStr">
        <is>
          <t>Additions (new tanks)</t>
        </is>
      </c>
      <c r="B5" s="5" t="n">
        <v>188794</v>
      </c>
    </row>
    <row r="6">
      <c r="A6" s="4" t="inlineStr">
        <is>
          <t>Expenditure with tanks removed</t>
        </is>
      </c>
      <c r="B6" s="5" t="n">
        <v>-25184</v>
      </c>
    </row>
    <row r="7">
      <c r="A7" s="4" t="inlineStr">
        <is>
          <t>Accretion expense</t>
        </is>
      </c>
      <c r="B7" s="5" t="n">
        <v>15608</v>
      </c>
    </row>
    <row r="8">
      <c r="A8" s="4" t="inlineStr">
        <is>
          <t>Ending Balance</t>
        </is>
      </c>
      <c r="B8" s="5" t="n">
        <v>932185</v>
      </c>
      <c r="C8" s="6" t="inlineStr">
        <is>
          <t>R$ 898045</t>
        </is>
      </c>
    </row>
    <row r="9">
      <c r="A9" s="4" t="inlineStr">
        <is>
          <t>Asset Retirement Obligation [member]</t>
        </is>
      </c>
    </row>
    <row r="10">
      <c r="A10" s="3" t="inlineStr">
        <is>
          <t>Disclosure of other provisions [line items]</t>
        </is>
      </c>
    </row>
    <row r="11">
      <c r="A11" s="4" t="inlineStr">
        <is>
          <t>Beginning balance</t>
        </is>
      </c>
      <c r="B11" s="5" t="n">
        <v>53435</v>
      </c>
      <c r="C11" s="5" t="n">
        <v>51242</v>
      </c>
      <c r="D11" s="6" t="inlineStr">
        <is>
          <t>R$ 54667</t>
        </is>
      </c>
    </row>
    <row r="12">
      <c r="A12" s="4" t="inlineStr">
        <is>
          <t>Additions (new tanks)</t>
        </is>
      </c>
      <c r="B12" s="5" t="n">
        <v>451</v>
      </c>
      <c r="C12" s="5" t="n">
        <v>163</v>
      </c>
      <c r="D12" s="5" t="n">
        <v>290</v>
      </c>
    </row>
    <row r="13">
      <c r="A13" s="4" t="inlineStr">
        <is>
          <t>Expenditure with tanks removed</t>
        </is>
      </c>
      <c r="B13" s="5" t="n">
        <v>-2773</v>
      </c>
      <c r="C13" s="5" t="n">
        <v>-4306</v>
      </c>
      <c r="D13" s="5" t="n">
        <v>-5456</v>
      </c>
    </row>
    <row r="14">
      <c r="A14" s="4" t="inlineStr">
        <is>
          <t>Accretion expense</t>
        </is>
      </c>
      <c r="B14" s="5" t="n">
        <v>5598</v>
      </c>
      <c r="C14" s="5" t="n">
        <v>6336</v>
      </c>
      <c r="D14" s="5" t="n">
        <v>1741</v>
      </c>
    </row>
    <row r="15">
      <c r="A15" s="4" t="inlineStr">
        <is>
          <t>Ending Balance</t>
        </is>
      </c>
      <c r="B15" s="5" t="n">
        <v>56711</v>
      </c>
      <c r="C15" s="6" t="inlineStr">
        <is>
          <t>R$ 53435</t>
        </is>
      </c>
      <c r="D15" s="6" t="inlineStr">
        <is>
          <t>R$ 51242</t>
        </is>
      </c>
    </row>
    <row r="16">
      <c r="A16" s="4" t="inlineStr">
        <is>
          <t>Current</t>
        </is>
      </c>
      <c r="B16" s="5" t="n">
        <v>4632</v>
      </c>
    </row>
    <row r="17">
      <c r="A17" s="4" t="inlineStr">
        <is>
          <t>Non-current</t>
        </is>
      </c>
      <c r="B17" s="6" t="inlineStr">
        <is>
          <t>R$ 52079</t>
        </is>
      </c>
    </row>
  </sheetData>
  <mergeCells count="2">
    <mergeCell ref="A1:A2"/>
    <mergeCell ref="B1:D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43" customWidth="1" min="2" max="2"/>
    <col width="16" customWidth="1" min="3" max="3"/>
    <col width="14" customWidth="1" min="4" max="4"/>
  </cols>
  <sheetData>
    <row r="1">
      <c r="A1" s="1" t="inlineStr">
        <is>
          <t>Provisions and Contingencies - Breakdown of provisions by nature (Detail) - BRL (R$) R$ in Thousands</t>
        </is>
      </c>
      <c r="C1" s="2" t="inlineStr">
        <is>
          <t>12 Months Ended</t>
        </is>
      </c>
    </row>
    <row r="2">
      <c r="C2" s="2" t="inlineStr">
        <is>
          <t>Dec. 31, 2021</t>
        </is>
      </c>
      <c r="D2" s="2" t="inlineStr">
        <is>
          <t>Dec. 31, 2020</t>
        </is>
      </c>
    </row>
    <row r="3">
      <c r="A3" s="3" t="inlineStr">
        <is>
          <t>Disclosure of other provisions [line items]</t>
        </is>
      </c>
    </row>
    <row r="4">
      <c r="A4" s="4" t="inlineStr">
        <is>
          <t>Beginning balance</t>
        </is>
      </c>
      <c r="C4" s="6" t="inlineStr">
        <is>
          <t>R$ 898045</t>
        </is>
      </c>
    </row>
    <row r="5">
      <c r="A5" s="4" t="inlineStr">
        <is>
          <t>Additions</t>
        </is>
      </c>
      <c r="C5" s="5" t="n">
        <v>188794</v>
      </c>
    </row>
    <row r="6">
      <c r="A6" s="4" t="inlineStr">
        <is>
          <t>Reversals</t>
        </is>
      </c>
      <c r="C6" s="5" t="n">
        <v>-106093</v>
      </c>
    </row>
    <row r="7">
      <c r="A7" s="4" t="inlineStr">
        <is>
          <t>Payments</t>
        </is>
      </c>
      <c r="C7" s="5" t="n">
        <v>-25184</v>
      </c>
    </row>
    <row r="8">
      <c r="A8" s="4" t="inlineStr">
        <is>
          <t>Interest</t>
        </is>
      </c>
      <c r="C8" s="5" t="n">
        <v>15608</v>
      </c>
    </row>
    <row r="9">
      <c r="A9" s="4" t="inlineStr">
        <is>
          <t>Reclassification to liabilities held for sale</t>
        </is>
      </c>
      <c r="B9" s="4" t="inlineStr">
        <is>
          <t>[1]</t>
        </is>
      </c>
      <c r="C9" s="5" t="n">
        <v>-38985</v>
      </c>
    </row>
    <row r="10">
      <c r="A10" s="4" t="inlineStr">
        <is>
          <t>Ending Balance</t>
        </is>
      </c>
      <c r="C10" s="5" t="n">
        <v>932185</v>
      </c>
      <c r="D10" s="6" t="inlineStr">
        <is>
          <t>R$ 898045</t>
        </is>
      </c>
    </row>
    <row r="11">
      <c r="A11" s="4" t="inlineStr">
        <is>
          <t>Current</t>
        </is>
      </c>
      <c r="C11" s="5" t="n">
        <v>119942</v>
      </c>
      <c r="D11" s="5" t="n">
        <v>43660</v>
      </c>
    </row>
    <row r="12">
      <c r="A12" s="4" t="inlineStr">
        <is>
          <t>Non-current</t>
        </is>
      </c>
      <c r="C12" s="5" t="n">
        <v>812243</v>
      </c>
      <c r="D12" s="5" t="n">
        <v>854385</v>
      </c>
    </row>
    <row r="13">
      <c r="A13" s="4" t="inlineStr">
        <is>
          <t>IRPJ and CSLL [member]</t>
        </is>
      </c>
    </row>
    <row r="14">
      <c r="A14" s="3" t="inlineStr">
        <is>
          <t>Disclosure of other provisions [line items]</t>
        </is>
      </c>
    </row>
    <row r="15">
      <c r="A15" s="4" t="inlineStr">
        <is>
          <t>Beginning balance</t>
        </is>
      </c>
      <c r="C15" s="5" t="n">
        <v>547862</v>
      </c>
    </row>
    <row r="16">
      <c r="A16" s="4" t="inlineStr">
        <is>
          <t>Additions</t>
        </is>
      </c>
      <c r="C16" s="4" t="inlineStr">
        <is>
          <t xml:space="preserve"> </t>
        </is>
      </c>
    </row>
    <row r="17">
      <c r="A17" s="4" t="inlineStr">
        <is>
          <t>Reversals</t>
        </is>
      </c>
      <c r="C17" s="5" t="n">
        <v>-6966</v>
      </c>
    </row>
    <row r="18">
      <c r="A18" s="4" t="inlineStr">
        <is>
          <t>Payments</t>
        </is>
      </c>
      <c r="C18" s="4" t="inlineStr">
        <is>
          <t xml:space="preserve"> </t>
        </is>
      </c>
    </row>
    <row r="19">
      <c r="A19" s="4" t="inlineStr">
        <is>
          <t>Interest</t>
        </is>
      </c>
      <c r="C19" s="5" t="n">
        <v>11276</v>
      </c>
    </row>
    <row r="20">
      <c r="A20" s="4" t="inlineStr">
        <is>
          <t>Reclassification to liabilities held for sale</t>
        </is>
      </c>
      <c r="B20" s="4" t="inlineStr">
        <is>
          <t>[1]</t>
        </is>
      </c>
      <c r="C20" s="4" t="inlineStr">
        <is>
          <t xml:space="preserve"> </t>
        </is>
      </c>
    </row>
    <row r="21">
      <c r="A21" s="4" t="inlineStr">
        <is>
          <t>Ending Balance</t>
        </is>
      </c>
      <c r="C21" s="5" t="n">
        <v>552172</v>
      </c>
      <c r="D21" s="5" t="n">
        <v>547862</v>
      </c>
    </row>
    <row r="22">
      <c r="A22" s="4" t="inlineStr">
        <is>
          <t>ICMS [member]</t>
        </is>
      </c>
    </row>
    <row r="23">
      <c r="A23" s="3" t="inlineStr">
        <is>
          <t>Disclosure of other provisions [line items]</t>
        </is>
      </c>
    </row>
    <row r="24">
      <c r="A24" s="4" t="inlineStr">
        <is>
          <t>Beginning balance</t>
        </is>
      </c>
      <c r="C24" s="5" t="n">
        <v>108568</v>
      </c>
    </row>
    <row r="25">
      <c r="A25" s="4" t="inlineStr">
        <is>
          <t>Additions</t>
        </is>
      </c>
      <c r="C25" s="5" t="n">
        <v>58839</v>
      </c>
    </row>
    <row r="26">
      <c r="A26" s="4" t="inlineStr">
        <is>
          <t>Reversals</t>
        </is>
      </c>
      <c r="C26" s="5" t="n">
        <v>-83536</v>
      </c>
    </row>
    <row r="27">
      <c r="A27" s="4" t="inlineStr">
        <is>
          <t>Payments</t>
        </is>
      </c>
      <c r="C27" s="4" t="inlineStr">
        <is>
          <t xml:space="preserve"> </t>
        </is>
      </c>
    </row>
    <row r="28">
      <c r="A28" s="4" t="inlineStr">
        <is>
          <t>Interest</t>
        </is>
      </c>
      <c r="C28" s="5" t="n">
        <v>284</v>
      </c>
    </row>
    <row r="29">
      <c r="A29" s="4" t="inlineStr">
        <is>
          <t>Reclassification to liabilities held for sale</t>
        </is>
      </c>
      <c r="B29" s="4" t="inlineStr">
        <is>
          <t>[1]</t>
        </is>
      </c>
      <c r="C29" s="4" t="inlineStr">
        <is>
          <t xml:space="preserve"> </t>
        </is>
      </c>
    </row>
    <row r="30">
      <c r="A30" s="4" t="inlineStr">
        <is>
          <t>Ending Balance</t>
        </is>
      </c>
      <c r="C30" s="5" t="n">
        <v>84155</v>
      </c>
      <c r="D30" s="5" t="n">
        <v>108568</v>
      </c>
    </row>
    <row r="31">
      <c r="A31" s="4" t="inlineStr">
        <is>
          <t>Civil, environmental and regulatory claims [member]</t>
        </is>
      </c>
    </row>
    <row r="32">
      <c r="A32" s="3" t="inlineStr">
        <is>
          <t>Disclosure of other provisions [line items]</t>
        </is>
      </c>
    </row>
    <row r="33">
      <c r="A33" s="4" t="inlineStr">
        <is>
          <t>Beginning balance</t>
        </is>
      </c>
      <c r="C33" s="5" t="n">
        <v>57772</v>
      </c>
    </row>
    <row r="34">
      <c r="A34" s="4" t="inlineStr">
        <is>
          <t>Additions</t>
        </is>
      </c>
      <c r="C34" s="5" t="n">
        <v>87066</v>
      </c>
    </row>
    <row r="35">
      <c r="A35" s="4" t="inlineStr">
        <is>
          <t>Reversals</t>
        </is>
      </c>
      <c r="C35" s="5" t="n">
        <v>-9702</v>
      </c>
    </row>
    <row r="36">
      <c r="A36" s="4" t="inlineStr">
        <is>
          <t>Payments</t>
        </is>
      </c>
      <c r="C36" s="5" t="n">
        <v>-8116</v>
      </c>
    </row>
    <row r="37">
      <c r="A37" s="4" t="inlineStr">
        <is>
          <t>Interest</t>
        </is>
      </c>
      <c r="C37" s="5" t="n">
        <v>724</v>
      </c>
    </row>
    <row r="38">
      <c r="A38" s="4" t="inlineStr">
        <is>
          <t>Reclassification to liabilities held for sale</t>
        </is>
      </c>
      <c r="B38" s="4" t="inlineStr">
        <is>
          <t>[1]</t>
        </is>
      </c>
      <c r="C38" s="5" t="n">
        <v>-18983</v>
      </c>
    </row>
    <row r="39">
      <c r="A39" s="4" t="inlineStr">
        <is>
          <t>Ending Balance</t>
        </is>
      </c>
      <c r="C39" s="5" t="n">
        <v>108761</v>
      </c>
      <c r="D39" s="5" t="n">
        <v>57772</v>
      </c>
    </row>
    <row r="40">
      <c r="A40" s="4" t="inlineStr">
        <is>
          <t>Labor litigation [member]</t>
        </is>
      </c>
    </row>
    <row r="41">
      <c r="A41" s="3" t="inlineStr">
        <is>
          <t>Disclosure of other provisions [line items]</t>
        </is>
      </c>
    </row>
    <row r="42">
      <c r="A42" s="4" t="inlineStr">
        <is>
          <t>Beginning balance</t>
        </is>
      </c>
      <c r="C42" s="5" t="n">
        <v>90675</v>
      </c>
    </row>
    <row r="43">
      <c r="A43" s="4" t="inlineStr">
        <is>
          <t>Additions</t>
        </is>
      </c>
      <c r="C43" s="5" t="n">
        <v>42826</v>
      </c>
    </row>
    <row r="44">
      <c r="A44" s="4" t="inlineStr">
        <is>
          <t>Reversals</t>
        </is>
      </c>
      <c r="C44" s="5" t="n">
        <v>-4432</v>
      </c>
    </row>
    <row r="45">
      <c r="A45" s="4" t="inlineStr">
        <is>
          <t>Payments</t>
        </is>
      </c>
      <c r="C45" s="5" t="n">
        <v>-17068</v>
      </c>
    </row>
    <row r="46">
      <c r="A46" s="4" t="inlineStr">
        <is>
          <t>Interest</t>
        </is>
      </c>
      <c r="C46" s="5" t="n">
        <v>2620</v>
      </c>
    </row>
    <row r="47">
      <c r="A47" s="4" t="inlineStr">
        <is>
          <t>Reclassification to liabilities held for sale</t>
        </is>
      </c>
      <c r="B47" s="4" t="inlineStr">
        <is>
          <t>[1]</t>
        </is>
      </c>
      <c r="C47" s="5" t="n">
        <v>-19161</v>
      </c>
    </row>
    <row r="48">
      <c r="A48" s="4" t="inlineStr">
        <is>
          <t>Ending Balance</t>
        </is>
      </c>
      <c r="C48" s="5" t="n">
        <v>95460</v>
      </c>
      <c r="D48" s="5" t="n">
        <v>90675</v>
      </c>
    </row>
    <row r="49">
      <c r="A49" s="4" t="inlineStr">
        <is>
          <t>Others [Member]</t>
        </is>
      </c>
    </row>
    <row r="50">
      <c r="A50" s="3" t="inlineStr">
        <is>
          <t>Disclosure of other provisions [line items]</t>
        </is>
      </c>
    </row>
    <row r="51">
      <c r="A51" s="4" t="inlineStr">
        <is>
          <t>Beginning balance</t>
        </is>
      </c>
      <c r="C51" s="5" t="n">
        <v>93168</v>
      </c>
    </row>
    <row r="52">
      <c r="A52" s="4" t="inlineStr">
        <is>
          <t>Additions</t>
        </is>
      </c>
      <c r="C52" s="5" t="n">
        <v>63</v>
      </c>
    </row>
    <row r="53">
      <c r="A53" s="4" t="inlineStr">
        <is>
          <t>Reversals</t>
        </is>
      </c>
      <c r="C53" s="5" t="n">
        <v>-1457</v>
      </c>
    </row>
    <row r="54">
      <c r="A54" s="4" t="inlineStr">
        <is>
          <t>Payments</t>
        </is>
      </c>
      <c r="C54" s="4" t="inlineStr">
        <is>
          <t xml:space="preserve"> </t>
        </is>
      </c>
    </row>
    <row r="55">
      <c r="A55" s="4" t="inlineStr">
        <is>
          <t>Interest</t>
        </is>
      </c>
      <c r="C55" s="5" t="n">
        <v>704</v>
      </c>
    </row>
    <row r="56">
      <c r="A56" s="4" t="inlineStr">
        <is>
          <t>Reclassification to liabilities held for sale</t>
        </is>
      </c>
      <c r="B56" s="4" t="inlineStr">
        <is>
          <t>[1]</t>
        </is>
      </c>
      <c r="C56" s="5" t="n">
        <v>-841</v>
      </c>
    </row>
    <row r="57">
      <c r="A57" s="4" t="inlineStr">
        <is>
          <t>Ending Balance</t>
        </is>
      </c>
      <c r="C57" s="6" t="inlineStr">
        <is>
          <t>R$ 91637</t>
        </is>
      </c>
      <c r="D57" s="6" t="inlineStr">
        <is>
          <t>R$ 93168</t>
        </is>
      </c>
    </row>
    <row r="58"/>
    <row r="59">
      <c r="A59" s="4" t="inlineStr">
        <is>
          <t>[1]</t>
        </is>
      </c>
      <c r="B59" s="4" t="inlineStr">
        <is>
          <t>For further information see Note 3 .c. 1 .</t>
        </is>
      </c>
    </row>
  </sheetData>
  <mergeCells count="4">
    <mergeCell ref="A1:B2"/>
    <mergeCell ref="C1:D1"/>
    <mergeCell ref="A58:C58"/>
    <mergeCell ref="B59:C59"/>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and Contingencies - Balances of escrow deposits (Detail) - BRL (R$) R$ in Thousands</t>
        </is>
      </c>
      <c r="B1" s="2" t="inlineStr">
        <is>
          <t>Dec. 31, 2021</t>
        </is>
      </c>
      <c r="C1" s="2" t="inlineStr">
        <is>
          <t>Dec. 31, 2020</t>
        </is>
      </c>
    </row>
    <row r="2">
      <c r="A2" s="3" t="inlineStr">
        <is>
          <t>Disclosure of other provisions [line items]</t>
        </is>
      </c>
    </row>
    <row r="3">
      <c r="A3" s="4" t="inlineStr">
        <is>
          <t>Total - non-current assets</t>
        </is>
      </c>
      <c r="B3" s="6" t="inlineStr">
        <is>
          <t>R$ 871261</t>
        </is>
      </c>
      <c r="C3" s="6" t="inlineStr">
        <is>
          <t>R$ 949796</t>
        </is>
      </c>
    </row>
    <row r="4">
      <c r="A4" s="4" t="inlineStr">
        <is>
          <t>Tax matters [member]</t>
        </is>
      </c>
    </row>
    <row r="5">
      <c r="A5" s="3" t="inlineStr">
        <is>
          <t>Disclosure of other provisions [line items]</t>
        </is>
      </c>
    </row>
    <row r="6">
      <c r="A6" s="4" t="inlineStr">
        <is>
          <t>Total - non-current assets</t>
        </is>
      </c>
      <c r="B6" s="5" t="n">
        <v>731326</v>
      </c>
      <c r="C6" s="5" t="n">
        <v>789624</v>
      </c>
    </row>
    <row r="7">
      <c r="A7" s="4" t="inlineStr">
        <is>
          <t>Labor litigation [member]</t>
        </is>
      </c>
    </row>
    <row r="8">
      <c r="A8" s="3" t="inlineStr">
        <is>
          <t>Disclosure of other provisions [line items]</t>
        </is>
      </c>
    </row>
    <row r="9">
      <c r="A9" s="4" t="inlineStr">
        <is>
          <t>Total - non-current assets</t>
        </is>
      </c>
      <c r="B9" s="5" t="n">
        <v>48147</v>
      </c>
      <c r="C9" s="5" t="n">
        <v>57603</v>
      </c>
    </row>
    <row r="10">
      <c r="A10" s="4" t="inlineStr">
        <is>
          <t>Civil and other [member]</t>
        </is>
      </c>
    </row>
    <row r="11">
      <c r="A11" s="3" t="inlineStr">
        <is>
          <t>Disclosure of other provisions [line items]</t>
        </is>
      </c>
    </row>
    <row r="12">
      <c r="A12" s="4" t="inlineStr">
        <is>
          <t>Total - non-current assets</t>
        </is>
      </c>
      <c r="B12" s="6" t="inlineStr">
        <is>
          <t>R$ 91788</t>
        </is>
      </c>
      <c r="C12" s="6" t="inlineStr">
        <is>
          <t>R$ 102569</t>
        </is>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70" customWidth="1" min="1" max="1"/>
    <col width="22" customWidth="1" min="2" max="2"/>
    <col width="21" customWidth="1" min="3" max="3"/>
    <col width="22" customWidth="1" min="4" max="4"/>
    <col width="26" customWidth="1" min="5" max="5"/>
    <col width="22" customWidth="1" min="6" max="6"/>
    <col width="22" customWidth="1" min="7" max="7"/>
    <col width="22" customWidth="1" min="8" max="8"/>
    <col width="22" customWidth="1" min="9" max="9"/>
  </cols>
  <sheetData>
    <row r="1">
      <c r="A1" s="1" t="inlineStr">
        <is>
          <t>Provisions and Contingencies - Additional information (Detail)</t>
        </is>
      </c>
      <c r="B1" s="2" t="inlineStr">
        <is>
          <t>Apr. 16, 2021BRL (R$)</t>
        </is>
      </c>
      <c r="C1" s="2" t="inlineStr">
        <is>
          <t>May 15, 2019BRL (R$)</t>
        </is>
      </c>
      <c r="D1" s="2" t="inlineStr">
        <is>
          <t>Dec. 31, 2021BRL (R$)</t>
        </is>
      </c>
      <c r="E1" s="2" t="inlineStr">
        <is>
          <t>Dec. 31, 2020BRL (R$)Item</t>
        </is>
      </c>
      <c r="F1" s="2" t="inlineStr">
        <is>
          <t>Dec. 31, 2019BRL (R$)</t>
        </is>
      </c>
      <c r="G1" s="2" t="inlineStr">
        <is>
          <t>Dec. 01, 2021BRL (R$)</t>
        </is>
      </c>
      <c r="H1" s="2" t="inlineStr">
        <is>
          <t>Dec. 01, 2020BRL (R$)</t>
        </is>
      </c>
      <c r="I1" s="2" t="inlineStr">
        <is>
          <t>Dec. 01, 2017BRL (R$)</t>
        </is>
      </c>
    </row>
    <row r="2">
      <c r="A2" s="3" t="inlineStr">
        <is>
          <t>Disclosure of contingent liabilities [line items]</t>
        </is>
      </c>
    </row>
    <row r="3">
      <c r="A3" s="4" t="inlineStr">
        <is>
          <t>Escrow deposits made under preliminary injunction</t>
        </is>
      </c>
      <c r="D3" s="6" t="inlineStr">
        <is>
          <t>R$ 534830000</t>
        </is>
      </c>
      <c r="E3" s="6" t="inlineStr">
        <is>
          <t>R$ 523136000</t>
        </is>
      </c>
    </row>
    <row r="4">
      <c r="A4" s="4" t="inlineStr">
        <is>
          <t>Provisions for lawsuits and administrative proceedings</t>
        </is>
      </c>
      <c r="D4" s="5" t="n">
        <v>108761000</v>
      </c>
      <c r="E4" s="5" t="n">
        <v>57772000</v>
      </c>
    </row>
    <row r="5">
      <c r="A5" s="4" t="inlineStr">
        <is>
          <t>Provisions for labor litigation filed by former employees</t>
        </is>
      </c>
      <c r="D5" s="5" t="n">
        <v>95460000</v>
      </c>
      <c r="E5" s="5" t="n">
        <v>90675000</v>
      </c>
    </row>
    <row r="6">
      <c r="A6" s="4" t="inlineStr">
        <is>
          <t>Possible contingency</t>
        </is>
      </c>
      <c r="D6" s="5" t="n">
        <v>3310603000</v>
      </c>
      <c r="E6" s="5" t="n">
        <v>3236982000</v>
      </c>
    </row>
    <row r="7">
      <c r="A7" s="4" t="inlineStr">
        <is>
          <t>Contingent liabilities for tax matters and social security</t>
        </is>
      </c>
      <c r="D7" s="5" t="n">
        <v>2292465000</v>
      </c>
      <c r="E7" s="5" t="n">
        <v>2419000000</v>
      </c>
    </row>
    <row r="8">
      <c r="A8" s="4" t="inlineStr">
        <is>
          <t>IPIContingency</t>
        </is>
      </c>
      <c r="D8" s="5" t="n">
        <v>178422000</v>
      </c>
      <c r="E8" s="5" t="n">
        <v>176390000</v>
      </c>
    </row>
    <row r="9">
      <c r="A9" s="4" t="inlineStr">
        <is>
          <t>Legal Proceedings Related To Icms</t>
        </is>
      </c>
      <c r="D9" s="5" t="n">
        <v>1303383000</v>
      </c>
      <c r="E9" s="5" t="n">
        <v>958134</v>
      </c>
    </row>
    <row r="10">
      <c r="A10" s="4" t="inlineStr">
        <is>
          <t>ICMS credits</t>
        </is>
      </c>
      <c r="D10" s="5" t="n">
        <v>209611000</v>
      </c>
      <c r="E10" s="5" t="n">
        <v>300707000</v>
      </c>
    </row>
    <row r="11">
      <c r="A11" s="4" t="inlineStr">
        <is>
          <t>Reversal of ICMS credits</t>
        </is>
      </c>
      <c r="D11" s="5" t="n">
        <v>15532000</v>
      </c>
      <c r="E11" s="5" t="n">
        <v>92687000</v>
      </c>
    </row>
    <row r="12">
      <c r="A12" s="4" t="inlineStr">
        <is>
          <t>Reversal of alleged non-payment</t>
        </is>
      </c>
      <c r="D12" s="5" t="n">
        <v>106590000</v>
      </c>
      <c r="E12" s="5" t="n">
        <v>98157000</v>
      </c>
    </row>
    <row r="13">
      <c r="A13" s="4" t="inlineStr">
        <is>
          <t>Reversal of inventory differences</t>
        </is>
      </c>
      <c r="D13" s="5" t="n">
        <v>295163000</v>
      </c>
      <c r="E13" s="5" t="n">
        <v>269581000</v>
      </c>
    </row>
    <row r="14">
      <c r="A14" s="4" t="inlineStr">
        <is>
          <t>Reversal of conditioned fruition of fiscal incentive</t>
        </is>
      </c>
      <c r="D14" s="5" t="n">
        <v>174039000</v>
      </c>
      <c r="E14" s="5" t="n">
        <v>119894000</v>
      </c>
    </row>
    <row r="15">
      <c r="A15" s="4" t="inlineStr">
        <is>
          <t>Offset claims and credit dis-allowances</t>
        </is>
      </c>
      <c r="D15" s="5" t="n">
        <v>578097000</v>
      </c>
      <c r="E15" s="5" t="n">
        <v>709338000</v>
      </c>
    </row>
    <row r="16">
      <c r="A16" s="4" t="inlineStr">
        <is>
          <t>Amortization of goodwill paid on acquisition of subsidiary</t>
        </is>
      </c>
      <c r="D16" s="5" t="n">
        <v>218589000</v>
      </c>
      <c r="E16" s="5" t="n">
        <v>212350000</v>
      </c>
    </row>
    <row r="17">
      <c r="A17" s="4" t="inlineStr">
        <is>
          <t>Contingent liabilities for civil, environmental and regulatory claims</t>
        </is>
      </c>
      <c r="D17" s="5" t="n">
        <v>771695000</v>
      </c>
      <c r="E17" s="5" t="n">
        <v>561713000</v>
      </c>
    </row>
    <row r="18">
      <c r="A18" s="4" t="inlineStr">
        <is>
          <t>Penalty on Ultragaz</t>
        </is>
      </c>
      <c r="D18" s="5" t="n">
        <v>34162000</v>
      </c>
      <c r="E18" s="5" t="n">
        <v>33895000</v>
      </c>
    </row>
    <row r="19">
      <c r="A19" s="4" t="inlineStr">
        <is>
          <t>Contingent liabilities not recognized to lawsuits</t>
        </is>
      </c>
      <c r="D19" s="5" t="n">
        <v>2022000</v>
      </c>
      <c r="E19" s="5" t="n">
        <v>4428000</v>
      </c>
    </row>
    <row r="20">
      <c r="A20" s="4" t="inlineStr">
        <is>
          <t>Contingent liabilities for labor matters</t>
        </is>
      </c>
      <c r="D20" s="5" t="n">
        <v>246443000</v>
      </c>
      <c r="E20" s="5" t="n">
        <v>256269000</v>
      </c>
    </row>
    <row r="21">
      <c r="A21" s="4" t="inlineStr">
        <is>
          <t>Compensation suit against damages</t>
        </is>
      </c>
      <c r="C21" s="6" t="inlineStr">
        <is>
          <t>R$ 67539000</t>
        </is>
      </c>
    </row>
    <row r="22">
      <c r="A22" s="4" t="inlineStr">
        <is>
          <t>Fisheries management project [member]</t>
        </is>
      </c>
    </row>
    <row r="23">
      <c r="A23" s="3" t="inlineStr">
        <is>
          <t>Disclosure of contingent liabilities [line items]</t>
        </is>
      </c>
    </row>
    <row r="24">
      <c r="A24" s="4" t="inlineStr">
        <is>
          <t>Compensation amount paid</t>
        </is>
      </c>
      <c r="D24" s="5" t="n">
        <v>13000000</v>
      </c>
    </row>
    <row r="25">
      <c r="A25" s="4" t="inlineStr">
        <is>
          <t>Subsidiary IPP [member]</t>
        </is>
      </c>
    </row>
    <row r="26">
      <c r="A26" s="3" t="inlineStr">
        <is>
          <t>Disclosure of contingent liabilities [line items]</t>
        </is>
      </c>
    </row>
    <row r="27">
      <c r="A27" s="4" t="inlineStr">
        <is>
          <t>Penalty on administrative proceedings</t>
        </is>
      </c>
      <c r="E27" s="6" t="inlineStr">
        <is>
          <t>R$ 8187000</t>
        </is>
      </c>
      <c r="F27" s="6" t="inlineStr">
        <is>
          <t>R$ 40693000</t>
        </is>
      </c>
    </row>
    <row r="28">
      <c r="A28" s="4" t="inlineStr">
        <is>
          <t>Fruition tax expenses (benefits) related to fiscal equilibrium fund</t>
        </is>
      </c>
      <c r="D28" s="6" t="inlineStr">
        <is>
          <t>R$ 59128000</t>
        </is>
      </c>
    </row>
    <row r="29">
      <c r="A29" s="4" t="inlineStr">
        <is>
          <t>Surcharge rate on non-essential products</t>
        </is>
      </c>
      <c r="D29" s="4" t="inlineStr">
        <is>
          <t>2.00%</t>
        </is>
      </c>
    </row>
    <row r="30">
      <c r="A30" s="4" t="inlineStr">
        <is>
          <t>Surcharge on non-essential products</t>
        </is>
      </c>
      <c r="D30" s="6" t="inlineStr">
        <is>
          <t>R$ 219218000</t>
        </is>
      </c>
    </row>
    <row r="31">
      <c r="A31" s="4" t="inlineStr">
        <is>
          <t>Number of fines received | Item</t>
        </is>
      </c>
      <c r="E31" s="5" t="n">
        <v>2</v>
      </c>
    </row>
    <row r="32">
      <c r="A32" s="4" t="inlineStr">
        <is>
          <t>Cia Ultragaz [member]</t>
        </is>
      </c>
    </row>
    <row r="33">
      <c r="A33" s="3" t="inlineStr">
        <is>
          <t>Disclosure of contingent liabilities [line items]</t>
        </is>
      </c>
    </row>
    <row r="34">
      <c r="A34" s="4" t="inlineStr">
        <is>
          <t>Contingent liabilities for civil, environmental and regulatory claims</t>
        </is>
      </c>
      <c r="D34" s="6" t="inlineStr">
        <is>
          <t>R$ 233426000</t>
        </is>
      </c>
      <c r="E34" s="6" t="inlineStr">
        <is>
          <t>R$ 186381000</t>
        </is>
      </c>
    </row>
    <row r="35">
      <c r="A35" s="4" t="inlineStr">
        <is>
          <t>Bottom of range [member]</t>
        </is>
      </c>
    </row>
    <row r="36">
      <c r="A36" s="3" t="inlineStr">
        <is>
          <t>Disclosure of contingent liabilities [line items]</t>
        </is>
      </c>
    </row>
    <row r="37">
      <c r="A37" s="4" t="inlineStr">
        <is>
          <t>Percentage of possible loss contingency</t>
        </is>
      </c>
      <c r="D37" s="4" t="inlineStr">
        <is>
          <t>25.00%</t>
        </is>
      </c>
    </row>
    <row r="38">
      <c r="A38" s="4" t="inlineStr">
        <is>
          <t>Top of range [member]</t>
        </is>
      </c>
    </row>
    <row r="39">
      <c r="A39" s="3" t="inlineStr">
        <is>
          <t>Disclosure of contingent liabilities [line items]</t>
        </is>
      </c>
    </row>
    <row r="40">
      <c r="A40" s="4" t="inlineStr">
        <is>
          <t>Percentage of possible loss contingency</t>
        </is>
      </c>
      <c r="D40" s="4" t="inlineStr">
        <is>
          <t>50.00%</t>
        </is>
      </c>
    </row>
    <row r="41">
      <c r="A41" s="4" t="inlineStr">
        <is>
          <t>Chevron and subsidiary IPP [member]</t>
        </is>
      </c>
    </row>
    <row r="42">
      <c r="A42" s="3" t="inlineStr">
        <is>
          <t>Disclosure of contingent liabilities [line items]</t>
        </is>
      </c>
    </row>
    <row r="43">
      <c r="A43" s="4" t="inlineStr">
        <is>
          <t>Contingent liabilities for civil, environmental and regulatory claims</t>
        </is>
      </c>
      <c r="D43" s="6" t="inlineStr">
        <is>
          <t>R$ 285000</t>
        </is>
      </c>
    </row>
    <row r="44">
      <c r="A44" s="4" t="inlineStr">
        <is>
          <t>Liability provisions</t>
        </is>
      </c>
      <c r="D44" s="5" t="n">
        <v>19724000</v>
      </c>
      <c r="E44" s="6" t="inlineStr">
        <is>
          <t>R$ 101663000</t>
        </is>
      </c>
      <c r="G44" s="6" t="inlineStr">
        <is>
          <t>R$ 101267000</t>
        </is>
      </c>
      <c r="H44" s="6" t="inlineStr">
        <is>
          <t>R$ 102777000</t>
        </is>
      </c>
      <c r="I44" s="6" t="inlineStr">
        <is>
          <t>R$ 198900000</t>
        </is>
      </c>
    </row>
    <row r="45">
      <c r="A45" s="4" t="inlineStr">
        <is>
          <t>Contingent liabilities for labor matters</t>
        </is>
      </c>
      <c r="D45" s="5" t="n">
        <v>2207000</v>
      </c>
    </row>
    <row r="46">
      <c r="A46" s="4" t="inlineStr">
        <is>
          <t>Payments for ICMS tax assessment</t>
        </is>
      </c>
      <c r="B46" s="6" t="inlineStr">
        <is>
          <t>R$ 81060000</t>
        </is>
      </c>
    </row>
    <row r="47">
      <c r="A47" s="4" t="inlineStr">
        <is>
          <t>Contingent liabilities for tax assessments on sales</t>
        </is>
      </c>
      <c r="D47" s="6" t="inlineStr">
        <is>
          <t>R$ 17231000</t>
        </is>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Revenue - Deferred revenue in subsidiaries (Detail) - BRL (R$) R$ in Thousands</t>
        </is>
      </c>
      <c r="B1" s="2" t="inlineStr">
        <is>
          <t>Dec. 31, 2021</t>
        </is>
      </c>
      <c r="C1" s="2" t="inlineStr">
        <is>
          <t>Dec. 31, 2020</t>
        </is>
      </c>
    </row>
    <row r="2">
      <c r="A2" s="3" t="inlineStr">
        <is>
          <t>Summary of deferred revenue [line items]</t>
        </is>
      </c>
    </row>
    <row r="3">
      <c r="A3" s="4" t="inlineStr">
        <is>
          <t>Deferred income</t>
        </is>
      </c>
      <c r="B3" s="6" t="inlineStr">
        <is>
          <t>R$ 5625</t>
        </is>
      </c>
      <c r="C3" s="6" t="inlineStr">
        <is>
          <t>R$ 18282</t>
        </is>
      </c>
    </row>
    <row r="4">
      <c r="A4" s="4" t="inlineStr">
        <is>
          <t>Current</t>
        </is>
      </c>
      <c r="B4" s="5" t="n">
        <v>5625</v>
      </c>
      <c r="C4" s="5" t="n">
        <v>18282</v>
      </c>
    </row>
    <row r="5">
      <c r="A5" s="4" t="inlineStr">
        <is>
          <t>‘am/pm’ and Jet Oil franchising upfront fee [member]</t>
        </is>
      </c>
    </row>
    <row r="6">
      <c r="A6" s="3" t="inlineStr">
        <is>
          <t>Summary of deferred revenue [line items]</t>
        </is>
      </c>
    </row>
    <row r="7">
      <c r="A7" s="4" t="inlineStr">
        <is>
          <t>Deferred income</t>
        </is>
      </c>
      <c r="B7" s="5" t="n">
        <v>420</v>
      </c>
      <c r="C7" s="5" t="n">
        <v>814</v>
      </c>
    </row>
    <row r="8">
      <c r="A8" s="4" t="inlineStr">
        <is>
          <t>Loyalty program “Km de Vantagens” [member]</t>
        </is>
      </c>
    </row>
    <row r="9">
      <c r="A9" s="3" t="inlineStr">
        <is>
          <t>Summary of deferred revenue [line items]</t>
        </is>
      </c>
    </row>
    <row r="10">
      <c r="A10" s="4" t="inlineStr">
        <is>
          <t>Deferred income</t>
        </is>
      </c>
      <c r="B10" s="5" t="n">
        <v>5205</v>
      </c>
      <c r="C10" s="5" t="n">
        <v>15424</v>
      </c>
    </row>
    <row r="11">
      <c r="A11" s="4" t="inlineStr">
        <is>
          <t>Loyalty program “Clube Extrafarma” [member]</t>
        </is>
      </c>
    </row>
    <row r="12">
      <c r="A12" s="3" t="inlineStr">
        <is>
          <t>Summary of deferred revenue [line items]</t>
        </is>
      </c>
    </row>
    <row r="13">
      <c r="A13" s="4" t="inlineStr">
        <is>
          <t>Deferred income</t>
        </is>
      </c>
      <c r="B13" s="4" t="inlineStr">
        <is>
          <t xml:space="preserve"> </t>
        </is>
      </c>
      <c r="C13" s="6" t="inlineStr">
        <is>
          <t>R$ 2044</t>
        </is>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27" customWidth="1" min="2" max="2"/>
    <col width="19" customWidth="1" min="3" max="3"/>
  </cols>
  <sheetData>
    <row r="1">
      <c r="A1" s="1" t="inlineStr">
        <is>
          <t>Deferred Revenue - Additional Information (Detail) R$ in Thousands</t>
        </is>
      </c>
      <c r="B1" s="2" t="inlineStr">
        <is>
          <t>12 Months Ended</t>
        </is>
      </c>
    </row>
    <row r="2">
      <c r="B2" s="2" t="inlineStr">
        <is>
          <t>Dec. 31, 2021BRL (R$)Store</t>
        </is>
      </c>
      <c r="C2" s="2" t="inlineStr">
        <is>
          <t>Dec. 31, 2020Store</t>
        </is>
      </c>
    </row>
    <row r="3">
      <c r="A3" s="4" t="inlineStr">
        <is>
          <t>Extrafarma [member]</t>
        </is>
      </c>
    </row>
    <row r="4">
      <c r="A4" s="3" t="inlineStr">
        <is>
          <t>Summary of deferred revenue [line items]</t>
        </is>
      </c>
    </row>
    <row r="5">
      <c r="A5" s="4" t="inlineStr">
        <is>
          <t>Exchange period of loyalty program points for customers</t>
        </is>
      </c>
      <c r="B5" s="4" t="inlineStr">
        <is>
          <t>6 months</t>
        </is>
      </c>
    </row>
    <row r="6">
      <c r="A6" s="4" t="inlineStr">
        <is>
          <t>Deferred revenue reclassified to a liability held for sale | R$</t>
        </is>
      </c>
      <c r="B6" s="6" t="inlineStr">
        <is>
          <t>R$ 927</t>
        </is>
      </c>
    </row>
    <row r="7">
      <c r="A7" s="4" t="inlineStr">
        <is>
          <t>am/pm [member]</t>
        </is>
      </c>
    </row>
    <row r="8">
      <c r="A8" s="3" t="inlineStr">
        <is>
          <t>Summary of deferred revenue [line items]</t>
        </is>
      </c>
    </row>
    <row r="9">
      <c r="A9" s="4" t="inlineStr">
        <is>
          <t>Number of stores which have not yet met performance requirements</t>
        </is>
      </c>
      <c r="B9" s="5" t="n">
        <v>8</v>
      </c>
      <c r="C9" s="5" t="n">
        <v>20</v>
      </c>
    </row>
    <row r="10">
      <c r="A10" s="4" t="inlineStr">
        <is>
          <t>Number of stores</t>
        </is>
      </c>
      <c r="B10" s="5" t="n">
        <v>90</v>
      </c>
      <c r="C10" s="5" t="n">
        <v>58</v>
      </c>
    </row>
    <row r="11">
      <c r="A11" s="4" t="inlineStr">
        <is>
          <t>Jet Oil [member]</t>
        </is>
      </c>
    </row>
    <row r="12">
      <c r="A12" s="3" t="inlineStr">
        <is>
          <t>Summary of deferred revenue [line items]</t>
        </is>
      </c>
    </row>
    <row r="13">
      <c r="A13" s="4" t="inlineStr">
        <is>
          <t>Number of stores which have not yet met performance requirements</t>
        </is>
      </c>
      <c r="B13" s="5" t="n">
        <v>8</v>
      </c>
      <c r="C13" s="5" t="n">
        <v>4</v>
      </c>
    </row>
    <row r="14">
      <c r="A14" s="4" t="inlineStr">
        <is>
          <t>Number of stores</t>
        </is>
      </c>
      <c r="B14" s="5" t="n">
        <v>45</v>
      </c>
      <c r="C14" s="5" t="n">
        <v>45</v>
      </c>
    </row>
  </sheetData>
  <mergeCells count="1">
    <mergeCell ref="A1:A2"/>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bscription warrants - indemnification - Additional information (Detail) - BRL (R$) R$ in Thousands</t>
        </is>
      </c>
      <c r="B1" s="2" t="inlineStr">
        <is>
          <t>Jan. 31, 2014</t>
        </is>
      </c>
      <c r="C1" s="2" t="inlineStr">
        <is>
          <t>Feb. 23, 2022</t>
        </is>
      </c>
      <c r="D1" s="2" t="inlineStr">
        <is>
          <t>Dec. 31, 2021</t>
        </is>
      </c>
      <c r="E1" s="2" t="inlineStr">
        <is>
          <t>Aug. 11, 2021</t>
        </is>
      </c>
      <c r="F1" s="2" t="inlineStr">
        <is>
          <t>Dec. 31, 2020</t>
        </is>
      </c>
      <c r="G1" s="2" t="inlineStr">
        <is>
          <t>Aug. 12, 2020</t>
        </is>
      </c>
      <c r="H1" s="2" t="inlineStr">
        <is>
          <t>Feb. 24, 2020</t>
        </is>
      </c>
      <c r="I1" s="2" t="inlineStr">
        <is>
          <t>Feb. 19, 2020</t>
        </is>
      </c>
    </row>
    <row r="2">
      <c r="A2" s="3" t="inlineStr">
        <is>
          <t>Disclosure of non-adjusting events after reporting period [line items]</t>
        </is>
      </c>
    </row>
    <row r="3">
      <c r="A3" s="4" t="inlineStr">
        <is>
          <t>Subscription warrants shares issued</t>
        </is>
      </c>
      <c r="B3" s="5" t="n">
        <v>7</v>
      </c>
    </row>
    <row r="4">
      <c r="A4" s="4" t="inlineStr">
        <is>
          <t>Maximum number of shares to be issued - subscription warrants</t>
        </is>
      </c>
      <c r="B4" s="5" t="n">
        <v>6411244</v>
      </c>
    </row>
    <row r="5">
      <c r="A5" s="4" t="inlineStr">
        <is>
          <t>Rights outstanding</t>
        </is>
      </c>
      <c r="E5" s="5" t="n">
        <v>31032</v>
      </c>
      <c r="G5" s="5" t="n">
        <v>86978</v>
      </c>
      <c r="H5" s="5" t="n">
        <v>70939</v>
      </c>
      <c r="I5" s="5" t="n">
        <v>2108542</v>
      </c>
    </row>
    <row r="6">
      <c r="A6" s="4" t="inlineStr">
        <is>
          <t>Number of shares canceled and not issued which linked to subscription warrants – indemnification</t>
        </is>
      </c>
      <c r="B6" s="5" t="n">
        <v>578538</v>
      </c>
    </row>
    <row r="7">
      <c r="A7" s="4" t="inlineStr">
        <is>
          <t>Subscription warrants, shares</t>
        </is>
      </c>
      <c r="D7" s="5" t="n">
        <v>3527934</v>
      </c>
    </row>
    <row r="8">
      <c r="A8" s="4" t="inlineStr">
        <is>
          <t>Subscription warrants - indemnification</t>
        </is>
      </c>
      <c r="D8" s="6" t="inlineStr">
        <is>
          <t>R$ 51296</t>
        </is>
      </c>
      <c r="F8" s="6" t="inlineStr">
        <is>
          <t>R$ 86439</t>
        </is>
      </c>
    </row>
    <row r="9">
      <c r="A9" s="4" t="inlineStr">
        <is>
          <t>Major ordinary share transactions [member]</t>
        </is>
      </c>
    </row>
    <row r="10">
      <c r="A10" s="3" t="inlineStr">
        <is>
          <t>Disclosure of non-adjusting events after reporting period [line items]</t>
        </is>
      </c>
    </row>
    <row r="11">
      <c r="A11" s="4" t="inlineStr">
        <is>
          <t>Rights outstanding</t>
        </is>
      </c>
      <c r="C11" s="5" t="n">
        <v>43925</v>
      </c>
      <c r="D11" s="5" t="n">
        <v>2297491</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come and Social Contribution Taxes</t>
        </is>
      </c>
      <c r="B1" s="2" t="inlineStr">
        <is>
          <t>12 Months Ended</t>
        </is>
      </c>
    </row>
    <row r="2">
      <c r="B2" s="2" t="inlineStr">
        <is>
          <t>Dec. 31, 2021</t>
        </is>
      </c>
    </row>
    <row r="3">
      <c r="A3" s="3" t="inlineStr">
        <is>
          <t>Disclosure of income and social contribution taxes [abstract]</t>
        </is>
      </c>
    </row>
    <row r="4">
      <c r="A4" s="4" t="inlineStr">
        <is>
          <t>Income and Social Contribution Taxes</t>
        </is>
      </c>
      <c r="B4" s="4" t="inlineStr">
        <is>
          <t xml:space="preserve">10 . Income and s ocial c ontribution t axes a. Deferred income (IRPJ) and social contribution taxes (CSLL) The Company and its subsidiaries recognize deferred tax assets and liabilities, which are not subject to the statute of limitations, mainly resulting from provision for differences between cash and accrual basis, tax loss carryforwards, negative tax bases and provisions for tax, civil, and labor risks. Deferred tax assets are sustained by the continued profitability of their operations. Deferred IRPJ and CSLL are recognized under the following main categories:
12/31/2021
12/31/2020
Assets - deferred income and social contribution taxes on:
Provision for impairment of assets
57,924
75,231
Provisions for tax, civil, and labor risks
188,236
138,516
Provision for post-employment benefits
73,335
96,108
Provision for differences between cash and accrual basis (i)
24,754
606,054
Goodwill
4,825
5,161
Business combination – tax basis vs. accounting basis of goodwill
18,699
75,515
Provision for asset retirement obligation
16,991
15,728
Provision for suppliers
39,364
49,501
Provision for profit sharing and bonus
44,876
56,873
Leases payable
41,463
41,932
Change in fair value of subscription warrants
10,957
22,833
Provision for deferred revenue
15,643
25,770
Other provisions
2,769
14,917
Tax losses and negative basis for social contribution carryforwards (10.d)
148,345
363,862
Total
688,181
1,588,001
Offset liability balance of deferred IRPJ and CSLL
(116,426 )
(613,290 )
Net balance of deferred taxes assets
571,755
974,711
Liabilities - deferred income and social contribution taxes on:
Revaluation of PP&amp;E
408
1,776
Leases payable
138
1,895
Provision for differences between cash and accrual basis (i)
19,664
402,780
Provision for goodwill
28,676
92,242
Business combination – fair value of assets
66,079
111,832
Other provisions
1,743
15,497
Total
116,708
626,022
Offset asset balance of deferred IRPJ and CSLL
(116,426 )
(613,290 )
Net balance of deferred taxes liabilities
282
12,732
(i) Refers, mainly, to the income tax on the exchange variation of the derivate hedging instruments.
Changes in the net balance of deferred IRPJ and CSLL are as follows:
2021
2020
2019
Initial balance
961,979
646,163
504,890
Deferred IRPJ and CSLL recognized in income of the year
242,246
234,244
( 2,633 )
Deferred IRPJ and CSLL of subsidiaries classified as discontinued operations
110,821
(146,305 )
100,098
Deferred IRPJ and CSLL recognized in other comprehensive income
(11,366 )
210,034
40,497
Reclassification to assets held for sale
(728,986 )
-
-
Others
(3,221 )
17,843
3,311
Final balance
571,473
961,979
646,163 In order to evaluate the realization of deferred tax assets, the taxable income projections from business plans of each segment of the Company which indicates trends and perspectives, demand effects, competition and other economic factors, and that represent the management’s best estimate about the economic conditions existing during the period of realization of the deferred tax asset were taken into account. The main key assumptions used to calculate the realization of deferred tax assets are: growth in Gross Domestic Product (“GDP”), exchange rate, basic interest rate (SELIC) and DI, inflation rate, commodity price index, among others. The balances of Company and its subsidiaries of R$ 688,181 were supported by the technical study on taxable profit projections for the realization of deferred tax assets.
b. Reconciliation of income and social contribution taxes IRPJ and CSLL are reconciled to the statutory tax rates as follows:
2021
2020
2019
Re-Restated (i)
Re-
Income before taxes
1,006,648
951,581
1,365,177
Statutory tax rates – %
34
34
34
Income and social contribution taxes at the statutory tax rates
(342,260 )
(323,538 ) (464,161 )
Adjustments to the statutory income and social contribution taxes:
Nondeductible expenses (ii)
(45,569 )
(33,420 ) (41,690 )
Nontaxable revenues (iii)
2,571
2,757
4,525
Monetary variation (SELIC) on repetition of tax undue payments (iv) 136,060 - -
Adjustment to estimated income (v)
3,901
8,850
10,511
Unrecorded deferred income and social contribution taxes carryforwards deferred (vi)
(5,285 )
(3,166 ) (3,271 )
Share of profit (loss) of subsidiaries, joint ventures and associates
(5,995 )
(14,972 ) (4,322 )
Other adjustments
21,414
12,911
3,178
Income and social contribution taxes before tax incentives
(235,163 )
(350,578 ) (495,230 )
Tax incentives - SUDENE
47,129
46,061
25,254
Income and social contribution taxes in the income statement
(188,034 )
(304,517 ) (469,976 )
Current
(430,280 )
(538,761 ) (467,343 )
Deferred
242,246
234,244
(2,633 )
Effective IRPJ and CSLL rates – %
18.7
32.0
34.4
(i) For more information on the restatement, see note 3.c.1.
(ii) C onsist of certain expenses that cannot be deducted for tax purposes under applicable tax legislation, such as expenses with fines, donations, gifts, losses of assets , negative effects of foreign subsidiaries and certain provisions .
(iii) C onsist of certain gains and income that are not taxable under applicable tax legislation, such as the reimbursement of taxes and the reversal of certain provisions .
(iv) Refers to amounts related to non-taxation of IRPJ/CSLL on monetary variation (SELIC) in the repetition of undue tax lawsuits (see note 10.e).
(v) Brazilian tax law allows for an alternative method of taxation for companies that generated gross revenues of up to R$ 78 million in their previous fiscal year. Certain subsidiaries of the Company adopted this alternative form of taxation, whereby income and social contribution taxes are calculated on a basis equal to 32% of operating revenues, as opposed to being calculated based on the effective taxable income of these subsidiaries. The adjustment to estimated income represents the difference between the taxation under this alternative method and the income and social contribution taxes that would have been pa id based on the effective statutory rate applied to the taxable income of these subsidiaries .
(vi) See Note 10.d .
c. Tax i ncentives – SUDENE For belonging to the sectors of the economy considered priority for the subsidized areas, under the terms of the development program of region operated by the Superintendence for the Development of the Northeast (“SUDENE”), the following subsidiaries, in compliance with the current law have entitled to federal tax benefits providing for IRPJ reduction under:
Subsidiary
Units
Incentive - %
Expiration
Bahiana Distribuidora de Gás Ltda.
Mataripe base
75
2024
Caucaia base
75
2025
Juazeiro base
75
2026
Aracaju base
75
2027
Suape base
75
2027
Ultracargo Logística S.A.
Suape terminal
75
2030
Aratu terminal
75
2022
Itaqui terminal
75
2030 d. Income and social contribution taxes carryforwards As of December 31, 2021, the Company and certain subsidiaries had tax loss carryforwards related to income tax (IRPJ) and negative basis of CSLL, whose compensations are limited to 30% of taxable income in a given tax year, which do not expire.
The balances which are constituted of deferred taxes related to income tax loss and negative basis of social contribution base are as follows:
12/31/2021
12/31/2020
Oil Trading
53,839
-
Ultrapar (i)
43,441
27,736
Abastece aí
41,065
7,362
Tequimar Vila do conde
9,861
489
Ultracargo
139
107
Oxiteno S.A. (ii)
-
205,604
Ipiranga
-
44,537
Iconic
-
5,691
Extrafarna (ii)
-
72,318
UVC Investimentos
-
18
148,345
363,862
(i) Considers the amount of R$ 8,510 of deferred taxes recognized on the tax loss of subsidiary International as of December 31, 2021 (R$ 7,659 as of December 31, 2020).
(ii) As of December 31, 2021, the amounts of R$ 247,912 and R$ 72,318, referring to the balances constituted on deferred charges related to IRPJ tax losses and negative CSLL bases for the subsidiaries Oxiteno S . A . and Extrafarma, respectively, were reclassified to assets held for sale. The balances which are not constituted of deferred taxes related to income tax loss carryforwards and negative basis of social contribution base are as follows:
12/31/2021
12/31/2020
Extrafarma
312,521
294,400
Integra Frotas
11,769
7,802
Millennium
3,174
640
327,464
302,842 e . Non-incidence of IRPJ/CSLL on the update by Selic of tax undue payments received from the Federal Government The Company and its subsidiaries have lawsuits claiming the non-incidence of IRPJ and CSLL on monetary variation (SELIC) on tax credits. On September 27, 2021, the Federal Supreme Court judged that the incidence of IRPJ and CSLL on amounts related to monetary variation (SELIC) received by taxpayers in the repetition of tax undue payments is unconstitutional. The Company and its subsidiaries recognized a tax credit of R$ 106,667 related to this topic. On December 31, 2021, the amount of R$ 74,243 related to the subsidiaries Extrafarma, Oxiteno S.A., Oleoquímica and EMCA, was reclassified to assets held for sale.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5" customWidth="1" min="8" max="8"/>
    <col width="14" customWidth="1" min="9" max="9"/>
    <col width="14" customWidth="1" min="10" max="10"/>
    <col width="15" customWidth="1" min="11" max="11"/>
  </cols>
  <sheetData>
    <row r="1">
      <c r="A1" s="1" t="inlineStr">
        <is>
          <t>Equity - Additional Information (Detail) - BRL (R$) R$ / shares in Units, R$ in Thousands</t>
        </is>
      </c>
      <c r="B1" s="2" t="inlineStr">
        <is>
          <t>Aug. 11, 2021</t>
        </is>
      </c>
      <c r="C1" s="2" t="inlineStr">
        <is>
          <t>Feb. 24, 2021</t>
        </is>
      </c>
      <c r="D1" s="2" t="inlineStr">
        <is>
          <t>Aug. 12, 2020</t>
        </is>
      </c>
      <c r="E1" s="2" t="inlineStr">
        <is>
          <t>Feb. 19, 2020</t>
        </is>
      </c>
      <c r="F1" s="2" t="inlineStr">
        <is>
          <t>Dec. 31, 2021</t>
        </is>
      </c>
      <c r="G1" s="2" t="inlineStr">
        <is>
          <t>Dec. 31, 2020</t>
        </is>
      </c>
      <c r="H1" s="2" t="inlineStr">
        <is>
          <t>Dec. 31, 2019</t>
        </is>
      </c>
      <c r="I1" s="2" t="inlineStr">
        <is>
          <t>Feb. 23, 2022</t>
        </is>
      </c>
      <c r="J1" s="2" t="inlineStr">
        <is>
          <t>Feb. 24, 2020</t>
        </is>
      </c>
      <c r="K1" s="2" t="inlineStr">
        <is>
          <t>Dec. 31, 2018</t>
        </is>
      </c>
    </row>
    <row r="2">
      <c r="A2" s="3" t="inlineStr">
        <is>
          <t>Disclosure of classes of share capital [line items]</t>
        </is>
      </c>
    </row>
    <row r="3">
      <c r="A3" s="4" t="inlineStr">
        <is>
          <t>Rights outstanding</t>
        </is>
      </c>
      <c r="B3" s="5" t="n">
        <v>31032</v>
      </c>
      <c r="D3" s="5" t="n">
        <v>86978</v>
      </c>
      <c r="E3" s="5" t="n">
        <v>2108542</v>
      </c>
      <c r="J3" s="5" t="n">
        <v>70939</v>
      </c>
    </row>
    <row r="4">
      <c r="A4" s="4" t="inlineStr">
        <is>
          <t>Increase in capital reserves</t>
        </is>
      </c>
      <c r="F4" s="6" t="inlineStr">
        <is>
          <t>R$ 1819</t>
        </is>
      </c>
      <c r="G4" s="6" t="inlineStr">
        <is>
          <t>R$ 54763</t>
        </is>
      </c>
    </row>
    <row r="5">
      <c r="A5" s="4" t="inlineStr">
        <is>
          <t>Equity</t>
        </is>
      </c>
      <c r="F5" s="5" t="n">
        <v>10469240</v>
      </c>
      <c r="G5" s="5" t="n">
        <v>9910265</v>
      </c>
      <c r="H5" s="6" t="inlineStr">
        <is>
          <t>R$ 9835175</t>
        </is>
      </c>
      <c r="K5" s="6" t="inlineStr">
        <is>
          <t>R$ 9800029</t>
        </is>
      </c>
    </row>
    <row r="6">
      <c r="A6" s="4" t="inlineStr">
        <is>
          <t>Dividends payable</t>
        </is>
      </c>
      <c r="G6" s="6" t="inlineStr">
        <is>
          <t>R$ 479748</t>
        </is>
      </c>
    </row>
    <row r="7">
      <c r="A7" s="4" t="inlineStr">
        <is>
          <t>Dividends per share</t>
        </is>
      </c>
      <c r="G7" s="6" t="inlineStr">
        <is>
          <t>R$ 0.44</t>
        </is>
      </c>
    </row>
    <row r="8">
      <c r="A8" s="4" t="inlineStr">
        <is>
          <t>Proposed dividends payable</t>
        </is>
      </c>
      <c r="F8" s="6" t="inlineStr">
        <is>
          <t>R$ 185896</t>
        </is>
      </c>
    </row>
    <row r="9">
      <c r="A9" s="4" t="inlineStr">
        <is>
          <t>Proposed dividends payable per share</t>
        </is>
      </c>
      <c r="F9" s="6" t="inlineStr">
        <is>
          <t>R$ 0.17</t>
        </is>
      </c>
    </row>
    <row r="10">
      <c r="A10" s="4" t="inlineStr">
        <is>
          <t>Legal reserve as percentage of net income</t>
        </is>
      </c>
      <c r="F10" s="4" t="inlineStr">
        <is>
          <t>5.00%</t>
        </is>
      </c>
    </row>
    <row r="11">
      <c r="A11" s="4" t="inlineStr">
        <is>
          <t>Threshold Percentage of Share Capital for Legal Reserve Allocation</t>
        </is>
      </c>
      <c r="F11" s="4" t="inlineStr">
        <is>
          <t>20.00%</t>
        </is>
      </c>
    </row>
    <row r="12">
      <c r="A12" s="4" t="inlineStr">
        <is>
          <t>Legal reserves</t>
        </is>
      </c>
      <c r="F12" s="6" t="inlineStr">
        <is>
          <t>R$ 791083</t>
        </is>
      </c>
      <c r="G12" s="6" t="inlineStr">
        <is>
          <t>R$ 750010</t>
        </is>
      </c>
    </row>
    <row r="13">
      <c r="A13" s="4" t="inlineStr">
        <is>
          <t>Statutory reserve as percentage of net income</t>
        </is>
      </c>
      <c r="F13" s="4" t="inlineStr">
        <is>
          <t>50.00%</t>
        </is>
      </c>
    </row>
    <row r="14">
      <c r="A14" s="4" t="inlineStr">
        <is>
          <t>Threshold percentage of share capital for investments reserve allocation</t>
        </is>
      </c>
      <c r="F14" s="4" t="inlineStr">
        <is>
          <t>100.00%</t>
        </is>
      </c>
    </row>
    <row r="15">
      <c r="A15" s="4" t="inlineStr">
        <is>
          <t>Interim dividends, paid</t>
        </is>
      </c>
      <c r="F15" s="6" t="inlineStr">
        <is>
          <t>R$ 218074</t>
        </is>
      </c>
      <c r="H15" s="6" t="inlineStr">
        <is>
          <t>R$ 217382</t>
        </is>
      </c>
    </row>
    <row r="16">
      <c r="A16" s="4" t="inlineStr">
        <is>
          <t>Interim dividends, paid per share</t>
        </is>
      </c>
      <c r="F16" s="6" t="inlineStr">
        <is>
          <t>R$ 0.2</t>
        </is>
      </c>
      <c r="H16" s="6" t="inlineStr">
        <is>
          <t>R$ 0.2</t>
        </is>
      </c>
    </row>
    <row r="17">
      <c r="A17" s="4" t="inlineStr">
        <is>
          <t>Major ordinary share transactions [member]</t>
        </is>
      </c>
    </row>
    <row r="18">
      <c r="A18" s="3" t="inlineStr">
        <is>
          <t>Disclosure of classes of share capital [line items]</t>
        </is>
      </c>
    </row>
    <row r="19">
      <c r="A19" s="4" t="inlineStr">
        <is>
          <t>Subscribed and paid-in capital stock</t>
        </is>
      </c>
      <c r="I19" s="5" t="n">
        <v>1115151608</v>
      </c>
    </row>
    <row r="20">
      <c r="A20" s="4" t="inlineStr">
        <is>
          <t>Rights outstanding</t>
        </is>
      </c>
      <c r="F20" s="5" t="n">
        <v>2297491</v>
      </c>
      <c r="I20" s="5" t="n">
        <v>43925</v>
      </c>
    </row>
    <row r="21">
      <c r="A21" s="4" t="inlineStr">
        <is>
          <t>Treasury shares</t>
        </is>
      </c>
    </row>
    <row r="22">
      <c r="A22" s="3" t="inlineStr">
        <is>
          <t>Disclosure of classes of share capital [line items]</t>
        </is>
      </c>
    </row>
    <row r="23">
      <c r="A23" s="4" t="inlineStr">
        <is>
          <t>Shares held in treasury</t>
        </is>
      </c>
      <c r="F23" s="5" t="n">
        <v>23756393</v>
      </c>
      <c r="G23" s="5" t="n">
        <v>24739626</v>
      </c>
      <c r="H23" s="5" t="n">
        <v>26780298</v>
      </c>
    </row>
    <row r="24">
      <c r="A24" s="4" t="inlineStr">
        <is>
          <t>Average cost</t>
        </is>
      </c>
      <c r="F24" s="6" t="inlineStr">
        <is>
          <t>R$ 18.13</t>
        </is>
      </c>
      <c r="G24" s="6" t="inlineStr">
        <is>
          <t>R$ 19.77</t>
        </is>
      </c>
      <c r="H24" s="6" t="inlineStr">
        <is>
          <t>R$ 18.12</t>
        </is>
      </c>
    </row>
    <row r="25">
      <c r="A25" s="4" t="inlineStr">
        <is>
          <t>Increase in capital reserves</t>
        </is>
      </c>
      <c r="F25" s="4" t="inlineStr">
        <is>
          <t xml:space="preserve"> </t>
        </is>
      </c>
      <c r="G25" s="4" t="inlineStr">
        <is>
          <t xml:space="preserve"> </t>
        </is>
      </c>
    </row>
    <row r="26">
      <c r="A26" s="4" t="inlineStr">
        <is>
          <t>Equity</t>
        </is>
      </c>
      <c r="F26" s="5" t="n">
        <v>-488425</v>
      </c>
      <c r="G26" s="5" t="n">
        <v>-489068</v>
      </c>
      <c r="H26" s="6" t="inlineStr">
        <is>
          <t>R$ 485383</t>
        </is>
      </c>
      <c r="K26" s="5" t="n">
        <v>-485383</v>
      </c>
    </row>
    <row r="27">
      <c r="A27" s="4" t="inlineStr">
        <is>
          <t>Interim dividends, paid</t>
        </is>
      </c>
      <c r="F27" s="4" t="inlineStr">
        <is>
          <t xml:space="preserve"> </t>
        </is>
      </c>
      <c r="H27" s="4" t="inlineStr">
        <is>
          <t xml:space="preserve"> </t>
        </is>
      </c>
    </row>
    <row r="28">
      <c r="A28" s="4" t="inlineStr">
        <is>
          <t>Capital reserve</t>
        </is>
      </c>
    </row>
    <row r="29">
      <c r="A29" s="3" t="inlineStr">
        <is>
          <t>Disclosure of classes of share capital [line items]</t>
        </is>
      </c>
    </row>
    <row r="30">
      <c r="A30" s="4" t="inlineStr">
        <is>
          <t>Increase in capital reserves</t>
        </is>
      </c>
      <c r="B30" s="6" t="inlineStr">
        <is>
          <t>R$ 448</t>
        </is>
      </c>
      <c r="C30" s="6" t="inlineStr">
        <is>
          <t>R$ 1371</t>
        </is>
      </c>
      <c r="D30" s="6" t="inlineStr">
        <is>
          <t>R$ 1691</t>
        </is>
      </c>
      <c r="E30" s="6" t="inlineStr">
        <is>
          <t>R$ 53072</t>
        </is>
      </c>
      <c r="F30" s="5" t="n">
        <v>1819</v>
      </c>
      <c r="G30" s="5" t="n">
        <v>54763</v>
      </c>
    </row>
    <row r="31">
      <c r="A31" s="4" t="inlineStr">
        <is>
          <t>Incurred costs directly attributable to issuing new shares</t>
        </is>
      </c>
      <c r="F31" s="5" t="n">
        <v>2260</v>
      </c>
    </row>
    <row r="32">
      <c r="A32" s="4" t="inlineStr">
        <is>
          <t>Equity</t>
        </is>
      </c>
      <c r="F32" s="5" t="n">
        <v>596481</v>
      </c>
      <c r="G32" s="5" t="n">
        <v>594049</v>
      </c>
      <c r="H32" s="5" t="n">
        <v>542400</v>
      </c>
      <c r="K32" s="5" t="n">
        <v>542400</v>
      </c>
    </row>
    <row r="33">
      <c r="A33" s="4" t="inlineStr">
        <is>
          <t>Interim dividends, paid</t>
        </is>
      </c>
      <c r="F33" s="4" t="inlineStr">
        <is>
          <t xml:space="preserve"> </t>
        </is>
      </c>
      <c r="H33" s="4" t="inlineStr">
        <is>
          <t xml:space="preserve"> </t>
        </is>
      </c>
    </row>
    <row r="34">
      <c r="A34" s="4" t="inlineStr">
        <is>
          <t>Capital reserve | Extrafarma [member]</t>
        </is>
      </c>
    </row>
    <row r="35">
      <c r="A35" s="3" t="inlineStr">
        <is>
          <t>Disclosure of classes of share capital [line items]</t>
        </is>
      </c>
    </row>
    <row r="36">
      <c r="A36" s="4" t="inlineStr">
        <is>
          <t>Increase in capital reserves</t>
        </is>
      </c>
      <c r="F36" s="5" t="n">
        <v>498812</v>
      </c>
    </row>
    <row r="37">
      <c r="A37" s="4" t="inlineStr">
        <is>
          <t>Investments statutory reserve</t>
        </is>
      </c>
    </row>
    <row r="38">
      <c r="A38" s="3" t="inlineStr">
        <is>
          <t>Disclosure of classes of share capital [line items]</t>
        </is>
      </c>
    </row>
    <row r="39">
      <c r="A39" s="4" t="inlineStr">
        <is>
          <t>Increase in capital reserves</t>
        </is>
      </c>
      <c r="F39" s="4" t="inlineStr">
        <is>
          <t xml:space="preserve"> </t>
        </is>
      </c>
      <c r="G39" s="4" t="inlineStr">
        <is>
          <t xml:space="preserve"> </t>
        </is>
      </c>
    </row>
    <row r="40">
      <c r="A40" s="4" t="inlineStr">
        <is>
          <t>Retention of profits and investments reserve</t>
        </is>
      </c>
      <c r="F40" s="5" t="n">
        <v>4073876</v>
      </c>
      <c r="G40" s="5" t="n">
        <v>3658265</v>
      </c>
    </row>
    <row r="41">
      <c r="A41" s="4" t="inlineStr">
        <is>
          <t>Equity</t>
        </is>
      </c>
      <c r="F41" s="5" t="n">
        <v>4073876</v>
      </c>
      <c r="G41" s="6" t="inlineStr">
        <is>
          <t>R$ 3658265</t>
        </is>
      </c>
      <c r="H41" s="5" t="n">
        <v>3290073</v>
      </c>
      <c r="K41" s="6" t="inlineStr">
        <is>
          <t>R$ 3412427</t>
        </is>
      </c>
    </row>
    <row r="42">
      <c r="A42" s="4" t="inlineStr">
        <is>
          <t>Interim dividends, paid</t>
        </is>
      </c>
      <c r="F42" s="4" t="inlineStr">
        <is>
          <t xml:space="preserve"> </t>
        </is>
      </c>
      <c r="H42" s="4" t="inlineStr">
        <is>
          <t xml:space="preserve"> </t>
        </is>
      </c>
    </row>
    <row r="43">
      <c r="A43" s="4" t="inlineStr">
        <is>
          <t>Common shares [member]</t>
        </is>
      </c>
    </row>
    <row r="44">
      <c r="A44" s="3" t="inlineStr">
        <is>
          <t>Disclosure of classes of share capital [line items]</t>
        </is>
      </c>
    </row>
    <row r="45">
      <c r="A45" s="4" t="inlineStr">
        <is>
          <t>Subscribed and paid-in capital stock</t>
        </is>
      </c>
      <c r="F45" s="5" t="n">
        <v>1115107683</v>
      </c>
      <c r="G45" s="5" t="n">
        <v>1115005712</v>
      </c>
    </row>
    <row r="46">
      <c r="A46" s="4" t="inlineStr">
        <is>
          <t>Par value per share</t>
        </is>
      </c>
      <c r="F46" s="6" t="inlineStr">
        <is>
          <t>R$ 0</t>
        </is>
      </c>
    </row>
    <row r="47">
      <c r="A47" s="4" t="inlineStr">
        <is>
          <t>Rights, preferences and restrictions attaching to class of share capital</t>
        </is>
      </c>
      <c r="F47" s="4" t="inlineStr">
        <is>
          <t>one</t>
        </is>
      </c>
    </row>
    <row r="48">
      <c r="A48" s="4" t="inlineStr">
        <is>
          <t>Common shares outstanding</t>
        </is>
      </c>
      <c r="F48" s="5" t="n">
        <v>50374275</v>
      </c>
      <c r="G48" s="5" t="n">
        <v>47413094</v>
      </c>
      <c r="H48" s="5" t="n">
        <v>46518315</v>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Balance of Other Comprehensive Income (Detail) - BRL (R$) R$ in Thousands</t>
        </is>
      </c>
      <c r="B1" s="2" t="inlineStr">
        <is>
          <t>12 Months Ended</t>
        </is>
      </c>
    </row>
    <row r="2">
      <c r="B2" s="2" t="inlineStr">
        <is>
          <t>Dec. 31, 2021</t>
        </is>
      </c>
      <c r="C2" s="2" t="inlineStr">
        <is>
          <t>Dec. 31, 2020</t>
        </is>
      </c>
      <c r="D2" s="2" t="inlineStr">
        <is>
          <t>Dec. 31, 2019</t>
        </is>
      </c>
    </row>
    <row r="3">
      <c r="A3" s="4" t="inlineStr">
        <is>
          <t>Total [member]</t>
        </is>
      </c>
    </row>
    <row r="4">
      <c r="A4" s="3" t="inlineStr">
        <is>
          <t>Disclosure of classes of share capital [line items]</t>
        </is>
      </c>
    </row>
    <row r="5">
      <c r="A5" s="4" t="inlineStr">
        <is>
          <t>Beginning balance</t>
        </is>
      </c>
      <c r="B5" s="6" t="inlineStr">
        <is>
          <t>R$ 464990</t>
        </is>
      </c>
      <c r="C5" s="6" t="inlineStr">
        <is>
          <t>R$ 146317</t>
        </is>
      </c>
      <c r="D5" s="6" t="inlineStr">
        <is>
          <t>R$ 63989</t>
        </is>
      </c>
    </row>
    <row r="6">
      <c r="A6" s="4" t="inlineStr">
        <is>
          <t>Changes in fair value of financial instruments</t>
        </is>
      </c>
      <c r="B6" s="5" t="n">
        <v>11364</v>
      </c>
      <c r="C6" s="5" t="n">
        <v>-477506</v>
      </c>
      <c r="D6" s="5" t="n">
        <v>-76001</v>
      </c>
    </row>
    <row r="7">
      <c r="A7" s="4" t="inlineStr">
        <is>
          <t>IRPJ and CSLL on fair value</t>
        </is>
      </c>
      <c r="B7" s="5" t="n">
        <v>-4060</v>
      </c>
      <c r="C7" s="5" t="n">
        <v>164425</v>
      </c>
      <c r="D7" s="5" t="n">
        <v>23683</v>
      </c>
    </row>
    <row r="8">
      <c r="A8" s="4" t="inlineStr">
        <is>
          <t>Actuarial gain (loss) of post-employment benefits</t>
        </is>
      </c>
      <c r="B8" s="5" t="n">
        <v>49550</v>
      </c>
      <c r="C8" s="5" t="n">
        <v>-7725</v>
      </c>
      <c r="D8" s="5" t="n">
        <v>-41794</v>
      </c>
    </row>
    <row r="9">
      <c r="A9" s="4" t="inlineStr">
        <is>
          <t>IRPJ and CSLL on actuarial (gains) losses</t>
        </is>
      </c>
      <c r="B9" s="5" t="n">
        <v>-14002</v>
      </c>
      <c r="C9" s="5" t="n">
        <v>2133</v>
      </c>
      <c r="D9" s="5" t="n">
        <v>11784</v>
      </c>
    </row>
    <row r="10">
      <c r="A10" s="4" t="inlineStr">
        <is>
          <t>Ending balance</t>
        </is>
      </c>
      <c r="B10" s="5" t="n">
        <v>-422138</v>
      </c>
      <c r="C10" s="5" t="n">
        <v>-464990</v>
      </c>
      <c r="D10" s="5" t="n">
        <v>-146317</v>
      </c>
    </row>
    <row r="11">
      <c r="A11" s="4" t="inlineStr">
        <is>
          <t>Fair value of cash flow hedging instruments [member]</t>
        </is>
      </c>
    </row>
    <row r="12">
      <c r="A12" s="3" t="inlineStr">
        <is>
          <t>Disclosure of classes of share capital [line items]</t>
        </is>
      </c>
    </row>
    <row r="13">
      <c r="A13" s="4" t="inlineStr">
        <is>
          <t>Beginning balance</t>
        </is>
      </c>
      <c r="B13" s="5" t="n">
        <v>-609277</v>
      </c>
      <c r="C13" s="5" t="n">
        <v>-296132</v>
      </c>
      <c r="D13" s="5" t="n">
        <v>-243336</v>
      </c>
    </row>
    <row r="14">
      <c r="A14" s="4" t="inlineStr">
        <is>
          <t>Changes in fair value of financial instruments</t>
        </is>
      </c>
      <c r="B14" s="5" t="n">
        <v>12036</v>
      </c>
      <c r="C14" s="5" t="n">
        <v>-477570</v>
      </c>
      <c r="D14" s="5" t="n">
        <v>-76479</v>
      </c>
    </row>
    <row r="15">
      <c r="A15" s="4" t="inlineStr">
        <is>
          <t>IRPJ and CSLL on fair value</t>
        </is>
      </c>
      <c r="B15" s="5" t="n">
        <v>-4060</v>
      </c>
      <c r="C15" s="5" t="n">
        <v>164425</v>
      </c>
      <c r="D15" s="5" t="n">
        <v>23683</v>
      </c>
    </row>
    <row r="16">
      <c r="A16" s="4" t="inlineStr">
        <is>
          <t>Actuarial gain (loss) of post-employment benefits</t>
        </is>
      </c>
      <c r="B16" s="5" t="n">
        <v>0</v>
      </c>
      <c r="C16" s="5" t="n">
        <v>0</v>
      </c>
      <c r="D16" s="5" t="n">
        <v>0</v>
      </c>
    </row>
    <row r="17">
      <c r="A17" s="4" t="inlineStr">
        <is>
          <t>IRPJ and CSLL on actuarial (gains) losses</t>
        </is>
      </c>
      <c r="B17" s="5" t="n">
        <v>0</v>
      </c>
      <c r="D17" s="5" t="n">
        <v>0</v>
      </c>
    </row>
    <row r="18">
      <c r="A18" s="4" t="inlineStr">
        <is>
          <t>Ending balance</t>
        </is>
      </c>
      <c r="B18" s="5" t="n">
        <v>-601301</v>
      </c>
      <c r="C18" s="5" t="n">
        <v>-609277</v>
      </c>
      <c r="D18" s="5" t="n">
        <v>-296132</v>
      </c>
    </row>
    <row r="19">
      <c r="A19" s="4" t="inlineStr">
        <is>
          <t>Fair value of financial instruments [member]</t>
        </is>
      </c>
    </row>
    <row r="20">
      <c r="A20" s="3" t="inlineStr">
        <is>
          <t>Disclosure of classes of share capital [line items]</t>
        </is>
      </c>
    </row>
    <row r="21">
      <c r="A21" s="4" t="inlineStr">
        <is>
          <t>Beginning balance</t>
        </is>
      </c>
      <c r="B21" s="5" t="n">
        <v>269</v>
      </c>
      <c r="C21" s="5" t="n">
        <v>205</v>
      </c>
      <c r="D21" s="5" t="n">
        <v>-273</v>
      </c>
    </row>
    <row r="22">
      <c r="A22" s="4" t="inlineStr">
        <is>
          <t>Changes in fair value of financial instruments</t>
        </is>
      </c>
      <c r="B22" s="5" t="n">
        <v>-672</v>
      </c>
      <c r="C22" s="5" t="n">
        <v>64</v>
      </c>
      <c r="D22" s="5" t="n">
        <v>478</v>
      </c>
    </row>
    <row r="23">
      <c r="A23" s="4" t="inlineStr">
        <is>
          <t>IRPJ and CSLL on fair value</t>
        </is>
      </c>
      <c r="B23" s="5" t="n">
        <v>0</v>
      </c>
      <c r="C23" s="5" t="n">
        <v>0</v>
      </c>
      <c r="D23" s="5" t="n">
        <v>0</v>
      </c>
    </row>
    <row r="24">
      <c r="A24" s="4" t="inlineStr">
        <is>
          <t>Actuarial gain (loss) of post-employment benefits</t>
        </is>
      </c>
      <c r="B24" s="5" t="n">
        <v>0</v>
      </c>
      <c r="C24" s="5" t="n">
        <v>0</v>
      </c>
      <c r="D24" s="5" t="n">
        <v>0</v>
      </c>
    </row>
    <row r="25">
      <c r="A25" s="4" t="inlineStr">
        <is>
          <t>IRPJ and CSLL on actuarial (gains) losses</t>
        </is>
      </c>
      <c r="B25" s="5" t="n">
        <v>0</v>
      </c>
      <c r="C25" s="5" t="n">
        <v>0</v>
      </c>
      <c r="D25" s="5" t="n">
        <v>0</v>
      </c>
    </row>
    <row r="26">
      <c r="A26" s="4" t="inlineStr">
        <is>
          <t>Ending balance</t>
        </is>
      </c>
      <c r="B26" s="5" t="n">
        <v>-403</v>
      </c>
      <c r="C26" s="5" t="n">
        <v>269</v>
      </c>
      <c r="D26" s="5" t="n">
        <v>205</v>
      </c>
    </row>
    <row r="27">
      <c r="A27" s="4" t="inlineStr">
        <is>
          <t>Actuarial gains (losses) of post-employment benefits [member]</t>
        </is>
      </c>
    </row>
    <row r="28">
      <c r="A28" s="3" t="inlineStr">
        <is>
          <t>Disclosure of classes of share capital [line items]</t>
        </is>
      </c>
    </row>
    <row r="29">
      <c r="A29" s="4" t="inlineStr">
        <is>
          <t>Beginning balance</t>
        </is>
      </c>
      <c r="B29" s="5" t="n">
        <v>-53351</v>
      </c>
      <c r="C29" s="5" t="n">
        <v>-47759</v>
      </c>
      <c r="D29" s="5" t="n">
        <v>-17749</v>
      </c>
    </row>
    <row r="30">
      <c r="A30" s="4" t="inlineStr">
        <is>
          <t>Changes in fair value of financial instruments</t>
        </is>
      </c>
      <c r="B30" s="5" t="n">
        <v>0</v>
      </c>
      <c r="C30" s="5" t="n">
        <v>0</v>
      </c>
      <c r="D30" s="5" t="n">
        <v>0</v>
      </c>
    </row>
    <row r="31">
      <c r="A31" s="4" t="inlineStr">
        <is>
          <t>IRPJ and CSLL on fair value</t>
        </is>
      </c>
      <c r="B31" s="5" t="n">
        <v>0</v>
      </c>
      <c r="C31" s="5" t="n">
        <v>0</v>
      </c>
      <c r="D31" s="5" t="n">
        <v>0</v>
      </c>
    </row>
    <row r="32">
      <c r="A32" s="4" t="inlineStr">
        <is>
          <t>Actuarial gain (loss) of post-employment benefits</t>
        </is>
      </c>
      <c r="B32" s="5" t="n">
        <v>49550</v>
      </c>
      <c r="C32" s="5" t="n">
        <v>-7725</v>
      </c>
      <c r="D32" s="5" t="n">
        <v>-41794</v>
      </c>
    </row>
    <row r="33">
      <c r="A33" s="4" t="inlineStr">
        <is>
          <t>IRPJ and CSLL on actuarial (gains) losses</t>
        </is>
      </c>
      <c r="B33" s="5" t="n">
        <v>-14002</v>
      </c>
      <c r="C33" s="5" t="n">
        <v>2133</v>
      </c>
      <c r="D33" s="5" t="n">
        <v>11784</v>
      </c>
    </row>
    <row r="34">
      <c r="A34" s="4" t="inlineStr">
        <is>
          <t>Ending balance</t>
        </is>
      </c>
      <c r="B34" s="5" t="n">
        <v>-17803</v>
      </c>
      <c r="C34" s="5" t="n">
        <v>-53351</v>
      </c>
      <c r="D34" s="5" t="n">
        <v>-47759</v>
      </c>
    </row>
    <row r="35">
      <c r="A35" s="4" t="inlineStr">
        <is>
          <t>Non-controlling shareholders interest change [member]</t>
        </is>
      </c>
    </row>
    <row r="36">
      <c r="A36" s="3" t="inlineStr">
        <is>
          <t>Disclosure of classes of share capital [line items]</t>
        </is>
      </c>
    </row>
    <row r="37">
      <c r="A37" s="4" t="inlineStr">
        <is>
          <t>Beginning balance</t>
        </is>
      </c>
      <c r="B37" s="5" t="n">
        <v>197369</v>
      </c>
      <c r="C37" s="5" t="n">
        <v>197369</v>
      </c>
      <c r="D37" s="5" t="n">
        <v>197369</v>
      </c>
    </row>
    <row r="38">
      <c r="A38" s="4" t="inlineStr">
        <is>
          <t>Changes in fair value of financial instruments</t>
        </is>
      </c>
      <c r="B38" s="5" t="n">
        <v>0</v>
      </c>
      <c r="C38" s="5" t="n">
        <v>0</v>
      </c>
      <c r="D38" s="5" t="n">
        <v>0</v>
      </c>
    </row>
    <row r="39">
      <c r="A39" s="4" t="inlineStr">
        <is>
          <t>IRPJ and CSLL on fair value</t>
        </is>
      </c>
      <c r="B39" s="5" t="n">
        <v>0</v>
      </c>
      <c r="C39" s="5" t="n">
        <v>0</v>
      </c>
      <c r="D39" s="5" t="n">
        <v>0</v>
      </c>
    </row>
    <row r="40">
      <c r="A40" s="4" t="inlineStr">
        <is>
          <t>Actuarial gain (loss) of post-employment benefits</t>
        </is>
      </c>
      <c r="B40" s="5" t="n">
        <v>0</v>
      </c>
      <c r="C40" s="5" t="n">
        <v>0</v>
      </c>
      <c r="D40" s="5" t="n">
        <v>0</v>
      </c>
    </row>
    <row r="41">
      <c r="A41" s="4" t="inlineStr">
        <is>
          <t>IRPJ and CSLL on actuarial (gains) losses</t>
        </is>
      </c>
      <c r="B41" s="5" t="n">
        <v>0</v>
      </c>
      <c r="C41" s="5" t="n">
        <v>0</v>
      </c>
      <c r="D41" s="5" t="n">
        <v>0</v>
      </c>
    </row>
    <row r="42">
      <c r="A42" s="4" t="inlineStr">
        <is>
          <t>Ending balance</t>
        </is>
      </c>
      <c r="B42" s="6" t="inlineStr">
        <is>
          <t>R$ 197369</t>
        </is>
      </c>
      <c r="C42" s="6" t="inlineStr">
        <is>
          <t>R$ 197369</t>
        </is>
      </c>
      <c r="D42" s="6" t="inlineStr">
        <is>
          <t>R$ 197369</t>
        </is>
      </c>
    </row>
  </sheetData>
  <mergeCells count="2">
    <mergeCell ref="A1:A2"/>
    <mergeCell ref="B1:D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Balance and Changes in Cumulative Translation Adjustments (Detail) - BRL (R$) R$ in Thousands</t>
        </is>
      </c>
      <c r="B1" s="2" t="inlineStr">
        <is>
          <t>12 Months Ended</t>
        </is>
      </c>
    </row>
    <row r="2">
      <c r="B2" s="2" t="inlineStr">
        <is>
          <t>Dec. 31, 2021</t>
        </is>
      </c>
      <c r="C2" s="2" t="inlineStr">
        <is>
          <t>Dec. 31, 2020</t>
        </is>
      </c>
      <c r="D2" s="2" t="inlineStr">
        <is>
          <t>Dec. 31, 2019</t>
        </is>
      </c>
    </row>
    <row r="3">
      <c r="A3" s="3" t="inlineStr">
        <is>
          <t>Equity [abstract]</t>
        </is>
      </c>
    </row>
    <row r="4">
      <c r="A4" s="4" t="inlineStr">
        <is>
          <t>Beginning balance</t>
        </is>
      </c>
      <c r="B4" s="6" t="inlineStr">
        <is>
          <t>R$ 231596</t>
        </is>
      </c>
      <c r="C4" s="6" t="inlineStr">
        <is>
          <t>R$ 102427</t>
        </is>
      </c>
      <c r="D4" s="6" t="inlineStr">
        <is>
          <t>R$ 65857</t>
        </is>
      </c>
    </row>
    <row r="5">
      <c r="A5" s="4" t="inlineStr">
        <is>
          <t>Currency translation adjustment of foreign subsidiaries</t>
        </is>
      </c>
      <c r="B5" s="5" t="n">
        <v>97113</v>
      </c>
      <c r="C5" s="5" t="n">
        <v>202277</v>
      </c>
      <c r="D5" s="5" t="n">
        <v>46330</v>
      </c>
    </row>
    <row r="6">
      <c r="A6" s="4" t="inlineStr">
        <is>
          <t>Effect of foreign currency exchange rate variation on financial instruments</t>
        </is>
      </c>
      <c r="B6" s="5" t="n">
        <v>-36461</v>
      </c>
      <c r="C6" s="5" t="n">
        <v>-110770</v>
      </c>
      <c r="D6" s="5" t="n">
        <v>-14788</v>
      </c>
    </row>
    <row r="7">
      <c r="A7" s="4" t="inlineStr">
        <is>
          <t>IRPJ and CSLL on foreign currency exchange rate variation on financial instruments</t>
        </is>
      </c>
      <c r="B7" s="5" t="n">
        <v>12397</v>
      </c>
      <c r="C7" s="5" t="n">
        <v>37662</v>
      </c>
      <c r="D7" s="5" t="n">
        <v>5028</v>
      </c>
    </row>
    <row r="8">
      <c r="A8" s="4" t="inlineStr">
        <is>
          <t>Ending Balance</t>
        </is>
      </c>
      <c r="B8" s="6" t="inlineStr">
        <is>
          <t>R$ 304645</t>
        </is>
      </c>
      <c r="C8" s="6" t="inlineStr">
        <is>
          <t>R$ 231596</t>
        </is>
      </c>
      <c r="D8" s="6" t="inlineStr">
        <is>
          <t>R$ 102427</t>
        </is>
      </c>
    </row>
  </sheetData>
  <mergeCells count="2">
    <mergeCell ref="A1:A2"/>
    <mergeCell ref="B1:D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Dividends and Allocation of Net Income (Detail) - BRL (R$) R$ in Thousands</t>
        </is>
      </c>
      <c r="B1" s="2" t="inlineStr">
        <is>
          <t>12 Months Ended</t>
        </is>
      </c>
    </row>
    <row r="2">
      <c r="B2" s="2" t="inlineStr">
        <is>
          <t>Dec. 31, 2021</t>
        </is>
      </c>
      <c r="C2" s="2" t="inlineStr">
        <is>
          <t>Dec. 31, 2020</t>
        </is>
      </c>
      <c r="D2" s="2" t="inlineStr">
        <is>
          <t>Dec. 31, 2019</t>
        </is>
      </c>
    </row>
    <row r="3">
      <c r="A3" s="3" t="inlineStr">
        <is>
          <t>Allocation of net income</t>
        </is>
      </c>
    </row>
    <row r="4">
      <c r="A4" s="4" t="inlineStr">
        <is>
          <t>Net income for the year attributable to shareholders of Ultrapar</t>
        </is>
      </c>
      <c r="B4" s="6" t="inlineStr">
        <is>
          <t>R$ 850463</t>
        </is>
      </c>
      <c r="C4" s="6" t="inlineStr">
        <is>
          <t>R$ 893383</t>
        </is>
      </c>
      <c r="D4" s="6" t="inlineStr">
        <is>
          <t>R$ 373526</t>
        </is>
      </c>
    </row>
    <row r="5">
      <c r="A5" s="4" t="inlineStr">
        <is>
          <t>Legal reserve (5% of the net income)</t>
        </is>
      </c>
      <c r="B5" s="5" t="n">
        <v>42523</v>
      </c>
    </row>
    <row r="6">
      <c r="A6" s="4" t="inlineStr">
        <is>
          <t>Adjusted net income (basis for dividends)</t>
        </is>
      </c>
      <c r="B6" s="5" t="n">
        <v>807940</v>
      </c>
    </row>
    <row r="7">
      <c r="A7" s="4" t="inlineStr">
        <is>
          <t>Minimum mandatory dividends for the year (50% of the adjusted net income)</t>
        </is>
      </c>
      <c r="B7" s="5" t="n">
        <v>403970</v>
      </c>
    </row>
    <row r="8">
      <c r="A8" s="4" t="inlineStr">
        <is>
          <t>Total of distribution</t>
        </is>
      </c>
      <c r="B8" s="5" t="n">
        <v>403970</v>
      </c>
    </row>
    <row r="9">
      <c r="A9" s="4" t="inlineStr">
        <is>
          <t>Interim dividends (R$ 0.20 per share of the Company)</t>
        </is>
      </c>
      <c r="B9" s="5" t="n">
        <v>-218074</v>
      </c>
      <c r="D9" s="5" t="n">
        <v>-217382</v>
      </c>
    </row>
    <row r="10">
      <c r="A10" s="4" t="inlineStr">
        <is>
          <t>Balance of proposed dividends (R$ 0.17 per share)</t>
        </is>
      </c>
      <c r="B10" s="5" t="n">
        <v>185896</v>
      </c>
      <c r="C10" s="5" t="n">
        <v>424357</v>
      </c>
      <c r="D10" s="4" t="inlineStr">
        <is>
          <t xml:space="preserve"> </t>
        </is>
      </c>
    </row>
    <row r="11">
      <c r="A11" s="3" t="inlineStr">
        <is>
          <t>Allocation of dividends</t>
        </is>
      </c>
    </row>
    <row r="12">
      <c r="A12" s="4" t="inlineStr">
        <is>
          <t>Minimum mandatory dividends for the year (50% of the adjusted net income)</t>
        </is>
      </c>
      <c r="B12" s="5" t="n">
        <v>185896</v>
      </c>
    </row>
    <row r="13">
      <c r="A13" s="4" t="inlineStr">
        <is>
          <t>Balance of proposed dividends (R$ 0.17 per share)</t>
        </is>
      </c>
      <c r="B13" s="5" t="n">
        <v>185896</v>
      </c>
      <c r="C13" s="6" t="inlineStr">
        <is>
          <t>R$ 424357</t>
        </is>
      </c>
      <c r="D13" s="4" t="inlineStr">
        <is>
          <t xml:space="preserve"> </t>
        </is>
      </c>
    </row>
    <row r="14">
      <c r="A14" s="4" t="inlineStr">
        <is>
          <t>Legal reserve (5% of the net income)</t>
        </is>
      </c>
      <c r="B14" s="5" t="n">
        <v>42523</v>
      </c>
    </row>
    <row r="15">
      <c r="A15" s="4" t="inlineStr">
        <is>
          <t>Minimum mandatory dividends for the year (50% of the adjusted net income)</t>
        </is>
      </c>
      <c r="B15" s="5" t="n">
        <v>403970</v>
      </c>
    </row>
    <row r="16">
      <c r="A16" s="4" t="inlineStr">
        <is>
          <t>Statutory reserve</t>
        </is>
      </c>
      <c r="B16" s="5" t="n">
        <v>403970</v>
      </c>
    </row>
    <row r="17">
      <c r="A17" s="4" t="inlineStr">
        <is>
          <t>Total distribution of net income for the year attributable to shareholders of Ultrapar</t>
        </is>
      </c>
      <c r="B17" s="6" t="inlineStr">
        <is>
          <t>R$ 850463</t>
        </is>
      </c>
    </row>
  </sheetData>
  <mergeCells count="2">
    <mergeCell ref="A1:A2"/>
    <mergeCell ref="B1:D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Disclosure - Equity - Summary of Balances and Changes in Dividends Payable (Detail) - BRL (R$) R$ in Thousands</t>
        </is>
      </c>
      <c r="B1" s="2" t="inlineStr">
        <is>
          <t>12 Months Ended</t>
        </is>
      </c>
    </row>
    <row r="2">
      <c r="B2" s="2" t="inlineStr">
        <is>
          <t>Dec. 31, 2021</t>
        </is>
      </c>
      <c r="C2" s="2" t="inlineStr">
        <is>
          <t>Dec. 31, 2020</t>
        </is>
      </c>
    </row>
    <row r="3">
      <c r="A3" s="3" t="inlineStr">
        <is>
          <t>Equity [abstract]</t>
        </is>
      </c>
    </row>
    <row r="4">
      <c r="A4" s="4" t="inlineStr">
        <is>
          <t>Beginning balance</t>
        </is>
      </c>
      <c r="B4" s="6" t="inlineStr">
        <is>
          <t>R$ 442133</t>
        </is>
      </c>
      <c r="C4" s="6" t="inlineStr">
        <is>
          <t>R$ 16094</t>
        </is>
      </c>
    </row>
    <row r="5">
      <c r="A5" s="4" t="inlineStr">
        <is>
          <t>Provisions</t>
        </is>
      </c>
      <c r="B5" s="5" t="n">
        <v>478366</v>
      </c>
      <c r="C5" s="5" t="n">
        <v>710206</v>
      </c>
    </row>
    <row r="6">
      <c r="A6" s="4" t="inlineStr">
        <is>
          <t>Prescribed dividends</t>
        </is>
      </c>
      <c r="B6" s="5" t="n">
        <v>-11816</v>
      </c>
    </row>
    <row r="7">
      <c r="A7" s="4" t="inlineStr">
        <is>
          <t>Reclassification to liabilities of subsidiaries held for sale</t>
        </is>
      </c>
      <c r="B7" s="5" t="n">
        <v>-70</v>
      </c>
    </row>
    <row r="8">
      <c r="A8" s="4" t="inlineStr">
        <is>
          <t>Ending balance</t>
        </is>
      </c>
      <c r="B8" s="6" t="inlineStr">
        <is>
          <t>R$ 202860</t>
        </is>
      </c>
      <c r="C8" s="6" t="inlineStr">
        <is>
          <t>R$ 442133</t>
        </is>
      </c>
    </row>
  </sheetData>
  <mergeCells count="2">
    <mergeCell ref="A1:A2"/>
    <mergeCell ref="B1:C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Dividends and Allocation of Net Income (Parenthetical) (Detail) - R$ / shares</t>
        </is>
      </c>
      <c r="B1" s="2" t="inlineStr">
        <is>
          <t>12 Months Ended</t>
        </is>
      </c>
    </row>
    <row r="2">
      <c r="B2" s="2" t="inlineStr">
        <is>
          <t>Dec. 31, 2021</t>
        </is>
      </c>
      <c r="C2" s="2" t="inlineStr">
        <is>
          <t>Dec. 31, 2020</t>
        </is>
      </c>
      <c r="D2" s="2" t="inlineStr">
        <is>
          <t>Dec. 31, 2019</t>
        </is>
      </c>
    </row>
    <row r="3">
      <c r="A3" s="3" t="inlineStr">
        <is>
          <t>Equity [abstract]</t>
        </is>
      </c>
    </row>
    <row r="4">
      <c r="A4" s="4" t="inlineStr">
        <is>
          <t>Legal reserve as percentage of net income</t>
        </is>
      </c>
      <c r="B4" s="4" t="inlineStr">
        <is>
          <t>5.00%</t>
        </is>
      </c>
    </row>
    <row r="5">
      <c r="A5" s="4" t="inlineStr">
        <is>
          <t>Statutory reserve as percentage of net income</t>
        </is>
      </c>
      <c r="B5" s="4" t="inlineStr">
        <is>
          <t>50.00%</t>
        </is>
      </c>
    </row>
    <row r="6">
      <c r="A6" s="4" t="inlineStr">
        <is>
          <t>Interim dividends, paid per share</t>
        </is>
      </c>
      <c r="B6" s="6" t="inlineStr">
        <is>
          <t>R$ 0.2</t>
        </is>
      </c>
      <c r="D6" s="6" t="inlineStr">
        <is>
          <t>R$ 0.2</t>
        </is>
      </c>
    </row>
    <row r="7">
      <c r="A7" s="4" t="inlineStr">
        <is>
          <t>Proposed dividends, per share</t>
        </is>
      </c>
      <c r="B7" s="6" t="inlineStr">
        <is>
          <t>R$ 0.17</t>
        </is>
      </c>
      <c r="C7" s="6" t="inlineStr">
        <is>
          <t>R$ 0.44</t>
        </is>
      </c>
      <c r="D7" s="6" t="inlineStr">
        <is>
          <t>R$ 0.24</t>
        </is>
      </c>
    </row>
  </sheetData>
  <mergeCells count="2">
    <mergeCell ref="A1:A2"/>
    <mergeCell ref="B1:D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7" customWidth="1" min="2" max="2"/>
    <col width="16" customWidth="1" min="3" max="3"/>
    <col width="16" customWidth="1" min="4" max="4"/>
  </cols>
  <sheetData>
    <row r="1">
      <c r="A1" s="1" t="inlineStr">
        <is>
          <t>Costs and expenses by nature - Costs and expenses by nature (Detail) - BRL (R$) R$ in Thousands</t>
        </is>
      </c>
      <c r="B1" s="2" t="inlineStr">
        <is>
          <t>12 Months Ended</t>
        </is>
      </c>
    </row>
    <row r="2">
      <c r="B2" s="2" t="inlineStr">
        <is>
          <t>Dec. 31, 2021</t>
        </is>
      </c>
      <c r="C2" s="2" t="inlineStr">
        <is>
          <t>Dec. 31, 2020</t>
        </is>
      </c>
      <c r="D2" s="2" t="inlineStr">
        <is>
          <t>Dec. 31, 2019</t>
        </is>
      </c>
    </row>
    <row r="3">
      <c r="A3" s="3" t="inlineStr">
        <is>
          <t>Expenses by nature [abstract]</t>
        </is>
      </c>
    </row>
    <row r="4">
      <c r="A4" s="4" t="inlineStr">
        <is>
          <t>Raw materials and materials for use and consumption</t>
        </is>
      </c>
      <c r="B4" s="6" t="inlineStr">
        <is>
          <t>R$ 104233143</t>
        </is>
      </c>
      <c r="C4" s="6" t="inlineStr">
        <is>
          <t>R$ 68851960</t>
        </is>
      </c>
      <c r="D4" s="6" t="inlineStr">
        <is>
          <t>R$ 77218922</t>
        </is>
      </c>
    </row>
    <row r="5">
      <c r="A5" s="4" t="inlineStr">
        <is>
          <t>Personnel expenses</t>
        </is>
      </c>
      <c r="B5" s="5" t="n">
        <v>1575066</v>
      </c>
      <c r="C5" s="5" t="n">
        <v>1414567</v>
      </c>
      <c r="D5" s="5" t="n">
        <v>1571227</v>
      </c>
    </row>
    <row r="6">
      <c r="A6" s="4" t="inlineStr">
        <is>
          <t>Freight and storage</t>
        </is>
      </c>
      <c r="B6" s="5" t="n">
        <v>899188</v>
      </c>
      <c r="C6" s="5" t="n">
        <v>1073971</v>
      </c>
      <c r="D6" s="5" t="n">
        <v>871057</v>
      </c>
    </row>
    <row r="7">
      <c r="A7" s="4" t="inlineStr">
        <is>
          <t>Depreciation and amortization</t>
        </is>
      </c>
      <c r="B7" s="5" t="n">
        <v>653118</v>
      </c>
      <c r="C7" s="5" t="n">
        <v>595531</v>
      </c>
      <c r="D7" s="5" t="n">
        <v>551768</v>
      </c>
    </row>
    <row r="8">
      <c r="A8" s="4" t="inlineStr">
        <is>
          <t>Amortization of right to use assets</t>
        </is>
      </c>
      <c r="B8" s="5" t="n">
        <v>260716</v>
      </c>
      <c r="C8" s="5" t="n">
        <v>242670</v>
      </c>
      <c r="D8" s="5" t="n">
        <v>216609</v>
      </c>
    </row>
    <row r="9">
      <c r="A9" s="4" t="inlineStr">
        <is>
          <t>Advertising and marketing</t>
        </is>
      </c>
      <c r="B9" s="5" t="n">
        <v>106352</v>
      </c>
      <c r="C9" s="5" t="n">
        <v>143694</v>
      </c>
      <c r="D9" s="5" t="n">
        <v>192389</v>
      </c>
    </row>
    <row r="10">
      <c r="A10" s="4" t="inlineStr">
        <is>
          <t>Services provided by third parties</t>
        </is>
      </c>
      <c r="B10" s="5" t="n">
        <v>399904</v>
      </c>
      <c r="C10" s="5" t="n">
        <v>184532</v>
      </c>
      <c r="D10" s="5" t="n">
        <v>179319</v>
      </c>
    </row>
    <row r="11">
      <c r="A11" s="4" t="inlineStr">
        <is>
          <t>Other expenses</t>
        </is>
      </c>
      <c r="B11" s="5" t="n">
        <v>101819</v>
      </c>
      <c r="C11" s="5" t="n">
        <v>139379</v>
      </c>
      <c r="D11" s="5" t="n">
        <v>258705</v>
      </c>
    </row>
    <row r="12">
      <c r="A12" s="4" t="inlineStr">
        <is>
          <t>Total</t>
        </is>
      </c>
      <c r="B12" s="5" t="n">
        <v>108229306</v>
      </c>
      <c r="C12" s="5" t="n">
        <v>72646304</v>
      </c>
      <c r="D12" s="5" t="n">
        <v>81059996</v>
      </c>
    </row>
    <row r="13">
      <c r="A13" s="3" t="inlineStr">
        <is>
          <t>Classified as:</t>
        </is>
      </c>
    </row>
    <row r="14">
      <c r="A14" s="4" t="inlineStr">
        <is>
          <t>Cost of products and services sold</t>
        </is>
      </c>
      <c r="B14" s="5" t="n">
        <v>-104827966</v>
      </c>
      <c r="C14" s="5" t="n">
        <v>-70056447</v>
      </c>
      <c r="D14" s="5" t="n">
        <v>-78208786</v>
      </c>
    </row>
    <row r="15">
      <c r="A15" s="4" t="inlineStr">
        <is>
          <t>Selling and marketing</t>
        </is>
      </c>
      <c r="B15" s="5" t="n">
        <v>-1934789</v>
      </c>
      <c r="C15" s="5" t="n">
        <v>-1595871</v>
      </c>
      <c r="D15" s="5" t="n">
        <v>-1631760</v>
      </c>
    </row>
    <row r="16">
      <c r="A16" s="4" t="inlineStr">
        <is>
          <t>General and administrative</t>
        </is>
      </c>
      <c r="B16" s="5" t="n">
        <v>-1466551</v>
      </c>
      <c r="C16" s="5" t="n">
        <v>-993986</v>
      </c>
      <c r="D16" s="5" t="n">
        <v>-1219450</v>
      </c>
    </row>
    <row r="17">
      <c r="A17" s="4" t="inlineStr">
        <is>
          <t>Total</t>
        </is>
      </c>
      <c r="B17" s="6" t="inlineStr">
        <is>
          <t>R$ 108229306</t>
        </is>
      </c>
      <c r="C17" s="6" t="inlineStr">
        <is>
          <t>R$ 72646304</t>
        </is>
      </c>
      <c r="D17" s="6" t="inlineStr">
        <is>
          <t>R$ 81059996</t>
        </is>
      </c>
    </row>
  </sheetData>
  <mergeCells count="2">
    <mergeCell ref="A1:A2"/>
    <mergeCell ref="B1:D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ain (loss) on disposal of PP&amp;E and intangibles - Additional information (Detail) - BRL (R$) R$ in Thousands</t>
        </is>
      </c>
      <c r="B1" s="2" t="inlineStr">
        <is>
          <t>12 Months Ended</t>
        </is>
      </c>
    </row>
    <row r="2">
      <c r="B2" s="2" t="inlineStr">
        <is>
          <t>Dec. 31, 2021</t>
        </is>
      </c>
      <c r="C2" s="2" t="inlineStr">
        <is>
          <t>Dec. 31, 2020</t>
        </is>
      </c>
      <c r="D2" s="2" t="inlineStr">
        <is>
          <t>Dec. 31, 2019</t>
        </is>
      </c>
    </row>
    <row r="3">
      <c r="A3" s="3" t="inlineStr">
        <is>
          <t>Gain (loss) on disposal of PP&amp;E and intangibles</t>
        </is>
      </c>
    </row>
    <row r="4">
      <c r="A4" s="4" t="inlineStr">
        <is>
          <t>Gain (loss) on disposal of PP&amp;E and intangibles</t>
        </is>
      </c>
      <c r="B4" s="6" t="inlineStr">
        <is>
          <t>R$ 184189</t>
        </is>
      </c>
      <c r="C4" s="6" t="inlineStr">
        <is>
          <t>R$ 85455</t>
        </is>
      </c>
      <c r="D4" s="6" t="inlineStr">
        <is>
          <t>R$ 1700</t>
        </is>
      </c>
    </row>
    <row r="5">
      <c r="A5" s="4" t="inlineStr">
        <is>
          <t>Gain (loss) on disposal of Conectcar</t>
        </is>
      </c>
      <c r="B5" s="6" t="inlineStr">
        <is>
          <t>R$ 76485</t>
        </is>
      </c>
    </row>
  </sheetData>
  <mergeCells count="2">
    <mergeCell ref="A1:A2"/>
    <mergeCell ref="B1:D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Other operating income, net - Other operating income, net (Detail) - BRL (R$) R$ in Thousands</t>
        </is>
      </c>
      <c r="C1" s="2" t="inlineStr">
        <is>
          <t>12 Months Ended</t>
        </is>
      </c>
    </row>
    <row r="2">
      <c r="C2" s="2" t="inlineStr">
        <is>
          <t>Dec. 31, 2021</t>
        </is>
      </c>
      <c r="D2" s="2" t="inlineStr">
        <is>
          <t>Dec. 31, 2020</t>
        </is>
      </c>
      <c r="E2" s="2" t="inlineStr">
        <is>
          <t>Dec. 31, 2019</t>
        </is>
      </c>
    </row>
    <row r="3">
      <c r="A3" s="3" t="inlineStr">
        <is>
          <t>Other operating income, net:</t>
        </is>
      </c>
    </row>
    <row r="4">
      <c r="A4" s="4" t="inlineStr">
        <is>
          <t>Commercial partnerships</t>
        </is>
      </c>
      <c r="B4" s="4" t="inlineStr">
        <is>
          <t>[1]</t>
        </is>
      </c>
      <c r="C4" s="6" t="inlineStr">
        <is>
          <t>R$ 25511</t>
        </is>
      </c>
      <c r="D4" s="6" t="inlineStr">
        <is>
          <t>R$ 19469</t>
        </is>
      </c>
      <c r="E4" s="6" t="inlineStr">
        <is>
          <t>R$ 40816</t>
        </is>
      </c>
    </row>
    <row r="5">
      <c r="A5" s="4" t="inlineStr">
        <is>
          <t>Merchandising</t>
        </is>
      </c>
      <c r="B5" s="4" t="inlineStr">
        <is>
          <t>[2]</t>
        </is>
      </c>
      <c r="C5" s="5" t="n">
        <v>33144</v>
      </c>
      <c r="D5" s="5" t="n">
        <v>25703</v>
      </c>
      <c r="E5" s="5" t="n">
        <v>44396</v>
      </c>
    </row>
    <row r="6">
      <c r="A6" s="4" t="inlineStr">
        <is>
          <t>Extraordinary tax credits</t>
        </is>
      </c>
      <c r="B6" s="4" t="inlineStr">
        <is>
          <t>[3]</t>
        </is>
      </c>
      <c r="C6" s="5" t="n">
        <v>213183</v>
      </c>
      <c r="D6" s="5" t="n">
        <v>136561</v>
      </c>
      <c r="E6" s="5" t="n">
        <v>110090</v>
      </c>
    </row>
    <row r="7">
      <c r="A7" s="4" t="inlineStr">
        <is>
          <t>Property rental</t>
        </is>
      </c>
      <c r="B7" s="4" t="inlineStr">
        <is>
          <t>[4]</t>
        </is>
      </c>
      <c r="C7" s="5" t="n">
        <v>26026</v>
      </c>
      <c r="D7" s="5" t="n">
        <v>24825</v>
      </c>
      <c r="E7" s="5" t="n">
        <v>26622</v>
      </c>
    </row>
    <row r="8">
      <c r="A8" s="4" t="inlineStr">
        <is>
          <t>Revenue from miscellaneous services (administrative, commercial and IT services)</t>
        </is>
      </c>
      <c r="C8" s="5" t="n">
        <v>96742</v>
      </c>
      <c r="D8" s="5" t="n">
        <v>91726</v>
      </c>
      <c r="E8" s="5" t="n">
        <v>97829</v>
      </c>
    </row>
    <row r="9">
      <c r="A9" s="4" t="inlineStr">
        <is>
          <t>Contractual fine and gas voucher</t>
        </is>
      </c>
      <c r="C9" s="5" t="n">
        <v>10332</v>
      </c>
      <c r="D9" s="5" t="n">
        <v>9685</v>
      </c>
      <c r="E9" s="5" t="n">
        <v>15902</v>
      </c>
    </row>
    <row r="10">
      <c r="A10" s="4" t="inlineStr">
        <is>
          <t>Others</t>
        </is>
      </c>
      <c r="C10" s="5" t="n">
        <v>40898</v>
      </c>
      <c r="D10" s="5" t="n">
        <v>13416</v>
      </c>
      <c r="E10" s="5" t="n">
        <v>20580</v>
      </c>
    </row>
    <row r="11">
      <c r="A11" s="4" t="inlineStr">
        <is>
          <t>Total other operating income</t>
        </is>
      </c>
      <c r="C11" s="5" t="n">
        <v>445836</v>
      </c>
      <c r="D11" s="5" t="n">
        <v>321385</v>
      </c>
      <c r="E11" s="5" t="n">
        <v>356235</v>
      </c>
    </row>
    <row r="12">
      <c r="A12" s="3" t="inlineStr">
        <is>
          <t>Other operating expenses, net:</t>
        </is>
      </c>
    </row>
    <row r="13">
      <c r="A13" s="4" t="inlineStr">
        <is>
          <t>Property rental</t>
        </is>
      </c>
      <c r="B13" s="4" t="inlineStr">
        <is>
          <t>[4]</t>
        </is>
      </c>
      <c r="C13" s="5" t="n">
        <v>-116744</v>
      </c>
      <c r="D13" s="5" t="n">
        <v>-92117</v>
      </c>
      <c r="E13" s="5" t="n">
        <v>-92199</v>
      </c>
    </row>
    <row r="14">
      <c r="A14" s="4" t="inlineStr">
        <is>
          <t>Taxes on other operating income</t>
        </is>
      </c>
      <c r="B14" s="4" t="inlineStr">
        <is>
          <t>[5]</t>
        </is>
      </c>
      <c r="C14" s="5" t="n">
        <v>-23416</v>
      </c>
      <c r="D14" s="5" t="n">
        <v>-24929</v>
      </c>
      <c r="E14" s="5" t="n">
        <v>-42533</v>
      </c>
    </row>
    <row r="15">
      <c r="A15" s="4" t="inlineStr">
        <is>
          <t>Fines for tax infractions</t>
        </is>
      </c>
      <c r="C15" s="5" t="n">
        <v>-3702</v>
      </c>
      <c r="D15" s="5" t="n">
        <v>-5692</v>
      </c>
      <c r="E15" s="5" t="n">
        <v>-4680</v>
      </c>
    </row>
    <row r="16">
      <c r="A16" s="4" t="inlineStr">
        <is>
          <t>Decarbonization obligation</t>
        </is>
      </c>
      <c r="B16" s="4" t="inlineStr">
        <is>
          <t>[6]</t>
        </is>
      </c>
      <c r="C16" s="5" t="n">
        <v>-161281</v>
      </c>
      <c r="D16" s="5" t="n">
        <v>-124287</v>
      </c>
      <c r="E16" s="5" t="n">
        <v>-65539</v>
      </c>
    </row>
    <row r="17">
      <c r="A17" s="4" t="inlineStr">
        <is>
          <t>Others</t>
        </is>
      </c>
      <c r="C17" s="5" t="n">
        <v>-44527</v>
      </c>
      <c r="D17" s="5" t="n">
        <v>-10326</v>
      </c>
      <c r="E17" s="5" t="n">
        <v>-11255</v>
      </c>
    </row>
    <row r="18">
      <c r="A18" s="4" t="inlineStr">
        <is>
          <t>Total other operating expenses</t>
        </is>
      </c>
      <c r="C18" s="5" t="n">
        <v>-349670</v>
      </c>
      <c r="D18" s="5" t="n">
        <v>-257351</v>
      </c>
      <c r="E18" s="5" t="n">
        <v>-216206</v>
      </c>
    </row>
    <row r="19">
      <c r="A19" s="4" t="inlineStr">
        <is>
          <t>Other operating income, net</t>
        </is>
      </c>
      <c r="C19" s="6" t="inlineStr">
        <is>
          <t>R$ 96166</t>
        </is>
      </c>
      <c r="D19" s="6" t="inlineStr">
        <is>
          <t>R$ 64034</t>
        </is>
      </c>
      <c r="E19" s="6" t="inlineStr">
        <is>
          <t>R$ 140029</t>
        </is>
      </c>
    </row>
    <row r="20"/>
    <row r="21">
      <c r="A21" s="4" t="inlineStr">
        <is>
          <t>[1]</t>
        </is>
      </c>
      <c r="B21" s="4" t="inlineStr">
        <is>
          <t>Refers to contracts with service providers and suppliers , which establish trade agreements for convenience stores and gas stations.</t>
        </is>
      </c>
    </row>
    <row r="22">
      <c r="A22" s="4" t="inlineStr">
        <is>
          <t>[2]</t>
        </is>
      </c>
      <c r="B22" s="4" t="inlineStr">
        <is>
          <t>Refers to contracts with suppliers of convenience stores , which establish, among other agreements, promotional campaigns.</t>
        </is>
      </c>
    </row>
    <row r="23">
      <c r="A23" s="4" t="inlineStr">
        <is>
          <t>[3]</t>
        </is>
      </c>
      <c r="B23" s="4" t="inlineStr">
        <is>
          <t>Refers substantially to PIS and COFINS credits (see Note 8 .a. 3 ) , recorded in 2021 .</t>
        </is>
      </c>
    </row>
    <row r="24">
      <c r="A24" s="4" t="inlineStr">
        <is>
          <t>[4]</t>
        </is>
      </c>
      <c r="B24" s="4" t="inlineStr">
        <is>
          <t>Refers to Ipiranga’s income and e xpenses with property rentals and sublease , especially for establishment of own gas stations, linked to contractual requirements for the preservation of the b rand.</t>
        </is>
      </c>
    </row>
    <row r="25">
      <c r="A25" s="4" t="inlineStr">
        <is>
          <t>[5]</t>
        </is>
      </c>
      <c r="B25" s="4" t="inlineStr">
        <is>
          <t>Refers substantially to ICMS, ISS, PIS and COFINS.</t>
        </is>
      </c>
    </row>
    <row r="26">
      <c r="A26" s="4" t="inlineStr">
        <is>
          <t>[6]</t>
        </is>
      </c>
      <c r="B26" s="4" t="inlineStr">
        <is>
          <t>Refers to the obligation adopted by the to set targets for its sector.</t>
        </is>
      </c>
    </row>
  </sheetData>
  <mergeCells count="9">
    <mergeCell ref="A1:B2"/>
    <mergeCell ref="C1:E1"/>
    <mergeCell ref="A20:D20"/>
    <mergeCell ref="B21:D21"/>
    <mergeCell ref="B22:D22"/>
    <mergeCell ref="B23:D23"/>
    <mergeCell ref="B24:D24"/>
    <mergeCell ref="B25:D25"/>
    <mergeCell ref="B26:D26"/>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37" customWidth="1" min="2" max="2"/>
    <col width="14" customWidth="1" min="3" max="3"/>
    <col width="13" customWidth="1" min="4" max="4"/>
    <col width="14" customWidth="1" min="5" max="5"/>
    <col width="13" customWidth="1" min="6" max="6"/>
  </cols>
  <sheetData>
    <row r="1">
      <c r="A1" s="1" t="inlineStr">
        <is>
          <t>Finance income (Expense) - Finance Income (Expense) (Detail) - BRL (R$) R$ in Thousands</t>
        </is>
      </c>
      <c r="B1" s="2" t="inlineStr">
        <is>
          <t>12 Months Ended</t>
        </is>
      </c>
    </row>
    <row r="2">
      <c r="B2" s="2" t="inlineStr">
        <is>
          <t>Dec. 31, 2021</t>
        </is>
      </c>
      <c r="C2" s="2" t="inlineStr">
        <is>
          <t>Dec. 31, 2020</t>
        </is>
      </c>
      <c r="E2" s="2" t="inlineStr">
        <is>
          <t>Dec. 31, 2019</t>
        </is>
      </c>
    </row>
    <row r="3">
      <c r="A3" s="3" t="inlineStr">
        <is>
          <t>Disclosure of Finance Income (Expense) [Abstract]</t>
        </is>
      </c>
    </row>
    <row r="4">
      <c r="A4" s="4" t="inlineStr">
        <is>
          <t>Interest on financial investments</t>
        </is>
      </c>
      <c r="B4" s="6" t="inlineStr">
        <is>
          <t>R$ 101326</t>
        </is>
      </c>
      <c r="C4" s="6" t="inlineStr">
        <is>
          <t>R$ 93667</t>
        </is>
      </c>
      <c r="D4" s="4" t="inlineStr">
        <is>
          <t>[1]</t>
        </is>
      </c>
      <c r="E4" s="6" t="inlineStr">
        <is>
          <t>R$ 203323</t>
        </is>
      </c>
      <c r="F4" s="4" t="inlineStr">
        <is>
          <t>[1]</t>
        </is>
      </c>
    </row>
    <row r="5">
      <c r="A5" s="4" t="inlineStr">
        <is>
          <t>Interest from customers</t>
        </is>
      </c>
      <c r="B5" s="5" t="n">
        <v>109999</v>
      </c>
      <c r="C5" s="5" t="n">
        <v>132155</v>
      </c>
      <c r="D5" s="4" t="inlineStr">
        <is>
          <t>[1]</t>
        </is>
      </c>
      <c r="E5" s="5" t="n">
        <v>126606</v>
      </c>
      <c r="F5" s="4" t="inlineStr">
        <is>
          <t>[1]</t>
        </is>
      </c>
    </row>
    <row r="6">
      <c r="A6" s="4" t="inlineStr">
        <is>
          <t>Changes in subscription warrants - indemnification</t>
        </is>
      </c>
      <c r="B6" s="5" t="n">
        <v>33180</v>
      </c>
      <c r="C6" s="4" t="inlineStr">
        <is>
          <t xml:space="preserve"> </t>
        </is>
      </c>
      <c r="E6" s="4" t="inlineStr">
        <is>
          <t xml:space="preserve"> </t>
        </is>
      </c>
    </row>
    <row r="7">
      <c r="A7" s="4" t="inlineStr">
        <is>
          <t>Selic interest on extraordinary PIS/COFINS credits</t>
        </is>
      </c>
      <c r="B7" s="5" t="n">
        <v>201795</v>
      </c>
      <c r="C7" s="5" t="n">
        <v>121565</v>
      </c>
      <c r="D7" s="4" t="inlineStr">
        <is>
          <t>[1]</t>
        </is>
      </c>
      <c r="E7" s="5" t="n">
        <v>11146</v>
      </c>
      <c r="F7" s="4" t="inlineStr">
        <is>
          <t>[1]</t>
        </is>
      </c>
    </row>
    <row r="8">
      <c r="A8" s="4" t="inlineStr">
        <is>
          <t>Other finance income</t>
        </is>
      </c>
      <c r="B8" s="5" t="n">
        <v>13854</v>
      </c>
      <c r="C8" s="5" t="n">
        <v>10279</v>
      </c>
      <c r="D8" s="4" t="inlineStr">
        <is>
          <t>[1]</t>
        </is>
      </c>
      <c r="E8" s="5" t="n">
        <v>3207</v>
      </c>
      <c r="F8" s="4" t="inlineStr">
        <is>
          <t>[1]</t>
        </is>
      </c>
    </row>
    <row r="9">
      <c r="A9" s="4" t="inlineStr">
        <is>
          <t>Finance income</t>
        </is>
      </c>
      <c r="B9" s="5" t="n">
        <v>460154</v>
      </c>
      <c r="C9" s="5" t="n">
        <v>357666</v>
      </c>
      <c r="D9" s="4" t="inlineStr">
        <is>
          <t>[1]</t>
        </is>
      </c>
      <c r="E9" s="5" t="n">
        <v>344282</v>
      </c>
      <c r="F9" s="4" t="inlineStr">
        <is>
          <t>[1]</t>
        </is>
      </c>
    </row>
    <row r="10">
      <c r="A10" s="4" t="inlineStr">
        <is>
          <t>Interest on loans</t>
        </is>
      </c>
      <c r="B10" s="5" t="n">
        <v>-410430</v>
      </c>
      <c r="C10" s="5" t="n">
        <v>-337324</v>
      </c>
      <c r="D10" s="4" t="inlineStr">
        <is>
          <t>[1]</t>
        </is>
      </c>
      <c r="E10" s="5" t="n">
        <v>-459995</v>
      </c>
      <c r="F10" s="4" t="inlineStr">
        <is>
          <t>[1]</t>
        </is>
      </c>
    </row>
    <row r="11">
      <c r="A11" s="4" t="inlineStr">
        <is>
          <t>Interest on debentures</t>
        </is>
      </c>
      <c r="B11" s="5" t="n">
        <v>-306539</v>
      </c>
      <c r="C11" s="5" t="n">
        <v>-321656</v>
      </c>
      <c r="D11" s="4" t="inlineStr">
        <is>
          <t>[1]</t>
        </is>
      </c>
      <c r="E11" s="5" t="n">
        <v>-482238</v>
      </c>
      <c r="F11" s="4" t="inlineStr">
        <is>
          <t>[1]</t>
        </is>
      </c>
    </row>
    <row r="12">
      <c r="A12" s="4" t="inlineStr">
        <is>
          <t>Interest on leases payable</t>
        </is>
      </c>
      <c r="B12" s="5" t="n">
        <v>-110878</v>
      </c>
      <c r="C12" s="5" t="n">
        <v>-109318</v>
      </c>
      <c r="D12" s="4" t="inlineStr">
        <is>
          <t>[1]</t>
        </is>
      </c>
      <c r="E12" s="5" t="n">
        <v>-91956</v>
      </c>
      <c r="F12" s="4" t="inlineStr">
        <is>
          <t>[1]</t>
        </is>
      </c>
    </row>
    <row r="13">
      <c r="A13" s="4" t="inlineStr">
        <is>
          <t>Bank charges, financial transactions tax, and other charges</t>
        </is>
      </c>
      <c r="B13" s="5" t="n">
        <v>-70801</v>
      </c>
      <c r="C13" s="5" t="n">
        <v>-46878</v>
      </c>
      <c r="D13" s="4" t="inlineStr">
        <is>
          <t>[1]</t>
        </is>
      </c>
      <c r="E13" s="5" t="n">
        <v>-45553</v>
      </c>
      <c r="F13" s="4" t="inlineStr">
        <is>
          <t>[1]</t>
        </is>
      </c>
    </row>
    <row r="14">
      <c r="A14" s="4" t="inlineStr">
        <is>
          <t>Exchange variation, net of gains and losses with derivative financial instruments</t>
        </is>
      </c>
      <c r="B14" s="5" t="n">
        <v>-239106</v>
      </c>
      <c r="C14" s="5" t="n">
        <v>-58944</v>
      </c>
      <c r="D14" s="4" t="inlineStr">
        <is>
          <t>[1]</t>
        </is>
      </c>
      <c r="E14" s="5" t="n">
        <v>90372</v>
      </c>
      <c r="F14" s="4" t="inlineStr">
        <is>
          <t>[1]</t>
        </is>
      </c>
    </row>
    <row r="15">
      <c r="A15" s="4" t="inlineStr">
        <is>
          <t>Changes in subscription warrants – indemnification</t>
        </is>
      </c>
      <c r="B15" s="4" t="inlineStr">
        <is>
          <t xml:space="preserve"> </t>
        </is>
      </c>
      <c r="C15" s="5" t="n">
        <v>-17353</v>
      </c>
      <c r="D15" s="4" t="inlineStr">
        <is>
          <t>[1]</t>
        </is>
      </c>
      <c r="E15" s="5" t="n">
        <v>-7760</v>
      </c>
      <c r="F15" s="4" t="inlineStr">
        <is>
          <t>[1]</t>
        </is>
      </c>
    </row>
    <row r="16">
      <c r="A16" s="4" t="inlineStr">
        <is>
          <t>Interest of provisions and other expenses</t>
        </is>
      </c>
      <c r="B16" s="5" t="n">
        <v>-85132</v>
      </c>
      <c r="C16" s="5" t="n">
        <v>-16541</v>
      </c>
      <c r="D16" s="4" t="inlineStr">
        <is>
          <t>[1]</t>
        </is>
      </c>
      <c r="E16" s="5" t="n">
        <v>-20503</v>
      </c>
      <c r="F16" s="4" t="inlineStr">
        <is>
          <t>[1]</t>
        </is>
      </c>
    </row>
    <row r="17">
      <c r="A17" s="4" t="inlineStr">
        <is>
          <t>Finance expenses</t>
        </is>
      </c>
      <c r="B17" s="5" t="n">
        <v>-1222886</v>
      </c>
      <c r="C17" s="5" t="n">
        <v>-908014</v>
      </c>
      <c r="D17" s="4" t="inlineStr">
        <is>
          <t>[1]</t>
        </is>
      </c>
      <c r="E17" s="5" t="n">
        <v>-1017633</v>
      </c>
      <c r="F17" s="4" t="inlineStr">
        <is>
          <t>[1]</t>
        </is>
      </c>
    </row>
    <row r="18">
      <c r="A18" s="4" t="inlineStr">
        <is>
          <t>Financial result, net</t>
        </is>
      </c>
      <c r="B18" s="6" t="inlineStr">
        <is>
          <t>R$ 762732</t>
        </is>
      </c>
      <c r="C18" s="6" t="inlineStr">
        <is>
          <t>R$ 550348</t>
        </is>
      </c>
      <c r="D18" s="4" t="inlineStr">
        <is>
          <t>[1]</t>
        </is>
      </c>
      <c r="E18" s="6" t="inlineStr">
        <is>
          <t>R$ 673351</t>
        </is>
      </c>
      <c r="F18" s="4" t="inlineStr">
        <is>
          <t>[1]</t>
        </is>
      </c>
    </row>
    <row r="19"/>
    <row r="20">
      <c r="A20" s="4" t="inlineStr">
        <is>
          <t>[1]</t>
        </is>
      </c>
      <c r="B20" s="4" t="inlineStr">
        <is>
          <t>For further details, see Note 3.c.3.</t>
        </is>
      </c>
    </row>
  </sheetData>
  <mergeCells count="6">
    <mergeCell ref="A1:A2"/>
    <mergeCell ref="B1:F1"/>
    <mergeCell ref="C2:D2"/>
    <mergeCell ref="E2:F2"/>
    <mergeCell ref="A19:F19"/>
    <mergeCell ref="B20:F20"/>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Prepaid Expenses</t>
        </is>
      </c>
      <c r="B1" s="2" t="inlineStr">
        <is>
          <t>12 Months Ended</t>
        </is>
      </c>
    </row>
    <row r="2">
      <c r="B2" s="2" t="inlineStr">
        <is>
          <t>Dec. 31, 2021</t>
        </is>
      </c>
    </row>
    <row r="3">
      <c r="A3" s="3" t="inlineStr">
        <is>
          <t>Prepayments and accrued income other than contract assets [abstract]</t>
        </is>
      </c>
    </row>
    <row r="4">
      <c r="A4" s="4" t="inlineStr">
        <is>
          <t>Prepaid Expenses</t>
        </is>
      </c>
      <c r="B4" s="4" t="inlineStr">
        <is>
          <t xml:space="preserve">11 . Prepaid e xpenses
12/31/2021
12/31/2020
Rents
54,327
30,400
Advertising and publicity
28,410
17,752
Deferred stock plan, net
4,399
9,900
Insurance premiums
26,917
58,675
Software maintenance
19,863
24,233
Employee benefits
8,362
8,924
IPVA and IPTU
1,553
2,632
Contribution - private pension fund (see Note 21.a)
19,831
36,068
Other prepaid expenses
5,730
14,045
169,392
202,629
Current
98,024
132,122
Non-current
71,368
70,507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39" customWidth="1" min="2" max="2"/>
    <col width="14" customWidth="1" min="3" max="3"/>
    <col width="13" customWidth="1" min="4" max="4"/>
    <col width="14" customWidth="1" min="5" max="5"/>
    <col width="13" customWidth="1" min="6" max="6"/>
  </cols>
  <sheetData>
    <row r="1">
      <c r="A1" s="1" t="inlineStr">
        <is>
          <t>Earnings per share - Basic and Diluted Earnings per Share (Detail) - BRL (R$) R$ / shares in Units, shares in Thousands, R$ in Thousands</t>
        </is>
      </c>
      <c r="B1" s="2" t="inlineStr">
        <is>
          <t>12 Months Ended</t>
        </is>
      </c>
    </row>
    <row r="2">
      <c r="B2" s="2" t="inlineStr">
        <is>
          <t>Dec. 31, 2021</t>
        </is>
      </c>
      <c r="C2" s="2" t="inlineStr">
        <is>
          <t>Dec. 31, 2020</t>
        </is>
      </c>
      <c r="D2" s="2" t="inlineStr">
        <is>
          <t>[1]</t>
        </is>
      </c>
      <c r="E2" s="2" t="inlineStr">
        <is>
          <t>Dec. 31, 2019</t>
        </is>
      </c>
      <c r="F2" s="2" t="inlineStr">
        <is>
          <t>[1]</t>
        </is>
      </c>
    </row>
    <row r="3">
      <c r="A3" s="3" t="inlineStr">
        <is>
          <t>Earnings per share</t>
        </is>
      </c>
    </row>
    <row r="4">
      <c r="A4" s="4" t="inlineStr">
        <is>
          <t>Net income for the year of the Company, Continuing operations</t>
        </is>
      </c>
      <c r="B4" s="6" t="inlineStr">
        <is>
          <t>R$ 785199</t>
        </is>
      </c>
      <c r="C4" s="6" t="inlineStr">
        <is>
          <t>R$ 612750</t>
        </is>
      </c>
      <c r="E4" s="6" t="inlineStr">
        <is>
          <t>R$ 865783</t>
        </is>
      </c>
    </row>
    <row r="5">
      <c r="A5" s="4" t="inlineStr">
        <is>
          <t>Net income for the year of the Company, Discontinued operations</t>
        </is>
      </c>
      <c r="B5" s="5" t="n">
        <v>65264</v>
      </c>
      <c r="C5" s="5" t="n">
        <v>280633</v>
      </c>
      <c r="D5" s="4" t="inlineStr">
        <is>
          <t>[2]</t>
        </is>
      </c>
      <c r="E5" s="5" t="n">
        <v>-492257</v>
      </c>
      <c r="F5" s="4" t="inlineStr">
        <is>
          <t>[2]</t>
        </is>
      </c>
    </row>
    <row r="6">
      <c r="A6" s="4" t="inlineStr">
        <is>
          <t>Net income for the year of the Company</t>
        </is>
      </c>
      <c r="B6" s="6" t="inlineStr">
        <is>
          <t>R$ 850463</t>
        </is>
      </c>
      <c r="C6" s="6" t="inlineStr">
        <is>
          <t>R$ 893383</t>
        </is>
      </c>
      <c r="E6" s="6" t="inlineStr">
        <is>
          <t>R$ 373526</t>
        </is>
      </c>
    </row>
    <row r="7">
      <c r="A7" s="4" t="inlineStr">
        <is>
          <t>Weighted average shares outstanding (in thousands), Continuing operations</t>
        </is>
      </c>
      <c r="B7" s="5" t="n">
        <v>1090500</v>
      </c>
      <c r="C7" s="5" t="n">
        <v>1089414</v>
      </c>
      <c r="E7" s="5" t="n">
        <v>1086485</v>
      </c>
    </row>
    <row r="8">
      <c r="A8" s="4" t="inlineStr">
        <is>
          <t>Weighted average shares outstanding (in thousands), Discontinued operations</t>
        </is>
      </c>
      <c r="B8" s="5" t="n">
        <v>1090500</v>
      </c>
      <c r="C8" s="5" t="n">
        <v>1089414</v>
      </c>
      <c r="D8" s="4" t="inlineStr">
        <is>
          <t>[2]</t>
        </is>
      </c>
      <c r="E8" s="5" t="n">
        <v>1086485</v>
      </c>
      <c r="F8" s="4" t="inlineStr">
        <is>
          <t>[2]</t>
        </is>
      </c>
    </row>
    <row r="9">
      <c r="A9" s="4" t="inlineStr">
        <is>
          <t>Weighted average shares outstanding (in thousands)</t>
        </is>
      </c>
      <c r="B9" s="5" t="n">
        <v>1090500</v>
      </c>
      <c r="C9" s="5" t="n">
        <v>1089414</v>
      </c>
      <c r="E9" s="5" t="n">
        <v>1086485</v>
      </c>
    </row>
    <row r="10">
      <c r="A10" s="4" t="inlineStr">
        <is>
          <t>Basic earnings per share – R$, Continuing operations</t>
        </is>
      </c>
      <c r="B10" s="6" t="inlineStr">
        <is>
          <t>R$ 0.72</t>
        </is>
      </c>
      <c r="C10" s="6" t="inlineStr">
        <is>
          <t>R$ 0.5625</t>
        </is>
      </c>
      <c r="E10" s="6" t="inlineStr">
        <is>
          <t>R$ 0.7969</t>
        </is>
      </c>
    </row>
    <row r="11">
      <c r="A11" s="4" t="inlineStr">
        <is>
          <t>Basic earnings per share – R$, Discontinued operations</t>
        </is>
      </c>
      <c r="B11" s="7" t="n">
        <v>0.0598</v>
      </c>
      <c r="C11" s="7" t="n">
        <v>0.2576</v>
      </c>
      <c r="D11" s="4" t="inlineStr">
        <is>
          <t>[2]</t>
        </is>
      </c>
      <c r="E11" s="7" t="n">
        <v>-0.4531</v>
      </c>
      <c r="F11" s="4" t="inlineStr">
        <is>
          <t>[2]</t>
        </is>
      </c>
    </row>
    <row r="12">
      <c r="A12" s="4" t="inlineStr">
        <is>
          <t>Basic earnings per share -R$</t>
        </is>
      </c>
      <c r="B12" s="6" t="inlineStr">
        <is>
          <t>R$ 0.7799</t>
        </is>
      </c>
      <c r="C12" s="6" t="inlineStr">
        <is>
          <t>R$ 0.8201</t>
        </is>
      </c>
      <c r="E12" s="6" t="inlineStr">
        <is>
          <t>R$ 0.3438</t>
        </is>
      </c>
    </row>
    <row r="13">
      <c r="A13" s="3" t="inlineStr">
        <is>
          <t>Diluted earnings per share</t>
        </is>
      </c>
    </row>
    <row r="14">
      <c r="A14" s="4" t="inlineStr">
        <is>
          <t>Net income for the year of the Company, Continuing operations</t>
        </is>
      </c>
      <c r="B14" s="6" t="inlineStr">
        <is>
          <t>R$ 785199</t>
        </is>
      </c>
      <c r="C14" s="6" t="inlineStr">
        <is>
          <t>R$ 612750</t>
        </is>
      </c>
      <c r="E14" s="6" t="inlineStr">
        <is>
          <t>R$ 865783</t>
        </is>
      </c>
    </row>
    <row r="15">
      <c r="A15" s="4" t="inlineStr">
        <is>
          <t>Net income for the year of the Company, Discontinued operations</t>
        </is>
      </c>
      <c r="B15" s="5" t="n">
        <v>65264</v>
      </c>
      <c r="C15" s="5" t="n">
        <v>280633</v>
      </c>
      <c r="D15" s="4" t="inlineStr">
        <is>
          <t>[2]</t>
        </is>
      </c>
      <c r="E15" s="5" t="n">
        <v>-492257</v>
      </c>
      <c r="F15" s="4" t="inlineStr">
        <is>
          <t>[2]</t>
        </is>
      </c>
    </row>
    <row r="16">
      <c r="A16" s="4" t="inlineStr">
        <is>
          <t>Net income for the year of the Company</t>
        </is>
      </c>
      <c r="B16" s="6" t="inlineStr">
        <is>
          <t>R$ 850463</t>
        </is>
      </c>
      <c r="C16" s="6" t="inlineStr">
        <is>
          <t>R$ 893383</t>
        </is>
      </c>
      <c r="E16" s="6" t="inlineStr">
        <is>
          <t>R$ 373526</t>
        </is>
      </c>
    </row>
    <row r="17">
      <c r="A17" s="4" t="inlineStr">
        <is>
          <t>Weighted average shares outstanding (in thousands), including dilution effects, Continuing operations</t>
        </is>
      </c>
      <c r="B17" s="5" t="n">
        <v>1096962</v>
      </c>
      <c r="C17" s="5" t="n">
        <v>1095842</v>
      </c>
      <c r="E17" s="5" t="n">
        <v>1092873</v>
      </c>
    </row>
    <row r="18">
      <c r="A18" s="4" t="inlineStr">
        <is>
          <t>Weighted average shares outstanding (in thousands), including dilution effects, Discontinued operations</t>
        </is>
      </c>
      <c r="B18" s="5" t="n">
        <v>1096962</v>
      </c>
      <c r="C18" s="5" t="n">
        <v>1095842</v>
      </c>
      <c r="D18" s="4" t="inlineStr">
        <is>
          <t>[2]</t>
        </is>
      </c>
      <c r="E18" s="5" t="n">
        <v>1092873</v>
      </c>
      <c r="F18" s="4" t="inlineStr">
        <is>
          <t>[2]</t>
        </is>
      </c>
    </row>
    <row r="19">
      <c r="A19" s="4" t="inlineStr">
        <is>
          <t>Weighted average shares outstanding (in thousands), including dilution effects</t>
        </is>
      </c>
      <c r="B19" s="5" t="n">
        <v>1096962</v>
      </c>
      <c r="C19" s="5" t="n">
        <v>1095842</v>
      </c>
      <c r="E19" s="5" t="n">
        <v>1092873</v>
      </c>
    </row>
    <row r="20">
      <c r="A20" s="4" t="inlineStr">
        <is>
          <t>Diluted earnings per share – R$, Continuing operations</t>
        </is>
      </c>
      <c r="B20" s="6" t="inlineStr">
        <is>
          <t>R$ 0.7158</t>
        </is>
      </c>
      <c r="C20" s="6" t="inlineStr">
        <is>
          <t>R$ 0.5592</t>
        </is>
      </c>
      <c r="E20" s="6" t="inlineStr">
        <is>
          <t>R$ 0.7922</t>
        </is>
      </c>
    </row>
    <row r="21">
      <c r="A21" s="4" t="inlineStr">
        <is>
          <t>Diluted earnings per share – R$, Discontinued operations</t>
        </is>
      </c>
      <c r="B21" s="7" t="n">
        <v>0.0595</v>
      </c>
      <c r="C21" s="7" t="n">
        <v>0.2561</v>
      </c>
      <c r="D21" s="4" t="inlineStr">
        <is>
          <t>[2]</t>
        </is>
      </c>
      <c r="E21" s="7" t="n">
        <v>-0.4504</v>
      </c>
      <c r="F21" s="4" t="inlineStr">
        <is>
          <t>[2]</t>
        </is>
      </c>
    </row>
    <row r="22">
      <c r="A22" s="4" t="inlineStr">
        <is>
          <t>Diluted earnings per share -R$</t>
        </is>
      </c>
      <c r="B22" s="6" t="inlineStr">
        <is>
          <t>R$ 0.7753</t>
        </is>
      </c>
      <c r="C22" s="6" t="inlineStr">
        <is>
          <t>R$ 0.8152</t>
        </is>
      </c>
      <c r="E22" s="6" t="inlineStr">
        <is>
          <t>R$ 0.3418</t>
        </is>
      </c>
    </row>
    <row r="23">
      <c r="A23" s="3" t="inlineStr">
        <is>
          <t>Weighted average shares outstanding (in thousands)</t>
        </is>
      </c>
    </row>
    <row r="24">
      <c r="A24" s="4" t="inlineStr">
        <is>
          <t>Weighted average shares outstanding for basic per share</t>
        </is>
      </c>
      <c r="B24" s="5" t="n">
        <v>1090500</v>
      </c>
      <c r="C24" s="5" t="n">
        <v>1089414</v>
      </c>
      <c r="E24" s="5" t="n">
        <v>1086485</v>
      </c>
    </row>
    <row r="25">
      <c r="A25" s="4" t="inlineStr">
        <is>
          <t>Subscription warrants - indemnification</t>
        </is>
      </c>
      <c r="B25" s="5" t="n">
        <v>3548</v>
      </c>
      <c r="C25" s="5" t="n">
        <v>3570</v>
      </c>
      <c r="E25" s="5" t="n">
        <v>3774</v>
      </c>
    </row>
    <row r="26">
      <c r="A26" s="4" t="inlineStr">
        <is>
          <t>Deferred stock plan</t>
        </is>
      </c>
      <c r="B26" s="5" t="n">
        <v>2914</v>
      </c>
      <c r="C26" s="5" t="n">
        <v>2858</v>
      </c>
      <c r="E26" s="5" t="n">
        <v>2614</v>
      </c>
    </row>
    <row r="27">
      <c r="A27" s="4" t="inlineStr">
        <is>
          <t>Weighted average shares outstanding for diluted per share</t>
        </is>
      </c>
      <c r="B27" s="5" t="n">
        <v>1096962</v>
      </c>
      <c r="C27" s="5" t="n">
        <v>1095842</v>
      </c>
      <c r="E27" s="5" t="n">
        <v>1092873</v>
      </c>
    </row>
    <row r="28"/>
    <row r="29">
      <c r="A29" s="4" t="inlineStr">
        <is>
          <t>[1]</t>
        </is>
      </c>
      <c r="B29" s="4" t="inlineStr">
        <is>
          <t>For further details, s ee N ot e 3 3 .</t>
        </is>
      </c>
    </row>
    <row r="30">
      <c r="A30" s="4" t="inlineStr">
        <is>
          <t>[2]</t>
        </is>
      </c>
      <c r="B30" s="4" t="inlineStr">
        <is>
          <t>For further details, s ee N ot e 3 2 .</t>
        </is>
      </c>
    </row>
  </sheetData>
  <mergeCells count="5">
    <mergeCell ref="A1:A2"/>
    <mergeCell ref="B1:F1"/>
    <mergeCell ref="A28:F28"/>
    <mergeCell ref="B29:F29"/>
    <mergeCell ref="B30:F30"/>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Earnings per share - Additional Information (Detail) - shares</t>
        </is>
      </c>
      <c r="B1" s="2" t="inlineStr">
        <is>
          <t>Feb. 23, 2022</t>
        </is>
      </c>
      <c r="C1" s="2" t="inlineStr">
        <is>
          <t>Dec. 31, 2021</t>
        </is>
      </c>
      <c r="D1" s="2" t="inlineStr">
        <is>
          <t>Aug. 11, 2021</t>
        </is>
      </c>
      <c r="E1" s="2" t="inlineStr">
        <is>
          <t>Aug. 12, 2020</t>
        </is>
      </c>
      <c r="F1" s="2" t="inlineStr">
        <is>
          <t>Feb. 24, 2020</t>
        </is>
      </c>
      <c r="G1" s="2" t="inlineStr">
        <is>
          <t>Feb. 19, 2020</t>
        </is>
      </c>
    </row>
    <row r="2">
      <c r="A2" s="3" t="inlineStr">
        <is>
          <t>Disclosure of non-adjusting events after reporting period [line items]</t>
        </is>
      </c>
    </row>
    <row r="3">
      <c r="A3" s="4" t="inlineStr">
        <is>
          <t>Rights outstanding</t>
        </is>
      </c>
      <c r="D3" s="5" t="n">
        <v>31032</v>
      </c>
      <c r="E3" s="5" t="n">
        <v>86978</v>
      </c>
      <c r="F3" s="5" t="n">
        <v>70939</v>
      </c>
      <c r="G3" s="5" t="n">
        <v>2108542</v>
      </c>
    </row>
    <row r="4">
      <c r="A4" s="4" t="inlineStr">
        <is>
          <t>Major ordinary share transactions [member]</t>
        </is>
      </c>
    </row>
    <row r="5">
      <c r="A5" s="3" t="inlineStr">
        <is>
          <t>Disclosure of non-adjusting events after reporting period [line items]</t>
        </is>
      </c>
    </row>
    <row r="6">
      <c r="A6" s="4" t="inlineStr">
        <is>
          <t>Rights outstanding</t>
        </is>
      </c>
      <c r="B6" s="5" t="n">
        <v>43925</v>
      </c>
      <c r="C6" s="5" t="n">
        <v>2297491</v>
      </c>
    </row>
  </sheetData>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G177"/>
  <sheetViews>
    <sheetView workbookViewId="0">
      <selection activeCell="A1" sqref="A1"/>
    </sheetView>
  </sheetViews>
  <sheetFormatPr baseColWidth="8" defaultRowHeight="15"/>
  <cols>
    <col width="80" customWidth="1" min="1" max="1"/>
    <col width="80" customWidth="1" min="2" max="2"/>
    <col width="13" customWidth="1" min="3" max="3"/>
    <col width="16" customWidth="1" min="4" max="4"/>
    <col width="13" customWidth="1" min="5" max="5"/>
    <col width="16" customWidth="1" min="6" max="6"/>
    <col width="13" customWidth="1" min="7" max="7"/>
  </cols>
  <sheetData>
    <row r="1">
      <c r="A1" s="1" t="inlineStr">
        <is>
          <t>Segment information - Financial Information of Segments (Detail) - BRL (R$) R$ in Thousands</t>
        </is>
      </c>
      <c r="B1" s="2" t="inlineStr">
        <is>
          <t>12 Months Ended</t>
        </is>
      </c>
    </row>
    <row r="2">
      <c r="B2" s="2" t="inlineStr">
        <is>
          <t>Dec. 31, 2021</t>
        </is>
      </c>
      <c r="D2" s="2" t="inlineStr">
        <is>
          <t>Dec. 31, 2020</t>
        </is>
      </c>
      <c r="F2" s="2" t="inlineStr">
        <is>
          <t>Dec. 31, 2019</t>
        </is>
      </c>
    </row>
    <row r="3">
      <c r="A3" s="3" t="inlineStr">
        <is>
          <t>Income</t>
        </is>
      </c>
    </row>
    <row r="4">
      <c r="A4" s="4" t="inlineStr">
        <is>
          <t>Net revenue from sales and services</t>
        </is>
      </c>
      <c r="B4" s="6" t="inlineStr">
        <is>
          <t>R$ 109732842</t>
        </is>
      </c>
      <c r="D4" s="6" t="inlineStr">
        <is>
          <t>R$ 74058056</t>
        </is>
      </c>
      <c r="E4" s="4" t="inlineStr">
        <is>
          <t>[1]</t>
        </is>
      </c>
      <c r="F4" s="6" t="inlineStr">
        <is>
          <t>R$ 83004729</t>
        </is>
      </c>
      <c r="G4" s="4" t="inlineStr">
        <is>
          <t>[1]</t>
        </is>
      </c>
    </row>
    <row r="5">
      <c r="A5" s="4" t="inlineStr">
        <is>
          <t>Transactions with third parties</t>
        </is>
      </c>
      <c r="B5" s="5" t="n">
        <v>109732842</v>
      </c>
      <c r="D5" s="5" t="n">
        <v>74058056</v>
      </c>
      <c r="F5" s="5" t="n">
        <v>83004729</v>
      </c>
    </row>
    <row r="6">
      <c r="A6" s="4" t="inlineStr">
        <is>
          <t>Cost of products and services sold</t>
        </is>
      </c>
      <c r="B6" s="5" t="n">
        <v>-104827966</v>
      </c>
      <c r="D6" s="5" t="n">
        <v>-70056447</v>
      </c>
      <c r="F6" s="5" t="n">
        <v>-78208786</v>
      </c>
    </row>
    <row r="7">
      <c r="A7" s="4" t="inlineStr">
        <is>
          <t>Gross profit</t>
        </is>
      </c>
      <c r="B7" s="5" t="n">
        <v>4904876</v>
      </c>
      <c r="D7" s="5" t="n">
        <v>4001609</v>
      </c>
      <c r="F7" s="5" t="n">
        <v>4795943</v>
      </c>
    </row>
    <row r="8">
      <c r="A8" s="3" t="inlineStr">
        <is>
          <t>Operating income (expenses)</t>
        </is>
      </c>
    </row>
    <row r="9">
      <c r="A9" s="4" t="inlineStr">
        <is>
          <t>Selling and marketing</t>
        </is>
      </c>
      <c r="B9" s="5" t="n">
        <v>-1934789</v>
      </c>
      <c r="D9" s="5" t="n">
        <v>-1595871</v>
      </c>
      <c r="F9" s="5" t="n">
        <v>-1631760</v>
      </c>
    </row>
    <row r="10">
      <c r="A10" s="4" t="inlineStr">
        <is>
          <t>Loss allowance (reversion) for expected credit losses</t>
        </is>
      </c>
      <c r="B10" s="5" t="n">
        <v>3123</v>
      </c>
      <c r="D10" s="5" t="n">
        <v>-15281</v>
      </c>
      <c r="F10" s="5" t="n">
        <v>-35225</v>
      </c>
    </row>
    <row r="11">
      <c r="A11" s="4" t="inlineStr">
        <is>
          <t>General and administrative</t>
        </is>
      </c>
      <c r="B11" s="5" t="n">
        <v>-1466551</v>
      </c>
      <c r="D11" s="5" t="n">
        <v>-993986</v>
      </c>
      <c r="F11" s="5" t="n">
        <v>-1219450</v>
      </c>
    </row>
    <row r="12">
      <c r="A12" s="4" t="inlineStr">
        <is>
          <t>Gain (loss) on disposal of property, plant and equipment and intangibles</t>
        </is>
      </c>
      <c r="B12" s="5" t="n">
        <v>184189</v>
      </c>
      <c r="D12" s="5" t="n">
        <v>85455</v>
      </c>
      <c r="F12" s="5" t="n">
        <v>1700</v>
      </c>
    </row>
    <row r="13">
      <c r="A13" s="4" t="inlineStr">
        <is>
          <t>Other operating income, net</t>
        </is>
      </c>
      <c r="B13" s="5" t="n">
        <v>96166</v>
      </c>
      <c r="D13" s="5" t="n">
        <v>64034</v>
      </c>
      <c r="F13" s="5" t="n">
        <v>140029</v>
      </c>
    </row>
    <row r="14">
      <c r="A14" s="4" t="inlineStr">
        <is>
          <t>Operating income (loss) before finance income (expenses) and share of profit (loss) of joint ventures and associates</t>
        </is>
      </c>
      <c r="B14" s="5" t="n">
        <v>1787014</v>
      </c>
      <c r="D14" s="5" t="n">
        <v>1545960</v>
      </c>
      <c r="F14" s="5" t="n">
        <v>2051237</v>
      </c>
    </row>
    <row r="15">
      <c r="A15" s="4" t="inlineStr">
        <is>
          <t>Share of profit (loss) of subsidiaries, joint ventures and associates</t>
        </is>
      </c>
      <c r="B15" s="5" t="n">
        <v>-17634</v>
      </c>
      <c r="D15" s="5" t="n">
        <v>-44031</v>
      </c>
      <c r="F15" s="5" t="n">
        <v>-12709</v>
      </c>
    </row>
    <row r="16">
      <c r="A16" s="4" t="inlineStr">
        <is>
          <t>Operating income before finance income (expenses) and income and social contribution taxes</t>
        </is>
      </c>
      <c r="B16" s="5" t="n">
        <v>1769380</v>
      </c>
      <c r="D16" s="5" t="n">
        <v>1501929</v>
      </c>
      <c r="F16" s="5" t="n">
        <v>2038528</v>
      </c>
    </row>
    <row r="17">
      <c r="A17" s="4" t="inlineStr">
        <is>
          <t>Depreciation of PP&amp;E and amortization of intangible assets charges</t>
        </is>
      </c>
      <c r="B17" s="5" t="n">
        <v>653118</v>
      </c>
      <c r="D17" s="5" t="n">
        <v>595531</v>
      </c>
      <c r="F17" s="5" t="n">
        <v>551768</v>
      </c>
    </row>
    <row r="18">
      <c r="A18" s="4" t="inlineStr">
        <is>
          <t>Amortization of contractual assets with customers – exclusive rights</t>
        </is>
      </c>
      <c r="B18" s="5" t="n">
        <v>282521</v>
      </c>
      <c r="D18" s="5" t="n">
        <v>289436</v>
      </c>
      <c r="F18" s="5" t="n">
        <v>355250</v>
      </c>
    </row>
    <row r="19">
      <c r="A19" s="4" t="inlineStr">
        <is>
          <t>Amortization of right-of-use assets</t>
        </is>
      </c>
      <c r="B19" s="5" t="n">
        <v>260716</v>
      </c>
      <c r="D19" s="5" t="n">
        <v>242670</v>
      </c>
      <c r="F19" s="5" t="n">
        <v>216609</v>
      </c>
    </row>
    <row r="20">
      <c r="A20" s="4" t="inlineStr">
        <is>
          <t>Total of depreciation and amortization</t>
        </is>
      </c>
      <c r="B20" s="5" t="n">
        <v>1196355</v>
      </c>
      <c r="D20" s="5" t="n">
        <v>1127637</v>
      </c>
      <c r="E20" s="4" t="inlineStr">
        <is>
          <t>[2]</t>
        </is>
      </c>
      <c r="F20" s="5" t="n">
        <v>1123627</v>
      </c>
    </row>
    <row r="21">
      <c r="A21" s="4" t="inlineStr">
        <is>
          <t>Expenses related to restructuring activities</t>
        </is>
      </c>
      <c r="B21" s="5" t="n">
        <v>154640</v>
      </c>
      <c r="D21" s="5" t="n">
        <v>87363</v>
      </c>
    </row>
    <row r="22">
      <c r="A22" s="4" t="inlineStr">
        <is>
          <t>Elimination of intersegment amounts [member]</t>
        </is>
      </c>
    </row>
    <row r="23">
      <c r="A23" s="3" t="inlineStr">
        <is>
          <t>Income</t>
        </is>
      </c>
    </row>
    <row r="24">
      <c r="A24" s="4" t="inlineStr">
        <is>
          <t>Net revenue from sales and services</t>
        </is>
      </c>
      <c r="B24" s="5" t="n">
        <v>-214715</v>
      </c>
      <c r="D24" s="5" t="n">
        <v>-193046</v>
      </c>
      <c r="F24" s="5" t="n">
        <v>-127397</v>
      </c>
    </row>
    <row r="25">
      <c r="A25" s="4" t="inlineStr">
        <is>
          <t>Transactions with third parties</t>
        </is>
      </c>
      <c r="B25" s="5" t="n">
        <v>-214715</v>
      </c>
      <c r="D25" s="5" t="n">
        <v>-193046</v>
      </c>
      <c r="F25" s="5" t="n">
        <v>-127397</v>
      </c>
    </row>
    <row r="26">
      <c r="A26" s="4" t="inlineStr">
        <is>
          <t>Cost of products and services sold</t>
        </is>
      </c>
      <c r="B26" s="5" t="n">
        <v>194118</v>
      </c>
      <c r="D26" s="5" t="n">
        <v>133384</v>
      </c>
      <c r="F26" s="5" t="n">
        <v>119405</v>
      </c>
    </row>
    <row r="27">
      <c r="A27" s="4" t="inlineStr">
        <is>
          <t>Gross profit</t>
        </is>
      </c>
      <c r="B27" s="5" t="n">
        <v>-20597</v>
      </c>
      <c r="D27" s="5" t="n">
        <v>-59662</v>
      </c>
      <c r="F27" s="5" t="n">
        <v>-7992</v>
      </c>
    </row>
    <row r="28">
      <c r="A28" s="3" t="inlineStr">
        <is>
          <t>Operating income (expenses)</t>
        </is>
      </c>
    </row>
    <row r="29">
      <c r="A29" s="4" t="inlineStr">
        <is>
          <t>Selling and marketing</t>
        </is>
      </c>
      <c r="B29" s="4" t="inlineStr">
        <is>
          <t xml:space="preserve"> </t>
        </is>
      </c>
      <c r="D29" s="4" t="inlineStr">
        <is>
          <t xml:space="preserve"> </t>
        </is>
      </c>
      <c r="F29" s="4" t="inlineStr">
        <is>
          <t xml:space="preserve"> </t>
        </is>
      </c>
    </row>
    <row r="30">
      <c r="A30" s="4" t="inlineStr">
        <is>
          <t>Loss allowance (reversion) for expected credit losses</t>
        </is>
      </c>
      <c r="B30" s="4" t="inlineStr">
        <is>
          <t xml:space="preserve"> </t>
        </is>
      </c>
      <c r="D30" s="4" t="inlineStr">
        <is>
          <t xml:space="preserve"> </t>
        </is>
      </c>
      <c r="F30" s="4" t="inlineStr">
        <is>
          <t xml:space="preserve"> </t>
        </is>
      </c>
    </row>
    <row r="31">
      <c r="A31" s="4" t="inlineStr">
        <is>
          <t>General and administrative</t>
        </is>
      </c>
      <c r="B31" s="5" t="n">
        <v>20597</v>
      </c>
      <c r="D31" s="5" t="n">
        <v>59662</v>
      </c>
      <c r="F31" s="5" t="n">
        <v>7992</v>
      </c>
    </row>
    <row r="32">
      <c r="A32" s="4" t="inlineStr">
        <is>
          <t>Gain (loss) on disposal of property, plant and equipment and intangibles</t>
        </is>
      </c>
      <c r="B32" s="4" t="inlineStr">
        <is>
          <t xml:space="preserve"> </t>
        </is>
      </c>
      <c r="D32" s="4" t="inlineStr">
        <is>
          <t xml:space="preserve"> </t>
        </is>
      </c>
      <c r="F32" s="4" t="inlineStr">
        <is>
          <t xml:space="preserve"> </t>
        </is>
      </c>
    </row>
    <row r="33">
      <c r="A33" s="4" t="inlineStr">
        <is>
          <t>Other operating income, net</t>
        </is>
      </c>
      <c r="B33" s="4" t="inlineStr">
        <is>
          <t xml:space="preserve"> </t>
        </is>
      </c>
      <c r="D33" s="4" t="inlineStr">
        <is>
          <t xml:space="preserve"> </t>
        </is>
      </c>
      <c r="F33" s="4" t="inlineStr">
        <is>
          <t xml:space="preserve"> </t>
        </is>
      </c>
    </row>
    <row r="34">
      <c r="A34" s="4" t="inlineStr">
        <is>
          <t>Operating income (loss) before finance income (expenses) and share of profit (loss) of joint ventures and associates</t>
        </is>
      </c>
      <c r="B34" s="4" t="inlineStr">
        <is>
          <t xml:space="preserve"> </t>
        </is>
      </c>
      <c r="D34" s="4" t="inlineStr">
        <is>
          <t xml:space="preserve"> </t>
        </is>
      </c>
      <c r="F34" s="4" t="inlineStr">
        <is>
          <t xml:space="preserve"> </t>
        </is>
      </c>
    </row>
    <row r="35">
      <c r="A35" s="4" t="inlineStr">
        <is>
          <t>Share of profit (loss) of subsidiaries, joint ventures and associates</t>
        </is>
      </c>
      <c r="B35" s="4" t="inlineStr">
        <is>
          <t xml:space="preserve"> </t>
        </is>
      </c>
      <c r="D35" s="4" t="inlineStr">
        <is>
          <t xml:space="preserve"> </t>
        </is>
      </c>
      <c r="F35" s="4" t="inlineStr">
        <is>
          <t xml:space="preserve"> </t>
        </is>
      </c>
    </row>
    <row r="36">
      <c r="A36" s="4" t="inlineStr">
        <is>
          <t>Operating income before finance income (expenses) and income and social contribution taxes</t>
        </is>
      </c>
      <c r="B36" s="4" t="inlineStr">
        <is>
          <t xml:space="preserve"> </t>
        </is>
      </c>
      <c r="D36" s="4" t="inlineStr">
        <is>
          <t xml:space="preserve"> </t>
        </is>
      </c>
      <c r="F36" s="4" t="inlineStr">
        <is>
          <t xml:space="preserve"> </t>
        </is>
      </c>
    </row>
    <row r="37">
      <c r="A37" s="4" t="inlineStr">
        <is>
          <t>Depreciation of PP&amp;E and amortization of intangible assets charges</t>
        </is>
      </c>
      <c r="B37" s="4" t="inlineStr">
        <is>
          <t xml:space="preserve"> </t>
        </is>
      </c>
      <c r="D37" s="4" t="inlineStr">
        <is>
          <t xml:space="preserve"> </t>
        </is>
      </c>
      <c r="F37" s="4" t="inlineStr">
        <is>
          <t xml:space="preserve"> </t>
        </is>
      </c>
    </row>
    <row r="38">
      <c r="A38" s="4" t="inlineStr">
        <is>
          <t>Amortization of contractual assets with customers – exclusive rights</t>
        </is>
      </c>
      <c r="B38" s="4" t="inlineStr">
        <is>
          <t xml:space="preserve"> </t>
        </is>
      </c>
      <c r="D38" s="4" t="inlineStr">
        <is>
          <t xml:space="preserve"> </t>
        </is>
      </c>
      <c r="F38" s="4" t="inlineStr">
        <is>
          <t xml:space="preserve"> </t>
        </is>
      </c>
    </row>
    <row r="39">
      <c r="A39" s="4" t="inlineStr">
        <is>
          <t>Amortization of right-of-use assets</t>
        </is>
      </c>
      <c r="B39" s="4" t="inlineStr">
        <is>
          <t xml:space="preserve"> </t>
        </is>
      </c>
      <c r="D39" s="4" t="inlineStr">
        <is>
          <t xml:space="preserve"> </t>
        </is>
      </c>
      <c r="F39" s="4" t="inlineStr">
        <is>
          <t xml:space="preserve"> </t>
        </is>
      </c>
    </row>
    <row r="40">
      <c r="A40" s="4" t="inlineStr">
        <is>
          <t>Total of depreciation and amortization</t>
        </is>
      </c>
      <c r="B40" s="4" t="inlineStr">
        <is>
          <t xml:space="preserve"> </t>
        </is>
      </c>
      <c r="D40" s="4" t="inlineStr">
        <is>
          <t xml:space="preserve"> </t>
        </is>
      </c>
      <c r="F40" s="4" t="inlineStr">
        <is>
          <t xml:space="preserve"> </t>
        </is>
      </c>
    </row>
    <row r="41">
      <c r="A41" s="4" t="inlineStr">
        <is>
          <t>Ipiranga [member]</t>
        </is>
      </c>
    </row>
    <row r="42">
      <c r="A42" s="3" t="inlineStr">
        <is>
          <t>Income</t>
        </is>
      </c>
    </row>
    <row r="43">
      <c r="A43" s="4" t="inlineStr">
        <is>
          <t>Net revenue from sales and services</t>
        </is>
      </c>
      <c r="B43" s="5" t="n">
        <v>99382617</v>
      </c>
      <c r="D43" s="5" t="n">
        <v>66133035</v>
      </c>
      <c r="F43" s="5" t="n">
        <v>75452481</v>
      </c>
    </row>
    <row r="44">
      <c r="A44" s="4" t="inlineStr">
        <is>
          <t>Transactions with third parties</t>
        </is>
      </c>
      <c r="B44" s="5" t="n">
        <v>99382547</v>
      </c>
      <c r="D44" s="5" t="n">
        <v>66132828</v>
      </c>
      <c r="F44" s="5" t="n">
        <v>75451946</v>
      </c>
    </row>
    <row r="45">
      <c r="A45" s="4" t="inlineStr">
        <is>
          <t>Cost of products and services sold</t>
        </is>
      </c>
      <c r="B45" s="5" t="n">
        <v>-96110408</v>
      </c>
      <c r="D45" s="5" t="n">
        <v>-63609871</v>
      </c>
      <c r="F45" s="5" t="n">
        <v>-71962747</v>
      </c>
    </row>
    <row r="46">
      <c r="A46" s="4" t="inlineStr">
        <is>
          <t>Gross profit</t>
        </is>
      </c>
      <c r="B46" s="5" t="n">
        <v>3272209</v>
      </c>
      <c r="D46" s="5" t="n">
        <v>2523164</v>
      </c>
      <c r="F46" s="5" t="n">
        <v>3489734</v>
      </c>
    </row>
    <row r="47">
      <c r="A47" s="3" t="inlineStr">
        <is>
          <t>Operating income (expenses)</t>
        </is>
      </c>
    </row>
    <row r="48">
      <c r="A48" s="4" t="inlineStr">
        <is>
          <t>Selling and marketing</t>
        </is>
      </c>
      <c r="B48" s="5" t="n">
        <v>-1409350</v>
      </c>
      <c r="D48" s="5" t="n">
        <v>-1164779</v>
      </c>
      <c r="F48" s="5" t="n">
        <v>-1228136</v>
      </c>
    </row>
    <row r="49">
      <c r="A49" s="4" t="inlineStr">
        <is>
          <t>Loss allowance (reversion) for expected credit losses</t>
        </is>
      </c>
      <c r="B49" s="5" t="n">
        <v>23536</v>
      </c>
      <c r="D49" s="5" t="n">
        <v>2863</v>
      </c>
      <c r="F49" s="5" t="n">
        <v>-3942</v>
      </c>
    </row>
    <row r="50">
      <c r="A50" s="4" t="inlineStr">
        <is>
          <t>General and administrative</t>
        </is>
      </c>
      <c r="B50" s="5" t="n">
        <v>-846441</v>
      </c>
      <c r="D50" s="5" t="n">
        <v>-568963</v>
      </c>
      <c r="F50" s="5" t="n">
        <v>-770028</v>
      </c>
    </row>
    <row r="51">
      <c r="A51" s="4" t="inlineStr">
        <is>
          <t>Gain (loss) on disposal of property, plant and equipment and intangibles</t>
        </is>
      </c>
      <c r="B51" s="5" t="n">
        <v>183862</v>
      </c>
      <c r="D51" s="5" t="n">
        <v>78952</v>
      </c>
      <c r="F51" s="5" t="n">
        <v>13285</v>
      </c>
    </row>
    <row r="52">
      <c r="A52" s="4" t="inlineStr">
        <is>
          <t>Other operating income, net</t>
        </is>
      </c>
      <c r="B52" s="5" t="n">
        <v>74574</v>
      </c>
      <c r="D52" s="5" t="n">
        <v>44195</v>
      </c>
      <c r="F52" s="5" t="n">
        <v>186982</v>
      </c>
    </row>
    <row r="53">
      <c r="A53" s="4" t="inlineStr">
        <is>
          <t>Operating income (loss) before finance income (expenses) and share of profit (loss) of joint ventures and associates</t>
        </is>
      </c>
      <c r="B53" s="5" t="n">
        <v>1298390</v>
      </c>
      <c r="D53" s="5" t="n">
        <v>915432</v>
      </c>
      <c r="F53" s="5" t="n">
        <v>1687895</v>
      </c>
    </row>
    <row r="54">
      <c r="A54" s="4" t="inlineStr">
        <is>
          <t>Share of profit (loss) of subsidiaries, joint ventures and associates</t>
        </is>
      </c>
      <c r="B54" s="5" t="n">
        <v>-859</v>
      </c>
      <c r="D54" s="5" t="n">
        <v>-932</v>
      </c>
      <c r="F54" s="5" t="n">
        <v>-24782</v>
      </c>
    </row>
    <row r="55">
      <c r="A55" s="4" t="inlineStr">
        <is>
          <t>Operating income before finance income (expenses) and income and social contribution taxes</t>
        </is>
      </c>
      <c r="B55" s="5" t="n">
        <v>1297531</v>
      </c>
      <c r="D55" s="5" t="n">
        <v>914500</v>
      </c>
      <c r="F55" s="5" t="n">
        <v>1663113</v>
      </c>
    </row>
    <row r="56">
      <c r="A56" s="4" t="inlineStr">
        <is>
          <t>Depreciation of PP&amp;E and amortization of intangible assets charges</t>
        </is>
      </c>
      <c r="B56" s="5" t="n">
        <v>325942</v>
      </c>
      <c r="D56" s="5" t="n">
        <v>314511</v>
      </c>
      <c r="F56" s="5" t="n">
        <v>275294</v>
      </c>
    </row>
    <row r="57">
      <c r="A57" s="4" t="inlineStr">
        <is>
          <t>Amortization of contractual assets with customers – exclusive rights</t>
        </is>
      </c>
      <c r="B57" s="5" t="n">
        <v>280975</v>
      </c>
      <c r="D57" s="5" t="n">
        <v>287800</v>
      </c>
      <c r="F57" s="5" t="n">
        <v>355055</v>
      </c>
    </row>
    <row r="58">
      <c r="A58" s="4" t="inlineStr">
        <is>
          <t>Amortization of right-of-use assets</t>
        </is>
      </c>
      <c r="B58" s="5" t="n">
        <v>182245</v>
      </c>
      <c r="D58" s="5" t="n">
        <v>177039</v>
      </c>
      <c r="F58" s="5" t="n">
        <v>164543</v>
      </c>
    </row>
    <row r="59">
      <c r="A59" s="4" t="inlineStr">
        <is>
          <t>Total of depreciation and amortization</t>
        </is>
      </c>
      <c r="B59" s="5" t="n">
        <v>789162</v>
      </c>
      <c r="D59" s="5" t="n">
        <v>779350</v>
      </c>
      <c r="F59" s="5" t="n">
        <v>794892</v>
      </c>
    </row>
    <row r="60">
      <c r="A60" s="4" t="inlineStr">
        <is>
          <t>Ipiranga [member] | Elimination of intersegment amounts [member]</t>
        </is>
      </c>
    </row>
    <row r="61">
      <c r="A61" s="3" t="inlineStr">
        <is>
          <t>Income</t>
        </is>
      </c>
    </row>
    <row r="62">
      <c r="A62" s="4" t="inlineStr">
        <is>
          <t>Transactions with third parties</t>
        </is>
      </c>
      <c r="B62" s="5" t="n">
        <v>70</v>
      </c>
      <c r="D62" s="5" t="n">
        <v>207</v>
      </c>
      <c r="F62" s="5" t="n">
        <v>535</v>
      </c>
    </row>
    <row r="63">
      <c r="A63" s="4" t="inlineStr">
        <is>
          <t>Ultragaz [member]</t>
        </is>
      </c>
    </row>
    <row r="64">
      <c r="A64" s="3" t="inlineStr">
        <is>
          <t>Income</t>
        </is>
      </c>
    </row>
    <row r="65">
      <c r="A65" s="4" t="inlineStr">
        <is>
          <t>Net revenue from sales and services</t>
        </is>
      </c>
      <c r="B65" s="5" t="n">
        <v>9744659</v>
      </c>
      <c r="D65" s="5" t="n">
        <v>7408342</v>
      </c>
      <c r="F65" s="5" t="n">
        <v>7094825</v>
      </c>
    </row>
    <row r="66">
      <c r="A66" s="4" t="inlineStr">
        <is>
          <t>Transactions with third parties</t>
        </is>
      </c>
      <c r="B66" s="5" t="n">
        <v>9740657</v>
      </c>
      <c r="D66" s="5" t="n">
        <v>7403632</v>
      </c>
      <c r="F66" s="5" t="n">
        <v>7091031</v>
      </c>
    </row>
    <row r="67">
      <c r="A67" s="4" t="inlineStr">
        <is>
          <t>Cost of products and services sold</t>
        </is>
      </c>
      <c r="B67" s="5" t="n">
        <v>-8626340</v>
      </c>
      <c r="D67" s="5" t="n">
        <v>-6310157</v>
      </c>
      <c r="F67" s="5" t="n">
        <v>-6104952</v>
      </c>
    </row>
    <row r="68">
      <c r="A68" s="4" t="inlineStr">
        <is>
          <t>Gross profit</t>
        </is>
      </c>
      <c r="B68" s="5" t="n">
        <v>1118319</v>
      </c>
      <c r="D68" s="5" t="n">
        <v>1098185</v>
      </c>
      <c r="F68" s="5" t="n">
        <v>989873</v>
      </c>
    </row>
    <row r="69">
      <c r="A69" s="3" t="inlineStr">
        <is>
          <t>Operating income (expenses)</t>
        </is>
      </c>
    </row>
    <row r="70">
      <c r="A70" s="4" t="inlineStr">
        <is>
          <t>Selling and marketing</t>
        </is>
      </c>
      <c r="B70" s="5" t="n">
        <v>-438697</v>
      </c>
      <c r="D70" s="5" t="n">
        <v>-404776</v>
      </c>
      <c r="F70" s="5" t="n">
        <v>-394798</v>
      </c>
    </row>
    <row r="71">
      <c r="A71" s="4" t="inlineStr">
        <is>
          <t>Loss allowance (reversion) for expected credit losses</t>
        </is>
      </c>
      <c r="B71" s="5" t="n">
        <v>-20482</v>
      </c>
      <c r="D71" s="5" t="n">
        <v>-18514</v>
      </c>
      <c r="F71" s="5" t="n">
        <v>-31370</v>
      </c>
    </row>
    <row r="72">
      <c r="A72" s="4" t="inlineStr">
        <is>
          <t>General and administrative</t>
        </is>
      </c>
      <c r="B72" s="5" t="n">
        <v>-202002</v>
      </c>
      <c r="D72" s="5" t="n">
        <v>-196883</v>
      </c>
      <c r="F72" s="5" t="n">
        <v>-210361</v>
      </c>
    </row>
    <row r="73">
      <c r="A73" s="4" t="inlineStr">
        <is>
          <t>Gain (loss) on disposal of property, plant and equipment and intangibles</t>
        </is>
      </c>
      <c r="B73" s="5" t="n">
        <v>2138</v>
      </c>
      <c r="D73" s="5" t="n">
        <v>7936</v>
      </c>
      <c r="F73" s="5" t="n">
        <v>2677</v>
      </c>
    </row>
    <row r="74">
      <c r="A74" s="4" t="inlineStr">
        <is>
          <t>Other operating income, net</t>
        </is>
      </c>
      <c r="B74" s="5" t="n">
        <v>10976</v>
      </c>
      <c r="D74" s="5" t="n">
        <v>8265</v>
      </c>
      <c r="F74" s="5" t="n">
        <v>12953</v>
      </c>
    </row>
    <row r="75">
      <c r="A75" s="4" t="inlineStr">
        <is>
          <t>Operating income (loss) before finance income (expenses) and share of profit (loss) of joint ventures and associates</t>
        </is>
      </c>
      <c r="B75" s="5" t="n">
        <v>470252</v>
      </c>
      <c r="D75" s="5" t="n">
        <v>494213</v>
      </c>
      <c r="F75" s="5" t="n">
        <v>368974</v>
      </c>
    </row>
    <row r="76">
      <c r="A76" s="4" t="inlineStr">
        <is>
          <t>Share of profit (loss) of subsidiaries, joint ventures and associates</t>
        </is>
      </c>
      <c r="B76" s="5" t="n">
        <v>-104</v>
      </c>
      <c r="D76" s="5" t="n">
        <v>-53</v>
      </c>
      <c r="F76" s="5" t="n">
        <v>-5</v>
      </c>
    </row>
    <row r="77">
      <c r="A77" s="4" t="inlineStr">
        <is>
          <t>Operating income before finance income (expenses) and income and social contribution taxes</t>
        </is>
      </c>
      <c r="B77" s="5" t="n">
        <v>470148</v>
      </c>
      <c r="D77" s="5" t="n">
        <v>494160</v>
      </c>
      <c r="F77" s="5" t="n">
        <v>368969</v>
      </c>
    </row>
    <row r="78">
      <c r="A78" s="4" t="inlineStr">
        <is>
          <t>Depreciation of PP&amp;E and amortization of intangible assets charges</t>
        </is>
      </c>
      <c r="B78" s="5" t="n">
        <v>211014</v>
      </c>
      <c r="D78" s="5" t="n">
        <v>192241</v>
      </c>
      <c r="F78" s="5" t="n">
        <v>186221</v>
      </c>
    </row>
    <row r="79">
      <c r="A79" s="4" t="inlineStr">
        <is>
          <t>Amortization of contractual assets with customers – exclusive rights</t>
        </is>
      </c>
      <c r="B79" s="5" t="n">
        <v>1546</v>
      </c>
      <c r="D79" s="5" t="n">
        <v>1636</v>
      </c>
      <c r="F79" s="5" t="n">
        <v>195</v>
      </c>
    </row>
    <row r="80">
      <c r="A80" s="4" t="inlineStr">
        <is>
          <t>Amortization of right-of-use assets</t>
        </is>
      </c>
      <c r="B80" s="5" t="n">
        <v>46579</v>
      </c>
      <c r="D80" s="5" t="n">
        <v>41015</v>
      </c>
      <c r="F80" s="5" t="n">
        <v>31264</v>
      </c>
    </row>
    <row r="81">
      <c r="A81" s="4" t="inlineStr">
        <is>
          <t>Total of depreciation and amortization</t>
        </is>
      </c>
      <c r="B81" s="5" t="n">
        <v>259139</v>
      </c>
      <c r="D81" s="5" t="n">
        <v>234892</v>
      </c>
      <c r="F81" s="5" t="n">
        <v>217680</v>
      </c>
    </row>
    <row r="82">
      <c r="A82" s="4" t="inlineStr">
        <is>
          <t>Ultragaz [member] | Elimination of intersegment amounts [member]</t>
        </is>
      </c>
    </row>
    <row r="83">
      <c r="A83" s="3" t="inlineStr">
        <is>
          <t>Income</t>
        </is>
      </c>
    </row>
    <row r="84">
      <c r="A84" s="4" t="inlineStr">
        <is>
          <t>Transactions with third parties</t>
        </is>
      </c>
      <c r="B84" s="5" t="n">
        <v>4002</v>
      </c>
      <c r="D84" s="5" t="n">
        <v>4710</v>
      </c>
      <c r="F84" s="5" t="n">
        <v>3794</v>
      </c>
    </row>
    <row r="85">
      <c r="A85" s="4" t="inlineStr">
        <is>
          <t>Ultracargo [member]</t>
        </is>
      </c>
    </row>
    <row r="86">
      <c r="A86" s="3" t="inlineStr">
        <is>
          <t>Income</t>
        </is>
      </c>
    </row>
    <row r="87">
      <c r="A87" s="4" t="inlineStr">
        <is>
          <t>Net revenue from sales and services</t>
        </is>
      </c>
      <c r="B87" s="5" t="n">
        <v>713096</v>
      </c>
      <c r="D87" s="5" t="n">
        <v>644177</v>
      </c>
      <c r="F87" s="5" t="n">
        <v>540758</v>
      </c>
    </row>
    <row r="88">
      <c r="A88" s="4" t="inlineStr">
        <is>
          <t>Transactions with third parties</t>
        </is>
      </c>
      <c r="B88" s="5" t="n">
        <v>518762</v>
      </c>
      <c r="D88" s="5" t="n">
        <v>504725</v>
      </c>
      <c r="F88" s="5" t="n">
        <v>462368</v>
      </c>
    </row>
    <row r="89">
      <c r="A89" s="4" t="inlineStr">
        <is>
          <t>Cost of products and services sold</t>
        </is>
      </c>
      <c r="B89" s="5" t="n">
        <v>-285406</v>
      </c>
      <c r="D89" s="5" t="n">
        <v>-270010</v>
      </c>
      <c r="F89" s="5" t="n">
        <v>-261025</v>
      </c>
    </row>
    <row r="90">
      <c r="A90" s="4" t="inlineStr">
        <is>
          <t>Gross profit</t>
        </is>
      </c>
      <c r="B90" s="5" t="n">
        <v>427690</v>
      </c>
      <c r="D90" s="5" t="n">
        <v>374167</v>
      </c>
      <c r="F90" s="5" t="n">
        <v>279733</v>
      </c>
    </row>
    <row r="91">
      <c r="A91" s="3" t="inlineStr">
        <is>
          <t>Operating income (expenses)</t>
        </is>
      </c>
    </row>
    <row r="92">
      <c r="A92" s="4" t="inlineStr">
        <is>
          <t>Selling and marketing</t>
        </is>
      </c>
      <c r="B92" s="5" t="n">
        <v>-9213</v>
      </c>
      <c r="D92" s="5" t="n">
        <v>-7278</v>
      </c>
      <c r="F92" s="5" t="n">
        <v>-8683</v>
      </c>
    </row>
    <row r="93">
      <c r="A93" s="4" t="inlineStr">
        <is>
          <t>Loss allowance (reversion) for expected credit losses</t>
        </is>
      </c>
      <c r="B93" s="5" t="n">
        <v>69</v>
      </c>
      <c r="D93" s="5" t="n">
        <v>370</v>
      </c>
      <c r="F93" s="5" t="n">
        <v>87</v>
      </c>
    </row>
    <row r="94">
      <c r="A94" s="4" t="inlineStr">
        <is>
          <t>General and administrative</t>
        </is>
      </c>
      <c r="B94" s="5" t="n">
        <v>-127117</v>
      </c>
      <c r="D94" s="5" t="n">
        <v>-122965</v>
      </c>
      <c r="F94" s="5" t="n">
        <v>-124767</v>
      </c>
    </row>
    <row r="95">
      <c r="A95" s="4" t="inlineStr">
        <is>
          <t>Gain (loss) on disposal of property, plant and equipment and intangibles</t>
        </is>
      </c>
      <c r="B95" s="5" t="n">
        <v>-1754</v>
      </c>
      <c r="D95" s="5" t="n">
        <v>-1433</v>
      </c>
      <c r="F95" s="5" t="n">
        <v>-807</v>
      </c>
    </row>
    <row r="96">
      <c r="A96" s="4" t="inlineStr">
        <is>
          <t>Other operating income, net</t>
        </is>
      </c>
      <c r="B96" s="5" t="n">
        <v>3876</v>
      </c>
      <c r="D96" s="5" t="n">
        <v>8898</v>
      </c>
      <c r="F96" s="5" t="n">
        <v>-62392</v>
      </c>
    </row>
    <row r="97">
      <c r="A97" s="4" t="inlineStr">
        <is>
          <t>Operating income (loss) before finance income (expenses) and share of profit (loss) of joint ventures and associates</t>
        </is>
      </c>
      <c r="B97" s="5" t="n">
        <v>293551</v>
      </c>
      <c r="D97" s="5" t="n">
        <v>251759</v>
      </c>
      <c r="F97" s="5" t="n">
        <v>83171</v>
      </c>
    </row>
    <row r="98">
      <c r="A98" s="4" t="inlineStr">
        <is>
          <t>Share of profit (loss) of subsidiaries, joint ventures and associates</t>
        </is>
      </c>
      <c r="B98" s="5" t="n">
        <v>602</v>
      </c>
      <c r="D98" s="5" t="n">
        <v>392</v>
      </c>
      <c r="F98" s="5" t="n">
        <v>1370</v>
      </c>
    </row>
    <row r="99">
      <c r="A99" s="4" t="inlineStr">
        <is>
          <t>Operating income before finance income (expenses) and income and social contribution taxes</t>
        </is>
      </c>
      <c r="B99" s="5" t="n">
        <v>294153</v>
      </c>
      <c r="D99" s="5" t="n">
        <v>252151</v>
      </c>
      <c r="F99" s="5" t="n">
        <v>84541</v>
      </c>
    </row>
    <row r="100">
      <c r="A100" s="4" t="inlineStr">
        <is>
          <t>Depreciation of PP&amp;E and amortization of intangible assets charges</t>
        </is>
      </c>
      <c r="B100" s="5" t="n">
        <v>76421</v>
      </c>
      <c r="D100" s="5" t="n">
        <v>65838</v>
      </c>
      <c r="F100" s="5" t="n">
        <v>59618</v>
      </c>
    </row>
    <row r="101">
      <c r="A101" s="4" t="inlineStr">
        <is>
          <t>Amortization of contractual assets with customers – exclusive rights</t>
        </is>
      </c>
      <c r="B101" s="4" t="inlineStr">
        <is>
          <t xml:space="preserve"> </t>
        </is>
      </c>
      <c r="D101" s="4" t="inlineStr">
        <is>
          <t xml:space="preserve"> </t>
        </is>
      </c>
      <c r="F101" s="4" t="inlineStr">
        <is>
          <t xml:space="preserve"> </t>
        </is>
      </c>
    </row>
    <row r="102">
      <c r="A102" s="4" t="inlineStr">
        <is>
          <t>Amortization of right-of-use assets</t>
        </is>
      </c>
      <c r="B102" s="5" t="n">
        <v>25440</v>
      </c>
      <c r="D102" s="5" t="n">
        <v>19482</v>
      </c>
      <c r="F102" s="5" t="n">
        <v>20673</v>
      </c>
    </row>
    <row r="103">
      <c r="A103" s="4" t="inlineStr">
        <is>
          <t>Total of depreciation and amortization</t>
        </is>
      </c>
      <c r="B103" s="5" t="n">
        <v>101861</v>
      </c>
      <c r="D103" s="5" t="n">
        <v>85320</v>
      </c>
      <c r="F103" s="5" t="n">
        <v>80291</v>
      </c>
    </row>
    <row r="104">
      <c r="A104" s="4" t="inlineStr">
        <is>
          <t>Ultracargo [member] | Elimination of intersegment amounts [member]</t>
        </is>
      </c>
    </row>
    <row r="105">
      <c r="A105" s="3" t="inlineStr">
        <is>
          <t>Income</t>
        </is>
      </c>
    </row>
    <row r="106">
      <c r="A106" s="4" t="inlineStr">
        <is>
          <t>Transactions with third parties</t>
        </is>
      </c>
      <c r="B106" s="5" t="n">
        <v>194334</v>
      </c>
      <c r="D106" s="5" t="n">
        <v>139452</v>
      </c>
      <c r="F106" s="5" t="n">
        <v>78390</v>
      </c>
    </row>
    <row r="107">
      <c r="A107" s="4" t="inlineStr">
        <is>
          <t>Abastece Aí [member]</t>
        </is>
      </c>
    </row>
    <row r="108">
      <c r="A108" s="3" t="inlineStr">
        <is>
          <t>Income</t>
        </is>
      </c>
    </row>
    <row r="109">
      <c r="A109" s="4" t="inlineStr">
        <is>
          <t>Net revenue from sales and services</t>
        </is>
      </c>
      <c r="B109" s="5" t="n">
        <v>84733</v>
      </c>
      <c r="D109" s="5" t="n">
        <v>17223</v>
      </c>
    </row>
    <row r="110">
      <c r="A110" s="4" t="inlineStr">
        <is>
          <t>Transactions with third parties</t>
        </is>
      </c>
      <c r="B110" s="5" t="n">
        <v>84733</v>
      </c>
      <c r="D110" s="5" t="n">
        <v>17223</v>
      </c>
    </row>
    <row r="111">
      <c r="A111" s="4" t="inlineStr">
        <is>
          <t>Cost of products and services sold</t>
        </is>
      </c>
      <c r="B111" s="4" t="inlineStr">
        <is>
          <t xml:space="preserve"> </t>
        </is>
      </c>
      <c r="D111" s="4" t="inlineStr">
        <is>
          <t xml:space="preserve"> </t>
        </is>
      </c>
    </row>
    <row r="112">
      <c r="A112" s="4" t="inlineStr">
        <is>
          <t>Gross profit</t>
        </is>
      </c>
      <c r="B112" s="5" t="n">
        <v>84733</v>
      </c>
      <c r="D112" s="5" t="n">
        <v>17223</v>
      </c>
    </row>
    <row r="113">
      <c r="A113" s="3" t="inlineStr">
        <is>
          <t>Operating income (expenses)</t>
        </is>
      </c>
    </row>
    <row r="114">
      <c r="A114" s="4" t="inlineStr">
        <is>
          <t>Selling and marketing</t>
        </is>
      </c>
      <c r="B114" s="5" t="n">
        <v>-71345</v>
      </c>
      <c r="D114" s="5" t="n">
        <v>-13945</v>
      </c>
    </row>
    <row r="115">
      <c r="A115" s="4" t="inlineStr">
        <is>
          <t>Loss allowance (reversion) for expected credit losses</t>
        </is>
      </c>
      <c r="B115" s="4" t="inlineStr">
        <is>
          <t xml:space="preserve"> </t>
        </is>
      </c>
      <c r="D115" s="4" t="inlineStr">
        <is>
          <t xml:space="preserve"> </t>
        </is>
      </c>
    </row>
    <row r="116">
      <c r="A116" s="4" t="inlineStr">
        <is>
          <t>General and administrative</t>
        </is>
      </c>
      <c r="B116" s="5" t="n">
        <v>-113544</v>
      </c>
      <c r="D116" s="5" t="n">
        <v>-33164</v>
      </c>
    </row>
    <row r="117">
      <c r="A117" s="4" t="inlineStr">
        <is>
          <t>Gain (loss) on disposal of property, plant and equipment and intangibles</t>
        </is>
      </c>
      <c r="B117" s="5" t="n">
        <v>-9</v>
      </c>
      <c r="D117" s="4" t="inlineStr">
        <is>
          <t xml:space="preserve"> </t>
        </is>
      </c>
    </row>
    <row r="118">
      <c r="A118" s="4" t="inlineStr">
        <is>
          <t>Other operating income, net</t>
        </is>
      </c>
      <c r="B118" s="5" t="n">
        <v>5159</v>
      </c>
      <c r="D118" s="5" t="n">
        <v>920</v>
      </c>
    </row>
    <row r="119">
      <c r="A119" s="4" t="inlineStr">
        <is>
          <t>Operating income (loss) before finance income (expenses) and share of profit (loss) of joint ventures and associates</t>
        </is>
      </c>
      <c r="B119" s="5" t="n">
        <v>-95006</v>
      </c>
      <c r="D119" s="5" t="n">
        <v>-28966</v>
      </c>
    </row>
    <row r="120">
      <c r="A120" s="4" t="inlineStr">
        <is>
          <t>Share of profit (loss) of subsidiaries, joint ventures and associates</t>
        </is>
      </c>
      <c r="B120" s="4" t="inlineStr">
        <is>
          <t xml:space="preserve"> </t>
        </is>
      </c>
      <c r="D120" s="4" t="inlineStr">
        <is>
          <t xml:space="preserve"> </t>
        </is>
      </c>
    </row>
    <row r="121">
      <c r="A121" s="4" t="inlineStr">
        <is>
          <t>Operating income before finance income (expenses) and income and social contribution taxes</t>
        </is>
      </c>
      <c r="B121" s="5" t="n">
        <v>-95006</v>
      </c>
      <c r="D121" s="5" t="n">
        <v>-28966</v>
      </c>
    </row>
    <row r="122">
      <c r="A122" s="4" t="inlineStr">
        <is>
          <t>Depreciation of PP&amp;E and amortization of intangible assets charges</t>
        </is>
      </c>
      <c r="B122" s="5" t="n">
        <v>14365</v>
      </c>
      <c r="D122" s="5" t="n">
        <v>4053</v>
      </c>
    </row>
    <row r="123">
      <c r="A123" s="4" t="inlineStr">
        <is>
          <t>Amortization of contractual assets with customers – exclusive rights</t>
        </is>
      </c>
      <c r="B123" s="4" t="inlineStr">
        <is>
          <t xml:space="preserve"> </t>
        </is>
      </c>
      <c r="D123" s="4" t="inlineStr">
        <is>
          <t xml:space="preserve"> </t>
        </is>
      </c>
    </row>
    <row r="124">
      <c r="A124" s="4" t="inlineStr">
        <is>
          <t>Amortization of right-of-use assets</t>
        </is>
      </c>
      <c r="B124" s="5" t="n">
        <v>267</v>
      </c>
      <c r="D124" s="5" t="n">
        <v>40</v>
      </c>
    </row>
    <row r="125">
      <c r="A125" s="4" t="inlineStr">
        <is>
          <t>Total of depreciation and amortization</t>
        </is>
      </c>
      <c r="B125" s="5" t="n">
        <v>14632</v>
      </c>
      <c r="D125" s="5" t="n">
        <v>4093</v>
      </c>
    </row>
    <row r="126">
      <c r="A126" s="4" t="inlineStr">
        <is>
          <t>Abastece Aí [member] | Elimination of intersegment amounts [member]</t>
        </is>
      </c>
    </row>
    <row r="127">
      <c r="A127" s="3" t="inlineStr">
        <is>
          <t>Income</t>
        </is>
      </c>
    </row>
    <row r="128">
      <c r="A128" s="4" t="inlineStr">
        <is>
          <t>Transactions with third parties</t>
        </is>
      </c>
      <c r="B128" s="4" t="inlineStr">
        <is>
          <t xml:space="preserve"> </t>
        </is>
      </c>
      <c r="D128" s="4" t="inlineStr">
        <is>
          <t xml:space="preserve"> </t>
        </is>
      </c>
    </row>
    <row r="129">
      <c r="A129" s="4" t="inlineStr">
        <is>
          <t>Reportable segments [member]</t>
        </is>
      </c>
    </row>
    <row r="130">
      <c r="A130" s="3" t="inlineStr">
        <is>
          <t>Income</t>
        </is>
      </c>
    </row>
    <row r="131">
      <c r="A131" s="4" t="inlineStr">
        <is>
          <t>Net revenue from sales and services</t>
        </is>
      </c>
      <c r="B131" s="5" t="n">
        <v>109925105</v>
      </c>
      <c r="D131" s="5" t="n">
        <v>74202777</v>
      </c>
      <c r="F131" s="5" t="n">
        <v>83088064</v>
      </c>
    </row>
    <row r="132">
      <c r="A132" s="4" t="inlineStr">
        <is>
          <t>Transactions with third parties</t>
        </is>
      </c>
      <c r="B132" s="5" t="n">
        <v>109726699</v>
      </c>
      <c r="D132" s="5" t="n">
        <v>74058408</v>
      </c>
      <c r="F132" s="5" t="n">
        <v>83005345</v>
      </c>
    </row>
    <row r="133">
      <c r="A133" s="4" t="inlineStr">
        <is>
          <t>Cost of products and services sold</t>
        </is>
      </c>
      <c r="B133" s="5" t="n">
        <v>-105022154</v>
      </c>
      <c r="D133" s="5" t="n">
        <v>-70190038</v>
      </c>
      <c r="F133" s="5" t="n">
        <v>-78328724</v>
      </c>
    </row>
    <row r="134">
      <c r="A134" s="4" t="inlineStr">
        <is>
          <t>Gross profit</t>
        </is>
      </c>
      <c r="B134" s="5" t="n">
        <v>4902951</v>
      </c>
      <c r="D134" s="5" t="n">
        <v>4012739</v>
      </c>
      <c r="F134" s="5" t="n">
        <v>4759340</v>
      </c>
    </row>
    <row r="135">
      <c r="A135" s="3" t="inlineStr">
        <is>
          <t>Operating income (expenses)</t>
        </is>
      </c>
    </row>
    <row r="136">
      <c r="A136" s="4" t="inlineStr">
        <is>
          <t>Selling and marketing</t>
        </is>
      </c>
      <c r="B136" s="5" t="n">
        <v>-1928605</v>
      </c>
      <c r="D136" s="5" t="n">
        <v>-1590778</v>
      </c>
      <c r="F136" s="5" t="n">
        <v>-1631617</v>
      </c>
    </row>
    <row r="137">
      <c r="A137" s="4" t="inlineStr">
        <is>
          <t>Loss allowance (reversion) for expected credit losses</t>
        </is>
      </c>
      <c r="B137" s="5" t="n">
        <v>3123</v>
      </c>
      <c r="D137" s="5" t="n">
        <v>-15281</v>
      </c>
      <c r="F137" s="5" t="n">
        <v>-35225</v>
      </c>
    </row>
    <row r="138">
      <c r="A138" s="4" t="inlineStr">
        <is>
          <t>General and administrative</t>
        </is>
      </c>
      <c r="B138" s="5" t="n">
        <v>-1289104</v>
      </c>
      <c r="D138" s="5" t="n">
        <v>-921975</v>
      </c>
      <c r="F138" s="5" t="n">
        <v>-1105156</v>
      </c>
    </row>
    <row r="139">
      <c r="A139" s="4" t="inlineStr">
        <is>
          <t>Gain (loss) on disposal of property, plant and equipment and intangibles</t>
        </is>
      </c>
      <c r="B139" s="5" t="n">
        <v>184237</v>
      </c>
      <c r="D139" s="5" t="n">
        <v>85455</v>
      </c>
      <c r="F139" s="5" t="n">
        <v>15155</v>
      </c>
    </row>
    <row r="140">
      <c r="A140" s="4" t="inlineStr">
        <is>
          <t>Other operating income, net</t>
        </is>
      </c>
      <c r="B140" s="5" t="n">
        <v>94585</v>
      </c>
      <c r="D140" s="5" t="n">
        <v>62278</v>
      </c>
      <c r="F140" s="5" t="n">
        <v>137543</v>
      </c>
    </row>
    <row r="141">
      <c r="A141" s="4" t="inlineStr">
        <is>
          <t>Operating income (loss) before finance income (expenses) and share of profit (loss) of joint ventures and associates</t>
        </is>
      </c>
      <c r="B141" s="5" t="n">
        <v>1967187</v>
      </c>
      <c r="D141" s="5" t="n">
        <v>1632438</v>
      </c>
      <c r="F141" s="5" t="n">
        <v>2140040</v>
      </c>
    </row>
    <row r="142">
      <c r="A142" s="4" t="inlineStr">
        <is>
          <t>Share of profit (loss) of subsidiaries, joint ventures and associates</t>
        </is>
      </c>
      <c r="B142" s="5" t="n">
        <v>-361</v>
      </c>
      <c r="D142" s="5" t="n">
        <v>-593</v>
      </c>
      <c r="F142" s="5" t="n">
        <v>-23417</v>
      </c>
    </row>
    <row r="143">
      <c r="A143" s="4" t="inlineStr">
        <is>
          <t>Operating income before finance income (expenses) and income and social contribution taxes</t>
        </is>
      </c>
      <c r="B143" s="5" t="n">
        <v>1966826</v>
      </c>
      <c r="D143" s="5" t="n">
        <v>1631845</v>
      </c>
      <c r="F143" s="5" t="n">
        <v>2116623</v>
      </c>
    </row>
    <row r="144">
      <c r="A144" s="4" t="inlineStr">
        <is>
          <t>Depreciation of PP&amp;E and amortization of intangible assets charges</t>
        </is>
      </c>
      <c r="B144" s="5" t="n">
        <v>627742</v>
      </c>
      <c r="D144" s="5" t="n">
        <v>576643</v>
      </c>
      <c r="F144" s="5" t="n">
        <v>521133</v>
      </c>
    </row>
    <row r="145">
      <c r="A145" s="4" t="inlineStr">
        <is>
          <t>Amortization of contractual assets with customers – exclusive rights</t>
        </is>
      </c>
      <c r="B145" s="5" t="n">
        <v>282521</v>
      </c>
      <c r="D145" s="5" t="n">
        <v>289436</v>
      </c>
      <c r="F145" s="5" t="n">
        <v>355250</v>
      </c>
    </row>
    <row r="146">
      <c r="A146" s="4" t="inlineStr">
        <is>
          <t>Amortization of right-of-use assets</t>
        </is>
      </c>
      <c r="B146" s="5" t="n">
        <v>254531</v>
      </c>
      <c r="D146" s="5" t="n">
        <v>237576</v>
      </c>
      <c r="F146" s="5" t="n">
        <v>216480</v>
      </c>
    </row>
    <row r="147">
      <c r="A147" s="4" t="inlineStr">
        <is>
          <t>Total of depreciation and amortization</t>
        </is>
      </c>
      <c r="B147" s="5" t="n">
        <v>1164794</v>
      </c>
      <c r="D147" s="5" t="n">
        <v>1103655</v>
      </c>
      <c r="F147" s="5" t="n">
        <v>1092863</v>
      </c>
    </row>
    <row r="148">
      <c r="A148" s="4" t="inlineStr">
        <is>
          <t>Reportable segments [member] | Elimination of intersegment amounts [member]</t>
        </is>
      </c>
    </row>
    <row r="149">
      <c r="A149" s="3" t="inlineStr">
        <is>
          <t>Income</t>
        </is>
      </c>
    </row>
    <row r="150">
      <c r="A150" s="4" t="inlineStr">
        <is>
          <t>Transactions with third parties</t>
        </is>
      </c>
      <c r="B150" s="5" t="n">
        <v>198406</v>
      </c>
      <c r="D150" s="5" t="n">
        <v>144369</v>
      </c>
      <c r="F150" s="5" t="n">
        <v>82719</v>
      </c>
    </row>
    <row r="151">
      <c r="A151" s="4" t="inlineStr">
        <is>
          <t>Others [member]</t>
        </is>
      </c>
    </row>
    <row r="152">
      <c r="A152" s="3" t="inlineStr">
        <is>
          <t>Income</t>
        </is>
      </c>
    </row>
    <row r="153">
      <c r="A153" s="4" t="inlineStr">
        <is>
          <t>Net revenue from sales and services</t>
        </is>
      </c>
      <c r="B153" s="5" t="n">
        <v>22452</v>
      </c>
      <c r="C153" s="4" t="inlineStr">
        <is>
          <t>[3],[4]</t>
        </is>
      </c>
      <c r="D153" s="5" t="n">
        <v>48325</v>
      </c>
      <c r="E153" s="4" t="inlineStr">
        <is>
          <t>[3],[4]</t>
        </is>
      </c>
      <c r="F153" s="5" t="n">
        <v>44063</v>
      </c>
    </row>
    <row r="154">
      <c r="A154" s="4" t="inlineStr">
        <is>
          <t>Transactions with third parties</t>
        </is>
      </c>
      <c r="B154" s="5" t="n">
        <v>6143</v>
      </c>
      <c r="C154" s="4" t="inlineStr">
        <is>
          <t>[3],[4]</t>
        </is>
      </c>
      <c r="D154" s="5" t="n">
        <v>-352</v>
      </c>
      <c r="E154" s="4" t="inlineStr">
        <is>
          <t>[3],[4]</t>
        </is>
      </c>
      <c r="F154" s="5" t="n">
        <v>-616</v>
      </c>
    </row>
    <row r="155">
      <c r="A155" s="4" t="inlineStr">
        <is>
          <t>Cost of products and services sold</t>
        </is>
      </c>
      <c r="B155" s="5" t="n">
        <v>70</v>
      </c>
      <c r="C155" s="4" t="inlineStr">
        <is>
          <t>[3],[4]</t>
        </is>
      </c>
      <c r="D155" s="5" t="n">
        <v>207</v>
      </c>
      <c r="E155" s="4" t="inlineStr">
        <is>
          <t>[3],[4]</t>
        </is>
      </c>
      <c r="F155" s="5" t="n">
        <v>533</v>
      </c>
    </row>
    <row r="156">
      <c r="A156" s="4" t="inlineStr">
        <is>
          <t>Gross profit</t>
        </is>
      </c>
      <c r="B156" s="5" t="n">
        <v>22522</v>
      </c>
      <c r="C156" s="4" t="inlineStr">
        <is>
          <t>[3],[4]</t>
        </is>
      </c>
      <c r="D156" s="5" t="n">
        <v>48532</v>
      </c>
      <c r="E156" s="4" t="inlineStr">
        <is>
          <t>[3],[4]</t>
        </is>
      </c>
      <c r="F156" s="5" t="n">
        <v>44595</v>
      </c>
    </row>
    <row r="157">
      <c r="A157" s="3" t="inlineStr">
        <is>
          <t>Operating income (expenses)</t>
        </is>
      </c>
    </row>
    <row r="158">
      <c r="A158" s="4" t="inlineStr">
        <is>
          <t>Selling and marketing</t>
        </is>
      </c>
      <c r="B158" s="5" t="n">
        <v>-6184</v>
      </c>
      <c r="C158" s="4" t="inlineStr">
        <is>
          <t>[3],[4]</t>
        </is>
      </c>
      <c r="D158" s="5" t="n">
        <v>-5093</v>
      </c>
      <c r="E158" s="4" t="inlineStr">
        <is>
          <t>[3],[4]</t>
        </is>
      </c>
      <c r="F158" s="5" t="n">
        <v>-143</v>
      </c>
    </row>
    <row r="159">
      <c r="A159" s="4" t="inlineStr">
        <is>
          <t>Loss allowance (reversion) for expected credit losses</t>
        </is>
      </c>
      <c r="B159" s="4" t="inlineStr">
        <is>
          <t xml:space="preserve"> </t>
        </is>
      </c>
      <c r="C159" s="4" t="inlineStr">
        <is>
          <t>[3],[4]</t>
        </is>
      </c>
      <c r="D159" s="4" t="inlineStr">
        <is>
          <t xml:space="preserve"> </t>
        </is>
      </c>
      <c r="E159" s="4" t="inlineStr">
        <is>
          <t>[3],[4]</t>
        </is>
      </c>
      <c r="F159" s="4" t="inlineStr">
        <is>
          <t xml:space="preserve"> </t>
        </is>
      </c>
    </row>
    <row r="160">
      <c r="A160" s="4" t="inlineStr">
        <is>
          <t>General and administrative</t>
        </is>
      </c>
      <c r="B160" s="5" t="n">
        <v>-198044</v>
      </c>
      <c r="C160" s="4" t="inlineStr">
        <is>
          <t>[3],[4]</t>
        </is>
      </c>
      <c r="D160" s="5" t="n">
        <v>-131673</v>
      </c>
      <c r="E160" s="4" t="inlineStr">
        <is>
          <t>[3],[4]</t>
        </is>
      </c>
      <c r="F160" s="5" t="n">
        <v>-122286</v>
      </c>
    </row>
    <row r="161">
      <c r="A161" s="4" t="inlineStr">
        <is>
          <t>Gain (loss) on disposal of property, plant and equipment and intangibles</t>
        </is>
      </c>
      <c r="B161" s="5" t="n">
        <v>-48</v>
      </c>
      <c r="C161" s="4" t="inlineStr">
        <is>
          <t>[3],[4]</t>
        </is>
      </c>
      <c r="D161" s="4" t="inlineStr">
        <is>
          <t xml:space="preserve"> </t>
        </is>
      </c>
      <c r="E161" s="4" t="inlineStr">
        <is>
          <t>[3],[4]</t>
        </is>
      </c>
      <c r="F161" s="5" t="n">
        <v>-13455</v>
      </c>
    </row>
    <row r="162">
      <c r="A162" s="4" t="inlineStr">
        <is>
          <t>Other operating income, net</t>
        </is>
      </c>
      <c r="B162" s="5" t="n">
        <v>1581</v>
      </c>
      <c r="C162" s="4" t="inlineStr">
        <is>
          <t>[3],[4]</t>
        </is>
      </c>
      <c r="D162" s="5" t="n">
        <v>1756</v>
      </c>
      <c r="E162" s="4" t="inlineStr">
        <is>
          <t>[3],[4]</t>
        </is>
      </c>
      <c r="F162" s="5" t="n">
        <v>2486</v>
      </c>
    </row>
    <row r="163">
      <c r="A163" s="4" t="inlineStr">
        <is>
          <t>Operating income (loss) before finance income (expenses) and share of profit (loss) of joint ventures and associates</t>
        </is>
      </c>
      <c r="B163" s="5" t="n">
        <v>-180173</v>
      </c>
      <c r="C163" s="4" t="inlineStr">
        <is>
          <t>[3],[4]</t>
        </is>
      </c>
      <c r="D163" s="5" t="n">
        <v>-86478</v>
      </c>
      <c r="E163" s="4" t="inlineStr">
        <is>
          <t>[3],[4]</t>
        </is>
      </c>
      <c r="F163" s="5" t="n">
        <v>-88803</v>
      </c>
    </row>
    <row r="164">
      <c r="A164" s="4" t="inlineStr">
        <is>
          <t>Share of profit (loss) of subsidiaries, joint ventures and associates</t>
        </is>
      </c>
      <c r="B164" s="5" t="n">
        <v>-17273</v>
      </c>
      <c r="C164" s="4" t="inlineStr">
        <is>
          <t>[3],[4]</t>
        </is>
      </c>
      <c r="D164" s="5" t="n">
        <v>-43438</v>
      </c>
      <c r="E164" s="4" t="inlineStr">
        <is>
          <t>[3],[4]</t>
        </is>
      </c>
      <c r="F164" s="5" t="n">
        <v>10708</v>
      </c>
    </row>
    <row r="165">
      <c r="A165" s="4" t="inlineStr">
        <is>
          <t>Operating income before finance income (expenses) and income and social contribution taxes</t>
        </is>
      </c>
      <c r="B165" s="5" t="n">
        <v>-197446</v>
      </c>
      <c r="C165" s="4" t="inlineStr">
        <is>
          <t>[3],[4]</t>
        </is>
      </c>
      <c r="D165" s="5" t="n">
        <v>-129916</v>
      </c>
      <c r="E165" s="4" t="inlineStr">
        <is>
          <t>[3],[4]</t>
        </is>
      </c>
      <c r="F165" s="5" t="n">
        <v>-78095</v>
      </c>
    </row>
    <row r="166">
      <c r="A166" s="4" t="inlineStr">
        <is>
          <t>Depreciation of PP&amp;E and amortization of intangible assets charges</t>
        </is>
      </c>
      <c r="B166" s="5" t="n">
        <v>25376</v>
      </c>
      <c r="C166" s="4" t="inlineStr">
        <is>
          <t>[3],[4]</t>
        </is>
      </c>
      <c r="D166" s="5" t="n">
        <v>18888</v>
      </c>
      <c r="E166" s="4" t="inlineStr">
        <is>
          <t>[3],[4]</t>
        </is>
      </c>
      <c r="F166" s="5" t="n">
        <v>30636</v>
      </c>
    </row>
    <row r="167">
      <c r="A167" s="4" t="inlineStr">
        <is>
          <t>Amortization of contractual assets with customers – exclusive rights</t>
        </is>
      </c>
      <c r="B167" s="4" t="inlineStr">
        <is>
          <t xml:space="preserve"> </t>
        </is>
      </c>
      <c r="C167" s="4" t="inlineStr">
        <is>
          <t>[3],[4]</t>
        </is>
      </c>
      <c r="D167" s="4" t="inlineStr">
        <is>
          <t xml:space="preserve"> </t>
        </is>
      </c>
      <c r="E167" s="4" t="inlineStr">
        <is>
          <t>[3],[4]</t>
        </is>
      </c>
      <c r="F167" s="4" t="inlineStr">
        <is>
          <t xml:space="preserve"> </t>
        </is>
      </c>
    </row>
    <row r="168">
      <c r="A168" s="4" t="inlineStr">
        <is>
          <t>Amortization of right-of-use assets</t>
        </is>
      </c>
      <c r="B168" s="5" t="n">
        <v>6185</v>
      </c>
      <c r="C168" s="4" t="inlineStr">
        <is>
          <t>[3],[4]</t>
        </is>
      </c>
      <c r="D168" s="5" t="n">
        <v>5094</v>
      </c>
      <c r="E168" s="4" t="inlineStr">
        <is>
          <t>[3],[4]</t>
        </is>
      </c>
      <c r="F168" s="5" t="n">
        <v>128</v>
      </c>
    </row>
    <row r="169">
      <c r="A169" s="4" t="inlineStr">
        <is>
          <t>Total of depreciation and amortization</t>
        </is>
      </c>
      <c r="B169" s="5" t="n">
        <v>31561</v>
      </c>
      <c r="C169" s="4" t="inlineStr">
        <is>
          <t>[3],[4]</t>
        </is>
      </c>
      <c r="D169" s="5" t="n">
        <v>23982</v>
      </c>
      <c r="E169" s="4" t="inlineStr">
        <is>
          <t>[3],[4]</t>
        </is>
      </c>
      <c r="F169" s="5" t="n">
        <v>30764</v>
      </c>
    </row>
    <row r="170">
      <c r="A170" s="4" t="inlineStr">
        <is>
          <t>Others [member] | Elimination of intersegment amounts [member]</t>
        </is>
      </c>
    </row>
    <row r="171">
      <c r="A171" s="3" t="inlineStr">
        <is>
          <t>Income</t>
        </is>
      </c>
    </row>
    <row r="172">
      <c r="A172" s="4" t="inlineStr">
        <is>
          <t>Transactions with third parties</t>
        </is>
      </c>
      <c r="B172" s="6" t="inlineStr">
        <is>
          <t>R$ 16309</t>
        </is>
      </c>
      <c r="C172" s="4" t="inlineStr">
        <is>
          <t>[3],[4]</t>
        </is>
      </c>
      <c r="D172" s="6" t="inlineStr">
        <is>
          <t>R$ 48677</t>
        </is>
      </c>
      <c r="E172" s="4" t="inlineStr">
        <is>
          <t>[3],[4]</t>
        </is>
      </c>
      <c r="F172" s="6" t="inlineStr">
        <is>
          <t>R$ 44678</t>
        </is>
      </c>
    </row>
    <row r="173"/>
    <row r="174">
      <c r="A174" s="4" t="inlineStr">
        <is>
          <t>[1]</t>
        </is>
      </c>
      <c r="B174" s="4" t="inlineStr">
        <is>
          <t>For further information see Note 3 3</t>
        </is>
      </c>
    </row>
    <row r="175">
      <c r="A175" s="4" t="inlineStr">
        <is>
          <t>[2]</t>
        </is>
      </c>
      <c r="B175" s="4" t="inlineStr">
        <is>
          <t>Balances included for complete breakdown of segment information.</t>
        </is>
      </c>
    </row>
    <row r="176">
      <c r="A176" s="4" t="inlineStr">
        <is>
          <t>[3]</t>
        </is>
      </c>
      <c r="B176" s="4" t="inlineStr">
        <is>
          <t>Includes in the line “General and administrative” and revenue on disposal of PP&amp;E and intangibles the amount of R$ 154,640 in 2021 (R$ 87,363 in 2020 ) of expenses related to Ultrapar's holding structure, including the Presidency, Financial Board, Legal Board, Board of Directors and Fiscal Council, Risk, Compliance and Audit Board and Sustainability Board.</t>
        </is>
      </c>
    </row>
    <row r="177">
      <c r="A177" s="4" t="inlineStr">
        <is>
          <t>[4]</t>
        </is>
      </c>
      <c r="B177" s="4" t="inlineStr">
        <is>
          <t>The “Others” column consists of financial income and expenses, income tax and social contribution of the segments, the parent company Ultrapar and the subsidiaries Serma, Imaven Imóveis Ltda. (“Imaven”), Ultrapar International, UVC Investimentos, UVC - Fundo de investimento and equity of joint ventures of ConectCar, until September 30, 2021 and RPR.</t>
        </is>
      </c>
    </row>
  </sheetData>
  <mergeCells count="10">
    <mergeCell ref="A1:A2"/>
    <mergeCell ref="B1:G1"/>
    <mergeCell ref="B2:C2"/>
    <mergeCell ref="D2:E2"/>
    <mergeCell ref="F2:G2"/>
    <mergeCell ref="A173:G173"/>
    <mergeCell ref="B174:G174"/>
    <mergeCell ref="B175:G175"/>
    <mergeCell ref="B176:G176"/>
    <mergeCell ref="B177:G177"/>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80" customWidth="1" min="2" max="2"/>
    <col width="16" customWidth="1" min="3" max="3"/>
    <col width="15" customWidth="1" min="4" max="4"/>
    <col width="14" customWidth="1" min="5" max="5"/>
  </cols>
  <sheetData>
    <row r="1">
      <c r="A1" s="1" t="inlineStr">
        <is>
          <t>Segment Information - Cash flow transactions and Assets (Detail) - BRL (R$) R$ in Thousands</t>
        </is>
      </c>
      <c r="C1" s="2" t="inlineStr">
        <is>
          <t>12 Months Ended</t>
        </is>
      </c>
    </row>
    <row r="2">
      <c r="C2" s="2" t="inlineStr">
        <is>
          <t>Dec. 31, 2021</t>
        </is>
      </c>
      <c r="D2" s="2" t="inlineStr">
        <is>
          <t>Dec. 31, 2020</t>
        </is>
      </c>
      <c r="E2" s="2" t="inlineStr">
        <is>
          <t>Dec. 31, 2019</t>
        </is>
      </c>
    </row>
    <row r="3">
      <c r="A3" s="3" t="inlineStr">
        <is>
          <t>Cash flow</t>
        </is>
      </c>
    </row>
    <row r="4">
      <c r="A4" s="4" t="inlineStr">
        <is>
          <t>Acquisition of property, plant, and equipment</t>
        </is>
      </c>
      <c r="C4" s="6" t="inlineStr">
        <is>
          <t>R$ 1028419</t>
        </is>
      </c>
      <c r="D4" s="6" t="inlineStr">
        <is>
          <t>R$ 750618</t>
        </is>
      </c>
      <c r="E4" s="6" t="inlineStr">
        <is>
          <t>R$ 720779</t>
        </is>
      </c>
    </row>
    <row r="5">
      <c r="A5" s="4" t="inlineStr">
        <is>
          <t>Acquisition of intangible assets</t>
        </is>
      </c>
      <c r="C5" s="5" t="n">
        <v>237488</v>
      </c>
      <c r="D5" s="5" t="n">
        <v>154534</v>
      </c>
      <c r="E5" s="5" t="n">
        <v>111251</v>
      </c>
    </row>
    <row r="6">
      <c r="A6" s="4" t="inlineStr">
        <is>
          <t>Payments of contractual assets with customers – exclusive rights</t>
        </is>
      </c>
      <c r="C6" s="5" t="n">
        <v>420261</v>
      </c>
      <c r="D6" s="5" t="n">
        <v>356045</v>
      </c>
      <c r="E6" s="5" t="n">
        <v>330068</v>
      </c>
    </row>
    <row r="7">
      <c r="A7" s="4" t="inlineStr">
        <is>
          <t>Decarbonization credits (see Note 16)</t>
        </is>
      </c>
      <c r="C7" s="5" t="n">
        <v>176837</v>
      </c>
      <c r="D7" s="5" t="n">
        <v>125345</v>
      </c>
      <c r="E7" s="5" t="n">
        <v>0</v>
      </c>
    </row>
    <row r="8">
      <c r="A8" s="3" t="inlineStr">
        <is>
          <t>Assets</t>
        </is>
      </c>
    </row>
    <row r="9">
      <c r="A9" s="4" t="inlineStr">
        <is>
          <t>Total assets (excluding intersegment transactions)</t>
        </is>
      </c>
      <c r="C9" s="5" t="n">
        <v>39010357</v>
      </c>
      <c r="D9" s="5" t="n">
        <v>36250162</v>
      </c>
    </row>
    <row r="10">
      <c r="A10" s="4" t="inlineStr">
        <is>
          <t>Elimination of intersegment amounts [member]</t>
        </is>
      </c>
    </row>
    <row r="11">
      <c r="A11" s="3" t="inlineStr">
        <is>
          <t>Cash flow</t>
        </is>
      </c>
    </row>
    <row r="12">
      <c r="A12" s="4" t="inlineStr">
        <is>
          <t>Acquisition of property, plant, and equipment</t>
        </is>
      </c>
      <c r="C12" s="4" t="inlineStr">
        <is>
          <t xml:space="preserve"> </t>
        </is>
      </c>
      <c r="D12" s="4" t="inlineStr">
        <is>
          <t xml:space="preserve"> </t>
        </is>
      </c>
      <c r="E12" s="4" t="inlineStr">
        <is>
          <t xml:space="preserve"> </t>
        </is>
      </c>
    </row>
    <row r="13">
      <c r="A13" s="4" t="inlineStr">
        <is>
          <t>Acquisition of intangible assets</t>
        </is>
      </c>
      <c r="C13" s="4" t="inlineStr">
        <is>
          <t xml:space="preserve"> </t>
        </is>
      </c>
      <c r="D13" s="4" t="inlineStr">
        <is>
          <t xml:space="preserve"> </t>
        </is>
      </c>
      <c r="E13" s="4" t="inlineStr">
        <is>
          <t xml:space="preserve"> </t>
        </is>
      </c>
    </row>
    <row r="14">
      <c r="A14" s="4" t="inlineStr">
        <is>
          <t>Payments of contractual assets with customers – exclusive rights</t>
        </is>
      </c>
      <c r="C14" s="4" t="inlineStr">
        <is>
          <t xml:space="preserve"> </t>
        </is>
      </c>
      <c r="D14" s="4" t="inlineStr">
        <is>
          <t xml:space="preserve"> </t>
        </is>
      </c>
      <c r="E14" s="4" t="inlineStr">
        <is>
          <t xml:space="preserve"> </t>
        </is>
      </c>
    </row>
    <row r="15">
      <c r="A15" s="4" t="inlineStr">
        <is>
          <t>Decarbonization credits (see Note 16)</t>
        </is>
      </c>
      <c r="C15" s="4" t="inlineStr">
        <is>
          <t xml:space="preserve"> </t>
        </is>
      </c>
      <c r="D15" s="4" t="inlineStr">
        <is>
          <t xml:space="preserve"> </t>
        </is>
      </c>
    </row>
    <row r="16">
      <c r="A16" s="3" t="inlineStr">
        <is>
          <t>Assets</t>
        </is>
      </c>
    </row>
    <row r="17">
      <c r="A17" s="4" t="inlineStr">
        <is>
          <t>Total assets (excluding intersegment transactions)</t>
        </is>
      </c>
      <c r="D17" s="4" t="inlineStr">
        <is>
          <t xml:space="preserve"> </t>
        </is>
      </c>
    </row>
    <row r="18">
      <c r="A18" s="4" t="inlineStr">
        <is>
          <t>Ipiranga [member]</t>
        </is>
      </c>
    </row>
    <row r="19">
      <c r="A19" s="3" t="inlineStr">
        <is>
          <t>Cash flow</t>
        </is>
      </c>
    </row>
    <row r="20">
      <c r="A20" s="4" t="inlineStr">
        <is>
          <t>Acquisition of property, plant, and equipment</t>
        </is>
      </c>
      <c r="C20" s="5" t="n">
        <v>386693</v>
      </c>
      <c r="D20" s="5" t="n">
        <v>245980</v>
      </c>
      <c r="E20" s="5" t="n">
        <v>284882</v>
      </c>
    </row>
    <row r="21">
      <c r="A21" s="4" t="inlineStr">
        <is>
          <t>Acquisition of intangible assets</t>
        </is>
      </c>
      <c r="C21" s="5" t="n">
        <v>156498</v>
      </c>
      <c r="D21" s="5" t="n">
        <v>85337</v>
      </c>
      <c r="E21" s="5" t="n">
        <v>70193</v>
      </c>
    </row>
    <row r="22">
      <c r="A22" s="4" t="inlineStr">
        <is>
          <t>Payments of contractual assets with customers – exclusive rights</t>
        </is>
      </c>
      <c r="C22" s="5" t="n">
        <v>420261</v>
      </c>
      <c r="D22" s="5" t="n">
        <v>351233</v>
      </c>
      <c r="E22" s="5" t="n">
        <v>327346</v>
      </c>
    </row>
    <row r="23">
      <c r="A23" s="4" t="inlineStr">
        <is>
          <t>Decarbonization credits (see Note 16)</t>
        </is>
      </c>
      <c r="C23" s="5" t="n">
        <v>176837</v>
      </c>
      <c r="D23" s="5" t="n">
        <v>125345</v>
      </c>
    </row>
    <row r="24">
      <c r="A24" s="3" t="inlineStr">
        <is>
          <t>Assets</t>
        </is>
      </c>
    </row>
    <row r="25">
      <c r="A25" s="4" t="inlineStr">
        <is>
          <t>Total assets (excluding intersegment transactions)</t>
        </is>
      </c>
      <c r="C25" s="5" t="n">
        <v>21050793</v>
      </c>
      <c r="D25" s="5" t="n">
        <v>18761207</v>
      </c>
    </row>
    <row r="26">
      <c r="A26" s="4" t="inlineStr">
        <is>
          <t>Ultragaz [member]</t>
        </is>
      </c>
    </row>
    <row r="27">
      <c r="A27" s="3" t="inlineStr">
        <is>
          <t>Cash flow</t>
        </is>
      </c>
    </row>
    <row r="28">
      <c r="A28" s="4" t="inlineStr">
        <is>
          <t>Acquisition of property, plant, and equipment</t>
        </is>
      </c>
      <c r="C28" s="5" t="n">
        <v>336871</v>
      </c>
      <c r="D28" s="5" t="n">
        <v>276470</v>
      </c>
      <c r="E28" s="5" t="n">
        <v>222082</v>
      </c>
    </row>
    <row r="29">
      <c r="A29" s="4" t="inlineStr">
        <is>
          <t>Acquisition of intangible assets</t>
        </is>
      </c>
      <c r="C29" s="5" t="n">
        <v>30150</v>
      </c>
      <c r="D29" s="5" t="n">
        <v>32613</v>
      </c>
      <c r="E29" s="5" t="n">
        <v>27702</v>
      </c>
    </row>
    <row r="30">
      <c r="A30" s="4" t="inlineStr">
        <is>
          <t>Payments of contractual assets with customers – exclusive rights</t>
        </is>
      </c>
      <c r="C30" s="4" t="inlineStr">
        <is>
          <t xml:space="preserve"> </t>
        </is>
      </c>
      <c r="D30" s="5" t="n">
        <v>4812</v>
      </c>
      <c r="E30" s="5" t="n">
        <v>2722</v>
      </c>
    </row>
    <row r="31">
      <c r="A31" s="4" t="inlineStr">
        <is>
          <t>Decarbonization credits (see Note 16)</t>
        </is>
      </c>
      <c r="C31" s="4" t="inlineStr">
        <is>
          <t xml:space="preserve"> </t>
        </is>
      </c>
      <c r="D31" s="4" t="inlineStr">
        <is>
          <t xml:space="preserve"> </t>
        </is>
      </c>
    </row>
    <row r="32">
      <c r="A32" s="3" t="inlineStr">
        <is>
          <t>Assets</t>
        </is>
      </c>
    </row>
    <row r="33">
      <c r="A33" s="4" t="inlineStr">
        <is>
          <t>Total assets (excluding intersegment transactions)</t>
        </is>
      </c>
      <c r="C33" s="5" t="n">
        <v>3233736</v>
      </c>
      <c r="D33" s="5" t="n">
        <v>2927061</v>
      </c>
    </row>
    <row r="34">
      <c r="A34" s="4" t="inlineStr">
        <is>
          <t>Oxiteno [member]</t>
        </is>
      </c>
    </row>
    <row r="35">
      <c r="A35" s="3" t="inlineStr">
        <is>
          <t>Assets</t>
        </is>
      </c>
    </row>
    <row r="36">
      <c r="A36" s="4" t="inlineStr">
        <is>
          <t>Total assets (excluding intersegment transactions)</t>
        </is>
      </c>
      <c r="D36" s="5" t="n">
        <v>8892850</v>
      </c>
    </row>
    <row r="37">
      <c r="A37" s="4" t="inlineStr">
        <is>
          <t>Ultracargo [member]</t>
        </is>
      </c>
    </row>
    <row r="38">
      <c r="A38" s="3" t="inlineStr">
        <is>
          <t>Cash flow</t>
        </is>
      </c>
    </row>
    <row r="39">
      <c r="A39" s="4" t="inlineStr">
        <is>
          <t>Acquisition of property, plant, and equipment</t>
        </is>
      </c>
      <c r="C39" s="5" t="n">
        <v>298272</v>
      </c>
      <c r="D39" s="5" t="n">
        <v>211287</v>
      </c>
      <c r="E39" s="5" t="n">
        <v>206369</v>
      </c>
    </row>
    <row r="40">
      <c r="A40" s="4" t="inlineStr">
        <is>
          <t>Acquisition of intangible assets</t>
        </is>
      </c>
      <c r="C40" s="5" t="n">
        <v>15819</v>
      </c>
      <c r="D40" s="5" t="n">
        <v>5596</v>
      </c>
      <c r="E40" s="5" t="n">
        <v>617</v>
      </c>
    </row>
    <row r="41">
      <c r="A41" s="4" t="inlineStr">
        <is>
          <t>Payments of contractual assets with customers – exclusive rights</t>
        </is>
      </c>
      <c r="C41" s="4" t="inlineStr">
        <is>
          <t xml:space="preserve"> </t>
        </is>
      </c>
      <c r="D41" s="4" t="inlineStr">
        <is>
          <t xml:space="preserve"> </t>
        </is>
      </c>
      <c r="E41" s="4" t="inlineStr">
        <is>
          <t xml:space="preserve"> </t>
        </is>
      </c>
    </row>
    <row r="42">
      <c r="A42" s="4" t="inlineStr">
        <is>
          <t>Decarbonization credits (see Note 16)</t>
        </is>
      </c>
      <c r="C42" s="4" t="inlineStr">
        <is>
          <t xml:space="preserve"> </t>
        </is>
      </c>
      <c r="D42" s="4" t="inlineStr">
        <is>
          <t xml:space="preserve"> </t>
        </is>
      </c>
    </row>
    <row r="43">
      <c r="A43" s="3" t="inlineStr">
        <is>
          <t>Assets</t>
        </is>
      </c>
    </row>
    <row r="44">
      <c r="A44" s="4" t="inlineStr">
        <is>
          <t>Total assets (excluding intersegment transactions)</t>
        </is>
      </c>
      <c r="C44" s="5" t="n">
        <v>2675453</v>
      </c>
      <c r="D44" s="5" t="n">
        <v>2197675</v>
      </c>
    </row>
    <row r="45">
      <c r="A45" s="4" t="inlineStr">
        <is>
          <t>Extrafarma [member]</t>
        </is>
      </c>
    </row>
    <row r="46">
      <c r="A46" s="3" t="inlineStr">
        <is>
          <t>Assets</t>
        </is>
      </c>
    </row>
    <row r="47">
      <c r="A47" s="4" t="inlineStr">
        <is>
          <t>Total assets (excluding intersegment transactions)</t>
        </is>
      </c>
      <c r="D47" s="5" t="n">
        <v>1845038</v>
      </c>
    </row>
    <row r="48">
      <c r="A48" s="4" t="inlineStr">
        <is>
          <t>Abastece Aí [member]</t>
        </is>
      </c>
    </row>
    <row r="49">
      <c r="A49" s="3" t="inlineStr">
        <is>
          <t>Cash flow</t>
        </is>
      </c>
    </row>
    <row r="50">
      <c r="A50" s="4" t="inlineStr">
        <is>
          <t>Acquisition of property, plant, and equipment</t>
        </is>
      </c>
      <c r="C50" s="5" t="n">
        <v>636</v>
      </c>
      <c r="D50" s="5" t="n">
        <v>5149</v>
      </c>
    </row>
    <row r="51">
      <c r="A51" s="4" t="inlineStr">
        <is>
          <t>Acquisition of intangible assets</t>
        </is>
      </c>
      <c r="C51" s="5" t="n">
        <v>34824</v>
      </c>
      <c r="D51" s="5" t="n">
        <v>10285</v>
      </c>
    </row>
    <row r="52">
      <c r="A52" s="4" t="inlineStr">
        <is>
          <t>Payments of contractual assets with customers – exclusive rights</t>
        </is>
      </c>
      <c r="C52" s="4" t="inlineStr">
        <is>
          <t xml:space="preserve"> </t>
        </is>
      </c>
      <c r="D52" s="4" t="inlineStr">
        <is>
          <t xml:space="preserve"> </t>
        </is>
      </c>
    </row>
    <row r="53">
      <c r="A53" s="4" t="inlineStr">
        <is>
          <t>Decarbonization credits (see Note 16)</t>
        </is>
      </c>
      <c r="C53" s="4" t="inlineStr">
        <is>
          <t xml:space="preserve"> </t>
        </is>
      </c>
      <c r="D53" s="4" t="inlineStr">
        <is>
          <t xml:space="preserve"> </t>
        </is>
      </c>
    </row>
    <row r="54">
      <c r="A54" s="3" t="inlineStr">
        <is>
          <t>Assets</t>
        </is>
      </c>
    </row>
    <row r="55">
      <c r="A55" s="4" t="inlineStr">
        <is>
          <t>Total assets (excluding intersegment transactions)</t>
        </is>
      </c>
      <c r="C55" s="5" t="n">
        <v>152212</v>
      </c>
      <c r="D55" s="5" t="n">
        <v>85787</v>
      </c>
    </row>
    <row r="56">
      <c r="A56" s="4" t="inlineStr">
        <is>
          <t>Subtotal Segments [member]</t>
        </is>
      </c>
    </row>
    <row r="57">
      <c r="A57" s="3" t="inlineStr">
        <is>
          <t>Cash flow</t>
        </is>
      </c>
    </row>
    <row r="58">
      <c r="A58" s="4" t="inlineStr">
        <is>
          <t>Acquisition of property, plant, and equipment</t>
        </is>
      </c>
      <c r="C58" s="5" t="n">
        <v>1022472</v>
      </c>
      <c r="D58" s="5" t="n">
        <v>738886</v>
      </c>
      <c r="E58" s="5" t="n">
        <v>713333</v>
      </c>
    </row>
    <row r="59">
      <c r="A59" s="4" t="inlineStr">
        <is>
          <t>Acquisition of intangible assets</t>
        </is>
      </c>
      <c r="C59" s="5" t="n">
        <v>237291</v>
      </c>
      <c r="D59" s="5" t="n">
        <v>133831</v>
      </c>
      <c r="E59" s="5" t="n">
        <v>98512</v>
      </c>
    </row>
    <row r="60">
      <c r="A60" s="4" t="inlineStr">
        <is>
          <t>Payments of contractual assets with customers – exclusive rights</t>
        </is>
      </c>
      <c r="C60" s="5" t="n">
        <v>420261</v>
      </c>
      <c r="D60" s="5" t="n">
        <v>356045</v>
      </c>
      <c r="E60" s="5" t="n">
        <v>330068</v>
      </c>
    </row>
    <row r="61">
      <c r="A61" s="4" t="inlineStr">
        <is>
          <t>Decarbonization credits (see Note 16)</t>
        </is>
      </c>
      <c r="C61" s="5" t="n">
        <v>176837</v>
      </c>
      <c r="D61" s="5" t="n">
        <v>125345</v>
      </c>
    </row>
    <row r="62">
      <c r="A62" s="3" t="inlineStr">
        <is>
          <t>Assets</t>
        </is>
      </c>
    </row>
    <row r="63">
      <c r="A63" s="4" t="inlineStr">
        <is>
          <t>Total assets (excluding intersegment transactions)</t>
        </is>
      </c>
      <c r="C63" s="5" t="n">
        <v>27112194</v>
      </c>
      <c r="D63" s="5" t="n">
        <v>34709618</v>
      </c>
    </row>
    <row r="64">
      <c r="A64" s="4" t="inlineStr">
        <is>
          <t>Others [member]</t>
        </is>
      </c>
    </row>
    <row r="65">
      <c r="A65" s="3" t="inlineStr">
        <is>
          <t>Cash flow</t>
        </is>
      </c>
    </row>
    <row r="66">
      <c r="A66" s="4" t="inlineStr">
        <is>
          <t>Acquisition of property, plant, and equipment</t>
        </is>
      </c>
      <c r="B66" s="4" t="inlineStr">
        <is>
          <t>[1]</t>
        </is>
      </c>
      <c r="C66" s="5" t="n">
        <v>5947</v>
      </c>
      <c r="D66" s="5" t="n">
        <v>11732</v>
      </c>
      <c r="E66" s="5" t="n">
        <v>7446</v>
      </c>
    </row>
    <row r="67">
      <c r="A67" s="4" t="inlineStr">
        <is>
          <t>Acquisition of intangible assets</t>
        </is>
      </c>
      <c r="B67" s="4" t="inlineStr">
        <is>
          <t>[1]</t>
        </is>
      </c>
      <c r="C67" s="5" t="n">
        <v>197</v>
      </c>
      <c r="D67" s="5" t="n">
        <v>20703</v>
      </c>
      <c r="E67" s="5" t="n">
        <v>12739</v>
      </c>
    </row>
    <row r="68">
      <c r="A68" s="4" t="inlineStr">
        <is>
          <t>Payments of contractual assets with customers – exclusive rights</t>
        </is>
      </c>
      <c r="B68" s="4" t="inlineStr">
        <is>
          <t>[1]</t>
        </is>
      </c>
      <c r="C68" s="4" t="inlineStr">
        <is>
          <t xml:space="preserve"> </t>
        </is>
      </c>
      <c r="D68" s="4" t="inlineStr">
        <is>
          <t xml:space="preserve"> </t>
        </is>
      </c>
      <c r="E68" s="4" t="inlineStr">
        <is>
          <t xml:space="preserve"> </t>
        </is>
      </c>
    </row>
    <row r="69">
      <c r="A69" s="4" t="inlineStr">
        <is>
          <t>Decarbonization credits (see Note 16)</t>
        </is>
      </c>
      <c r="B69" s="4" t="inlineStr">
        <is>
          <t>[1]</t>
        </is>
      </c>
      <c r="C69" s="4" t="inlineStr">
        <is>
          <t xml:space="preserve"> </t>
        </is>
      </c>
      <c r="D69" s="4" t="inlineStr">
        <is>
          <t xml:space="preserve"> </t>
        </is>
      </c>
    </row>
    <row r="70">
      <c r="A70" s="3" t="inlineStr">
        <is>
          <t>Assets</t>
        </is>
      </c>
    </row>
    <row r="71">
      <c r="A71" s="4" t="inlineStr">
        <is>
          <t>Total assets (excluding intersegment transactions)</t>
        </is>
      </c>
      <c r="B71" s="4" t="inlineStr">
        <is>
          <t>[1]</t>
        </is>
      </c>
      <c r="C71" s="5" t="n">
        <v>897246</v>
      </c>
      <c r="D71" s="6" t="inlineStr">
        <is>
          <t>R$ 1540544</t>
        </is>
      </c>
    </row>
    <row r="72">
      <c r="A72" s="4" t="inlineStr">
        <is>
          <t>Assets held for sale [Member]</t>
        </is>
      </c>
    </row>
    <row r="73">
      <c r="A73" s="3" t="inlineStr">
        <is>
          <t>Assets</t>
        </is>
      </c>
    </row>
    <row r="74">
      <c r="A74" s="4" t="inlineStr">
        <is>
          <t>Total assets (excluding intersegment transactions)</t>
        </is>
      </c>
      <c r="C74" s="6" t="inlineStr">
        <is>
          <t>R$ 11000917</t>
        </is>
      </c>
    </row>
    <row r="75"/>
    <row r="76">
      <c r="A76" s="4" t="inlineStr">
        <is>
          <t>[1]</t>
        </is>
      </c>
      <c r="B76" s="4" t="inlineStr">
        <is>
          <t>The “Others” column comprises the parent company Ultrapar (including goodwill from certain acquisitions) and the subsidiaries Serma, Imaven, Ultrapar International, UVC Investimentos and UVC - Fundo de investimento.</t>
        </is>
      </c>
    </row>
  </sheetData>
  <mergeCells count="4">
    <mergeCell ref="A1:B2"/>
    <mergeCell ref="C1:E1"/>
    <mergeCell ref="A75:D75"/>
    <mergeCell ref="B76:D76"/>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5" customWidth="1" min="5" max="5"/>
    <col width="13" customWidth="1" min="6" max="6"/>
    <col width="15" customWidth="1" min="7" max="7"/>
    <col width="13" customWidth="1" min="8" max="8"/>
  </cols>
  <sheetData>
    <row r="1">
      <c r="A1" s="1" t="inlineStr">
        <is>
          <t>Segment Information - Additions to Property, Plant, and Equipment and intangible Assets and Contractual assets with customers – exclusive rights (Detail) - BRL (R$) R$ in Thousands</t>
        </is>
      </c>
      <c r="C1" s="2" t="inlineStr">
        <is>
          <t>12 Months Ended</t>
        </is>
      </c>
    </row>
    <row r="2">
      <c r="C2" s="2" t="inlineStr">
        <is>
          <t>Dec. 31, 2021</t>
        </is>
      </c>
      <c r="E2" s="2" t="inlineStr">
        <is>
          <t>Dec. 31, 2020</t>
        </is>
      </c>
      <c r="G2" s="2" t="inlineStr">
        <is>
          <t>Dec. 31, 2019</t>
        </is>
      </c>
    </row>
    <row r="3">
      <c r="A3" s="3" t="inlineStr">
        <is>
          <t>Disclosure of operating segments [line items]</t>
        </is>
      </c>
    </row>
    <row r="4">
      <c r="A4" s="4" t="inlineStr">
        <is>
          <t>Income before financial result, income and social contribution taxes</t>
        </is>
      </c>
      <c r="C4" s="6" t="inlineStr">
        <is>
          <t>R$ 1769380</t>
        </is>
      </c>
      <c r="E4" s="6" t="inlineStr">
        <is>
          <t>R$ 1501929</t>
        </is>
      </c>
      <c r="G4" s="6" t="inlineStr">
        <is>
          <t>R$ 2038528</t>
        </is>
      </c>
    </row>
    <row r="5">
      <c r="A5" s="4" t="inlineStr">
        <is>
          <t>Financial result, net</t>
        </is>
      </c>
      <c r="C5" s="5" t="n">
        <v>-762732</v>
      </c>
      <c r="E5" s="5" t="n">
        <v>-550348</v>
      </c>
      <c r="F5" s="4" t="inlineStr">
        <is>
          <t>[1]</t>
        </is>
      </c>
      <c r="G5" s="5" t="n">
        <v>-673351</v>
      </c>
      <c r="H5" s="4" t="inlineStr">
        <is>
          <t>[1]</t>
        </is>
      </c>
    </row>
    <row r="6">
      <c r="A6" s="4" t="inlineStr">
        <is>
          <t>Profit before income and social contribution taxes</t>
        </is>
      </c>
      <c r="C6" s="5" t="n">
        <v>1006648</v>
      </c>
      <c r="E6" s="5" t="n">
        <v>951581</v>
      </c>
      <c r="G6" s="5" t="n">
        <v>1365177</v>
      </c>
    </row>
    <row r="7">
      <c r="A7" s="4" t="inlineStr">
        <is>
          <t>Total additions to PP&amp;E and intangible assets, excluding decarbonization credits (see Notes 15 and 16)</t>
        </is>
      </c>
      <c r="C7" s="5" t="n">
        <v>1276371</v>
      </c>
      <c r="E7" s="5" t="n">
        <v>914700</v>
      </c>
      <c r="G7" s="5" t="n">
        <v>858210</v>
      </c>
    </row>
    <row r="8">
      <c r="A8" s="4" t="inlineStr">
        <is>
          <t>Asset retirement obligation – fuel tanks</t>
        </is>
      </c>
      <c r="C8" s="5" t="n">
        <v>451</v>
      </c>
      <c r="E8" s="5" t="n">
        <v>163</v>
      </c>
      <c r="G8" s="5" t="n">
        <v>290</v>
      </c>
    </row>
    <row r="9">
      <c r="A9" s="4" t="inlineStr">
        <is>
          <t>Capitalized borrowing costs</t>
        </is>
      </c>
      <c r="C9" s="5" t="n">
        <v>10013</v>
      </c>
      <c r="E9" s="5" t="n">
        <v>9385</v>
      </c>
      <c r="G9" s="5" t="n">
        <v>25890</v>
      </c>
    </row>
    <row r="10">
      <c r="A10" s="4" t="inlineStr">
        <is>
          <t>Total investments in PP&amp;E and intangible assets (cash flow)</t>
        </is>
      </c>
      <c r="C10" s="5" t="n">
        <v>1265907</v>
      </c>
      <c r="E10" s="5" t="n">
        <v>905152</v>
      </c>
      <c r="G10" s="5" t="n">
        <v>832030</v>
      </c>
    </row>
    <row r="11">
      <c r="A11" s="4" t="inlineStr">
        <is>
          <t>Addition on contractual assets with customers – exclusive rights</t>
        </is>
      </c>
      <c r="C11" s="5" t="n">
        <v>689986</v>
      </c>
      <c r="E11" s="5" t="n">
        <v>549085</v>
      </c>
      <c r="G11" s="5" t="n">
        <v>330068</v>
      </c>
    </row>
    <row r="12">
      <c r="A12" s="4" t="inlineStr">
        <is>
          <t>Ultragaz [member]</t>
        </is>
      </c>
    </row>
    <row r="13">
      <c r="A13" s="3" t="inlineStr">
        <is>
          <t>Disclosure of operating segments [line items]</t>
        </is>
      </c>
    </row>
    <row r="14">
      <c r="A14" s="4" t="inlineStr">
        <is>
          <t>Income before financial result, income and social contribution taxes</t>
        </is>
      </c>
      <c r="C14" s="5" t="n">
        <v>470148</v>
      </c>
      <c r="E14" s="5" t="n">
        <v>494160</v>
      </c>
      <c r="G14" s="5" t="n">
        <v>368969</v>
      </c>
    </row>
    <row r="15">
      <c r="A15" s="4" t="inlineStr">
        <is>
          <t>Total additions to PP&amp;E and intangible assets, excluding decarbonization credits (see Notes 15 and 16)</t>
        </is>
      </c>
      <c r="C15" s="5" t="n">
        <v>367021</v>
      </c>
      <c r="E15" s="5" t="n">
        <v>309083</v>
      </c>
      <c r="G15" s="5" t="n">
        <v>249784</v>
      </c>
    </row>
    <row r="16">
      <c r="A16" s="4" t="inlineStr">
        <is>
          <t>Addition on contractual assets with customers – exclusive rights</t>
        </is>
      </c>
      <c r="C16" s="4" t="inlineStr">
        <is>
          <t xml:space="preserve"> </t>
        </is>
      </c>
      <c r="E16" s="5" t="n">
        <v>5703</v>
      </c>
      <c r="G16" s="4" t="inlineStr">
        <is>
          <t xml:space="preserve"> </t>
        </is>
      </c>
    </row>
    <row r="17">
      <c r="A17" s="4" t="inlineStr">
        <is>
          <t>Ipiranga [member]</t>
        </is>
      </c>
    </row>
    <row r="18">
      <c r="A18" s="3" t="inlineStr">
        <is>
          <t>Disclosure of operating segments [line items]</t>
        </is>
      </c>
    </row>
    <row r="19">
      <c r="A19" s="4" t="inlineStr">
        <is>
          <t>Income before financial result, income and social contribution taxes</t>
        </is>
      </c>
      <c r="C19" s="5" t="n">
        <v>1297531</v>
      </c>
      <c r="E19" s="5" t="n">
        <v>914500</v>
      </c>
      <c r="G19" s="5" t="n">
        <v>1663113</v>
      </c>
    </row>
    <row r="20">
      <c r="A20" s="4" t="inlineStr">
        <is>
          <t>Total additions to PP&amp;E and intangible assets, excluding decarbonization credits (see Notes 15 and 16)</t>
        </is>
      </c>
      <c r="C20" s="5" t="n">
        <v>550874</v>
      </c>
      <c r="E20" s="5" t="n">
        <v>338848</v>
      </c>
      <c r="G20" s="5" t="n">
        <v>370864</v>
      </c>
    </row>
    <row r="21">
      <c r="A21" s="4" t="inlineStr">
        <is>
          <t>Addition on contractual assets with customers – exclusive rights</t>
        </is>
      </c>
      <c r="C21" s="5" t="n">
        <v>689986</v>
      </c>
      <c r="E21" s="5" t="n">
        <v>543382</v>
      </c>
      <c r="G21" s="5" t="n">
        <v>330068</v>
      </c>
    </row>
    <row r="22">
      <c r="A22" s="4" t="inlineStr">
        <is>
          <t>Ultracargo [member]</t>
        </is>
      </c>
    </row>
    <row r="23">
      <c r="A23" s="3" t="inlineStr">
        <is>
          <t>Disclosure of operating segments [line items]</t>
        </is>
      </c>
    </row>
    <row r="24">
      <c r="A24" s="4" t="inlineStr">
        <is>
          <t>Income before financial result, income and social contribution taxes</t>
        </is>
      </c>
      <c r="C24" s="5" t="n">
        <v>294153</v>
      </c>
      <c r="E24" s="5" t="n">
        <v>252151</v>
      </c>
      <c r="G24" s="5" t="n">
        <v>84541</v>
      </c>
    </row>
    <row r="25">
      <c r="A25" s="4" t="inlineStr">
        <is>
          <t>Total additions to PP&amp;E and intangible assets, excluding decarbonization credits (see Notes 15 and 16)</t>
        </is>
      </c>
      <c r="C25" s="5" t="n">
        <v>316873</v>
      </c>
      <c r="E25" s="5" t="n">
        <v>218898</v>
      </c>
      <c r="G25" s="5" t="n">
        <v>217377</v>
      </c>
    </row>
    <row r="26">
      <c r="A26" s="4" t="inlineStr">
        <is>
          <t>Abastece Aí [member]</t>
        </is>
      </c>
    </row>
    <row r="27">
      <c r="A27" s="3" t="inlineStr">
        <is>
          <t>Disclosure of operating segments [line items]</t>
        </is>
      </c>
    </row>
    <row r="28">
      <c r="A28" s="4" t="inlineStr">
        <is>
          <t>Income before financial result, income and social contribution taxes</t>
        </is>
      </c>
      <c r="C28" s="5" t="n">
        <v>-95006</v>
      </c>
      <c r="E28" s="5" t="n">
        <v>-28966</v>
      </c>
    </row>
    <row r="29">
      <c r="A29" s="4" t="inlineStr">
        <is>
          <t>Total additions to PP&amp;E and intangible assets, excluding decarbonization credits (see Notes 15 and 16)</t>
        </is>
      </c>
      <c r="C29" s="5" t="n">
        <v>35460</v>
      </c>
      <c r="E29" s="5" t="n">
        <v>15434</v>
      </c>
      <c r="G29" s="4" t="inlineStr">
        <is>
          <t xml:space="preserve"> </t>
        </is>
      </c>
    </row>
    <row r="30">
      <c r="A30" s="4" t="inlineStr">
        <is>
          <t>Subtotal Segments [member]</t>
        </is>
      </c>
    </row>
    <row r="31">
      <c r="A31" s="3" t="inlineStr">
        <is>
          <t>Disclosure of operating segments [line items]</t>
        </is>
      </c>
    </row>
    <row r="32">
      <c r="A32" s="4" t="inlineStr">
        <is>
          <t>Income before financial result, income and social contribution taxes</t>
        </is>
      </c>
      <c r="C32" s="5" t="n">
        <v>1966826</v>
      </c>
      <c r="E32" s="5" t="n">
        <v>1631845</v>
      </c>
      <c r="G32" s="5" t="n">
        <v>2116623</v>
      </c>
    </row>
    <row r="33">
      <c r="A33" s="4" t="inlineStr">
        <is>
          <t>Total additions to PP&amp;E and intangible assets, excluding decarbonization credits (see Notes 15 and 16)</t>
        </is>
      </c>
      <c r="C33" s="5" t="n">
        <v>1270228</v>
      </c>
      <c r="E33" s="5" t="n">
        <v>882263</v>
      </c>
      <c r="G33" s="5" t="n">
        <v>838025</v>
      </c>
    </row>
    <row r="34">
      <c r="A34" s="4" t="inlineStr">
        <is>
          <t>Others [member]</t>
        </is>
      </c>
    </row>
    <row r="35">
      <c r="A35" s="3" t="inlineStr">
        <is>
          <t>Disclosure of operating segments [line items]</t>
        </is>
      </c>
    </row>
    <row r="36">
      <c r="A36" s="4" t="inlineStr">
        <is>
          <t>Income before financial result, income and social contribution taxes</t>
        </is>
      </c>
      <c r="C36" s="5" t="n">
        <v>-197446</v>
      </c>
      <c r="D36" s="4" t="inlineStr">
        <is>
          <t>[2],[3]</t>
        </is>
      </c>
      <c r="E36" s="5" t="n">
        <v>-129916</v>
      </c>
      <c r="F36" s="4" t="inlineStr">
        <is>
          <t>[2],[3]</t>
        </is>
      </c>
      <c r="G36" s="5" t="n">
        <v>-78095</v>
      </c>
    </row>
    <row r="37">
      <c r="A37" s="4" t="inlineStr">
        <is>
          <t>Total additions to PP&amp;E and intangible assets, excluding decarbonization credits (see Notes 15 and 16)</t>
        </is>
      </c>
      <c r="B37" s="4" t="inlineStr">
        <is>
          <t>[4]</t>
        </is>
      </c>
      <c r="C37" s="6" t="inlineStr">
        <is>
          <t>R$ 6143</t>
        </is>
      </c>
      <c r="E37" s="6" t="inlineStr">
        <is>
          <t>R$ 32437</t>
        </is>
      </c>
      <c r="G37" s="6" t="inlineStr">
        <is>
          <t>R$ 20185</t>
        </is>
      </c>
    </row>
    <row r="38"/>
    <row r="39">
      <c r="A39" s="4" t="inlineStr">
        <is>
          <t>[1]</t>
        </is>
      </c>
      <c r="B39" s="4" t="inlineStr">
        <is>
          <t>For further details, see Note 3.c.3.</t>
        </is>
      </c>
    </row>
    <row r="40">
      <c r="A40" s="4" t="inlineStr">
        <is>
          <t>[2]</t>
        </is>
      </c>
      <c r="B40" s="4" t="inlineStr">
        <is>
          <t>Includes in the line “General and administrative” and revenue on disposal of PP&amp;E and intangibles the amount of R$ 154,640 in 2021 (R$ 87,363 in 2020 ) of expenses related to Ultrapar's holding structure, including the Presidency, Financial Board, Legal Board, Board of Directors and Fiscal Council, Risk, Compliance and Audit Board and Sustainability Board.</t>
        </is>
      </c>
    </row>
    <row r="41">
      <c r="A41" s="4" t="inlineStr">
        <is>
          <t>[3]</t>
        </is>
      </c>
      <c r="B41" s="4" t="inlineStr">
        <is>
          <t>The “Others” column consists of financial income and expenses, income tax and social contribution of the segments, the parent company Ultrapar and the subsidiaries Serma, Imaven Imóveis Ltda. (“Imaven”), Ultrapar International, UVC Investimentos, UVC - Fundo de investimento and equity of joint ventures of ConectCar, until September 30, 2021 and RPR.</t>
        </is>
      </c>
    </row>
    <row r="42">
      <c r="A42" s="4" t="inlineStr">
        <is>
          <t>[4]</t>
        </is>
      </c>
      <c r="B42" s="4" t="inlineStr">
        <is>
          <t>The “Others” column comprises the parent company Ultrapar (including goodwill from certain acquisitions) and the subsidiaries Serma, Imaven, Ultrapar International, UVC Investimentos and UVC – Fundo de investimento .</t>
        </is>
      </c>
    </row>
  </sheetData>
  <mergeCells count="10">
    <mergeCell ref="A1:B2"/>
    <mergeCell ref="C1:H1"/>
    <mergeCell ref="C2:D2"/>
    <mergeCell ref="E2:F2"/>
    <mergeCell ref="G2:H2"/>
    <mergeCell ref="A38:G38"/>
    <mergeCell ref="B39:G39"/>
    <mergeCell ref="B40:G40"/>
    <mergeCell ref="B41:G41"/>
    <mergeCell ref="B42:G42"/>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egment Information - Right-of-use Assets, PP&amp;E and Intangible Assets of the Company Abroad (Detail) - BRL (R$) R$ in Thousands</t>
        </is>
      </c>
      <c r="B1" s="2" t="inlineStr">
        <is>
          <t>Dec. 31, 2021</t>
        </is>
      </c>
      <c r="C1" s="2" t="inlineStr">
        <is>
          <t>Dec. 31, 2020</t>
        </is>
      </c>
    </row>
    <row r="2">
      <c r="A2" s="3" t="inlineStr">
        <is>
          <t>Disclosure of operating segments [line items]</t>
        </is>
      </c>
    </row>
    <row r="3">
      <c r="A3" s="4" t="inlineStr">
        <is>
          <t>Right-of-use assets, PP&amp;E and intangible assets</t>
        </is>
      </c>
      <c r="B3" s="4" t="inlineStr">
        <is>
          <t xml:space="preserve"> </t>
        </is>
      </c>
      <c r="C3" s="6" t="inlineStr">
        <is>
          <t>R$ 1406265</t>
        </is>
      </c>
    </row>
    <row r="4">
      <c r="A4" s="4" t="inlineStr">
        <is>
          <t>United States [member]</t>
        </is>
      </c>
    </row>
    <row r="5">
      <c r="A5" s="3" t="inlineStr">
        <is>
          <t>Disclosure of operating segments [line items]</t>
        </is>
      </c>
    </row>
    <row r="6">
      <c r="A6" s="4" t="inlineStr">
        <is>
          <t>Right-of-use assets, PP&amp;E and intangible assets</t>
        </is>
      </c>
      <c r="B6" s="4" t="inlineStr">
        <is>
          <t xml:space="preserve"> </t>
        </is>
      </c>
      <c r="C6" s="5" t="n">
        <v>1152876</v>
      </c>
    </row>
    <row r="7">
      <c r="A7" s="4" t="inlineStr">
        <is>
          <t>Mexico [member]</t>
        </is>
      </c>
    </row>
    <row r="8">
      <c r="A8" s="3" t="inlineStr">
        <is>
          <t>Disclosure of operating segments [line items]</t>
        </is>
      </c>
    </row>
    <row r="9">
      <c r="A9" s="4" t="inlineStr">
        <is>
          <t>Right-of-use assets, PP&amp;E and intangible assets</t>
        </is>
      </c>
      <c r="B9" s="4" t="inlineStr">
        <is>
          <t xml:space="preserve"> </t>
        </is>
      </c>
      <c r="C9" s="5" t="n">
        <v>163042</v>
      </c>
    </row>
    <row r="10">
      <c r="A10" s="4" t="inlineStr">
        <is>
          <t>Uruguay [member]</t>
        </is>
      </c>
    </row>
    <row r="11">
      <c r="A11" s="3" t="inlineStr">
        <is>
          <t>Disclosure of operating segments [line items]</t>
        </is>
      </c>
    </row>
    <row r="12">
      <c r="A12" s="4" t="inlineStr">
        <is>
          <t>Right-of-use assets, PP&amp;E and intangible assets</t>
        </is>
      </c>
      <c r="B12" s="4" t="inlineStr">
        <is>
          <t xml:space="preserve"> </t>
        </is>
      </c>
      <c r="C12" s="6" t="inlineStr">
        <is>
          <t>R$ 90347</t>
        </is>
      </c>
    </row>
  </sheetData>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37" customWidth="1" min="2" max="2"/>
    <col width="16" customWidth="1" min="3" max="3"/>
    <col width="13" customWidth="1" min="4" max="4"/>
    <col width="16" customWidth="1" min="5" max="5"/>
    <col width="13" customWidth="1" min="6" max="6"/>
  </cols>
  <sheetData>
    <row r="1">
      <c r="A1" s="1" t="inlineStr">
        <is>
          <t>Segment Information - Revenue from Operations Abroad (Detail) - BRL (R$) R$ in Thousands</t>
        </is>
      </c>
      <c r="B1" s="2" t="inlineStr">
        <is>
          <t>12 Months Ended</t>
        </is>
      </c>
    </row>
    <row r="2">
      <c r="B2" s="2" t="inlineStr">
        <is>
          <t>Dec. 31, 2021</t>
        </is>
      </c>
      <c r="C2" s="2" t="inlineStr">
        <is>
          <t>Dec. 31, 2020</t>
        </is>
      </c>
      <c r="D2" s="2" t="inlineStr">
        <is>
          <t>[1]</t>
        </is>
      </c>
      <c r="E2" s="2" t="inlineStr">
        <is>
          <t>Dec. 31, 2019</t>
        </is>
      </c>
      <c r="F2" s="2" t="inlineStr">
        <is>
          <t>[1]</t>
        </is>
      </c>
    </row>
    <row r="3">
      <c r="A3" s="3" t="inlineStr">
        <is>
          <t>Disclosure of operating segments [line items]</t>
        </is>
      </c>
    </row>
    <row r="4">
      <c r="A4" s="4" t="inlineStr">
        <is>
          <t>Revenue</t>
        </is>
      </c>
      <c r="B4" s="6" t="inlineStr">
        <is>
          <t>R$ 109732842</t>
        </is>
      </c>
      <c r="C4" s="6" t="inlineStr">
        <is>
          <t>R$ 74058056</t>
        </is>
      </c>
      <c r="E4" s="6" t="inlineStr">
        <is>
          <t>R$ 83004729</t>
        </is>
      </c>
    </row>
    <row r="5">
      <c r="A5" s="4" t="inlineStr">
        <is>
          <t>Brazil [member]</t>
        </is>
      </c>
    </row>
    <row r="6">
      <c r="A6" s="3" t="inlineStr">
        <is>
          <t>Disclosure of operating segments [line items]</t>
        </is>
      </c>
    </row>
    <row r="7">
      <c r="A7" s="4" t="inlineStr">
        <is>
          <t>Revenue</t>
        </is>
      </c>
      <c r="B7" s="5" t="n">
        <v>109598146</v>
      </c>
      <c r="C7" s="5" t="n">
        <v>73941162</v>
      </c>
      <c r="E7" s="5" t="n">
        <v>82927227</v>
      </c>
    </row>
    <row r="8">
      <c r="A8" s="4" t="inlineStr">
        <is>
          <t>Other Latin American countries [member]</t>
        </is>
      </c>
    </row>
    <row r="9">
      <c r="A9" s="3" t="inlineStr">
        <is>
          <t>Disclosure of operating segments [line items]</t>
        </is>
      </c>
    </row>
    <row r="10">
      <c r="A10" s="4" t="inlineStr">
        <is>
          <t>Revenue</t>
        </is>
      </c>
      <c r="B10" s="5" t="n">
        <v>69523</v>
      </c>
      <c r="C10" s="5" t="n">
        <v>45356</v>
      </c>
      <c r="E10" s="5" t="n">
        <v>40655</v>
      </c>
    </row>
    <row r="11">
      <c r="A11" s="4" t="inlineStr">
        <is>
          <t>United States of America and Canada [member]</t>
        </is>
      </c>
    </row>
    <row r="12">
      <c r="A12" s="3" t="inlineStr">
        <is>
          <t>Disclosure of operating segments [line items]</t>
        </is>
      </c>
    </row>
    <row r="13">
      <c r="A13" s="4" t="inlineStr">
        <is>
          <t>Revenue</t>
        </is>
      </c>
      <c r="B13" s="5" t="n">
        <v>35279</v>
      </c>
      <c r="C13" s="5" t="n">
        <v>29935</v>
      </c>
      <c r="E13" s="5" t="n">
        <v>16906</v>
      </c>
    </row>
    <row r="14">
      <c r="A14" s="4" t="inlineStr">
        <is>
          <t>Europe [member]</t>
        </is>
      </c>
    </row>
    <row r="15">
      <c r="A15" s="3" t="inlineStr">
        <is>
          <t>Disclosure of operating segments [line items]</t>
        </is>
      </c>
    </row>
    <row r="16">
      <c r="A16" s="4" t="inlineStr">
        <is>
          <t>Revenue</t>
        </is>
      </c>
      <c r="B16" s="5" t="n">
        <v>18876</v>
      </c>
      <c r="C16" s="5" t="n">
        <v>34460</v>
      </c>
      <c r="E16" s="5" t="n">
        <v>17058</v>
      </c>
    </row>
    <row r="17">
      <c r="A17" s="4" t="inlineStr">
        <is>
          <t>Other [member]</t>
        </is>
      </c>
    </row>
    <row r="18">
      <c r="A18" s="3" t="inlineStr">
        <is>
          <t>Disclosure of operating segments [line items]</t>
        </is>
      </c>
    </row>
    <row r="19">
      <c r="A19" s="4" t="inlineStr">
        <is>
          <t>Revenue</t>
        </is>
      </c>
      <c r="B19" s="6" t="inlineStr">
        <is>
          <t>R$ 11018</t>
        </is>
      </c>
      <c r="C19" s="6" t="inlineStr">
        <is>
          <t>R$ 7143</t>
        </is>
      </c>
      <c r="E19" s="6" t="inlineStr">
        <is>
          <t>R$ 2883</t>
        </is>
      </c>
    </row>
    <row r="20"/>
    <row r="21">
      <c r="A21" s="4" t="inlineStr">
        <is>
          <t>[1]</t>
        </is>
      </c>
      <c r="B21" s="4" t="inlineStr">
        <is>
          <t>For further information see Note 3 3</t>
        </is>
      </c>
    </row>
  </sheetData>
  <mergeCells count="38">
    <mergeCell ref="A1:A2"/>
    <mergeCell ref="B1:F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C15:D15"/>
    <mergeCell ref="E15:F15"/>
    <mergeCell ref="C16:D16"/>
    <mergeCell ref="E16:F16"/>
    <mergeCell ref="C17:D17"/>
    <mergeCell ref="E17:F17"/>
    <mergeCell ref="C18:D18"/>
    <mergeCell ref="E18:F18"/>
    <mergeCell ref="C19:D19"/>
    <mergeCell ref="E19:F19"/>
    <mergeCell ref="A20:F20"/>
    <mergeCell ref="B21:F21"/>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isks and Financial Instruments - Assets and liabilities in foreign currencies (Detail) - BRL (R$) R$ in Thousands</t>
        </is>
      </c>
      <c r="B1" s="2" t="inlineStr">
        <is>
          <t>Dec. 31, 2021</t>
        </is>
      </c>
      <c r="C1" s="2" t="inlineStr">
        <is>
          <t>Dec. 31, 2020</t>
        </is>
      </c>
    </row>
    <row r="2">
      <c r="A2" s="3" t="inlineStr">
        <is>
          <t>Assets in foreign currency [abstract]</t>
        </is>
      </c>
    </row>
    <row r="3">
      <c r="A3" s="4" t="inlineStr">
        <is>
          <t>Cash, cash equivalents and financial investments in foreign currency (except hedging instruments)</t>
        </is>
      </c>
      <c r="B3" s="6" t="inlineStr">
        <is>
          <t>R$ 122242</t>
        </is>
      </c>
      <c r="C3" s="6" t="inlineStr">
        <is>
          <t>R$ 1413276</t>
        </is>
      </c>
    </row>
    <row r="4">
      <c r="A4" s="4" t="inlineStr">
        <is>
          <t>Foreign trade receivables, net of loss allowance for expected credit losses and advances to foreign customers</t>
        </is>
      </c>
      <c r="B4" s="5" t="n">
        <v>1324</v>
      </c>
      <c r="C4" s="5" t="n">
        <v>307829</v>
      </c>
    </row>
    <row r="5">
      <c r="A5" s="4" t="inlineStr">
        <is>
          <t>Other assets</t>
        </is>
      </c>
      <c r="B5" s="5" t="n">
        <v>186548</v>
      </c>
      <c r="C5" s="5" t="n">
        <v>1767626</v>
      </c>
    </row>
    <row r="6">
      <c r="A6" s="4" t="inlineStr">
        <is>
          <t>Asset exposure from subsidiaries held for sale</t>
        </is>
      </c>
      <c r="B6" s="5" t="n">
        <v>3839194</v>
      </c>
      <c r="C6" s="4" t="inlineStr">
        <is>
          <t xml:space="preserve"> </t>
        </is>
      </c>
    </row>
    <row r="7">
      <c r="A7" s="4" t="inlineStr">
        <is>
          <t>Assets in foreign currency</t>
        </is>
      </c>
      <c r="B7" s="5" t="n">
        <v>4149308</v>
      </c>
      <c r="C7" s="5" t="n">
        <v>3488731</v>
      </c>
    </row>
    <row r="8">
      <c r="A8" s="3" t="inlineStr">
        <is>
          <t>Liabilities in foreign currency</t>
        </is>
      </c>
    </row>
    <row r="9">
      <c r="A9" s="4" t="inlineStr">
        <is>
          <t>Financing in foreign currency, gross of transaction costs and discount</t>
        </is>
      </c>
      <c r="B9" s="5" t="n">
        <v>-8860833</v>
      </c>
      <c r="C9" s="5" t="n">
        <v>-9246707</v>
      </c>
    </row>
    <row r="10">
      <c r="A10" s="4" t="inlineStr">
        <is>
          <t>Payables arising from imports, net of advances to foreign suppliers</t>
        </is>
      </c>
      <c r="B10" s="5" t="n">
        <v>-649107</v>
      </c>
      <c r="C10" s="5" t="n">
        <v>-633013</v>
      </c>
    </row>
    <row r="11">
      <c r="A11" s="4" t="inlineStr">
        <is>
          <t>Liabilities exposure from subsidiaries held for sale</t>
        </is>
      </c>
      <c r="B11" s="5" t="n">
        <v>884402</v>
      </c>
      <c r="C11" s="4" t="inlineStr">
        <is>
          <t xml:space="preserve"> </t>
        </is>
      </c>
    </row>
    <row r="12">
      <c r="A12" s="4" t="inlineStr">
        <is>
          <t>Liabilities in foreign currency</t>
        </is>
      </c>
      <c r="B12" s="5" t="n">
        <v>-10394342</v>
      </c>
      <c r="C12" s="5" t="n">
        <v>-9879720</v>
      </c>
    </row>
    <row r="13">
      <c r="A13" s="4" t="inlineStr">
        <is>
          <t>Foreign currency hedging instruments</t>
        </is>
      </c>
      <c r="B13" s="5" t="n">
        <v>-2933572</v>
      </c>
      <c r="C13" s="5" t="n">
        <v>-4837554</v>
      </c>
    </row>
    <row r="14">
      <c r="A14" s="4" t="inlineStr">
        <is>
          <t>Foreign currency hedging instruments from subsidiaries held for sale</t>
        </is>
      </c>
      <c r="B14" s="5" t="n">
        <v>1786471</v>
      </c>
      <c r="C14" s="4" t="inlineStr">
        <is>
          <t xml:space="preserve"> </t>
        </is>
      </c>
    </row>
    <row r="15">
      <c r="A15" s="4" t="inlineStr">
        <is>
          <t>Net liability position – total</t>
        </is>
      </c>
      <c r="B15" s="5" t="n">
        <v>-1524991</v>
      </c>
      <c r="C15" s="5" t="n">
        <v>-1553435</v>
      </c>
    </row>
    <row r="16">
      <c r="A16" s="4" t="inlineStr">
        <is>
          <t>Net (liability) asset position – income statement effect</t>
        </is>
      </c>
      <c r="B16" s="5" t="n">
        <v>-498604</v>
      </c>
      <c r="C16" s="5" t="n">
        <v>186306</v>
      </c>
    </row>
    <row r="17">
      <c r="A17" s="4" t="inlineStr">
        <is>
          <t>Net liability position – equity effect from subsidiaries held for sale</t>
        </is>
      </c>
      <c r="B17" s="6" t="inlineStr">
        <is>
          <t>R$ 1026387</t>
        </is>
      </c>
      <c r="C17" s="6" t="inlineStr">
        <is>
          <t>R$ 1739741</t>
        </is>
      </c>
    </row>
  </sheetData>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41" customWidth="1" min="2" max="2"/>
    <col width="33" customWidth="1" min="3" max="3"/>
    <col width="21" customWidth="1" min="4" max="4"/>
    <col width="21" customWidth="1" min="5" max="5"/>
    <col width="22" customWidth="1" min="6" max="6"/>
    <col width="22" customWidth="1" min="7" max="7"/>
  </cols>
  <sheetData>
    <row r="1">
      <c r="A1" s="1" t="inlineStr">
        <is>
          <t>Risks and Financial Instruments - Additional Information (Detail) $ in Thousands</t>
        </is>
      </c>
      <c r="B1" s="2" t="inlineStr">
        <is>
          <t>12 Months Ended</t>
        </is>
      </c>
    </row>
    <row r="2">
      <c r="B2" s="2" t="inlineStr">
        <is>
          <t>Dec. 31, 2021BRL (R$)CustomerR$ / shares</t>
        </is>
      </c>
      <c r="C2" s="2" t="inlineStr">
        <is>
          <t>Dec. 31, 2020BRL (R$)R$ / shares</t>
        </is>
      </c>
      <c r="D2" s="2" t="inlineStr">
        <is>
          <t>Dec. 31, 2021USD ($)</t>
        </is>
      </c>
      <c r="E2" s="2" t="inlineStr">
        <is>
          <t>Dec. 31, 2020USD ($)</t>
        </is>
      </c>
      <c r="F2" s="2" t="inlineStr">
        <is>
          <t>Dec. 31, 2019BRL (R$)</t>
        </is>
      </c>
      <c r="G2" s="2" t="inlineStr">
        <is>
          <t>Dec. 31, 2018BRL (R$)</t>
        </is>
      </c>
    </row>
    <row r="3">
      <c r="A3" s="3" t="inlineStr">
        <is>
          <t>Disclosure of detailed information about financial instruments [line items]</t>
        </is>
      </c>
    </row>
    <row r="4">
      <c r="A4" s="4" t="inlineStr">
        <is>
          <t>Net liability position</t>
        </is>
      </c>
      <c r="B4" s="6" t="inlineStr">
        <is>
          <t>R$ 1524991000</t>
        </is>
      </c>
      <c r="C4" s="6" t="inlineStr">
        <is>
          <t>R$ 1553435000</t>
        </is>
      </c>
    </row>
    <row r="5">
      <c r="A5" s="4" t="inlineStr">
        <is>
          <t>Maximum percentage of identified risk to cover by derivative financial instruments</t>
        </is>
      </c>
      <c r="B5" s="4" t="inlineStr">
        <is>
          <t>100.00%</t>
        </is>
      </c>
    </row>
    <row r="6">
      <c r="A6" s="4" t="inlineStr">
        <is>
          <t>Gross indebtedness</t>
        </is>
      </c>
      <c r="B6" s="6" t="inlineStr">
        <is>
          <t>R$ 16377643000</t>
        </is>
      </c>
      <c r="C6" s="5" t="n">
        <v>17376216000</v>
      </c>
      <c r="F6" s="6" t="inlineStr">
        <is>
          <t>R$ 14392722000</t>
        </is>
      </c>
      <c r="G6" s="6" t="inlineStr">
        <is>
          <t>R$ 15116139000</t>
        </is>
      </c>
    </row>
    <row r="7">
      <c r="A7" s="4" t="inlineStr">
        <is>
          <t>Investment plan</t>
        </is>
      </c>
      <c r="B7" s="5" t="n">
        <v>1883839000</v>
      </c>
    </row>
    <row r="8">
      <c r="A8" s="4" t="inlineStr">
        <is>
          <t>Cash, cash equivalents, and short-term financial investments</t>
        </is>
      </c>
      <c r="B8" s="5" t="n">
        <v>4084196000</v>
      </c>
    </row>
    <row r="9">
      <c r="A9" s="4" t="inlineStr">
        <is>
          <t>Notional amount of foreign exchange hedging instruments for highly probable future transactions designated as cash flow hedge, related to notes in the foreign market | $</t>
        </is>
      </c>
      <c r="D9" s="8" t="n">
        <v>386787</v>
      </c>
      <c r="E9" s="8" t="n">
        <v>468215</v>
      </c>
    </row>
    <row r="10">
      <c r="A10" s="4" t="inlineStr">
        <is>
          <t>Unrealized gain (loss) of other comprehensive income, net of deferred income and social contribution taxes</t>
        </is>
      </c>
      <c r="B10" s="5" t="n">
        <v>7880000</v>
      </c>
      <c r="C10" s="5" t="n">
        <v>-315403000</v>
      </c>
    </row>
    <row r="11">
      <c r="A11" s="4" t="inlineStr">
        <is>
          <t>Balance of foreign exchange hedging instruments designated as net investments hedge in foreign entities | $</t>
        </is>
      </c>
      <c r="D11" s="8" t="n">
        <v>95000</v>
      </c>
      <c r="E11" s="8" t="n">
        <v>95000</v>
      </c>
    </row>
    <row r="12">
      <c r="A12" s="4" t="inlineStr">
        <is>
          <t>Gain (loss) recognized in other comprehensive income, net of deferred income and social contribution taxes</t>
        </is>
      </c>
      <c r="B12" s="6" t="inlineStr">
        <is>
          <t>R$ 24064000</t>
        </is>
      </c>
      <c r="C12" s="6" t="inlineStr">
        <is>
          <t>R$ 73108000</t>
        </is>
      </c>
    </row>
    <row r="13">
      <c r="A13" s="4" t="inlineStr">
        <is>
          <t>Maturity of foreign exchange hedging instruments | R$ / shares</t>
        </is>
      </c>
      <c r="B13" s="6" t="inlineStr">
        <is>
          <t>R$ 10.25</t>
        </is>
      </c>
      <c r="C13" s="6" t="inlineStr">
        <is>
          <t>R$ 8.23</t>
        </is>
      </c>
    </row>
    <row r="14">
      <c r="A14" s="4" t="inlineStr">
        <is>
          <t>Customer concentrations risk | Customer one | Bottom of range [member]</t>
        </is>
      </c>
    </row>
    <row r="15">
      <c r="A15" s="3" t="inlineStr">
        <is>
          <t>Disclosure of detailed information about financial instruments [line items]</t>
        </is>
      </c>
    </row>
    <row r="16">
      <c r="A16" s="4" t="inlineStr">
        <is>
          <t>Number of customers | Customer</t>
        </is>
      </c>
      <c r="B16" s="5" t="n">
        <v>0</v>
      </c>
    </row>
    <row r="17">
      <c r="A17" s="4" t="inlineStr">
        <is>
          <t>Percentage of entity's consolidated revenue</t>
        </is>
      </c>
      <c r="B17" s="4" t="inlineStr">
        <is>
          <t>10.00%</t>
        </is>
      </c>
    </row>
    <row r="18">
      <c r="A18" s="4" t="inlineStr">
        <is>
          <t>Brazilian real per US dollar [member]</t>
        </is>
      </c>
    </row>
    <row r="19">
      <c r="A19" s="3" t="inlineStr">
        <is>
          <t>Disclosure of detailed information about financial instruments [line items]</t>
        </is>
      </c>
    </row>
    <row r="20">
      <c r="A20" s="4" t="inlineStr">
        <is>
          <t>Average foreign exchange rate</t>
        </is>
      </c>
      <c r="B20" s="7" t="n">
        <v>5.6514</v>
      </c>
    </row>
    <row r="21">
      <c r="A21" s="4" t="inlineStr">
        <is>
          <t>Later than one year [member]</t>
        </is>
      </c>
    </row>
    <row r="22">
      <c r="A22" s="3" t="inlineStr">
        <is>
          <t>Disclosure of detailed information about financial instruments [line items]</t>
        </is>
      </c>
    </row>
    <row r="23">
      <c r="A23" s="4" t="inlineStr">
        <is>
          <t>Gross indebtedness</t>
        </is>
      </c>
      <c r="B23" s="6" t="inlineStr">
        <is>
          <t>R$ 3605377000</t>
        </is>
      </c>
    </row>
  </sheetData>
  <mergeCells count="2">
    <mergeCell ref="A1:A2"/>
    <mergeCell ref="B1:C1"/>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isks and Financial Instruments - Sensitivity analysis of assets and liabilities in foreign currency (Detail) R$ in Thousands</t>
        </is>
      </c>
      <c r="B1" s="2" t="inlineStr">
        <is>
          <t>Dec. 31, 2021BRL (R$)</t>
        </is>
      </c>
    </row>
    <row r="2">
      <c r="A2" s="3" t="inlineStr">
        <is>
          <t>Disclosure of detailed information about financial instruments [line items]</t>
        </is>
      </c>
    </row>
    <row r="3">
      <c r="A3" s="4" t="inlineStr">
        <is>
          <t>Income statement effect</t>
        </is>
      </c>
      <c r="B3" s="6" t="inlineStr">
        <is>
          <t>R$ 25230</t>
        </is>
      </c>
    </row>
    <row r="4">
      <c r="A4" s="4" t="inlineStr">
        <is>
          <t>Total</t>
        </is>
      </c>
      <c r="B4" s="5" t="n">
        <v>-25230</v>
      </c>
    </row>
    <row r="5">
      <c r="A5" s="4" t="inlineStr">
        <is>
          <t>Income statement effect</t>
        </is>
      </c>
      <c r="B5" s="5" t="n">
        <v>25230</v>
      </c>
    </row>
    <row r="6">
      <c r="A6" s="4" t="inlineStr">
        <is>
          <t>Total</t>
        </is>
      </c>
      <c r="B6" s="6" t="inlineStr">
        <is>
          <t>R$ 25230</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ntractual Assets with Customers - Exclusive Rights</t>
        </is>
      </c>
      <c r="B1" s="2" t="inlineStr">
        <is>
          <t>12 Months Ended</t>
        </is>
      </c>
    </row>
    <row r="2">
      <c r="B2" s="2" t="inlineStr">
        <is>
          <t>Dec. 31, 2021</t>
        </is>
      </c>
    </row>
    <row r="3">
      <c r="A3" s="3" t="inlineStr">
        <is>
          <t>Receivables from contracts with customers [abstract]</t>
        </is>
      </c>
    </row>
    <row r="4">
      <c r="A4" s="4" t="inlineStr">
        <is>
          <t>Contractual Assets with Customers - Exclusive Rights</t>
        </is>
      </c>
      <c r="B4" s="4" t="inlineStr">
        <is>
          <t xml:space="preserve">12 . Contractual a ssets with c ustomers – e xclusive r ights Refers to exclusive rights disbursements of Ipiranga’s agreements with reseller service stations and major consumers that are recognized at the time of their occurrence and recognized as a reduction s of the revenue from sales and services in the statement of profit or loss according to the conditions established in the agreement , being reviewed as changes occur under the terms of the agreements. In December 31, 202 1 , the contracts amortization weighted average term was five years. Balance and changes are shown below:
Balance as of December 31, 2018
1,518,477
Additions
330,068
Amortization
(355,250 )
Transfer
(27,306 )
Balance as of December 31, 2019
1,465,989
Additions
549,085
Amortization
(289,436 )
Transfer
(19,307 )
Balance as of December 31, 2020
1,706,331
Additions
689,986
Amortization
(282,521 )
Transfer
(34,570 )
Balance as of December 31, 2021
2,079,226
Current
555,052
Non-current
1,524,174 </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isks and Financial Instruments - Financial assets and liabilities exposed to floating interest rates (Detail) - BRL (R$) R$ in Thousands</t>
        </is>
      </c>
      <c r="B1" s="2" t="inlineStr">
        <is>
          <t>Dec. 31, 2021</t>
        </is>
      </c>
      <c r="C1" s="2" t="inlineStr">
        <is>
          <t>Dec. 31, 2020</t>
        </is>
      </c>
    </row>
    <row r="2">
      <c r="A2" s="3" t="inlineStr">
        <is>
          <t>Disclosure of detailed information about financial instruments [line items]</t>
        </is>
      </c>
    </row>
    <row r="3">
      <c r="A3" s="4" t="inlineStr">
        <is>
          <t>Net liability position</t>
        </is>
      </c>
      <c r="B3" s="6" t="inlineStr">
        <is>
          <t>R$ 5950168</t>
        </is>
      </c>
      <c r="C3" s="6" t="inlineStr">
        <is>
          <t>R$ 5625838</t>
        </is>
      </c>
    </row>
    <row r="4">
      <c r="A4" s="4" t="inlineStr">
        <is>
          <t>DI [member]</t>
        </is>
      </c>
    </row>
    <row r="5">
      <c r="A5" s="3" t="inlineStr">
        <is>
          <t>Disclosure of detailed information about financial instruments [line items]</t>
        </is>
      </c>
    </row>
    <row r="6">
      <c r="A6" s="4" t="inlineStr">
        <is>
          <t>Net liability position</t>
        </is>
      </c>
      <c r="B6" s="5" t="n">
        <v>-5952953</v>
      </c>
      <c r="C6" s="5" t="n">
        <v>-5283509</v>
      </c>
    </row>
    <row r="7">
      <c r="A7" s="4" t="inlineStr">
        <is>
          <t>DI [member] | Cash equivalents [member]</t>
        </is>
      </c>
    </row>
    <row r="8">
      <c r="A8" s="3" t="inlineStr">
        <is>
          <t>Disclosure of detailed information about financial instruments [line items]</t>
        </is>
      </c>
    </row>
    <row r="9">
      <c r="A9" s="4" t="inlineStr">
        <is>
          <t>Net liability position</t>
        </is>
      </c>
      <c r="B9" s="5" t="n">
        <v>1943164</v>
      </c>
      <c r="C9" s="5" t="n">
        <v>2241852</v>
      </c>
    </row>
    <row r="10">
      <c r="A10" s="4" t="inlineStr">
        <is>
          <t>DI [member] | Financial investments [member]</t>
        </is>
      </c>
    </row>
    <row r="11">
      <c r="A11" s="3" t="inlineStr">
        <is>
          <t>Disclosure of detailed information about financial instruments [line items]</t>
        </is>
      </c>
    </row>
    <row r="12">
      <c r="A12" s="4" t="inlineStr">
        <is>
          <t>Net liability position</t>
        </is>
      </c>
      <c r="B12" s="5" t="n">
        <v>1607608</v>
      </c>
      <c r="C12" s="5" t="n">
        <v>3749852</v>
      </c>
    </row>
    <row r="13">
      <c r="A13" s="4" t="inlineStr">
        <is>
          <t>DI [member] | Loans and debentures [member]</t>
        </is>
      </c>
    </row>
    <row r="14">
      <c r="A14" s="3" t="inlineStr">
        <is>
          <t>Disclosure of detailed information about financial instruments [line items]</t>
        </is>
      </c>
    </row>
    <row r="15">
      <c r="A15" s="4" t="inlineStr">
        <is>
          <t>Net liability position</t>
        </is>
      </c>
      <c r="B15" s="5" t="n">
        <v>-4855517</v>
      </c>
      <c r="C15" s="5" t="n">
        <v>-6947362</v>
      </c>
    </row>
    <row r="16">
      <c r="A16" s="4" t="inlineStr">
        <is>
          <t>DI [member] | Liability position foreign exchange hedging instruments [member]</t>
        </is>
      </c>
    </row>
    <row r="17">
      <c r="A17" s="3" t="inlineStr">
        <is>
          <t>Disclosure of detailed information about financial instruments [line items]</t>
        </is>
      </c>
    </row>
    <row r="18">
      <c r="A18" s="4" t="inlineStr">
        <is>
          <t>Net liability position</t>
        </is>
      </c>
      <c r="B18" s="5" t="n">
        <v>-2283625</v>
      </c>
      <c r="C18" s="5" t="n">
        <v>-2124146</v>
      </c>
    </row>
    <row r="19">
      <c r="A19" s="4" t="inlineStr">
        <is>
          <t>DI [member] | Liability position of fixed interest instruments + IPCA – DI [member]</t>
        </is>
      </c>
    </row>
    <row r="20">
      <c r="A20" s="3" t="inlineStr">
        <is>
          <t>Disclosure of detailed information about financial instruments [line items]</t>
        </is>
      </c>
    </row>
    <row r="21">
      <c r="A21" s="4" t="inlineStr">
        <is>
          <t>Net liability position</t>
        </is>
      </c>
      <c r="B21" s="5" t="n">
        <v>-2364583</v>
      </c>
      <c r="C21" s="5" t="n">
        <v>-2203705</v>
      </c>
    </row>
    <row r="22">
      <c r="A22" s="4" t="inlineStr">
        <is>
          <t>TJLP [member]</t>
        </is>
      </c>
    </row>
    <row r="23">
      <c r="A23" s="3" t="inlineStr">
        <is>
          <t>Disclosure of detailed information about financial instruments [line items]</t>
        </is>
      </c>
    </row>
    <row r="24">
      <c r="A24" s="4" t="inlineStr">
        <is>
          <t>Net liability position</t>
        </is>
      </c>
      <c r="B24" s="5" t="n">
        <v>-326</v>
      </c>
      <c r="C24" s="5" t="n">
        <v>-29803</v>
      </c>
    </row>
    <row r="25">
      <c r="A25" s="4" t="inlineStr">
        <is>
          <t>TJLP [member] | Loans [member]</t>
        </is>
      </c>
    </row>
    <row r="26">
      <c r="A26" s="3" t="inlineStr">
        <is>
          <t>Disclosure of detailed information about financial instruments [line items]</t>
        </is>
      </c>
    </row>
    <row r="27">
      <c r="A27" s="4" t="inlineStr">
        <is>
          <t>Net liability position</t>
        </is>
      </c>
      <c r="B27" s="5" t="n">
        <v>-326</v>
      </c>
      <c r="C27" s="5" t="n">
        <v>-29803</v>
      </c>
    </row>
    <row r="28">
      <c r="A28" s="4" t="inlineStr">
        <is>
          <t>LIBOR [member]</t>
        </is>
      </c>
    </row>
    <row r="29">
      <c r="A29" s="3" t="inlineStr">
        <is>
          <t>Disclosure of detailed information about financial instruments [line items]</t>
        </is>
      </c>
    </row>
    <row r="30">
      <c r="A30" s="4" t="inlineStr">
        <is>
          <t>Net liability position</t>
        </is>
      </c>
      <c r="B30" s="5" t="n">
        <v>3111</v>
      </c>
      <c r="C30" s="5" t="n">
        <v>-312526</v>
      </c>
    </row>
    <row r="31">
      <c r="A31" s="4" t="inlineStr">
        <is>
          <t>LIBOR [member] | Asset position of foreign exchange hedging instruments [member]</t>
        </is>
      </c>
    </row>
    <row r="32">
      <c r="A32" s="3" t="inlineStr">
        <is>
          <t>Disclosure of detailed information about financial instruments [line items]</t>
        </is>
      </c>
    </row>
    <row r="33">
      <c r="A33" s="4" t="inlineStr">
        <is>
          <t>Net liability position</t>
        </is>
      </c>
      <c r="B33" s="5" t="n">
        <v>279047</v>
      </c>
      <c r="C33" s="5" t="n">
        <v>260958</v>
      </c>
    </row>
    <row r="34">
      <c r="A34" s="4" t="inlineStr">
        <is>
          <t>LIBOR [member] | Loans [member]</t>
        </is>
      </c>
    </row>
    <row r="35">
      <c r="A35" s="3" t="inlineStr">
        <is>
          <t>Disclosure of detailed information about financial instruments [line items]</t>
        </is>
      </c>
    </row>
    <row r="36">
      <c r="A36" s="4" t="inlineStr">
        <is>
          <t>Net liability position</t>
        </is>
      </c>
      <c r="B36" s="6" t="inlineStr">
        <is>
          <t>R$ 275936</t>
        </is>
      </c>
      <c r="C36" s="6" t="inlineStr">
        <is>
          <t>R$ 573484</t>
        </is>
      </c>
    </row>
  </sheetData>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37" customWidth="1" min="2" max="2"/>
    <col width="14" customWidth="1" min="3" max="3"/>
    <col width="13" customWidth="1" min="4" max="4"/>
    <col width="14" customWidth="1" min="5" max="5"/>
    <col width="13" customWidth="1" min="6" max="6"/>
  </cols>
  <sheetData>
    <row r="1">
      <c r="A1" s="1" t="inlineStr">
        <is>
          <t>Risks and Financial Instruments - Sensitivity analysis of floating interest rate risk (Detail) - BRL (R$) R$ in Thousands</t>
        </is>
      </c>
      <c r="B1" s="2" t="inlineStr">
        <is>
          <t>12 Months Ended</t>
        </is>
      </c>
    </row>
    <row r="2">
      <c r="B2" s="2" t="inlineStr">
        <is>
          <t>Dec. 31, 2021</t>
        </is>
      </c>
      <c r="C2" s="2" t="inlineStr">
        <is>
          <t>Dec. 31, 2020</t>
        </is>
      </c>
      <c r="D2" s="2" t="inlineStr">
        <is>
          <t>[1]</t>
        </is>
      </c>
      <c r="E2" s="2" t="inlineStr">
        <is>
          <t>Dec. 31, 2019</t>
        </is>
      </c>
      <c r="F2" s="2" t="inlineStr">
        <is>
          <t>[1]</t>
        </is>
      </c>
    </row>
    <row r="3">
      <c r="A3" s="3" t="inlineStr">
        <is>
          <t>Exposure of interest rate risk</t>
        </is>
      </c>
    </row>
    <row r="4">
      <c r="A4" s="4" t="inlineStr">
        <is>
          <t>Interest effect on debt</t>
        </is>
      </c>
      <c r="B4" s="6" t="inlineStr">
        <is>
          <t>R$ 410430</t>
        </is>
      </c>
      <c r="C4" s="6" t="inlineStr">
        <is>
          <t>R$ 337324</t>
        </is>
      </c>
      <c r="E4" s="6" t="inlineStr">
        <is>
          <t>R$ 459995</t>
        </is>
      </c>
    </row>
    <row r="5">
      <c r="A5" s="4" t="inlineStr">
        <is>
          <t>Scenario Base [member] | DI [member]</t>
        </is>
      </c>
    </row>
    <row r="6">
      <c r="A6" s="3" t="inlineStr">
        <is>
          <t>Exposure of interest rate risk</t>
        </is>
      </c>
    </row>
    <row r="7">
      <c r="A7" s="4" t="inlineStr">
        <is>
          <t>Interest effect on cash equivalents and financial investments</t>
        </is>
      </c>
      <c r="B7" s="5" t="n">
        <v>-153160</v>
      </c>
    </row>
    <row r="8">
      <c r="A8" s="4" t="inlineStr">
        <is>
          <t>Interest effect on debt</t>
        </is>
      </c>
      <c r="B8" s="5" t="n">
        <v>360652</v>
      </c>
    </row>
    <row r="9">
      <c r="A9" s="4" t="inlineStr">
        <is>
          <t>Interest rate hedging instruments (liabilities in DI) effect</t>
        </is>
      </c>
      <c r="B9" s="5" t="n">
        <v>-221157</v>
      </c>
    </row>
    <row r="10">
      <c r="A10" s="4" t="inlineStr">
        <is>
          <t>Incremental expenses</t>
        </is>
      </c>
      <c r="B10" s="5" t="n">
        <v>-428649</v>
      </c>
    </row>
    <row r="11">
      <c r="A11" s="4" t="inlineStr">
        <is>
          <t>Scenario Base [member] | TJLP [member]</t>
        </is>
      </c>
    </row>
    <row r="12">
      <c r="A12" s="3" t="inlineStr">
        <is>
          <t>Exposure of interest rate risk</t>
        </is>
      </c>
    </row>
    <row r="13">
      <c r="A13" s="4" t="inlineStr">
        <is>
          <t>Interest effect on debt</t>
        </is>
      </c>
      <c r="B13" s="5" t="n">
        <v>7</v>
      </c>
    </row>
    <row r="14">
      <c r="A14" s="4" t="inlineStr">
        <is>
          <t>Incremental expenses</t>
        </is>
      </c>
      <c r="B14" s="5" t="n">
        <v>-7</v>
      </c>
    </row>
    <row r="15">
      <c r="A15" s="4" t="inlineStr">
        <is>
          <t>Scenario Base [member] | LIBOR [member]</t>
        </is>
      </c>
    </row>
    <row r="16">
      <c r="A16" s="3" t="inlineStr">
        <is>
          <t>Exposure of interest rate risk</t>
        </is>
      </c>
    </row>
    <row r="17">
      <c r="A17" s="4" t="inlineStr">
        <is>
          <t>Foreign exchange hedging instruments (assets in LIBOR) effect</t>
        </is>
      </c>
      <c r="B17" s="5" t="n">
        <v>-11</v>
      </c>
    </row>
    <row r="18">
      <c r="A18" s="4" t="inlineStr">
        <is>
          <t>Interest effect on debt</t>
        </is>
      </c>
      <c r="B18" s="5" t="n">
        <v>94</v>
      </c>
    </row>
    <row r="19">
      <c r="A19" s="4" t="inlineStr">
        <is>
          <t>Incremental expenses</t>
        </is>
      </c>
      <c r="B19" s="6" t="inlineStr">
        <is>
          <t>R$ 83</t>
        </is>
      </c>
    </row>
    <row r="20"/>
    <row r="21">
      <c r="A21" s="4" t="inlineStr">
        <is>
          <t>[1]</t>
        </is>
      </c>
      <c r="B21" s="4" t="inlineStr">
        <is>
          <t>For further details, see Note 3.c.3.</t>
        </is>
      </c>
    </row>
  </sheetData>
  <mergeCells count="38">
    <mergeCell ref="A1:A2"/>
    <mergeCell ref="B1:F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C15:D15"/>
    <mergeCell ref="E15:F15"/>
    <mergeCell ref="C16:D16"/>
    <mergeCell ref="E16:F16"/>
    <mergeCell ref="C17:D17"/>
    <mergeCell ref="E17:F17"/>
    <mergeCell ref="C18:D18"/>
    <mergeCell ref="E18:F18"/>
    <mergeCell ref="C19:D19"/>
    <mergeCell ref="E19:F19"/>
    <mergeCell ref="A20:F20"/>
    <mergeCell ref="B21:F21"/>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isks and Financial Instruments - Summary of credit risk of financial institution and government of cash, cash equivalents and financial investments (Detail) - BRL (R$) R$ in Thousands</t>
        </is>
      </c>
      <c r="B1" s="2" t="inlineStr">
        <is>
          <t>Dec. 31, 2021</t>
        </is>
      </c>
      <c r="C1" s="2" t="inlineStr">
        <is>
          <t>Dec. 31, 2020</t>
        </is>
      </c>
    </row>
    <row r="2">
      <c r="A2" s="3" t="inlineStr">
        <is>
          <t>Disclosure of external credit grades [line items]</t>
        </is>
      </c>
    </row>
    <row r="3">
      <c r="A3" s="4" t="inlineStr">
        <is>
          <t>Counterparty credit rating</t>
        </is>
      </c>
      <c r="B3" s="6" t="inlineStr">
        <is>
          <t>R$ 4463473</t>
        </is>
      </c>
      <c r="C3" s="6" t="inlineStr">
        <is>
          <t>R$ 8672160</t>
        </is>
      </c>
    </row>
    <row r="4">
      <c r="A4" s="4" t="inlineStr">
        <is>
          <t>AAA [member]</t>
        </is>
      </c>
    </row>
    <row r="5">
      <c r="A5" s="3" t="inlineStr">
        <is>
          <t>Disclosure of external credit grades [line items]</t>
        </is>
      </c>
    </row>
    <row r="6">
      <c r="A6" s="4" t="inlineStr">
        <is>
          <t>Counterparty credit rating</t>
        </is>
      </c>
      <c r="B6" s="5" t="n">
        <v>3606000</v>
      </c>
      <c r="C6" s="5" t="n">
        <v>8190428</v>
      </c>
    </row>
    <row r="7">
      <c r="A7" s="4" t="inlineStr">
        <is>
          <t>AA [member]</t>
        </is>
      </c>
    </row>
    <row r="8">
      <c r="A8" s="3" t="inlineStr">
        <is>
          <t>Disclosure of external credit grades [line items]</t>
        </is>
      </c>
    </row>
    <row r="9">
      <c r="A9" s="4" t="inlineStr">
        <is>
          <t>Counterparty credit rating</t>
        </is>
      </c>
      <c r="B9" s="5" t="n">
        <v>740879</v>
      </c>
      <c r="C9" s="5" t="n">
        <v>317894</v>
      </c>
    </row>
    <row r="10">
      <c r="A10" s="4" t="inlineStr">
        <is>
          <t>A [member]</t>
        </is>
      </c>
    </row>
    <row r="11">
      <c r="A11" s="3" t="inlineStr">
        <is>
          <t>Disclosure of external credit grades [line items]</t>
        </is>
      </c>
    </row>
    <row r="12">
      <c r="A12" s="4" t="inlineStr">
        <is>
          <t>Counterparty credit rating</t>
        </is>
      </c>
      <c r="B12" s="6" t="inlineStr">
        <is>
          <t>R$ 116594</t>
        </is>
      </c>
      <c r="C12" s="6" t="inlineStr">
        <is>
          <t>R$ 163838</t>
        </is>
      </c>
    </row>
  </sheetData>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Risks and Financial Instruments - Loss allowance for expected credit losses balances on trade receivables (Detail) - BRL (R$) R$ in Thousands</t>
        </is>
      </c>
      <c r="B1" s="2" t="inlineStr">
        <is>
          <t>Dec. 31, 2021</t>
        </is>
      </c>
      <c r="D1" s="2" t="inlineStr">
        <is>
          <t>Dec. 31, 2020</t>
        </is>
      </c>
    </row>
    <row r="2">
      <c r="A2" s="3" t="inlineStr">
        <is>
          <t>Disclosure of detailed information about financial instruments [line items]</t>
        </is>
      </c>
    </row>
    <row r="3">
      <c r="A3" s="4" t="inlineStr">
        <is>
          <t>Allowances for doubful accounts on trade receivable</t>
        </is>
      </c>
      <c r="B3" s="6" t="inlineStr">
        <is>
          <t>R$ 559633</t>
        </is>
      </c>
      <c r="D3" s="6" t="inlineStr">
        <is>
          <t>R$ 579107</t>
        </is>
      </c>
    </row>
    <row r="4">
      <c r="A4" s="4" t="inlineStr">
        <is>
          <t>Ipiranga [member]</t>
        </is>
      </c>
    </row>
    <row r="5">
      <c r="A5" s="3" t="inlineStr">
        <is>
          <t>Disclosure of detailed information about financial instruments [line items]</t>
        </is>
      </c>
    </row>
    <row r="6">
      <c r="A6" s="4" t="inlineStr">
        <is>
          <t>Allowances for doubful accounts on trade receivable</t>
        </is>
      </c>
      <c r="B6" s="5" t="n">
        <v>422542</v>
      </c>
      <c r="D6" s="5" t="n">
        <v>447389</v>
      </c>
    </row>
    <row r="7">
      <c r="A7" s="4" t="inlineStr">
        <is>
          <t>Ultragaz [member]</t>
        </is>
      </c>
    </row>
    <row r="8">
      <c r="A8" s="3" t="inlineStr">
        <is>
          <t>Disclosure of detailed information about financial instruments [line items]</t>
        </is>
      </c>
    </row>
    <row r="9">
      <c r="A9" s="4" t="inlineStr">
        <is>
          <t>Allowances for doubful accounts on trade receivable</t>
        </is>
      </c>
      <c r="B9" s="5" t="n">
        <v>135565</v>
      </c>
      <c r="D9" s="5" t="n">
        <v>113621</v>
      </c>
    </row>
    <row r="10">
      <c r="A10" s="4" t="inlineStr">
        <is>
          <t>Oxiteno [member]</t>
        </is>
      </c>
    </row>
    <row r="11">
      <c r="A11" s="3" t="inlineStr">
        <is>
          <t>Disclosure of detailed information about financial instruments [line items]</t>
        </is>
      </c>
    </row>
    <row r="12">
      <c r="A12" s="4" t="inlineStr">
        <is>
          <t>Allowances for doubful accounts on trade receivable</t>
        </is>
      </c>
      <c r="B12" s="4" t="inlineStr">
        <is>
          <t xml:space="preserve"> </t>
        </is>
      </c>
      <c r="C12" s="4" t="inlineStr">
        <is>
          <t>[1]</t>
        </is>
      </c>
      <c r="D12" s="5" t="n">
        <v>16430</v>
      </c>
    </row>
    <row r="13">
      <c r="A13" s="4" t="inlineStr">
        <is>
          <t>Extrafarma [member]</t>
        </is>
      </c>
    </row>
    <row r="14">
      <c r="A14" s="3" t="inlineStr">
        <is>
          <t>Disclosure of detailed information about financial instruments [line items]</t>
        </is>
      </c>
    </row>
    <row r="15">
      <c r="A15" s="4" t="inlineStr">
        <is>
          <t>Allowances for doubful accounts on trade receivable</t>
        </is>
      </c>
      <c r="B15" s="4" t="inlineStr">
        <is>
          <t xml:space="preserve"> </t>
        </is>
      </c>
      <c r="C15" s="4" t="inlineStr">
        <is>
          <t>[1]</t>
        </is>
      </c>
      <c r="D15" s="5" t="n">
        <v>73</v>
      </c>
    </row>
    <row r="16">
      <c r="A16" s="4" t="inlineStr">
        <is>
          <t>Ultracargo [member]</t>
        </is>
      </c>
    </row>
    <row r="17">
      <c r="A17" s="3" t="inlineStr">
        <is>
          <t>Disclosure of detailed information about financial instruments [line items]</t>
        </is>
      </c>
    </row>
    <row r="18">
      <c r="A18" s="4" t="inlineStr">
        <is>
          <t>Allowances for doubful accounts on trade receivable</t>
        </is>
      </c>
      <c r="B18" s="6" t="inlineStr">
        <is>
          <t>R$ 1526</t>
        </is>
      </c>
      <c r="D18" s="6" t="inlineStr">
        <is>
          <t>R$ 1594</t>
        </is>
      </c>
    </row>
    <row r="19"/>
    <row r="20">
      <c r="A20" s="4" t="inlineStr">
        <is>
          <t>[1]</t>
        </is>
      </c>
      <c r="B20" s="4" t="inlineStr">
        <is>
          <t>On December 31, 2021 the balances were reclassified to assets of subsidiaries held for sale.</t>
        </is>
      </c>
    </row>
  </sheetData>
  <mergeCells count="3">
    <mergeCell ref="B1:C1"/>
    <mergeCell ref="A19:D19"/>
    <mergeCell ref="B20:D20"/>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isks and Financial Instruments - Credit risk exposure (Detail) - BRL (R$) R$ in Thousands</t>
        </is>
      </c>
      <c r="B1" s="2" t="inlineStr">
        <is>
          <t>Dec. 31, 2021</t>
        </is>
      </c>
      <c r="C1" s="2" t="inlineStr">
        <is>
          <t>Dec. 31, 2020</t>
        </is>
      </c>
    </row>
    <row r="2">
      <c r="A2" s="3" t="inlineStr">
        <is>
          <t>Disclosure of detailed information about financial instruments [line items]</t>
        </is>
      </c>
    </row>
    <row r="3">
      <c r="A3" s="4" t="inlineStr">
        <is>
          <t>Accounting balance</t>
        </is>
      </c>
      <c r="B3" s="6" t="inlineStr">
        <is>
          <t>R$ 4996662</t>
        </is>
      </c>
      <c r="C3" s="6" t="inlineStr">
        <is>
          <t>R$ 4938613</t>
        </is>
      </c>
    </row>
    <row r="4">
      <c r="A4" s="4" t="inlineStr">
        <is>
          <t>Provision for losses</t>
        </is>
      </c>
      <c r="B4" s="5" t="n">
        <v>559633</v>
      </c>
      <c r="C4" s="5" t="n">
        <v>579107</v>
      </c>
    </row>
    <row r="5">
      <c r="A5" s="4" t="inlineStr">
        <is>
          <t>Current [member]</t>
        </is>
      </c>
    </row>
    <row r="6">
      <c r="A6" s="3" t="inlineStr">
        <is>
          <t>Disclosure of detailed information about financial instruments [line items]</t>
        </is>
      </c>
    </row>
    <row r="7">
      <c r="A7" s="4" t="inlineStr">
        <is>
          <t>Accounting balance</t>
        </is>
      </c>
      <c r="B7" s="5" t="n">
        <v>3901536</v>
      </c>
      <c r="C7" s="5" t="n">
        <v>3751067</v>
      </c>
    </row>
    <row r="8">
      <c r="A8" s="4" t="inlineStr">
        <is>
          <t>Provision for losses</t>
        </is>
      </c>
      <c r="B8" s="5" t="n">
        <v>23476</v>
      </c>
      <c r="C8" s="5" t="n">
        <v>44091</v>
      </c>
    </row>
    <row r="9">
      <c r="A9" s="4" t="inlineStr">
        <is>
          <t>Less than 30 days [member]</t>
        </is>
      </c>
    </row>
    <row r="10">
      <c r="A10" s="3" t="inlineStr">
        <is>
          <t>Disclosure of detailed information about financial instruments [line items]</t>
        </is>
      </c>
    </row>
    <row r="11">
      <c r="A11" s="4" t="inlineStr">
        <is>
          <t>Accounting balance</t>
        </is>
      </c>
      <c r="B11" s="5" t="n">
        <v>109284</v>
      </c>
      <c r="C11" s="5" t="n">
        <v>134836</v>
      </c>
    </row>
    <row r="12">
      <c r="A12" s="4" t="inlineStr">
        <is>
          <t>Provision for losses</t>
        </is>
      </c>
      <c r="B12" s="5" t="n">
        <v>8005</v>
      </c>
      <c r="C12" s="5" t="n">
        <v>2939</v>
      </c>
    </row>
    <row r="13">
      <c r="A13" s="4" t="inlineStr">
        <is>
          <t>31 to 60 days [member]</t>
        </is>
      </c>
    </row>
    <row r="14">
      <c r="A14" s="3" t="inlineStr">
        <is>
          <t>Disclosure of detailed information about financial instruments [line items]</t>
        </is>
      </c>
    </row>
    <row r="15">
      <c r="A15" s="4" t="inlineStr">
        <is>
          <t>Accounting balance</t>
        </is>
      </c>
      <c r="B15" s="5" t="n">
        <v>57545</v>
      </c>
      <c r="C15" s="5" t="n">
        <v>43207</v>
      </c>
    </row>
    <row r="16">
      <c r="A16" s="4" t="inlineStr">
        <is>
          <t>Provision for losses</t>
        </is>
      </c>
      <c r="B16" s="5" t="n">
        <v>11746</v>
      </c>
      <c r="C16" s="5" t="n">
        <v>3563</v>
      </c>
    </row>
    <row r="17">
      <c r="A17" s="4" t="inlineStr">
        <is>
          <t>61-90 days [member]</t>
        </is>
      </c>
    </row>
    <row r="18">
      <c r="A18" s="3" t="inlineStr">
        <is>
          <t>Disclosure of detailed information about financial instruments [line items]</t>
        </is>
      </c>
    </row>
    <row r="19">
      <c r="A19" s="4" t="inlineStr">
        <is>
          <t>Accounting balance</t>
        </is>
      </c>
      <c r="B19" s="5" t="n">
        <v>39177</v>
      </c>
      <c r="C19" s="5" t="n">
        <v>42589</v>
      </c>
    </row>
    <row r="20">
      <c r="A20" s="4" t="inlineStr">
        <is>
          <t>Provision for losses</t>
        </is>
      </c>
      <c r="B20" s="5" t="n">
        <v>9016</v>
      </c>
      <c r="C20" s="5" t="n">
        <v>4630</v>
      </c>
    </row>
    <row r="21">
      <c r="A21" s="4" t="inlineStr">
        <is>
          <t>91-180 days [member]</t>
        </is>
      </c>
    </row>
    <row r="22">
      <c r="A22" s="3" t="inlineStr">
        <is>
          <t>Disclosure of detailed information about financial instruments [line items]</t>
        </is>
      </c>
    </row>
    <row r="23">
      <c r="A23" s="4" t="inlineStr">
        <is>
          <t>Accounting balance</t>
        </is>
      </c>
      <c r="B23" s="5" t="n">
        <v>50588</v>
      </c>
      <c r="C23" s="5" t="n">
        <v>76158</v>
      </c>
    </row>
    <row r="24">
      <c r="A24" s="4" t="inlineStr">
        <is>
          <t>Provision for losses</t>
        </is>
      </c>
      <c r="B24" s="5" t="n">
        <v>24818</v>
      </c>
      <c r="C24" s="5" t="n">
        <v>28062</v>
      </c>
    </row>
    <row r="25">
      <c r="A25" s="4" t="inlineStr">
        <is>
          <t>More than 180 days [member]</t>
        </is>
      </c>
    </row>
    <row r="26">
      <c r="A26" s="3" t="inlineStr">
        <is>
          <t>Disclosure of detailed information about financial instruments [line items]</t>
        </is>
      </c>
    </row>
    <row r="27">
      <c r="A27" s="4" t="inlineStr">
        <is>
          <t>Accounting balance</t>
        </is>
      </c>
      <c r="B27" s="5" t="n">
        <v>838532</v>
      </c>
      <c r="C27" s="5" t="n">
        <v>890756</v>
      </c>
    </row>
    <row r="28">
      <c r="A28" s="4" t="inlineStr">
        <is>
          <t>Provision for losses</t>
        </is>
      </c>
      <c r="B28" s="6" t="inlineStr">
        <is>
          <t>R$ 482572</t>
        </is>
      </c>
      <c r="C28" s="6" t="inlineStr">
        <is>
          <t>R$ 495822</t>
        </is>
      </c>
    </row>
    <row r="29">
      <c r="A29" s="4" t="inlineStr">
        <is>
          <t>Weighted average [member] | Current [member]</t>
        </is>
      </c>
    </row>
    <row r="30">
      <c r="A30" s="3" t="inlineStr">
        <is>
          <t>Disclosure of detailed information about financial instruments [line items]</t>
        </is>
      </c>
    </row>
    <row r="31">
      <c r="A31" s="4" t="inlineStr">
        <is>
          <t>Expected credit loss rate</t>
        </is>
      </c>
      <c r="B31" s="4" t="inlineStr">
        <is>
          <t>0.60%</t>
        </is>
      </c>
      <c r="C31" s="4" t="inlineStr">
        <is>
          <t>1.20%</t>
        </is>
      </c>
    </row>
    <row r="32">
      <c r="A32" s="4" t="inlineStr">
        <is>
          <t>Weighted average [member] | Less than 30 days [member]</t>
        </is>
      </c>
    </row>
    <row r="33">
      <c r="A33" s="3" t="inlineStr">
        <is>
          <t>Disclosure of detailed information about financial instruments [line items]</t>
        </is>
      </c>
    </row>
    <row r="34">
      <c r="A34" s="4" t="inlineStr">
        <is>
          <t>Expected credit loss rate</t>
        </is>
      </c>
      <c r="B34" s="4" t="inlineStr">
        <is>
          <t>7.30%</t>
        </is>
      </c>
      <c r="C34" s="4" t="inlineStr">
        <is>
          <t>2.20%</t>
        </is>
      </c>
    </row>
    <row r="35">
      <c r="A35" s="4" t="inlineStr">
        <is>
          <t>Weighted average [member] | 31 to 60 days [member]</t>
        </is>
      </c>
    </row>
    <row r="36">
      <c r="A36" s="3" t="inlineStr">
        <is>
          <t>Disclosure of detailed information about financial instruments [line items]</t>
        </is>
      </c>
    </row>
    <row r="37">
      <c r="A37" s="4" t="inlineStr">
        <is>
          <t>Expected credit loss rate</t>
        </is>
      </c>
      <c r="B37" s="4" t="inlineStr">
        <is>
          <t>20.40%</t>
        </is>
      </c>
      <c r="C37" s="4" t="inlineStr">
        <is>
          <t>8.20%</t>
        </is>
      </c>
    </row>
    <row r="38">
      <c r="A38" s="4" t="inlineStr">
        <is>
          <t>Weighted average [member] | 61-90 days [member]</t>
        </is>
      </c>
    </row>
    <row r="39">
      <c r="A39" s="3" t="inlineStr">
        <is>
          <t>Disclosure of detailed information about financial instruments [line items]</t>
        </is>
      </c>
    </row>
    <row r="40">
      <c r="A40" s="4" t="inlineStr">
        <is>
          <t>Expected credit loss rate</t>
        </is>
      </c>
      <c r="B40" s="4" t="inlineStr">
        <is>
          <t>23.00%</t>
        </is>
      </c>
      <c r="C40" s="4" t="inlineStr">
        <is>
          <t>10.90%</t>
        </is>
      </c>
    </row>
    <row r="41">
      <c r="A41" s="4" t="inlineStr">
        <is>
          <t>Weighted average [member] | 91-180 days [member]</t>
        </is>
      </c>
    </row>
    <row r="42">
      <c r="A42" s="3" t="inlineStr">
        <is>
          <t>Disclosure of detailed information about financial instruments [line items]</t>
        </is>
      </c>
    </row>
    <row r="43">
      <c r="A43" s="4" t="inlineStr">
        <is>
          <t>Expected credit loss rate</t>
        </is>
      </c>
      <c r="B43" s="4" t="inlineStr">
        <is>
          <t>49.10%</t>
        </is>
      </c>
      <c r="C43" s="4" t="inlineStr">
        <is>
          <t>36.80%</t>
        </is>
      </c>
    </row>
    <row r="44">
      <c r="A44" s="4" t="inlineStr">
        <is>
          <t>Weighted average [member] | More than 180 days [member]</t>
        </is>
      </c>
    </row>
    <row r="45">
      <c r="A45" s="3" t="inlineStr">
        <is>
          <t>Disclosure of detailed information about financial instruments [line items]</t>
        </is>
      </c>
    </row>
    <row r="46">
      <c r="A46" s="4" t="inlineStr">
        <is>
          <t>Expected credit loss rate</t>
        </is>
      </c>
      <c r="B46" s="4" t="inlineStr">
        <is>
          <t>57.50%</t>
        </is>
      </c>
      <c r="C46" s="4" t="inlineStr">
        <is>
          <t>55.70%</t>
        </is>
      </c>
    </row>
  </sheetData>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s and Financial Instruments - Summary of loss allowance for expected credit losses balances by geographic area (Detail) - BRL (R$) R$ in Thousands</t>
        </is>
      </c>
      <c r="B1" s="2" t="inlineStr">
        <is>
          <t>Dec. 31, 2021</t>
        </is>
      </c>
      <c r="C1" s="2" t="inlineStr">
        <is>
          <t>Dec. 31, 2020</t>
        </is>
      </c>
    </row>
    <row r="2">
      <c r="A2" s="3" t="inlineStr">
        <is>
          <t>Disclosure of detailed information about financial instruments [line items]</t>
        </is>
      </c>
    </row>
    <row r="3">
      <c r="A3" s="4" t="inlineStr">
        <is>
          <t>Loss allowance for expected credit losses</t>
        </is>
      </c>
      <c r="B3" s="6" t="inlineStr">
        <is>
          <t>R$ 559633</t>
        </is>
      </c>
      <c r="C3" s="6" t="inlineStr">
        <is>
          <t>R$ 579107</t>
        </is>
      </c>
    </row>
    <row r="4">
      <c r="A4" s="4" t="inlineStr">
        <is>
          <t>Brasil [member]</t>
        </is>
      </c>
    </row>
    <row r="5">
      <c r="A5" s="3" t="inlineStr">
        <is>
          <t>Disclosure of detailed information about financial instruments [line items]</t>
        </is>
      </c>
    </row>
    <row r="6">
      <c r="A6" s="4" t="inlineStr">
        <is>
          <t>Loss allowance for expected credit losses</t>
        </is>
      </c>
      <c r="B6" s="5" t="n">
        <v>559532</v>
      </c>
      <c r="C6" s="5" t="n">
        <v>568461</v>
      </c>
    </row>
    <row r="7">
      <c r="A7" s="4" t="inlineStr">
        <is>
          <t>United States of America and Canada [member]</t>
        </is>
      </c>
    </row>
    <row r="8">
      <c r="A8" s="3" t="inlineStr">
        <is>
          <t>Disclosure of detailed information about financial instruments [line items]</t>
        </is>
      </c>
    </row>
    <row r="9">
      <c r="A9" s="4" t="inlineStr">
        <is>
          <t>Loss allowance for expected credit losses</t>
        </is>
      </c>
      <c r="B9" s="5" t="n">
        <v>3</v>
      </c>
      <c r="C9" s="5" t="n">
        <v>1146</v>
      </c>
    </row>
    <row r="10">
      <c r="A10" s="4" t="inlineStr">
        <is>
          <t>Other Latin American countries [member]</t>
        </is>
      </c>
    </row>
    <row r="11">
      <c r="A11" s="3" t="inlineStr">
        <is>
          <t>Disclosure of detailed information about financial instruments [line items]</t>
        </is>
      </c>
    </row>
    <row r="12">
      <c r="A12" s="4" t="inlineStr">
        <is>
          <t>Loss allowance for expected credit losses</t>
        </is>
      </c>
      <c r="B12" s="5" t="n">
        <v>15</v>
      </c>
      <c r="C12" s="5" t="n">
        <v>271</v>
      </c>
    </row>
    <row r="13">
      <c r="A13" s="4" t="inlineStr">
        <is>
          <t>Europe [member]</t>
        </is>
      </c>
    </row>
    <row r="14">
      <c r="A14" s="3" t="inlineStr">
        <is>
          <t>Disclosure of detailed information about financial instruments [line items]</t>
        </is>
      </c>
    </row>
    <row r="15">
      <c r="A15" s="4" t="inlineStr">
        <is>
          <t>Loss allowance for expected credit losses</t>
        </is>
      </c>
      <c r="B15" s="5" t="n">
        <v>66</v>
      </c>
      <c r="C15" s="5" t="n">
        <v>9120</v>
      </c>
    </row>
    <row r="16">
      <c r="A16" s="4" t="inlineStr">
        <is>
          <t>Others [member]</t>
        </is>
      </c>
    </row>
    <row r="17">
      <c r="A17" s="3" t="inlineStr">
        <is>
          <t>Disclosure of detailed information about financial instruments [line items]</t>
        </is>
      </c>
    </row>
    <row r="18">
      <c r="A18" s="4" t="inlineStr">
        <is>
          <t>Loss allowance for expected credit losses</t>
        </is>
      </c>
      <c r="B18" s="6" t="inlineStr">
        <is>
          <t>R$ 17</t>
        </is>
      </c>
      <c r="C18" s="6" t="inlineStr">
        <is>
          <t>R$ 109</t>
        </is>
      </c>
    </row>
  </sheetData>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4" customWidth="1" min="2" max="2"/>
    <col width="24" customWidth="1" min="3" max="3"/>
    <col width="21" customWidth="1" min="4" max="4"/>
    <col width="21" customWidth="1" min="5" max="5"/>
  </cols>
  <sheetData>
    <row r="1">
      <c r="A1" s="1" t="inlineStr">
        <is>
          <t>Risks and Financial Instruments - Positions of derivative financial instruments to hedge commodity price risk (Detail) - Commodity price risk [member] R$ in Thousands, $ in Thousands</t>
        </is>
      </c>
      <c r="B1" s="2" t="inlineStr">
        <is>
          <t>12 Months Ended</t>
        </is>
      </c>
    </row>
    <row r="2">
      <c r="B2" s="2" t="inlineStr">
        <is>
          <t>Dec. 31, 2021BRL (R$)m³</t>
        </is>
      </c>
      <c r="C2" s="2" t="inlineStr">
        <is>
          <t>Dec. 31, 2020BRL (R$)m³</t>
        </is>
      </c>
      <c r="D2" s="2" t="inlineStr">
        <is>
          <t>Dec. 31, 2021USD ($)</t>
        </is>
      </c>
      <c r="E2" s="2" t="inlineStr">
        <is>
          <t>Dec. 31, 2020USD ($)</t>
        </is>
      </c>
    </row>
    <row r="3">
      <c r="A3" s="3" t="inlineStr">
        <is>
          <t>Disclosure of detailed information about financial instruments [line items]</t>
        </is>
      </c>
    </row>
    <row r="4">
      <c r="A4" s="4" t="inlineStr">
        <is>
          <t>Fair value</t>
        </is>
      </c>
      <c r="B4" s="6" t="inlineStr">
        <is>
          <t>R$ 1302</t>
        </is>
      </c>
      <c r="C4" s="6" t="inlineStr">
        <is>
          <t>R$ 563</t>
        </is>
      </c>
    </row>
    <row r="5">
      <c r="A5" s="4" t="inlineStr">
        <is>
          <t>Heating Oil [member] | Term [member]</t>
        </is>
      </c>
    </row>
    <row r="6">
      <c r="A6" s="3" t="inlineStr">
        <is>
          <t>Disclosure of detailed information about financial instruments [line items]</t>
        </is>
      </c>
    </row>
    <row r="7">
      <c r="A7" s="4" t="inlineStr">
        <is>
          <t>Notional amount (m3) | m³</t>
        </is>
      </c>
      <c r="B7" s="5" t="n">
        <v>167255</v>
      </c>
      <c r="C7" s="5" t="n">
        <v>108429</v>
      </c>
    </row>
    <row r="8">
      <c r="A8" s="4" t="inlineStr">
        <is>
          <t>Notional amount (USD thousands) | $</t>
        </is>
      </c>
      <c r="D8" s="8" t="n">
        <v>103148</v>
      </c>
      <c r="E8" s="8" t="n">
        <v>42399</v>
      </c>
    </row>
    <row r="9">
      <c r="A9" s="4" t="inlineStr">
        <is>
          <t>Fair value</t>
        </is>
      </c>
      <c r="B9" s="6" t="inlineStr">
        <is>
          <t>R$ 2269</t>
        </is>
      </c>
      <c r="C9" s="6" t="inlineStr">
        <is>
          <t>R$ 563</t>
        </is>
      </c>
    </row>
    <row r="10">
      <c r="A10" s="4" t="inlineStr">
        <is>
          <t>RBOB [member] | Term [member]</t>
        </is>
      </c>
    </row>
    <row r="11">
      <c r="A11" s="3" t="inlineStr">
        <is>
          <t>Disclosure of detailed information about financial instruments [line items]</t>
        </is>
      </c>
    </row>
    <row r="12">
      <c r="A12" s="4" t="inlineStr">
        <is>
          <t>Notional amount (m3) | m³</t>
        </is>
      </c>
      <c r="B12" s="5" t="n">
        <v>29413</v>
      </c>
      <c r="C12" s="4" t="inlineStr">
        <is>
          <t xml:space="preserve"> </t>
        </is>
      </c>
    </row>
    <row r="13">
      <c r="A13" s="4" t="inlineStr">
        <is>
          <t>Notional amount (USD thousands) | $</t>
        </is>
      </c>
      <c r="D13" s="8" t="n">
        <v>17112</v>
      </c>
      <c r="E13" s="4" t="inlineStr">
        <is>
          <t xml:space="preserve"> </t>
        </is>
      </c>
    </row>
    <row r="14">
      <c r="A14" s="4" t="inlineStr">
        <is>
          <t>Fair value</t>
        </is>
      </c>
      <c r="B14" s="6" t="inlineStr">
        <is>
          <t>R$ 967</t>
        </is>
      </c>
      <c r="C14" s="4" t="inlineStr">
        <is>
          <t xml:space="preserve"> </t>
        </is>
      </c>
    </row>
  </sheetData>
  <mergeCells count="2">
    <mergeCell ref="A1:A2"/>
    <mergeCell ref="B1:C1"/>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Risks and Financial Instruments - Contractual undiscounted cash outflows (Detail) R$ in Thousands</t>
        </is>
      </c>
      <c r="B1" s="2" t="inlineStr">
        <is>
          <t>Dec. 31, 2021BRL (R$)</t>
        </is>
      </c>
    </row>
    <row r="2">
      <c r="A2" s="3" t="inlineStr">
        <is>
          <t>Disclosure of detailed information about financial instruments [line items]</t>
        </is>
      </c>
    </row>
    <row r="3">
      <c r="A3" s="4" t="inlineStr">
        <is>
          <t>Loans including future contractual interest</t>
        </is>
      </c>
      <c r="B3" s="6" t="inlineStr">
        <is>
          <t>R$ 19825386</t>
        </is>
      </c>
      <c r="C3" s="4" t="inlineStr">
        <is>
          <t>[1],[2]</t>
        </is>
      </c>
    </row>
    <row r="4">
      <c r="A4" s="4" t="inlineStr">
        <is>
          <t>Currency and interest rate hedging instruments</t>
        </is>
      </c>
      <c r="B4" s="5" t="n">
        <v>747861</v>
      </c>
      <c r="C4" s="4" t="inlineStr">
        <is>
          <t>[3]</t>
        </is>
      </c>
    </row>
    <row r="5">
      <c r="A5" s="4" t="inlineStr">
        <is>
          <t>Trade payables</t>
        </is>
      </c>
      <c r="B5" s="5" t="n">
        <v>5789954</v>
      </c>
    </row>
    <row r="6">
      <c r="A6" s="4" t="inlineStr">
        <is>
          <t>Leases payable</t>
        </is>
      </c>
      <c r="B6" s="5" t="n">
        <v>2145602</v>
      </c>
    </row>
    <row r="7">
      <c r="A7" s="4" t="inlineStr">
        <is>
          <t>Less than 1 year [member]</t>
        </is>
      </c>
    </row>
    <row r="8">
      <c r="A8" s="3" t="inlineStr">
        <is>
          <t>Disclosure of detailed information about financial instruments [line items]</t>
        </is>
      </c>
    </row>
    <row r="9">
      <c r="A9" s="4" t="inlineStr">
        <is>
          <t>Loans including future contractual interest</t>
        </is>
      </c>
      <c r="B9" s="5" t="n">
        <v>3605377</v>
      </c>
      <c r="C9" s="4" t="inlineStr">
        <is>
          <t>[1],[2]</t>
        </is>
      </c>
    </row>
    <row r="10">
      <c r="A10" s="4" t="inlineStr">
        <is>
          <t>Currency and interest rate hedging instruments</t>
        </is>
      </c>
      <c r="B10" s="5" t="n">
        <v>214846</v>
      </c>
      <c r="C10" s="4" t="inlineStr">
        <is>
          <t>[3]</t>
        </is>
      </c>
    </row>
    <row r="11">
      <c r="A11" s="4" t="inlineStr">
        <is>
          <t>Trade payables</t>
        </is>
      </c>
      <c r="B11" s="5" t="n">
        <v>5789954</v>
      </c>
    </row>
    <row r="12">
      <c r="A12" s="4" t="inlineStr">
        <is>
          <t>Leases payable</t>
        </is>
      </c>
      <c r="B12" s="5" t="n">
        <v>304007</v>
      </c>
    </row>
    <row r="13">
      <c r="A13" s="4" t="inlineStr">
        <is>
          <t>Between 1 and 3 years [member]</t>
        </is>
      </c>
    </row>
    <row r="14">
      <c r="A14" s="3" t="inlineStr">
        <is>
          <t>Disclosure of detailed information about financial instruments [line items]</t>
        </is>
      </c>
    </row>
    <row r="15">
      <c r="A15" s="4" t="inlineStr">
        <is>
          <t>Loans including future contractual interest</t>
        </is>
      </c>
      <c r="B15" s="5" t="n">
        <v>5081235</v>
      </c>
      <c r="C15" s="4" t="inlineStr">
        <is>
          <t>[1],[2]</t>
        </is>
      </c>
    </row>
    <row r="16">
      <c r="A16" s="4" t="inlineStr">
        <is>
          <t>Currency and interest rate hedging instruments</t>
        </is>
      </c>
      <c r="B16" s="5" t="n">
        <v>272208</v>
      </c>
      <c r="C16" s="4" t="inlineStr">
        <is>
          <t>[3]</t>
        </is>
      </c>
    </row>
    <row r="17">
      <c r="A17" s="4" t="inlineStr">
        <is>
          <t>Trade payables</t>
        </is>
      </c>
      <c r="B17" s="4" t="inlineStr">
        <is>
          <t xml:space="preserve"> </t>
        </is>
      </c>
    </row>
    <row r="18">
      <c r="A18" s="4" t="inlineStr">
        <is>
          <t>Leases payable</t>
        </is>
      </c>
      <c r="B18" s="5" t="n">
        <v>505547</v>
      </c>
    </row>
    <row r="19">
      <c r="A19" s="4" t="inlineStr">
        <is>
          <t>Between 3 and 5 years [member]</t>
        </is>
      </c>
    </row>
    <row r="20">
      <c r="A20" s="3" t="inlineStr">
        <is>
          <t>Disclosure of detailed information about financial instruments [line items]</t>
        </is>
      </c>
    </row>
    <row r="21">
      <c r="A21" s="4" t="inlineStr">
        <is>
          <t>Loans including future contractual interest</t>
        </is>
      </c>
      <c r="B21" s="5" t="n">
        <v>4237708</v>
      </c>
      <c r="C21" s="4" t="inlineStr">
        <is>
          <t>[1],[2]</t>
        </is>
      </c>
    </row>
    <row r="22">
      <c r="A22" s="4" t="inlineStr">
        <is>
          <t>Currency and interest rate hedging instruments</t>
        </is>
      </c>
      <c r="B22" s="5" t="n">
        <v>169274</v>
      </c>
      <c r="C22" s="4" t="inlineStr">
        <is>
          <t>[3]</t>
        </is>
      </c>
    </row>
    <row r="23">
      <c r="A23" s="4" t="inlineStr">
        <is>
          <t>Trade payables</t>
        </is>
      </c>
      <c r="B23" s="4" t="inlineStr">
        <is>
          <t xml:space="preserve"> </t>
        </is>
      </c>
    </row>
    <row r="24">
      <c r="A24" s="4" t="inlineStr">
        <is>
          <t>Leases payable</t>
        </is>
      </c>
      <c r="B24" s="5" t="n">
        <v>370828</v>
      </c>
    </row>
    <row r="25">
      <c r="A25" s="4" t="inlineStr">
        <is>
          <t>More than 5 years [Member]</t>
        </is>
      </c>
    </row>
    <row r="26">
      <c r="A26" s="3" t="inlineStr">
        <is>
          <t>Disclosure of detailed information about financial instruments [line items]</t>
        </is>
      </c>
    </row>
    <row r="27">
      <c r="A27" s="4" t="inlineStr">
        <is>
          <t>Loans including future contractual interest</t>
        </is>
      </c>
      <c r="B27" s="5" t="n">
        <v>6901066</v>
      </c>
      <c r="C27" s="4" t="inlineStr">
        <is>
          <t>[1],[2]</t>
        </is>
      </c>
    </row>
    <row r="28">
      <c r="A28" s="4" t="inlineStr">
        <is>
          <t>Currency and interest rate hedging instruments</t>
        </is>
      </c>
      <c r="B28" s="5" t="n">
        <v>91533</v>
      </c>
      <c r="C28" s="4" t="inlineStr">
        <is>
          <t>[3]</t>
        </is>
      </c>
    </row>
    <row r="29">
      <c r="A29" s="4" t="inlineStr">
        <is>
          <t>Trade payables</t>
        </is>
      </c>
      <c r="B29" s="4" t="inlineStr">
        <is>
          <t xml:space="preserve"> </t>
        </is>
      </c>
    </row>
    <row r="30">
      <c r="A30" s="4" t="inlineStr">
        <is>
          <t>Leases payable</t>
        </is>
      </c>
      <c r="B30" s="6" t="inlineStr">
        <is>
          <t>R$ 965220</t>
        </is>
      </c>
    </row>
    <row r="31"/>
    <row r="32">
      <c r="A32" s="4" t="inlineStr">
        <is>
          <t>[1]</t>
        </is>
      </c>
      <c r="B32" s="4" t="inlineStr">
        <is>
          <t>To calculate the estimated interest on loans some macroeconomic assumptions were used, including averaging for the period the following: (i) DI of 11.74% to 2022 and 10.32% to 2023; (ii) exchange rate of the Real against the U.S. dollar of R$ 5.75 in 2022, R$ 5.45 in 2023, R$ 5.10 in 2024 and R$ 4.90 as from 2025; (iii) TJLP of 6.08%; (iv) IPCA of 5.11% in 2022, 3.32% in 2023, 3.1% in 2024 and 3.0% as from 2025. (source: B3, Bulletin Focus and financial institutions).</t>
        </is>
      </c>
    </row>
    <row r="33">
      <c r="A33" s="4" t="inlineStr">
        <is>
          <t>[2]</t>
        </is>
      </c>
      <c r="B33" s="4" t="inlineStr">
        <is>
          <t xml:space="preserve"> Includes estimated interest payments on short-term and long-term loans until the payment date.</t>
        </is>
      </c>
    </row>
    <row r="34">
      <c r="A34" s="4" t="inlineStr">
        <is>
          <t>[3]</t>
        </is>
      </c>
      <c r="B34" s="4" t="inlineStr">
        <is>
          <t>The currency and interest rate hedging instruments were estimated based on projected U.S dollar futures contracts and the futures curves of DI x prefixed rate and DI x IPCA contracts quoted on B3 on December 31, 2021 and on the futures curve of LIBOR (ICE – Intercontinental Exchange) and commodities heating oil contracts quoted on New York Mercantile Exchange (“NYMEX”) on December 31, 2021. In the table above, only the hedging instruments with negative results at the time of settlement were considered.</t>
        </is>
      </c>
    </row>
  </sheetData>
  <mergeCells count="5">
    <mergeCell ref="B1:C1"/>
    <mergeCell ref="A31:C31"/>
    <mergeCell ref="B32:C32"/>
    <mergeCell ref="B33:C33"/>
    <mergeCell ref="B34:C34"/>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Risks and Financial Instruments - Contractual undiscounted cash outflows (Parenthetical) (Detail)</t>
        </is>
      </c>
      <c r="B1" s="2" t="inlineStr">
        <is>
          <t>12 Months Ended</t>
        </is>
      </c>
    </row>
    <row r="2">
      <c r="B2" s="2" t="inlineStr">
        <is>
          <t>Dec. 31, 2021BRL (R$)</t>
        </is>
      </c>
    </row>
    <row r="3">
      <c r="A3" s="4" t="inlineStr">
        <is>
          <t>2021 [member]</t>
        </is>
      </c>
    </row>
    <row r="4">
      <c r="A4" s="3" t="inlineStr">
        <is>
          <t>Disclosure of detailed information about financial instruments [line items]</t>
        </is>
      </c>
    </row>
    <row r="5">
      <c r="A5" s="4" t="inlineStr">
        <is>
          <t>TJLP rate</t>
        </is>
      </c>
      <c r="B5" s="4" t="inlineStr">
        <is>
          <t>6.08%</t>
        </is>
      </c>
    </row>
    <row r="6">
      <c r="A6" s="4" t="inlineStr">
        <is>
          <t>2022 [member]</t>
        </is>
      </c>
    </row>
    <row r="7">
      <c r="A7" s="3" t="inlineStr">
        <is>
          <t>Disclosure of detailed information about financial instruments [line items]</t>
        </is>
      </c>
    </row>
    <row r="8">
      <c r="A8" s="4" t="inlineStr">
        <is>
          <t>DI rate</t>
        </is>
      </c>
      <c r="B8" s="4" t="inlineStr">
        <is>
          <t>11.74%</t>
        </is>
      </c>
    </row>
    <row r="9">
      <c r="A9" s="4" t="inlineStr">
        <is>
          <t>Exchange rate of the Real against the U.S. dollar</t>
        </is>
      </c>
      <c r="B9" s="9" t="n">
        <v>5.75</v>
      </c>
    </row>
    <row r="10">
      <c r="A10" s="4" t="inlineStr">
        <is>
          <t>IPCA rate</t>
        </is>
      </c>
      <c r="B10" s="4" t="inlineStr">
        <is>
          <t>5.11%</t>
        </is>
      </c>
    </row>
    <row r="11">
      <c r="A11" s="4" t="inlineStr">
        <is>
          <t>2023 [member]</t>
        </is>
      </c>
    </row>
    <row r="12">
      <c r="A12" s="3" t="inlineStr">
        <is>
          <t>Disclosure of detailed information about financial instruments [line items]</t>
        </is>
      </c>
    </row>
    <row r="13">
      <c r="A13" s="4" t="inlineStr">
        <is>
          <t>DI rate</t>
        </is>
      </c>
      <c r="B13" s="4" t="inlineStr">
        <is>
          <t>10.32%</t>
        </is>
      </c>
    </row>
    <row r="14">
      <c r="A14" s="4" t="inlineStr">
        <is>
          <t>Exchange rate of the Real against the U.S. dollar</t>
        </is>
      </c>
      <c r="B14" s="9" t="n">
        <v>5.45</v>
      </c>
    </row>
    <row r="15">
      <c r="A15" s="4" t="inlineStr">
        <is>
          <t>IPCA rate</t>
        </is>
      </c>
      <c r="B15" s="4" t="inlineStr">
        <is>
          <t>3.32%</t>
        </is>
      </c>
    </row>
    <row r="16">
      <c r="A16" s="4" t="inlineStr">
        <is>
          <t>2024 [member]</t>
        </is>
      </c>
    </row>
    <row r="17">
      <c r="A17" s="3" t="inlineStr">
        <is>
          <t>Disclosure of detailed information about financial instruments [line items]</t>
        </is>
      </c>
    </row>
    <row r="18">
      <c r="A18" s="4" t="inlineStr">
        <is>
          <t>Exchange rate of the Real against the U.S. dollar</t>
        </is>
      </c>
      <c r="B18" s="10" t="n">
        <v>5.1</v>
      </c>
    </row>
    <row r="19">
      <c r="A19" s="4" t="inlineStr">
        <is>
          <t>IPCA rate</t>
        </is>
      </c>
      <c r="B19" s="4" t="inlineStr">
        <is>
          <t>3.10%</t>
        </is>
      </c>
    </row>
    <row r="20">
      <c r="A20" s="4" t="inlineStr">
        <is>
          <t>2025 [member]</t>
        </is>
      </c>
    </row>
    <row r="21">
      <c r="A21" s="3" t="inlineStr">
        <is>
          <t>Disclosure of detailed information about financial instruments [line items]</t>
        </is>
      </c>
    </row>
    <row r="22">
      <c r="A22" s="4" t="inlineStr">
        <is>
          <t>Exchange rate of the Real against the U.S. dollar</t>
        </is>
      </c>
      <c r="B22" s="10" t="n">
        <v>4.9</v>
      </c>
    </row>
    <row r="23">
      <c r="A23" s="4" t="inlineStr">
        <is>
          <t>IPCA rate</t>
        </is>
      </c>
      <c r="B23" s="4" t="inlineStr">
        <is>
          <t>3.00%</t>
        </is>
      </c>
    </row>
  </sheetData>
  <mergeCells count="1">
    <mergeCell ref="A1:A2"/>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cols>
    <col width="80" customWidth="1" min="1" max="1"/>
    <col width="23" customWidth="1" min="2" max="2"/>
    <col width="13" customWidth="1" min="3" max="3"/>
    <col width="21" customWidth="1" min="4" max="4"/>
    <col width="22" customWidth="1" min="5" max="5"/>
    <col width="21" customWidth="1" min="6" max="6"/>
  </cols>
  <sheetData>
    <row r="1">
      <c r="A1" s="1" t="inlineStr">
        <is>
          <t>Risks and Financial Instruments - Summary the position of hedging instruments (Detail) R$ in Thousands, $ in Thousands</t>
        </is>
      </c>
      <c r="B1" s="2" t="inlineStr">
        <is>
          <t>12 Months Ended</t>
        </is>
      </c>
    </row>
    <row r="2">
      <c r="B2" s="2" t="inlineStr">
        <is>
          <t>Dec. 31, 2021BRL (R$)</t>
        </is>
      </c>
      <c r="D2" s="2" t="inlineStr">
        <is>
          <t>Dec. 31, 2021USD ($)</t>
        </is>
      </c>
      <c r="E2" s="2" t="inlineStr">
        <is>
          <t>Dec. 31, 2020BRL (R$)</t>
        </is>
      </c>
      <c r="F2" s="2" t="inlineStr">
        <is>
          <t>Dec. 31, 2020USD ($)</t>
        </is>
      </c>
    </row>
    <row r="3">
      <c r="A3" s="3" t="inlineStr">
        <is>
          <t>Disclosure of detailed information about financial instruments [line items]</t>
        </is>
      </c>
    </row>
    <row r="4">
      <c r="A4" s="4" t="inlineStr">
        <is>
          <t>Notional amount | $</t>
        </is>
      </c>
      <c r="D4" s="8" t="n">
        <v>90000</v>
      </c>
      <c r="F4" s="8" t="n">
        <v>90000</v>
      </c>
    </row>
    <row r="5">
      <c r="A5" s="4" t="inlineStr">
        <is>
          <t>Designated as hedge accounting [member]</t>
        </is>
      </c>
    </row>
    <row r="6">
      <c r="A6" s="3" t="inlineStr">
        <is>
          <t>Disclosure of detailed information about financial instruments [line items]</t>
        </is>
      </c>
    </row>
    <row r="7">
      <c r="A7" s="4" t="inlineStr">
        <is>
          <t>Fair value</t>
        </is>
      </c>
      <c r="B7" s="6" t="inlineStr">
        <is>
          <t>R$ 486270</t>
        </is>
      </c>
      <c r="E7" s="6" t="inlineStr">
        <is>
          <t>R$ 599710</t>
        </is>
      </c>
    </row>
    <row r="8">
      <c r="A8" s="4" t="inlineStr">
        <is>
          <t>Designated as hedge accounting [member] | Foreign exchange swap [member]</t>
        </is>
      </c>
    </row>
    <row r="9">
      <c r="A9" s="3" t="inlineStr">
        <is>
          <t>Disclosure of detailed information about financial instruments [line items]</t>
        </is>
      </c>
    </row>
    <row r="10">
      <c r="A10" s="4" t="inlineStr">
        <is>
          <t>Rates agreement-assets</t>
        </is>
      </c>
      <c r="B10" s="4" t="inlineStr">
        <is>
          <t>USD + 4.65 %</t>
        </is>
      </c>
    </row>
    <row r="11">
      <c r="A11" s="4" t="inlineStr">
        <is>
          <t>Rates agreement-liabilities</t>
        </is>
      </c>
      <c r="B11" s="4" t="inlineStr">
        <is>
          <t>104.87% DI</t>
        </is>
      </c>
    </row>
    <row r="12">
      <c r="A12" s="4" t="inlineStr">
        <is>
          <t>Final maturity</t>
        </is>
      </c>
      <c r="B12" s="4" t="inlineStr">
        <is>
          <t>sep-23</t>
        </is>
      </c>
    </row>
    <row r="13">
      <c r="A13" s="4" t="inlineStr">
        <is>
          <t>Notional amount | $</t>
        </is>
      </c>
      <c r="D13" s="5" t="n">
        <v>125000</v>
      </c>
      <c r="F13" s="5" t="n">
        <v>185000</v>
      </c>
    </row>
    <row r="14">
      <c r="A14" s="4" t="inlineStr">
        <is>
          <t>Fair value</t>
        </is>
      </c>
      <c r="B14" s="6" t="inlineStr">
        <is>
          <t>R$ 212510</t>
        </is>
      </c>
      <c r="E14" s="5" t="n">
        <v>298889</v>
      </c>
    </row>
    <row r="15">
      <c r="A15" s="4" t="inlineStr">
        <is>
          <t>Designated as hedge accounting [member] | Foreign exchange swap one [member]</t>
        </is>
      </c>
    </row>
    <row r="16">
      <c r="A16" s="3" t="inlineStr">
        <is>
          <t>Disclosure of detailed information about financial instruments [line items]</t>
        </is>
      </c>
    </row>
    <row r="17">
      <c r="A17" s="4" t="inlineStr">
        <is>
          <t>Rates agreement-assets</t>
        </is>
      </c>
      <c r="B17" s="4" t="inlineStr">
        <is>
          <t>USD + LIBOR-3M + 1.14%</t>
        </is>
      </c>
    </row>
    <row r="18">
      <c r="A18" s="4" t="inlineStr">
        <is>
          <t>Rates agreement-liabilities</t>
        </is>
      </c>
      <c r="B18" s="4" t="inlineStr">
        <is>
          <t>105.00% DI</t>
        </is>
      </c>
    </row>
    <row r="19">
      <c r="A19" s="4" t="inlineStr">
        <is>
          <t>Final maturity</t>
        </is>
      </c>
      <c r="B19" s="4" t="inlineStr">
        <is>
          <t>jun-22</t>
        </is>
      </c>
    </row>
    <row r="20">
      <c r="A20" s="4" t="inlineStr">
        <is>
          <t>Notional amount | $</t>
        </is>
      </c>
      <c r="D20" s="5" t="n">
        <v>50000</v>
      </c>
      <c r="F20" s="5" t="n">
        <v>50000</v>
      </c>
    </row>
    <row r="21">
      <c r="A21" s="4" t="inlineStr">
        <is>
          <t>Fair value</t>
        </is>
      </c>
      <c r="B21" s="6" t="inlineStr">
        <is>
          <t>R$ 109332</t>
        </is>
      </c>
      <c r="E21" s="5" t="n">
        <v>94782</v>
      </c>
    </row>
    <row r="22">
      <c r="A22" s="4" t="inlineStr">
        <is>
          <t>Designated as hedge accounting [member] | Interest rate swap contract [member]</t>
        </is>
      </c>
    </row>
    <row r="23">
      <c r="A23" s="3" t="inlineStr">
        <is>
          <t>Disclosure of detailed information about financial instruments [line items]</t>
        </is>
      </c>
    </row>
    <row r="24">
      <c r="A24" s="4" t="inlineStr">
        <is>
          <t>Rates agreement-assets</t>
        </is>
      </c>
      <c r="B24" s="4" t="inlineStr">
        <is>
          <t>4.59% + IPCA</t>
        </is>
      </c>
    </row>
    <row r="25">
      <c r="A25" s="4" t="inlineStr">
        <is>
          <t>Rates agreement-liabilities</t>
        </is>
      </c>
      <c r="B25" s="4" t="inlineStr">
        <is>
          <t>102.00% DI</t>
        </is>
      </c>
    </row>
    <row r="26">
      <c r="A26" s="4" t="inlineStr">
        <is>
          <t>Final maturity</t>
        </is>
      </c>
      <c r="B26" s="4" t="inlineStr">
        <is>
          <t>sep-28</t>
        </is>
      </c>
    </row>
    <row r="27">
      <c r="A27" s="4" t="inlineStr">
        <is>
          <t>Notional amount</t>
        </is>
      </c>
      <c r="B27" s="6" t="inlineStr">
        <is>
          <t>R$ 2266054</t>
        </is>
      </c>
      <c r="E27" s="5" t="n">
        <v>806054</v>
      </c>
    </row>
    <row r="28">
      <c r="A28" s="4" t="inlineStr">
        <is>
          <t>Fair value</t>
        </is>
      </c>
      <c r="B28" s="6" t="inlineStr">
        <is>
          <t>R$ 166468</t>
        </is>
      </c>
      <c r="E28" s="5" t="n">
        <v>203837</v>
      </c>
    </row>
    <row r="29">
      <c r="A29" s="4" t="inlineStr">
        <is>
          <t>Designated as hedge accounting [member] | Interest rate swap contract one [member]</t>
        </is>
      </c>
    </row>
    <row r="30">
      <c r="A30" s="3" t="inlineStr">
        <is>
          <t>Disclosure of detailed information about financial instruments [line items]</t>
        </is>
      </c>
    </row>
    <row r="31">
      <c r="A31" s="4" t="inlineStr">
        <is>
          <t>Rates agreement-assets</t>
        </is>
      </c>
      <c r="B31" s="4" t="inlineStr">
        <is>
          <t>6.47%</t>
        </is>
      </c>
    </row>
    <row r="32">
      <c r="A32" s="4" t="inlineStr">
        <is>
          <t>Rates agreement-liabilities</t>
        </is>
      </c>
      <c r="B32" s="4" t="inlineStr">
        <is>
          <t>99.94% DI</t>
        </is>
      </c>
    </row>
    <row r="33">
      <c r="A33" s="4" t="inlineStr">
        <is>
          <t>Final maturity</t>
        </is>
      </c>
      <c r="B33" s="4" t="inlineStr">
        <is>
          <t>nov-24</t>
        </is>
      </c>
    </row>
    <row r="34">
      <c r="A34" s="4" t="inlineStr">
        <is>
          <t>Notional amount</t>
        </is>
      </c>
      <c r="B34" s="6" t="inlineStr">
        <is>
          <t>R$ 90000</t>
        </is>
      </c>
      <c r="E34" s="5" t="n">
        <v>90000</v>
      </c>
    </row>
    <row r="35">
      <c r="A35" s="4" t="inlineStr">
        <is>
          <t>Fair value</t>
        </is>
      </c>
      <c r="B35" s="6" t="inlineStr">
        <is>
          <t>R$ 9044</t>
        </is>
      </c>
      <c r="E35" s="5" t="n">
        <v>3498</v>
      </c>
    </row>
    <row r="36">
      <c r="A36" s="4" t="inlineStr">
        <is>
          <t>Designated as hedge accounting [member] | Term [member]</t>
        </is>
      </c>
    </row>
    <row r="37">
      <c r="A37" s="3" t="inlineStr">
        <is>
          <t>Disclosure of detailed information about financial instruments [line items]</t>
        </is>
      </c>
    </row>
    <row r="38">
      <c r="A38" s="4" t="inlineStr">
        <is>
          <t>Rates agreement-assets</t>
        </is>
      </c>
      <c r="B38" s="4" t="inlineStr">
        <is>
          <t>BRL</t>
        </is>
      </c>
    </row>
    <row r="39">
      <c r="A39" s="4" t="inlineStr">
        <is>
          <t>Rates agreement-liabilities</t>
        </is>
      </c>
      <c r="B39" s="4" t="inlineStr">
        <is>
          <t>Heating Oil</t>
        </is>
      </c>
    </row>
    <row r="40">
      <c r="A40" s="4" t="inlineStr">
        <is>
          <t>Final maturity</t>
        </is>
      </c>
      <c r="B40" s="4" t="inlineStr">
        <is>
          <t>jan-22</t>
        </is>
      </c>
    </row>
    <row r="41">
      <c r="A41" s="4" t="inlineStr">
        <is>
          <t>Notional amount | $</t>
        </is>
      </c>
      <c r="D41" s="5" t="n">
        <v>120260</v>
      </c>
      <c r="F41" s="5" t="n">
        <v>42399</v>
      </c>
    </row>
    <row r="42">
      <c r="A42" s="4" t="inlineStr">
        <is>
          <t>Fair value</t>
        </is>
      </c>
      <c r="B42" s="6" t="inlineStr">
        <is>
          <t>R$ 1302</t>
        </is>
      </c>
      <c r="E42" s="5" t="n">
        <v>-563</v>
      </c>
    </row>
    <row r="43">
      <c r="A43" s="4" t="inlineStr">
        <is>
          <t>Designated as hedge accounting [member] | NDF [member]</t>
        </is>
      </c>
    </row>
    <row r="44">
      <c r="A44" s="3" t="inlineStr">
        <is>
          <t>Disclosure of detailed information about financial instruments [line items]</t>
        </is>
      </c>
    </row>
    <row r="45">
      <c r="A45" s="4" t="inlineStr">
        <is>
          <t>Rates agreement-assets</t>
        </is>
      </c>
      <c r="B45" s="4" t="inlineStr">
        <is>
          <t>BRL</t>
        </is>
      </c>
    </row>
    <row r="46">
      <c r="A46" s="4" t="inlineStr">
        <is>
          <t>Rates agreement-liabilities</t>
        </is>
      </c>
      <c r="B46" s="4" t="inlineStr">
        <is>
          <t>USD</t>
        </is>
      </c>
    </row>
    <row r="47">
      <c r="A47" s="4" t="inlineStr">
        <is>
          <t>Final maturity</t>
        </is>
      </c>
      <c r="B47" s="4" t="inlineStr">
        <is>
          <t>jan-22</t>
        </is>
      </c>
    </row>
    <row r="48">
      <c r="A48" s="4" t="inlineStr">
        <is>
          <t>Notional amount | $</t>
        </is>
      </c>
      <c r="D48" s="5" t="n">
        <v>68361</v>
      </c>
      <c r="F48" s="5" t="n">
        <v>23124</v>
      </c>
    </row>
    <row r="49">
      <c r="A49" s="4" t="inlineStr">
        <is>
          <t>Fair value</t>
        </is>
      </c>
      <c r="B49" s="6" t="inlineStr">
        <is>
          <t>R$ 5702</t>
        </is>
      </c>
      <c r="E49" s="5" t="n">
        <v>-733</v>
      </c>
    </row>
    <row r="50">
      <c r="A50" s="4" t="inlineStr">
        <is>
          <t>Not designated as hedge accounting [member]</t>
        </is>
      </c>
    </row>
    <row r="51">
      <c r="A51" s="3" t="inlineStr">
        <is>
          <t>Disclosure of detailed information about financial instruments [line items]</t>
        </is>
      </c>
    </row>
    <row r="52">
      <c r="A52" s="4" t="inlineStr">
        <is>
          <t>Fair value</t>
        </is>
      </c>
      <c r="B52" s="6" t="inlineStr">
        <is>
          <t>R$ 123289</t>
        </is>
      </c>
      <c r="E52" s="5" t="n">
        <v>407103</v>
      </c>
    </row>
    <row r="53">
      <c r="A53" s="4" t="inlineStr">
        <is>
          <t>Not designated as hedge accounting [member] | Foreign exchange swap [member]</t>
        </is>
      </c>
    </row>
    <row r="54">
      <c r="A54" s="3" t="inlineStr">
        <is>
          <t>Disclosure of detailed information about financial instruments [line items]</t>
        </is>
      </c>
    </row>
    <row r="55">
      <c r="A55" s="4" t="inlineStr">
        <is>
          <t>Rates agreement-assets</t>
        </is>
      </c>
      <c r="B55" s="4" t="inlineStr">
        <is>
          <t>USD + 0.18%</t>
        </is>
      </c>
    </row>
    <row r="56">
      <c r="A56" s="4" t="inlineStr">
        <is>
          <t>Rates agreement-liabilities</t>
        </is>
      </c>
      <c r="B56" s="4" t="inlineStr">
        <is>
          <t>55.5% DI</t>
        </is>
      </c>
    </row>
    <row r="57">
      <c r="A57" s="4" t="inlineStr">
        <is>
          <t>Final maturity</t>
        </is>
      </c>
      <c r="B57" s="4" t="inlineStr">
        <is>
          <t xml:space="preserve"> </t>
        </is>
      </c>
    </row>
    <row r="58">
      <c r="A58" s="4" t="inlineStr">
        <is>
          <t>Notional amount | $</t>
        </is>
      </c>
      <c r="D58" s="4" t="inlineStr">
        <is>
          <t xml:space="preserve"> </t>
        </is>
      </c>
      <c r="F58" s="5" t="n">
        <v>320000</v>
      </c>
    </row>
    <row r="59">
      <c r="A59" s="4" t="inlineStr">
        <is>
          <t>Fair value</t>
        </is>
      </c>
      <c r="B59" s="4" t="inlineStr">
        <is>
          <t xml:space="preserve"> </t>
        </is>
      </c>
      <c r="E59" s="5" t="n">
        <v>519260</v>
      </c>
    </row>
    <row r="60">
      <c r="A60" s="4" t="inlineStr">
        <is>
          <t>Not designated as hedge accounting [member] | Interest rate swap contract [member]</t>
        </is>
      </c>
    </row>
    <row r="61">
      <c r="A61" s="3" t="inlineStr">
        <is>
          <t>Disclosure of detailed information about financial instruments [line items]</t>
        </is>
      </c>
    </row>
    <row r="62">
      <c r="A62" s="4" t="inlineStr">
        <is>
          <t>Rates agreement-assets</t>
        </is>
      </c>
      <c r="B62" s="4" t="inlineStr">
        <is>
          <t>2.67%</t>
        </is>
      </c>
    </row>
    <row r="63">
      <c r="A63" s="4" t="inlineStr">
        <is>
          <t>Rates agreement-liabilities</t>
        </is>
      </c>
      <c r="B63" s="4" t="inlineStr">
        <is>
          <t>100% DI</t>
        </is>
      </c>
    </row>
    <row r="64">
      <c r="A64" s="4" t="inlineStr">
        <is>
          <t>Final maturity</t>
        </is>
      </c>
      <c r="B64" s="4" t="inlineStr">
        <is>
          <t xml:space="preserve"> </t>
        </is>
      </c>
    </row>
    <row r="65">
      <c r="A65" s="4" t="inlineStr">
        <is>
          <t>Notional amount</t>
        </is>
      </c>
      <c r="B65" s="4" t="inlineStr">
        <is>
          <t xml:space="preserve"> </t>
        </is>
      </c>
      <c r="E65" s="5" t="n">
        <v>1300000</v>
      </c>
    </row>
    <row r="66">
      <c r="A66" s="4" t="inlineStr">
        <is>
          <t>Fair value</t>
        </is>
      </c>
      <c r="B66" s="4" t="inlineStr">
        <is>
          <t xml:space="preserve"> </t>
        </is>
      </c>
      <c r="E66" s="5" t="n">
        <v>-5</v>
      </c>
    </row>
    <row r="67">
      <c r="A67" s="4" t="inlineStr">
        <is>
          <t>Not designated as hedge accounting [member] | Interest rate swap contract one [member]</t>
        </is>
      </c>
    </row>
    <row r="68">
      <c r="A68" s="3" t="inlineStr">
        <is>
          <t>Disclosure of detailed information about financial instruments [line items]</t>
        </is>
      </c>
    </row>
    <row r="69">
      <c r="A69" s="4" t="inlineStr">
        <is>
          <t>Rates agreement-assets</t>
        </is>
      </c>
      <c r="B69" s="4" t="inlineStr">
        <is>
          <t>5.25%</t>
        </is>
      </c>
    </row>
    <row r="70">
      <c r="A70" s="4" t="inlineStr">
        <is>
          <t>Rates agreement-liabilities</t>
        </is>
      </c>
      <c r="B70" s="4" t="inlineStr">
        <is>
          <t>DI - 1.36%</t>
        </is>
      </c>
    </row>
    <row r="71">
      <c r="A71" s="4" t="inlineStr">
        <is>
          <t>Final maturity</t>
        </is>
      </c>
      <c r="B71" s="4" t="inlineStr">
        <is>
          <t>jun-29</t>
        </is>
      </c>
    </row>
    <row r="72">
      <c r="A72" s="4" t="inlineStr">
        <is>
          <t>Notional amount</t>
        </is>
      </c>
      <c r="B72" s="6" t="inlineStr">
        <is>
          <t>R$ 300000</t>
        </is>
      </c>
      <c r="C72" s="4" t="inlineStr">
        <is>
          <t>[1]</t>
        </is>
      </c>
      <c r="D72" s="5" t="n">
        <v>300000</v>
      </c>
      <c r="F72" s="4" t="inlineStr">
        <is>
          <t xml:space="preserve"> </t>
        </is>
      </c>
    </row>
    <row r="73">
      <c r="A73" s="4" t="inlineStr">
        <is>
          <t>Fair value</t>
        </is>
      </c>
      <c r="B73" s="6" t="inlineStr">
        <is>
          <t>R$ 126752</t>
        </is>
      </c>
      <c r="E73" s="4" t="inlineStr">
        <is>
          <t xml:space="preserve"> </t>
        </is>
      </c>
    </row>
    <row r="74">
      <c r="A74" s="4" t="inlineStr">
        <is>
          <t>Not designated as hedge accounting [member] | NDF [member]</t>
        </is>
      </c>
    </row>
    <row r="75">
      <c r="A75" s="3" t="inlineStr">
        <is>
          <t>Disclosure of detailed information about financial instruments [line items]</t>
        </is>
      </c>
    </row>
    <row r="76">
      <c r="A76" s="4" t="inlineStr">
        <is>
          <t>Rates agreement-assets</t>
        </is>
      </c>
      <c r="B76" s="4" t="inlineStr">
        <is>
          <t>USD</t>
        </is>
      </c>
    </row>
    <row r="77">
      <c r="A77" s="4" t="inlineStr">
        <is>
          <t>Rates agreement-liabilities</t>
        </is>
      </c>
      <c r="B77" s="4" t="inlineStr">
        <is>
          <t>BRL</t>
        </is>
      </c>
    </row>
    <row r="78">
      <c r="A78" s="4" t="inlineStr">
        <is>
          <t>Final maturity</t>
        </is>
      </c>
      <c r="B78" s="4" t="inlineStr">
        <is>
          <t>jun-22</t>
        </is>
      </c>
    </row>
    <row r="79">
      <c r="A79" s="4" t="inlineStr">
        <is>
          <t>Notional amount | $</t>
        </is>
      </c>
      <c r="D79" s="8" t="n">
        <v>625762</v>
      </c>
      <c r="F79" s="8" t="n">
        <v>378550</v>
      </c>
    </row>
    <row r="80">
      <c r="A80" s="4" t="inlineStr">
        <is>
          <t>Fair value</t>
        </is>
      </c>
      <c r="B80" s="6" t="inlineStr">
        <is>
          <t>R$ 3463</t>
        </is>
      </c>
      <c r="E80" s="6" t="inlineStr">
        <is>
          <t>R$ 112152</t>
        </is>
      </c>
    </row>
    <row r="81"/>
    <row r="82">
      <c r="A82" s="4" t="inlineStr">
        <is>
          <t>[1]</t>
        </is>
      </c>
      <c r="B82" s="4" t="inlineStr">
        <is>
          <t>Currency as indicated.</t>
        </is>
      </c>
    </row>
  </sheetData>
  <mergeCells count="6">
    <mergeCell ref="A1:A2"/>
    <mergeCell ref="B1:C1"/>
    <mergeCell ref="E1:F1"/>
    <mergeCell ref="B2:C2"/>
    <mergeCell ref="A81:F81"/>
    <mergeCell ref="B82:F8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nsolidated Statements of Financial Position - BRL (R$) R$ in Thousands</t>
        </is>
      </c>
      <c r="B1" s="2" t="inlineStr">
        <is>
          <t>Dec. 31, 2021</t>
        </is>
      </c>
      <c r="C1" s="2" t="inlineStr">
        <is>
          <t>Dec. 31, 2020</t>
        </is>
      </c>
    </row>
    <row r="2">
      <c r="A2" s="3" t="inlineStr">
        <is>
          <t>Current assets</t>
        </is>
      </c>
    </row>
    <row r="3">
      <c r="A3" s="4" t="inlineStr">
        <is>
          <t>Cash and cash equivalents</t>
        </is>
      </c>
      <c r="B3" s="6" t="inlineStr">
        <is>
          <t>R$ 2280074</t>
        </is>
      </c>
      <c r="C3" s="6" t="inlineStr">
        <is>
          <t>R$ 2661494</t>
        </is>
      </c>
    </row>
    <row r="4">
      <c r="A4" s="4" t="inlineStr">
        <is>
          <t>Financial investments and hedging instruments</t>
        </is>
      </c>
      <c r="B4" s="5" t="n">
        <v>1804122</v>
      </c>
      <c r="C4" s="5" t="n">
        <v>5033258</v>
      </c>
    </row>
    <row r="5">
      <c r="A5" s="4" t="inlineStr">
        <is>
          <t>Trade receivables</t>
        </is>
      </c>
      <c r="B5" s="5" t="n">
        <v>3375246</v>
      </c>
      <c r="C5" s="5" t="n">
        <v>3318927</v>
      </c>
    </row>
    <row r="6">
      <c r="A6" s="4" t="inlineStr">
        <is>
          <t>Reseller financing</t>
        </is>
      </c>
      <c r="B6" s="5" t="n">
        <v>582562</v>
      </c>
      <c r="C6" s="5" t="n">
        <v>549129</v>
      </c>
    </row>
    <row r="7">
      <c r="A7" s="4" t="inlineStr">
        <is>
          <t>Inventories</t>
        </is>
      </c>
      <c r="B7" s="5" t="n">
        <v>3918772</v>
      </c>
      <c r="C7" s="5" t="n">
        <v>3846196</v>
      </c>
    </row>
    <row r="8">
      <c r="A8" s="4" t="inlineStr">
        <is>
          <t>Recoverable taxes</t>
        </is>
      </c>
      <c r="B8" s="5" t="n">
        <v>1061227</v>
      </c>
      <c r="C8" s="5" t="n">
        <v>1044850</v>
      </c>
    </row>
    <row r="9">
      <c r="A9" s="4" t="inlineStr">
        <is>
          <t>Recoverable income and social contribution taxes</t>
        </is>
      </c>
      <c r="B9" s="5" t="n">
        <v>291833</v>
      </c>
      <c r="C9" s="5" t="n">
        <v>366080</v>
      </c>
    </row>
    <row r="10">
      <c r="A10" s="4" t="inlineStr">
        <is>
          <t>Dividends receivable</t>
        </is>
      </c>
      <c r="B10" s="5" t="n">
        <v>147</v>
      </c>
      <c r="C10" s="5" t="n">
        <v>1152</v>
      </c>
    </row>
    <row r="11">
      <c r="A11" s="4" t="inlineStr">
        <is>
          <t>Other receivables</t>
        </is>
      </c>
      <c r="B11" s="5" t="n">
        <v>56205</v>
      </c>
      <c r="C11" s="5" t="n">
        <v>56955</v>
      </c>
    </row>
    <row r="12">
      <c r="A12" s="4" t="inlineStr">
        <is>
          <t>Prepaid expenses</t>
        </is>
      </c>
      <c r="B12" s="5" t="n">
        <v>98024</v>
      </c>
      <c r="C12" s="5" t="n">
        <v>132122</v>
      </c>
    </row>
    <row r="13">
      <c r="A13" s="4" t="inlineStr">
        <is>
          <t>Contractual assets with customers – exclusive rights</t>
        </is>
      </c>
      <c r="B13" s="5" t="n">
        <v>555052</v>
      </c>
      <c r="C13" s="5" t="n">
        <v>478908</v>
      </c>
    </row>
    <row r="14">
      <c r="A14" s="4" t="inlineStr">
        <is>
          <t>Total current assets other than non-current assets or disposal groups classified as held for sale</t>
        </is>
      </c>
      <c r="B14" s="5" t="n">
        <v>14023264</v>
      </c>
      <c r="C14" s="5" t="n">
        <v>17489071</v>
      </c>
    </row>
    <row r="15">
      <c r="A15" s="4" t="inlineStr">
        <is>
          <t>Assets held for sale</t>
        </is>
      </c>
      <c r="B15" s="5" t="n">
        <v>11000917</v>
      </c>
      <c r="C15" s="5" t="n">
        <v>0</v>
      </c>
    </row>
    <row r="16">
      <c r="A16" s="4" t="inlineStr">
        <is>
          <t>Total current assets</t>
        </is>
      </c>
      <c r="B16" s="5" t="n">
        <v>25024181</v>
      </c>
      <c r="C16" s="5" t="n">
        <v>17489071</v>
      </c>
    </row>
    <row r="17">
      <c r="A17" s="3" t="inlineStr">
        <is>
          <t>Non-current assets</t>
        </is>
      </c>
    </row>
    <row r="18">
      <c r="A18" s="4" t="inlineStr">
        <is>
          <t>Financial investments and hedging instruments</t>
        </is>
      </c>
      <c r="B18" s="5" t="n">
        <v>379277</v>
      </c>
      <c r="C18" s="5" t="n">
        <v>977408</v>
      </c>
    </row>
    <row r="19">
      <c r="A19" s="4" t="inlineStr">
        <is>
          <t>Trade receivables</t>
        </is>
      </c>
      <c r="B19" s="5" t="n">
        <v>63749</v>
      </c>
      <c r="C19" s="5" t="n">
        <v>72195</v>
      </c>
    </row>
    <row r="20">
      <c r="A20" s="4" t="inlineStr">
        <is>
          <t>Reseller financing</t>
        </is>
      </c>
      <c r="B20" s="5" t="n">
        <v>415472</v>
      </c>
      <c r="C20" s="5" t="n">
        <v>419255</v>
      </c>
    </row>
    <row r="21">
      <c r="A21" s="4" t="inlineStr">
        <is>
          <t>Related parties</t>
        </is>
      </c>
      <c r="B21" s="5" t="n">
        <v>490</v>
      </c>
      <c r="C21" s="5" t="n">
        <v>2824</v>
      </c>
    </row>
    <row r="22">
      <c r="A22" s="4" t="inlineStr">
        <is>
          <t>Deferred income and social contribution taxes</t>
        </is>
      </c>
      <c r="B22" s="5" t="n">
        <v>571755</v>
      </c>
      <c r="C22" s="5" t="n">
        <v>974711</v>
      </c>
    </row>
    <row r="23">
      <c r="A23" s="4" t="inlineStr">
        <is>
          <t>Recoverable taxes</t>
        </is>
      </c>
      <c r="B23" s="5" t="n">
        <v>1046798</v>
      </c>
      <c r="C23" s="5" t="n">
        <v>1474808</v>
      </c>
    </row>
    <row r="24">
      <c r="A24" s="4" t="inlineStr">
        <is>
          <t>Recoverable income and social contribution taxes</t>
        </is>
      </c>
      <c r="B24" s="5" t="n">
        <v>155358</v>
      </c>
      <c r="C24" s="5" t="n">
        <v>261205</v>
      </c>
    </row>
    <row r="25">
      <c r="A25" s="4" t="inlineStr">
        <is>
          <t>Escrow deposits</t>
        </is>
      </c>
      <c r="B25" s="5" t="n">
        <v>871261</v>
      </c>
      <c r="C25" s="5" t="n">
        <v>949796</v>
      </c>
    </row>
    <row r="26">
      <c r="A26" s="4" t="inlineStr">
        <is>
          <t>Indemnification asset – business combination</t>
        </is>
      </c>
      <c r="B26" s="5" t="n">
        <v>120991</v>
      </c>
      <c r="C26" s="5" t="n">
        <v>204439</v>
      </c>
    </row>
    <row r="27">
      <c r="A27" s="4" t="inlineStr">
        <is>
          <t>Other receivables</t>
        </is>
      </c>
      <c r="B27" s="5" t="n">
        <v>29748</v>
      </c>
      <c r="C27" s="5" t="n">
        <v>20238</v>
      </c>
    </row>
    <row r="28">
      <c r="A28" s="4" t="inlineStr">
        <is>
          <t>Prepaid expenses</t>
        </is>
      </c>
      <c r="B28" s="5" t="n">
        <v>71368</v>
      </c>
      <c r="C28" s="5" t="n">
        <v>70507</v>
      </c>
    </row>
    <row r="29">
      <c r="A29" s="4" t="inlineStr">
        <is>
          <t>Contractual assets with customers – exclusive rights</t>
        </is>
      </c>
      <c r="B29" s="5" t="n">
        <v>1524174</v>
      </c>
      <c r="C29" s="5" t="n">
        <v>1227423</v>
      </c>
    </row>
    <row r="30">
      <c r="A30" s="3" t="inlineStr">
        <is>
          <t>Investments</t>
        </is>
      </c>
    </row>
    <row r="31">
      <c r="A31" s="4" t="inlineStr">
        <is>
          <t>In joint ventures</t>
        </is>
      </c>
      <c r="B31" s="5" t="n">
        <v>71389</v>
      </c>
      <c r="C31" s="5" t="n">
        <v>139100</v>
      </c>
    </row>
    <row r="32">
      <c r="A32" s="4" t="inlineStr">
        <is>
          <t>In associates</t>
        </is>
      </c>
      <c r="B32" s="5" t="n">
        <v>7176</v>
      </c>
      <c r="C32" s="5" t="n">
        <v>25588</v>
      </c>
    </row>
    <row r="33">
      <c r="A33" s="4" t="inlineStr">
        <is>
          <t>Others</t>
        </is>
      </c>
      <c r="B33" s="5" t="n">
        <v>28</v>
      </c>
      <c r="C33" s="5" t="n">
        <v>2793</v>
      </c>
    </row>
    <row r="34">
      <c r="A34" s="4" t="inlineStr">
        <is>
          <t>Total investments</t>
        </is>
      </c>
      <c r="B34" s="5" t="n">
        <v>78593</v>
      </c>
      <c r="C34" s="5" t="n">
        <v>167481</v>
      </c>
    </row>
    <row r="35">
      <c r="A35" s="4" t="inlineStr">
        <is>
          <t>Right-of-use assets</t>
        </is>
      </c>
      <c r="B35" s="5" t="n">
        <v>1651295</v>
      </c>
      <c r="C35" s="5" t="n">
        <v>2150286</v>
      </c>
    </row>
    <row r="36">
      <c r="A36" s="4" t="inlineStr">
        <is>
          <t>Property, plant, and equipment</t>
        </is>
      </c>
      <c r="B36" s="5" t="n">
        <v>5534591</v>
      </c>
      <c r="C36" s="5" t="n">
        <v>8005860</v>
      </c>
    </row>
    <row r="37">
      <c r="A37" s="4" t="inlineStr">
        <is>
          <t>Intangible assets</t>
        </is>
      </c>
      <c r="B37" s="5" t="n">
        <v>1471256</v>
      </c>
      <c r="C37" s="5" t="n">
        <v>1782655</v>
      </c>
    </row>
    <row r="38">
      <c r="A38" s="4" t="inlineStr">
        <is>
          <t>Total non-current assets</t>
        </is>
      </c>
      <c r="B38" s="5" t="n">
        <v>13986176</v>
      </c>
      <c r="C38" s="5" t="n">
        <v>18761091</v>
      </c>
    </row>
    <row r="39">
      <c r="A39" s="4" t="inlineStr">
        <is>
          <t>Total assets</t>
        </is>
      </c>
      <c r="B39" s="5" t="n">
        <v>39010357</v>
      </c>
      <c r="C39" s="5" t="n">
        <v>36250162</v>
      </c>
    </row>
    <row r="40">
      <c r="A40" s="3" t="inlineStr">
        <is>
          <t>Current liabilities</t>
        </is>
      </c>
    </row>
    <row r="41">
      <c r="A41" s="4" t="inlineStr">
        <is>
          <t>Loans, financing and hedge derivative financial instruments</t>
        </is>
      </c>
      <c r="B41" s="5" t="n">
        <v>618327</v>
      </c>
      <c r="C41" s="5" t="n">
        <v>2306036</v>
      </c>
    </row>
    <row r="42">
      <c r="A42" s="4" t="inlineStr">
        <is>
          <t>Debentures</t>
        </is>
      </c>
      <c r="B42" s="5" t="n">
        <v>2247724</v>
      </c>
      <c r="C42" s="5" t="n">
        <v>949908</v>
      </c>
    </row>
    <row r="43">
      <c r="A43" s="4" t="inlineStr">
        <is>
          <t>Trade payables</t>
        </is>
      </c>
      <c r="B43" s="5" t="n">
        <v>3670895</v>
      </c>
      <c r="C43" s="5" t="n">
        <v>2745019</v>
      </c>
    </row>
    <row r="44">
      <c r="A44" s="4" t="inlineStr">
        <is>
          <t>Trade payables – reverse factoring</t>
        </is>
      </c>
      <c r="B44" s="5" t="n">
        <v>2119059</v>
      </c>
      <c r="C44" s="5" t="n">
        <v>1295633</v>
      </c>
    </row>
    <row r="45">
      <c r="A45" s="4" t="inlineStr">
        <is>
          <t>Salaries and related charges</t>
        </is>
      </c>
      <c r="B45" s="5" t="n">
        <v>330103</v>
      </c>
      <c r="C45" s="5" t="n">
        <v>468630</v>
      </c>
    </row>
    <row r="46">
      <c r="A46" s="4" t="inlineStr">
        <is>
          <t>Taxes payable</t>
        </is>
      </c>
      <c r="B46" s="5" t="n">
        <v>229176</v>
      </c>
      <c r="C46" s="5" t="n">
        <v>286014</v>
      </c>
    </row>
    <row r="47">
      <c r="A47" s="4" t="inlineStr">
        <is>
          <t>Dividends payable</t>
        </is>
      </c>
      <c r="B47" s="5" t="n">
        <v>202860</v>
      </c>
      <c r="C47" s="5" t="n">
        <v>442133</v>
      </c>
    </row>
    <row r="48">
      <c r="A48" s="4" t="inlineStr">
        <is>
          <t>Income and social contribution taxes payable</t>
        </is>
      </c>
      <c r="B48" s="5" t="n">
        <v>196348</v>
      </c>
      <c r="C48" s="5" t="n">
        <v>169317</v>
      </c>
    </row>
    <row r="49">
      <c r="A49" s="4" t="inlineStr">
        <is>
          <t>Post-employment benefits</t>
        </is>
      </c>
      <c r="B49" s="5" t="n">
        <v>21082</v>
      </c>
      <c r="C49" s="5" t="n">
        <v>27077</v>
      </c>
    </row>
    <row r="50">
      <c r="A50" s="4" t="inlineStr">
        <is>
          <t>Provision for asset retirement obligation</t>
        </is>
      </c>
      <c r="B50" s="5" t="n">
        <v>4632</v>
      </c>
      <c r="C50" s="5" t="n">
        <v>4267</v>
      </c>
    </row>
    <row r="51">
      <c r="A51" s="4" t="inlineStr">
        <is>
          <t>Provision for tax, civil, and labor risks</t>
        </is>
      </c>
      <c r="B51" s="5" t="n">
        <v>119942</v>
      </c>
      <c r="C51" s="5" t="n">
        <v>43660</v>
      </c>
    </row>
    <row r="52">
      <c r="A52" s="4" t="inlineStr">
        <is>
          <t>Leases payable</t>
        </is>
      </c>
      <c r="B52" s="5" t="n">
        <v>188832</v>
      </c>
      <c r="C52" s="5" t="n">
        <v>260189</v>
      </c>
    </row>
    <row r="53">
      <c r="A53" s="4" t="inlineStr">
        <is>
          <t>Other payables</t>
        </is>
      </c>
      <c r="B53" s="5" t="n">
        <v>144204</v>
      </c>
      <c r="C53" s="5" t="n">
        <v>224676</v>
      </c>
    </row>
    <row r="54">
      <c r="A54" s="4" t="inlineStr">
        <is>
          <t>Deferred revenue</t>
        </is>
      </c>
      <c r="B54" s="5" t="n">
        <v>5625</v>
      </c>
      <c r="C54" s="5" t="n">
        <v>18282</v>
      </c>
    </row>
    <row r="55">
      <c r="A55" s="4" t="inlineStr">
        <is>
          <t>Total current liabilities other than liabilities included in disposal groups classified as held for sale</t>
        </is>
      </c>
      <c r="B55" s="5" t="n">
        <v>10098809</v>
      </c>
      <c r="C55" s="5" t="n">
        <v>9240841</v>
      </c>
    </row>
    <row r="56">
      <c r="A56" s="4" t="inlineStr">
        <is>
          <t>Liabilities directly associated with assets held for sale</t>
        </is>
      </c>
      <c r="B56" s="5" t="n">
        <v>2541421</v>
      </c>
      <c r="C56" s="5" t="n">
        <v>0</v>
      </c>
    </row>
    <row r="57">
      <c r="A57" s="4" t="inlineStr">
        <is>
          <t>Total current liabilities</t>
        </is>
      </c>
      <c r="B57" s="5" t="n">
        <v>12640230</v>
      </c>
      <c r="C57" s="5" t="n">
        <v>9240841</v>
      </c>
    </row>
    <row r="58">
      <c r="A58" s="3" t="inlineStr">
        <is>
          <t>Non-current liabilities</t>
        </is>
      </c>
    </row>
    <row r="59">
      <c r="A59" s="4" t="inlineStr">
        <is>
          <t>Loans, financing and hedge derivative financial instruments</t>
        </is>
      </c>
      <c r="B59" s="5" t="n">
        <v>8672547</v>
      </c>
      <c r="C59" s="5" t="n">
        <v>8526064</v>
      </c>
    </row>
    <row r="60">
      <c r="A60" s="4" t="inlineStr">
        <is>
          <t>Debentures</t>
        </is>
      </c>
      <c r="B60" s="5" t="n">
        <v>4839045</v>
      </c>
      <c r="C60" s="5" t="n">
        <v>5594208</v>
      </c>
    </row>
    <row r="61">
      <c r="A61" s="4" t="inlineStr">
        <is>
          <t>Related parties</t>
        </is>
      </c>
      <c r="B61" s="5" t="n">
        <v>3534</v>
      </c>
      <c r="C61" s="5" t="n">
        <v>3711</v>
      </c>
    </row>
    <row r="62">
      <c r="A62" s="4" t="inlineStr">
        <is>
          <t>Deferred income and social contribution taxes</t>
        </is>
      </c>
      <c r="B62" s="5" t="n">
        <v>282</v>
      </c>
      <c r="C62" s="5" t="n">
        <v>12732</v>
      </c>
    </row>
    <row r="63">
      <c r="A63" s="4" t="inlineStr">
        <is>
          <t>Post-employment benefits</t>
        </is>
      </c>
      <c r="B63" s="5" t="n">
        <v>194637</v>
      </c>
      <c r="C63" s="5" t="n">
        <v>257647</v>
      </c>
    </row>
    <row r="64">
      <c r="A64" s="4" t="inlineStr">
        <is>
          <t>Provision for asset retirement obligation</t>
        </is>
      </c>
      <c r="B64" s="5" t="n">
        <v>52079</v>
      </c>
      <c r="C64" s="5" t="n">
        <v>49168</v>
      </c>
    </row>
    <row r="65">
      <c r="A65" s="4" t="inlineStr">
        <is>
          <t>Provision for tax, civil, and labor risks</t>
        </is>
      </c>
      <c r="B65" s="5" t="n">
        <v>812243</v>
      </c>
      <c r="C65" s="5" t="n">
        <v>854385</v>
      </c>
    </row>
    <row r="66">
      <c r="A66" s="4" t="inlineStr">
        <is>
          <t>Leases payable</t>
        </is>
      </c>
      <c r="B66" s="5" t="n">
        <v>1159479</v>
      </c>
      <c r="C66" s="5" t="n">
        <v>1573099</v>
      </c>
    </row>
    <row r="67">
      <c r="A67" s="4" t="inlineStr">
        <is>
          <t>Subscription warrants – indemnification</t>
        </is>
      </c>
      <c r="B67" s="5" t="n">
        <v>51296</v>
      </c>
      <c r="C67" s="5" t="n">
        <v>86439</v>
      </c>
    </row>
    <row r="68">
      <c r="A68" s="4" t="inlineStr">
        <is>
          <t>Provision for liabilities of joint ventures</t>
        </is>
      </c>
      <c r="B68" s="5" t="n">
        <v>0</v>
      </c>
      <c r="C68" s="5" t="n">
        <v>2096</v>
      </c>
    </row>
    <row r="69">
      <c r="A69" s="4" t="inlineStr">
        <is>
          <t>Other payables</t>
        </is>
      </c>
      <c r="B69" s="5" t="n">
        <v>115745</v>
      </c>
      <c r="C69" s="5" t="n">
        <v>139507</v>
      </c>
    </row>
    <row r="70">
      <c r="A70" s="4" t="inlineStr">
        <is>
          <t>Total non-current liabilities</t>
        </is>
      </c>
      <c r="B70" s="5" t="n">
        <v>15900887</v>
      </c>
      <c r="C70" s="5" t="n">
        <v>17099056</v>
      </c>
    </row>
    <row r="71">
      <c r="A71" s="3" t="inlineStr">
        <is>
          <t>Equity</t>
        </is>
      </c>
    </row>
    <row r="72">
      <c r="A72" s="4" t="inlineStr">
        <is>
          <t>Share capital</t>
        </is>
      </c>
      <c r="B72" s="5" t="n">
        <v>5171752</v>
      </c>
      <c r="C72" s="5" t="n">
        <v>5171752</v>
      </c>
    </row>
    <row r="73">
      <c r="A73" s="4" t="inlineStr">
        <is>
          <t>Equity instrument granted</t>
        </is>
      </c>
      <c r="B73" s="5" t="n">
        <v>34043</v>
      </c>
      <c r="C73" s="5" t="n">
        <v>22404</v>
      </c>
    </row>
    <row r="74">
      <c r="A74" s="4" t="inlineStr">
        <is>
          <t>Capital reserve</t>
        </is>
      </c>
      <c r="B74" s="5" t="n">
        <v>596481</v>
      </c>
      <c r="C74" s="5" t="n">
        <v>594049</v>
      </c>
    </row>
    <row r="75">
      <c r="A75" s="4" t="inlineStr">
        <is>
          <t>Treasury shares</t>
        </is>
      </c>
      <c r="B75" s="5" t="n">
        <v>-488425</v>
      </c>
      <c r="C75" s="5" t="n">
        <v>-489068</v>
      </c>
    </row>
    <row r="76">
      <c r="A76" s="4" t="inlineStr">
        <is>
          <t>Revaluation reserve on subsidiaries</t>
        </is>
      </c>
      <c r="B76" s="5" t="n">
        <v>4154</v>
      </c>
      <c r="C76" s="5" t="n">
        <v>4337</v>
      </c>
    </row>
    <row r="77">
      <c r="A77" s="4" t="inlineStr">
        <is>
          <t>Profit reserves</t>
        </is>
      </c>
      <c r="B77" s="5" t="n">
        <v>4866409</v>
      </c>
      <c r="C77" s="5" t="n">
        <v>4408275</v>
      </c>
    </row>
    <row r="78">
      <c r="A78" s="4" t="inlineStr">
        <is>
          <t>Other comprehensive income</t>
        </is>
      </c>
      <c r="B78" s="5" t="n">
        <v>-117493</v>
      </c>
      <c r="C78" s="5" t="n">
        <v>-233394</v>
      </c>
    </row>
    <row r="79">
      <c r="A79" s="4" t="inlineStr">
        <is>
          <t>Additional dividends to the minimum mandatory dividends</t>
        </is>
      </c>
      <c r="B79" s="5" t="n">
        <v>0</v>
      </c>
      <c r="C79" s="5" t="n">
        <v>55391</v>
      </c>
    </row>
    <row r="80">
      <c r="A80" s="3" t="inlineStr">
        <is>
          <t>Equity attributable to:</t>
        </is>
      </c>
    </row>
    <row r="81">
      <c r="A81" s="4" t="inlineStr">
        <is>
          <t>Shareholders of the Company</t>
        </is>
      </c>
      <c r="B81" s="5" t="n">
        <v>10066921</v>
      </c>
      <c r="C81" s="5" t="n">
        <v>9533746</v>
      </c>
    </row>
    <row r="82">
      <c r="A82" s="4" t="inlineStr">
        <is>
          <t>Non-controlling interests in subsidiaries</t>
        </is>
      </c>
      <c r="B82" s="5" t="n">
        <v>402319</v>
      </c>
      <c r="C82" s="5" t="n">
        <v>376519</v>
      </c>
    </row>
    <row r="83">
      <c r="A83" s="4" t="inlineStr">
        <is>
          <t>Total equity</t>
        </is>
      </c>
      <c r="B83" s="5" t="n">
        <v>10469240</v>
      </c>
      <c r="C83" s="5" t="n">
        <v>9910265</v>
      </c>
    </row>
    <row r="84">
      <c r="A84" s="4" t="inlineStr">
        <is>
          <t>Total liabilities and equity</t>
        </is>
      </c>
      <c r="B84" s="6" t="inlineStr">
        <is>
          <t>R$ 39010357</t>
        </is>
      </c>
      <c r="C84" s="6" t="inlineStr">
        <is>
          <t>R$ 36250162</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t>
        </is>
      </c>
      <c r="B1" s="2" t="inlineStr">
        <is>
          <t>12 Months Ended</t>
        </is>
      </c>
    </row>
    <row r="2">
      <c r="B2" s="2" t="inlineStr">
        <is>
          <t>Dec. 31, 2021</t>
        </is>
      </c>
    </row>
    <row r="3">
      <c r="A3" s="3" t="inlineStr">
        <is>
          <t>Investments accounted for using equity method [abstract]</t>
        </is>
      </c>
    </row>
    <row r="4">
      <c r="A4" s="4" t="inlineStr">
        <is>
          <t>Investments</t>
        </is>
      </c>
      <c r="B4" s="4" t="inlineStr">
        <is>
          <t>13 . Investments The table below presents the amoun t reconciliation of share of profit (loss) of subsidiaries, joint ventures and associates :
Note
2021
2020
2019
Re-presented (i)
Re-presented (i)
Joint ventures
13.b
(18,068 )
(45,812 )
(14,463 )
Associates
13.c
434
1,781
1,754
(17,634 )
(44,031 )
(12,709 ) (i) See Note 3.c.3.
a . Joint ventures The Company holds an interest in Refinaria de Petróleo Riograndense S.A. (“ RPR ”) , which is primarily engaged in oil refining. The subsidiary Ultracargo Logística holds an interest in Uni ã o Vopak – Armazéns Gerais Ltda. (“ União Vopak”) , which is primarily engaged in liquid bulk storage in the port of Paranaguá . The subsidiary IPP held an interest in ConectCar , which is primarily engaged in automatic payment of tolls and parking in the State s of Bahia, Ceará , Espírito Santo, Goiás , Mato Grosso, Mato Grosso do Sul, Minas Gerais, Paraná, Pernambuco, Rio de Janeiro, Rio Grande do Sul, Santa Catarina, São Paulo and Distrito Federal . On June 25, 2021, the sale of ConectCar , completed on October 1, 2021. For further details see item 13 b. 1 The subsidiary IPP participat e s in the port concession BEL 02 at the port of Miramar , in Belém (PA), through Latitude Log í stica Portuária S.A. (“Latitude”) ; f or the port of Vitória (ES), participate s through Navegantes Logística Portuária S.A. (“ Navegantes ”) ; in Cabedelo (PB) , has participat ion in the Nordeste Logística I S.A. (" Nordeste Logística I"), Nordeste Logística II S.A. (" Nordeste Logística II") and Nordeste Logística III S.A. (" Nordeste Logística III”) (see Note 34 .c ). These investments of joint ventures are accounted for under the equity method of accounting based on their financial statements as of December 3 1 , 20 2 1 .
Balances and changes in joint ventures are as follows:
União Vopak
RPR
ConectCar
Latitude Logística
Navegantes Logística
Nordeste Logística I
Nordeste Logística II
Nordeste Logística III
Total
Balance as of December 31, 2018
7,446
20,118
74,390
-
-
-
-
-
101,954
Capital increase
-
-
35,000
10,351
23,581
1,930
4,183
4,079
79,124
Other reserves
-
(7,771 )
-
-
-
-
-
-
(7,771 )
Dividends
(1,474 )
(4,295 )
-
-
-
-
-
-
(5,769 )
Share of profit (loss) of joint ventures
1,370
10,740
(26,572 )
-
-
-
-
-
(14,462 )
Balance as of December 31, 2019
7,342
18,792
82,818
10,351
23,581
1,930
4,183
4,079
153,076
Capital increase
-
-
20,000
-
-
303
3,894
5,006
29,203
Capital decrease (i)
-
-
-
-
(363 )
-
-
-
(363 )
Other reserves
-
1,065
-
-
-
-
-
-
1,065
Proposed dividends
-
(165 )
-
-
-
-
-
-
(165 )
Share of profit (loss) of joint ventures
392
(21,788 )
(21,638 )
-
(1,594 )
(1,409 )
(401 )
626
(45,812 )
Transfer to provision for liabilities
-
2,096
-
-
-
-
-
-
2,096
Balance as of December 31, 2020
7,734
-
81,180
10,351
21,624
824
7,676
9,711
139,100
Capital increase
-
-
15,000
5,001
3,697
-
6,399
600
30,697
Capital decrease (i)
-
-
-
(5,001 )
-
-
-
-
(5,001 )
Other reserves
-
99
-
-
-
-
-
-
99
Actuarial gain of post-employment benefits
-
5,723
-
-
-
-
-
-
5,723
Shareholder transaction – changes of investments
-
-
-
(966 )
-
-
-
-
(966 )
Share of profit (loss) of joint ventures
602
822
(18,081 )
593
(3,032 )
1,592
(819 )
255
(18,068 )
Disposition of investment (see Note
-
-
(78,099 )
-
-
-
-
-
(78,099 )
Transfer from provision for liabilities
-
(2,096 )
-
-
-
-
-
-
(2,096 )
Balance as of December 31, 2021
8,336
4,548
-
9,978
22,289
2,416
13,256
10,566
71,389 (i) Refers to reimbursement of expenses that preceded the port area auctions and that were apportioned among the other members of the consortium.
Provision to (from) short-term liabilities
RPR
Balance as of December 31, 2019
-
Transfer to provision for liabilities
2,096
Balance as of December 31, 2020
2,096
Transfer from provision for liabilities
(2,096 )
Balance as of December 31, 2021
- The table below presents the statements of financial position and statements of profit or loss of joint ventures:
12/31/2021
União Vopak
RPR
ConectCar ( i )
Latitude Logística
Navegantes Logística
Nordeste Logística I
Nordeste Logística II
Nordeste Logística III
Current assets
10,068
273,029
171,894
18,798
5,393
52,022
36,958
17,458
Non-current assets
9,696
179,652
177,217
50,215
167,170
18,346
17,279
49,439
Current liabilities
2,824
354,001
174,030
9,151
256
46,615
1,418
13,960
Non-current liabilities
268
84,980
18,883
39,906
105,440
16,504
13,052
21,239
Equity
16,672
13,700
156,198
19,956
66,867
7,249
39,767
31,698
Net revenue from sales and services
17,660
2,092,786
60,436
5,895
-
11,625
2,016
7,561
Costs, operating expenses and income
(16,144 )
(2,105,544 )
(97,095 )
(2,591 )
(1,579 )
(3,260 )
(3,980 )
(5,030 )
Net finance income and income and social contribution taxes
(312 )
15,235
497
(2,118 )
(7,517 )
(3,589 )
(494 )
(1,765 )
Net income (loss)
1,204
2,477
(36,162 )
1,186
(9,096 )
4,776
(2,458 )
766
Number of shares or units held
29,995
5,078,888
263,768,000
4,383,881
22,298,195
681,637
3,933,265
4,871,241
% of capital held
50
33
50
50
33
33
33
33 The percentages in the table above are rounded. (i) The balances presented refer to September 30, 2021, due to the completion of the sale of ConectCar on October 1, 2021, for further details see note 13 a . 1
12/31/2020
União Vopak
RPR
ConectCar
Navegantes Logística
Nordeste Logística I
Nordeste Logística II
Nordeste Logística III
Current assets
8,510
291,720
161,371
24,691
972
18,531
21,513
Non-current assets
9,796
171,270
169,843
166,389
6,021
18,005
30,503
Current liabilities
2,698
363,388
168,854
8
4
5
6
Non-current liabilities
140
105,912
-
126,201
4,516
13,504
22,877
Equity
15,468
(6,310 )
162,360
64,871
2,473
23,027
29,133
Net revenue from sales and services
15,666
1,455,668
91,096
-
-
-
-
Costs, operating expenses and income
(14,408 )
(1,531,652 )
(134,961 )
(3,480 )
(4,225 )
(1,203 )
1,878
Net finance income and income and social contribution taxes
(474 )
10,361
589
(1,301 )
-
-
-
Net income (loss)
784
(65,623 )
(43,276 )
(4,781 )
(4,226 )
(1,203 )
1,878
Number of shares or units held
29,995
5,078,888
248,768,000
22,298,195
681,637
3,933,265
4,871,241
% of capital held
50
33
50
33
33
33
33
12/31/2019
União Vopak
RPR
ConectCar
Net revenue from sales and services
15,400
2,156,432
80,387
Costs, operating expenses and income
(12,083 )
(2,130,323 )
(136,764 )
Net finance income and income and social contribution taxes
(577 )
6,237
3,234
Net income (loss)
2,740
32,346
(53,143 )
Number of shares or units held
29,995
5,078,888
228,768,000
% of capital held
50
33
50 The percentages in the table above are rounded .
a .1 ConectCar share purchase and sale agreement The Company concluded the process of selling its interest in ConectCar started on June 25, 2021. On September 30, 2021, ConectCar was controlled by IPP and by Redecard S.A., belonging to Itaú Unibanco Holding S.A., both with equal interests of 50%. On October 1, 2021, the Company announced the conclusion of the sale of its interest in ConectCar through its subsidiary IPP to Porto Seguro S . A . , through its subsidiary Portoseg SA – Credit, Financing and Investment. The sale value of the 50% interest in the subsidiary IPP after adjustments resulting from changes in working capital and net debt position, totaled R$ 158 million. The disposition of investment, totaled R$ 78 million. The gain from sale of Conectcar, totaled R$ 76 million. b . Associates Subsidiary IPP holds an interest in Transportadora Sulbrasileira de Gás S.A. (“TSB”) , which is primarily engaged in natural gas transportation services. Subsidiary Oxiteno S.A . holds an interest in Oxicap Indústria de Gases Ltda. (“ Oxicap ”), which is primarily engaged in the supply of nitrogen and oxygen for its shareholders in the Mauá petrochemical complex. Due to the sale of the subsidiary, the balances were reclassified to assets of subsidiaries held for sale at December 31, 2021, for further details see note 3 T he subsidiary Oxiteno S.A. holds an interest in Química da Bahia Indústria e Comércio S.A. (“ Química da Bahia”) , which is primarily engaged in manufacturing, marketing , and processing of chemicals. The operations of Química da Bahia are currently suspended. This interest is not part of the Oxiteno sale transaction . Subsidiary Cia. Ultragaz holds an interest in Metalúrgica Plus S.A. (“ Metalplus ”) , which is primarily engaged in the manufacture and trading of LPG containers. The operations of this associate are currently suspended. Subsidiary Cia. Ultragaz holds an interest in Plenogás Distribuidora de Gás S.A. (“ Plenogás ”) , which is primarily engaged in the marketing of LPG. The operations of this associate are currently suspended. The se investment s are accounted for under the equity method of accounting based on the financial statements as of December 3 1 , 202 1 .
Balances and changes in associates are as follows:
Transportadora Sulbrasileira de Gás S.A.
Oxicap Indústria de Gases Ltda.
Química da Bahia Indústria e Comércio S.A.
Metalúrgica Plus S.A.
Plenogás Distribuidora de Gás S.A.
Total
Balance as of December 31, 2018
4,689
15,366
3,590
228
465
24,338
Dividends
(818 )
-
-
-
(87 )
(905 )
Share of profit (loss) of associates
1,790
-
(36 )
(90 )
85
2,317
Share of profit (loss) of associates - discontinued operations
-
568
-
-
-
-
Balance as of December 31, 2019
5,661
15,934
3,554
138
463
25,750
Dividends
(2,357 )
-
-
-
-
(2,357 )
Share of profit (loss) of associates
1,846
-
(12 )
(91 )
38
1,781
Share of profit (loss) of associates - discontinued operations
-
414
-
-
-
414
Balance as of December 31, 2020
5,150
16,348
3,542
47
501
25,588
Capital decrease
(1,500 )
-
-
-
-
(1,500 )
Dividends
(998 )
-
-
-
-
(998 )
Share of profit (loss) of associates
552
-
(14 )
(100 )
(4 )
434
Share of profit (loss) of associates - discontinued operations
-
48
-
-
-
48
Reclassification to assets held for sale
-
(16,396 )
-
-
-
(16,396 )
Balance as of December 31, 2021
3,204
-
3,528
(53 )
497
7,176
The table below presents the stat e ments of financial position and statements of profit or loss of associates:
12/31/2021
Transportadora Sulbrasileira de Gás S.A.
Oxicap Indústria de Gases Ltda.
Química da Bahia Indústria e Comércio S.A.
Metalúrgica Plus S.A.
Plenogás Distribuidora de Gás S.A.
Current assets
7,685
90,156
14
47
568
Non-current assets
11,611
70,496
10,151
126
1,804
Current liabilities
5,875
44,408
-
28
158
Non-current liabilities
601
7,562
3,109
303
724
Equity
12,820
108,682
7,056
(158 )
1,490
Net revenue from sales and services
15,126
69,611
-
-
-
Costs, operating expenses and income
(12,691 )
(68,390 )
(28 )
(239 )
18
Net finance income and income and social contribution taxes
(226 )
(904 )
-
(61 )
(31 )
Net income (loss)
2,209
317
(28 )
(300 )
(13 )
Number of shares or units held
20,124,996
1,987
1,493,120
3,000
1,384,308
% of capital held
25
15
50
33
33
12/31/2020
Transportadora Sulbrasileira de Gás S.A.
Oxicap Indústria de Gases Ltda.
Química da Bahia Indústria e Comércio S.A.
Metalúrgica Plus S.A.
Plenogás Distribuidora de Gás S.A.
Current assets
10,570
65,136
47
58
352
Non-current assets
12,822
77,339
10,146
414
2,196
Current liabilities
2,189
26,116
-
28
154
Non-current liabilities
602
7,994
3,109
302
890
Equity
20,601
108,365
7,084
142
1,504
Net revenue from sales and services
14,295
58,677
-
-
-
Costs, operating expenses and income
(6,475 )
(54,163 )
(24 )
(212 )
396
Net finance income and income and social contribution taxes
(437 )
(1,770)
-
(60 )
(39 )
Net income (loss)
7,383
2,744
(24 )
(272 )
357
Number of shares or units held
20,124,996
1,987
1,493,120
3,000
1,384,308
% of capital held
25
15
50
33
33
12/31/2019
Transportadora Sulbrasileira de Gás S.A.
Oxicap Indústria de Gases Ltda.
Química da Bahia Indústria e Comércio S.A.
Metalúrgica Plus S.A.
Plenogás Distribuidora de Gás S.A.
Net revenue from sales and services
12,348
43,463
-
-
-
Costs, operating expenses and income
(4,815 )
(36,791 )
(84 )
(213 )
285
Net finance income and income and social contribution taxes
(157 )
(2,483 )
12
(57 )
(29 )
Net income (loss)
7,376
4,189
(72 )
(270 )
256
Number of shares or units held
20,124,996
1,987
1,493,120
3,000
1,384,308
% of capital held
25
15
50
33
33 The percentages in the table above are rounded.</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1" customWidth="1" min="5" max="5"/>
  </cols>
  <sheetData>
    <row r="1">
      <c r="A1" s="1" t="inlineStr">
        <is>
          <t>Risks and Financial Instruments - Summary of foreign exchange hedging instruments designated as fair value hedge (Detail) R$ in Thousands, $ in Thousands</t>
        </is>
      </c>
      <c r="B1" s="2" t="inlineStr">
        <is>
          <t>12 Months Ended</t>
        </is>
      </c>
    </row>
    <row r="2">
      <c r="B2" s="2" t="inlineStr">
        <is>
          <t>Dec. 31, 2021BRL (R$)</t>
        </is>
      </c>
      <c r="C2" s="2" t="inlineStr">
        <is>
          <t>Dec. 31, 2020BRL (R$)</t>
        </is>
      </c>
      <c r="D2" s="2" t="inlineStr">
        <is>
          <t>Dec. 31, 2021USD ($)</t>
        </is>
      </c>
      <c r="E2" s="2" t="inlineStr">
        <is>
          <t>Dec. 31, 2020USD ($)</t>
        </is>
      </c>
    </row>
    <row r="3">
      <c r="A3" s="3" t="inlineStr">
        <is>
          <t>Disclosure of detailed information about hedges [line items]</t>
        </is>
      </c>
    </row>
    <row r="4">
      <c r="A4" s="4" t="inlineStr">
        <is>
          <t>Notional amount – US$ | $</t>
        </is>
      </c>
      <c r="D4" s="8" t="n">
        <v>90000</v>
      </c>
      <c r="E4" s="8" t="n">
        <v>90000</v>
      </c>
    </row>
    <row r="5">
      <c r="A5" s="4" t="inlineStr">
        <is>
          <t>Result of hedging instruments - gain/(loss) - R$</t>
        </is>
      </c>
      <c r="B5" s="6" t="inlineStr">
        <is>
          <t>R$ 10088</t>
        </is>
      </c>
      <c r="C5" s="6" t="inlineStr">
        <is>
          <t>R$ 6528</t>
        </is>
      </c>
    </row>
    <row r="6">
      <c r="A6" s="4" t="inlineStr">
        <is>
          <t>Fair value adjustment of debt - R$</t>
        </is>
      </c>
      <c r="B6" s="5" t="n">
        <v>11756</v>
      </c>
      <c r="C6" s="5" t="n">
        <v>3250</v>
      </c>
    </row>
    <row r="7">
      <c r="A7" s="4" t="inlineStr">
        <is>
          <t>Financial expense in the statements of profit or loss - R$</t>
        </is>
      </c>
      <c r="B7" s="6" t="inlineStr">
        <is>
          <t>R$ 5914</t>
        </is>
      </c>
      <c r="C7" s="6" t="inlineStr">
        <is>
          <t>R$ 8968</t>
        </is>
      </c>
    </row>
    <row r="8">
      <c r="A8" s="4" t="inlineStr">
        <is>
          <t>Average effective cost - DI %</t>
        </is>
      </c>
      <c r="B8" s="4" t="inlineStr">
        <is>
          <t>99.90%</t>
        </is>
      </c>
      <c r="C8" s="4" t="inlineStr">
        <is>
          <t>99.90%</t>
        </is>
      </c>
    </row>
    <row r="9">
      <c r="A9" s="4" t="inlineStr">
        <is>
          <t>Ipiranga [member]</t>
        </is>
      </c>
    </row>
    <row r="10">
      <c r="A10" s="3" t="inlineStr">
        <is>
          <t>Disclosure of detailed information about hedges [line items]</t>
        </is>
      </c>
    </row>
    <row r="11">
      <c r="A11" s="4" t="inlineStr">
        <is>
          <t>Notional amount – US$ | $</t>
        </is>
      </c>
      <c r="D11" s="5" t="n">
        <v>188621</v>
      </c>
      <c r="E11" s="5" t="n">
        <v>65523</v>
      </c>
    </row>
    <row r="12">
      <c r="A12" s="4" t="inlineStr">
        <is>
          <t>Result of hedging instruments - gain/(loss) - R$</t>
        </is>
      </c>
      <c r="B12" s="6" t="inlineStr">
        <is>
          <t>R$ 129670</t>
        </is>
      </c>
      <c r="C12" s="6" t="inlineStr">
        <is>
          <t>R$ 87448</t>
        </is>
      </c>
    </row>
    <row r="13">
      <c r="A13" s="4" t="inlineStr">
        <is>
          <t>Fair value adjustment of inventories – R$</t>
        </is>
      </c>
      <c r="B13" s="5" t="n">
        <v>-4352</v>
      </c>
      <c r="C13" s="5" t="n">
        <v>18468</v>
      </c>
    </row>
    <row r="14">
      <c r="A14" s="4" t="inlineStr">
        <is>
          <t>Foreign exchange hedging instruments [member]</t>
        </is>
      </c>
    </row>
    <row r="15">
      <c r="A15" s="3" t="inlineStr">
        <is>
          <t>Disclosure of detailed information about hedges [line items]</t>
        </is>
      </c>
    </row>
    <row r="16">
      <c r="A16" s="4" t="inlineStr">
        <is>
          <t>Notional amount – US$ | $</t>
        </is>
      </c>
      <c r="D16" s="5" t="n">
        <v>175000</v>
      </c>
      <c r="E16" s="5" t="n">
        <v>235000</v>
      </c>
    </row>
    <row r="17">
      <c r="A17" s="4" t="inlineStr">
        <is>
          <t>Result of hedging instruments - gain/(loss) - R$</t>
        </is>
      </c>
      <c r="B17" s="5" t="n">
        <v>21812</v>
      </c>
      <c r="C17" s="5" t="n">
        <v>574378</v>
      </c>
    </row>
    <row r="18">
      <c r="A18" s="4" t="inlineStr">
        <is>
          <t>Fair value adjustment of debt - R$</t>
        </is>
      </c>
      <c r="B18" s="5" t="n">
        <v>47064</v>
      </c>
      <c r="C18" s="5" t="n">
        <v>-13131</v>
      </c>
    </row>
    <row r="19">
      <c r="A19" s="4" t="inlineStr">
        <is>
          <t>Financial expense in the statements of profit or loss - R$</t>
        </is>
      </c>
      <c r="B19" s="6" t="inlineStr">
        <is>
          <t>R$ 105059</t>
        </is>
      </c>
      <c r="C19" s="6" t="inlineStr">
        <is>
          <t>R$ 597735</t>
        </is>
      </c>
    </row>
    <row r="20">
      <c r="A20" s="4" t="inlineStr">
        <is>
          <t>Average effective cost - DI %</t>
        </is>
      </c>
      <c r="B20" s="4" t="inlineStr">
        <is>
          <t>104.90%</t>
        </is>
      </c>
      <c r="C20" s="4" t="inlineStr">
        <is>
          <t>104.10%</t>
        </is>
      </c>
    </row>
    <row r="21">
      <c r="A21" s="4" t="inlineStr">
        <is>
          <t>Interest rate hedging instruments [member]</t>
        </is>
      </c>
    </row>
    <row r="22">
      <c r="A22" s="3" t="inlineStr">
        <is>
          <t>Disclosure of detailed information about hedges [line items]</t>
        </is>
      </c>
    </row>
    <row r="23">
      <c r="A23" s="4" t="inlineStr">
        <is>
          <t>Notional amount – US$ | $</t>
        </is>
      </c>
      <c r="D23" s="8" t="n">
        <v>2226054</v>
      </c>
      <c r="E23" s="8" t="n">
        <v>806054</v>
      </c>
    </row>
    <row r="24">
      <c r="A24" s="4" t="inlineStr">
        <is>
          <t>Result of hedging instruments - gain/(loss) - R$</t>
        </is>
      </c>
      <c r="B24" s="6" t="inlineStr">
        <is>
          <t>R$ 17922</t>
        </is>
      </c>
      <c r="C24" s="6" t="inlineStr">
        <is>
          <t>R$ 67446</t>
        </is>
      </c>
    </row>
    <row r="25">
      <c r="A25" s="4" t="inlineStr">
        <is>
          <t>Fair value adjustment of debt - R$</t>
        </is>
      </c>
      <c r="B25" s="5" t="n">
        <v>166374</v>
      </c>
      <c r="C25" s="5" t="n">
        <v>-18446</v>
      </c>
    </row>
    <row r="26">
      <c r="A26" s="4" t="inlineStr">
        <is>
          <t>Financial expense in the statements of profit or loss - R$</t>
        </is>
      </c>
      <c r="B26" s="6" t="inlineStr">
        <is>
          <t>R$ 245710</t>
        </is>
      </c>
      <c r="C26" s="6" t="inlineStr">
        <is>
          <t>R$ 99555</t>
        </is>
      </c>
    </row>
    <row r="27">
      <c r="A27" s="4" t="inlineStr">
        <is>
          <t>Average effective cost - DI %</t>
        </is>
      </c>
      <c r="B27" s="4" t="inlineStr">
        <is>
          <t>102.00%</t>
        </is>
      </c>
      <c r="C27" s="4" t="inlineStr">
        <is>
          <t>95.80%</t>
        </is>
      </c>
    </row>
  </sheetData>
  <mergeCells count="2">
    <mergeCell ref="A1:A2"/>
    <mergeCell ref="B1:C1"/>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Risks and Financial Instruments - Value of gains (losses) recognized (Detail) - BRL (R$) R$ in Thousands</t>
        </is>
      </c>
      <c r="C1" s="2" t="inlineStr">
        <is>
          <t>12 Months Ended</t>
        </is>
      </c>
    </row>
    <row r="2">
      <c r="C2" s="2" t="inlineStr">
        <is>
          <t>Dec. 31, 2021</t>
        </is>
      </c>
      <c r="D2" s="2" t="inlineStr">
        <is>
          <t>Dec. 31, 2020</t>
        </is>
      </c>
      <c r="E2" s="2" t="inlineStr">
        <is>
          <t>Dec. 31, 2019</t>
        </is>
      </c>
    </row>
    <row r="3">
      <c r="A3" s="4" t="inlineStr">
        <is>
          <t>Profit or loss [member]</t>
        </is>
      </c>
    </row>
    <row r="4">
      <c r="A4" s="3" t="inlineStr">
        <is>
          <t>Disclosure of detailed information about financial instruments [line items]</t>
        </is>
      </c>
    </row>
    <row r="5">
      <c r="A5" s="4" t="inlineStr">
        <is>
          <t>Gains (losses) on hedging instruments</t>
        </is>
      </c>
      <c r="C5" s="6" t="inlineStr">
        <is>
          <t>R$ 285621</t>
        </is>
      </c>
      <c r="D5" s="6" t="inlineStr">
        <is>
          <t>R$ 694877</t>
        </is>
      </c>
      <c r="E5" s="6" t="inlineStr">
        <is>
          <t>R$ 37800</t>
        </is>
      </c>
    </row>
    <row r="6">
      <c r="A6" s="4" t="inlineStr">
        <is>
          <t>Profit or loss [member] | Currency swaps receivable in U.S. dollars and commodities [member]</t>
        </is>
      </c>
    </row>
    <row r="7">
      <c r="A7" s="3" t="inlineStr">
        <is>
          <t>Disclosure of detailed information about financial instruments [line items]</t>
        </is>
      </c>
    </row>
    <row r="8">
      <c r="A8" s="4" t="inlineStr">
        <is>
          <t>Gains (losses) on hedging instruments</t>
        </is>
      </c>
      <c r="B8" s="4" t="inlineStr">
        <is>
          <t>[1],[2]</t>
        </is>
      </c>
      <c r="C8" s="5" t="n">
        <v>-205680</v>
      </c>
      <c r="D8" s="5" t="n">
        <v>497210</v>
      </c>
      <c r="E8" s="5" t="n">
        <v>230000</v>
      </c>
    </row>
    <row r="9">
      <c r="A9" s="4" t="inlineStr">
        <is>
          <t>Profit or loss [member] | Exchange rate derivates payable in U.S. dollars [member]</t>
        </is>
      </c>
    </row>
    <row r="10">
      <c r="A10" s="3" t="inlineStr">
        <is>
          <t>Disclosure of detailed information about financial instruments [line items]</t>
        </is>
      </c>
    </row>
    <row r="11">
      <c r="A11" s="4" t="inlineStr">
        <is>
          <t>Gains (losses) on hedging instruments</t>
        </is>
      </c>
      <c r="B11" s="4" t="inlineStr">
        <is>
          <t>[2]</t>
        </is>
      </c>
      <c r="D11" s="5" t="n">
        <v>-330999</v>
      </c>
      <c r="E11" s="5" t="n">
        <v>-1667</v>
      </c>
    </row>
    <row r="12">
      <c r="A12" s="4" t="inlineStr">
        <is>
          <t>Profit or loss [member] | Interest rate swaps in R$ [member]</t>
        </is>
      </c>
    </row>
    <row r="13">
      <c r="A13" s="3" t="inlineStr">
        <is>
          <t>Disclosure of detailed information about financial instruments [line items]</t>
        </is>
      </c>
    </row>
    <row r="14">
      <c r="A14" s="4" t="inlineStr">
        <is>
          <t>Gains (losses) on hedging instruments</t>
        </is>
      </c>
      <c r="B14" s="4" t="inlineStr">
        <is>
          <t>[3]</t>
        </is>
      </c>
      <c r="C14" s="5" t="n">
        <v>-101488</v>
      </c>
      <c r="D14" s="5" t="n">
        <v>58131</v>
      </c>
      <c r="E14" s="5" t="n">
        <v>-4035</v>
      </c>
    </row>
    <row r="15">
      <c r="A15" s="4" t="inlineStr">
        <is>
          <t>Profit or loss [member] | Non-derivative financial instruments [member]</t>
        </is>
      </c>
    </row>
    <row r="16">
      <c r="A16" s="3" t="inlineStr">
        <is>
          <t>Disclosure of detailed information about financial instruments [line items]</t>
        </is>
      </c>
    </row>
    <row r="17">
      <c r="A17" s="4" t="inlineStr">
        <is>
          <t>Gains (losses) on hedging instruments</t>
        </is>
      </c>
      <c r="B17" s="4" t="inlineStr">
        <is>
          <t>[4]</t>
        </is>
      </c>
      <c r="C17" s="5" t="n">
        <v>21547</v>
      </c>
      <c r="D17" s="5" t="n">
        <v>-919219</v>
      </c>
      <c r="E17" s="5" t="n">
        <v>-262098</v>
      </c>
    </row>
    <row r="18">
      <c r="A18" s="4" t="inlineStr">
        <is>
          <t>Equity [member]</t>
        </is>
      </c>
    </row>
    <row r="19">
      <c r="A19" s="3" t="inlineStr">
        <is>
          <t>Disclosure of detailed information about financial instruments [line items]</t>
        </is>
      </c>
    </row>
    <row r="20">
      <c r="A20" s="4" t="inlineStr">
        <is>
          <t>Gains (losses) on hedging instruments</t>
        </is>
      </c>
      <c r="C20" s="5" t="n">
        <v>-753655</v>
      </c>
      <c r="D20" s="5" t="n">
        <v>-737391</v>
      </c>
      <c r="E20" s="5" t="n">
        <v>-349039</v>
      </c>
    </row>
    <row r="21">
      <c r="A21" s="4" t="inlineStr">
        <is>
          <t>Equity [member] | Currency swaps receivable in U.S. dollars and commodities [member]</t>
        </is>
      </c>
    </row>
    <row r="22">
      <c r="A22" s="3" t="inlineStr">
        <is>
          <t>Disclosure of detailed information about financial instruments [line items]</t>
        </is>
      </c>
    </row>
    <row r="23">
      <c r="A23" s="4" t="inlineStr">
        <is>
          <t>Gains (losses) on hedging instruments</t>
        </is>
      </c>
      <c r="B23" s="4" t="inlineStr">
        <is>
          <t>[1],[2]</t>
        </is>
      </c>
      <c r="C23" s="4" t="inlineStr">
        <is>
          <t xml:space="preserve"> </t>
        </is>
      </c>
      <c r="D23" s="4" t="inlineStr">
        <is>
          <t xml:space="preserve"> </t>
        </is>
      </c>
      <c r="E23" s="4" t="inlineStr">
        <is>
          <t xml:space="preserve"> </t>
        </is>
      </c>
    </row>
    <row r="24">
      <c r="A24" s="4" t="inlineStr">
        <is>
          <t>Equity [member] | Exchange rate derivates payable in U.S. dollars [member]</t>
        </is>
      </c>
    </row>
    <row r="25">
      <c r="A25" s="3" t="inlineStr">
        <is>
          <t>Disclosure of detailed information about financial instruments [line items]</t>
        </is>
      </c>
    </row>
    <row r="26">
      <c r="A26" s="4" t="inlineStr">
        <is>
          <t>Gains (losses) on hedging instruments</t>
        </is>
      </c>
      <c r="B26" s="4" t="inlineStr">
        <is>
          <t>[2]</t>
        </is>
      </c>
      <c r="D26" s="5" t="n">
        <v>80</v>
      </c>
      <c r="E26" s="5" t="n">
        <v>-80</v>
      </c>
    </row>
    <row r="27">
      <c r="A27" s="4" t="inlineStr">
        <is>
          <t>Equity [member] | Interest rate swaps in R$ [member]</t>
        </is>
      </c>
    </row>
    <row r="28">
      <c r="A28" s="3" t="inlineStr">
        <is>
          <t>Disclosure of detailed information about financial instruments [line items]</t>
        </is>
      </c>
    </row>
    <row r="29">
      <c r="A29" s="4" t="inlineStr">
        <is>
          <t>Gains (losses) on hedging instruments</t>
        </is>
      </c>
      <c r="B29" s="4" t="inlineStr">
        <is>
          <t>[3]</t>
        </is>
      </c>
      <c r="C29" s="4" t="inlineStr">
        <is>
          <t xml:space="preserve"> </t>
        </is>
      </c>
      <c r="D29" s="4" t="inlineStr">
        <is>
          <t xml:space="preserve"> </t>
        </is>
      </c>
      <c r="E29" s="4" t="inlineStr">
        <is>
          <t xml:space="preserve"> </t>
        </is>
      </c>
    </row>
    <row r="30">
      <c r="A30" s="4" t="inlineStr">
        <is>
          <t>Equity [member] | Non-derivative financial instruments [member]</t>
        </is>
      </c>
    </row>
    <row r="31">
      <c r="A31" s="3" t="inlineStr">
        <is>
          <t>Disclosure of detailed information about financial instruments [line items]</t>
        </is>
      </c>
    </row>
    <row r="32">
      <c r="A32" s="4" t="inlineStr">
        <is>
          <t>Gains (losses) on hedging instruments</t>
        </is>
      </c>
      <c r="B32" s="4" t="inlineStr">
        <is>
          <t>[4]</t>
        </is>
      </c>
      <c r="C32" s="6" t="inlineStr">
        <is>
          <t>R$ 753655</t>
        </is>
      </c>
      <c r="D32" s="6" t="inlineStr">
        <is>
          <t>R$ 737471</t>
        </is>
      </c>
      <c r="E32" s="6" t="inlineStr">
        <is>
          <t>R$ 348959</t>
        </is>
      </c>
    </row>
    <row r="33"/>
    <row r="34">
      <c r="A34" s="4" t="inlineStr">
        <is>
          <t>[1]</t>
        </is>
      </c>
      <c r="B34" s="4" t="inlineStr">
        <is>
          <t>D oes not consider the effect of exchange rate variation of exchange S waps receivable in U . S . dollars when this effect is offset in the gain or loss of the hedged item (debt / firm commitments ) .</t>
        </is>
      </c>
    </row>
    <row r="35">
      <c r="A35" s="4" t="inlineStr">
        <is>
          <t>[2]</t>
        </is>
      </c>
      <c r="B35" s="4" t="inlineStr">
        <is>
          <t>Considers the designation effect of foreign exchange hedging .</t>
        </is>
      </c>
    </row>
    <row r="36">
      <c r="A36" s="4" t="inlineStr">
        <is>
          <t>[3]</t>
        </is>
      </c>
      <c r="B36" s="4" t="inlineStr">
        <is>
          <t>C onsiders the designation effect of interest rate hedging in Brazilian Reais ; and</t>
        </is>
      </c>
    </row>
    <row r="37">
      <c r="A37" s="4" t="inlineStr">
        <is>
          <t>[4]</t>
        </is>
      </c>
      <c r="B37" s="4" t="inlineStr">
        <is>
          <t>Considers the results of notes in the foreign market (for more information see Note 17 .b).</t>
        </is>
      </c>
    </row>
  </sheetData>
  <mergeCells count="7">
    <mergeCell ref="A1:B2"/>
    <mergeCell ref="C1:E1"/>
    <mergeCell ref="A33:D33"/>
    <mergeCell ref="B34:D34"/>
    <mergeCell ref="B35:D35"/>
    <mergeCell ref="B36:D36"/>
    <mergeCell ref="B37:D37"/>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80" customWidth="1" min="2" max="2"/>
    <col width="58" customWidth="1" min="3" max="3"/>
    <col width="58" customWidth="1" min="4" max="4"/>
  </cols>
  <sheetData>
    <row r="1">
      <c r="A1" s="1" t="inlineStr">
        <is>
          <t>Risks and Financial Instruments - Fair values and the carrying values of the financial instruments (Detail) - BRL (R$) R$ in Thousands</t>
        </is>
      </c>
      <c r="C1" s="2" t="inlineStr">
        <is>
          <t>12 Months Ended</t>
        </is>
      </c>
    </row>
    <row r="2">
      <c r="C2" s="2" t="inlineStr">
        <is>
          <t>Dec. 31, 2021</t>
        </is>
      </c>
      <c r="D2" s="2" t="inlineStr">
        <is>
          <t>Dec. 31, 2020</t>
        </is>
      </c>
    </row>
    <row r="3">
      <c r="A3" s="3" t="inlineStr">
        <is>
          <t>Disclosure of detailed information about financial instruments [line items]</t>
        </is>
      </c>
    </row>
    <row r="4">
      <c r="A4" s="4" t="inlineStr">
        <is>
          <t>Financial assets, carrying value</t>
        </is>
      </c>
      <c r="C4" s="6" t="inlineStr">
        <is>
          <t>R$ 8900502</t>
        </is>
      </c>
      <c r="D4" s="6" t="inlineStr">
        <is>
          <t>R$ 13031666</t>
        </is>
      </c>
    </row>
    <row r="5">
      <c r="A5" s="4" t="inlineStr">
        <is>
          <t>Financial assets, fair value</t>
        </is>
      </c>
      <c r="C5" s="5" t="n">
        <v>8822844</v>
      </c>
      <c r="D5" s="5" t="n">
        <v>13007571</v>
      </c>
    </row>
    <row r="6">
      <c r="A6" s="4" t="inlineStr">
        <is>
          <t>Financial liabilities, carrying value</t>
        </is>
      </c>
      <c r="C6" s="5" t="n">
        <v>23567204</v>
      </c>
      <c r="D6" s="5" t="n">
        <v>23336595</v>
      </c>
    </row>
    <row r="7">
      <c r="A7" s="4" t="inlineStr">
        <is>
          <t>Financial liabilities, fair value</t>
        </is>
      </c>
      <c r="C7" s="6" t="inlineStr">
        <is>
          <t>R$ 23732653</t>
        </is>
      </c>
      <c r="D7" s="6" t="inlineStr">
        <is>
          <t>R$ 23998204</t>
        </is>
      </c>
    </row>
    <row r="8">
      <c r="A8" s="4" t="inlineStr">
        <is>
          <t>Cash and bank [member]</t>
        </is>
      </c>
    </row>
    <row r="9">
      <c r="A9" s="3" t="inlineStr">
        <is>
          <t>Disclosure of detailed information about financial instruments [line items]</t>
        </is>
      </c>
    </row>
    <row r="10">
      <c r="A10" s="4" t="inlineStr">
        <is>
          <t>Category</t>
        </is>
      </c>
      <c r="C10" s="4" t="inlineStr">
        <is>
          <t>Measured at amortized cost</t>
        </is>
      </c>
      <c r="D10" s="4" t="inlineStr">
        <is>
          <t>Measured at amortized cost</t>
        </is>
      </c>
    </row>
    <row r="11">
      <c r="A11" s="4" t="inlineStr">
        <is>
          <t>Financial assets, carrying value</t>
        </is>
      </c>
      <c r="C11" s="6" t="inlineStr">
        <is>
          <t>R$ 334547</t>
        </is>
      </c>
      <c r="D11" s="6" t="inlineStr">
        <is>
          <t>R$ 405081</t>
        </is>
      </c>
    </row>
    <row r="12">
      <c r="A12" s="4" t="inlineStr">
        <is>
          <t>Financial assets, fair value</t>
        </is>
      </c>
      <c r="C12" s="6" t="inlineStr">
        <is>
          <t>R$ 334547</t>
        </is>
      </c>
      <c r="D12" s="6" t="inlineStr">
        <is>
          <t>R$ 405081</t>
        </is>
      </c>
    </row>
    <row r="13">
      <c r="A13" s="4" t="inlineStr">
        <is>
          <t>Financial investments local currency [member]</t>
        </is>
      </c>
    </row>
    <row r="14">
      <c r="A14" s="3" t="inlineStr">
        <is>
          <t>Disclosure of detailed information about financial instruments [line items]</t>
        </is>
      </c>
    </row>
    <row r="15">
      <c r="A15" s="4" t="inlineStr">
        <is>
          <t>Category</t>
        </is>
      </c>
      <c r="C15" s="4" t="inlineStr">
        <is>
          <t>Measured at fair value through other comprehensive income</t>
        </is>
      </c>
      <c r="D15" s="4" t="inlineStr">
        <is>
          <t>Measured at fair value through other comprehensive income</t>
        </is>
      </c>
    </row>
    <row r="16">
      <c r="A16" s="4" t="inlineStr">
        <is>
          <t>Financial assets, carrying value</t>
        </is>
      </c>
      <c r="C16" s="6" t="inlineStr">
        <is>
          <t>R$ 1943164</t>
        </is>
      </c>
      <c r="D16" s="6" t="inlineStr">
        <is>
          <t>R$ 2241852</t>
        </is>
      </c>
    </row>
    <row r="17">
      <c r="A17" s="4" t="inlineStr">
        <is>
          <t>Financial assets, fair value</t>
        </is>
      </c>
      <c r="C17" s="6" t="inlineStr">
        <is>
          <t>R$ 1943164</t>
        </is>
      </c>
      <c r="D17" s="6" t="inlineStr">
        <is>
          <t>R$ 2241852</t>
        </is>
      </c>
    </row>
    <row r="18">
      <c r="A18" s="4" t="inlineStr">
        <is>
          <t>Financial investments foreign currency [member]</t>
        </is>
      </c>
    </row>
    <row r="19">
      <c r="A19" s="3" t="inlineStr">
        <is>
          <t>Disclosure of detailed information about financial instruments [line items]</t>
        </is>
      </c>
    </row>
    <row r="20">
      <c r="A20" s="4" t="inlineStr">
        <is>
          <t>Category</t>
        </is>
      </c>
      <c r="C20" s="4" t="inlineStr">
        <is>
          <t>Measured at fair value through profit or loss</t>
        </is>
      </c>
      <c r="D20" s="4" t="inlineStr">
        <is>
          <t>Measured at fair value through profit or loss</t>
        </is>
      </c>
    </row>
    <row r="21">
      <c r="A21" s="4" t="inlineStr">
        <is>
          <t>Financial assets, carrying value</t>
        </is>
      </c>
      <c r="C21" s="6" t="inlineStr">
        <is>
          <t>R$ 2363</t>
        </is>
      </c>
      <c r="D21" s="6" t="inlineStr">
        <is>
          <t>R$ 14561</t>
        </is>
      </c>
    </row>
    <row r="22">
      <c r="A22" s="4" t="inlineStr">
        <is>
          <t>Financial assets, fair value</t>
        </is>
      </c>
      <c r="C22" s="6" t="inlineStr">
        <is>
          <t>R$ 2363</t>
        </is>
      </c>
      <c r="D22" s="6" t="inlineStr">
        <is>
          <t>R$ 14561</t>
        </is>
      </c>
    </row>
    <row r="23">
      <c r="A23" s="4" t="inlineStr">
        <is>
          <t>Fixed-income securities and funds in local currency1 [member]</t>
        </is>
      </c>
    </row>
    <row r="24">
      <c r="A24" s="3" t="inlineStr">
        <is>
          <t>Disclosure of detailed information about financial instruments [line items]</t>
        </is>
      </c>
    </row>
    <row r="25">
      <c r="A25" s="4" t="inlineStr">
        <is>
          <t>Category</t>
        </is>
      </c>
      <c r="C25" s="4" t="inlineStr">
        <is>
          <t>Measured at fair value through profit or loss</t>
        </is>
      </c>
      <c r="D25" s="4" t="inlineStr">
        <is>
          <t>Measured at fair value through profit or loss</t>
        </is>
      </c>
    </row>
    <row r="26">
      <c r="A26" s="4" t="inlineStr">
        <is>
          <t>Financial assets, carrying value</t>
        </is>
      </c>
      <c r="C26" s="6" t="inlineStr">
        <is>
          <t>R$ 1607608</t>
        </is>
      </c>
      <c r="D26" s="6" t="inlineStr">
        <is>
          <t>R$ 3643286</t>
        </is>
      </c>
    </row>
    <row r="27">
      <c r="A27" s="4" t="inlineStr">
        <is>
          <t>Financial assets, fair value</t>
        </is>
      </c>
      <c r="C27" s="6" t="inlineStr">
        <is>
          <t>R$ 1607608</t>
        </is>
      </c>
      <c r="D27" s="6" t="inlineStr">
        <is>
          <t>R$ 3643286</t>
        </is>
      </c>
    </row>
    <row r="28">
      <c r="A28" s="4" t="inlineStr">
        <is>
          <t>Fixed-income securities and funds in local currency 2 [member]</t>
        </is>
      </c>
    </row>
    <row r="29">
      <c r="A29" s="3" t="inlineStr">
        <is>
          <t>Disclosure of detailed information about financial instruments [line items]</t>
        </is>
      </c>
    </row>
    <row r="30">
      <c r="A30" s="4" t="inlineStr">
        <is>
          <t>Category</t>
        </is>
      </c>
      <c r="C30" s="4" t="inlineStr">
        <is>
          <t>Measured at fair value through other comprehensive income</t>
        </is>
      </c>
      <c r="D30" s="4" t="inlineStr">
        <is>
          <t>Measured at fair value through other comprehensive income</t>
        </is>
      </c>
    </row>
    <row r="31">
      <c r="A31" s="4" t="inlineStr">
        <is>
          <t>Financial assets, carrying value</t>
        </is>
      </c>
      <c r="C31" s="4" t="inlineStr">
        <is>
          <t xml:space="preserve"> </t>
        </is>
      </c>
      <c r="D31" s="6" t="inlineStr">
        <is>
          <t>R$ 31315</t>
        </is>
      </c>
    </row>
    <row r="32">
      <c r="A32" s="4" t="inlineStr">
        <is>
          <t>Financial assets, fair value</t>
        </is>
      </c>
      <c r="C32" s="4" t="inlineStr">
        <is>
          <t xml:space="preserve"> </t>
        </is>
      </c>
      <c r="D32" s="6" t="inlineStr">
        <is>
          <t>R$ 31315</t>
        </is>
      </c>
    </row>
    <row r="33">
      <c r="A33" s="4" t="inlineStr">
        <is>
          <t>Fixed-income securities (guarantee of loans) [member]</t>
        </is>
      </c>
    </row>
    <row r="34">
      <c r="A34" s="3" t="inlineStr">
        <is>
          <t>Disclosure of detailed information about financial instruments [line items]</t>
        </is>
      </c>
    </row>
    <row r="35">
      <c r="A35" s="4" t="inlineStr">
        <is>
          <t>Category</t>
        </is>
      </c>
      <c r="C35" s="4" t="inlineStr">
        <is>
          <t>Measured at amortized cost</t>
        </is>
      </c>
      <c r="D35" s="4" t="inlineStr">
        <is>
          <t>Measured at amortized cost</t>
        </is>
      </c>
    </row>
    <row r="36">
      <c r="A36" s="4" t="inlineStr">
        <is>
          <t>Financial assets, carrying value</t>
        </is>
      </c>
      <c r="C36" s="4" t="inlineStr">
        <is>
          <t xml:space="preserve"> </t>
        </is>
      </c>
      <c r="D36" s="6" t="inlineStr">
        <is>
          <t>R$ 75251</t>
        </is>
      </c>
    </row>
    <row r="37">
      <c r="A37" s="4" t="inlineStr">
        <is>
          <t>Financial assets, fair value</t>
        </is>
      </c>
      <c r="C37" s="4" t="inlineStr">
        <is>
          <t xml:space="preserve"> </t>
        </is>
      </c>
      <c r="D37" s="6" t="inlineStr">
        <is>
          <t>R$ 75251</t>
        </is>
      </c>
    </row>
    <row r="38">
      <c r="A38" s="4" t="inlineStr">
        <is>
          <t>Fixed-income securities and funds in foreign currency [member]</t>
        </is>
      </c>
    </row>
    <row r="39">
      <c r="A39" s="3" t="inlineStr">
        <is>
          <t>Disclosure of detailed information about financial instruments [line items]</t>
        </is>
      </c>
    </row>
    <row r="40">
      <c r="A40" s="4" t="inlineStr">
        <is>
          <t>Category</t>
        </is>
      </c>
      <c r="C40" s="4" t="inlineStr">
        <is>
          <t>Measured at fair value through other comprehensive income</t>
        </is>
      </c>
      <c r="D40" s="4" t="inlineStr">
        <is>
          <t>Measured at fair value through other comprehensive income</t>
        </is>
      </c>
    </row>
    <row r="41">
      <c r="A41" s="4" t="inlineStr">
        <is>
          <t>Financial assets, carrying value</t>
        </is>
      </c>
      <c r="C41" s="6" t="inlineStr">
        <is>
          <t>R$ 103239</t>
        </is>
      </c>
      <c r="D41" s="6" t="inlineStr">
        <is>
          <t>R$ 1278940</t>
        </is>
      </c>
    </row>
    <row r="42">
      <c r="A42" s="4" t="inlineStr">
        <is>
          <t>Financial assets, fair value</t>
        </is>
      </c>
      <c r="C42" s="6" t="inlineStr">
        <is>
          <t>R$ 103239</t>
        </is>
      </c>
      <c r="D42" s="6" t="inlineStr">
        <is>
          <t>R$ 1278940</t>
        </is>
      </c>
    </row>
    <row r="43">
      <c r="A43" s="4" t="inlineStr">
        <is>
          <t>Currency and interest rate hedging and commodities instruments [member]</t>
        </is>
      </c>
    </row>
    <row r="44">
      <c r="A44" s="3" t="inlineStr">
        <is>
          <t>Disclosure of detailed information about financial instruments [line items]</t>
        </is>
      </c>
    </row>
    <row r="45">
      <c r="A45" s="4" t="inlineStr">
        <is>
          <t>Category</t>
        </is>
      </c>
      <c r="C45" s="4" t="inlineStr">
        <is>
          <t>Measured at fair value through profit or loss</t>
        </is>
      </c>
      <c r="D45" s="4" t="inlineStr">
        <is>
          <t>Measured at fair value through profit or loss</t>
        </is>
      </c>
    </row>
    <row r="46">
      <c r="A46" s="4" t="inlineStr">
        <is>
          <t>Financial assets, carrying value</t>
        </is>
      </c>
      <c r="C46" s="6" t="inlineStr">
        <is>
          <t>R$ 472552</t>
        </is>
      </c>
      <c r="D46" s="6" t="inlineStr">
        <is>
          <t>R$ 981874</t>
        </is>
      </c>
    </row>
    <row r="47">
      <c r="A47" s="4" t="inlineStr">
        <is>
          <t>Financial assets, fair value</t>
        </is>
      </c>
      <c r="C47" s="6" t="inlineStr">
        <is>
          <t>R$ 472552</t>
        </is>
      </c>
      <c r="D47" s="6" t="inlineStr">
        <is>
          <t>R$ 981874</t>
        </is>
      </c>
    </row>
    <row r="48">
      <c r="A48" s="4" t="inlineStr">
        <is>
          <t>Trade Receivables [member]</t>
        </is>
      </c>
    </row>
    <row r="49">
      <c r="A49" s="3" t="inlineStr">
        <is>
          <t>Disclosure of detailed information about financial instruments [line items]</t>
        </is>
      </c>
    </row>
    <row r="50">
      <c r="A50" s="4" t="inlineStr">
        <is>
          <t>Category</t>
        </is>
      </c>
      <c r="C50" s="4" t="inlineStr">
        <is>
          <t>Measured at amortized cost</t>
        </is>
      </c>
      <c r="D50" s="4" t="inlineStr">
        <is>
          <t>Measured at amortized cost</t>
        </is>
      </c>
    </row>
    <row r="51">
      <c r="A51" s="4" t="inlineStr">
        <is>
          <t>Financial assets, carrying value</t>
        </is>
      </c>
      <c r="C51" s="6" t="inlineStr">
        <is>
          <t>R$ 3438995</t>
        </is>
      </c>
      <c r="D51" s="6" t="inlineStr">
        <is>
          <t>R$ 3391122</t>
        </is>
      </c>
    </row>
    <row r="52">
      <c r="A52" s="4" t="inlineStr">
        <is>
          <t>Financial assets, fair value</t>
        </is>
      </c>
      <c r="C52" s="6" t="inlineStr">
        <is>
          <t>R$ 3367012</t>
        </is>
      </c>
      <c r="D52" s="6" t="inlineStr">
        <is>
          <t>R$ 3369766</t>
        </is>
      </c>
    </row>
    <row r="53">
      <c r="A53" s="4" t="inlineStr">
        <is>
          <t>Reseller Financing [member]</t>
        </is>
      </c>
    </row>
    <row r="54">
      <c r="A54" s="3" t="inlineStr">
        <is>
          <t>Disclosure of detailed information about financial instruments [line items]</t>
        </is>
      </c>
    </row>
    <row r="55">
      <c r="A55" s="4" t="inlineStr">
        <is>
          <t>Category</t>
        </is>
      </c>
      <c r="C55" s="4" t="inlineStr">
        <is>
          <t>Measured at amortized cost</t>
        </is>
      </c>
      <c r="D55" s="4" t="inlineStr">
        <is>
          <t>Measured at amortized cost</t>
        </is>
      </c>
    </row>
    <row r="56">
      <c r="A56" s="4" t="inlineStr">
        <is>
          <t>Financial assets, carrying value</t>
        </is>
      </c>
      <c r="C56" s="6" t="inlineStr">
        <is>
          <t>R$ 998034</t>
        </is>
      </c>
      <c r="D56" s="6" t="inlineStr">
        <is>
          <t>R$ 968384</t>
        </is>
      </c>
    </row>
    <row r="57">
      <c r="A57" s="4" t="inlineStr">
        <is>
          <t>Financial assets, fair value</t>
        </is>
      </c>
      <c r="C57" s="6" t="inlineStr">
        <is>
          <t>R$ 992359</t>
        </is>
      </c>
      <c r="D57" s="6" t="inlineStr">
        <is>
          <t>R$ 965645</t>
        </is>
      </c>
    </row>
    <row r="58">
      <c r="A58" s="4" t="inlineStr">
        <is>
          <t>Financing 1 [member]</t>
        </is>
      </c>
    </row>
    <row r="59">
      <c r="A59" s="3" t="inlineStr">
        <is>
          <t>Disclosure of detailed information about financial instruments [line items]</t>
        </is>
      </c>
    </row>
    <row r="60">
      <c r="A60" s="4" t="inlineStr">
        <is>
          <t>Category</t>
        </is>
      </c>
      <c r="C60" s="4" t="inlineStr">
        <is>
          <t>Measured at fair value through profit or loss</t>
        </is>
      </c>
      <c r="D60" s="4" t="inlineStr">
        <is>
          <t>Measured at fair value through profit or loss</t>
        </is>
      </c>
    </row>
    <row r="61">
      <c r="A61" s="4" t="inlineStr">
        <is>
          <t>Financial liabilities, carrying value</t>
        </is>
      </c>
      <c r="C61" s="6" t="inlineStr">
        <is>
          <t>R$ 1011374</t>
        </is>
      </c>
      <c r="D61" s="6" t="inlineStr">
        <is>
          <t>R$ 1308928</t>
        </is>
      </c>
    </row>
    <row r="62">
      <c r="A62" s="4" t="inlineStr">
        <is>
          <t>Financial liabilities, fair value</t>
        </is>
      </c>
      <c r="C62" s="6" t="inlineStr">
        <is>
          <t>R$ 1011374</t>
        </is>
      </c>
      <c r="D62" s="6" t="inlineStr">
        <is>
          <t>R$ 1308928</t>
        </is>
      </c>
    </row>
    <row r="63">
      <c r="A63" s="4" t="inlineStr">
        <is>
          <t>Financing 2 [member]</t>
        </is>
      </c>
    </row>
    <row r="64">
      <c r="A64" s="3" t="inlineStr">
        <is>
          <t>Disclosure of detailed information about financial instruments [line items]</t>
        </is>
      </c>
    </row>
    <row r="65">
      <c r="A65" s="4" t="inlineStr">
        <is>
          <t>Category</t>
        </is>
      </c>
      <c r="C65" s="4" t="inlineStr">
        <is>
          <t>Measured at amortized cost</t>
        </is>
      </c>
      <c r="D65" s="4" t="inlineStr">
        <is>
          <t>Measured at amortized cost</t>
        </is>
      </c>
    </row>
    <row r="66">
      <c r="A66" s="4" t="inlineStr">
        <is>
          <t>Financial liabilities, carrying value</t>
        </is>
      </c>
      <c r="C66" s="6" t="inlineStr">
        <is>
          <t>R$ 8082323</t>
        </is>
      </c>
      <c r="D66" s="6" t="inlineStr">
        <is>
          <t>R$ 9406013</t>
        </is>
      </c>
    </row>
    <row r="67">
      <c r="A67" s="4" t="inlineStr">
        <is>
          <t>Financial liabilities, fair value</t>
        </is>
      </c>
      <c r="C67" s="6" t="inlineStr">
        <is>
          <t>R$ 8380088</t>
        </is>
      </c>
      <c r="D67" s="6" t="inlineStr">
        <is>
          <t>R$ 10186947</t>
        </is>
      </c>
    </row>
    <row r="68">
      <c r="A68" s="4" t="inlineStr">
        <is>
          <t>Debentures [member]</t>
        </is>
      </c>
    </row>
    <row r="69">
      <c r="A69" s="3" t="inlineStr">
        <is>
          <t>Disclosure of detailed information about financial instruments [line items]</t>
        </is>
      </c>
    </row>
    <row r="70">
      <c r="A70" s="4" t="inlineStr">
        <is>
          <t>Category</t>
        </is>
      </c>
      <c r="C70" s="4" t="inlineStr">
        <is>
          <t>Measured at amortized cost</t>
        </is>
      </c>
      <c r="D70" s="4" t="inlineStr">
        <is>
          <t>Measured at amortized cost</t>
        </is>
      </c>
    </row>
    <row r="71">
      <c r="A71" s="4" t="inlineStr">
        <is>
          <t>Financial liabilities, carrying value</t>
        </is>
      </c>
      <c r="C71" s="6" t="inlineStr">
        <is>
          <t>R$ 4599525</t>
        </is>
      </c>
      <c r="D71" s="6" t="inlineStr">
        <is>
          <t>R$ 5450751</t>
        </is>
      </c>
    </row>
    <row r="72">
      <c r="A72" s="4" t="inlineStr">
        <is>
          <t>Financial liabilities, fair value</t>
        </is>
      </c>
      <c r="C72" s="6" t="inlineStr">
        <is>
          <t>R$ 4529439</t>
        </is>
      </c>
      <c r="D72" s="6" t="inlineStr">
        <is>
          <t>R$ 5363621</t>
        </is>
      </c>
    </row>
    <row r="73">
      <c r="A73" s="4" t="inlineStr">
        <is>
          <t>Debentures 1 [member]</t>
        </is>
      </c>
    </row>
    <row r="74">
      <c r="A74" s="3" t="inlineStr">
        <is>
          <t>Disclosure of detailed information about financial instruments [line items]</t>
        </is>
      </c>
    </row>
    <row r="75">
      <c r="A75" s="4" t="inlineStr">
        <is>
          <t>Category</t>
        </is>
      </c>
      <c r="C75" s="4" t="inlineStr">
        <is>
          <t>Measured at fair value through profit or loss</t>
        </is>
      </c>
      <c r="D75" s="4" t="inlineStr">
        <is>
          <t>Measured at fair value through profit or loss</t>
        </is>
      </c>
    </row>
    <row r="76">
      <c r="A76" s="4" t="inlineStr">
        <is>
          <t>Financial liabilities, carrying value</t>
        </is>
      </c>
      <c r="C76" s="6" t="inlineStr">
        <is>
          <t>R$ 2487244</t>
        </is>
      </c>
      <c r="D76" s="6" t="inlineStr">
        <is>
          <t>R$ 1093365</t>
        </is>
      </c>
    </row>
    <row r="77">
      <c r="A77" s="4" t="inlineStr">
        <is>
          <t>Financial liabilities, fair value</t>
        </is>
      </c>
      <c r="C77" s="6" t="inlineStr">
        <is>
          <t>R$ 2487244</t>
        </is>
      </c>
      <c r="D77" s="6" t="inlineStr">
        <is>
          <t>R$ 1093365</t>
        </is>
      </c>
    </row>
    <row r="78">
      <c r="A78" s="4" t="inlineStr">
        <is>
          <t>Lease payable [member]</t>
        </is>
      </c>
    </row>
    <row r="79">
      <c r="A79" s="3" t="inlineStr">
        <is>
          <t>Disclosure of detailed information about financial instruments [line items]</t>
        </is>
      </c>
    </row>
    <row r="80">
      <c r="A80" s="4" t="inlineStr">
        <is>
          <t>Category</t>
        </is>
      </c>
      <c r="C80" s="4" t="inlineStr">
        <is>
          <t>Measured at amortized cost</t>
        </is>
      </c>
      <c r="D80" s="4" t="inlineStr">
        <is>
          <t>Measured at amortized cost</t>
        </is>
      </c>
    </row>
    <row r="81">
      <c r="A81" s="4" t="inlineStr">
        <is>
          <t>Financial liabilities, carrying value</t>
        </is>
      </c>
      <c r="C81" s="6" t="inlineStr">
        <is>
          <t>R$ 1348311</t>
        </is>
      </c>
      <c r="D81" s="6" t="inlineStr">
        <is>
          <t>R$ 1833288</t>
        </is>
      </c>
    </row>
    <row r="82">
      <c r="A82" s="4" t="inlineStr">
        <is>
          <t>Financial liabilities, fair value</t>
        </is>
      </c>
      <c r="C82" s="6" t="inlineStr">
        <is>
          <t>R$ 1348311</t>
        </is>
      </c>
      <c r="D82" s="6" t="inlineStr">
        <is>
          <t>R$ 1833288</t>
        </is>
      </c>
    </row>
    <row r="83">
      <c r="A83" s="4" t="inlineStr">
        <is>
          <t>Commodities, currency and interest rate hedging instruments [member]</t>
        </is>
      </c>
    </row>
    <row r="84">
      <c r="A84" s="3" t="inlineStr">
        <is>
          <t>Disclosure of detailed information about financial instruments [line items]</t>
        </is>
      </c>
    </row>
    <row r="85">
      <c r="A85" s="4" t="inlineStr">
        <is>
          <t>Category</t>
        </is>
      </c>
      <c r="C85" s="4" t="inlineStr">
        <is>
          <t>Measured at fair value through profit or loss</t>
        </is>
      </c>
      <c r="D85" s="4" t="inlineStr">
        <is>
          <t>Measured at fair value through profit or loss</t>
        </is>
      </c>
    </row>
    <row r="86">
      <c r="A86" s="4" t="inlineStr">
        <is>
          <t>Financial liabilities, carrying value</t>
        </is>
      </c>
      <c r="C86" s="6" t="inlineStr">
        <is>
          <t>R$ 197177</t>
        </is>
      </c>
      <c r="D86" s="6" t="inlineStr">
        <is>
          <t>R$ 117159</t>
        </is>
      </c>
    </row>
    <row r="87">
      <c r="A87" s="4" t="inlineStr">
        <is>
          <t>Financial liabilities, fair value</t>
        </is>
      </c>
      <c r="C87" s="6" t="inlineStr">
        <is>
          <t>R$ 197177</t>
        </is>
      </c>
      <c r="D87" s="6" t="inlineStr">
        <is>
          <t>R$ 117159</t>
        </is>
      </c>
    </row>
    <row r="88">
      <c r="A88" s="4" t="inlineStr">
        <is>
          <t>Trade payables [member]</t>
        </is>
      </c>
    </row>
    <row r="89">
      <c r="A89" s="3" t="inlineStr">
        <is>
          <t>Disclosure of detailed information about financial instruments [line items]</t>
        </is>
      </c>
    </row>
    <row r="90">
      <c r="A90" s="4" t="inlineStr">
        <is>
          <t>Category</t>
        </is>
      </c>
      <c r="C90" s="4" t="inlineStr">
        <is>
          <t>Measured at amortized cost</t>
        </is>
      </c>
      <c r="D90" s="4" t="inlineStr">
        <is>
          <t>Measured at amortized cost</t>
        </is>
      </c>
    </row>
    <row r="91">
      <c r="A91" s="4" t="inlineStr">
        <is>
          <t>Financial liabilities, carrying value</t>
        </is>
      </c>
      <c r="C91" s="6" t="inlineStr">
        <is>
          <t>R$ 5789954</t>
        </is>
      </c>
      <c r="D91" s="6" t="inlineStr">
        <is>
          <t>R$ 4040652</t>
        </is>
      </c>
    </row>
    <row r="92">
      <c r="A92" s="4" t="inlineStr">
        <is>
          <t>Financial liabilities, fair value</t>
        </is>
      </c>
      <c r="C92" s="6" t="inlineStr">
        <is>
          <t>R$ 5727724</t>
        </is>
      </c>
      <c r="D92" s="6" t="inlineStr">
        <is>
          <t>R$ 4008457</t>
        </is>
      </c>
    </row>
    <row r="93">
      <c r="A93" s="4" t="inlineStr">
        <is>
          <t>Subscription warrants - indemnification [member]</t>
        </is>
      </c>
    </row>
    <row r="94">
      <c r="A94" s="3" t="inlineStr">
        <is>
          <t>Disclosure of detailed information about financial instruments [line items]</t>
        </is>
      </c>
    </row>
    <row r="95">
      <c r="A95" s="4" t="inlineStr">
        <is>
          <t>Category</t>
        </is>
      </c>
      <c r="B95" s="4" t="inlineStr">
        <is>
          <t>[1]</t>
        </is>
      </c>
      <c r="C95" s="4" t="inlineStr">
        <is>
          <t>Measured at fair value through profit or loss</t>
        </is>
      </c>
      <c r="D95" s="4" t="inlineStr">
        <is>
          <t>Measured at fair value through profit or loss</t>
        </is>
      </c>
    </row>
    <row r="96">
      <c r="A96" s="4" t="inlineStr">
        <is>
          <t>Financial liabilities, carrying value</t>
        </is>
      </c>
      <c r="C96" s="6" t="inlineStr">
        <is>
          <t>R$ 51296</t>
        </is>
      </c>
      <c r="D96" s="6" t="inlineStr">
        <is>
          <t>R$ 86439</t>
        </is>
      </c>
    </row>
    <row r="97">
      <c r="A97" s="4" t="inlineStr">
        <is>
          <t>Financial liabilities, fair value</t>
        </is>
      </c>
      <c r="B97" s="4" t="inlineStr">
        <is>
          <t>[1]</t>
        </is>
      </c>
      <c r="C97" s="6" t="inlineStr">
        <is>
          <t>R$ 51296</t>
        </is>
      </c>
      <c r="D97" s="6" t="inlineStr">
        <is>
          <t>R$ 86439</t>
        </is>
      </c>
    </row>
    <row r="98"/>
    <row r="99">
      <c r="A99" s="4" t="inlineStr">
        <is>
          <t>[1]</t>
        </is>
      </c>
      <c r="B99" s="4" t="inlineStr">
        <is>
          <t>Refers to subscription warrants issued by the Company in the Extrafarma acquisition.</t>
        </is>
      </c>
    </row>
  </sheetData>
  <mergeCells count="4">
    <mergeCell ref="A1:B2"/>
    <mergeCell ref="C1:D1"/>
    <mergeCell ref="A98:C98"/>
    <mergeCell ref="B99:C99"/>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D187"/>
  <sheetViews>
    <sheetView workbookViewId="0">
      <selection activeCell="A1" sqref="A1"/>
    </sheetView>
  </sheetViews>
  <sheetFormatPr baseColWidth="8" defaultRowHeight="15"/>
  <cols>
    <col width="80" customWidth="1" min="1" max="1"/>
    <col width="80" customWidth="1" min="2" max="2"/>
    <col width="58" customWidth="1" min="3" max="3"/>
    <col width="58" customWidth="1" min="4" max="4"/>
  </cols>
  <sheetData>
    <row r="1">
      <c r="A1" s="1" t="inlineStr">
        <is>
          <t>Risks and Financial Instruments - Summary of the financial assets and financial liabilities measured at fair value (Detail) - BRL (R$) R$ in Thousands</t>
        </is>
      </c>
      <c r="C1" s="2" t="inlineStr">
        <is>
          <t>12 Months Ended</t>
        </is>
      </c>
    </row>
    <row r="2">
      <c r="C2" s="2" t="inlineStr">
        <is>
          <t>Dec. 31, 2021</t>
        </is>
      </c>
      <c r="D2" s="2" t="inlineStr">
        <is>
          <t>Dec. 31, 2020</t>
        </is>
      </c>
    </row>
    <row r="3">
      <c r="A3" s="3" t="inlineStr">
        <is>
          <t>Disclosure of detailed information about financial instruments [line items]</t>
        </is>
      </c>
    </row>
    <row r="4">
      <c r="A4" s="4" t="inlineStr">
        <is>
          <t>Financial assets, fair value</t>
        </is>
      </c>
      <c r="C4" s="6" t="inlineStr">
        <is>
          <t>R$ 8822844</t>
        </is>
      </c>
      <c r="D4" s="6" t="inlineStr">
        <is>
          <t>R$ 13007571</t>
        </is>
      </c>
    </row>
    <row r="5">
      <c r="A5" s="4" t="inlineStr">
        <is>
          <t>Financial liabilities, fair value</t>
        </is>
      </c>
      <c r="C5" s="6" t="inlineStr">
        <is>
          <t>R$ 23732653</t>
        </is>
      </c>
      <c r="D5" s="6" t="inlineStr">
        <is>
          <t>R$ 23998204</t>
        </is>
      </c>
    </row>
    <row r="6">
      <c r="A6" s="4" t="inlineStr">
        <is>
          <t>Cash and bank [member]</t>
        </is>
      </c>
    </row>
    <row r="7">
      <c r="A7" s="3" t="inlineStr">
        <is>
          <t>Disclosure of detailed information about financial instruments [line items]</t>
        </is>
      </c>
    </row>
    <row r="8">
      <c r="A8" s="4" t="inlineStr">
        <is>
          <t>Category</t>
        </is>
      </c>
      <c r="C8" s="4" t="inlineStr">
        <is>
          <t>Measured at amortized cost</t>
        </is>
      </c>
      <c r="D8" s="4" t="inlineStr">
        <is>
          <t>Measured at amortized cost</t>
        </is>
      </c>
    </row>
    <row r="9">
      <c r="A9" s="4" t="inlineStr">
        <is>
          <t>Financial assets, fair value</t>
        </is>
      </c>
      <c r="C9" s="6" t="inlineStr">
        <is>
          <t>R$ 334547</t>
        </is>
      </c>
      <c r="D9" s="6" t="inlineStr">
        <is>
          <t>R$ 405081</t>
        </is>
      </c>
    </row>
    <row r="10">
      <c r="A10" s="4" t="inlineStr">
        <is>
          <t>Cash and bank [member] | Level 1 [member]</t>
        </is>
      </c>
    </row>
    <row r="11">
      <c r="A11" s="3" t="inlineStr">
        <is>
          <t>Disclosure of detailed information about financial instruments [line items]</t>
        </is>
      </c>
    </row>
    <row r="12">
      <c r="A12" s="4" t="inlineStr">
        <is>
          <t>Financial assets, fair value</t>
        </is>
      </c>
      <c r="C12" s="4" t="inlineStr">
        <is>
          <t xml:space="preserve"> </t>
        </is>
      </c>
      <c r="D12" s="4" t="inlineStr">
        <is>
          <t xml:space="preserve"> </t>
        </is>
      </c>
    </row>
    <row r="13">
      <c r="A13" s="4" t="inlineStr">
        <is>
          <t>Cash and bank [member] | Level 2 [member]</t>
        </is>
      </c>
    </row>
    <row r="14">
      <c r="A14" s="3" t="inlineStr">
        <is>
          <t>Disclosure of detailed information about financial instruments [line items]</t>
        </is>
      </c>
    </row>
    <row r="15">
      <c r="A15" s="4" t="inlineStr">
        <is>
          <t>Financial assets, fair value</t>
        </is>
      </c>
      <c r="C15" s="4" t="inlineStr">
        <is>
          <t xml:space="preserve"> </t>
        </is>
      </c>
      <c r="D15" s="4" t="inlineStr">
        <is>
          <t xml:space="preserve"> </t>
        </is>
      </c>
    </row>
    <row r="16">
      <c r="A16" s="4" t="inlineStr">
        <is>
          <t>Financial investments in local currency [member]</t>
        </is>
      </c>
    </row>
    <row r="17">
      <c r="A17" s="3" t="inlineStr">
        <is>
          <t>Disclosure of detailed information about financial instruments [line items]</t>
        </is>
      </c>
    </row>
    <row r="18">
      <c r="A18" s="4" t="inlineStr">
        <is>
          <t>Category</t>
        </is>
      </c>
      <c r="C18" s="4" t="inlineStr">
        <is>
          <t>Measured at fair value through other comprehensive income</t>
        </is>
      </c>
      <c r="D18" s="4" t="inlineStr">
        <is>
          <t>Measured at fair value through other comprehensive income</t>
        </is>
      </c>
    </row>
    <row r="19">
      <c r="A19" s="4" t="inlineStr">
        <is>
          <t>Financial assets, fair value</t>
        </is>
      </c>
      <c r="C19" s="6" t="inlineStr">
        <is>
          <t>R$ 1943164</t>
        </is>
      </c>
      <c r="D19" s="6" t="inlineStr">
        <is>
          <t>R$ 2241852</t>
        </is>
      </c>
    </row>
    <row r="20">
      <c r="A20" s="4" t="inlineStr">
        <is>
          <t>Financial investments in local currency [member] | Level 1 [member]</t>
        </is>
      </c>
    </row>
    <row r="21">
      <c r="A21" s="3" t="inlineStr">
        <is>
          <t>Disclosure of detailed information about financial instruments [line items]</t>
        </is>
      </c>
    </row>
    <row r="22">
      <c r="A22" s="4" t="inlineStr">
        <is>
          <t>Financial assets, fair value</t>
        </is>
      </c>
      <c r="C22" s="4" t="inlineStr">
        <is>
          <t xml:space="preserve"> </t>
        </is>
      </c>
      <c r="D22" s="4" t="inlineStr">
        <is>
          <t xml:space="preserve"> </t>
        </is>
      </c>
    </row>
    <row r="23">
      <c r="A23" s="4" t="inlineStr">
        <is>
          <t>Financial investments in local currency [member] | Level 2 [member]</t>
        </is>
      </c>
    </row>
    <row r="24">
      <c r="A24" s="3" t="inlineStr">
        <is>
          <t>Disclosure of detailed information about financial instruments [line items]</t>
        </is>
      </c>
    </row>
    <row r="25">
      <c r="A25" s="4" t="inlineStr">
        <is>
          <t>Financial assets, fair value</t>
        </is>
      </c>
      <c r="C25" s="6" t="inlineStr">
        <is>
          <t>R$ 1943164</t>
        </is>
      </c>
      <c r="D25" s="6" t="inlineStr">
        <is>
          <t>R$ 2241852</t>
        </is>
      </c>
    </row>
    <row r="26">
      <c r="A26" s="4" t="inlineStr">
        <is>
          <t>Financial investments in foreign currency [member]</t>
        </is>
      </c>
    </row>
    <row r="27">
      <c r="A27" s="3" t="inlineStr">
        <is>
          <t>Disclosure of detailed information about financial instruments [line items]</t>
        </is>
      </c>
    </row>
    <row r="28">
      <c r="A28" s="4" t="inlineStr">
        <is>
          <t>Category</t>
        </is>
      </c>
      <c r="C28" s="4" t="inlineStr">
        <is>
          <t>Measured at fair value through profit or loss</t>
        </is>
      </c>
      <c r="D28" s="4" t="inlineStr">
        <is>
          <t>Measured at fair value through profit or loss</t>
        </is>
      </c>
    </row>
    <row r="29">
      <c r="A29" s="4" t="inlineStr">
        <is>
          <t>Financial assets, fair value</t>
        </is>
      </c>
      <c r="C29" s="6" t="inlineStr">
        <is>
          <t>R$ 2363</t>
        </is>
      </c>
      <c r="D29" s="6" t="inlineStr">
        <is>
          <t>R$ 14561</t>
        </is>
      </c>
    </row>
    <row r="30">
      <c r="A30" s="4" t="inlineStr">
        <is>
          <t>Financial investments in foreign currency [member] | Level 1 [member]</t>
        </is>
      </c>
    </row>
    <row r="31">
      <c r="A31" s="3" t="inlineStr">
        <is>
          <t>Disclosure of detailed information about financial instruments [line items]</t>
        </is>
      </c>
    </row>
    <row r="32">
      <c r="A32" s="4" t="inlineStr">
        <is>
          <t>Financial assets, fair value</t>
        </is>
      </c>
      <c r="C32" s="5" t="n">
        <v>2363</v>
      </c>
      <c r="D32" s="5" t="n">
        <v>14561</v>
      </c>
    </row>
    <row r="33">
      <c r="A33" s="4" t="inlineStr">
        <is>
          <t>Financial investments in foreign currency [member] | Level 2 [member]</t>
        </is>
      </c>
    </row>
    <row r="34">
      <c r="A34" s="3" t="inlineStr">
        <is>
          <t>Disclosure of detailed information about financial instruments [line items]</t>
        </is>
      </c>
    </row>
    <row r="35">
      <c r="A35" s="4" t="inlineStr">
        <is>
          <t>Financial assets, fair value</t>
        </is>
      </c>
      <c r="C35" s="4" t="inlineStr">
        <is>
          <t xml:space="preserve"> </t>
        </is>
      </c>
      <c r="D35" s="4" t="inlineStr">
        <is>
          <t xml:space="preserve"> </t>
        </is>
      </c>
    </row>
    <row r="36">
      <c r="A36" s="4" t="inlineStr">
        <is>
          <t>Fixed-income securities and funds in local currency1 [member]</t>
        </is>
      </c>
    </row>
    <row r="37">
      <c r="A37" s="3" t="inlineStr">
        <is>
          <t>Disclosure of detailed information about financial instruments [line items]</t>
        </is>
      </c>
    </row>
    <row r="38">
      <c r="A38" s="4" t="inlineStr">
        <is>
          <t>Category</t>
        </is>
      </c>
      <c r="C38" s="4" t="inlineStr">
        <is>
          <t>Measured at fair value through profit or loss</t>
        </is>
      </c>
      <c r="D38" s="4" t="inlineStr">
        <is>
          <t>Measured at fair value through profit or loss</t>
        </is>
      </c>
    </row>
    <row r="39">
      <c r="A39" s="4" t="inlineStr">
        <is>
          <t>Financial assets, fair value</t>
        </is>
      </c>
      <c r="C39" s="6" t="inlineStr">
        <is>
          <t>R$ 1607608</t>
        </is>
      </c>
      <c r="D39" s="6" t="inlineStr">
        <is>
          <t>R$ 3643286</t>
        </is>
      </c>
    </row>
    <row r="40">
      <c r="A40" s="4" t="inlineStr">
        <is>
          <t>Fixed-income securities and funds in local currency1 [member] | Level 1 [member]</t>
        </is>
      </c>
    </row>
    <row r="41">
      <c r="A41" s="3" t="inlineStr">
        <is>
          <t>Disclosure of detailed information about financial instruments [line items]</t>
        </is>
      </c>
    </row>
    <row r="42">
      <c r="A42" s="4" t="inlineStr">
        <is>
          <t>Financial assets, fair value</t>
        </is>
      </c>
      <c r="C42" s="5" t="n">
        <v>1607608</v>
      </c>
      <c r="D42" s="5" t="n">
        <v>3643286</v>
      </c>
    </row>
    <row r="43">
      <c r="A43" s="4" t="inlineStr">
        <is>
          <t>Fixed-income securities and funds in local currency1 [member] | Level 2 [member]</t>
        </is>
      </c>
    </row>
    <row r="44">
      <c r="A44" s="3" t="inlineStr">
        <is>
          <t>Disclosure of detailed information about financial instruments [line items]</t>
        </is>
      </c>
    </row>
    <row r="45">
      <c r="A45" s="4" t="inlineStr">
        <is>
          <t>Financial assets, fair value</t>
        </is>
      </c>
      <c r="C45" s="4" t="inlineStr">
        <is>
          <t xml:space="preserve"> </t>
        </is>
      </c>
      <c r="D45" s="4" t="inlineStr">
        <is>
          <t xml:space="preserve"> </t>
        </is>
      </c>
    </row>
    <row r="46">
      <c r="A46" s="4" t="inlineStr">
        <is>
          <t>Fixed-income securities and funds in local currency 2 [member]</t>
        </is>
      </c>
    </row>
    <row r="47">
      <c r="A47" s="3" t="inlineStr">
        <is>
          <t>Disclosure of detailed information about financial instruments [line items]</t>
        </is>
      </c>
    </row>
    <row r="48">
      <c r="A48" s="4" t="inlineStr">
        <is>
          <t>Category</t>
        </is>
      </c>
      <c r="C48" s="4" t="inlineStr">
        <is>
          <t>Measured at fair value through other comprehensive income</t>
        </is>
      </c>
      <c r="D48" s="4" t="inlineStr">
        <is>
          <t>Measured at fair value through other comprehensive income</t>
        </is>
      </c>
    </row>
    <row r="49">
      <c r="A49" s="4" t="inlineStr">
        <is>
          <t>Financial assets, fair value</t>
        </is>
      </c>
      <c r="C49" s="4" t="inlineStr">
        <is>
          <t xml:space="preserve"> </t>
        </is>
      </c>
      <c r="D49" s="6" t="inlineStr">
        <is>
          <t>R$ 31315</t>
        </is>
      </c>
    </row>
    <row r="50">
      <c r="A50" s="4" t="inlineStr">
        <is>
          <t>Fixed-income securities and funds in local currency 2 [member] | Level 1 [member]</t>
        </is>
      </c>
    </row>
    <row r="51">
      <c r="A51" s="3" t="inlineStr">
        <is>
          <t>Disclosure of detailed information about financial instruments [line items]</t>
        </is>
      </c>
    </row>
    <row r="52">
      <c r="A52" s="4" t="inlineStr">
        <is>
          <t>Financial assets, fair value</t>
        </is>
      </c>
      <c r="D52" s="4" t="inlineStr">
        <is>
          <t xml:space="preserve"> </t>
        </is>
      </c>
    </row>
    <row r="53">
      <c r="A53" s="4" t="inlineStr">
        <is>
          <t>Fixed-income securities and funds in local currency 2 [member] | Level 2 [member]</t>
        </is>
      </c>
    </row>
    <row r="54">
      <c r="A54" s="3" t="inlineStr">
        <is>
          <t>Disclosure of detailed information about financial instruments [line items]</t>
        </is>
      </c>
    </row>
    <row r="55">
      <c r="A55" s="4" t="inlineStr">
        <is>
          <t>Financial assets, fair value</t>
        </is>
      </c>
      <c r="D55" s="6" t="inlineStr">
        <is>
          <t>R$ 31315</t>
        </is>
      </c>
    </row>
    <row r="56">
      <c r="A56" s="4" t="inlineStr">
        <is>
          <t>Fixed-income securities (guarantee of loans) [member]</t>
        </is>
      </c>
    </row>
    <row r="57">
      <c r="A57" s="3" t="inlineStr">
        <is>
          <t>Disclosure of detailed information about financial instruments [line items]</t>
        </is>
      </c>
    </row>
    <row r="58">
      <c r="A58" s="4" t="inlineStr">
        <is>
          <t>Category</t>
        </is>
      </c>
      <c r="C58" s="4" t="inlineStr">
        <is>
          <t>Measured at amortized cost</t>
        </is>
      </c>
      <c r="D58" s="4" t="inlineStr">
        <is>
          <t>Measured at amortized cost</t>
        </is>
      </c>
    </row>
    <row r="59">
      <c r="A59" s="4" t="inlineStr">
        <is>
          <t>Financial assets, fair value</t>
        </is>
      </c>
      <c r="C59" s="4" t="inlineStr">
        <is>
          <t xml:space="preserve"> </t>
        </is>
      </c>
      <c r="D59" s="6" t="inlineStr">
        <is>
          <t>R$ 75251</t>
        </is>
      </c>
    </row>
    <row r="60">
      <c r="A60" s="4" t="inlineStr">
        <is>
          <t>Fixed-income securities (guarantee of loans) [member] | Level 1 [member]</t>
        </is>
      </c>
    </row>
    <row r="61">
      <c r="A61" s="3" t="inlineStr">
        <is>
          <t>Disclosure of detailed information about financial instruments [line items]</t>
        </is>
      </c>
    </row>
    <row r="62">
      <c r="A62" s="4" t="inlineStr">
        <is>
          <t>Financial assets, fair value</t>
        </is>
      </c>
      <c r="D62" s="4" t="inlineStr">
        <is>
          <t xml:space="preserve"> </t>
        </is>
      </c>
    </row>
    <row r="63">
      <c r="A63" s="4" t="inlineStr">
        <is>
          <t>Fixed-income securities (guarantee of loans) [member] | Level 2 [member]</t>
        </is>
      </c>
    </row>
    <row r="64">
      <c r="A64" s="3" t="inlineStr">
        <is>
          <t>Disclosure of detailed information about financial instruments [line items]</t>
        </is>
      </c>
    </row>
    <row r="65">
      <c r="A65" s="4" t="inlineStr">
        <is>
          <t>Financial assets, fair value</t>
        </is>
      </c>
      <c r="D65" s="4" t="inlineStr">
        <is>
          <t xml:space="preserve"> </t>
        </is>
      </c>
    </row>
    <row r="66">
      <c r="A66" s="4" t="inlineStr">
        <is>
          <t>Fixed-income securities and funds in foreign currency [member]</t>
        </is>
      </c>
    </row>
    <row r="67">
      <c r="A67" s="3" t="inlineStr">
        <is>
          <t>Disclosure of detailed information about financial instruments [line items]</t>
        </is>
      </c>
    </row>
    <row r="68">
      <c r="A68" s="4" t="inlineStr">
        <is>
          <t>Category</t>
        </is>
      </c>
      <c r="C68" s="4" t="inlineStr">
        <is>
          <t>Measured at fair value through other comprehensive income</t>
        </is>
      </c>
      <c r="D68" s="4" t="inlineStr">
        <is>
          <t>Measured at fair value through other comprehensive income</t>
        </is>
      </c>
    </row>
    <row r="69">
      <c r="A69" s="4" t="inlineStr">
        <is>
          <t>Financial assets, fair value</t>
        </is>
      </c>
      <c r="C69" s="6" t="inlineStr">
        <is>
          <t>R$ 103239</t>
        </is>
      </c>
      <c r="D69" s="6" t="inlineStr">
        <is>
          <t>R$ 1278940</t>
        </is>
      </c>
    </row>
    <row r="70">
      <c r="A70" s="4" t="inlineStr">
        <is>
          <t>Fixed-income securities and funds in foreign currency [member] | Level 1 [member]</t>
        </is>
      </c>
    </row>
    <row r="71">
      <c r="A71" s="3" t="inlineStr">
        <is>
          <t>Disclosure of detailed information about financial instruments [line items]</t>
        </is>
      </c>
    </row>
    <row r="72">
      <c r="A72" s="4" t="inlineStr">
        <is>
          <t>Financial assets, fair value</t>
        </is>
      </c>
      <c r="C72" s="4" t="inlineStr">
        <is>
          <t xml:space="preserve"> </t>
        </is>
      </c>
      <c r="D72" s="5" t="n">
        <v>30245</v>
      </c>
    </row>
    <row r="73">
      <c r="A73" s="4" t="inlineStr">
        <is>
          <t>Fixed-income securities and funds in foreign currency [member] | Level 2 [member]</t>
        </is>
      </c>
    </row>
    <row r="74">
      <c r="A74" s="3" t="inlineStr">
        <is>
          <t>Disclosure of detailed information about financial instruments [line items]</t>
        </is>
      </c>
    </row>
    <row r="75">
      <c r="A75" s="4" t="inlineStr">
        <is>
          <t>Financial assets, fair value</t>
        </is>
      </c>
      <c r="C75" s="6" t="inlineStr">
        <is>
          <t>R$ 103239</t>
        </is>
      </c>
      <c r="D75" s="6" t="inlineStr">
        <is>
          <t>R$ 1248695</t>
        </is>
      </c>
    </row>
    <row r="76">
      <c r="A76" s="4" t="inlineStr">
        <is>
          <t>Currency and interest rate hedging and commodities instruments [member]</t>
        </is>
      </c>
    </row>
    <row r="77">
      <c r="A77" s="3" t="inlineStr">
        <is>
          <t>Disclosure of detailed information about financial instruments [line items]</t>
        </is>
      </c>
    </row>
    <row r="78">
      <c r="A78" s="4" t="inlineStr">
        <is>
          <t>Category</t>
        </is>
      </c>
      <c r="C78" s="4" t="inlineStr">
        <is>
          <t>Measured at fair value through profit or loss</t>
        </is>
      </c>
      <c r="D78" s="4" t="inlineStr">
        <is>
          <t>Measured at fair value through profit or loss</t>
        </is>
      </c>
    </row>
    <row r="79">
      <c r="A79" s="4" t="inlineStr">
        <is>
          <t>Financial assets, fair value</t>
        </is>
      </c>
      <c r="C79" s="6" t="inlineStr">
        <is>
          <t>R$ 472552</t>
        </is>
      </c>
      <c r="D79" s="6" t="inlineStr">
        <is>
          <t>R$ 981874</t>
        </is>
      </c>
    </row>
    <row r="80">
      <c r="A80" s="4" t="inlineStr">
        <is>
          <t>Currency and interest rate hedging and commodities instruments [member] | Level 1 [member]</t>
        </is>
      </c>
    </row>
    <row r="81">
      <c r="A81" s="3" t="inlineStr">
        <is>
          <t>Disclosure of detailed information about financial instruments [line items]</t>
        </is>
      </c>
    </row>
    <row r="82">
      <c r="A82" s="4" t="inlineStr">
        <is>
          <t>Financial assets, fair value</t>
        </is>
      </c>
      <c r="C82" s="4" t="inlineStr">
        <is>
          <t xml:space="preserve"> </t>
        </is>
      </c>
      <c r="D82" s="4" t="inlineStr">
        <is>
          <t xml:space="preserve"> </t>
        </is>
      </c>
    </row>
    <row r="83">
      <c r="A83" s="4" t="inlineStr">
        <is>
          <t>Currency and interest rate hedging and commodities instruments [member] | Level 2 [member]</t>
        </is>
      </c>
    </row>
    <row r="84">
      <c r="A84" s="3" t="inlineStr">
        <is>
          <t>Disclosure of detailed information about financial instruments [line items]</t>
        </is>
      </c>
    </row>
    <row r="85">
      <c r="A85" s="4" t="inlineStr">
        <is>
          <t>Financial assets, fair value</t>
        </is>
      </c>
      <c r="C85" s="6" t="inlineStr">
        <is>
          <t>R$ 472552</t>
        </is>
      </c>
      <c r="D85" s="6" t="inlineStr">
        <is>
          <t>R$ 981874</t>
        </is>
      </c>
    </row>
    <row r="86">
      <c r="A86" s="4" t="inlineStr">
        <is>
          <t>Trade Receivables [member]</t>
        </is>
      </c>
    </row>
    <row r="87">
      <c r="A87" s="3" t="inlineStr">
        <is>
          <t>Disclosure of detailed information about financial instruments [line items]</t>
        </is>
      </c>
    </row>
    <row r="88">
      <c r="A88" s="4" t="inlineStr">
        <is>
          <t>Category</t>
        </is>
      </c>
      <c r="C88" s="4" t="inlineStr">
        <is>
          <t>Measured at amortized cost</t>
        </is>
      </c>
      <c r="D88" s="4" t="inlineStr">
        <is>
          <t>Measured at amortized cost</t>
        </is>
      </c>
    </row>
    <row r="89">
      <c r="A89" s="4" t="inlineStr">
        <is>
          <t>Financial assets, fair value</t>
        </is>
      </c>
      <c r="C89" s="6" t="inlineStr">
        <is>
          <t>R$ 3367012</t>
        </is>
      </c>
      <c r="D89" s="6" t="inlineStr">
        <is>
          <t>R$ 3369766</t>
        </is>
      </c>
    </row>
    <row r="90">
      <c r="A90" s="4" t="inlineStr">
        <is>
          <t>Trade Receivables [member] | Level 1 [member]</t>
        </is>
      </c>
    </row>
    <row r="91">
      <c r="A91" s="3" t="inlineStr">
        <is>
          <t>Disclosure of detailed information about financial instruments [line items]</t>
        </is>
      </c>
    </row>
    <row r="92">
      <c r="A92" s="4" t="inlineStr">
        <is>
          <t>Financial assets, fair value</t>
        </is>
      </c>
      <c r="C92" s="4" t="inlineStr">
        <is>
          <t xml:space="preserve"> </t>
        </is>
      </c>
      <c r="D92" s="4" t="inlineStr">
        <is>
          <t xml:space="preserve"> </t>
        </is>
      </c>
    </row>
    <row r="93">
      <c r="A93" s="4" t="inlineStr">
        <is>
          <t>Trade Receivables [member] | Level 2 [member]</t>
        </is>
      </c>
    </row>
    <row r="94">
      <c r="A94" s="3" t="inlineStr">
        <is>
          <t>Disclosure of detailed information about financial instruments [line items]</t>
        </is>
      </c>
    </row>
    <row r="95">
      <c r="A95" s="4" t="inlineStr">
        <is>
          <t>Financial assets, fair value</t>
        </is>
      </c>
      <c r="C95" s="4" t="inlineStr">
        <is>
          <t xml:space="preserve"> </t>
        </is>
      </c>
      <c r="D95" s="4" t="inlineStr">
        <is>
          <t xml:space="preserve"> </t>
        </is>
      </c>
    </row>
    <row r="96">
      <c r="A96" s="4" t="inlineStr">
        <is>
          <t>Reseller Financing [member]</t>
        </is>
      </c>
    </row>
    <row r="97">
      <c r="A97" s="3" t="inlineStr">
        <is>
          <t>Disclosure of detailed information about financial instruments [line items]</t>
        </is>
      </c>
    </row>
    <row r="98">
      <c r="A98" s="4" t="inlineStr">
        <is>
          <t>Category</t>
        </is>
      </c>
      <c r="C98" s="4" t="inlineStr">
        <is>
          <t>Measured at amortized cost</t>
        </is>
      </c>
      <c r="D98" s="4" t="inlineStr">
        <is>
          <t>Measured at amortized cost</t>
        </is>
      </c>
    </row>
    <row r="99">
      <c r="A99" s="4" t="inlineStr">
        <is>
          <t>Financial assets, fair value</t>
        </is>
      </c>
      <c r="C99" s="6" t="inlineStr">
        <is>
          <t>R$ 992359</t>
        </is>
      </c>
      <c r="D99" s="6" t="inlineStr">
        <is>
          <t>R$ 965645</t>
        </is>
      </c>
    </row>
    <row r="100">
      <c r="A100" s="4" t="inlineStr">
        <is>
          <t>Reseller Financing [member] | Level 1 [member]</t>
        </is>
      </c>
    </row>
    <row r="101">
      <c r="A101" s="3" t="inlineStr">
        <is>
          <t>Disclosure of detailed information about financial instruments [line items]</t>
        </is>
      </c>
    </row>
    <row r="102">
      <c r="A102" s="4" t="inlineStr">
        <is>
          <t>Financial assets, fair value</t>
        </is>
      </c>
      <c r="C102" s="4" t="inlineStr">
        <is>
          <t xml:space="preserve"> </t>
        </is>
      </c>
      <c r="D102" s="4" t="inlineStr">
        <is>
          <t xml:space="preserve"> </t>
        </is>
      </c>
    </row>
    <row r="103">
      <c r="A103" s="4" t="inlineStr">
        <is>
          <t>Reseller Financing [member] | Level 2 [member]</t>
        </is>
      </c>
    </row>
    <row r="104">
      <c r="A104" s="3" t="inlineStr">
        <is>
          <t>Disclosure of detailed information about financial instruments [line items]</t>
        </is>
      </c>
    </row>
    <row r="105">
      <c r="A105" s="4" t="inlineStr">
        <is>
          <t>Financial assets, fair value</t>
        </is>
      </c>
      <c r="C105" s="4" t="inlineStr">
        <is>
          <t xml:space="preserve"> </t>
        </is>
      </c>
      <c r="D105" s="4" t="inlineStr">
        <is>
          <t xml:space="preserve"> </t>
        </is>
      </c>
    </row>
    <row r="106">
      <c r="A106" s="4" t="inlineStr">
        <is>
          <t>Financing 1 [member]</t>
        </is>
      </c>
    </row>
    <row r="107">
      <c r="A107" s="3" t="inlineStr">
        <is>
          <t>Disclosure of detailed information about financial instruments [line items]</t>
        </is>
      </c>
    </row>
    <row r="108">
      <c r="A108" s="4" t="inlineStr">
        <is>
          <t>Category</t>
        </is>
      </c>
      <c r="C108" s="4" t="inlineStr">
        <is>
          <t>Measured at fair value through profit or loss</t>
        </is>
      </c>
      <c r="D108" s="4" t="inlineStr">
        <is>
          <t>Measured at fair value through profit or loss</t>
        </is>
      </c>
    </row>
    <row r="109">
      <c r="A109" s="4" t="inlineStr">
        <is>
          <t>Financial liabilities, fair value</t>
        </is>
      </c>
      <c r="C109" s="6" t="inlineStr">
        <is>
          <t>R$ 1011374</t>
        </is>
      </c>
      <c r="D109" s="6" t="inlineStr">
        <is>
          <t>R$ 1308928</t>
        </is>
      </c>
    </row>
    <row r="110">
      <c r="A110" s="4" t="inlineStr">
        <is>
          <t>Financing 1 [member] | Level 1 [member]</t>
        </is>
      </c>
    </row>
    <row r="111">
      <c r="A111" s="3" t="inlineStr">
        <is>
          <t>Disclosure of detailed information about financial instruments [line items]</t>
        </is>
      </c>
    </row>
    <row r="112">
      <c r="A112" s="4" t="inlineStr">
        <is>
          <t>Financial liabilities, fair value</t>
        </is>
      </c>
      <c r="C112" s="4" t="inlineStr">
        <is>
          <t xml:space="preserve"> </t>
        </is>
      </c>
      <c r="D112" s="4" t="inlineStr">
        <is>
          <t xml:space="preserve"> </t>
        </is>
      </c>
    </row>
    <row r="113">
      <c r="A113" s="4" t="inlineStr">
        <is>
          <t>Financing 1 [member] | Level 2 [member]</t>
        </is>
      </c>
    </row>
    <row r="114">
      <c r="A114" s="3" t="inlineStr">
        <is>
          <t>Disclosure of detailed information about financial instruments [line items]</t>
        </is>
      </c>
    </row>
    <row r="115">
      <c r="A115" s="4" t="inlineStr">
        <is>
          <t>Financial liabilities, fair value</t>
        </is>
      </c>
      <c r="C115" s="6" t="inlineStr">
        <is>
          <t>R$ 1011374</t>
        </is>
      </c>
      <c r="D115" s="6" t="inlineStr">
        <is>
          <t>R$ 1308928</t>
        </is>
      </c>
    </row>
    <row r="116">
      <c r="A116" s="4" t="inlineStr">
        <is>
          <t>Financing 2 [member]</t>
        </is>
      </c>
    </row>
    <row r="117">
      <c r="A117" s="3" t="inlineStr">
        <is>
          <t>Disclosure of detailed information about financial instruments [line items]</t>
        </is>
      </c>
    </row>
    <row r="118">
      <c r="A118" s="4" t="inlineStr">
        <is>
          <t>Category</t>
        </is>
      </c>
      <c r="C118" s="4" t="inlineStr">
        <is>
          <t>Measured at amortized cost</t>
        </is>
      </c>
      <c r="D118" s="4" t="inlineStr">
        <is>
          <t>Measured at amortized cost</t>
        </is>
      </c>
    </row>
    <row r="119">
      <c r="A119" s="4" t="inlineStr">
        <is>
          <t>Financial liabilities, fair value</t>
        </is>
      </c>
      <c r="C119" s="6" t="inlineStr">
        <is>
          <t>R$ 8380088</t>
        </is>
      </c>
      <c r="D119" s="6" t="inlineStr">
        <is>
          <t>R$ 10186947</t>
        </is>
      </c>
    </row>
    <row r="120">
      <c r="A120" s="4" t="inlineStr">
        <is>
          <t>Financing 2 [member] | Level 1 [member]</t>
        </is>
      </c>
    </row>
    <row r="121">
      <c r="A121" s="3" t="inlineStr">
        <is>
          <t>Disclosure of detailed information about financial instruments [line items]</t>
        </is>
      </c>
    </row>
    <row r="122">
      <c r="A122" s="4" t="inlineStr">
        <is>
          <t>Financial liabilities, fair value</t>
        </is>
      </c>
      <c r="C122" s="4" t="inlineStr">
        <is>
          <t xml:space="preserve"> </t>
        </is>
      </c>
      <c r="D122" s="4" t="inlineStr">
        <is>
          <t xml:space="preserve"> </t>
        </is>
      </c>
    </row>
    <row r="123">
      <c r="A123" s="4" t="inlineStr">
        <is>
          <t>Financing 2 [member] | Level 2 [member]</t>
        </is>
      </c>
    </row>
    <row r="124">
      <c r="A124" s="3" t="inlineStr">
        <is>
          <t>Disclosure of detailed information about financial instruments [line items]</t>
        </is>
      </c>
    </row>
    <row r="125">
      <c r="A125" s="4" t="inlineStr">
        <is>
          <t>Financial liabilities, fair value</t>
        </is>
      </c>
      <c r="C125" s="4" t="inlineStr">
        <is>
          <t xml:space="preserve"> </t>
        </is>
      </c>
      <c r="D125" s="4" t="inlineStr">
        <is>
          <t xml:space="preserve"> </t>
        </is>
      </c>
    </row>
    <row r="126">
      <c r="A126" s="4" t="inlineStr">
        <is>
          <t>Debentures [member]</t>
        </is>
      </c>
    </row>
    <row r="127">
      <c r="A127" s="3" t="inlineStr">
        <is>
          <t>Disclosure of detailed information about financial instruments [line items]</t>
        </is>
      </c>
    </row>
    <row r="128">
      <c r="A128" s="4" t="inlineStr">
        <is>
          <t>Category</t>
        </is>
      </c>
      <c r="C128" s="4" t="inlineStr">
        <is>
          <t>Measured at amortized cost</t>
        </is>
      </c>
      <c r="D128" s="4" t="inlineStr">
        <is>
          <t>Measured at amortized cost</t>
        </is>
      </c>
    </row>
    <row r="129">
      <c r="A129" s="4" t="inlineStr">
        <is>
          <t>Financial liabilities, fair value</t>
        </is>
      </c>
      <c r="C129" s="6" t="inlineStr">
        <is>
          <t>R$ 4529439</t>
        </is>
      </c>
      <c r="D129" s="6" t="inlineStr">
        <is>
          <t>R$ 5363621</t>
        </is>
      </c>
    </row>
    <row r="130">
      <c r="A130" s="4" t="inlineStr">
        <is>
          <t>Debentures [member] | Level 1 [member]</t>
        </is>
      </c>
    </row>
    <row r="131">
      <c r="A131" s="3" t="inlineStr">
        <is>
          <t>Disclosure of detailed information about financial instruments [line items]</t>
        </is>
      </c>
    </row>
    <row r="132">
      <c r="A132" s="4" t="inlineStr">
        <is>
          <t>Financial liabilities, fair value</t>
        </is>
      </c>
      <c r="C132" s="4" t="inlineStr">
        <is>
          <t xml:space="preserve"> </t>
        </is>
      </c>
      <c r="D132" s="4" t="inlineStr">
        <is>
          <t xml:space="preserve"> </t>
        </is>
      </c>
    </row>
    <row r="133">
      <c r="A133" s="4" t="inlineStr">
        <is>
          <t>Debentures [member] | Level 2 [member]</t>
        </is>
      </c>
    </row>
    <row r="134">
      <c r="A134" s="3" t="inlineStr">
        <is>
          <t>Disclosure of detailed information about financial instruments [line items]</t>
        </is>
      </c>
    </row>
    <row r="135">
      <c r="A135" s="4" t="inlineStr">
        <is>
          <t>Financial liabilities, fair value</t>
        </is>
      </c>
      <c r="C135" s="4" t="inlineStr">
        <is>
          <t xml:space="preserve"> </t>
        </is>
      </c>
      <c r="D135" s="4" t="inlineStr">
        <is>
          <t xml:space="preserve"> </t>
        </is>
      </c>
    </row>
    <row r="136">
      <c r="A136" s="4" t="inlineStr">
        <is>
          <t>Debentures 1 [member]</t>
        </is>
      </c>
    </row>
    <row r="137">
      <c r="A137" s="3" t="inlineStr">
        <is>
          <t>Disclosure of detailed information about financial instruments [line items]</t>
        </is>
      </c>
    </row>
    <row r="138">
      <c r="A138" s="4" t="inlineStr">
        <is>
          <t>Category</t>
        </is>
      </c>
      <c r="C138" s="4" t="inlineStr">
        <is>
          <t>Measured at fair value through profit or loss</t>
        </is>
      </c>
      <c r="D138" s="4" t="inlineStr">
        <is>
          <t>Measured at fair value through profit or loss</t>
        </is>
      </c>
    </row>
    <row r="139">
      <c r="A139" s="4" t="inlineStr">
        <is>
          <t>Financial liabilities, fair value</t>
        </is>
      </c>
      <c r="C139" s="6" t="inlineStr">
        <is>
          <t>R$ 2487244</t>
        </is>
      </c>
      <c r="D139" s="6" t="inlineStr">
        <is>
          <t>R$ 1093365</t>
        </is>
      </c>
    </row>
    <row r="140">
      <c r="A140" s="4" t="inlineStr">
        <is>
          <t>Debentures 1 [member] | Level 1 [member]</t>
        </is>
      </c>
    </row>
    <row r="141">
      <c r="A141" s="3" t="inlineStr">
        <is>
          <t>Disclosure of detailed information about financial instruments [line items]</t>
        </is>
      </c>
    </row>
    <row r="142">
      <c r="A142" s="4" t="inlineStr">
        <is>
          <t>Financial liabilities, fair value</t>
        </is>
      </c>
      <c r="C142" s="4" t="inlineStr">
        <is>
          <t xml:space="preserve"> </t>
        </is>
      </c>
      <c r="D142" s="4" t="inlineStr">
        <is>
          <t xml:space="preserve"> </t>
        </is>
      </c>
    </row>
    <row r="143">
      <c r="A143" s="4" t="inlineStr">
        <is>
          <t>Debentures 1 [member] | Level 2 [member]</t>
        </is>
      </c>
    </row>
    <row r="144">
      <c r="A144" s="3" t="inlineStr">
        <is>
          <t>Disclosure of detailed information about financial instruments [line items]</t>
        </is>
      </c>
    </row>
    <row r="145">
      <c r="A145" s="4" t="inlineStr">
        <is>
          <t>Financial liabilities, fair value</t>
        </is>
      </c>
      <c r="C145" s="6" t="inlineStr">
        <is>
          <t>R$ 2487244</t>
        </is>
      </c>
      <c r="D145" s="6" t="inlineStr">
        <is>
          <t>R$ 1093365</t>
        </is>
      </c>
    </row>
    <row r="146">
      <c r="A146" s="4" t="inlineStr">
        <is>
          <t>Lease payable [member]</t>
        </is>
      </c>
    </row>
    <row r="147">
      <c r="A147" s="3" t="inlineStr">
        <is>
          <t>Disclosure of detailed information about financial instruments [line items]</t>
        </is>
      </c>
    </row>
    <row r="148">
      <c r="A148" s="4" t="inlineStr">
        <is>
          <t>Category</t>
        </is>
      </c>
      <c r="C148" s="4" t="inlineStr">
        <is>
          <t>Measured at amortized cost</t>
        </is>
      </c>
      <c r="D148" s="4" t="inlineStr">
        <is>
          <t>Measured at amortized cost</t>
        </is>
      </c>
    </row>
    <row r="149">
      <c r="A149" s="4" t="inlineStr">
        <is>
          <t>Financial liabilities, fair value</t>
        </is>
      </c>
      <c r="C149" s="6" t="inlineStr">
        <is>
          <t>R$ 1348311</t>
        </is>
      </c>
      <c r="D149" s="6" t="inlineStr">
        <is>
          <t>R$ 1833288</t>
        </is>
      </c>
    </row>
    <row r="150">
      <c r="A150" s="4" t="inlineStr">
        <is>
          <t>Lease payable [member] | Level 1 [member]</t>
        </is>
      </c>
    </row>
    <row r="151">
      <c r="A151" s="3" t="inlineStr">
        <is>
          <t>Disclosure of detailed information about financial instruments [line items]</t>
        </is>
      </c>
    </row>
    <row r="152">
      <c r="A152" s="4" t="inlineStr">
        <is>
          <t>Financial liabilities, fair value</t>
        </is>
      </c>
      <c r="C152" s="4" t="inlineStr">
        <is>
          <t xml:space="preserve"> </t>
        </is>
      </c>
      <c r="D152" s="4" t="inlineStr">
        <is>
          <t xml:space="preserve"> </t>
        </is>
      </c>
    </row>
    <row r="153">
      <c r="A153" s="4" t="inlineStr">
        <is>
          <t>Lease payable [member] | Level 2 [member]</t>
        </is>
      </c>
    </row>
    <row r="154">
      <c r="A154" s="3" t="inlineStr">
        <is>
          <t>Disclosure of detailed information about financial instruments [line items]</t>
        </is>
      </c>
    </row>
    <row r="155">
      <c r="A155" s="4" t="inlineStr">
        <is>
          <t>Financial liabilities, fair value</t>
        </is>
      </c>
      <c r="C155" s="4" t="inlineStr">
        <is>
          <t xml:space="preserve"> </t>
        </is>
      </c>
      <c r="D155" s="4" t="inlineStr">
        <is>
          <t xml:space="preserve"> </t>
        </is>
      </c>
    </row>
    <row r="156">
      <c r="A156" s="4" t="inlineStr">
        <is>
          <t>Commodities, currency and interest rate hedging instruments [member]</t>
        </is>
      </c>
    </row>
    <row r="157">
      <c r="A157" s="3" t="inlineStr">
        <is>
          <t>Disclosure of detailed information about financial instruments [line items]</t>
        </is>
      </c>
    </row>
    <row r="158">
      <c r="A158" s="4" t="inlineStr">
        <is>
          <t>Category</t>
        </is>
      </c>
      <c r="C158" s="4" t="inlineStr">
        <is>
          <t>Measured at fair value through profit or loss</t>
        </is>
      </c>
      <c r="D158" s="4" t="inlineStr">
        <is>
          <t>Measured at fair value through profit or loss</t>
        </is>
      </c>
    </row>
    <row r="159">
      <c r="A159" s="4" t="inlineStr">
        <is>
          <t>Financial liabilities, fair value</t>
        </is>
      </c>
      <c r="C159" s="6" t="inlineStr">
        <is>
          <t>R$ 197177</t>
        </is>
      </c>
      <c r="D159" s="6" t="inlineStr">
        <is>
          <t>R$ 117159</t>
        </is>
      </c>
    </row>
    <row r="160">
      <c r="A160" s="4" t="inlineStr">
        <is>
          <t>Commodities, currency and interest rate hedging instruments [member] | Level 1 [member]</t>
        </is>
      </c>
    </row>
    <row r="161">
      <c r="A161" s="3" t="inlineStr">
        <is>
          <t>Disclosure of detailed information about financial instruments [line items]</t>
        </is>
      </c>
    </row>
    <row r="162">
      <c r="A162" s="4" t="inlineStr">
        <is>
          <t>Financial liabilities, fair value</t>
        </is>
      </c>
      <c r="C162" s="4" t="inlineStr">
        <is>
          <t xml:space="preserve"> </t>
        </is>
      </c>
      <c r="D162" s="4" t="inlineStr">
        <is>
          <t xml:space="preserve"> </t>
        </is>
      </c>
    </row>
    <row r="163">
      <c r="A163" s="4" t="inlineStr">
        <is>
          <t>Commodities, currency and interest rate hedging instruments [member] | Level 2 [member]</t>
        </is>
      </c>
    </row>
    <row r="164">
      <c r="A164" s="3" t="inlineStr">
        <is>
          <t>Disclosure of detailed information about financial instruments [line items]</t>
        </is>
      </c>
    </row>
    <row r="165">
      <c r="A165" s="4" t="inlineStr">
        <is>
          <t>Financial liabilities, fair value</t>
        </is>
      </c>
      <c r="C165" s="6" t="inlineStr">
        <is>
          <t>R$ 197177</t>
        </is>
      </c>
      <c r="D165" s="6" t="inlineStr">
        <is>
          <t>R$ 117159</t>
        </is>
      </c>
    </row>
    <row r="166">
      <c r="A166" s="4" t="inlineStr">
        <is>
          <t>Trade payables [member]</t>
        </is>
      </c>
    </row>
    <row r="167">
      <c r="A167" s="3" t="inlineStr">
        <is>
          <t>Disclosure of detailed information about financial instruments [line items]</t>
        </is>
      </c>
    </row>
    <row r="168">
      <c r="A168" s="4" t="inlineStr">
        <is>
          <t>Category</t>
        </is>
      </c>
      <c r="C168" s="4" t="inlineStr">
        <is>
          <t>Measured at amortized cost</t>
        </is>
      </c>
      <c r="D168" s="4" t="inlineStr">
        <is>
          <t>Measured at amortized cost</t>
        </is>
      </c>
    </row>
    <row r="169">
      <c r="A169" s="4" t="inlineStr">
        <is>
          <t>Financial liabilities, fair value</t>
        </is>
      </c>
      <c r="C169" s="6" t="inlineStr">
        <is>
          <t>R$ 5727724</t>
        </is>
      </c>
      <c r="D169" s="6" t="inlineStr">
        <is>
          <t>R$ 4008457</t>
        </is>
      </c>
    </row>
    <row r="170">
      <c r="A170" s="4" t="inlineStr">
        <is>
          <t>Trade payables [member] | Level 1 [member]</t>
        </is>
      </c>
    </row>
    <row r="171">
      <c r="A171" s="3" t="inlineStr">
        <is>
          <t>Disclosure of detailed information about financial instruments [line items]</t>
        </is>
      </c>
    </row>
    <row r="172">
      <c r="A172" s="4" t="inlineStr">
        <is>
          <t>Financial liabilities, fair value</t>
        </is>
      </c>
      <c r="C172" s="4" t="inlineStr">
        <is>
          <t xml:space="preserve"> </t>
        </is>
      </c>
      <c r="D172" s="4" t="inlineStr">
        <is>
          <t xml:space="preserve"> </t>
        </is>
      </c>
    </row>
    <row r="173">
      <c r="A173" s="4" t="inlineStr">
        <is>
          <t>Trade payables [member] | Level 2 [member]</t>
        </is>
      </c>
    </row>
    <row r="174">
      <c r="A174" s="3" t="inlineStr">
        <is>
          <t>Disclosure of detailed information about financial instruments [line items]</t>
        </is>
      </c>
    </row>
    <row r="175">
      <c r="A175" s="4" t="inlineStr">
        <is>
          <t>Financial liabilities, fair value</t>
        </is>
      </c>
      <c r="C175" s="4" t="inlineStr">
        <is>
          <t xml:space="preserve"> </t>
        </is>
      </c>
      <c r="D175" s="4" t="inlineStr">
        <is>
          <t xml:space="preserve"> </t>
        </is>
      </c>
    </row>
    <row r="176">
      <c r="A176" s="4" t="inlineStr">
        <is>
          <t>Subscription warrants - indemnification [member]</t>
        </is>
      </c>
    </row>
    <row r="177">
      <c r="A177" s="3" t="inlineStr">
        <is>
          <t>Disclosure of detailed information about financial instruments [line items]</t>
        </is>
      </c>
    </row>
    <row r="178">
      <c r="A178" s="4" t="inlineStr">
        <is>
          <t>Category</t>
        </is>
      </c>
      <c r="B178" s="4" t="inlineStr">
        <is>
          <t>[1]</t>
        </is>
      </c>
      <c r="C178" s="4" t="inlineStr">
        <is>
          <t>Measured at fair value through profit or loss</t>
        </is>
      </c>
      <c r="D178" s="4" t="inlineStr">
        <is>
          <t>Measured at fair value through profit or loss</t>
        </is>
      </c>
    </row>
    <row r="179">
      <c r="A179" s="4" t="inlineStr">
        <is>
          <t>Financial liabilities, fair value</t>
        </is>
      </c>
      <c r="B179" s="4" t="inlineStr">
        <is>
          <t>[1]</t>
        </is>
      </c>
      <c r="C179" s="6" t="inlineStr">
        <is>
          <t>R$ 51296</t>
        </is>
      </c>
      <c r="D179" s="6" t="inlineStr">
        <is>
          <t>R$ 86439</t>
        </is>
      </c>
    </row>
    <row r="180">
      <c r="A180" s="4" t="inlineStr">
        <is>
          <t>Subscription warrants - indemnification [member] | Level 1 [member]</t>
        </is>
      </c>
    </row>
    <row r="181">
      <c r="A181" s="3" t="inlineStr">
        <is>
          <t>Disclosure of detailed information about financial instruments [line items]</t>
        </is>
      </c>
    </row>
    <row r="182">
      <c r="A182" s="4" t="inlineStr">
        <is>
          <t>Financial liabilities, fair value</t>
        </is>
      </c>
      <c r="C182" s="4" t="inlineStr">
        <is>
          <t xml:space="preserve"> </t>
        </is>
      </c>
      <c r="D182" s="4" t="inlineStr">
        <is>
          <t xml:space="preserve"> </t>
        </is>
      </c>
    </row>
    <row r="183">
      <c r="A183" s="4" t="inlineStr">
        <is>
          <t>Subscription warrants - indemnification [member] | Level 2 [member]</t>
        </is>
      </c>
    </row>
    <row r="184">
      <c r="A184" s="3" t="inlineStr">
        <is>
          <t>Disclosure of detailed information about financial instruments [line items]</t>
        </is>
      </c>
    </row>
    <row r="185">
      <c r="A185" s="4" t="inlineStr">
        <is>
          <t>Financial liabilities, fair value</t>
        </is>
      </c>
      <c r="B185" s="4" t="inlineStr">
        <is>
          <t>[1]</t>
        </is>
      </c>
      <c r="C185" s="6" t="inlineStr">
        <is>
          <t>R$ 51296</t>
        </is>
      </c>
      <c r="D185" s="6" t="inlineStr">
        <is>
          <t>R$ 86439</t>
        </is>
      </c>
    </row>
    <row r="186"/>
    <row r="187">
      <c r="A187" s="4" t="inlineStr">
        <is>
          <t>[1]</t>
        </is>
      </c>
      <c r="B187" s="4" t="inlineStr">
        <is>
          <t>Refers to subscription warrants issued by the Company in the Extrafarma acquisition.</t>
        </is>
      </c>
    </row>
  </sheetData>
  <mergeCells count="4">
    <mergeCell ref="A1:B2"/>
    <mergeCell ref="C1:D1"/>
    <mergeCell ref="A186:C186"/>
    <mergeCell ref="B187:C187"/>
  </mergeCells>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Risks and Financial Instruments - Changes in exchange rate (Detail) - Scenario Base [member] R$ in Thousands</t>
        </is>
      </c>
      <c r="B1" s="2" t="inlineStr">
        <is>
          <t>Dec. 31, 2021BRL (R$)</t>
        </is>
      </c>
    </row>
    <row r="2">
      <c r="A2" s="3" t="inlineStr">
        <is>
          <t>Currency swaps receivable in U.S. dollars</t>
        </is>
      </c>
    </row>
    <row r="3">
      <c r="A3" s="4" t="inlineStr">
        <is>
          <t>U.S. Dollar / Real swaps</t>
        </is>
      </c>
      <c r="B3" s="6" t="inlineStr">
        <is>
          <t>R$ 137304</t>
        </is>
      </c>
    </row>
    <row r="4">
      <c r="A4" s="4" t="inlineStr">
        <is>
          <t>Debts / firm commitments in dollars</t>
        </is>
      </c>
      <c r="B4" s="5" t="n">
        <v>-137301</v>
      </c>
    </row>
    <row r="5">
      <c r="A5" s="4" t="inlineStr">
        <is>
          <t>Net effect</t>
        </is>
      </c>
      <c r="B5" s="5" t="n">
        <v>3</v>
      </c>
    </row>
    <row r="6">
      <c r="A6" s="3" t="inlineStr">
        <is>
          <t>Currency swaps payable in U.S. dollars</t>
        </is>
      </c>
    </row>
    <row r="7">
      <c r="A7" s="4" t="inlineStr">
        <is>
          <t>Real / U.S. Dollar swaps</t>
        </is>
      </c>
      <c r="B7" s="5" t="n">
        <v>49935747</v>
      </c>
    </row>
    <row r="8">
      <c r="A8" s="4" t="inlineStr">
        <is>
          <t>Gross margin of Oxiteno/Ipiranga</t>
        </is>
      </c>
      <c r="B8" s="5" t="n">
        <v>-49935747</v>
      </c>
    </row>
    <row r="9">
      <c r="A9" s="4" t="inlineStr">
        <is>
          <t>Net effect</t>
        </is>
      </c>
      <c r="B9" s="4" t="inlineStr">
        <is>
          <t xml:space="preserve"> </t>
        </is>
      </c>
    </row>
    <row r="10">
      <c r="A10" s="3" t="inlineStr">
        <is>
          <t>Cash Flow Hedge</t>
        </is>
      </c>
    </row>
    <row r="11">
      <c r="A11" s="4" t="inlineStr">
        <is>
          <t>Cash Flow Hedge</t>
        </is>
      </c>
      <c r="B11" s="5" t="n">
        <v>528360</v>
      </c>
    </row>
    <row r="12">
      <c r="A12" s="4" t="inlineStr">
        <is>
          <t>Debts</t>
        </is>
      </c>
      <c r="B12" s="5" t="n">
        <v>-528360</v>
      </c>
    </row>
    <row r="13">
      <c r="A13" s="4" t="inlineStr">
        <is>
          <t>Cash Flow Hedge, Net effect in equity</t>
        </is>
      </c>
      <c r="B13" s="4" t="inlineStr">
        <is>
          <t xml:space="preserve"> </t>
        </is>
      </c>
    </row>
    <row r="14">
      <c r="A14" s="3" t="inlineStr">
        <is>
          <t>Net Investment hedge in foreign entities</t>
        </is>
      </c>
    </row>
    <row r="15">
      <c r="A15" s="4" t="inlineStr">
        <is>
          <t>Net Investment Hedge</t>
        </is>
      </c>
      <c r="B15" s="5" t="n">
        <v>252423</v>
      </c>
    </row>
    <row r="16">
      <c r="A16" s="4" t="inlineStr">
        <is>
          <t>Debts</t>
        </is>
      </c>
      <c r="B16" s="5" t="n">
        <v>-252423</v>
      </c>
    </row>
    <row r="17">
      <c r="A17" s="4" t="inlineStr">
        <is>
          <t>Net Investment hedge in foreign entities, Net effect in equity</t>
        </is>
      </c>
      <c r="B17" s="4" t="inlineStr">
        <is>
          <t xml:space="preserve"> </t>
        </is>
      </c>
    </row>
    <row r="18">
      <c r="A18" s="3" t="inlineStr">
        <is>
          <t>Interest rate swap (Real) - Debentures - CRA</t>
        </is>
      </c>
    </row>
    <row r="19">
      <c r="A19" s="4" t="inlineStr">
        <is>
          <t>Fixed rate swap - DI</t>
        </is>
      </c>
      <c r="B19" s="5" t="n">
        <v>-20053149</v>
      </c>
    </row>
    <row r="20">
      <c r="A20" s="4" t="inlineStr">
        <is>
          <t>Fixed rate debt</t>
        </is>
      </c>
      <c r="B20" s="5" t="n">
        <v>20053149</v>
      </c>
    </row>
    <row r="21">
      <c r="A21" s="4" t="inlineStr">
        <is>
          <t>Net effect</t>
        </is>
      </c>
      <c r="B21" s="4" t="inlineStr">
        <is>
          <t xml:space="preserve"> </t>
        </is>
      </c>
    </row>
  </sheetData>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5" customWidth="1" min="1" max="1"/>
    <col width="16" customWidth="1" min="2" max="2"/>
  </cols>
  <sheetData>
    <row r="1">
      <c r="A1" s="1" t="inlineStr">
        <is>
          <t>Commitments - Contracts (Detail)</t>
        </is>
      </c>
      <c r="B1" s="2" t="inlineStr">
        <is>
          <t>12 Months Ended</t>
        </is>
      </c>
    </row>
    <row r="2">
      <c r="B2" s="2" t="inlineStr">
        <is>
          <t>Dec. 31, 2021</t>
        </is>
      </c>
    </row>
    <row r="3">
      <c r="A3" s="4" t="inlineStr">
        <is>
          <t>Cargo contract one [member]</t>
        </is>
      </c>
    </row>
    <row r="4">
      <c r="A4" s="3" t="inlineStr">
        <is>
          <t>Summary of contract commitments [line items]</t>
        </is>
      </c>
    </row>
    <row r="5">
      <c r="A5" s="4" t="inlineStr">
        <is>
          <t>Port</t>
        </is>
      </c>
      <c r="B5" s="4" t="inlineStr">
        <is>
          <t>Aratu</t>
        </is>
      </c>
    </row>
    <row r="6">
      <c r="A6" s="4" t="inlineStr">
        <is>
          <t>Minimum movement in tons per years</t>
        </is>
      </c>
      <c r="B6" s="4" t="inlineStr">
        <is>
          <t>900,000</t>
        </is>
      </c>
    </row>
    <row r="7">
      <c r="A7" s="4" t="inlineStr">
        <is>
          <t>Maturity</t>
        </is>
      </c>
      <c r="B7" s="4" t="inlineStr">
        <is>
          <t>2022</t>
        </is>
      </c>
    </row>
    <row r="8">
      <c r="A8" s="4" t="inlineStr">
        <is>
          <t>Cargo contract two [member]</t>
        </is>
      </c>
    </row>
    <row r="9">
      <c r="A9" s="3" t="inlineStr">
        <is>
          <t>Summary of contract commitments [line items]</t>
        </is>
      </c>
    </row>
    <row r="10">
      <c r="A10" s="4" t="inlineStr">
        <is>
          <t>Port</t>
        </is>
      </c>
      <c r="B10" s="4" t="inlineStr">
        <is>
          <t>Suape</t>
        </is>
      </c>
    </row>
    <row r="11">
      <c r="A11" s="4" t="inlineStr">
        <is>
          <t>Minimum movement in tons per years</t>
        </is>
      </c>
      <c r="B11" s="4" t="inlineStr">
        <is>
          <t>250,000</t>
        </is>
      </c>
    </row>
    <row r="12">
      <c r="A12" s="4" t="inlineStr">
        <is>
          <t>Maturity</t>
        </is>
      </c>
      <c r="B12" s="4" t="inlineStr">
        <is>
          <t>2027</t>
        </is>
      </c>
    </row>
    <row r="13">
      <c r="A13" s="4" t="inlineStr">
        <is>
          <t>Cargo contract three [member]</t>
        </is>
      </c>
    </row>
    <row r="14">
      <c r="A14" s="3" t="inlineStr">
        <is>
          <t>Summary of contract commitments [line items]</t>
        </is>
      </c>
    </row>
    <row r="15">
      <c r="A15" s="4" t="inlineStr">
        <is>
          <t>Port</t>
        </is>
      </c>
      <c r="B15" s="4" t="inlineStr">
        <is>
          <t>Suape</t>
        </is>
      </c>
    </row>
    <row r="16">
      <c r="A16" s="4" t="inlineStr">
        <is>
          <t>Minimum movement in tons per years</t>
        </is>
      </c>
      <c r="B16" s="4" t="inlineStr">
        <is>
          <t>400,000</t>
        </is>
      </c>
    </row>
    <row r="17">
      <c r="A17" s="4" t="inlineStr">
        <is>
          <t>Maturity</t>
        </is>
      </c>
      <c r="B17" s="4" t="inlineStr">
        <is>
          <t>2029</t>
        </is>
      </c>
    </row>
    <row r="18">
      <c r="A18" s="4" t="inlineStr">
        <is>
          <t>Cargo contract four [member]</t>
        </is>
      </c>
    </row>
    <row r="19">
      <c r="A19" s="3" t="inlineStr">
        <is>
          <t>Summary of contract commitments [line items]</t>
        </is>
      </c>
    </row>
    <row r="20">
      <c r="A20" s="4" t="inlineStr">
        <is>
          <t>Port</t>
        </is>
      </c>
      <c r="B20" s="4" t="inlineStr">
        <is>
          <t>Aratu</t>
        </is>
      </c>
    </row>
    <row r="21">
      <c r="A21" s="4" t="inlineStr">
        <is>
          <t>Minimum movement in tons per years</t>
        </is>
      </c>
      <c r="B21" s="4" t="inlineStr">
        <is>
          <t>465,403</t>
        </is>
      </c>
    </row>
    <row r="22">
      <c r="A22" s="4" t="inlineStr">
        <is>
          <t>Maturity</t>
        </is>
      </c>
      <c r="B22" s="4" t="inlineStr">
        <is>
          <t>2031</t>
        </is>
      </c>
    </row>
    <row r="23">
      <c r="A23" s="4" t="inlineStr">
        <is>
          <t>Cargo contract five [member]</t>
        </is>
      </c>
    </row>
    <row r="24">
      <c r="A24" s="3" t="inlineStr">
        <is>
          <t>Summary of contract commitments [line items]</t>
        </is>
      </c>
    </row>
    <row r="25">
      <c r="A25" s="4" t="inlineStr">
        <is>
          <t>Port</t>
        </is>
      </c>
      <c r="B25" s="4" t="inlineStr">
        <is>
          <t>Itaqui</t>
        </is>
      </c>
    </row>
    <row r="26">
      <c r="A26" s="4" t="inlineStr">
        <is>
          <t>Minimum movement in tons per years</t>
        </is>
      </c>
      <c r="B26" s="4" t="inlineStr">
        <is>
          <t>1,222,377</t>
        </is>
      </c>
    </row>
    <row r="27">
      <c r="A27" s="4" t="inlineStr">
        <is>
          <t>Maturity</t>
        </is>
      </c>
      <c r="B27" s="4" t="inlineStr">
        <is>
          <t>2049</t>
        </is>
      </c>
    </row>
  </sheetData>
  <mergeCells count="1">
    <mergeCell ref="A1:A2"/>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24" customWidth="1" min="2" max="2"/>
    <col width="20" customWidth="1" min="3" max="3"/>
    <col width="80" customWidth="1" min="4" max="4"/>
    <col width="25" customWidth="1" min="5" max="5"/>
  </cols>
  <sheetData>
    <row r="1">
      <c r="A1" s="1" t="inlineStr">
        <is>
          <t>Commitments - Additional Information (Detail) R$ in Thousands</t>
        </is>
      </c>
      <c r="B1" s="2" t="inlineStr">
        <is>
          <t>Apr. 09, 2021BRL (R$)m³</t>
        </is>
      </c>
      <c r="C1" s="2" t="inlineStr">
        <is>
          <t>Apr. 05, 2019Itemm³</t>
        </is>
      </c>
      <c r="D1" s="2" t="inlineStr">
        <is>
          <t>Mar. 22, 2019BRL (R$)Itemm³</t>
        </is>
      </c>
      <c r="E1" s="2" t="inlineStr">
        <is>
          <t>Dec. 31, 2021BRL (R$)m³T</t>
        </is>
      </c>
    </row>
    <row r="2">
      <c r="A2" s="3" t="inlineStr">
        <is>
          <t>Disclosure of commitments and contingencies [line items]</t>
        </is>
      </c>
    </row>
    <row r="3">
      <c r="A3" s="4" t="inlineStr">
        <is>
          <t>Obligations regarding minimum purchase limits | R$</t>
        </is>
      </c>
      <c r="E3" s="6" t="inlineStr">
        <is>
          <t>R$ 0</t>
        </is>
      </c>
    </row>
    <row r="4">
      <c r="A4" s="4" t="inlineStr">
        <is>
          <t>Area port lease [member] | IPP [member]</t>
        </is>
      </c>
    </row>
    <row r="5">
      <c r="A5" s="3" t="inlineStr">
        <is>
          <t>Disclosure of commitments and contingencies [line items]</t>
        </is>
      </c>
    </row>
    <row r="6">
      <c r="A6" s="4" t="inlineStr">
        <is>
          <t>Number of Port concessions | Item</t>
        </is>
      </c>
      <c r="D6" s="5" t="n">
        <v>3</v>
      </c>
    </row>
    <row r="7">
      <c r="A7" s="4" t="inlineStr">
        <is>
          <t>Term of concession</t>
        </is>
      </c>
      <c r="D7" s="4" t="inlineStr">
        <is>
          <t>25 years</t>
        </is>
      </c>
    </row>
    <row r="8">
      <c r="A8" s="4" t="inlineStr">
        <is>
          <t>Investments | R$</t>
        </is>
      </c>
      <c r="D8" s="6" t="inlineStr">
        <is>
          <t>R$ 160000</t>
        </is>
      </c>
    </row>
    <row r="9">
      <c r="A9" s="4" t="inlineStr">
        <is>
          <t>Minimum lease period of port concession</t>
        </is>
      </c>
      <c r="C9" s="4" t="inlineStr">
        <is>
          <t>15 years</t>
        </is>
      </c>
    </row>
    <row r="10">
      <c r="A10" s="4" t="inlineStr">
        <is>
          <t>Area port lease [member] | IPP [member] | Port of Miramar [member]</t>
        </is>
      </c>
    </row>
    <row r="11">
      <c r="A11" s="3" t="inlineStr">
        <is>
          <t>Disclosure of commitments and contingencies [line items]</t>
        </is>
      </c>
    </row>
    <row r="12">
      <c r="A12" s="4" t="inlineStr">
        <is>
          <t>Number of Port concessions | Item</t>
        </is>
      </c>
      <c r="C12" s="5" t="n">
        <v>2</v>
      </c>
    </row>
    <row r="13">
      <c r="A13" s="4" t="inlineStr">
        <is>
          <t>Area port lease [member] | IPP [member] | Area BEL02A [member]</t>
        </is>
      </c>
    </row>
    <row r="14">
      <c r="A14" s="3" t="inlineStr">
        <is>
          <t>Disclosure of commitments and contingencies [line items]</t>
        </is>
      </c>
    </row>
    <row r="15">
      <c r="A15" s="4" t="inlineStr">
        <is>
          <t>Percentage of consortium owned</t>
        </is>
      </c>
      <c r="C15" s="4" t="inlineStr">
        <is>
          <t>50.00%</t>
        </is>
      </c>
    </row>
    <row r="16">
      <c r="A16" s="4" t="inlineStr">
        <is>
          <t>Minimum port storage capacity</t>
        </is>
      </c>
      <c r="C16" s="5" t="n">
        <v>41000</v>
      </c>
    </row>
    <row r="17">
      <c r="A17" s="4" t="inlineStr">
        <is>
          <t>Area port lease [member] | IPP [member] | Area BEL04A [member]</t>
        </is>
      </c>
    </row>
    <row r="18">
      <c r="A18" s="3" t="inlineStr">
        <is>
          <t>Disclosure of commitments and contingencies [line items]</t>
        </is>
      </c>
    </row>
    <row r="19">
      <c r="A19" s="4" t="inlineStr">
        <is>
          <t>Minimum port storage capacity</t>
        </is>
      </c>
      <c r="C19" s="5" t="n">
        <v>23000</v>
      </c>
    </row>
    <row r="20">
      <c r="A20" s="4" t="inlineStr">
        <is>
          <t>Area port lease [member] | IPP [member] | Paraiba [member] | Port of Cabedelo [member]</t>
        </is>
      </c>
    </row>
    <row r="21">
      <c r="A21" s="3" t="inlineStr">
        <is>
          <t>Disclosure of commitments and contingencies [line items]</t>
        </is>
      </c>
    </row>
    <row r="22">
      <c r="A22" s="4" t="inlineStr">
        <is>
          <t>Minimum port storage capacity</t>
        </is>
      </c>
      <c r="D22" s="5" t="n">
        <v>64000</v>
      </c>
    </row>
    <row r="23">
      <c r="A23" s="4" t="inlineStr">
        <is>
          <t>Area port lease [member] | IPP [member] | Espirito Santo [member] | Port of Vitoria [member]</t>
        </is>
      </c>
    </row>
    <row r="24">
      <c r="A24" s="3" t="inlineStr">
        <is>
          <t>Disclosure of commitments and contingencies [line items]</t>
        </is>
      </c>
    </row>
    <row r="25">
      <c r="A25" s="4" t="inlineStr">
        <is>
          <t>Minimum port storage capacity</t>
        </is>
      </c>
      <c r="D25" s="5" t="n">
        <v>66000</v>
      </c>
    </row>
    <row r="26">
      <c r="A26" s="4" t="inlineStr">
        <is>
          <t>Area port lease [member] | IPP and Ultracargo [member]</t>
        </is>
      </c>
    </row>
    <row r="27">
      <c r="A27" s="3" t="inlineStr">
        <is>
          <t>Disclosure of commitments and contingencies [line items]</t>
        </is>
      </c>
    </row>
    <row r="28">
      <c r="A28" s="4" t="inlineStr">
        <is>
          <t>Port concessions description</t>
        </is>
      </c>
      <c r="D28" s="4" t="inlineStr">
        <is>
          <t>These concessions were carried out by &amp;lt;span style="border-left: none; border-right: none;"&gt;two&amp;lt;/span&gt; consortiums of which IPP holds &amp;lt;span style="border-left: none; border-right: none;"&gt;one&amp;lt;/span&gt; third of the total participation.</t>
        </is>
      </c>
    </row>
    <row r="29">
      <c r="A29" s="4" t="inlineStr">
        <is>
          <t>Area port lease [member] | Ultracargo Logística S.A. | Area VDC12 [member]</t>
        </is>
      </c>
    </row>
    <row r="30">
      <c r="A30" s="3" t="inlineStr">
        <is>
          <t>Disclosure of commitments and contingencies [line items]</t>
        </is>
      </c>
    </row>
    <row r="31">
      <c r="A31" s="4" t="inlineStr">
        <is>
          <t>Minimum port storage capacity</t>
        </is>
      </c>
      <c r="C31" s="5" t="n">
        <v>59000</v>
      </c>
    </row>
    <row r="32">
      <c r="A32" s="4" t="inlineStr">
        <is>
          <t>Minimum lease period of port concession</t>
        </is>
      </c>
      <c r="C32" s="4" t="inlineStr">
        <is>
          <t>25 years</t>
        </is>
      </c>
    </row>
    <row r="33">
      <c r="A33" s="4" t="inlineStr">
        <is>
          <t>Area port lease [member] | IPP and Ultracargo Logística S.A. [member]</t>
        </is>
      </c>
    </row>
    <row r="34">
      <c r="A34" s="3" t="inlineStr">
        <is>
          <t>Disclosure of commitments and contingencies [line items]</t>
        </is>
      </c>
    </row>
    <row r="35">
      <c r="A35" s="4" t="inlineStr">
        <is>
          <t>Number of Port concessions | Item</t>
        </is>
      </c>
      <c r="C35" s="5" t="n">
        <v>3</v>
      </c>
    </row>
    <row r="36">
      <c r="A36" s="4" t="inlineStr">
        <is>
          <t>Aratu [member]</t>
        </is>
      </c>
    </row>
    <row r="37">
      <c r="A37" s="3" t="inlineStr">
        <is>
          <t>Disclosure of commitments and contingencies [line items]</t>
        </is>
      </c>
    </row>
    <row r="38">
      <c r="A38" s="4" t="inlineStr">
        <is>
          <t>Cargo rates per ton | T</t>
        </is>
      </c>
      <c r="E38" s="9" t="n">
        <v>8.369999999999999</v>
      </c>
    </row>
    <row r="39">
      <c r="A39" s="4" t="inlineStr">
        <is>
          <t>Suape [member]</t>
        </is>
      </c>
    </row>
    <row r="40">
      <c r="A40" s="3" t="inlineStr">
        <is>
          <t>Disclosure of commitments and contingencies [line items]</t>
        </is>
      </c>
    </row>
    <row r="41">
      <c r="A41" s="4" t="inlineStr">
        <is>
          <t>Cargo rates per ton | T</t>
        </is>
      </c>
      <c r="E41" s="9" t="n">
        <v>2.67</v>
      </c>
    </row>
    <row r="42">
      <c r="A42" s="4" t="inlineStr">
        <is>
          <t>Itaqui [Member]</t>
        </is>
      </c>
    </row>
    <row r="43">
      <c r="A43" s="3" t="inlineStr">
        <is>
          <t>Disclosure of commitments and contingencies [line items]</t>
        </is>
      </c>
    </row>
    <row r="44">
      <c r="A44" s="4" t="inlineStr">
        <is>
          <t>Cargo rates per ton</t>
        </is>
      </c>
      <c r="E44" s="9" t="n">
        <v>0.85</v>
      </c>
    </row>
    <row r="45">
      <c r="A45" s="4" t="inlineStr">
        <is>
          <t>Liability insurance policies | R$</t>
        </is>
      </c>
      <c r="E45" s="6" t="inlineStr">
        <is>
          <t>R$ 80000</t>
        </is>
      </c>
    </row>
    <row r="46">
      <c r="A46" s="4" t="inlineStr">
        <is>
          <t>Itaqui [Member] | Area port lease [member] | Ultracargo Logística S.A. | Area IQI13 [member]</t>
        </is>
      </c>
    </row>
    <row r="47">
      <c r="A47" s="3" t="inlineStr">
        <is>
          <t>Disclosure of commitments and contingencies [line items]</t>
        </is>
      </c>
    </row>
    <row r="48">
      <c r="A48" s="4" t="inlineStr">
        <is>
          <t>Minimum port storage capacity</t>
        </is>
      </c>
      <c r="B48" s="5" t="n">
        <v>79000</v>
      </c>
    </row>
    <row r="49">
      <c r="A49" s="4" t="inlineStr">
        <is>
          <t>Estimated investments to port concessions | R$</t>
        </is>
      </c>
      <c r="B49" s="6" t="inlineStr">
        <is>
          <t>R$ 310</t>
        </is>
      </c>
    </row>
    <row r="50">
      <c r="A50" s="4" t="inlineStr">
        <is>
          <t>Minimum lease period of port concession</t>
        </is>
      </c>
      <c r="B50" s="4" t="inlineStr">
        <is>
          <t>20 years</t>
        </is>
      </c>
    </row>
    <row r="51">
      <c r="A51" s="4" t="inlineStr">
        <is>
          <t>Estimated investments, disbursement period</t>
        </is>
      </c>
      <c r="B51" s="4" t="inlineStr">
        <is>
          <t>6 years</t>
        </is>
      </c>
    </row>
    <row r="52">
      <c r="A52" s="4" t="inlineStr">
        <is>
          <t>Third parties [member]</t>
        </is>
      </c>
    </row>
    <row r="53">
      <c r="A53" s="3" t="inlineStr">
        <is>
          <t>Disclosure of commitments and contingencies [line items]</t>
        </is>
      </c>
    </row>
    <row r="54">
      <c r="A54" s="4" t="inlineStr">
        <is>
          <t>Liability insurance policies | R$</t>
        </is>
      </c>
      <c r="E54" s="6" t="inlineStr">
        <is>
          <t>R$ 250000</t>
        </is>
      </c>
    </row>
  </sheetData>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4" customWidth="1" min="2" max="2"/>
    <col width="22"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bsequent Events - Additional Information (Detail) - USD ($)</t>
        </is>
      </c>
      <c r="B1" s="2" t="inlineStr">
        <is>
          <t>Apr. 08, 2022</t>
        </is>
      </c>
      <c r="C1" s="2" t="inlineStr">
        <is>
          <t>Apr. 07, 2022</t>
        </is>
      </c>
      <c r="D1" s="2" t="inlineStr">
        <is>
          <t>Feb. 23, 2022</t>
        </is>
      </c>
      <c r="E1" s="2" t="inlineStr">
        <is>
          <t>Dec. 31, 2021</t>
        </is>
      </c>
      <c r="F1" s="2" t="inlineStr">
        <is>
          <t>Aug. 11, 2021</t>
        </is>
      </c>
      <c r="G1" s="2" t="inlineStr">
        <is>
          <t>Aug. 12, 2020</t>
        </is>
      </c>
      <c r="H1" s="2" t="inlineStr">
        <is>
          <t>Feb. 24, 2020</t>
        </is>
      </c>
      <c r="I1" s="2" t="inlineStr">
        <is>
          <t>Feb. 19, 2020</t>
        </is>
      </c>
    </row>
    <row r="2">
      <c r="A2" s="3" t="inlineStr">
        <is>
          <t>Disclosure of non-adjusting events after reporting period [line items]</t>
        </is>
      </c>
    </row>
    <row r="3">
      <c r="A3" s="4" t="inlineStr">
        <is>
          <t>Rights outstanding</t>
        </is>
      </c>
      <c r="F3" s="5" t="n">
        <v>31032</v>
      </c>
      <c r="G3" s="5" t="n">
        <v>86978</v>
      </c>
      <c r="H3" s="5" t="n">
        <v>70939</v>
      </c>
      <c r="I3" s="5" t="n">
        <v>2108542</v>
      </c>
    </row>
    <row r="4">
      <c r="A4" s="4" t="inlineStr">
        <is>
          <t>Major ordinary share transactions [member]</t>
        </is>
      </c>
    </row>
    <row r="5">
      <c r="A5" s="3" t="inlineStr">
        <is>
          <t>Disclosure of non-adjusting events after reporting period [line items]</t>
        </is>
      </c>
    </row>
    <row r="6">
      <c r="A6" s="4" t="inlineStr">
        <is>
          <t>Number of shares issued</t>
        </is>
      </c>
      <c r="D6" s="5" t="n">
        <v>1115151608</v>
      </c>
    </row>
    <row r="7">
      <c r="A7" s="4" t="inlineStr">
        <is>
          <t>Rights outstanding</t>
        </is>
      </c>
      <c r="D7" s="5" t="n">
        <v>43925</v>
      </c>
      <c r="E7" s="5" t="n">
        <v>2297491</v>
      </c>
    </row>
    <row r="8">
      <c r="A8" s="4" t="inlineStr">
        <is>
          <t>Tender offers to purchase notes | Ultrapar International [member]</t>
        </is>
      </c>
    </row>
    <row r="9">
      <c r="A9" s="3" t="inlineStr">
        <is>
          <t>Disclosure of non-adjusting events after reporting period [line items]</t>
        </is>
      </c>
    </row>
    <row r="10">
      <c r="A10" s="4" t="inlineStr">
        <is>
          <t>Maximum aggregate tender amount</t>
        </is>
      </c>
      <c r="C10" s="8" t="n">
        <v>550003</v>
      </c>
    </row>
    <row r="11">
      <c r="A11" s="4" t="inlineStr">
        <is>
          <t>Maximum aggregate tender amount available for increase</t>
        </is>
      </c>
      <c r="C11" s="5" t="n">
        <v>600000</v>
      </c>
    </row>
    <row r="12">
      <c r="A12" s="4" t="inlineStr">
        <is>
          <t>Exercise of right to increase of initial aggregate tender amount</t>
        </is>
      </c>
      <c r="C12" s="8" t="n">
        <v>599996</v>
      </c>
    </row>
    <row r="13">
      <c r="A13" s="4" t="inlineStr">
        <is>
          <t>Tender offers to purchase notes | Ultrapar International [member] | Notes Due 2026 [Member]</t>
        </is>
      </c>
    </row>
    <row r="14">
      <c r="A14" s="3" t="inlineStr">
        <is>
          <t>Disclosure of non-adjusting events after reporting period [line items]</t>
        </is>
      </c>
    </row>
    <row r="15">
      <c r="A15" s="4" t="inlineStr">
        <is>
          <t>Borrowings, interest rate</t>
        </is>
      </c>
      <c r="C15" s="4" t="inlineStr">
        <is>
          <t>5.25%</t>
        </is>
      </c>
    </row>
    <row r="16">
      <c r="A16" s="4" t="inlineStr">
        <is>
          <t>Borrowings, maturity</t>
        </is>
      </c>
      <c r="B16" s="4" t="inlineStr">
        <is>
          <t>2026</t>
        </is>
      </c>
    </row>
    <row r="17">
      <c r="A17" s="4" t="inlineStr">
        <is>
          <t>Aggregate principal amount of valid offers received</t>
        </is>
      </c>
      <c r="C17" s="8" t="n">
        <v>114329</v>
      </c>
    </row>
    <row r="18">
      <c r="A18" s="4" t="inlineStr">
        <is>
          <t>Percentage of outstanding notes purchased</t>
        </is>
      </c>
      <c r="C18" s="4" t="inlineStr">
        <is>
          <t>20.79%</t>
        </is>
      </c>
    </row>
    <row r="19">
      <c r="A19" s="4" t="inlineStr">
        <is>
          <t>Description of notes settlement</t>
        </is>
      </c>
      <c r="C19" s="4" t="inlineStr">
        <is>
          <t>April 14 and 18, 2022</t>
        </is>
      </c>
    </row>
    <row r="20">
      <c r="A20" s="4" t="inlineStr">
        <is>
          <t>Tender offers to purchase notes | Ultrapar International [member] | Notes Due 2029 [Member]</t>
        </is>
      </c>
    </row>
    <row r="21">
      <c r="A21" s="3" t="inlineStr">
        <is>
          <t>Disclosure of non-adjusting events after reporting period [line items]</t>
        </is>
      </c>
    </row>
    <row r="22">
      <c r="A22" s="4" t="inlineStr">
        <is>
          <t>Borrowings, interest rate</t>
        </is>
      </c>
      <c r="C22" s="4" t="inlineStr">
        <is>
          <t>5.25%</t>
        </is>
      </c>
    </row>
    <row r="23">
      <c r="A23" s="4" t="inlineStr">
        <is>
          <t>Borrowings, maturity</t>
        </is>
      </c>
      <c r="B23" s="4" t="inlineStr">
        <is>
          <t>2029</t>
        </is>
      </c>
    </row>
    <row r="24">
      <c r="A24" s="4" t="inlineStr">
        <is>
          <t>Aggregate principal amount of valid offers received</t>
        </is>
      </c>
      <c r="C24" s="8" t="n">
        <v>606106</v>
      </c>
    </row>
    <row r="25">
      <c r="A25" s="4" t="inlineStr">
        <is>
          <t>Aggregate principal amount of notes purchased through exercise of rights to increase of initial aggregate tender amount</t>
        </is>
      </c>
      <c r="C25" s="8" t="n">
        <v>485667</v>
      </c>
    </row>
    <row r="26">
      <c r="A26" s="4" t="inlineStr">
        <is>
          <t>Percentage of outstanding notes purchased</t>
        </is>
      </c>
      <c r="C26" s="4" t="inlineStr">
        <is>
          <t>57.14%</t>
        </is>
      </c>
    </row>
    <row r="27">
      <c r="A27" s="4" t="inlineStr">
        <is>
          <t>Description of notes settlement</t>
        </is>
      </c>
      <c r="C27" s="4" t="inlineStr">
        <is>
          <t>April 27, 2022</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ight to Use Assets and Leases payable</t>
        </is>
      </c>
      <c r="B1" s="2" t="inlineStr">
        <is>
          <t>12 Months Ended</t>
        </is>
      </c>
    </row>
    <row r="2">
      <c r="B2" s="2" t="inlineStr">
        <is>
          <t>Dec. 31, 2021</t>
        </is>
      </c>
    </row>
    <row r="3">
      <c r="A3" s="3" t="inlineStr">
        <is>
          <t>Right to Use Assets and Leases payable</t>
        </is>
      </c>
    </row>
    <row r="4">
      <c r="A4" s="4" t="inlineStr">
        <is>
          <t>Right to use assets and leases payable</t>
        </is>
      </c>
      <c r="B4" s="4" t="inlineStr">
        <is>
          <t>14 . Right -of- u se as sets and l eases p ayable The Company and certain subsidiaries have real estate leases, substantially related to: ( i ) Ipiranga : fuel stations and distribution center s ; (ii) Ultragaz: points of sale and bottling base s ; (i ii ) Ultracargo : port areas and ( i v) Company: offices . The Company and certain subsidiaries also have lease agreements relating to vehicles. a. Right-of- u se a ssets
Weighted average useful life (years)
Balance on 12/31/2020
Additions and remeasurement
Write-offs
Transfer (i)
Effect of foreign currency exchange rate variation
Amortization
Reclassification to assets held for sale (ii)
Balance on 12/31/2021
Cost:
Real estate (iii)
10
2,254,432
257,787
(150,718 )
-
1,295
-
(569,323 )
1,793,473
Port area
20
268,534
31,096 (*)
-
-
-
-
-
299,630
Vehicles
4
139,843
26,589
(9,315 )
-
103
-
(11,047 )
146,173
Equipment
6
44,936
19,887
(6,171 )
-
1,920
-
(43,832 )
16,740
Others
20
27,846
-
-
-
-
-
-
27,846
2,735,591
335,359
(166,204 )
-
3,318
-
(624,202 )
2,283,862
Accumulated amortization:
Real estate
(481,975 )
-
76,954
-
(530 )
(283,882 )
199,963
(489,470 )
Port area
(3,962 )
-
-
(11,935 )
-
(7,629 )
-
(23,526 )
Vehicles
(63,091 )
-
7,032
-
(54 )
(48,146 )
5,392
(98,867 )
Equipment
(19,619 )
-
6,483
-
(897)
(17,637 )
29,836
(1,834 )
Others
(16,658 )
-
-
-
-
(2,212 )
-
(18,870 )
(585,305 )
-
90,469
(11,935 )
(1,481 )
(359,506 )
235,191
(632,567 )
Impairment
Real estate
-
(38,957 )
-
-
-
-
38,957
-
-
(38,957 )
-
-
-
-
38,957
-
Net amount
2,150,286
296,402
(75,735 )
(11,935 )
1,837
(359,506 )
(350,054 )
1,651,295
(i) Refers to the amortization of right-of-use assets in the subsidiary Tequimar Vila do Conde Logística Portuária S.A. (“Tequimar Vila do Conde”), which is being capitalized as Construction in progress, starting its operation in December 2021 .
(ii) For further information, see Note 3.c.1.
(ii i ) Includes lease contracts as presented in Note 9.a.
(*)
Includes balances of R$ 14,905 referring to initial direct costs of right-of-use assets.
Weighted average useful life (years)
Balance on 12/31/2019
Additions and remeasurement
Write-offs
Effect of foreign currency exchange rate variation
Amortization
Balance on 12/31/2020
Cost:
Real estate
10
2,068,254
259,244
(78,529 )
5,463
-
2,254,432
Port area
20
68,007
200,527
-
-
-
268,534
Vehicles
4
91,868
55,616
(7,893 )
252
-
139,843
Equipment
6
31,822
7,833
(572 )
5,853
-
44,936
Others
20
27,846
-
-
-
-
27,846
2,287,797
523,220
(86,994 )
11,568
-
2,735,591
Accumulated amortization:
Real estate
(256,430 )
-
46,282
(697 )
(271,130 )
(481,975 )
Port area
-
-
-
-
(3,962 )
(3,962 )
Vehicles
(27,492 )
-
5,509
232
(41,340 )
(63,091 )
Equipment
(7,600 )
-
572
(1,996 )
(10,595 )
(19,619 )
Others
(15,363 )
-
-
-
(1,295 )
(16,658 )
(306,885 )
-
52,363
(2,461 )
(328,322 )
(585,305 )
Net amount
1,980,912
523,220
(34,631 )
9,107
(328,322 )
2,150,286
Weighted average useful life (years)
Adoption IFRS 16
Additions and remeasurement
Write-offs
Transfer
Effect of foreign currency exchange rate variation
Amortization
Balance on 12/31/2019
Cost:
Real estate
7
1,636,330
308,622
(55,605 )
98,043
80,930
-
2,068,320
Port area (i)
-
-
68,007
-
-
-
-
68,007
Others
4
95,097
26,235
(1,981 )
27,847
4,272
-
151,470
1,731,427
402,864
(57,586 )
125,890
85,202
-
2,287,797
Accumulated amortization:
Real estate
-
-
6,682
-
36
(262,750 )
(256,032 )
Others
-
-
442
(14,068 )
81
(37,308 )
(50,853 )
-
-
7,124
(14,068 )
117
(300,058 )
(306,885 )
Net amount
1,731,427
402,864
(50,462 )
111,822
85,319
(300,058 )
1,980,912 ( i ) Refers to the area port lease, which R$ 68,007 was paid by the Company’s subsidiaries in the fourth quarter of 2019
b. Lease s p ayable The changes in leases payable are shown below:
Balance as of December 31, 2018
46,066
Adoption IFRS 16
1,363,803
Interest accrued
128,996
Payments
(321,716 )
Additions and remeasurement
334,857
Write-offs
(52,129 )
Effect of foreign currency exchange rate variation
88,796
Balance as of December 31, 2019
1,588,673
Interest accrued
144,655
Payments
(360,787 )
Additions and remeasurement
484,121
Write-offs
(35,381 )
Effect of foreign currency exchange rate variation
12,007
Assignment of contract
-
Balance as of December 31, 2020
1,833,288
Interest accrued
147,494
Payments ( i )
(440,574 )
Additions and remeasurement
288,711
Write-offs
(83,157 )
Effect of foreign currency exchange rate variation
16,264
Reclassification to liabilities held for sale (ii)
(413,715 )
Balance as of December 31, 2021
1,348,311
Current
188,832
Non-current
1,159,479 (i) Includes the amount of R$ 29,237 paid by subsidiary Tequimar Vila do Conde related to port concession grants. (ii) For further information. see Note 3.c.1. The future disbursements (installments) assumed under leases contracts are presented below:
12/31/2021
Up to 1 year
304,007
From 1 to 2 years
264,224
From 2 to 3 years
241,323
From 3 to 4 years
218,157
From 4 to 5 years
152,671
More than 5 years
965,220
Total
2,145,602 The contracts related to the leases payable are substantially indexed by the IGP-M (General Market Price Index is a measure of Brazilian inflation, calculated by the Getúlio Vargas Foundation).
b.1. Discount rates The weighted average discount rates for the lease contracts of the Company are :
Contracts for maturity date and discount rate
Maturity date of the contracts
Discount rates (% p.a.)
Up to 5 years
6.92
From 6 to 10 years
7.12
From 11 to 15 years
7.35
More than 15 years
8.18 c. Lease contracts of low amount assets Subsidiaries Cia. Ultragaz, Bahiana , I PP and Serma have operating lease contracts consider as being of low value, short term and variable payments for the use of factory and IT equipment ’ s, vehicles and real states . The subsidiaries have the option to purchase the assets referring to IT equipment at a price equal to the fair value on the date of option, and management does not intend to exercise such option. The future disbursements ( payments ), assumed as a result of these contracts amount approximately to:
Up to 1 year
Between 1 and 5 years
Total
12/31/2021
124
994
1,118
12/31/2020
1,147
6,145
7,292 The amount of leases considered low value, short term and variable payments, recognized as an expense for the year ended December 3 1 , 2021 was R$ 13,524 (R$ 13,965 for the year ended December 3 1 , 2020 and R$ 7,255 for the year ended December 31, 20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t>
        </is>
      </c>
      <c r="B1" s="2" t="inlineStr">
        <is>
          <t>12 Months Ended</t>
        </is>
      </c>
    </row>
    <row r="2">
      <c r="B2" s="2" t="inlineStr">
        <is>
          <t>Dec. 31, 2021</t>
        </is>
      </c>
    </row>
    <row r="3">
      <c r="A3" s="3" t="inlineStr">
        <is>
          <t>Disclosure of detailed information about property, plant and equipment [abstract]</t>
        </is>
      </c>
    </row>
    <row r="4">
      <c r="A4" s="4" t="inlineStr">
        <is>
          <t>Property, Plant, and Equipment</t>
        </is>
      </c>
      <c r="B4" s="4" t="inlineStr">
        <is>
          <t xml:space="preserve">15 . Property, p lant, and e quipment Balances and changes in PP&amp;E are as follows:
Weighted average useful life (years)
Balance on 12/31/2020
Additions
Depreciation
Transfer ( i ) (ii)
Write-offs and disposals
Effect of foreign currency exchange rate variation
Reclassified to assets held for sale (iii)
Balance on 12/31/2021
Cost:
Land
687,108
2,424
-
-
(17,503 )
3,416
(65,151 )
610,294
Buildings
33
2,154,710
47,920
-
119,748
(34,925 )
26,997
(827,729 )
1,486,721
Leasehold improvements
10
1,222,822
21,944
-
136,206
(31,587 )
30
(293,236 )
1,056,179
Machinery and equipment
12
6,498,362
161,071
-
558,197
(13,811 )
93,412
(4,272,654 )
3,024,577
Automotive fuel/lubricant distribution equipment and facilities
13
3,169,320
88,112
-
33,794
(45,640 )
-
-
3,245,586
LPG tanks and bottles
9
776,479
91,842
-
1,567
(28,957 )
-
-
840,931
Vehicles
8
310,836
19,054
-
11,634
(25,949 )
82
(27,418 )
288,239
Furniture and utensils
8
316,712
33,644
-
2,277
(14,614 )
1,296
(171,223 )
168,092
IT equipment
5
444,844
28,350
-
901
(11,998 )
705
(132,427 )
330,375
Construction in progress (ii)
580,695
797,674
-
(829,245 )
(301 )
3,290
(99,865 )
452,248
Advances to suppliers
34,642
21,985
-
(18,894 )
-
-
(23,452 )
14,281
Imports in progress
866
4,312
-
(4,631)
-
38
(404 )
181
16,197,396
1,318,332
-
11,554
(225,285 )
129,266
(5,913,559 )
11,517,704
Balance on 12/31/2020
Additions
Depreciation
Transfer ( i ) (ii)
Write-offs and disposals
Effect of foreign currency exchange rate variation
Reclassified to assets held for sale (iii)
Balance on 12/31/2021
Accumulated depreciation:
Buildings
(851,397 )
-
(68,388 )
(94 )
23,031
(6,872 )
317,874
(585,846 )
Leasehold improvements
(689,161)
-
(81,976 )
81
27,519
(37 )
170,021
(573,553 )
Machinery and equipment
(3,598,304 )
-
(356,637 )
-
11,717
(21,651 )
2,206,474
(1,758,401 )
Automotive fuel/lubricant distribution equipment and facilities
(1,906,953 )
-
(178,110 )
(311 )
34,841
-
-
(2,050,533 )
LPG tanks and bottles
(454,651 )
-
(62,558 )
-
18,899
-
-
(498,310 )
Vehicles
(143,854 )
-
(22,927 )
195
15,480
(20 )
17,977
(133,149 )
Furniture and utensils
(191,713 )
-
(23,594 )
24
14,443
(817 )
89,369
(112,288 )
IT equipment
(352,256 )
-
(35,614 )
317
11,489
(435 )
106,965
(269,534 )
(8,188,289 )
-
(829,804 )
212
157,419
(29,832 )
2,908,680
(5,981,614 )
Provision for losses:
Land
(146 )
-
-
-
-
-
-
(146 )
Leasehold improvements
(61 )
(43,666 )
-
-
-
(3 )
43,712
(18 )
Machinery and equipment
(2,857 )
(839 )
-
-
6
(45 )
2,446
(1,289 )
Automotive fuel/lubricant distribution equipment and facilities
(73 )
-
-
-
27
-
-
(46 )
Vehicles
-
(160 )
-
-
-
-
160
-
Furniture and utensils
-
(14,887 )
-
-
-
-
14,887
-
IT equipment
-
(1,660 )
-
-
-
-
1,660
-
Advances to suppliers
(110 )
-
-
-
-
-
110
-
(3,247 )
(61,212 )
-
-
33
(48 )
62,975
(1,499 )
Net amount
8,005,860
1,257,120
(829,804 )
11,766
(67,833 )
99,386
(2,941,904 )
5,534,591 (i) Refers to R $ 169 transferred to intangible assets. (ii) Includes R$ 11,935 transferred from right-of-use assets . (iii) For further information, see Note 3.c.1.
Weighted average useful life (years)
Balance on 12/31/2019
Additions
Depreciation
Transfer (i)
Write-offs and disposals
Effect of foreign currency exchange rate variation
Balance on 12/31/2020
Cost:
Land
667,865
21,300
-
2,113
(14,427 )
10,257
687,108
Buildings
32
1,925,946
25,572
-
148,527
(27,210 )
81,875
2,154,710
Leasehold improvements
9
1,121,528
28,374
-
89,559
(16,954 )
315
1,222,822
Machinery and equipment
13
5,707,721
144,089
-
378,883
(5,554 )
273,223
6,498,362
Automotive fuel/lubricant distribution equipment and facilities
13
2,991,472
90,279
-
133,963
(46,394 )
-
3,169,320
LPG tanks and bottles
10
755,460
65,230
-
289
(44,500 )
-
776,479
Vehicles
8
320,161
22,495
-
8,363
(40,517 )
334
310,836
Furniture and utensils
9
295,604
13,985
-
6,775
(3,694 )
4,042
316,712
Construction in progress
827,086
506,367
-
(765,785 )
(1,167 )
14,194
580,695
Advances to suppliers
12,544
28,339
-
(6,185 )
(56 )
-
34,642
Imports in progress
250
1,437
-
(822 )
-
1
866
IT equipment
5
412,809
32,134
-
539
(2,827 )
2,189
444,844
15,038,446
979,601
-
(3,781 )
(203,300 )
386,430
16,197,396
Balance on 12/31/2019
Additions
Depreciation
Transfer (i)
Write-offs and disposals
Effect of foreign currency exchange rate variation
Balance on 12/31/2020
Accumulated depreciation:
Buildings
(793,835 )
-
(65,318 )
2,376
20,021
(14,641 )
(851,397 )
Leasehold improvements
(614,379 )
-
(80,995 )
49
6,252
(88 )
(689,161 )
Machinery and equipment
(3,231,627 )
-
(317,694 )
59
4,091
(53,133 )
(3,598,304 )
Automotive fuel/lubricant distribution equipment and facilities
(1,766,878 )
-
(176,404 )
(6 )
36,335
-
(1,906,953 )
LPG tanks and bottles
(425,554 )
-
(56,267 )
(30 )
27,200
-
(454,651 )
Vehicles
(139,045 )
-
(24,585 )
48
19,997
(269 )
(143,854 )
Furniture and utensils
(171,475 )
-
(21,060 )
7
2,988
(2,173 )
(191,713 )
IT equipment
(318,063 )
-
(35,080 )
122
2,676
(1,911 )
(352,256 )
(7,460,856 )
-
(777,403 )
2,625
119,560
(72,215 )
(8,188,289 )
Provision for losses:
Advances to suppliers
(110 )
-
-
-
-
-
(110 )
Land
(146 )
-
-
-
-
-
(146 )
Leasehold improvements
(1,599 )
910
-
-
639
(11 )
(61 )
Machinery and equipment
(2,875 )
-
-
-
156
(138 )
(2,857 )
Automotive fuel/lubricant distribution equipment and facilities
(98 )
-
-
-
25
-
(73 )
(4,828 )
910
-
-
820
(149 )
(3,247 )
Net amount
7,572,762
980,511
(777,403 )
(1,156 )
(82,920 )
314,066
8,005,860 (i) Refers to amounts transferred between items and to intangible assets.
Weighted average useful life (years)
Balance on 12/31/2018
Additions
Depreciation
Transfer (i)
Write-offs and disposals
Effect of foreign currency exchange rate variation
Oxiteno Andina (*)
Balance on 12/30/2019
Cost:
Land
-
620,879
43,420
-
4,785
(2,017 )
1,059
(261 )
667,865
Buildings
32
1,801,073
18,117
-
105,861
(4,339 )
7,023
(1,789 )
1,925,946
Leasehold improvements
10
1,015,640
19,191
-
129,234
(42,552 )
15
-
1,121,528
Machinery and equipment
13
5,219,256
131,831
-
365,953
(4,967 )
9,596
(13,948 )
5,707,721
Automotive fuel/lubricant distribution equipment and facilities
14
2,864,333
103,288
-
81,038
(57,187 )
-
-
2,991,472
LPG tanks and bottles
10
743,016
65,351
-
(6,993 )
(45,914 )
-
-
755,460
Vehicles
7
308,756
24,686
-
7,564
(20,353 )
(394 )
(98 )
320,161
Furniture and utensils
9
279,016
15,009
-
4,399
(2,665 )
198
(353 )
295,604
Construction in progress
-
922,799
591,525
-
(695,301 )
(108 )
8,344
(173 )
827,086
Advances to suppliers
-
14,088
7,378
-
(8,921 )
-
(1 )
-
12,544
Imports in progress
-
41
9,513
-
(9,304 )
-
-
-
250
IT equipment
5
395,063
21,771
-
872
(5,249 )
352
-
412,809
14,183,960
1,051,080
-
(20,813 )
(185,351 )
26,192
(16,622 )
15,038,446
Balance on 12/31/2018
Additions
Depreciation
Transfer (i)
Write-offs and disposals
Effect of foreign currency exchange rate variation
Oxiteno Andina (*)
Balance on 12/31/2019
Accumulated depreciation:
Buildings
(743,117 )
-
(58,158 )
187
4,681
893
1,679
(793,835 )
Leasehold improvements
(558,042 )
-
(84,664 )
2,040
26,291
(4 )
‐
(614,379 )
Machinery and equipment
(2,969,209 )
-
(298,767 )
2,983
3,510
16,340
13,516
(3,231,627 )
Automotive fuel/lubricant distribution equipment and facilities
(1,657,608 )
-
(159,961 )
-
50,691
-
-
(1,766,878 )
LPG tanks and bottles
(401,056 )
-
(57,890 )
4,467
28,925
-
-
(425,554 )
Vehicles
(123,650 )
-
(27,106 )
28
11,274
311
98
(139,045 )
Furniture and utensils
(155,339 )
-
(18,944 )
(12 )
2,280
204
336
(171,475 )
IT equipment
(288,083 )
-
(34,782 )
50
5,061
(309 )
‐
(318,063 )
Construction in progress
(6,896,104 )
-
(740,272 )
9,743
132,713
17,435
15,629
(7,460,856 )
Provision for losses:
Advances to suppliers
(83 )
(27 )
-
-
-
-
-
(110 )
Buildings
(306 )
-
-
-
-
-
306
-
Land
(827 )
-
-
-
-
-
681
(146 )
Leasehold improvements
(1,385 )
(1,528 )
-
-
111
1,203
-
(1,599 )
Machinery and equipment
(6,117 )
-
-
-
769
1,138
1,335
(2,875 )
Automotive fuel/lubricant distribution equipment and facilities
(165 )
-
-
-
67
-
-
(98 )
Construction in progress
(38 )
-
-
-
-
-
38
-
Furniture and utensils
(70 )
-
-
-
1
-
69
-
(8,991 )
(1,555 )
-
-
948
2,341
2,429
(4,828 )
Net amount
7,278,865
1,049,525
(740,272 )
(11,070 )
(51,690 )
45,968
1,436
7,572,762 (i) Refers to amounts transferred to intangible assets, inventories and right -of- use assets. (*) Refers to the asset write-offs of Oxiteno Andina.
Construction in progress relates substantially to expansions, renovations, constructions and upgrade of industrial facilities, terminals, stores, service stations and distribution bases. Advances to suppliers is related, basically, to manufacturing of assets for expansion of plants, terminals, stores, service stations and bases and acquisition of real estat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t>
        </is>
      </c>
      <c r="B1" s="2" t="inlineStr">
        <is>
          <t>12 Months Ended</t>
        </is>
      </c>
    </row>
    <row r="2">
      <c r="B2" s="2" t="inlineStr">
        <is>
          <t>Dec. 31, 2021</t>
        </is>
      </c>
    </row>
    <row r="3">
      <c r="A3" s="3" t="inlineStr">
        <is>
          <t>Disclosure of detailed information about intangible assets [abstract]</t>
        </is>
      </c>
    </row>
    <row r="4">
      <c r="A4" s="4" t="inlineStr">
        <is>
          <t>Intangible Assets</t>
        </is>
      </c>
      <c r="B4" s="4" t="inlineStr">
        <is>
          <t>16 Intangible a ssets Balances and changes in intangible assets are as follows:
Weighted average useful life (years)
Balance on 12/31/2020
Additions
Amortization
Transfer (i)
Write-offs and disposals
Effect of foreign currency exchange rate variation
Reclassification to assets held for sale (ii)
Balance on 12/31/2021
Cost:
Goodwill (a)
1,525,088
-
-
-
-
-
(706,992 )
818,096
Software (b)
4
1,395,046
284,311
-
372
(19,826 )
1,808
(514,731 )
1,146,980
Technology (c)
32,617
-
-
-
-
-
(32,617 )
-
Distribution rights
12
133,599
-
-
-
-
-
(19,006 )
114,593
Brands (d)
136,962
-
-
-
-
4,759
(72,523 )
69,198
Trademark rights (d)
39
114,792
-
-
-
-
-
-
114,792
Others (e)
10
50,698
1,678
-
-
-
(76 )
(51,879 )
421
Decarbonization credits (f)
-
176,837
-
-
(176,837 )
-
-
-
3,388,802
462,826
-
372
(196,663 )
6,491
(1,397,748 )
2,264,080
Accumulated amortization:
Software
(825,024 )
-
(206,025 )
(203 )
19,329
(1,566 )
334,087
(679,402 )
Technology
(32,616 )
-
-
-
-
-
32,616
-
Distribution rights
(113,326 )
-
(3,093 )
-
-
-
15,392
(101,027 )
Trademark rights
(9,056 )
-
(2,937 )
-
-
-
-
(11,993 )
Others
(32,845 )
-
(167 )
-
-
(2 )
32,612
(402 )
(1,012,867 )
-
(212,222 )
(203 )
19,329
(1,568 )
414,707
(792,824 )
Provision for losses and impairment:
Goodwill (a)
(593,280 )
(68,273 )
-
-
-
-
661,553
-
Distribution rights
-
(76,218 )
-
-
-
-
76,218
-
(593,280 )
(144,491 )
-
-
-
-
737,771
-
Net amount
1,782,655
318,335
(212,222 )
169
(177,334 )
4,923
(245,270 )
1,471,256 (i) Refers to amounts transferred from PP&amp;E. (ii) For further information, see Note 3 1
Weighted average useful life (years)
Balance on 12/31/2019
Additions
Amortization
Transfer (i)
Write-offs and disposals
Effect of foreign currency exchange rate variation
Balance on 12/31/2020
Cost:
Goodwill (a)
1,525,088
-
-
-
-
-
1,525,088
Software (b)
4
1,210,529
184,027
-
993
(6,633 )
6,130
1,395,046
Technology (c)
32,617
-
-
-
-
-
32,617
Commercial property rights
7,934
-
-
-
(7,934 )
-
-
Distribution rights
10
133,599
-
-
-
-
-
133,599
Brands (d)
122,504
-
-
-
-
14,458
136,962
Trademark rights (d)
39
114,792
-
-
-
-
-
114,792
Others (e)
10
44,900
1,040
-
-
-
4,758
50,698
Decarbonization credits (f)
-
125,345
-
(1,058 )
(124,287 )
-
-
3,191,963
310,412
-
(65 )
(138,854 )
25,346
3,388,802
Accumulated amortization:
Software
(648,861 )
-
(175,144 )
-
3,375
(4,394 )
(825,024)
Technology
(32,616 )
-
-
-
-
-
(32,616 )
Commercial property rights
(6,384 )
-
(85 )
-
6,469
-
-
Distribution rights
(108,932 )
-
(4,394 )
-
-
-
(113,326 )
Trademark rights
(6,119 )
-
(2,937 )
-
-
-
(9,056 )
Others
(32,713 )
-
(121 )
-
-
(11 )
(32,845 )
(835,625 )
-
(182,681 )
-
9,844
(4,405 )
(1,012,867 )
Provision for losses and impairment:
Goodwill (a)
(593,280 )
-
-
-
-
-
(593,280 )
Commercial property rights
(465 )
-
-
-
465
-
-
(593,745 )
-
-
-
465
-
(593,280 )
Net amount
1,762,593
310,412
(182,681 )
(65 )
(128,545 )
20,941
1,782,655 (i) Refers to amounts transferred to property, plant and equipment and prepaid expenses.
Weighted average useful life (years)
Balance on 12/31/2018
Adoption IFRS 16
Additions
Amortization
Transfer (i)
Write-offs and disposals
Effect of foreign currency exchange rate variation
Oxiteno Andina (*)
Balance on 12/31/2019
Cost:
Goodwill (a)
-
1,525,088
-
-
-
-
-
-
-
1,525,088
Software (b)
3
1,062,486
-
145,004
-
2,553
(784 )
1,551
(281 )
1,210,529
Technology (c)
5
32,617
-
-
-
-
-
-
-
32,617
Commercial property rights
10
64,032
(56,114 )
3,820
-
(1,401 )
(2,403 )
-
-
7,934
Distribution rights
6
142,989
-
1,505
-
(10,895 )
-
-
-
133,599
Brands (d)
-
120,571
-
-
-
-
-
1,933
-
122,504
Trademark rights (d)
35
114,792
-
-
-
-
-
-
-
114,792
Others (e)
10
43,281
-
1,668
-
(355 )
-
306
-
44,900
3,105,856
(56,114 )
151,997
-
(10,098 )
(3,187 )
3,790
(281 )
3,191,963
Accumulated amortization:
Software
(537,438 )
-
-
(110,088 )
13
(611 )
(998 )
261
(648,861 )
Technology
(32,613 )
-
-
(3 )
-
-
-
-
(32,616 )
Commercial property rights
(23,931 )
16,186
-
(848 )
(669 )
2,878
-
-
(6,384 )
Distribution rights
(106,597 )
-
-
(6,511 )
4,176
-
-
-
(108,932 )
Trademark rights
(3,182 )
-
-
(2,937 )
-
-
-
-
(6,119 )
Others
(32,740 )
-
-
(105 )
136
-
(4 )
-
(32,713 )
(736,501 )
16,186
-
(120,492 )
3,656
2,267
(1,002 )
261
(835,625 )
Provision for losses and impairment:
Goodwill (a)
-
-
(593,280 )
-
-
-
-
-
(593,280 )
Commercial property rights
-
-
(465 )
-
-
-
-
-
(465 )
-
-
(593,745 )
-
-
-
-
-
(593,745 )
Net amount
2,369,355
(39,928 )
(441,748 )
(120,492 )
(6,442 )
(920 )
2,788
(20 )
1,762,593 (i) Refers to amounts transferred to PP&amp;E and right-of-use assets. (*) Refers to the asset write-offs of Oxiteno Andina.
a. Goodwill The balance of the goodwill is tested annually for impairment and is represented by the following acquisitions:
Segment
12/31/2021
12/31/2020
Goodwill on the acquisition of:
Extrafarma
Extrafarma
661,553
661,553
Extrafarma – impairment (i)
Extrafarma
(661,553 )
(593,280 )
Extrafarma – net
Extrafarma
-
68,273
Ipiranga (ii)
Ipiranga
276,724
276,724
União Terminais
Ultracargo
211,089
211,089
Texaco
Ipiranga
177,759
177,759
Iconic (CBLSA)
Ipiranga
69,807
69,807
Oxiteno Uruguay (iii)
Oxiteno
-
44,856
Temmar
Ultracargo
43,781
43,781
DNP
Ipiranga
24,736
24,736
Repsol
Ultragaz
13,403
13,403
TEAS
Ultracargo
797
797
Others (iii)
Oxiteno
-
583
818,096
931,808 (i) For further information, see Note 3 (ii) Including R$ 246,163 presented as goodwill at parent Company Ultrapar. (iii) For further information about reclassification, see Note 3 1 On December 31, 2021, the Company tested the balances of goodwill shown in the table above for impairment. The determination of value in use involves assumptions, judgments, and estimates of cash flows, such as growth rates of revenues, costs and expenses, estimates of investments and working capital, and discount rates. The assumptions about growth projections and future cash flows are based on the Company’s business plan of its operating segments, as well as comparable market data, and represent management’s best estimate of the economic conditions that will exist over the economic life of the various CGUs, to which goodwill is related. The key-assumptions used by the Company to calculate the value in use are described below: Period of evaluation five years Discount and real growth rates Revenue from sales and services, costs and expenses, and gross margin b. Software Includes user licenses and costs for the implementation of the various systems used by the Company and its subsidiaries: integrated management and control, financial management, foreign trade, industrial automation, operational and storage management, accounting information, and other systems. Also include expenses related to software in progress in the amount of R$ 27,672 on December 31, 2021 (R$ 13,684 on December 31, 2020 and R$ 16,657 on December 31, 2019). c. Technology The subsidiaries Oxiteno S.A. and Oleoquímica recognize as technology certain rights of use held by them. Such licenses include the production of ethylene oxide, ethylene glycols, ethanolamines, glycol ethers, ethoxylates, solvents, fatty acids from vegetable oils, fatty alcohols, and specialty chemicals, which are products that are supplied to various industries. The balance was reclassified to assets of subsidiaries held for sale. For further details, see Note 3.b. d. Brands and t rademark rights Brands are represented by the acquisition cost of the ‘am/pm’ brand in Brazil, acquired in the business combination, and Chevron and Texaco trademark rights. e. Other intangible s Refers mainly to the loyalty program “Clube Extrafarma” reclassified to assets of subsidiaries held for sale. For further details, see Note 3.a. f. Decarbonization credits Represent the CBIOS acquired and recorded at acquisition cost. The amount in the “write-offs” column refers to CBIOS retired in the year, that had its maturity date and can not be the object of future negoti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Loans, financing, debentures and hedge derivative financial instruments</t>
        </is>
      </c>
      <c r="B1" s="2" t="inlineStr">
        <is>
          <t>12 Months Ended</t>
        </is>
      </c>
    </row>
    <row r="2">
      <c r="B2" s="2" t="inlineStr">
        <is>
          <t>Dec. 31, 2021</t>
        </is>
      </c>
    </row>
    <row r="3">
      <c r="A3" s="3" t="inlineStr">
        <is>
          <t>Disclosure of detailed information about borrowings [abstract]</t>
        </is>
      </c>
    </row>
    <row r="4">
      <c r="A4" s="4" t="inlineStr">
        <is>
          <t>Loans, financing, debentures and hedge derivative financial instruments</t>
        </is>
      </c>
      <c r="B4" s="4" t="inlineStr">
        <is>
          <t>17 . Loans , f inancing, d ebentures and h edge d erivative f inancial i nstruments a. Composition
Description
12/31/2021
12/31/2020
Index/ Currency
Weighted average financial charges 12/31/2021 – % p.a.
Maturity
Foreign currency:
Notes in the foreign market (b) (*)
7,821,441
7,267,687
US$
5.3
2026 to 2029
Foreign loan (c .1
735,438
1,047,644
US$
4.0
2023
Foreign loan (c .1
275,936
261,284
US$ + LIBOR ( 1
1.0
2022
Financial institutions (d)
-
154,783
US$
-
2022
Financial institutions (d)
-
39,350
MX$ ( 2
-
2021
Financial institutions (d)
-
312,200
US$ + LIBOR ( 1
-
2021
Advances on foreign exchange contracts
-
105,579
US$
-
2021
Total foreign currency
8,832,815
9,188,527
Brazilian Reais:
Debentures – CRA (f .2 .4 .6
2,063,788
2,037,602
DI
95.8
2022 to 2023
Debentures – 6ª issuance (f .5
1,764,199
1,734,113
DI
105.3
2023
Debentures – CRA (f .2 .4 .6 .10
1,940,237
1,000,824
IPCA
4.7
2024 to 2028
Debentures – Ipiranga (f .1 .3
771,538
1,679,036
DI
105.0
2022
Debentures – Ultracargo Logística and Tequimar Vila do Conde (f .8 .9
466,061
-
IPCA
4.1
2028
Banco do Brasil (e)
204,813
407,420
DI
110.9
2022
Debentures – Ultracargo Logística (f .7
80,946
92,541
R$
6.5
2024
Bank Credit Bill
51,179
50,692
R$ + DI
2.0
2022
Financial institutions (d)
4,564
-
R$
-
2022
FINEP
326
29,803
TJLP ( 3 )
(1.5)
2022
Notes - Ultrapar (g .1
-
1,038,499
R$ + DI
-
2021
Total in Brazilian Reais
7,347,651
8,070,530
Total foreign currency and Brazilian Reais
16,180,466
17,259,057
Currency and interest rate hedging instruments (**)
197,177
117,159
Total
16,377,643
17,376,216
Current
2,866,051
3,255,944
Non-current
13,511,592
14,120,272
(*) These transactions were designated for hedge accounting (see Note 33 (**) Accumulated losses (see Note 33 (1) LIBOR (2) MX$ = Mexican Peso. (3) TJLP (Long-term Interest Rate) = set by the National Monetary Council, TJLP is the basic financing cost of Banco Nacional de Desenvolvimento Econômico e Social (“BNDES”), the Brazilian Development Bank. On December 31, 2021, TJLP was fixed at 5.32 % p.a.
The changes in loans, financing, debentures and hedge derivative financial instruments are shown below:
Balance as of December 31, 2018
15,116,139
New loans and debentures with cash effect
2,105,737
Interest accrued
845,844
Principal payment
(2,644,704 )
Interest payment
(1,469,780 )
Monetary and exchange rate variation
296,441
Change in fair value
113,060
Balance as of December 31, 2019
14,392,722
New loans and debentures with cash effect
3,591,624
Interest accrued
757,161
Principal payment
(2,795,002 )
Interest payment
(740,853 )
Monetary and exchange rate variation
2,048,688
Change in fair value
34,702
Hedge result
87,174
Balance as of December 31, 2020
17,376,216
New loans and debentures with cash effect
1,462,220
Interest accrued
801,102
Principal payment
(2,922,214 )
Interest payment
(749,043 )
Monetary and exchange rate variation
800,749
Change in fair value
(229,657 )
Hedge result
80,018
Reclassification to liabilities held for sale (i)
(241,748 )
Balance as of December 31, 2021
16,377,643 (i) For further information, see Note 3 1 The long-term debt had the following principal maturity schedule:
12/31/2021
12/31/2020
From 1 to 2 years
3,092,734
2,702,626
From 2 to 3 years
774,904
3,091,641
From 3 to 4 years
270,401
784,778
From 4 to 5 years
3,056,499
231,271
More than 5 years
6,317,054
7,309,956
13,511,592
14,120,272 The transaction costs and issuance premiums associated with debt issuance were added to their financial liabilities, as shown in Note 17.h. The Company’s management entered into hedging instruments against foreign exchange and interest rate variations for a portion of its debt obligations (see Note 33.h).
b. Notes in the foreign market On October 6, 2016 the subsidiary Ultrapar International S.A. (“Ultrapar International”) issued US$ 750,000 (equivalent to R$ 4,185,375 as of December 31, 2021) in notes in the foreign market, maturing in October 2026, with interest rate of 5.25% p.a., paid semiannually. The issue price was 98.097% of the face value of the note. The notes were guaranteed by the Company and its subsidiary IPP. The Company has designated hedge relationships for this transaction (see Notes 33.h.2 and 33.h.3). On June 6, 2019 the subsidiary Ultrapar International issued US$ 500,000 (equivalent to R$ 2,790,250 as of December 31, 2021) in notes in the foreign market, maturing in June 2029, with interest rate of 5.25% p. a., paid semiannually. The issue price was 100% of the face value of the note. The notes were guaranteed by the Company and its subsidiary IPP. The Company has designated hedge relationships for part of this transaction (see Note 33.h.3). On June 21, 2019, the subsidiary Ultrapar International repurchased US$ 200,000 (equivalent to R$ 1,116,100 as of December 31, 2021) in notes in the foreign market maturing in October 2026. On July 13, 2020 the subsidiary Ultrapar International carried out the reopening of notes in the foreign market issued in 2019, realizing new issuance in the amount of US$ 350,000 (equivalent to R$ 1,953,175 as of December 31, 2021) maturing in June 2029, to the coupon (interest) and yield of 5.25% per year, paid semiannually. The issue price was 99.994% of face value of the note. The notes were guaranteed by the Company and the subsidiary IPP. As a result of the issuance of the notes in the foreign market the Company and its subsidiaries are required to perform certain obligations, including:
Restriction on sale of all or substantially all assets of the Company and subsidiaries Ultrapar International and IPP;
Restriction on encumbrance of assets exceeding US$ 150,000 (equivalent to R$ 837,075 as of December 31, 2021) or 15% of the amount of the consolidated tangible assets. The Company and its subsidiaries are in compliance with the levels of covenants required by this debt. The restrictions imposed on the Company and its subsidiaries are customary in transactions of this nature and have not limited their ability to conduct their business to date.
c. Foreign l oans c.1 . The foreign loans have the maturity distributed as follows:
Maturity
US$
R$
Cost in % of DI
Charges (1)
6,234
34,786
-
Jun/2022
50,000
279,025
105.0
Sep/2023
60,000
334,830
105.0
Sep/2023
65,000
362,733
104.8
Total / average cost
181,234
1,011,374
104.9 (1) Includes interest, transaction costs and fair value adjustments.
d. Financial i nstitutions In December 2021, the subsidiary Abastece Aí ended the year with a short-term liabilities in the amount of R$ 4,564. The subsidiary Oxiteno México S.A de C.V has contracted loan of US$ 20,000 with maturity in April 2022. The other maturities of this item are represented by Oxiteno Uruguay with maturities between October 2021 and July 2022 and by Oxiteno USA, which has already been fully settled on its maturity in September 2021. As of December 31, 2021 the balances of R$ 163,478 were reclassified to liabilities held for sale. e. Banco do Brasil The subsidiary IPP has floating interest rate loans with Banco do Brasil in the amount of R$ 204,813 as of December 31, 2021, of which R$ 1,646 in charges, intended for marketing, processing, or manufacturing of agricultural goods (ethanol) with maturity in May 2022.
f. Debentures f . 1
Face value unit:
R$ 1,000,000.00
Final maturity:
May 25, 2021
Payment of the face value:
Annual as from May 2019
Interest:
105.0% of DI
Payment of interest:
Semiannually
Reprice:
Not applicable Subsidiary IPP paid in advance its fourth public issuance of debentures upon maturity. f . 2 The debentures were later assigned and transferred to Eco Securitizadora de Direitos Creditórios do Agronegócio S.A. that acquired these agribusiness credit rights with the purpose to bind the issuance of Certificates of Agribusiness Receivables (CRA). The debentures have an additional guarantee from Ultrapar and the main characteristics of the debentures are as follows:
Amount:
660,139
Face value unit:
R$ 1,000.00
Final maturity:
April 18, 2022
Payment of the face value:
Lump sum at final maturity
Interest:
95.0% of DI
Payment of interest:
Semiannually
Reprice:
Not applicable
Amount:
352,361
Face value unit:
R$ 1,000.00
Final maturity:
April 15, 2024
Payment of the face value:
Lump sum at final maturity
Interest:
IPCA + 4.68%
Payment of interest:
Annually
Reprice:
Not applicable The subsidiary IPP contracted hedging instruments subjected to IPCA variation, changing the debentures charges linked to IPCA to 93.9 % of DI. IPP designated these hedging instruments as fair value hedges; therefore, debentures and hedging instruments are both measured at fair value from inception, with changes in fair value recognized through profit or loss.
f . 3
Face value unit:
R$ 1,000.00
Final maturity:
July 28, 2022
Payment of the face value:
Annual as from July 2021
Interest:
105.0% of DI
Payment of interest:
Annually
Reprice:
Not applicable f . 4 The debentures were later assigned and transferred to Vert Créditos Ltda., that acquired these agribusiness credit rights with the purpose to bind the issuance of Certificates of Agribusiness Receivables (CRA). The financial settlement occurred on November 1, 2017. The debentures have an additional guarantee from Ultrapar and the main characteristics of the debentures are as follows:
Amount:
730,384
Face value unit:
R$ 1,000.00
Final maturity:
October 24, 2022
Payment of the face value:
Lump sum at final maturity
Interest:
95.0% of DI
Payment of interest:
Semiannually
Reprice:
Not applicable
Amount:
213,693
Face value unit:
R$ 1,000.00
Final maturity:
October 24, 2024
Payment of the face value:
Lump sum at final maturity
Interest:
IPCA + 4.34%
Payment of interest:
Annually
Reprice:
Not applicable The subsidiary IPP contracted hedging instruments subjected to IPCA variation, changing the debentures charges linked to IPCA to 97.3% of DI. IPP designated these hedging instruments as fair value hedges; therefore, debentures and hedging instruments are both measured at fair value from inception, with changes in fair value recognized through profit or loss.
f . 5
Face value unit:
R$ 1,000.00
Final maturity:
March 5, 2023
Payment of the face value:
Lump sum at final maturity
Interest:
105.25% of DI
Payment of interest:
Semiannually
Reprice:
Not applicable f . 6 R$ R$
Amount:
660,000
Face value unit:
R$ 1,000.00
Final maturity:
December 18, 2023
Payment of the face value:
Lump sum at final maturity
Interest:
97.5% of DI
Payment of interest:
Semiannually
Reprice:
Not applicable
Amount:
240,000
Face value unit:
R$ 1,000.00
Final maturity:
December 15, 2025
Payment of the face value:
Lump sum at final maturity
Interest:
IPCA + 4.61%
Payment of interest:
Annually
Reprice:
Not applicable The subsidiary IPP contracted hedging instruments subjected to IPCA variation, changing the debentures charges linked to IPCA to 97.1% of DI
f .7
Face value unit:
R$ 1,000.00
Final maturity:
November 19, 2024
Payment of the face value:
Lump sum at final maturity
Interest:
6.47%
Payment of interest:
Semiannually
Reprice:
Not applicable The subsidiary Ultracargo Logística contracted hedging instruments subjected interest rate variation, changing the debentures fixed for 99.94% of the DI. Ultracargo Logística designated these hedging instruments as fair value hedges therefore debentures and hedging instruments are both measured at fair value from inception, with changes in fair value recognized in profit or loss. f.8 In March 20 21 the subsidiary Tequimar Vila do Conde made its first issuance of debentures, in a single series of 360,000 simple, nonconvertible into shares and unsecured debentures, which main characteristics are as follows:
Face value unit:
R$ 1,000.00
Final maturity:
March 15, 2028
Payment of the face value:
Lump sum at final maturity
Interest:
IPCA + 4.04%
Payment of interest:
Semiannually
Reprice:
Not applicable The subsidiary Tequimar Vila do Conde contracted hedging instruments subjected interest rate variation changing the debentures fixed for 111.4% of the DI. Tequimar Vila do Conde designated these hedging instruments as fair value hedges therefore debentures and hedging instruments are both measured at fair value from inception with changes in fair value recognized in profit or loss.
f. 9
Face value unit:
R$ 1,000.00
Final maturity:
March 15, 2028
Payment of the face value:
Lump sum at final maturity
Interest:
IPCA + 4.37%
Payment of interest:
Semiannually
Reprice:
Not applicable The subsidiary Ultracargo Logística contracted hedging instruments subjected interest rate variation changing the debentures fixed for 111.4% of the DI. Ultracargo Logística designated these hedging instruments as fair value hedges therefore debentures and hedging instruments are both measured at fair value from inception with changes in fair value recognized in profit or loss.
f.10
Amount:
960,000
Face value unit:
R$ 1,000.00
Final maturity:
September 15, 2028
Payment of the face value:
Lump sum at final maturity
Interest:
IPCA + 4.83%
Payment of interest:
Semiannually
Reprice:
Not applicable The subsidiary IPP contracted hedging instruments subjected to IPCA variation, changing the debentures charges linked to the IPCA to 102.75% of the DI. IPP designated these hedging instruments as fair value hedges; therefore, debentures and hedging instruments are both measured at fair value from inception, with changes in fair value recognized through profit or loss. The debentures have maturity dates distributed as shown below (includes accrued interest through December 31, 2021):
Maturity
12/31/2021
Charges (1)
(22,759 )
Apr/2022
660,139
Jul/2022
750,000
Oct/2022
730,384
Mar/2023
1,725,000
Dec/2023
660,000
Apr/2024
443,944
Oct/2024
267,316
Nov/2024
90,000
Dec/2025
287,294
Mar/2028
498,474
Sep/ 2028
996,977
Total
7,086,769 (1) Includes interest, transaction cost and fair value adjustments.
g. Notes g .1
Face value unit:
R$ 25,000,000.00
Final maturity:
April 6, 2021
Payment of the face value:
Lump sum at final maturity
Interest:
DI + 3.10%
Payment of interest:
Lump sum at final maturity
Reprice:
Not applicable The Company paid in advance its second public issuance of notes on maturity. h. Transaction costs Transaction costs incurred in issuing debt were deducted from the value of the related financial instruments and are recognized as an expense according to the effective interest rate method as follows:
Effective rate of transaction costs (% p.a.)
Balance on 12/31/2020
Incurred cost
Amortization
Reclassification to liabilities held for sale (i)
Balance on 12/31/2021
Debentures (f)
0.2
28,348
40,953
(14,811 )
-
54,490
Notes in the foreign market (b)
0.1
37,112
-
(4,890 )
(4,204 )
28,018
Notes (g)
1,318
-
(1,318 )
-
-
Banco do Brasil (e)
0.1
332
-
(256 )
-
76
Total
67,110
40,953
(21,275 )
(4,204 )
82,584 (i) See Note 3 1
Effective rate of transaction costs (% p.a.)
Balance on 12/31/2019
Incurred cost
Amortization
Balance on 12/31/2020
Debentures (f)
0.2
41,406
-
(13,058 )
28,348
Notes in the foreign market (b)
0.1
28,114
13,263
(4,265 )
37,112
Notes (g)
0.5
-
6,802
(5,484 )
1,318
Banco do Brasil (e)
0.1
770
-
(438 )
332
Foreign loans (c)
94
-
(94 )
-
Others
1,382
-
(1,382 )
-
Total
71,766
20,065
(24,721 )
67,110
Effective rate of transaction costs (% p.a.)
Balance on 12/31/2018
Incurred cost
Amortization
Balance on 12/31/2019
Debentures (g)
0.2
56,376
692
(15,662 )
41,406
Notes in the foreign market (b)
0.1
13,881
18,442
(4,209 )
28,114
Banco do Brasil (f)
0.2
3,437
-
(2,667 )
770
Foreign loans (c)
-
331
-
(237 )
94
Others
0.2
2,432
-
(1,050 )
1,382
Total
76,457
19,134
(23,825 )
71,766 The amount to be appropriated to profit or loss in the future is as follows:
Up to 1 year
1 to 2 years
2 to 3 years
3 to 4 years
4 to 5 years
More than 5 years
Total
Debentures (f)
15,060
11,129
6,990
6,075
5,886
9,350
54,490
Notes in the foreign market (b)
4,126
4,128
4,143
4,135
3,897
7,589
28,018
Banco do Brasil (e)
76
-
-
-
-
-
76
Total
19,262
15,257
11,133
10,210
9,783
16,939
82,584 i. Guarantees The financings does not have guaranteed by collateral as of December 31, 2021 (R$ 75,251 as of December 31, 2020) and has guarantees and promissory notes in the amount of R$ 14,151,506 as of December 31, 2021 (R$ 13,758,033 as of December 31, 2020). The Company and its subsidiaries offer collateral in the form of letters of credit for commercial and legal proceedings in the amount of R$ 118,231 as of December 31, 2021 (R$ 129,139 as of December 31, 2020). The subsidiary IPP issued collateral to financial institutions in connection with the amounts payable by some of their customers to such institutions (vendor financing) as follows:
IPP
12/31/2021
12/31/2020
Maximum amount of future payments related to such collateral
690,347
330,944
Maturities of up to
49 months
46 months
Fair value of collateral
9,923
5,496 If the subsidiary IPP is required to make any payment under these collateral arrangements, this subsidiary may recover the amount paid directly from its customers through commercial collection. Until December 31, 2021 the subsidiary IPP did not have losses in connection with these collateral arrang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Trade Payables</t>
        </is>
      </c>
      <c r="B1" s="2" t="inlineStr">
        <is>
          <t>12 Months Ended</t>
        </is>
      </c>
    </row>
    <row r="2">
      <c r="B2" s="2" t="inlineStr">
        <is>
          <t>Dec. 31, 2021</t>
        </is>
      </c>
    </row>
    <row r="3">
      <c r="A3" s="3" t="inlineStr">
        <is>
          <t>Trade payables</t>
        </is>
      </c>
    </row>
    <row r="4">
      <c r="A4" s="4" t="inlineStr">
        <is>
          <t>Trade Payables</t>
        </is>
      </c>
      <c r="B4" s="4" t="inlineStr">
        <is>
          <t xml:space="preserve">18 . Trade p ayables a. Trade payables
12/31/2021
12/31/2020
Domestic suppliers
3,010,912
2,306,398
Domestic suppliers – related parties (see Note 9.a)
1,422
5,102
Foreign suppliers
445,805
307,486
Foreign suppliers - related parties (see Note 9.a)
212,756
126,033
3,670,895
2,745,019 Some Company’s subsidiaries acquire oil-based fuels and LPG from Petrobras and its subsidiaries. These suppliers control almost all the markets for these products in Brazil. b. Trade payables – reverse factoring
12/31/2021
12/31/2020
Domestic suppliers – reverse factoring
1,948,033
1,021,424
Domestic suppliers – reverse factoring - related parties (see Note 9.a)
89,339
61,989
Foreign suppliers – reverse factoring
81,687
212,220
2,119,059
1,295,633 S ome subsidiaries of the Company entered into agreement s with a financial institution s . These agreements consist in the anticipation of the receipt of trade payables by the supplier, in which the financial institution s prepay a certain amount fr om the supplier and receives , on the maturity date the amount payable by the subsidiaries of the Company. The decision to join this type of transaction is solely and exclusively of the supplier. The agreement does not substantially change the main characteristics of the commercial conditions previously established between the subsidiaries of the Company and the supplier s . These transactions are presented in operating activities in the statements of cash flow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alaries and Related Charges</t>
        </is>
      </c>
      <c r="B1" s="2" t="inlineStr">
        <is>
          <t>12 Months Ended</t>
        </is>
      </c>
    </row>
    <row r="2">
      <c r="B2" s="2" t="inlineStr">
        <is>
          <t>Dec. 31, 2021</t>
        </is>
      </c>
    </row>
    <row r="3">
      <c r="A3" s="3" t="inlineStr">
        <is>
          <t>Short-term employee benefits expense [abstract]</t>
        </is>
      </c>
    </row>
    <row r="4">
      <c r="A4" s="4" t="inlineStr">
        <is>
          <t>Salaries and Related Charges</t>
        </is>
      </c>
      <c r="B4" s="4" t="inlineStr">
        <is>
          <t xml:space="preserve">19 Salaries and r elated c harges
12/31/2021
12/31/2020
Provisions on salaries
136,938
195,286
Profit sharing, bonus and premium
132,390
184,306
Social charges
52,739
73,267
Others
8,036
15,771
330,103
468,63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Taxes Payable</t>
        </is>
      </c>
      <c r="B1" s="2" t="inlineStr">
        <is>
          <t>12 Months Ended</t>
        </is>
      </c>
    </row>
    <row r="2">
      <c r="B2" s="2" t="inlineStr">
        <is>
          <t>Dec. 31, 2021</t>
        </is>
      </c>
    </row>
    <row r="3">
      <c r="A3" s="3" t="inlineStr">
        <is>
          <t>Taxes Payable</t>
        </is>
      </c>
    </row>
    <row r="4">
      <c r="A4" s="4" t="inlineStr">
        <is>
          <t>Taxes Payable</t>
        </is>
      </c>
      <c r="B4" s="4" t="inlineStr">
        <is>
          <t xml:space="preserve">20 Taxes p ayable
12/31/2021
12/31/2020
ICMS
146,598
180,522
IPI
4,163
8,952
PIS and COFINS
13,667
13,187
ISS
45,533
38,328
Value-added tax (IVA) of foreign subsidiaries
-
27,322
Others
19,215
17,703
229,176
286,01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Benefits and Private Pension Plan</t>
        </is>
      </c>
      <c r="B1" s="2" t="inlineStr">
        <is>
          <t>12 Months Ended</t>
        </is>
      </c>
    </row>
    <row r="2">
      <c r="B2" s="2" t="inlineStr">
        <is>
          <t>Dec. 31, 2021</t>
        </is>
      </c>
    </row>
    <row r="3">
      <c r="A3" s="3" t="inlineStr">
        <is>
          <t>Employee benefits and private pension plan</t>
        </is>
      </c>
    </row>
    <row r="4">
      <c r="A4" s="4" t="inlineStr">
        <is>
          <t>Employee Benefits and Private Pension Plan</t>
        </is>
      </c>
      <c r="B4" s="4" t="inlineStr">
        <is>
          <t>21 Employee b enefits and p rivate p ension p lan a. ULTRAPREV - A ssociaçăo de P revidência C omplementar In February 2001 the Company’s Board of Directors approved the adoption of a defined contribution pension plan to be sponsored by the Company and its subsidiaries. Participating employees have been contributing to this plan, managed by Ultraprev - Associaç ã o de Previdência Complementar (“ Ultraprev ”), since August 2001. Under the terms of the plan, every year each participating employee chooses his or her basic contribution to the plan. Each sponsoring company provides a matching contribution in an amount equivalent to each basic contribution, up to a limit of 11% of the employee’s reference salary, according to the rules of the plan. As participating employees retire, they may choose to receive either ( i ) a monthly sum ranging between 0.3 % and 1.0% of their respective accumulated fund in Ultraprev or (ii) a fixed monthly amount , which will exhaust their respective accumulated fund over a period of 5 to 35 years. The C ompany and its subsidiaries do not take responsibility for guarantee ing amounts or the duration of the benefits received by the retired employee. The non-vested portion of the contribution made by the sponsor, in cases where the terminated employees chose to withdraw from the pension plan, are considered as a pension fund. Employees who left the Company and chose to withdraw from the pension plan lose the portion of the contribution already made by the sponsor and this amount may be deducted from the sponsor future contributions. The amount is presented in the movements of prepaid expenses. Furthermore, employees who left the company and chose to continue with the pension plan make contributions individually. In May 2020 the Deliberative Council of Ultraprev approved the utilization of the pension fund in the amount of R$ 47,088 , and i n May 2021 the additional use of R$ 3,706 . The amount of R$ 27,451 was used to deduct the sponsors’ normal contributions and the amount of R$ 3,512 was reclassified to assets held for sale . The balance of R$ 19,831 as of December 3 1 , 202 1 will be used to deduct normal sponsor contributions in a period up to 92 months depending on the sponsor. The number of months is estimated according to the current amount being deducted from contributions. As of December 31, 2021 , the subsidiaries contributed with R$ 16,368 to including the utilization of the pension fund of R$ 10,566 (R$ 17,186 including the utilization 7,446 as of December 31, 2020 and R$ 21,357 as of December 31, 2019 ), which is recognized as expense in the income statement. The total number of participating employees as of December 3 1 , 202 1 was 4,381 active participants and 387 retired participants. In addition Ultraprev had 23 former employees receiving benefits under the rules of a previous plan whose reserves are fully constituted. b. Post-employment b enefits The subsidiaries recognized a provision for post-employment benefits mainly related to seniority bonus, payment of G overnment Severance Indemnity Fund (“FGTS”), and health, dental care, and life insurance plan for eligible retirees. The amounts related to such benefits were determined based on a valuation conducted by an independent actuary and reviewed by management as of December 3 1 , 20 2 1 .
12/31/2021
12/31/2020
Health and dental care plan ( 1
159,867
200,318
Indemnification of FGTS
38,617
53,952
Seniority bonus ( 2
5,570
16,336
Life insurance ( 1
11,665
14,118
Total
215,719
284,724
Current
21,082
27,077
Non-current
194,637
257,647 ( 1 Only IPP , Tropical and Iconic . ( 2 In 2021
The change in the present value of the post-employment benefit obligation occurred as follows:
12/31/2021
12/31/2020
Opening balance
284,724
272,867
Expense for the year of continuing operations
15,585
11,622
Expense (revenue) for the year of discontinued operations
2,951
(6,411 )
(Gain) Losses from changes in actuarial assumptions
(58,954 )
24,822
Benefits paid directly by Company and its subsidiaries
(18,400 )
(18,969 )
Exchange rates from post employment benefits
217
793
Reclassification to liabilities held for sale (i)
(10,404 )
-
Ending balance
215,719
284,724 (i) For further information see Note 3 .c. 1 . The total of expense in each year is presented below:
2021
2020
2019
Re-presented Re-presented
Health and dental care plan
15,265
11,127
10,442
Indemnification of FGTS
4,409
6,199
(5,423 )
Seniority bonus
(4,886 )
(6,821 )
3,580
Life insurance
797
1,117
1,293
Total
15,585
11,622
9,892 The main actuarial assumptions used are:
Economic factors
12/31/2021
12/31/2020
% p.a.
% p.a.
Discount rate for the actuarial obligation at present value
8.93
8.22
Average projected salary growth rate
7.07
7.07
Inflation rate (long term)
3.25
3.25
Growth rate of medical services
7.38
7.38
Demographic factors
Mortality Table for the life insurance benefit – CSO- 80
Mortality Table for other benefits – AT 2000 Basic decreased by %
Disabled Mortality Table – RRB 1983 and RRB- 1944
Disability Table – Weak light Sensitivity analysis The significant actuarial assumptions to determine the provision for post-employment benefits are: discount rate, wage and medical costs increases. The following sensitivity analyses on December 31, 202 1 , as shown below, were determined based on possible changes of assumptions occurring at the reporting date of the financial statements, keeping all other assumptions constant.
12/31/2021
Assumption
Change in assumptions
Decrease in liability
Change in assumptions
Increase in liability
Discount rate
increase by 1.0
24,196
decrease by 1.0
24,293
Wage growth rate
decrease by 1.0
3,002
increase by 1.0
2,258
Medical services growth rate
decrease by 1.0
19,218
increase by 1.0
23,522 The sensitivity analyses presented may not represent the real change in the post-employment benefits obligation, since it is unlikely that changes occur in just one assumption alone, considering that some of these assumptions may be correlated. Inherent risks related to post-employment benefits Interest rate risk: a long-term interest rate is used to calculate the present value of post-employment liabilities. A reduction in this interest rate will increase the corresponding liability. Wage growth risk: the present value of the liability is calculated using as reference the wages of the plan participants, projected with the average nominal wage growth rate. An increase in the real wages of plan participants will increase the corresponding liability. Medical costs growth risk: the present value of the liability is calculated using as reference the medical cost by age based on actual healthcare costs, projected based on the growth rate of medical services costs. An increase in the real medical costs will increase the corresponding liabilit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ovision for Asset Retirement Obligation - Fuel Tanks</t>
        </is>
      </c>
      <c r="B1" s="2" t="inlineStr">
        <is>
          <t>12 Months Ended</t>
        </is>
      </c>
    </row>
    <row r="2">
      <c r="B2" s="2" t="inlineStr">
        <is>
          <t>Dec. 31, 2021</t>
        </is>
      </c>
    </row>
    <row r="3">
      <c r="A3" s="3" t="inlineStr">
        <is>
          <t>Disclosure of other provisions [abstract]</t>
        </is>
      </c>
    </row>
    <row r="4">
      <c r="A4" s="4" t="inlineStr">
        <is>
          <t>Provision for Asset Retirement Obligation - Fuel Tanks</t>
        </is>
      </c>
      <c r="B4" s="4" t="inlineStr">
        <is>
          <t xml:space="preserve">22 Provision for a sset r etirement o bligation – f uel t anks The provision corresponds to the legal obligation to remove the subsidiary IPP’s underground fuel tanks located at by Ipiranga-branded service stations after a certain use period (see Note 2.o). Changes in the provision for asset retirement obligation are as follows:
Balance as of December 31, 2018
54,667
Additions (new tanks)
290
Expenditure with tanks removed
(5,456 )
Accretion expense
1,741
Balance as of December 31, 2019
51,242
Additions (new tanks)
163
Expenditure with tanks removed
(4,306 )
Accretion expense
6,336
Balance as of December 31, 2020
53,435
Additions (new tanks)
451
Expenditure with tanks removed
(2,773 )
Accretion expense
5,598
Balance as of December 31, 2021
56,711
Current
4,632
Non-current
52,07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39" customWidth="1" min="2" max="2"/>
    <col width="16" customWidth="1" min="3" max="3"/>
    <col width="13" customWidth="1" min="4" max="4"/>
    <col width="16" customWidth="1" min="5" max="5"/>
    <col width="13" customWidth="1" min="6" max="6"/>
  </cols>
  <sheetData>
    <row r="1">
      <c r="A1" s="1" t="inlineStr">
        <is>
          <t>Consolidated Statements of Profit or Loss - BRL (R$) R$ in Thousands</t>
        </is>
      </c>
      <c r="B1" s="2" t="inlineStr">
        <is>
          <t>12 Months Ended</t>
        </is>
      </c>
    </row>
    <row r="2">
      <c r="B2" s="2" t="inlineStr">
        <is>
          <t>Dec. 31, 2021</t>
        </is>
      </c>
      <c r="C2" s="2" t="inlineStr">
        <is>
          <t>Dec. 31, 2020</t>
        </is>
      </c>
      <c r="E2" s="2" t="inlineStr">
        <is>
          <t>Dec. 31, 2019</t>
        </is>
      </c>
    </row>
    <row r="3">
      <c r="A3" s="3" t="inlineStr">
        <is>
          <t>Profit or loss [abstract]</t>
        </is>
      </c>
    </row>
    <row r="4">
      <c r="A4" s="4" t="inlineStr">
        <is>
          <t>Net revenue from sales and services</t>
        </is>
      </c>
      <c r="B4" s="6" t="inlineStr">
        <is>
          <t>R$ 109732842</t>
        </is>
      </c>
      <c r="C4" s="6" t="inlineStr">
        <is>
          <t>R$ 74058056</t>
        </is>
      </c>
      <c r="D4" s="4" t="inlineStr">
        <is>
          <t>[1]</t>
        </is>
      </c>
      <c r="E4" s="6" t="inlineStr">
        <is>
          <t>R$ 83004729</t>
        </is>
      </c>
      <c r="F4" s="4" t="inlineStr">
        <is>
          <t>[1]</t>
        </is>
      </c>
    </row>
    <row r="5">
      <c r="A5" s="4" t="inlineStr">
        <is>
          <t>Cost of products and services sold</t>
        </is>
      </c>
      <c r="B5" s="5" t="n">
        <v>-104827966</v>
      </c>
      <c r="C5" s="5" t="n">
        <v>-70056447</v>
      </c>
      <c r="E5" s="5" t="n">
        <v>-78208786</v>
      </c>
    </row>
    <row r="6">
      <c r="A6" s="4" t="inlineStr">
        <is>
          <t>Gross profit</t>
        </is>
      </c>
      <c r="B6" s="5" t="n">
        <v>4904876</v>
      </c>
      <c r="C6" s="5" t="n">
        <v>4001609</v>
      </c>
      <c r="E6" s="5" t="n">
        <v>4795943</v>
      </c>
    </row>
    <row r="7">
      <c r="A7" s="3" t="inlineStr">
        <is>
          <t>Operating income (expenses)</t>
        </is>
      </c>
    </row>
    <row r="8">
      <c r="A8" s="4" t="inlineStr">
        <is>
          <t>Selling and marketing</t>
        </is>
      </c>
      <c r="B8" s="5" t="n">
        <v>-1934789</v>
      </c>
      <c r="C8" s="5" t="n">
        <v>-1595871</v>
      </c>
      <c r="E8" s="5" t="n">
        <v>-1631760</v>
      </c>
    </row>
    <row r="9">
      <c r="A9" s="4" t="inlineStr">
        <is>
          <t>Reversion (loss) allowance for expected credit losses</t>
        </is>
      </c>
      <c r="B9" s="5" t="n">
        <v>3123</v>
      </c>
      <c r="C9" s="5" t="n">
        <v>-15281</v>
      </c>
      <c r="E9" s="5" t="n">
        <v>-35225</v>
      </c>
    </row>
    <row r="10">
      <c r="A10" s="4" t="inlineStr">
        <is>
          <t>General and administrative</t>
        </is>
      </c>
      <c r="B10" s="5" t="n">
        <v>-1466551</v>
      </c>
      <c r="C10" s="5" t="n">
        <v>-993986</v>
      </c>
      <c r="E10" s="5" t="n">
        <v>-1219450</v>
      </c>
    </row>
    <row r="11">
      <c r="A11" s="4" t="inlineStr">
        <is>
          <t>Gain (loss) on disposal of property, plant and equipment and intangibles</t>
        </is>
      </c>
      <c r="B11" s="5" t="n">
        <v>184189</v>
      </c>
      <c r="C11" s="5" t="n">
        <v>85455</v>
      </c>
      <c r="E11" s="5" t="n">
        <v>1700</v>
      </c>
    </row>
    <row r="12">
      <c r="A12" s="4" t="inlineStr">
        <is>
          <t>Other operating income</t>
        </is>
      </c>
      <c r="B12" s="5" t="n">
        <v>445836</v>
      </c>
      <c r="C12" s="5" t="n">
        <v>321385</v>
      </c>
      <c r="E12" s="5" t="n">
        <v>356235</v>
      </c>
    </row>
    <row r="13">
      <c r="A13" s="4" t="inlineStr">
        <is>
          <t>Other operating expenses</t>
        </is>
      </c>
      <c r="B13" s="5" t="n">
        <v>-349670</v>
      </c>
      <c r="C13" s="5" t="n">
        <v>-257351</v>
      </c>
      <c r="E13" s="5" t="n">
        <v>-216206</v>
      </c>
    </row>
    <row r="14">
      <c r="A14" s="4" t="inlineStr">
        <is>
          <t>Operating income (loss) before finance income (expenses) and share of profit (loss) of joint ventures and associates</t>
        </is>
      </c>
      <c r="B14" s="5" t="n">
        <v>1787014</v>
      </c>
      <c r="C14" s="5" t="n">
        <v>1545960</v>
      </c>
      <c r="E14" s="5" t="n">
        <v>2051237</v>
      </c>
    </row>
    <row r="15">
      <c r="A15" s="4" t="inlineStr">
        <is>
          <t>Share of profit (loss) of joint ventures and associates</t>
        </is>
      </c>
      <c r="B15" s="5" t="n">
        <v>-17634</v>
      </c>
      <c r="C15" s="5" t="n">
        <v>-44031</v>
      </c>
      <c r="E15" s="5" t="n">
        <v>-12709</v>
      </c>
    </row>
    <row r="16">
      <c r="A16" s="4" t="inlineStr">
        <is>
          <t>Operating income before finance income (expenses) and income and social contribution taxes</t>
        </is>
      </c>
      <c r="B16" s="5" t="n">
        <v>1769380</v>
      </c>
      <c r="C16" s="5" t="n">
        <v>1501929</v>
      </c>
      <c r="E16" s="5" t="n">
        <v>2038528</v>
      </c>
    </row>
    <row r="17">
      <c r="A17" s="4" t="inlineStr">
        <is>
          <t>Finance income</t>
        </is>
      </c>
      <c r="B17" s="5" t="n">
        <v>460154</v>
      </c>
      <c r="C17" s="5" t="n">
        <v>357666</v>
      </c>
      <c r="D17" s="4" t="inlineStr">
        <is>
          <t>[2]</t>
        </is>
      </c>
      <c r="E17" s="5" t="n">
        <v>344282</v>
      </c>
      <c r="F17" s="4" t="inlineStr">
        <is>
          <t>[2]</t>
        </is>
      </c>
    </row>
    <row r="18">
      <c r="A18" s="4" t="inlineStr">
        <is>
          <t>Finance expenses</t>
        </is>
      </c>
      <c r="B18" s="5" t="n">
        <v>-1222886</v>
      </c>
      <c r="C18" s="5" t="n">
        <v>-908014</v>
      </c>
      <c r="D18" s="4" t="inlineStr">
        <is>
          <t>[2]</t>
        </is>
      </c>
      <c r="E18" s="5" t="n">
        <v>-1017633</v>
      </c>
      <c r="F18" s="4" t="inlineStr">
        <is>
          <t>[2]</t>
        </is>
      </c>
    </row>
    <row r="19">
      <c r="A19" s="4" t="inlineStr">
        <is>
          <t>Financial result, net</t>
        </is>
      </c>
      <c r="B19" s="5" t="n">
        <v>-762732</v>
      </c>
      <c r="C19" s="5" t="n">
        <v>-550348</v>
      </c>
      <c r="D19" s="4" t="inlineStr">
        <is>
          <t>[2]</t>
        </is>
      </c>
      <c r="E19" s="5" t="n">
        <v>-673351</v>
      </c>
      <c r="F19" s="4" t="inlineStr">
        <is>
          <t>[2]</t>
        </is>
      </c>
    </row>
    <row r="20">
      <c r="A20" s="4" t="inlineStr">
        <is>
          <t>Profit before income and social contribution taxes</t>
        </is>
      </c>
      <c r="B20" s="5" t="n">
        <v>1006648</v>
      </c>
      <c r="C20" s="5" t="n">
        <v>951581</v>
      </c>
      <c r="E20" s="5" t="n">
        <v>1365177</v>
      </c>
    </row>
    <row r="21">
      <c r="A21" s="3" t="inlineStr">
        <is>
          <t>Income and social contribution taxes</t>
        </is>
      </c>
    </row>
    <row r="22">
      <c r="A22" s="4" t="inlineStr">
        <is>
          <t>Current</t>
        </is>
      </c>
      <c r="B22" s="5" t="n">
        <v>-430280</v>
      </c>
      <c r="C22" s="5" t="n">
        <v>-538761</v>
      </c>
      <c r="E22" s="5" t="n">
        <v>-467343</v>
      </c>
    </row>
    <row r="23">
      <c r="A23" s="4" t="inlineStr">
        <is>
          <t>Deferred</t>
        </is>
      </c>
      <c r="B23" s="5" t="n">
        <v>242246</v>
      </c>
      <c r="C23" s="5" t="n">
        <v>234244</v>
      </c>
      <c r="E23" s="5" t="n">
        <v>-2633</v>
      </c>
    </row>
    <row r="24">
      <c r="A24" s="4" t="inlineStr">
        <is>
          <t>Income and social contribution taxes, total</t>
        </is>
      </c>
      <c r="B24" s="5" t="n">
        <v>-188034</v>
      </c>
      <c r="C24" s="5" t="n">
        <v>-304517</v>
      </c>
      <c r="E24" s="5" t="n">
        <v>-469976</v>
      </c>
    </row>
    <row r="25">
      <c r="A25" s="4" t="inlineStr">
        <is>
          <t>Profit from continuing operations</t>
        </is>
      </c>
      <c r="B25" s="5" t="n">
        <v>818614</v>
      </c>
      <c r="C25" s="5" t="n">
        <v>647064</v>
      </c>
      <c r="E25" s="5" t="n">
        <v>895201</v>
      </c>
    </row>
    <row r="26">
      <c r="A26" s="3" t="inlineStr">
        <is>
          <t>Discontinued operations</t>
        </is>
      </c>
    </row>
    <row r="27">
      <c r="A27" s="4" t="inlineStr">
        <is>
          <t>Profit (loss) from discontinued operations</t>
        </is>
      </c>
      <c r="B27" s="5" t="n">
        <v>65264</v>
      </c>
      <c r="C27" s="5" t="n">
        <v>280633</v>
      </c>
      <c r="E27" s="5" t="n">
        <v>-492257</v>
      </c>
    </row>
    <row r="28">
      <c r="A28" s="4" t="inlineStr">
        <is>
          <t>Profit for the year</t>
        </is>
      </c>
      <c r="B28" s="5" t="n">
        <v>883878</v>
      </c>
      <c r="C28" s="5" t="n">
        <v>927697</v>
      </c>
      <c r="E28" s="5" t="n">
        <v>402944</v>
      </c>
    </row>
    <row r="29">
      <c r="A29" s="3" t="inlineStr">
        <is>
          <t>Income attributable to:</t>
        </is>
      </c>
    </row>
    <row r="30">
      <c r="A30" s="4" t="inlineStr">
        <is>
          <t>Shareholders of the Ultrapar</t>
        </is>
      </c>
      <c r="B30" s="5" t="n">
        <v>850463</v>
      </c>
      <c r="C30" s="5" t="n">
        <v>893383</v>
      </c>
      <c r="E30" s="5" t="n">
        <v>373526</v>
      </c>
    </row>
    <row r="31">
      <c r="A31" s="4" t="inlineStr">
        <is>
          <t>Non-controlling interests in subsidiaries</t>
        </is>
      </c>
      <c r="B31" s="6" t="inlineStr">
        <is>
          <t>R$ 33415</t>
        </is>
      </c>
      <c r="C31" s="6" t="inlineStr">
        <is>
          <t>R$ 34314</t>
        </is>
      </c>
      <c r="E31" s="6" t="inlineStr">
        <is>
          <t>R$ 29418</t>
        </is>
      </c>
    </row>
    <row r="32">
      <c r="A32" s="3" t="inlineStr">
        <is>
          <t>Earnings per share from continuing operations (based on weighted average number of shares outstanding) – R$</t>
        </is>
      </c>
    </row>
    <row r="33">
      <c r="A33" s="4" t="inlineStr">
        <is>
          <t>Basic</t>
        </is>
      </c>
      <c r="B33" s="6" t="inlineStr">
        <is>
          <t>R$ 0.72</t>
        </is>
      </c>
      <c r="C33" s="6" t="inlineStr">
        <is>
          <t>R$ 0.5625</t>
        </is>
      </c>
      <c r="D33" s="4" t="inlineStr">
        <is>
          <t>[3]</t>
        </is>
      </c>
      <c r="E33" s="6" t="inlineStr">
        <is>
          <t>R$ 0.7969</t>
        </is>
      </c>
      <c r="F33" s="4" t="inlineStr">
        <is>
          <t>[3]</t>
        </is>
      </c>
    </row>
    <row r="34">
      <c r="A34" s="4" t="inlineStr">
        <is>
          <t>Diluted</t>
        </is>
      </c>
      <c r="B34" s="7" t="n">
        <v>0.7158</v>
      </c>
      <c r="C34" s="7" t="n">
        <v>0.5592</v>
      </c>
      <c r="D34" s="4" t="inlineStr">
        <is>
          <t>[3]</t>
        </is>
      </c>
      <c r="E34" s="7" t="n">
        <v>0.7922</v>
      </c>
      <c r="F34" s="4" t="inlineStr">
        <is>
          <t>[3]</t>
        </is>
      </c>
    </row>
    <row r="35">
      <c r="A35" s="3" t="inlineStr">
        <is>
          <t>Earnings per share from discontinued operations (based on weighted average number of shares outstanding) – R$</t>
        </is>
      </c>
    </row>
    <row r="36">
      <c r="A36" s="4" t="inlineStr">
        <is>
          <t>Basic</t>
        </is>
      </c>
      <c r="B36" s="7" t="n">
        <v>0.0598</v>
      </c>
      <c r="C36" s="7" t="n">
        <v>0.2576</v>
      </c>
      <c r="D36" s="4" t="inlineStr">
        <is>
          <t>[3],[4]</t>
        </is>
      </c>
      <c r="E36" s="7" t="n">
        <v>-0.4531</v>
      </c>
      <c r="F36" s="4" t="inlineStr">
        <is>
          <t>[3],[4]</t>
        </is>
      </c>
    </row>
    <row r="37">
      <c r="A37" s="4" t="inlineStr">
        <is>
          <t>Diluted</t>
        </is>
      </c>
      <c r="B37" s="7" t="n">
        <v>0.0595</v>
      </c>
      <c r="C37" s="7" t="n">
        <v>0.2561</v>
      </c>
      <c r="D37" s="4" t="inlineStr">
        <is>
          <t>[3],[4]</t>
        </is>
      </c>
      <c r="E37" s="7" t="n">
        <v>-0.4504</v>
      </c>
      <c r="F37" s="4" t="inlineStr">
        <is>
          <t>[3],[4]</t>
        </is>
      </c>
    </row>
    <row r="38">
      <c r="A38" s="3" t="inlineStr">
        <is>
          <t>Total earnings per share (based on weighted average number of shares outstanding) – R$</t>
        </is>
      </c>
    </row>
    <row r="39">
      <c r="A39" s="4" t="inlineStr">
        <is>
          <t>Basic</t>
        </is>
      </c>
      <c r="B39" s="7" t="n">
        <v>0.7799</v>
      </c>
      <c r="C39" s="7" t="n">
        <v>0.8201000000000001</v>
      </c>
      <c r="D39" s="4" t="inlineStr">
        <is>
          <t>[3]</t>
        </is>
      </c>
      <c r="E39" s="7" t="n">
        <v>0.3438</v>
      </c>
      <c r="F39" s="4" t="inlineStr">
        <is>
          <t>[3]</t>
        </is>
      </c>
    </row>
    <row r="40">
      <c r="A40" s="4" t="inlineStr">
        <is>
          <t>Diluted</t>
        </is>
      </c>
      <c r="B40" s="6" t="inlineStr">
        <is>
          <t>R$ 0.7753</t>
        </is>
      </c>
      <c r="C40" s="6" t="inlineStr">
        <is>
          <t>R$ 0.8152</t>
        </is>
      </c>
      <c r="D40" s="4" t="inlineStr">
        <is>
          <t>[3]</t>
        </is>
      </c>
      <c r="E40" s="6" t="inlineStr">
        <is>
          <t>R$ 0.3418</t>
        </is>
      </c>
      <c r="F40" s="4" t="inlineStr">
        <is>
          <t>[3]</t>
        </is>
      </c>
    </row>
    <row r="41"/>
    <row r="42">
      <c r="A42" s="4" t="inlineStr">
        <is>
          <t>[1]</t>
        </is>
      </c>
      <c r="B42" s="4" t="inlineStr">
        <is>
          <t>For further information see Note 3 3</t>
        </is>
      </c>
    </row>
    <row r="43">
      <c r="A43" s="4" t="inlineStr">
        <is>
          <t>[2]</t>
        </is>
      </c>
      <c r="B43" s="4" t="inlineStr">
        <is>
          <t>For further details, see Note 3.c.3.</t>
        </is>
      </c>
    </row>
    <row r="44">
      <c r="A44" s="4" t="inlineStr">
        <is>
          <t>[3]</t>
        </is>
      </c>
      <c r="B44" s="4" t="inlineStr">
        <is>
          <t>For further details, s ee N ot e 3 3 .</t>
        </is>
      </c>
    </row>
    <row r="45">
      <c r="A45" s="4" t="inlineStr">
        <is>
          <t>[4]</t>
        </is>
      </c>
      <c r="B45" s="4" t="inlineStr">
        <is>
          <t>For further details, s ee N ot e 3 2 .</t>
        </is>
      </c>
    </row>
  </sheetData>
  <mergeCells count="9">
    <mergeCell ref="A1:A2"/>
    <mergeCell ref="B1:F1"/>
    <mergeCell ref="C2:D2"/>
    <mergeCell ref="E2:F2"/>
    <mergeCell ref="A41:F41"/>
    <mergeCell ref="B42:F42"/>
    <mergeCell ref="B43:F43"/>
    <mergeCell ref="B44:F44"/>
    <mergeCell ref="B45:F4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visions and Contingencies</t>
        </is>
      </c>
      <c r="B1" s="2" t="inlineStr">
        <is>
          <t>12 Months Ended</t>
        </is>
      </c>
    </row>
    <row r="2">
      <c r="B2" s="2" t="inlineStr">
        <is>
          <t>Dec. 31, 2021</t>
        </is>
      </c>
    </row>
    <row r="3">
      <c r="A3" s="3" t="inlineStr">
        <is>
          <t>Disclosure of contingent liabilities [abstract]</t>
        </is>
      </c>
    </row>
    <row r="4">
      <c r="A4" s="4" t="inlineStr">
        <is>
          <t>Provisions and Contingencies</t>
        </is>
      </c>
      <c r="B4" s="4" t="inlineStr">
        <is>
          <t>23 . Provisions and contingencies a. Provisions for tax, civil, and labor risks The Company and its subsidiaries are parties in tax, civil, environmental, regulatory, and labor disputes at the administrative and judiciary levels, which , when applicable, are backed by escrow deposits. Provisions for losses are estimated and updated by m anagement based on the opinion of the Company’s legal department and its external legal advisors . The table below demonstrates the breakdown of provisions by nature and its movement:
Provisions
Balance on 12/31/2020
Additions
Reversals
Payments
Interest
Reclassification to liabilities held for sale (i)
Balance on 12/31/2021
IRPJ and CSLL (a.1.1)
547,862
-
(6,966 )
-
11,276
-
552,172
ICMS (c)
108,568
58,839
(83,536 )
-
284
-
84,155
Civil, environmental and regulatory claims (a.2.1)
57,772
87,066
(9,702 )
(8,116 )
724
(18,983 )
108,761
Labor litigation (a.3.1)
90,675
42,826
(4,432 )
(17,068 )
2,620
(19,161 )
95,460
Others
93,168
63
(1,457 )
-
704
(841 )
91,637
Total
898,045
188,794
(106,093 )
(25,184 )
15,608
(38,985 )
932,185
Current
43,660
119,942
Non-current
854,385
812,243 (i) For further information see Note 3 .c. 1 . Some of the provisions above involve in whole or in part, escrow deposits . Balances of escrow deposits are as follows:
12/31/2021
12/31/2020
Tax matters
731,326
789,624
Labor litigation
48,147
57,603
Civil and others
91,788
102,569
Total
871,261
949,796 a.1 Provisions for tax matters On October 7, 2005 the subsidiaries Cia. Ultragaz and Bahiana filed for and obtained a preliminary injunction to recognize and offset PIS and COFINS credits on LPG purchases, against other taxes levied by the R FB , notably IRPJ and CSLL. The decision was confirmed by a trial court on May 16, 2008. Under the preliminary injunction the subsidiaries made escrow deposits for these liabilities which amounted to R$ 534,830 as of December 3 1 , 20 2 1 (R$ 523,136 as of December 31, 20 20 ). On July 18, 2014 a second instance unfavorable decision was published , and the subsidiaries suspended the escrow deposits, and started to pay income taxes from that date. To revert the court decision the subsidiaries presented a writ of prevention which was dismissed on December 30, 2014 and the subsidiaries appealed this decision on February 3, 2015. Appeals were also presented to the respective higher courts Superior Court of Justice ( “ STJ ”) and Federal Supreme Court (“ STF ” ) whose final trial are pending. At the STJ, the issue was subject to the system of Repetitive Appeals (Repetitive Issue No. 1093) and is awaiting judgment by the Superior Court. a. 2 c ivil, e nvironmental and r egulatory c laims a. 2.1 The Company and its subsidiaries maintain provisions for lawsuits and administrative proceedings, mainly derived from contracts entered into with customers and former services providers, as well as proceedings related to environmental and regulatory issues in the amount of R$ 108,761 as of December 3 1 , 20 2 1 (R$ 57,772 as of December 31, 20 20 ). The increase seen during the year is due to the reassessment of likelihood of loss to probable due to unfavorable decisions in several lawsuits received by the subsidiary Ipiranga . a. 3 a. 3.1 The Company and its subsidiaries maintain provisions of R$ 95,460 as of December 3 1 , 20 2 1 ( R$ 90,675 as of December 31, 20 20 ) for labor litigation filed by former employees and by employees of our service providers mainly contesting the non-payment of labor rights. The increase seen during the year is due to the reassessment of likelihood of loss to probable due to unfavorable decisions in several lawsuits received by the subsidiary Ipiranga . b. Contingent l iabilities The Company and its subsidiaries are parties in tax, civil, environmental, regulatory, and labor claims whose loss is assessed as possible (proceedings whose chance of loss is more than 25% and less or equal than 50%) by the Company and its subsidiaries ’ legal departments , based on the opinion of its external legal advisors and, based on th ese assessment s , these claims were not recognized in the financial statements . The estimated amount of this contingency is R$ 3,310,603 as of December 3 1 , 20 2 1 (R$ 3,236,982 as of December 31, 20 20 ). b. 1 l iabilities for t ax m atters and s ocial s ecurity The Company and its subsidiaries have contingent liabilities for tax matters and social security in the amount of R$ 2,292,465 as of December 3 1 , 20 2 1 (R$ 2,419,000 as of December 31, 20 20 ), mainly represented by: b. 1.1 The subsidiary IPP and its subsidiaries have assessments invalidating the offset of excise tax (“IPI”) credits in connection with the purchase of raw materials used in the manufacturing of products which sales are not subject to IPI under the protection of tax immunity. The amount of this contingency is R$ 178,422 a s of December 3 1 , 20 2 1 (R$ 176,390 as of December 31, 20 20 ). b.1.2 The subsidiary IPP and its subsidiaries have legal proceedings related to ICMS. The total amount involved in these proceedings, was R$ 1,303,383 as of December 3 1 , 20 2 1 ( R$ 958.134 as of December 31, 20 20 ). Such proceedings arise mostly of the disregard of ICMS credits amounting to R$ 209,611 as of December 3 1 , 20 2 1 ( R$ 300,707 as of December 31, 20 20 ), of which R$ 15,532 (R$ 92,687 as of December 31, 20 20 ) refer to proportional reversal requirement of ICMS credits related to the acquisition of hydrated alcohol; of alleged non-payment in the amount of R$ 106,590 as of December 3 1 , 20 2 1 ( R$ 98,157 as of December 31, 20 20 ); of conditioned fruition of fiscal incentive in the amount of R$ 174,039 as of December 3 1 , 20 2 1 ( R$ 119,894 as of December 31, 20 20 ); of inventory differences in the amount of R$ 295,163 as of December 3 1 , 20 2 1 ( R$ 269,581 as of December 31, 20 20 ) ; and of fiscal equilibrium fund required by States to fruition tax benefits in the amount of R$ 59,128 and a 2% surcharge on products considered non-essential ( hydrated ethanol ) in the amount of R$ 219,218 as of December 31, 2021. b.1. 3 The Company and its subsidiaries are parties to administrative and judicial suits involving Income Tax, Social Security Contribution, PIS and COFINS, substantially about denials of offset claims and credits disallowance which total amount is R$ 578,097 as of December 3 1 , 20 2 1 (R$ 709,338 as of December 31, 20 20 ), mainly represented by: b.1. 3 .1 T he subsidiary IPP received a tax assessment related to the IRPJ and CSLL resulting from the alleged undue amortization of the goodwill paid on acquisition of a subsidiary, in the amount of R$ 218,589 as of December 3 1 , 20 2 1 (R$ 212,350 as of December 31, 20 20 ) , which includes the amount of the income taxes, interest and penalty. b.2 Contingent l iabilities for c ivil, e nvironmental and r egulatory c laims The Company and its subsidiaries have contingent liabilities for civil, environmental and regulatory claims in the amount of R$ 771,695 as of December 3 1 , 20 2 1 (R$ 561,713 as of December 31, 20 20 ), mainly represented by: b.2.1 The subsidiary Cia. Ultragaz is party to an administrative proceeding before CADE based on alleged anti-competitive practices in the State of Minas Gerais in 2001. The CADE entered a decision against Cia. Ultragaz and imposed a penalty of R$ 34,162 as of December 3 1 , 20 2 1 (R$ 33,895 as of December 31, 20 20 ). The imposition of such administrative decision was suspended by a court order and its merit is being judicially reviewed. b.2.2 The subsidiary Cia. Ultragaz has lawsuits totaling the amount of R$ 233,426 (R$ 186,381 on December 31, 2020) filed by resellers seeking the declaration of nullity and termination of distribution contracts, in addition to indemnities for losses and damages. b.2.3 The subsidiary IPP became party to an administrative proceeding filed by CADE, related to allegations of anti-competitive practices in the Distrito Federal which was established in June 2020, arising from a preliminary investigation started in 2009. IPP has already presented its defense and the proceeding is in the evidentiary stage . In 2020 and 2019 , IPP received two fine s in the amount of R$ 8,187 and R$ 40,693 , for allegedly influencing uniform commercial conduct among fuel resellers around the city of Belo Horizonte, state of Minas Gerais and in Joinville, Santa Catarina . T he IPP submitted both decisions to judicial review and in both cases decisions were issued suspending the enforceability of fines due to the judicial guarantees presented. Management supported by their external legal advisors classify the likelihood of loss as remote. b.2. 4 On November 29, 2016 a technical opinion was issued by the Operational Support Center for Execution (Centro de Apoio Operacional à Execução – CAEX), a technical body linked to the São Paulo State Public Prosecutor (“MPE”), presenting a proposal of compensation for the alleged environmental damages caused by the fire on April 2 nd , 2015 at the Santos Terminal of the subsidiary Ultracargo Log í stica . This technical opinion is non-binding, with no condemnatory or sanctioning nature, and will still be evaluated by the authorities and parties. The subsidiary disagrees with the methodology and the assumptions adopted in the proposal and is negotiating an agreement with the MPE and the Brazilian Federal Public Prosecutor (“MPF”), since the beginning of the investigation and currently there is no civil lawsuit filed on the matter. The negotiations relate to in natura repair of the any damages . T hus, on May 15, 2019, the subsidiary Ultracargo Log í stica signed a Partial Conduct Adjustment Commitment Agreement (“TAC”) in the amount of R$ 67,539 with the MPE and MPF to compensate for diffuse and collective damages of any kind arising from the fish mortality and the damage caused to the ichthyofauna. The n egotiation on compensation for other alleged damages are still ongoing and once concluded , the payments related to the project costs may affect the future Company’s f inancial statements . The MPF filed a criminal case against the subsidiary Ultracargo Logística , which was summoned and replied to the complaint on June 19 , 2018 . On September 12, 2019, at a hearing in the federal court of Santos, the MPF and Ultracargo Logística agreed, and the judicial authority approved, the conditional suspension of the criminal proceedings for a period of 2 years, when Ultracargo Logística shall then prove compliance with the execution of the Partial TAC signed, with the obligation of a complementary allocation of R$ 13,000 to TAC and the Fisheries Management Project, to obtain the definitive filing of the process . On February 4, 2021, the subsidiary paid the remaining balance referring to the TAC, without pending and/or additional financial obligation arising from such commitment assumed. In addition, as of December 3 1 , 20 2 1 , there are contingent liabilities related to lawsuits in the amount of R$ 2,022 (R$ 4,428 as of December 31, 20 20 ) . Between December 3 1 , 2020 and December 3 1 , 20 21 , there were no extrajudicial claims . b.3 Contingent l iabilities for l abor m atters The Company and its subsidiaries have contingent liabilities for labor matters in the amount of R$ 246,443 as of December 3 1 , 20 2 1 (R$ 256,269 as of December 31, 20 20 ) . c. Lubricants operation between IPP and Chevron In the process of transaction of the lubricants ' operation in Brazil between Chevron and subsidiary IPP , it was agreed that each shareholder is responsible for any claims arising out of acts, facts or omissions that occurred prior to the transaction . T he liability provisions of the Chevron shareholder in the amount of R$ 19,724 (R $ 101,663 as of December 31, 20 20 ) are reflected in the consolidation of these financial statements . Additionally, in connection with the business combination, a provision in the amount of R$ 198,900 was recognized on December 1, 2017 due contingent liabilities , amounted to R $ 101,267 as of December 3 1 , 20 2 1 (R$ 102,777 as of December 31, 20 20 . The amounts of provisions of Chevron's liability recognized in the business combination will be reimbursed to subsidiary Iconic in the event of losses and an indemnity asset was hereby constituted in the same amount , without the need to establish a provision for uncollectible amounts . P art of the provision of the Chevron related to the ICMS tax assessment (R$ 81,060) , for the period from July 1996 to Dec ember 1997 , was definitively extinguished through the payment made by the Chevron in the tax amnesty program, established by the Agreement ICMS/RJ No. 51 2020 47 , 332 2020 9,041 2020 The value of the provision of the Chevron indemnification in the amount of R$ 19,724 , refers to: ( i ) R$ 17,231 ICMS assessments on sales for industrial purposes, in which the STF closed the judgment of the thesis unfavorably to taxpayers; ( ii ) R$ 2,207 labor claims a nd (iii) R$ 285 civil, regulatory and environmental claim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ferred Revenue</t>
        </is>
      </c>
      <c r="B1" s="2" t="inlineStr">
        <is>
          <t>12 Months Ended</t>
        </is>
      </c>
    </row>
    <row r="2">
      <c r="B2" s="2" t="inlineStr">
        <is>
          <t>Dec. 31, 2021</t>
        </is>
      </c>
    </row>
    <row r="3">
      <c r="A3" s="3" t="inlineStr">
        <is>
          <t>Deferred Revenue [Abstract]</t>
        </is>
      </c>
    </row>
    <row r="4">
      <c r="A4" s="4" t="inlineStr">
        <is>
          <t>Deferred Revenue</t>
        </is>
      </c>
      <c r="B4" s="4" t="inlineStr">
        <is>
          <t>24 . Deferred r evenue The subsidiaries of the Company have recognized the following deferred revenue:
12/31/2021
12/31/2020
‘am/pm’ and Jet Oil franchising upfront fee (a)
420
814
Loyalty program “Km de Vantagens” (b)
5,205
15,424
Loyalty program “Clube Extrafarma” (b)
-
2,044
Total current
5,625
18,282 a. Franchising u pfront f ee am/pm is the convenience stores chain of the Ipiranga service stations and o n December 31, 202 1 had 8 stores (unaudited) with initial deferred franchising upfront fee as the requirements for recognition in income have not yet been met (20 stores (unaudited) as of December 31, 2020). In 2021 (58 stores (unaudited) opened i n 2020 . Jet Oil i s the network specialized in oil changes and automotive services at Ipiranga gas stations and as of December 31, 2021, it had 8 stores (unaudited) opened with initial deferred franchise upfront fee as the requirements for recognition in income have not yet been met (4 stores (unaudited) as of December 31, 2020). In 2021 (45 stores (unaudited) opened in 2020 . For more information on the deferred income from the initial franchise fee see Note 2 b. Loyalty p rogram s The loyalty program called K M de Vantagens under which registered customers are rewarded with points when they buy products in several partners, including the Ipiranga ’s service station , was transferred to Abastece a í (www.abasteceai.com.br). The s ubsidiary IPP remains a partner in the program, offering cashback to its customers based on the limits negotiated under the terms of the partnership, where, after the customer meet the requirements for the right to the benefit, Abastece aí i mmediately credits the amount to the customer's virtual wallet and charges I PP , which reimburses Abastece aí a nd recognizes the same amount as reduction in sales . At the end of each year, the subsidiary IPP assesses the points available to its customers with the potential to become cashback in future years and recognizes such probability as deferred income. Subsidiary Extrafarma has a loyalty program called Clube Extrafarma under which registered customers are rewarded with points when they buy products at its drugstore chain. The customers may exchange these points, during the period of six months, for discounts in products at its drugstore chain , recharge credit on a mobile phone, and prizes offered by partners Multiplus Fidelidade and Ipiranga , through Km de Vantagens . Points received by Extrafarma’s customers are recognized as a reduction of revenue from sales and services . On December 31, 2021, the balance in the amount of R$ 927 was reclassified to a liability held for sale . Deferred revenue is estimated based on the fair value of the points granted, considering the value of the prizes and the expected redemption of these points. For more information on deferred revenue from loyalty program, see Note 2.a.</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bscription warrants - indemnification</t>
        </is>
      </c>
      <c r="B1" s="2" t="inlineStr">
        <is>
          <t>12 Months Ended</t>
        </is>
      </c>
    </row>
    <row r="2">
      <c r="B2" s="2" t="inlineStr">
        <is>
          <t>Dec. 31, 2021</t>
        </is>
      </c>
    </row>
    <row r="3">
      <c r="A3" s="3" t="inlineStr">
        <is>
          <t>Disclosure of Subscription Warrants Indemnification [Abstract]</t>
        </is>
      </c>
    </row>
    <row r="4">
      <c r="A4" s="4" t="inlineStr">
        <is>
          <t>Subscription warrants - indemnification</t>
        </is>
      </c>
      <c r="B4" s="4" t="inlineStr">
        <is>
          <t xml:space="preserve">25 . Subscription w arrants – i ndemnification
Because of the association between the Company and Extrafarma o n January 31, 2014, 7 were issued, corresponding to up to 6,411,244 shares of the Company . The subscription warrants – indemnification could be exercised beginning 2020 by the former shareholders of Extrafarma and are adjusted according to the changes in the amounts of provisions for tax, civil, and labor risks and contingent liabilities related to the period prior to January 31, 2014. The subscription warrants – indemnification’s fair value is measured based on the share price of Ultrapar (UGPA 3 2020 2020 while they are not converted into shares . On February 23, 2022 the issuance of 43,925 common shares (see Note 35) and August 11, 2021, February 24, 2021, August 12, 2020 and February 19, 2020, the Company’s Board of Directors approved, the issuance of 31,032, 70,939, 86,978 and 2,108,542, respectively, As set out in the association agreement between the Company and Extrafarma of January 31, 2014 and due to the unfavorable decisions on some lawsuits with triggering events prior to January 31, 2014, 578,538 shares linked to the subscription warrants – indemnification were canceled and not issue d . On December 3 1 , 2021 , 3,527,934 shares were retained linked to subscription warrants – indemnification which will be issued or canceled as the final decisions on the lawsuits are determined, the maximum number of shares that can be issued in the future, total R$ 51,296 (R$ 86,439 as of December 31, 2020)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1</t>
        </is>
      </c>
    </row>
    <row r="3">
      <c r="A3" s="3" t="inlineStr">
        <is>
          <t>Equity [abstract]</t>
        </is>
      </c>
    </row>
    <row r="4">
      <c r="A4" s="4" t="inlineStr">
        <is>
          <t>Equity</t>
        </is>
      </c>
      <c r="B4" s="4" t="inlineStr">
        <is>
          <t xml:space="preserve">26 Equity a. Share c apital On December 3 1 , 20 2 1 t he subscribed and paid-in capital stock consists of 1,115,107,683 ( 1,115,005,712 as of December 31, 20 20 ) common shares with no par value and the issuance of preferred shares and participation certificates is prohibited. Each common share entitles its holder to one vote at Shareholders’ Meetings. As of December 3 1 , 20 2 1 there were 50,374,275 common shares outstanding abroad in the form of ADRs ( 47,413,094 shares as of December 31 , 20 20 and 46,518,315 shares as of December 31, 2019 ) .
b. Equity instrument granted The Company has a share-based incentive plan, which establishes the general terms and conditions for the concession of common shares issued by the Company held in treasury (see N ote 9 .c). c. Treasury s hares The Company acquired its own shares at market prices, without capital reduction, to be held in treasury and to be subsequently disposed of or cancelled. As of December 3 1 , 20 2 1, 23,756,393 common shares (24,739,626 as of December 31, 20 20 and 26,780,298 as of December 31, 2019 ) were held in the Company's treasury, acquired at an average cost of R$ 18.13 (R$ 19.77 as of December 31, 20 20 and R$ 18.12 as of December 31, 201 9 ) . d. Capital r eserve The capital reserve reflects the gain on the transfer of shares at market price used in the Deferred Stock Plan granted to executives of the subsidiaries of the Company , as mentioned in Note 9 .c. Because of Extrafarma ’ s associa tion in 2014 the Company recognized an increase in the capital reserves in the amount of R$ 498,812, due to the difference between the value attributable to share capital and the market value of the Ultrapar shares on the date of issu anc e , deducted by R$ 2,260 related to the incurred costs directly attributable to issuing new shares . Additionally, August 11 , 2021 , February 24, 2021 , August 12, 2020 and on February 19, 2020 , and, there was an increase in the reserve in the amount of R$ 448 , R$ 1,371 , R$ 1,691 and R$ 53,072 , respectively , due to the partial exercise of the subscription warrants – indemnification (see note 25 ). e. Revaluation r eserve The revaluation reserve , recognized prior to the adoption of the international accounting standards (IFRS) , reflects the revaluation of assets of subsidiaries and is based on depreciation, write-off, or disposal of the revalued assets of the subsidiaries, as well as the tax effects recognized by these subsidiaries.
f. Profit r eserves f.1 Legal r eserve Under Brazilian Corporate Law, the Company is required to allocate 5% of net annual earnings to a legal reserve, until the balance reaches 20% of share capital. As of December 3 1 , 2021, the legal reserve totaled R$ 791,083 (R$ 750,010 as of December 31, 2020). This reserve may be used to increase capital or to absorb losses but may not be distributed as dividends. f. 2 Investments r eserve In compliance with Article 194 of the Brazilian Corporate Law and Article 54.b) of the Bylaws this reserve is aimed to protect the integrity of the Company’s assets and to supplement its capital stock, in order to allow new investments to be made. As provided in its Bylaws, the Company may allocate up to 50% of the annual net income, after deducting the legal reserve, to the investments reserve , up to the limit of 100% of the share capital. The investments reserve is free of distribution restrictions and totaled R$ 4,073,876 as of December 3 1 , 20 2 1 (R$ 3,658,265 as of December 31, 20 20 ) . g. Other comprehensive income g.1 Other reserves
(i) Gains and losses on the hedging instruments of exchange rate related to firm commitment and highly probable transactions designated as cash flows hedges are recognized in equity as “other reserves”. Gains and losses are reclassified to initial cost of non-financial assets recognized in statements of profit or loss at the moment of paid off of the hedge instrument.
(ii) The differences between the fair value of financial investments measured at fair value through other comprehensive income and the initial amount of financial investments plus the earned income and the foreign currency exchange variation are recognized in equity as other reserves
(iii) Actuarial g ains and losses relating to post-employment benefits, calculated based on a valuation conducted by an independent actuary, are recognized in equity under the title “ other reserves ” . Actuarial g ains and losses recorded in equity are not reclassified to profit or loss in subsequent periods .
(iv) The Company also recognizes in this item the effect of changes in the non-controlling interest in subsidiaries that do not result in loss of control. This amount corresponds to the difference between the amount by which the non - controlling interest was adjusted and the fair value of the consideration received or paid and represents a transaction with shareholders.
Balance and changes in other reserves Company are as follows:
Fair value of cash flow hedging instruments (i)
Fair value of financial instruments (ii)
Actuarial (loss) gain of post-employment benefits (iii)
Non-controlling shareholders interest change (iv)
Total
Balance as of December 31, 2018
(243,336 )
(273 )
(17,749 )
197,369
(63,989 )
Changes in fair value of financial instruments
(76,479 )
478
-
-
(76,001 )
IRPJ and CSLL on fair value
23,683
-
-
-
23,683
Actuarial loss of post-employment benefits
-
-
(41,794 )
-
(41,794 )
Income and social contribution taxes on actuarial losses
-
-
11,784
-
11,784
Balance as of December 31, 2019
(296,132 )
205
(47,759 )
197,369
(146,317 )
Changes in fair value of financial instruments
(477,570 )
64
-
-
(477,506 )
IRPJ and CSLL on fair value
164,425
-
-
-
164,425
Actuarial loss of post-employment benefits
-
-
(7,725 )
-
(7,725 )
Income and social contribution taxes on actuarial losses
-
-
2,133
-
2,133
Balance as of December 31, 2020
(609,277 )
269
(53,351 )
197,369
(464,990 )
Changes in fair value of financial instruments
12,036
(672 )
-
-
11,364
IRPJ and CSLL on fair value
(4,060 )
-
-
-
(4,060 )
Actuarial gain of post-employment benefits of subsidiaries, net
-
-
49,550
-
49,550
IRPJ and CSLL on actuarial gains
-
-
(14,002 )
-
(14,002 )
Balance as of December 31, 2021
(601,301 )
(403 )
(17,803 )
197,369
(422,138 ) g.2 Cumulative t ranslation a djustments The change in exchange rates on assets, liabilities , and income of foreign subsidiaries that have functional currency other than the presentation currency of the Company and an independent management (see Note 2. t .1) and the exchange rate variation on notes i n the foreign market , net of income taxes (see Note 33 .h.3 ) is directly recognized in the equity. This cumulat ive effect is reflected in profit or loss as a gain or loss only in case of disposal or write-off of the investment. Balance and changes in cumulative translation adjustments of the Company are as follows:
2021
2020
2019
Initial balance
231,596
102,427
65,857
Currency translation adjustment of foreign subsidiaries
97,113
202,277
46,330
Effect of foreign currency exchange rate variation on financial instruments
(36,461 )
(110,770 )
(14,788 )
IRPJ and CSLL on foreign currency exchange rate variation on financial instruments
12,397
37,662
5,028
Final balance
304,645
231,596
102,427
h. Dividends and a llocation of n et i ncome The shareholders of the Company are entitled under the Bylaws to a minimum annual dividend of 50% of adjusted net income , after allocation of 5% to the legal reserve, calculated in accordance with Brazilian Corporate Law. The dividends and interest on equity in excess of the obligation established in the Bylaws are recognized in equity until the Shareholders approve them . The proposed dividends of 2020, as of December 31, 2020 totaled R$ 479,748 (R$ 0.44 – forty-four cents of Brazilian Real per share), were approved by the Board of Directors on February 24, 2021, and were paid from March 12, 2021. On August 11, 2021, the interim dividends were approved in the amount of R$ 218,074 (R$ 0.20 – twenty cents per share), paid on August, 2021. The proposed dividends payable of 2021 as of December 31, 202 1 totaled R$ 185,896 (R$ 0.17 – seventeen cents of Brazilian Real per share), were approved by the Board of Directors on February 22 , 202 2 , and will be paid from March 11 , 202 2 onwards . The management proposal for the allocation of net income for 2021 and for distribution of dividends is as follow:
12/31/2021
Allocation of net income
Net income for the year attributable to shareholders of Ultrapar
850,463
Legal reserve (5% of the net income)
42,523
Adjusted net income (basis for dividends)
807,940
Minimum mandatory dividends for the year (50% of the adjusted net income)
403,970
Total of distribution
403,970
Interim dividends (R$ 0.20 per share of the Company)
(218,074 )
Balance of proposed dividends (R$ 0.17 per share)
185,896
Allocation of dividends
Minimum mandatory dividends for the year (50% of the adjusted net income)
185,896
Balance of proposed dividends (R$ 0.17 per share)
185,896
Allocation of net income
Legal reserve (5% of the net income)
42,523
Minimum mandatory dividends for the year (50% of the adjusted net income)
403,970
Statutory reserve
403,970
Total distribution of net income for the year attributable to shareholders of Ultrapar
850,463
Balances and changes in dividends payable are as follows:
Balance as of December 31, 2019
16,094
Provisions
710,206
Payments
(284,767 )
Balance as of December 31, 2020
442,133
Provisions
478,366
Prescribed dividends
(11,816 )
Payments
(705,753 )
Reclassification to liabilities of subsidiaries held for sale
(70 )
Balance as of December 31, 2021
202,86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sts and expenses by nature</t>
        </is>
      </c>
      <c r="B1" s="2" t="inlineStr">
        <is>
          <t>12 Months Ended</t>
        </is>
      </c>
    </row>
    <row r="2">
      <c r="B2" s="2" t="inlineStr">
        <is>
          <t>Dec. 31, 2021</t>
        </is>
      </c>
    </row>
    <row r="3">
      <c r="A3" s="3" t="inlineStr">
        <is>
          <t>Expenses by nature [abstract]</t>
        </is>
      </c>
    </row>
    <row r="4">
      <c r="A4" s="4" t="inlineStr">
        <is>
          <t>Costs and expenses by nature</t>
        </is>
      </c>
      <c r="B4" s="4" t="inlineStr">
        <is>
          <t xml:space="preserve">27 xpenses by n ature The Company presents its costs and expenses by function in the consolidated statement of profit or loss and presents below its expenses by nature:
2021
2020
2019
Restated
Restated
Raw materials and materials for use and consumption
104,233,143
68,851,960
77,218,922
Personnel expenses
1,575,066
1,414,567
1,571,227
Freight and storage
899,188
1,073,971
871,057
Depreciation and amortization
653,118
595,531
551,768
Amortization of right-of-use assets
260,716
242,670
216,609
Advertising and marketing
106,352
143,694
192,389
Services provided by third parties
399,904
184,532
179,319
Other expenses
101,819
139,379
258,705
Total
108,229,306
72,646,304
81,059,996
Classified as:
Cost of products and services sold
104,827,966
70,056,447
78,208,786
Selling and marketing
1,934,789
1,595,871
1,631,760
General and administrative
1,466,551
993,986
1,219,450
Total
108,229,306
72,646,304
81,059,99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ain (loss) on disposal of PP&amp;E and intangibles</t>
        </is>
      </c>
      <c r="B1" s="2" t="inlineStr">
        <is>
          <t>12 Months Ended</t>
        </is>
      </c>
    </row>
    <row r="2">
      <c r="B2" s="2" t="inlineStr">
        <is>
          <t>Dec. 31, 2021</t>
        </is>
      </c>
    </row>
    <row r="3">
      <c r="A3" s="3" t="inlineStr">
        <is>
          <t>Gain (loss) on disposal of PP&amp;E and intangibles</t>
        </is>
      </c>
    </row>
    <row r="4">
      <c r="A4" s="4" t="inlineStr">
        <is>
          <t>Gain (loss) on disposal of PP&amp;E and intangibles</t>
        </is>
      </c>
      <c r="B4" s="4" t="inlineStr">
        <is>
          <t xml:space="preserve">28 Gain (loss) on d isposal of PP&amp;E and i ntangibles The gain or loss is determined as the difference between the selling price and residual book value of the investment, PP&amp;E , and intangible asset. In 2021 the gain was R$ 184,189 (gain of R$ 85,455 in 2020 and losses of R$ 1,700 in 20 19 ), represented primarily from sale of Conectcar (gain of R$ 76,485) and o f PP&amp;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operating income, net</t>
        </is>
      </c>
      <c r="B1" s="2" t="inlineStr">
        <is>
          <t>12 Months Ended</t>
        </is>
      </c>
    </row>
    <row r="2">
      <c r="B2" s="2" t="inlineStr">
        <is>
          <t>Dec. 31, 2021</t>
        </is>
      </c>
    </row>
    <row r="3">
      <c r="A3" s="3" t="inlineStr">
        <is>
          <t>Other operating income, net</t>
        </is>
      </c>
    </row>
    <row r="4">
      <c r="A4" s="4" t="inlineStr">
        <is>
          <t>Other operating income, net</t>
        </is>
      </c>
      <c r="B4" s="4" t="inlineStr">
        <is>
          <t>29 . Other o perating i ncome, n et
2021
2020
2019
Re-presented
Re-presented
Other operating income, net:
Commercial partnerships (1)
25,511
19,469
40,816
Merchandising (2)
33,144
25,703
44,396
Extraordinary tax credits (3)
213,183
136,561
110,090
Property rental (4)
26,026
24,825
26,622
Revenue from miscellaneous services (administrative, commercial and IT services)
96,742
91,726
97,829
Contractual fine and gas voucher
10,332
9,685
15,902
Others
40,898
13,416
20,580
445,836
321,385
356,235
Other operating expenses, net:
Property rental (4)
(116,744 )
(92,117 )
( 92,199 )
Taxes on other operating income (5)
(23,416 )
(24,929 )
(42,533 )
Fines for tax infractions
(3,702 )
(5,692 )
(4,680 )
Decarbonization obligation (6)
(161,281 )
(124,287 )
(65,539 )
Others
(44,527 )
(10,326 )
(11,255 )
(349,670 )
(257,351 )
(216,206 )
Other operating income, net
96,166
64,034
140,029
( 1 )
Refers to contracts with service providers and suppliers , which establish trade agreements for convenience stores and gas stations.
( 2 )
Refers to contracts with suppliers of convenience stores , which establish, among other agreements, promotional campaigns.
( 3 ) Refers substantially to PIS and COFINS credits (see Note 8 .a. 3 ) , recorded in 2021 .
( 4 ) Refers to Ipiranga’s income and e xpenses with property rentals and sublease , especially for establishment of own gas stations, linked to contractual requirements for the preservation of the b rand.
( 5 ) Refers substantially to ICMS, ISS, PIS and COFINS.
( 6 ) Refers to the obligation adopted by the to set targets for its sector.</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e income (Expense)</t>
        </is>
      </c>
      <c r="B1" s="2" t="inlineStr">
        <is>
          <t>12 Months Ended</t>
        </is>
      </c>
    </row>
    <row r="2">
      <c r="B2" s="2" t="inlineStr">
        <is>
          <t>Dec. 31, 2021</t>
        </is>
      </c>
    </row>
    <row r="3">
      <c r="A3" s="3" t="inlineStr">
        <is>
          <t>Disclosure of Finance Income (Expense) [Abstract]</t>
        </is>
      </c>
    </row>
    <row r="4">
      <c r="A4" s="4" t="inlineStr">
        <is>
          <t>Financial Income (Expense)</t>
        </is>
      </c>
      <c r="B4" s="4" t="inlineStr">
        <is>
          <t>30 . Financ e i ncome (Expense)
2021
2020
2019
Re-presented
Re-presented
Finance income:
Interest on financial investments
101,326
93,667
203,323
Interest from customers
109,999
132,155
126,606
Changes in subscription warrants – indemnification (see Note 25)
33,180
-
-
Selic interest on extraordinary PIS/COFINS credits (see Note 8.a.3)
201,795
121,565
11,146
Other finance income
13,854
10,279
3,207
460,154
357,666
344,282
Finance expenses:
Interest on loans
(410,430 )
(337,324 )
(459,995 )
Interest on debentures
(306,539 )
(321,656 )
(482,238 )
Interest on leases payable
(110,878 )
(109,318 )
(91,956 )
Bank charges, financial transactions tax, and other charges
(70,801 )
(46,878 )
(45,553 )
Exchange variation, net of gains and losses with derivative financial instruments
(239,106 )
(58,944 )
90,372
Changes in subscription warrants – indemnification (see Note 25)
-
(17,353 )
(7,760 )
Interest of provisions and other expenses
(85,132 )
(16,541 )
(20,503 )
(1,222,886 )
(908,014 )
(1,017,633 )
Finance income (expense)
(762,732 )
(550,348 )
(673,351 ) (i) For further details, see Note 3.c.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 xml:space="preserve">31 Earnings per s hare The table below presents a reconciliation of numerators and denominators used in computing earnings per share. The Company has a deferred stock plan and subscription warrants – indemnification , as mentioned in Notes 9 .c and 25 , respectively.
2021
2020 - Re-presented
2019 - Re-presented
Continuing operations
Discontinued operations (i)
Total
Continuing operations
Discontinued operations (i)
Total
Continuing operations
Discontinued operations (i)
T otal
Basic earnings per share
Net income for the year of the Company
785,199
65,264
850,463
612,750
280,633
893,383
865,783
(492,257 )
373,526
Weighted average shares outstanding (in thousands)
1,090,500
1,090,500
1,090,500
1,089,414
1,089,414
1,089,414
1,086,485
1,086,485
1,086,485
Basic earnings per share – R$
0.7200
0.0598
0.7799
0.5625
0.2576
0.8201
0.7969
(0.4531 )
0.3438
Diluted earnings per share
Net income for the year of the Company
785,199
65,264
850,463
612,750
280,633
893,383
865,783
(492,257 )
373,526
Weighted average shares outstanding (in thousands), including dilution effects
1,096,962
1,096,962
1,096,962
1,095,842
1,095,842
1,095,842
1,092,873
1,092,873
1,092,873
Diluted earnings per share – R$
0.7158
0.0595
0.7753
0.5592
0.2561
0.8152
0.7922
(0.4504
)
0.3418
Weighted average shares outstanding (in thousands)
Weighted average shares outstanding for basic per share
1,090,500
1,089,414
1,086,485
Dilution effect
Subscription warrants – indemnification
3,548
3,570
3,774
Deferred stock plan
2,914
2,858
2,614
Weighted average shares outstanding for diluted per share
1,096,962
1,095,842
1,092,873 (i) For further details, s ee N ot e 3 2 . (ii) For further details, s ee N ot e 3 3 . Earnings per share were adjusted retrospectively by the issu anc e of 2,297,491 common shares due to the partial exercise of the rights conferred by the subscription warrants disclosed in note 25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1</t>
        </is>
      </c>
    </row>
    <row r="3">
      <c r="A3" s="3" t="inlineStr">
        <is>
          <t>Segment information</t>
        </is>
      </c>
    </row>
    <row r="4">
      <c r="A4" s="4" t="inlineStr">
        <is>
          <t>Segment information</t>
        </is>
      </c>
      <c r="B4" s="4" t="inlineStr">
        <is>
          <t>32. Segment i nformation The Company operates six main business segments: gas distribution, fuel distribution, chemicals, (presented as discontinued operations), storage , drugstores (presented as discontinued operations) and digital payments . The gas distribution segment (Ultragaz) distributes LPG to residential, commercial, and industrial consumers, especially in the South, Southeast, and Northeast regions of Brazil. The fuel distribution segment ( Ipiranga ) operates the distribution and marketing of gasoline, ethanol, diesel, fuel oil, kerosene, natural gas for vehicles , and lubricants and related activities throughout all the Brazilian territory. The storage segment ( Ultracargo ) operates liquid bulk terminals, especially in the Southeast and Northeast regions of Brazil . The digital payments segment ( Abastece aí ) offers digital payments services, combining the “ abastece aí ” app and the loyalty program “Km de Vantagens ” . The segments shown in the f inancial statements are strategic business units supplying different products and services. Intersegment sales are at prices similar to those that would be charged to third parties.
a. Financial information related to segments The main financial information of each of the continuing operations Company’s segments are stated as follows . For discontinued operations see note 3.c.2.
2021
Income
Ipiranga
Ultragaz
Ultracargo
Abastece aí
Subtotal
Others (1)(2)
Elimination
Total
Net revenue from sales and services
99,382,617
9,744,659
713,096
84,733
109,925,105
22,452
(214,715 )
109,732,842
Transactions with third parties
99,382,547
9,740,657
518,762
84,733
109,726,699
6,143
-
109,732,842
Intersegment transactions
70
4,002
194,334
-
198,406
16,309
(214,715 )
-
Cost of products and services sold
(96,110,408 )
(8,626,340 )
(285,406 )
-
(105,022,154 )
70
194,118
(104,827,966 )
Gross profit
3,272,209
1,118,319
427,690
84,733
4,902,951
22,522
(20,597 )
4,904,876
Operating income (expenses)
Selling and marketing
(1,409,350 )
(438,697 )
(9,213 )
(71,345 )
(1,928,605 )
(6,184 )
-
(1,934,789 )
Loss allowance (reversion) for expected credit losses
23,536
(20,482 )
69
-
3,123
-
-
3,123
General and administrative
(846,441 )
(202,002 )
(127,117 )
(113,544 )
(1,289,104 )
(198,044 )
20,597
(1,466,551 )
Gain (loss) on disposal of property, plant and equipment and intangibles
183,862
2,138
(1,754 )
(9 )
184,237
(48 )
-
184,189
Other operating income, net
74,574
10,976
3,876
5,159
94,585
1,581
-
96,166
Operating income (loss)
1,298,390
470,252
293,551
(95,006 )
1,967,187
(180,173 )
-
1,787,014
Share of profit (loss) of subsidiaries, joint ventures and associates
(859 )
(104 )
602
-
(361 )
(17,273 )
-
(17,634 )
Operating income before finance income (expenses) and income and social contribution taxes
1,297,531
470,148
294,153
(95,006 )
1,966,826
(197,446 )
-
1,769,380
Depreciation of PP&amp;E and amortization of intangible assets charges
325,942
211,014
76,421
14,365
627,742
25,376
-
653,118
Amortization of contractual assets with customers – exclusive rights
280,975
1,546
-
-
282,521
-
-
282,521
Amortization of right-of-use assets
182,245
46,579
25,440
267
254,531
6,185
-
260,716
Total of depreciation and amortization
789,162
259,139
101,861
14,632
1,164,794
31,561
-
1,196,355
2020 - Re-presented
Income
Ipiranga
Ultragaz
Ultracargo
Abastece aí
Subtotal Segments
Others (1)(2)
Elimination
Total
Net revenue from sales and services
66,133,035
7,408,342
644,177
17,223
74,202,777
48,325
(193,046 )
74,058,056
Transactions with third parties
66,132,828
7,403,632
504,725
17,223
74,058,408
(352 )
-
74,058,056
Intersegment transactions
207
4,710
139,452
-
144,369
48,677
(193,046 )
-
Cost of products and services sold
(63,609,871 )
(6,310,157 )
(270,010 )
-
(70,190,038 )
207
133,384
(70,056,447 )
Gross profit
2,523,164
1,098,185
374,167
17,223
4,012,739
48,532
(59,662 )
4,001,609
Operating income (expenses)
Selling and marketing
(1,164,779 )
(404,776 )
(7,278 )
(13,945 )
(1,590,778 )
(5,093 )
-
(1,595,871 )
Loss allowance (reversion) for expected credit losses
2,863
(18,514 )
370
-
(15,281 )
-
-
(15,281 )
General and administrative
(568,963 )
(196,883 )
(122,965 )
(33,164 )
(921,975 )
(131,673 )
59,662
(993,986 )
Gain (loss) on disposal of property, plant and equipment and intangibles
78,952
7,936
(1,433 )
-
85,455
-
-
85,455
Other operating income, net
44,195
8,265
8,898
920
62,278
1,756
-
64,034
Operating income (loss)
915,432
494,213
251,759
(28,966 )
1,632,438
(86,478 )
-
1,545,960
Share of profit (loss) of subsidiaries, joint ventures and associates
(932 )
(53 )
392
-
(593 )
(43,438 )
-
(44,031 )
Operating income before finance income (expenses) and income and social contribution taxes
914,500
494,160
252,151
(28,966 )
1,631,845
(129,916 )
-
1,501,929
Depreciation of PP&amp;E and amortization of intangible assets charges
314,511
192,241
65,838
4,053
576,643
18,888
-
595,531
Amortization of contractual assets with customers – exclusive rights
287,800
1,636
-
-
289,436
-
-
289,436
Amortization of right-of-use assets
177,039
41,015
19,482
40
237,576
5,094
-
242,670
Total of depreciation and amortization
779,350
234,892
85,320
4,093
1,103,655
23,982
-
1,127,637
(1)
Includes in the line “General and administrative” and revenue on disposal of PP&amp;E and intangibles the amount of R$ 154,640 in 2021 (R$ 87,363 in 2020 ) of expenses related to Ultrapar's holding structure, including the Presidency, Financial Board, Legal Board, Board of Directors and Fiscal Council, Risk, Compliance and Audit Board and Sustainability Board.
(2)
The “Others” column consists of financial income and expenses, income tax and social contribution of the segments, the parent company Ultrapar and the subsidiaries Serma, Imaven Imóveis Ltda. (“Imaven”), Ultrapar International, UVC Investimentos, UVC - Fundo de investimento and equity of joint ventures of ConectCar, until September 30, 2021 and RPR.
2019 – Re-presented
Income
Ipiranga
Ultragaz
Ultracargo
Subtotal
Others
Elimination
Total
Net revenue from sales and services
75,452,481
7,094,825
540,758
83,088,064
44,063
(127,397 )
83,004,729
Transactions with third parties
75,451,946
7,091,031
462,368
83,005,345
(616 )
-
83,004,729
Intersegment transactions
535
3,794
78,390
82,719
44,678
(127,397 )
-
Cost of products and services sold
(71,962,747 )
(6,104,952 )
(261,025 )
(78,328,724 )
533
119,405
(78,208,786 )
Gross profit
3,489,734
989,873
279,733
4,759,340
44,595
(7,992 )
4,795,943
Operating income (expenses)
Selling and marketing
(1,228,136 )
(394,798 )
(8,683 )
(1,631,617 )
( 143 )
-
(1,631,760 )
Loss allowance (reversion) for expected credit losses
(3,942 )
( 31,370 )
87
(35,225 )
-
-
35,225 )
General and administrative
(770,028 )
(210,361 )
( 124,767 )
( 1,105,156 )
( 122,286 )
7,992
( 1,219,450 )
Gain (loss) on disposal of property, plant and equipment and intangibles
13,285
2,677
(807 )
15,155
( 13,455 )
-
1,700
Other operating income, net
186,982
12,953
(62,392 )
137,543
2,486
-
140,029
Operating income (loss)
1,687,895
368,974
83,171
2,140,040
(88,803 )
-
2,051,237
Share of profit (loss) of subsidiaries, joint ventures and associates
( 24,782 )
(5 )
1,370
( 23,417 )
10,708
-
(12,709 )
Operating income before finance income (expenses) and income and social contribution taxes
1,663,113
368,969
84,541
2,116,623
(78,095 )
-
2,038,528
Depreciation of PP&amp;E and amortization of intangible assets charges
275,294
186,221
59,618
521,133
30,636
-
551,768
Amortization of contractual assets with customers – exclusive rights
355,055
195
-
355,250
-
-
355,250
Amortization of right-of-use assets
164,543
31,264
20,673
216,480
128
-
216,609
Total of depreciation and amortization
794,892
217,680
80,291
1,092,863
30,764
-
1,123,627
2021
Cash flow
Ipiranga
Ultragaz
Ultracargo
Abastece aí
Subtotal Segments
Others (3)
Elimination
Total
Acquisition of property, plant, and equipment
386,693
336,871
298,272
636
1,022,472
5,947
-
1,028,419
Acquisition of intangible assets
156,498
30,150
15,819
34,824
237,291
197
-
237,488
Payments of contractual assets with customers – exclusive rights
420,261
-
-
-
420,261
-
-
420,261
Decarbonization credits (see Note 16)
176,837
-
-
-
176,837
-
-
176,837
2020 - Re-presented
Cash flow
Ipiranga
Ultragaz
Ultracargo
Abastece aí
Subtotal Segments
Others (3)
Elimination
Total
Acquisition of property, plant, and equipment
245,980
276,470
211,287
5,149
738,886
11,732
-
750,618
Acquisition of intangible assets
85,337
32,613
5,596
10,285
133,831
20,703
-
154,534
Payments of contractual assets with customers – exclusive rights
351,233
4,812
-
-
356,045
-
-
356,045
Decarbonization credits (see Note 16)
125,345
-
-
-
125,345
-
-
125,345
2019 – Re-presented
Cash flow
Ipiranga
Ultragaz
Ultracargo
Subtotal Segments
Others (3)
Elimination
Total
Acquisition of property, plant, and equipment 284,882 222,082 206,369 713,333 7,446 - 720,779
Acquisition of intangible assets 70,193 27,702 617 98,512 12,739 - 111,251
Payments of contractual assets with customers – exclusive rights 327,346 2,722 - 330,068 - - 330,068
12/31/2021
Assets
Ipiranga
Ultragaz
Ultracargo
Abastece aí
Subtotal Segments
Others (3)
Assets from subsidiaries held for sale
Total
Total assets (excluding intersegment transactions)
21,050,793
3,233,736
2,675,453
152,212
27,112,194
897,246
11,000,917
39,010,357
12/31/2020
Assets
Ipiranga
Ultragaz
Oxiteno
Ultracargo
Extrafarma
Abastece aí
Subtotal Segments
Others (3)
Elimination
Total
Total assets (excluding intersegment transactions)
18,761,207
2,927,061
8,892,850
2,197,675
1,845,038
85,787
34,709,618
1,540,544
-
36,250,162
(3)
The “Others” column comprises the parent company Ultrapar (including goodwill from certain acquisitions) and the subsidiaries Serma, Imaven, Ultrapar International, UVC Investimentos and UVC - Fundo de investimento.
2021
2020
2019
Re-presented
Re-presented
Income before financial result, income and social contribution taxes
1,769,380
1,501,929
2,038,528
Financial result, net
(762,732 )
(550,348 )
(673,351 )
Income before income and social contribution taxes
1,006,648
951,581
1,365,177
Additions to PP&amp;E and intangible assets (excluding intersegment account balances):
Ultragaz
367,021
309,083
249,784
Ipiranga
550,874
338,848
370,864
Ultracargo
316,873
218,898
217,377
Abastece aí
35,460
15,434
-
1,270,228
882,263
838,025
Others (1)
6,143
32,437
20,185
Total additions to PP&amp;E and intangible assets, excluding decarbonization credits (see Notes 15 and 16)
1,276,371
914,700
858,210
Asset retirement obligation – fuel tanks (see Note 22)
(451 )
(163 )
(290 )
Capitalized borrowing costs
(10,013 )
(9,385 )
(25,890 )
Total investments in PP&amp;E and intangible assets (cash flow)
1,265,907
905,152
832,030
Addition on contractual assets with customers – exclusive rights (see Note 12):
Ipiranga
689,986
543,382
330,068
Ultragaz
-
5,703
-
Total
689,986
549,085
330,068
(1)
The “Others” column comprises the parent company Ultrapar (including goodwill from certain acquisitions) and the subsidiaries Serma, Imaven, Ultrapar International, UVC Investimentos and UVC – Fundo de investimento . b . Geographic a rea i nformation The right-of-use assets, PP&amp;E and intangible assets of the Company and its subsidiaries are located in Brazil, except those related to Oxiteno’ plants abroad, which were reclassified to assets of subsidiaries held for sale on December 31, 2021, for further details see Note 3.b, as shown below:
12/31/2021
12/31/2020
United States of America
-
1,152,876
Mexico
-
163,042
Uruguay
-
90,347
-
1,406,265 The subsidiaries generate revenue from operations in Brazil, as well as from exports of products to foreign customers, as disclosed below:
2021
2020
2019
Re-presented
Re-presented
Net revenue from sale and services:
Brazil
109,598,146
73,941,162
82,927,227
Other Latin American countries
69,523
45,356
40,655
United States of America and Canada
35,279
29,935
16,906
Europe
18,876
34,460
17,058
Others
11,018
7,143
2,883
Total
109,732,842
74,058,056
83,004,729
(i)
For further information see Note 3 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BRL (R$) R$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 for the year</t>
        </is>
      </c>
      <c r="B4" s="6" t="inlineStr">
        <is>
          <t>R$ 883878</t>
        </is>
      </c>
      <c r="C4" s="6" t="inlineStr">
        <is>
          <t>R$ 927697</t>
        </is>
      </c>
      <c r="D4" s="6" t="inlineStr">
        <is>
          <t>R$ 402944</t>
        </is>
      </c>
    </row>
    <row r="5">
      <c r="A5" s="3" t="inlineStr">
        <is>
          <t>Items that will be subsequently reclassified to profit or loss:</t>
        </is>
      </c>
    </row>
    <row r="6">
      <c r="A6" s="4" t="inlineStr">
        <is>
          <t>Fair value adjustments of financial instruments of subsidiaries, net of taxes</t>
        </is>
      </c>
      <c r="B6" s="5" t="n">
        <v>7175</v>
      </c>
      <c r="C6" s="5" t="n">
        <v>-313271</v>
      </c>
      <c r="D6" s="5" t="n">
        <v>-51319</v>
      </c>
    </row>
    <row r="7">
      <c r="A7" s="4" t="inlineStr">
        <is>
          <t>Fair value adjustments of financial instruments of joint ventures, net of taxes</t>
        </is>
      </c>
      <c r="B7" s="5" t="n">
        <v>99</v>
      </c>
      <c r="C7" s="5" t="n">
        <v>190</v>
      </c>
      <c r="D7" s="5" t="n">
        <v>-978</v>
      </c>
    </row>
    <row r="8">
      <c r="A8" s="4" t="inlineStr">
        <is>
          <t>Cumulative translation adjustments and hedge of net investments in foreign operations, net of taxes</t>
        </is>
      </c>
      <c r="B8" s="5" t="n">
        <v>73049</v>
      </c>
      <c r="C8" s="5" t="n">
        <v>129169</v>
      </c>
      <c r="D8" s="5" t="n">
        <v>36570</v>
      </c>
    </row>
    <row r="9">
      <c r="A9" s="3" t="inlineStr">
        <is>
          <t>Items that will not be subsequently reclassified to profit or loss:</t>
        </is>
      </c>
    </row>
    <row r="10">
      <c r="A10" s="4" t="inlineStr">
        <is>
          <t>Actuarial gain (losses) of post-employment benefits of subsidiaries, net of taxes</t>
        </is>
      </c>
      <c r="B10" s="5" t="n">
        <v>40887</v>
      </c>
      <c r="C10" s="5" t="n">
        <v>-17762</v>
      </c>
      <c r="D10" s="5" t="n">
        <v>-29996</v>
      </c>
    </row>
    <row r="11">
      <c r="A11" s="4" t="inlineStr">
        <is>
          <t>Actuarial gain of post-employment benefits of joint ventures, net of taxes</t>
        </is>
      </c>
      <c r="B11" s="5" t="n">
        <v>5723</v>
      </c>
      <c r="C11" s="5" t="n">
        <v>875</v>
      </c>
      <c r="D11" s="5" t="n">
        <v>-6791</v>
      </c>
    </row>
    <row r="12">
      <c r="A12" s="4" t="inlineStr">
        <is>
          <t>Total comprehensive income for the year</t>
        </is>
      </c>
      <c r="B12" s="5" t="n">
        <v>1010811</v>
      </c>
      <c r="C12" s="5" t="n">
        <v>726898</v>
      </c>
      <c r="D12" s="5" t="n">
        <v>350430</v>
      </c>
    </row>
    <row r="13">
      <c r="A13" s="4" t="inlineStr">
        <is>
          <t>Total comprehensive income for the year attributable to shareholders of the Ultrapar</t>
        </is>
      </c>
      <c r="B13" s="5" t="n">
        <v>966364</v>
      </c>
      <c r="C13" s="5" t="n">
        <v>703879</v>
      </c>
      <c r="D13" s="5" t="n">
        <v>327768</v>
      </c>
    </row>
    <row r="14">
      <c r="A14" s="4" t="inlineStr">
        <is>
          <t>Total comprehensive income for the year attributable to non-controlling interest in subsidiaries</t>
        </is>
      </c>
      <c r="B14" s="6" t="inlineStr">
        <is>
          <t>R$ 44447</t>
        </is>
      </c>
      <c r="C14" s="6" t="inlineStr">
        <is>
          <t>R$ 23019</t>
        </is>
      </c>
      <c r="D14" s="6" t="inlineStr">
        <is>
          <t>R$ 22662</t>
        </is>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isks and Financial Instruments</t>
        </is>
      </c>
      <c r="B1" s="2" t="inlineStr">
        <is>
          <t>12 Months Ended</t>
        </is>
      </c>
    </row>
    <row r="2">
      <c r="B2" s="2" t="inlineStr">
        <is>
          <t>Dec. 31, 2021</t>
        </is>
      </c>
    </row>
    <row r="3">
      <c r="A3" s="3" t="inlineStr">
        <is>
          <t>Disclosure of detailed information about financial instruments [abstract]</t>
        </is>
      </c>
    </row>
    <row r="4">
      <c r="A4" s="4" t="inlineStr">
        <is>
          <t>Risks and Financial Instruments</t>
        </is>
      </c>
      <c r="B4" s="4" t="inlineStr">
        <is>
          <t>33 . Risks and f inancial i nstruments a. Risk m anagement and f inancial i nstruments – g overnance The main risks to which the Company and its subsidiaries are exposed reflect strategic/operational and economic/financial aspects. Operational/strategic risks (including, but not limited to, demand behavior, competition, technological innovation, and material changes in the industry structure) are addressed by the Company’s management model. Economic/financial risks primarily reflect default of customers, behavior of macroeconomic variables, such as exchange and interest rates, as well as the characteristics of the financial instruments used by the Company and its subsidiaries and their counterparties. These risks are managed through control policies, specific strategies, and the establishment of limits. The Company has a policy for the management of resources, financial instruments, and risks approved by its Company’s Board of Directors (“Policy”). In accordance with the Policy, the main objectives of financial management are to preserve the value and liquidity of financial assets and ensure financial resources for the development of the business, including expansions. The main financial risks considered in the Policy are market risks (currencies, interest rates and commodities), liquidity and credit. The governance of the management of financial risks follows the segregation of duties below: The execution of the Policy has done by corporate financial board, through its treasury department, with the assistance of the accounting, legal and tax departments. The monitoring of compliance of the Policy and possible issues is the responsibility of the Risk and Investment Committee, (“Committee”), which is composed of CFO, Treasury Director, Controller and other directors designated by the CFO and which meet quarterly. The monthly monitoring of Policy standards is responsibility of the CFO. Approval of the Policy and the periodic assessment of Company exposure to financial risks are subject to the approval of the Company’s Board of Directors of Ultrapar. The Audit and Risks Committee advises the Company’s Board of Directors in the assessment of controls, management and exposure of financial risks and revision of Policy. The Risk, Compliance and Audit board monitors of standards compliance of the Policy and reports to the Audit and Risks Committee the risks exposure and compliance or noncompliance of the Policy. b. Currency r isk Most transactions of the Company, through its subsidiaries, are located in Brazil and therefore, the reference currency for risk management is the Brazilian Real. Currency risk management is guided by neutrality of currency exposures and considers the risks of the Company and its subsidiaries and their exposure to changes in exchange rates. The Company considers as its main currency exposures the changes in assets and liabilities in foreign currency. The Company and its subsidiaries use exchange rate hedging instruments (especially between the Brazilian Real and the U.S. dollar) available in the financial market to protect their assets, liabilities, receipts, and disbursements in foreign currency and net investments in foreign operations. Hedge is used in order to reduce the effects of changes in exchange rates on the Company´s income and cash flows in Brazilian Reais within the exposure limits under its Policy. Such foreign exchange hedging instruments have amounts, periods, and rates substantially equivalent to those of assets, liabilities, receipts, and disbursements in foreign currencies to which they are related. Assets and liabilities in foreign currencies are stated below, translated into Brazilian Reais: b.1 Assets and l iabilities in f oreign c urrencies
12/31/2021
12/31/2020
Assets in foreign currency
Cash, cash equivalents and financial investments in foreign currency (except hedging instruments)
122,242
1,413,276
Foreign trade receivables, net of loss allowance for expected credit losses and advances to foreign customers
1,324
307,829
Other assets
186,548
1,767,626
Asset exposure from subsidiaries held for sale
3,839,194
-
4,149,308
3,488,731
Liabilities in foreign currency
Financing in foreign currency, gross of transaction costs and discount
(8,860,833 )
(9,246,707 )
Payables arising from imports, net of advances to foreign suppliers
(649,107 )
(633,013 )
Liabilities exposure from subsidiaries held for sale
(884,402 )
-
(10,394,342 )
(9,879,720 )
Foreign currency hedging instruments
2,933,572
4,837,554
Foreign currency hedging instruments from subsidiaries held for sale
1,786,471
-
Net liability position – total
(1,524,991 )
(1,553,435 )
Net (liability) asset position – income statement effect
(498,604 )
186,306
Net liability position – equity effect from subsidiaries held for sale
(1,026,387 )
(1,739,741 )
b.2 Sensitivity a nalysis of a ssets and l iabilities in f oreign c urrency For the base scenario, future market curves as of December 31, 2021
The table below shows the effects of exchange rate changes on the net liability position of R$ 1,524,991 in foreign currency as of December 3 1 20 2 1
Risk
Scenario
Base
Income statement effect
Real devaluation
(25,230 )
Net effect
(25,230 )
Income statement effect
Real appreciation
25,230
Net effect
25,230 c. Interest r ate r isk The Company and its subsidiaries adopt policies for borrowing and investing financial resources and for capital cost minimization. The financial investments of the Company and its subsidiaries are primarily held in transactions linked to the DI, as set forth in Note 5 17 The Company attempts to maintain most of its financial interest assets and liabilities at floating rates. c.1 Assets and liabilities exposed to floating interest rates
The financial assets and liabilities exposed to floating interest rates are demonstrated below:
Note
12/31/2021
12/31/2020
DI
Cash equivalents
5.a
1,943,164
2,241,852
Financial investments
5.b
1,607,608
3,749,852
Loans and debentures
17.a
(4,855,517 )
(6,947,362 )
Liability position of foreign exchange hedging instruments – DI
33.g
(2,283,625 )
(2,124,146 )
Liability position of fixed interest instruments + IPCA – DI
33.g
(2,364,583 )
(2,203,705 )
Net liability position in DI
(5,952,953 )
(5,283,509 )
TJLP
Loans – TJLP
17.a
(326 )
(29,803 )
Net liability position in TJLP
(326 )
(29,803 )
LIBOR
Asset position of foreign exchange hedging instruments – LIBOR
33.g
279,047
260,958
Loans – LIBOR
17.a
(275,936 )
(573,484 )
Net liability position in LIBOR
3,111
(312,526 )
Total net liability position exposed to floating interest
(5,950,168 )
(5,625,838 ) c. 2 Sensitivity a nalysis of f loating i nterest r ate r isk For sensitivity analysis of floating interest rate risk, in December 31, 2021 the Company used the market curves of the reference indexes (DI, TJLP, LIBOR
The tables below show the incremental expenses and income that would be recognized in finance income, if the market curves of floating interest at the base date were applied to the average balances of the current year, due to the effect of floating interest rate.
12/31/2021
Risk
Scenario
Base
Exposure of interest rate risk
Interest effect on cash equivalents and financial
Increase in DI
153,160
Interest effect on debt in DI
Increase in DI
(360,652 )
Interest rate hedging instruments (liabilities in DI) effect
Increase in DI
(221,157 )
Incremental expenses
(428,649 )
Interest effect on debt in TJLP
Increase in TJLP
(7 )
Incremental expenses
(7 )
Foreign exchange hedging instruments (assets in LIBOR) effect
Increase in LIBOR
11
Interest effect on debt in LIBOR
Increase in LIBOR
(94 )
Incremental expenses
(83 ) d. Credit r isks The financial instruments that would expose the Company and its subsidiaries to credit risks of the counterparty are basically represented by cash and bank deposits, financial investments, hedging instruments (see Note 5 6 d.1 Credit risk of financial institutions Such risk results from the inability of financial institutions to comply with their financial obligations to the Company and its subsidiaries due to insolvency. The Company and its subsidiaries regularly conduct a credit review of the institutions with which they hold cash and cash equivalents, financial investments, and hedging instruments through various methodologies that assess liquidity, solvency, leverage, portfolio quality, etc. Cash and cash equivalents, financial investments, and hedging instruments are held only with institutions with a solid credit history, chosen for safety and soundness. The volume of cash and cash equivalents, financial investments, and hedging instruments are subject to maximum limits by each institution and, therefore, require diversification of counterparties. d.2 Government credit risk The Company's policy allows investments in government securities from countries classified as investment grade AAA or a aa by specialized credit rating agencies (S&amp;P, Moody’s and Fitch) and in Brazilian government bonds. The volume of such financial investments is subject to maximum limits by each country and, therefore, requires diversification of counterparties.
The credit risk of financial institution and government of cash, cash equivalents and financial investments is summarized below:
Fair value
Counterparty credit rating
12/31/2021
12/31/2020
AAA
3,606,000
8,190,428
AA
740,879
317,894
A
116,594
163,838
Total
4,463,473
8,672,160 d.3 Customer credit risk The credit policy establishes the analysis of the profile of each new customer, individually, regarding their financial condition. The review carried out by the subsidiaries of the Company includes the evaluation of external ratings, when available, financial statements, credit bureau information, industry information and, when necessary, bank references. Credit limits are established for each customer and reviewed periodically, in a shorter period the greater the risk, depending on the approval of the responsible area in cases of sales that exceed these limits. In monitoring credit risk, customers are grouped according to their credit characteristics and depending on the business the grouping takes into account, for example, whether they are natural or legal clients, whether they are wholesalers, resellers or final customers, considering also the geographic area. The expected of credit losses are calculated by the expected loss approach based on the probability of default rates. Loss rates are calculated on the basis of the average probability of a receivable amount to advance through successive stages of default until full write-off. The probability of default calculation takes into account a credit risk score for each exposure, based on data considered to be capable of foreseeing the risk of loss (external classifications, audited financial statements, cash flow projections, customer information available in the press, for example), with addition of the credit assessment based on experience. Such credit risks are managed by each business unit through specific criteria for acceptance of customers and their credit rating and are additionally mitigated by the diversification of sales. No single customer or group accounts for more than 10% of total revenue. The subsidiaries of the Company request guarantees related to trade receivables and other receivables in specific situations to customers, but these guarantees don’t influence in the calculation of risk of loss.
The subsidiaries of the Company maintained the following loss allowance for expected credit losses balances on trade receivables:
12/31/2021
12/31/2020
Ipiranga
422,542
447,389
Ultragaz
135,565
113,621
Oxiteno (*)
-
16,430
Extrafarma (*)
-
73
Ultracargo
1,526
1,594
Total
559,633
579,107
(*) On December 31, 2021 the balances were reclassified to assets of subsidiaries held for sale.
The table below presents information about credit risk exposure, resulting from the additions of the balances of trade receivables and reseller financing:
12/31/2021
12/31/2020
Weighted average rate of losses
Accounting balance
Provision for losses
Weighted average rate of losses
Accounting balance
Provision for losses
Current
0.6%
3,901,536
23,476
1.2%
3,751,067
44,091
less than 30 days
7.3%
109,284
8,005
2.2%
134,836
2,939
31-60 days
20.4%
57,545
11,746
8.2%
43,207
3,563
61-90 days
23.0%
39,177
9,016
10.9%
42,589
4,630
91-180 days
49.1%
50,588
24,818
36.8%
76,158
28,062
more than 180 days
57.5%
838,532
482,572
55.7%
890,756
495,822
4,996,662
559,633
4,938,613
579,107
The information about loss allowance for expected credit losses balances by geographic area are as follows:
12/31/2021
12/31/2020
Brazil
559,532
568,461
United States of America and Canada
3
1,146
Other Latin America countries
15
271
Europe
66
9,120
Others
17
109
559,633
579,107 For more information about the allowance for loss allowance for expected credit losses , see Notes 6 .a and 6 .b.
d.4 Price risk The Company and its subsidiaries are exposed to commodity price risk, due the fluctuation in prices for diesel and gasoline, among others. These products are traded on the stock exchange and are subjected to the impacts of macroeconomic and geopolitical factors outside the control of the Company and its subsidiaries. To mitigate the risk of the fluctuation of diesel and gasoline prices, the Company and its subsidiaries permanently monitor the market, seeking to protection of price movements through hedge transactions for cargo purchased in the international market, used contracts of derivative for heating oil (diesel) and RBOB (gasoline) traded on the stock exchange.
The table below shows the positions of derivative financial instruments to hedge commodity price risk at December 3 1 202 1
Derivative
Contract
Notional amount (m 3 )
Notional amount (USD thousands)
Fair value (R$ thousands)
Position
Product
Maturity
12/31/2021
12/31/2020
12/31/2021
12/31/2020
12/31/2021
12/31/2020
Term
Sold
Heating Oil
jan-22
167,255
108,429
103,148
42,399
2,269
(563 )
Term
Sold
RBOB
jan-22
29,413
-
17,112
-
(967 )
-
1,302
(563 )
e. Liquidity r isk The Company and its subsidiaries’ main sources of liquidity derive from (i) cash, cash equivalents, and financial investments, (ii) cash generated from operations and (iii) financing. The Company and its subsidiaries believe that these sources are sufficient to satisfy their current funding requirements, which include, but are not limited to, working capital, capital expenditures, amortization of debt, and payment of dividends. The Company and its subsidiaries periodically examine opportunities for acquisitions and investments. They consider different types of investments, either directly, through joint ventures, or through associated companies, and finance such investments using cash generated from operations, debt financing, through capital increases, or through a combination of these methods. The Company and its subsidiaries believe to have sufficient working capital, sources of financing and income from continuing operation to meet their current needs. The gross indebtedness due over the next twelve 17 20 2 1 1 20 2 1 5
The table below presents a summary of financial liabilities as of December 3 1 20 2 1
Financial liabilities
Total
Less than 1
Between 1 and 3 years
Between 3 and 5 years
More than 5 years
Loans including future contractual interest (1) (2)
19,825,386
3,605,377
5,081,235
4,237,708
6,901,066
Currency and interest rate hedging instruments (3)
747,861
214,846
272,208
169,274
91,533
Trade payables
5,789,954
5,789,954
-
-
-
Leases payable
2,145,602
304,007
505,547
370,828
965,220
( 1 ) To calculate the estimated interest on loans some macroeconomic assumptions were used, including averaging for the period the following: (i) DI of 11.74% to 2022 and 10.32% to 2023; (ii) exchange rate of the Real against the U.S. dollar of R$ 5.75 in 2022, R$ 5.45 in 2023, R$ 5.10 in 2024 and R$ 4.90 as from 2025; (iii) TJLP of 6.08%; (iv) IPCA of 5.11% in 2022, 3.32% in 2023, 3.1% in 2024 and 3.0% as from 2025. (source: B3, Bulletin Focus and financial institutions).
( 2 ) Includes estimated interest payments on short-term and long-term loans until the payment date.
( 3 ) The currency and interest rate hedging instruments were estimated based on projected U.S dollar futures contracts and the futures curves of DI x prefixed rate and DI x IPCA contracts quoted on B3 on December 31, 2021 and on the futures curve of LIBOR (ICE – Intercontinental Exchange) and commodities heating oil contracts quoted on New York Mercantile Exchange (“NYMEX”) on December 31, 2021. In the table above, only the hedging instruments with negative results at the time of settlement were considered. f. Capital m anagement The Company manages its capital structure based on indicators and benchmarks. The key performance indicators related to the capital structure management are the weighted average cost of capital, net debt / EBITDA, interest coverage, and indebtedness / equity ratios. Net debt is composed of cash, cash equivalents, and financial investments (see Note 5) and loans, including debentures (see Note 17). The Company can change its capital structure depending on the economic and financial conditions, in order to optimize its financial leverage and capital management. The Company seeks to improve its return on invested capital by implementing efficient working capital management and a selective investment program. g. Selection and u se of f inancial i nstruments In selecting financial investments and hedging instruments, an analysis is conducted to estimate rates of return, risks involved, liquidity, calculation methodology for the carrying value and fair value, and a review is conducted of any documentation applicable to the financial instruments. The financial instruments used to manage the financial resources of the Company and its subsidiaries are intended to preserve value and liquidity. The Policy contemplates the use of derivative financial instruments only to cover identified risks and in amounts consistent with the risk (limited to 100% of the identified risk). The risks identified in the Policy are described in the above sections and are subject to risk management. In accordance with the Policy, the Company and its subsidiaries can use forward contracts, Swaps, options, and futures contracts to manage identified risks. Leveraged derivative instruments are not permitted. Because the use of derivative financial instruments is limited to the coverage of identified risks, the Company and its subsidiaries use the term “hedging instruments” to refer to derivative financial instruments.
The table below summarizes the position of hedging instruments entered by the Company and its subsidiaries: Designated as hedge accounting
Product
Hedged object
Rates agreement
Maturity
Note
Notional amount 1
Fair value
Assets
Liabilities
12/31/2021
12/31/2020
12/31/2021
12/31/2020
Foreign exchange swap
Debt
USD + 4.65 %
104.87% DI
sep-23
33.h.1
USD 125,000
USD 185,000
212,510
298,889
Foreign exchange swap
Debt
USD + LIBOR-3M + 1.14%
105.00% DI
jun-22
33.h.1
USD 50,000
USD 50,000
109,332
94,782
Interest rate swap
Debt
4.59% + IPCA
102.00% DI
sep-28
33.h.1
R$ 2,266,054
R$ 806,054
166,468
203,837
Interest rate swap
Debt
6.47%
99.94% DI
nov-24
33.h.1
R$ 90,000
R$ 90,000
(9,044 )
3,498
Term
Firm commitments
BRL
Heating Oil
jan-22
33.h.1
USD 120,260
USD 42,399
1,302
(563 )
NDF
Firm commitments
BRL
USD
jan-22
33.h.1
USD 68,361
USD 23,124
5,702
(733 )
486,270
599,710
Not designated as hedge accounting
Product
Hedged object
Rates agreement
Maturity
Notional amount 1
Fair value
Assets
Liabilities
12/31/2021
12/31/2020
12/31/2021
12/31/2020
Foreign exchange swap
Debt
USD + 0.18%
55.5% DI
-
-
USD 320,000
-
300,000519,260
NDF
Firm commitments
USD
BRL
jun-22
USD 625,762
USD 378,550
3,463
(112,152 )
Interest rate swap
Debt
2.67%
100% DI
-
-
R$ 1,300,000
-
(5 )
Interest rate swap
Debt
5.25%
DI - 1.36%
jun-29
USD 300,000
-
(126,752 )
-
(123,289 )
407,103
(1) All transactions mentioned above were properly registered with CETIP S.A.
h. Hedge a ccounting The Company and its subsidiaries use derivative and non-derivative financial instruments for hedging purposes and test, throughout the duration of the hedge, their effectiveness, as well as the changes in their fair value. h.1 Fair value hedge The Company and its subsidiaries designate as fair value hedges certain financial instruments used to offset the variations in interest and exchange rates, which are based on the market value of financing contracted in Brazilian Reais and U.S. dollars.
The foreign exchange hedging instruments designated as fair value hedge are:
In thousands, except the DI %
12/31/2021
12/31/2020
Notional amount – US$
175,000
235,000
Result of hedging instruments – gain/(loss) – R$
21,812
574,378
Fair value adjustment of debt – R$
47,064
(13,131 )
Finance expense in the statements of profit or loss – R$
(105,059 )
(597,735 )
Average effective cost – DI %
104.9
104.1
For more information, see Note 17.c.1. The interest rate hedging instruments designated as fair value hedge are:
In thousands, except the DI %
12/31/2021
12/31/2020
Notional amount – US$
2,226,054
806,054
Result of hedging instruments – gain/(loss) – R$
(17,922 )
67,446
Fair value adjustment of debt – R$
166,374
(18,446 )
Finance expense in the statements of profit or loss – R$
(245,710 )
(99,555 )
Average effective cost – DI %
102.0
95.8
For more information, see Notes 17.f.2, 17.f.4, 17.f.6, 17.f.8, 17.f.9 and f.10.
In thousands, except the DI %
12/31/2021
12/31/2020
Notional amount – US$
90,000
90,000
Result of hedging instruments – gain/(loss) – R$
(10,088 )
6,528
Fair value adjustment of debt – R$
11,756
3,250
Finance expense in the statements of profit or loss – R$
(5,914 )
(8,968 )
Average effective cost – DI %
99.9
99.9 For more information, see Note 17 . f .7.
The foreign exchange hedging instruments and commodities designated as fair value hedge are as described below and are concentrated in subsidiary IPP . The purpose of this relationship is to transform the cost of the imported product from fixed to variable until the moment of blend the fuel, as occurs with the price practiced in its sales. The I PP realizes these operations with over-the-counter derivatives that are designated in a hedge accou n ting relationship, as a fair value hedge in an amount equivalent to the inventories of imported product.
In thousands
12/31/2021
12/31/2020
Notional amount – US$
188,621
65,523
Result of hedging instruments – gain/(loss) – R$
(129,670 )
(87,448 )
Fair value adjustment of inventories – R$
(4,352 )
18,468 h.2 Cash flow hedge The Company and its subsidiaries designate, as cash flow hedge for protection against variations arising from exchange rate changes , derivative financial instruments to hedge firm commitments and non-derivative financial instruments to hedge highly probable future transactions. On December 3 1 , 20 2 1 , the notional amount of foreign exchange hedging instruments for highly probable future transactions designated as cash flow hedge , related to notes in the foreign market totaled US$ 386,787 (US$ 468,215 on December 31, 20 20 ) . On December 3 1 , 20 2 1 , the unrealized gain of “ Other comprehensive income ” is R $ 7,880 ( loss of R$ 315,403 on December 31, 20 20 ) , net of deferred IRPJ and CSLL . The impacts and balances of cash flow hedge are reco gnized at Oxiteno , a group company that was reclassified as held for sale and discontinued operations. h.3 Net investment hedge in foreign entities The Company and its subsidiaries designate, as net investment hedge in foreign entities, notes in the foreign market , for hedging net investment in foreign entities, to offset changes in exchange rates. On December 3 1 , 20 2 1 the balance of foreign exchange hedging instruments designated as net investments hedge in foreign entities, related to part of the investments made in entities which functional currency is other than the Brazilian Real, totaled US$ 95,000 (US$ 95,000 on December 31, 20 20 ) , being recognized a loss in “Other comprehensive income” of R$ 24,064 on December 3 1 , 2021 73,108 on December 31, 2020), net of deferred income and social contribution taxes . The effects of exchange variation on investments and notes in the foreign market were offset in shareholders' equity. The impacts and balances of net investments hedge in foreign are recognized at i. Gains (losses) on h edging i nstruments The following tables summarize the value of gains (losses) recognized, which affected the equity of the Company and its subsidiaries:
12/31/2021
Profit (loss)
Equity
a – Currency swaps receivable in U.S. dollars (i) and (ii) and commodities
(205,680 )
-
b – Interest rate swaps in R$ (iii)
(101,488 )
-
c – Non-derivative financial instruments (iv)
21,547
(753,655 )
Total
(285,621 )
(753,655 )
12/31/2020
Profit (loss)
Equity
a – Currency swaps receivable in U.S. dollars (i) and (ii) and commodities
497,210
-
b – Currency swaps payable in U.S. dollars (ii)
(330,999 )
80
c – Interest rate swaps in R$ (iii)
58,131
-
d – Non-derivative financial instruments (iv)
(919,219 )
(737,471 )
Total
(694,877 )
(737,391 )
12/31/2019
Profit or loss
Equity
a – Currency swaps receivable in U.S. dollars (i) and (ii) and commodities
230,000
-
b – Currency swaps payable in U.S. dollars (ii)
(1,667 )
(80 )
c – Interest rate swaps in R$ (iii)
(4,035 )
-
d – Non-derivative financial instruments (iv)
(262,098 )
(348,959 )
Total
(37,800 )
(349,039 )
(i) D oes not consider the effect of exchange rate variation of exchange S waps receivable in U . S . dollars when this effect is offset in the gain or loss of the hedged item (debt / firm commitments ) .
(ii) Considers the designation effect of foreign exchange hedging .
(iii) C onsiders the designation effect of interest rate hedging in Brazilian Reais ; and
(iv) Considers the results of notes in the foreign market (for more information see Note 17 .b).
j. Fair v alue of f inancial i nstruments
The fair values and the carrying values of the financial instruments, including currency and interest rate hedging instruments, are stated below:
12/31/2021
12/31/2020
Category
Note
Carrying value
Fair value
Carrying value
Fair value
Financial assets:
Cash and cash equivalents
Cash and bank
Measured at amortized cost
5.a
334,547
334,547
405,081
405,081
Financial investments in local currency
Measured at fair value through other comprehensive income
5.a
1,943,164
1,943,164
2,241,852
2,241,852
Financial investments in foreign currency
Measured at fair value through profit or loss
5.a
2,363
2,363
14,561
14,561
Financial investments:
Fixed-income securities and funds in local currency
Measured at fair value through profit or loss
5.b
1,607,608
1,607,608
3,643,286
3,643,286
Fixed-income securities and funds in local currency
Measured at fair value through other comprehensive income
5.b
-
-
31,315
31,315
Fixed-income securities (guarantee of loans)
Measured at amortized cost
5.b
-
-
75,251
75,251
Fixed-income securities and funds in foreign currency
Measured at fair value through other comprehensive income
5.b
103,239
103,239
1,278,940
1,278,940
Currency and interest rate hedging and commodities instruments
Measured at fair value through profit or loss
5.b
472,552
472,552
981,874
981,874
Trade Receivables
Measured at amortized cost
6.a
3,438,995
3,367,012
3,391,122
3,369,766
Reseller Financing
Measured at amortized cost
6.b
998,034
992,359
968,384
965,645
Total
8,900,502
8,822,844
13,031,666
13,007,571
Financial liabilities:
Financing
Measured at fair value through profit or loss
17.a
1,011,374
1,011,374
1,308,928
1,308,928
Financing
Measured at amortized cost
17.a
8,082,323
8,380,088
9,406,013
10,186,947
Debentures
Measured at amortized cost
17.a
4,599,525
4,529,439
5,450,751
5,363,621
Debentures
Measured at fair value through profit or loss
17.a
2,487,244
2,487,244
1,093,365
1,093,365
Leases payable
Measured at amortized cost
14
1,348,311
1,348,311
1,833,288
1,833,288
Commodities, currency and interest rate hedging instruments
Measured at fair value through profit or loss
17.a
197,177
197,177
117,159
117,159
Trade payables
Measured at amortized cost
18
5,789,954
5,727,724
4,040,652
4,008,457
Subscription warrants – indemnification
Measured at fair value through profit or loss
25
51,296
51,296
86,439
86,439
Total
23,567,204
23,732,653
23,336,595
23,998,204 The fair value of financial instruments, including currency and interest hedging instruments, was determined as follows:
The fair value of cash and bank deposit balances are identical to their carrying values.
Financial investments in investment funds are valued at the value of the fund unit as of the date of the financial statements , which corresponds to their fair value.
Financial investments in CDBs (Bank Certificates of Deposit) and similar investments offer daily liquidity through repurchase at the “yield curve” and the Company calculates their fair value through methodologies commonly used for mark to the market.
The fair value of trade receivables and trade payables are approximate to their carrying values and the Company calculates its fair value through methodologies commonly used in the market .
The subscription warrants – indemnification was measured based on the share price of Ultrapar (UGPA3) at the financial statements date and are adjusted to the Company’s dividend yield, since the exercise was only possible from 2020 onwards and they were not entitled to dividends until then. The number of shares of subscription warrants – indemnification was also adjusted according to the changes in the amounts of provision for tax, civil, and labor risks and contingent liabilities related to the period prior to January 31, 2014 ( s ee Note 25 ).
The fair value calculation of notes in the foreign market is based on the quoted price in an active market (see Note 17 .b). The fair value of other financial investments , financing and leases payable was determined using calculation methodologies commonly used for fair value reporting , which consist of calculating future cash flows associated with each instrument adopted and adjusting them to present value at the market rates as of the date of the f inancial statements . For some cases where there is no active market for the financial instrument, the Company and its subsidiaries can use quotes provided by the transaction counterparties. The interpretation of market information and the choice of calculation methodologies for the fair value requires considerable judgment and estimates to obtain a value deemed appropriate to each situation. Consequently, the estimates presented do not necessary indicate the amounts that may be realiz able . Financial instruments were classified as financial assets or liabilities measured at amortized cost, except ( i ) all exchange rate and interest rate hedging instruments, which are measured at fair value through profit or loss, financial investments classified as measured at fair value through profit or loss and financial investments that are classified as measured at fair value through other comprehensive income (see Note 5 .b ), ( ii ) loans and financing measured at fair value through profit or loss (see Note 17 .a ) , ( iii ) guarantees to customers that have vendor arrangements (see Note 17 . i ), which are measured at fair value through profit or loss , and ( iv ) subscription warrants – indemnification , which are measured at fair value through profit or loss (see Note 25 ) . Cash, banks , trade receivables and reseller financing are classified as measured at amortized cost . Trade payables , leases payable and other payables are classified as financial liabilities measured at amortized cost. j.1 Fair v alue h ierarchy of f inancial i nstruments The financial instruments are classified in the following categories: (a) Level 1 – prices negotiated (without adjustment) in active markets for identical assets or liabilities; (b) Level 2 – inputs other than prices negotiated in active markets included in Level 1 and observable for the asset or liability, either directly (as prices) or indirectly (derived from prices).
The table below shows the categories of the financial assets and financial liabilities:
Category
Note
12/31/2021
Level 1
Level 2
Financial assets:
Cash and cash equivalents
Cash and bank
Measured at amortized cost
5.a
334,547
-
-
Financial investments in local currency
Measured at fair value through other comprehensive income
5.a
1,943,164
-
1,943,164
Financial investments in foreign currency
Measured at fair value through profit or loss
5.a
2,363
2,363
-
Financial investments:
Fixed-income securities and funds in local currency
Measured at fair value through profit or loss
5.b
1,607,608
1,607,608
-
Fixed-incom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Dec. 31, 2021</t>
        </is>
      </c>
    </row>
    <row r="3">
      <c r="A3" s="3" t="inlineStr">
        <is>
          <t>Commitments</t>
        </is>
      </c>
    </row>
    <row r="4">
      <c r="A4" s="4" t="inlineStr">
        <is>
          <t>Commitments</t>
        </is>
      </c>
      <c r="B4" s="4" t="inlineStr">
        <is>
          <t>34 . Commitments a. Contracts a.1 Subsidiary Ultracargo Logística has agreements with CODEBA , with the Complexo Industrial Portuário Governador Eraldo Gueiros and with the company Empresa Maranhense de Administração Portuária , in connection with its port facilities in Aratu , Suape and Itaqui , respectively. Such agreements establish a minimum cargo movement of products, as shown below:
Port
Minimum movement per year
Maturity
Aratu
900,000 ton.
2022
Suape
250,000 ton.
2027
Suape
400,000 ton.
2029
Aratu
465,403 ton.
2031
Itaqui
1,222,377 m³
2049 If the annual movement is less than the minimum contractual movement, the subsidiary is liable to pay the difference between the effective movement and the minimum contractual movement, based on the port tariff rates in effect on the date established for payment. As of December 3 1 , 20 2 1, these rates were R$ 8.37 and R$ 2.67 per ton for Aratu and Suape , respectively and R$ 0.85 per m³ for Itaqui . According to contractual conditions and tolerances, on December 3 1 , 2021 there were no material obligations regarding the minimum purchase limits of the contract . b. Insurance coverage The Company is supported by insurance policies with the objective of covering several risks to which it is exposed . In the insurance policies t he maximum compensation values based on the risk analysis of certain locations . The General Liability Insurance program covers the Ultrapar and its subsidiaries with a maximum aggregate coverage of US$ 250 million . T he Company maintain s liability insurance policies for directors , executive officers and council to indemnify Ultrapar and its subsidiaries in the total amount of US$ 80 million . In addition, group life and personal accident, health and national and international transportation and other insurance policies are also maintained. The coverage and limit of the insurance policies are based on a careful study of risks and losses conducted by independent insurance advisors , being the type and amounts of insurance are considered by management to be sufficient to cover potential losses based that may occur in view of the nature of the activities conducted by the companies.
c. Area port lease On March 22, 2019, Ultrapar, through its subsidiary IPP, won the port concessions of three areas with minimum storage capacity of 64 thousand m³ ( unaudited ) located at the port of Cabedelo , in the state of Paraíba , and one area with minimum storage capacity of 66 thousand m³ (unaudited) at the port of Vitória, in the state of Espírito Santo, which will be designated for handling, storage and distribution of fuels. These concessions were carried out by two one For the port of Cabedelo , the companies Nordeste Logística I, Nordeste Logística II and Nordeste Logística III were incorporated, in partnership with Raízen Combustível S.A. and Petrobrás Distribuidora S.A. For the port of Vitória, the company Navegantes was incorporated, in partnership with Raízen Combustível S.A. and Petrobrás Distribuidora S.A . T he total investments related to IPP’s participation is up to R$160 million ( unaudited ) for a concession term of 25 years. On April 5, 2019, Company, through its subsidiary IPP and Ultracargo Logística , also won three concessions. IPP won two concessions in the port of Miramar, in Belém , state of Pará: ( i ) area BEL02A, through a consortium 50% owned by IPP, that shall have minimum storage capacity of 41 thousand m³ (unaudited) , and (ii) area BEL04, which is currently operated by IPP with minimum storage capacity of 23 thousand m³ (unaudited). Such areas will be operated for at least 15 years, according to the auction notice. For the area BEL02 A , Latitude was incorporated , together with Petróleo Sabbá S.A. Ultracargo Logística won the concession of area VDC12 in the port of Vila do Conde, in Barcarena , state of Pará. The minimum storage capacity will be 59 thousand m³ (unaudited) . The area will be operated by Ultracargo Logística for at least 25 years, according to the auction notice. For the area VDC12, Tequimar Vila do Conde was incorporated (see Note 4 . b ) . On April 9, 2021, the Company, through its subsidiary Ultracargo Logística , won the auction for leasing the IQI 13 Itaqui port, State of Maranhão , for storage and handling of liquid bulk products , e specially fuel s . In the leased area, a new terminal will be built with a minimum installed capacity of 79 thousand cubic meters (unaudited) . The lease will have a minimum duration of 20 years according to the auction notice . For this capacity, an investment of approximately R$ 310 million is estimated, including the amount related to the grant, to be disbursed in up to six years after signing of the contract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12 Months Ended</t>
        </is>
      </c>
    </row>
    <row r="2">
      <c r="B2" s="2" t="inlineStr">
        <is>
          <t>Dec. 31, 2021</t>
        </is>
      </c>
    </row>
    <row r="3">
      <c r="A3" s="3" t="inlineStr">
        <is>
          <t>Disclosure of non-adjusting events after reporting period [abstract]</t>
        </is>
      </c>
    </row>
    <row r="4">
      <c r="A4" s="4" t="inlineStr">
        <is>
          <t>Subsequent events</t>
        </is>
      </c>
      <c r="B4" s="4" t="inlineStr">
        <is>
          <t>35 . Subsequent events a. Issuance of Extrafarma subscription bonus shares On February 2 3 , 202 2 , the Company ’ s Board of Directors approved the issuance of 43,925 common shares within the authorized capital limit provided by art. 6 of the Company's Bylaws, due to the partial exercise of the rights conferred by the subscription warrants (see note 25) issued at the time of the conclusion of the purchase of Extrafarma by the Company, approved by the extraordinary general meeting of the Company held in January 31, 2014. The share capital of the Company will therefore be represented by 1,115,151,608 common shares, all of which are registered and without par value.
b. Impact of the conflict between Ukraine and Russia The turmoil of the global financial markets and the scarcity of credit in the past led to lack of consumer confidence, increased market volatility and widespread reduction of business activity. An economic downturn could materially and adversely affect the liquidity, businesses and/or financial conditions of our customers, which could in turn result not only in decreased demand for our products, but also increased delinquencies in our accounts receivable. On February 24, 2022, a full-scale military invasion of Ukraine by Russian troops was reported. Since then, global markets have been experiencing volatility and disruption following the escalation of geopolitical tensions and the start of the military conflict between these countries. Although the length and impact of the ongoing military conflict are highly unpredictable, the conflict in Ukraine has led and could further lead to market disruptions, including significant volatility in commodity prices, including crude oil and natural gas, which could impact the prices of LPG and oil-based fuel, and demand in the markets in which we operate. Additionally, governments in the United States and many other countries have imposed economic sanctions on certain Russian individuals, including politicians, and Russian corporate and banking entities. These sanctions, or even the threat of further sanctions, could result in Russia taking countermeasures or retaliatory actions which may lead to further market disruptions and an increase in crude oil and natural gas prices globally, which could negatively impact our business and operations. Moreover, an eventual new global financial crisis could have a negative impact on our cost of borrowing and on our ability to obtain future borrowings. The disruptions in the financial markets could also lead to a reduction in available trade credit due to counterparties’ liquidity concerns. If we experience a decrease in demand for our products or an increase in delinquencies in our accounts receivable, or if we are unable to obtain borrowings our businesses, financial condition and results of operations could be materially adversely affected. Additionally, the rapid escalation of COVID-19 pandemic across the world since the beginning of 2020 has had, and can continue to have, a number of negative impacts on our businesses, financial condition and results of operations. c. Tender offers to purchase notes On April 7, 2022, the subsidiary Ultrapar International commenced cash tender offers to purchase in the international market (i) up to the totality of the 5.25% notes due in 2026 and (ii) up to the Maximum Acceptance Amount of the 5.25% notes due in 2029, both issued by Ultrapar International and outstanding in the international market. The tender offers were subject to a maximum aggregate tender amount of US$ 550,003, which could be increased to up to US$ 600,000 at the sole discretion of Ultrapar International, consisting of the total amount to be spent by Ultrapar International in the purchase of the outstanding notes. The 2029 notes tender offer was also subject to a maximum acceptance amount corresponding to the difference between the maximum aggregate tender amount and the aggregate principal amount of the 2026 notes tendered and accepted for purchase (the “Maximum Acceptance Amount”). As a result of the cash tender offers, Ultrapar International received valid offers for the purchase of 2026 and 2029 notes in the aggregate principal amount of US$ 114,329 and US$ 606,106, respectively. In view of this, it was decided to exercise their right to increase the initial aggregate tender amount to up to US$ 599,996, which was used to purchase (i) all of the 2026 tendered notes and (ii) the equivalent to the aggregate principal amount of US$ 485,667 of the 2029 tendered notes, representing 20.79% and 57.14% of the 2026 and 2029 outstanding notes, respectively. The purchase of the 2026 notes was settled on April 14 and 18, 2022, while the purchase of the 2029 notes was settled on April 27, 2022. d. Update on Extrafarma’s sale process Additionally, on May 18, 2021, Ultrapar entered into a share purchase and sale agreement for the sale of all shares of Extrafarma to Pague Menos. The completion of this transaction is subject to usual conditions precedent in such deals, including the approval by CADE. On May 7, 2022, CADE’s General Superintendent’s Office recommended the approval of the transaction, contingent on the execution of a Merger Control Agreement (“Acordo em Controle de Concentrações”) between Pague Menos and CADE, whereby Pague Menos shall undertake certain remedial measures to mitigate potential competitive issues arising out of the transaction. The recommendation made by the General’s Superintendent’s Office is now subject to CADE’s Tribunal review, which shall issue a final decision on the matter.</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Presentation of Financial Statements and Summary of Significant Accounting Policies (Policies)</t>
        </is>
      </c>
      <c r="B1" s="2" t="inlineStr">
        <is>
          <t>12 Months Ended</t>
        </is>
      </c>
    </row>
    <row r="2">
      <c r="B2" s="2" t="inlineStr">
        <is>
          <t>Dec. 31, 2021</t>
        </is>
      </c>
    </row>
    <row r="3">
      <c r="A3" s="3" t="inlineStr">
        <is>
          <t>Disclosure of Presentation of Financial Statements and Summary of Significant Accounting Policies [Abstract]</t>
        </is>
      </c>
    </row>
    <row r="4">
      <c r="A4" s="4" t="inlineStr">
        <is>
          <t>Recognition of revenue</t>
        </is>
      </c>
      <c r="B4" s="4" t="inlineStr">
        <is>
          <t>a. Recognition of revenue Revenue of sales and services rendered is measured at the value of the consideration that the Company's subsidiaries expect to be entitled to, net of sales returns, discounts , amortization of contractual assets with customers and other deduction s , if applicable, being recognized as the entity fulfills its performance obligation and freight mode of delivery. At Ipiranga , the r evenue from sales of fuels and lubricants is recognized when the products are delivered to gas stations and to large consumers. At Ultragaz, r evenue from sales of LPG is recognized when the products are delivered to customers at home, to independent dealers and to industrial and commercial customers. At Extrafarma , the r evenue from sales of pharmaceutical s is recognized when the products are delivered to end user customers in own drugstores and when the products are delivered to independent resellers. At Oxiteno , the r evenue from sales of chemical products is recognized when the products are delivered to industrial customers. At Ultracargo , t he revenue provided from storage services is recognized as services are performed . At Abastece aí , the revenue provided from storage services of digital payments is recognized as services are performed. The breakdown s of revenue s from sales and services are shown in N ote s 32 . Amortization of contract ual assets with customers for the exclusive rights in Ipiranga ’ s reseller service stations and the bonus es paid in performance obligation sales are recognized in the income statement as a d eduction of the revenue from sale a ccord ing to the conditions established per terms of underlying agreements (see Notes 2.f and 12 ) . The am/pm franchising upfront fee is recognized in profit or loss as the entity fulfills each performance obligation throughout the term of the agreements with the franchisees. For more information, see Note 2 4 .a. Deferred revenue from loyalty program is recognized in the income statement when the points are redeemed, on which occasion the costs incurred are also recognized in profit or loss. Deferred revenue of unredeemed points is also recognized in profit or loss when points expire. For more information, see Note 2 4 .b. Costs of products sold and services provided include goods (mainly fuels , lubricants , LPG , and pharmaceutical products ), raw materials (chemicals and petrochemicals) and production, distribution, storage , and fulfillment costs. Exchange variations and the results of derivative financ e instruments are presented net in the statement of profit and loss on financ e expenses.</t>
        </is>
      </c>
    </row>
    <row r="5">
      <c r="A5" s="4" t="inlineStr">
        <is>
          <t>Cash and cash equivalents</t>
        </is>
      </c>
      <c r="B5" s="4" t="inlineStr">
        <is>
          <t>b. Cash and c ash e quivalents Include s cash, banks deposits , and short-term up to 90 days of maturity from acquisition date , highly liquid investments that are readily convertible into a known amount of cash and are subject to an insignificant risk of change in value. F or more information on cash and cash equivalents , see Note 5 .a .</t>
        </is>
      </c>
    </row>
    <row r="6">
      <c r="A6" s="4" t="inlineStr">
        <is>
          <t>Financial assets</t>
        </is>
      </c>
      <c r="B6" s="4" t="inlineStr">
        <is>
          <t>c. Financial assets T he Company and its subsidiaries evaluated the classification and measurement of financial assets based on its business model of financial assets as follows:
Amortized cost: financial assets held in order to collect contractual cash flows, solely principal and interest. The interest earned and the foreign currency exchange variation are recognized in profit or loss and balances are stated at acquisition cost plus the interest earned, using the effective interest rate method.
Measured at fair value through other comprehensive income: financial assets that are acquired or originated for the purpose of collecting contractual cash flows or selling financial assets . The balances are stated at fair value, and the interest earned , and the foreign currency exchange variation are recognized in profit or loss. Differences between fair value and initial amount of financial investments plus the interest earned are recognized in equity in other comprehensive income in the “Other reserves”. Accumulated gains and losses recognized in equity are reclassified to profit or loss at the time of their settlement. Substantially the financial investments in Bank Certificates of Deposit ( “ CDB ” ) and repurchase agreements are classified as measured at fair value through other comprehensive income.
Measured at fair value through profit or loss: financial assets that were not classified as amortized cost or measured at fair value through other comprehensive income. The b alances are stated at fair value and both the interest earned and the exchange variations and changes in fair value are r ecognized in the income statement. Investment funds and derivative s are classified as measured at fair value through profit or loss. The Company and its subsidiaries use financial instruments for hedging purposes, applying the concepts described below:
Hedge accounting – fair value hedge: financial instruments used to hedge exposure to changes in the fair value of an item, attributable to a particular risk, which can affect the entity’s statements of profit or loss. In the initial designation of the fair value hedge, the relationship between the hedging instrument and the hedged item is documented, including the objectives of risk management, the strategy in conducting the transaction, and the methods to be used to evaluate its effectiveness. Once the fair value hedge has been qualified as effective, the hedge item is also measured at fair value. Gains and losses from hedge instruments and hedge items are recognized the statements of profit or loss. The hedge accounting must be discontinued when the hedge becomes ineffective.
Hedge accounting – cash flow hedge: financial instruments used to hedge the exposure to variability in cash flows that is attributable to a risk associated with an asset or liability or highly probable transaction or firm commitment that may affect the statements of profit or loss . The portion of the gain or loss on the hedging instrument that is determined to be effective relating to the effects of exchange rate effect, is recognized directly in equity in accumulated other comprehensive income as “Other reserves” while the ineffective portion is recognized in the statements of profit or loss. Gains or losses on the hedging instrument relating to the effective portion of this hedge that had been recognized directly in accumulated other comprehensive income shall be recognized in the statements of profit or loss in the period in which the hedged item is recognized in profit or loss or as initial cost of non-financial assets, in the same line of the statement that the hedged item is recognized. The hedge accounting shall be discontinued when ( i ) the hedging relationship is canceled ; (ii) the hedging instrument expires or (iii) the hedging instrument no longer qualifies for hedge accounting. When hedge accounting is discontinued, gains and losses recognized in equity in other comprehensive income are reclassified to the statements of profit or loss in the period which the hedged item is recognized in profit or loss. If the transaction hedged is canceled or is not expected to occur, the cumulative gains and losses in equity in other comprehensive income shall be recognized immediately in profit or loss.
Hedge accounting – hedge of net investments in foreign operation: financial instruments used to hedge exposure on net investments in foreign subsidiaries due to the fact that the local functional currency is different from the functional currency of the Company. The portion of the gain or loss on the hedging instrument that is determined to be effective, referring to the exchange rate effect, is recognized directly in equity in accumulated other comprehensive income as cumulative translation adjustments, while the ineffective portion and the operating costs are recognized the statements of profit or loss. The gain or loss on the hedging instrument that has been recognized directly in accumulated other comprehensive income shall be recognized in the statements of profit or loss when the disposal of the foreign subsidiary occur s . For more information on financial instruments, see Note 33 .</t>
        </is>
      </c>
    </row>
    <row r="7">
      <c r="A7" s="4" t="inlineStr">
        <is>
          <t>Trade receivables and reseller financing</t>
        </is>
      </c>
      <c r="B7" s="4" t="inlineStr">
        <is>
          <t>d. Trade receivables and reseller financing Trade receivables are recognized at the amount invoiced to the counterparty that the Company and subsidiaries are entitled (see Notes 6 .a and 33 .d.3) . The loss allowance for expected credit losses consider the expect ed losses for the next 12 months take into account the deterioration or improvement of the customers’ credit quality , considering the customers’ characteristics in each business segment . The amount of the expected credit losses is deemed by management to be sufficient to cover any loss on realization of trade receivables. Reseller financing is provided at subsidized rate for renovation and upgrading of service stations, purchase of products and development of the automotive fuels and lubricants distribution market (see Notes 6 .b and 33 .d.3). The terms of reseller financing range between 12 and 60 months, with an average term of 40 months. The minimum and maximum subsidized interest rates are 0% per month and 1% per month respectively. These financing are remeasured at a market rate for working capital loans and the remeasurement adjustment between the market rate and the rate subsidized is recognized as a reduction to the reseller’s revenue at the beginning of the contract. Throughout the contract, the interest appropriated by the market rate is recognized to the financial result.</t>
        </is>
      </c>
    </row>
    <row r="8">
      <c r="A8" s="4" t="inlineStr">
        <is>
          <t>Inventories</t>
        </is>
      </c>
      <c r="B8" s="4" t="inlineStr">
        <is>
          <t>e. Inventories Inventories are stated at the lower of acquisition cost or net realizable value (see Note 7 ) . The cost value of inventory is measured using the weighted average cost and includes the costs of acquisition and processing directly and indirectly related to the units produced based on the normal capacity of production. Estimates of net realizable value are based on the average selling prices at the end of the reporting period, net of applicable direct selling expenses. Subsequent events related to the fluctuation of prices and costs are also considered, if relevant. If net realizable values are below inventory costs, a provision corresponding to this difference is recognized. Provisions are also made for obsolescence of products, materials , or supplies that ( i ) do not meet its subsidiaries’ specifications, (ii) have exceeded their expiration date , or (iii) are considered slow-moving inventory. This classification is made by management with the support of its industrial and operation s team s .</t>
        </is>
      </c>
    </row>
    <row r="9">
      <c r="A9" s="4" t="inlineStr">
        <is>
          <t>Contractual assets with customers – exclusive rights</t>
        </is>
      </c>
      <c r="B9" s="4" t="inlineStr">
        <is>
          <t>f. Contractual assets with customers – exclusive rights Exclusive rights disbursements as provided in Ipiranga’s agreements with reseller service stations and major consumers are recognized as contractual assets when paid and amortized according to the conditions established in the agreements (see Note 2.a and 12 ).</t>
        </is>
      </c>
    </row>
    <row r="10">
      <c r="A10" s="4" t="inlineStr">
        <is>
          <t>Assets and liabilities held for sale and discontinued operations</t>
        </is>
      </c>
      <c r="B10" s="4" t="inlineStr">
        <is>
          <t>g. A ssets and liabilities held for sale and discontinued operations Non-current assets and related liabilities are classified as held for sale if it is highly probable that their book value will be recovered, primarily , through a sale transaction rather than continued use. The classification criteria are met only when the sale is highly probable, the asset or group of assets is held for immediate sale in its current condition and the sale is expected to occur within 12 months after classification as held for sale. A line of business or subsidiary is classified a discontinued operation when the sale occurs of a component of the company that represents an important separate line of business or when the operation meets the criteria to be classified as held for sale. Reclassification occurred in 2021, and once classified as discontinued operations the results and cash flows are presented separately based on the classification of the respective assets and liabilities held for sale. Assets and liabilities held for sale and discontinued operations are measured at the lower of the book value and fair value, net of selling expenses, and presented separately in the statements of financial position .</t>
        </is>
      </c>
    </row>
    <row r="11">
      <c r="A11" s="4" t="inlineStr">
        <is>
          <t>Investments</t>
        </is>
      </c>
      <c r="B11" s="4" t="inlineStr">
        <is>
          <t>h . Investments Investments in associates and joint ventures are accounted for under the equity method of accounting in the financial statements (see Note 13 items a and b ). An associate is an investment, in which an investor has significant influence, that is, has the power to participate in the financial and operating decisions of the investee but does not exercise control. A joint venture is an investment in which the shareholders have the right to net assets on behalf of a joint control. Joint control is the agreement, which establish that decisions about the relevant activities of the investee require the consent from the parties that share control. Other investments are stated at acquisition cost less provision for losses, unless the loss is considered temporary.</t>
        </is>
      </c>
    </row>
    <row r="12">
      <c r="A12" s="4" t="inlineStr">
        <is>
          <t>Right-of-use assets and leases payable</t>
        </is>
      </c>
      <c r="B12" s="4" t="inlineStr">
        <is>
          <t>i . Right -of- use assets and lease s payable The Company and its subsidiaries recognized in the financial position, right -of- use assets and the respective lease liabilities initially measured at the present value of future lease payments, considering the related contract costs (see Note 14 ). The amortization expenses of right -of- use assets is recognized in statement of profit or loss over the lease contract term . When the right-of-use asset is used in the construction of the property, plant, and equipment (“PP&amp;E”) , its amortization is capitalized until the asset under construction is completed . The liability is increased for interest and decreased by lease payments made . The interests are recognized in the statement of profit or loss using the effective interest rate method. The remeasurement of assets and liabilities based on the contractual index is recognized in the financial position, not having an effect in the result. In case of cancellation of the contract, the assets and respective liabilities are written off to the result , considering, if it is the case, any penalties provided in contractual clauses. The Company and its subsidiaries have no intention in purchasing the underlying asset. The Company and its subsidiaries periodically review the existence of an indication that the righ t -of- use assets may be impaired (see N ote 2. v ). Right -of- use assets include amo u nts related to area port leases grants (see Note 34 .c) . The Company and its subsidiaries apply the recognition exemptions to short-term leases of 12 months or less and lease contracts of low amount assets. In these cases, the recognition of the lease expense in the statements of profit or loss is on a straight-line basis.</t>
        </is>
      </c>
    </row>
    <row r="13">
      <c r="A13" s="4" t="inlineStr">
        <is>
          <t>Property, plant, and equipment</t>
        </is>
      </c>
      <c r="B13" s="4" t="inlineStr">
        <is>
          <t>j . Property, plant, and equipment PP&amp;E is recognized at acquisition or construction cost, including capitalization of right-of-use assets and financial charges incurred on PP&amp;E under construction, as well as qualifying maintenance costs resulting from scheduled plant outages and estimated costs to remove, to decommission , or to restore assets (see Note s 2. o and 22 ) , less accumulated depreciation and, when applicable, less provision for losses (see Note 15 ) . Depreciation is calculated using the straight-line method, over the periods mentioned in Note 15 , taking into account the estimated useful li ves of the assets, which are reviewed annually. Lease hold improvements are depreciated over the shorter of the lease contract term and useful life of the property.</t>
        </is>
      </c>
    </row>
    <row r="14">
      <c r="A14" s="4" t="inlineStr">
        <is>
          <t>Intangible assets</t>
        </is>
      </c>
      <c r="B14" s="4" t="inlineStr">
        <is>
          <t>k . Intangible a ssets Intangible assets include assets acquired by the Company and its subsidiaries from third parties, and are recognized according to the criteria below:
Goodwill is shown as intangible assets corresponding to the positive difference between the amount paid or payable to the seller and the fair value of the identifiable assets and liabilities assumed of the acquired entity. Goodwill is tested annually for impairment. Goodwill is allocated to the business segments, which represent the lowest level that goodwill is monitored for impairment testing purposes (see Note 16 .a).
Other intangible assets acquired from third parties, such as software , technology, and commercial property rights, are measured at the total acquisition cost and amortized using straight-line method, over the periods mentioned in Note 16 , taking into account their useful lives, which are reviewed annually.
The d ecarbonization c redits ( “ CBIOS ” ) acquired are recorded at historical cost in intangible assets , retired in the year to fulfillment the individual target set by the National Agency of Petroleum, Natural Gas and Biofuels (“ANP”) and are not amortized. These assets are used to settle of the annual deca r bonization obligation adopted by Brazilian National Biofuels Policy (“ RenovaBio ”), implemented by Law No. 13,576/2017, with additional regulations established by Decree No. 9,888/2019 and Ordinance No. 419 of November 20, 2019 issued by the Brazilian Ministry of Mines and Energy . The Company and its subsidiaries have not recognized intangible assets that were generated internally. The Company and its subsidiaries have goodwill and brands acquired in business combination s , which are evaluated as intangible assets with indefinite useful life (see Note 16 items a and e ).</t>
        </is>
      </c>
    </row>
    <row r="15">
      <c r="A15" s="4" t="inlineStr">
        <is>
          <t>Other assets</t>
        </is>
      </c>
      <c r="B15" s="4" t="inlineStr">
        <is>
          <t>l . Other assets Other assets are stated at the lower of cost and realizable value, including, if applicable, interest earned, monetary changes and changes in exchange rates incurred, less the provisions for losses and, if applicable, adjusted to present value.</t>
        </is>
      </c>
    </row>
    <row r="16">
      <c r="A16" s="4" t="inlineStr">
        <is>
          <t>Financial liabilities</t>
        </is>
      </c>
      <c r="B16" s="4" t="inlineStr">
        <is>
          <t>m . Financial l iabilities The financial liabilities include trade payables, other payables, financing, loans, debentures , leases payable and derivative financial instruments. Financial liabilities are classified as “financial liabilities at fair value through profit or loss” or “financial liabilities at amorti z ed cost”. The financial liabilities at fair value through profit or loss refer to derivative financial instruments , subscription warrants - indemnification , and financial liabilities designated as hedged items in a fair value hedge relationship upon initial recognition (see Note 2.c – F air V alue H edge). The financial liabilities at amorti z ed cost are stated at the initial transaction amount plus related charges and net of amortization and transaction costs. The charges are recognized in the statement of profit or loss using the effective interest rate method. Transaction costs incurred and directly attributable to the activities necessary for contracting loans or for issuing bonds, as well as premiums and discounts upon issuance of debentures and other debt, are allocated to the instrument and amortized in the statement of profit or loss taking into its term, using the effective interest rate method (see Note 17 . h ) .</t>
        </is>
      </c>
    </row>
    <row r="17">
      <c r="A17" s="4" t="inlineStr">
        <is>
          <t>Income and social contribution taxes on income</t>
        </is>
      </c>
      <c r="B17" s="4" t="inlineStr">
        <is>
          <t>n . Income and s ocial c ontribution t axes on i ncome Current and deferred income tax (“IRPJ”) and social contribution on net income tax (“CSLL”) are calculated based on their current rates . For the calculation of current IRPJ , the value of tax incentives is also considered . At the end of the fiscal year the portion of the profit corresponding to these investment grants is allocated to the constitution of a tax incentive reserve in subsidiaries shareholders' equity and is excluded from the dividend calculation base and subsequently capitalized. Taxes are recognized based on the rates of IRPJ and CSLL provided for by the laws enacted on the last day of the financial statements . The current rates in Brazil are 25% for IRPJ and 9% for CSLL . For more information about recognition and realization of IRPJ and CSLL see Note 10 . For purposes of disclosure deferred tax assets were offset against the deferred tax liability IRPJ and CSLL , in the same taxable entity and the same tax authority.</t>
        </is>
      </c>
    </row>
    <row r="18">
      <c r="A18" s="4" t="inlineStr">
        <is>
          <t>Provision for asset retirement obligation – fuel tanks</t>
        </is>
      </c>
      <c r="B18" s="4" t="inlineStr">
        <is>
          <t>o . Provision for a sset r et i rement o bligation – fuel tanks The subsidiar y Ipiranga ha s the legal obligation to remove the underground fuel tanks located at Ipiranga -branded service stations after a certain period. The estimated cost of the obligation to remove these fuel tanks is recognized as a liability when the tanks are installed. The estimated cost is recognized in PP&amp;E and depreciated over the respective useful li ves of the asset. The amounts recognized as a liability accrue inflation effect using the Amplified Consumer Price Index (“ IPCA ”) until the tank is removed (see Note 22 ). The estimated removal cost is reviewed and updated annually or when there is significant change in its amount and change in the estimated cost s are recognized in statements of profit or loss when they become known .</t>
        </is>
      </c>
    </row>
    <row r="19">
      <c r="A19" s="4" t="inlineStr">
        <is>
          <t>Provisions for tax, civil, and labor risks</t>
        </is>
      </c>
      <c r="B19" s="4" t="inlineStr">
        <is>
          <t>p . Provisions for tax, civil, and labor risks A provision for tax, civil and labor risks is recognized for quantifiable risks, when the chance of loss is more-likely-than-not in the opinion of management and internal and external legal counsel, and the amounts are recognized based on the evaluation of the outcomes of the legal proceedings (see Note 23 ).</t>
        </is>
      </c>
    </row>
    <row r="20">
      <c r="A20" s="4" t="inlineStr">
        <is>
          <t>Post-employment benefits</t>
        </is>
      </c>
      <c r="B20" s="4" t="inlineStr">
        <is>
          <t>q . Post-employment benefits Post-employment benefits granted and to be granted to employees, retirees, and pensioners are based on an actuarial calculation prepared by an independent actuary and reviewed by management , using the projected unit credit method (see Note 21 .b). The actuarial gains and losses are recognized in equity in cumulative other comprehensive income in the “Other reserves” .</t>
        </is>
      </c>
    </row>
    <row r="21">
      <c r="A21" s="4" t="inlineStr">
        <is>
          <t>Other liabilities</t>
        </is>
      </c>
      <c r="B21" s="4" t="inlineStr">
        <is>
          <t>r . Other l iabilities Other liabilities are stated at known or measurable amounts and changes in exchange rates incurred. When applicable, other liabilities are recognized at present value , based on interest rates that reflect the term, currency , and risk of each transaction.</t>
        </is>
      </c>
    </row>
    <row r="22">
      <c r="A22" s="4" t="inlineStr">
        <is>
          <t>Foreign currency transactions</t>
        </is>
      </c>
      <c r="B22" s="4" t="inlineStr">
        <is>
          <t>s . Foreign currency transactions Foreign currency transactions carried out by the Company or its subsidiaries are remeasured into their functional currency at the exchange rate prevailing at the date of each transaction. Outstanding monetary assets and liabilities of the Company and its subsidiaries are translated using the exchange rate at the date of the financial statements . The effect of the difference between those exchange rates is recognized in financial results until the conclusion of each transaction.</t>
        </is>
      </c>
    </row>
    <row r="23">
      <c r="A23" s="4" t="inlineStr">
        <is>
          <t>Basis for translation of financial statements of foreign subsidiaries</t>
        </is>
      </c>
      <c r="B23" s="4" t="inlineStr">
        <is>
          <t>t . Basis for t ranslation of f inancial statements of f oreign s ubsidiaries t .1 Subsidiaries with administrative autonomy Assets and liabilities of the foreign subsidiaries denominated in currencies other than Brazilian Real which have administrative autonomy are translated using the exchange rate at the date of the financial statements . Revenues and expenses are translated using the average exchange rate of each year and equity is translated at the historic al exchange rate of each transaction affecting equity. Gains and losses resulting from changes in these foreign investments are directly recognized in equity in the “ cumulative translation adjustments ” and will be recognized in profit or loss if and when these investments are disposed of. The balance in cumulative translation adjustments on December 3 1 , 20 2 1 was a gain of R$ 304,645 (gain of R$ 231,596 on December 31, 20 20 ) and is related to the subsidiaries Oxiteno which on December 31, 2021 were classified as assets and liabilities held for sale. S ee Note s 3 and 26 . g .2 . The foreign subsidiaries with functional currency different from the Company and which have administrative autonomy are listed below:
Subsidiary
Functiona l currency
Location
Oxiteno México S.A. de C.V.
Mexican Peso
Mexico
Oxiteno Servicios Corporativos S.A. de C.V.
Mexican Peso
Mexico
Oxiteno Servicios Industriales S.A. de C.V.
Mexican Peso
Mexico
Oxiteno USA LLC
U.S. Dollar
United States
Oxiteno Uruguay S.A. (i)
U.S. Dollar
Uruguay (i) The subsidiary Oxiteno Uruguay S.A. (“Oxiteno Uruguay”) determined its functional currency as the U.S. dollar (“US$”) , as its inventory sales, purchases of raw material inputs , and financing activities are performed substantially in this currency. t .2 Subsidiaries without administrative autonomy Assets and liabilities of the other foreign subsidiaries, which do not have administrative autonomy , are considered an extension of the activities of their parent company and are translated using the exchange rate at the date of the financial statements . Gains and losses resulting from changes in these foreign investments are directly recognized as financial result . T he gain recognized in income for the year ended December 3 1 , 2021 amounted to R$ 2,309 (gain of R$ 15,126 for the year ended December 31, 2020 and gain of R$ 2,017 for the year ended December 31, 2019).</t>
        </is>
      </c>
    </row>
    <row r="24">
      <c r="A24" s="4" t="inlineStr">
        <is>
          <t>Use of estimates, assumptions and judgments</t>
        </is>
      </c>
      <c r="B24" s="4" t="inlineStr">
        <is>
          <t>u . Use of estimates, assumptions and judgments The preparation of the financial statements requires the use of estimates, assumptions , and judgments for the accounting and disclosure of certain assets, liabilities , and profit or loss . Therefore, the Company and subsidiaries’ management use the best information available at the date of preparation of the financial statements , as well as the experience of past and current events, also considering assumptions regarding future events. The estimates and assumptions are reviewed periodically . u .1 Judgments Information on the judgments is included: in the determin ation of control in subsidiaries (Notes 2. h , 2. t .1 and 4 ), the determination of joint control in joint venture (Notes 2. h and 13 .a) , the determin ation of significant influence in associates (Notes 2. h and 13 . b ). u .2 Uncertainties related to the assumptions and estimates The information regarding uncertainties related to the assumptions and estimates are included: in determining the fair value of financial instruments (Notes 2.c, 2. m , 5 , 17 and 34 ), the determination of the loss allowance for expected credit losses (Note s 2.d, 6 and 34 .d.3 ), the determination of provisions for losses of inventories (Note s 2.e and 7 ), the estima tes of realization of deferred IRPJ and CSLL amounts (Note s 2. n and 10 .a ), the useful lives and discount rate of right -of- use assets (Notes 2. i and 14 ), the useful li ves of PP&amp;E (Note s 2. j and 15 ), the useful li ves of intangible assets , and the determination of the recoverable amount of goodwill (Note s 2. k and 16 .a ), provisions for assets retirement obligations (Note s 2. o and 22 ), provisions for tax, civil , and labor risks (Note s 2. p and 23 ) , estimates for the preparation of actuarial reports (Note s 2. q and 21 .b) and the determination of fair value of subscription warrants – indemnification (Notes 25 and 34 .j ) . The actual result of the transactions and information may differ from their estimates.</t>
        </is>
      </c>
    </row>
    <row r="25">
      <c r="A25" s="4" t="inlineStr">
        <is>
          <t>Impairment of assets</t>
        </is>
      </c>
      <c r="B25" s="4" t="inlineStr">
        <is>
          <t>v . Impairment of assets The Company and its subsidiaries review in every report ing period the existence of any indication that an asset may be impaired. To intangible assets with indefinite useful life the review is done annually. If there is an indication of devaluation the Company and its subsidiaries estimate the recoverable amount of the asset. Assets that cannot be evaluated individually are grouped in the smallest group of assets that generate cash inflow from continuous use and that are largely independent of cash flows of other assets ( cash generating units , “ CGU ” ). The recoverable amount of assets or CGUs corresponds to the greater of their fair value net of applicable direct selling costs and their value in use. The fair value less costs to sell is determined by the price that would be received to sell an asset in an orderly transaction between market participants at the measurement date, net of costs of removing the asset, and direct incremental costs to bring an asset into condition for its sale, legal costs , and taxes. To assess the value in use, the projections of future cash flows, trends , and outlooks, as well as the effects of obsolescence, demand, competition , and other economic factors were considered . Such cash flows are discounted to their present values ​​using the discount rate before tax that reflects market conditions for the period of impairment testing and the specific risks of the asset or CGU being evaluated. In cases where the expected discounted future cash flows are less than their carrying amount, an impairment loss is recognized for the amount by which the carrying value exceeds the fair value of these assets. Losses for impairment of assets are recognized in profit or loss. In case goodwill has been allocated to a CGU, the recognized losses are first allocated to reduce the corresponding goodwill. If the goodwill is not enough to absorb such losses, the surplus is allocated to the assets on a pro-rata basis. An impairment of goodwill cannot be reversed. For other assets, impairment losses may be reversed only to the extent that the asset's carrying amount does not exceed the carrying amount that would have been determined, net of depreciation or amortization, if the impairment had not been recognized. On December 3 1 , 2021, the Company updated the calculation of the impairment of assets carried out on June 30, 2021 for the subsidiary Imifarma Produtos Farmacêuticos e Cosméticos S.A. (“ Extrafarma ”) for the amount of R$ 427,529 and deferred income and social contribution taxes effects of R$ 145,360 , resulting in a net loss of R$ 282,169 . S ee Note 3. a .</t>
        </is>
      </c>
    </row>
    <row r="26">
      <c r="A26" s="4" t="inlineStr">
        <is>
          <t>Business combination</t>
        </is>
      </c>
      <c r="B26" s="4" t="inlineStr">
        <is>
          <t>w . Business c ombination A business combination is accounted by applying the acquisition method. The cost of the acquisition is measured based on the consideration transferred and to be transferred, measured at fair value at the acquisition date. The non-controlling interest in the acquired company is measured based on its interest in net assets identified in the acquired company. Goodwill is measured as the excess of the consideration transferred and to be transferred over the fair value of net assets acquired (identifiable assets and liabilities assumed, net). After the initial recognition, goodwill is measured at cost less any accumulated impairment losses. For impairment testing purposes, goodwill is allocated to the Company’s operating segment s . When the c ost of the acquisition is lower than the fair value of net assets acquired, a gain is recognized directly in the statement of profit or loss . Costs related to the acquisitions are recorded in the statement of profit or loss when incurred. For the year ended on December 3 1 , 20 21 and 2020 there was not business combination.</t>
        </is>
      </c>
    </row>
    <row r="27">
      <c r="A27" s="4" t="inlineStr">
        <is>
          <t>Statements of cash flows indirect method</t>
        </is>
      </c>
      <c r="B27" s="4" t="inlineStr">
        <is>
          <t>x . Statements of cash flows indirect method The Company and its subsidiaries present the interest paid on loans , financing, debentures , and leases payable in financing activities and present financial investments , net of redemptions , in the invest ing activities .</t>
        </is>
      </c>
    </row>
    <row r="28">
      <c r="A28" s="4" t="inlineStr">
        <is>
          <t>Adoption of the pronouncements issued by IASB</t>
        </is>
      </c>
      <c r="B28" s="4" t="inlineStr">
        <is>
          <t xml:space="preserve">y . Adoption of the pronouncements issued by IASB There are no standards, amendments and interpretations to IFRS issued by the IASB which are effective and could have a material impact in th ese financial statements to December 3 1 , 2021 and 2020 that have not been adopted by the Company. In order to be prepared for the transition of the IBORs , the Company is monitoring the pronouncements of the authorities, as well as the measures that have been adopted, aiming at the adaptation of the financial instruments to the new benchmarks. On June 2017, the Company, through the subsidiary Ipiranga Produtos de Petróleo S.A. (“IPP”), contracted a financing with maturity date on June 2022, with the current notional amount of USD 50 million (equivalent to R$ 279 million as of December 31, 2021) linked to LIBOR, with quarterly interest flows and principal amortization at maturity . At the time of the debt raising , a swap transaction with a notional value and cash flow identical to the debt was transacted with the same financial institution, through which the IPP became active in LIBOR, at an interest rate equivalent to the debt and liabilit y rate in floating rate R eais (see N otes 17 c.1, 17.d and 33 .g), these being the only operations linked to LIBOR. In view of the short-term maturity as well as the debt , the swap and the fact that both have the same cash flow and financial institution, the Company has evaluated that there are not currently significant impacts from the LIBOR change on its operations. </t>
        </is>
      </c>
    </row>
    <row r="29">
      <c r="A29" s="4" t="inlineStr">
        <is>
          <t>Authorization for issuance of the financial statements</t>
        </is>
      </c>
      <c r="B29" s="4" t="inlineStr">
        <is>
          <t>z . Authorization for issuance of the financial statements These financial statements w ere authorized for and by the Management on May, 10 , 202 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sentation of Financial Statements and Summary of Significant Accounting Policies (Tables)</t>
        </is>
      </c>
      <c r="B1" s="2" t="inlineStr">
        <is>
          <t>12 Months Ended</t>
        </is>
      </c>
    </row>
    <row r="2">
      <c r="B2" s="2" t="inlineStr">
        <is>
          <t>Dec. 31, 2021</t>
        </is>
      </c>
    </row>
    <row r="3">
      <c r="A3" s="3" t="inlineStr">
        <is>
          <t>Disclosure of Presentation of Financial Statements and Summary of Significant Accounting Policies [Abstract]</t>
        </is>
      </c>
    </row>
    <row r="4">
      <c r="A4" s="4" t="inlineStr">
        <is>
          <t>Summary of Foreign Subsidiaries</t>
        </is>
      </c>
      <c r="B4" s="4" t="inlineStr">
        <is>
          <t>The foreign subsidiaries with functional currency different from the Company and which have administrative autonomy are listed below:
Subsidiary
Functiona l currency
Location
Oxiteno México S.A. de C.V.
Mexican Peso
Mexico
Oxiteno Servicios Corporativos S.A. de C.V.
Mexican Peso
Mexico
Oxiteno Servicios Industriales S.A. de C.V.
Mexican Peso
Mexico
Oxiteno USA LLC
U.S. Dollar
United States
Oxiteno Uruguay S.A. (i)
U.S. Dollar
Uruguay (i) The subsidiary Oxiteno Uruguay S.A. (“Oxiteno Uruguay”) determined its functional currency as the U.S. dollar (“US$”) , as its inventory sales, purchases of raw material inputs , and financing activities are performed substantially in this currency.</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ssets and liabilities from subsidiaries held for sale and discontinued operations (Tables)</t>
        </is>
      </c>
      <c r="B1" s="2" t="inlineStr">
        <is>
          <t>12 Months Ended</t>
        </is>
      </c>
    </row>
    <row r="2">
      <c r="B2" s="2" t="inlineStr">
        <is>
          <t>Dec. 31, 2021</t>
        </is>
      </c>
    </row>
    <row r="3">
      <c r="A3" s="3" t="inlineStr">
        <is>
          <t>Assets and liabilities from subsidiaries held for sale and discontinued operations</t>
        </is>
      </c>
    </row>
    <row r="4">
      <c r="A4" s="4" t="inlineStr">
        <is>
          <t>Schedule of impairment loss allocation to assets</t>
        </is>
      </c>
      <c r="B4" s="4" t="inlineStr">
        <is>
          <t xml:space="preserve">Amount
Goodwill
68,273
Residual surplus value of fixed assets
160
Intangibles assets arising from business combination
76,136
Property, plant, and equipment
60,548
Right-of-use assets
38,957
Recoverable taxes
183,455
Impairment
427,529
Deferred income and social contribution taxes
(145,360 )
Net impairment
282,169 </t>
        </is>
      </c>
    </row>
    <row r="5">
      <c r="A5" s="4" t="inlineStr">
        <is>
          <t>Schedule of classes of assets and liabilities classified as held for sale</t>
        </is>
      </c>
      <c r="B5" s="4" t="inlineStr">
        <is>
          <t xml:space="preserve">Liabilities
Oxiteno
Extrafarma
Eliminations (*)
Total
Current liabilities
Loans, financing and hedge derivative financial instruments
302,154
‐
(62,841 )
239,313
Trade payables
493,800
225,487
(1,949 )
717,338
Trade payables – reverse factoring
725,246
-
-
725,246
Salaries and related charges
176,941
45,843
-
222,784
Taxes payables
53,988
15,696
-
69,684
Income and social contribution taxes payable
12,415
‐
‐
12,415
Post-employment benefits
3,311
-
-
3,311
Provision for tax, civil, and labor risks
2,946
520
-
3,466
Leases payable
11,702
64,312
-
76,014
Other liabilities
68,721
13,249
(13,264 )
68,706
Total current liabilities
1,851,224
365,107
(78,054 )
2,138,277
Non-current liabilities
Loans, financing and hedge derivative financial instruments
5,728,028
‐
(5,725,594 )
2,434
Related parties
2,875
‐
(2,875 )
‐
Deferred income and social contribution taxes
12,964
‐
‐
12,964
Post-employment benefits
6,806
287
-
7,093
Provision for tax, civil, and labor risks
33,149
2,370
-
35,519
Leases payable
22,786
314,915
-
337,701
Other liabilities
5,341
2,092
-
7,433
Total non-current liabilities
5,811,949
319,664
(5,728,469 )
403,144
Total equity
1,824,337
857,392
(2,681,729 )
-
Total liabilities held for sale and equity
9,487,510
1,542,163
(8,488,252 )
2,541,421 (*) Balances and transactions between the discontinued and continuing operations have been eliminated, mainly related to loans.
Assets
Oxiteno
Extrafarma
Eliminations (*)
Total
Current assets
Cash and cash equivalents
334,882
53,099
‐
387,981
Financial investments and hedging instruments
1,346,552
‐
‐
1,346,552
Trade receivables
993,960
35,743
‐
1,029,703
Inventories
1,671,662
578,206
‐
2,249,868
Recoverable taxes
634,718
62,053
‐
696,771
Other assets
51,829
26,145
(5,035 )
72,939
Total current assets
5,033,603
755,246
(5,035 )
5,783,814
Non-current assets
Financial investments and hedging instruments
492,430
‐
‐
492,430
Related parties
‐
1,674
(1,674 )
‐
Deferred income and social contribution taxes
541,756
200,194
‐
741,950
Recoverable taxes
393,723
17,938
‐
411,661
Other assets
10,538
4,136
‐
14,674
1,438,447
223,942
(1,674 )
1,660,715
Investments
36,207
5,000
(22,047 )
19,160
Right-of-use assets, net
31,871
318,183
‐
350,054
Property, plant, and equipment
2,787,241
154,663
‐
2,941,904
Intangible assets
160,141
85,129
‐
245,270
Total non-current assets
4,453,907
786,917
(23,721 )
5,217,103
Total assets held for sale
9,487,510
1,542,163
(28,756 )
11,000,917 (*) Balances and transactions between the discontinued and continuing operations have been eliminated, mainly related to loans. c.1 </t>
        </is>
      </c>
    </row>
    <row r="6">
      <c r="A6" s="4" t="inlineStr">
        <is>
          <t>Schedule of profit (loss) for the year and cash flows from discontinued operations</t>
        </is>
      </c>
      <c r="B6" s="4" t="inlineStr">
        <is>
          <t>c.2
Oxiteno
Extrafarma
Eliminations (*)
Total
Net revenue from sales and services
7,102,771
1,986,932
(23,908 )
9,065,795
Cost of products and services sold
(5,540,773 )
(1,384,316 )
23,908
(6,901,181 )
Gross profit
1,561,998
602,616
‐
2,164,614
Operating income (expenses)
Selling marketing and administrative
(978,221)
(685,794 )
‐
(1,664,015 )
Impairment
‐
(427,529 )
‐
(427,529 )
Other operating income, net
26,924
(1,109 )
‐
25,815
Operating income (loss) before finance income (expenses) and share of profit of associates
610,701
(511,816 )
‐
98,885
Share of profit of associates
48
‐
-
48
Operating income (loss) before finance income (expenses) and income and social contribution taxes
610,749
(511,816 )
-
98,933
Financial result, net
(431,441 )
(45,265 )
329,736
(146,970 )
Profit (loss) before income and social contribution taxes
179,308
(557,081 )
329,736
(48,037 )
Income and social contribution taxes
69,995
155,416
(112,110 )
113,301
Profit (loss) for the year
249,303
(401,665 )
217,626
65,264
Deprecia tion and amortiza tion for the year (i)
308,564
154,850
-
463,414
(*) Elimination between continuing and discontinued operations related to the intercompany loan (PPE) between Ultrapar International and Oxiteno. (i)
Oxiteno
Extrafarma
Eliminations
Total
Net cash provided by (used in) operating activities
1,016,580
(33,273 )
(788 )
982,519
Net cash used in investing activities
(122,363 )
(35,072 )
(1,298 )
(158,733 )
Net cash provided by (used in) financing activities
(1,054,930 )
35,286
466,677
(552,967 )
Effect of exchange rate changes on cash and cash equivalents in foreign currency
56,553
‐
‐
56,553
(Decrease) increase in cash and cash equivalents
(104,160 )
(33,059 )
464,591
327,372
c. 3
12/31/2020
Discontinued operations
12/31/2020
Disclosed
Oxiteno
Extrafarma
Eliminations
Total
Re-Restated
Net revenue from sales and services
81,241,102
5,210,704
1,988,411
(16,069 )
7,183,046
74,058,056
Cost of products and services sold
(75,628,214 )
(4,188,711 )
(1,399,125 )
16,069
(5,571,767 )
(70,056,447 )
Gross profit
5,612,888
1,021,993
589,286
‐
1,611,279
4,001,609
Operating income (expenses)
Selling marketing and administrative
(4,098,377 )
(831,056 )
(662,182 )
-
(1,493,238 )
(2,605,139 )
Other operating income, net
297,544
153,457
(5,403 )
-
148,054
149,490
Operating income (loss) before finance income (expenses) and share of profit (loss) of subsidiaries, joint ventures and associates
1,812,055
344,394
(78,299)
‐
266,095
1,545,960
Share of profit (loss) of subsidiaries, joint ventures and associates
(43,617 )
414
‐
-
414
(44,031 )
Operating income (loss) before finance income (expenses) and income and social contribution taxes
1,768,438
344,808
(78,299 )
-
266,509
1,501,929
Financial result, net
(269,374 )
1,482
(38,938 )
318,430
280,974
(550,348 )
Profit (loss) before income and social contribution taxes
1,499,064
346,290
(117,237 )
318,430
547,483
951,581
Income and social contribution taxes
(571,367 )
(118,132 )
(40,453 )
(108,265 )
(266,850 )
(304,517 )
Net income from continuing operations
-
-
-
-
-
647,064
Net income from discontinued operations
-
-
-
-
280,633
280,633
Profit (loss) for the year
927,697
228,158
(157,690 )
210,165
280,633
927,697
Deprecia tion and amortiza tion for the year (i)
1,556,599
275,063
153,899
-
428,962
1,127,637
(i) Balances included for complete breakdown of segment information.
12/31/2020
Discontinued operations
12/31/2020
Disclosed
Oxiteno
Extrafarma
Eliminations
Total
Re-
(A)
(B)
(A-B)
Net cash provided by (used in) operating activities
3,138,119
765,090
111,396
(2,380 )
874,106
2,264,013
Net cash used in investing activities
(2,136,405 )
(159,349 )
(6,484 )
(321,557 )
(487,390 )
(1,649,015 )
Net cash (used in) provided by financing activities
(592,333 )
(1,236,490 )
11,272
305,534
(919,684 )
327,351
Effect of exchange rate changes on cash and cash equivalents in foreign currency
136,734
114,822
‐
‐
114,822
21,912
Increase (decrease) in cash and cash equivalents
546,115
(515,927 )
116,184
(18,403)
(418,146 )
964,261
c.4
12/31/2019
Discontinued operations
12/31/2019
Disclosed
Oxiteno
Extrafarma
Eliminations
Total
Re-
Net revenue from sales and services
89,297,975
4,254,237
2,060,569
( 21,560 )
6,293,246
83,004,729
Cost of products and services sold
(83,187,109 )
( 3,537,570 )
( 1,462,313 )
21,560
( 4,978,323 )
(78,208,786 )
Gross profit
6,110,866
716,667
598,256
-
1,314,923
4,795,943
Operating income (expenses)
Selling marketing and administrative
( 4,366,640 )
( 737,606 )
( 742,599 )
-
( 1,480,205 )
( 2,886,435 )
Other operating income, net
(443,674 )
(5,348 )
( 580,055 )
-
( 585,403 )
141,729
Operating income (loss) before finance income (expenses) and share of profit (loss) of subsidiaries, joint ventures and associates
1,300,552
(26,287 )
(724,398 )
-
(750,685 )
2,051,237
Share of profit (loss) of subsidiaries, joint ventures and associates
(12,145 )
528
-
36
564
( 12,709 )
Operating income (loss) before finance income (expenses) and income and social contribution taxes
1,288,407
(25,759 )
(724,398 )
36
(750,121 )
2,038,528
Financial result, net
(506,854 )
14,464
(32,451 )
(184,484 )
166,497
( 673,351 )
Profit (loss) before income and social contribution taxes
781,553
(11,295 )
(756,849 )
184,520
(583,624 )
1,365,177
Income and social contribution taxes
(378,609 )
35,191
118,901
( 62,725 )
91,367
(469,976 )
Net income from continuing operations
402,944
23,896
( 637,948 )
121,795
( )
895,201
Net income from discontinued operations
-
(23,896 )
637,948
(121,795 )
492,257
( 492,257 )
Profit (loss) for the year
402,944
-
-
-
-
402,944
Depreciation and amortization for the year (1)
1,499,955
222,004
154,324
-
376,328
1,123,627
(i) Balances included for complete breakdown of segment information.
12/31/2019
Discontinued operations
12/31/2019
Disclosed
Oxiteno
Extrafarma
Eliminations
Total
Re-
(A)
(B)
(A-B)
Net cash provided by (used in) operating activities
2,924,852
486,276
23,282
42,910
552,468
2,372,384
Net cash used in investing activities
(1,835,261 )
(882,894 )
(122,462 )
9,433
(995,923 )
(839,338 )
Net cash (used in) provided by financing activities
(2,922,229 )
(375,258 )
125,852
7,499
(241,907 )
(2,680,322 )
Effect of exchange rate changes on cash and cash equivalents in foreign currency
9,066
30,871
-
-
30,871
(21,805 )
Increase (decrease) in cash and cash equivalents
(1,823,572 )
(741,005 )
26,672
59,842
(654,491 )
(1,169,08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inciples of Consolidation and Investments in Subsidiaries (Tables)</t>
        </is>
      </c>
      <c r="B1" s="2" t="inlineStr">
        <is>
          <t>12 Months Ended</t>
        </is>
      </c>
    </row>
    <row r="2">
      <c r="B2" s="2" t="inlineStr">
        <is>
          <t>Dec. 31, 2021</t>
        </is>
      </c>
    </row>
    <row r="3">
      <c r="A3" s="3" t="inlineStr">
        <is>
          <t>Disclosure of Principles of Consolidation and Investments in Subsidiaries [Abstract]</t>
        </is>
      </c>
    </row>
    <row r="4">
      <c r="A4" s="4" t="inlineStr">
        <is>
          <t>Investments in subsidiaries</t>
        </is>
      </c>
      <c r="B4" s="4" t="inlineStr">
        <is>
          <t>The consolidated financial statements include the following direct and indirect subsidiaries:
% interest in the share
12/31/2021
12/31/2020
12/31/2019
Control
Control
Control
Location
Segment
Direct
Indirect
Direct
Indirect
Direct
Indirect
Ipiranga Produtos de Petróleo S.A.
Brazil
Ipiranga
100
-
100
-
100
-
am/pm Comestíveis Ltda.
Brazil
Ipiranga
-
100
-
100
-
100
Icorban – Correspondente Bancário Ltda.
Brazil
Ipiranga
-
100
-
100
-
100
Ipiranga Trading Limited
British Virgin Islands
Ipiranga
-
100
-
100
-
100
Tropical Transportes Ipiranga Ltda.
Brazil
Ipiranga
-
100
-
100
-
100
Ipiranga Imobiliária Ltda.
Brazil
Ipiranga
-
100
-
100
-
100
Ipiranga Logística Ltda.
Brazil
Ipiranga
-
100
-
100
-
100
Oil Trading Importadora e Exportadora Ltda.
Brazil
Ipiranga
-
100
-
100
-
100
Iconic Lubrificantes S.A.
Brazil
Ipiranga
-
56
-
56
-
56
Integra Frotas Ltda.
Brazil
Ipiranga
-
100
-
100
-
100
Companhia Ultragaz S.A.
Brazil
Ultragaz
-
99
-
99
-
99
Ultragaz Comercial Ltda.
Brazil
Ultragaz
-
100
-
100
-
100
Nova Paraná Distribuidora de Gás Ltda. (1)
Brazil
Ultragaz
-
100
-
100
-
100
Utingás Armazenadora S.A. (2)
Brazil
Ultragaz
-
57
-
57
-
57
Bahiana Distribuidora de Gás Ltda.
Brazil
Ultragaz
-
100
-
100
-
100
LPG International Inc.
Cayman Islands
Ultragaz
-
100
-
100
-
100
Imaven Imóveis Ltda.
Brazil
Others
-
100
-
100
-
100
Imifarma Produtos Farmacêuticos e Cosméticos S.A. (3)
Brazil
Extrafarma
-
100
-
100
-
100
UVC Investimentos Ltda. (4)
Brazil
Others
-
99
-
99
-
-
Centro de Conveniências Millennium Ltda. and subsidiaries (5)
Brazil
Ipiranga
100
-
100
-
-
100
Oxiteno S.A. Indústria e Comércio (6)
Brazil
Oxiteno
100
-
100
-
100
-
Oxiteno Argentina Sociedad de Responsabilidad Ltda.
Argentina
Oxiteno
-
100
-
100
-
100
Oleoquímica Indústria e Comércio de Produtos Químicos Ltda.
Brazil
Oxiteno
-
100
-
100
-
100
Oxiteno Uruguay S.A.
Uruguay
Oxiteno
-
100
-
100
-
100
Oxiteno México S.A. de C.V.
Mexico
Oxiteno
-
100
-
100
-
100
Oxiteno Servicios Corporativos S.A. de C.V.
Mexico
Oxiteno
-
100
-
100
-
100
Oxiteno Servicios Industriales S.A. de C.V.
Mexico
Oxiteno
-
100
-
100
-
100
Oxiteno USA LLC
United States
Oxiteno
-
100
-
100
-
100
Global Petroleum Products Trading Corp.
Virgin Islands
Oxiteno
-
100
-
100
-
100
Oxiteno Europe SPRL
Belgium
Oxiteno
-
100
-
100
-
100
Oxiteno Colombia S.A.S.
Colombia
Oxiteno
-
100
-
100
-
100
Oxiteno Shanghai LTD.
China
Oxiteno
-
100
-
100
-
100
Empresa Carioca de Produtos Químicos S.A.
Brazil
Oxiteno
-
100
-
100
-
100
Ultracargo – Operações Logísticas e Participações Ltda.
Brazil
Ultracargo
100
-
100
-
100
-
Ultracargo Logística S.A. (7)
Brazil
Ultracargo
-
99
-
99
-
99
TEAS – Terminal Exportador de Álcool de Santos Ltda.
Brazil
Ultracargo
-
100
-
100
-
100
Tequimar Vila do Conde Logística Portuária S.A.
Brazil
Ultracargo
-
100
-
100
-
100
Ultrapar International S.A.
Luxembourg
Others
100
-
100
-
100
-
SERMA – Ass. dos usuários equip. proc. de dados
Brazil
Others
-
100
-
100
-
100
UVC – Fundo de investimento em participações multiestratégia investimento no exterior (8)
Brazil
Others
100
-
100
-
-
-
Eaí Clube Automobilista S.A. (9)
Brazil
Abastece aí
100
-
100
-
-
-
The percentages in the table above are rounded.
(1) Non-operating company in closing phase.
(2) In October 2020 there was a change in the share capital of the company , which became controlled by S.A. (“ ”).
(3) On May 18, 2021 the Company announced the signing of an agreement for the sale of all shares of Extrafarma to Pague Menos. As of December 31, 2021, the Company reclassified the subsidiary's balances to “assets and liabilities held for sale”. For more details, see note 3 c .1 .
(4) Subsidiary set up in January 2020 to provide valuation, business management and financial advisory services to UVC - Fundo de investimento em participações multiestratégia investimento no exterior (“UVC – Fundo de investimento”) . In September 2020 the Company’s name was changed to UVC Investimentos Ltda (“UVC Investimentos”) .
(5) In May 2020 there was a change in the interest of the capital of the subsidiary Millennium which became a direct subsidiary of the Company.
(6) On August 16, 2021, the Company announced the signing of agreement for the sale of its interest in Oxiteno S.A. to Indorama. As of December 31, 2021, the Company reclassified the subsidiary's balances to “assets and liabilities held for sale”. For more details, see Note 3 .1 .
(7) In April 2021 the name of subsidiary Terminal Químico de Aratu S.A – Tequimar was changed to Ultracargo Logística S.A. ( “Ultracargo Logística” ).
(8) Fund set up on January 2020, the UVC has the purpose to monetize the resources of its shareholders through investment in promising companies in business segments that are complementary to the Company's businesses, with additional benefits such as of startups and new technologies.
(9) Subsidiary set up in July 2020, focused on digital payments and electronic retail, combining the “ aí” app and the “Km de ” program.</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and Financial Investments (Tables)</t>
        </is>
      </c>
      <c r="B1" s="2" t="inlineStr">
        <is>
          <t>12 Months Ended</t>
        </is>
      </c>
    </row>
    <row r="2">
      <c r="B2" s="2" t="inlineStr">
        <is>
          <t>Dec. 31, 2021</t>
        </is>
      </c>
    </row>
    <row r="3">
      <c r="A3" s="3" t="inlineStr">
        <is>
          <t>Disclosure of Cash and Cash Equivalents and Financial Investments and Hedge Derivative Financial Instruments [Abstract]</t>
        </is>
      </c>
    </row>
    <row r="4">
      <c r="A4" s="4" t="inlineStr">
        <is>
          <t>Cash and cash equivalents</t>
        </is>
      </c>
      <c r="B4" s="4" t="inlineStr">
        <is>
          <t xml:space="preserve">Cash and cash equivalents of the Company and its subsidiaries are presented as follows:
12/31/2021
12/31/2020
Cash and bank deposits
In local currency
317,907
285,306
In foreign currency
16,640
119,775
Financial investments considered cash equivalents
In local currency
Fixed-income securities
1,943,164
2,241,852
In foreign currency
Fixed-income securities
2,363
14,561
Total cash and cash equivalents
2,280,074
2,661,494 </t>
        </is>
      </c>
    </row>
    <row r="5">
      <c r="A5" s="4" t="inlineStr">
        <is>
          <t>Financial investments</t>
        </is>
      </c>
      <c r="B5" s="4" t="inlineStr">
        <is>
          <t>The financial investments which are not classified as cash and cash equivalents are presented as follows:
12/31/2021
12/31/2020
Financial investments
In local currency
Fixed-income securities and funds
1,607,608
3,749,852
In foreign currency
Fixed-income securities and funds
103,239
1,278,940
Currency and interest rate hedging instruments (a)
472,552
981,874
Total financial investments
2,183,399
6,010,666
Current
1,804,122
5,033,258
Non-current
379,277
977,408 (a) Accumulated gains, net of income tax (see Note 33.i).</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Trade Receivables and Reseller Financing (Tables)</t>
        </is>
      </c>
      <c r="B1" s="2" t="inlineStr">
        <is>
          <t>12 Months Ended</t>
        </is>
      </c>
    </row>
    <row r="2">
      <c r="B2" s="2" t="inlineStr">
        <is>
          <t>Dec. 31, 2021</t>
        </is>
      </c>
    </row>
    <row r="3">
      <c r="A3" s="4" t="inlineStr">
        <is>
          <t>Trade receivables [member]</t>
        </is>
      </c>
    </row>
    <row r="4">
      <c r="A4" s="3" t="inlineStr">
        <is>
          <t>Disclosure of financial assets [line items]</t>
        </is>
      </c>
    </row>
    <row r="5">
      <c r="A5" s="4" t="inlineStr">
        <is>
          <t>Trade receivables</t>
        </is>
      </c>
      <c r="B5" s="4" t="inlineStr">
        <is>
          <t xml:space="preserve">The composition of t rade receivables is as follows:
12/31/2021
12/31/2020
Domestic customers
3,805,756
3,443,641
Domestic customers – related parties (see Note 9.a)
57
151
Foreign customers
3,137
326,442
Foreign customers – related parties (see Note 9.a)
4,400
2,984
(-) Loss allowance for expected credit losses
(374,355 )
(382,096 )
3,438,995
3,391,122
Current
3,375,246
3,318,927
Non-current
63,749
72,195 </t>
        </is>
      </c>
    </row>
    <row r="6">
      <c r="A6" s="4" t="inlineStr">
        <is>
          <t>Trade receivables breakdown</t>
        </is>
      </c>
      <c r="B6" s="4" t="inlineStr">
        <is>
          <t xml:space="preserve">The breakdown of trade receivables, gross of loss allowance for expected credit losses , is as follows:
Past due
Total
Current
less than 30 days
31-60 days
61-90 days
91-180 days
more than 180 days
12/31/2021
3,813,350
3,131,528
90,024
33,255
24,804
23,903
509,836
12/31/2020
3,773,218
2,963,163
124,606
27,970
21,389
47,169
588,921 </t>
        </is>
      </c>
    </row>
    <row r="7">
      <c r="A7" s="4" t="inlineStr">
        <is>
          <t>Disclosure Of Breakdown Of Allowance For Expected Credit Losses On Doubtful Accounts Explanatory [Text Block]</t>
        </is>
      </c>
      <c r="B7" s="4" t="inlineStr">
        <is>
          <t xml:space="preserve">The breakdown of loss allowance for expected credit losses , is as follows:
Past due
Total
Current
less than 30 days
31-60 days
61-90 days
91-180 days
more than 180 days
12/31/2021
374,355
21,962
1,595
3,049
2,761
14,926
330,062
12/31/2020
382,096
21,219
2,154
1,751
2,233
13,378
341,361 </t>
        </is>
      </c>
    </row>
    <row r="8">
      <c r="A8" s="4" t="inlineStr">
        <is>
          <t>Trade receivables [member] | IFRS 9 [member]</t>
        </is>
      </c>
    </row>
    <row r="9">
      <c r="A9" s="3" t="inlineStr">
        <is>
          <t>Disclosure of financial assets [line items]</t>
        </is>
      </c>
    </row>
    <row r="10">
      <c r="A10" s="4" t="inlineStr">
        <is>
          <t>Summary of Movements in the allowance for loss allowance for expected credit losses</t>
        </is>
      </c>
      <c r="B10" s="4" t="inlineStr">
        <is>
          <t xml:space="preserve">Movements in the allowance for loss allowance for expected credit losses are as follows:
Balance as of December 31, 2019
404,886
Additions
194,220
Reversals
(203,994 )
Write-offs
(13,016 )
Balance as of December 31, 2020
382,096
Additions
177,872
Reversals
(150,160 )
Write-offs
(18,646 )
Reclassification to assets held for sale
(16,807 )
Balance as of December 31, 2021
374,355 </t>
        </is>
      </c>
    </row>
    <row r="11">
      <c r="A11" s="4" t="inlineStr">
        <is>
          <t>Reseller Financing Ipiranga [Member]</t>
        </is>
      </c>
    </row>
    <row r="12">
      <c r="A12" s="3" t="inlineStr">
        <is>
          <t>Disclosure of financial assets [line items]</t>
        </is>
      </c>
    </row>
    <row r="13">
      <c r="A13" s="4" t="inlineStr">
        <is>
          <t>Composition of reseller financing</t>
        </is>
      </c>
      <c r="B13" s="4" t="inlineStr">
        <is>
          <t xml:space="preserve">The composition of reseller financing is as follows:
12/31/2021
12/31/2020
Reseller financing – Ipiranga
1,183,312
1,165,395
(-) Loss allowance for expected credit losses
(185,278 )
(197,011 )
998,034
968,384
Current
582,562
549,129
Non-current
415,472
419,255 </t>
        </is>
      </c>
    </row>
    <row r="14">
      <c r="A14" s="4" t="inlineStr">
        <is>
          <t>Disclosure Of Breakdown Of Reseller Financing Gross Of Expected Losses On Doubtful Accounts Explanatory [Text Block]</t>
        </is>
      </c>
      <c r="B14" s="4" t="inlineStr">
        <is>
          <t xml:space="preserve">The breakdown of reseller financing , gross of loss allowance for expected credit losses , is as follows:
Past due
Total
Current
less than 30 days
31-60 days
61-90 days
91-180 days
more than 180 days
12/31/2021
1,183,312
770,008
19,260
24,290
14,373
26,685
328,696
12/31/2020
1,165,395
787,904
10,230
15,237
21,200
28,989
301,835 </t>
        </is>
      </c>
    </row>
    <row r="15">
      <c r="A15" s="4" t="inlineStr">
        <is>
          <t>Disclosure Of Breakdown Of Allowance For Expected Credit Losses On Doubtful Accounts Explanatory [Text Block]</t>
        </is>
      </c>
      <c r="B15" s="4" t="inlineStr">
        <is>
          <t xml:space="preserve">The breakdown of loss allowance for expected credit losses , is as follows:
Past due
Total
Current
less than 30 days
31-60 days
61-90 days
91-180 days
more than 180 days
12/31/2021
185,278
1,514
6,410
8,697
6,255
9,892
152,510
12/31/2020
197,011
22,872
785
1,812
2,397
14,684
154,461 </t>
        </is>
      </c>
    </row>
    <row r="16">
      <c r="A16" s="4" t="inlineStr">
        <is>
          <t>Summary of Movements in the allowance for loss allowance for expected credit losses</t>
        </is>
      </c>
      <c r="B16" s="4" t="inlineStr">
        <is>
          <t xml:space="preserve">Movements in the allowance for loss allowance for expected credit losses are as follows:
Balance as of December 31, 2019
156,006
Additions
74,745
Reversals
(29,791 )
Write-offs
(3,949)
Balance as of December 31, 2020
197,011
Additions
65,536
Reversals
(68,982 )
Write-offs
(8,287 )
Balance as of December 31, 2021
185,27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Inventories (Tables)</t>
        </is>
      </c>
      <c r="B1" s="2" t="inlineStr">
        <is>
          <t>12 Months Ended</t>
        </is>
      </c>
    </row>
    <row r="2">
      <c r="B2" s="2" t="inlineStr">
        <is>
          <t>Dec. 31, 2021</t>
        </is>
      </c>
    </row>
    <row r="3">
      <c r="A3" s="3" t="inlineStr">
        <is>
          <t>Classes of current inventories [abstract]</t>
        </is>
      </c>
    </row>
    <row r="4">
      <c r="A4" s="4" t="inlineStr">
        <is>
          <t>Composition of inventories</t>
        </is>
      </c>
      <c r="B4" s="4" t="inlineStr">
        <is>
          <t>The composition of i nventories is as follows:
12/31/2021
12/31/2020
Cost
Provision for losses
Net balance
Cost
Provision for losses
Net balance
Fuels, lubricants and greases
3,042,932
(4,871 )
3,038,061
1,682,841
(5,344 )
1,677,497
Finished goods
-
-
-
646,180
(22,281 )
623,899
Work in process
-
-
-
1,450
-
1,450
Raw materials
293,242
-
293,242
568,185
(1,827 )
566,358
Liquefied petroleum gas (LPG)
151,831
(5,761 )
146,070
110,767
(5,761 )
105,006
Consumable materials and other items for resale
117,150
(1,875 )
115,275
129,559
(2,598 )
126,961
Pharmaceutical, hygiene, and beauty products
-
-
-
521,689
(2,611 )
519,078
Purchase for future delivery (1)
302,456
(464 )
301,992
198,986
(464 )
198,522
Properties for resale
24,239
(107 )
24,132
27,532
(107 )
27,425
3,931,850
(13,078 )
3,918,772
3,887,189
(40,993 )
3,846,196 (1) Refers substantially to ethanol, biodiesel and advances for fuel acquisition.</t>
        </is>
      </c>
    </row>
    <row r="5">
      <c r="A5" s="4" t="inlineStr">
        <is>
          <t>Movements in the provision for losses</t>
        </is>
      </c>
      <c r="B5" s="4" t="inlineStr">
        <is>
          <t>Movements in the provision for losses are as follows:
Balance as of December 31, 2018
42,587
Reversals to net realizable value adjustment
(5,174 )
Additions of obsolescence and other losses
4,296
Oxiteno Andina (i)
(985 )
Balance as of December 31, 2019
40,724
Additions to net realizable value adjustment
2,245
Reversals of obsolescence and other losses
(1,976 )
Balance as of December 31, 2020
40,993
Additions to net realizable value adjustment
5,974
Reversals of obsolescence and other losses
(5,184 )
Reclassification to assets held for sale
(28,705 )
Balance as of December 31, 2021
13,078 (ii) Refers to the asset write-offs of Oxiteno Andina in 2019 .</t>
        </is>
      </c>
    </row>
    <row r="6">
      <c r="A6" s="4" t="inlineStr">
        <is>
          <t>Breakdown of provisions for losses related to inventories</t>
        </is>
      </c>
      <c r="B6" s="4" t="inlineStr">
        <is>
          <t xml:space="preserve">The breakdown of provisions for losses related to inventories is shown in the table below:
12/31/2021
12/31/2020
Net realizable value adjustment
8,269
17,488
Obsolescence and other losses
4,809
23,505
Total
13,078
40,99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62"/>
  <sheetViews>
    <sheetView workbookViewId="0">
      <selection activeCell="A1" sqref="A1"/>
    </sheetView>
  </sheetViews>
  <sheetFormatPr baseColWidth="8" defaultRowHeight="15"/>
  <cols>
    <col width="80" customWidth="1" min="1" max="1"/>
    <col width="16" customWidth="1" min="2" max="2"/>
    <col width="15" customWidth="1" min="3" max="3"/>
    <col width="26" customWidth="1" min="4" max="4"/>
    <col width="16" customWidth="1" min="5" max="5"/>
    <col width="16" customWidth="1" min="6" max="6"/>
    <col width="36" customWidth="1" min="7" max="7"/>
    <col width="15" customWidth="1" min="8" max="8"/>
    <col width="30" customWidth="1" min="9" max="9"/>
    <col width="22" customWidth="1" min="10" max="10"/>
    <col width="35" customWidth="1" min="11" max="11"/>
    <col width="18" customWidth="1" min="12" max="12"/>
    <col width="56" customWidth="1" min="13" max="13"/>
    <col width="28" customWidth="1" min="14" max="14"/>
    <col width="42" customWidth="1" min="15" max="15"/>
  </cols>
  <sheetData>
    <row r="1">
      <c r="A1" s="1" t="inlineStr">
        <is>
          <t>Consolidated Statements of Changes in Equity - BRL (R$) R$ in Thousands</t>
        </is>
      </c>
      <c r="B1" s="2" t="inlineStr">
        <is>
          <t>Total</t>
        </is>
      </c>
      <c r="C1" s="2" t="inlineStr">
        <is>
          <t>Share capital</t>
        </is>
      </c>
      <c r="D1" s="2" t="inlineStr">
        <is>
          <t>Equity instrument granted</t>
        </is>
      </c>
      <c r="E1" s="2" t="inlineStr">
        <is>
          <t>Capital reserve</t>
        </is>
      </c>
      <c r="F1" s="2" t="inlineStr">
        <is>
          <t>Treasury shares</t>
        </is>
      </c>
      <c r="G1" s="2" t="inlineStr">
        <is>
          <t>Revaluation reserve on subsidiaries</t>
        </is>
      </c>
      <c r="H1" s="2" t="inlineStr">
        <is>
          <t>Legal Reserves</t>
        </is>
      </c>
      <c r="I1" s="2" t="inlineStr">
        <is>
          <t>Investments statutory reserve</t>
        </is>
      </c>
      <c r="J1" s="2" t="inlineStr">
        <is>
          <t>Valuation Adjustments</t>
        </is>
      </c>
      <c r="K1" s="2" t="inlineStr">
        <is>
          <t>Cumulative translation adjustments</t>
        </is>
      </c>
      <c r="L1" s="2" t="inlineStr">
        <is>
          <t>Retained earnings</t>
        </is>
      </c>
      <c r="M1" s="2" t="inlineStr">
        <is>
          <t>Additional dividends to the minimum mandatory dividends</t>
        </is>
      </c>
      <c r="N1" s="2" t="inlineStr">
        <is>
          <t>Shareholders of the Company</t>
        </is>
      </c>
      <c r="O1" s="2" t="inlineStr">
        <is>
          <t>Non-controlling interests in subsidiaries</t>
        </is>
      </c>
    </row>
    <row r="2">
      <c r="A2" s="4" t="inlineStr">
        <is>
          <t>Beginning balance at Dec. 31, 2018</t>
        </is>
      </c>
      <c r="B2" s="6" t="inlineStr">
        <is>
          <t>R$ 9800029</t>
        </is>
      </c>
      <c r="C2" s="6" t="inlineStr">
        <is>
          <t>R$ 5171752</t>
        </is>
      </c>
      <c r="D2" s="6" t="inlineStr">
        <is>
          <t>R$ 4309</t>
        </is>
      </c>
      <c r="E2" s="6" t="inlineStr">
        <is>
          <t>R$ 542400</t>
        </is>
      </c>
      <c r="F2" s="6" t="inlineStr">
        <is>
          <t>R$ 485383</t>
        </is>
      </c>
      <c r="G2" s="6" t="inlineStr">
        <is>
          <t>R$ 4712</t>
        </is>
      </c>
      <c r="H2" s="6" t="inlineStr">
        <is>
          <t>R$ 686665</t>
        </is>
      </c>
      <c r="I2" s="6" t="inlineStr">
        <is>
          <t>R$ 3412427</t>
        </is>
      </c>
      <c r="J2" s="6" t="inlineStr">
        <is>
          <t>R$ 63989</t>
        </is>
      </c>
      <c r="K2" s="6" t="inlineStr">
        <is>
          <t>R$ 65857</t>
        </is>
      </c>
      <c r="L2" s="4" t="inlineStr">
        <is>
          <t xml:space="preserve"> </t>
        </is>
      </c>
      <c r="M2" s="6" t="inlineStr">
        <is>
          <t>R$ 109355</t>
        </is>
      </c>
      <c r="N2" s="6" t="inlineStr">
        <is>
          <t>R$ 9448105</t>
        </is>
      </c>
      <c r="O2" s="6" t="inlineStr">
        <is>
          <t>R$ 351924</t>
        </is>
      </c>
    </row>
    <row r="3">
      <c r="A3" s="4" t="inlineStr">
        <is>
          <t>Net income for the year</t>
        </is>
      </c>
      <c r="B3" s="5" t="n">
        <v>402944</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5" t="n">
        <v>373526</v>
      </c>
      <c r="M3" s="4" t="inlineStr">
        <is>
          <t xml:space="preserve"> </t>
        </is>
      </c>
      <c r="N3" s="5" t="n">
        <v>373526</v>
      </c>
      <c r="O3" s="5" t="n">
        <v>29418</v>
      </c>
    </row>
    <row r="4">
      <c r="A4" s="3" t="inlineStr">
        <is>
          <t>Other comprehensive income:</t>
        </is>
      </c>
    </row>
    <row r="5">
      <c r="A5" s="4" t="inlineStr">
        <is>
          <t>Fair value adjustments of available for financial instruments, net of income taxes</t>
        </is>
      </c>
      <c r="B5" s="5" t="n">
        <v>-52297</v>
      </c>
      <c r="J5" s="5" t="n">
        <v>-52318</v>
      </c>
      <c r="N5" s="5" t="n">
        <v>-52318</v>
      </c>
      <c r="O5" s="5" t="n">
        <v>21</v>
      </c>
    </row>
    <row r="6">
      <c r="A6" s="4" t="inlineStr">
        <is>
          <t>Actuarial gain (loss) of post-employment benefits, net of income taxes</t>
        </is>
      </c>
      <c r="B6" s="5" t="n">
        <v>-3678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30010</v>
      </c>
      <c r="K6" s="4" t="inlineStr">
        <is>
          <t xml:space="preserve"> </t>
        </is>
      </c>
      <c r="L6" s="4" t="inlineStr">
        <is>
          <t xml:space="preserve"> </t>
        </is>
      </c>
      <c r="M6" s="4" t="inlineStr">
        <is>
          <t xml:space="preserve"> </t>
        </is>
      </c>
      <c r="N6" s="5" t="n">
        <v>-30010</v>
      </c>
      <c r="O6" s="5" t="n">
        <v>-6777</v>
      </c>
    </row>
    <row r="7">
      <c r="A7" s="4" t="inlineStr">
        <is>
          <t>Currency translation of foreign subsidiaries and the effect of net investments hedge, net of income taxes</t>
        </is>
      </c>
      <c r="B7" s="5" t="n">
        <v>3657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36570</v>
      </c>
      <c r="L7" s="4" t="inlineStr">
        <is>
          <t xml:space="preserve"> </t>
        </is>
      </c>
      <c r="M7" s="4" t="inlineStr">
        <is>
          <t xml:space="preserve"> </t>
        </is>
      </c>
      <c r="N7" s="5" t="n">
        <v>36570</v>
      </c>
      <c r="O7" s="4" t="inlineStr">
        <is>
          <t xml:space="preserve"> </t>
        </is>
      </c>
    </row>
    <row r="8">
      <c r="A8" s="4" t="inlineStr">
        <is>
          <t>Total comprehensive income for the year</t>
        </is>
      </c>
      <c r="B8" s="5" t="n">
        <v>35043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82328</v>
      </c>
      <c r="K8" s="5" t="n">
        <v>36570</v>
      </c>
      <c r="L8" s="5" t="n">
        <v>373526</v>
      </c>
      <c r="M8" s="4" t="inlineStr">
        <is>
          <t xml:space="preserve"> </t>
        </is>
      </c>
      <c r="N8" s="5" t="n">
        <v>327768</v>
      </c>
      <c r="O8" s="5" t="n">
        <v>22662</v>
      </c>
    </row>
    <row r="9">
      <c r="A9" s="4" t="inlineStr">
        <is>
          <t>Equity instrument granted of subsidiaries</t>
        </is>
      </c>
      <c r="B9" s="5" t="n">
        <v>7661</v>
      </c>
      <c r="C9" s="4" t="inlineStr">
        <is>
          <t xml:space="preserve"> </t>
        </is>
      </c>
      <c r="D9" s="5" t="n">
        <v>7661</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7661</v>
      </c>
      <c r="O9" s="4" t="inlineStr">
        <is>
          <t xml:space="preserve"> </t>
        </is>
      </c>
    </row>
    <row r="10">
      <c r="A10" s="4" t="inlineStr">
        <is>
          <t>Shareholder transaction - gain in reimbursement of shares pref. B from Oxiteno Nordes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1489</v>
      </c>
      <c r="M10" s="4" t="inlineStr">
        <is>
          <t xml:space="preserve"> </t>
        </is>
      </c>
      <c r="N10" s="5" t="n">
        <v>1489</v>
      </c>
      <c r="O10" s="5" t="n">
        <v>-1489</v>
      </c>
    </row>
    <row r="11">
      <c r="A11" s="4" t="inlineStr">
        <is>
          <t>Realization of revaluation reserve of subsidiaries</t>
        </is>
      </c>
      <c r="B11" s="4" t="inlineStr">
        <is>
          <t xml:space="preserve"> </t>
        </is>
      </c>
      <c r="C11" s="4" t="inlineStr">
        <is>
          <t xml:space="preserve"> </t>
        </is>
      </c>
      <c r="D11" s="4" t="inlineStr">
        <is>
          <t xml:space="preserve"> </t>
        </is>
      </c>
      <c r="E11" s="4" t="inlineStr">
        <is>
          <t xml:space="preserve"> </t>
        </is>
      </c>
      <c r="F11" s="4" t="inlineStr">
        <is>
          <t xml:space="preserve"> </t>
        </is>
      </c>
      <c r="G11" s="5" t="n">
        <v>-190</v>
      </c>
      <c r="H11" s="4" t="inlineStr">
        <is>
          <t xml:space="preserve"> </t>
        </is>
      </c>
      <c r="I11" s="4" t="inlineStr">
        <is>
          <t xml:space="preserve"> </t>
        </is>
      </c>
      <c r="J11" s="4" t="inlineStr">
        <is>
          <t xml:space="preserve"> </t>
        </is>
      </c>
      <c r="K11" s="4" t="inlineStr">
        <is>
          <t xml:space="preserve"> </t>
        </is>
      </c>
      <c r="L11" s="5" t="n">
        <v>190</v>
      </c>
      <c r="M11" s="4" t="inlineStr">
        <is>
          <t xml:space="preserve"> </t>
        </is>
      </c>
      <c r="N11" s="4" t="inlineStr">
        <is>
          <t xml:space="preserve"> </t>
        </is>
      </c>
      <c r="O11" s="4" t="inlineStr">
        <is>
          <t xml:space="preserve"> </t>
        </is>
      </c>
    </row>
    <row r="12">
      <c r="A12" s="4" t="inlineStr">
        <is>
          <t>Income and social contribution taxes on realization of revaluation reserve of subsidiaries</t>
        </is>
      </c>
      <c r="B12" s="5" t="n">
        <v>-3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31</v>
      </c>
      <c r="M12" s="4" t="inlineStr">
        <is>
          <t xml:space="preserve"> </t>
        </is>
      </c>
      <c r="N12" s="5" t="n">
        <v>-31</v>
      </c>
      <c r="O12" s="4" t="inlineStr">
        <is>
          <t xml:space="preserve"> </t>
        </is>
      </c>
    </row>
    <row r="13">
      <c r="A13" s="4" t="inlineStr">
        <is>
          <t>Transfer to statutory reserv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648</v>
      </c>
      <c r="J13" s="4" t="inlineStr">
        <is>
          <t xml:space="preserve"> </t>
        </is>
      </c>
      <c r="K13" s="4" t="inlineStr">
        <is>
          <t xml:space="preserve"> </t>
        </is>
      </c>
      <c r="L13" s="5" t="n">
        <v>-1648</v>
      </c>
      <c r="M13" s="4" t="inlineStr">
        <is>
          <t xml:space="preserve"> </t>
        </is>
      </c>
      <c r="N13" s="4" t="inlineStr">
        <is>
          <t xml:space="preserve"> </t>
        </is>
      </c>
      <c r="O13" s="4" t="inlineStr">
        <is>
          <t xml:space="preserve"> </t>
        </is>
      </c>
    </row>
    <row r="14">
      <c r="A14" s="4" t="inlineStr">
        <is>
          <t>Dividends attributable to non-controlling interests</t>
        </is>
      </c>
      <c r="B14" s="5" t="n">
        <v>-99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5" t="n">
        <v>-993</v>
      </c>
    </row>
    <row r="15">
      <c r="A15" s="4" t="inlineStr">
        <is>
          <t>Redemption of non-controlling shares of Oxiteno Nordeste</t>
        </is>
      </c>
      <c r="B15" s="5" t="n">
        <v>-218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5" t="n">
        <v>-2180</v>
      </c>
    </row>
    <row r="16">
      <c r="A16" s="4" t="inlineStr">
        <is>
          <t>Capital increase from Iconic non-controlling shareholders</t>
        </is>
      </c>
      <c r="B16" s="5" t="n">
        <v>699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5" t="n">
        <v>6996</v>
      </c>
    </row>
    <row r="17">
      <c r="A17" s="4" t="inlineStr">
        <is>
          <t>Approval of additional dividends by the Shareholders' Meeting</t>
        </is>
      </c>
      <c r="B17" s="5" t="n">
        <v>-10935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109355</v>
      </c>
      <c r="N17" s="5" t="n">
        <v>-109355</v>
      </c>
      <c r="O17" s="4" t="inlineStr">
        <is>
          <t xml:space="preserve"> </t>
        </is>
      </c>
    </row>
    <row r="18">
      <c r="A18" s="3" t="inlineStr">
        <is>
          <t>Allocation of net income:</t>
        </is>
      </c>
    </row>
    <row r="19">
      <c r="A19" s="4" t="inlineStr">
        <is>
          <t>Legal reserv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8676</v>
      </c>
      <c r="I19" s="4" t="inlineStr">
        <is>
          <t xml:space="preserve"> </t>
        </is>
      </c>
      <c r="J19" s="4" t="inlineStr">
        <is>
          <t xml:space="preserve"> </t>
        </is>
      </c>
      <c r="K19" s="4" t="inlineStr">
        <is>
          <t xml:space="preserve"> </t>
        </is>
      </c>
      <c r="L19" s="5" t="n">
        <v>-18676</v>
      </c>
      <c r="M19" s="4" t="inlineStr">
        <is>
          <t xml:space="preserve"> </t>
        </is>
      </c>
      <c r="N19" s="4" t="inlineStr">
        <is>
          <t xml:space="preserve"> </t>
        </is>
      </c>
      <c r="O19" s="4" t="inlineStr">
        <is>
          <t xml:space="preserve"> </t>
        </is>
      </c>
    </row>
    <row r="20">
      <c r="A20" s="4" t="inlineStr">
        <is>
          <t>Proposed dividends (R$ 0.20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24002</v>
      </c>
      <c r="J20" s="4" t="inlineStr">
        <is>
          <t xml:space="preserve"> </t>
        </is>
      </c>
      <c r="K20" s="4" t="inlineStr">
        <is>
          <t xml:space="preserve"> </t>
        </is>
      </c>
      <c r="L20" s="5" t="n">
        <v>-137468</v>
      </c>
      <c r="M20" s="5" t="n">
        <v>261470</v>
      </c>
      <c r="N20" s="4" t="inlineStr">
        <is>
          <t xml:space="preserve"> </t>
        </is>
      </c>
      <c r="O20" s="4" t="inlineStr">
        <is>
          <t xml:space="preserve"> </t>
        </is>
      </c>
    </row>
    <row r="21">
      <c r="A21" s="4" t="inlineStr">
        <is>
          <t>Intermediary dividends</t>
        </is>
      </c>
      <c r="B21" s="5" t="n">
        <v>-21738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217382</v>
      </c>
      <c r="M21" s="4" t="inlineStr">
        <is>
          <t xml:space="preserve"> </t>
        </is>
      </c>
      <c r="N21" s="5" t="n">
        <v>-217382</v>
      </c>
      <c r="O21" s="4" t="inlineStr">
        <is>
          <t xml:space="preserve"> </t>
        </is>
      </c>
    </row>
    <row r="22">
      <c r="A22" s="4" t="inlineStr">
        <is>
          <t>Ending balance at Dec. 31, 2019</t>
        </is>
      </c>
      <c r="B22" s="5" t="n">
        <v>9835175</v>
      </c>
      <c r="C22" s="5" t="n">
        <v>5171752</v>
      </c>
      <c r="D22" s="5" t="n">
        <v>11970</v>
      </c>
      <c r="E22" s="5" t="n">
        <v>542400</v>
      </c>
      <c r="F22" s="5" t="n">
        <v>-485383</v>
      </c>
      <c r="G22" s="5" t="n">
        <v>4522</v>
      </c>
      <c r="H22" s="5" t="n">
        <v>705341</v>
      </c>
      <c r="I22" s="5" t="n">
        <v>3290073</v>
      </c>
      <c r="J22" s="5" t="n">
        <v>-146317</v>
      </c>
      <c r="K22" s="5" t="n">
        <v>102427</v>
      </c>
      <c r="L22" s="4" t="inlineStr">
        <is>
          <t xml:space="preserve"> </t>
        </is>
      </c>
      <c r="M22" s="5" t="n">
        <v>261470</v>
      </c>
      <c r="N22" s="5" t="n">
        <v>9458255</v>
      </c>
      <c r="O22" s="5" t="n">
        <v>376920</v>
      </c>
    </row>
    <row r="23">
      <c r="A23" s="4" t="inlineStr">
        <is>
          <t>Net income for the year</t>
        </is>
      </c>
      <c r="B23" s="5" t="n">
        <v>92769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893383</v>
      </c>
      <c r="M23" s="4" t="inlineStr">
        <is>
          <t xml:space="preserve"> </t>
        </is>
      </c>
      <c r="N23" s="5" t="n">
        <v>893383</v>
      </c>
      <c r="O23" s="5" t="n">
        <v>34314</v>
      </c>
    </row>
    <row r="24">
      <c r="A24" s="3" t="inlineStr">
        <is>
          <t>Other comprehensive income:</t>
        </is>
      </c>
    </row>
    <row r="25">
      <c r="A25" s="4" t="inlineStr">
        <is>
          <t>Fair value adjustments of available for financial instruments, net of income taxes</t>
        </is>
      </c>
      <c r="B25" s="5" t="n">
        <v>-31308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313081</v>
      </c>
      <c r="K25" s="4" t="inlineStr">
        <is>
          <t xml:space="preserve"> </t>
        </is>
      </c>
      <c r="L25" s="4" t="inlineStr">
        <is>
          <t xml:space="preserve"> </t>
        </is>
      </c>
      <c r="M25" s="4" t="inlineStr">
        <is>
          <t xml:space="preserve"> </t>
        </is>
      </c>
      <c r="N25" s="5" t="n">
        <v>-313081</v>
      </c>
      <c r="O25" s="4" t="inlineStr">
        <is>
          <t xml:space="preserve"> </t>
        </is>
      </c>
    </row>
    <row r="26">
      <c r="A26" s="4" t="inlineStr">
        <is>
          <t>Actuarial gain (loss) of post-employment benefits, net of income taxes</t>
        </is>
      </c>
      <c r="B26" s="5" t="n">
        <v>-16887</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5592</v>
      </c>
      <c r="K26" s="4" t="inlineStr">
        <is>
          <t xml:space="preserve"> </t>
        </is>
      </c>
      <c r="L26" s="4" t="inlineStr">
        <is>
          <t xml:space="preserve"> </t>
        </is>
      </c>
      <c r="M26" s="4" t="inlineStr">
        <is>
          <t xml:space="preserve"> </t>
        </is>
      </c>
      <c r="N26" s="5" t="n">
        <v>-5592</v>
      </c>
      <c r="O26" s="5" t="n">
        <v>-11295</v>
      </c>
    </row>
    <row r="27">
      <c r="A27" s="4" t="inlineStr">
        <is>
          <t>Currency translation of foreign subsidiaries and the effect of net investments hedge, net of income taxes</t>
        </is>
      </c>
      <c r="B27" s="5" t="n">
        <v>12916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129169</v>
      </c>
      <c r="L27" s="4" t="inlineStr">
        <is>
          <t xml:space="preserve"> </t>
        </is>
      </c>
      <c r="M27" s="4" t="inlineStr">
        <is>
          <t xml:space="preserve"> </t>
        </is>
      </c>
      <c r="N27" s="5" t="n">
        <v>129169</v>
      </c>
      <c r="O27" s="4" t="inlineStr">
        <is>
          <t xml:space="preserve"> </t>
        </is>
      </c>
    </row>
    <row r="28">
      <c r="A28" s="4" t="inlineStr">
        <is>
          <t>Total comprehensive income for the year</t>
        </is>
      </c>
      <c r="B28" s="5" t="n">
        <v>72689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318673</v>
      </c>
      <c r="K28" s="5" t="n">
        <v>129169</v>
      </c>
      <c r="L28" s="5" t="n">
        <v>893383</v>
      </c>
      <c r="M28" s="4" t="inlineStr">
        <is>
          <t xml:space="preserve"> </t>
        </is>
      </c>
      <c r="N28" s="5" t="n">
        <v>703879</v>
      </c>
      <c r="O28" s="5" t="n">
        <v>23019</v>
      </c>
    </row>
    <row r="29">
      <c r="A29" s="4" t="inlineStr">
        <is>
          <t>Issuance of shares related to the subscription warrants - indemnification - Extrafarma acquisition</t>
        </is>
      </c>
      <c r="B29" s="5" t="n">
        <v>54763</v>
      </c>
      <c r="C29" s="4" t="inlineStr">
        <is>
          <t xml:space="preserve"> </t>
        </is>
      </c>
      <c r="D29" s="4" t="inlineStr">
        <is>
          <t xml:space="preserve"> </t>
        </is>
      </c>
      <c r="E29" s="5" t="n">
        <v>54763</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5" t="n">
        <v>54763</v>
      </c>
      <c r="O29" s="4" t="inlineStr">
        <is>
          <t xml:space="preserve"> </t>
        </is>
      </c>
    </row>
    <row r="30">
      <c r="A30" s="4" t="inlineStr">
        <is>
          <t>Stock plan</t>
        </is>
      </c>
      <c r="B30" s="5" t="n">
        <v>-6799</v>
      </c>
      <c r="C30" s="4" t="inlineStr">
        <is>
          <t xml:space="preserve"> </t>
        </is>
      </c>
      <c r="D30" s="4" t="inlineStr">
        <is>
          <t xml:space="preserve"> </t>
        </is>
      </c>
      <c r="E30" s="5" t="n">
        <v>-3114</v>
      </c>
      <c r="F30" s="5" t="n">
        <v>-3685</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5" t="n">
        <v>-6799</v>
      </c>
      <c r="O30" s="4" t="inlineStr">
        <is>
          <t xml:space="preserve"> </t>
        </is>
      </c>
    </row>
    <row r="31">
      <c r="A31" s="4" t="inlineStr">
        <is>
          <t>Equity instrument granted</t>
        </is>
      </c>
      <c r="B31" s="5" t="n">
        <v>4526</v>
      </c>
      <c r="C31" s="4" t="inlineStr">
        <is>
          <t xml:space="preserve"> </t>
        </is>
      </c>
      <c r="D31" s="5" t="n">
        <v>4526</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5" t="n">
        <v>4526</v>
      </c>
      <c r="O31" s="4" t="inlineStr">
        <is>
          <t xml:space="preserve"> </t>
        </is>
      </c>
    </row>
    <row r="32">
      <c r="A32" s="4" t="inlineStr">
        <is>
          <t>Equity instrument granted of subsidiaries</t>
        </is>
      </c>
      <c r="B32" s="5" t="n">
        <v>5908</v>
      </c>
      <c r="C32" s="4" t="inlineStr">
        <is>
          <t xml:space="preserve"> </t>
        </is>
      </c>
      <c r="D32" s="5" t="n">
        <v>5908</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5" t="n">
        <v>5908</v>
      </c>
      <c r="O32" s="4" t="inlineStr">
        <is>
          <t xml:space="preserve"> </t>
        </is>
      </c>
    </row>
    <row r="33">
      <c r="A33" s="4" t="inlineStr">
        <is>
          <t>Income and social contribution taxes on realization of revaluation reserve of subsidiaries</t>
        </is>
      </c>
      <c r="B33" s="4" t="inlineStr">
        <is>
          <t xml:space="preserve"> </t>
        </is>
      </c>
      <c r="C33" s="4" t="inlineStr">
        <is>
          <t xml:space="preserve"> </t>
        </is>
      </c>
      <c r="D33" s="4" t="inlineStr">
        <is>
          <t xml:space="preserve"> </t>
        </is>
      </c>
      <c r="E33" s="4" t="inlineStr">
        <is>
          <t xml:space="preserve"> </t>
        </is>
      </c>
      <c r="F33" s="4" t="inlineStr">
        <is>
          <t xml:space="preserve"> </t>
        </is>
      </c>
      <c r="G33" s="5" t="n">
        <v>-185</v>
      </c>
      <c r="H33" s="4" t="inlineStr">
        <is>
          <t xml:space="preserve"> </t>
        </is>
      </c>
      <c r="I33" s="4" t="inlineStr">
        <is>
          <t xml:space="preserve"> </t>
        </is>
      </c>
      <c r="J33" s="4" t="inlineStr">
        <is>
          <t xml:space="preserve"> </t>
        </is>
      </c>
      <c r="K33" s="4" t="inlineStr">
        <is>
          <t xml:space="preserve"> </t>
        </is>
      </c>
      <c r="L33" s="5" t="n">
        <v>185</v>
      </c>
      <c r="M33" s="4" t="inlineStr">
        <is>
          <t xml:space="preserve"> </t>
        </is>
      </c>
      <c r="N33" s="4" t="inlineStr">
        <is>
          <t xml:space="preserve"> </t>
        </is>
      </c>
      <c r="O33" s="4" t="inlineStr">
        <is>
          <t xml:space="preserve"> </t>
        </is>
      </c>
    </row>
    <row r="34">
      <c r="A34" s="4" t="inlineStr">
        <is>
          <t>Transfer to statutory reserv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774</v>
      </c>
      <c r="J34" s="4" t="inlineStr">
        <is>
          <t xml:space="preserve"> </t>
        </is>
      </c>
      <c r="K34" s="4" t="inlineStr">
        <is>
          <t xml:space="preserve"> </t>
        </is>
      </c>
      <c r="L34" s="5" t="n">
        <v>774</v>
      </c>
      <c r="M34" s="4" t="inlineStr">
        <is>
          <t xml:space="preserve"> </t>
        </is>
      </c>
      <c r="N34" s="4" t="inlineStr">
        <is>
          <t xml:space="preserve"> </t>
        </is>
      </c>
      <c r="O34" s="4" t="inlineStr">
        <is>
          <t xml:space="preserve"> </t>
        </is>
      </c>
    </row>
    <row r="35">
      <c r="A35" s="4" t="inlineStr">
        <is>
          <t>Shareholder transaction – changes of invest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42</v>
      </c>
      <c r="M35" s="4" t="inlineStr">
        <is>
          <t xml:space="preserve"> </t>
        </is>
      </c>
      <c r="N35" s="5" t="n">
        <v>42</v>
      </c>
      <c r="O35" s="5" t="n">
        <v>-42</v>
      </c>
    </row>
    <row r="36">
      <c r="A36" s="4" t="inlineStr">
        <is>
          <t>Dividends attributable to non-controlling interests</t>
        </is>
      </c>
      <c r="B36" s="5" t="n">
        <v>-24379</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5" t="n">
        <v>-1001</v>
      </c>
      <c r="O36" s="5" t="n">
        <v>-23378</v>
      </c>
    </row>
    <row r="37">
      <c r="A37" s="4" t="inlineStr">
        <is>
          <t>Approval of additional dividends by the Shareholders' Meeting</t>
        </is>
      </c>
      <c r="B37" s="5" t="n">
        <v>-26147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261470</v>
      </c>
      <c r="N37" s="5" t="n">
        <v>-261470</v>
      </c>
      <c r="O37" s="4" t="inlineStr">
        <is>
          <t xml:space="preserve"> </t>
        </is>
      </c>
    </row>
    <row r="38">
      <c r="A38" s="3" t="inlineStr">
        <is>
          <t>Allocation of net income:</t>
        </is>
      </c>
    </row>
    <row r="39">
      <c r="A39" s="4" t="inlineStr">
        <is>
          <t>Legal reserv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44669</v>
      </c>
      <c r="I39" s="4" t="inlineStr">
        <is>
          <t xml:space="preserve"> </t>
        </is>
      </c>
      <c r="J39" s="4" t="inlineStr">
        <is>
          <t xml:space="preserve"> </t>
        </is>
      </c>
      <c r="K39" s="4" t="inlineStr">
        <is>
          <t xml:space="preserve"> </t>
        </is>
      </c>
      <c r="L39" s="5" t="n">
        <v>-44669</v>
      </c>
      <c r="M39" s="4" t="inlineStr">
        <is>
          <t xml:space="preserve"> </t>
        </is>
      </c>
      <c r="N39" s="4" t="inlineStr">
        <is>
          <t xml:space="preserve"> </t>
        </is>
      </c>
      <c r="O39" s="4" t="inlineStr">
        <is>
          <t xml:space="preserve"> </t>
        </is>
      </c>
    </row>
    <row r="40">
      <c r="A40" s="4" t="inlineStr">
        <is>
          <t>Investments statutory reserv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368966</v>
      </c>
      <c r="J40" s="4" t="inlineStr">
        <is>
          <t xml:space="preserve"> </t>
        </is>
      </c>
      <c r="K40" s="4" t="inlineStr">
        <is>
          <t xml:space="preserve"> </t>
        </is>
      </c>
      <c r="L40" s="5" t="n">
        <v>-368966</v>
      </c>
      <c r="M40" s="4" t="inlineStr">
        <is>
          <t xml:space="preserve"> </t>
        </is>
      </c>
      <c r="N40" s="4" t="inlineStr">
        <is>
          <t xml:space="preserve"> </t>
        </is>
      </c>
      <c r="O40" s="4" t="inlineStr">
        <is>
          <t xml:space="preserve"> </t>
        </is>
      </c>
    </row>
    <row r="41">
      <c r="A41" s="4" t="inlineStr">
        <is>
          <t>Proposed dividends (R$ 0.20 per share)</t>
        </is>
      </c>
      <c r="B41" s="5" t="n">
        <v>-424357</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479748</v>
      </c>
      <c r="M41" s="5" t="n">
        <v>55391</v>
      </c>
      <c r="N41" s="5" t="n">
        <v>-424357</v>
      </c>
      <c r="O41" s="4" t="inlineStr">
        <is>
          <t xml:space="preserve"> </t>
        </is>
      </c>
    </row>
    <row r="42">
      <c r="A42" s="4" t="inlineStr">
        <is>
          <t>Ending balance at Dec. 31, 2020</t>
        </is>
      </c>
      <c r="B42" s="5" t="n">
        <v>9910265</v>
      </c>
      <c r="C42" s="5" t="n">
        <v>5171752</v>
      </c>
      <c r="D42" s="5" t="n">
        <v>22404</v>
      </c>
      <c r="E42" s="5" t="n">
        <v>594049</v>
      </c>
      <c r="F42" s="5" t="n">
        <v>-489068</v>
      </c>
      <c r="G42" s="5" t="n">
        <v>4337</v>
      </c>
      <c r="H42" s="5" t="n">
        <v>750010</v>
      </c>
      <c r="I42" s="5" t="n">
        <v>3658265</v>
      </c>
      <c r="J42" s="5" t="n">
        <v>-464990</v>
      </c>
      <c r="K42" s="5" t="n">
        <v>231596</v>
      </c>
      <c r="L42" s="4" t="inlineStr">
        <is>
          <t xml:space="preserve"> </t>
        </is>
      </c>
      <c r="M42" s="5" t="n">
        <v>55391</v>
      </c>
      <c r="N42" s="5" t="n">
        <v>9533746</v>
      </c>
      <c r="O42" s="5" t="n">
        <v>376519</v>
      </c>
    </row>
    <row r="43">
      <c r="A43" s="4" t="inlineStr">
        <is>
          <t>Net income for the year</t>
        </is>
      </c>
      <c r="B43" s="5" t="n">
        <v>883878</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850463</v>
      </c>
      <c r="M43" s="4" t="inlineStr">
        <is>
          <t xml:space="preserve"> </t>
        </is>
      </c>
      <c r="N43" s="5" t="n">
        <v>850463</v>
      </c>
      <c r="O43" s="5" t="n">
        <v>33415</v>
      </c>
    </row>
    <row r="44">
      <c r="A44" s="3" t="inlineStr">
        <is>
          <t>Other comprehensive income:</t>
        </is>
      </c>
    </row>
    <row r="45">
      <c r="A45" s="4" t="inlineStr">
        <is>
          <t>Fair value adjustments of available for financial instruments, net of income taxes</t>
        </is>
      </c>
      <c r="B45" s="5" t="n">
        <v>7274</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7304</v>
      </c>
      <c r="K45" s="4" t="inlineStr">
        <is>
          <t xml:space="preserve"> </t>
        </is>
      </c>
      <c r="L45" s="4" t="inlineStr">
        <is>
          <t xml:space="preserve"> </t>
        </is>
      </c>
      <c r="M45" s="4" t="inlineStr">
        <is>
          <t xml:space="preserve"> </t>
        </is>
      </c>
      <c r="N45" s="5" t="n">
        <v>7304</v>
      </c>
      <c r="O45" s="5" t="n">
        <v>-30</v>
      </c>
    </row>
    <row r="46">
      <c r="A46" s="4" t="inlineStr">
        <is>
          <t>Actuarial gain (loss) of post-employment benefits, net of income taxes</t>
        </is>
      </c>
      <c r="B46" s="5" t="n">
        <v>4661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35548</v>
      </c>
      <c r="K46" s="4" t="inlineStr">
        <is>
          <t xml:space="preserve"> </t>
        </is>
      </c>
      <c r="L46" s="4" t="inlineStr">
        <is>
          <t xml:space="preserve"> </t>
        </is>
      </c>
      <c r="M46" s="4" t="inlineStr">
        <is>
          <t xml:space="preserve"> </t>
        </is>
      </c>
      <c r="N46" s="5" t="n">
        <v>35548</v>
      </c>
      <c r="O46" s="5" t="n">
        <v>11062</v>
      </c>
    </row>
    <row r="47">
      <c r="A47" s="4" t="inlineStr">
        <is>
          <t>Currency translation of foreign subsidiaries and the effect of net investments hedge, net of income taxes</t>
        </is>
      </c>
      <c r="B47" s="5" t="n">
        <v>73049</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73049</v>
      </c>
      <c r="L47" s="4" t="inlineStr">
        <is>
          <t xml:space="preserve"> </t>
        </is>
      </c>
      <c r="M47" s="4" t="inlineStr">
        <is>
          <t xml:space="preserve"> </t>
        </is>
      </c>
      <c r="N47" s="5" t="n">
        <v>73049</v>
      </c>
      <c r="O47" s="4" t="inlineStr">
        <is>
          <t xml:space="preserve"> </t>
        </is>
      </c>
    </row>
    <row r="48">
      <c r="A48" s="4" t="inlineStr">
        <is>
          <t>Total comprehensive income for the year</t>
        </is>
      </c>
      <c r="B48" s="5" t="n">
        <v>101081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42852</v>
      </c>
      <c r="K48" s="5" t="n">
        <v>73049</v>
      </c>
      <c r="L48" s="5" t="n">
        <v>850463</v>
      </c>
      <c r="M48" s="4" t="inlineStr">
        <is>
          <t xml:space="preserve"> </t>
        </is>
      </c>
      <c r="N48" s="5" t="n">
        <v>966364</v>
      </c>
      <c r="O48" s="5" t="n">
        <v>44447</v>
      </c>
    </row>
    <row r="49">
      <c r="A49" s="4" t="inlineStr">
        <is>
          <t>Issuance of shares related to the subscription warrants - indemnification - Extrafarma acquisition</t>
        </is>
      </c>
      <c r="B49" s="5" t="n">
        <v>1819</v>
      </c>
      <c r="C49" s="4" t="inlineStr">
        <is>
          <t xml:space="preserve"> </t>
        </is>
      </c>
      <c r="D49" s="4" t="inlineStr">
        <is>
          <t xml:space="preserve"> </t>
        </is>
      </c>
      <c r="E49" s="5" t="n">
        <v>1819</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5" t="n">
        <v>1819</v>
      </c>
      <c r="O49" s="4" t="inlineStr">
        <is>
          <t xml:space="preserve"> </t>
        </is>
      </c>
    </row>
    <row r="50">
      <c r="A50" s="4" t="inlineStr">
        <is>
          <t>Equity instrument granted</t>
        </is>
      </c>
      <c r="B50" s="5" t="n">
        <v>9264</v>
      </c>
      <c r="C50" s="4" t="inlineStr">
        <is>
          <t xml:space="preserve"> </t>
        </is>
      </c>
      <c r="D50" s="5" t="n">
        <v>8008</v>
      </c>
      <c r="E50" s="5" t="n">
        <v>613</v>
      </c>
      <c r="F50" s="5" t="n">
        <v>643</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5" t="n">
        <v>9264</v>
      </c>
      <c r="O50" s="4" t="inlineStr">
        <is>
          <t xml:space="preserve"> </t>
        </is>
      </c>
    </row>
    <row r="51">
      <c r="A51" s="4" t="inlineStr">
        <is>
          <t>Equity instrument granted of subsidiaries</t>
        </is>
      </c>
      <c r="B51" s="5" t="n">
        <v>3631</v>
      </c>
      <c r="C51" s="4" t="inlineStr">
        <is>
          <t xml:space="preserve"> </t>
        </is>
      </c>
      <c r="D51" s="5" t="n">
        <v>3631</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5" t="n">
        <v>3631</v>
      </c>
      <c r="O51" s="4" t="inlineStr">
        <is>
          <t xml:space="preserve"> </t>
        </is>
      </c>
    </row>
    <row r="52">
      <c r="A52" s="4" t="inlineStr">
        <is>
          <t>Realization of revaluation reserve of subsidiaries</t>
        </is>
      </c>
      <c r="B52" s="4" t="inlineStr">
        <is>
          <t xml:space="preserve"> </t>
        </is>
      </c>
      <c r="C52" s="4" t="inlineStr">
        <is>
          <t xml:space="preserve"> </t>
        </is>
      </c>
      <c r="D52" s="4" t="inlineStr">
        <is>
          <t xml:space="preserve"> </t>
        </is>
      </c>
      <c r="E52" s="4" t="inlineStr">
        <is>
          <t xml:space="preserve"> </t>
        </is>
      </c>
      <c r="F52" s="4" t="inlineStr">
        <is>
          <t xml:space="preserve"> </t>
        </is>
      </c>
      <c r="G52" s="5" t="n">
        <v>-183</v>
      </c>
      <c r="H52" s="4" t="inlineStr">
        <is>
          <t xml:space="preserve"> </t>
        </is>
      </c>
      <c r="I52" s="4" t="inlineStr">
        <is>
          <t xml:space="preserve"> </t>
        </is>
      </c>
      <c r="J52" s="4" t="inlineStr">
        <is>
          <t xml:space="preserve"> </t>
        </is>
      </c>
      <c r="K52" s="4" t="inlineStr">
        <is>
          <t xml:space="preserve"> </t>
        </is>
      </c>
      <c r="L52" s="5" t="n">
        <v>183</v>
      </c>
      <c r="M52" s="4" t="inlineStr">
        <is>
          <t xml:space="preserve"> </t>
        </is>
      </c>
      <c r="N52" s="4" t="inlineStr">
        <is>
          <t xml:space="preserve"> </t>
        </is>
      </c>
      <c r="O52" s="4" t="inlineStr">
        <is>
          <t xml:space="preserve"> </t>
        </is>
      </c>
    </row>
    <row r="53">
      <c r="A53" s="4" t="inlineStr">
        <is>
          <t>Transfer to statutory reserv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11641</v>
      </c>
      <c r="J53" s="4" t="inlineStr">
        <is>
          <t xml:space="preserve"> </t>
        </is>
      </c>
      <c r="K53" s="4" t="inlineStr">
        <is>
          <t xml:space="preserve"> </t>
        </is>
      </c>
      <c r="L53" s="5" t="n">
        <v>-11641</v>
      </c>
      <c r="M53" s="4" t="inlineStr">
        <is>
          <t xml:space="preserve"> </t>
        </is>
      </c>
      <c r="N53" s="4" t="inlineStr">
        <is>
          <t xml:space="preserve"> </t>
        </is>
      </c>
      <c r="O53" s="4" t="inlineStr">
        <is>
          <t xml:space="preserve"> </t>
        </is>
      </c>
    </row>
    <row r="54">
      <c r="A54" s="4" t="inlineStr">
        <is>
          <t>Unclaimed dividends forfeited</t>
        </is>
      </c>
      <c r="B54" s="5" t="n">
        <v>11816</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5" t="n">
        <v>10487</v>
      </c>
      <c r="M54" s="4" t="inlineStr">
        <is>
          <t xml:space="preserve"> </t>
        </is>
      </c>
      <c r="N54" s="5" t="n">
        <v>10487</v>
      </c>
      <c r="O54" s="5" t="n">
        <v>1329</v>
      </c>
    </row>
    <row r="55">
      <c r="A55" s="4" t="inlineStr">
        <is>
          <t>Dividends attributable to non-controlling interests</t>
        </is>
      </c>
      <c r="B55" s="5" t="n">
        <v>-1900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5" t="n">
        <v>971</v>
      </c>
      <c r="O55" s="5" t="n">
        <v>-19976</v>
      </c>
    </row>
    <row r="56">
      <c r="A56" s="4" t="inlineStr">
        <is>
          <t>Approval of additional dividends by the Shareholders' Meeting</t>
        </is>
      </c>
      <c r="B56" s="5" t="n">
        <v>-55391</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5" t="n">
        <v>-55391</v>
      </c>
      <c r="N56" s="5" t="n">
        <v>-55391</v>
      </c>
      <c r="O56" s="4" t="inlineStr">
        <is>
          <t xml:space="preserve"> </t>
        </is>
      </c>
    </row>
    <row r="57">
      <c r="A57" s="3" t="inlineStr">
        <is>
          <t>Allocation of net income:</t>
        </is>
      </c>
    </row>
    <row r="58">
      <c r="A58" s="4" t="inlineStr">
        <is>
          <t>Legal reserv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42523</v>
      </c>
      <c r="I58" s="4" t="inlineStr">
        <is>
          <t xml:space="preserve"> </t>
        </is>
      </c>
      <c r="J58" s="4" t="inlineStr">
        <is>
          <t xml:space="preserve"> </t>
        </is>
      </c>
      <c r="K58" s="4" t="inlineStr">
        <is>
          <t xml:space="preserve"> </t>
        </is>
      </c>
      <c r="L58" s="5" t="n">
        <v>-42523</v>
      </c>
      <c r="M58" s="4" t="inlineStr">
        <is>
          <t xml:space="preserve"> </t>
        </is>
      </c>
      <c r="N58" s="4" t="inlineStr">
        <is>
          <t xml:space="preserve"> </t>
        </is>
      </c>
      <c r="O58" s="4" t="inlineStr">
        <is>
          <t xml:space="preserve"> </t>
        </is>
      </c>
    </row>
    <row r="59">
      <c r="A59" s="4" t="inlineStr">
        <is>
          <t>Investments statutory reserv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403970</v>
      </c>
      <c r="J59" s="4" t="inlineStr">
        <is>
          <t xml:space="preserve"> </t>
        </is>
      </c>
      <c r="K59" s="4" t="inlineStr">
        <is>
          <t xml:space="preserve"> </t>
        </is>
      </c>
      <c r="L59" s="5" t="n">
        <v>-403970</v>
      </c>
      <c r="M59" s="4" t="inlineStr">
        <is>
          <t xml:space="preserve"> </t>
        </is>
      </c>
      <c r="N59" s="4" t="inlineStr">
        <is>
          <t xml:space="preserve"> </t>
        </is>
      </c>
      <c r="O59" s="4" t="inlineStr">
        <is>
          <t xml:space="preserve"> </t>
        </is>
      </c>
    </row>
    <row r="60">
      <c r="A60" s="4" t="inlineStr">
        <is>
          <t>Proposed dividends (R$ 0.20 per share)</t>
        </is>
      </c>
      <c r="B60" s="5" t="n">
        <v>-185896</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5" t="n">
        <v>-185896</v>
      </c>
      <c r="M60" s="4" t="inlineStr">
        <is>
          <t xml:space="preserve"> </t>
        </is>
      </c>
      <c r="N60" s="5" t="n">
        <v>-185896</v>
      </c>
      <c r="O60" s="4" t="inlineStr">
        <is>
          <t xml:space="preserve"> </t>
        </is>
      </c>
    </row>
    <row r="61">
      <c r="A61" s="4" t="inlineStr">
        <is>
          <t>Intermediary dividends</t>
        </is>
      </c>
      <c r="B61" s="5" t="n">
        <v>-218074</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5" t="n">
        <v>-218074</v>
      </c>
      <c r="M61" s="4" t="inlineStr">
        <is>
          <t xml:space="preserve"> </t>
        </is>
      </c>
      <c r="N61" s="5" t="n">
        <v>-218074</v>
      </c>
      <c r="O61" s="4" t="inlineStr">
        <is>
          <t xml:space="preserve"> </t>
        </is>
      </c>
    </row>
    <row r="62">
      <c r="A62" s="4" t="inlineStr">
        <is>
          <t>Ending balance at Dec. 31, 2021</t>
        </is>
      </c>
      <c r="B62" s="6" t="inlineStr">
        <is>
          <t>R$ 10469240</t>
        </is>
      </c>
      <c r="C62" s="6" t="inlineStr">
        <is>
          <t>R$ 5171752</t>
        </is>
      </c>
      <c r="D62" s="6" t="inlineStr">
        <is>
          <t>R$ 34043</t>
        </is>
      </c>
      <c r="E62" s="6" t="inlineStr">
        <is>
          <t>R$ 596481</t>
        </is>
      </c>
      <c r="F62" s="6" t="inlineStr">
        <is>
          <t>R$ 488425</t>
        </is>
      </c>
      <c r="G62" s="6" t="inlineStr">
        <is>
          <t>R$ 4154</t>
        </is>
      </c>
      <c r="H62" s="6" t="inlineStr">
        <is>
          <t>R$ 792533</t>
        </is>
      </c>
      <c r="I62" s="6" t="inlineStr">
        <is>
          <t>R$ 4073876</t>
        </is>
      </c>
      <c r="J62" s="6" t="inlineStr">
        <is>
          <t>R$ 422138</t>
        </is>
      </c>
      <c r="K62" s="6" t="inlineStr">
        <is>
          <t>R$ 304645</t>
        </is>
      </c>
      <c r="L62" s="4" t="inlineStr">
        <is>
          <t xml:space="preserve"> </t>
        </is>
      </c>
      <c r="M62" s="4" t="inlineStr">
        <is>
          <t xml:space="preserve"> </t>
        </is>
      </c>
      <c r="N62" s="6" t="inlineStr">
        <is>
          <t>R$ 10066921</t>
        </is>
      </c>
      <c r="O62" s="6" t="inlineStr">
        <is>
          <t>R$ 402319</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Taxes to Recover (Tables)</t>
        </is>
      </c>
      <c r="B1" s="2" t="inlineStr">
        <is>
          <t>12 Months Ended</t>
        </is>
      </c>
    </row>
    <row r="2">
      <c r="B2" s="2" t="inlineStr">
        <is>
          <t>Dec. 31, 2021</t>
        </is>
      </c>
    </row>
    <row r="3">
      <c r="A3" s="3" t="inlineStr">
        <is>
          <t>Taxes to recover</t>
        </is>
      </c>
    </row>
    <row r="4">
      <c r="A4" s="4" t="inlineStr">
        <is>
          <t>Recoverable taxes</t>
        </is>
      </c>
      <c r="B4" s="4" t="inlineStr">
        <is>
          <t xml:space="preserve">Recoverable taxes are substantially represented by credits of Tax on Goods and Services (“ICMS”, the Brazilian VAT), Contribution for Social Security Financing (“COFINS”) and Social Integration Program (“PIS”).
12/31/2021
12/31/2020
ICMS (a.1)
893,206
1,129,325
PIS and COFINS (a.2) (a.3)
1,177,513
1,297,029
Value-added tax (IVA) of foreign subsidiaries
179
35,600
Others
37,127
57,704
Total
2,108,025
2,519,658
Current
1,061,227
1,044,850
Non-current
1,046,798
1,474,808 </t>
        </is>
      </c>
    </row>
    <row r="5">
      <c r="A5" s="4" t="inlineStr">
        <is>
          <t>Summary of Recoverable Income Tax and Social Contribution Taxes</t>
        </is>
      </c>
      <c r="B5" s="4" t="inlineStr">
        <is>
          <t xml:space="preserve">Relates to IRPJ and CSLL to be recovered by the Company and its subsidiaries, arising from the tax advances of previous years, as well as referring to lawsuits the non-incidence of IRPJ and CSLL on the monetary variation (SELIC) in the repetition of undue payments (see note 10.e), with management estimating the realization of these credits within up to 5 years.
12/31/2021
12/31/2020
IRPJ and CSLL
447,191
627,285
Current
291,833
366,080
Non-current
155,358
261,20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80" customWidth="1" min="2" max="2"/>
  </cols>
  <sheetData>
    <row r="1">
      <c r="A1" s="1" t="inlineStr">
        <is>
          <t>Related Parties (Tables)</t>
        </is>
      </c>
      <c r="B1" s="2" t="inlineStr">
        <is>
          <t>12 Months Ended</t>
        </is>
      </c>
    </row>
    <row r="2">
      <c r="B2" s="2" t="inlineStr">
        <is>
          <t>Dec. 31, 2021</t>
        </is>
      </c>
    </row>
    <row r="3">
      <c r="A3" s="3" t="inlineStr">
        <is>
          <t>Disclosure of transactions between related parties [abstract]</t>
        </is>
      </c>
    </row>
    <row r="4">
      <c r="A4" s="4" t="inlineStr">
        <is>
          <t>Subsidiaries and Other Related Parties</t>
        </is>
      </c>
      <c r="B4" s="4" t="inlineStr">
        <is>
          <t>Loans
Assets
Liabilities
Química da Bahia Indústria e Comércio S.A. (1)
-
2,875
Others (1)
490
659
Total as of December 31, 2021
490
3,534
Loans
Assets
Liabilities
Química da Bahia Indústria e Comércio S.A. (1)
-
2,875
Routeasy Serviços de Assessoria Logística Ltda. (2)
2,334
-
Others (1)
490
836
Total as of December 31, 2020
2,824
3,711
(1)
Loans contracted have indefinite terms and do not contain remuneration clauses.
(2)
The loan contracted ha s a term of 36 months , can be extended by mutual agreement between the parties , being remunerated by the DI plus 3% p.a.
Commercial transactions
Receivables
Payables
Sales and services
Purchases
Refinaria de Petróleo Riograndense S.A.
-
90,761
-
619,785
União Vopak Armazéns Gerais Ltda.
57
-
1,402
-
Chevron (Thailand) Limited
204
-
675
1,072
Chevron Lubricants Lanka PLC
-
-
164
-
Chevron Lubricants Oils S.A.
319
-
786
-
Chevron Marine Products
3,663
-
24,583
-
Chevron Oronite Brasil LTDA.
-
53,378
78
150,878
Chevron Products Company
-
158,557
-
789,452
Chevron Belgium NV
-
821
-
7,520
Chevron Petroleum CO Colombia
214
-
392
-
Total as of December 31, 2021
4,457
303,517
28,080
1,568,707
Commercial transactions
Receivables
Right-of-use assets (1)
Payables
Leases payable (1)
Sales and services
Purchases
Expenses
Oxicap Indústria de Gases Ltda.
-
-
1,772
-
471
19,077
-
Refinaria de Petróleo Riograndense S.A.
-
-
65,215
-
-
314,587
-
ConectCar Soluções de Mobilidade Eletrônica S.A.
151
-
104
-
3,062
154
-
LA’7 Participações e Empreend. Imob. Ltda. (a)
-
8,635
-
8,044
-
-
1,613
Chevron (Thailand) Limited
166
-
6
-
-
759
-
Chevron Brasil Oleos Basicos LTDA
-
-
6
-
-
-
-
Chevron Latin America Marketing LLC
118
-
-
-
-
-
-
Chevron Lubricants Lanka PLC
3
-
-
-
-
-
-
Chevron Lubricants Oils S.A.
823
-
-
-
-
-
-
Chevron Marine Products
1,873
-
-
-
-
-
-
Chevron Oronite Brasil LTDA.
-
-
37,482
-
-
108,198
-
Chevron Products Company
-
-
87,754
-
-
247,578
-
Chevron Belgium NV
-
-
785
-
-
6,707
-
Chevron Petroleum CO Colombia
1
-
-
-
-
-
-
Total as of December 31, 2020
3,135
8,635
193,124
8,044
3,533
697,060
1,613
Commercial transactions
Receivables (1) Payables (1) Other payables
Sales and services
Purchases
Expenses
Oxicap Indústria de Gases Ltda. - 1,545 -
1
18,565
-
Refinaria de Petróleo Riograndense S.A. - 264,602 -
-
1,019,108
-
ConectCar Soluções de Mobilidade Eletrônica S.A. 739 113 -
7,385
121
-
LA’7 Participações e Empreend. Imob. Ltda. (a) - 124 -
-
-
1,477
Chevron (Thailand) Limited 1,333 5,177 -
-
90,912
-
Chevron Brasil Oleos Basicos LTDA - - 6
-
6,336
-
Chevron Latin America Marketing LLC 86 6 -
13
506
-
Chevron Lubricants Lanka PLC - - 285
-
-
-
Chevron Lubricants Oils S.A. 58 - -
42
-
-
Chevron Marine Products 506 - -
104
-
-
Chevron Oronite Brasil LTDA. 1,193 - -
345
-
-
Chevron Products Company - 16,302 -
-
212,915
-
Chevron Belgium NV - 2,119 -
-
15,019
-
Chevron Petroleum CO Colombia - - 7
30
-
-
Total as of December 31, 2019 3,915 289,988 298
7,920
1,363,482
1,477
(1)
Included in “right-of-use assets” and “leases payable”, respectively.
(a)
Refers to rental contracts of 15 drugstores owned by LA’7 as of December 31, 2020, a company of the former shareholders of that are current shareholders of .</t>
        </is>
      </c>
    </row>
    <row r="5">
      <c r="A5" s="4" t="inlineStr">
        <is>
          <t>Expenses for Compensation of its Key Executives</t>
        </is>
      </c>
      <c r="B5" s="4" t="inlineStr">
        <is>
          <t xml:space="preserve">The expenses for compensation of its key executives (Company’s directors and executive officers) as shown below:
2021
2020
2019
Short-term compensation
47,003
47,936
41,659
Stock compensation
15,778
4,786
9,881
Post-employment benefits
2,737
2,866
2,640
Termination benefits
5,637
-
-
Total
71,155
55,588
54,180 </t>
        </is>
      </c>
    </row>
    <row r="6">
      <c r="A6" s="4" t="inlineStr">
        <is>
          <t>Shares Granted</t>
        </is>
      </c>
      <c r="B6" s="4" t="inlineStr">
        <is>
          <t xml:space="preserve">The table below summarizes shares granted to the Company and its subsidiaries’ management:
Grant date
Balance of number of shares granted
Vesting period
Market price of shares on the grant date (in R$ per share)
Total grant costs, including taxes
Accumulated recognized grant costs
Accumulated unrecognized grant costs
March 4, 2016
133,332
2022 to 2023
32.72
9,025
(8,440 )
585
December 10, 2014
-
2021
25.32
19,557
(19,557 )
-
March 5, 2014
-
2021
26.08
5,999
(5,999 )
-
133,332
34,581
(33,996 )
585 </t>
        </is>
      </c>
    </row>
    <row r="7">
      <c r="A7" s="4" t="inlineStr">
        <is>
          <t>Changes of Number of Shares Granted</t>
        </is>
      </c>
      <c r="B7" s="4" t="inlineStr">
        <is>
          <t xml:space="preserve">The table below summarizes the changes of number of shares granted:
Balance on December 31, 2019
1,224,524
Cancellation of granted shares due to termination of executive employment
(200,000 )
Shares vested and transferred
(322,264 )
Balance on December 31, 2020
702,260
Shares vested and transferred
(448,930 )
Reclassification to assets held for sale
(119,998 )
Balance on December 31, 2021
133,332 </t>
        </is>
      </c>
    </row>
    <row r="8">
      <c r="A8" s="4" t="inlineStr">
        <is>
          <t>Restricted Stock Program</t>
        </is>
      </c>
      <c r="B8" s="4" t="inlineStr">
        <is>
          <t xml:space="preserve">The table below summarizes the restricted and performance stock programs:
Program
Grant date
Balance of number of shares granted
Vesting period
Market price of shares on the grant date (in R$ per share)
Total grant costs, including taxes
Accumulated recognized grant costs
Accumulated unrecognized grant costs
Restricted
October 1, 2017
240,000
2023
38.19
9,293
(9,293 )
-
Restricted
November 8, 2017
4,596
2022
38.19
1,018
(994 )
24
Restricted
April 4, 2018
31,220
2022 to 2023
34.35
3,013
(2,902 )
111
Performance
April 4, 2018
5,550
2022 to 2023
34.35
356
(267 )
89
Restricted
September 19, 2018
80,000
2024
19.58
1,020
(1,020 )
-
Restricted
September 24, 2018
80,000
2024
18.40
3,170
(1,250 )
1,920
Restricted
April 3, 2019
176,814
2022 to 2024
23.25
7,004
(5,479 )
1,525
Performance
April 3, 2019
83,412
2022 to 2024
23.25
3,587
(2,212 )
1,375
Restricted
September 2, 2019
440,000
2025
16.42
9,965
(3,875 )
6,090
Restricted
April 1, 2020
290,082
2023 to 2025
12.53
5,668
(3,135 )
2,533
Performance
April 1, 2020
238,188
2023 to 2025
12.53
5,494
(2,960 )
2,534
Restricted
September 16, 2020
700,000
2026
23.03
13,259
(5,847 )
7,412
Restricted
April 7, 2021
522,716
2024
20.85
17,985
(5,141 )
12,844
Performance
April 7, 2021
522,716
2024
20.85
17,985
(5,141 )
12,844
Restricted
September 22, 2021
1,000,000
2027
14.17
19,547
(1,087 )
18,460
4,415,294
118,364
(50,603 )
67,761 </t>
        </is>
      </c>
    </row>
    <row r="9">
      <c r="A9" s="4" t="inlineStr">
        <is>
          <t>Summarized Changes of Number of Restricted and Performance Shares Granted</t>
        </is>
      </c>
      <c r="B9" s="4" t="inlineStr">
        <is>
          <t xml:space="preserve">Balance on December 31, 2019
1,738,660
Shares granted on April 1, 2020
877,788
Shares granted on September 16, 2020
700,000
Cancellation of granted shares due to termination of executive employment
(353,294 )
Cancellation of performance shares
(52,992 )
Balance on December 31, 2020
2,910,162
Shares granted on April 7, 2021
1,386,504
Shares granted on September 22, 2021
1,000,000
Performance shares (i)
(133,326 )
Cancellation of granted shares due to termination of executive employment
(133,186 )
Reclassification to assets held for sale
(614,860 )
Balance on December 31, 2021
4,415,29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Income and Social Contribution Taxes (Tables)</t>
        </is>
      </c>
      <c r="B1" s="2" t="inlineStr">
        <is>
          <t>12 Months Ended</t>
        </is>
      </c>
    </row>
    <row r="2">
      <c r="B2" s="2" t="inlineStr">
        <is>
          <t>Dec. 31, 2021</t>
        </is>
      </c>
    </row>
    <row r="3">
      <c r="A3" s="3" t="inlineStr">
        <is>
          <t>Disclosure of income and social contribution taxes [abstract]</t>
        </is>
      </c>
    </row>
    <row r="4">
      <c r="A4" s="4" t="inlineStr">
        <is>
          <t>Deferred taxes</t>
        </is>
      </c>
      <c r="B4" s="4" t="inlineStr">
        <is>
          <t>12/31/2021
12/31/2020
Assets - deferred income and social contribution taxes on:
Provision for impairment of assets
57,924
75,231
Provisions for tax, civil, and labor risks
188,236
138,516
Provision for post-employment benefits
73,335
96,108
Provision for differences between cash and accrual basis (i)
24,754
606,054
Goodwill
4,825
5,161
Business combination – tax basis vs. accounting basis of goodwill
18,699
75,515
Provision for asset retirement obligation
16,991
15,728
Provision for suppliers
39,364
49,501
Provision for profit sharing and bonus
44,876
56,873
Leases payable
41,463
41,932
Change in fair value of subscription warrants
10,957
22,833
Provision for deferred revenue
15,643
25,770
Other provisions
2,769
14,917
Tax losses and negative basis for social contribution carryforwards (10.d)
148,345
363,862
Total
688,181
1,588,001
Offset liability balance of deferred IRPJ and CSLL
(116,426 )
(613,290 )
Net balance of deferred taxes assets
571,755
974,711
Liabilities - deferred income and social contribution taxes on:
Revaluation of PP&amp;E
408
1,776
Leases payable
138
1,895
Provision for differences between cash and accrual basis (i)
19,664
402,780
Provision for goodwill
28,676
92,242
Business combination – fair value of assets
66,079
111,832
Other provisions
1,743
15,497
Total
116,708
626,022
Offset asset balance of deferred IRPJ and CSLL
(116,426 )
(613,290 )
Net balance of deferred taxes liabilities
282
12,732
(i) Refers, mainly, to the income tax on the exchange variation of the derivate hedging instruments.</t>
        </is>
      </c>
    </row>
    <row r="5">
      <c r="A5" s="4" t="inlineStr">
        <is>
          <t>Summary of Changes in Balances of Deferred Taxes</t>
        </is>
      </c>
      <c r="B5" s="4" t="inlineStr">
        <is>
          <t xml:space="preserve">Changes in the net balance of deferred IRPJ and CSLL are as follows:
2021
2020
2019
Initial balance
961,979
646,163
504,890
Deferred IRPJ and CSLL recognized in income of the year
242,246
234,244
( 2,633 )
Deferred IRPJ and CSLL of subsidiaries classified as discontinued operations
110,821
(146,305 )
100,098
Deferred IRPJ and CSLL recognized in other comprehensive income
(11,366 )
210,034
40,497
Reclassification to assets held for sale
(728,986 )
-
-
Others
(3,221 )
17,843
3,311
Final balance
571,473
961,979
646,163 </t>
        </is>
      </c>
    </row>
    <row r="6">
      <c r="A6" s="4" t="inlineStr">
        <is>
          <t>Summary of Reconciliation of Taxes</t>
        </is>
      </c>
      <c r="B6" s="4" t="inlineStr">
        <is>
          <t>IRPJ and CSLL are reconciled to the statutory tax rates as follows:
2021
2020
2019
Re-Restated (i)
Re-
Income before taxes
1,006,648
951,581
1,365,177
Statutory tax rates – %
34
34
34
Income and social contribution taxes at the statutory tax rates
(342,260 )
(323,538 ) (464,161 )
Adjustments to the statutory income and social contribution taxes:
Nondeductible expenses (ii)
(45,569 )
(33,420 ) (41,690 )
Nontaxable revenues (iii)
2,571
2,757
4,525
Monetary variation (SELIC) on repetition of tax undue payments (iv) 136,060 - -
Adjustment to estimated income (v)
3,901
8,850
10,511
Unrecorded deferred income and social contribution taxes carryforwards deferred (vi)
(5,285 )
(3,166 ) (3,271 )
Share of profit (loss) of subsidiaries, joint ventures and associates
(5,995 )
(14,972 ) (4,322 )
Other adjustments
21,414
12,911
3,178
Income and social contribution taxes before tax incentives
(235,163 )
(350,578 ) (495,230 )
Tax incentives - SUDENE
47,129
46,061
25,254
Income and social contribution taxes in the income statement
(188,034 )
(304,517 ) (469,976 )
Current
(430,280 )
(538,761 ) (467,343 )
Deferred
242,246
234,244
(2,633 )
Effective IRPJ and CSLL rates – %
18.7
32.0
34.4
(i) For more information on the restatement, see note 3.c.1.
(ii) C onsist of certain expenses that cannot be deducted for tax purposes under applicable tax legislation, such as expenses with fines, donations, gifts, losses of assets , negative effects of foreign subsidiaries and certain provisions .
(iii) C onsist of certain gains and income that are not taxable under applicable tax legislation, such as the reimbursement of taxes and the reversal of certain provisions .
(iv) Refers to amounts related to non-taxation of IRPJ/CSLL on monetary variation (SELIC) in the repetition of undue tax lawsuits (see note 10.e).
(v) Brazilian tax law allows for an alternative method of taxation for companies that generated gross revenues of up to R$ 78 million in their previous fiscal year. Certain subsidiaries of the Company adopted this alternative form of taxation, whereby income and social contribution taxes are calculated on a basis equal to 32% of operating revenues, as opposed to being calculated based on the effective taxable income of these subsidiaries. The adjustment to estimated income represents the difference between the taxation under this alternative method and the income and social contribution taxes that would have been pa id based on the effective statutory rate applied to the taxable income of these subsidiaries .
(vi) See Note 10.d .</t>
        </is>
      </c>
    </row>
    <row r="7">
      <c r="A7" s="4" t="inlineStr">
        <is>
          <t>Summary of Tax Incentives</t>
        </is>
      </c>
      <c r="B7" s="4" t="inlineStr">
        <is>
          <t xml:space="preserve">the following subsidiaries, in compliance with the current law have entitled to federal tax benefits providing for IRPJ reduction under:
Subsidiary
Units
Incentive - %
Expiration
Bahiana Distribuidora de Gás Ltda.
Mataripe base
75
2024
Caucaia base
75
2025
Juazeiro base
75
2026
Aracaju base
75
2027
Suape base
75
2027
Ultracargo Logística S.A.
Suape terminal
75
2030
Aratu terminal
75
2022
Itaqui terminal
75
2030 </t>
        </is>
      </c>
    </row>
    <row r="8">
      <c r="A8" s="4" t="inlineStr">
        <is>
          <t>Summary of deferred income and social contribution tax assets</t>
        </is>
      </c>
      <c r="B8" s="4" t="inlineStr">
        <is>
          <t xml:space="preserve">The balances which are constituted of deferred taxes related to income tax loss and negative basis of social contribution base are as follows:
12/31/2021
12/31/2020
Oil Trading
53,839
-
Ultrapar (i)
43,441
27,736
Abastece aí
41,065
7,362
Tequimar Vila do conde
9,861
489
Ultracargo
139
107
Oxiteno S.A. (ii)
-
205,604
Ipiranga
-
44,537
Iconic
-
5,691
Extrafarna (ii)
-
72,318
UVC Investimentos
-
18
148,345
363,862
(i) Considers the amount of R$ 8,510 of deferred taxes recognized on the tax loss of subsidiary International as of December 31, 2021 (R$ 7,659 as of December 31, 2020).
(ii) As of December 31, 2021, the amounts of R$ 247,912 and R$ 72,318, referring to the balances constituted on deferred charges related to IRPJ tax losses and negative CSLL bases for the subsidiaries Oxiteno S . A . and Extrafarma, respectively, were reclassified to assets held for sale. The balances which are not constituted of deferred taxes related to income tax loss carryforwards and negative basis of social contribution base are as follows:
12/31/2021
12/31/2020
Extrafarma
312,521
294,400
Integra Frotas
11,769
7,802
Millennium
3,174
640
327,464
302,84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Prepaid Expenses (Tables)</t>
        </is>
      </c>
      <c r="B1" s="2" t="inlineStr">
        <is>
          <t>12 Months Ended</t>
        </is>
      </c>
    </row>
    <row r="2">
      <c r="B2" s="2" t="inlineStr">
        <is>
          <t>Dec. 31, 2021</t>
        </is>
      </c>
    </row>
    <row r="3">
      <c r="A3" s="3" t="inlineStr">
        <is>
          <t>Prepayments and accrued income other than contract assets [abstract]</t>
        </is>
      </c>
    </row>
    <row r="4">
      <c r="A4" s="4" t="inlineStr">
        <is>
          <t>Summary of Prepaid Expenses</t>
        </is>
      </c>
      <c r="B4" s="4" t="inlineStr">
        <is>
          <t xml:space="preserve">12/31/2021
12/31/2020
Rents
54,327
30,400
Advertising and publicity
28,410
17,752
Deferred stock plan, net
4,399
9,900
Insurance premiums
26,917
58,675
Software maintenance
19,863
24,233
Employee benefits
8,362
8,924
IPVA and IPTU
1,553
2,632
Contribution - private pension fund (see Note 21.a)
19,831
36,068
Other prepaid expenses
5,730
14,045
169,392
202,629
Current
98,024
132,122
Non-current
71,368
70,507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ual Assets with Customers - Exclusive Rights (Tables)</t>
        </is>
      </c>
      <c r="B1" s="2" t="inlineStr">
        <is>
          <t>12 Months Ended</t>
        </is>
      </c>
    </row>
    <row r="2">
      <c r="B2" s="2" t="inlineStr">
        <is>
          <t>Dec. 31, 2021</t>
        </is>
      </c>
    </row>
    <row r="3">
      <c r="A3" s="3" t="inlineStr">
        <is>
          <t>Receivables from contracts with customers [abstract]</t>
        </is>
      </c>
    </row>
    <row r="4">
      <c r="A4" s="4" t="inlineStr">
        <is>
          <t>Summary of Contractual Assets with Customers Exclusive Rights Balance and Changes</t>
        </is>
      </c>
      <c r="B4" s="4" t="inlineStr">
        <is>
          <t xml:space="preserve">Balance and changes are shown below:
Balance as of December 31, 2018
1,518,477
Additions
330,068
Amortization
(355,250 )
Transfer
(27,306 )
Balance as of December 31, 2019
1,465,989
Additions
549,085
Amortization
(289,436 )
Transfer
(19,307 )
Balance as of December 31, 2020
1,706,331
Additions
689,986
Amortization
(282,521 )
Transfer
(34,570 )
Balance as of December 31, 2021
2,079,226
Current
555,052
Non-current
1,524,174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1</t>
        </is>
      </c>
    </row>
    <row r="3">
      <c r="A3" s="3" t="inlineStr">
        <is>
          <t>Investments accounted for using equity method [abstract]</t>
        </is>
      </c>
    </row>
    <row r="4">
      <c r="A4" s="4" t="inlineStr">
        <is>
          <t>Schedule of reconciliation of share of profit (loss) of subsidiaries, joint ventures and associates</t>
        </is>
      </c>
      <c r="B4" s="4" t="inlineStr">
        <is>
          <t>The table below presents the amoun t reconciliation of share of profit (loss) of subsidiaries, joint ventures and associates :
Note
2021
2020
2019
Re-presented (i)
Re-presented (i)
Joint ventures
13.b
(18,068 )
(45,812 )
(14,463 )
Associates
13.c
434
1,781
1,754
(17,634 )
(44,031 )
(12,709 ) (i) See Note 3.c.3.</t>
        </is>
      </c>
    </row>
    <row r="5">
      <c r="A5" s="4" t="inlineStr">
        <is>
          <t>Summary of Balances and Changes in Joint Ventures</t>
        </is>
      </c>
      <c r="B5" s="4" t="inlineStr">
        <is>
          <t>Balances and changes in joint ventures are as follows:
União Vopak
RPR
ConectCar
Latitude Logística
Navegantes Logística
Nordeste Logística I
Nordeste Logística II
Nordeste Logística III
Total
Balance as of December 31, 2018
7,446
20,118
74,390
-
-
-
-
-
101,954
Capital increase
-
-
35,000
10,351
23,581
1,930
4,183
4,079
79,124
Other reserves
-
(7,771 )
-
-
-
-
-
-
(7,771 )
Dividends
(1,474 )
(4,295 )
-
-
-
-
-
-
(5,769 )
Share of profit (loss) of joint ventures
1,370
10,740
(26,572 )
-
-
-
-
-
(14,462 )
Balance as of December 31, 2019
7,342
18,792
82,818
10,351
23,581
1,930
4,183
4,079
153,076
Capital increase
-
-
20,000
-
-
303
3,894
5,006
29,203
Capital decrease (i)
-
-
-
-
(363 )
-
-
-
(363 )
Other reserves
-
1,065
-
-
-
-
-
-
1,065
Proposed dividends
-
(165 )
-
-
-
-
-
-
(165 )
Share of profit (loss) of joint ventures
392
(21,788 )
(21,638 )
-
(1,594 )
(1,409 )
(401 )
626
(45,812 )
Transfer to provision for liabilities
-
2,096
-
-
-
-
-
-
2,096
Balance as of December 31, 2020
7,734
-
81,180
10,351
21,624
824
7,676
9,711
139,100
Capital increase
-
-
15,000
5,001
3,697
-
6,399
600
30,697
Capital decrease (i)
-
-
-
(5,001 )
-
-
-
-
(5,001 )
Other reserves
-
99
-
-
-
-
-
-
99
Actuarial gain of post-employment benefits
-
5,723
-
-
-
-
-
-
5,723
Shareholder transaction – changes of investments
-
-
-
(966 )
-
-
-
-
(966 )
Share of profit (loss) of joint ventures
602
822
(18,081 )
593
(3,032 )
1,592
(819 )
255
(18,068 )
Disposition of investment (see Note
-
-
(78,099 )
-
-
-
-
-
(78,099 )
Transfer from provision for liabilities
-
(2,096 )
-
-
-
-
-
-
(2,096 )
Balance as of December 31, 2021
8,336
4,548
-
9,978
22,289
2,416
13,256
10,566
71,389 (i) Refers to reimbursement of expenses that preceded the port area auctions and that were apportioned among the other members of the consortium.</t>
        </is>
      </c>
    </row>
    <row r="6">
      <c r="A6" s="4" t="inlineStr">
        <is>
          <t>Summary of provision for short-term liabilities</t>
        </is>
      </c>
      <c r="B6" s="4" t="inlineStr">
        <is>
          <t xml:space="preserve">Provision to (from) short-term liabilities
RPR
Balance as of December 31, 2019
-
Transfer to provision for liabilities
2,096
Balance as of December 31, 2020
2,096
Transfer from provision for liabilities
(2,096 )
Balance as of December 31, 2021
- </t>
        </is>
      </c>
    </row>
    <row r="7">
      <c r="A7" s="4" t="inlineStr">
        <is>
          <t>Summary of Amounts of Financial Position and Income Statements of Profit or Loss of Joint Ventures</t>
        </is>
      </c>
      <c r="B7" s="4" t="inlineStr">
        <is>
          <t>The table below presents the statements of financial position and statements of profit or loss of joint ventures:
12/31/2021
União Vopak
RPR
ConectCar ( i )
Latitude Logística
Navegantes Logística
Nordeste Logística I
Nordeste Logística II
Nordeste Logística III
Current assets
10,068
273,029
171,894
18,798
5,393
52,022
36,958
17,458
Non-current assets
9,696
179,652
177,217
50,215
167,170
18,346
17,279
49,439
Current liabilities
2,824
354,001
174,030
9,151
256
46,615
1,418
13,960
Non-current liabilities
268
84,980
18,883
39,906
105,440
16,504
13,052
21,239
Equity
16,672
13,700
156,198
19,956
66,867
7,249
39,767
31,698
Net revenue from sales and services
17,660
2,092,786
60,436
5,895
-
11,625
2,016
7,561
Costs, operating expenses and income
(16,144 )
(2,105,544 )
(97,095 )
(2,591 )
(1,579 )
(3,260 )
(3,980 )
(5,030 )
Net finance income and income and social contribution taxes
(312 )
15,235
497
(2,118 )
(7,517 )
(3,589 )
(494 )
(1,765 )
Net income (loss)
1,204
2,477
(36,162 )
1,186
(9,096 )
4,776
(2,458 )
766
Number of shares or units held
29,995
5,078,888
263,768,000
4,383,881
22,298,195
681,637
3,933,265
4,871,241
% of capital held
50
33
50
50
33
33
33
33 The percentages in the table above are rounded. (i) The balances presented refer to September 30, 2021, due to the completion of the sale of ConectCar on October 1, 2021, for further details see note 13 a . 1
12/31/2020
União Vopak
RPR
ConectCar
Navegantes Logística
Nordeste Logística I
Nordeste Logística II
Nordeste Logística III
Current assets
8,510
291,720
161,371
24,691
972
18,531
21,513
Non-current assets
9,796
171,270
169,843
166,389
6,021
18,005
30,503
Current liabilities
2,698
363,388
168,854
8
4
5
6
Non-current liabilities
140
105,912
-
126,201
4,516
13,504
22,877
Equity
15,468
(6,310 )
162,360
64,871
2,473
23,027
29,133
Net revenue from sales and services
15,666
1,455,668
91,096
-
-
-
-
Costs, operating expenses and income
(14,408 )
(1,531,652 )
(134,961 )
(3,480 )
(4,225 )
(1,203 )
1,878
Net finance income and income and social contribution taxes
(474 )
10,361
589
(1,301 )
-
-
-
Net income (loss)
784
(65,623 )
(43,276 )
(4,781 )
(4,226 )
(1,203 )
1,878
Number of shares or units held
29,995
5,078,888
248,768,000
22,298,195
681,637
3,933,265
4,871,241
% of capital held
50
33
50
33
33
33
33
12/31/2019
União Vopak
RPR
ConectCar
Net revenue from sales and services
15,400
2,156,432
80,387
Costs, operating expenses and income
(12,083 )
(2,130,323 )
(136,764 )
Net finance income and income and social contribution taxes
(577 )
6,237
3,234
Net income (loss)
2,740
32,346
(53,143 )
Number of shares or units held
29,995
5,078,888
228,768,000
% of capital held
50
33
50 The percentages in the table above are rounded .</t>
        </is>
      </c>
    </row>
    <row r="8">
      <c r="A8" s="4" t="inlineStr">
        <is>
          <t>Summary of Balances and Changes in Associates</t>
        </is>
      </c>
      <c r="B8" s="4" t="inlineStr">
        <is>
          <t xml:space="preserve">Balances and changes in associates are as follows:
Transportadora Sulbrasileira de Gás S.A.
Oxicap Indústria de Gases Ltda.
Química da Bahia Indústria e Comércio S.A.
Metalúrgica Plus S.A.
Plenogás Distribuidora de Gás S.A.
Total
Balance as of December 31, 2018
4,689
15,366
3,590
228
465
24,338
Dividends
(818 )
-
-
-
(87 )
(905 )
Share of profit (loss) of associates
1,790
-
(36 )
(90 )
85
2,317
Share of profit (loss) of associates - discontinued operations
-
568
-
-
-
-
Balance as of December 31, 2019
5,661
15,934
3,554
138
463
25,750
Dividends
(2,357 )
-
-
-
-
(2,357 )
Share of profit (loss) of associates
1,846
-
(12 )
(91 )
38
1,781
Share of profit (loss) of associates - discontinued operations
-
414
-
-
-
414
Balance as of December 31, 2020
5,150
16,348
3,542
47
501
25,588
Capital decrease
(1,500 )
-
-
-
-
(1,500 )
Dividends
(998 )
-
-
-
-
(998 )
Share of profit (loss) of associates
552
-
(14 )
(100 )
(4 )
434
Share of profit (loss) of associates - discontinued operations
-
48
-
-
-
48
Reclassification to assets held for sale
-
(16,396 )
-
-
-
(16,396 )
Balance as of December 31, 2021
3,204
-
3,528
(53 )
497
7,176 </t>
        </is>
      </c>
    </row>
    <row r="9">
      <c r="A9" s="4" t="inlineStr">
        <is>
          <t>Summary of Amounts of Balance Sheets and Income Statements of Associates</t>
        </is>
      </c>
      <c r="B9" s="4" t="inlineStr">
        <is>
          <t xml:space="preserve">The table below presents the stat e ments of financial position and statements of profit or loss of associates:
12/31/2021
Transportadora Sulbrasileira de Gás S.A.
Oxicap Indústria de Gases Ltda.
Química da Bahia Indústria e Comércio S.A.
Metalúrgica Plus S.A.
Plenogás Distribuidora de Gás S.A.
Current assets
7,685
90,156
14
47
568
Non-current assets
11,611
70,496
10,151
126
1,804
Current liabilities
5,875
44,408
-
28
158
Non-current liabilities
601
7,562
3,109
303
724
Equity
12,820
108,682
7,056
(158 )
1,490
Net revenue from sales and services
15,126
69,611
-
-
-
Costs, operating expenses and income
(12,691 )
(68,390 )
(28 )
(239 )
18
Net finance income and income and social contribution taxes
(226 )
(904 )
-
(61 )
(31 )
Net income (loss)
2,209
317
(28 )
(300 )
(13 )
Number of shares or units held
20,124,996
1,987
1,493,120
3,000
1,384,308
% of capital held
25
15
50
33
33
12/31/2020
Transportadora Sulbrasileira de Gás S.A.
Oxicap Indústria de Gases Ltda.
Química da Bahia Indústria e Comércio S.A.
Metalúrgica Plus S.A.
Plenogás Distribuidora de Gás S.A.
Current assets
10,570
65,136
47
58
352
Non-current assets
12,822
77,339
10,146
414
2,196
Current liabilities
2,189
26,116
-
28
154
Non-current liabilities
602
7,994
3,109
302
890
Equity
20,601
108,365
7,084
142
1,504
Net revenue from sales and services
14,295
58,677
-
-
-
Costs, operating expenses and income
(6,475 )
(54,163 )
(24 )
(212 )
396
Net finance income and income and social contribution taxes
(437 )
(1,770)
-
(60 )
(39 )
Net income (loss)
7,383
2,744
(24 )
(272 )
357
Number of shares or units held
20,124,996
1,987
1,493,120
3,000
1,384,308
% of capital held
25
15
50
33
33
12/31/2019
Transportadora Sulbrasileira de Gás S.A.
Oxicap Indústria de Gases Ltda.
Química da Bahia Indústria e Comércio S.A.
Metalúrgica Plus S.A.
Plenogás Distribuidora de Gás S.A.
Net revenue from sales and services
12,348
43,463
-
-
-
Costs, operating expenses and income
(4,815 )
(36,791 )
(84 )
(213 )
285
Net finance income and income and social contribution taxes
(157 )
(2,483 )
12
(57 )
(29 )
Net income (loss)
7,376
4,189
(72 )
(270 )
256
Number of shares or units held
20,124,996
1,987
1,493,120
3,000
1,384,308
% of capital held
25
15
50
33
33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ight to Use Assets and Leases payable (Tables)</t>
        </is>
      </c>
      <c r="B1" s="2" t="inlineStr">
        <is>
          <t>12 Months Ended</t>
        </is>
      </c>
    </row>
    <row r="2">
      <c r="B2" s="2" t="inlineStr">
        <is>
          <t>Dec. 31, 2021</t>
        </is>
      </c>
    </row>
    <row r="3">
      <c r="A3" s="3" t="inlineStr">
        <is>
          <t>Right to Use Assets and Leases payable</t>
        </is>
      </c>
    </row>
    <row r="4">
      <c r="A4" s="4" t="inlineStr">
        <is>
          <t>Summary of Information About Right of Use Asset</t>
        </is>
      </c>
      <c r="B4" s="4" t="inlineStr">
        <is>
          <t>Weighted average useful life (years)
Balance on 12/31/2020
Additions and remeasurement
Write-offs
Transfer (i)
Effect of foreign currency exchange rate variation
Amortization
Reclassification to assets held for sale (ii)
Balance on 12/31/2021
Cost:
Real estate (iii)
10
2,254,432
257,787
(150,718 )
-
1,295
-
(569,323 )
1,793,473
Port area
20
268,534
31,096 (*)
-
-
-
-
-
299,630
Vehicles
4
139,843
26,589
(9,315 )
-
103
-
(11,047 )
146,173
Equipment
6
44,936
19,887
(6,171 )
-
1,920
-
(43,832 )
16,740
Others
20
27,846
-
-
-
-
-
-
27,846
2,735,591
335,359
(166,204 )
-
3,318
-
(624,202 )
2,283,862
Accumulated amortization:
Real estate
(481,975 )
-
76,954
-
(530 )
(283,882 )
199,963
(489,470 )
Port area
(3,962 )
-
-
(11,935 )
-
(7,629 )
-
(23,526 )
Vehicles
(63,091 )
-
7,032
-
(54 )
(48,146 )
5,392
(98,867 )
Equipment
(19,619 )
-
6,483
-
(897)
(17,637 )
29,836
(1,834 )
Others
(16,658 )
-
-
-
-
(2,212 )
-
(18,870 )
(585,305 )
-
90,469
(11,935 )
(1,481 )
(359,506 )
235,191
(632,567 )
Impairment
Real estate
-
(38,957 )
-
-
-
-
38,957
-
-
(38,957 )
-
-
-
-
38,957
-
Net amount
2,150,286
296,402
(75,735 )
(11,935 )
1,837
(359,506 )
(350,054 )
1,651,295
(i) Refers to the amortization of right-of-use assets in the subsidiary Tequimar Vila do Conde Logística Portuária S.A. (“Tequimar Vila do Conde”), which is being capitalized as Construction in progress, starting its operation in December 2021 .
(ii) For further information, see Note 3.c.1.
(ii i ) Includes lease contracts as presented in Note 9.a.
(*)
Includes balances of R$ 14,905 referring to initial direct costs of right-of-use assets.
Weighted average useful life (years)
Balance on 12/31/2019
Additions and remeasurement
Write-offs
Effect of foreign currency exchange rate variation
Amortization
Balance on 12/31/2020
Cost:
Real estate
10
2,068,254
259,244
(78,529 )
5,463
-
2,254,432
Port area
20
68,007
200,527
-
-
-
268,534
Vehicles
4
91,868
55,616
(7,893 )
252
-
139,843
Equipment
6
31,822
7,833
(572 )
5,853
-
44,936
Others
20
27,846
-
-
-
-
27,846
2,287,797
523,220
(86,994 )
11,568
-
2,735,591
Accumulated amortization:
Real estate
(256,430 )
-
46,282
(697 )
(271,130 )
(481,975 )
Port area
-
-
-
-
(3,962 )
(3,962 )
Vehicles
(27,492 )
-
5,509
232
(41,340 )
(63,091 )
Equipment
(7,600 )
-
572
(1,996 )
(10,595 )
(19,619 )
Others
(15,363 )
-
-
-
(1,295 )
(16,658 )
(306,885 )
-
52,363
(2,461 )
(328,322 )
(585,305 )
Net amount
1,980,912
523,220
(34,631 )
9,107
(328,322 )
2,150,286
Weighted average useful life (years)
Adoption IFRS 16
Additions and remeasurement
Write-offs
Transfer
Effect of foreign currency exchange rate variation
Amortization
Balance on 12/31/2019
Cost:
Real estate
7
1,636,330
308,622
(55,605 )
98,043
80,930
-
2,068,320
Port area (i)
-
-
68,007
-
-
-
-
68,007
Others
4
95,097
26,235
(1,981 )
27,847
4,272
-
151,470
1,731,427
402,864
(57,586 )
125,890
85,202
-
2,287,797
Accumulated amortization:
Real estate
-
-
6,682
-
36
(262,750 )
(256,032 )
Others
-
-
442
(14,068 )
81
(37,308 )
(50,853 )
-
-
7,124
(14,068 )
117
(300,058 )
(306,885 )
Net amount
1,731,427
402,864
(50,462 )
111,822
85,319
(300,058 )
1,980,912 ( i ) Refers to the area port lease, which R$ 68,007 was paid by the Company’s subsidiaries in the fourth quarter of 2019</t>
        </is>
      </c>
    </row>
    <row r="5">
      <c r="A5" s="4" t="inlineStr">
        <is>
          <t>Summary of Changes in Lease Payables</t>
        </is>
      </c>
      <c r="B5" s="4" t="inlineStr">
        <is>
          <t>The changes in leases payable are shown below:
Balance as of December 31, 2018
46,066
Adoption IFRS 16
1,363,803
Interest accrued
128,996
Payments
(321,716 )
Additions and remeasurement
334,857
Write-offs
(52,129 )
Effect of foreign currency exchange rate variation
88,796
Balance as of December 31, 2019
1,588,673
Interest accrued
144,655
Payments
(360,787 )
Additions and remeasurement
484,121
Write-offs
(35,381 )
Effect of foreign currency exchange rate variation
12,007
Assignment of contract
-
Balance as of December 31, 2020
1,833,288
Interest accrued
147,494
Payments ( i )
(440,574 )
Additions and remeasurement
288,711
Write-offs
(83,157 )
Effect of foreign currency exchange rate variation
16,264
Reclassification to liabilities held for sale (ii)
(413,715 )
Balance as of December 31, 2021
1,348,311
Current
188,832
Non-current
1,159,479 (i) Includes the amount of R$ 29,237 paid by subsidiary Tequimar Vila do Conde related to port concession grants. (ii) For further information. see Note 3.c.1.</t>
        </is>
      </c>
    </row>
    <row r="6">
      <c r="A6" s="4" t="inlineStr">
        <is>
          <t>Summary of Maturities of Lease Payments of Operating Lease</t>
        </is>
      </c>
      <c r="B6" s="4" t="inlineStr">
        <is>
          <t xml:space="preserve">The future disbursements (installments) assumed under leases contracts are presented below:
12/31/2021
Up to 1 year
304,007
From 1 to 2 years
264,224
From 2 to 3 years
241,323
From 3 to 4 years
218,157
From 4 to 5 years
152,671
More than 5 years
965,220
Total
2,145,602 </t>
        </is>
      </c>
    </row>
    <row r="7">
      <c r="A7" s="4" t="inlineStr">
        <is>
          <t>Schedule of weighted average discount rates for the lease payable by maturity period</t>
        </is>
      </c>
      <c r="B7" s="4" t="inlineStr">
        <is>
          <t xml:space="preserve">The weighted average discount rates for the lease contracts of the Company are :
Contracts for maturity date and discount rate
Maturity date of the contracts
Discount rates (% p.a.)
Up to 5 years
6.92
From 6 to 10 years
7.12
From 11 to 15 years
7.35
More than 15 years
8.18 </t>
        </is>
      </c>
    </row>
    <row r="8">
      <c r="A8" s="4" t="inlineStr">
        <is>
          <t>Details About Lease Contracts of Low Amount Assets</t>
        </is>
      </c>
      <c r="B8" s="4" t="inlineStr">
        <is>
          <t xml:space="preserve">The future disbursements ( payments ), assumed as a result of these contracts amount approximately to:
Up to 1 year
Between 1 and 5 years
Total
12/31/2021
124
994
1,118
12/31/2020
1,147
6,145
7,292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Disclosure of detailed information about property, plant and equipment [abstract]</t>
        </is>
      </c>
    </row>
    <row r="4">
      <c r="A4" s="4" t="inlineStr">
        <is>
          <t>Balances and changes in property, plant, and equipment</t>
        </is>
      </c>
      <c r="B4" s="4" t="inlineStr">
        <is>
          <t>Balances and changes in PP&amp;E are as follows:
Weighted average useful life (years)
Balance on 12/31/2020
Additions
Depreciation
Transfer ( i ) (ii)
Write-offs and disposals
Effect of foreign currency exchange rate variation
Reclassified to assets held for sale (iii)
Balance on 12/31/2021
Cost:
Land
687,108
2,424
-
-
(17,503 )
3,416
(65,151 )
610,294
Buildings
33
2,154,710
47,920
-
119,748
(34,925 )
26,997
(827,729 )
1,486,721
Leasehold improvements
10
1,222,822
21,944
-
136,206
(31,587 )
30
(293,236 )
1,056,179
Machinery and equipment
12
6,498,362
161,071
-
558,197
(13,811 )
93,412
(4,272,654 )
3,024,577
Automotive fuel/lubricant distribution equipment and facilities
13
3,169,320
88,112
-
33,794
(45,640 )
-
-
3,245,586
LPG tanks and bottles
9
776,479
91,842
-
1,567
(28,957 )
-
-
840,931
Vehicles
8
310,836
19,054
-
11,634
(25,949 )
82
(27,418 )
288,239
Furniture and utensils
8
316,712
33,644
-
2,277
(14,614 )
1,296
(171,223 )
168,092
IT equipment
5
444,844
28,350
-
901
(11,998 )
705
(132,427 )
330,375
Construction in progress (ii)
580,695
797,674
-
(829,245 )
(301 )
3,290
(99,865 )
452,248
Advances to suppliers
34,642
21,985
-
(18,894 )
-
-
(23,452 )
14,281
Imports in progress
866
4,312
-
(4,631)
-
38
(404 )
181
16,197,396
1,318,332
-
11,554
(225,285 )
129,266
(5,913,559 )
11,517,704
Balance on 12/31/2020
Additions
Depreciation
Transfer ( i ) (ii)
Write-offs and disposals
Effect of foreign currency exchange rate variation
Reclassified to assets held for sale (iii)
Balance on 12/31/2021
Accumulated depreciation:
Buildings
(851,397 )
-
(68,388 )
(94 )
23,031
(6,872 )
317,874
(585,846 )
Leasehold improvements
(689,161)
-
(81,976 )
81
27,519
(37 )
170,021
(573,553 )
Machinery and equipment
(3,598,304 )
-
(356,637 )
-
11,717
(21,651 )
2,206,474
(1,758,401 )
Automotive fuel/lubricant distribution equipment and facilities
(1,906,953 )
-
(178,110 )
(311 )
34,841
-
-
(2,050,533 )
LPG tanks and bottles
(454,651 )
-
(62,558 )
-
18,899
-
-
(498,310 )
Vehicles
(143,854 )
-
(22,927 )
195
15,480
(20 )
17,977
(133,149 )
Furniture and utensils
(191,713 )
-
(23,594 )
24
14,443
(817 )
89,369
(112,288 )
IT equipment
(352,256 )
-
(35,614 )
317
11,489
(435 )
106,965
(269,534 )
(8,188,289 )
-
(829,804 )
212
157,419
(29,832 )
2,908,680
(5,981,614 )
Provision for losses:
Land
(146 )
-
-
-
-
-
-
(146 )
Leasehold improvements
(61 )
(43,666 )
-
-
-
(3 )
43,712
(18 )
Machinery and equipment
(2,857 )
(839 )
-
-
6
(45 )
2,446
(1,289 )
Automotive fuel/lubricant distribution equipment and facilities
(73 )
-
-
-
27
-
-
(46 )
Vehicles
-
(160 )
-
-
-
-
160
-
Furniture and utensils
-
(14,887 )
-
-
-
-
14,887
-
IT equipment
-
(1,660 )
-
-
-
-
1,660
-
Advances to suppliers
(110 )
-
-
-
-
-
110
-
(3,247 )
(61,212 )
-
-
33
(48 )
62,975
(1,499 )
Net amount
8,005,860
1,257,120
(829,804 )
11,766
(67,833 )
99,386
(2,941,904 )
5,534,591 (i) Refers to R $ 169 transferred to intangible assets. (ii) Includes R$ 11,935 transferred from right-of-use assets . (iii) For further information, see Note 3.c.1.
Weighted average useful life (years)
Balance on 12/31/2019
Additions
Depreciation
Transfer (i)
Write-offs and disposals
Effect of foreign currency exchange rate variation
Balance on 12/31/2020
Cost:
Land
667,865
21,300
-
2,113
(14,427 )
10,257
687,108
Buildings
32
1,925,946
25,572
-
148,527
(27,210 )
81,875
2,154,710
Leasehold improvements
9
1,121,528
28,374
-
89,559
(16,954 )
315
1,222,822
Machinery and equipment
13
5,707,721
144,089
-
378,883
(5,554 )
273,223
6,498,362
Automotive fuel/lubricant distribution equipment and facilities
13
2,991,472
90,279
-
133,963
(46,394 )
-
3,169,320
LPG tanks and bottles
10
755,460
65,230
-
289
(44,500 )
-
776,479
Vehicles
8
320,161
22,495
-
8,363
(40,517 )
334
310,836
Furniture and utensils
9
295,604
13,985
-
6,775
(3,694 )
4,042
316,712
Construction in progress
827,086
506,367
-
(765,785 )
(1,167 )
14,194
580,695
Advances to suppliers
12,544
28,339
-
(6,185 )
(56 )
-
34,642
Imports in progress
250
1,437
-
(822 )
-
1
866
IT equipment
5
412,809
32,134
-
539
(2,827 )
2,189
444,844
15,038,446
979,601
-
(3,781 )
(203,300 )
386,430
16,197,396
Balance on 12/31/2019
Additions
Depreciation
Transfer (i)
Write-offs and disposals
Effect of foreign currency exchange rate variation
Balance on 12/31/2020
Accumulated depreciation:
Buildings
(793,835 )
-
(65,318 )
2,376
20,021
(14,641 )
(851,397 )
Leasehold improvements
(614,379 )
-
(80,995 )
49
6,252
(88 )
(689,161 )
Machinery and equipment
(3,231,627 )
-
(317,694 )
59
4,091
(53,133 )
(3,598,304 )
Automotive fuel/lubricant distribution equipment and facilities
(1,766,878 )
-
(176,404 )
(6 )
36,335
-
(1,906,953 )
LPG tanks and bottles
(425,554 )
-
(56,267 )
(30 )
27,200
-
(454,651 )
Vehicles
(139,045 )
-
(24,585 )
48
19,997
(269 )
(143,854 )
Furniture and utensils
(171,475 )
-
(21,060 )
7
2,988
(2,173 )
(191,713 )
IT equipment
(318,063 )
-
(35,080 )
122
2,676
(1,911 )
(352,256 )
(7,460,856 )
-
(777,403 )
2,625
119,560
(72,215 )
(8,188,289 )
Provision for losses:
Advances to suppliers
(110 )
-
-
-
-
-
(110 )
Land
(146 )
-
-
-
-
-
(146 )
Leasehold improvements
(1,599 )
910
-
-
639
(11 )
(61 )
Machinery and equipment
(2,875 )
-
-
-
156
(138 )
(2,857 )
Automotive fuel/lubricant distribution equipment and facilities
(98 )
-
-
-
25
-
(73 )
(4,828 )
910
-
-
820
(149 )
(3,247 )
Net amount
7,572,762
980,511
(777,403 )
(1,156 )
(82,920 )
314,066
8,005,860 (i) Refers to amounts transferred between items and to intangible assets.
Weighted average useful life (years)
Balance on 12/31/2018
Additions
Depreciation
Transfer (i)
Write-offs and disposals
Effect of foreign currency exchange rate variation
Oxiteno Andina (*)
Balance on 12/30/2019
Cost:
Land
-
620,879
43,420
-
4,785
(2,017 )
1,059
(261 )
667,865
Buildings
32
1,801,073
18,117
-
105,861
(4,339 )
7,023
(1,789 )
1,925,946
Leasehold improvements
10
1,015,640
19,191
-
129,234
(42,552 )
15
-
1,121,528
Machinery and equipment
13
5,219,256
131,831
-
365,953
(4,967 )
9,596
(13,948 )
5,707,721
Automotive fuel/lubricant distribution equipment and facilities
14
2,864,333
103,288
-
81,038
(57,187 )
-
-
2,991,472
LPG tanks and bottles
10
743,016
65,351
-
(6,993 )
(45,914 )
-
-
755,460
Vehicles
7
308,756
24,686
-
7,564
(20,353 )
(394 )
(98 )
320,161
Furniture and utensils
9
279,016
15,009
-
4,399
(2,665 )
198
(353 )
295,604
Construction in progress
-
922,799
591,525
-
(695,301 )
(108 )
8,344
(173 )
827,086
Advances to suppliers
-
14,088
7,378
-
(8,921 )
-
(1 )
-
12,544
Imports in progress
-
41
9,513
-
(9,304 )
-
-
-
250
IT equipment
5
395,063
21,771
-
872
(5,249 )
352
-
412,809
14,183,960
1,051,080
-
(20,813 )
(185,351 )
26,192
(16,622 )
15,038,446
Balance on 12/31/2018
Additions
Depreciation
Transfer (i)
Write-offs and disposals
Effect of foreign currency exchange rate variation
Oxiteno Andina (*)
Balance on 12/31/2019
Accumulated depreciation:
Buildings
(743,117 )
-
(58,158 )
187
4,681
893
1,679
(793,835 )
Leasehold improvements
(558,042 )
-
(84,664 )
2,040
26,291
(4 )
‐
(614,379 )
Machinery and equipment
(2,969,209 )
-
(298,767 )
2,983
3,510
16,340
13,516
(3,231,627 )
Automotive fuel/lubricant distribution equipment and facilities
(1,657,608 )
-
(159,961 )
-
50,691
-
-
(1,766,878 )
LPG tanks and bottles
(401,056 )
-
(57,890 )
4,467
28,925
-
-
(425,554 )
Vehicles
(123,650 )
-
(27,106 )
28
11,274
311
98
(139,045 )
Furniture and utensils
(155,339 )
-
(18,944 )
(12 )
2,280
204
336
(171,475 )
IT equipment
(288,083 )
-
(34,782 )
50
5,061
(309 )
‐
(318,063 )
Construction in progress
(6,896,104 )
-
(740,272 )
9,743
132,713
17,435
15,629
(7,460,856 )
Provision for losses:
Advances to suppliers
(83 )
(27 )
-
-
-
-
-
(110 )
Buildings
(306 )
-
-
-
-
-
306
-
Land
(827 )
-
-
-
-
-
681
(146 )
Leasehold improvements
(1,385 )
(1,528 )
-
-
111
1,203
-
(1,599 )
Machinery and equipment
(6,117 )
-
-
-
769
1,138
1,335
(2,875 )
Automotive fuel/lubricant distribution equipment and facilities
(165 )
-
-
-
67
-
-
(98 )
Construction in progress
(38 )
-
-
-
-
-
38
-
Furniture and utensils
(70 )
-
-
-
1
-
69
-
(8,991 )
(1,555 )
-
-
948
2,341
2,429
(4,828 )
Net amount
7,278,865
1,049,525
(740,272 )
(11,070 )
(51,690 )
45,968
1,436
7,572,762 (i) Refers to amounts transferred to intangible assets, inventories and right -of- use assets. (*) Refers to the asset write-offs of Oxiteno Andina.</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ntangible Assets (Tables)</t>
        </is>
      </c>
      <c r="B1" s="2" t="inlineStr">
        <is>
          <t>12 Months Ended</t>
        </is>
      </c>
    </row>
    <row r="2">
      <c r="B2" s="2" t="inlineStr">
        <is>
          <t>Dec. 31, 2021</t>
        </is>
      </c>
    </row>
    <row r="3">
      <c r="A3" s="3" t="inlineStr">
        <is>
          <t>Disclosure of detailed information about intangible assets [abstract]</t>
        </is>
      </c>
    </row>
    <row r="4">
      <c r="A4" s="4" t="inlineStr">
        <is>
          <t>Balances and changes in intangible assets</t>
        </is>
      </c>
      <c r="B4" s="4" t="inlineStr">
        <is>
          <t>Balances and changes in intangible assets are as follows:
Weighted average useful life (years)
Balance on 12/31/2020
Additions
Amortization
Transfer (i)
Write-offs and disposals
Effect of foreign currency exchange rate variation
Reclassification to assets held for sale (ii)
Balance on 12/31/2021
Cost:
Goodwill (a)
1,525,088
-
-
-
-
-
(706,992 )
818,096
Software (b)
4
1,395,046
284,311
-
372
(19,826 )
1,808
(514,731 )
1,146,980
Technology (c)
32,617
-
-
-
-
-
(32,617 )
-
Distribution rights
12
133,599
-
-
-
-
-
(19,006 )
114,593
Brands (d)
136,962
-
-
-
-
4,759
(72,523 )
69,198
Trademark rights (d)
39
114,792
-
-
-
-
-
-
114,792
Others (e)
10
50,698
1,678
-
-
-
(76 )
(51,879 )
421
Decarbonization credits (f)
-
176,837
-
-
(176,837 )
-
-
-
3,388,802
462,826
-
372
(196,663 )
6,491
(1,397,748 )
2,264,080
Accumulated amortization:
Software
(825,024 )
-
(206,025 )
(203 )
19,329
(1,566 )
334,087
(679,402 )
Technology
(32,616 )
-
-
-
-
-
32,616
-
Distribution rights
(113,326 )
-
(3,093 )
-
-
-
15,392
(101,027 )
Trademark rights
(9,056 )
-
(2,937 )
-
-
-
-
(11,993 )
Others
(32,845 )
-
(167 )
-
-
(2 )
32,612
(402 )
(1,012,867 )
-
(212,222 )
(203 )
19,329
(1,568 )
414,707
(792,824 )
Provision for losses and impairment:
Goodwill (a)
(593,280 )
(68,273 )
-
-
-
-
661,553
-
Distribution rights
-
(76,218 )
-
-
-
-
76,218
-
(593,280 )
(144,491 )
-
-
-
-
737,771
-
Net amount
1,782,655
318,335
(212,222 )
169
(177,334 )
4,923
(245,270 )
1,471,256 (i) Refers to amounts transferred from PP&amp;E. (ii) For further information, see Note 3 1
Weighted average useful life (years)
Balance on 12/31/2019
Additions
Amortization
Transfer (i)
Write-offs and disposals
Effect of foreign currency exchange rate variation
Balance on 12/31/2020
Cost:
Goodwill (a)
1,525,088
-
-
-
-
-
1,525,088
Software (b)
4
1,210,529
184,027
-
993
(6,633 )
6,130
1,395,046
Technology (c)
32,617
-
-
-
-
-
32,617
Commercial property rights
7,934
-
-
-
(7,934 )
-
-
Distribution rights
10
133,599
-
-
-
-
-
133,599
Brands (d)
122,504
-
-
-
-
14,458
136,962
Trademark rights (d)
39
114,792
-
-
-
-
-
114,792
Others (e)
10
44,900
1,040
-
-
-
4,758
50,698
Decarbonization credits (f)
-
125,345
-
(1,058 )
(124,287 )
-
-
3,191,963
310,412
-
(65 )
(138,854 )
25,346
3,388,802
Accumulated amortization:
Software
(648,861 )
-
(175,144 )
-
3,375
(4,394 )
(825,024)
Technology
(32,616 )
-
-
-
-
-
(32,616 )
Commercial property rights
(6,384 )
-
(85 )
-
6,469
-
-
Distribution rights
(108,932 )
-
(4,394 )
-
-
-
(113,326 )
Trademark rights
(6,119 )
-
(2,937 )
-
-
-
(9,056 )
Others
(32,713 )
-
(121 )
-
-
(11 )
(32,845 )
(835,625 )
-
(182,681 )
-
9,844
(4,405 )
(1,012,867 )
Provision for losses and impairment:
Goodwill (a)
(593,280 )
-
-
-
-
-
(593,280 )
Commercial property rights
(465 )
-
-
-
465
-
-
(593,745 )
-
-
-
465
-
(593,280 )
Net amount
1,762,593
310,412
(182,681 )
(65 )
(128,545 )
20,941
1,782,655 (i) Refers to amounts transferred to property, plant and equipment and prepaid expenses.
Weighted average useful life (years)
Balance on 12/31/2018
Adoption IFRS 16
Additions
Amortization
Transfer (i)
Write-offs and disposals
Effect of foreign currency exchange rate variation
Oxiteno Andina (*)
Balance on 12/31/2019
Cost:
Goodwill (a)
-
1,525,088
-
-
-
-
-
-
-
1,525,088
Software (b)
3
1,062,486
-
145,004
-
2,553
(784 )
1,551
(281 )
1,210,529
Technology (c)
5
32,617
-
-
-
-
-
-
-
32,617
Commercial property rights
10
64,032
(56,114 )
3,820
-
(1,401 )
(2,403 )
-
-
7,934
Distribution rights
6
142,989
-
1,505
-
(10,895 )
-
-
-
133,599
Brands (d)
-
120,571
-
-
-
-
-
1,933
-
122,504
Trademark rights (d)
35
114,792
-
-
-
-
-
-
-
114,792
Others (e)
10
43,281
-
1,668
-
(355 )
-
306
-
44,900
3,105,856
(56,114 )
151,997
-
(10,098 )
(3,187 )
3,790
(281 )
3,191,963
Accumulated amortization:
Software
(537,438 )
-
-
(110,088 )
13
(611 )
(998 )
261
(648,861 )
Technology
(32,613 )
-
-
(3 )
-
-
-
-
(32,616 )
Commercial property rights
(23,931 )
16,186
-
(848 )
(669 )
2,878
-
-
(6,384 )
Distribution rights
(106,597 )
-
-
(6,511 )
4,176
-
-
-
(108,932 )
Trademark rights
(3,182 )
-
-
(2,937 )
-
-
-
-
(6,119 )
Others
(32,740 )
-
-
(105 )
136
-
(4 )
-
(32,713 )
(736,501 )
16,186
-
(120,492 )
3,656
2,267
(1,002 )
261
(835,625 )
Provision for losses and impairment:
Goodwill (a)
-
-
(593,280 )
-
-
-
-
-
(593,280 )
Commercial property rights
-
-
(465 )
-
-
-
-
-
(465 )
-
-
(593,745 )
-
-
-
-
-
(593,745 )
Net amount
2,369,355
(39,928 )
(441,748 )
(120,492 )
(6,442 )
(920 )
2,788
(20 )
1,762,593 (i) Refers to amounts transferred to PP&amp;E and right-of-use assets. (*) Refers to the asset write-offs of Oxiteno Andina.</t>
        </is>
      </c>
    </row>
    <row r="5">
      <c r="A5" s="4" t="inlineStr">
        <is>
          <t>Balance of the goodwill</t>
        </is>
      </c>
      <c r="B5" s="4" t="inlineStr">
        <is>
          <t>The balance of the goodwill is tested annually for impairment and is represented by the following acquisitions:
Segment
12/31/2021
12/31/2020
Goodwill on the acquisition of:
Extrafarma
Extrafarma
661,553
661,553
Extrafarma – impairment (i)
Extrafarma
(661,553 )
(593,280 )
Extrafarma – net
Extrafarma
-
68,273
Ipiranga (ii)
Ipiranga
276,724
276,724
União Terminais
Ultracargo
211,089
211,089
Texaco
Ipiranga
177,759
177,759
Iconic (CBLSA)
Ipiranga
69,807
69,807
Oxiteno Uruguay (iii)
Oxiteno
-
44,856
Temmar
Ultracargo
43,781
43,781
DNP
Ipiranga
24,736
24,736
Repsol
Ultragaz
13,403
13,403
TEAS
Ultracargo
797
797
Others (iii)
Oxiteno
-
583
818,096
931,808 (i) For further information, see Note 3 (ii) Including R$ 246,163 presented as goodwill at parent Company Ultrapar. (iii) For further information about reclassification, see Note 3 1</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oans, financing, debentures and hedge derivative financial instruments (Tables)</t>
        </is>
      </c>
      <c r="B1" s="2" t="inlineStr">
        <is>
          <t>12 Months Ended</t>
        </is>
      </c>
    </row>
    <row r="2">
      <c r="B2" s="2" t="inlineStr">
        <is>
          <t>Dec. 31, 2021</t>
        </is>
      </c>
    </row>
    <row r="3">
      <c r="A3" s="3" t="inlineStr">
        <is>
          <t>Disclosure of detailed information about borrowings [abstract]</t>
        </is>
      </c>
    </row>
    <row r="4">
      <c r="A4" s="4" t="inlineStr">
        <is>
          <t>Summary of Compostion of loans</t>
        </is>
      </c>
      <c r="B4" s="4" t="inlineStr">
        <is>
          <t>a. Composition
Description
12/31/2021
12/31/2020
Index/ Currency
Weighted average financial charges 12/31/2021 – % p.a.
Maturity
Foreign currency:
Notes in the foreign market (b) (*)
7,821,441
7,267,687
US$
5.3
2026 to 2029
Foreign loan (c .1
735,438
1,047,644
US$
4.0
2023
Foreign loan (c .1
275,936
261,284
US$ + LIBOR ( 1
1.0
2022
Financial institutions (d)
-
154,783
US$
-
2022
Financial institutions (d)
-
39,350
MX$ ( 2
-
2021
Financial institutions (d)
-
312,200
US$ + LIBOR ( 1
-
2021
Advances on foreign exchange contracts
-
105,579
US$
-
2021
Total foreign currency
8,832,815
9,188,527
Brazilian Reais:
Debentures – CRA (f .2 .4 .6
2,063,788
2,037,602
DI
95.8
2022 to 2023
Debentures – 6ª issuance (f .5
1,764,199
1,734,113
DI
105.3
2023
Debentures – CRA (f .2 .4 .6 .10
1,940,237
1,000,824
IPCA
4.7
2024 to 2028
Debentures – Ipiranga (f .1 .3
771,538
1,679,036
DI
105.0
2022
Debentures – Ultracargo Logística and Tequimar Vila do Conde (f .8 .9
466,061
-
IPCA
4.1
2028
Banco do Brasil (e)
204,813
407,420
DI
110.9
2022
Debentures – Ultracargo Logística (f .7
80,946
92,541
R$
6.5
2024
Bank Credit Bill
51,179
50,692
R$ + DI
2.0
2022
Financial institutions (d)
4,564
-
R$
-
2022
FINEP
326
29,803
TJLP ( 3 )
(1.5)
2022
Notes - Ultrapar (g .1
-
1,038,499
R$ + DI
-
2021
Total in Brazilian Reais
7,347,651
8,070,530
Total foreign currency and Brazilian Reais
16,180,466
17,259,057
Currency and interest rate hedging instruments (**)
197,177
117,159
Total
16,377,643
17,376,216
Current
2,866,051
3,255,944
Non-current
13,511,592
14,120,272
(*) These transactions were designated for hedge accounting (see Note 33 (**) Accumulated losses (see Note 33 (1) LIBOR (2) MX$ = Mexican Peso. (3) TJLP (Long-term Interest Rate) = set by the National Monetary Council, TJLP is the basic financing cost of Banco Nacional de Desenvolvimento Econômico e Social (“BNDES”), the Brazilian Development Bank. On December 31, 2021, TJLP was fixed at 5.32 % p.a.</t>
        </is>
      </c>
    </row>
    <row r="5">
      <c r="A5" s="4" t="inlineStr">
        <is>
          <t>Summary of Changes in Loans, Debentures and Finance Leases</t>
        </is>
      </c>
      <c r="B5" s="4" t="inlineStr">
        <is>
          <t>The changes in loans, financing, debentures and hedge derivative financial instruments are shown below:
Balance as of December 31, 2018
15,116,139
New loans and debentures with cash effect
2,105,737
Interest accrued
845,844
Principal payment
(2,644,704 )
Interest payment
(1,469,780 )
Monetary and exchange rate variation
296,441
Change in fair value
113,060
Balance as of December 31, 2019
14,392,722
New loans and debentures with cash effect
3,591,624
Interest accrued
757,161
Principal payment
(2,795,002 )
Interest payment
(740,853 )
Monetary and exchange rate variation
2,048,688
Change in fair value
34,702
Hedge result
87,174
Balance as of December 31, 2020
17,376,216
New loans and debentures with cash effect
1,462,220
Interest accrued
801,102
Principal payment
(2,922,214 )
Interest payment
(749,043 )
Monetary and exchange rate variation
800,749
Change in fair value
(229,657 )
Hedge result
80,018
Reclassification to liabilities held for sale (i)
(241,748 )
Balance as of December 31, 2021
16,377,643 (i) For further information, see Note 3 1</t>
        </is>
      </c>
    </row>
    <row r="6">
      <c r="A6" s="4" t="inlineStr">
        <is>
          <t>Summary of Principal Maturity Schedule</t>
        </is>
      </c>
      <c r="B6" s="4" t="inlineStr">
        <is>
          <t xml:space="preserve">The long-term debt had the following principal maturity schedule:
12/31/2021
12/31/2020
From 1 to 2 years
3,092,734
2,702,626
From 2 to 3 years
774,904
3,091,641
From 3 to 4 years
270,401
784,778
From 4 to 5 years
3,056,499
231,271
More than 5 years
6,317,054
7,309,956
13,511,592
14,120,272 </t>
        </is>
      </c>
    </row>
    <row r="7">
      <c r="A7" s="4" t="inlineStr">
        <is>
          <t>Summary of Foreign Loan Maturity</t>
        </is>
      </c>
      <c r="B7" s="4" t="inlineStr">
        <is>
          <t>The foreign loans have the maturity distributed as follows:
Maturity
US$
R$
Cost in % of DI
Charges (1)
6,234
34,786
-
Jun/2022
50,000
279,025
105.0
Sep/2023
60,000
334,830
105.0
Sep/2023
65,000
362,733
104.8
Total / average cost
181,234
1,011,374
104.9 (1) Includes interest, transaction costs and fair value adjustments.</t>
        </is>
      </c>
    </row>
    <row r="8">
      <c r="A8" s="4" t="inlineStr">
        <is>
          <t>Summary of Debentures</t>
        </is>
      </c>
      <c r="B8" s="4" t="inlineStr">
        <is>
          <t xml:space="preserve">f . 1
Face value unit:
R$ 1,000,000.00
Final maturity:
May 25, 2021
Payment of the face value:
Annual as from May 2019
Interest:
105.0% of DI
Payment of interest:
Semiannually
Reprice:
Not applicable Subsidiary IPP paid in advance its fourth public issuance of debentures upon maturity. f . 2 The debentures were later assigned and transferred to Eco Securitizadora de Direitos Creditórios do Agronegócio S.A. that acquired these agribusiness credit rights with the purpose to bind the issuance of Certificates of Agribusiness Receivables (CRA). The debentures have an additional guarantee from Ultrapar and the main characteristics of the debentures are as follows:
Amount:
660,139
Face value unit:
R$ 1,000.00
Final maturity:
April 18, 2022
Payment of the face value:
Lump sum at final maturity
Interest:
95.0% of DI
Payment of interest:
Semiannually
Reprice:
Not applicable
Amount:
352,361
Face value unit:
R$ 1,000.00
Final maturity:
April 15, 2024
Payment of the face value:
Lump sum at final maturity
Interest:
IPCA + 4.68%
Payment of interest:
Annually
Reprice:
Not applicable The subsidiary IPP contracted hedging instruments subjected to IPCA variation, changing the debentures charges linked to IPCA to 93.9 % of DI. IPP designated these hedging instruments as fair value hedges; therefore, debentures and hedging instruments are both measured at fair value from inception, with changes in fair value recognized through profit or loss.
f . 3
Face value unit:
R$ 1,000.00
Final maturity:
July 28, 2022
Payment of the face value:
Annual as from July 2021
Interest:
105.0% of DI
Payment of interest:
Annually
Reprice:
Not applicable f . 4 The debentures were later assigned and transferred to Vert Créditos Ltda., that acquired these agribusiness credit rights with the purpose to bind the issuance of Certificates of Agribusiness Receivables (CRA). The financial settlement occurred on November 1, 2017. The debentures have an additional guarantee from Ultrapar and the main characteristics of the debentures are as follows:
Amount:
730,384
Face value unit:
R$ 1,000.00
Final maturity:
October 24, 2022
Payment of the face value:
Lump sum at final maturity
Interest:
95.0% of DI
Payment of interest:
Semiannually
Reprice:
Not applicable
Amount:
213,693
Face value unit:
R$ 1,000.00
Final maturity:
October 24, 2024
Payment of the face value:
Lump sum at final maturity
Interest:
IPCA + 4.34%
Payment of interest:
Annually
Reprice:
Not applicable The subsidiary IPP contracted hedging instruments subjected to IPCA variation, changing the debentures charges linked to IPCA to 97.3% of DI. IPP designated these hedging instruments as fair value hedges; therefore, debentures and hedging instruments are both measured at fair value from inception, with changes in fair value recognized through profit or loss.
f . 5
Face value unit:
R$ 1,000.00
Final maturity:
March 5, 2023
Payment of the face value:
Lump sum at final maturity
Interest:
105.25% of DI
Payment of interest:
Semiannually
Reprice:
Not applicable f . 6 R$ R$
Amount:
660,000
Face value unit:
R$ 1,000.00
Final maturity:
December 18, 2023
Payment of the face value:
Lump sum at final maturity
Interest:
97.5% of DI
Payment of interest:
Semiannually
Reprice:
Not applicable
Amount:
240,000
Face value unit:
R$ 1,000.00
Final maturity:
December 15, 2025
Payment of the face value:
Lump sum at final maturity
Interest:
IPCA + 4.61%
Payment of interest:
Annually
Reprice:
Not applicable The subsidiary IPP contracted hedging instruments subjected to IPCA variation, changing the debentures charges linked to IPCA to 97.1% of DI
f .7
Face value unit:
R$ 1,000.00
Final maturity:
November 19, 2024
Payment of the face value:
Lump sum at final maturity
Interest:
6.47%
Payment of interest:
Semiannually
Reprice:
Not applicable The subsidiary Ultracargo Logística contracted hedging instruments subjected interest rate variation, changing the debentures fixed for 99.94% of the DI. Ultracargo Logística designated these hedging instruments as fair value hedges therefore debentures and hedging instruments are both measured at fair value from inception, with changes in fair value recognized in profit or loss. f.8 In March 20 21 the subsidiary Tequimar Vila do Conde made its first issuance of debentures, in a single series of 360,000 simple, nonconvertible into shares and unsecured debentures, which main characteristics are as follows:
Face value unit:
R$ 1,000.00
Final maturity:
March 15, 2028
Payment of the face value:
Lump sum at final maturity
Interest:
IPCA + 4.04%
Payment of interest:
Semiannually
Reprice:
Not applicable The subsidiary Tequimar Vila do Conde contracted hedging instruments subjected interest rate variation changing the debentures fixed for 111.4% of the DI. Tequimar Vila do Conde designated these hedging instruments as fair value hedges therefore debentures and hedging instruments are both measured at fair value from inception with changes in fair value recognized in profit or loss.
f. 9
Face value unit:
R$ 1,000.00
Final maturity:
March 15, 2028
Payment of the face value:
Lump sum at final maturity
Interest:
IPCA + 4.37%
Payment of interest:
Semiannually
Reprice:
Not applicable The subsidiary Ultracargo Logística contracted hedging instruments subjected interest rate variation changing the debentures fixed for 111.4% of the DI. Ultracargo Logística designated these hedging instruments as fair value hedges therefore debentures and hedging instruments are both measured at fair value from inception with changes in fair value recognized in profit or loss.
f.10
Amount:
960,000
Face value unit:
R$ 1,000.00
Final maturity:
September 15, 2028
Payment of the face value:
Lump sum at final maturity
Interest:
IPCA + 4.83%
Payment of interest:
Semiannually
Reprice:
Not applicable The subsidiary IPP contracted hedging instruments subjected to IPCA variation, changing the debentures charges linked to the IPCA to 102.75% of the DI. IPP designated these hedging instruments as fair value hedges; therefore, debentures and hedging instruments are both measured at fair value from inception, with changes in fair value recognized through profit or loss. </t>
        </is>
      </c>
    </row>
    <row r="9">
      <c r="A9" s="4" t="inlineStr">
        <is>
          <t>Summary of debentures maturity dates distribution</t>
        </is>
      </c>
      <c r="B9" s="4" t="inlineStr">
        <is>
          <t>The debentures have maturity dates distributed as shown below (includes accrued interest through December 31, 2021):
Maturity
12/31/2021
Charges (1)
(22,759 )
Apr/2022
660,139
Jul/2022
750,000
Oct/2022
730,384
Mar/2023
1,725,000
Dec/2023
660,000
Apr/2024
443,944
Oct/2024
267,316
Nov/2024
90,000
Dec/2025
287,294
Mar/2028
498,474
Sep/ 2028
996,977
Total
7,086,769 (1) Includes interest, transaction cost and fair value adjustments.</t>
        </is>
      </c>
    </row>
    <row r="10">
      <c r="A10" s="4" t="inlineStr">
        <is>
          <t>Summary of notes payable</t>
        </is>
      </c>
      <c r="B10" s="4" t="inlineStr">
        <is>
          <t xml:space="preserve">Face value unit:
R$ 25,000,000.00
Final maturity:
April 6, 2021
Payment of the face value:
Lump sum at final maturity
Interest:
DI + 3.10%
Payment of interest:
Lump sum at final maturity
Reprice:
Not applicable </t>
        </is>
      </c>
    </row>
    <row r="11">
      <c r="A11" s="4" t="inlineStr">
        <is>
          <t>Summary of Transaction Costs</t>
        </is>
      </c>
      <c r="B11" s="4" t="inlineStr">
        <is>
          <t xml:space="preserve">Transaction costs incurred in issuing debt were deducted from the value of the related financial instruments and are recognized as an expense according to the effective interest rate method as follows:
Effective rate of transaction costs (% p.a.)
Balance on 12/31/2020
Incurred cost
Amortization
Reclassification to liabilities held for sale (i)
Balance on 12/31/2021
Debentures (f)
0.2
28,348
40,953
(14,811 )
-
54,490
Notes in the foreign market (b)
0.1
37,112
-
(4,890 )
(4,204 )
28,018
Notes (g)
1,318
-
(1,318 )
-
-
Banco do Brasil (e)
0.1
332
-
(256 )
-
76
Total
67,110
40,953
(21,275 )
(4,204 )
82,584 (i) See Note 3 1
Effective rate of transaction costs (% p.a.)
Balance on 12/31/2019
Incurred cost
Amortization
Balance on 12/31/2020
Debentures (f)
0.2
41,406
-
(13,058 )
28,348
Notes in the foreign market (b)
0.1
28,114
13,263
(4,265 )
37,112
Notes (g)
0.5
-
6,802
(5,484 )
1,318
Banco do Brasil (e)
0.1
770
-
(438 )
332
Foreign loans (c)
94
-
(94 )
-
Others
1,382
-
(1,382 )
-
Total
71,766
20,065
(24,721 )
67,110
Effective rate of transaction costs (% p.a.)
Balance on 12/31/2018
Incurred cost
Amortization
Balance on 12/31/2019
Debentures (g)
0.2
56,376
692
(15,662 )
41,406
Notes in the foreign market (b)
0.1
13,881
18,442
(4,209 )
28,114
Banco do Brasil (f)
0.2
3,437
-
(2,667 )
770
Foreign loans (c)
-
331
-
(237 )
94
Others
0.2
2,432
-
(1,050 )
1,382
Total
76,457
19,134
(23,825 )
71,766 </t>
        </is>
      </c>
    </row>
    <row r="12">
      <c r="A12" s="4" t="inlineStr">
        <is>
          <t>Summary of Appropriated Profit or Loss in The Future</t>
        </is>
      </c>
      <c r="B12" s="4" t="inlineStr">
        <is>
          <t xml:space="preserve">The amount to be appropriated to profit or loss in the future is as follows:
Up to 1 year
1 to 2 years
2 to 3 years
3 to 4 years
4 to 5 years
More than 5 years
Total
Debentures (f)
15,060
11,129
6,990
6,075
5,886
9,350
54,490
Notes in the foreign market (b)
4,126
4,128
4,143
4,135
3,897
7,589
28,018
Banco do Brasil (e)
76
-
-
-
-
-
76
Total
19,262
15,257
11,133
10,210
9,783
16,939
82,584 </t>
        </is>
      </c>
    </row>
    <row r="13">
      <c r="A13" s="4" t="inlineStr">
        <is>
          <t>Summary Of Collateral To Financial Institutions</t>
        </is>
      </c>
      <c r="B13" s="4" t="inlineStr">
        <is>
          <t xml:space="preserve">The subsidiary IPP issued collateral to financial institutions in connection with the amounts payable by some of their customers to such institutions (vendor financing) as follows:
IPP
12/31/2021
12/31/2020
Maximum amount of future payments related to such collateral
690,347
330,944
Maturities of up to
49 months
46 months
Fair value of collateral
9,923
5,496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hanges in Equity (Parenthetical) - R$ / shares</t>
        </is>
      </c>
      <c r="B1" s="2" t="inlineStr">
        <is>
          <t>12 Months Ended</t>
        </is>
      </c>
    </row>
    <row r="2">
      <c r="B2" s="2" t="inlineStr">
        <is>
          <t>Dec. 31, 2021</t>
        </is>
      </c>
      <c r="C2" s="2" t="inlineStr">
        <is>
          <t>Dec. 31, 2020</t>
        </is>
      </c>
      <c r="D2" s="2" t="inlineStr">
        <is>
          <t>Dec. 31, 2019</t>
        </is>
      </c>
    </row>
    <row r="3">
      <c r="A3" s="3" t="inlineStr">
        <is>
          <t>Statement of changes in equity [abstract]</t>
        </is>
      </c>
    </row>
    <row r="4">
      <c r="A4" s="4" t="inlineStr">
        <is>
          <t>Proposed dividends, per share</t>
        </is>
      </c>
      <c r="B4" s="6" t="inlineStr">
        <is>
          <t>R$ 0.17</t>
        </is>
      </c>
      <c r="C4" s="6" t="inlineStr">
        <is>
          <t>R$ 0.44</t>
        </is>
      </c>
      <c r="D4" s="6" t="inlineStr">
        <is>
          <t>R$ 0.24</t>
        </is>
      </c>
    </row>
    <row r="5">
      <c r="A5" s="4" t="inlineStr">
        <is>
          <t>Intermediary dividends, paid per share</t>
        </is>
      </c>
      <c r="B5" s="6" t="inlineStr">
        <is>
          <t>R$ 0.2</t>
        </is>
      </c>
      <c r="D5" s="6" t="inlineStr">
        <is>
          <t>R$ 0.2</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rade Payables (Tables)</t>
        </is>
      </c>
      <c r="B1" s="2" t="inlineStr">
        <is>
          <t>12 Months Ended</t>
        </is>
      </c>
    </row>
    <row r="2">
      <c r="B2" s="2" t="inlineStr">
        <is>
          <t>Dec. 31, 2021</t>
        </is>
      </c>
    </row>
    <row r="3">
      <c r="A3" s="3" t="inlineStr">
        <is>
          <t>Trade payables</t>
        </is>
      </c>
    </row>
    <row r="4">
      <c r="A4" s="4" t="inlineStr">
        <is>
          <t>Summary of Trade Payables</t>
        </is>
      </c>
      <c r="B4" s="4" t="inlineStr">
        <is>
          <t xml:space="preserve">a. Trade payables
12/31/2021
12/31/2020
Domestic suppliers
3,010,912
2,306,398
Domestic suppliers – related parties (see Note 9.a)
1,422
5,102
Foreign suppliers
445,805
307,486
Foreign suppliers - related parties (see Note 9.a)
212,756
126,033
3,670,895
2,745,019 Some Company’s subsidiaries acquire oil-based fuels and LPG from Petrobras and its subsidiaries. These suppliers control almost all the markets for these products in Brazil. b. Trade payables – reverse factoring
12/31/2021
12/31/2020
Domestic suppliers – reverse factoring
1,948,033
1,021,424
Domestic suppliers – reverse factoring - related parties (see Note 9.a)
89,339
61,989
Foreign suppliers – reverse factoring
81,687
212,220
2,119,059
1,295,633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alaries and Related Charges (Tables)</t>
        </is>
      </c>
      <c r="B1" s="2" t="inlineStr">
        <is>
          <t>12 Months Ended</t>
        </is>
      </c>
    </row>
    <row r="2">
      <c r="B2" s="2" t="inlineStr">
        <is>
          <t>Dec. 31, 2021</t>
        </is>
      </c>
    </row>
    <row r="3">
      <c r="A3" s="3" t="inlineStr">
        <is>
          <t>Short-term employee benefits expense [abstract]</t>
        </is>
      </c>
    </row>
    <row r="4">
      <c r="A4" s="4" t="inlineStr">
        <is>
          <t>Summary of Salaries and Related Charges</t>
        </is>
      </c>
      <c r="B4" s="4" t="inlineStr">
        <is>
          <t xml:space="preserve">12/31/2021
12/31/2020
Provisions on salaries
136,938
195,286
Profit sharing, bonus and premium
132,390
184,306
Social charges
52,739
73,267
Others
8,036
15,771
330,103
468,630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axes Payable (Tables)</t>
        </is>
      </c>
      <c r="B1" s="2" t="inlineStr">
        <is>
          <t>12 Months Ended</t>
        </is>
      </c>
    </row>
    <row r="2">
      <c r="B2" s="2" t="inlineStr">
        <is>
          <t>Dec. 31, 2021</t>
        </is>
      </c>
    </row>
    <row r="3">
      <c r="A3" s="3" t="inlineStr">
        <is>
          <t>Taxes Payable</t>
        </is>
      </c>
    </row>
    <row r="4">
      <c r="A4" s="4" t="inlineStr">
        <is>
          <t>Summary of Taxes Payable</t>
        </is>
      </c>
      <c r="B4" s="4" t="inlineStr">
        <is>
          <t xml:space="preserve">12/31/2021
12/31/2020
ICMS
146,598
180,522
IPI
4,163
8,952
PIS and COFINS
13,667
13,187
ISS
45,533
38,328
Value-added tax (IVA) of foreign subsidiaries
-
27,322
Others
19,215
17,703
229,176
286,014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Employee Benefits and Private Pension Plan (Tables)</t>
        </is>
      </c>
      <c r="B1" s="2" t="inlineStr">
        <is>
          <t>12 Months Ended</t>
        </is>
      </c>
    </row>
    <row r="2">
      <c r="B2" s="2" t="inlineStr">
        <is>
          <t>Dec. 31, 2021</t>
        </is>
      </c>
    </row>
    <row r="3">
      <c r="A3" s="3" t="inlineStr">
        <is>
          <t>Employee benefits and private pension plan</t>
        </is>
      </c>
    </row>
    <row r="4">
      <c r="A4" s="4" t="inlineStr">
        <is>
          <t>Post-employment benefits</t>
        </is>
      </c>
      <c r="B4" s="4" t="inlineStr">
        <is>
          <t>The amounts related to such benefits were determined based on a valuation conducted by an independent actuary and reviewed by management as of December 3 1 , 20 2 1 .
12/31/2021
12/31/2020
Health and dental care plan ( 1
159,867
200,318
Indemnification of FGTS
38,617
53,952
Seniority bonus ( 2
5,570
16,336
Life insurance ( 1
11,665
14,118
Total
215,719
284,724
Current
21,082
27,077
Non-current
194,637
257,647 ( 1 Only IPP , Tropical and Iconic . ( 2 In 2021</t>
        </is>
      </c>
    </row>
    <row r="5">
      <c r="A5" s="4" t="inlineStr">
        <is>
          <t>Changes in provision for post-employment benefits</t>
        </is>
      </c>
      <c r="B5" s="4" t="inlineStr">
        <is>
          <t>The change in the present value of the post-employment benefit obligation occurred as follows:
12/31/2021
12/31/2020
Opening balance
284,724
272,867
Expense for the year of continuing operations
15,585
11,622
Expense (revenue) for the year of discontinued operations
2,951
(6,411 )
(Gain) Losses from changes in actuarial assumptions
(58,954 )
24,822
Benefits paid directly by Company and its subsidiaries
(18,400 )
(18,969 )
Exchange rates from post employment benefits
217
793
Reclassification to liabilities held for sale (i)
(10,404 )
-
Ending balance
215,719
284,724 (i) For further information see Note 3 .c. 1 .</t>
        </is>
      </c>
    </row>
    <row r="6">
      <c r="A6" s="4" t="inlineStr">
        <is>
          <t>Post-employment benefit expense</t>
        </is>
      </c>
      <c r="B6" s="4" t="inlineStr">
        <is>
          <t xml:space="preserve">The total of expense in each year is presented below:
2021
2020
2019
Re-presented Re-presented
Health and dental care plan
15,265
11,127
10,442
Indemnification of FGTS
4,409
6,199
(5,423 )
Seniority bonus
(4,886 )
(6,821 )
3,580
Life insurance
797
1,117
1,293
Total
15,585
11,622
9,892 </t>
        </is>
      </c>
    </row>
    <row r="7">
      <c r="A7" s="4" t="inlineStr">
        <is>
          <t>Significant actuarial assumptions adopted</t>
        </is>
      </c>
      <c r="B7" s="4" t="inlineStr">
        <is>
          <t xml:space="preserve">The main actuarial assumptions used are:
Economic factors
12/31/2021
12/31/2020
% p.a.
% p.a.
Discount rate for the actuarial obligation at present value
8.93
8.22
Average projected salary growth rate
7.07
7.07
Inflation rate (long term)
3.25
3.25
Growth rate of medical services
7.38
7.38 </t>
        </is>
      </c>
    </row>
    <row r="8">
      <c r="A8" s="4" t="inlineStr">
        <is>
          <t>Sensitivity analysis</t>
        </is>
      </c>
      <c r="B8" s="4" t="inlineStr">
        <is>
          <t xml:space="preserve">12/31/2021
Assumption
Change in assumptions
Decrease in liability
Change in assumptions
Increase in liability
Discount rate
increase by 1.0
24,196
decrease by 1.0
24,293
Wage growth rate
decrease by 1.0
3,002
increase by 1.0
2,258
Medical services growth rate
decrease by 1.0
19,218
increase by 1.0
23,522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Provision for Asset Retirement Obligation - Fuel Tanks (Tables)</t>
        </is>
      </c>
      <c r="B1" s="2" t="inlineStr">
        <is>
          <t>12 Months Ended</t>
        </is>
      </c>
    </row>
    <row r="2">
      <c r="B2" s="2" t="inlineStr">
        <is>
          <t>Dec. 31, 2021</t>
        </is>
      </c>
    </row>
    <row r="3">
      <c r="A3" s="3" t="inlineStr">
        <is>
          <t>Disclosure of other provisions [abstract]</t>
        </is>
      </c>
    </row>
    <row r="4">
      <c r="A4" s="4" t="inlineStr">
        <is>
          <t>Changes in the provision for asset retirement obligation</t>
        </is>
      </c>
      <c r="B4" s="4" t="inlineStr">
        <is>
          <t xml:space="preserve">Changes in the provision for asset retirement obligation are as follows:
Balance as of December 31, 2018
54,667
Additions (new tanks)
290
Expenditure with tanks removed
(5,456 )
Accretion expense
1,741
Balance as of December 31, 2019
51,242
Additions (new tanks)
163
Expenditure with tanks removed
(4,306 )
Accretion expense
6,336
Balance as of December 31, 2020
53,435
Additions (new tanks)
451
Expenditure with tanks removed
(2,773 )
Accretion expense
5,598
Balance as of December 31, 2021
56,711
Current
4,632
Non-current
52,079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Provisions and Contingencies (Tables)</t>
        </is>
      </c>
      <c r="B1" s="2" t="inlineStr">
        <is>
          <t>12 Months Ended</t>
        </is>
      </c>
    </row>
    <row r="2">
      <c r="B2" s="2" t="inlineStr">
        <is>
          <t>Dec. 31, 2021</t>
        </is>
      </c>
    </row>
    <row r="3">
      <c r="A3" s="3" t="inlineStr">
        <is>
          <t>Disclosure of contingent liabilities [abstract]</t>
        </is>
      </c>
    </row>
    <row r="4">
      <c r="A4" s="4" t="inlineStr">
        <is>
          <t>Breakdown of provisions by nature</t>
        </is>
      </c>
      <c r="B4" s="4" t="inlineStr">
        <is>
          <t>The table below demonstrates the breakdown of provisions by nature and its movement:
Provisions
Balance on 12/31/2020
Additions
Reversals
Payments
Interest
Reclassification to liabilities held for sale (i)
Balance on 12/31/2021
IRPJ and CSLL (a.1.1)
547,862
-
(6,966 )
-
11,276
-
552,172
ICMS (c)
108,568
58,839
(83,536 )
-
284
-
84,155
Civil, environmental and regulatory claims (a.2.1)
57,772
87,066
(9,702 )
(8,116 )
724
(18,983 )
108,761
Labor litigation (a.3.1)
90,675
42,826
(4,432 )
(17,068 )
2,620
(19,161 )
95,460
Others
93,168
63
(1,457 )
-
704
(841 )
91,637
Total
898,045
188,794
(106,093 )
(25,184 )
15,608
(38,985 )
932,185
Current
43,660
119,942
Non-current
854,385
812,243 (i) For further information see Note 3 .c. 1 .</t>
        </is>
      </c>
    </row>
    <row r="5">
      <c r="A5" s="4" t="inlineStr">
        <is>
          <t>Balances of escrow deposits</t>
        </is>
      </c>
      <c r="B5" s="4" t="inlineStr">
        <is>
          <t xml:space="preserve">Balances of escrow deposits are as follows:
12/31/2021
12/31/2020
Tax matters
731,326
789,624
Labor litigation
48,147
57,603
Civil and others
91,788
102,569
Total
871,261
949,796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ferred Revenue (Tables)</t>
        </is>
      </c>
      <c r="B1" s="2" t="inlineStr">
        <is>
          <t>12 Months Ended</t>
        </is>
      </c>
    </row>
    <row r="2">
      <c r="B2" s="2" t="inlineStr">
        <is>
          <t>Dec. 31, 2021</t>
        </is>
      </c>
    </row>
    <row r="3">
      <c r="A3" s="3" t="inlineStr">
        <is>
          <t>Deferred Revenue [Abstract]</t>
        </is>
      </c>
    </row>
    <row r="4">
      <c r="A4" s="4" t="inlineStr">
        <is>
          <t>Deferred revenue in subsidiaries</t>
        </is>
      </c>
      <c r="B4" s="4" t="inlineStr">
        <is>
          <t xml:space="preserve">The subsidiaries of the Company have recognized the following deferred revenue:
12/31/2021
12/31/2020
‘am/pm’ and Jet Oil franchising upfront fee (a)
420
814
Loyalty program “Km de Vantagens” (b)
5,205
15,424
Loyalty program “Clube Extrafarma” (b)
-
2,044
Total current
5,625
18,282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Equity (Tables)</t>
        </is>
      </c>
      <c r="B1" s="2" t="inlineStr">
        <is>
          <t>12 Months Ended</t>
        </is>
      </c>
    </row>
    <row r="2">
      <c r="B2" s="2" t="inlineStr">
        <is>
          <t>Dec. 31, 2021</t>
        </is>
      </c>
    </row>
    <row r="3">
      <c r="A3" s="3" t="inlineStr">
        <is>
          <t>Equity [abstract]</t>
        </is>
      </c>
    </row>
    <row r="4">
      <c r="A4" s="4" t="inlineStr">
        <is>
          <t>Balance and changes in other reserves</t>
        </is>
      </c>
      <c r="B4" s="4" t="inlineStr">
        <is>
          <t xml:space="preserve">Balance and changes in other reserves Company are as follows:
Fair value of cash flow hedging instruments (i)
Fair value of financial instruments (ii)
Actuarial (loss) gain of post-employment benefits (iii)
Non-controlling shareholders interest change (iv)
Total
Balance as of December 31, 2018
(243,336 )
(273 )
(17,749 )
197,369
(63,989 )
Changes in fair value of financial instruments
(76,479 )
478
-
-
(76,001 )
IRPJ and CSLL on fair value
23,683
-
-
-
23,683
Actuarial loss of post-employment benefits
-
-
(41,794 )
-
(41,794 )
Income and social contribution taxes on actuarial losses
-
-
11,784
-
11,784
Balance as of December 31, 2019
(296,132 )
205
(47,759 )
197,369
(146,317 )
Changes in fair value of financial instruments
(477,570 )
64
-
-
(477,506 )
IRPJ and CSLL on fair value
164,425
-
-
-
164,425
Actuarial loss of post-employment benefits
-
-
(7,725 )
-
(7,725 )
Income and social contribution taxes on actuarial losses
-
-
2,133
-
2,133
Balance as of December 31, 2020
(609,277 )
269
(53,351 )
197,369
(464,990 )
Changes in fair value of financial instruments
12,036
(672 )
-
-
11,364
IRPJ and CSLL on fair value
(4,060 )
-
-
-
(4,060 )
Actuarial gain of post-employment benefits of subsidiaries, net
-
-
49,550
-
49,550
IRPJ and CSLL on actuarial gains
-
-
(14,002 )
-
(14,002 )
Balance as of December 31, 2021
(601,301 )
(403 )
(17,803 )
197,369
(422,138 ) </t>
        </is>
      </c>
    </row>
    <row r="5">
      <c r="A5" s="4" t="inlineStr">
        <is>
          <t>Balance and changes in cumulative translation adjustments</t>
        </is>
      </c>
      <c r="B5" s="4" t="inlineStr">
        <is>
          <t xml:space="preserve">Balance and changes in cumulative translation adjustments of the Company are as follows:
2021
2020
2019
Initial balance
231,596
102,427
65,857
Currency translation adjustment of foreign subsidiaries
97,113
202,277
46,330
Effect of foreign currency exchange rate variation on financial instruments
(36,461 )
(110,770 )
(14,788 )
IRPJ and CSLL on foreign currency exchange rate variation on financial instruments
12,397
37,662
5,028
Final balance
304,645
231,596
102,427 </t>
        </is>
      </c>
    </row>
    <row r="6">
      <c r="A6" s="4" t="inlineStr">
        <is>
          <t>Summary of Balances and Changes in Consolidated Dividends Payable</t>
        </is>
      </c>
      <c r="B6" s="4" t="inlineStr">
        <is>
          <t xml:space="preserve">Balances and changes in dividends payable are as follows:
Balance as of December 31, 2019
16,094
Provisions
710,206
Payments
(284,767 )
Balance as of December 31, 2020
442,133
Provisions
478,366
Prescribed dividends
(11,816 )
Payments
(705,753 )
Reclassification to liabilities of subsidiaries held for sale
(70 )
Balance as of December 31, 2021
202,860 </t>
        </is>
      </c>
    </row>
    <row r="7">
      <c r="A7" s="4" t="inlineStr">
        <is>
          <t>Dividends and Allocation of Net Income</t>
        </is>
      </c>
      <c r="B7" s="4" t="inlineStr">
        <is>
          <t xml:space="preserve">The management proposal for the allocation of net income for 2021 and for distribution of dividends is as follow:
12/31/2021
Allocation of net income
Net income for the year attributable to shareholders of Ultrapar
850,463
Legal reserve (5% of the net income)
42,523
Adjusted net income (basis for dividends)
807,940
Minimum mandatory dividends for the year (50% of the adjusted net income)
403,970
Total of distribution
403,970
Interim dividends (R$ 0.20 per share of the Company)
(218,074 )
Balance of proposed dividends (R$ 0.17 per share)
185,896
Allocation of dividends
Minimum mandatory dividends for the year (50% of the adjusted net income)
185,896
Balance of proposed dividends (R$ 0.17 per share)
185,896
Allocation of net income
Legal reserve (5% of the net income)
42,523
Minimum mandatory dividends for the year (50% of the adjusted net income)
403,970
Statutory reserve
403,970
Total distribution of net income for the year attributable to shareholders of Ultrapar
850,463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sts and expenses by nature (Tables)</t>
        </is>
      </c>
      <c r="B1" s="2" t="inlineStr">
        <is>
          <t>12 Months Ended</t>
        </is>
      </c>
    </row>
    <row r="2">
      <c r="B2" s="2" t="inlineStr">
        <is>
          <t>Dec. 31, 2021</t>
        </is>
      </c>
    </row>
    <row r="3">
      <c r="A3" s="3" t="inlineStr">
        <is>
          <t>Expenses by nature [abstract]</t>
        </is>
      </c>
    </row>
    <row r="4">
      <c r="A4" s="4" t="inlineStr">
        <is>
          <t>Expenses by nature</t>
        </is>
      </c>
      <c r="B4" s="4" t="inlineStr">
        <is>
          <t xml:space="preserve">The Company presents its costs and expenses by function in the consolidated statement of profit or loss and presents below its expenses by nature:
2021
2020
2019
Restated
Restated
Raw materials and materials for use and consumption
104,233,143
68,851,960
77,218,922
Personnel expenses
1,575,066
1,414,567
1,571,227
Freight and storage
899,188
1,073,971
871,057
Depreciation and amortization
653,118
595,531
551,768
Amortization of right-of-use assets
260,716
242,670
216,609
Advertising and marketing
106,352
143,694
192,389
Services provided by third parties
399,904
184,532
179,319
Other expenses
101,819
139,379
258,705
Total
108,229,306
72,646,304
81,059,996
Classified as:
Cost of products and services sold
104,827,966
70,056,447
78,208,786
Selling and marketing
1,934,789
1,595,871
1,631,760
General and administrative
1,466,551
993,986
1,219,450
Total
108,229,306
72,646,304
81,059,996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income, net (Tables)</t>
        </is>
      </c>
      <c r="B1" s="2" t="inlineStr">
        <is>
          <t>12 Months Ended</t>
        </is>
      </c>
    </row>
    <row r="2">
      <c r="B2" s="2" t="inlineStr">
        <is>
          <t>Dec. 31, 2021</t>
        </is>
      </c>
    </row>
    <row r="3">
      <c r="A3" s="3" t="inlineStr">
        <is>
          <t>Other operating income, net</t>
        </is>
      </c>
    </row>
    <row r="4">
      <c r="A4" s="4" t="inlineStr">
        <is>
          <t>Other operating income net</t>
        </is>
      </c>
      <c r="B4" s="4" t="inlineStr">
        <is>
          <t>2021
2020
2019
Re-presented
Re-presented
Other operating income, net:
Commercial partnerships (1)
25,511
19,469
40,816
Merchandising (2)
33,144
25,703
44,396
Extraordinary tax credits (3)
213,183
136,561
110,090
Property rental (4)
26,026
24,825
26,622
Revenue from miscellaneous services (administrative, commercial and IT services)
96,742
91,726
97,829
Contractual fine and gas voucher
10,332
9,685
15,902
Others
40,898
13,416
20,580
445,836
321,385
356,235
Other operating expenses, net:
Property rental (4)
(116,744 )
(92,117 )
( 92,199 )
Taxes on other operating income (5)
(23,416 )
(24,929 )
(42,533 )
Fines for tax infractions
(3,702 )
(5,692 )
(4,680 )
Decarbonization obligation (6)
(161,281 )
(124,287 )
(65,539 )
Others
(44,527 )
(10,326 )
(11,255 )
(349,670 )
(257,351 )
(216,206 )
Other operating income, net
96,166
64,034
140,029
( 1 )
Refers to contracts with service providers and suppliers , which establish trade agreements for convenience stores and gas stations.
( 2 )
Refers to contracts with suppliers of convenience stores , which establish, among other agreements, promotional campaigns.
( 3 ) Refers substantially to PIS and COFINS credits (see Note 8 .a. 3 ) , recorded in 2021 .
( 4 ) Refers to Ipiranga’s income and e xpenses with property rentals and sublease , especially for establishment of own gas stations, linked to contractual requirements for the preservation of the b rand.
( 5 ) Refers substantially to ICMS, ISS, PIS and COFINS.
( 6 ) Refers to the obligation adopted by the to set targets for its sector.</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Indirect Method - BRL (R$) R$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from continuing operations</t>
        </is>
      </c>
      <c r="B4" s="6" t="inlineStr">
        <is>
          <t>R$ 818614</t>
        </is>
      </c>
      <c r="C4" s="6" t="inlineStr">
        <is>
          <t>R$ 647064</t>
        </is>
      </c>
      <c r="D4" s="6" t="inlineStr">
        <is>
          <t>R$ 895201</t>
        </is>
      </c>
    </row>
    <row r="5">
      <c r="A5" s="3" t="inlineStr">
        <is>
          <t>Adjustments to reconcile net income to cash provided by operating activities from continuing operations</t>
        </is>
      </c>
    </row>
    <row r="6">
      <c r="A6" s="4" t="inlineStr">
        <is>
          <t>Share of loss (profit) of joint ventures and associates</t>
        </is>
      </c>
      <c r="B6" s="5" t="n">
        <v>17634</v>
      </c>
      <c r="C6" s="5" t="n">
        <v>44031</v>
      </c>
      <c r="D6" s="5" t="n">
        <v>12708</v>
      </c>
    </row>
    <row r="7">
      <c r="A7" s="4" t="inlineStr">
        <is>
          <t>Amortization of contractual assets with customers – exclusive rights</t>
        </is>
      </c>
      <c r="B7" s="5" t="n">
        <v>282521</v>
      </c>
      <c r="C7" s="5" t="n">
        <v>289436</v>
      </c>
      <c r="D7" s="5" t="n">
        <v>355250</v>
      </c>
    </row>
    <row r="8">
      <c r="A8" s="4" t="inlineStr">
        <is>
          <t>Amortization of right-of-use assets</t>
        </is>
      </c>
      <c r="B8" s="5" t="n">
        <v>260716</v>
      </c>
      <c r="C8" s="5" t="n">
        <v>242670</v>
      </c>
      <c r="D8" s="5" t="n">
        <v>216609</v>
      </c>
    </row>
    <row r="9">
      <c r="A9" s="4" t="inlineStr">
        <is>
          <t>Depreciation and amortization</t>
        </is>
      </c>
      <c r="B9" s="5" t="n">
        <v>653118</v>
      </c>
      <c r="C9" s="5" t="n">
        <v>595531</v>
      </c>
      <c r="D9" s="5" t="n">
        <v>551768</v>
      </c>
    </row>
    <row r="10">
      <c r="A10" s="4" t="inlineStr">
        <is>
          <t>PIS and COFINS credits on depreciation</t>
        </is>
      </c>
      <c r="B10" s="5" t="n">
        <v>7081</v>
      </c>
      <c r="C10" s="5" t="n">
        <v>6062</v>
      </c>
      <c r="D10" s="5" t="n">
        <v>4891</v>
      </c>
    </row>
    <row r="11">
      <c r="A11" s="4" t="inlineStr">
        <is>
          <t>Interest and foreign exchange rate variations</t>
        </is>
      </c>
      <c r="B11" s="5" t="n">
        <v>1133882</v>
      </c>
      <c r="C11" s="5" t="n">
        <v>533926</v>
      </c>
      <c r="D11" s="5" t="n">
        <v>1043899</v>
      </c>
    </row>
    <row r="12">
      <c r="A12" s="4" t="inlineStr">
        <is>
          <t>Deferred income and social contribution taxes</t>
        </is>
      </c>
      <c r="B12" s="5" t="n">
        <v>-242246</v>
      </c>
      <c r="C12" s="5" t="n">
        <v>-234244</v>
      </c>
      <c r="D12" s="5" t="n">
        <v>2633</v>
      </c>
    </row>
    <row r="13">
      <c r="A13" s="4" t="inlineStr">
        <is>
          <t>Current income and social contribution taxes</t>
        </is>
      </c>
      <c r="B13" s="5" t="n">
        <v>430280</v>
      </c>
      <c r="C13" s="5" t="n">
        <v>538761</v>
      </c>
      <c r="D13" s="5" t="n">
        <v>467345</v>
      </c>
    </row>
    <row r="14">
      <c r="A14" s="4" t="inlineStr">
        <is>
          <t>Loss on disposal of property, plant, and equipment and intangibles</t>
        </is>
      </c>
      <c r="B14" s="5" t="n">
        <v>-184189</v>
      </c>
      <c r="C14" s="5" t="n">
        <v>-85455</v>
      </c>
      <c r="D14" s="5" t="n">
        <v>-1700</v>
      </c>
    </row>
    <row r="15">
      <c r="A15" s="4" t="inlineStr">
        <is>
          <t>Reversion (loss) allowance for expected credit losses</t>
        </is>
      </c>
      <c r="B15" s="5" t="n">
        <v>-3123</v>
      </c>
      <c r="C15" s="5" t="n">
        <v>15281</v>
      </c>
      <c r="D15" s="5" t="n">
        <v>34981</v>
      </c>
    </row>
    <row r="16">
      <c r="A16" s="4" t="inlineStr">
        <is>
          <t>Provision for losses in inventories</t>
        </is>
      </c>
      <c r="B16" s="5" t="n">
        <v>-826</v>
      </c>
      <c r="C16" s="5" t="n">
        <v>1338</v>
      </c>
      <c r="D16" s="5" t="n">
        <v>-115</v>
      </c>
    </row>
    <row r="17">
      <c r="A17" s="4" t="inlineStr">
        <is>
          <t>Provision for post-employment benefits</t>
        </is>
      </c>
      <c r="B17" s="5" t="n">
        <v>-2393</v>
      </c>
      <c r="C17" s="5" t="n">
        <v>-15867</v>
      </c>
      <c r="D17" s="5" t="n">
        <v>14749</v>
      </c>
    </row>
    <row r="18">
      <c r="A18" s="4" t="inlineStr">
        <is>
          <t>Equity instrument granted</t>
        </is>
      </c>
      <c r="B18" s="5" t="n">
        <v>9364</v>
      </c>
      <c r="C18" s="5" t="n">
        <v>8793</v>
      </c>
      <c r="D18" s="5" t="n">
        <v>6222</v>
      </c>
    </row>
    <row r="19">
      <c r="A19" s="4" t="inlineStr">
        <is>
          <t>Provision of decarbonization – CBIO</t>
        </is>
      </c>
      <c r="B19" s="5" t="n">
        <v>161281</v>
      </c>
      <c r="C19" s="5" t="n">
        <v>124287</v>
      </c>
      <c r="D19" s="5" t="n">
        <v>0</v>
      </c>
    </row>
    <row r="20">
      <c r="A20" s="4" t="inlineStr">
        <is>
          <t>Provision for tax, civil, and labor risks</t>
        </is>
      </c>
      <c r="B20" s="5" t="n">
        <v>93328</v>
      </c>
      <c r="C20" s="5" t="n">
        <v>21582</v>
      </c>
      <c r="D20" s="5" t="n">
        <v>31595</v>
      </c>
    </row>
    <row r="21">
      <c r="A21" s="4" t="inlineStr">
        <is>
          <t>Other provisions and adjustments</t>
        </is>
      </c>
      <c r="B21" s="5" t="n">
        <v>2332</v>
      </c>
      <c r="C21" s="5" t="n">
        <v>-1912</v>
      </c>
      <c r="D21" s="5" t="n">
        <v>5829</v>
      </c>
    </row>
    <row r="22">
      <c r="A22" s="4" t="inlineStr">
        <is>
          <t>Cash flows from operations before changes in working capital</t>
        </is>
      </c>
      <c r="B22" s="5" t="n">
        <v>3437374</v>
      </c>
      <c r="C22" s="5" t="n">
        <v>2731284</v>
      </c>
      <c r="D22" s="5" t="n">
        <v>3641865</v>
      </c>
    </row>
    <row r="23">
      <c r="A23" s="3" t="inlineStr">
        <is>
          <t>(Increase) decrease in current assets</t>
        </is>
      </c>
    </row>
    <row r="24">
      <c r="A24" s="4" t="inlineStr">
        <is>
          <t>Trade receivables and reseller financing</t>
        </is>
      </c>
      <c r="B24" s="5" t="n">
        <v>-968787</v>
      </c>
      <c r="C24" s="5" t="n">
        <v>481984</v>
      </c>
      <c r="D24" s="5" t="n">
        <v>240474</v>
      </c>
    </row>
    <row r="25">
      <c r="A25" s="4" t="inlineStr">
        <is>
          <t>Inventories</t>
        </is>
      </c>
      <c r="B25" s="5" t="n">
        <v>-1626670</v>
      </c>
      <c r="C25" s="5" t="n">
        <v>108136</v>
      </c>
      <c r="D25" s="5" t="n">
        <v>-486534</v>
      </c>
    </row>
    <row r="26">
      <c r="A26" s="4" t="inlineStr">
        <is>
          <t>Recoverable taxes</t>
        </is>
      </c>
      <c r="B26" s="5" t="n">
        <v>-672607</v>
      </c>
      <c r="C26" s="5" t="n">
        <v>-115316</v>
      </c>
      <c r="D26" s="5" t="n">
        <v>-633069</v>
      </c>
    </row>
    <row r="27">
      <c r="A27" s="4" t="inlineStr">
        <is>
          <t>Dividends received from joint ventures</t>
        </is>
      </c>
      <c r="B27" s="5" t="n">
        <v>1005</v>
      </c>
      <c r="C27" s="5" t="n">
        <v>4836</v>
      </c>
      <c r="D27" s="5" t="n">
        <v>4108</v>
      </c>
    </row>
    <row r="28">
      <c r="A28" s="4" t="inlineStr">
        <is>
          <t>Other receivables</t>
        </is>
      </c>
      <c r="B28" s="5" t="n">
        <v>-24360</v>
      </c>
      <c r="C28" s="5" t="n">
        <v>-18922</v>
      </c>
      <c r="D28" s="5" t="n">
        <v>24335</v>
      </c>
    </row>
    <row r="29">
      <c r="A29" s="4" t="inlineStr">
        <is>
          <t>Prepaid expenses</t>
        </is>
      </c>
      <c r="B29" s="5" t="n">
        <v>-61573</v>
      </c>
      <c r="C29" s="5" t="n">
        <v>-70503</v>
      </c>
      <c r="D29" s="5" t="n">
        <v>-13368</v>
      </c>
    </row>
    <row r="30">
      <c r="A30" s="3" t="inlineStr">
        <is>
          <t>Increase (decrease) in current liabilities</t>
        </is>
      </c>
    </row>
    <row r="31">
      <c r="A31" s="4" t="inlineStr">
        <is>
          <t>Trade payables</t>
        </is>
      </c>
      <c r="B31" s="5" t="n">
        <v>2425821</v>
      </c>
      <c r="C31" s="5" t="n">
        <v>798180</v>
      </c>
      <c r="D31" s="5" t="n">
        <v>77131</v>
      </c>
    </row>
    <row r="32">
      <c r="A32" s="4" t="inlineStr">
        <is>
          <t>Salaries and related charges</t>
        </is>
      </c>
      <c r="B32" s="5" t="n">
        <v>63066</v>
      </c>
      <c r="C32" s="5" t="n">
        <v>15644</v>
      </c>
      <c r="D32" s="5" t="n">
        <v>9872</v>
      </c>
    </row>
    <row r="33">
      <c r="A33" s="4" t="inlineStr">
        <is>
          <t>Taxes payable</t>
        </is>
      </c>
      <c r="B33" s="5" t="n">
        <v>11733</v>
      </c>
      <c r="C33" s="5" t="n">
        <v>22925</v>
      </c>
      <c r="D33" s="5" t="n">
        <v>-10291</v>
      </c>
    </row>
    <row r="34">
      <c r="A34" s="4" t="inlineStr">
        <is>
          <t>Post-employment benefits</t>
        </is>
      </c>
      <c r="B34" s="5" t="n">
        <v>-2814</v>
      </c>
      <c r="C34" s="5" t="n">
        <v>1273</v>
      </c>
      <c r="D34" s="5" t="n">
        <v>-15355</v>
      </c>
    </row>
    <row r="35">
      <c r="A35" s="4" t="inlineStr">
        <is>
          <t>Other payables</t>
        </is>
      </c>
      <c r="B35" s="5" t="n">
        <v>-36357</v>
      </c>
      <c r="C35" s="5" t="n">
        <v>-16663</v>
      </c>
      <c r="D35" s="5" t="n">
        <v>61966</v>
      </c>
    </row>
    <row r="36">
      <c r="A36" s="4" t="inlineStr">
        <is>
          <t>Deferred revenue</t>
        </is>
      </c>
      <c r="B36" s="5" t="n">
        <v>-10614</v>
      </c>
      <c r="C36" s="5" t="n">
        <v>-9814</v>
      </c>
      <c r="D36" s="5" t="n">
        <v>769</v>
      </c>
    </row>
    <row r="37">
      <c r="A37" s="3" t="inlineStr">
        <is>
          <t>(Increase) decrease in non-current assets</t>
        </is>
      </c>
    </row>
    <row r="38">
      <c r="A38" s="4" t="inlineStr">
        <is>
          <t>Trade receivables and reseller financing</t>
        </is>
      </c>
      <c r="B38" s="5" t="n">
        <v>12008</v>
      </c>
      <c r="C38" s="5" t="n">
        <v>-73035</v>
      </c>
      <c r="D38" s="5" t="n">
        <v>11333</v>
      </c>
    </row>
    <row r="39">
      <c r="A39" s="4" t="inlineStr">
        <is>
          <t>Recoverable taxes</t>
        </is>
      </c>
      <c r="B39" s="5" t="n">
        <v>-153526</v>
      </c>
      <c r="C39" s="5" t="n">
        <v>-667894</v>
      </c>
      <c r="D39" s="5" t="n">
        <v>-28182</v>
      </c>
    </row>
    <row r="40">
      <c r="A40" s="4" t="inlineStr">
        <is>
          <t>Escrow deposits</t>
        </is>
      </c>
      <c r="B40" s="5" t="n">
        <v>-43324</v>
      </c>
      <c r="C40" s="5" t="n">
        <v>-26492</v>
      </c>
      <c r="D40" s="5" t="n">
        <v>-35064</v>
      </c>
    </row>
    <row r="41">
      <c r="A41" s="4" t="inlineStr">
        <is>
          <t>Other receivables</t>
        </is>
      </c>
      <c r="B41" s="5" t="n">
        <v>73903</v>
      </c>
      <c r="C41" s="5" t="n">
        <v>-27738</v>
      </c>
      <c r="D41" s="5" t="n">
        <v>-801</v>
      </c>
    </row>
    <row r="42">
      <c r="A42" s="4" t="inlineStr">
        <is>
          <t>Prepaid expenses</t>
        </is>
      </c>
      <c r="B42" s="5" t="n">
        <v>35962</v>
      </c>
      <c r="C42" s="5" t="n">
        <v>6683</v>
      </c>
      <c r="D42" s="5" t="n">
        <v>8573</v>
      </c>
    </row>
    <row r="43">
      <c r="A43" s="3" t="inlineStr">
        <is>
          <t>Increase (decrease) in non-current liabilities</t>
        </is>
      </c>
    </row>
    <row r="44">
      <c r="A44" s="4" t="inlineStr">
        <is>
          <t>Post-employment benefits</t>
        </is>
      </c>
      <c r="B44" s="5" t="n">
        <v>11907</v>
      </c>
      <c r="C44" s="5" t="n">
        <v>8700</v>
      </c>
      <c r="D44" s="5" t="n">
        <v>-18632</v>
      </c>
    </row>
    <row r="45">
      <c r="A45" s="4" t="inlineStr">
        <is>
          <t>Provision for tax, civil, and labor risks</t>
        </is>
      </c>
      <c r="B45" s="5" t="n">
        <v>-28</v>
      </c>
      <c r="C45" s="5" t="n">
        <v>-104</v>
      </c>
      <c r="D45" s="5" t="n">
        <v>0</v>
      </c>
    </row>
    <row r="46">
      <c r="A46" s="4" t="inlineStr">
        <is>
          <t>Other payables</t>
        </is>
      </c>
      <c r="B46" s="5" t="n">
        <v>-17193</v>
      </c>
      <c r="C46" s="5" t="n">
        <v>-34721</v>
      </c>
      <c r="D46" s="5" t="n">
        <v>9637</v>
      </c>
    </row>
    <row r="47">
      <c r="A47" s="4" t="inlineStr">
        <is>
          <t>Deferred revenue</t>
        </is>
      </c>
      <c r="B47" s="5" t="n">
        <v>0</v>
      </c>
      <c r="C47" s="5" t="n">
        <v>0</v>
      </c>
      <c r="D47" s="5" t="n">
        <v>-11850</v>
      </c>
    </row>
    <row r="48">
      <c r="A48" s="4" t="inlineStr">
        <is>
          <t>Acquisition of CBIO</t>
        </is>
      </c>
      <c r="B48" s="5" t="n">
        <v>-176837</v>
      </c>
      <c r="C48" s="5" t="n">
        <v>-125345</v>
      </c>
      <c r="D48" s="5" t="n">
        <v>0</v>
      </c>
    </row>
    <row r="49">
      <c r="A49" s="4" t="inlineStr">
        <is>
          <t>Payments of contractual assets with customers – exclusive rights</t>
        </is>
      </c>
      <c r="B49" s="5" t="n">
        <v>-420261</v>
      </c>
      <c r="C49" s="5" t="n">
        <v>-356045</v>
      </c>
      <c r="D49" s="5" t="n">
        <v>-330068</v>
      </c>
    </row>
    <row r="50">
      <c r="A50" s="4" t="inlineStr">
        <is>
          <t>Payments of contingencies</t>
        </is>
      </c>
      <c r="B50" s="5" t="n">
        <v>-24351</v>
      </c>
      <c r="C50" s="5" t="n">
        <v>-39256</v>
      </c>
      <c r="D50" s="5" t="n">
        <v>-22966</v>
      </c>
    </row>
    <row r="51">
      <c r="A51" s="4" t="inlineStr">
        <is>
          <t>Income and social contribution taxes paid</t>
        </is>
      </c>
      <c r="B51" s="5" t="n">
        <v>-230036</v>
      </c>
      <c r="C51" s="5" t="n">
        <v>-333784</v>
      </c>
      <c r="D51" s="5" t="n">
        <v>-111499</v>
      </c>
    </row>
    <row r="52">
      <c r="A52" s="4" t="inlineStr">
        <is>
          <t>Net cash provided by operating activities from continuing operations</t>
        </is>
      </c>
      <c r="B52" s="5" t="n">
        <v>1603441</v>
      </c>
      <c r="C52" s="5" t="n">
        <v>2264013</v>
      </c>
      <c r="D52" s="5" t="n">
        <v>2372384</v>
      </c>
    </row>
    <row r="53">
      <c r="A53" s="4" t="inlineStr">
        <is>
          <t>Net cash provided by operating activities from discontinued operations</t>
        </is>
      </c>
      <c r="B53" s="5" t="n">
        <v>982519</v>
      </c>
      <c r="C53" s="5" t="n">
        <v>874106</v>
      </c>
      <c r="D53" s="5" t="n">
        <v>552468</v>
      </c>
    </row>
    <row r="54">
      <c r="A54" s="4" t="inlineStr">
        <is>
          <t>Net cash provided by operating activities</t>
        </is>
      </c>
      <c r="B54" s="5" t="n">
        <v>2585960</v>
      </c>
      <c r="C54" s="5" t="n">
        <v>3138119</v>
      </c>
      <c r="D54" s="5" t="n">
        <v>2924852</v>
      </c>
    </row>
    <row r="55">
      <c r="A55" s="3" t="inlineStr">
        <is>
          <t>Cash flows from investing activities</t>
        </is>
      </c>
    </row>
    <row r="56">
      <c r="A56" s="4" t="inlineStr">
        <is>
          <t>Financial investments, net of redemptions</t>
        </is>
      </c>
      <c r="B56" s="5" t="n">
        <v>1863053</v>
      </c>
      <c r="C56" s="5" t="n">
        <v>-869748</v>
      </c>
      <c r="D56" s="5" t="n">
        <v>102911</v>
      </c>
    </row>
    <row r="57">
      <c r="A57" s="4" t="inlineStr">
        <is>
          <t>Acquisition of property, plant, and equipment</t>
        </is>
      </c>
      <c r="B57" s="5" t="n">
        <v>-1028419</v>
      </c>
      <c r="C57" s="5" t="n">
        <v>-750618</v>
      </c>
      <c r="D57" s="5" t="n">
        <v>-720779</v>
      </c>
    </row>
    <row r="58">
      <c r="A58" s="4" t="inlineStr">
        <is>
          <t>Acquisition of intangible assets</t>
        </is>
      </c>
      <c r="B58" s="5" t="n">
        <v>-237488</v>
      </c>
      <c r="C58" s="5" t="n">
        <v>-154534</v>
      </c>
      <c r="D58" s="5" t="n">
        <v>-111251</v>
      </c>
    </row>
    <row r="59">
      <c r="A59" s="4" t="inlineStr">
        <is>
          <t>Revenue on disposal of investments</t>
        </is>
      </c>
      <c r="B59" s="5" t="n">
        <v>159657</v>
      </c>
      <c r="C59" s="5" t="n">
        <v>0</v>
      </c>
      <c r="D59" s="5" t="n">
        <v>0</v>
      </c>
    </row>
    <row r="60">
      <c r="A60" s="4" t="inlineStr">
        <is>
          <t>Capital increase in joint ventures</t>
        </is>
      </c>
      <c r="B60" s="5" t="n">
        <v>-25700</v>
      </c>
      <c r="C60" s="5" t="n">
        <v>-28840</v>
      </c>
      <c r="D60" s="5" t="n">
        <v>-79124</v>
      </c>
    </row>
    <row r="61">
      <c r="A61" s="4" t="inlineStr">
        <is>
          <t>Capital decrease in associates</t>
        </is>
      </c>
      <c r="B61" s="5" t="n">
        <v>1500</v>
      </c>
      <c r="C61" s="5" t="n">
        <v>0</v>
      </c>
      <c r="D61" s="5" t="n">
        <v>0</v>
      </c>
    </row>
    <row r="62">
      <c r="A62" s="4" t="inlineStr">
        <is>
          <t>Initial direct costs of right-of-use assets</t>
        </is>
      </c>
      <c r="B62" s="5" t="n">
        <v>-14905</v>
      </c>
      <c r="C62" s="5" t="n">
        <v>0</v>
      </c>
      <c r="D62" s="5" t="n">
        <v>-68007</v>
      </c>
    </row>
    <row r="63">
      <c r="A63" s="4" t="inlineStr">
        <is>
          <t>Related parties</t>
        </is>
      </c>
      <c r="B63" s="5" t="n">
        <v>2334</v>
      </c>
      <c r="C63" s="5" t="n">
        <v>0</v>
      </c>
      <c r="D63" s="5" t="n">
        <v>0</v>
      </c>
    </row>
    <row r="64">
      <c r="A64" s="4" t="inlineStr">
        <is>
          <t>Proceeds from disposal of property, plant, and equipment and intangibles</t>
        </is>
      </c>
      <c r="B64" s="5" t="n">
        <v>162837</v>
      </c>
      <c r="C64" s="5" t="n">
        <v>154725</v>
      </c>
      <c r="D64" s="5" t="n">
        <v>36912</v>
      </c>
    </row>
    <row r="65">
      <c r="A65" s="4" t="inlineStr">
        <is>
          <t>Net cash provided by (used in) investing activities from continuing operations</t>
        </is>
      </c>
      <c r="B65" s="5" t="n">
        <v>882869</v>
      </c>
      <c r="C65" s="5" t="n">
        <v>-1649015</v>
      </c>
      <c r="D65" s="5" t="n">
        <v>-839338</v>
      </c>
    </row>
    <row r="66">
      <c r="A66" s="4" t="inlineStr">
        <is>
          <t>Net cash provided by (used in) investing activities from discontinued operations</t>
        </is>
      </c>
      <c r="B66" s="5" t="n">
        <v>-158733</v>
      </c>
      <c r="C66" s="5" t="n">
        <v>-487390</v>
      </c>
      <c r="D66" s="5" t="n">
        <v>-995923</v>
      </c>
    </row>
    <row r="67">
      <c r="A67" s="4" t="inlineStr">
        <is>
          <t>Net cash provided by (used in) investing activities</t>
        </is>
      </c>
      <c r="B67" s="5" t="n">
        <v>724136</v>
      </c>
      <c r="C67" s="5" t="n">
        <v>-2136405</v>
      </c>
      <c r="D67" s="5" t="n">
        <v>-1835261</v>
      </c>
    </row>
    <row r="68">
      <c r="A68" s="3" t="inlineStr">
        <is>
          <t>Loans and debentures</t>
        </is>
      </c>
    </row>
    <row r="69">
      <c r="A69" s="4" t="inlineStr">
        <is>
          <t>Proceeds</t>
        </is>
      </c>
      <c r="B69" s="5" t="n">
        <v>1383611</v>
      </c>
      <c r="C69" s="5" t="n">
        <v>3387161</v>
      </c>
      <c r="D69" s="5" t="n">
        <v>2009221</v>
      </c>
    </row>
    <row r="70">
      <c r="A70" s="4" t="inlineStr">
        <is>
          <t>Repayments</t>
        </is>
      </c>
      <c r="B70" s="5" t="n">
        <v>-2426222</v>
      </c>
      <c r="C70" s="5" t="n">
        <v>-1815130</v>
      </c>
      <c r="D70" s="5" t="n">
        <v>-2460941</v>
      </c>
    </row>
    <row r="71">
      <c r="A71" s="4" t="inlineStr">
        <is>
          <t>Interest paid</t>
        </is>
      </c>
      <c r="B71" s="5" t="n">
        <v>-733791</v>
      </c>
      <c r="C71" s="5" t="n">
        <v>-701458</v>
      </c>
      <c r="D71" s="5" t="n">
        <v>-1416977</v>
      </c>
    </row>
    <row r="72">
      <c r="A72" s="3" t="inlineStr">
        <is>
          <t>Payments of lease</t>
        </is>
      </c>
    </row>
    <row r="73">
      <c r="A73" s="4" t="inlineStr">
        <is>
          <t>Principal</t>
        </is>
      </c>
      <c r="B73" s="5" t="n">
        <v>-304975</v>
      </c>
      <c r="C73" s="5" t="n">
        <v>-250202</v>
      </c>
      <c r="D73" s="5" t="n">
        <v>-210147</v>
      </c>
    </row>
    <row r="74">
      <c r="A74" s="4" t="inlineStr">
        <is>
          <t>Interest paid</t>
        </is>
      </c>
      <c r="B74" s="5" t="n">
        <v>-15267</v>
      </c>
      <c r="C74" s="5" t="n">
        <v>-5705</v>
      </c>
      <c r="D74" s="5" t="n">
        <v>-11892</v>
      </c>
    </row>
    <row r="75">
      <c r="A75" s="4" t="inlineStr">
        <is>
          <t>Dividends paid</t>
        </is>
      </c>
      <c r="B75" s="5" t="n">
        <v>-705753</v>
      </c>
      <c r="C75" s="5" t="n">
        <v>-284767</v>
      </c>
      <c r="D75" s="5" t="n">
        <v>-596436</v>
      </c>
    </row>
    <row r="76">
      <c r="A76" s="4" t="inlineStr">
        <is>
          <t>Capital increase from non-controlling shareholders</t>
        </is>
      </c>
      <c r="B76" s="5" t="n">
        <v>0</v>
      </c>
      <c r="C76" s="5" t="n">
        <v>0</v>
      </c>
      <c r="D76" s="5" t="n">
        <v>6996</v>
      </c>
    </row>
    <row r="77">
      <c r="A77" s="4" t="inlineStr">
        <is>
          <t>Related parties</t>
        </is>
      </c>
      <c r="B77" s="5" t="n">
        <v>-177</v>
      </c>
      <c r="C77" s="5" t="n">
        <v>-2548</v>
      </c>
      <c r="D77" s="5" t="n">
        <v>-146</v>
      </c>
    </row>
    <row r="78">
      <c r="A78" s="4" t="inlineStr">
        <is>
          <t>Net cash provided by (used in) in financing activities from continuing operations</t>
        </is>
      </c>
      <c r="B78" s="5" t="n">
        <v>-2802574</v>
      </c>
      <c r="C78" s="5" t="n">
        <v>327351</v>
      </c>
      <c r="D78" s="5" t="n">
        <v>-2680322</v>
      </c>
    </row>
    <row r="79">
      <c r="A79" s="4" t="inlineStr">
        <is>
          <t>Net cash provided by (used in) in financing activities from discontinued operations</t>
        </is>
      </c>
      <c r="B79" s="5" t="n">
        <v>-552967</v>
      </c>
      <c r="C79" s="5" t="n">
        <v>-919684</v>
      </c>
      <c r="D79" s="5" t="n">
        <v>-241907</v>
      </c>
    </row>
    <row r="80">
      <c r="A80" s="4" t="inlineStr">
        <is>
          <t>Net cash provided by (used in) in financing activities</t>
        </is>
      </c>
      <c r="B80" s="5" t="n">
        <v>-3355541</v>
      </c>
      <c r="C80" s="5" t="n">
        <v>-592333</v>
      </c>
      <c r="D80" s="5" t="n">
        <v>-2922229</v>
      </c>
    </row>
    <row r="81">
      <c r="A81" s="4" t="inlineStr">
        <is>
          <t>Effect of exchange rate changes on cash and cash equivalents in foreign currency - continuing operations</t>
        </is>
      </c>
      <c r="B81" s="5" t="n">
        <v>-4547</v>
      </c>
      <c r="C81" s="5" t="n">
        <v>21912</v>
      </c>
      <c r="D81" s="5" t="n">
        <v>-21805</v>
      </c>
    </row>
    <row r="82">
      <c r="A82" s="4" t="inlineStr">
        <is>
          <t>Effect of exchange rate changes on cash and cash equivalents in foreign currency - discontinued operations</t>
        </is>
      </c>
      <c r="B82" s="5" t="n">
        <v>56553</v>
      </c>
      <c r="C82" s="5" t="n">
        <v>114822</v>
      </c>
      <c r="D82" s="5" t="n">
        <v>30871</v>
      </c>
    </row>
    <row r="83">
      <c r="A83" s="4" t="inlineStr">
        <is>
          <t>Increase (decrease) in cash and cash equivalents</t>
        </is>
      </c>
      <c r="B83" s="5" t="n">
        <v>6561</v>
      </c>
      <c r="C83" s="5" t="n">
        <v>546115</v>
      </c>
      <c r="D83" s="5" t="n">
        <v>-1823572</v>
      </c>
    </row>
    <row r="84">
      <c r="A84" s="4" t="inlineStr">
        <is>
          <t>Cash and cash equivalents at the beginning of the year</t>
        </is>
      </c>
      <c r="B84" s="5" t="n">
        <v>2661494</v>
      </c>
      <c r="C84" s="5" t="n">
        <v>2115379</v>
      </c>
      <c r="D84" s="5" t="n">
        <v>3938951</v>
      </c>
    </row>
    <row r="85">
      <c r="A85" s="4" t="inlineStr">
        <is>
          <t>Cash and cash equivalents at the end of the year</t>
        </is>
      </c>
      <c r="B85" s="5" t="n">
        <v>2668055</v>
      </c>
      <c r="C85" s="5" t="n">
        <v>2661494</v>
      </c>
      <c r="D85" s="5" t="n">
        <v>2115379</v>
      </c>
    </row>
    <row r="86">
      <c r="A86" s="4" t="inlineStr">
        <is>
          <t>Cash and cash equivalents at the end of the year - continuing operations</t>
        </is>
      </c>
      <c r="B86" s="5" t="n">
        <v>2280074</v>
      </c>
      <c r="C86" s="5" t="n">
        <v>0</v>
      </c>
      <c r="D86" s="5" t="n">
        <v>0</v>
      </c>
    </row>
    <row r="87">
      <c r="A87" s="4" t="inlineStr">
        <is>
          <t>Cash and cash equivalents at the end of the year - discontinued operations</t>
        </is>
      </c>
      <c r="B87" s="5" t="n">
        <v>387981</v>
      </c>
      <c r="C87" s="5" t="n">
        <v>0</v>
      </c>
      <c r="D87" s="5" t="n">
        <v>0</v>
      </c>
    </row>
    <row r="88">
      <c r="A88" s="3" t="inlineStr">
        <is>
          <t>Transactions without cash effect:</t>
        </is>
      </c>
    </row>
    <row r="89">
      <c r="A89" s="4" t="inlineStr">
        <is>
          <t>Addition on right-of-use assets and leases payable</t>
        </is>
      </c>
      <c r="B89" s="5" t="n">
        <v>227977</v>
      </c>
      <c r="C89" s="5" t="n">
        <v>420070</v>
      </c>
      <c r="D89" s="5" t="n">
        <v>311106</v>
      </c>
    </row>
    <row r="90">
      <c r="A90" s="4" t="inlineStr">
        <is>
          <t>Addition on contractual assets with customers – exclusive rights</t>
        </is>
      </c>
      <c r="B90" s="5" t="n">
        <v>269725</v>
      </c>
      <c r="C90" s="5" t="n">
        <v>193040</v>
      </c>
      <c r="D90" s="5" t="n">
        <v>0</v>
      </c>
    </row>
    <row r="91">
      <c r="A91" s="4" t="inlineStr">
        <is>
          <t>Reversion fund – private pension</t>
        </is>
      </c>
      <c r="B91" s="5" t="n">
        <v>2656</v>
      </c>
      <c r="C91" s="5" t="n">
        <v>33843</v>
      </c>
      <c r="D91" s="5" t="n">
        <v>0</v>
      </c>
    </row>
    <row r="92">
      <c r="A92" s="4" t="inlineStr">
        <is>
          <t>Issuance of shares related to the subscription warrants – indemnification – Extrafarma acquisition</t>
        </is>
      </c>
      <c r="B92" s="6" t="inlineStr">
        <is>
          <t>R$ 1819</t>
        </is>
      </c>
      <c r="C92" s="6" t="inlineStr">
        <is>
          <t>R$ 54763</t>
        </is>
      </c>
      <c r="D92" s="6" t="inlineStr">
        <is>
          <t>R$ 0</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e income (Expense) (Tables)</t>
        </is>
      </c>
      <c r="B1" s="2" t="inlineStr">
        <is>
          <t>12 Months Ended</t>
        </is>
      </c>
    </row>
    <row r="2">
      <c r="B2" s="2" t="inlineStr">
        <is>
          <t>Dec. 31, 2021</t>
        </is>
      </c>
    </row>
    <row r="3">
      <c r="A3" s="3" t="inlineStr">
        <is>
          <t>Disclosure of Finance Income (Expense) [Abstract]</t>
        </is>
      </c>
    </row>
    <row r="4">
      <c r="A4" s="4" t="inlineStr">
        <is>
          <t>Finance income (Expense)</t>
        </is>
      </c>
      <c r="B4" s="4" t="inlineStr">
        <is>
          <t>2021
2020
2019
Re-presented
Re-presented
Finance income:
Interest on financial investments
101,326
93,667
203,323
Interest from customers
109,999
132,155
126,606
Changes in subscription warrants – indemnification (see Note 25)
33,180
-
-
Selic interest on extraordinary PIS/COFINS credits (see Note 8.a.3)
201,795
121,565
11,146
Other finance income
13,854
10,279
3,207
460,154
357,666
344,282
Finance expenses:
Interest on loans
(410,430 )
(337,324 )
(459,995 )
Interest on debentures
(306,539 )
(321,656 )
(482,238 )
Interest on leases payable
(110,878 )
(109,318 )
(91,956 )
Bank charges, financial transactions tax, and other charges
(70,801 )
(46,878 )
(45,553 )
Exchange variation, net of gains and losses with derivative financial instruments
(239,106 )
(58,944 )
90,372
Changes in subscription warrants – indemnification (see Note 25)
-
(17,353 )
(7,760 )
Interest of provisions and other expenses
(85,132 )
(16,541 )
(20,503 )
(1,222,886 )
(908,014 )
(1,017,633 )
Finance income (expense)
(762,732 )
(550,348 )
(673,351 ) (i) For further details, see Note 3.c.3.</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Basic and diluted earnings per share</t>
        </is>
      </c>
      <c r="B4" s="4" t="inlineStr">
        <is>
          <t>The table below presents a reconciliation of numerators and denominators used in computing earnings per share. The Company has a deferred stock plan and subscription warrants – indemnification , as mentioned in Notes 9 .c and 25 , respectively.
2021
2020 - Re-presented
2019 - Re-presented
Continuing operations
Discontinued operations (i)
Total
Continuing operations
Discontinued operations (i)
Total
Continuing operations
Discontinued operations (i)
T otal
Basic earnings per share
Net income for the year of the Company
785,199
65,264
850,463
612,750
280,633
893,383
865,783
(492,257 )
373,526
Weighted average shares outstanding (in thousands)
1,090,500
1,090,500
1,090,500
1,089,414
1,089,414
1,089,414
1,086,485
1,086,485
1,086,485
Basic earnings per share – R$
0.7200
0.0598
0.7799
0.5625
0.2576
0.8201
0.7969
(0.4531 )
0.3438
Diluted earnings per share
Net income for the year of the Company
785,199
65,264
850,463
612,750
280,633
893,383
865,783
(492,257 )
373,526
Weighted average shares outstanding (in thousands), including dilution effects
1,096,962
1,096,962
1,096,962
1,095,842
1,095,842
1,095,842
1,092,873
1,092,873
1,092,873
Diluted earnings per share – R$
0.7158
0.0595
0.7753
0.5592
0.2561
0.8152
0.7922
(0.4504
)
0.3418
Weighted average shares outstanding (in thousands)
Weighted average shares outstanding for basic per share
1,090,500
1,089,414
1,086,485
Dilution effect
Subscription warrants – indemnification
3,548
3,570
3,774
Deferred stock plan
2,914
2,858
2,614
Weighted average shares outstanding for diluted per share
1,096,962
1,095,842
1,092,873 (i) For further details, s ee N ot e 3 2 . (ii) For further details, s ee N ot e 3 3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Risks and Financial Instruments (Tables)</t>
        </is>
      </c>
      <c r="B1" s="2" t="inlineStr">
        <is>
          <t>12 Months Ended</t>
        </is>
      </c>
    </row>
    <row r="2">
      <c r="B2" s="2" t="inlineStr">
        <is>
          <t>Dec. 31, 2021</t>
        </is>
      </c>
    </row>
    <row r="3">
      <c r="A3" s="3" t="inlineStr">
        <is>
          <t>Disclosure of detailed information about financial instruments [abstract]</t>
        </is>
      </c>
    </row>
    <row r="4">
      <c r="A4" s="4" t="inlineStr">
        <is>
          <t>Assets and liabilities in foreign currencies</t>
        </is>
      </c>
      <c r="B4" s="4" t="inlineStr">
        <is>
          <t>12/31/2021
12/31/2020
Assets in foreign currency
Cash, cash equivalents and financial investments in foreign currency (except hedging instruments)
122,242
1,413,276
Foreign trade receivables, net of loss allowance for expected credit losses and advances to foreign customers
1,324
307,829
Other assets
186,548
1,767,626
Asset exposure from subsidiaries held for sale
3,839,194
-
4,149,308
3,488,731
Liabilities in foreign currency
Financing in foreign currency, gross of transaction costs and discount
(8,860,833 )
(9,246,707 )
Payables arising from imports, net of advances to foreign suppliers
(649,107 )
(633,013 )
Liabilities exposure from subsidiaries held for sale
(884,402 )
-
(10,394,342 )
(9,879,720 )
Foreign currency hedging instruments
2,933,572
4,837,554
Foreign currency hedging instruments from subsidiaries held for sale
1,786,471
-
Net liability position – total
(1,524,991 )
(1,553,435 )
Net (liability) asset position – income statement effect
(498,604 )
186,306
Net liability position – equity effect from subsidiaries held for sale
(1,026,387 )
(1,739,741 )</t>
        </is>
      </c>
    </row>
    <row r="5">
      <c r="A5" s="4" t="inlineStr">
        <is>
          <t>Sensitivity analysis of assets and liabilities in foreign currency</t>
        </is>
      </c>
      <c r="B5" s="4" t="inlineStr">
        <is>
          <t xml:space="preserve">The table below shows the effects of exchange rate changes on the net liability position of R$ 1,524,991 in foreign currency as of December 3 1 20 2 1
Risk
Scenario
Base
Income statement effect
Real devaluation
(25,230 )
Net effect
(25,230 )
Income statement effect
Real appreciation
25,230
Net effect
25,230 </t>
        </is>
      </c>
    </row>
    <row r="6">
      <c r="A6" s="4" t="inlineStr">
        <is>
          <t>Financial assets and liabilities exposed to floating interest rates</t>
        </is>
      </c>
      <c r="B6" s="4" t="inlineStr">
        <is>
          <t>The financial assets and liabilities exposed to floating interest rates are demonstrated below:
Note
12/31/2021
12/31/2020
DI
Cash equivalents
5.a
1,943,164
2,241,852
Financial investments
5.b
1,607,608
3,749,852
Loans and debentures
17.a
(4,855,517 )
(6,947,362 )
Liability position of foreign exchange hedging instruments – DI
33.g
(2,283,625 )
(2,124,146 )
Liability position of fixed interest instruments + IPCA – DI
33.g
(2,364,583 )
(2,203,705 )
Net liability position in DI
(5,952,953 )
(5,283,509 )
TJLP
Loans – TJLP
17.a
(326 )
(29,803 )
Net liability position in TJLP
(326 )
(29,803 )
LIBOR
Asset position of foreign exchange hedging instruments – LIBOR
33.g
279,047
260,958
Loans – LIBOR
17.a
(275,936 )
(573,484 )
Net liability position in LIBOR
3,111
(312,526 )
Total net liability position exposed to floating interest
(5,950,168 )
(5,625,838 )</t>
        </is>
      </c>
    </row>
    <row r="7">
      <c r="A7" s="4" t="inlineStr">
        <is>
          <t>Sensitivity analysis of floating interest rate risk</t>
        </is>
      </c>
      <c r="B7" s="4" t="inlineStr">
        <is>
          <t>The tables below show the incremental expenses and income that would be recognized in finance income, if the market curves of floating interest at the base date were applied to the average balances of the current year, due to the effect of floating interest rate.
12/31/2021
Risk
Scenario
Base
Exposure of interest rate risk
Interest effect on cash equivalents and financial
Increase in DI
153,160
Interest effect on debt in DI
Increase in DI
(360,652 )
Interest rate hedging instruments (liabilities in DI) effect
Increase in DI
(221,157 )
Incremental expenses
(428,649 )
Interest effect on debt in TJLP
Increase in TJLP
(7 )
Incremental expenses
(7 )
Foreign exchange hedging instruments (assets in LIBOR) effect
Increase in LIBOR
11
Interest effect on debt in LIBOR
Increase in LIBOR
(94 )
Incremental expenses
(83 )</t>
        </is>
      </c>
    </row>
    <row r="8">
      <c r="A8" s="4" t="inlineStr">
        <is>
          <t>Summary of credit risk of financial institution and government of cash, cash equivalents and financial investments</t>
        </is>
      </c>
      <c r="B8" s="4" t="inlineStr">
        <is>
          <t xml:space="preserve">The credit risk of financial institution and government of cash, cash equivalents and financial investments is summarized below:
Fair value
Counterparty credit rating
12/31/2021
12/31/2020
AAA
3,606,000
8,190,428
AA
740,879
317,894
A
116,594
163,838
Total
4,463,473
8,672,160 </t>
        </is>
      </c>
    </row>
    <row r="9">
      <c r="A9" s="4" t="inlineStr">
        <is>
          <t>Loss allowance for expected credit losses balances on trade receivables</t>
        </is>
      </c>
      <c r="B9" s="4" t="inlineStr">
        <is>
          <t>The subsidiaries of the Company maintained the following loss allowance for expected credit losses balances on trade receivables:
12/31/2021
12/31/2020
Ipiranga
422,542
447,389
Ultragaz
135,565
113,621
Oxiteno (*)
-
16,430
Extrafarma (*)
-
73
Ultracargo
1,526
1,594
Total
559,633
579,107
(*) On December 31, 2021 the balances were reclassified to assets of subsidiaries held for sale.</t>
        </is>
      </c>
    </row>
    <row r="10">
      <c r="A10" s="4" t="inlineStr">
        <is>
          <t>Credit risk exposure</t>
        </is>
      </c>
      <c r="B10" s="4" t="inlineStr">
        <is>
          <t xml:space="preserve">The table below presents information about credit risk exposure, resulting from the additions of the balances of trade receivables and reseller financing:
12/31/2021
12/31/2020
Weighted average rate of losses
Accounting balance
Provision for losses
Weighted average rate of losses
Accounting balance
Provision for losses
Current
0.6%
3,901,536
23,476
1.2%
3,751,067
44,091
less than 30 days
7.3%
109,284
8,005
2.2%
134,836
2,939
31-60 days
20.4%
57,545
11,746
8.2%
43,207
3,563
61-90 days
23.0%
39,177
9,016
10.9%
42,589
4,630
91-180 days
49.1%
50,588
24,818
36.8%
76,158
28,062
more than 180 days
57.5%
838,532
482,572
55.7%
890,756
495,822
4,996,662
559,633
4,938,613
579,107 </t>
        </is>
      </c>
    </row>
    <row r="11">
      <c r="A11" s="4" t="inlineStr">
        <is>
          <t>Summary of loss allowance for expected credit losses balances by geographic area</t>
        </is>
      </c>
      <c r="B11" s="4" t="inlineStr">
        <is>
          <t xml:space="preserve">The information about loss allowance for expected credit losses balances by geographic area are as follows:
12/31/2021
12/31/2020
Brazil
559,532
568,461
United States of America and Canada
3
1,146
Other Latin America countries
15
271
Europe
66
9,120
Others
17
109
559,633
579,107 </t>
        </is>
      </c>
    </row>
    <row r="12">
      <c r="A12" s="4" t="inlineStr">
        <is>
          <t>Positions of derivative financial instruments to hedge commodity price risk</t>
        </is>
      </c>
      <c r="B12" s="4" t="inlineStr">
        <is>
          <t>The table below shows the positions of derivative financial instruments to hedge commodity price risk at December 3 1 202 1
Derivative
Contract
Notional amount (m 3 )
Notional amount (USD thousands)
Fair value (R$ thousands)
Position
Product
Maturity
12/31/2021
12/31/2020
12/31/2021
12/31/2020
12/31/2021
12/31/2020
Term
Sold
Heating Oil
jan-22
167,255
108,429
103,148
42,399
2,269
(563 )
Term
Sold
RBOB
jan-22
29,413
-
17,112
-
(967 )
-
1,302
(563 )</t>
        </is>
      </c>
    </row>
    <row r="13">
      <c r="A13" s="4" t="inlineStr">
        <is>
          <t>Contractual undiscounted cash outflows</t>
        </is>
      </c>
      <c r="B13" s="4" t="inlineStr">
        <is>
          <t>The table below presents a summary of financial liabilities as of December 3 1 20 2 1
Financial liabilities
Total
Less than 1
Between 1 and 3 years
Between 3 and 5 years
More than 5 years
Loans including future contractual interest (1) (2)
19,825,386
3,605,377
5,081,235
4,237,708
6,901,066
Currency and interest rate hedging instruments (3)
747,861
214,846
272,208
169,274
91,533
Trade payables
5,789,954
5,789,954
-
-
-
Leases payable
2,145,602
304,007
505,547
370,828
965,220
( 1 ) To calculate the estimated interest on loans some macroeconomic assumptions were used, including averaging for the period the following: (i) DI of 11.74% to 2022 and 10.32% to 2023; (ii) exchange rate of the Real against the U.S. dollar of R$ 5.75 in 2022, R$ 5.45 in 2023, R$ 5.10 in 2024 and R$ 4.90 as from 2025; (iii) TJLP of 6.08%; (iv) IPCA of 5.11% in 2022, 3.32% in 2023, 3.1% in 2024 and 3.0% as from 2025. (source: B3, Bulletin Focus and financial institutions).
( 2 ) Includes estimated interest payments on short-term and long-term loans until the payment date.
( 3 ) The currency and interest rate hedging instruments were estimated based on projected U.S dollar futures contracts and the futures curves of DI x prefixed rate and DI x IPCA contracts quoted on B3 on December 31, 2021 and on the futures curve of LIBOR (ICE – Intercontinental Exchange) and commodities heating oil contracts quoted on New York Mercantile Exchange (“NYMEX”) on December 31, 2021. In the table above, only the hedging instruments with negative results at the time of settlement were considered.</t>
        </is>
      </c>
    </row>
    <row r="14">
      <c r="A14" s="4" t="inlineStr">
        <is>
          <t>Position of hedging instruments</t>
        </is>
      </c>
      <c r="B14" s="4" t="inlineStr">
        <is>
          <t xml:space="preserve">The table below summarizes the position of hedging instruments entered by the Company and its subsidiaries: Designated as hedge accounting
Product
Hedged object
Rates agreement
Maturity
Note
Notional amount 1
Fair value
Assets
Liabilities
12/31/2021
12/31/2020
12/31/2021
12/31/2020
Foreign exchange swap
Debt
USD + 4.65 %
104.87% DI
sep-23
33.h.1
USD 125,000
USD 185,000
212,510
298,889
Foreign exchange swap
Debt
USD + LIBOR-3M + 1.14%
105.00% DI
jun-22
33.h.1
USD 50,000
USD 50,000
109,332
94,782
Interest rate swap
Debt
4.59% + IPCA
102.00% DI
sep-28
33.h.1
R$ 2,266,054
R$ 806,054
166,468
203,837
Interest rate swap
Debt
6.47%
99.94% DI
nov-24
33.h.1
R$ 90,000
R$ 90,000
(9,044 )
3,498
Term
Firm commitments
BRL
Heating Oil
jan-22
33.h.1
USD 120,260
USD 42,399
1,302
(563 )
NDF
Firm commitments
BRL
USD
jan-22
33.h.1
USD 68,361
USD 23,124
5,702
(733 )
486,270
599,710
Not designated as hedge accounting
Product
Hedged object
Rates agreement
Maturity
Notional amount 1
Fair value
Assets
Liabilities
12/31/2021
12/31/2020
12/31/2021
12/31/2020
Foreign exchange swap
Debt
USD + 0.18%
55.5% DI
-
-
USD 320,000
-
300,000519,260
NDF
Firm commitments
USD
BRL
jun-22
USD 625,762
USD 378,550
3,463
(112,152 )
Interest rate swap
Debt
2.67%
100% DI
-
-
R$ 1,300,000
-
(5 )
Interest rate swap
Debt
5.25%
DI - 1.36%
jun-29
USD 300,000
-
(126,752 )
-
(123,289 )
407,103
(1) </t>
        </is>
      </c>
    </row>
    <row r="15">
      <c r="A15" s="4" t="inlineStr">
        <is>
          <t>Summary of foreign exchange hedging instruments designated as fair value hedge</t>
        </is>
      </c>
      <c r="B15" s="4" t="inlineStr">
        <is>
          <t xml:space="preserve">The foreign exchange hedging instruments designated as fair value hedge are:
In thousands, except the DI %
12/31/2021
12/31/2020
Notional amount – US$
175,000
235,000
Result of hedging instruments – gain/(loss) – R$
21,812
574,378
Fair value adjustment of debt – R$
47,064
(13,131 )
Finance expense in the statements of profit or loss – R$
(105,059 )
(597,735 )
Average effective cost – DI %
104.9
104.1
For more information, see Note 17.c.1. The interest rate hedging instruments designated as fair value hedge are:
In thousands, except the DI %
12/31/2021
12/31/2020
Notional amount – US$
2,226,054
806,054
Result of hedging instruments – gain/(loss) – R$
(17,922 )
67,446
Fair value adjustment of debt – R$
166,374
(18,446 )
Finance expense in the statements of profit or loss – R$
(245,710 )
(99,555 )
Average effective cost – DI %
102.0
95.8
For more information, see Notes 17.f.2, 17.f.4, 17.f.6, 17.f.8, 17.f.9 and f.10.
In thousands, except the DI %
12/31/2021
12/31/2020
Notional amount – US$
90,000
90,000
Result of hedging instruments – gain/(loss) – R$
(10,088 )
6,528
Fair value adjustment of debt – R$
11,756
3,250
Finance expense in the statements of profit or loss – R$
(5,914 )
(8,968 )
Average effective cost – DI %
99.9
99.9 For more information, see Note 17 . f .7.
In thousands
12/31/2021
12/31/2020
Notional amount – US$
188,621
65,523
Result of hedging instruments – gain/(loss) – R$
(129,670 )
(87,448 )
Fair value adjustment of inventories – R$
(4,352 )
18,468 </t>
        </is>
      </c>
    </row>
    <row r="16">
      <c r="A16" s="4" t="inlineStr">
        <is>
          <t>Value of gains (losses) recognized</t>
        </is>
      </c>
      <c r="B16" s="4" t="inlineStr">
        <is>
          <t>The following tables summarize the value of gains (losses) recognized, which affected the equity of the Company and its subsidiaries:
12/31/2021
Profit (loss)
Equity
a – Currency swaps receivable in U.S. dollars (i) and (ii) and commodities
(205,680 )
-
b – Interest rate swaps in R$ (iii)
(101,488 )
-
c – Non-derivative financial instruments (iv)
21,547
(753,655 )
Total
(285,621 )
(753,655 )
12/31/2020
Profit (loss)
Equity
a – Currency swaps receivable in U.S. dollars (i) and (ii) and commodities
497,210
-
b – Currency swaps payable in U.S. dollars (ii)
(330,999 )
80
c – Interest rate swaps in R$ (iii)
58,131
-
d – Non-derivative financial instruments (iv)
(919,219 )
(737,471 )
Total
(694,877 )
(737,391 )
12/31/2019
Profit or loss
Equity
a – Currency swaps receivable in U.S. dollars (i) and (ii) and commodities
230,000
-
b – Currency swaps payable in U.S. dollars (ii)
(1,667 )
(80 )
c – Interest rate swaps in R$ (iii)
(4,035 )
-
d – Non-derivative financial instruments (iv)
(262,098 )
(348,959 )
Total
(37,800 )
(349,039 )
(i) D oes not consider the effect of exchange rate variation of exchange S waps receivable in U . S . dollars when this effect is offset in the gain or loss of the hedged item (debt / firm commitments ) .
(ii) Considers the designation effect of foreign exchange hedging .
(iii) C onsiders the designation effect of interest rate hedging in Brazilian Reais ; and
(iv) Considers the results of notes in the foreign market (for more information see Note 17 .b).</t>
        </is>
      </c>
    </row>
    <row r="17">
      <c r="A17" s="4" t="inlineStr">
        <is>
          <t>Fair values and the carrying values of the financial instruments</t>
        </is>
      </c>
      <c r="B17" s="4" t="inlineStr">
        <is>
          <t xml:space="preserve">The fair values and the carrying values of the financial instruments, including currency and interest rate hedging instruments, are stated below:
12/31/2021
12/31/2020
Category
Note
Carrying value
Fair value
Carrying value
Fair value
Financial assets:
Cash and cash equivalents
Cash and bank
Measured at amortized cost
5.a
334,547
334,547
405,081
405,081
Financial investments in local currency
Measured at fair value through other comprehensive income
5.a
1,943,164
1,943,164
2,241,852
2,241,852
Financial investments in foreign currency
Measured at fair value through profit or loss
5.a
2,363
2,363
14,561
14,561
Financial investments:
Fixed-income securities and funds in local currency
Measured at fair value through profit or loss
5.b
1,607,608
1,607,608
3,643,286
3,643,286
Fixed-income securities and funds in local currency
Measured at fair value through other comprehensive income
5.b
-
-
31,315
31,315
Fixed-income securities (guarantee of loans)
Measured at amortized cost
5.b
-
-
75,251
75,251
Fixed-income securities and funds in foreign currency
Measured at fair value through other comprehensive income
5.b
103,239
103,239
1,278,940
1,278,940
Currency and interest rate hedging and commodities instruments
Measured at fair value through profit or loss
5.b
472,552
472,552
981,874
981,874
Trade Receivables
Measured at amortized cost
6.a
3,438,995
3,367,012
3,391,122
3,369,766
Reseller Financing
Measured at amortized cost
6.b
998,034
992,359
968,384
965,645
Total
8,900,502
8,822,844
13,031,666
13,007,571
Financial liabilities:
Financing
Measured at fair value through profit or loss
17.a
1,011,374
1,011,374
1,308,928
1,308,928
Financing
Measured at amortized cost
17.a
8,082,323
8,380,088
9,406,013
10,186,947
Debentures
Measured at amortized cost
17.a
4,599,525
4,529,439
5,450,751
5,363,621
Debentures
Measured at fair value through profit or loss
17.a
2,487,244
2,487,244
1,093,365
1,093,365
Leases payable
Measured at amortized cost
14
1,348,311
1,348,311
1,833,288
1,833,288
Commodities, currency and interest rate hedging instruments
Measured at fair value through profit or loss
17.a
197,177
197,177
117,159
117,159
Trade payables
Measured at amortized cost
18
5,789,954
5,727,724
4,040,652
4,008,457
Subscription warrants – indemnification
Measured at fair value through profit or loss
25
51,296
51,296
86,439
86,439
Total
23,567,204
23,732,653
23,336,595
23,998,204 </t>
        </is>
      </c>
    </row>
    <row r="18">
      <c r="A18" s="4" t="inlineStr">
        <is>
          <t>Summary of the financial assets and financial liabilities measured at fair value</t>
        </is>
      </c>
      <c r="B18" s="4" t="inlineStr">
        <is>
          <t>The table below shows the categories of the financial assets and financial liabilities:
Category
Note
12/31/2021
Level 1
Level 2
Financial assets:
Cash and cash equivalents
Cash and bank
Measured at amortized cost
5.a
334,547
-
-
Financial investments in local currency
Measured at fair value through other comprehensive income
5.a
1,943,164
-
1,943,164
Financial investments in foreign currency
Measured at fair value through profit or loss
5.a
2,363
2,363
-
Financial investments:
Fixed-income securities and funds in local currency
Measured at fair value through profit or loss
5.b
1,607,608
1,607,608
-
Fixed-income securities and funds in foreign currency
Measured at fair value through other comprehensive income
5.b
103,239
-
103,239
Currency and interest rate hedging and commodities instruments
Measured at fair value through profit or loss
5.b
472,552
-
472,552
Trade Receivables
Measured at amortized cost
6.a
3,367,012
-
-
Reseller Financing
Measured at amortized cost
6.b
992,359
-
-
Total
8,822,844
Financial liabilities:
Financing
Measured at fair value through profit or loss
17.a
1,011,374
-
1,011,374
Financing
Measured at amortized cost
17.a
8,380,088
-
-
Debentures
Measured at amortized cost
17.a
4,529,439
-
-
Debentures
Measured at fair value through profit or loss
17.a
2,487,244
-
2,487,244
Leases payable
Measured at amortized cost
14
1,348,311
-
-
Commodities, currency and interest rate hedging instruments
Measured at fair value through profit or loss
17.a
197,177
-
197,177
Trade payables
Measured at amortized cost
18
5,727,724
-
-
Subscription warrants – indemnification (1)
Measured at fair value through profit or loss
25
51,296
-
51,296
Total
23,732,653
Category
Note
12/31/2020
Level 1
Level 2
Financial assets:
Cash and cash equivalents
Cash and bank
Measured at amortized cost
5.a
405,081
-
-
Financial investments in local currency
Measured at fair value through other comprehensive income
5.a
2,241,852
-
2,241,852
Financial investments in foreign currency
Measured at fair value through profit or loss
5.a
14,561
14,561
-
Financial investments:
Fixed-income securities and funds in local currency
Measured at fair value through profit or loss
5.b
3,643,286
3,643,286
-
Fixed-income securities and funds in local currency
Measured at fair value through other comprehensive income
5.b
31,315
-
31,315
Fixed-income securities (guarantee of loans)
Measured at amortized cost
5.b
75,251
-
-
Fixed-income securities and funds in foreign currency
Measured at fair value through other comprehensive income
5.b
1,278,940
30,245
1,248,695
Currency and interest rate hedging and commodities instruments
Measured at fair value through profit or loss
5.b
981,874
-
981,874
Trade Receivables
Measured at amortized cost
6.a
3,369,766
-
-
Reseller Financing
Measured at amortized cost
6.b
965,645
-
-
Total
13,007,571
Financial liabilities:
Financing
Measured at fair value through profit or loss
17.a
1,308,928
-
1,308,928
Financing
Measured at amortized cost
17.a
10,186,947
-
-
Debentures
Measured at amortized cost
17.a
5,363,621
-
-
Debentures
Measured at fair value through profit or loss
17.a
1,093,365
-
1,093,365
Leases payable
Measured at amortized cost
14
1,833,288
-
-
Commodities, currency and interest rate hedging instruments
Measured at fair value through profit or loss
17.a
117,159
-
117,159
Trade payables
Measured at amortized cost
18
4,008,457
-
-
Subscription warrants – indemnification (1)
Measured at fair value through profit or loss
25
86,439
-
86,439
Total
23,998,204
( ) Refers to subscription warrants issued by the Company in the Extrafarma acquisition.</t>
        </is>
      </c>
    </row>
    <row r="19">
      <c r="A19" s="4" t="inlineStr">
        <is>
          <t>Changes in exchange rate</t>
        </is>
      </c>
      <c r="B19" s="4" t="inlineStr">
        <is>
          <t xml:space="preserve">12/31/2021
Risk
Scenario Base
Currency swaps receivable in U.S. dollars
(1) U.S. Dollar / Real swaps
Dollar appreciation
137,304
(2) Debts / firm commitments in dollars
(137,301 )
(1)+(2)
Net effect in result
3
Currency swaps payable in U.S. dollars
(3) Real / U.S. Dollar swaps
Dollar devaluation
49,935,747
(4) Gross margin of Oxiteno/Ipiranga
(49,935,747 )
(3)+(4)
Net effect in result
-
Cash Flow Hedge
(1) Cash Flow Hedge
Dollar devaluation
528,360
(2) Debts
(528,360 )
(1)+(2)
Net effect in equity
-
Net Investment hedge in foreign entities
(1) Net Investment Hedge
Dollar devaluation
252,423
(2) Debts
(252,423 )
(1)+(2)
Net effect in equity
- </t>
        </is>
      </c>
    </row>
    <row r="20">
      <c r="A20" s="4" t="inlineStr">
        <is>
          <t>Summary of variation of derivative instruments hedging object</t>
        </is>
      </c>
      <c r="B20" s="4" t="inlineStr">
        <is>
          <t xml:space="preserve">12/31/2021
Risk
Scenario Base
Interest rate swap (Real) – Debentures - CRA
(1) Fixed rate swap - DI
Decrease in Pre-fixed rate
(20,053,149 )
(2) Fixed rate debt
20,053,149
(1)+(2)
Net effect in result
-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mitments (Tables)</t>
        </is>
      </c>
      <c r="B1" s="2" t="inlineStr">
        <is>
          <t>12 Months Ended</t>
        </is>
      </c>
    </row>
    <row r="2">
      <c r="B2" s="2" t="inlineStr">
        <is>
          <t>Dec. 31, 2021</t>
        </is>
      </c>
    </row>
    <row r="3">
      <c r="A3" s="3" t="inlineStr">
        <is>
          <t>Commitments</t>
        </is>
      </c>
    </row>
    <row r="4">
      <c r="A4" s="4" t="inlineStr">
        <is>
          <t>Contracts</t>
        </is>
      </c>
      <c r="B4" s="4" t="inlineStr">
        <is>
          <t xml:space="preserve">Port
Minimum movement per year
Maturity
Aratu
900,000 ton.
2022
Suape
250,000 ton.
2027
Suape
400,000 ton.
2029
Aratu
465,403 ton.
2031
Itaqui
1,222,377 m³
2049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s>
  <sheetData>
    <row r="1">
      <c r="A1" s="1" t="inlineStr">
        <is>
          <t>Operations - Operational impacts (Details Textuals) $ in Millions</t>
        </is>
      </c>
      <c r="B1" s="2" t="inlineStr">
        <is>
          <t>Aug. 16, 2021BRL (R$)</t>
        </is>
      </c>
      <c r="C1" s="2" t="inlineStr">
        <is>
          <t>Aug. 16, 2021USD ($)</t>
        </is>
      </c>
      <c r="D1" s="2" t="inlineStr">
        <is>
          <t>Dec. 31, 2021BRL (R$)</t>
        </is>
      </c>
    </row>
    <row r="2">
      <c r="A2" s="3" t="inlineStr">
        <is>
          <t>Disclosure of operating segments [line items]</t>
        </is>
      </c>
    </row>
    <row r="3">
      <c r="A3" s="4" t="inlineStr">
        <is>
          <t>Period of economic activity affected due to COVID-19 pandemic in domestic country</t>
        </is>
      </c>
      <c r="D3" s="4" t="inlineStr">
        <is>
          <t>2 years</t>
        </is>
      </c>
    </row>
    <row r="4">
      <c r="A4" s="4" t="inlineStr">
        <is>
          <t>Oxiteno S. A. Industria e Comercio [member] | Discontinued operations [member] | Indorama Ventures PLC</t>
        </is>
      </c>
    </row>
    <row r="5">
      <c r="A5" s="3" t="inlineStr">
        <is>
          <t>Disclosure of operating segments [line items]</t>
        </is>
      </c>
    </row>
    <row r="6">
      <c r="A6" s="4" t="inlineStr">
        <is>
          <t>Amount to be paid at closing date in disposal group transaction</t>
        </is>
      </c>
      <c r="B6" s="6" t="inlineStr">
        <is>
          <t>R$ 5449600000</t>
        </is>
      </c>
      <c r="C6" s="8" t="n">
        <v>1150</v>
      </c>
    </row>
    <row r="7">
      <c r="A7" s="4" t="inlineStr">
        <is>
          <t>Variations in working capital and net debt position in disposal group transaction</t>
        </is>
      </c>
      <c r="B7" s="5" t="n">
        <v>8340000000</v>
      </c>
      <c r="C7" s="5" t="n">
        <v>176</v>
      </c>
    </row>
    <row r="8">
      <c r="A8" s="4" t="inlineStr">
        <is>
          <t>Initial payment made in disposal group transaction</t>
        </is>
      </c>
      <c r="B8" s="5" t="n">
        <v>6283600000</v>
      </c>
      <c r="C8" s="5" t="n">
        <v>1326</v>
      </c>
      <c r="D8" s="6" t="inlineStr">
        <is>
          <t>R$ 6283600000</t>
        </is>
      </c>
    </row>
    <row r="9">
      <c r="A9" s="4" t="inlineStr">
        <is>
          <t>Final payment to be made in disposal group transaction</t>
        </is>
      </c>
      <c r="B9" s="6" t="inlineStr">
        <is>
          <t>R$ 710800000</t>
        </is>
      </c>
      <c r="C9" s="8" t="n">
        <v>150</v>
      </c>
    </row>
    <row r="10">
      <c r="A10" s="4" t="inlineStr">
        <is>
          <t>Final payment due date</t>
        </is>
      </c>
      <c r="B10" s="4" t="inlineStr">
        <is>
          <t>April 2024</t>
        </is>
      </c>
      <c r="C10" s="4" t="inlineStr">
        <is>
          <t>April 2024</t>
        </is>
      </c>
    </row>
    <row r="11">
      <c r="A11" s="4" t="inlineStr">
        <is>
          <t>Proportion of ownership interest in subsidiary (as a percent)</t>
        </is>
      </c>
      <c r="B11" s="4" t="inlineStr">
        <is>
          <t>100.00%</t>
        </is>
      </c>
      <c r="C11" s="4" t="inlineStr">
        <is>
          <t>100.00%</t>
        </is>
      </c>
    </row>
    <row r="12">
      <c r="A12" s="4" t="inlineStr">
        <is>
          <t>Oxiteno S. A. Industria e Comercio [member] | Discontinued operations [member] | Indorama Ventures PLC | Brazilian real per US dollar [member]</t>
        </is>
      </c>
    </row>
    <row r="13">
      <c r="A13" s="3" t="inlineStr">
        <is>
          <t>Disclosure of operating segments [line items]</t>
        </is>
      </c>
    </row>
    <row r="14">
      <c r="A14" s="4" t="inlineStr">
        <is>
          <t>Closing foreign exchange rate (R$ / Per_USD)</t>
        </is>
      </c>
      <c r="D14" s="9" t="n">
        <v>4.7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1" customWidth="1" min="5" max="5"/>
    <col width="21" customWidth="1" min="6" max="6"/>
    <col width="22" customWidth="1" min="7" max="7"/>
  </cols>
  <sheetData>
    <row r="1">
      <c r="A1" s="1" t="inlineStr">
        <is>
          <t>Presentation of Financial Statements and Summary of Significant Accounting Policies - Additional Information (Detail) R$ in Thousands, $ in Thousands</t>
        </is>
      </c>
      <c r="B1" s="2" t="inlineStr">
        <is>
          <t>12 Months Ended</t>
        </is>
      </c>
    </row>
    <row r="2">
      <c r="B2" s="2" t="inlineStr">
        <is>
          <t>Dec. 31, 2021BRL (R$)</t>
        </is>
      </c>
      <c r="C2" s="2" t="inlineStr">
        <is>
          <t>Dec. 31, 2020BRL (R$)</t>
        </is>
      </c>
      <c r="D2" s="2" t="inlineStr">
        <is>
          <t>Dec. 31, 2019BRL (R$)</t>
        </is>
      </c>
      <c r="E2" s="2" t="inlineStr">
        <is>
          <t>Dec. 31, 2021USD ($)</t>
        </is>
      </c>
      <c r="F2" s="2" t="inlineStr">
        <is>
          <t>Dec. 31, 2020USD ($)</t>
        </is>
      </c>
      <c r="G2" s="2" t="inlineStr">
        <is>
          <t>Dec. 31, 2018BRL (R$)</t>
        </is>
      </c>
    </row>
    <row r="3">
      <c r="A3" s="3" t="inlineStr">
        <is>
          <t>Basis Of Presentation And Summary Of Significant Accounting Policies [line items]</t>
        </is>
      </c>
    </row>
    <row r="4">
      <c r="A4" s="4" t="inlineStr">
        <is>
          <t>Statutory tax rates in Brazil</t>
        </is>
      </c>
      <c r="B4" s="4" t="inlineStr">
        <is>
          <t>34.00%</t>
        </is>
      </c>
      <c r="C4" s="4" t="inlineStr">
        <is>
          <t>34.00%</t>
        </is>
      </c>
      <c r="D4" s="4" t="inlineStr">
        <is>
          <t>34.00%</t>
        </is>
      </c>
    </row>
    <row r="5">
      <c r="A5" s="4" t="inlineStr">
        <is>
          <t>Cumulative translation adjustments</t>
        </is>
      </c>
      <c r="B5" s="6" t="inlineStr">
        <is>
          <t>R$ 304645</t>
        </is>
      </c>
      <c r="C5" s="6" t="inlineStr">
        <is>
          <t>R$ 231596</t>
        </is>
      </c>
      <c r="D5" s="6" t="inlineStr">
        <is>
          <t>R$ 102427</t>
        </is>
      </c>
      <c r="G5" s="6" t="inlineStr">
        <is>
          <t>R$ 65857</t>
        </is>
      </c>
    </row>
    <row r="6">
      <c r="A6" s="4" t="inlineStr">
        <is>
          <t>Gains and losses from changes in foreign investments</t>
        </is>
      </c>
      <c r="B6" s="5" t="n">
        <v>2309</v>
      </c>
      <c r="C6" s="6" t="inlineStr">
        <is>
          <t>R$ 15126</t>
        </is>
      </c>
      <c r="D6" s="6" t="inlineStr">
        <is>
          <t>R$ 2017</t>
        </is>
      </c>
    </row>
    <row r="7">
      <c r="A7" s="4" t="inlineStr">
        <is>
          <t>Notional amount | $</t>
        </is>
      </c>
      <c r="E7" s="8" t="n">
        <v>90000</v>
      </c>
      <c r="F7" s="8" t="n">
        <v>90000</v>
      </c>
    </row>
    <row r="8">
      <c r="A8" s="4" t="inlineStr">
        <is>
          <t>Extrafarma [member]</t>
        </is>
      </c>
    </row>
    <row r="9">
      <c r="A9" s="3" t="inlineStr">
        <is>
          <t>Basis Of Presentation And Summary Of Significant Accounting Policies [line items]</t>
        </is>
      </c>
    </row>
    <row r="10">
      <c r="A10" s="4" t="inlineStr">
        <is>
          <t>Impairment loss of assets before tax effect</t>
        </is>
      </c>
      <c r="B10" s="5" t="n">
        <v>427529</v>
      </c>
    </row>
    <row r="11">
      <c r="A11" s="4" t="inlineStr">
        <is>
          <t>Deferred income and social contribution tax expense (benefit) on impairment loss of assets</t>
        </is>
      </c>
      <c r="B11" s="5" t="n">
        <v>-145360</v>
      </c>
    </row>
    <row r="12">
      <c r="A12" s="4" t="inlineStr">
        <is>
          <t>Net impairment loss of assets</t>
        </is>
      </c>
      <c r="B12" s="6" t="inlineStr">
        <is>
          <t>R$ 282169</t>
        </is>
      </c>
    </row>
    <row r="13">
      <c r="A13" s="4" t="inlineStr">
        <is>
          <t>IRPJ [member]</t>
        </is>
      </c>
    </row>
    <row r="14">
      <c r="A14" s="3" t="inlineStr">
        <is>
          <t>Basis Of Presentation And Summary Of Significant Accounting Policies [line items]</t>
        </is>
      </c>
    </row>
    <row r="15">
      <c r="A15" s="4" t="inlineStr">
        <is>
          <t>Statutory tax rates in Brazil</t>
        </is>
      </c>
      <c r="B15" s="4" t="inlineStr">
        <is>
          <t>25.00%</t>
        </is>
      </c>
    </row>
    <row r="16">
      <c r="A16" s="4" t="inlineStr">
        <is>
          <t>CSLL [member]</t>
        </is>
      </c>
    </row>
    <row r="17">
      <c r="A17" s="3" t="inlineStr">
        <is>
          <t>Basis Of Presentation And Summary Of Significant Accounting Policies [line items]</t>
        </is>
      </c>
    </row>
    <row r="18">
      <c r="A18" s="4" t="inlineStr">
        <is>
          <t>Statutory tax rates in Brazil</t>
        </is>
      </c>
      <c r="B18" s="4" t="inlineStr">
        <is>
          <t>9.00%</t>
        </is>
      </c>
    </row>
    <row r="19">
      <c r="A19" s="4" t="inlineStr">
        <is>
          <t>Foreign loans [member] | IPP [member]</t>
        </is>
      </c>
    </row>
    <row r="20">
      <c r="A20" s="3" t="inlineStr">
        <is>
          <t>Basis Of Presentation And Summary Of Significant Accounting Policies [line items]</t>
        </is>
      </c>
    </row>
    <row r="21">
      <c r="A21" s="4" t="inlineStr">
        <is>
          <t>Borrowings, interest rate basis</t>
        </is>
      </c>
      <c r="B21" s="4" t="inlineStr">
        <is>
          <t>104.9% of DI</t>
        </is>
      </c>
    </row>
    <row r="22">
      <c r="A22" s="4" t="inlineStr">
        <is>
          <t>Foreign loans [member] | LIBOR [member] | IPP [member]</t>
        </is>
      </c>
    </row>
    <row r="23">
      <c r="A23" s="3" t="inlineStr">
        <is>
          <t>Basis Of Presentation And Summary Of Significant Accounting Policies [line items]</t>
        </is>
      </c>
    </row>
    <row r="24">
      <c r="A24" s="4" t="inlineStr">
        <is>
          <t>Borrowings, maturity date</t>
        </is>
      </c>
      <c r="B24" s="4" t="inlineStr">
        <is>
          <t>June 2022</t>
        </is>
      </c>
    </row>
    <row r="25">
      <c r="A25" s="4" t="inlineStr">
        <is>
          <t>Notional amount</t>
        </is>
      </c>
      <c r="B25" s="6" t="inlineStr">
        <is>
          <t>R$ 279</t>
        </is>
      </c>
      <c r="E25" s="8" t="n">
        <v>50000</v>
      </c>
    </row>
    <row r="26">
      <c r="A26" s="4" t="inlineStr">
        <is>
          <t>Borrowings, interest rate basis</t>
        </is>
      </c>
      <c r="B26" s="4" t="inlineStr">
        <is>
          <t>LIBOR</t>
        </is>
      </c>
    </row>
    <row r="27">
      <c r="A27" s="4" t="inlineStr">
        <is>
          <t>Bottom of range [member]</t>
        </is>
      </c>
    </row>
    <row r="28">
      <c r="A28" s="3" t="inlineStr">
        <is>
          <t>Basis Of Presentation And Summary Of Significant Accounting Policies [line items]</t>
        </is>
      </c>
    </row>
    <row r="29">
      <c r="A29" s="4" t="inlineStr">
        <is>
          <t>Terms of reseller financing</t>
        </is>
      </c>
      <c r="B29" s="4" t="inlineStr">
        <is>
          <t>12 months</t>
        </is>
      </c>
    </row>
    <row r="30">
      <c r="A30" s="4" t="inlineStr">
        <is>
          <t>Reseller financing rate per month</t>
        </is>
      </c>
      <c r="B30" s="4" t="inlineStr">
        <is>
          <t>0.00%</t>
        </is>
      </c>
    </row>
    <row r="31">
      <c r="A31" s="4" t="inlineStr">
        <is>
          <t>Top of range [member]</t>
        </is>
      </c>
    </row>
    <row r="32">
      <c r="A32" s="3" t="inlineStr">
        <is>
          <t>Basis Of Presentation And Summary Of Significant Accounting Policies [line items]</t>
        </is>
      </c>
    </row>
    <row r="33">
      <c r="A33" s="4" t="inlineStr">
        <is>
          <t>Terms of reseller financing</t>
        </is>
      </c>
      <c r="B33" s="4" t="inlineStr">
        <is>
          <t>60 months</t>
        </is>
      </c>
    </row>
    <row r="34">
      <c r="A34" s="4" t="inlineStr">
        <is>
          <t>Reseller financing rate per month</t>
        </is>
      </c>
      <c r="B34" s="4" t="inlineStr">
        <is>
          <t>1.00%</t>
        </is>
      </c>
    </row>
    <row r="35">
      <c r="A35" s="4" t="inlineStr">
        <is>
          <t>Weighted average [member]</t>
        </is>
      </c>
    </row>
    <row r="36">
      <c r="A36" s="3" t="inlineStr">
        <is>
          <t>Basis Of Presentation And Summary Of Significant Accounting Policies [line items]</t>
        </is>
      </c>
    </row>
    <row r="37">
      <c r="A37" s="4" t="inlineStr">
        <is>
          <t>Terms of reseller financing</t>
        </is>
      </c>
      <c r="B37" s="4" t="inlineStr">
        <is>
          <t>40 months</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Presentation of Financial Statements and Summary of Significant Accounting Policies- Summary of the Range Of Estimated Impacts On the Adoption Of the Ifrs 16 (Detail) - BRL (R$) R$ in Thousands</t>
        </is>
      </c>
      <c r="B1" s="2" t="inlineStr">
        <is>
          <t>Dec. 31, 2021</t>
        </is>
      </c>
      <c r="C1" s="2" t="inlineStr">
        <is>
          <t>Dec. 31, 2020</t>
        </is>
      </c>
    </row>
    <row r="2">
      <c r="A2" s="3" t="inlineStr">
        <is>
          <t>Current assets</t>
        </is>
      </c>
    </row>
    <row r="3">
      <c r="A3" s="4" t="inlineStr">
        <is>
          <t>Prepaid expenses</t>
        </is>
      </c>
      <c r="B3" s="6" t="inlineStr">
        <is>
          <t>R$ 98024</t>
        </is>
      </c>
      <c r="C3" s="6" t="inlineStr">
        <is>
          <t>R$ 132122</t>
        </is>
      </c>
    </row>
    <row r="4">
      <c r="A4" s="3" t="inlineStr">
        <is>
          <t>Non-current assets</t>
        </is>
      </c>
    </row>
    <row r="5">
      <c r="A5" s="4" t="inlineStr">
        <is>
          <t>Prepaid expenses</t>
        </is>
      </c>
      <c r="B5" s="5" t="n">
        <v>71368</v>
      </c>
      <c r="C5" s="5" t="n">
        <v>70507</v>
      </c>
    </row>
    <row r="6">
      <c r="A6" s="4" t="inlineStr">
        <is>
          <t>Right-of-use assets</t>
        </is>
      </c>
      <c r="B6" s="5" t="n">
        <v>1651295</v>
      </c>
      <c r="C6" s="5" t="n">
        <v>2150286</v>
      </c>
    </row>
    <row r="7">
      <c r="A7" s="4" t="inlineStr">
        <is>
          <t>Total assets</t>
        </is>
      </c>
      <c r="B7" s="5" t="n">
        <v>39010357</v>
      </c>
      <c r="C7" s="5" t="n">
        <v>36250162</v>
      </c>
    </row>
    <row r="8">
      <c r="A8" s="3" t="inlineStr">
        <is>
          <t>Current liabilities</t>
        </is>
      </c>
    </row>
    <row r="9">
      <c r="A9" s="4" t="inlineStr">
        <is>
          <t>Leases payable</t>
        </is>
      </c>
      <c r="B9" s="5" t="n">
        <v>188832</v>
      </c>
      <c r="C9" s="5" t="n">
        <v>260189</v>
      </c>
    </row>
    <row r="10">
      <c r="A10" s="3" t="inlineStr">
        <is>
          <t>Non-current liabilities</t>
        </is>
      </c>
    </row>
    <row r="11">
      <c r="A11" s="4" t="inlineStr">
        <is>
          <t>Leases payable</t>
        </is>
      </c>
      <c r="B11" s="6" t="inlineStr">
        <is>
          <t>R$ 1159479</t>
        </is>
      </c>
      <c r="C11" s="6" t="inlineStr">
        <is>
          <t>R$ 1573099</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Presentation of Financial Statements and Summary of Significant Accounting Policies - Summary of difference between the lease obligation disclosed under IAS 17 To IFRS 16 (Detail) - BRL (R$) R$ in Thousands</t>
        </is>
      </c>
      <c r="B1" s="2" t="inlineStr">
        <is>
          <t>Dec. 31, 2021</t>
        </is>
      </c>
      <c r="C1" s="2" t="inlineStr">
        <is>
          <t>Dec. 31, 2020</t>
        </is>
      </c>
      <c r="D1" s="2" t="inlineStr">
        <is>
          <t>Dec. 31, 2019</t>
        </is>
      </c>
      <c r="E1" s="2" t="inlineStr">
        <is>
          <t>Dec. 31, 2018</t>
        </is>
      </c>
    </row>
    <row r="2">
      <c r="A2" s="3" t="inlineStr">
        <is>
          <t>Disclosure of Difference Between the Lease Obligation Disclosed Under IAS Seventeen to IFRS 16 [Line Items]</t>
        </is>
      </c>
    </row>
    <row r="3">
      <c r="A3" s="4" t="inlineStr">
        <is>
          <t>Leases payable recognized on January 1, 2019</t>
        </is>
      </c>
      <c r="B3" s="6" t="inlineStr">
        <is>
          <t>R$ 1348311</t>
        </is>
      </c>
      <c r="C3" s="6" t="inlineStr">
        <is>
          <t>R$ 1833288</t>
        </is>
      </c>
      <c r="D3" s="6" t="inlineStr">
        <is>
          <t>R$ 1588673</t>
        </is>
      </c>
      <c r="E3" s="6" t="inlineStr">
        <is>
          <t>R$ 46066</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Presentation of Financial Statements and Summary of Significant Accounting Policies - Summary of Foreign Subsidiaries (Detail)</t>
        </is>
      </c>
      <c r="B1" s="2" t="inlineStr">
        <is>
          <t>12 Months Ended</t>
        </is>
      </c>
    </row>
    <row r="2">
      <c r="B2" s="2" t="inlineStr">
        <is>
          <t>Dec. 31, 2021</t>
        </is>
      </c>
    </row>
    <row r="3">
      <c r="A3" s="4" t="inlineStr">
        <is>
          <t>Oxiteno Mexico S.A. de C.V. [member]</t>
        </is>
      </c>
    </row>
    <row r="4">
      <c r="A4" s="3" t="inlineStr">
        <is>
          <t>Disclosure of subsidiaries [line items]</t>
        </is>
      </c>
    </row>
    <row r="5">
      <c r="A5" s="4" t="inlineStr">
        <is>
          <t>Functional currency</t>
        </is>
      </c>
      <c r="B5" s="4" t="inlineStr">
        <is>
          <t>Mexican Peso</t>
        </is>
      </c>
    </row>
    <row r="6">
      <c r="A6" s="4" t="inlineStr">
        <is>
          <t>Location</t>
        </is>
      </c>
      <c r="B6" s="4" t="inlineStr">
        <is>
          <t>Mexico</t>
        </is>
      </c>
    </row>
    <row r="7">
      <c r="A7" s="4" t="inlineStr">
        <is>
          <t>Oxiteno servicios corporativos S.A. de C.V.[member]</t>
        </is>
      </c>
    </row>
    <row r="8">
      <c r="A8" s="3" t="inlineStr">
        <is>
          <t>Disclosure of subsidiaries [line items]</t>
        </is>
      </c>
    </row>
    <row r="9">
      <c r="A9" s="4" t="inlineStr">
        <is>
          <t>Functional currency</t>
        </is>
      </c>
      <c r="B9" s="4" t="inlineStr">
        <is>
          <t>Mexican Peso</t>
        </is>
      </c>
    </row>
    <row r="10">
      <c r="A10" s="4" t="inlineStr">
        <is>
          <t>Location</t>
        </is>
      </c>
      <c r="B10" s="4" t="inlineStr">
        <is>
          <t>Mexico</t>
        </is>
      </c>
    </row>
    <row r="11">
      <c r="A11" s="4" t="inlineStr">
        <is>
          <t>Oxiteno servicios industriales S.A. de C.V.[member]</t>
        </is>
      </c>
    </row>
    <row r="12">
      <c r="A12" s="3" t="inlineStr">
        <is>
          <t>Disclosure of subsidiaries [line items]</t>
        </is>
      </c>
    </row>
    <row r="13">
      <c r="A13" s="4" t="inlineStr">
        <is>
          <t>Functional currency</t>
        </is>
      </c>
      <c r="B13" s="4" t="inlineStr">
        <is>
          <t>Mexican Peso</t>
        </is>
      </c>
    </row>
    <row r="14">
      <c r="A14" s="4" t="inlineStr">
        <is>
          <t>Location</t>
        </is>
      </c>
      <c r="B14" s="4" t="inlineStr">
        <is>
          <t>Mexico</t>
        </is>
      </c>
    </row>
    <row r="15">
      <c r="A15" s="4" t="inlineStr">
        <is>
          <t>Oxiteno USA LLC [member]</t>
        </is>
      </c>
    </row>
    <row r="16">
      <c r="A16" s="3" t="inlineStr">
        <is>
          <t>Disclosure of subsidiaries [line items]</t>
        </is>
      </c>
    </row>
    <row r="17">
      <c r="A17" s="4" t="inlineStr">
        <is>
          <t>Functional currency</t>
        </is>
      </c>
      <c r="B17" s="4" t="inlineStr">
        <is>
          <t>U.S. Dollar</t>
        </is>
      </c>
    </row>
    <row r="18">
      <c r="A18" s="4" t="inlineStr">
        <is>
          <t>Location</t>
        </is>
      </c>
      <c r="B18" s="4" t="inlineStr">
        <is>
          <t>United States</t>
        </is>
      </c>
    </row>
    <row r="19">
      <c r="A19" s="4" t="inlineStr">
        <is>
          <t>Oxiteno Uruguay S.A. [member]</t>
        </is>
      </c>
    </row>
    <row r="20">
      <c r="A20" s="3" t="inlineStr">
        <is>
          <t>Disclosure of subsidiaries [line items]</t>
        </is>
      </c>
    </row>
    <row r="21">
      <c r="A21" s="4" t="inlineStr">
        <is>
          <t>Functional currency</t>
        </is>
      </c>
      <c r="B21" s="4" t="inlineStr">
        <is>
          <t>U.S. Dollar</t>
        </is>
      </c>
      <c r="C21" s="4" t="inlineStr">
        <is>
          <t>[1]</t>
        </is>
      </c>
    </row>
    <row r="22">
      <c r="A22" s="4" t="inlineStr">
        <is>
          <t>Location</t>
        </is>
      </c>
      <c r="B22" s="4" t="inlineStr">
        <is>
          <t>Uruguay</t>
        </is>
      </c>
      <c r="C22" s="4" t="inlineStr">
        <is>
          <t>[1]</t>
        </is>
      </c>
    </row>
    <row r="23"/>
    <row r="24">
      <c r="A24" s="4" t="inlineStr">
        <is>
          <t>[1]</t>
        </is>
      </c>
      <c r="B24" s="4" t="inlineStr">
        <is>
          <t>The subsidiary Oxiteno Uruguay S.A. (“Oxiteno Uruguay”) determined its functional currency as the U.S. dollar (“US$”) , as its inventory sales, purchases of raw material inputs , and financing activities are performed substantially in this currency.</t>
        </is>
      </c>
    </row>
  </sheetData>
  <mergeCells count="5">
    <mergeCell ref="A1:A2"/>
    <mergeCell ref="B1:C1"/>
    <mergeCell ref="B2:C2"/>
    <mergeCell ref="A23:C23"/>
    <mergeCell ref="B24:C24"/>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Assets and liabilities from subsidiaries held for sale and discontinued operations (Details) - Extrafarma [member] R$ in Thousands</t>
        </is>
      </c>
      <c r="B1" s="2" t="inlineStr">
        <is>
          <t>12 Months Ended</t>
        </is>
      </c>
    </row>
    <row r="2">
      <c r="B2" s="2" t="inlineStr">
        <is>
          <t>Dec. 31, 2021BRL (R$)</t>
        </is>
      </c>
    </row>
    <row r="3">
      <c r="A3" s="3" t="inlineStr">
        <is>
          <t>Assets and liabilities from subsidiaries held for sale and discontinued operations</t>
        </is>
      </c>
    </row>
    <row r="4">
      <c r="A4" s="4" t="inlineStr">
        <is>
          <t>Impairment</t>
        </is>
      </c>
      <c r="B4" s="6" t="inlineStr">
        <is>
          <t>R$ 427529</t>
        </is>
      </c>
    </row>
    <row r="5">
      <c r="A5" s="4" t="inlineStr">
        <is>
          <t>Deferred income and social contribution taxes</t>
        </is>
      </c>
      <c r="B5" s="5" t="n">
        <v>145360</v>
      </c>
    </row>
    <row r="6">
      <c r="A6" s="4" t="inlineStr">
        <is>
          <t>Net impairment</t>
        </is>
      </c>
      <c r="B6" s="5" t="n">
        <v>282169</v>
      </c>
    </row>
    <row r="7">
      <c r="A7" s="4" t="inlineStr">
        <is>
          <t>Disposal groups classified as held for sale [member]</t>
        </is>
      </c>
    </row>
    <row r="8">
      <c r="A8" s="3" t="inlineStr">
        <is>
          <t>Assets and liabilities from subsidiaries held for sale and discontinued operations</t>
        </is>
      </c>
    </row>
    <row r="9">
      <c r="A9" s="4" t="inlineStr">
        <is>
          <t>Impairment</t>
        </is>
      </c>
      <c r="B9" s="5" t="n">
        <v>427529</v>
      </c>
    </row>
    <row r="10">
      <c r="A10" s="4" t="inlineStr">
        <is>
          <t>Deferred income and social contribution taxes</t>
        </is>
      </c>
      <c r="B10" s="5" t="n">
        <v>-145360</v>
      </c>
    </row>
    <row r="11">
      <c r="A11" s="4" t="inlineStr">
        <is>
          <t>Net impairment</t>
        </is>
      </c>
      <c r="B11" s="5" t="n">
        <v>282169</v>
      </c>
    </row>
    <row r="12">
      <c r="A12" s="4" t="inlineStr">
        <is>
          <t>Disposal groups classified as held for sale [member] | Goodwill</t>
        </is>
      </c>
    </row>
    <row r="13">
      <c r="A13" s="3" t="inlineStr">
        <is>
          <t>Assets and liabilities from subsidiaries held for sale and discontinued operations</t>
        </is>
      </c>
    </row>
    <row r="14">
      <c r="A14" s="4" t="inlineStr">
        <is>
          <t>Impairment</t>
        </is>
      </c>
      <c r="B14" s="5" t="n">
        <v>68273</v>
      </c>
    </row>
    <row r="15">
      <c r="A15" s="4" t="inlineStr">
        <is>
          <t>Disposal groups classified as held for sale [member] | Residual surplus value of fixed assets</t>
        </is>
      </c>
    </row>
    <row r="16">
      <c r="A16" s="3" t="inlineStr">
        <is>
          <t>Assets and liabilities from subsidiaries held for sale and discontinued operations</t>
        </is>
      </c>
    </row>
    <row r="17">
      <c r="A17" s="4" t="inlineStr">
        <is>
          <t>Impairment</t>
        </is>
      </c>
      <c r="B17" s="5" t="n">
        <v>160</v>
      </c>
    </row>
    <row r="18">
      <c r="A18" s="4" t="inlineStr">
        <is>
          <t>Disposal groups classified as held for sale [member] | Intangibles assets arising from business combination</t>
        </is>
      </c>
    </row>
    <row r="19">
      <c r="A19" s="3" t="inlineStr">
        <is>
          <t>Assets and liabilities from subsidiaries held for sale and discontinued operations</t>
        </is>
      </c>
    </row>
    <row r="20">
      <c r="A20" s="4" t="inlineStr">
        <is>
          <t>Impairment</t>
        </is>
      </c>
      <c r="B20" s="5" t="n">
        <v>76136</v>
      </c>
    </row>
    <row r="21">
      <c r="A21" s="4" t="inlineStr">
        <is>
          <t>Disposal groups classified as held for sale [member] | Property, plant, and equipment</t>
        </is>
      </c>
    </row>
    <row r="22">
      <c r="A22" s="3" t="inlineStr">
        <is>
          <t>Assets and liabilities from subsidiaries held for sale and discontinued operations</t>
        </is>
      </c>
    </row>
    <row r="23">
      <c r="A23" s="4" t="inlineStr">
        <is>
          <t>Impairment</t>
        </is>
      </c>
      <c r="B23" s="5" t="n">
        <v>60548</v>
      </c>
    </row>
    <row r="24">
      <c r="A24" s="4" t="inlineStr">
        <is>
          <t>Disposal groups classified as held for sale [member] | Right-of-use assets</t>
        </is>
      </c>
    </row>
    <row r="25">
      <c r="A25" s="3" t="inlineStr">
        <is>
          <t>Assets and liabilities from subsidiaries held for sale and discontinued operations</t>
        </is>
      </c>
    </row>
    <row r="26">
      <c r="A26" s="4" t="inlineStr">
        <is>
          <t>Impairment</t>
        </is>
      </c>
      <c r="B26" s="5" t="n">
        <v>38957</v>
      </c>
    </row>
    <row r="27">
      <c r="A27" s="4" t="inlineStr">
        <is>
          <t>Disposal groups classified as held for sale [member] | Recoverable taxes</t>
        </is>
      </c>
    </row>
    <row r="28">
      <c r="A28" s="3" t="inlineStr">
        <is>
          <t>Assets and liabilities from subsidiaries held for sale and discontinued operations</t>
        </is>
      </c>
    </row>
    <row r="29">
      <c r="A29" s="4" t="inlineStr">
        <is>
          <t>Impairment</t>
        </is>
      </c>
      <c r="B29" s="6" t="inlineStr">
        <is>
          <t>R$ 183455</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perations</t>
        </is>
      </c>
      <c r="B1" s="2" t="inlineStr">
        <is>
          <t>12 Months Ended</t>
        </is>
      </c>
    </row>
    <row r="2">
      <c r="B2" s="2" t="inlineStr">
        <is>
          <t>Dec. 31, 2021</t>
        </is>
      </c>
    </row>
    <row r="3">
      <c r="A3" s="3" t="inlineStr">
        <is>
          <t>Disclosure of Operations [Abstract]</t>
        </is>
      </c>
    </row>
    <row r="4">
      <c r="A4" s="4" t="inlineStr">
        <is>
          <t>Operations</t>
        </is>
      </c>
      <c r="B4" s="4" t="inlineStr">
        <is>
          <t>1. Operations Ultrapar Participações S.A. (“Ultrapar” or “Company”) is a publicly-traded company headquartered at the Brigadeiro Luis Antônio Avenue, 1343 in the city of São Paulo – SP, Brazil, listed on B3 S.A. – Brasil , Bolsa, Balcão (“B3”), in the Novo Mercado listing segment under the ticker “UGPA3” and on the New York Stock Exchange (“NYSE”) in the form of level III American Depositary Receipts (“ADRs”) under the ticker “UGP”. The Company engages in the investment of its own capital in services, commercial, and industrial activities, through the subscription or acquisition of shares of other companies. Through its subsidiaries, it operates in the segments of liquefied petroleum gas – LPG distribution (“Ultragaz”), fuel distribution and related businesses (“ Ipiranga ”), storage services for liquid bulk (“ Ultracargo ”) and digital payments segment (“ Abastece aí ”). The information about segments are disclosed in Note 32 . The activities related to the production and marketing of chemical products (“ Oxiteno ”) and retail distribution of pharmaceutical, hygiene, beauty, and skincare products (“ Extrafarma ”) are presented as discontinued operations (see Note 3). a. Clarifications on the impacts of COVID-19 The World Health Organization (“WHO”) declared a coronavirus pandemic (COVID-19) on March 11, 2020. To contain a spread of the virus in Brazil, the Ministry of Health (“MH”) and the state and municipal governments announced several actions to reduce the agglomeration and movement of people, including the closing of commerce, parks and common areas. In this context, the Company created a Crisis Committee to keep up with it and monitor the main risks and adopt preventive and emergency measures to reduce the pandemic effects. Since the beginning of the coronavirus pandemic, the Company and its subsidiaries acted in numerous initiatives to ensure the safety and security of its employees and the stability and continuity of its operations and partners, the financial solidity of the Company. All the activities of the companies controlled by the Company are classified as essential in the context of the measures adopted to face the pandemic. The Company and its subsidiaries quickly adopted the work at home (expressed by home office) for the administrative public, with all the necessary support for the operational continuity . In addition to basic safety concerns with employees, companies implemented several initiatives aimed at welfare, such as virtual meetings, psychological support and concern for ergonomics, following the principle of valuing people. The emergency measures and speed in answer to the first effects of the crisis, as well as initiatives to support the supply chain, were effective to keep the activities of the subsidiaries in operation, ensuring the delivery of essential services to the population and preserving the health and security of employees and partners . R emains uncertain to what extent the financial information, after December 31, 2021, may be affected by the commercial, operational and financial impacts of the pandemic, because it will depend on its duration and the impacts on economic activities, as well as government, business in response to the crisis. In this context, some financial risk assessments, projections and impairment tests, in connection with the preparation of th ese financial statements , may be impacted by the pandemic, and may adversely affect the financial position of the Company and its subsidiaries.
Operational impacts The implemented measures of social isolation, restrictions on the movement of people and to the operation of certain businesses due to COVID-19 pandemic affected economic activity in Brazil in the last two year of 2021. Main risks and associated measures Credit risk - The actions taken by the Company and its subsidiaries throughout 2020 and 2021 softened the impacts of the pandemic on the financial condition and its customers and, consequently, mitigated its potential effects on default rates, that are at lower level than in 2020. The effects of loss allowance for expected credit losses of year ended December 31, 202 1 are disclosed in Notes 6 and 33.d. Risk of realization of deferred tax assets - the Company and its subsidiaries annually prepare technical assumption study of the constitution and realization of credits related to deferred tax assets, considering the current projections and tax planning strategies approved by the Board of Directors and did not identify the need for write-offs for the year ended on December 31, 202 1 . Risks in financial instruments - the increase in volatility in financial markets may impact financial results according to sensitivity analyzes presented in Note 33 . Liquidity risk – The Company and its subsidiaries presented movements in their net debt position consistent with the results and the seasonality of their businesses. The management of the Company and its subsidiaries continue maintain ing discipline in control of costs and expenses to preserve cash in all business and selectivity in the allocation of capital without compromising sustainable business growth . b. Clarifications on the cyber incident The Company experienced on January 11, 2021 a ransomware attack information technology environment . As a precautionary measure , the Company interrupted its systems, affecting for a short period of time the operations of its subsidiaries . Immediately , all security and control measures were adopted to remedy the situation and as of January 14, 2021 the operational systems of the Company and its subsidiaries began to be gradually restored , according with the priority and relevance of each affected process . Since January 25, 2021 all the critical information systems of the Company and its subsidiaries are in full operation . The Company had a specific insurance policy for cyber incidents , which has already been triggered , being the assessment of such claim is in progress . For further information see Note 35.b.
c. Approval of the Oxiteno S.A. share purchase and sale agreement by CADE On August 16, 2021, the Company announced the signing of a share purchase agreement for the sale of all shares of Oxiteno S.A. – Indústria e Comércio (“Oxiteno S.A.”) to Indorama Ventures PLC (“Indorama”). On March 7, 2022, CADE approved the transaction without restrictions. On April 1, 2022, the transaction closed. The initial payment of US$ 1,150 million (equivalent to R$ 5,449.6 million) (1) (1) (1) 150 million (equivalent to R$ 710.8 million) (1), will be settled in April 2024. Oxiteno S.A.was controlled by the Company, which held a 100% interest in the Company. (1) As of the closing date of the transaction, the amount converted into Reais using the exchange rate of US$ 1.00</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222"/>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5" customWidth="1" min="5" max="5"/>
    <col width="15" customWidth="1" min="6" max="6"/>
  </cols>
  <sheetData>
    <row r="1">
      <c r="A1" s="1" t="inlineStr">
        <is>
          <t>Assets and liabilities from subsidiaries held for sale and discontinued operations (Details 1) - BRL (R$) R$ in Thousands</t>
        </is>
      </c>
      <c r="C1" s="2" t="inlineStr">
        <is>
          <t>Dec. 31, 2021</t>
        </is>
      </c>
      <c r="D1" s="2" t="inlineStr">
        <is>
          <t>Dec. 31, 2020</t>
        </is>
      </c>
      <c r="E1" s="2" t="inlineStr">
        <is>
          <t>Dec. 31, 2019</t>
        </is>
      </c>
      <c r="F1" s="2" t="inlineStr">
        <is>
          <t>Dec. 31, 2018</t>
        </is>
      </c>
    </row>
    <row r="2">
      <c r="A2" s="3" t="inlineStr">
        <is>
          <t>Current assets</t>
        </is>
      </c>
    </row>
    <row r="3">
      <c r="A3" s="4" t="inlineStr">
        <is>
          <t>Cash and cash equivalents</t>
        </is>
      </c>
      <c r="C3" s="6" t="inlineStr">
        <is>
          <t>R$ 2280074</t>
        </is>
      </c>
      <c r="D3" s="6" t="inlineStr">
        <is>
          <t>R$ 2661494</t>
        </is>
      </c>
    </row>
    <row r="4">
      <c r="A4" s="4" t="inlineStr">
        <is>
          <t>Financial investments and hedging instruments</t>
        </is>
      </c>
      <c r="C4" s="5" t="n">
        <v>1804122</v>
      </c>
      <c r="D4" s="5" t="n">
        <v>5033258</v>
      </c>
    </row>
    <row r="5">
      <c r="A5" s="4" t="inlineStr">
        <is>
          <t>Trade receivables</t>
        </is>
      </c>
      <c r="C5" s="5" t="n">
        <v>3375246</v>
      </c>
      <c r="D5" s="5" t="n">
        <v>3318927</v>
      </c>
    </row>
    <row r="6">
      <c r="A6" s="4" t="inlineStr">
        <is>
          <t>Inventories</t>
        </is>
      </c>
      <c r="C6" s="5" t="n">
        <v>3918772</v>
      </c>
      <c r="D6" s="5" t="n">
        <v>3846196</v>
      </c>
    </row>
    <row r="7">
      <c r="A7" s="4" t="inlineStr">
        <is>
          <t>Recoverable taxes</t>
        </is>
      </c>
      <c r="C7" s="5" t="n">
        <v>1061227</v>
      </c>
      <c r="D7" s="5" t="n">
        <v>1044850</v>
      </c>
    </row>
    <row r="8">
      <c r="A8" s="4" t="inlineStr">
        <is>
          <t>Total current assets</t>
        </is>
      </c>
      <c r="C8" s="5" t="n">
        <v>14023264</v>
      </c>
      <c r="D8" s="5" t="n">
        <v>17489071</v>
      </c>
    </row>
    <row r="9">
      <c r="A9" s="3" t="inlineStr">
        <is>
          <t>Non-current assets</t>
        </is>
      </c>
    </row>
    <row r="10">
      <c r="A10" s="4" t="inlineStr">
        <is>
          <t>Financial investments and hedging instruments</t>
        </is>
      </c>
      <c r="C10" s="5" t="n">
        <v>379277</v>
      </c>
      <c r="D10" s="5" t="n">
        <v>977408</v>
      </c>
    </row>
    <row r="11">
      <c r="A11" s="4" t="inlineStr">
        <is>
          <t>Related parties</t>
        </is>
      </c>
      <c r="C11" s="5" t="n">
        <v>490</v>
      </c>
      <c r="D11" s="5" t="n">
        <v>2824</v>
      </c>
    </row>
    <row r="12">
      <c r="A12" s="4" t="inlineStr">
        <is>
          <t>Deferred income and social contribution taxes</t>
        </is>
      </c>
      <c r="C12" s="5" t="n">
        <v>571755</v>
      </c>
      <c r="D12" s="5" t="n">
        <v>974711</v>
      </c>
    </row>
    <row r="13">
      <c r="A13" s="4" t="inlineStr">
        <is>
          <t>Recoverable taxes</t>
        </is>
      </c>
      <c r="C13" s="5" t="n">
        <v>1046798</v>
      </c>
      <c r="D13" s="5" t="n">
        <v>1474808</v>
      </c>
    </row>
    <row r="14">
      <c r="A14" s="4" t="inlineStr">
        <is>
          <t>Investments</t>
        </is>
      </c>
      <c r="C14" s="5" t="n">
        <v>78593</v>
      </c>
      <c r="D14" s="5" t="n">
        <v>167481</v>
      </c>
    </row>
    <row r="15">
      <c r="A15" s="4" t="inlineStr">
        <is>
          <t>Right-of-use assets, net</t>
        </is>
      </c>
      <c r="C15" s="5" t="n">
        <v>1651295</v>
      </c>
      <c r="D15" s="5" t="n">
        <v>2150286</v>
      </c>
    </row>
    <row r="16">
      <c r="A16" s="4" t="inlineStr">
        <is>
          <t>Property, plant, and equipment</t>
        </is>
      </c>
      <c r="C16" s="5" t="n">
        <v>5534591</v>
      </c>
      <c r="D16" s="5" t="n">
        <v>8005860</v>
      </c>
      <c r="E16" s="6" t="inlineStr">
        <is>
          <t>R$ 7572762</t>
        </is>
      </c>
      <c r="F16" s="6" t="inlineStr">
        <is>
          <t>R$ 7278865</t>
        </is>
      </c>
    </row>
    <row r="17">
      <c r="A17" s="4" t="inlineStr">
        <is>
          <t>Intangible assets</t>
        </is>
      </c>
      <c r="C17" s="5" t="n">
        <v>1471256</v>
      </c>
      <c r="D17" s="5" t="n">
        <v>1782655</v>
      </c>
      <c r="E17" s="5" t="n">
        <v>1762593</v>
      </c>
      <c r="F17" s="5" t="n">
        <v>2369355</v>
      </c>
    </row>
    <row r="18">
      <c r="A18" s="4" t="inlineStr">
        <is>
          <t>Total non-current assets</t>
        </is>
      </c>
      <c r="C18" s="5" t="n">
        <v>13986176</v>
      </c>
      <c r="D18" s="5" t="n">
        <v>18761091</v>
      </c>
    </row>
    <row r="19">
      <c r="A19" s="4" t="inlineStr">
        <is>
          <t>Total assets held for sale</t>
        </is>
      </c>
      <c r="C19" s="5" t="n">
        <v>11000917</v>
      </c>
      <c r="D19" s="5" t="n">
        <v>0</v>
      </c>
    </row>
    <row r="20">
      <c r="A20" s="3" t="inlineStr">
        <is>
          <t>Current liabilities</t>
        </is>
      </c>
    </row>
    <row r="21">
      <c r="A21" s="4" t="inlineStr">
        <is>
          <t>Loans, financing and hedge derivative financial instruments</t>
        </is>
      </c>
      <c r="C21" s="5" t="n">
        <v>618327</v>
      </c>
      <c r="D21" s="5" t="n">
        <v>2306036</v>
      </c>
    </row>
    <row r="22">
      <c r="A22" s="4" t="inlineStr">
        <is>
          <t>Trade payables</t>
        </is>
      </c>
      <c r="C22" s="5" t="n">
        <v>3670895</v>
      </c>
      <c r="D22" s="5" t="n">
        <v>2745019</v>
      </c>
    </row>
    <row r="23">
      <c r="A23" s="4" t="inlineStr">
        <is>
          <t>Trade payables – reverse factoring</t>
        </is>
      </c>
      <c r="C23" s="5" t="n">
        <v>2119059</v>
      </c>
      <c r="D23" s="5" t="n">
        <v>1295633</v>
      </c>
    </row>
    <row r="24">
      <c r="A24" s="4" t="inlineStr">
        <is>
          <t>Salaries and related charges</t>
        </is>
      </c>
      <c r="C24" s="5" t="n">
        <v>330103</v>
      </c>
      <c r="D24" s="5" t="n">
        <v>468630</v>
      </c>
    </row>
    <row r="25">
      <c r="A25" s="4" t="inlineStr">
        <is>
          <t>Taxes payables</t>
        </is>
      </c>
      <c r="C25" s="5" t="n">
        <v>229176</v>
      </c>
      <c r="D25" s="5" t="n">
        <v>286014</v>
      </c>
    </row>
    <row r="26">
      <c r="A26" s="4" t="inlineStr">
        <is>
          <t>Income and social contribution taxes payable</t>
        </is>
      </c>
      <c r="C26" s="5" t="n">
        <v>196348</v>
      </c>
      <c r="D26" s="5" t="n">
        <v>169317</v>
      </c>
    </row>
    <row r="27">
      <c r="A27" s="4" t="inlineStr">
        <is>
          <t>Post-employment benefits</t>
        </is>
      </c>
      <c r="C27" s="5" t="n">
        <v>21082</v>
      </c>
      <c r="D27" s="5" t="n">
        <v>27077</v>
      </c>
    </row>
    <row r="28">
      <c r="A28" s="4" t="inlineStr">
        <is>
          <t>Provision for tax, civil, and labor risks</t>
        </is>
      </c>
      <c r="C28" s="5" t="n">
        <v>119942</v>
      </c>
      <c r="D28" s="5" t="n">
        <v>43660</v>
      </c>
    </row>
    <row r="29">
      <c r="A29" s="4" t="inlineStr">
        <is>
          <t>Leases payable</t>
        </is>
      </c>
      <c r="C29" s="5" t="n">
        <v>188832</v>
      </c>
      <c r="D29" s="5" t="n">
        <v>260189</v>
      </c>
    </row>
    <row r="30">
      <c r="A30" s="4" t="inlineStr">
        <is>
          <t>Total current liabilities</t>
        </is>
      </c>
      <c r="C30" s="5" t="n">
        <v>12640230</v>
      </c>
      <c r="D30" s="5" t="n">
        <v>9240841</v>
      </c>
    </row>
    <row r="31">
      <c r="A31" s="3" t="inlineStr">
        <is>
          <t>Non-current liabilities</t>
        </is>
      </c>
    </row>
    <row r="32">
      <c r="A32" s="4" t="inlineStr">
        <is>
          <t>Loans, financing and hedge derivative financial instruments</t>
        </is>
      </c>
      <c r="C32" s="5" t="n">
        <v>8672547</v>
      </c>
      <c r="D32" s="5" t="n">
        <v>8526064</v>
      </c>
    </row>
    <row r="33">
      <c r="A33" s="4" t="inlineStr">
        <is>
          <t>Related parties</t>
        </is>
      </c>
      <c r="C33" s="5" t="n">
        <v>3534</v>
      </c>
      <c r="D33" s="5" t="n">
        <v>3711</v>
      </c>
    </row>
    <row r="34">
      <c r="A34" s="4" t="inlineStr">
        <is>
          <t>Deferred income and social contribution taxes</t>
        </is>
      </c>
      <c r="C34" s="5" t="n">
        <v>282</v>
      </c>
      <c r="D34" s="5" t="n">
        <v>12732</v>
      </c>
    </row>
    <row r="35">
      <c r="A35" s="4" t="inlineStr">
        <is>
          <t>Post-employment benefits</t>
        </is>
      </c>
      <c r="C35" s="5" t="n">
        <v>194637</v>
      </c>
      <c r="D35" s="5" t="n">
        <v>257647</v>
      </c>
    </row>
    <row r="36">
      <c r="A36" s="4" t="inlineStr">
        <is>
          <t>Provision for tax, civil, and labor risks</t>
        </is>
      </c>
      <c r="C36" s="5" t="n">
        <v>812243</v>
      </c>
      <c r="D36" s="5" t="n">
        <v>854385</v>
      </c>
    </row>
    <row r="37">
      <c r="A37" s="4" t="inlineStr">
        <is>
          <t>Leases payable</t>
        </is>
      </c>
      <c r="C37" s="5" t="n">
        <v>1159479</v>
      </c>
      <c r="D37" s="5" t="n">
        <v>1573099</v>
      </c>
    </row>
    <row r="38">
      <c r="A38" s="4" t="inlineStr">
        <is>
          <t>Total non-current liabilities</t>
        </is>
      </c>
      <c r="C38" s="5" t="n">
        <v>15900887</v>
      </c>
      <c r="D38" s="5" t="n">
        <v>17099056</v>
      </c>
    </row>
    <row r="39">
      <c r="A39" s="4" t="inlineStr">
        <is>
          <t>Total equity</t>
        </is>
      </c>
      <c r="C39" s="5" t="n">
        <v>10469240</v>
      </c>
      <c r="D39" s="6" t="inlineStr">
        <is>
          <t>R$ 9910265</t>
        </is>
      </c>
      <c r="E39" s="6" t="inlineStr">
        <is>
          <t>R$ 9835175</t>
        </is>
      </c>
      <c r="F39" s="6" t="inlineStr">
        <is>
          <t>R$ 9800029</t>
        </is>
      </c>
    </row>
    <row r="40">
      <c r="A40" s="4" t="inlineStr">
        <is>
          <t>Disposal groups classified as held for sale [member]</t>
        </is>
      </c>
    </row>
    <row r="41">
      <c r="A41" s="3" t="inlineStr">
        <is>
          <t>Current assets</t>
        </is>
      </c>
    </row>
    <row r="42">
      <c r="A42" s="4" t="inlineStr">
        <is>
          <t>Cash and cash equivalents</t>
        </is>
      </c>
      <c r="C42" s="5" t="n">
        <v>387981</v>
      </c>
    </row>
    <row r="43">
      <c r="A43" s="4" t="inlineStr">
        <is>
          <t>Financial investments and hedging instruments</t>
        </is>
      </c>
      <c r="C43" s="5" t="n">
        <v>1346552</v>
      </c>
    </row>
    <row r="44">
      <c r="A44" s="4" t="inlineStr">
        <is>
          <t>Trade receivables</t>
        </is>
      </c>
      <c r="C44" s="5" t="n">
        <v>1029703</v>
      </c>
    </row>
    <row r="45">
      <c r="A45" s="4" t="inlineStr">
        <is>
          <t>Inventories</t>
        </is>
      </c>
      <c r="C45" s="5" t="n">
        <v>2249868</v>
      </c>
    </row>
    <row r="46">
      <c r="A46" s="4" t="inlineStr">
        <is>
          <t>Recoverable taxes</t>
        </is>
      </c>
      <c r="C46" s="5" t="n">
        <v>696771</v>
      </c>
    </row>
    <row r="47">
      <c r="A47" s="4" t="inlineStr">
        <is>
          <t>Other assets</t>
        </is>
      </c>
      <c r="C47" s="5" t="n">
        <v>72939</v>
      </c>
    </row>
    <row r="48">
      <c r="A48" s="4" t="inlineStr">
        <is>
          <t>Total current assets</t>
        </is>
      </c>
      <c r="C48" s="5" t="n">
        <v>5783814</v>
      </c>
    </row>
    <row r="49">
      <c r="A49" s="3" t="inlineStr">
        <is>
          <t>Non-current assets</t>
        </is>
      </c>
    </row>
    <row r="50">
      <c r="A50" s="4" t="inlineStr">
        <is>
          <t>Financial investments and hedging instruments</t>
        </is>
      </c>
      <c r="C50" s="5" t="n">
        <v>492430</v>
      </c>
    </row>
    <row r="51">
      <c r="A51" s="4" t="inlineStr">
        <is>
          <t>Related parties</t>
        </is>
      </c>
      <c r="C51" s="5" t="n">
        <v>0</v>
      </c>
    </row>
    <row r="52">
      <c r="A52" s="4" t="inlineStr">
        <is>
          <t>Deferred income and social contribution taxes</t>
        </is>
      </c>
      <c r="C52" s="5" t="n">
        <v>741950</v>
      </c>
    </row>
    <row r="53">
      <c r="A53" s="4" t="inlineStr">
        <is>
          <t>Recoverable taxes</t>
        </is>
      </c>
      <c r="C53" s="5" t="n">
        <v>411661</v>
      </c>
    </row>
    <row r="54">
      <c r="A54" s="4" t="inlineStr">
        <is>
          <t>Other assets</t>
        </is>
      </c>
      <c r="C54" s="5" t="n">
        <v>14674</v>
      </c>
    </row>
    <row r="55">
      <c r="A55" s="4" t="inlineStr">
        <is>
          <t>Total non-current assets other than investments, tangible, intangible &amp; right-of-use assets</t>
        </is>
      </c>
      <c r="C55" s="5" t="n">
        <v>1660715</v>
      </c>
    </row>
    <row r="56">
      <c r="A56" s="4" t="inlineStr">
        <is>
          <t>Investments</t>
        </is>
      </c>
      <c r="C56" s="5" t="n">
        <v>19160</v>
      </c>
    </row>
    <row r="57">
      <c r="A57" s="4" t="inlineStr">
        <is>
          <t>Right-of-use assets, net</t>
        </is>
      </c>
      <c r="C57" s="5" t="n">
        <v>350054</v>
      </c>
    </row>
    <row r="58">
      <c r="A58" s="4" t="inlineStr">
        <is>
          <t>Property, plant, and equipment</t>
        </is>
      </c>
      <c r="C58" s="5" t="n">
        <v>2941904</v>
      </c>
    </row>
    <row r="59">
      <c r="A59" s="4" t="inlineStr">
        <is>
          <t>Intangible assets</t>
        </is>
      </c>
      <c r="C59" s="5" t="n">
        <v>245270</v>
      </c>
    </row>
    <row r="60">
      <c r="A60" s="4" t="inlineStr">
        <is>
          <t>Total non-current assets</t>
        </is>
      </c>
      <c r="C60" s="5" t="n">
        <v>5217103</v>
      </c>
    </row>
    <row r="61">
      <c r="A61" s="4" t="inlineStr">
        <is>
          <t>Total assets held for sale</t>
        </is>
      </c>
      <c r="C61" s="5" t="n">
        <v>11000917</v>
      </c>
    </row>
    <row r="62">
      <c r="A62" s="3" t="inlineStr">
        <is>
          <t>Current liabilities</t>
        </is>
      </c>
    </row>
    <row r="63">
      <c r="A63" s="4" t="inlineStr">
        <is>
          <t>Loans, financing and hedge derivative financial instruments</t>
        </is>
      </c>
      <c r="C63" s="5" t="n">
        <v>239313</v>
      </c>
    </row>
    <row r="64">
      <c r="A64" s="4" t="inlineStr">
        <is>
          <t>Trade payables</t>
        </is>
      </c>
      <c r="C64" s="5" t="n">
        <v>717338</v>
      </c>
    </row>
    <row r="65">
      <c r="A65" s="4" t="inlineStr">
        <is>
          <t>Trade payables – reverse factoring</t>
        </is>
      </c>
      <c r="C65" s="5" t="n">
        <v>725246</v>
      </c>
    </row>
    <row r="66">
      <c r="A66" s="4" t="inlineStr">
        <is>
          <t>Salaries and related charges</t>
        </is>
      </c>
      <c r="C66" s="5" t="n">
        <v>222784</v>
      </c>
    </row>
    <row r="67">
      <c r="A67" s="4" t="inlineStr">
        <is>
          <t>Taxes payables</t>
        </is>
      </c>
      <c r="C67" s="5" t="n">
        <v>69684</v>
      </c>
    </row>
    <row r="68">
      <c r="A68" s="4" t="inlineStr">
        <is>
          <t>Income and social contribution taxes payable</t>
        </is>
      </c>
      <c r="C68" s="5" t="n">
        <v>12415</v>
      </c>
    </row>
    <row r="69">
      <c r="A69" s="4" t="inlineStr">
        <is>
          <t>Post-employment benefits</t>
        </is>
      </c>
      <c r="C69" s="5" t="n">
        <v>3311</v>
      </c>
    </row>
    <row r="70">
      <c r="A70" s="4" t="inlineStr">
        <is>
          <t>Provision for tax, civil, and labor risks</t>
        </is>
      </c>
      <c r="C70" s="5" t="n">
        <v>3466</v>
      </c>
    </row>
    <row r="71">
      <c r="A71" s="4" t="inlineStr">
        <is>
          <t>Leases payable</t>
        </is>
      </c>
      <c r="C71" s="5" t="n">
        <v>76014</v>
      </c>
    </row>
    <row r="72">
      <c r="A72" s="4" t="inlineStr">
        <is>
          <t>Other liabilities</t>
        </is>
      </c>
      <c r="C72" s="5" t="n">
        <v>68706</v>
      </c>
    </row>
    <row r="73">
      <c r="A73" s="4" t="inlineStr">
        <is>
          <t>Total current liabilities</t>
        </is>
      </c>
      <c r="C73" s="5" t="n">
        <v>2138277</v>
      </c>
    </row>
    <row r="74">
      <c r="A74" s="3" t="inlineStr">
        <is>
          <t>Non-current liabilities</t>
        </is>
      </c>
    </row>
    <row r="75">
      <c r="A75" s="4" t="inlineStr">
        <is>
          <t>Loans, financing and hedge derivative financial instruments</t>
        </is>
      </c>
      <c r="C75" s="5" t="n">
        <v>2434</v>
      </c>
    </row>
    <row r="76">
      <c r="A76" s="4" t="inlineStr">
        <is>
          <t>Related parties</t>
        </is>
      </c>
      <c r="C76" s="5" t="n">
        <v>0</v>
      </c>
    </row>
    <row r="77">
      <c r="A77" s="4" t="inlineStr">
        <is>
          <t>Deferred income and social contribution taxes</t>
        </is>
      </c>
      <c r="C77" s="5" t="n">
        <v>12964</v>
      </c>
    </row>
    <row r="78">
      <c r="A78" s="4" t="inlineStr">
        <is>
          <t>Post-employment benefits</t>
        </is>
      </c>
      <c r="C78" s="5" t="n">
        <v>7093</v>
      </c>
    </row>
    <row r="79">
      <c r="A79" s="4" t="inlineStr">
        <is>
          <t>Provision for tax, civil, and labor risks</t>
        </is>
      </c>
      <c r="C79" s="5" t="n">
        <v>35519</v>
      </c>
    </row>
    <row r="80">
      <c r="A80" s="4" t="inlineStr">
        <is>
          <t>Leases payable</t>
        </is>
      </c>
      <c r="C80" s="5" t="n">
        <v>337701</v>
      </c>
    </row>
    <row r="81">
      <c r="A81" s="4" t="inlineStr">
        <is>
          <t>Other liabilities</t>
        </is>
      </c>
      <c r="C81" s="5" t="n">
        <v>7433</v>
      </c>
    </row>
    <row r="82">
      <c r="A82" s="4" t="inlineStr">
        <is>
          <t>Total non-current liabilities</t>
        </is>
      </c>
      <c r="C82" s="5" t="n">
        <v>403144</v>
      </c>
    </row>
    <row r="83">
      <c r="A83" s="4" t="inlineStr">
        <is>
          <t>Total equity</t>
        </is>
      </c>
      <c r="C83" s="5" t="n">
        <v>0</v>
      </c>
    </row>
    <row r="84">
      <c r="A84" s="4" t="inlineStr">
        <is>
          <t>Total liabilities held for sale and equity</t>
        </is>
      </c>
      <c r="C84" s="5" t="n">
        <v>2541421</v>
      </c>
    </row>
    <row r="85">
      <c r="A85" s="4" t="inlineStr">
        <is>
          <t>Eliminations | Disposal groups classified as held for sale [member]</t>
        </is>
      </c>
    </row>
    <row r="86">
      <c r="A86" s="3" t="inlineStr">
        <is>
          <t>Current assets</t>
        </is>
      </c>
    </row>
    <row r="87">
      <c r="A87" s="4" t="inlineStr">
        <is>
          <t>Cash and cash equivalents</t>
        </is>
      </c>
      <c r="B87" s="4" t="inlineStr">
        <is>
          <t>[1],[2]</t>
        </is>
      </c>
      <c r="C87" s="5" t="n">
        <v>0</v>
      </c>
    </row>
    <row r="88">
      <c r="A88" s="4" t="inlineStr">
        <is>
          <t>Financial investments and hedging instruments</t>
        </is>
      </c>
      <c r="B88" s="4" t="inlineStr">
        <is>
          <t>[1],[2]</t>
        </is>
      </c>
      <c r="C88" s="5" t="n">
        <v>0</v>
      </c>
    </row>
    <row r="89">
      <c r="A89" s="4" t="inlineStr">
        <is>
          <t>Trade receivables</t>
        </is>
      </c>
      <c r="B89" s="4" t="inlineStr">
        <is>
          <t>[1],[2]</t>
        </is>
      </c>
      <c r="C89" s="5" t="n">
        <v>0</v>
      </c>
    </row>
    <row r="90">
      <c r="A90" s="4" t="inlineStr">
        <is>
          <t>Inventories</t>
        </is>
      </c>
      <c r="B90" s="4" t="inlineStr">
        <is>
          <t>[1],[2]</t>
        </is>
      </c>
      <c r="C90" s="5" t="n">
        <v>0</v>
      </c>
    </row>
    <row r="91">
      <c r="A91" s="4" t="inlineStr">
        <is>
          <t>Recoverable taxes</t>
        </is>
      </c>
      <c r="B91" s="4" t="inlineStr">
        <is>
          <t>[1],[2]</t>
        </is>
      </c>
      <c r="C91" s="5" t="n">
        <v>0</v>
      </c>
    </row>
    <row r="92">
      <c r="A92" s="4" t="inlineStr">
        <is>
          <t>Other assets</t>
        </is>
      </c>
      <c r="B92" s="4" t="inlineStr">
        <is>
          <t>[1],[2]</t>
        </is>
      </c>
      <c r="C92" s="5" t="n">
        <v>-5035</v>
      </c>
    </row>
    <row r="93">
      <c r="A93" s="4" t="inlineStr">
        <is>
          <t>Total current assets</t>
        </is>
      </c>
      <c r="B93" s="4" t="inlineStr">
        <is>
          <t>[1],[2]</t>
        </is>
      </c>
      <c r="C93" s="5" t="n">
        <v>-5035</v>
      </c>
    </row>
    <row r="94">
      <c r="A94" s="3" t="inlineStr">
        <is>
          <t>Non-current assets</t>
        </is>
      </c>
    </row>
    <row r="95">
      <c r="A95" s="4" t="inlineStr">
        <is>
          <t>Financial investments and hedging instruments</t>
        </is>
      </c>
      <c r="B95" s="4" t="inlineStr">
        <is>
          <t>[1],[2]</t>
        </is>
      </c>
      <c r="C95" s="5" t="n">
        <v>0</v>
      </c>
    </row>
    <row r="96">
      <c r="A96" s="4" t="inlineStr">
        <is>
          <t>Related parties</t>
        </is>
      </c>
      <c r="B96" s="4" t="inlineStr">
        <is>
          <t>[1],[2]</t>
        </is>
      </c>
      <c r="C96" s="5" t="n">
        <v>-1674</v>
      </c>
    </row>
    <row r="97">
      <c r="A97" s="4" t="inlineStr">
        <is>
          <t>Deferred income and social contribution taxes</t>
        </is>
      </c>
      <c r="B97" s="4" t="inlineStr">
        <is>
          <t>[1],[2]</t>
        </is>
      </c>
      <c r="C97" s="5" t="n">
        <v>0</v>
      </c>
    </row>
    <row r="98">
      <c r="A98" s="4" t="inlineStr">
        <is>
          <t>Recoverable taxes</t>
        </is>
      </c>
      <c r="B98" s="4" t="inlineStr">
        <is>
          <t>[1],[2]</t>
        </is>
      </c>
      <c r="C98" s="5" t="n">
        <v>0</v>
      </c>
    </row>
    <row r="99">
      <c r="A99" s="4" t="inlineStr">
        <is>
          <t>Other assets</t>
        </is>
      </c>
      <c r="B99" s="4" t="inlineStr">
        <is>
          <t>[1],[2]</t>
        </is>
      </c>
      <c r="C99" s="5" t="n">
        <v>0</v>
      </c>
    </row>
    <row r="100">
      <c r="A100" s="4" t="inlineStr">
        <is>
          <t>Total non-current assets other than investments, tangible, intangible &amp; right-of-use assets</t>
        </is>
      </c>
      <c r="B100" s="4" t="inlineStr">
        <is>
          <t>[1],[2]</t>
        </is>
      </c>
      <c r="C100" s="5" t="n">
        <v>-1674</v>
      </c>
    </row>
    <row r="101">
      <c r="A101" s="4" t="inlineStr">
        <is>
          <t>Investments</t>
        </is>
      </c>
      <c r="B101" s="4" t="inlineStr">
        <is>
          <t>[1],[2]</t>
        </is>
      </c>
      <c r="C101" s="5" t="n">
        <v>-22047</v>
      </c>
    </row>
    <row r="102">
      <c r="A102" s="4" t="inlineStr">
        <is>
          <t>Right-of-use assets, net</t>
        </is>
      </c>
      <c r="B102" s="4" t="inlineStr">
        <is>
          <t>[1],[2]</t>
        </is>
      </c>
      <c r="C102" s="5" t="n">
        <v>0</v>
      </c>
    </row>
    <row r="103">
      <c r="A103" s="4" t="inlineStr">
        <is>
          <t>Property, plant, and equipment</t>
        </is>
      </c>
      <c r="B103" s="4" t="inlineStr">
        <is>
          <t>[1],[2]</t>
        </is>
      </c>
      <c r="C103" s="5" t="n">
        <v>0</v>
      </c>
    </row>
    <row r="104">
      <c r="A104" s="4" t="inlineStr">
        <is>
          <t>Intangible assets</t>
        </is>
      </c>
      <c r="B104" s="4" t="inlineStr">
        <is>
          <t>[1],[2]</t>
        </is>
      </c>
      <c r="C104" s="5" t="n">
        <v>0</v>
      </c>
    </row>
    <row r="105">
      <c r="A105" s="4" t="inlineStr">
        <is>
          <t>Total non-current assets</t>
        </is>
      </c>
      <c r="B105" s="4" t="inlineStr">
        <is>
          <t>[1],[2]</t>
        </is>
      </c>
      <c r="C105" s="5" t="n">
        <v>-23721</v>
      </c>
    </row>
    <row r="106">
      <c r="A106" s="4" t="inlineStr">
        <is>
          <t>Total assets held for sale</t>
        </is>
      </c>
      <c r="B106" s="4" t="inlineStr">
        <is>
          <t>[1],[2]</t>
        </is>
      </c>
      <c r="C106" s="5" t="n">
        <v>-28756</v>
      </c>
    </row>
    <row r="107">
      <c r="A107" s="3" t="inlineStr">
        <is>
          <t>Current liabilities</t>
        </is>
      </c>
    </row>
    <row r="108">
      <c r="A108" s="4" t="inlineStr">
        <is>
          <t>Loans, financing and hedge derivative financial instruments</t>
        </is>
      </c>
      <c r="B108" s="4" t="inlineStr">
        <is>
          <t>[2]</t>
        </is>
      </c>
      <c r="C108" s="5" t="n">
        <v>-62841</v>
      </c>
    </row>
    <row r="109">
      <c r="A109" s="4" t="inlineStr">
        <is>
          <t>Trade payables</t>
        </is>
      </c>
      <c r="B109" s="4" t="inlineStr">
        <is>
          <t>[2]</t>
        </is>
      </c>
      <c r="C109" s="5" t="n">
        <v>-1949</v>
      </c>
    </row>
    <row r="110">
      <c r="A110" s="4" t="inlineStr">
        <is>
          <t>Trade payables – reverse factoring</t>
        </is>
      </c>
      <c r="B110" s="4" t="inlineStr">
        <is>
          <t>[2]</t>
        </is>
      </c>
      <c r="C110" s="5" t="n">
        <v>0</v>
      </c>
    </row>
    <row r="111">
      <c r="A111" s="4" t="inlineStr">
        <is>
          <t>Salaries and related charges</t>
        </is>
      </c>
      <c r="B111" s="4" t="inlineStr">
        <is>
          <t>[2]</t>
        </is>
      </c>
      <c r="C111" s="5" t="n">
        <v>0</v>
      </c>
    </row>
    <row r="112">
      <c r="A112" s="4" t="inlineStr">
        <is>
          <t>Taxes payables</t>
        </is>
      </c>
      <c r="B112" s="4" t="inlineStr">
        <is>
          <t>[2]</t>
        </is>
      </c>
      <c r="C112" s="5" t="n">
        <v>0</v>
      </c>
    </row>
    <row r="113">
      <c r="A113" s="4" t="inlineStr">
        <is>
          <t>Income and social contribution taxes payable</t>
        </is>
      </c>
      <c r="B113" s="4" t="inlineStr">
        <is>
          <t>[2]</t>
        </is>
      </c>
      <c r="C113" s="5" t="n">
        <v>0</v>
      </c>
    </row>
    <row r="114">
      <c r="A114" s="4" t="inlineStr">
        <is>
          <t>Post-employment benefits</t>
        </is>
      </c>
      <c r="B114" s="4" t="inlineStr">
        <is>
          <t>[2]</t>
        </is>
      </c>
      <c r="C114" s="5" t="n">
        <v>0</v>
      </c>
    </row>
    <row r="115">
      <c r="A115" s="4" t="inlineStr">
        <is>
          <t>Provision for tax, civil, and labor risks</t>
        </is>
      </c>
      <c r="B115" s="4" t="inlineStr">
        <is>
          <t>[2]</t>
        </is>
      </c>
      <c r="C115" s="5" t="n">
        <v>0</v>
      </c>
    </row>
    <row r="116">
      <c r="A116" s="4" t="inlineStr">
        <is>
          <t>Leases payable</t>
        </is>
      </c>
      <c r="B116" s="4" t="inlineStr">
        <is>
          <t>[2]</t>
        </is>
      </c>
      <c r="C116" s="5" t="n">
        <v>0</v>
      </c>
    </row>
    <row r="117">
      <c r="A117" s="4" t="inlineStr">
        <is>
          <t>Other liabilities</t>
        </is>
      </c>
      <c r="B117" s="4" t="inlineStr">
        <is>
          <t>[2]</t>
        </is>
      </c>
      <c r="C117" s="5" t="n">
        <v>-13264</v>
      </c>
    </row>
    <row r="118">
      <c r="A118" s="4" t="inlineStr">
        <is>
          <t>Total current liabilities</t>
        </is>
      </c>
      <c r="B118" s="4" t="inlineStr">
        <is>
          <t>[2]</t>
        </is>
      </c>
      <c r="C118" s="5" t="n">
        <v>-78054</v>
      </c>
    </row>
    <row r="119">
      <c r="A119" s="3" t="inlineStr">
        <is>
          <t>Non-current liabilities</t>
        </is>
      </c>
    </row>
    <row r="120">
      <c r="A120" s="4" t="inlineStr">
        <is>
          <t>Loans, financing and hedge derivative financial instruments</t>
        </is>
      </c>
      <c r="B120" s="4" t="inlineStr">
        <is>
          <t>[2]</t>
        </is>
      </c>
      <c r="C120" s="5" t="n">
        <v>-5725594</v>
      </c>
    </row>
    <row r="121">
      <c r="A121" s="4" t="inlineStr">
        <is>
          <t>Related parties</t>
        </is>
      </c>
      <c r="B121" s="4" t="inlineStr">
        <is>
          <t>[2]</t>
        </is>
      </c>
      <c r="C121" s="5" t="n">
        <v>-2875</v>
      </c>
    </row>
    <row r="122">
      <c r="A122" s="4" t="inlineStr">
        <is>
          <t>Deferred income and social contribution taxes</t>
        </is>
      </c>
      <c r="B122" s="4" t="inlineStr">
        <is>
          <t>[2]</t>
        </is>
      </c>
      <c r="C122" s="5" t="n">
        <v>0</v>
      </c>
    </row>
    <row r="123">
      <c r="A123" s="4" t="inlineStr">
        <is>
          <t>Post-employment benefits</t>
        </is>
      </c>
      <c r="B123" s="4" t="inlineStr">
        <is>
          <t>[2]</t>
        </is>
      </c>
      <c r="C123" s="5" t="n">
        <v>0</v>
      </c>
    </row>
    <row r="124">
      <c r="A124" s="4" t="inlineStr">
        <is>
          <t>Provision for tax, civil, and labor risks</t>
        </is>
      </c>
      <c r="B124" s="4" t="inlineStr">
        <is>
          <t>[2]</t>
        </is>
      </c>
      <c r="C124" s="5" t="n">
        <v>0</v>
      </c>
    </row>
    <row r="125">
      <c r="A125" s="4" t="inlineStr">
        <is>
          <t>Leases payable</t>
        </is>
      </c>
      <c r="B125" s="4" t="inlineStr">
        <is>
          <t>[2]</t>
        </is>
      </c>
      <c r="C125" s="5" t="n">
        <v>0</v>
      </c>
    </row>
    <row r="126">
      <c r="A126" s="4" t="inlineStr">
        <is>
          <t>Other liabilities</t>
        </is>
      </c>
      <c r="B126" s="4" t="inlineStr">
        <is>
          <t>[2]</t>
        </is>
      </c>
      <c r="C126" s="5" t="n">
        <v>0</v>
      </c>
    </row>
    <row r="127">
      <c r="A127" s="4" t="inlineStr">
        <is>
          <t>Total non-current liabilities</t>
        </is>
      </c>
      <c r="B127" s="4" t="inlineStr">
        <is>
          <t>[2]</t>
        </is>
      </c>
      <c r="C127" s="5" t="n">
        <v>-5728469</v>
      </c>
    </row>
    <row r="128">
      <c r="A128" s="4" t="inlineStr">
        <is>
          <t>Total equity</t>
        </is>
      </c>
      <c r="B128" s="4" t="inlineStr">
        <is>
          <t>[2]</t>
        </is>
      </c>
      <c r="C128" s="5" t="n">
        <v>-2681729</v>
      </c>
    </row>
    <row r="129">
      <c r="A129" s="4" t="inlineStr">
        <is>
          <t>Total liabilities held for sale and equity</t>
        </is>
      </c>
      <c r="B129" s="4" t="inlineStr">
        <is>
          <t>[2]</t>
        </is>
      </c>
      <c r="C129" s="5" t="n">
        <v>-8488252</v>
      </c>
    </row>
    <row r="130">
      <c r="A130" s="4" t="inlineStr">
        <is>
          <t>Oxiteno S. A. Industria e Comercio [member] | Disposal groups classified as held for sale [member]</t>
        </is>
      </c>
    </row>
    <row r="131">
      <c r="A131" s="3" t="inlineStr">
        <is>
          <t>Current assets</t>
        </is>
      </c>
    </row>
    <row r="132">
      <c r="A132" s="4" t="inlineStr">
        <is>
          <t>Cash and cash equivalents</t>
        </is>
      </c>
      <c r="C132" s="5" t="n">
        <v>334882</v>
      </c>
    </row>
    <row r="133">
      <c r="A133" s="4" t="inlineStr">
        <is>
          <t>Financial investments and hedging instruments</t>
        </is>
      </c>
      <c r="C133" s="5" t="n">
        <v>1346552</v>
      </c>
    </row>
    <row r="134">
      <c r="A134" s="4" t="inlineStr">
        <is>
          <t>Trade receivables</t>
        </is>
      </c>
      <c r="C134" s="5" t="n">
        <v>993960</v>
      </c>
    </row>
    <row r="135">
      <c r="A135" s="4" t="inlineStr">
        <is>
          <t>Inventories</t>
        </is>
      </c>
      <c r="C135" s="5" t="n">
        <v>1671662</v>
      </c>
    </row>
    <row r="136">
      <c r="A136" s="4" t="inlineStr">
        <is>
          <t>Recoverable taxes</t>
        </is>
      </c>
      <c r="C136" s="5" t="n">
        <v>634718</v>
      </c>
    </row>
    <row r="137">
      <c r="A137" s="4" t="inlineStr">
        <is>
          <t>Other assets</t>
        </is>
      </c>
      <c r="C137" s="5" t="n">
        <v>51829</v>
      </c>
    </row>
    <row r="138">
      <c r="A138" s="4" t="inlineStr">
        <is>
          <t>Total current assets</t>
        </is>
      </c>
      <c r="C138" s="5" t="n">
        <v>5033603</v>
      </c>
    </row>
    <row r="139">
      <c r="A139" s="3" t="inlineStr">
        <is>
          <t>Non-current assets</t>
        </is>
      </c>
    </row>
    <row r="140">
      <c r="A140" s="4" t="inlineStr">
        <is>
          <t>Financial investments and hedging instruments</t>
        </is>
      </c>
      <c r="C140" s="5" t="n">
        <v>492430</v>
      </c>
    </row>
    <row r="141">
      <c r="A141" s="4" t="inlineStr">
        <is>
          <t>Related parties</t>
        </is>
      </c>
      <c r="C141" s="5" t="n">
        <v>0</v>
      </c>
    </row>
    <row r="142">
      <c r="A142" s="4" t="inlineStr">
        <is>
          <t>Deferred income and social contribution taxes</t>
        </is>
      </c>
      <c r="C142" s="5" t="n">
        <v>541756</v>
      </c>
    </row>
    <row r="143">
      <c r="A143" s="4" t="inlineStr">
        <is>
          <t>Recoverable taxes</t>
        </is>
      </c>
      <c r="C143" s="5" t="n">
        <v>393723</v>
      </c>
    </row>
    <row r="144">
      <c r="A144" s="4" t="inlineStr">
        <is>
          <t>Other assets</t>
        </is>
      </c>
      <c r="C144" s="5" t="n">
        <v>10538</v>
      </c>
    </row>
    <row r="145">
      <c r="A145" s="4" t="inlineStr">
        <is>
          <t>Total non-current assets other than investments, tangible, intangible &amp; right-of-use assets</t>
        </is>
      </c>
      <c r="C145" s="5" t="n">
        <v>1438447</v>
      </c>
    </row>
    <row r="146">
      <c r="A146" s="4" t="inlineStr">
        <is>
          <t>Investments</t>
        </is>
      </c>
      <c r="C146" s="5" t="n">
        <v>36207</v>
      </c>
    </row>
    <row r="147">
      <c r="A147" s="4" t="inlineStr">
        <is>
          <t>Right-of-use assets, net</t>
        </is>
      </c>
      <c r="C147" s="5" t="n">
        <v>31871</v>
      </c>
    </row>
    <row r="148">
      <c r="A148" s="4" t="inlineStr">
        <is>
          <t>Property, plant, and equipment</t>
        </is>
      </c>
      <c r="C148" s="5" t="n">
        <v>2787241</v>
      </c>
    </row>
    <row r="149">
      <c r="A149" s="4" t="inlineStr">
        <is>
          <t>Intangible assets</t>
        </is>
      </c>
      <c r="C149" s="5" t="n">
        <v>160141</v>
      </c>
    </row>
    <row r="150">
      <c r="A150" s="4" t="inlineStr">
        <is>
          <t>Total non-current assets</t>
        </is>
      </c>
      <c r="C150" s="5" t="n">
        <v>4453907</v>
      </c>
    </row>
    <row r="151">
      <c r="A151" s="4" t="inlineStr">
        <is>
          <t>Total assets held for sale</t>
        </is>
      </c>
      <c r="C151" s="5" t="n">
        <v>9487510</v>
      </c>
    </row>
    <row r="152">
      <c r="A152" s="3" t="inlineStr">
        <is>
          <t>Current liabilities</t>
        </is>
      </c>
    </row>
    <row r="153">
      <c r="A153" s="4" t="inlineStr">
        <is>
          <t>Loans, financing and hedge derivative financial instruments</t>
        </is>
      </c>
      <c r="C153" s="5" t="n">
        <v>302154</v>
      </c>
    </row>
    <row r="154">
      <c r="A154" s="4" t="inlineStr">
        <is>
          <t>Trade payables</t>
        </is>
      </c>
      <c r="C154" s="5" t="n">
        <v>493800</v>
      </c>
    </row>
    <row r="155">
      <c r="A155" s="4" t="inlineStr">
        <is>
          <t>Trade payables – reverse factoring</t>
        </is>
      </c>
      <c r="C155" s="5" t="n">
        <v>725246</v>
      </c>
    </row>
    <row r="156">
      <c r="A156" s="4" t="inlineStr">
        <is>
          <t>Salaries and related charges</t>
        </is>
      </c>
      <c r="C156" s="5" t="n">
        <v>176941</v>
      </c>
    </row>
    <row r="157">
      <c r="A157" s="4" t="inlineStr">
        <is>
          <t>Taxes payables</t>
        </is>
      </c>
      <c r="C157" s="5" t="n">
        <v>53988</v>
      </c>
    </row>
    <row r="158">
      <c r="A158" s="4" t="inlineStr">
        <is>
          <t>Income and social contribution taxes payable</t>
        </is>
      </c>
      <c r="C158" s="5" t="n">
        <v>12415</v>
      </c>
    </row>
    <row r="159">
      <c r="A159" s="4" t="inlineStr">
        <is>
          <t>Post-employment benefits</t>
        </is>
      </c>
      <c r="C159" s="5" t="n">
        <v>3311</v>
      </c>
    </row>
    <row r="160">
      <c r="A160" s="4" t="inlineStr">
        <is>
          <t>Provision for tax, civil, and labor risks</t>
        </is>
      </c>
      <c r="C160" s="5" t="n">
        <v>2946</v>
      </c>
    </row>
    <row r="161">
      <c r="A161" s="4" t="inlineStr">
        <is>
          <t>Leases payable</t>
        </is>
      </c>
      <c r="C161" s="5" t="n">
        <v>11702</v>
      </c>
    </row>
    <row r="162">
      <c r="A162" s="4" t="inlineStr">
        <is>
          <t>Other liabilities</t>
        </is>
      </c>
      <c r="C162" s="5" t="n">
        <v>68721</v>
      </c>
    </row>
    <row r="163">
      <c r="A163" s="4" t="inlineStr">
        <is>
          <t>Total current liabilities</t>
        </is>
      </c>
      <c r="C163" s="5" t="n">
        <v>1851224</v>
      </c>
    </row>
    <row r="164">
      <c r="A164" s="3" t="inlineStr">
        <is>
          <t>Non-current liabilities</t>
        </is>
      </c>
    </row>
    <row r="165">
      <c r="A165" s="4" t="inlineStr">
        <is>
          <t>Loans, financing and hedge derivative financial instruments</t>
        </is>
      </c>
      <c r="C165" s="5" t="n">
        <v>5728028</v>
      </c>
    </row>
    <row r="166">
      <c r="A166" s="4" t="inlineStr">
        <is>
          <t>Related parties</t>
        </is>
      </c>
      <c r="C166" s="5" t="n">
        <v>2875</v>
      </c>
    </row>
    <row r="167">
      <c r="A167" s="4" t="inlineStr">
        <is>
          <t>Deferred income and social contribution taxes</t>
        </is>
      </c>
      <c r="C167" s="5" t="n">
        <v>12964</v>
      </c>
    </row>
    <row r="168">
      <c r="A168" s="4" t="inlineStr">
        <is>
          <t>Post-employment benefits</t>
        </is>
      </c>
      <c r="C168" s="5" t="n">
        <v>6806</v>
      </c>
    </row>
    <row r="169">
      <c r="A169" s="4" t="inlineStr">
        <is>
          <t>Provision for tax, civil, and labor risks</t>
        </is>
      </c>
      <c r="C169" s="5" t="n">
        <v>33149</v>
      </c>
    </row>
    <row r="170">
      <c r="A170" s="4" t="inlineStr">
        <is>
          <t>Leases payable</t>
        </is>
      </c>
      <c r="C170" s="5" t="n">
        <v>22786</v>
      </c>
    </row>
    <row r="171">
      <c r="A171" s="4" t="inlineStr">
        <is>
          <t>Other liabilities</t>
        </is>
      </c>
      <c r="C171" s="5" t="n">
        <v>5341</v>
      </c>
    </row>
    <row r="172">
      <c r="A172" s="4" t="inlineStr">
        <is>
          <t>Total non-current liabilities</t>
        </is>
      </c>
      <c r="C172" s="5" t="n">
        <v>5811949</v>
      </c>
    </row>
    <row r="173">
      <c r="A173" s="4" t="inlineStr">
        <is>
          <t>Total equity</t>
        </is>
      </c>
      <c r="C173" s="5" t="n">
        <v>1824337</v>
      </c>
    </row>
    <row r="174">
      <c r="A174" s="4" t="inlineStr">
        <is>
          <t>Total liabilities held for sale and equity</t>
        </is>
      </c>
      <c r="C174" s="5" t="n">
        <v>9487510</v>
      </c>
    </row>
    <row r="175">
      <c r="A175" s="4" t="inlineStr">
        <is>
          <t>Extrafarma [member] | Disposal groups classified as held for sale [member]</t>
        </is>
      </c>
    </row>
    <row r="176">
      <c r="A176" s="3" t="inlineStr">
        <is>
          <t>Current assets</t>
        </is>
      </c>
    </row>
    <row r="177">
      <c r="A177" s="4" t="inlineStr">
        <is>
          <t>Cash and cash equivalents</t>
        </is>
      </c>
      <c r="C177" s="5" t="n">
        <v>53099</v>
      </c>
    </row>
    <row r="178">
      <c r="A178" s="4" t="inlineStr">
        <is>
          <t>Financial investments and hedging instruments</t>
        </is>
      </c>
      <c r="C178" s="5" t="n">
        <v>0</v>
      </c>
    </row>
    <row r="179">
      <c r="A179" s="4" t="inlineStr">
        <is>
          <t>Trade receivables</t>
        </is>
      </c>
      <c r="C179" s="5" t="n">
        <v>35743</v>
      </c>
    </row>
    <row r="180">
      <c r="A180" s="4" t="inlineStr">
        <is>
          <t>Inventories</t>
        </is>
      </c>
      <c r="C180" s="5" t="n">
        <v>578206</v>
      </c>
    </row>
    <row r="181">
      <c r="A181" s="4" t="inlineStr">
        <is>
          <t>Recoverable taxes</t>
        </is>
      </c>
      <c r="C181" s="5" t="n">
        <v>62053</v>
      </c>
    </row>
    <row r="182">
      <c r="A182" s="4" t="inlineStr">
        <is>
          <t>Other assets</t>
        </is>
      </c>
      <c r="C182" s="5" t="n">
        <v>26145</v>
      </c>
    </row>
    <row r="183">
      <c r="A183" s="4" t="inlineStr">
        <is>
          <t>Total current assets</t>
        </is>
      </c>
      <c r="C183" s="5" t="n">
        <v>755246</v>
      </c>
    </row>
    <row r="184">
      <c r="A184" s="3" t="inlineStr">
        <is>
          <t>Non-current assets</t>
        </is>
      </c>
    </row>
    <row r="185">
      <c r="A185" s="4" t="inlineStr">
        <is>
          <t>Financial investments and hedging instruments</t>
        </is>
      </c>
      <c r="C185" s="5" t="n">
        <v>0</v>
      </c>
    </row>
    <row r="186">
      <c r="A186" s="4" t="inlineStr">
        <is>
          <t>Related parties</t>
        </is>
      </c>
      <c r="C186" s="5" t="n">
        <v>1674</v>
      </c>
    </row>
    <row r="187">
      <c r="A187" s="4" t="inlineStr">
        <is>
          <t>Deferred income and social contribution taxes</t>
        </is>
      </c>
      <c r="C187" s="5" t="n">
        <v>200194</v>
      </c>
    </row>
    <row r="188">
      <c r="A188" s="4" t="inlineStr">
        <is>
          <t>Recoverable taxes</t>
        </is>
      </c>
      <c r="C188" s="5" t="n">
        <v>17938</v>
      </c>
    </row>
    <row r="189">
      <c r="A189" s="4" t="inlineStr">
        <is>
          <t>Other assets</t>
        </is>
      </c>
      <c r="C189" s="5" t="n">
        <v>4136</v>
      </c>
    </row>
    <row r="190">
      <c r="A190" s="4" t="inlineStr">
        <is>
          <t>Total non-current assets other than investments, tangible, intangible &amp; right-of-use assets</t>
        </is>
      </c>
      <c r="C190" s="5" t="n">
        <v>223942</v>
      </c>
    </row>
    <row r="191">
      <c r="A191" s="4" t="inlineStr">
        <is>
          <t>Investments</t>
        </is>
      </c>
      <c r="C191" s="5" t="n">
        <v>5000</v>
      </c>
    </row>
    <row r="192">
      <c r="A192" s="4" t="inlineStr">
        <is>
          <t>Right-of-use assets, net</t>
        </is>
      </c>
      <c r="C192" s="5" t="n">
        <v>318183</v>
      </c>
    </row>
    <row r="193">
      <c r="A193" s="4" t="inlineStr">
        <is>
          <t>Property, plant, and equipment</t>
        </is>
      </c>
      <c r="C193" s="5" t="n">
        <v>154663</v>
      </c>
    </row>
    <row r="194">
      <c r="A194" s="4" t="inlineStr">
        <is>
          <t>Intangible assets</t>
        </is>
      </c>
      <c r="C194" s="5" t="n">
        <v>85129</v>
      </c>
    </row>
    <row r="195">
      <c r="A195" s="4" t="inlineStr">
        <is>
          <t>Total non-current assets</t>
        </is>
      </c>
      <c r="C195" s="5" t="n">
        <v>786917</v>
      </c>
    </row>
    <row r="196">
      <c r="A196" s="4" t="inlineStr">
        <is>
          <t>Total assets held for sale</t>
        </is>
      </c>
      <c r="C196" s="5" t="n">
        <v>1542163</v>
      </c>
    </row>
    <row r="197">
      <c r="A197" s="3" t="inlineStr">
        <is>
          <t>Current liabilities</t>
        </is>
      </c>
    </row>
    <row r="198">
      <c r="A198" s="4" t="inlineStr">
        <is>
          <t>Loans, financing and hedge derivative financial instruments</t>
        </is>
      </c>
      <c r="C198" s="5" t="n">
        <v>0</v>
      </c>
    </row>
    <row r="199">
      <c r="A199" s="4" t="inlineStr">
        <is>
          <t>Trade payables</t>
        </is>
      </c>
      <c r="C199" s="5" t="n">
        <v>225487</v>
      </c>
    </row>
    <row r="200">
      <c r="A200" s="4" t="inlineStr">
        <is>
          <t>Trade payables – reverse factoring</t>
        </is>
      </c>
      <c r="C200" s="5" t="n">
        <v>0</v>
      </c>
    </row>
    <row r="201">
      <c r="A201" s="4" t="inlineStr">
        <is>
          <t>Salaries and related charges</t>
        </is>
      </c>
      <c r="C201" s="5" t="n">
        <v>45843</v>
      </c>
    </row>
    <row r="202">
      <c r="A202" s="4" t="inlineStr">
        <is>
          <t>Taxes payables</t>
        </is>
      </c>
      <c r="C202" s="5" t="n">
        <v>15696</v>
      </c>
    </row>
    <row r="203">
      <c r="A203" s="4" t="inlineStr">
        <is>
          <t>Income and social contribution taxes payable</t>
        </is>
      </c>
      <c r="C203" s="5" t="n">
        <v>0</v>
      </c>
    </row>
    <row r="204">
      <c r="A204" s="4" t="inlineStr">
        <is>
          <t>Post-employment benefits</t>
        </is>
      </c>
      <c r="C204" s="5" t="n">
        <v>0</v>
      </c>
    </row>
    <row r="205">
      <c r="A205" s="4" t="inlineStr">
        <is>
          <t>Provision for tax, civil, and labor risks</t>
        </is>
      </c>
      <c r="C205" s="5" t="n">
        <v>520</v>
      </c>
    </row>
    <row r="206">
      <c r="A206" s="4" t="inlineStr">
        <is>
          <t>Leases payable</t>
        </is>
      </c>
      <c r="C206" s="5" t="n">
        <v>64312</v>
      </c>
    </row>
    <row r="207">
      <c r="A207" s="4" t="inlineStr">
        <is>
          <t>Other liabilities</t>
        </is>
      </c>
      <c r="C207" s="5" t="n">
        <v>13249</v>
      </c>
    </row>
    <row r="208">
      <c r="A208" s="4" t="inlineStr">
        <is>
          <t>Total current liabilities</t>
        </is>
      </c>
      <c r="C208" s="5" t="n">
        <v>365107</v>
      </c>
    </row>
    <row r="209">
      <c r="A209" s="3" t="inlineStr">
        <is>
          <t>Non-current liabilities</t>
        </is>
      </c>
    </row>
    <row r="210">
      <c r="A210" s="4" t="inlineStr">
        <is>
          <t>Loans, financing and hedge derivative financial instruments</t>
        </is>
      </c>
      <c r="C210" s="5" t="n">
        <v>0</v>
      </c>
    </row>
    <row r="211">
      <c r="A211" s="4" t="inlineStr">
        <is>
          <t>Related parties</t>
        </is>
      </c>
      <c r="C211" s="5" t="n">
        <v>0</v>
      </c>
    </row>
    <row r="212">
      <c r="A212" s="4" t="inlineStr">
        <is>
          <t>Deferred income and social contribution taxes</t>
        </is>
      </c>
      <c r="C212" s="5" t="n">
        <v>0</v>
      </c>
    </row>
    <row r="213">
      <c r="A213" s="4" t="inlineStr">
        <is>
          <t>Post-employment benefits</t>
        </is>
      </c>
      <c r="C213" s="5" t="n">
        <v>287</v>
      </c>
    </row>
    <row r="214">
      <c r="A214" s="4" t="inlineStr">
        <is>
          <t>Provision for tax, civil, and labor risks</t>
        </is>
      </c>
      <c r="C214" s="5" t="n">
        <v>2370</v>
      </c>
    </row>
    <row r="215">
      <c r="A215" s="4" t="inlineStr">
        <is>
          <t>Leases payable</t>
        </is>
      </c>
      <c r="C215" s="5" t="n">
        <v>314915</v>
      </c>
    </row>
    <row r="216">
      <c r="A216" s="4" t="inlineStr">
        <is>
          <t>Other liabilities</t>
        </is>
      </c>
      <c r="C216" s="5" t="n">
        <v>2092</v>
      </c>
    </row>
    <row r="217">
      <c r="A217" s="4" t="inlineStr">
        <is>
          <t>Total non-current liabilities</t>
        </is>
      </c>
      <c r="C217" s="5" t="n">
        <v>319664</v>
      </c>
    </row>
    <row r="218">
      <c r="A218" s="4" t="inlineStr">
        <is>
          <t>Total equity</t>
        </is>
      </c>
      <c r="C218" s="5" t="n">
        <v>857392</v>
      </c>
    </row>
    <row r="219">
      <c r="A219" s="4" t="inlineStr">
        <is>
          <t>Total liabilities held for sale and equity</t>
        </is>
      </c>
      <c r="C219" s="6" t="inlineStr">
        <is>
          <t>R$ 1542163</t>
        </is>
      </c>
    </row>
    <row r="220"/>
    <row r="221">
      <c r="A221" s="4" t="inlineStr">
        <is>
          <t>[1]</t>
        </is>
      </c>
      <c r="B221" s="4" t="inlineStr">
        <is>
          <t>Balances and transactions between the discontinued and continuing operations have been eliminated, mainly related to loans.</t>
        </is>
      </c>
    </row>
    <row r="222">
      <c r="A222" s="4" t="inlineStr">
        <is>
          <t>[2]</t>
        </is>
      </c>
      <c r="B222" s="4" t="inlineStr">
        <is>
          <t>Balances and transactions between the discontinued and continuing operations have been eliminated, mainly related to loans.</t>
        </is>
      </c>
    </row>
  </sheetData>
  <mergeCells count="4">
    <mergeCell ref="A1:B1"/>
    <mergeCell ref="A220:E220"/>
    <mergeCell ref="B221:E221"/>
    <mergeCell ref="B222:E22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128"/>
  <sheetViews>
    <sheetView workbookViewId="0">
      <selection activeCell="A1" sqref="A1"/>
    </sheetView>
  </sheetViews>
  <sheetFormatPr baseColWidth="8" defaultRowHeight="15"/>
  <cols>
    <col width="80" customWidth="1" min="1" max="1"/>
    <col width="80" customWidth="1" min="2" max="2"/>
    <col width="17" customWidth="1" min="3" max="3"/>
    <col width="13" customWidth="1" min="4" max="4"/>
    <col width="16" customWidth="1" min="5" max="5"/>
    <col width="13" customWidth="1" min="6" max="6"/>
    <col width="16" customWidth="1" min="7" max="7"/>
    <col width="13" customWidth="1" min="8" max="8"/>
  </cols>
  <sheetData>
    <row r="1">
      <c r="A1" s="1" t="inlineStr">
        <is>
          <t>Assets and liabilities from subsidiaries held for sale and discontinued operations (Details 2) - BRL (R$) R$ in Thousands</t>
        </is>
      </c>
      <c r="C1" s="2" t="inlineStr">
        <is>
          <t>12 Months Ended</t>
        </is>
      </c>
    </row>
    <row r="2">
      <c r="C2" s="2" t="inlineStr">
        <is>
          <t>Dec. 31, 2021</t>
        </is>
      </c>
      <c r="E2" s="2" t="inlineStr">
        <is>
          <t>Dec. 31, 2020</t>
        </is>
      </c>
      <c r="G2" s="2" t="inlineStr">
        <is>
          <t>Dec. 31, 2019</t>
        </is>
      </c>
    </row>
    <row r="3">
      <c r="A3" s="3" t="inlineStr">
        <is>
          <t>Assets and liabilities from subsidiaries held for sale and discontinued operations</t>
        </is>
      </c>
    </row>
    <row r="4">
      <c r="A4" s="4" t="inlineStr">
        <is>
          <t>Net revenue from sales and services</t>
        </is>
      </c>
      <c r="C4" s="6" t="inlineStr">
        <is>
          <t>R$ 109732842</t>
        </is>
      </c>
      <c r="E4" s="6" t="inlineStr">
        <is>
          <t>R$ 74058056</t>
        </is>
      </c>
      <c r="F4" s="4" t="inlineStr">
        <is>
          <t>[1]</t>
        </is>
      </c>
      <c r="G4" s="6" t="inlineStr">
        <is>
          <t>R$ 83004729</t>
        </is>
      </c>
      <c r="H4" s="4" t="inlineStr">
        <is>
          <t>[1]</t>
        </is>
      </c>
    </row>
    <row r="5">
      <c r="A5" s="4" t="inlineStr">
        <is>
          <t>Cost of products and services sold</t>
        </is>
      </c>
      <c r="C5" s="5" t="n">
        <v>-104827966</v>
      </c>
      <c r="E5" s="5" t="n">
        <v>-70056447</v>
      </c>
      <c r="G5" s="5" t="n">
        <v>-78208786</v>
      </c>
    </row>
    <row r="6">
      <c r="A6" s="4" t="inlineStr">
        <is>
          <t>Gross profit</t>
        </is>
      </c>
      <c r="C6" s="5" t="n">
        <v>4904876</v>
      </c>
      <c r="E6" s="5" t="n">
        <v>4001609</v>
      </c>
      <c r="G6" s="5" t="n">
        <v>4795943</v>
      </c>
    </row>
    <row r="7">
      <c r="A7" s="3" t="inlineStr">
        <is>
          <t>Operating income (expenses)</t>
        </is>
      </c>
    </row>
    <row r="8">
      <c r="A8" s="4" t="inlineStr">
        <is>
          <t>Selling marketing and administrative</t>
        </is>
      </c>
      <c r="C8" s="5" t="n">
        <v>-1934789</v>
      </c>
      <c r="E8" s="5" t="n">
        <v>-1595871</v>
      </c>
      <c r="G8" s="5" t="n">
        <v>-1631760</v>
      </c>
    </row>
    <row r="9">
      <c r="A9" s="4" t="inlineStr">
        <is>
          <t>Other operating income, net</t>
        </is>
      </c>
      <c r="C9" s="5" t="n">
        <v>96166</v>
      </c>
      <c r="E9" s="5" t="n">
        <v>64034</v>
      </c>
      <c r="G9" s="5" t="n">
        <v>140029</v>
      </c>
    </row>
    <row r="10">
      <c r="A10" s="4" t="inlineStr">
        <is>
          <t>Operating income (loss) before finance income (expenses) and share of profit (loss) of joint ventures and associates</t>
        </is>
      </c>
      <c r="C10" s="5" t="n">
        <v>1787014</v>
      </c>
      <c r="E10" s="5" t="n">
        <v>1545960</v>
      </c>
      <c r="G10" s="5" t="n">
        <v>2051237</v>
      </c>
    </row>
    <row r="11">
      <c r="A11" s="4" t="inlineStr">
        <is>
          <t>Share of profit of associates</t>
        </is>
      </c>
      <c r="C11" s="5" t="n">
        <v>434</v>
      </c>
      <c r="E11" s="5" t="n">
        <v>1781</v>
      </c>
      <c r="G11" s="5" t="n">
        <v>1754</v>
      </c>
    </row>
    <row r="12">
      <c r="A12" s="4" t="inlineStr">
        <is>
          <t>Operating income before finance income (expenses) and income and social contribution taxes</t>
        </is>
      </c>
      <c r="C12" s="5" t="n">
        <v>1769380</v>
      </c>
      <c r="E12" s="5" t="n">
        <v>1501929</v>
      </c>
      <c r="G12" s="5" t="n">
        <v>2038528</v>
      </c>
    </row>
    <row r="13">
      <c r="A13" s="4" t="inlineStr">
        <is>
          <t>Financial result, net</t>
        </is>
      </c>
      <c r="C13" s="5" t="n">
        <v>-762732</v>
      </c>
      <c r="E13" s="5" t="n">
        <v>-550348</v>
      </c>
      <c r="F13" s="4" t="inlineStr">
        <is>
          <t>[2]</t>
        </is>
      </c>
      <c r="G13" s="5" t="n">
        <v>-673351</v>
      </c>
      <c r="H13" s="4" t="inlineStr">
        <is>
          <t>[2]</t>
        </is>
      </c>
    </row>
    <row r="14">
      <c r="A14" s="4" t="inlineStr">
        <is>
          <t>Profit (loss) before income and social contribution taxes</t>
        </is>
      </c>
      <c r="C14" s="5" t="n">
        <v>1006648</v>
      </c>
      <c r="E14" s="5" t="n">
        <v>951581</v>
      </c>
      <c r="G14" s="5" t="n">
        <v>1365177</v>
      </c>
    </row>
    <row r="15">
      <c r="A15" s="4" t="inlineStr">
        <is>
          <t>Profit (loss) for the year</t>
        </is>
      </c>
      <c r="C15" s="5" t="n">
        <v>65264</v>
      </c>
      <c r="E15" s="5" t="n">
        <v>280633</v>
      </c>
      <c r="G15" s="5" t="n">
        <v>-492257</v>
      </c>
    </row>
    <row r="16">
      <c r="A16" s="4" t="inlineStr">
        <is>
          <t>Depreciation and amortization for the year</t>
        </is>
      </c>
      <c r="C16" s="5" t="n">
        <v>1196355</v>
      </c>
      <c r="E16" s="5" t="n">
        <v>1127637</v>
      </c>
      <c r="F16" s="4" t="inlineStr">
        <is>
          <t>[3]</t>
        </is>
      </c>
      <c r="G16" s="5" t="n">
        <v>1123627</v>
      </c>
    </row>
    <row r="17">
      <c r="A17" s="4" t="inlineStr">
        <is>
          <t>Net cash provided by (used in) operating activities</t>
        </is>
      </c>
      <c r="C17" s="5" t="n">
        <v>982519</v>
      </c>
      <c r="E17" s="5" t="n">
        <v>874106</v>
      </c>
      <c r="G17" s="5" t="n">
        <v>552468</v>
      </c>
    </row>
    <row r="18">
      <c r="A18" s="4" t="inlineStr">
        <is>
          <t>Net cash used in investing activities</t>
        </is>
      </c>
      <c r="C18" s="5" t="n">
        <v>-158733</v>
      </c>
      <c r="E18" s="5" t="n">
        <v>-487390</v>
      </c>
      <c r="G18" s="5" t="n">
        <v>-995923</v>
      </c>
    </row>
    <row r="19">
      <c r="A19" s="4" t="inlineStr">
        <is>
          <t>Net cash provided by (used in) financing activities</t>
        </is>
      </c>
      <c r="C19" s="5" t="n">
        <v>-552967</v>
      </c>
      <c r="E19" s="5" t="n">
        <v>-919684</v>
      </c>
      <c r="G19" s="5" t="n">
        <v>-241907</v>
      </c>
    </row>
    <row r="20">
      <c r="A20" s="4" t="inlineStr">
        <is>
          <t>Effect of exchange rate changes on cash and cash equivalents in foreign currency</t>
        </is>
      </c>
      <c r="C20" s="5" t="n">
        <v>56553</v>
      </c>
      <c r="E20" s="5" t="n">
        <v>114822</v>
      </c>
      <c r="G20" s="5" t="n">
        <v>30871</v>
      </c>
    </row>
    <row r="21">
      <c r="A21" s="4" t="inlineStr">
        <is>
          <t>Extrafarma [member]</t>
        </is>
      </c>
    </row>
    <row r="22">
      <c r="A22" s="3" t="inlineStr">
        <is>
          <t>Operating income (expenses)</t>
        </is>
      </c>
    </row>
    <row r="23">
      <c r="A23" s="4" t="inlineStr">
        <is>
          <t>Impairment</t>
        </is>
      </c>
      <c r="C23" s="5" t="n">
        <v>-427529</v>
      </c>
    </row>
    <row r="24">
      <c r="A24" s="4" t="inlineStr">
        <is>
          <t>Eliminations</t>
        </is>
      </c>
    </row>
    <row r="25">
      <c r="A25" s="3" t="inlineStr">
        <is>
          <t>Assets and liabilities from subsidiaries held for sale and discontinued operations</t>
        </is>
      </c>
    </row>
    <row r="26">
      <c r="A26" s="4" t="inlineStr">
        <is>
          <t>Net revenue from sales and services</t>
        </is>
      </c>
      <c r="C26" s="5" t="n">
        <v>-214715</v>
      </c>
      <c r="E26" s="5" t="n">
        <v>-193046</v>
      </c>
      <c r="G26" s="5" t="n">
        <v>-127397</v>
      </c>
    </row>
    <row r="27">
      <c r="A27" s="4" t="inlineStr">
        <is>
          <t>Cost of products and services sold</t>
        </is>
      </c>
      <c r="C27" s="5" t="n">
        <v>194118</v>
      </c>
      <c r="E27" s="5" t="n">
        <v>133384</v>
      </c>
      <c r="G27" s="5" t="n">
        <v>119405</v>
      </c>
    </row>
    <row r="28">
      <c r="A28" s="4" t="inlineStr">
        <is>
          <t>Gross profit</t>
        </is>
      </c>
      <c r="C28" s="5" t="n">
        <v>-20597</v>
      </c>
      <c r="E28" s="5" t="n">
        <v>-59662</v>
      </c>
      <c r="G28" s="5" t="n">
        <v>-7992</v>
      </c>
    </row>
    <row r="29">
      <c r="A29" s="3" t="inlineStr">
        <is>
          <t>Operating income (expenses)</t>
        </is>
      </c>
    </row>
    <row r="30">
      <c r="A30" s="4" t="inlineStr">
        <is>
          <t>Selling marketing and administrative</t>
        </is>
      </c>
      <c r="C30" s="4" t="inlineStr">
        <is>
          <t xml:space="preserve"> </t>
        </is>
      </c>
      <c r="E30" s="4" t="inlineStr">
        <is>
          <t xml:space="preserve"> </t>
        </is>
      </c>
      <c r="G30" s="4" t="inlineStr">
        <is>
          <t xml:space="preserve"> </t>
        </is>
      </c>
    </row>
    <row r="31">
      <c r="A31" s="4" t="inlineStr">
        <is>
          <t>Other operating income, net</t>
        </is>
      </c>
      <c r="C31" s="4" t="inlineStr">
        <is>
          <t xml:space="preserve"> </t>
        </is>
      </c>
      <c r="E31" s="4" t="inlineStr">
        <is>
          <t xml:space="preserve"> </t>
        </is>
      </c>
      <c r="G31" s="4" t="inlineStr">
        <is>
          <t xml:space="preserve"> </t>
        </is>
      </c>
    </row>
    <row r="32">
      <c r="A32" s="4" t="inlineStr">
        <is>
          <t>Operating income (loss) before finance income (expenses) and share of profit (loss) of joint ventures and associates</t>
        </is>
      </c>
      <c r="C32" s="4" t="inlineStr">
        <is>
          <t xml:space="preserve"> </t>
        </is>
      </c>
      <c r="E32" s="4" t="inlineStr">
        <is>
          <t xml:space="preserve"> </t>
        </is>
      </c>
      <c r="G32" s="4" t="inlineStr">
        <is>
          <t xml:space="preserve"> </t>
        </is>
      </c>
    </row>
    <row r="33">
      <c r="A33" s="4" t="inlineStr">
        <is>
          <t>Operating income before finance income (expenses) and income and social contribution taxes</t>
        </is>
      </c>
      <c r="C33" s="4" t="inlineStr">
        <is>
          <t xml:space="preserve"> </t>
        </is>
      </c>
      <c r="E33" s="4" t="inlineStr">
        <is>
          <t xml:space="preserve"> </t>
        </is>
      </c>
      <c r="G33" s="4" t="inlineStr">
        <is>
          <t xml:space="preserve"> </t>
        </is>
      </c>
    </row>
    <row r="34">
      <c r="A34" s="4" t="inlineStr">
        <is>
          <t>Depreciation and amortization for the year</t>
        </is>
      </c>
      <c r="C34" s="4" t="inlineStr">
        <is>
          <t xml:space="preserve"> </t>
        </is>
      </c>
      <c r="E34" s="4" t="inlineStr">
        <is>
          <t xml:space="preserve"> </t>
        </is>
      </c>
      <c r="G34" s="4" t="inlineStr">
        <is>
          <t xml:space="preserve"> </t>
        </is>
      </c>
    </row>
    <row r="35">
      <c r="A35" s="4" t="inlineStr">
        <is>
          <t>Total Discontinued operations</t>
        </is>
      </c>
    </row>
    <row r="36">
      <c r="A36" s="3" t="inlineStr">
        <is>
          <t>Assets and liabilities from subsidiaries held for sale and discontinued operations</t>
        </is>
      </c>
    </row>
    <row r="37">
      <c r="A37" s="4" t="inlineStr">
        <is>
          <t>Net revenue from sales and services</t>
        </is>
      </c>
      <c r="C37" s="5" t="n">
        <v>9065795</v>
      </c>
      <c r="E37" s="5" t="n">
        <v>7183046</v>
      </c>
      <c r="G37" s="5" t="n">
        <v>-6293246</v>
      </c>
    </row>
    <row r="38">
      <c r="A38" s="4" t="inlineStr">
        <is>
          <t>Cost of products and services sold</t>
        </is>
      </c>
      <c r="C38" s="5" t="n">
        <v>-6901181</v>
      </c>
      <c r="E38" s="5" t="n">
        <v>-5571767</v>
      </c>
      <c r="G38" s="5" t="n">
        <v>-4978323</v>
      </c>
    </row>
    <row r="39">
      <c r="A39" s="4" t="inlineStr">
        <is>
          <t>Gross profit</t>
        </is>
      </c>
      <c r="C39" s="5" t="n">
        <v>2164614</v>
      </c>
      <c r="E39" s="5" t="n">
        <v>1611279</v>
      </c>
      <c r="G39" s="5" t="n">
        <v>1314923</v>
      </c>
    </row>
    <row r="40">
      <c r="A40" s="3" t="inlineStr">
        <is>
          <t>Operating income (expenses)</t>
        </is>
      </c>
    </row>
    <row r="41">
      <c r="A41" s="4" t="inlineStr">
        <is>
          <t>Selling marketing and administrative</t>
        </is>
      </c>
      <c r="C41" s="5" t="n">
        <v>-1664015</v>
      </c>
    </row>
    <row r="42">
      <c r="A42" s="4" t="inlineStr">
        <is>
          <t>Impairment</t>
        </is>
      </c>
      <c r="C42" s="5" t="n">
        <v>-427529</v>
      </c>
    </row>
    <row r="43">
      <c r="A43" s="4" t="inlineStr">
        <is>
          <t>Other operating income, net</t>
        </is>
      </c>
      <c r="C43" s="5" t="n">
        <v>25815</v>
      </c>
    </row>
    <row r="44">
      <c r="A44" s="4" t="inlineStr">
        <is>
          <t>Operating income (loss) before finance income (expenses) and share of profit (loss) of joint ventures and associates</t>
        </is>
      </c>
      <c r="C44" s="5" t="n">
        <v>98885</v>
      </c>
      <c r="E44" s="5" t="n">
        <v>266095</v>
      </c>
      <c r="G44" s="5" t="n">
        <v>-750685</v>
      </c>
    </row>
    <row r="45">
      <c r="A45" s="4" t="inlineStr">
        <is>
          <t>Share of profit of associates</t>
        </is>
      </c>
      <c r="C45" s="5" t="n">
        <v>48</v>
      </c>
    </row>
    <row r="46">
      <c r="A46" s="4" t="inlineStr">
        <is>
          <t>Operating income before finance income (expenses) and income and social contribution taxes</t>
        </is>
      </c>
      <c r="C46" s="5" t="n">
        <v>98933</v>
      </c>
      <c r="E46" s="5" t="n">
        <v>266509</v>
      </c>
      <c r="G46" s="5" t="n">
        <v>-750121</v>
      </c>
    </row>
    <row r="47">
      <c r="A47" s="4" t="inlineStr">
        <is>
          <t>Financial result, net</t>
        </is>
      </c>
      <c r="C47" s="5" t="n">
        <v>-146970</v>
      </c>
      <c r="E47" s="5" t="n">
        <v>280974</v>
      </c>
      <c r="G47" s="5" t="n">
        <v>166497</v>
      </c>
    </row>
    <row r="48">
      <c r="A48" s="4" t="inlineStr">
        <is>
          <t>Profit (loss) before income and social contribution taxes</t>
        </is>
      </c>
      <c r="C48" s="5" t="n">
        <v>-48037</v>
      </c>
      <c r="E48" s="5" t="n">
        <v>547483</v>
      </c>
      <c r="G48" s="5" t="n">
        <v>-583624</v>
      </c>
    </row>
    <row r="49">
      <c r="A49" s="4" t="inlineStr">
        <is>
          <t>Income and social contribution taxes</t>
        </is>
      </c>
      <c r="C49" s="5" t="n">
        <v>113301</v>
      </c>
    </row>
    <row r="50">
      <c r="A50" s="4" t="inlineStr">
        <is>
          <t>Profit (loss) for the year</t>
        </is>
      </c>
      <c r="C50" s="5" t="n">
        <v>65264</v>
      </c>
      <c r="E50" s="5" t="n">
        <v>280633</v>
      </c>
      <c r="G50" s="5" t="n">
        <v>492257</v>
      </c>
    </row>
    <row r="51">
      <c r="A51" s="4" t="inlineStr">
        <is>
          <t>Depreciation and amortization for the year</t>
        </is>
      </c>
      <c r="C51" s="5" t="n">
        <v>463414</v>
      </c>
      <c r="D51" s="4" t="inlineStr">
        <is>
          <t>[4]</t>
        </is>
      </c>
      <c r="E51" s="5" t="n">
        <v>428962</v>
      </c>
      <c r="F51" s="4" t="inlineStr">
        <is>
          <t>[3]</t>
        </is>
      </c>
      <c r="G51" s="5" t="n">
        <v>376328</v>
      </c>
    </row>
    <row r="52">
      <c r="A52" s="4" t="inlineStr">
        <is>
          <t>Net cash provided by (used in) operating activities</t>
        </is>
      </c>
      <c r="C52" s="5" t="n">
        <v>982519</v>
      </c>
    </row>
    <row r="53">
      <c r="A53" s="4" t="inlineStr">
        <is>
          <t>Net cash used in investing activities</t>
        </is>
      </c>
      <c r="C53" s="5" t="n">
        <v>-158733</v>
      </c>
    </row>
    <row r="54">
      <c r="A54" s="4" t="inlineStr">
        <is>
          <t>Net cash provided by (used in) financing activities</t>
        </is>
      </c>
      <c r="C54" s="5" t="n">
        <v>-552967</v>
      </c>
    </row>
    <row r="55">
      <c r="A55" s="4" t="inlineStr">
        <is>
          <t>Effect of exchange rate changes on cash and cash equivalents in foreign currency</t>
        </is>
      </c>
      <c r="C55" s="5" t="n">
        <v>56553</v>
      </c>
    </row>
    <row r="56">
      <c r="A56" s="4" t="inlineStr">
        <is>
          <t>(Decrease) increase in cash and cash equivalents</t>
        </is>
      </c>
      <c r="C56" s="5" t="n">
        <v>327372</v>
      </c>
    </row>
    <row r="57">
      <c r="A57" s="4" t="inlineStr">
        <is>
          <t>Total Discontinued operations | Oxiteno S. A. Industria e Comercio [member]</t>
        </is>
      </c>
    </row>
    <row r="58">
      <c r="A58" s="3" t="inlineStr">
        <is>
          <t>Assets and liabilities from subsidiaries held for sale and discontinued operations</t>
        </is>
      </c>
    </row>
    <row r="59">
      <c r="A59" s="4" t="inlineStr">
        <is>
          <t>Net revenue from sales and services</t>
        </is>
      </c>
      <c r="C59" s="5" t="n">
        <v>7102771</v>
      </c>
      <c r="E59" s="5" t="n">
        <v>5210704</v>
      </c>
      <c r="G59" s="5" t="n">
        <v>4254237</v>
      </c>
    </row>
    <row r="60">
      <c r="A60" s="4" t="inlineStr">
        <is>
          <t>Cost of products and services sold</t>
        </is>
      </c>
      <c r="C60" s="5" t="n">
        <v>-5540773</v>
      </c>
      <c r="E60" s="5" t="n">
        <v>-4188711</v>
      </c>
      <c r="G60" s="5" t="n">
        <v>-3537570</v>
      </c>
    </row>
    <row r="61">
      <c r="A61" s="4" t="inlineStr">
        <is>
          <t>Gross profit</t>
        </is>
      </c>
      <c r="C61" s="5" t="n">
        <v>1561998</v>
      </c>
      <c r="E61" s="5" t="n">
        <v>1021993</v>
      </c>
      <c r="G61" s="5" t="n">
        <v>716667</v>
      </c>
    </row>
    <row r="62">
      <c r="A62" s="3" t="inlineStr">
        <is>
          <t>Operating income (expenses)</t>
        </is>
      </c>
    </row>
    <row r="63">
      <c r="A63" s="4" t="inlineStr">
        <is>
          <t>Selling marketing and administrative</t>
        </is>
      </c>
      <c r="C63" s="5" t="n">
        <v>-978221</v>
      </c>
    </row>
    <row r="64">
      <c r="A64" s="4" t="inlineStr">
        <is>
          <t>Impairment</t>
        </is>
      </c>
      <c r="C64" s="5" t="n">
        <v>0</v>
      </c>
    </row>
    <row r="65">
      <c r="A65" s="4" t="inlineStr">
        <is>
          <t>Other operating income, net</t>
        </is>
      </c>
      <c r="C65" s="5" t="n">
        <v>26924</v>
      </c>
    </row>
    <row r="66">
      <c r="A66" s="4" t="inlineStr">
        <is>
          <t>Operating income (loss) before finance income (expenses) and share of profit (loss) of joint ventures and associates</t>
        </is>
      </c>
      <c r="C66" s="5" t="n">
        <v>610701</v>
      </c>
      <c r="E66" s="5" t="n">
        <v>344394</v>
      </c>
      <c r="G66" s="5" t="n">
        <v>-26287</v>
      </c>
    </row>
    <row r="67">
      <c r="A67" s="4" t="inlineStr">
        <is>
          <t>Share of profit of associates</t>
        </is>
      </c>
      <c r="C67" s="5" t="n">
        <v>48</v>
      </c>
    </row>
    <row r="68">
      <c r="A68" s="4" t="inlineStr">
        <is>
          <t>Operating income before finance income (expenses) and income and social contribution taxes</t>
        </is>
      </c>
      <c r="C68" s="5" t="n">
        <v>610749</v>
      </c>
      <c r="E68" s="5" t="n">
        <v>344808</v>
      </c>
      <c r="G68" s="5" t="n">
        <v>-25759</v>
      </c>
    </row>
    <row r="69">
      <c r="A69" s="4" t="inlineStr">
        <is>
          <t>Financial result, net</t>
        </is>
      </c>
      <c r="C69" s="5" t="n">
        <v>-431441</v>
      </c>
      <c r="E69" s="5" t="n">
        <v>1482</v>
      </c>
      <c r="G69" s="5" t="n">
        <v>14464</v>
      </c>
    </row>
    <row r="70">
      <c r="A70" s="4" t="inlineStr">
        <is>
          <t>Profit (loss) before income and social contribution taxes</t>
        </is>
      </c>
      <c r="C70" s="5" t="n">
        <v>179308</v>
      </c>
      <c r="E70" s="5" t="n">
        <v>346290</v>
      </c>
      <c r="G70" s="5" t="n">
        <v>-11295</v>
      </c>
    </row>
    <row r="71">
      <c r="A71" s="4" t="inlineStr">
        <is>
          <t>Income and social contribution taxes</t>
        </is>
      </c>
      <c r="C71" s="5" t="n">
        <v>69995</v>
      </c>
    </row>
    <row r="72">
      <c r="A72" s="4" t="inlineStr">
        <is>
          <t>Profit (loss) for the year</t>
        </is>
      </c>
      <c r="C72" s="5" t="n">
        <v>249303</v>
      </c>
      <c r="E72" s="5" t="n">
        <v>0</v>
      </c>
      <c r="G72" s="5" t="n">
        <v>-23896</v>
      </c>
    </row>
    <row r="73">
      <c r="A73" s="4" t="inlineStr">
        <is>
          <t>Depreciation and amortization for the year</t>
        </is>
      </c>
      <c r="C73" s="5" t="n">
        <v>308564</v>
      </c>
      <c r="D73" s="4" t="inlineStr">
        <is>
          <t>[4]</t>
        </is>
      </c>
      <c r="E73" s="5" t="n">
        <v>275063</v>
      </c>
      <c r="F73" s="4" t="inlineStr">
        <is>
          <t>[3]</t>
        </is>
      </c>
      <c r="G73" s="5" t="n">
        <v>-222004</v>
      </c>
    </row>
    <row r="74">
      <c r="A74" s="4" t="inlineStr">
        <is>
          <t>Net cash provided by (used in) operating activities</t>
        </is>
      </c>
      <c r="C74" s="5" t="n">
        <v>1016580</v>
      </c>
    </row>
    <row r="75">
      <c r="A75" s="4" t="inlineStr">
        <is>
          <t>Net cash used in investing activities</t>
        </is>
      </c>
      <c r="C75" s="5" t="n">
        <v>-122363</v>
      </c>
    </row>
    <row r="76">
      <c r="A76" s="4" t="inlineStr">
        <is>
          <t>Net cash provided by (used in) financing activities</t>
        </is>
      </c>
      <c r="C76" s="5" t="n">
        <v>-1054930</v>
      </c>
    </row>
    <row r="77">
      <c r="A77" s="4" t="inlineStr">
        <is>
          <t>Effect of exchange rate changes on cash and cash equivalents in foreign currency</t>
        </is>
      </c>
      <c r="C77" s="5" t="n">
        <v>56553</v>
      </c>
    </row>
    <row r="78">
      <c r="A78" s="4" t="inlineStr">
        <is>
          <t>(Decrease) increase in cash and cash equivalents</t>
        </is>
      </c>
      <c r="C78" s="5" t="n">
        <v>-104160</v>
      </c>
    </row>
    <row r="79">
      <c r="A79" s="4" t="inlineStr">
        <is>
          <t>Total Discontinued operations | Extrafarma [member]</t>
        </is>
      </c>
    </row>
    <row r="80">
      <c r="A80" s="3" t="inlineStr">
        <is>
          <t>Assets and liabilities from subsidiaries held for sale and discontinued operations</t>
        </is>
      </c>
    </row>
    <row r="81">
      <c r="A81" s="4" t="inlineStr">
        <is>
          <t>Net revenue from sales and services</t>
        </is>
      </c>
      <c r="C81" s="5" t="n">
        <v>1986932</v>
      </c>
      <c r="E81" s="5" t="n">
        <v>1988411</v>
      </c>
      <c r="G81" s="5" t="n">
        <v>2060569</v>
      </c>
    </row>
    <row r="82">
      <c r="A82" s="4" t="inlineStr">
        <is>
          <t>Cost of products and services sold</t>
        </is>
      </c>
      <c r="C82" s="5" t="n">
        <v>-1384316</v>
      </c>
      <c r="E82" s="5" t="n">
        <v>-1399125</v>
      </c>
      <c r="G82" s="5" t="n">
        <v>-1462313</v>
      </c>
    </row>
    <row r="83">
      <c r="A83" s="4" t="inlineStr">
        <is>
          <t>Gross profit</t>
        </is>
      </c>
      <c r="C83" s="5" t="n">
        <v>602616</v>
      </c>
      <c r="E83" s="5" t="n">
        <v>589286</v>
      </c>
      <c r="G83" s="5" t="n">
        <v>598256</v>
      </c>
    </row>
    <row r="84">
      <c r="A84" s="3" t="inlineStr">
        <is>
          <t>Operating income (expenses)</t>
        </is>
      </c>
    </row>
    <row r="85">
      <c r="A85" s="4" t="inlineStr">
        <is>
          <t>Selling marketing and administrative</t>
        </is>
      </c>
      <c r="C85" s="5" t="n">
        <v>-685794</v>
      </c>
    </row>
    <row r="86">
      <c r="A86" s="4" t="inlineStr">
        <is>
          <t>Impairment</t>
        </is>
      </c>
      <c r="C86" s="5" t="n">
        <v>-427529</v>
      </c>
    </row>
    <row r="87">
      <c r="A87" s="4" t="inlineStr">
        <is>
          <t>Other operating income, net</t>
        </is>
      </c>
      <c r="C87" s="5" t="n">
        <v>-1109</v>
      </c>
    </row>
    <row r="88">
      <c r="A88" s="4" t="inlineStr">
        <is>
          <t>Operating income (loss) before finance income (expenses) and share of profit (loss) of joint ventures and associates</t>
        </is>
      </c>
      <c r="C88" s="5" t="n">
        <v>-511816</v>
      </c>
      <c r="E88" s="5" t="n">
        <v>-78299</v>
      </c>
      <c r="G88" s="5" t="n">
        <v>-724398</v>
      </c>
    </row>
    <row r="89">
      <c r="A89" s="4" t="inlineStr">
        <is>
          <t>Share of profit of associates</t>
        </is>
      </c>
      <c r="C89" s="5" t="n">
        <v>0</v>
      </c>
    </row>
    <row r="90">
      <c r="A90" s="4" t="inlineStr">
        <is>
          <t>Operating income before finance income (expenses) and income and social contribution taxes</t>
        </is>
      </c>
      <c r="C90" s="5" t="n">
        <v>-511816</v>
      </c>
      <c r="E90" s="5" t="n">
        <v>-78299</v>
      </c>
      <c r="G90" s="5" t="n">
        <v>-724398</v>
      </c>
    </row>
    <row r="91">
      <c r="A91" s="4" t="inlineStr">
        <is>
          <t>Financial result, net</t>
        </is>
      </c>
      <c r="C91" s="5" t="n">
        <v>-45265</v>
      </c>
      <c r="E91" s="5" t="n">
        <v>-38938</v>
      </c>
      <c r="G91" s="5" t="n">
        <v>-32451</v>
      </c>
    </row>
    <row r="92">
      <c r="A92" s="4" t="inlineStr">
        <is>
          <t>Profit (loss) before income and social contribution taxes</t>
        </is>
      </c>
      <c r="C92" s="5" t="n">
        <v>-557081</v>
      </c>
      <c r="E92" s="5" t="n">
        <v>-117237</v>
      </c>
      <c r="G92" s="5" t="n">
        <v>-756849</v>
      </c>
    </row>
    <row r="93">
      <c r="A93" s="4" t="inlineStr">
        <is>
          <t>Income and social contribution taxes</t>
        </is>
      </c>
      <c r="C93" s="5" t="n">
        <v>155416</v>
      </c>
    </row>
    <row r="94">
      <c r="A94" s="4" t="inlineStr">
        <is>
          <t>Profit (loss) for the year</t>
        </is>
      </c>
      <c r="C94" s="5" t="n">
        <v>-401665</v>
      </c>
      <c r="E94" s="5" t="n">
        <v>0</v>
      </c>
      <c r="G94" s="5" t="n">
        <v>637948</v>
      </c>
    </row>
    <row r="95">
      <c r="A95" s="4" t="inlineStr">
        <is>
          <t>Depreciation and amortization for the year</t>
        </is>
      </c>
      <c r="C95" s="5" t="n">
        <v>154850</v>
      </c>
      <c r="D95" s="4" t="inlineStr">
        <is>
          <t>[4]</t>
        </is>
      </c>
      <c r="E95" s="5" t="n">
        <v>153899</v>
      </c>
      <c r="F95" s="4" t="inlineStr">
        <is>
          <t>[3]</t>
        </is>
      </c>
      <c r="G95" s="5" t="n">
        <v>-154324</v>
      </c>
    </row>
    <row r="96">
      <c r="A96" s="4" t="inlineStr">
        <is>
          <t>Net cash provided by (used in) operating activities</t>
        </is>
      </c>
      <c r="C96" s="5" t="n">
        <v>-33273</v>
      </c>
    </row>
    <row r="97">
      <c r="A97" s="4" t="inlineStr">
        <is>
          <t>Net cash used in investing activities</t>
        </is>
      </c>
      <c r="C97" s="5" t="n">
        <v>-35072</v>
      </c>
    </row>
    <row r="98">
      <c r="A98" s="4" t="inlineStr">
        <is>
          <t>Net cash provided by (used in) financing activities</t>
        </is>
      </c>
      <c r="C98" s="5" t="n">
        <v>35286</v>
      </c>
    </row>
    <row r="99">
      <c r="A99" s="4" t="inlineStr">
        <is>
          <t>Effect of exchange rate changes on cash and cash equivalents in foreign currency</t>
        </is>
      </c>
      <c r="C99" s="5" t="n">
        <v>0</v>
      </c>
    </row>
    <row r="100">
      <c r="A100" s="4" t="inlineStr">
        <is>
          <t>(Decrease) increase in cash and cash equivalents</t>
        </is>
      </c>
      <c r="C100" s="5" t="n">
        <v>-33059</v>
      </c>
    </row>
    <row r="101">
      <c r="A101" s="4" t="inlineStr">
        <is>
          <t>Total Discontinued operations | Eliminations</t>
        </is>
      </c>
    </row>
    <row r="102">
      <c r="A102" s="3" t="inlineStr">
        <is>
          <t>Assets and liabilities from subsidiaries held for sale and discontinued operations</t>
        </is>
      </c>
    </row>
    <row r="103">
      <c r="A103" s="4" t="inlineStr">
        <is>
          <t>Net revenue from sales and services</t>
        </is>
      </c>
      <c r="C103" s="5" t="n">
        <v>-23908</v>
      </c>
      <c r="D103" s="4" t="inlineStr">
        <is>
          <t>[5]</t>
        </is>
      </c>
      <c r="E103" s="5" t="n">
        <v>-16069</v>
      </c>
      <c r="G103" s="5" t="n">
        <v>-21560</v>
      </c>
    </row>
    <row r="104">
      <c r="A104" s="4" t="inlineStr">
        <is>
          <t>Cost of products and services sold</t>
        </is>
      </c>
      <c r="C104" s="5" t="n">
        <v>23908</v>
      </c>
      <c r="D104" s="4" t="inlineStr">
        <is>
          <t>[5]</t>
        </is>
      </c>
      <c r="E104" s="5" t="n">
        <v>16069</v>
      </c>
      <c r="G104" s="5" t="n">
        <v>21560</v>
      </c>
    </row>
    <row r="105">
      <c r="A105" s="4" t="inlineStr">
        <is>
          <t>Gross profit</t>
        </is>
      </c>
      <c r="C105" s="5" t="n">
        <v>0</v>
      </c>
      <c r="D105" s="4" t="inlineStr">
        <is>
          <t>[5]</t>
        </is>
      </c>
      <c r="E105" s="5" t="n">
        <v>0</v>
      </c>
      <c r="G105" s="5" t="n">
        <v>0</v>
      </c>
    </row>
    <row r="106">
      <c r="A106" s="3" t="inlineStr">
        <is>
          <t>Operating income (expenses)</t>
        </is>
      </c>
    </row>
    <row r="107">
      <c r="A107" s="4" t="inlineStr">
        <is>
          <t>Selling marketing and administrative</t>
        </is>
      </c>
      <c r="B107" s="4" t="inlineStr">
        <is>
          <t>[5]</t>
        </is>
      </c>
      <c r="C107" s="5" t="n">
        <v>0</v>
      </c>
    </row>
    <row r="108">
      <c r="A108" s="4" t="inlineStr">
        <is>
          <t>Impairment</t>
        </is>
      </c>
      <c r="B108" s="4" t="inlineStr">
        <is>
          <t>[5]</t>
        </is>
      </c>
      <c r="C108" s="5" t="n">
        <v>0</v>
      </c>
    </row>
    <row r="109">
      <c r="A109" s="4" t="inlineStr">
        <is>
          <t>Other operating income, net</t>
        </is>
      </c>
      <c r="B109" s="4" t="inlineStr">
        <is>
          <t>[5]</t>
        </is>
      </c>
      <c r="C109" s="5" t="n">
        <v>0</v>
      </c>
    </row>
    <row r="110">
      <c r="A110" s="4" t="inlineStr">
        <is>
          <t>Operating income (loss) before finance income (expenses) and share of profit (loss) of joint ventures and associates</t>
        </is>
      </c>
      <c r="C110" s="5" t="n">
        <v>0</v>
      </c>
      <c r="D110" s="4" t="inlineStr">
        <is>
          <t>[5]</t>
        </is>
      </c>
      <c r="E110" s="5" t="n">
        <v>0</v>
      </c>
      <c r="G110" s="5" t="n">
        <v>0</v>
      </c>
    </row>
    <row r="111">
      <c r="A111" s="4" t="inlineStr">
        <is>
          <t>Share of profit of associates</t>
        </is>
      </c>
      <c r="B111" s="4" t="inlineStr">
        <is>
          <t>[5]</t>
        </is>
      </c>
      <c r="C111" s="5" t="n">
        <v>0</v>
      </c>
    </row>
    <row r="112">
      <c r="A112" s="4" t="inlineStr">
        <is>
          <t>Operating income before finance income (expenses) and income and social contribution taxes</t>
        </is>
      </c>
      <c r="C112" s="5" t="n">
        <v>0</v>
      </c>
      <c r="D112" s="4" t="inlineStr">
        <is>
          <t>[5]</t>
        </is>
      </c>
      <c r="E112" s="5" t="n">
        <v>0</v>
      </c>
      <c r="G112" s="5" t="n">
        <v>36</v>
      </c>
    </row>
    <row r="113">
      <c r="A113" s="4" t="inlineStr">
        <is>
          <t>Financial result, net</t>
        </is>
      </c>
      <c r="C113" s="5" t="n">
        <v>329736</v>
      </c>
      <c r="D113" s="4" t="inlineStr">
        <is>
          <t>[5]</t>
        </is>
      </c>
      <c r="E113" s="5" t="n">
        <v>318430</v>
      </c>
      <c r="G113" s="5" t="n">
        <v>-184484</v>
      </c>
    </row>
    <row r="114">
      <c r="A114" s="4" t="inlineStr">
        <is>
          <t>Profit (loss) before income and social contribution taxes</t>
        </is>
      </c>
      <c r="C114" s="5" t="n">
        <v>329736</v>
      </c>
      <c r="D114" s="4" t="inlineStr">
        <is>
          <t>[5]</t>
        </is>
      </c>
      <c r="E114" s="5" t="n">
        <v>318430</v>
      </c>
      <c r="G114" s="5" t="n">
        <v>184520</v>
      </c>
    </row>
    <row r="115">
      <c r="A115" s="4" t="inlineStr">
        <is>
          <t>Income and social contribution taxes</t>
        </is>
      </c>
      <c r="B115" s="4" t="inlineStr">
        <is>
          <t>[5]</t>
        </is>
      </c>
      <c r="C115" s="5" t="n">
        <v>-112110</v>
      </c>
    </row>
    <row r="116">
      <c r="A116" s="4" t="inlineStr">
        <is>
          <t>Profit (loss) for the year</t>
        </is>
      </c>
      <c r="C116" s="5" t="n">
        <v>217626</v>
      </c>
      <c r="D116" s="4" t="inlineStr">
        <is>
          <t>[5]</t>
        </is>
      </c>
      <c r="E116" s="5" t="n">
        <v>0</v>
      </c>
      <c r="G116" s="5" t="n">
        <v>-121795</v>
      </c>
    </row>
    <row r="117">
      <c r="A117" s="4" t="inlineStr">
        <is>
          <t>Depreciation and amortization for the year</t>
        </is>
      </c>
      <c r="C117" s="5" t="n">
        <v>0</v>
      </c>
      <c r="D117" s="4" t="inlineStr">
        <is>
          <t>[4],[5]</t>
        </is>
      </c>
      <c r="E117" s="6" t="inlineStr">
        <is>
          <t>R$ 0</t>
        </is>
      </c>
      <c r="F117" s="4" t="inlineStr">
        <is>
          <t>[3]</t>
        </is>
      </c>
      <c r="G117" s="6" t="inlineStr">
        <is>
          <t>R$ 0</t>
        </is>
      </c>
    </row>
    <row r="118">
      <c r="A118" s="4" t="inlineStr">
        <is>
          <t>Net cash provided by (used in) operating activities</t>
        </is>
      </c>
      <c r="C118" s="5" t="n">
        <v>-788</v>
      </c>
    </row>
    <row r="119">
      <c r="A119" s="4" t="inlineStr">
        <is>
          <t>Net cash used in investing activities</t>
        </is>
      </c>
      <c r="C119" s="5" t="n">
        <v>-1298</v>
      </c>
    </row>
    <row r="120">
      <c r="A120" s="4" t="inlineStr">
        <is>
          <t>Net cash provided by (used in) financing activities</t>
        </is>
      </c>
      <c r="C120" s="5" t="n">
        <v>466677</v>
      </c>
    </row>
    <row r="121">
      <c r="A121" s="4" t="inlineStr">
        <is>
          <t>Effect of exchange rate changes on cash and cash equivalents in foreign currency</t>
        </is>
      </c>
      <c r="C121" s="5" t="n">
        <v>0</v>
      </c>
    </row>
    <row r="122">
      <c r="A122" s="4" t="inlineStr">
        <is>
          <t>(Decrease) increase in cash and cash equivalents</t>
        </is>
      </c>
      <c r="C122" s="6" t="inlineStr">
        <is>
          <t>R$ 464591</t>
        </is>
      </c>
    </row>
    <row r="123"/>
    <row r="124">
      <c r="A124" s="4" t="inlineStr">
        <is>
          <t>[1]</t>
        </is>
      </c>
      <c r="B124" s="4" t="inlineStr">
        <is>
          <t>For further information see Note 3 3</t>
        </is>
      </c>
    </row>
    <row r="125">
      <c r="A125" s="4" t="inlineStr">
        <is>
          <t>[2]</t>
        </is>
      </c>
      <c r="B125" s="4" t="inlineStr">
        <is>
          <t>For further details, see Note 3.c.3.</t>
        </is>
      </c>
    </row>
    <row r="126">
      <c r="A126" s="4" t="inlineStr">
        <is>
          <t>[3]</t>
        </is>
      </c>
      <c r="B126" s="4" t="inlineStr">
        <is>
          <t>Balances included for complete breakdown of segment information.</t>
        </is>
      </c>
    </row>
    <row r="127">
      <c r="A127" s="4" t="inlineStr">
        <is>
          <t>[4]</t>
        </is>
      </c>
      <c r="B127" s="4" t="inlineStr">
        <is>
          <t>Balances included for complete breakdown of segment information.</t>
        </is>
      </c>
    </row>
    <row r="128">
      <c r="A128" s="4" t="inlineStr">
        <is>
          <t>[5]</t>
        </is>
      </c>
      <c r="B128" s="4" t="inlineStr">
        <is>
          <t>Elimination between continuing and discontinued operations related to the intercompany loan (PPE) between Ultrapar International and Oxiteno.</t>
        </is>
      </c>
    </row>
  </sheetData>
  <mergeCells count="11">
    <mergeCell ref="A1:B2"/>
    <mergeCell ref="C1:H1"/>
    <mergeCell ref="C2:D2"/>
    <mergeCell ref="E2:F2"/>
    <mergeCell ref="G2:H2"/>
    <mergeCell ref="A123:G123"/>
    <mergeCell ref="B124:G124"/>
    <mergeCell ref="B125:G125"/>
    <mergeCell ref="B126:G126"/>
    <mergeCell ref="B127:G127"/>
    <mergeCell ref="B128:G128"/>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161"/>
  <sheetViews>
    <sheetView workbookViewId="0">
      <selection activeCell="A1" sqref="A1"/>
    </sheetView>
  </sheetViews>
  <sheetFormatPr baseColWidth="8" defaultRowHeight="15"/>
  <cols>
    <col width="80" customWidth="1" min="1" max="1"/>
    <col width="80" customWidth="1" min="2" max="2"/>
    <col width="17" customWidth="1" min="3" max="3"/>
    <col width="13" customWidth="1" min="4" max="4"/>
    <col width="16" customWidth="1" min="5" max="5"/>
    <col width="13" customWidth="1" min="6" max="6"/>
    <col width="16" customWidth="1" min="7" max="7"/>
    <col width="13" customWidth="1" min="8" max="8"/>
  </cols>
  <sheetData>
    <row r="1">
      <c r="A1" s="1" t="inlineStr">
        <is>
          <t>Assets and liabilities from subsidiaries held for sale and discontinued operations (Details 3) - BRL (R$) R$ in Thousands</t>
        </is>
      </c>
      <c r="C1" s="2" t="inlineStr">
        <is>
          <t>12 Months Ended</t>
        </is>
      </c>
    </row>
    <row r="2">
      <c r="C2" s="2" t="inlineStr">
        <is>
          <t>Dec. 31, 2021</t>
        </is>
      </c>
      <c r="E2" s="2" t="inlineStr">
        <is>
          <t>Dec. 31, 2020</t>
        </is>
      </c>
      <c r="G2" s="2" t="inlineStr">
        <is>
          <t>Dec. 31, 2019</t>
        </is>
      </c>
    </row>
    <row r="3">
      <c r="A3" s="3" t="inlineStr">
        <is>
          <t>Assets and liabilities from subsidiaries held for sale and discontinued operations</t>
        </is>
      </c>
    </row>
    <row r="4">
      <c r="A4" s="4" t="inlineStr">
        <is>
          <t>Net revenue from sales and services</t>
        </is>
      </c>
      <c r="C4" s="6" t="inlineStr">
        <is>
          <t>R$ 109732842</t>
        </is>
      </c>
      <c r="E4" s="6" t="inlineStr">
        <is>
          <t>R$ 74058056</t>
        </is>
      </c>
      <c r="F4" s="4" t="inlineStr">
        <is>
          <t>[1]</t>
        </is>
      </c>
      <c r="G4" s="6" t="inlineStr">
        <is>
          <t>R$ 83004729</t>
        </is>
      </c>
      <c r="H4" s="4" t="inlineStr">
        <is>
          <t>[1]</t>
        </is>
      </c>
    </row>
    <row r="5">
      <c r="A5" s="4" t="inlineStr">
        <is>
          <t>Cost of products and services sold</t>
        </is>
      </c>
      <c r="C5" s="5" t="n">
        <v>-104827966</v>
      </c>
      <c r="E5" s="5" t="n">
        <v>-70056447</v>
      </c>
      <c r="G5" s="5" t="n">
        <v>-78208786</v>
      </c>
    </row>
    <row r="6">
      <c r="A6" s="4" t="inlineStr">
        <is>
          <t>Gross profit</t>
        </is>
      </c>
      <c r="C6" s="5" t="n">
        <v>4904876</v>
      </c>
      <c r="E6" s="5" t="n">
        <v>4001609</v>
      </c>
      <c r="G6" s="5" t="n">
        <v>4795943</v>
      </c>
    </row>
    <row r="7">
      <c r="A7" s="3" t="inlineStr">
        <is>
          <t>Operating income (expenses)</t>
        </is>
      </c>
    </row>
    <row r="8">
      <c r="A8" s="4" t="inlineStr">
        <is>
          <t>Selling marketing and administrative</t>
        </is>
      </c>
      <c r="E8" s="5" t="n">
        <v>-2605139</v>
      </c>
      <c r="G8" s="5" t="n">
        <v>-2886435</v>
      </c>
    </row>
    <row r="9">
      <c r="A9" s="4" t="inlineStr">
        <is>
          <t>Other operating income, net</t>
        </is>
      </c>
      <c r="E9" s="5" t="n">
        <v>149490</v>
      </c>
      <c r="G9" s="5" t="n">
        <v>141729</v>
      </c>
    </row>
    <row r="10">
      <c r="A10" s="4" t="inlineStr">
        <is>
          <t>Other operating income, net</t>
        </is>
      </c>
      <c r="C10" s="5" t="n">
        <v>96166</v>
      </c>
      <c r="E10" s="5" t="n">
        <v>64034</v>
      </c>
      <c r="G10" s="5" t="n">
        <v>140029</v>
      </c>
    </row>
    <row r="11">
      <c r="A11" s="4" t="inlineStr">
        <is>
          <t>Operating income (loss) before finance income (expenses) and share of profit (loss) of joint ventures and associates</t>
        </is>
      </c>
      <c r="C11" s="5" t="n">
        <v>1787014</v>
      </c>
      <c r="E11" s="5" t="n">
        <v>1545960</v>
      </c>
      <c r="G11" s="5" t="n">
        <v>2051237</v>
      </c>
    </row>
    <row r="12">
      <c r="A12" s="4" t="inlineStr">
        <is>
          <t>Share of profit (loss) of subsidiaries, joint ventures and associates</t>
        </is>
      </c>
      <c r="C12" s="5" t="n">
        <v>-17634</v>
      </c>
      <c r="E12" s="5" t="n">
        <v>-44031</v>
      </c>
      <c r="G12" s="5" t="n">
        <v>-12709</v>
      </c>
    </row>
    <row r="13">
      <c r="A13" s="4" t="inlineStr">
        <is>
          <t>Operating income before financial income (expenses) and income and social contribution taxes</t>
        </is>
      </c>
      <c r="C13" s="5" t="n">
        <v>1769380</v>
      </c>
      <c r="E13" s="5" t="n">
        <v>1501929</v>
      </c>
      <c r="G13" s="5" t="n">
        <v>2038528</v>
      </c>
    </row>
    <row r="14">
      <c r="A14" s="4" t="inlineStr">
        <is>
          <t>Financial result, net</t>
        </is>
      </c>
      <c r="C14" s="5" t="n">
        <v>-762732</v>
      </c>
      <c r="E14" s="5" t="n">
        <v>-550348</v>
      </c>
      <c r="F14" s="4" t="inlineStr">
        <is>
          <t>[2]</t>
        </is>
      </c>
      <c r="G14" s="5" t="n">
        <v>-673351</v>
      </c>
      <c r="H14" s="4" t="inlineStr">
        <is>
          <t>[2]</t>
        </is>
      </c>
    </row>
    <row r="15">
      <c r="A15" s="4" t="inlineStr">
        <is>
          <t>Profit (loss) before income and social contribution taxes</t>
        </is>
      </c>
      <c r="C15" s="5" t="n">
        <v>1006648</v>
      </c>
      <c r="E15" s="5" t="n">
        <v>951581</v>
      </c>
      <c r="G15" s="5" t="n">
        <v>1365177</v>
      </c>
    </row>
    <row r="16">
      <c r="A16" s="4" t="inlineStr">
        <is>
          <t>Income and social contribution taxes</t>
        </is>
      </c>
      <c r="C16" s="5" t="n">
        <v>-188034</v>
      </c>
      <c r="E16" s="5" t="n">
        <v>-304517</v>
      </c>
      <c r="G16" s="5" t="n">
        <v>-469976</v>
      </c>
    </row>
    <row r="17">
      <c r="A17" s="4" t="inlineStr">
        <is>
          <t>Net income from continuing operations</t>
        </is>
      </c>
      <c r="C17" s="5" t="n">
        <v>818614</v>
      </c>
      <c r="E17" s="5" t="n">
        <v>647064</v>
      </c>
      <c r="G17" s="5" t="n">
        <v>895201</v>
      </c>
    </row>
    <row r="18">
      <c r="A18" s="4" t="inlineStr">
        <is>
          <t>Net income from discontinued operations</t>
        </is>
      </c>
      <c r="C18" s="5" t="n">
        <v>65264</v>
      </c>
      <c r="E18" s="5" t="n">
        <v>280633</v>
      </c>
      <c r="G18" s="5" t="n">
        <v>-492257</v>
      </c>
    </row>
    <row r="19">
      <c r="A19" s="4" t="inlineStr">
        <is>
          <t>Profit (loss) for the year</t>
        </is>
      </c>
      <c r="C19" s="5" t="n">
        <v>883878</v>
      </c>
      <c r="E19" s="5" t="n">
        <v>927697</v>
      </c>
      <c r="G19" s="5" t="n">
        <v>402944</v>
      </c>
    </row>
    <row r="20">
      <c r="A20" s="4" t="inlineStr">
        <is>
          <t>Depreciation and amortization for the year</t>
        </is>
      </c>
      <c r="C20" s="5" t="n">
        <v>1196355</v>
      </c>
      <c r="E20" s="5" t="n">
        <v>1127637</v>
      </c>
      <c r="F20" s="4" t="inlineStr">
        <is>
          <t>[3]</t>
        </is>
      </c>
      <c r="G20" s="5" t="n">
        <v>1123627</v>
      </c>
    </row>
    <row r="21">
      <c r="A21" s="4" t="inlineStr">
        <is>
          <t>Net cash provided by (used in) operating activities</t>
        </is>
      </c>
      <c r="C21" s="5" t="n">
        <v>1603441</v>
      </c>
      <c r="E21" s="5" t="n">
        <v>2264013</v>
      </c>
      <c r="G21" s="5" t="n">
        <v>2372384</v>
      </c>
    </row>
    <row r="22">
      <c r="A22" s="4" t="inlineStr">
        <is>
          <t>Net cash used in investing activities</t>
        </is>
      </c>
      <c r="C22" s="5" t="n">
        <v>882869</v>
      </c>
      <c r="E22" s="5" t="n">
        <v>-1649015</v>
      </c>
      <c r="G22" s="5" t="n">
        <v>-839338</v>
      </c>
    </row>
    <row r="23">
      <c r="A23" s="4" t="inlineStr">
        <is>
          <t>Net cash provided by (used in) financing activities</t>
        </is>
      </c>
      <c r="C23" s="5" t="n">
        <v>-2802574</v>
      </c>
      <c r="E23" s="5" t="n">
        <v>327351</v>
      </c>
      <c r="G23" s="5" t="n">
        <v>-2680322</v>
      </c>
    </row>
    <row r="24">
      <c r="A24" s="4" t="inlineStr">
        <is>
          <t>Effect of exchange rate changes on cash and cash equivalents in foreign currency</t>
        </is>
      </c>
      <c r="E24" s="5" t="n">
        <v>21912</v>
      </c>
      <c r="G24" s="5" t="n">
        <v>-21805</v>
      </c>
    </row>
    <row r="25">
      <c r="A25" s="4" t="inlineStr">
        <is>
          <t>Increase (decrease) in cash and cash equivalents</t>
        </is>
      </c>
      <c r="E25" s="5" t="n">
        <v>964261</v>
      </c>
      <c r="G25" s="5" t="n">
        <v>-1169081</v>
      </c>
    </row>
    <row r="26">
      <c r="A26" s="4" t="inlineStr">
        <is>
          <t>Disclosed</t>
        </is>
      </c>
    </row>
    <row r="27">
      <c r="A27" s="3" t="inlineStr">
        <is>
          <t>Assets and liabilities from subsidiaries held for sale and discontinued operations</t>
        </is>
      </c>
    </row>
    <row r="28">
      <c r="A28" s="4" t="inlineStr">
        <is>
          <t>Net revenue from sales and services</t>
        </is>
      </c>
      <c r="E28" s="5" t="n">
        <v>81241102</v>
      </c>
      <c r="G28" s="5" t="n">
        <v>89297975</v>
      </c>
    </row>
    <row r="29">
      <c r="A29" s="4" t="inlineStr">
        <is>
          <t>Cost of products and services sold</t>
        </is>
      </c>
      <c r="E29" s="5" t="n">
        <v>-75628214</v>
      </c>
      <c r="G29" s="5" t="n">
        <v>-83187109</v>
      </c>
    </row>
    <row r="30">
      <c r="A30" s="4" t="inlineStr">
        <is>
          <t>Gross profit</t>
        </is>
      </c>
      <c r="E30" s="5" t="n">
        <v>5612888</v>
      </c>
      <c r="G30" s="5" t="n">
        <v>6110866</v>
      </c>
    </row>
    <row r="31">
      <c r="A31" s="3" t="inlineStr">
        <is>
          <t>Operating income (expenses)</t>
        </is>
      </c>
    </row>
    <row r="32">
      <c r="A32" s="4" t="inlineStr">
        <is>
          <t>Selling marketing and administrative</t>
        </is>
      </c>
      <c r="E32" s="5" t="n">
        <v>-4098377</v>
      </c>
      <c r="G32" s="5" t="n">
        <v>-4366640</v>
      </c>
    </row>
    <row r="33">
      <c r="A33" s="4" t="inlineStr">
        <is>
          <t>Other operating income, net</t>
        </is>
      </c>
      <c r="E33" s="5" t="n">
        <v>297544</v>
      </c>
      <c r="G33" s="5" t="n">
        <v>-443674</v>
      </c>
    </row>
    <row r="34">
      <c r="A34" s="4" t="inlineStr">
        <is>
          <t>Operating income (loss) before finance income (expenses) and share of profit (loss) of joint ventures and associates</t>
        </is>
      </c>
      <c r="E34" s="5" t="n">
        <v>1812055</v>
      </c>
      <c r="G34" s="5" t="n">
        <v>1300552</v>
      </c>
    </row>
    <row r="35">
      <c r="A35" s="4" t="inlineStr">
        <is>
          <t>Share of profit (loss) of subsidiaries, joint ventures and associates</t>
        </is>
      </c>
      <c r="E35" s="5" t="n">
        <v>-43617</v>
      </c>
      <c r="G35" s="5" t="n">
        <v>-12145</v>
      </c>
    </row>
    <row r="36">
      <c r="A36" s="4" t="inlineStr">
        <is>
          <t>Operating income before financial income (expenses) and income and social contribution taxes</t>
        </is>
      </c>
      <c r="E36" s="5" t="n">
        <v>1768438</v>
      </c>
      <c r="G36" s="5" t="n">
        <v>1288407</v>
      </c>
    </row>
    <row r="37">
      <c r="A37" s="4" t="inlineStr">
        <is>
          <t>Financial result, net</t>
        </is>
      </c>
      <c r="E37" s="5" t="n">
        <v>-269374</v>
      </c>
      <c r="G37" s="5" t="n">
        <v>-506854</v>
      </c>
    </row>
    <row r="38">
      <c r="A38" s="4" t="inlineStr">
        <is>
          <t>Profit (loss) before income and social contribution taxes</t>
        </is>
      </c>
      <c r="E38" s="5" t="n">
        <v>1499064</v>
      </c>
      <c r="G38" s="5" t="n">
        <v>781553</v>
      </c>
    </row>
    <row r="39">
      <c r="A39" s="4" t="inlineStr">
        <is>
          <t>Income and social contribution taxes</t>
        </is>
      </c>
      <c r="E39" s="5" t="n">
        <v>-571367</v>
      </c>
      <c r="G39" s="5" t="n">
        <v>-378609</v>
      </c>
    </row>
    <row r="40">
      <c r="A40" s="4" t="inlineStr">
        <is>
          <t>Net income from continuing operations</t>
        </is>
      </c>
      <c r="E40" s="5" t="n">
        <v>0</v>
      </c>
      <c r="G40" s="5" t="n">
        <v>402944</v>
      </c>
    </row>
    <row r="41">
      <c r="A41" s="4" t="inlineStr">
        <is>
          <t>Net income from discontinued operations</t>
        </is>
      </c>
      <c r="E41" s="5" t="n">
        <v>0</v>
      </c>
      <c r="G41" s="5" t="n">
        <v>0</v>
      </c>
    </row>
    <row r="42">
      <c r="A42" s="4" t="inlineStr">
        <is>
          <t>Profit (loss) for the year</t>
        </is>
      </c>
      <c r="E42" s="5" t="n">
        <v>927697</v>
      </c>
      <c r="G42" s="5" t="n">
        <v>402944</v>
      </c>
    </row>
    <row r="43">
      <c r="A43" s="4" t="inlineStr">
        <is>
          <t>Depreciation and amortization for the year</t>
        </is>
      </c>
      <c r="E43" s="5" t="n">
        <v>1556599</v>
      </c>
      <c r="F43" s="4" t="inlineStr">
        <is>
          <t>[3]</t>
        </is>
      </c>
      <c r="G43" s="5" t="n">
        <v>1499955</v>
      </c>
    </row>
    <row r="44">
      <c r="A44" s="4" t="inlineStr">
        <is>
          <t>Net cash provided by (used in) operating activities</t>
        </is>
      </c>
      <c r="E44" s="5" t="n">
        <v>3138119</v>
      </c>
      <c r="G44" s="5" t="n">
        <v>2924852</v>
      </c>
    </row>
    <row r="45">
      <c r="A45" s="4" t="inlineStr">
        <is>
          <t>Net cash used in investing activities</t>
        </is>
      </c>
      <c r="E45" s="5" t="n">
        <v>-2136405</v>
      </c>
      <c r="G45" s="5" t="n">
        <v>-1835261</v>
      </c>
    </row>
    <row r="46">
      <c r="A46" s="4" t="inlineStr">
        <is>
          <t>Net cash provided by (used in) financing activities</t>
        </is>
      </c>
      <c r="E46" s="5" t="n">
        <v>-592333</v>
      </c>
      <c r="G46" s="5" t="n">
        <v>-2922229</v>
      </c>
    </row>
    <row r="47">
      <c r="A47" s="4" t="inlineStr">
        <is>
          <t>Effect of exchange rate changes on cash and cash equivalents in foreign currency</t>
        </is>
      </c>
      <c r="E47" s="5" t="n">
        <v>136734</v>
      </c>
      <c r="G47" s="5" t="n">
        <v>9066</v>
      </c>
    </row>
    <row r="48">
      <c r="A48" s="4" t="inlineStr">
        <is>
          <t>Increase (decrease) in cash and cash equivalents</t>
        </is>
      </c>
      <c r="E48" s="5" t="n">
        <v>546115</v>
      </c>
      <c r="G48" s="5" t="n">
        <v>-1823572</v>
      </c>
    </row>
    <row r="49">
      <c r="A49" s="4" t="inlineStr">
        <is>
          <t>Elimination of intersegment amounts [member]</t>
        </is>
      </c>
    </row>
    <row r="50">
      <c r="A50" s="3" t="inlineStr">
        <is>
          <t>Assets and liabilities from subsidiaries held for sale and discontinued operations</t>
        </is>
      </c>
    </row>
    <row r="51">
      <c r="A51" s="4" t="inlineStr">
        <is>
          <t>Net revenue from sales and services</t>
        </is>
      </c>
      <c r="C51" s="5" t="n">
        <v>-214715</v>
      </c>
      <c r="E51" s="5" t="n">
        <v>-193046</v>
      </c>
      <c r="G51" s="5" t="n">
        <v>-127397</v>
      </c>
    </row>
    <row r="52">
      <c r="A52" s="4" t="inlineStr">
        <is>
          <t>Cost of products and services sold</t>
        </is>
      </c>
      <c r="C52" s="5" t="n">
        <v>194118</v>
      </c>
      <c r="E52" s="5" t="n">
        <v>133384</v>
      </c>
      <c r="G52" s="5" t="n">
        <v>119405</v>
      </c>
    </row>
    <row r="53">
      <c r="A53" s="4" t="inlineStr">
        <is>
          <t>Gross profit</t>
        </is>
      </c>
      <c r="C53" s="5" t="n">
        <v>-20597</v>
      </c>
      <c r="E53" s="5" t="n">
        <v>-59662</v>
      </c>
      <c r="G53" s="5" t="n">
        <v>-7992</v>
      </c>
    </row>
    <row r="54">
      <c r="A54" s="3" t="inlineStr">
        <is>
          <t>Operating income (expenses)</t>
        </is>
      </c>
    </row>
    <row r="55">
      <c r="A55" s="4" t="inlineStr">
        <is>
          <t>Other operating income, net</t>
        </is>
      </c>
      <c r="C55" s="4" t="inlineStr">
        <is>
          <t xml:space="preserve"> </t>
        </is>
      </c>
      <c r="E55" s="4" t="inlineStr">
        <is>
          <t xml:space="preserve"> </t>
        </is>
      </c>
      <c r="G55" s="4" t="inlineStr">
        <is>
          <t xml:space="preserve"> </t>
        </is>
      </c>
    </row>
    <row r="56">
      <c r="A56" s="4" t="inlineStr">
        <is>
          <t>Operating income (loss) before finance income (expenses) and share of profit (loss) of joint ventures and associates</t>
        </is>
      </c>
      <c r="C56" s="4" t="inlineStr">
        <is>
          <t xml:space="preserve"> </t>
        </is>
      </c>
      <c r="E56" s="4" t="inlineStr">
        <is>
          <t xml:space="preserve"> </t>
        </is>
      </c>
      <c r="G56" s="4" t="inlineStr">
        <is>
          <t xml:space="preserve"> </t>
        </is>
      </c>
    </row>
    <row r="57">
      <c r="A57" s="4" t="inlineStr">
        <is>
          <t>Share of profit (loss) of subsidiaries, joint ventures and associates</t>
        </is>
      </c>
      <c r="C57" s="4" t="inlineStr">
        <is>
          <t xml:space="preserve"> </t>
        </is>
      </c>
      <c r="E57" s="4" t="inlineStr">
        <is>
          <t xml:space="preserve"> </t>
        </is>
      </c>
      <c r="G57" s="4" t="inlineStr">
        <is>
          <t xml:space="preserve"> </t>
        </is>
      </c>
    </row>
    <row r="58">
      <c r="A58" s="4" t="inlineStr">
        <is>
          <t>Operating income before financial income (expenses) and income and social contribution taxes</t>
        </is>
      </c>
      <c r="C58" s="4" t="inlineStr">
        <is>
          <t xml:space="preserve"> </t>
        </is>
      </c>
      <c r="E58" s="4" t="inlineStr">
        <is>
          <t xml:space="preserve"> </t>
        </is>
      </c>
      <c r="G58" s="4" t="inlineStr">
        <is>
          <t xml:space="preserve"> </t>
        </is>
      </c>
    </row>
    <row r="59">
      <c r="A59" s="4" t="inlineStr">
        <is>
          <t>Depreciation and amortization for the year</t>
        </is>
      </c>
      <c r="C59" s="4" t="inlineStr">
        <is>
          <t xml:space="preserve"> </t>
        </is>
      </c>
      <c r="E59" s="4" t="inlineStr">
        <is>
          <t xml:space="preserve"> </t>
        </is>
      </c>
      <c r="G59" s="4" t="inlineStr">
        <is>
          <t xml:space="preserve"> </t>
        </is>
      </c>
    </row>
    <row r="60">
      <c r="A60" s="4" t="inlineStr">
        <is>
          <t>Total Discontinued operations</t>
        </is>
      </c>
    </row>
    <row r="61">
      <c r="A61" s="3" t="inlineStr">
        <is>
          <t>Assets and liabilities from subsidiaries held for sale and discontinued operations</t>
        </is>
      </c>
    </row>
    <row r="62">
      <c r="A62" s="4" t="inlineStr">
        <is>
          <t>Net revenue from sales and services</t>
        </is>
      </c>
      <c r="C62" s="5" t="n">
        <v>9065795</v>
      </c>
      <c r="E62" s="5" t="n">
        <v>7183046</v>
      </c>
      <c r="G62" s="5" t="n">
        <v>-6293246</v>
      </c>
    </row>
    <row r="63">
      <c r="A63" s="4" t="inlineStr">
        <is>
          <t>Cost of products and services sold</t>
        </is>
      </c>
      <c r="C63" s="5" t="n">
        <v>-6901181</v>
      </c>
      <c r="E63" s="5" t="n">
        <v>-5571767</v>
      </c>
      <c r="G63" s="5" t="n">
        <v>-4978323</v>
      </c>
    </row>
    <row r="64">
      <c r="A64" s="4" t="inlineStr">
        <is>
          <t>Gross profit</t>
        </is>
      </c>
      <c r="C64" s="5" t="n">
        <v>2164614</v>
      </c>
      <c r="E64" s="5" t="n">
        <v>1611279</v>
      </c>
      <c r="G64" s="5" t="n">
        <v>1314923</v>
      </c>
    </row>
    <row r="65">
      <c r="A65" s="3" t="inlineStr">
        <is>
          <t>Operating income (expenses)</t>
        </is>
      </c>
    </row>
    <row r="66">
      <c r="A66" s="4" t="inlineStr">
        <is>
          <t>Selling marketing and administrative</t>
        </is>
      </c>
      <c r="E66" s="5" t="n">
        <v>-1493238</v>
      </c>
      <c r="G66" s="5" t="n">
        <v>-1480205</v>
      </c>
    </row>
    <row r="67">
      <c r="A67" s="4" t="inlineStr">
        <is>
          <t>Other operating income, net</t>
        </is>
      </c>
      <c r="E67" s="5" t="n">
        <v>148054</v>
      </c>
      <c r="G67" s="5" t="n">
        <v>-585403</v>
      </c>
    </row>
    <row r="68">
      <c r="A68" s="4" t="inlineStr">
        <is>
          <t>Other operating income, net</t>
        </is>
      </c>
      <c r="C68" s="5" t="n">
        <v>25815</v>
      </c>
    </row>
    <row r="69">
      <c r="A69" s="4" t="inlineStr">
        <is>
          <t>Operating income (loss) before finance income (expenses) and share of profit (loss) of joint ventures and associates</t>
        </is>
      </c>
      <c r="C69" s="5" t="n">
        <v>98885</v>
      </c>
      <c r="E69" s="5" t="n">
        <v>266095</v>
      </c>
      <c r="G69" s="5" t="n">
        <v>-750685</v>
      </c>
    </row>
    <row r="70">
      <c r="A70" s="4" t="inlineStr">
        <is>
          <t>Share of profit (loss) of subsidiaries, joint ventures and associates</t>
        </is>
      </c>
      <c r="E70" s="5" t="n">
        <v>414</v>
      </c>
      <c r="G70" s="5" t="n">
        <v>564</v>
      </c>
    </row>
    <row r="71">
      <c r="A71" s="4" t="inlineStr">
        <is>
          <t>Operating income before financial income (expenses) and income and social contribution taxes</t>
        </is>
      </c>
      <c r="C71" s="5" t="n">
        <v>98933</v>
      </c>
      <c r="E71" s="5" t="n">
        <v>266509</v>
      </c>
      <c r="G71" s="5" t="n">
        <v>-750121</v>
      </c>
    </row>
    <row r="72">
      <c r="A72" s="4" t="inlineStr">
        <is>
          <t>Financial result, net</t>
        </is>
      </c>
      <c r="C72" s="5" t="n">
        <v>-146970</v>
      </c>
      <c r="E72" s="5" t="n">
        <v>280974</v>
      </c>
      <c r="G72" s="5" t="n">
        <v>166497</v>
      </c>
    </row>
    <row r="73">
      <c r="A73" s="4" t="inlineStr">
        <is>
          <t>Profit (loss) before income and social contribution taxes</t>
        </is>
      </c>
      <c r="C73" s="5" t="n">
        <v>-48037</v>
      </c>
      <c r="E73" s="5" t="n">
        <v>547483</v>
      </c>
      <c r="G73" s="5" t="n">
        <v>-583624</v>
      </c>
    </row>
    <row r="74">
      <c r="A74" s="4" t="inlineStr">
        <is>
          <t>Income and social contribution taxes</t>
        </is>
      </c>
      <c r="E74" s="5" t="n">
        <v>-266850</v>
      </c>
      <c r="G74" s="5" t="n">
        <v>91367</v>
      </c>
    </row>
    <row r="75">
      <c r="A75" s="4" t="inlineStr">
        <is>
          <t>Net income from continuing operations</t>
        </is>
      </c>
      <c r="E75" s="5" t="n">
        <v>0</v>
      </c>
      <c r="G75" s="5" t="n">
        <v>-492257</v>
      </c>
    </row>
    <row r="76">
      <c r="A76" s="4" t="inlineStr">
        <is>
          <t>Net income from discontinued operations</t>
        </is>
      </c>
      <c r="C76" s="5" t="n">
        <v>65264</v>
      </c>
      <c r="E76" s="5" t="n">
        <v>280633</v>
      </c>
      <c r="G76" s="5" t="n">
        <v>492257</v>
      </c>
    </row>
    <row r="77">
      <c r="A77" s="4" t="inlineStr">
        <is>
          <t>Profit (loss) for the year</t>
        </is>
      </c>
      <c r="E77" s="5" t="n">
        <v>280633</v>
      </c>
      <c r="G77" s="5" t="n">
        <v>0</v>
      </c>
    </row>
    <row r="78">
      <c r="A78" s="4" t="inlineStr">
        <is>
          <t>Depreciation and amortization for the year</t>
        </is>
      </c>
      <c r="C78" s="5" t="n">
        <v>463414</v>
      </c>
      <c r="D78" s="4" t="inlineStr">
        <is>
          <t>[4]</t>
        </is>
      </c>
      <c r="E78" s="5" t="n">
        <v>428962</v>
      </c>
      <c r="F78" s="4" t="inlineStr">
        <is>
          <t>[3]</t>
        </is>
      </c>
      <c r="G78" s="5" t="n">
        <v>376328</v>
      </c>
    </row>
    <row r="79">
      <c r="A79" s="4" t="inlineStr">
        <is>
          <t>Net cash provided by (used in) operating activities</t>
        </is>
      </c>
      <c r="E79" s="5" t="n">
        <v>874106</v>
      </c>
      <c r="G79" s="5" t="n">
        <v>552468</v>
      </c>
    </row>
    <row r="80">
      <c r="A80" s="4" t="inlineStr">
        <is>
          <t>Net cash used in investing activities</t>
        </is>
      </c>
      <c r="E80" s="5" t="n">
        <v>-487390</v>
      </c>
      <c r="G80" s="5" t="n">
        <v>-995923</v>
      </c>
    </row>
    <row r="81">
      <c r="A81" s="4" t="inlineStr">
        <is>
          <t>Net cash provided by (used in) financing activities</t>
        </is>
      </c>
      <c r="E81" s="5" t="n">
        <v>-919684</v>
      </c>
      <c r="G81" s="5" t="n">
        <v>-241907</v>
      </c>
    </row>
    <row r="82">
      <c r="A82" s="4" t="inlineStr">
        <is>
          <t>Effect of exchange rate changes on cash and cash equivalents in foreign currency</t>
        </is>
      </c>
      <c r="E82" s="5" t="n">
        <v>114822</v>
      </c>
      <c r="G82" s="5" t="n">
        <v>30871</v>
      </c>
    </row>
    <row r="83">
      <c r="A83" s="4" t="inlineStr">
        <is>
          <t>Increase (decrease) in cash and cash equivalents</t>
        </is>
      </c>
      <c r="E83" s="5" t="n">
        <v>-418146</v>
      </c>
      <c r="G83" s="5" t="n">
        <v>-654491</v>
      </c>
    </row>
    <row r="84">
      <c r="A84" s="4" t="inlineStr">
        <is>
          <t>Total Discontinued operations | Oxiteno S. A. Industria e Comercio [member]</t>
        </is>
      </c>
    </row>
    <row r="85">
      <c r="A85" s="3" t="inlineStr">
        <is>
          <t>Assets and liabilities from subsidiaries held for sale and discontinued operations</t>
        </is>
      </c>
    </row>
    <row r="86">
      <c r="A86" s="4" t="inlineStr">
        <is>
          <t>Net revenue from sales and services</t>
        </is>
      </c>
      <c r="C86" s="5" t="n">
        <v>7102771</v>
      </c>
      <c r="E86" s="5" t="n">
        <v>5210704</v>
      </c>
      <c r="G86" s="5" t="n">
        <v>4254237</v>
      </c>
    </row>
    <row r="87">
      <c r="A87" s="4" t="inlineStr">
        <is>
          <t>Cost of products and services sold</t>
        </is>
      </c>
      <c r="C87" s="5" t="n">
        <v>-5540773</v>
      </c>
      <c r="E87" s="5" t="n">
        <v>-4188711</v>
      </c>
      <c r="G87" s="5" t="n">
        <v>-3537570</v>
      </c>
    </row>
    <row r="88">
      <c r="A88" s="4" t="inlineStr">
        <is>
          <t>Gross profit</t>
        </is>
      </c>
      <c r="C88" s="5" t="n">
        <v>1561998</v>
      </c>
      <c r="E88" s="5" t="n">
        <v>1021993</v>
      </c>
      <c r="G88" s="5" t="n">
        <v>716667</v>
      </c>
    </row>
    <row r="89">
      <c r="A89" s="3" t="inlineStr">
        <is>
          <t>Operating income (expenses)</t>
        </is>
      </c>
    </row>
    <row r="90">
      <c r="A90" s="4" t="inlineStr">
        <is>
          <t>Selling marketing and administrative</t>
        </is>
      </c>
      <c r="E90" s="5" t="n">
        <v>-831056</v>
      </c>
      <c r="G90" s="5" t="n">
        <v>-737606</v>
      </c>
    </row>
    <row r="91">
      <c r="A91" s="4" t="inlineStr">
        <is>
          <t>Other operating income, net</t>
        </is>
      </c>
      <c r="E91" s="5" t="n">
        <v>153457</v>
      </c>
      <c r="G91" s="5" t="n">
        <v>-5348</v>
      </c>
    </row>
    <row r="92">
      <c r="A92" s="4" t="inlineStr">
        <is>
          <t>Other operating income, net</t>
        </is>
      </c>
      <c r="C92" s="5" t="n">
        <v>26924</v>
      </c>
    </row>
    <row r="93">
      <c r="A93" s="4" t="inlineStr">
        <is>
          <t>Operating income (loss) before finance income (expenses) and share of profit (loss) of joint ventures and associates</t>
        </is>
      </c>
      <c r="C93" s="5" t="n">
        <v>610701</v>
      </c>
      <c r="E93" s="5" t="n">
        <v>344394</v>
      </c>
      <c r="G93" s="5" t="n">
        <v>-26287</v>
      </c>
    </row>
    <row r="94">
      <c r="A94" s="4" t="inlineStr">
        <is>
          <t>Share of profit (loss) of subsidiaries, joint ventures and associates</t>
        </is>
      </c>
      <c r="E94" s="5" t="n">
        <v>414</v>
      </c>
      <c r="G94" s="5" t="n">
        <v>528</v>
      </c>
    </row>
    <row r="95">
      <c r="A95" s="4" t="inlineStr">
        <is>
          <t>Operating income before financial income (expenses) and income and social contribution taxes</t>
        </is>
      </c>
      <c r="C95" s="5" t="n">
        <v>610749</v>
      </c>
      <c r="E95" s="5" t="n">
        <v>344808</v>
      </c>
      <c r="G95" s="5" t="n">
        <v>-25759</v>
      </c>
    </row>
    <row r="96">
      <c r="A96" s="4" t="inlineStr">
        <is>
          <t>Financial result, net</t>
        </is>
      </c>
      <c r="C96" s="5" t="n">
        <v>-431441</v>
      </c>
      <c r="E96" s="5" t="n">
        <v>1482</v>
      </c>
      <c r="G96" s="5" t="n">
        <v>14464</v>
      </c>
    </row>
    <row r="97">
      <c r="A97" s="4" t="inlineStr">
        <is>
          <t>Profit (loss) before income and social contribution taxes</t>
        </is>
      </c>
      <c r="C97" s="5" t="n">
        <v>179308</v>
      </c>
      <c r="E97" s="5" t="n">
        <v>346290</v>
      </c>
      <c r="G97" s="5" t="n">
        <v>-11295</v>
      </c>
    </row>
    <row r="98">
      <c r="A98" s="4" t="inlineStr">
        <is>
          <t>Income and social contribution taxes</t>
        </is>
      </c>
      <c r="E98" s="5" t="n">
        <v>-118132</v>
      </c>
      <c r="G98" s="5" t="n">
        <v>35191</v>
      </c>
    </row>
    <row r="99">
      <c r="A99" s="4" t="inlineStr">
        <is>
          <t>Net income from continuing operations</t>
        </is>
      </c>
      <c r="E99" s="5" t="n">
        <v>0</v>
      </c>
      <c r="G99" s="5" t="n">
        <v>23896</v>
      </c>
    </row>
    <row r="100">
      <c r="A100" s="4" t="inlineStr">
        <is>
          <t>Net income from discontinued operations</t>
        </is>
      </c>
      <c r="C100" s="5" t="n">
        <v>249303</v>
      </c>
      <c r="E100" s="5" t="n">
        <v>0</v>
      </c>
      <c r="G100" s="5" t="n">
        <v>-23896</v>
      </c>
    </row>
    <row r="101">
      <c r="A101" s="4" t="inlineStr">
        <is>
          <t>Profit (loss) for the year</t>
        </is>
      </c>
      <c r="E101" s="5" t="n">
        <v>228158</v>
      </c>
      <c r="G101" s="5" t="n">
        <v>0</v>
      </c>
    </row>
    <row r="102">
      <c r="A102" s="4" t="inlineStr">
        <is>
          <t>Depreciation and amortization for the year</t>
        </is>
      </c>
      <c r="C102" s="5" t="n">
        <v>308564</v>
      </c>
      <c r="D102" s="4" t="inlineStr">
        <is>
          <t>[4]</t>
        </is>
      </c>
      <c r="E102" s="5" t="n">
        <v>275063</v>
      </c>
      <c r="F102" s="4" t="inlineStr">
        <is>
          <t>[3]</t>
        </is>
      </c>
      <c r="G102" s="5" t="n">
        <v>-222004</v>
      </c>
    </row>
    <row r="103">
      <c r="A103" s="4" t="inlineStr">
        <is>
          <t>Net cash provided by (used in) operating activities</t>
        </is>
      </c>
      <c r="E103" s="5" t="n">
        <v>765090</v>
      </c>
      <c r="G103" s="5" t="n">
        <v>486276</v>
      </c>
    </row>
    <row r="104">
      <c r="A104" s="4" t="inlineStr">
        <is>
          <t>Net cash used in investing activities</t>
        </is>
      </c>
      <c r="E104" s="5" t="n">
        <v>-159349</v>
      </c>
      <c r="G104" s="5" t="n">
        <v>-882894</v>
      </c>
    </row>
    <row r="105">
      <c r="A105" s="4" t="inlineStr">
        <is>
          <t>Net cash provided by (used in) financing activities</t>
        </is>
      </c>
      <c r="E105" s="5" t="n">
        <v>-1236490</v>
      </c>
      <c r="G105" s="5" t="n">
        <v>-375258</v>
      </c>
    </row>
    <row r="106">
      <c r="A106" s="4" t="inlineStr">
        <is>
          <t>Effect of exchange rate changes on cash and cash equivalents in foreign currency</t>
        </is>
      </c>
      <c r="E106" s="5" t="n">
        <v>114822</v>
      </c>
      <c r="G106" s="5" t="n">
        <v>30871</v>
      </c>
    </row>
    <row r="107">
      <c r="A107" s="4" t="inlineStr">
        <is>
          <t>Increase (decrease) in cash and cash equivalents</t>
        </is>
      </c>
      <c r="E107" s="5" t="n">
        <v>-515927</v>
      </c>
      <c r="G107" s="5" t="n">
        <v>-741005</v>
      </c>
    </row>
    <row r="108">
      <c r="A108" s="4" t="inlineStr">
        <is>
          <t>Total Discontinued operations | Extrafarma [member]</t>
        </is>
      </c>
    </row>
    <row r="109">
      <c r="A109" s="3" t="inlineStr">
        <is>
          <t>Assets and liabilities from subsidiaries held for sale and discontinued operations</t>
        </is>
      </c>
    </row>
    <row r="110">
      <c r="A110" s="4" t="inlineStr">
        <is>
          <t>Net revenue from sales and services</t>
        </is>
      </c>
      <c r="C110" s="5" t="n">
        <v>1986932</v>
      </c>
      <c r="E110" s="5" t="n">
        <v>1988411</v>
      </c>
      <c r="G110" s="5" t="n">
        <v>2060569</v>
      </c>
    </row>
    <row r="111">
      <c r="A111" s="4" t="inlineStr">
        <is>
          <t>Cost of products and services sold</t>
        </is>
      </c>
      <c r="C111" s="5" t="n">
        <v>-1384316</v>
      </c>
      <c r="E111" s="5" t="n">
        <v>-1399125</v>
      </c>
      <c r="G111" s="5" t="n">
        <v>-1462313</v>
      </c>
    </row>
    <row r="112">
      <c r="A112" s="4" t="inlineStr">
        <is>
          <t>Gross profit</t>
        </is>
      </c>
      <c r="C112" s="5" t="n">
        <v>602616</v>
      </c>
      <c r="E112" s="5" t="n">
        <v>589286</v>
      </c>
      <c r="G112" s="5" t="n">
        <v>598256</v>
      </c>
    </row>
    <row r="113">
      <c r="A113" s="3" t="inlineStr">
        <is>
          <t>Operating income (expenses)</t>
        </is>
      </c>
    </row>
    <row r="114">
      <c r="A114" s="4" t="inlineStr">
        <is>
          <t>Selling marketing and administrative</t>
        </is>
      </c>
      <c r="E114" s="5" t="n">
        <v>-662182</v>
      </c>
      <c r="G114" s="5" t="n">
        <v>-742599</v>
      </c>
    </row>
    <row r="115">
      <c r="A115" s="4" t="inlineStr">
        <is>
          <t>Other operating income, net</t>
        </is>
      </c>
      <c r="E115" s="5" t="n">
        <v>-5403</v>
      </c>
      <c r="G115" s="5" t="n">
        <v>-580055</v>
      </c>
    </row>
    <row r="116">
      <c r="A116" s="4" t="inlineStr">
        <is>
          <t>Other operating income, net</t>
        </is>
      </c>
      <c r="C116" s="5" t="n">
        <v>-1109</v>
      </c>
    </row>
    <row r="117">
      <c r="A117" s="4" t="inlineStr">
        <is>
          <t>Operating income (loss) before finance income (expenses) and share of profit (loss) of joint ventures and associates</t>
        </is>
      </c>
      <c r="C117" s="5" t="n">
        <v>-511816</v>
      </c>
      <c r="E117" s="5" t="n">
        <v>-78299</v>
      </c>
      <c r="G117" s="5" t="n">
        <v>-724398</v>
      </c>
    </row>
    <row r="118">
      <c r="A118" s="4" t="inlineStr">
        <is>
          <t>Share of profit (loss) of subsidiaries, joint ventures and associates</t>
        </is>
      </c>
      <c r="E118" s="5" t="n">
        <v>0</v>
      </c>
      <c r="G118" s="5" t="n">
        <v>0</v>
      </c>
    </row>
    <row r="119">
      <c r="A119" s="4" t="inlineStr">
        <is>
          <t>Operating income before financial income (expenses) and income and social contribution taxes</t>
        </is>
      </c>
      <c r="C119" s="5" t="n">
        <v>-511816</v>
      </c>
      <c r="E119" s="5" t="n">
        <v>-78299</v>
      </c>
      <c r="G119" s="5" t="n">
        <v>-724398</v>
      </c>
    </row>
    <row r="120">
      <c r="A120" s="4" t="inlineStr">
        <is>
          <t>Financial result, net</t>
        </is>
      </c>
      <c r="C120" s="5" t="n">
        <v>-45265</v>
      </c>
      <c r="E120" s="5" t="n">
        <v>-38938</v>
      </c>
      <c r="G120" s="5" t="n">
        <v>-32451</v>
      </c>
    </row>
    <row r="121">
      <c r="A121" s="4" t="inlineStr">
        <is>
          <t>Profit (loss) before income and social contribution taxes</t>
        </is>
      </c>
      <c r="C121" s="5" t="n">
        <v>-557081</v>
      </c>
      <c r="E121" s="5" t="n">
        <v>-117237</v>
      </c>
      <c r="G121" s="5" t="n">
        <v>-756849</v>
      </c>
    </row>
    <row r="122">
      <c r="A122" s="4" t="inlineStr">
        <is>
          <t>Income and social contribution taxes</t>
        </is>
      </c>
      <c r="E122" s="5" t="n">
        <v>-40453</v>
      </c>
      <c r="G122" s="5" t="n">
        <v>118901</v>
      </c>
    </row>
    <row r="123">
      <c r="A123" s="4" t="inlineStr">
        <is>
          <t>Net income from continuing operations</t>
        </is>
      </c>
      <c r="E123" s="5" t="n">
        <v>0</v>
      </c>
      <c r="G123" s="5" t="n">
        <v>-637948</v>
      </c>
    </row>
    <row r="124">
      <c r="A124" s="4" t="inlineStr">
        <is>
          <t>Net income from discontinued operations</t>
        </is>
      </c>
      <c r="C124" s="5" t="n">
        <v>-401665</v>
      </c>
      <c r="E124" s="5" t="n">
        <v>0</v>
      </c>
      <c r="G124" s="5" t="n">
        <v>637948</v>
      </c>
    </row>
    <row r="125">
      <c r="A125" s="4" t="inlineStr">
        <is>
          <t>Profit (loss) for the year</t>
        </is>
      </c>
      <c r="E125" s="5" t="n">
        <v>-157690</v>
      </c>
      <c r="G125" s="5" t="n">
        <v>0</v>
      </c>
    </row>
    <row r="126">
      <c r="A126" s="4" t="inlineStr">
        <is>
          <t>Depreciation and amortization for the year</t>
        </is>
      </c>
      <c r="C126" s="5" t="n">
        <v>154850</v>
      </c>
      <c r="D126" s="4" t="inlineStr">
        <is>
          <t>[4]</t>
        </is>
      </c>
      <c r="E126" s="5" t="n">
        <v>153899</v>
      </c>
      <c r="F126" s="4" t="inlineStr">
        <is>
          <t>[3]</t>
        </is>
      </c>
      <c r="G126" s="5" t="n">
        <v>-154324</v>
      </c>
    </row>
    <row r="127">
      <c r="A127" s="4" t="inlineStr">
        <is>
          <t>Net cash provided by (used in) operating activities</t>
        </is>
      </c>
      <c r="E127" s="5" t="n">
        <v>111396</v>
      </c>
      <c r="G127" s="5" t="n">
        <v>23282</v>
      </c>
    </row>
    <row r="128">
      <c r="A128" s="4" t="inlineStr">
        <is>
          <t>Net cash used in investing activities</t>
        </is>
      </c>
      <c r="E128" s="5" t="n">
        <v>-6484</v>
      </c>
      <c r="G128" s="5" t="n">
        <v>-122462</v>
      </c>
    </row>
    <row r="129">
      <c r="A129" s="4" t="inlineStr">
        <is>
          <t>Net cash provided by (used in) financing activities</t>
        </is>
      </c>
      <c r="E129" s="5" t="n">
        <v>11272</v>
      </c>
      <c r="G129" s="5" t="n">
        <v>125852</v>
      </c>
    </row>
    <row r="130">
      <c r="A130" s="4" t="inlineStr">
        <is>
          <t>Effect of exchange rate changes on cash and cash equivalents in foreign currency</t>
        </is>
      </c>
      <c r="E130" s="5" t="n">
        <v>0</v>
      </c>
      <c r="G130" s="5" t="n">
        <v>0</v>
      </c>
    </row>
    <row r="131">
      <c r="A131" s="4" t="inlineStr">
        <is>
          <t>Increase (decrease) in cash and cash equivalents</t>
        </is>
      </c>
      <c r="E131" s="5" t="n">
        <v>116184</v>
      </c>
      <c r="G131" s="5" t="n">
        <v>26672</v>
      </c>
    </row>
    <row r="132">
      <c r="A132" s="4" t="inlineStr">
        <is>
          <t>Total Discontinued operations | Elimination of intersegment amounts [member]</t>
        </is>
      </c>
    </row>
    <row r="133">
      <c r="A133" s="3" t="inlineStr">
        <is>
          <t>Assets and liabilities from subsidiaries held for sale and discontinued operations</t>
        </is>
      </c>
    </row>
    <row r="134">
      <c r="A134" s="4" t="inlineStr">
        <is>
          <t>Net revenue from sales and services</t>
        </is>
      </c>
      <c r="C134" s="5" t="n">
        <v>-23908</v>
      </c>
      <c r="D134" s="4" t="inlineStr">
        <is>
          <t>[5]</t>
        </is>
      </c>
      <c r="E134" s="5" t="n">
        <v>-16069</v>
      </c>
      <c r="G134" s="5" t="n">
        <v>-21560</v>
      </c>
    </row>
    <row r="135">
      <c r="A135" s="4" t="inlineStr">
        <is>
          <t>Cost of products and services sold</t>
        </is>
      </c>
      <c r="C135" s="5" t="n">
        <v>23908</v>
      </c>
      <c r="D135" s="4" t="inlineStr">
        <is>
          <t>[5]</t>
        </is>
      </c>
      <c r="E135" s="5" t="n">
        <v>16069</v>
      </c>
      <c r="G135" s="5" t="n">
        <v>21560</v>
      </c>
    </row>
    <row r="136">
      <c r="A136" s="4" t="inlineStr">
        <is>
          <t>Gross profit</t>
        </is>
      </c>
      <c r="C136" s="5" t="n">
        <v>0</v>
      </c>
      <c r="D136" s="4" t="inlineStr">
        <is>
          <t>[5]</t>
        </is>
      </c>
      <c r="E136" s="5" t="n">
        <v>0</v>
      </c>
      <c r="G136" s="5" t="n">
        <v>0</v>
      </c>
    </row>
    <row r="137">
      <c r="A137" s="3" t="inlineStr">
        <is>
          <t>Operating income (expenses)</t>
        </is>
      </c>
    </row>
    <row r="138">
      <c r="A138" s="4" t="inlineStr">
        <is>
          <t>Selling marketing and administrative</t>
        </is>
      </c>
      <c r="E138" s="5" t="n">
        <v>0</v>
      </c>
      <c r="G138" s="5" t="n">
        <v>0</v>
      </c>
    </row>
    <row r="139">
      <c r="A139" s="4" t="inlineStr">
        <is>
          <t>Other operating income, net</t>
        </is>
      </c>
      <c r="E139" s="5" t="n">
        <v>0</v>
      </c>
      <c r="G139" s="5" t="n">
        <v>0</v>
      </c>
    </row>
    <row r="140">
      <c r="A140" s="4" t="inlineStr">
        <is>
          <t>Other operating income, net</t>
        </is>
      </c>
      <c r="B140" s="4" t="inlineStr">
        <is>
          <t>[5]</t>
        </is>
      </c>
      <c r="C140" s="5" t="n">
        <v>0</v>
      </c>
    </row>
    <row r="141">
      <c r="A141" s="4" t="inlineStr">
        <is>
          <t>Operating income (loss) before finance income (expenses) and share of profit (loss) of joint ventures and associates</t>
        </is>
      </c>
      <c r="C141" s="5" t="n">
        <v>0</v>
      </c>
      <c r="D141" s="4" t="inlineStr">
        <is>
          <t>[5]</t>
        </is>
      </c>
      <c r="E141" s="5" t="n">
        <v>0</v>
      </c>
      <c r="G141" s="5" t="n">
        <v>0</v>
      </c>
    </row>
    <row r="142">
      <c r="A142" s="4" t="inlineStr">
        <is>
          <t>Share of profit (loss) of subsidiaries, joint ventures and associates</t>
        </is>
      </c>
      <c r="E142" s="5" t="n">
        <v>0</v>
      </c>
      <c r="G142" s="5" t="n">
        <v>36</v>
      </c>
    </row>
    <row r="143">
      <c r="A143" s="4" t="inlineStr">
        <is>
          <t>Operating income before financial income (expenses) and income and social contribution taxes</t>
        </is>
      </c>
      <c r="C143" s="5" t="n">
        <v>0</v>
      </c>
      <c r="D143" s="4" t="inlineStr">
        <is>
          <t>[5]</t>
        </is>
      </c>
      <c r="E143" s="5" t="n">
        <v>0</v>
      </c>
      <c r="G143" s="5" t="n">
        <v>36</v>
      </c>
    </row>
    <row r="144">
      <c r="A144" s="4" t="inlineStr">
        <is>
          <t>Financial result, net</t>
        </is>
      </c>
      <c r="C144" s="5" t="n">
        <v>329736</v>
      </c>
      <c r="D144" s="4" t="inlineStr">
        <is>
          <t>[5]</t>
        </is>
      </c>
      <c r="E144" s="5" t="n">
        <v>318430</v>
      </c>
      <c r="G144" s="5" t="n">
        <v>-184484</v>
      </c>
    </row>
    <row r="145">
      <c r="A145" s="4" t="inlineStr">
        <is>
          <t>Profit (loss) before income and social contribution taxes</t>
        </is>
      </c>
      <c r="C145" s="5" t="n">
        <v>329736</v>
      </c>
      <c r="D145" s="4" t="inlineStr">
        <is>
          <t>[5]</t>
        </is>
      </c>
      <c r="E145" s="5" t="n">
        <v>318430</v>
      </c>
      <c r="G145" s="5" t="n">
        <v>184520</v>
      </c>
    </row>
    <row r="146">
      <c r="A146" s="4" t="inlineStr">
        <is>
          <t>Income and social contribution taxes</t>
        </is>
      </c>
      <c r="E146" s="5" t="n">
        <v>-108265</v>
      </c>
      <c r="G146" s="5" t="n">
        <v>-62725</v>
      </c>
    </row>
    <row r="147">
      <c r="A147" s="4" t="inlineStr">
        <is>
          <t>Net income from continuing operations</t>
        </is>
      </c>
      <c r="E147" s="5" t="n">
        <v>0</v>
      </c>
      <c r="G147" s="5" t="n">
        <v>121795</v>
      </c>
    </row>
    <row r="148">
      <c r="A148" s="4" t="inlineStr">
        <is>
          <t>Net income from discontinued operations</t>
        </is>
      </c>
      <c r="C148" s="5" t="n">
        <v>217626</v>
      </c>
      <c r="D148" s="4" t="inlineStr">
        <is>
          <t>[5]</t>
        </is>
      </c>
      <c r="E148" s="5" t="n">
        <v>0</v>
      </c>
      <c r="G148" s="5" t="n">
        <v>-121795</v>
      </c>
    </row>
    <row r="149">
      <c r="A149" s="4" t="inlineStr">
        <is>
          <t>Profit (loss) for the year</t>
        </is>
      </c>
      <c r="E149" s="5" t="n">
        <v>210165</v>
      </c>
      <c r="G149" s="5" t="n">
        <v>0</v>
      </c>
    </row>
    <row r="150">
      <c r="A150" s="4" t="inlineStr">
        <is>
          <t>Depreciation and amortization for the year</t>
        </is>
      </c>
      <c r="C150" s="6" t="inlineStr">
        <is>
          <t>R$ 0</t>
        </is>
      </c>
      <c r="D150" s="4" t="inlineStr">
        <is>
          <t>[4],[5]</t>
        </is>
      </c>
      <c r="E150" s="5" t="n">
        <v>0</v>
      </c>
      <c r="F150" s="4" t="inlineStr">
        <is>
          <t>[3]</t>
        </is>
      </c>
      <c r="G150" s="5" t="n">
        <v>0</v>
      </c>
    </row>
    <row r="151">
      <c r="A151" s="4" t="inlineStr">
        <is>
          <t>Net cash provided by (used in) operating activities</t>
        </is>
      </c>
      <c r="E151" s="5" t="n">
        <v>-2380</v>
      </c>
      <c r="G151" s="5" t="n">
        <v>42910</v>
      </c>
    </row>
    <row r="152">
      <c r="A152" s="4" t="inlineStr">
        <is>
          <t>Net cash used in investing activities</t>
        </is>
      </c>
      <c r="E152" s="5" t="n">
        <v>-321557</v>
      </c>
      <c r="G152" s="5" t="n">
        <v>9433</v>
      </c>
    </row>
    <row r="153">
      <c r="A153" s="4" t="inlineStr">
        <is>
          <t>Net cash provided by (used in) financing activities</t>
        </is>
      </c>
      <c r="E153" s="5" t="n">
        <v>305534</v>
      </c>
      <c r="G153" s="5" t="n">
        <v>7499</v>
      </c>
    </row>
    <row r="154">
      <c r="A154" s="4" t="inlineStr">
        <is>
          <t>Effect of exchange rate changes on cash and cash equivalents in foreign currency</t>
        </is>
      </c>
      <c r="E154" s="5" t="n">
        <v>0</v>
      </c>
      <c r="G154" s="5" t="n">
        <v>0</v>
      </c>
    </row>
    <row r="155">
      <c r="A155" s="4" t="inlineStr">
        <is>
          <t>Increase (decrease) in cash and cash equivalents</t>
        </is>
      </c>
      <c r="E155" s="6" t="inlineStr">
        <is>
          <t>R$ 18403</t>
        </is>
      </c>
      <c r="G155" s="6" t="inlineStr">
        <is>
          <t>R$ 59842</t>
        </is>
      </c>
    </row>
    <row r="156"/>
    <row r="157">
      <c r="A157" s="4" t="inlineStr">
        <is>
          <t>[1]</t>
        </is>
      </c>
      <c r="B157" s="4" t="inlineStr">
        <is>
          <t>For further information see Note 3 3</t>
        </is>
      </c>
    </row>
    <row r="158">
      <c r="A158" s="4" t="inlineStr">
        <is>
          <t>[2]</t>
        </is>
      </c>
      <c r="B158" s="4" t="inlineStr">
        <is>
          <t>For further details, see Note 3.c.3.</t>
        </is>
      </c>
    </row>
    <row r="159">
      <c r="A159" s="4" t="inlineStr">
        <is>
          <t>[3]</t>
        </is>
      </c>
      <c r="B159" s="4" t="inlineStr">
        <is>
          <t>Balances included for complete breakdown of segment information.</t>
        </is>
      </c>
    </row>
    <row r="160">
      <c r="A160" s="4" t="inlineStr">
        <is>
          <t>[4]</t>
        </is>
      </c>
      <c r="B160" s="4" t="inlineStr">
        <is>
          <t>Balances included for complete breakdown of segment information.</t>
        </is>
      </c>
    </row>
    <row r="161">
      <c r="A161" s="4" t="inlineStr">
        <is>
          <t>[5]</t>
        </is>
      </c>
      <c r="B161" s="4" t="inlineStr">
        <is>
          <t>Elimination between continuing and discontinued operations related to the intercompany loan (PPE) between Ultrapar International and Oxiteno.</t>
        </is>
      </c>
    </row>
  </sheetData>
  <mergeCells count="11">
    <mergeCell ref="A1:B2"/>
    <mergeCell ref="C1:H1"/>
    <mergeCell ref="C2:D2"/>
    <mergeCell ref="E2:F2"/>
    <mergeCell ref="G2:H2"/>
    <mergeCell ref="A156:G156"/>
    <mergeCell ref="B157:G157"/>
    <mergeCell ref="B158:G158"/>
    <mergeCell ref="B159:G159"/>
    <mergeCell ref="B160:G160"/>
    <mergeCell ref="B161:G16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80" customWidth="1" min="3" max="3"/>
    <col width="22" customWidth="1" min="4" max="4"/>
  </cols>
  <sheetData>
    <row r="1">
      <c r="A1" s="1" t="inlineStr">
        <is>
          <t>Assets and liabilities from subsidiaries held for sale and discontinued operations (Details 3 - Textuals 1) R$ in Thousands</t>
        </is>
      </c>
      <c r="B1" s="2" t="inlineStr">
        <is>
          <t>Jul. 29, 2021</t>
        </is>
      </c>
      <c r="C1" s="2" t="inlineStr">
        <is>
          <t>May 18, 2021BRL (R$)</t>
        </is>
      </c>
      <c r="D1" s="2" t="inlineStr">
        <is>
          <t>Dec. 31, 2021BRL (R$)</t>
        </is>
      </c>
    </row>
    <row r="2">
      <c r="A2" s="4" t="inlineStr">
        <is>
          <t>Extrafarma [member]</t>
        </is>
      </c>
    </row>
    <row r="3">
      <c r="A3" s="3" t="inlineStr">
        <is>
          <t>Assets and liabilities from subsidiaries held for sale and discontinued operations</t>
        </is>
      </c>
    </row>
    <row r="4">
      <c r="A4" s="4" t="inlineStr">
        <is>
          <t>Net impairment</t>
        </is>
      </c>
      <c r="D4" s="6" t="inlineStr">
        <is>
          <t>R$ 282169</t>
        </is>
      </c>
    </row>
    <row r="5">
      <c r="A5" s="4" t="inlineStr">
        <is>
          <t>Total Discontinued operations</t>
        </is>
      </c>
    </row>
    <row r="6">
      <c r="A6" s="3" t="inlineStr">
        <is>
          <t>Assets and liabilities from subsidiaries held for sale and discontinued operations</t>
        </is>
      </c>
    </row>
    <row r="7">
      <c r="A7" s="4" t="inlineStr">
        <is>
          <t>Maximum percentage of share capital of reporting entity, exercised for preemptive rights</t>
        </is>
      </c>
      <c r="B7" s="4" t="inlineStr">
        <is>
          <t>1.00%</t>
        </is>
      </c>
    </row>
    <row r="8">
      <c r="A8" s="4" t="inlineStr">
        <is>
          <t>Total Discontinued operations | Extrafarma [member]</t>
        </is>
      </c>
    </row>
    <row r="9">
      <c r="A9" s="3" t="inlineStr">
        <is>
          <t>Assets and liabilities from subsidiaries held for sale and discontinued operations</t>
        </is>
      </c>
    </row>
    <row r="10">
      <c r="A10" s="4" t="inlineStr">
        <is>
          <t>Net impairment</t>
        </is>
      </c>
      <c r="D10" s="6" t="inlineStr">
        <is>
          <t>R$ 282169</t>
        </is>
      </c>
    </row>
    <row r="11">
      <c r="A11" s="4" t="inlineStr">
        <is>
          <t>Total Discontinued operations | Extrafarma [member] | Empreendimentos Pague Menos S.A [Member]</t>
        </is>
      </c>
    </row>
    <row r="12">
      <c r="A12" s="3" t="inlineStr">
        <is>
          <t>Assets and liabilities from subsidiaries held for sale and discontinued operations</t>
        </is>
      </c>
    </row>
    <row r="13">
      <c r="A13" s="4" t="inlineStr">
        <is>
          <t>Aggregate sale price of subsidiary</t>
        </is>
      </c>
      <c r="C13" s="6" t="inlineStr">
        <is>
          <t>R$ 700</t>
        </is>
      </c>
    </row>
    <row r="14">
      <c r="A14" s="4" t="inlineStr">
        <is>
          <t>Number of installments in disposal group transaction</t>
        </is>
      </c>
      <c r="C14" s="5" t="n">
        <v>3</v>
      </c>
    </row>
    <row r="15">
      <c r="A15" s="4" t="inlineStr">
        <is>
          <t>Percentage of sale price settlement as of closing date</t>
        </is>
      </c>
      <c r="C15" s="4" t="inlineStr">
        <is>
          <t>50.00%</t>
        </is>
      </c>
    </row>
    <row r="16">
      <c r="A16" s="4" t="inlineStr">
        <is>
          <t>Percentage of sale price settlement on each of the first and second anniversary of the closing date</t>
        </is>
      </c>
      <c r="C16" s="4" t="inlineStr">
        <is>
          <t>25.00%</t>
        </is>
      </c>
    </row>
    <row r="17">
      <c r="A17" s="4" t="inlineStr">
        <is>
          <t>Borrowings, interest rate basis</t>
        </is>
      </c>
      <c r="C17" s="4" t="inlineStr">
        <is>
          <t>Interbank Deposits Interest Rate (“DI”) rate + &amp;lt;span style="border-left: none; border-right: none;"&gt;0.5&amp;lt;/span&gt;% p.a.</t>
        </is>
      </c>
    </row>
    <row r="18">
      <c r="A18" s="4" t="inlineStr">
        <is>
          <t>Number of installments in disposal group transaction required guarantee will be provided by buyer</t>
        </is>
      </c>
      <c r="C18" s="5" t="n">
        <v>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s and liabilities from subsidiaries held for sale and discontinued operations (Details 4 - Textuals 2) - BRL (R$) R$ in Thousands</t>
        </is>
      </c>
      <c r="B1" s="2" t="inlineStr">
        <is>
          <t>12 Months Ended</t>
        </is>
      </c>
    </row>
    <row r="2">
      <c r="B2" s="2" t="inlineStr">
        <is>
          <t>Dec. 31, 2021</t>
        </is>
      </c>
      <c r="C2" s="2" t="inlineStr">
        <is>
          <t>Dec. 31, 2020</t>
        </is>
      </c>
      <c r="D2" s="2" t="inlineStr">
        <is>
          <t>Dec. 31, 2019</t>
        </is>
      </c>
    </row>
    <row r="3">
      <c r="A3" s="3" t="inlineStr">
        <is>
          <t>Assets and liabilities from subsidiaries held for sale and discontinued operations</t>
        </is>
      </c>
    </row>
    <row r="4">
      <c r="A4" s="4" t="inlineStr">
        <is>
          <t>Net income from discontinued operations</t>
        </is>
      </c>
      <c r="B4" s="6" t="inlineStr">
        <is>
          <t>R$ 65264</t>
        </is>
      </c>
      <c r="C4" s="6" t="inlineStr">
        <is>
          <t>R$ 280633</t>
        </is>
      </c>
      <c r="D4" s="6" t="inlineStr">
        <is>
          <t>R$ 492257</t>
        </is>
      </c>
    </row>
    <row r="5">
      <c r="A5" s="4" t="inlineStr">
        <is>
          <t>Total Discontinued operations</t>
        </is>
      </c>
    </row>
    <row r="6">
      <c r="A6" s="3" t="inlineStr">
        <is>
          <t>Assets and liabilities from subsidiaries held for sale and discontinued operations</t>
        </is>
      </c>
    </row>
    <row r="7">
      <c r="A7" s="4" t="inlineStr">
        <is>
          <t>Net income from discontinued operations</t>
        </is>
      </c>
      <c r="B7" s="5" t="n">
        <v>65264</v>
      </c>
      <c r="C7" s="5" t="n">
        <v>280633</v>
      </c>
      <c r="D7" s="5" t="n">
        <v>492257</v>
      </c>
    </row>
    <row r="8">
      <c r="A8" s="4" t="inlineStr">
        <is>
          <t>Total Discontinued operations | Oxiteno S. A. Industria e Comercio [member]</t>
        </is>
      </c>
    </row>
    <row r="9">
      <c r="A9" s="3" t="inlineStr">
        <is>
          <t>Assets and liabilities from subsidiaries held for sale and discontinued operations</t>
        </is>
      </c>
    </row>
    <row r="10">
      <c r="A10" s="4" t="inlineStr">
        <is>
          <t>Net income from discontinued operations</t>
        </is>
      </c>
      <c r="B10" s="6" t="inlineStr">
        <is>
          <t>R$ 249303</t>
        </is>
      </c>
      <c r="C10" s="6" t="inlineStr">
        <is>
          <t>R$ 0</t>
        </is>
      </c>
      <c r="D10" s="6" t="inlineStr">
        <is>
          <t>R$ 23896</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99"/>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s>
  <sheetData>
    <row r="1">
      <c r="A1" s="1" t="inlineStr">
        <is>
          <t>Principles of Consolidation and Investments in Subsidiaries - Summary Of Consolidated Financial Statements Of direct and Indirect Subsidiaries (Detail)</t>
        </is>
      </c>
      <c r="C1" s="2" t="inlineStr">
        <is>
          <t>12 Months Ended</t>
        </is>
      </c>
    </row>
    <row r="2">
      <c r="C2" s="2" t="inlineStr">
        <is>
          <t>Dec. 31, 2021</t>
        </is>
      </c>
      <c r="D2" s="2" t="inlineStr">
        <is>
          <t>Dec. 31, 2020</t>
        </is>
      </c>
      <c r="E2" s="2" t="inlineStr">
        <is>
          <t>Dec. 31, 2019</t>
        </is>
      </c>
    </row>
    <row r="3">
      <c r="A3" s="4" t="inlineStr">
        <is>
          <t>IPP [member]</t>
        </is>
      </c>
    </row>
    <row r="4">
      <c r="A4" s="3" t="inlineStr">
        <is>
          <t>Disclosure of subsidiaries [line items]</t>
        </is>
      </c>
    </row>
    <row r="5">
      <c r="A5" s="4" t="inlineStr">
        <is>
          <t>Subsidiary</t>
        </is>
      </c>
      <c r="C5" s="4" t="inlineStr">
        <is>
          <t>Ipiranga Produtos de Petróleo S.A.</t>
        </is>
      </c>
      <c r="D5" s="4" t="inlineStr">
        <is>
          <t>Ipiranga Produtos de Petróleo S.A.</t>
        </is>
      </c>
      <c r="E5" s="4" t="inlineStr">
        <is>
          <t>Ipiranga Produtos de Petróleo S.A.</t>
        </is>
      </c>
    </row>
    <row r="6">
      <c r="A6" s="4" t="inlineStr">
        <is>
          <t>Location</t>
        </is>
      </c>
      <c r="C6" s="4" t="inlineStr">
        <is>
          <t>Brazil</t>
        </is>
      </c>
    </row>
    <row r="7">
      <c r="A7" s="4" t="inlineStr">
        <is>
          <t>Segment</t>
        </is>
      </c>
      <c r="C7" s="4" t="inlineStr">
        <is>
          <t>Ipiranga</t>
        </is>
      </c>
    </row>
    <row r="8">
      <c r="A8" s="4" t="inlineStr">
        <is>
          <t>Direct control</t>
        </is>
      </c>
      <c r="C8" s="4" t="inlineStr">
        <is>
          <t>100.00%</t>
        </is>
      </c>
      <c r="D8" s="4" t="inlineStr">
        <is>
          <t>100.00%</t>
        </is>
      </c>
      <c r="E8" s="4" t="inlineStr">
        <is>
          <t>100.00%</t>
        </is>
      </c>
    </row>
    <row r="9">
      <c r="A9" s="4" t="inlineStr">
        <is>
          <t>Indirect control</t>
        </is>
      </c>
      <c r="C9" s="4" t="inlineStr">
        <is>
          <t xml:space="preserve"> </t>
        </is>
      </c>
      <c r="D9" s="4" t="inlineStr">
        <is>
          <t xml:space="preserve"> </t>
        </is>
      </c>
      <c r="E9" s="4" t="inlineStr">
        <is>
          <t xml:space="preserve"> </t>
        </is>
      </c>
    </row>
    <row r="10">
      <c r="A10" s="4" t="inlineStr">
        <is>
          <t>am/pm Comestveis Ltda [member]</t>
        </is>
      </c>
    </row>
    <row r="11">
      <c r="A11" s="3" t="inlineStr">
        <is>
          <t>Disclosure of subsidiaries [line items]</t>
        </is>
      </c>
    </row>
    <row r="12">
      <c r="A12" s="4" t="inlineStr">
        <is>
          <t>Subsidiary</t>
        </is>
      </c>
      <c r="C12" s="4" t="inlineStr">
        <is>
          <t>am/pm Comestíveis Ltda.</t>
        </is>
      </c>
      <c r="D12" s="4" t="inlineStr">
        <is>
          <t>am/pm Comestíveis Ltda.</t>
        </is>
      </c>
      <c r="E12" s="4" t="inlineStr">
        <is>
          <t>am/pm Comestíveis Ltda.</t>
        </is>
      </c>
    </row>
    <row r="13">
      <c r="A13" s="4" t="inlineStr">
        <is>
          <t>Location</t>
        </is>
      </c>
      <c r="C13" s="4" t="inlineStr">
        <is>
          <t>Brazil</t>
        </is>
      </c>
    </row>
    <row r="14">
      <c r="A14" s="4" t="inlineStr">
        <is>
          <t>Segment</t>
        </is>
      </c>
      <c r="C14" s="4" t="inlineStr">
        <is>
          <t>Ipiranga</t>
        </is>
      </c>
    </row>
    <row r="15">
      <c r="A15" s="4" t="inlineStr">
        <is>
          <t>Direct control</t>
        </is>
      </c>
      <c r="C15" s="4" t="inlineStr">
        <is>
          <t xml:space="preserve"> </t>
        </is>
      </c>
      <c r="D15" s="4" t="inlineStr">
        <is>
          <t xml:space="preserve"> </t>
        </is>
      </c>
      <c r="E15" s="4" t="inlineStr">
        <is>
          <t xml:space="preserve"> </t>
        </is>
      </c>
    </row>
    <row r="16">
      <c r="A16" s="4" t="inlineStr">
        <is>
          <t>Indirect control</t>
        </is>
      </c>
      <c r="C16" s="4" t="inlineStr">
        <is>
          <t>100.00%</t>
        </is>
      </c>
      <c r="D16" s="4" t="inlineStr">
        <is>
          <t>100.00%</t>
        </is>
      </c>
      <c r="E16" s="4" t="inlineStr">
        <is>
          <t>100.00%</t>
        </is>
      </c>
    </row>
    <row r="17">
      <c r="A17" s="4" t="inlineStr">
        <is>
          <t>Icorban Correspondente Bancrio Ltda [member]</t>
        </is>
      </c>
    </row>
    <row r="18">
      <c r="A18" s="3" t="inlineStr">
        <is>
          <t>Disclosure of subsidiaries [line items]</t>
        </is>
      </c>
    </row>
    <row r="19">
      <c r="A19" s="4" t="inlineStr">
        <is>
          <t>Subsidiary</t>
        </is>
      </c>
      <c r="C19" s="4" t="inlineStr">
        <is>
          <t>Icorban – Correspondente Bancário Ltda.</t>
        </is>
      </c>
      <c r="D19" s="4" t="inlineStr">
        <is>
          <t>Icorban – Correspondente Bancário Ltda.</t>
        </is>
      </c>
      <c r="E19" s="4" t="inlineStr">
        <is>
          <t>Icorban – Correspondente Bancário Ltda.</t>
        </is>
      </c>
    </row>
    <row r="20">
      <c r="A20" s="4" t="inlineStr">
        <is>
          <t>Location</t>
        </is>
      </c>
      <c r="C20" s="4" t="inlineStr">
        <is>
          <t>Brazil</t>
        </is>
      </c>
    </row>
    <row r="21">
      <c r="A21" s="4" t="inlineStr">
        <is>
          <t>Segment</t>
        </is>
      </c>
      <c r="C21" s="4" t="inlineStr">
        <is>
          <t>Ipiranga</t>
        </is>
      </c>
    </row>
    <row r="22">
      <c r="A22" s="4" t="inlineStr">
        <is>
          <t>Direct control</t>
        </is>
      </c>
      <c r="C22" s="4" t="inlineStr">
        <is>
          <t xml:space="preserve"> </t>
        </is>
      </c>
      <c r="D22" s="4" t="inlineStr">
        <is>
          <t xml:space="preserve"> </t>
        </is>
      </c>
      <c r="E22" s="4" t="inlineStr">
        <is>
          <t xml:space="preserve"> </t>
        </is>
      </c>
    </row>
    <row r="23">
      <c r="A23" s="4" t="inlineStr">
        <is>
          <t>Indirect control</t>
        </is>
      </c>
      <c r="C23" s="4" t="inlineStr">
        <is>
          <t>100.00%</t>
        </is>
      </c>
      <c r="D23" s="4" t="inlineStr">
        <is>
          <t>100.00%</t>
        </is>
      </c>
      <c r="E23" s="4" t="inlineStr">
        <is>
          <t>100.00%</t>
        </is>
      </c>
    </row>
    <row r="24">
      <c r="A24" s="4" t="inlineStr">
        <is>
          <t>Ipiranga Trading Limited [member]</t>
        </is>
      </c>
    </row>
    <row r="25">
      <c r="A25" s="3" t="inlineStr">
        <is>
          <t>Disclosure of subsidiaries [line items]</t>
        </is>
      </c>
    </row>
    <row r="26">
      <c r="A26" s="4" t="inlineStr">
        <is>
          <t>Subsidiary</t>
        </is>
      </c>
      <c r="C26" s="4" t="inlineStr">
        <is>
          <t>Ipiranga Trading Limited</t>
        </is>
      </c>
      <c r="D26" s="4" t="inlineStr">
        <is>
          <t>Ipiranga Trading Limited</t>
        </is>
      </c>
      <c r="E26" s="4" t="inlineStr">
        <is>
          <t>Ipiranga Trading Limited</t>
        </is>
      </c>
    </row>
    <row r="27">
      <c r="A27" s="4" t="inlineStr">
        <is>
          <t>Location</t>
        </is>
      </c>
      <c r="C27" s="4" t="inlineStr">
        <is>
          <t>British Virgin Islands</t>
        </is>
      </c>
    </row>
    <row r="28">
      <c r="A28" s="4" t="inlineStr">
        <is>
          <t>Segment</t>
        </is>
      </c>
      <c r="C28" s="4" t="inlineStr">
        <is>
          <t>Ipiranga</t>
        </is>
      </c>
    </row>
    <row r="29">
      <c r="A29" s="4" t="inlineStr">
        <is>
          <t>Direct control</t>
        </is>
      </c>
      <c r="C29" s="4" t="inlineStr">
        <is>
          <t xml:space="preserve"> </t>
        </is>
      </c>
      <c r="D29" s="4" t="inlineStr">
        <is>
          <t xml:space="preserve"> </t>
        </is>
      </c>
      <c r="E29" s="4" t="inlineStr">
        <is>
          <t xml:space="preserve"> </t>
        </is>
      </c>
    </row>
    <row r="30">
      <c r="A30" s="4" t="inlineStr">
        <is>
          <t>Indirect control</t>
        </is>
      </c>
      <c r="C30" s="4" t="inlineStr">
        <is>
          <t>100.00%</t>
        </is>
      </c>
      <c r="D30" s="4" t="inlineStr">
        <is>
          <t>100.00%</t>
        </is>
      </c>
      <c r="E30" s="4" t="inlineStr">
        <is>
          <t>100.00%</t>
        </is>
      </c>
    </row>
    <row r="31">
      <c r="A31" s="4" t="inlineStr">
        <is>
          <t>Tropical Transportes Ipiranga Ltda [member]</t>
        </is>
      </c>
    </row>
    <row r="32">
      <c r="A32" s="3" t="inlineStr">
        <is>
          <t>Disclosure of subsidiaries [line items]</t>
        </is>
      </c>
    </row>
    <row r="33">
      <c r="A33" s="4" t="inlineStr">
        <is>
          <t>Subsidiary</t>
        </is>
      </c>
      <c r="C33" s="4" t="inlineStr">
        <is>
          <t>Tropical Transportes Ipiranga Ltda.</t>
        </is>
      </c>
      <c r="D33" s="4" t="inlineStr">
        <is>
          <t>Tropical Transportes Ipiranga Ltda.</t>
        </is>
      </c>
      <c r="E33" s="4" t="inlineStr">
        <is>
          <t>Tropical Transportes Ipiranga Ltda.</t>
        </is>
      </c>
    </row>
    <row r="34">
      <c r="A34" s="4" t="inlineStr">
        <is>
          <t>Location</t>
        </is>
      </c>
      <c r="C34" s="4" t="inlineStr">
        <is>
          <t>Brazil</t>
        </is>
      </c>
    </row>
    <row r="35">
      <c r="A35" s="4" t="inlineStr">
        <is>
          <t>Segment</t>
        </is>
      </c>
      <c r="C35" s="4" t="inlineStr">
        <is>
          <t>Ipiranga</t>
        </is>
      </c>
    </row>
    <row r="36">
      <c r="A36" s="4" t="inlineStr">
        <is>
          <t>Direct control</t>
        </is>
      </c>
      <c r="C36" s="4" t="inlineStr">
        <is>
          <t xml:space="preserve"> </t>
        </is>
      </c>
      <c r="D36" s="4" t="inlineStr">
        <is>
          <t xml:space="preserve"> </t>
        </is>
      </c>
      <c r="E36" s="4" t="inlineStr">
        <is>
          <t xml:space="preserve"> </t>
        </is>
      </c>
    </row>
    <row r="37">
      <c r="A37" s="4" t="inlineStr">
        <is>
          <t>Indirect control</t>
        </is>
      </c>
      <c r="C37" s="4" t="inlineStr">
        <is>
          <t>100.00%</t>
        </is>
      </c>
      <c r="D37" s="4" t="inlineStr">
        <is>
          <t>100.00%</t>
        </is>
      </c>
      <c r="E37" s="4" t="inlineStr">
        <is>
          <t>100.00%</t>
        </is>
      </c>
    </row>
    <row r="38">
      <c r="A38" s="4" t="inlineStr">
        <is>
          <t>Ipiranga Imobiliria Ltda [member]</t>
        </is>
      </c>
    </row>
    <row r="39">
      <c r="A39" s="3" t="inlineStr">
        <is>
          <t>Disclosure of subsidiaries [line items]</t>
        </is>
      </c>
    </row>
    <row r="40">
      <c r="A40" s="4" t="inlineStr">
        <is>
          <t>Subsidiary</t>
        </is>
      </c>
      <c r="C40" s="4" t="inlineStr">
        <is>
          <t>Ipiranga Imobiliária Ltda.</t>
        </is>
      </c>
      <c r="D40" s="4" t="inlineStr">
        <is>
          <t>Ipiranga Imobiliária Ltda.</t>
        </is>
      </c>
      <c r="E40" s="4" t="inlineStr">
        <is>
          <t>Ipiranga Imobiliária Ltda.</t>
        </is>
      </c>
    </row>
    <row r="41">
      <c r="A41" s="4" t="inlineStr">
        <is>
          <t>Location</t>
        </is>
      </c>
      <c r="C41" s="4" t="inlineStr">
        <is>
          <t>Brazil</t>
        </is>
      </c>
    </row>
    <row r="42">
      <c r="A42" s="4" t="inlineStr">
        <is>
          <t>Segment</t>
        </is>
      </c>
      <c r="C42" s="4" t="inlineStr">
        <is>
          <t>Ipiranga</t>
        </is>
      </c>
    </row>
    <row r="43">
      <c r="A43" s="4" t="inlineStr">
        <is>
          <t>Direct control</t>
        </is>
      </c>
      <c r="C43" s="4" t="inlineStr">
        <is>
          <t xml:space="preserve"> </t>
        </is>
      </c>
      <c r="D43" s="4" t="inlineStr">
        <is>
          <t xml:space="preserve"> </t>
        </is>
      </c>
      <c r="E43" s="4" t="inlineStr">
        <is>
          <t xml:space="preserve"> </t>
        </is>
      </c>
    </row>
    <row r="44">
      <c r="A44" s="4" t="inlineStr">
        <is>
          <t>Indirect control</t>
        </is>
      </c>
      <c r="C44" s="4" t="inlineStr">
        <is>
          <t>100.00%</t>
        </is>
      </c>
      <c r="D44" s="4" t="inlineStr">
        <is>
          <t>100.00%</t>
        </is>
      </c>
      <c r="E44" s="4" t="inlineStr">
        <is>
          <t>100.00%</t>
        </is>
      </c>
    </row>
    <row r="45">
      <c r="A45" s="4" t="inlineStr">
        <is>
          <t>Ipiranga Logstica Ltda [member]</t>
        </is>
      </c>
    </row>
    <row r="46">
      <c r="A46" s="3" t="inlineStr">
        <is>
          <t>Disclosure of subsidiaries [line items]</t>
        </is>
      </c>
    </row>
    <row r="47">
      <c r="A47" s="4" t="inlineStr">
        <is>
          <t>Subsidiary</t>
        </is>
      </c>
      <c r="C47" s="4" t="inlineStr">
        <is>
          <t>Ipiranga Logística Ltda.</t>
        </is>
      </c>
      <c r="D47" s="4" t="inlineStr">
        <is>
          <t>Ipiranga Logística Ltda.</t>
        </is>
      </c>
      <c r="E47" s="4" t="inlineStr">
        <is>
          <t>Ipiranga Logística Ltda.</t>
        </is>
      </c>
    </row>
    <row r="48">
      <c r="A48" s="4" t="inlineStr">
        <is>
          <t>Location</t>
        </is>
      </c>
      <c r="C48" s="4" t="inlineStr">
        <is>
          <t>Brazil</t>
        </is>
      </c>
    </row>
    <row r="49">
      <c r="A49" s="4" t="inlineStr">
        <is>
          <t>Segment</t>
        </is>
      </c>
      <c r="C49" s="4" t="inlineStr">
        <is>
          <t>Ipiranga</t>
        </is>
      </c>
    </row>
    <row r="50">
      <c r="A50" s="4" t="inlineStr">
        <is>
          <t>Direct control</t>
        </is>
      </c>
      <c r="C50" s="4" t="inlineStr">
        <is>
          <t xml:space="preserve"> </t>
        </is>
      </c>
      <c r="D50" s="4" t="inlineStr">
        <is>
          <t xml:space="preserve"> </t>
        </is>
      </c>
      <c r="E50" s="4" t="inlineStr">
        <is>
          <t xml:space="preserve"> </t>
        </is>
      </c>
    </row>
    <row r="51">
      <c r="A51" s="4" t="inlineStr">
        <is>
          <t>Indirect control</t>
        </is>
      </c>
      <c r="C51" s="4" t="inlineStr">
        <is>
          <t>100.00%</t>
        </is>
      </c>
      <c r="D51" s="4" t="inlineStr">
        <is>
          <t>100.00%</t>
        </is>
      </c>
      <c r="E51" s="4" t="inlineStr">
        <is>
          <t>100.00%</t>
        </is>
      </c>
    </row>
    <row r="52">
      <c r="A52" s="4" t="inlineStr">
        <is>
          <t>Oil Trading Importadora e Exportadora Ltda [member]</t>
        </is>
      </c>
    </row>
    <row r="53">
      <c r="A53" s="3" t="inlineStr">
        <is>
          <t>Disclosure of subsidiaries [line items]</t>
        </is>
      </c>
    </row>
    <row r="54">
      <c r="A54" s="4" t="inlineStr">
        <is>
          <t>Subsidiary</t>
        </is>
      </c>
      <c r="C54" s="4" t="inlineStr">
        <is>
          <t>Oil Trading Importadora e Exportadora Ltda.</t>
        </is>
      </c>
      <c r="D54" s="4" t="inlineStr">
        <is>
          <t>Oil Trading Importadora e Exportadora Ltda.</t>
        </is>
      </c>
      <c r="E54" s="4" t="inlineStr">
        <is>
          <t>Oil Trading Importadora e Exportadora Ltda.</t>
        </is>
      </c>
    </row>
    <row r="55">
      <c r="A55" s="4" t="inlineStr">
        <is>
          <t>Location</t>
        </is>
      </c>
      <c r="C55" s="4" t="inlineStr">
        <is>
          <t>Brazil</t>
        </is>
      </c>
    </row>
    <row r="56">
      <c r="A56" s="4" t="inlineStr">
        <is>
          <t>Segment</t>
        </is>
      </c>
      <c r="C56" s="4" t="inlineStr">
        <is>
          <t>Ipiranga</t>
        </is>
      </c>
    </row>
    <row r="57">
      <c r="A57" s="4" t="inlineStr">
        <is>
          <t>Direct control</t>
        </is>
      </c>
      <c r="C57" s="4" t="inlineStr">
        <is>
          <t xml:space="preserve"> </t>
        </is>
      </c>
      <c r="D57" s="4" t="inlineStr">
        <is>
          <t xml:space="preserve"> </t>
        </is>
      </c>
      <c r="E57" s="4" t="inlineStr">
        <is>
          <t xml:space="preserve"> </t>
        </is>
      </c>
    </row>
    <row r="58">
      <c r="A58" s="4" t="inlineStr">
        <is>
          <t>Indirect control</t>
        </is>
      </c>
      <c r="C58" s="4" t="inlineStr">
        <is>
          <t>100.00%</t>
        </is>
      </c>
      <c r="D58" s="4" t="inlineStr">
        <is>
          <t>100.00%</t>
        </is>
      </c>
      <c r="E58" s="4" t="inlineStr">
        <is>
          <t>100.00%</t>
        </is>
      </c>
    </row>
    <row r="59">
      <c r="A59" s="4" t="inlineStr">
        <is>
          <t>Iconic Lubrificantes S.A [member]</t>
        </is>
      </c>
    </row>
    <row r="60">
      <c r="A60" s="3" t="inlineStr">
        <is>
          <t>Disclosure of subsidiaries [line items]</t>
        </is>
      </c>
    </row>
    <row r="61">
      <c r="A61" s="4" t="inlineStr">
        <is>
          <t>Subsidiary</t>
        </is>
      </c>
      <c r="C61" s="4" t="inlineStr">
        <is>
          <t>Iconic Lubrificantes S.A.</t>
        </is>
      </c>
      <c r="D61" s="4" t="inlineStr">
        <is>
          <t>Iconic Lubrificantes S.A.</t>
        </is>
      </c>
      <c r="E61" s="4" t="inlineStr">
        <is>
          <t>Iconic Lubrificantes S.A.</t>
        </is>
      </c>
    </row>
    <row r="62">
      <c r="A62" s="4" t="inlineStr">
        <is>
          <t>Location</t>
        </is>
      </c>
      <c r="C62" s="4" t="inlineStr">
        <is>
          <t>Brazil</t>
        </is>
      </c>
    </row>
    <row r="63">
      <c r="A63" s="4" t="inlineStr">
        <is>
          <t>Segment</t>
        </is>
      </c>
      <c r="C63" s="4" t="inlineStr">
        <is>
          <t>Ipiranga</t>
        </is>
      </c>
    </row>
    <row r="64">
      <c r="A64" s="4" t="inlineStr">
        <is>
          <t>Direct control</t>
        </is>
      </c>
      <c r="C64" s="4" t="inlineStr">
        <is>
          <t xml:space="preserve"> </t>
        </is>
      </c>
      <c r="D64" s="4" t="inlineStr">
        <is>
          <t xml:space="preserve"> </t>
        </is>
      </c>
      <c r="E64" s="4" t="inlineStr">
        <is>
          <t xml:space="preserve"> </t>
        </is>
      </c>
    </row>
    <row r="65">
      <c r="A65" s="4" t="inlineStr">
        <is>
          <t>Indirect control</t>
        </is>
      </c>
      <c r="C65" s="4" t="inlineStr">
        <is>
          <t>56.00%</t>
        </is>
      </c>
      <c r="D65" s="4" t="inlineStr">
        <is>
          <t>56.00%</t>
        </is>
      </c>
      <c r="E65" s="4" t="inlineStr">
        <is>
          <t>56.00%</t>
        </is>
      </c>
    </row>
    <row r="66">
      <c r="A66" s="4" t="inlineStr">
        <is>
          <t>Integra Frotas Ltda [member]</t>
        </is>
      </c>
    </row>
    <row r="67">
      <c r="A67" s="3" t="inlineStr">
        <is>
          <t>Disclosure of subsidiaries [line items]</t>
        </is>
      </c>
    </row>
    <row r="68">
      <c r="A68" s="4" t="inlineStr">
        <is>
          <t>Subsidiary</t>
        </is>
      </c>
      <c r="C68" s="4" t="inlineStr">
        <is>
          <t>Integra Frotas Ltda.</t>
        </is>
      </c>
      <c r="D68" s="4" t="inlineStr">
        <is>
          <t>Integra Frotas Ltda.</t>
        </is>
      </c>
      <c r="E68" s="4" t="inlineStr">
        <is>
          <t>Integra Frotas Ltda.</t>
        </is>
      </c>
    </row>
    <row r="69">
      <c r="A69" s="4" t="inlineStr">
        <is>
          <t>Location</t>
        </is>
      </c>
      <c r="C69" s="4" t="inlineStr">
        <is>
          <t>Brazil</t>
        </is>
      </c>
    </row>
    <row r="70">
      <c r="A70" s="4" t="inlineStr">
        <is>
          <t>Segment</t>
        </is>
      </c>
      <c r="C70" s="4" t="inlineStr">
        <is>
          <t>Ipiranga</t>
        </is>
      </c>
    </row>
    <row r="71">
      <c r="A71" s="4" t="inlineStr">
        <is>
          <t>Direct control</t>
        </is>
      </c>
      <c r="C71" s="4" t="inlineStr">
        <is>
          <t xml:space="preserve"> </t>
        </is>
      </c>
      <c r="D71" s="4" t="inlineStr">
        <is>
          <t xml:space="preserve"> </t>
        </is>
      </c>
      <c r="E71" s="4" t="inlineStr">
        <is>
          <t xml:space="preserve"> </t>
        </is>
      </c>
    </row>
    <row r="72">
      <c r="A72" s="4" t="inlineStr">
        <is>
          <t>Indirect control</t>
        </is>
      </c>
      <c r="C72" s="4" t="inlineStr">
        <is>
          <t>100.00%</t>
        </is>
      </c>
      <c r="D72" s="4" t="inlineStr">
        <is>
          <t>100.00%</t>
        </is>
      </c>
      <c r="E72" s="4" t="inlineStr">
        <is>
          <t>100.00%</t>
        </is>
      </c>
    </row>
    <row r="73">
      <c r="A73" s="4" t="inlineStr">
        <is>
          <t>Companhia Ultragaz S A [member]</t>
        </is>
      </c>
    </row>
    <row r="74">
      <c r="A74" s="3" t="inlineStr">
        <is>
          <t>Disclosure of subsidiaries [line items]</t>
        </is>
      </c>
    </row>
    <row r="75">
      <c r="A75" s="4" t="inlineStr">
        <is>
          <t>Subsidiary</t>
        </is>
      </c>
      <c r="C75" s="4" t="inlineStr">
        <is>
          <t>Companhia Ultragaz S.A.</t>
        </is>
      </c>
      <c r="D75" s="4" t="inlineStr">
        <is>
          <t>Companhia Ultragaz S.A.</t>
        </is>
      </c>
      <c r="E75" s="4" t="inlineStr">
        <is>
          <t>Companhia Ultragaz S.A.</t>
        </is>
      </c>
    </row>
    <row r="76">
      <c r="A76" s="4" t="inlineStr">
        <is>
          <t>Location</t>
        </is>
      </c>
      <c r="C76" s="4" t="inlineStr">
        <is>
          <t>Brazil</t>
        </is>
      </c>
    </row>
    <row r="77">
      <c r="A77" s="4" t="inlineStr">
        <is>
          <t>Segment</t>
        </is>
      </c>
      <c r="C77" s="4" t="inlineStr">
        <is>
          <t>Ultragaz</t>
        </is>
      </c>
    </row>
    <row r="78">
      <c r="A78" s="4" t="inlineStr">
        <is>
          <t>Direct control</t>
        </is>
      </c>
      <c r="C78" s="4" t="inlineStr">
        <is>
          <t xml:space="preserve"> </t>
        </is>
      </c>
      <c r="D78" s="4" t="inlineStr">
        <is>
          <t xml:space="preserve"> </t>
        </is>
      </c>
      <c r="E78" s="4" t="inlineStr">
        <is>
          <t xml:space="preserve"> </t>
        </is>
      </c>
    </row>
    <row r="79">
      <c r="A79" s="4" t="inlineStr">
        <is>
          <t>Indirect control</t>
        </is>
      </c>
      <c r="C79" s="4" t="inlineStr">
        <is>
          <t>99.00%</t>
        </is>
      </c>
      <c r="D79" s="4" t="inlineStr">
        <is>
          <t>99.00%</t>
        </is>
      </c>
      <c r="E79" s="4" t="inlineStr">
        <is>
          <t>99.00%</t>
        </is>
      </c>
    </row>
    <row r="80">
      <c r="A80" s="4" t="inlineStr">
        <is>
          <t>Ultragaz Comercial Ltda [member]</t>
        </is>
      </c>
    </row>
    <row r="81">
      <c r="A81" s="3" t="inlineStr">
        <is>
          <t>Disclosure of subsidiaries [line items]</t>
        </is>
      </c>
    </row>
    <row r="82">
      <c r="A82" s="4" t="inlineStr">
        <is>
          <t>Subsidiary</t>
        </is>
      </c>
      <c r="C82" s="4" t="inlineStr">
        <is>
          <t>Ultragaz Comercial Ltda.</t>
        </is>
      </c>
      <c r="D82" s="4" t="inlineStr">
        <is>
          <t>Ultragaz Comercial Ltda.</t>
        </is>
      </c>
      <c r="E82" s="4" t="inlineStr">
        <is>
          <t>Ultragaz Comercial Ltda.</t>
        </is>
      </c>
    </row>
    <row r="83">
      <c r="A83" s="4" t="inlineStr">
        <is>
          <t>Location</t>
        </is>
      </c>
      <c r="C83" s="4" t="inlineStr">
        <is>
          <t>Brazil</t>
        </is>
      </c>
    </row>
    <row r="84">
      <c r="A84" s="4" t="inlineStr">
        <is>
          <t>Segment</t>
        </is>
      </c>
      <c r="C84" s="4" t="inlineStr">
        <is>
          <t>Ultragaz</t>
        </is>
      </c>
    </row>
    <row r="85">
      <c r="A85" s="4" t="inlineStr">
        <is>
          <t>Direct control</t>
        </is>
      </c>
      <c r="C85" s="4" t="inlineStr">
        <is>
          <t xml:space="preserve"> </t>
        </is>
      </c>
      <c r="D85" s="4" t="inlineStr">
        <is>
          <t xml:space="preserve"> </t>
        </is>
      </c>
      <c r="E85" s="4" t="inlineStr">
        <is>
          <t xml:space="preserve"> </t>
        </is>
      </c>
    </row>
    <row r="86">
      <c r="A86" s="4" t="inlineStr">
        <is>
          <t>Indirect control</t>
        </is>
      </c>
      <c r="C86" s="4" t="inlineStr">
        <is>
          <t>100.00%</t>
        </is>
      </c>
      <c r="D86" s="4" t="inlineStr">
        <is>
          <t>100.00%</t>
        </is>
      </c>
      <c r="E86" s="4" t="inlineStr">
        <is>
          <t>100.00%</t>
        </is>
      </c>
    </row>
    <row r="87">
      <c r="A87" s="4" t="inlineStr">
        <is>
          <t>Nova Paraná Distribuidora de Gás Ltda. [member]</t>
        </is>
      </c>
    </row>
    <row r="88">
      <c r="A88" s="3" t="inlineStr">
        <is>
          <t>Disclosure of subsidiaries [line items]</t>
        </is>
      </c>
    </row>
    <row r="89">
      <c r="A89" s="4" t="inlineStr">
        <is>
          <t>Subsidiary</t>
        </is>
      </c>
      <c r="B89" s="4" t="inlineStr">
        <is>
          <t>[1]</t>
        </is>
      </c>
      <c r="C89" s="4" t="inlineStr">
        <is>
          <t>Nova Paraná Distribuidora de Gás Ltda.</t>
        </is>
      </c>
      <c r="D89" s="4" t="inlineStr">
        <is>
          <t>Nova Paraná Distribuidora de Gás Ltda.</t>
        </is>
      </c>
      <c r="E89" s="4" t="inlineStr">
        <is>
          <t>Nova Paraná Distribuidora de Gás Ltda.</t>
        </is>
      </c>
    </row>
    <row r="90">
      <c r="A90" s="4" t="inlineStr">
        <is>
          <t>Location</t>
        </is>
      </c>
      <c r="B90" s="4" t="inlineStr">
        <is>
          <t>[1]</t>
        </is>
      </c>
      <c r="C90" s="4" t="inlineStr">
        <is>
          <t>Brazil</t>
        </is>
      </c>
    </row>
    <row r="91">
      <c r="A91" s="4" t="inlineStr">
        <is>
          <t>Segment</t>
        </is>
      </c>
      <c r="B91" s="4" t="inlineStr">
        <is>
          <t>[1]</t>
        </is>
      </c>
      <c r="C91" s="4" t="inlineStr">
        <is>
          <t>Ultragaz</t>
        </is>
      </c>
    </row>
    <row r="92">
      <c r="A92" s="4" t="inlineStr">
        <is>
          <t>Direct control</t>
        </is>
      </c>
      <c r="B92" s="4" t="inlineStr">
        <is>
          <t>[1]</t>
        </is>
      </c>
      <c r="C92" s="4" t="inlineStr">
        <is>
          <t xml:space="preserve"> </t>
        </is>
      </c>
      <c r="D92" s="4" t="inlineStr">
        <is>
          <t xml:space="preserve"> </t>
        </is>
      </c>
      <c r="E92" s="4" t="inlineStr">
        <is>
          <t xml:space="preserve"> </t>
        </is>
      </c>
    </row>
    <row r="93">
      <c r="A93" s="4" t="inlineStr">
        <is>
          <t>Indirect control</t>
        </is>
      </c>
      <c r="B93" s="4" t="inlineStr">
        <is>
          <t>[1]</t>
        </is>
      </c>
      <c r="C93" s="4" t="inlineStr">
        <is>
          <t>100.00%</t>
        </is>
      </c>
      <c r="D93" s="4" t="inlineStr">
        <is>
          <t>100.00%</t>
        </is>
      </c>
      <c r="E93" s="4" t="inlineStr">
        <is>
          <t>100.00%</t>
        </is>
      </c>
    </row>
    <row r="94">
      <c r="A94" s="4" t="inlineStr">
        <is>
          <t>Utingas Armazenadora S.A. [member]</t>
        </is>
      </c>
    </row>
    <row r="95">
      <c r="A95" s="3" t="inlineStr">
        <is>
          <t>Disclosure of subsidiaries [line items]</t>
        </is>
      </c>
    </row>
    <row r="96">
      <c r="A96" s="4" t="inlineStr">
        <is>
          <t>Subsidiary</t>
        </is>
      </c>
      <c r="B96" s="4" t="inlineStr">
        <is>
          <t>[2]</t>
        </is>
      </c>
      <c r="C96" s="4" t="inlineStr">
        <is>
          <t>Utingás Armazenadora S.A.</t>
        </is>
      </c>
      <c r="D96" s="4" t="inlineStr">
        <is>
          <t>Utingás Armazenadora S.A.</t>
        </is>
      </c>
      <c r="E96" s="4" t="inlineStr">
        <is>
          <t>Utingás Armazenadora S.A.</t>
        </is>
      </c>
    </row>
    <row r="97">
      <c r="A97" s="4" t="inlineStr">
        <is>
          <t>Location</t>
        </is>
      </c>
      <c r="B97" s="4" t="inlineStr">
        <is>
          <t>[2]</t>
        </is>
      </c>
      <c r="C97" s="4" t="inlineStr">
        <is>
          <t>Brazil</t>
        </is>
      </c>
    </row>
    <row r="98">
      <c r="A98" s="4" t="inlineStr">
        <is>
          <t>Segment</t>
        </is>
      </c>
      <c r="B98" s="4" t="inlineStr">
        <is>
          <t>[2]</t>
        </is>
      </c>
      <c r="C98" s="4" t="inlineStr">
        <is>
          <t>Ultragaz</t>
        </is>
      </c>
    </row>
    <row r="99">
      <c r="A99" s="4" t="inlineStr">
        <is>
          <t>Direct control</t>
        </is>
      </c>
      <c r="B99" s="4" t="inlineStr">
        <is>
          <t>[2]</t>
        </is>
      </c>
      <c r="C99" s="4" t="inlineStr">
        <is>
          <t xml:space="preserve"> </t>
        </is>
      </c>
      <c r="D99" s="4" t="inlineStr">
        <is>
          <t xml:space="preserve"> </t>
        </is>
      </c>
      <c r="E99" s="4" t="inlineStr">
        <is>
          <t xml:space="preserve"> </t>
        </is>
      </c>
    </row>
    <row r="100">
      <c r="A100" s="4" t="inlineStr">
        <is>
          <t>Indirect control</t>
        </is>
      </c>
      <c r="B100" s="4" t="inlineStr">
        <is>
          <t>[2]</t>
        </is>
      </c>
      <c r="C100" s="4" t="inlineStr">
        <is>
          <t>57.00%</t>
        </is>
      </c>
      <c r="D100" s="4" t="inlineStr">
        <is>
          <t>57.00%</t>
        </is>
      </c>
      <c r="E100" s="4" t="inlineStr">
        <is>
          <t>57.00%</t>
        </is>
      </c>
    </row>
    <row r="101">
      <c r="A101" s="4" t="inlineStr">
        <is>
          <t>Bahiana Distribuidora De Gas Ltda [member]</t>
        </is>
      </c>
    </row>
    <row r="102">
      <c r="A102" s="3" t="inlineStr">
        <is>
          <t>Disclosure of subsidiaries [line items]</t>
        </is>
      </c>
    </row>
    <row r="103">
      <c r="A103" s="4" t="inlineStr">
        <is>
          <t>Subsidiary</t>
        </is>
      </c>
      <c r="C103" s="4" t="inlineStr">
        <is>
          <t>Bahiana Distribuidora de Gás Ltda.</t>
        </is>
      </c>
      <c r="D103" s="4" t="inlineStr">
        <is>
          <t>Bahiana Distribuidora de Gás Ltda.</t>
        </is>
      </c>
      <c r="E103" s="4" t="inlineStr">
        <is>
          <t>Bahiana Distribuidora de Gás Ltda.</t>
        </is>
      </c>
    </row>
    <row r="104">
      <c r="A104" s="4" t="inlineStr">
        <is>
          <t>Location</t>
        </is>
      </c>
      <c r="C104" s="4" t="inlineStr">
        <is>
          <t>Brazil</t>
        </is>
      </c>
    </row>
    <row r="105">
      <c r="A105" s="4" t="inlineStr">
        <is>
          <t>Segment</t>
        </is>
      </c>
      <c r="C105" s="4" t="inlineStr">
        <is>
          <t>Ultragaz</t>
        </is>
      </c>
    </row>
    <row r="106">
      <c r="A106" s="4" t="inlineStr">
        <is>
          <t>Direct control</t>
        </is>
      </c>
      <c r="C106" s="4" t="inlineStr">
        <is>
          <t xml:space="preserve"> </t>
        </is>
      </c>
      <c r="D106" s="4" t="inlineStr">
        <is>
          <t xml:space="preserve"> </t>
        </is>
      </c>
      <c r="E106" s="4" t="inlineStr">
        <is>
          <t xml:space="preserve"> </t>
        </is>
      </c>
    </row>
    <row r="107">
      <c r="A107" s="4" t="inlineStr">
        <is>
          <t>Indirect control</t>
        </is>
      </c>
      <c r="C107" s="4" t="inlineStr">
        <is>
          <t>100.00%</t>
        </is>
      </c>
      <c r="D107" s="4" t="inlineStr">
        <is>
          <t>100.00%</t>
        </is>
      </c>
      <c r="E107" s="4" t="inlineStr">
        <is>
          <t>100.00%</t>
        </is>
      </c>
    </row>
    <row r="108">
      <c r="A108" s="4" t="inlineStr">
        <is>
          <t>LPG International Inc. [member]</t>
        </is>
      </c>
    </row>
    <row r="109">
      <c r="A109" s="3" t="inlineStr">
        <is>
          <t>Disclosure of subsidiaries [line items]</t>
        </is>
      </c>
    </row>
    <row r="110">
      <c r="A110" s="4" t="inlineStr">
        <is>
          <t>Subsidiary</t>
        </is>
      </c>
      <c r="C110" s="4" t="inlineStr">
        <is>
          <t>LPG International Inc.</t>
        </is>
      </c>
      <c r="D110" s="4" t="inlineStr">
        <is>
          <t>LPG International Inc.</t>
        </is>
      </c>
      <c r="E110" s="4" t="inlineStr">
        <is>
          <t>LPG International Inc.</t>
        </is>
      </c>
    </row>
    <row r="111">
      <c r="A111" s="4" t="inlineStr">
        <is>
          <t>Location</t>
        </is>
      </c>
      <c r="C111" s="4" t="inlineStr">
        <is>
          <t>Cayman Islands</t>
        </is>
      </c>
    </row>
    <row r="112">
      <c r="A112" s="4" t="inlineStr">
        <is>
          <t>Segment</t>
        </is>
      </c>
      <c r="C112" s="4" t="inlineStr">
        <is>
          <t>Ultragaz</t>
        </is>
      </c>
    </row>
    <row r="113">
      <c r="A113" s="4" t="inlineStr">
        <is>
          <t>Direct control</t>
        </is>
      </c>
      <c r="C113" s="4" t="inlineStr">
        <is>
          <t xml:space="preserve"> </t>
        </is>
      </c>
      <c r="D113" s="4" t="inlineStr">
        <is>
          <t xml:space="preserve"> </t>
        </is>
      </c>
      <c r="E113" s="4" t="inlineStr">
        <is>
          <t xml:space="preserve"> </t>
        </is>
      </c>
    </row>
    <row r="114">
      <c r="A114" s="4" t="inlineStr">
        <is>
          <t>Indirect control</t>
        </is>
      </c>
      <c r="C114" s="4" t="inlineStr">
        <is>
          <t>100.00%</t>
        </is>
      </c>
      <c r="D114" s="4" t="inlineStr">
        <is>
          <t>100.00%</t>
        </is>
      </c>
      <c r="E114" s="4" t="inlineStr">
        <is>
          <t>100.00%</t>
        </is>
      </c>
    </row>
    <row r="115">
      <c r="A115" s="4" t="inlineStr">
        <is>
          <t>Imaven Imoveis Ltda [member]</t>
        </is>
      </c>
    </row>
    <row r="116">
      <c r="A116" s="3" t="inlineStr">
        <is>
          <t>Disclosure of subsidiaries [line items]</t>
        </is>
      </c>
    </row>
    <row r="117">
      <c r="A117" s="4" t="inlineStr">
        <is>
          <t>Subsidiary</t>
        </is>
      </c>
      <c r="C117" s="4" t="inlineStr">
        <is>
          <t>Imaven Imóveis Ltda.</t>
        </is>
      </c>
      <c r="D117" s="4" t="inlineStr">
        <is>
          <t>Imaven Imóveis Ltda.</t>
        </is>
      </c>
      <c r="E117" s="4" t="inlineStr">
        <is>
          <t>Imaven Imóveis Ltda.</t>
        </is>
      </c>
    </row>
    <row r="118">
      <c r="A118" s="4" t="inlineStr">
        <is>
          <t>Location</t>
        </is>
      </c>
      <c r="C118" s="4" t="inlineStr">
        <is>
          <t>Brazil</t>
        </is>
      </c>
    </row>
    <row r="119">
      <c r="A119" s="4" t="inlineStr">
        <is>
          <t>Segment</t>
        </is>
      </c>
      <c r="C119" s="4" t="inlineStr">
        <is>
          <t>Others</t>
        </is>
      </c>
    </row>
    <row r="120">
      <c r="A120" s="4" t="inlineStr">
        <is>
          <t>Direct control</t>
        </is>
      </c>
      <c r="C120" s="4" t="inlineStr">
        <is>
          <t xml:space="preserve"> </t>
        </is>
      </c>
      <c r="D120" s="4" t="inlineStr">
        <is>
          <t xml:space="preserve"> </t>
        </is>
      </c>
      <c r="E120" s="4" t="inlineStr">
        <is>
          <t xml:space="preserve"> </t>
        </is>
      </c>
    </row>
    <row r="121">
      <c r="A121" s="4" t="inlineStr">
        <is>
          <t>Indirect control</t>
        </is>
      </c>
      <c r="C121" s="4" t="inlineStr">
        <is>
          <t>100.00%</t>
        </is>
      </c>
      <c r="D121" s="4" t="inlineStr">
        <is>
          <t>100.00%</t>
        </is>
      </c>
      <c r="E121" s="4" t="inlineStr">
        <is>
          <t>100.00%</t>
        </is>
      </c>
    </row>
    <row r="122">
      <c r="A122" s="4" t="inlineStr">
        <is>
          <t>Imifarma Produtos Farmaceuticos e Cosmeticos S A [member]</t>
        </is>
      </c>
    </row>
    <row r="123">
      <c r="A123" s="3" t="inlineStr">
        <is>
          <t>Disclosure of subsidiaries [line items]</t>
        </is>
      </c>
    </row>
    <row r="124">
      <c r="A124" s="4" t="inlineStr">
        <is>
          <t>Subsidiary</t>
        </is>
      </c>
      <c r="B124" s="4" t="inlineStr">
        <is>
          <t>[3]</t>
        </is>
      </c>
      <c r="C124" s="4" t="inlineStr">
        <is>
          <t>Imifarma Produtos Farmacêuticos e Cosméticos S.A.</t>
        </is>
      </c>
      <c r="D124" s="4" t="inlineStr">
        <is>
          <t>Imifarma Produtos Farmacêuticos e Cosméticos S.A.</t>
        </is>
      </c>
      <c r="E124" s="4" t="inlineStr">
        <is>
          <t>Imifarma Produtos Farmacêuticos e Cosméticos S.A.</t>
        </is>
      </c>
    </row>
    <row r="125">
      <c r="A125" s="4" t="inlineStr">
        <is>
          <t>Location</t>
        </is>
      </c>
      <c r="B125" s="4" t="inlineStr">
        <is>
          <t>[3]</t>
        </is>
      </c>
      <c r="C125" s="4" t="inlineStr">
        <is>
          <t>Brazil</t>
        </is>
      </c>
    </row>
    <row r="126">
      <c r="A126" s="4" t="inlineStr">
        <is>
          <t>Segment</t>
        </is>
      </c>
      <c r="B126" s="4" t="inlineStr">
        <is>
          <t>[3]</t>
        </is>
      </c>
      <c r="C126" s="4" t="inlineStr">
        <is>
          <t>Extrafarma</t>
        </is>
      </c>
    </row>
    <row r="127">
      <c r="A127" s="4" t="inlineStr">
        <is>
          <t>Direct control</t>
        </is>
      </c>
      <c r="B127" s="4" t="inlineStr">
        <is>
          <t>[3]</t>
        </is>
      </c>
      <c r="C127" s="4" t="inlineStr">
        <is>
          <t xml:space="preserve"> </t>
        </is>
      </c>
      <c r="D127" s="4" t="inlineStr">
        <is>
          <t xml:space="preserve"> </t>
        </is>
      </c>
      <c r="E127" s="4" t="inlineStr">
        <is>
          <t xml:space="preserve"> </t>
        </is>
      </c>
    </row>
    <row r="128">
      <c r="A128" s="4" t="inlineStr">
        <is>
          <t>Indirect control</t>
        </is>
      </c>
      <c r="B128" s="4" t="inlineStr">
        <is>
          <t>[3]</t>
        </is>
      </c>
      <c r="C128" s="4" t="inlineStr">
        <is>
          <t>100.00%</t>
        </is>
      </c>
      <c r="D128" s="4" t="inlineStr">
        <is>
          <t>100.00%</t>
        </is>
      </c>
      <c r="E128" s="4" t="inlineStr">
        <is>
          <t>100.00%</t>
        </is>
      </c>
    </row>
    <row r="129">
      <c r="A129" s="4" t="inlineStr">
        <is>
          <t>UVC Investimentos Ltda. [Member]</t>
        </is>
      </c>
    </row>
    <row r="130">
      <c r="A130" s="3" t="inlineStr">
        <is>
          <t>Disclosure of subsidiaries [line items]</t>
        </is>
      </c>
    </row>
    <row r="131">
      <c r="A131" s="4" t="inlineStr">
        <is>
          <t>Subsidiary</t>
        </is>
      </c>
      <c r="B131" s="4" t="inlineStr">
        <is>
          <t>[4]</t>
        </is>
      </c>
      <c r="C131" s="4" t="inlineStr">
        <is>
          <t>UVC Investimentos Ltda.</t>
        </is>
      </c>
      <c r="D131" s="4" t="inlineStr">
        <is>
          <t>UVC Investimentos Ltda.</t>
        </is>
      </c>
      <c r="E131" s="4" t="inlineStr">
        <is>
          <t>UVC Investimentos Ltda.</t>
        </is>
      </c>
    </row>
    <row r="132">
      <c r="A132" s="4" t="inlineStr">
        <is>
          <t>Location</t>
        </is>
      </c>
      <c r="B132" s="4" t="inlineStr">
        <is>
          <t>[4]</t>
        </is>
      </c>
      <c r="C132" s="4" t="inlineStr">
        <is>
          <t>Brazil</t>
        </is>
      </c>
    </row>
    <row r="133">
      <c r="A133" s="4" t="inlineStr">
        <is>
          <t>Segment</t>
        </is>
      </c>
      <c r="B133" s="4" t="inlineStr">
        <is>
          <t>[4]</t>
        </is>
      </c>
      <c r="C133" s="4" t="inlineStr">
        <is>
          <t>Others</t>
        </is>
      </c>
    </row>
    <row r="134">
      <c r="A134" s="4" t="inlineStr">
        <is>
          <t>Direct control</t>
        </is>
      </c>
      <c r="B134" s="4" t="inlineStr">
        <is>
          <t>[4]</t>
        </is>
      </c>
      <c r="C134" s="4" t="inlineStr">
        <is>
          <t xml:space="preserve"> </t>
        </is>
      </c>
      <c r="D134" s="4" t="inlineStr">
        <is>
          <t xml:space="preserve"> </t>
        </is>
      </c>
      <c r="E134" s="4" t="inlineStr">
        <is>
          <t xml:space="preserve"> </t>
        </is>
      </c>
    </row>
    <row r="135">
      <c r="A135" s="4" t="inlineStr">
        <is>
          <t>Indirect control</t>
        </is>
      </c>
      <c r="B135" s="4" t="inlineStr">
        <is>
          <t>[4]</t>
        </is>
      </c>
      <c r="C135" s="4" t="inlineStr">
        <is>
          <t>99.00%</t>
        </is>
      </c>
      <c r="D135" s="4" t="inlineStr">
        <is>
          <t>99.00%</t>
        </is>
      </c>
      <c r="E135" s="4" t="inlineStr">
        <is>
          <t xml:space="preserve"> </t>
        </is>
      </c>
    </row>
    <row r="136">
      <c r="A136" s="4" t="inlineStr">
        <is>
          <t>Centro de Conveniências Millennium Ltda. and subsidiaries [Member]</t>
        </is>
      </c>
    </row>
    <row r="137">
      <c r="A137" s="3" t="inlineStr">
        <is>
          <t>Disclosure of subsidiaries [line items]</t>
        </is>
      </c>
    </row>
    <row r="138">
      <c r="A138" s="4" t="inlineStr">
        <is>
          <t>Subsidiary</t>
        </is>
      </c>
      <c r="B138" s="4" t="inlineStr">
        <is>
          <t>[5]</t>
        </is>
      </c>
      <c r="C138" s="4" t="inlineStr">
        <is>
          <t>Centro de Conveniências Millennium Ltda. and subsidiaries</t>
        </is>
      </c>
      <c r="D138" s="4" t="inlineStr">
        <is>
          <t>Centro de Conveniências Millennium Ltda. and subsidiaries</t>
        </is>
      </c>
      <c r="E138" s="4" t="inlineStr">
        <is>
          <t>Centro de Conveniências Millennium Ltda. and subsidiaries</t>
        </is>
      </c>
    </row>
    <row r="139">
      <c r="A139" s="4" t="inlineStr">
        <is>
          <t>Location</t>
        </is>
      </c>
      <c r="B139" s="4" t="inlineStr">
        <is>
          <t>[5]</t>
        </is>
      </c>
      <c r="C139" s="4" t="inlineStr">
        <is>
          <t>Brazil</t>
        </is>
      </c>
    </row>
    <row r="140">
      <c r="A140" s="4" t="inlineStr">
        <is>
          <t>Segment</t>
        </is>
      </c>
      <c r="B140" s="4" t="inlineStr">
        <is>
          <t>[5]</t>
        </is>
      </c>
      <c r="C140" s="4" t="inlineStr">
        <is>
          <t>Ipiranga</t>
        </is>
      </c>
    </row>
    <row r="141">
      <c r="A141" s="4" t="inlineStr">
        <is>
          <t>Direct control</t>
        </is>
      </c>
      <c r="B141" s="4" t="inlineStr">
        <is>
          <t>[5]</t>
        </is>
      </c>
      <c r="C141" s="4" t="inlineStr">
        <is>
          <t>100.00%</t>
        </is>
      </c>
      <c r="D141" s="4" t="inlineStr">
        <is>
          <t>100.00%</t>
        </is>
      </c>
      <c r="E141" s="4" t="inlineStr">
        <is>
          <t xml:space="preserve"> </t>
        </is>
      </c>
    </row>
    <row r="142">
      <c r="A142" s="4" t="inlineStr">
        <is>
          <t>Indirect control</t>
        </is>
      </c>
      <c r="B142" s="4" t="inlineStr">
        <is>
          <t>[5]</t>
        </is>
      </c>
      <c r="C142" s="4" t="inlineStr">
        <is>
          <t xml:space="preserve"> </t>
        </is>
      </c>
      <c r="D142" s="4" t="inlineStr">
        <is>
          <t xml:space="preserve"> </t>
        </is>
      </c>
      <c r="E142" s="4" t="inlineStr">
        <is>
          <t>100.00%</t>
        </is>
      </c>
    </row>
    <row r="143">
      <c r="A143" s="4" t="inlineStr">
        <is>
          <t>Oxiteno S. A. Industria e Comercio [member]</t>
        </is>
      </c>
    </row>
    <row r="144">
      <c r="A144" s="3" t="inlineStr">
        <is>
          <t>Disclosure of subsidiaries [line items]</t>
        </is>
      </c>
    </row>
    <row r="145">
      <c r="A145" s="4" t="inlineStr">
        <is>
          <t>Subsidiary</t>
        </is>
      </c>
      <c r="B145" s="4" t="inlineStr">
        <is>
          <t>[6]</t>
        </is>
      </c>
      <c r="C145" s="4" t="inlineStr">
        <is>
          <t>Oxiteno S.A. Indústria e Comércio</t>
        </is>
      </c>
      <c r="D145" s="4" t="inlineStr">
        <is>
          <t>Oxiteno S.A. Indústria e Comércio</t>
        </is>
      </c>
      <c r="E145" s="4" t="inlineStr">
        <is>
          <t>Oxiteno S.A. Indústria e Comércio</t>
        </is>
      </c>
    </row>
    <row r="146">
      <c r="A146" s="4" t="inlineStr">
        <is>
          <t>Location</t>
        </is>
      </c>
      <c r="B146" s="4" t="inlineStr">
        <is>
          <t>[6]</t>
        </is>
      </c>
      <c r="C146" s="4" t="inlineStr">
        <is>
          <t>Brazil</t>
        </is>
      </c>
    </row>
    <row r="147">
      <c r="A147" s="4" t="inlineStr">
        <is>
          <t>Segment</t>
        </is>
      </c>
      <c r="B147" s="4" t="inlineStr">
        <is>
          <t>[6]</t>
        </is>
      </c>
      <c r="C147" s="4" t="inlineStr">
        <is>
          <t>Oxiteno</t>
        </is>
      </c>
    </row>
    <row r="148">
      <c r="A148" s="4" t="inlineStr">
        <is>
          <t>Direct control</t>
        </is>
      </c>
      <c r="B148" s="4" t="inlineStr">
        <is>
          <t>[6]</t>
        </is>
      </c>
      <c r="C148" s="4" t="inlineStr">
        <is>
          <t>100.00%</t>
        </is>
      </c>
      <c r="D148" s="4" t="inlineStr">
        <is>
          <t>100.00%</t>
        </is>
      </c>
      <c r="E148" s="4" t="inlineStr">
        <is>
          <t>100.00%</t>
        </is>
      </c>
    </row>
    <row r="149">
      <c r="A149" s="4" t="inlineStr">
        <is>
          <t>Indirect control</t>
        </is>
      </c>
      <c r="B149" s="4" t="inlineStr">
        <is>
          <t>[6]</t>
        </is>
      </c>
      <c r="C149" s="4" t="inlineStr">
        <is>
          <t xml:space="preserve"> </t>
        </is>
      </c>
      <c r="D149" s="4" t="inlineStr">
        <is>
          <t xml:space="preserve"> </t>
        </is>
      </c>
      <c r="E149" s="4" t="inlineStr">
        <is>
          <t xml:space="preserve"> </t>
        </is>
      </c>
    </row>
    <row r="150">
      <c r="A150" s="4" t="inlineStr">
        <is>
          <t>Oxiteno Argentina Sociedad de Responsabilidad Ltda [member]</t>
        </is>
      </c>
    </row>
    <row r="151">
      <c r="A151" s="3" t="inlineStr">
        <is>
          <t>Disclosure of subsidiaries [line items]</t>
        </is>
      </c>
    </row>
    <row r="152">
      <c r="A152" s="4" t="inlineStr">
        <is>
          <t>Subsidiary</t>
        </is>
      </c>
      <c r="C152" s="4" t="inlineStr">
        <is>
          <t>Oxiteno Argentina Sociedad de Responsabilidad Ltda.</t>
        </is>
      </c>
      <c r="D152" s="4" t="inlineStr">
        <is>
          <t>Oxiteno Argentina Sociedad de Responsabilidad Ltda.</t>
        </is>
      </c>
      <c r="E152" s="4" t="inlineStr">
        <is>
          <t>Oxiteno Argentina Sociedad de Responsabilidad Ltda.</t>
        </is>
      </c>
    </row>
    <row r="153">
      <c r="A153" s="4" t="inlineStr">
        <is>
          <t>Location</t>
        </is>
      </c>
      <c r="C153" s="4" t="inlineStr">
        <is>
          <t>Argentina</t>
        </is>
      </c>
    </row>
    <row r="154">
      <c r="A154" s="4" t="inlineStr">
        <is>
          <t>Segment</t>
        </is>
      </c>
      <c r="C154" s="4" t="inlineStr">
        <is>
          <t>Oxiteno</t>
        </is>
      </c>
    </row>
    <row r="155">
      <c r="A155" s="4" t="inlineStr">
        <is>
          <t>Direct control</t>
        </is>
      </c>
      <c r="C155" s="4" t="inlineStr">
        <is>
          <t xml:space="preserve"> </t>
        </is>
      </c>
      <c r="D155" s="4" t="inlineStr">
        <is>
          <t xml:space="preserve"> </t>
        </is>
      </c>
      <c r="E155" s="4" t="inlineStr">
        <is>
          <t xml:space="preserve"> </t>
        </is>
      </c>
    </row>
    <row r="156">
      <c r="A156" s="4" t="inlineStr">
        <is>
          <t>Indirect control</t>
        </is>
      </c>
      <c r="C156" s="4" t="inlineStr">
        <is>
          <t>100.00%</t>
        </is>
      </c>
      <c r="D156" s="4" t="inlineStr">
        <is>
          <t>100.00%</t>
        </is>
      </c>
      <c r="E156" s="4" t="inlineStr">
        <is>
          <t>100.00%</t>
        </is>
      </c>
    </row>
    <row r="157">
      <c r="A157" s="4" t="inlineStr">
        <is>
          <t>Oleoquímica Industriae Comércio De Produtos Químicos Ltda [member]</t>
        </is>
      </c>
    </row>
    <row r="158">
      <c r="A158" s="3" t="inlineStr">
        <is>
          <t>Disclosure of subsidiaries [line items]</t>
        </is>
      </c>
    </row>
    <row r="159">
      <c r="A159" s="4" t="inlineStr">
        <is>
          <t>Subsidiary</t>
        </is>
      </c>
      <c r="C159" s="4" t="inlineStr">
        <is>
          <t>Oleoquímica Indústria e Comércio de Produtos Químicos Ltda.</t>
        </is>
      </c>
      <c r="D159" s="4" t="inlineStr">
        <is>
          <t>Oleoquímica Indústria e Comércio de Produtos Químicos Ltda.</t>
        </is>
      </c>
      <c r="E159" s="4" t="inlineStr">
        <is>
          <t>Oleoquímica Indústria e Comércio de Produtos Químicos Ltda.</t>
        </is>
      </c>
    </row>
    <row r="160">
      <c r="A160" s="4" t="inlineStr">
        <is>
          <t>Location</t>
        </is>
      </c>
      <c r="C160" s="4" t="inlineStr">
        <is>
          <t>Brazil</t>
        </is>
      </c>
    </row>
    <row r="161">
      <c r="A161" s="4" t="inlineStr">
        <is>
          <t>Segment</t>
        </is>
      </c>
      <c r="C161" s="4" t="inlineStr">
        <is>
          <t>Oxiteno</t>
        </is>
      </c>
    </row>
    <row r="162">
      <c r="A162" s="4" t="inlineStr">
        <is>
          <t>Direct control</t>
        </is>
      </c>
      <c r="C162" s="4" t="inlineStr">
        <is>
          <t xml:space="preserve"> </t>
        </is>
      </c>
      <c r="D162" s="4" t="inlineStr">
        <is>
          <t xml:space="preserve"> </t>
        </is>
      </c>
      <c r="E162" s="4" t="inlineStr">
        <is>
          <t xml:space="preserve"> </t>
        </is>
      </c>
    </row>
    <row r="163">
      <c r="A163" s="4" t="inlineStr">
        <is>
          <t>Indirect control</t>
        </is>
      </c>
      <c r="C163" s="4" t="inlineStr">
        <is>
          <t>100.00%</t>
        </is>
      </c>
      <c r="D163" s="4" t="inlineStr">
        <is>
          <t>100.00%</t>
        </is>
      </c>
      <c r="E163" s="4" t="inlineStr">
        <is>
          <t>100.00%</t>
        </is>
      </c>
    </row>
    <row r="164">
      <c r="A164" s="4" t="inlineStr">
        <is>
          <t>Oxiteno Uruguay SA [member]</t>
        </is>
      </c>
    </row>
    <row r="165">
      <c r="A165" s="3" t="inlineStr">
        <is>
          <t>Disclosure of subsidiaries [line items]</t>
        </is>
      </c>
    </row>
    <row r="166">
      <c r="A166" s="4" t="inlineStr">
        <is>
          <t>Subsidiary</t>
        </is>
      </c>
      <c r="C166" s="4" t="inlineStr">
        <is>
          <t>Oxiteno Uruguay S.A.</t>
        </is>
      </c>
      <c r="D166" s="4" t="inlineStr">
        <is>
          <t>Oxiteno Uruguay S.A.</t>
        </is>
      </c>
      <c r="E166" s="4" t="inlineStr">
        <is>
          <t>Oxiteno Uruguay S.A.</t>
        </is>
      </c>
    </row>
    <row r="167">
      <c r="A167" s="4" t="inlineStr">
        <is>
          <t>Location</t>
        </is>
      </c>
      <c r="C167" s="4" t="inlineStr">
        <is>
          <t>Uruguay</t>
        </is>
      </c>
    </row>
    <row r="168">
      <c r="A168" s="4" t="inlineStr">
        <is>
          <t>Segment</t>
        </is>
      </c>
      <c r="C168" s="4" t="inlineStr">
        <is>
          <t>Oxiteno</t>
        </is>
      </c>
    </row>
    <row r="169">
      <c r="A169" s="4" t="inlineStr">
        <is>
          <t>Direct control</t>
        </is>
      </c>
      <c r="C169" s="4" t="inlineStr">
        <is>
          <t xml:space="preserve"> </t>
        </is>
      </c>
      <c r="D169" s="4" t="inlineStr">
        <is>
          <t xml:space="preserve"> </t>
        </is>
      </c>
      <c r="E169" s="4" t="inlineStr">
        <is>
          <t xml:space="preserve"> </t>
        </is>
      </c>
    </row>
    <row r="170">
      <c r="A170" s="4" t="inlineStr">
        <is>
          <t>Indirect control</t>
        </is>
      </c>
      <c r="C170" s="4" t="inlineStr">
        <is>
          <t>100.00%</t>
        </is>
      </c>
      <c r="D170" s="4" t="inlineStr">
        <is>
          <t>100.00%</t>
        </is>
      </c>
      <c r="E170" s="4" t="inlineStr">
        <is>
          <t>100.00%</t>
        </is>
      </c>
    </row>
    <row r="171">
      <c r="A171" s="4" t="inlineStr">
        <is>
          <t>Oxiteno México S.A de C.V [member]</t>
        </is>
      </c>
    </row>
    <row r="172">
      <c r="A172" s="3" t="inlineStr">
        <is>
          <t>Disclosure of subsidiaries [line items]</t>
        </is>
      </c>
    </row>
    <row r="173">
      <c r="A173" s="4" t="inlineStr">
        <is>
          <t>Subsidiary</t>
        </is>
      </c>
      <c r="C173" s="4" t="inlineStr">
        <is>
          <t>Oxiteno México S.A. de C.V.</t>
        </is>
      </c>
      <c r="D173" s="4" t="inlineStr">
        <is>
          <t>Oxiteno México S.A. de C.V.</t>
        </is>
      </c>
      <c r="E173" s="4" t="inlineStr">
        <is>
          <t>Oxiteno México S.A. de C.V.</t>
        </is>
      </c>
    </row>
    <row r="174">
      <c r="A174" s="4" t="inlineStr">
        <is>
          <t>Location</t>
        </is>
      </c>
      <c r="C174" s="4" t="inlineStr">
        <is>
          <t>Mexico</t>
        </is>
      </c>
    </row>
    <row r="175">
      <c r="A175" s="4" t="inlineStr">
        <is>
          <t>Segment</t>
        </is>
      </c>
      <c r="C175" s="4" t="inlineStr">
        <is>
          <t>Oxiteno</t>
        </is>
      </c>
    </row>
    <row r="176">
      <c r="A176" s="4" t="inlineStr">
        <is>
          <t>Direct control</t>
        </is>
      </c>
      <c r="C176" s="4" t="inlineStr">
        <is>
          <t xml:space="preserve"> </t>
        </is>
      </c>
      <c r="D176" s="4" t="inlineStr">
        <is>
          <t xml:space="preserve"> </t>
        </is>
      </c>
      <c r="E176" s="4" t="inlineStr">
        <is>
          <t xml:space="preserve"> </t>
        </is>
      </c>
    </row>
    <row r="177">
      <c r="A177" s="4" t="inlineStr">
        <is>
          <t>Indirect control</t>
        </is>
      </c>
      <c r="C177" s="4" t="inlineStr">
        <is>
          <t>100.00%</t>
        </is>
      </c>
      <c r="D177" s="4" t="inlineStr">
        <is>
          <t>100.00%</t>
        </is>
      </c>
      <c r="E177" s="4" t="inlineStr">
        <is>
          <t>100.00%</t>
        </is>
      </c>
    </row>
    <row r="178">
      <c r="A178" s="4" t="inlineStr">
        <is>
          <t>Oxiteno Servicios Corporativos SA de CV [member]</t>
        </is>
      </c>
    </row>
    <row r="179">
      <c r="A179" s="3" t="inlineStr">
        <is>
          <t>Disclosure of subsidiaries [line items]</t>
        </is>
      </c>
    </row>
    <row r="180">
      <c r="A180" s="4" t="inlineStr">
        <is>
          <t>Subsidiary</t>
        </is>
      </c>
      <c r="C180" s="4" t="inlineStr">
        <is>
          <t>Oxiteno Servicios Corporativos S.A. de C.V.</t>
        </is>
      </c>
      <c r="D180" s="4" t="inlineStr">
        <is>
          <t>Oxiteno Servicios Corporativos S.A. de C.V.</t>
        </is>
      </c>
      <c r="E180" s="4" t="inlineStr">
        <is>
          <t>Oxiteno Servicios Corporativos S.A. de C.V.</t>
        </is>
      </c>
    </row>
    <row r="181">
      <c r="A181" s="4" t="inlineStr">
        <is>
          <t>Location</t>
        </is>
      </c>
      <c r="C181" s="4" t="inlineStr">
        <is>
          <t>Mexico</t>
        </is>
      </c>
    </row>
    <row r="182">
      <c r="A182" s="4" t="inlineStr">
        <is>
          <t>Segment</t>
        </is>
      </c>
      <c r="C182" s="4" t="inlineStr">
        <is>
          <t>Oxiteno</t>
        </is>
      </c>
    </row>
    <row r="183">
      <c r="A183" s="4" t="inlineStr">
        <is>
          <t>Direct control</t>
        </is>
      </c>
      <c r="C183" s="4" t="inlineStr">
        <is>
          <t xml:space="preserve"> </t>
        </is>
      </c>
      <c r="D183" s="4" t="inlineStr">
        <is>
          <t xml:space="preserve"> </t>
        </is>
      </c>
      <c r="E183" s="4" t="inlineStr">
        <is>
          <t xml:space="preserve"> </t>
        </is>
      </c>
    </row>
    <row r="184">
      <c r="A184" s="4" t="inlineStr">
        <is>
          <t>Indirect control</t>
        </is>
      </c>
      <c r="C184" s="4" t="inlineStr">
        <is>
          <t>100.00%</t>
        </is>
      </c>
      <c r="D184" s="4" t="inlineStr">
        <is>
          <t>100.00%</t>
        </is>
      </c>
      <c r="E184" s="4" t="inlineStr">
        <is>
          <t>100.00%</t>
        </is>
      </c>
    </row>
    <row r="185">
      <c r="A185" s="4" t="inlineStr">
        <is>
          <t>Oxiteno Servicios Industriales de CV [member]</t>
        </is>
      </c>
    </row>
    <row r="186">
      <c r="A186" s="3" t="inlineStr">
        <is>
          <t>Disclosure of subsidiaries [line items]</t>
        </is>
      </c>
    </row>
    <row r="187">
      <c r="A187" s="4" t="inlineStr">
        <is>
          <t>Subsidiary</t>
        </is>
      </c>
      <c r="C187" s="4" t="inlineStr">
        <is>
          <t>Oxiteno Servicios Industriales S.A. de C.V.</t>
        </is>
      </c>
      <c r="D187" s="4" t="inlineStr">
        <is>
          <t>Oxiteno Servicios Industriales S.A. de C.V.</t>
        </is>
      </c>
      <c r="E187" s="4" t="inlineStr">
        <is>
          <t>Oxiteno Servicios Industriales S.A. de C.V.</t>
        </is>
      </c>
    </row>
    <row r="188">
      <c r="A188" s="4" t="inlineStr">
        <is>
          <t>Location</t>
        </is>
      </c>
      <c r="C188" s="4" t="inlineStr">
        <is>
          <t>Mexico</t>
        </is>
      </c>
    </row>
    <row r="189">
      <c r="A189" s="4" t="inlineStr">
        <is>
          <t>Segment</t>
        </is>
      </c>
      <c r="C189" s="4" t="inlineStr">
        <is>
          <t>Oxiteno</t>
        </is>
      </c>
    </row>
    <row r="190">
      <c r="A190" s="4" t="inlineStr">
        <is>
          <t>Direct control</t>
        </is>
      </c>
      <c r="C190" s="4" t="inlineStr">
        <is>
          <t xml:space="preserve"> </t>
        </is>
      </c>
      <c r="D190" s="4" t="inlineStr">
        <is>
          <t xml:space="preserve"> </t>
        </is>
      </c>
      <c r="E190" s="4" t="inlineStr">
        <is>
          <t xml:space="preserve"> </t>
        </is>
      </c>
    </row>
    <row r="191">
      <c r="A191" s="4" t="inlineStr">
        <is>
          <t>Indirect control</t>
        </is>
      </c>
      <c r="C191" s="4" t="inlineStr">
        <is>
          <t>100.00%</t>
        </is>
      </c>
      <c r="D191" s="4" t="inlineStr">
        <is>
          <t>100.00%</t>
        </is>
      </c>
      <c r="E191" s="4" t="inlineStr">
        <is>
          <t>100.00%</t>
        </is>
      </c>
    </row>
    <row r="192">
      <c r="A192" s="4" t="inlineStr">
        <is>
          <t>Oxiteno USA LLC [member]</t>
        </is>
      </c>
    </row>
    <row r="193">
      <c r="A193" s="3" t="inlineStr">
        <is>
          <t>Disclosure of subsidiaries [line items]</t>
        </is>
      </c>
    </row>
    <row r="194">
      <c r="A194" s="4" t="inlineStr">
        <is>
          <t>Subsidiary</t>
        </is>
      </c>
      <c r="C194" s="4" t="inlineStr">
        <is>
          <t>Oxiteno USA LLC</t>
        </is>
      </c>
      <c r="D194" s="4" t="inlineStr">
        <is>
          <t>Oxiteno USA LLC</t>
        </is>
      </c>
      <c r="E194" s="4" t="inlineStr">
        <is>
          <t>Oxiteno USA LLC</t>
        </is>
      </c>
    </row>
    <row r="195">
      <c r="A195" s="4" t="inlineStr">
        <is>
          <t>Location</t>
        </is>
      </c>
      <c r="C195" s="4" t="inlineStr">
        <is>
          <t>United States</t>
        </is>
      </c>
    </row>
    <row r="196">
      <c r="A196" s="4" t="inlineStr">
        <is>
          <t>Segment</t>
        </is>
      </c>
      <c r="C196" s="4" t="inlineStr">
        <is>
          <t>Oxiteno</t>
        </is>
      </c>
    </row>
    <row r="197">
      <c r="A197" s="4" t="inlineStr">
        <is>
          <t>Direct control</t>
        </is>
      </c>
      <c r="C197" s="4" t="inlineStr">
        <is>
          <t xml:space="preserve"> </t>
        </is>
      </c>
      <c r="D197" s="4" t="inlineStr">
        <is>
          <t xml:space="preserve"> </t>
        </is>
      </c>
      <c r="E197" s="4" t="inlineStr">
        <is>
          <t xml:space="preserve"> </t>
        </is>
      </c>
    </row>
    <row r="198">
      <c r="A198" s="4" t="inlineStr">
        <is>
          <t>Indirect control</t>
        </is>
      </c>
      <c r="C198" s="4" t="inlineStr">
        <is>
          <t>100.00%</t>
        </is>
      </c>
      <c r="D198" s="4" t="inlineStr">
        <is>
          <t>100.00%</t>
        </is>
      </c>
      <c r="E198" s="4" t="inlineStr">
        <is>
          <t>100.00%</t>
        </is>
      </c>
    </row>
    <row r="199">
      <c r="A199" s="4" t="inlineStr">
        <is>
          <t>Global petroleum products trading corporation [member]</t>
        </is>
      </c>
    </row>
    <row r="200">
      <c r="A200" s="3" t="inlineStr">
        <is>
          <t>Disclosure of subsidiaries [line items]</t>
        </is>
      </c>
    </row>
    <row r="201">
      <c r="A201" s="4" t="inlineStr">
        <is>
          <t>Subsidiary</t>
        </is>
      </c>
      <c r="C201" s="4" t="inlineStr">
        <is>
          <t>Global Petroleum Products Trading Corp.</t>
        </is>
      </c>
      <c r="D201" s="4" t="inlineStr">
        <is>
          <t>Global Petroleum Products Trading Corp.</t>
        </is>
      </c>
      <c r="E201" s="4" t="inlineStr">
        <is>
          <t>Global Petroleum Products Trading Corp.</t>
        </is>
      </c>
    </row>
    <row r="202">
      <c r="A202" s="4" t="inlineStr">
        <is>
          <t>Location</t>
        </is>
      </c>
      <c r="C202" s="4" t="inlineStr">
        <is>
          <t>Virgin Islands</t>
        </is>
      </c>
    </row>
    <row r="203">
      <c r="A203" s="4" t="inlineStr">
        <is>
          <t>Segment</t>
        </is>
      </c>
      <c r="C203" s="4" t="inlineStr">
        <is>
          <t>Oxiteno</t>
        </is>
      </c>
    </row>
    <row r="204">
      <c r="A204" s="4" t="inlineStr">
        <is>
          <t>Direct control</t>
        </is>
      </c>
      <c r="C204" s="4" t="inlineStr">
        <is>
          <t xml:space="preserve"> </t>
        </is>
      </c>
      <c r="D204" s="4" t="inlineStr">
        <is>
          <t xml:space="preserve"> </t>
        </is>
      </c>
      <c r="E204" s="4" t="inlineStr">
        <is>
          <t xml:space="preserve"> </t>
        </is>
      </c>
    </row>
    <row r="205">
      <c r="A205" s="4" t="inlineStr">
        <is>
          <t>Indirect control</t>
        </is>
      </c>
      <c r="C205" s="4" t="inlineStr">
        <is>
          <t>100.00%</t>
        </is>
      </c>
      <c r="D205" s="4" t="inlineStr">
        <is>
          <t>100.00%</t>
        </is>
      </c>
      <c r="E205" s="4" t="inlineStr">
        <is>
          <t>100.00%</t>
        </is>
      </c>
    </row>
    <row r="206">
      <c r="A206" s="4" t="inlineStr">
        <is>
          <t>Oxiteno Europe SPRL [member]</t>
        </is>
      </c>
    </row>
    <row r="207">
      <c r="A207" s="3" t="inlineStr">
        <is>
          <t>Disclosure of subsidiaries [line items]</t>
        </is>
      </c>
    </row>
    <row r="208">
      <c r="A208" s="4" t="inlineStr">
        <is>
          <t>Subsidiary</t>
        </is>
      </c>
      <c r="C208" s="4" t="inlineStr">
        <is>
          <t>Oxiteno Europe SPRL</t>
        </is>
      </c>
      <c r="D208" s="4" t="inlineStr">
        <is>
          <t>Oxiteno Europe SPRL</t>
        </is>
      </c>
      <c r="E208" s="4" t="inlineStr">
        <is>
          <t>Oxiteno Europe SPRL</t>
        </is>
      </c>
    </row>
    <row r="209">
      <c r="A209" s="4" t="inlineStr">
        <is>
          <t>Location</t>
        </is>
      </c>
      <c r="C209" s="4" t="inlineStr">
        <is>
          <t>Belgium</t>
        </is>
      </c>
    </row>
    <row r="210">
      <c r="A210" s="4" t="inlineStr">
        <is>
          <t>Segment</t>
        </is>
      </c>
      <c r="C210" s="4" t="inlineStr">
        <is>
          <t>Oxiteno</t>
        </is>
      </c>
    </row>
    <row r="211">
      <c r="A211" s="4" t="inlineStr">
        <is>
          <t>Direct control</t>
        </is>
      </c>
      <c r="C211" s="4" t="inlineStr">
        <is>
          <t xml:space="preserve"> </t>
        </is>
      </c>
      <c r="D211" s="4" t="inlineStr">
        <is>
          <t xml:space="preserve"> </t>
        </is>
      </c>
      <c r="E211" s="4" t="inlineStr">
        <is>
          <t xml:space="preserve"> </t>
        </is>
      </c>
    </row>
    <row r="212">
      <c r="A212" s="4" t="inlineStr">
        <is>
          <t>Indirect control</t>
        </is>
      </c>
      <c r="C212" s="4" t="inlineStr">
        <is>
          <t>100.00%</t>
        </is>
      </c>
      <c r="D212" s="4" t="inlineStr">
        <is>
          <t>100.00%</t>
        </is>
      </c>
      <c r="E212" s="4" t="inlineStr">
        <is>
          <t>100.00%</t>
        </is>
      </c>
    </row>
    <row r="213">
      <c r="A213" s="4" t="inlineStr">
        <is>
          <t>Oxiteno Colombia S A S [member]</t>
        </is>
      </c>
    </row>
    <row r="214">
      <c r="A214" s="3" t="inlineStr">
        <is>
          <t>Disclosure of subsidiaries [line items]</t>
        </is>
      </c>
    </row>
    <row r="215">
      <c r="A215" s="4" t="inlineStr">
        <is>
          <t>Subsidiary</t>
        </is>
      </c>
      <c r="C215" s="4" t="inlineStr">
        <is>
          <t>Oxiteno Colombia S.A.S.</t>
        </is>
      </c>
      <c r="D215" s="4" t="inlineStr">
        <is>
          <t>Oxiteno Colombia S.A.S.</t>
        </is>
      </c>
      <c r="E215" s="4" t="inlineStr">
        <is>
          <t>Oxiteno Colombia S.A.S.</t>
        </is>
      </c>
    </row>
    <row r="216">
      <c r="A216" s="4" t="inlineStr">
        <is>
          <t>Location</t>
        </is>
      </c>
      <c r="C216" s="4" t="inlineStr">
        <is>
          <t>Colombia</t>
        </is>
      </c>
    </row>
    <row r="217">
      <c r="A217" s="4" t="inlineStr">
        <is>
          <t>Segment</t>
        </is>
      </c>
      <c r="C217" s="4" t="inlineStr">
        <is>
          <t>Oxiteno</t>
        </is>
      </c>
    </row>
    <row r="218">
      <c r="A218" s="4" t="inlineStr">
        <is>
          <t>Direct control</t>
        </is>
      </c>
      <c r="C218" s="4" t="inlineStr">
        <is>
          <t xml:space="preserve"> </t>
        </is>
      </c>
      <c r="D218" s="4" t="inlineStr">
        <is>
          <t xml:space="preserve"> </t>
        </is>
      </c>
      <c r="E218" s="4" t="inlineStr">
        <is>
          <t xml:space="preserve"> </t>
        </is>
      </c>
    </row>
    <row r="219">
      <c r="A219" s="4" t="inlineStr">
        <is>
          <t>Indirect control</t>
        </is>
      </c>
      <c r="C219" s="4" t="inlineStr">
        <is>
          <t>100.00%</t>
        </is>
      </c>
      <c r="D219" s="4" t="inlineStr">
        <is>
          <t>100.00%</t>
        </is>
      </c>
      <c r="E219" s="4" t="inlineStr">
        <is>
          <t>100.00%</t>
        </is>
      </c>
    </row>
    <row r="220">
      <c r="A220" s="4" t="inlineStr">
        <is>
          <t>Oxiteno Shanghai LTD [member]</t>
        </is>
      </c>
    </row>
    <row r="221">
      <c r="A221" s="3" t="inlineStr">
        <is>
          <t>Disclosure of subsidiaries [line items]</t>
        </is>
      </c>
    </row>
    <row r="222">
      <c r="A222" s="4" t="inlineStr">
        <is>
          <t>Subsidiary</t>
        </is>
      </c>
      <c r="C222" s="4" t="inlineStr">
        <is>
          <t>Oxiteno Shanghai LTD.</t>
        </is>
      </c>
      <c r="D222" s="4" t="inlineStr">
        <is>
          <t>Oxiteno Shanghai LTD.</t>
        </is>
      </c>
      <c r="E222" s="4" t="inlineStr">
        <is>
          <t>Oxiteno Shanghai LTD.</t>
        </is>
      </c>
    </row>
    <row r="223">
      <c r="A223" s="4" t="inlineStr">
        <is>
          <t>Location</t>
        </is>
      </c>
      <c r="C223" s="4" t="inlineStr">
        <is>
          <t>China</t>
        </is>
      </c>
    </row>
    <row r="224">
      <c r="A224" s="4" t="inlineStr">
        <is>
          <t>Segment</t>
        </is>
      </c>
      <c r="C224" s="4" t="inlineStr">
        <is>
          <t>Oxiteno</t>
        </is>
      </c>
    </row>
    <row r="225">
      <c r="A225" s="4" t="inlineStr">
        <is>
          <t>Direct control</t>
        </is>
      </c>
      <c r="C225" s="4" t="inlineStr">
        <is>
          <t xml:space="preserve"> </t>
        </is>
      </c>
      <c r="D225" s="4" t="inlineStr">
        <is>
          <t xml:space="preserve"> </t>
        </is>
      </c>
      <c r="E225" s="4" t="inlineStr">
        <is>
          <t xml:space="preserve"> </t>
        </is>
      </c>
    </row>
    <row r="226">
      <c r="A226" s="4" t="inlineStr">
        <is>
          <t>Indirect control</t>
        </is>
      </c>
      <c r="C226" s="4" t="inlineStr">
        <is>
          <t>100.00%</t>
        </is>
      </c>
      <c r="D226" s="4" t="inlineStr">
        <is>
          <t>100.00%</t>
        </is>
      </c>
      <c r="E226" s="4" t="inlineStr">
        <is>
          <t>100.00%</t>
        </is>
      </c>
    </row>
    <row r="227">
      <c r="A227" s="4" t="inlineStr">
        <is>
          <t>Empresa Carioca de Produtos Quimicos S A [member]</t>
        </is>
      </c>
    </row>
    <row r="228">
      <c r="A228" s="3" t="inlineStr">
        <is>
          <t>Disclosure of subsidiaries [line items]</t>
        </is>
      </c>
    </row>
    <row r="229">
      <c r="A229" s="4" t="inlineStr">
        <is>
          <t>Subsidiary</t>
        </is>
      </c>
      <c r="C229" s="4" t="inlineStr">
        <is>
          <t>Empresa Carioca de Produtos Químicos S.A.</t>
        </is>
      </c>
      <c r="D229" s="4" t="inlineStr">
        <is>
          <t>Empresa Carioca de Produtos Químicos S.A.</t>
        </is>
      </c>
      <c r="E229" s="4" t="inlineStr">
        <is>
          <t>Empresa Carioca de Produtos Químicos S.A.</t>
        </is>
      </c>
    </row>
    <row r="230">
      <c r="A230" s="4" t="inlineStr">
        <is>
          <t>Location</t>
        </is>
      </c>
      <c r="C230" s="4" t="inlineStr">
        <is>
          <t>Brazil</t>
        </is>
      </c>
    </row>
    <row r="231">
      <c r="A231" s="4" t="inlineStr">
        <is>
          <t>Segment</t>
        </is>
      </c>
      <c r="C231" s="4" t="inlineStr">
        <is>
          <t>Oxiteno</t>
        </is>
      </c>
    </row>
    <row r="232">
      <c r="A232" s="4" t="inlineStr">
        <is>
          <t>Direct control</t>
        </is>
      </c>
      <c r="C232" s="4" t="inlineStr">
        <is>
          <t xml:space="preserve"> </t>
        </is>
      </c>
      <c r="D232" s="4" t="inlineStr">
        <is>
          <t xml:space="preserve"> </t>
        </is>
      </c>
      <c r="E232" s="4" t="inlineStr">
        <is>
          <t xml:space="preserve"> </t>
        </is>
      </c>
    </row>
    <row r="233">
      <c r="A233" s="4" t="inlineStr">
        <is>
          <t>Indirect control</t>
        </is>
      </c>
      <c r="C233" s="4" t="inlineStr">
        <is>
          <t>100.00%</t>
        </is>
      </c>
      <c r="D233" s="4" t="inlineStr">
        <is>
          <t>100.00%</t>
        </is>
      </c>
      <c r="E233" s="4" t="inlineStr">
        <is>
          <t>100.00%</t>
        </is>
      </c>
    </row>
    <row r="234">
      <c r="A234" s="4" t="inlineStr">
        <is>
          <t>Ultracargo Operacoes Logisticas e Participacoes Ltda [member]</t>
        </is>
      </c>
    </row>
    <row r="235">
      <c r="A235" s="3" t="inlineStr">
        <is>
          <t>Disclosure of subsidiaries [line items]</t>
        </is>
      </c>
    </row>
    <row r="236">
      <c r="A236" s="4" t="inlineStr">
        <is>
          <t>Subsidiary</t>
        </is>
      </c>
      <c r="C236" s="4" t="inlineStr">
        <is>
          <t>Ultracargo – Operações Logísticas e Participações Ltda.</t>
        </is>
      </c>
      <c r="D236" s="4" t="inlineStr">
        <is>
          <t>Ultracargo – Operações Logísticas e Participações Ltda.</t>
        </is>
      </c>
      <c r="E236" s="4" t="inlineStr">
        <is>
          <t>Ultracargo – Operações Logísticas e Participações Ltda.</t>
        </is>
      </c>
    </row>
    <row r="237">
      <c r="A237" s="4" t="inlineStr">
        <is>
          <t>Location</t>
        </is>
      </c>
      <c r="C237" s="4" t="inlineStr">
        <is>
          <t>Brazil</t>
        </is>
      </c>
    </row>
    <row r="238">
      <c r="A238" s="4" t="inlineStr">
        <is>
          <t>Segment</t>
        </is>
      </c>
      <c r="C238" s="4" t="inlineStr">
        <is>
          <t>Ultracargo</t>
        </is>
      </c>
    </row>
    <row r="239">
      <c r="A239" s="4" t="inlineStr">
        <is>
          <t>Direct control</t>
        </is>
      </c>
      <c r="C239" s="4" t="inlineStr">
        <is>
          <t>100.00%</t>
        </is>
      </c>
      <c r="D239" s="4" t="inlineStr">
        <is>
          <t>100.00%</t>
        </is>
      </c>
      <c r="E239" s="4" t="inlineStr">
        <is>
          <t>100.00%</t>
        </is>
      </c>
    </row>
    <row r="240">
      <c r="A240" s="4" t="inlineStr">
        <is>
          <t>Indirect control</t>
        </is>
      </c>
      <c r="C240" s="4" t="inlineStr">
        <is>
          <t xml:space="preserve"> </t>
        </is>
      </c>
      <c r="D240" s="4" t="inlineStr">
        <is>
          <t xml:space="preserve"> </t>
        </is>
      </c>
      <c r="E240" s="4" t="inlineStr">
        <is>
          <t xml:space="preserve"> </t>
        </is>
      </c>
    </row>
    <row r="241">
      <c r="A241" s="4" t="inlineStr">
        <is>
          <t>Ultracargo Logística S.A. [member]</t>
        </is>
      </c>
    </row>
    <row r="242">
      <c r="A242" s="3" t="inlineStr">
        <is>
          <t>Disclosure of subsidiaries [line items]</t>
        </is>
      </c>
    </row>
    <row r="243">
      <c r="A243" s="4" t="inlineStr">
        <is>
          <t>Subsidiary</t>
        </is>
      </c>
      <c r="B243" s="4" t="inlineStr">
        <is>
          <t>[7]</t>
        </is>
      </c>
      <c r="C243" s="4" t="inlineStr">
        <is>
          <t>Ultracargo Logística S.A.Ultracargo Logística S.A.</t>
        </is>
      </c>
      <c r="D243" s="4" t="inlineStr">
        <is>
          <t>Ultracargo Logística S.A.</t>
        </is>
      </c>
      <c r="E243" s="4" t="inlineStr">
        <is>
          <t>Ultracargo Logística S.A.</t>
        </is>
      </c>
    </row>
    <row r="244">
      <c r="A244" s="4" t="inlineStr">
        <is>
          <t>Location</t>
        </is>
      </c>
      <c r="B244" s="4" t="inlineStr">
        <is>
          <t>[7]</t>
        </is>
      </c>
      <c r="C244" s="4" t="inlineStr">
        <is>
          <t>Brazil</t>
        </is>
      </c>
    </row>
    <row r="245">
      <c r="A245" s="4" t="inlineStr">
        <is>
          <t>Segment</t>
        </is>
      </c>
      <c r="B245" s="4" t="inlineStr">
        <is>
          <t>[7]</t>
        </is>
      </c>
      <c r="C245" s="4" t="inlineStr">
        <is>
          <t>Ultracargo</t>
        </is>
      </c>
    </row>
    <row r="246">
      <c r="A246" s="4" t="inlineStr">
        <is>
          <t>Direct control</t>
        </is>
      </c>
      <c r="B246" s="4" t="inlineStr">
        <is>
          <t>[7]</t>
        </is>
      </c>
      <c r="C246" s="4" t="inlineStr">
        <is>
          <t xml:space="preserve"> </t>
        </is>
      </c>
      <c r="D246" s="4" t="inlineStr">
        <is>
          <t xml:space="preserve"> </t>
        </is>
      </c>
      <c r="E246" s="4" t="inlineStr">
        <is>
          <t xml:space="preserve"> </t>
        </is>
      </c>
    </row>
    <row r="247">
      <c r="A247" s="4" t="inlineStr">
        <is>
          <t>Indirect control</t>
        </is>
      </c>
      <c r="B247" s="4" t="inlineStr">
        <is>
          <t>[7]</t>
        </is>
      </c>
      <c r="C247" s="4" t="inlineStr">
        <is>
          <t>99.00%</t>
        </is>
      </c>
      <c r="D247" s="4" t="inlineStr">
        <is>
          <t>99.00%</t>
        </is>
      </c>
      <c r="E247" s="4" t="inlineStr">
        <is>
          <t>99.00%</t>
        </is>
      </c>
    </row>
    <row r="248">
      <c r="A248" s="4" t="inlineStr">
        <is>
          <t>TEAS Terminal Exportador de Alcool de Santos Ltda. [member]</t>
        </is>
      </c>
    </row>
    <row r="249">
      <c r="A249" s="3" t="inlineStr">
        <is>
          <t>Disclosure of subsidiaries [line items]</t>
        </is>
      </c>
    </row>
    <row r="250">
      <c r="A250" s="4" t="inlineStr">
        <is>
          <t>Subsidiary</t>
        </is>
      </c>
      <c r="C250" s="4" t="inlineStr">
        <is>
          <t>TEAS – Terminal Exportador de Álcool de Santos Ltda.</t>
        </is>
      </c>
      <c r="D250" s="4" t="inlineStr">
        <is>
          <t>TEAS – Terminal Exportador de Álcool de Santos Ltda.</t>
        </is>
      </c>
      <c r="E250" s="4" t="inlineStr">
        <is>
          <t>TEAS – Terminal Exportador de Álcool de Santos Ltda.</t>
        </is>
      </c>
    </row>
    <row r="251">
      <c r="A251" s="4" t="inlineStr">
        <is>
          <t>Location</t>
        </is>
      </c>
      <c r="C251" s="4" t="inlineStr">
        <is>
          <t>Brazil</t>
        </is>
      </c>
    </row>
    <row r="252">
      <c r="A252" s="4" t="inlineStr">
        <is>
          <t>Segment</t>
        </is>
      </c>
      <c r="C252" s="4" t="inlineStr">
        <is>
          <t>Ultracargo</t>
        </is>
      </c>
    </row>
    <row r="253">
      <c r="A253" s="4" t="inlineStr">
        <is>
          <t>Direct control</t>
        </is>
      </c>
      <c r="C253" s="4" t="inlineStr">
        <is>
          <t xml:space="preserve"> </t>
        </is>
      </c>
      <c r="D253" s="4" t="inlineStr">
        <is>
          <t xml:space="preserve"> </t>
        </is>
      </c>
      <c r="E253" s="4" t="inlineStr">
        <is>
          <t xml:space="preserve"> </t>
        </is>
      </c>
    </row>
    <row r="254">
      <c r="A254" s="4" t="inlineStr">
        <is>
          <t>Indirect control</t>
        </is>
      </c>
      <c r="C254" s="4" t="inlineStr">
        <is>
          <t>100.00%</t>
        </is>
      </c>
      <c r="D254" s="4" t="inlineStr">
        <is>
          <t>100.00%</t>
        </is>
      </c>
      <c r="E254" s="4" t="inlineStr">
        <is>
          <t>100.00%</t>
        </is>
      </c>
    </row>
    <row r="255">
      <c r="A255" s="4" t="inlineStr">
        <is>
          <t>Tequimar Vila do Conde Logstica Porturia SA [member]</t>
        </is>
      </c>
    </row>
    <row r="256">
      <c r="A256" s="3" t="inlineStr">
        <is>
          <t>Disclosure of subsidiaries [line items]</t>
        </is>
      </c>
    </row>
    <row r="257">
      <c r="A257" s="4" t="inlineStr">
        <is>
          <t>Subsidiary</t>
        </is>
      </c>
      <c r="C257" s="4" t="inlineStr">
        <is>
          <t>Tequimar Vila do Conde Logística Portuária S.A.</t>
        </is>
      </c>
      <c r="D257" s="4" t="inlineStr">
        <is>
          <t>Tequimar Vila do Conde Logística Portuária S.A.</t>
        </is>
      </c>
      <c r="E257" s="4" t="inlineStr">
        <is>
          <t>Tequimar Vila do Conde Logística Portuária S.A.</t>
        </is>
      </c>
    </row>
    <row r="258">
      <c r="A258" s="4" t="inlineStr">
        <is>
          <t>Location</t>
        </is>
      </c>
      <c r="C258" s="4" t="inlineStr">
        <is>
          <t>Brazil</t>
        </is>
      </c>
    </row>
    <row r="259">
      <c r="A259" s="4" t="inlineStr">
        <is>
          <t>Segment</t>
        </is>
      </c>
      <c r="C259" s="4" t="inlineStr">
        <is>
          <t>Ultracargo</t>
        </is>
      </c>
    </row>
    <row r="260">
      <c r="A260" s="4" t="inlineStr">
        <is>
          <t>Direct control</t>
        </is>
      </c>
      <c r="C260" s="4" t="inlineStr">
        <is>
          <t xml:space="preserve"> </t>
        </is>
      </c>
      <c r="D260" s="4" t="inlineStr">
        <is>
          <t xml:space="preserve"> </t>
        </is>
      </c>
      <c r="E260" s="4" t="inlineStr">
        <is>
          <t xml:space="preserve"> </t>
        </is>
      </c>
    </row>
    <row r="261">
      <c r="A261" s="4" t="inlineStr">
        <is>
          <t>Indirect control</t>
        </is>
      </c>
      <c r="C261" s="4" t="inlineStr">
        <is>
          <t>100.00%</t>
        </is>
      </c>
      <c r="D261" s="4" t="inlineStr">
        <is>
          <t>100.00%</t>
        </is>
      </c>
      <c r="E261" s="4" t="inlineStr">
        <is>
          <t>100.00%</t>
        </is>
      </c>
    </row>
    <row r="262">
      <c r="A262" s="4" t="inlineStr">
        <is>
          <t>Ultrapar International S.A. [member]</t>
        </is>
      </c>
    </row>
    <row r="263">
      <c r="A263" s="3" t="inlineStr">
        <is>
          <t>Disclosure of subsidiaries [line items]</t>
        </is>
      </c>
    </row>
    <row r="264">
      <c r="A264" s="4" t="inlineStr">
        <is>
          <t>Subsidiary</t>
        </is>
      </c>
      <c r="C264" s="4" t="inlineStr">
        <is>
          <t>Ultrapar International S.A.</t>
        </is>
      </c>
      <c r="D264" s="4" t="inlineStr">
        <is>
          <t>Ultrapar International S.A.</t>
        </is>
      </c>
      <c r="E264" s="4" t="inlineStr">
        <is>
          <t>Ultrapar International S.A.</t>
        </is>
      </c>
    </row>
    <row r="265">
      <c r="A265" s="4" t="inlineStr">
        <is>
          <t>Location</t>
        </is>
      </c>
      <c r="C265" s="4" t="inlineStr">
        <is>
          <t>Luxembourg</t>
        </is>
      </c>
    </row>
    <row r="266">
      <c r="A266" s="4" t="inlineStr">
        <is>
          <t>Segment</t>
        </is>
      </c>
      <c r="C266" s="4" t="inlineStr">
        <is>
          <t>Others</t>
        </is>
      </c>
    </row>
    <row r="267">
      <c r="A267" s="4" t="inlineStr">
        <is>
          <t>Direct control</t>
        </is>
      </c>
      <c r="C267" s="4" t="inlineStr">
        <is>
          <t>100.00%</t>
        </is>
      </c>
      <c r="D267" s="4" t="inlineStr">
        <is>
          <t>100.00%</t>
        </is>
      </c>
      <c r="E267" s="4" t="inlineStr">
        <is>
          <t>100.00%</t>
        </is>
      </c>
    </row>
    <row r="268">
      <c r="A268" s="4" t="inlineStr">
        <is>
          <t>Indirect control</t>
        </is>
      </c>
      <c r="C268" s="4" t="inlineStr">
        <is>
          <t xml:space="preserve"> </t>
        </is>
      </c>
      <c r="D268" s="4" t="inlineStr">
        <is>
          <t xml:space="preserve"> </t>
        </is>
      </c>
      <c r="E268" s="4" t="inlineStr">
        <is>
          <t xml:space="preserve"> </t>
        </is>
      </c>
    </row>
    <row r="269">
      <c r="A269" s="4" t="inlineStr">
        <is>
          <t>SERMA - Ass. dos usuários equip. proc. de dados [member]</t>
        </is>
      </c>
    </row>
    <row r="270">
      <c r="A270" s="3" t="inlineStr">
        <is>
          <t>Disclosure of subsidiaries [line items]</t>
        </is>
      </c>
    </row>
    <row r="271">
      <c r="A271" s="4" t="inlineStr">
        <is>
          <t>Subsidiary</t>
        </is>
      </c>
      <c r="C271" s="4" t="inlineStr">
        <is>
          <t>SERMA – Ass. dos usuários equip. proc. de dados</t>
        </is>
      </c>
      <c r="D271" s="4" t="inlineStr">
        <is>
          <t>SERMA – Ass. dos usuários equip. proc. de dados</t>
        </is>
      </c>
      <c r="E271" s="4" t="inlineStr">
        <is>
          <t>SERMA – Ass. dos usuários equip. proc. de dados</t>
        </is>
      </c>
    </row>
    <row r="272">
      <c r="A272" s="4" t="inlineStr">
        <is>
          <t>Location</t>
        </is>
      </c>
      <c r="C272" s="4" t="inlineStr">
        <is>
          <t>Brazil</t>
        </is>
      </c>
    </row>
    <row r="273">
      <c r="A273" s="4" t="inlineStr">
        <is>
          <t>Segment</t>
        </is>
      </c>
      <c r="C273" s="4" t="inlineStr">
        <is>
          <t>Others</t>
        </is>
      </c>
    </row>
    <row r="274">
      <c r="A274" s="4" t="inlineStr">
        <is>
          <t>Direct control</t>
        </is>
      </c>
      <c r="C274" s="4" t="inlineStr">
        <is>
          <t xml:space="preserve"> </t>
        </is>
      </c>
      <c r="D274" s="4" t="inlineStr">
        <is>
          <t xml:space="preserve"> </t>
        </is>
      </c>
      <c r="E274" s="4" t="inlineStr">
        <is>
          <t xml:space="preserve"> </t>
        </is>
      </c>
    </row>
    <row r="275">
      <c r="A275" s="4" t="inlineStr">
        <is>
          <t>Indirect control</t>
        </is>
      </c>
      <c r="C275" s="4" t="inlineStr">
        <is>
          <t>100.00%</t>
        </is>
      </c>
      <c r="D275" s="4" t="inlineStr">
        <is>
          <t>100.00%</t>
        </is>
      </c>
      <c r="E275" s="4" t="inlineStr">
        <is>
          <t>100.00%</t>
        </is>
      </c>
    </row>
    <row r="276">
      <c r="A276" s="4" t="inlineStr">
        <is>
          <t>UVC - Fundo de investimento em participações multiestratégia investimento no exterior [Member]</t>
        </is>
      </c>
    </row>
    <row r="277">
      <c r="A277" s="3" t="inlineStr">
        <is>
          <t>Disclosure of subsidiaries [line items]</t>
        </is>
      </c>
    </row>
    <row r="278">
      <c r="A278" s="4" t="inlineStr">
        <is>
          <t>Subsidiary</t>
        </is>
      </c>
      <c r="B278" s="4" t="inlineStr">
        <is>
          <t>[8]</t>
        </is>
      </c>
      <c r="C278" s="4" t="inlineStr">
        <is>
          <t>UVC – Fundo de investimento em participações multiestratégia investimento no exterior</t>
        </is>
      </c>
      <c r="D278" s="4" t="inlineStr">
        <is>
          <t>UVC – Fundo de investimento em participações multiestratégia investimento no exterior</t>
        </is>
      </c>
      <c r="E278" s="4" t="inlineStr">
        <is>
          <t>UVC – Fundo de investimento em participações multiestratégia investimento no exterior</t>
        </is>
      </c>
    </row>
    <row r="279">
      <c r="A279" s="4" t="inlineStr">
        <is>
          <t>Location</t>
        </is>
      </c>
      <c r="B279" s="4" t="inlineStr">
        <is>
          <t>[8]</t>
        </is>
      </c>
      <c r="C279" s="4" t="inlineStr">
        <is>
          <t>Brazil</t>
        </is>
      </c>
    </row>
    <row r="280">
      <c r="A280" s="4" t="inlineStr">
        <is>
          <t>Segment</t>
        </is>
      </c>
      <c r="B280" s="4" t="inlineStr">
        <is>
          <t>[8]</t>
        </is>
      </c>
      <c r="C280" s="4" t="inlineStr">
        <is>
          <t>Others</t>
        </is>
      </c>
    </row>
    <row r="281">
      <c r="A281" s="4" t="inlineStr">
        <is>
          <t>Direct control</t>
        </is>
      </c>
      <c r="B281" s="4" t="inlineStr">
        <is>
          <t>[8]</t>
        </is>
      </c>
      <c r="C281" s="4" t="inlineStr">
        <is>
          <t>100.00%</t>
        </is>
      </c>
      <c r="D281" s="4" t="inlineStr">
        <is>
          <t>100.00%</t>
        </is>
      </c>
      <c r="E281" s="4" t="inlineStr">
        <is>
          <t xml:space="preserve"> </t>
        </is>
      </c>
    </row>
    <row r="282">
      <c r="A282" s="4" t="inlineStr">
        <is>
          <t>Indirect control</t>
        </is>
      </c>
      <c r="B282" s="4" t="inlineStr">
        <is>
          <t>[8]</t>
        </is>
      </c>
      <c r="C282" s="4" t="inlineStr">
        <is>
          <t xml:space="preserve"> </t>
        </is>
      </c>
      <c r="D282" s="4" t="inlineStr">
        <is>
          <t xml:space="preserve"> </t>
        </is>
      </c>
      <c r="E282" s="4" t="inlineStr">
        <is>
          <t xml:space="preserve"> </t>
        </is>
      </c>
    </row>
    <row r="283">
      <c r="A283" s="4" t="inlineStr">
        <is>
          <t>Eaí Clube Automobilista S.A. [Member]</t>
        </is>
      </c>
    </row>
    <row r="284">
      <c r="A284" s="3" t="inlineStr">
        <is>
          <t>Disclosure of subsidiaries [line items]</t>
        </is>
      </c>
    </row>
    <row r="285">
      <c r="A285" s="4" t="inlineStr">
        <is>
          <t>Subsidiary</t>
        </is>
      </c>
      <c r="B285" s="4" t="inlineStr">
        <is>
          <t>[9]</t>
        </is>
      </c>
      <c r="C285" s="4" t="inlineStr">
        <is>
          <t>Eaí Clube Automobilista S.A.</t>
        </is>
      </c>
      <c r="D285" s="4" t="inlineStr">
        <is>
          <t>Eaí Clube Automobilista S.A.</t>
        </is>
      </c>
      <c r="E285" s="4" t="inlineStr">
        <is>
          <t>Eaí Clube Automobilista S.A.</t>
        </is>
      </c>
    </row>
    <row r="286">
      <c r="A286" s="4" t="inlineStr">
        <is>
          <t>Location</t>
        </is>
      </c>
      <c r="B286" s="4" t="inlineStr">
        <is>
          <t>[9]</t>
        </is>
      </c>
      <c r="C286" s="4" t="inlineStr">
        <is>
          <t>Brazil</t>
        </is>
      </c>
    </row>
    <row r="287">
      <c r="A287" s="4" t="inlineStr">
        <is>
          <t>Segment</t>
        </is>
      </c>
      <c r="B287" s="4" t="inlineStr">
        <is>
          <t>[9]</t>
        </is>
      </c>
      <c r="C287" s="4" t="inlineStr">
        <is>
          <t>Abastece aí</t>
        </is>
      </c>
    </row>
    <row r="288">
      <c r="A288" s="4" t="inlineStr">
        <is>
          <t>Direct control</t>
        </is>
      </c>
      <c r="B288" s="4" t="inlineStr">
        <is>
          <t>[9]</t>
        </is>
      </c>
      <c r="C288" s="4" t="inlineStr">
        <is>
          <t>100.00%</t>
        </is>
      </c>
      <c r="D288" s="4" t="inlineStr">
        <is>
          <t>100.00%</t>
        </is>
      </c>
      <c r="E288" s="4" t="inlineStr">
        <is>
          <t xml:space="preserve"> </t>
        </is>
      </c>
    </row>
    <row r="289">
      <c r="A289" s="4" t="inlineStr">
        <is>
          <t>Indirect control</t>
        </is>
      </c>
      <c r="B289" s="4" t="inlineStr">
        <is>
          <t>[9]</t>
        </is>
      </c>
      <c r="C289" s="4" t="inlineStr">
        <is>
          <t xml:space="preserve"> </t>
        </is>
      </c>
      <c r="D289" s="4" t="inlineStr">
        <is>
          <t xml:space="preserve"> </t>
        </is>
      </c>
      <c r="E289" s="4" t="inlineStr">
        <is>
          <t xml:space="preserve"> </t>
        </is>
      </c>
    </row>
    <row r="290"/>
    <row r="291">
      <c r="A291" s="4" t="inlineStr">
        <is>
          <t>[1]</t>
        </is>
      </c>
      <c r="B291" s="4" t="inlineStr">
        <is>
          <t>Non-operating company in closing phase.</t>
        </is>
      </c>
    </row>
    <row r="292">
      <c r="A292" s="4" t="inlineStr">
        <is>
          <t>[2]</t>
        </is>
      </c>
      <c r="B292" s="4" t="inlineStr">
        <is>
          <t>In October 2020 there was a change in the share capital of the company , which became controlled by S.A. (“ ”).</t>
        </is>
      </c>
    </row>
    <row r="293">
      <c r="A293" s="4" t="inlineStr">
        <is>
          <t>[3]</t>
        </is>
      </c>
      <c r="B293" s="4" t="inlineStr">
        <is>
          <t>On May 18, 2021 the Company announced the signing of an agreement for the sale of all shares of Extrafarma to Pague Menos. As of December 31, 2021, the Company reclassified the subsidiary's balances to “assets and liabilities held for sale”. For more details, see note 3 c .1 .</t>
        </is>
      </c>
    </row>
    <row r="294">
      <c r="A294" s="4" t="inlineStr">
        <is>
          <t>[4]</t>
        </is>
      </c>
      <c r="B294" s="4" t="inlineStr">
        <is>
          <t>Subsidiary set up in January 2020 to provide valuation, business management and financial advisory services to UVC - Fundo de investimento em participações multiestratégia investimento no exterior (“UVC – Fundo de investimento”) . In September 2020 the Company’s name was changed to UVC Investimentos Ltda (“UVC Investimentos”) .</t>
        </is>
      </c>
    </row>
    <row r="295">
      <c r="A295" s="4" t="inlineStr">
        <is>
          <t>[5]</t>
        </is>
      </c>
      <c r="B295" s="4" t="inlineStr">
        <is>
          <t>In May 2020 there was a change in the interest of the capital of the subsidiary Millennium which became a direct subsidiary of the Company.</t>
        </is>
      </c>
    </row>
    <row r="296">
      <c r="A296" s="4" t="inlineStr">
        <is>
          <t>[6]</t>
        </is>
      </c>
      <c r="B296" s="4" t="inlineStr">
        <is>
          <t>On August 16, 2021, the Company announced the signing of agreement for the sale of its interest in Oxiteno S.A. to Indorama. As of December 31, 2021, the Company reclassified the subsidiary's balances to “assets and liabilities held for sale”. For more details, see Note 3 .1 .</t>
        </is>
      </c>
    </row>
    <row r="297">
      <c r="A297" s="4" t="inlineStr">
        <is>
          <t>[7]</t>
        </is>
      </c>
      <c r="B297" s="4" t="inlineStr">
        <is>
          <t>In April 2021 the name of subsidiary Terminal Químico de Aratu S.A – Tequimar was changed to Ultracargo Logística S.A. ( “Ultracargo Logística” ).</t>
        </is>
      </c>
    </row>
    <row r="298">
      <c r="A298" s="4" t="inlineStr">
        <is>
          <t>[8]</t>
        </is>
      </c>
      <c r="B298" s="4" t="inlineStr">
        <is>
          <t>Fund set up on January 2020, the UVC has the purpose to monetize the resources of its shareholders through investment in promising companies in business segments that are complementary to the Company's businesses, with additional benefits such as of startups and new technologies.</t>
        </is>
      </c>
    </row>
    <row r="299">
      <c r="A299" s="4" t="inlineStr">
        <is>
          <t>[9]</t>
        </is>
      </c>
      <c r="B299" s="4" t="inlineStr">
        <is>
          <t>Subsidiary set up in July 2020, focused on digital payments and electronic retail, combining the “ aí” app and the “Km de ” program.</t>
        </is>
      </c>
    </row>
  </sheetData>
  <mergeCells count="12">
    <mergeCell ref="A1:B2"/>
    <mergeCell ref="C1:E1"/>
    <mergeCell ref="A290:D290"/>
    <mergeCell ref="B291:D291"/>
    <mergeCell ref="B292:D292"/>
    <mergeCell ref="B293:D293"/>
    <mergeCell ref="B294:D294"/>
    <mergeCell ref="B295:D295"/>
    <mergeCell ref="B296:D296"/>
    <mergeCell ref="B297:D297"/>
    <mergeCell ref="B298:D298"/>
    <mergeCell ref="B299:D299"/>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ash and Cash Equivalents and Financial Investments - Additional Information (Detail) - BRL (R$) R$ in Thousands</t>
        </is>
      </c>
      <c r="B1" s="2" t="inlineStr">
        <is>
          <t>Dec. 31, 2021</t>
        </is>
      </c>
      <c r="C1" s="2" t="inlineStr">
        <is>
          <t>Dec. 31, 2020</t>
        </is>
      </c>
    </row>
    <row r="2">
      <c r="A2" s="3" t="inlineStr">
        <is>
          <t>Disclosure of Cash and Cash Equivalents and Financial Investments and Hedge Derivative Financial Instruments [Abstract]</t>
        </is>
      </c>
    </row>
    <row r="3">
      <c r="A3" s="4" t="inlineStr">
        <is>
          <t>Cash, cash equivalents, and financial investments</t>
        </is>
      </c>
      <c r="B3" s="6" t="inlineStr">
        <is>
          <t>R$ 4463473</t>
        </is>
      </c>
      <c r="C3" s="6" t="inlineStr">
        <is>
          <t>R$ 8672160</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ash and Cash Equivalents and Financial Investments - Cash and cash equivalents (Detail) - BRL (R$) R$ in Thousands</t>
        </is>
      </c>
      <c r="B1" s="2" t="inlineStr">
        <is>
          <t>Dec. 31, 2021</t>
        </is>
      </c>
      <c r="C1" s="2" t="inlineStr">
        <is>
          <t>Dec. 31, 2020</t>
        </is>
      </c>
    </row>
    <row r="2">
      <c r="A2" s="3" t="inlineStr">
        <is>
          <t>Disclosure of Cash and Cash Equivalents and Financial Investments and Hedge Derivative Financial Instruments [Abstract]</t>
        </is>
      </c>
    </row>
    <row r="3">
      <c r="A3" s="4" t="inlineStr">
        <is>
          <t>Cash and bank deposits in local currency</t>
        </is>
      </c>
      <c r="B3" s="6" t="inlineStr">
        <is>
          <t>R$ 317907</t>
        </is>
      </c>
      <c r="C3" s="6" t="inlineStr">
        <is>
          <t>R$ 285306</t>
        </is>
      </c>
    </row>
    <row r="4">
      <c r="A4" s="4" t="inlineStr">
        <is>
          <t>Cash and bank deposits in foreign currency</t>
        </is>
      </c>
      <c r="B4" s="5" t="n">
        <v>16640</v>
      </c>
      <c r="C4" s="5" t="n">
        <v>119775</v>
      </c>
    </row>
    <row r="5">
      <c r="A5" s="4" t="inlineStr">
        <is>
          <t>Fixed-income securities in local currency</t>
        </is>
      </c>
      <c r="B5" s="5" t="n">
        <v>1943164</v>
      </c>
      <c r="C5" s="5" t="n">
        <v>2241852</v>
      </c>
    </row>
    <row r="6">
      <c r="A6" s="4" t="inlineStr">
        <is>
          <t>Fixed-income securities in foreign currency</t>
        </is>
      </c>
      <c r="B6" s="5" t="n">
        <v>2363</v>
      </c>
      <c r="C6" s="5" t="n">
        <v>14561</v>
      </c>
    </row>
    <row r="7">
      <c r="A7" s="4" t="inlineStr">
        <is>
          <t>Total cash and cash equivalents</t>
        </is>
      </c>
      <c r="B7" s="6" t="inlineStr">
        <is>
          <t>R$ 2280074</t>
        </is>
      </c>
      <c r="C7" s="6" t="inlineStr">
        <is>
          <t>R$ 2661494</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58" customWidth="1" min="2" max="2"/>
    <col width="15" customWidth="1" min="3" max="3"/>
    <col width="15" customWidth="1" min="4" max="4"/>
  </cols>
  <sheetData>
    <row r="1">
      <c r="A1" s="1" t="inlineStr">
        <is>
          <t>Cash and Cash Equivalents and Financial Investments - Financial investments (Detail) - BRL (R$) R$ in Thousands</t>
        </is>
      </c>
      <c r="C1" s="2" t="inlineStr">
        <is>
          <t>Dec. 31, 2021</t>
        </is>
      </c>
      <c r="D1" s="2" t="inlineStr">
        <is>
          <t>Dec. 31, 2020</t>
        </is>
      </c>
    </row>
    <row r="2">
      <c r="A2" s="3" t="inlineStr">
        <is>
          <t>Disclosure of Cash and Cash Equivalents and Financial Investments and Hedge Derivative Financial Instruments [Abstract]</t>
        </is>
      </c>
    </row>
    <row r="3">
      <c r="A3" s="4" t="inlineStr">
        <is>
          <t>Financial investments in local currency, fixed-income securities and funds</t>
        </is>
      </c>
      <c r="C3" s="6" t="inlineStr">
        <is>
          <t>R$ 1607608</t>
        </is>
      </c>
      <c r="D3" s="6" t="inlineStr">
        <is>
          <t>R$ 3749852</t>
        </is>
      </c>
    </row>
    <row r="4">
      <c r="A4" s="4" t="inlineStr">
        <is>
          <t>Financial investments in foreign currency, fixed-income securities and funds</t>
        </is>
      </c>
      <c r="C4" s="5" t="n">
        <v>103239</v>
      </c>
      <c r="D4" s="5" t="n">
        <v>1278940</v>
      </c>
    </row>
    <row r="5">
      <c r="A5" s="4" t="inlineStr">
        <is>
          <t>Currency and interest rate hedging instruments</t>
        </is>
      </c>
      <c r="B5" s="4" t="inlineStr">
        <is>
          <t>[1]</t>
        </is>
      </c>
      <c r="C5" s="5" t="n">
        <v>472552</v>
      </c>
      <c r="D5" s="5" t="n">
        <v>981874</v>
      </c>
    </row>
    <row r="6">
      <c r="A6" s="4" t="inlineStr">
        <is>
          <t>Total financial investments</t>
        </is>
      </c>
      <c r="C6" s="5" t="n">
        <v>2183399</v>
      </c>
      <c r="D6" s="5" t="n">
        <v>6010666</v>
      </c>
    </row>
    <row r="7">
      <c r="A7" s="4" t="inlineStr">
        <is>
          <t>Current</t>
        </is>
      </c>
      <c r="C7" s="5" t="n">
        <v>1804122</v>
      </c>
      <c r="D7" s="5" t="n">
        <v>5033258</v>
      </c>
    </row>
    <row r="8">
      <c r="A8" s="4" t="inlineStr">
        <is>
          <t>Non-current</t>
        </is>
      </c>
      <c r="C8" s="6" t="inlineStr">
        <is>
          <t>R$ 379277</t>
        </is>
      </c>
      <c r="D8" s="6" t="inlineStr">
        <is>
          <t>R$ 977408</t>
        </is>
      </c>
    </row>
    <row r="9"/>
    <row r="10">
      <c r="A10" s="4" t="inlineStr">
        <is>
          <t>[1]</t>
        </is>
      </c>
      <c r="B10" s="4" t="inlineStr">
        <is>
          <t>(a) Accumulated gains, net of income tax (see Note 33.i).</t>
        </is>
      </c>
    </row>
  </sheetData>
  <mergeCells count="3">
    <mergeCell ref="A1:B1"/>
    <mergeCell ref="A9:C9"/>
    <mergeCell ref="B10:C10"/>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Trade Receivables and Reseller Financing - Trade receivables (Detail) - BRL (R$) R$ in Thousands</t>
        </is>
      </c>
      <c r="B1" s="2" t="inlineStr">
        <is>
          <t>Dec. 31, 2021</t>
        </is>
      </c>
      <c r="C1" s="2" t="inlineStr">
        <is>
          <t>Dec. 31, 2020</t>
        </is>
      </c>
    </row>
    <row r="2">
      <c r="A2" s="3" t="inlineStr">
        <is>
          <t>Summary of trade receivables [line items]</t>
        </is>
      </c>
    </row>
    <row r="3">
      <c r="A3" s="4" t="inlineStr">
        <is>
          <t>Trade receivables, gross of loss allowance for expected credit losses</t>
        </is>
      </c>
      <c r="B3" s="6" t="inlineStr">
        <is>
          <t>R$ 3813350</t>
        </is>
      </c>
      <c r="C3" s="6" t="inlineStr">
        <is>
          <t>R$ 3773218</t>
        </is>
      </c>
    </row>
    <row r="4">
      <c r="A4" s="4" t="inlineStr">
        <is>
          <t>Loss allowance for expected credit losses</t>
        </is>
      </c>
      <c r="B4" s="5" t="n">
        <v>185278</v>
      </c>
      <c r="C4" s="5" t="n">
        <v>197011</v>
      </c>
    </row>
    <row r="5">
      <c r="A5" s="4" t="inlineStr">
        <is>
          <t>Current</t>
        </is>
      </c>
      <c r="B5" s="5" t="n">
        <v>3375246</v>
      </c>
      <c r="C5" s="5" t="n">
        <v>3318927</v>
      </c>
    </row>
    <row r="6">
      <c r="A6" s="4" t="inlineStr">
        <is>
          <t>Non-current</t>
        </is>
      </c>
      <c r="B6" s="5" t="n">
        <v>63749</v>
      </c>
      <c r="C6" s="5" t="n">
        <v>72195</v>
      </c>
    </row>
    <row r="7">
      <c r="A7" s="4" t="inlineStr">
        <is>
          <t>Trade receivables [member]</t>
        </is>
      </c>
    </row>
    <row r="8">
      <c r="A8" s="3" t="inlineStr">
        <is>
          <t>Summary of trade receivables [line items]</t>
        </is>
      </c>
    </row>
    <row r="9">
      <c r="A9" s="4" t="inlineStr">
        <is>
          <t>Loss allowance for expected credit losses</t>
        </is>
      </c>
      <c r="B9" s="5" t="n">
        <v>374355</v>
      </c>
      <c r="C9" s="5" t="n">
        <v>382096</v>
      </c>
    </row>
    <row r="10">
      <c r="A10" s="4" t="inlineStr">
        <is>
          <t>Trade receivables</t>
        </is>
      </c>
      <c r="B10" s="5" t="n">
        <v>3438995</v>
      </c>
      <c r="C10" s="5" t="n">
        <v>3391122</v>
      </c>
    </row>
    <row r="11">
      <c r="A11" s="4" t="inlineStr">
        <is>
          <t>Current</t>
        </is>
      </c>
      <c r="B11" s="5" t="n">
        <v>3375246</v>
      </c>
      <c r="C11" s="5" t="n">
        <v>3318927</v>
      </c>
    </row>
    <row r="12">
      <c r="A12" s="4" t="inlineStr">
        <is>
          <t>Non-current</t>
        </is>
      </c>
      <c r="B12" s="5" t="n">
        <v>63749</v>
      </c>
      <c r="C12" s="5" t="n">
        <v>72195</v>
      </c>
    </row>
    <row r="13">
      <c r="A13" s="4" t="inlineStr">
        <is>
          <t>Trade receivables [member] | Domestic customers [member]</t>
        </is>
      </c>
    </row>
    <row r="14">
      <c r="A14" s="3" t="inlineStr">
        <is>
          <t>Summary of trade receivables [line items]</t>
        </is>
      </c>
    </row>
    <row r="15">
      <c r="A15" s="4" t="inlineStr">
        <is>
          <t>Trade receivables, gross of loss allowance for expected credit losses</t>
        </is>
      </c>
      <c r="B15" s="5" t="n">
        <v>3805756</v>
      </c>
      <c r="C15" s="5" t="n">
        <v>3443641</v>
      </c>
    </row>
    <row r="16">
      <c r="A16" s="4" t="inlineStr">
        <is>
          <t>Related parties</t>
        </is>
      </c>
      <c r="B16" s="5" t="n">
        <v>57</v>
      </c>
      <c r="C16" s="5" t="n">
        <v>151</v>
      </c>
    </row>
    <row r="17">
      <c r="A17" s="4" t="inlineStr">
        <is>
          <t>Trade receivables [member] | foreign customers [member]</t>
        </is>
      </c>
    </row>
    <row r="18">
      <c r="A18" s="3" t="inlineStr">
        <is>
          <t>Summary of trade receivables [line items]</t>
        </is>
      </c>
    </row>
    <row r="19">
      <c r="A19" s="4" t="inlineStr">
        <is>
          <t>Trade receivables, gross of loss allowance for expected credit losses</t>
        </is>
      </c>
      <c r="B19" s="5" t="n">
        <v>3137</v>
      </c>
      <c r="C19" s="5" t="n">
        <v>326442</v>
      </c>
    </row>
    <row r="20">
      <c r="A20" s="4" t="inlineStr">
        <is>
          <t>Related parties</t>
        </is>
      </c>
      <c r="B20" s="6" t="inlineStr">
        <is>
          <t>R$ 4400</t>
        </is>
      </c>
      <c r="C20" s="6" t="inlineStr">
        <is>
          <t>R$ 2984</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sentation of Financial Statements and Summary of Significant Accounting Policies</t>
        </is>
      </c>
      <c r="B1" s="2" t="inlineStr">
        <is>
          <t>12 Months Ended</t>
        </is>
      </c>
    </row>
    <row r="2">
      <c r="B2" s="2" t="inlineStr">
        <is>
          <t>Dec. 31, 2021</t>
        </is>
      </c>
    </row>
    <row r="3">
      <c r="A3" s="3" t="inlineStr">
        <is>
          <t>Disclosure of Presentation of Financial Statements and Summary of Significant Accounting Policies [Abstract]</t>
        </is>
      </c>
    </row>
    <row r="4">
      <c r="A4" s="4" t="inlineStr">
        <is>
          <t>Presentation of Financial Statements and Summary of Significant Accounting Policies</t>
        </is>
      </c>
      <c r="B4" s="4" t="inlineStr">
        <is>
          <t xml:space="preserve">2. Presentation of f inancial statements and s ummary of s ignificant a ccounting p olicies
The consolidated financial statements (“financial statements ”) were prepared in accordance with the International Financial Reporting Standard s (“I FRS ”) issued by the International Accounting Standards Board (“IASB”) . The presentation currency of the Company’s financial statements is the Brazilian Real , which is the Company’s functional currency. The Company and its subsidiaries applied the accounting policies described below in a consistent manner for all years presented in these financial statements . The Company classified the transactions related to the purchase and sale agreements of Oxiteno and Extraf arma as current assets held for sale and discontinued operations . T he comparative information of the income and cash flow statements for the year ended December 31, 2020 and 2019 were re-presented for the purposes of applying IFRS 5 for consistency of presentation for all years presented as shown in Note 3.c.3. a. Recognition of revenue Revenue of sales and services rendered is measured at the value of the consideration that the Company's subsidiaries expect to be entitled to, net of sales returns, discounts , amortization of contractual assets with customers and other deduction s , if applicable, being recognized as the entity fulfills its performance obligation and freight mode of delivery. At Ipiranga , the r evenue from sales of fuels and lubricants is recognized when the products are delivered to gas stations and to large consumers. At Ultragaz, r evenue from sales of LPG is recognized when the products are delivered to customers at home, to independent dealers and to industrial and commercial customers. At Extrafarma , the r evenue from sales of pharmaceutical s is recognized when the products are delivered to end user customers in own drugstores and when the products are delivered to independent resellers. At Oxiteno , the r evenue from sales of chemical products is recognized when the products are delivered to industrial customers. At Ultracargo , t he revenue provided from storage services is recognized as services are performed . At Abastece aí , the revenue provided from storage services of digital payments is recognized as services are performed. The breakdown s of revenue s from sales and services are shown in N ote s 32 . Amortization of contract ual assets with customers for the exclusive rights in Ipiranga ’ s reseller service stations and the bonus es paid in performance obligation sales are recognized in the income statement as a d eduction of the revenue from sale a ccord ing to the conditions established per terms of underlying agreements (see Notes 2.f and 12 ) . The am/pm franchising upfront fee is recognized in profit or loss as the entity fulfills each performance obligation throughout the term of the agreements with the franchisees. For more information, see Note 2 4 .a. Deferred revenue from loyalty program is recognized in the income statement when the points are redeemed, on which occasion the costs incurred are also recognized in profit or loss. Deferred revenue of unredeemed points is also recognized in profit or loss when points expire. For more information, see Note 2 4 .b. Costs of products sold and services provided include goods (mainly fuels , lubricants , LPG , and pharmaceutical products ), raw materials (chemicals and petrochemicals) and production, distribution, storage , and fulfillment costs. Exchange variations and the results of derivative financ e instruments are presented net in the statement of profit and loss on financ e expenses.
b. Cash and c ash e quivalents Include s cash, banks deposits , and short-term up to 90 days of maturity from acquisition date , highly liquid investments that are readily convertible into a known amount of cash and are subject to an insignificant risk of change in value. F or more information on cash and cash equivalents , see Note 5 .a . c. Financial assets T he Company and its subsidiaries evaluated the classification and measurement of financial assets based on its business model of financial assets as follows:
Amortized cost: financial assets held in order to collect contractual cash flows, solely principal and interest. The interest earned and the foreign currency exchange variation are recognized in profit or loss and balances are stated at acquisition cost plus the interest earned, using the effective interest rate method.
Measured at fair value through other comprehensive income: financial assets that are acquired or originated for the purpose of collecting contractual cash flows or selling financial assets . The balances are stated at fair value, and the interest earned , and the foreign currency exchange variation are recognized in profit or loss. Differences between fair value and initial amount of financial investments plus the interest earned are recognized in equity in other comprehensive income in the “Other reserves”. Accumulated gains and losses recognized in equity are reclassified to profit or loss at the time of their settlement. Substantially the financial investments in Bank Certificates of Deposit ( “ CDB ” ) and repurchase agreements are classified as measured at fair value through other comprehensive income.
Measured at fair value through profit or loss: financial assets that were not classified as amortized cost or measured at fair value through other comprehensive income. The b alances are stated at fair value and both the interest earned and the exchange variations and changes in fair value are r ecognized in the income statement. Investment funds and derivative s are classified as measured at fair value through profit or loss. The Company and its subsidiaries use financial instruments for hedging purposes, applying the concepts described below:
Hedge accounting – fair value hedge: financial instruments used to hedge exposure to changes in the fair value of an item, attributable to a particular risk, which can affect the entity’s statements of profit or loss. In the initial designation of the fair value hedge, the relationship between the hedging instrument and the hedged item is documented, including the objectives of risk management, the strategy in conducting the transaction, and the methods to be used to evaluate its effectiveness. Once the fair value hedge has been qualified as effective, the hedge item is also measured at fair value. Gains and losses from hedge instruments and hedge items are recognized the statements of profit or loss. The hedge accounting must be discontinued when the hedge becomes ineffective.
Hedge accounting – cash flow hedge: financial instruments used to hedge the exposure to variability in cash flows that is attributable to a risk associated with an asset or liability or highly probable transaction or firm commitment that may affect the statements of profit or loss . The portion of the gain or loss on the hedging instrument that is determined to be effective relating to the effects of exchange rate effect, is recognized directly in equity in accumulated other comprehensive income as “Other reserves” while the ineffective portion is recognized in the statements of profit or loss. Gains or losses on the hedging instrument relating to the effective portion of this hedge that had been recognized directly in accumulated other comprehensive income shall be recognized in the statements of profit or loss in the period in which the hedged item is recognized in profit or loss or as initial cost of non-financial assets, in the same line of the statement that the hedged item is recognized. The hedge accounting shall be discontinued when ( i ) the hedging relationship is canceled ; (ii) the hedging instrument expires or (iii) the hedging instrument no longer qualifies for hedge accounting. When hedge accounting is discontinued, gains and losses recognized in equity in other comprehensive income are reclassified to the statements of profit or loss in the period which the hedged item is recognized in profit or loss. If the transaction hedged is canceled or is not expected to occur, the cumulative gains and losses in equity in other comprehensive income shall be recognized immediately in profit or loss.
Hedge accounting – hedge of net investments in foreign operation: financial instruments used to hedge exposure on net investments in foreign subsidiaries due to the fact that the local functional currency is different from the functional currency of the Company. The portion of the gain or loss on the hedging instrument that is determined to be effective, referring to the exchange rate effect, is recognized directly in equity in accumulated other comprehensive income as cumulative translation adjustments, while the ineffective portion and the operating costs are recognized the statements of profit or loss. The gain or loss on the hedging instrument that has been recognized directly in accumulated other comprehensive income shall be recognized in the statements of profit or loss when the disposal of the foreign subsidiary occur s . For more information on financial instruments, see Note 33 .
d. Trade receivables and reseller financing Trade receivables are recognized at the amount invoiced to the counterparty that the Company and subsidiaries are entitled (see Notes 6 .a and 33 .d.3) . The loss allowance for expected credit losses consider the expect ed losses for the next 12 months take into account the deterioration or improvement of the customers’ credit quality , considering the customers’ characteristics in each business segment . The amount of the expected credit losses is deemed by management to be sufficient to cover any loss on realization of trade receivables. Reseller financing is provided at subsidized rate for renovation and upgrading of service stations, purchase of products and development of the automotive fuels and lubricants distribution market (see Notes 6 .b and 33 .d.3). The terms of reseller financing range between 12 and 60 months, with an average term of 40 months. The minimum and maximum subsidized interest rates are 0% per month and 1% per month respectively. These financing are remeasured at a market rate for working capital loans and the remeasurement adjustment between the market rate and the rate subsidized is recognized as a reduction to the reseller’s revenue at the beginning of the contract. Throughout the contract, the interest appropriated by the market rate is recognized to the financial result. e. Inventories Inventories are stated at the lower of acquisition cost or net realizable value (see Note 7 ) . The cost value of inventory is measured using the weighted average cost and includes the costs of acquisition and processing directly and indirectly related to the units produced based on the normal capacity of production. Estimates of net realizable value are based on the average selling prices at the end of the reporting period, net of applicable direct selling expenses. Subsequent events related to the fluctuation of prices and costs are also considered, if relevant. If net realizable values are below inventory costs, a provision corresponding to this difference is recognized. Provisions are also made for obsolescence of products, materials , or supplies that ( i ) do not meet its subsidiaries’ specifications, (ii) have exceeded their expiration date , or (iii) are considered slow-moving inventory. This classification is made by management with the support of its industrial and operation s team s . f. Contractual assets with customers – exclusive rights Exclusive rights disbursements as provided in Ipiranga’s agreements with reseller service stations and major consumers are recognized as contractual assets when paid and amortized according to the conditions established in the agreements (see Note 2.a and 12 ).
g. A ssets and liabilities held for sale and discontinued operations Non-current assets and related liabilities are classified as held for sale if it is highly probable that their book value will be recovered, primarily , through a sale transaction rather than continued use. The classification criteria are met only when the sale is highly probable, the asset or group of assets is held for immediate sale in its current condition and the sale is expected to occur within 12 months after classification as held for sale. A line of business or subsidiary is classified a discontinued operation when the sale occurs of a component of the company that represents an important separate line of business or when the operation meets the criteria to be classified as held for sale. Reclassification occurred in 2021, and once classified as discontinued operations the results and cash flows are presented separately based on the classification of the respective assets and liabilities held for sale. Assets and liabilities held for sale and discontinued operations are measured at the lower of the book value and fair value, net of selling expenses, and presented separately in the statements of financial position . h . Investments Investments in associates and joint ventures are accounted for under the equity method of accounting in the financial statements (see Note 13 items a and b ). An associate is an investment, in which an investor has significant influence, that is, has the power to participate in the financial and operating decisions of the investee but does not exercise control. A joint venture is an investment in which the shareholders have the right to net assets on behalf of a joint control. Joint control is the agreement, which establish that decisions about the relevant activities of the investee require the consent from the parties that share control. Other investments are stated at acquisition cost less provision for losses, unless the loss is considered temporary.
i . Right -of- use assets and lease s payable The Company and its subsidiaries recognized in the financial position, right -of- use assets and the respective lease liabilities initially measured at the present value of future lease payments, considering the related contract costs (see Note 14 ). The amortization expenses of right -of- use assets is recognized in statement of profit or loss over the lease contract term . When the right-of-use asset is used in the construction of the property, plant, and equipment (“PP&amp;E”) , its amortization is capitalized until the asset under construction is completed . The liability is increased for interest and decreased by lease payments made . The interests are recognized in the statement of profit or loss using the effective interest rate method. The remeasurement of assets and liabilities based on the contractual index is recognized in the financial position, not having an effect in the result. In case of cancellation of the contract, the assets and respective liabilities are written off to the result , considering, if it is the case, any penalties provided in contractual clauses. The Company and its subsidiaries have no intention in purchasing the underlying asset. The Company and its subsidiaries periodically review the existence of an indication that the righ t -of- use assets may be impaired (see N ote 2. v ). Right -of- use assets include amo u nts related to area port leases grants (see Note 34 .c) . The Company and its subsidiaries apply the recognition exemptions to short-term leases of 12 months or less and lease contracts of low amount assets. In these cases, the recognition of the lease expense in the statements of profit or loss is on a straight-line basis. j . Property, plant, and equipment PP&amp;E is recognized at acquisition or construction cost, including capitalization of right-of-use assets and financial charges incurred on PP&amp;E under construction, as well as qualifying maintenance costs resulting from scheduled plant outages and estimated costs to remove, to decommission , or to restore assets (see Note s 2. o and 22 ) , less accumulated depreciation and, when applicable, less provision for losses (see Note 15 ) . Depreciation is calculated using the straight-line method, over the periods mentioned in Note 15 , taking into account the estimated useful li ves of the assets, which are reviewed annually. Lease hold improvements are depreciated over the shorter of the lease contract term and useful life of the property.
k . Intangible a ssets Intangible assets include assets acquired by the Company and its subsidiaries from third parties, and are recognized according to the criteria below:
Goodwill is shown as intangible assets corresponding to the positive difference between the amount paid or payable to the seller and the fair value of the identifiable assets and liabilities assumed of the acquired entity. Goodwill is tested annually for impairment. Goodwill is allocated to the business segments, which represent the lowest level that goodwill is monitored for impairment testing purposes (see Note 16 .a).
Other intangible assets acquired from third parties, such as software , technology, and commercial property rights, are measured at the total acquisition cost and amortized using straight-line method, over the periods mentioned in Note 16 , taking into account their useful lives, which are reviewed annually.
The d ecarbonization c redits ( “ CBIOS ” ) acquired are recorded at historical cost in intangible assets , retired in the year to fulfillment the individual target set by the National Agency of Petroleum, Natural Gas and Biofuels (“ANP”) and are not amortized. These assets are used to settle of the annual deca r bonization obligation adopted by Brazilian National Biofuels Policy (“ RenovaBio ”), implemented by Law No. 13,576/2017, with additional regulations established by Decree No. 9,888/2019 and Ordinance No. 419 of November 20, 2019 issued by the Brazilian Ministry of Mines and Energy . The Company and its subsidiaries have not recognized intangible assets that were generated internally. The Company and its subsidiaries have goodwill and brands acquired in business combination s , which are evaluated as intangible assets with indefinite useful life (see Note 16 items a and e ). l . Other assets Other assets are stated at the lower of cost and realizable value, including, if applicable, interest earned, monetary changes and changes in exchange rates incurred, less the provisions for losses and, if applicable, adjusted to present value. m . Financial l iabilities The financial liabilities include trade payables, other payables, financing, loans, debentures , leases payable and derivative financial instruments. Financial liabilities are classified as “financial liabilities at fair value through profit or loss” or “financial liabilities at amorti z ed cost”. The financial liabilities at fair value through profit or loss refer to derivative financial instruments , subscription warrants - indemnification , and financial liabilities designated as hedged items in a fair value hedge relationship upon initial recognition (see Note 2.c – F air V alue H edge). The financial liabilities at amorti z ed cost are stated at the initial transaction amount plus related charges and net of amortization and transaction costs. The charges are recognized in the statement of profit or loss using the effective interest rate method. Transaction costs incurred and directly attributable to the activities necessary for contracting loans or for issuing bonds, as well as premiums and discounts upon issuance of debentures and other debt, are allocated to the instrument and amortized in the statement of profit or loss taking into its term, using the effective interest rate method (see Note 17 . h ) .
n . Income and s ocial c ontribution t axes on i ncome Current and deferred income tax (“IRPJ”) and social contribution on net income tax (“CSLL”) are calculated based on their current rates . For the calculation of current IRPJ , the value of tax incentives is also considered . At the end of the fiscal year the portion of the profit corresponding to these investment grants is allocated to the constitution of a tax incentive reserve in subsidiaries shareholders' equity and is excluded from the dividend calculation base and subsequently capitalized. Taxes are recognized based on the rates of IRPJ and CSLL provided for by the laws enacted on the last day of the financial statements . The current rates in Brazil are 25% for IRPJ and 9% for CSLL . For more information about recognition and realization of IRPJ and CSLL see Note 10 . For purposes of disclosure deferred tax assets were offset against the deferred tax liability IRPJ and CSLL , in the same taxable entity and the same tax authority. o . Provision for a sset r et i rement o bligation – fuel tanks The subsidiar y Ipiranga ha s the legal obligation to remove the underground fuel tanks located at Ipiranga -branded service stations after a certain period. The estimated cost of the obligation to remove these fuel tanks is recognized as a liability when the tanks are installed. The estimated cost is recognized in PP&amp;E and depreciated over the respective useful li ves of the asset. The amounts recognized as a liability accrue inflation effect using the Amplified Consumer Price Index (“ IPCA ”) until the tank is removed (see Note 22 ). The estimated removal cost is reviewed and updated annually or when there is significant change in its amount and change in the estimated cost s are recognized in statements of profit or loss when they become known . p . Provisions for tax, civil, and labor risks A provision for tax, civil and labor risks is recognized for quantifiable risks, when the chance of loss is more-likely-than-not in the opinion of management and internal and external legal counsel, and the amounts are recognized based on the evaluation of the outcomes of the legal proceedings (see Note 23 ). q . Post-employment benefits Post-employment benefits granted and to be granted to employees, retirees, and pensioners are based on an actuarial calculation prepared by an independent actuary and reviewed by management , using the projected unit credit method (see Note 21 .b). The actuarial gains and losses are recognized in equity in cumulative other comprehensive income in the “Other reserves” . r . Other l iabilities Other liabilities are stated at known or measurable amounts and changes in exchange rates incurred. When applicable, other liabilities are recognized at present value , based on interest rates that reflect the term, currency , and risk of each transaction.
s . Foreign currency transactions Foreign currency transactions carried out by the Company or its subsidiaries are remeasured into their functional currency at the exchange rate prevailing at the date of each transaction. Outstanding monetary assets and liabilities of the Company and its subsidiaries are translated using the exchange rate at the date of the financial statements . The effect of the difference between those exchange rates is recognized in financial results until the conclusion of each transaction. t . Basis for t ranslation of f inancial statements of f oreign s ubsidiaries t .1 Subsidiaries with administrative autonomy Assets and liabilities of the foreign subsidiaries denominated in currencies other than Brazilian Real which have administrative autonomy are translated using the exchange rate at the date of the financial statements . Revenues and expenses are translated using the average exchange rate of each year and equity is translated at the historic al exchange rate of each transaction affecting equity. Gains and losses resulting from changes in these foreign investments are directly recognized in equity in the “ cumulative translation adjustments ” and will be recognized in profit or loss if and when these investments are disposed of. The balance in cumulative translation adjustments on December 3 1 , 20 2 1 was a gain of R$ 304,645 (gain of R$ 231,596 on December 31, 20 20 ) and is related to the subsidiaries Oxiteno which on December 31, 2021 were classified as assets and liabilities held for sale. S ee Note s 3 and 26 . g .2 . The foreign subsidiaries with functional currency different from the Company and which have administrative autonomy are listed below:
Subsidiary
Functiona l currency
Location
Oxiteno México S.A. de C.V.
Mexican Peso
Mexico
Oxiteno Servicios Corporativos S.A. de C.V.
Mexican Peso
Mexico
Oxiteno Servicios Industriales S.A. de C.V.
Mexican Peso
Mexico
Oxiteno USA LLC
U.S. Dollar
United States
Oxiteno Uruguay S.A. (i)
U.S. Dollar
Uruguay (i) The subsidiary Oxiteno Uruguay S.A. (“Oxiteno Uruguay”) determined its functional currency as the U.S. dollar (“US$”) , as its inventory sales, purchases of raw material inputs , and financing activities are performed substantially in this currency. t .2 Subsidiaries without administrative autonomy Assets and liabilities of the other foreign subsidiaries, which do not have administrative autonomy , are considered an extension of the activities of their parent company and are translated using the exchange rate at the date of the financial statements . Gains and losses resulting from changes in these foreign investments are directly recognized as financial result . T he gain recognized in income for the year ended December 3 1 , 2021 amounted to R$ 2,309 (gain of R$ 15,126 for the year ended December 31, 2020 and gain of R$ 2,017 for the year ended December 31, 2019).
u . Use of estimates, assumptions and judgments The preparation of the financial statements requires the use of estimates, assumptions , and judgments for the accounting and disclosure of certain assets, liabilities , and profit or loss . Therefore, the Company and subsidiaries’ management use the best information available at the date of preparation of the financial statements , as well as the experience of past and current events, also considering assumptions regarding future events. The estimates and assumptions are reviewed periodically . u .1 Judgments Information on the judgments is included: in the determin ation of control in subsidiaries (Notes 2. h , 2. t .1 and 4 ), the determination of joint control in joint venture (Notes 2. h and 13 .a) , the determin ation of significant influence in associates (Notes 2. h and 13 . b ). u .2 Uncertainties related to the assumptions and estimates The information regarding uncertainties related to the assumptions and estimates are included: in determining the fair value of financial instruments (Notes 2.c, 2. m , 5 , 17 and 34 ), the determination of the loss allowance for expected credit losses (Note s 2.d, 6 and 34 .d.3 ), the determination of provisions for losses of inventories (Note s 2.e and 7 ), the estima tes of realization of deferred IRPJ and CSLL amounts (Note s 2. n and 10 .a ), the useful lives and discount rate of right -of- use assets (Notes 2. i and 14 ), the useful li ves of PP&amp;E (Note s 2. j and 15 ), the useful li ves of intangible assets , and the determination of the recoverable amount of goodwill (Note s 2. k and 16 .a ), provisions for assets retirement obligations (Note s 2. o and 22 ), provisions for tax, civil , and labor risks (Note s 2. p and 23 ) , estimates for the preparation of actuarial reports (Note s 2. q and 21 .b) and the determination of fair value of subscription warrants – indemnification (Notes 25 and 34 .j ) . The actual result of the transactions and information may differ from their estimates.
v . Impairment of assets The Company and its subsidiaries review in every report ing period the existence of any indication that an asset may be impaired. To intangible assets with indefinite useful life the review is done annually. If there is an indication of devaluation the Company and its subsidiaries estimate the recoverable amount of the asset. Assets that cannot be evaluated individually are grouped in the smallest group of assets that generate cash inflow from continuous use and that are largely independent of cash flows of other assets ( cash generating units , “ CGU ” ). The recoverable amount of assets or CGUs corresponds to the greater of their fair value net of applicable direct selling costs and their value in use. The fair value less costs to sell is determined by the price that would be received to sell an asset in an orderly transaction between market participants at the measurement date, net of costs of removing the asset, and direct incremental costs to bring an asset into condition for its sale, legal costs , and taxes. To assess the value in use, the projections of future cash flows, trends , and outlooks, as well as the effects of obsolescence, demand, competition , and other economic factors were considered . Such cash flows are discounted to their present values ​​using the discount rate before tax that reflects market conditions for the period of impairment testing and the specific risks of the asset or CGU being evaluated. In cases where the expected discounted future cash flows are less than their carrying amount, an impairment loss is recognized for the amount by which the carrying value exceeds the fair value of these assets. Losses for impairment of assets are recognized in profit or loss. In case goodwill has been allocated to a CGU, the recognized losses are first allocated to reduce the corresponding goodwill. If the goodwill is not enough to absorb such losses, the surplus is allocated to the assets on a pro-rata basis. An impairment of goodwill cannot be reversed. For other assets, impairment losses may be reversed only to the extent that the asset's carrying amount does not exceed the carrying amount that would have been determined, net of depreciation or amortization, if the impairment had not been recognized. On December 3 1 , 2021, the Company updated the calculation of the impairment of assets carried out on June 30, 2021 for the subsidiary Imifarma Produtos Farmacêuticos e Cosméticos S.A. (“ Extrafarma ”) for the amount of R$ 427,529 and deferred income and social contribution taxes effects of R$ 145,360 , resulting in a net loss of R$ 282,169 . S ee Note 3. a . w . Business c ombination A business combination is accounted by applying the acquisition method. The cost of the acquisition is measured based on the consideration transferred and to be transferred, measured at fair value at the acquisition date. The non-controlling interest in the acquired company is measured based on its interest in net assets identified in the acquired company. Goodwill is measured as the excess of the consideration transferred and to be transferred over the fair value of net assets acquired (identifiable assets and liabilities assumed, net). After the initial recognition, goodwill is measured at cost less any accumulated impairment losses. For impairment testing purposes, goodwill is allocated to the Company’s operating segment s . When the c ost of the acquisition is lower than the fair value of net assets acquired, a gain is recognized directly in the statement of profit or loss . Costs related to the acquisitions are recorded in the statement of profit or loss when incurred. For the year ended on December 3 1 , 20 21 and 2020 there was not business combination.
x . Statements of cash flows indirect method The Company and its subsidiaries present the interest paid on loans , financing, debentures , and leases payable in financing activities and present financial investments , net of redemptions , in the invest ing activities . y . Adoption of the pronouncements issued by IASB There are no standards, amendments and interpretations to IFRS issued by the IASB which are effective and could have a material impact in th ese financial statements to December 3 1 , 2021 and 2020 that have not been adopted by the Company. In order to be prepared for the transition of the IBORs , the Company is monitoring the pronouncements of the authorities, as well as the measures that have been adopted, aiming at the adaptation of the financial instruments to the new benchmarks. On June 2017, the Company, through the subsidiary Ipiranga Produtos de Petróleo S.A. (“IPP”), contracted a financing with maturity date on June 2022, with the current notional amount of USD 50 million (equivalent to R$ 279 million as of December 31, 2021) linked to LIBOR, with quarterly interest flows and principal amortization at maturity . At the time of the debt raising , a swap transaction with a notional value and cash flow identical to the debt was transacted with the same financial institution, through which the IPP became active in LIBOR, at an interest rate equivalent to the debt and liabilit y rate in floating rate R eais (see N otes 17 c.1, 17.d and 33 .g), these being the only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Trade Receivables and Reseller Financing - Summary of of Trade Receivables, Gross of Loss Allowance for Expected Credit Losses (Detail) - BRL (R$) R$ in Thousands</t>
        </is>
      </c>
      <c r="B1" s="2" t="inlineStr">
        <is>
          <t>Dec. 31, 2021</t>
        </is>
      </c>
      <c r="C1" s="2" t="inlineStr">
        <is>
          <t>Dec. 31, 2020</t>
        </is>
      </c>
    </row>
    <row r="2">
      <c r="A2" s="3" t="inlineStr">
        <is>
          <t>Summary of trade receivables [line items]</t>
        </is>
      </c>
    </row>
    <row r="3">
      <c r="A3" s="4" t="inlineStr">
        <is>
          <t>Trade receivables, gross of loss allowance for expected credit losses</t>
        </is>
      </c>
      <c r="B3" s="6" t="inlineStr">
        <is>
          <t>R$ 3813350</t>
        </is>
      </c>
      <c r="C3" s="6" t="inlineStr">
        <is>
          <t>R$ 3773218</t>
        </is>
      </c>
    </row>
    <row r="4">
      <c r="A4" s="4" t="inlineStr">
        <is>
          <t>Current [member]</t>
        </is>
      </c>
    </row>
    <row r="5">
      <c r="A5" s="3" t="inlineStr">
        <is>
          <t>Summary of trade receivables [line items]</t>
        </is>
      </c>
    </row>
    <row r="6">
      <c r="A6" s="4" t="inlineStr">
        <is>
          <t>Trade receivables, gross of loss allowance for expected credit losses</t>
        </is>
      </c>
      <c r="B6" s="5" t="n">
        <v>3131528</v>
      </c>
      <c r="C6" s="5" t="n">
        <v>2963163</v>
      </c>
    </row>
    <row r="7">
      <c r="A7" s="4" t="inlineStr">
        <is>
          <t>Less than 30 days [member]</t>
        </is>
      </c>
    </row>
    <row r="8">
      <c r="A8" s="3" t="inlineStr">
        <is>
          <t>Summary of trade receivables [line items]</t>
        </is>
      </c>
    </row>
    <row r="9">
      <c r="A9" s="4" t="inlineStr">
        <is>
          <t>Trade receivables, gross of loss allowance for expected credit losses</t>
        </is>
      </c>
      <c r="B9" s="5" t="n">
        <v>90024</v>
      </c>
      <c r="C9" s="5" t="n">
        <v>124606</v>
      </c>
    </row>
    <row r="10">
      <c r="A10" s="4" t="inlineStr">
        <is>
          <t>31 to 60 days [member]</t>
        </is>
      </c>
    </row>
    <row r="11">
      <c r="A11" s="3" t="inlineStr">
        <is>
          <t>Summary of trade receivables [line items]</t>
        </is>
      </c>
    </row>
    <row r="12">
      <c r="A12" s="4" t="inlineStr">
        <is>
          <t>Trade receivables, gross of loss allowance for expected credit losses</t>
        </is>
      </c>
      <c r="B12" s="5" t="n">
        <v>33255</v>
      </c>
      <c r="C12" s="5" t="n">
        <v>27970</v>
      </c>
    </row>
    <row r="13">
      <c r="A13" s="4" t="inlineStr">
        <is>
          <t>61-90 days [member]</t>
        </is>
      </c>
    </row>
    <row r="14">
      <c r="A14" s="3" t="inlineStr">
        <is>
          <t>Summary of trade receivables [line items]</t>
        </is>
      </c>
    </row>
    <row r="15">
      <c r="A15" s="4" t="inlineStr">
        <is>
          <t>Trade receivables, gross of loss allowance for expected credit losses</t>
        </is>
      </c>
      <c r="B15" s="5" t="n">
        <v>24804</v>
      </c>
      <c r="C15" s="5" t="n">
        <v>21389</v>
      </c>
    </row>
    <row r="16">
      <c r="A16" s="4" t="inlineStr">
        <is>
          <t>91-180 days [member]</t>
        </is>
      </c>
    </row>
    <row r="17">
      <c r="A17" s="3" t="inlineStr">
        <is>
          <t>Summary of trade receivables [line items]</t>
        </is>
      </c>
    </row>
    <row r="18">
      <c r="A18" s="4" t="inlineStr">
        <is>
          <t>Trade receivables, gross of loss allowance for expected credit losses</t>
        </is>
      </c>
      <c r="B18" s="5" t="n">
        <v>23903</v>
      </c>
      <c r="C18" s="5" t="n">
        <v>47169</v>
      </c>
    </row>
    <row r="19">
      <c r="A19" s="4" t="inlineStr">
        <is>
          <t>More than 180 days [member]</t>
        </is>
      </c>
    </row>
    <row r="20">
      <c r="A20" s="3" t="inlineStr">
        <is>
          <t>Summary of trade receivables [line items]</t>
        </is>
      </c>
    </row>
    <row r="21">
      <c r="A21" s="4" t="inlineStr">
        <is>
          <t>Trade receivables, gross of loss allowance for expected credit losses</t>
        </is>
      </c>
      <c r="B21" s="6" t="inlineStr">
        <is>
          <t>R$ 509836</t>
        </is>
      </c>
      <c r="C21" s="6" t="inlineStr">
        <is>
          <t>R$ 588921</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Receivables and Reseller Financing - Breakdown of Loss Allowance for Expected Credit Losses (Detail) - BRL (R$) R$ in Thousands</t>
        </is>
      </c>
      <c r="B1" s="2" t="inlineStr">
        <is>
          <t>Dec. 31, 2021</t>
        </is>
      </c>
      <c r="C1" s="2" t="inlineStr">
        <is>
          <t>Dec. 31, 2020</t>
        </is>
      </c>
      <c r="D1" s="2" t="inlineStr">
        <is>
          <t>Dec. 31, 2019</t>
        </is>
      </c>
    </row>
    <row r="2">
      <c r="A2" s="3" t="inlineStr">
        <is>
          <t>Summary of trade receivables [line items]</t>
        </is>
      </c>
    </row>
    <row r="3">
      <c r="A3" s="4" t="inlineStr">
        <is>
          <t>Loss allowance for expected credit losses</t>
        </is>
      </c>
      <c r="B3" s="6" t="inlineStr">
        <is>
          <t>R$ 185278</t>
        </is>
      </c>
      <c r="C3" s="6" t="inlineStr">
        <is>
          <t>R$ 197011</t>
        </is>
      </c>
    </row>
    <row r="4">
      <c r="A4" s="4" t="inlineStr">
        <is>
          <t>Trade receivables [member]</t>
        </is>
      </c>
    </row>
    <row r="5">
      <c r="A5" s="3" t="inlineStr">
        <is>
          <t>Summary of trade receivables [line items]</t>
        </is>
      </c>
    </row>
    <row r="6">
      <c r="A6" s="4" t="inlineStr">
        <is>
          <t>Loss allowance for expected credit losses</t>
        </is>
      </c>
      <c r="B6" s="5" t="n">
        <v>374355</v>
      </c>
      <c r="C6" s="5" t="n">
        <v>382096</v>
      </c>
      <c r="D6" s="6" t="inlineStr">
        <is>
          <t>R$ 404886</t>
        </is>
      </c>
    </row>
    <row r="7">
      <c r="A7" s="4" t="inlineStr">
        <is>
          <t>Trade receivables [member] | Current [member]</t>
        </is>
      </c>
    </row>
    <row r="8">
      <c r="A8" s="3" t="inlineStr">
        <is>
          <t>Summary of trade receivables [line items]</t>
        </is>
      </c>
    </row>
    <row r="9">
      <c r="A9" s="4" t="inlineStr">
        <is>
          <t>Loss allowance for expected credit losses</t>
        </is>
      </c>
      <c r="B9" s="5" t="n">
        <v>21962</v>
      </c>
      <c r="C9" s="5" t="n">
        <v>21219</v>
      </c>
    </row>
    <row r="10">
      <c r="A10" s="4" t="inlineStr">
        <is>
          <t>Trade receivables [member] | Less than 30 days [member]</t>
        </is>
      </c>
    </row>
    <row r="11">
      <c r="A11" s="3" t="inlineStr">
        <is>
          <t>Summary of trade receivables [line items]</t>
        </is>
      </c>
    </row>
    <row r="12">
      <c r="A12" s="4" t="inlineStr">
        <is>
          <t>Loss allowance for expected credit losses</t>
        </is>
      </c>
      <c r="B12" s="5" t="n">
        <v>1595</v>
      </c>
      <c r="C12" s="5" t="n">
        <v>2154</v>
      </c>
    </row>
    <row r="13">
      <c r="A13" s="4" t="inlineStr">
        <is>
          <t>Trade receivables [member] | 31 to 60 days [member]</t>
        </is>
      </c>
    </row>
    <row r="14">
      <c r="A14" s="3" t="inlineStr">
        <is>
          <t>Summary of trade receivables [line items]</t>
        </is>
      </c>
    </row>
    <row r="15">
      <c r="A15" s="4" t="inlineStr">
        <is>
          <t>Loss allowance for expected credit losses</t>
        </is>
      </c>
      <c r="B15" s="5" t="n">
        <v>3049</v>
      </c>
      <c r="C15" s="5" t="n">
        <v>1751</v>
      </c>
    </row>
    <row r="16">
      <c r="A16" s="4" t="inlineStr">
        <is>
          <t>Trade receivables [member] | 61-90 days [member]</t>
        </is>
      </c>
    </row>
    <row r="17">
      <c r="A17" s="3" t="inlineStr">
        <is>
          <t>Summary of trade receivables [line items]</t>
        </is>
      </c>
    </row>
    <row r="18">
      <c r="A18" s="4" t="inlineStr">
        <is>
          <t>Loss allowance for expected credit losses</t>
        </is>
      </c>
      <c r="B18" s="5" t="n">
        <v>2761</v>
      </c>
      <c r="C18" s="5" t="n">
        <v>2233</v>
      </c>
    </row>
    <row r="19">
      <c r="A19" s="4" t="inlineStr">
        <is>
          <t>Trade receivables [member] | 91-180 days [member]</t>
        </is>
      </c>
    </row>
    <row r="20">
      <c r="A20" s="3" t="inlineStr">
        <is>
          <t>Summary of trade receivables [line items]</t>
        </is>
      </c>
    </row>
    <row r="21">
      <c r="A21" s="4" t="inlineStr">
        <is>
          <t>Loss allowance for expected credit losses</t>
        </is>
      </c>
      <c r="B21" s="5" t="n">
        <v>14926</v>
      </c>
      <c r="C21" s="5" t="n">
        <v>13378</v>
      </c>
    </row>
    <row r="22">
      <c r="A22" s="4" t="inlineStr">
        <is>
          <t>Trade receivables [member] | More than 180 days [member]</t>
        </is>
      </c>
    </row>
    <row r="23">
      <c r="A23" s="3" t="inlineStr">
        <is>
          <t>Summary of trade receivables [line items]</t>
        </is>
      </c>
    </row>
    <row r="24">
      <c r="A24" s="4" t="inlineStr">
        <is>
          <t>Loss allowance for expected credit losses</t>
        </is>
      </c>
      <c r="B24" s="6" t="inlineStr">
        <is>
          <t>R$ 330062</t>
        </is>
      </c>
      <c r="C24" s="6" t="inlineStr">
        <is>
          <t>R$ 341361</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Receivables and Reseller Financing - Summary of Movements in the Allowance for Loss Allowance for Expected Credit Losses (Detail) - BRL (R$) R$ in Thousands</t>
        </is>
      </c>
      <c r="B1" s="2" t="inlineStr">
        <is>
          <t>12 Months Ended</t>
        </is>
      </c>
    </row>
    <row r="2">
      <c r="B2" s="2" t="inlineStr">
        <is>
          <t>Dec. 31, 2021</t>
        </is>
      </c>
      <c r="C2" s="2" t="inlineStr">
        <is>
          <t>Dec. 31, 2020</t>
        </is>
      </c>
    </row>
    <row r="3">
      <c r="A3" s="3" t="inlineStr">
        <is>
          <t>Disclosure of financial assets [line items]</t>
        </is>
      </c>
    </row>
    <row r="4">
      <c r="A4" s="4" t="inlineStr">
        <is>
          <t>Beginning balance</t>
        </is>
      </c>
      <c r="B4" s="6" t="inlineStr">
        <is>
          <t>R$ 197011</t>
        </is>
      </c>
    </row>
    <row r="5">
      <c r="A5" s="4" t="inlineStr">
        <is>
          <t>Ending balance</t>
        </is>
      </c>
      <c r="B5" s="5" t="n">
        <v>185278</v>
      </c>
      <c r="C5" s="6" t="inlineStr">
        <is>
          <t>R$ 197011</t>
        </is>
      </c>
    </row>
    <row r="6">
      <c r="A6" s="4" t="inlineStr">
        <is>
          <t>Trade receivables [member]</t>
        </is>
      </c>
    </row>
    <row r="7">
      <c r="A7" s="3" t="inlineStr">
        <is>
          <t>Disclosure of financial assets [line items]</t>
        </is>
      </c>
    </row>
    <row r="8">
      <c r="A8" s="4" t="inlineStr">
        <is>
          <t>Beginning balance</t>
        </is>
      </c>
      <c r="B8" s="5" t="n">
        <v>382096</v>
      </c>
      <c r="C8" s="5" t="n">
        <v>404886</v>
      </c>
    </row>
    <row r="9">
      <c r="A9" s="4" t="inlineStr">
        <is>
          <t>Additions</t>
        </is>
      </c>
      <c r="B9" s="5" t="n">
        <v>177872</v>
      </c>
      <c r="C9" s="5" t="n">
        <v>194220</v>
      </c>
    </row>
    <row r="10">
      <c r="A10" s="4" t="inlineStr">
        <is>
          <t>Reversals</t>
        </is>
      </c>
      <c r="B10" s="5" t="n">
        <v>-150160</v>
      </c>
      <c r="C10" s="5" t="n">
        <v>-203994</v>
      </c>
    </row>
    <row r="11">
      <c r="A11" s="4" t="inlineStr">
        <is>
          <t>Write-offs</t>
        </is>
      </c>
      <c r="B11" s="5" t="n">
        <v>-18646</v>
      </c>
      <c r="C11" s="5" t="n">
        <v>-13016</v>
      </c>
    </row>
    <row r="12">
      <c r="A12" s="4" t="inlineStr">
        <is>
          <t>Reclassification to assets held for sale</t>
        </is>
      </c>
      <c r="B12" s="5" t="n">
        <v>-16807</v>
      </c>
    </row>
    <row r="13">
      <c r="A13" s="4" t="inlineStr">
        <is>
          <t>Ending balance</t>
        </is>
      </c>
      <c r="B13" s="5" t="n">
        <v>374355</v>
      </c>
      <c r="C13" s="5" t="n">
        <v>382096</v>
      </c>
    </row>
    <row r="14">
      <c r="A14" s="4" t="inlineStr">
        <is>
          <t>Reseller Financing - Ipiranga [member]</t>
        </is>
      </c>
    </row>
    <row r="15">
      <c r="A15" s="3" t="inlineStr">
        <is>
          <t>Disclosure of financial assets [line items]</t>
        </is>
      </c>
    </row>
    <row r="16">
      <c r="A16" s="4" t="inlineStr">
        <is>
          <t>Beginning balance</t>
        </is>
      </c>
      <c r="B16" s="5" t="n">
        <v>197011</v>
      </c>
      <c r="C16" s="5" t="n">
        <v>156006</v>
      </c>
    </row>
    <row r="17">
      <c r="A17" s="4" t="inlineStr">
        <is>
          <t>Additions</t>
        </is>
      </c>
      <c r="B17" s="5" t="n">
        <v>65536</v>
      </c>
      <c r="C17" s="5" t="n">
        <v>74745</v>
      </c>
    </row>
    <row r="18">
      <c r="A18" s="4" t="inlineStr">
        <is>
          <t>Reversals</t>
        </is>
      </c>
      <c r="B18" s="5" t="n">
        <v>-68982</v>
      </c>
      <c r="C18" s="5" t="n">
        <v>-29791</v>
      </c>
    </row>
    <row r="19">
      <c r="A19" s="4" t="inlineStr">
        <is>
          <t>Write-offs</t>
        </is>
      </c>
      <c r="B19" s="5" t="n">
        <v>-8287</v>
      </c>
      <c r="C19" s="5" t="n">
        <v>-3949</v>
      </c>
    </row>
    <row r="20">
      <c r="A20" s="4" t="inlineStr">
        <is>
          <t>Ending balance</t>
        </is>
      </c>
      <c r="B20" s="6" t="inlineStr">
        <is>
          <t>R$ 185278</t>
        </is>
      </c>
      <c r="C20" s="6" t="inlineStr">
        <is>
          <t>R$ 197011</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Trade Receivables and Reseller Financing - Composition of Reseller Financing (Detail) - BRL (R$) R$ in Thousands</t>
        </is>
      </c>
      <c r="B1" s="2" t="inlineStr">
        <is>
          <t>Dec. 31, 2021</t>
        </is>
      </c>
      <c r="C1" s="2" t="inlineStr">
        <is>
          <t>Dec. 31, 2020</t>
        </is>
      </c>
    </row>
    <row r="2">
      <c r="A2" s="3" t="inlineStr">
        <is>
          <t>Summary of trade receivables [line items]</t>
        </is>
      </c>
    </row>
    <row r="3">
      <c r="A3" s="4" t="inlineStr">
        <is>
          <t>Reseller financing, gross of loss allowance for expected credit losses</t>
        </is>
      </c>
      <c r="B3" s="6" t="inlineStr">
        <is>
          <t>R$ 1183312</t>
        </is>
      </c>
      <c r="C3" s="6" t="inlineStr">
        <is>
          <t>R$ 1165395</t>
        </is>
      </c>
    </row>
    <row r="4">
      <c r="A4" s="4" t="inlineStr">
        <is>
          <t>Loss allowance for expected credit losses</t>
        </is>
      </c>
      <c r="B4" s="5" t="n">
        <v>-185278</v>
      </c>
      <c r="C4" s="5" t="n">
        <v>-197011</v>
      </c>
    </row>
    <row r="5">
      <c r="A5" s="4" t="inlineStr">
        <is>
          <t>Reseller financing</t>
        </is>
      </c>
      <c r="B5" s="5" t="n">
        <v>998034</v>
      </c>
      <c r="C5" s="5" t="n">
        <v>968384</v>
      </c>
    </row>
    <row r="6">
      <c r="A6" s="4" t="inlineStr">
        <is>
          <t>Current</t>
        </is>
      </c>
      <c r="B6" s="5" t="n">
        <v>582562</v>
      </c>
      <c r="C6" s="5" t="n">
        <v>549129</v>
      </c>
    </row>
    <row r="7">
      <c r="A7" s="4" t="inlineStr">
        <is>
          <t>Non-current</t>
        </is>
      </c>
      <c r="B7" s="5" t="n">
        <v>415472</v>
      </c>
      <c r="C7" s="5" t="n">
        <v>419255</v>
      </c>
    </row>
    <row r="8">
      <c r="A8" s="4" t="inlineStr">
        <is>
          <t>Reseller Financing - Ipiranga [member]</t>
        </is>
      </c>
    </row>
    <row r="9">
      <c r="A9" s="3" t="inlineStr">
        <is>
          <t>Summary of trade receivables [line items]</t>
        </is>
      </c>
    </row>
    <row r="10">
      <c r="A10" s="4" t="inlineStr">
        <is>
          <t>Reseller financing, gross of loss allowance for expected credit losses</t>
        </is>
      </c>
      <c r="B10" s="6" t="inlineStr">
        <is>
          <t>R$ 1183312</t>
        </is>
      </c>
      <c r="C10" s="6" t="inlineStr">
        <is>
          <t>R$ 1165395</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Trade Receivables and Reseller Financing - Breakdown of Reseller Financing, Gross of Loss Allowance for Expected Credit Losses (Detail) - BRL (R$) R$ in Thousands</t>
        </is>
      </c>
      <c r="B1" s="2" t="inlineStr">
        <is>
          <t>Dec. 31, 2021</t>
        </is>
      </c>
      <c r="C1" s="2" t="inlineStr">
        <is>
          <t>Dec. 31, 2020</t>
        </is>
      </c>
    </row>
    <row r="2">
      <c r="A2" s="3" t="inlineStr">
        <is>
          <t>Summary of trade receivables [line items]</t>
        </is>
      </c>
    </row>
    <row r="3">
      <c r="A3" s="4" t="inlineStr">
        <is>
          <t>Reseller financing, gross of loss allowance for expected credit losses</t>
        </is>
      </c>
      <c r="B3" s="6" t="inlineStr">
        <is>
          <t>R$ 1183312</t>
        </is>
      </c>
      <c r="C3" s="6" t="inlineStr">
        <is>
          <t>R$ 1165395</t>
        </is>
      </c>
    </row>
    <row r="4">
      <c r="A4" s="4" t="inlineStr">
        <is>
          <t>Current [member]</t>
        </is>
      </c>
    </row>
    <row r="5">
      <c r="A5" s="3" t="inlineStr">
        <is>
          <t>Summary of trade receivables [line items]</t>
        </is>
      </c>
    </row>
    <row r="6">
      <c r="A6" s="4" t="inlineStr">
        <is>
          <t>Reseller financing, gross of loss allowance for expected credit losses</t>
        </is>
      </c>
      <c r="B6" s="5" t="n">
        <v>770008</v>
      </c>
      <c r="C6" s="5" t="n">
        <v>787904</v>
      </c>
    </row>
    <row r="7">
      <c r="A7" s="4" t="inlineStr">
        <is>
          <t>Less than 30 days [member]</t>
        </is>
      </c>
    </row>
    <row r="8">
      <c r="A8" s="3" t="inlineStr">
        <is>
          <t>Summary of trade receivables [line items]</t>
        </is>
      </c>
    </row>
    <row r="9">
      <c r="A9" s="4" t="inlineStr">
        <is>
          <t>Reseller financing, gross of loss allowance for expected credit losses</t>
        </is>
      </c>
      <c r="B9" s="5" t="n">
        <v>19260</v>
      </c>
      <c r="C9" s="5" t="n">
        <v>10230</v>
      </c>
    </row>
    <row r="10">
      <c r="A10" s="4" t="inlineStr">
        <is>
          <t>31 to 60 days [member]</t>
        </is>
      </c>
    </row>
    <row r="11">
      <c r="A11" s="3" t="inlineStr">
        <is>
          <t>Summary of trade receivables [line items]</t>
        </is>
      </c>
    </row>
    <row r="12">
      <c r="A12" s="4" t="inlineStr">
        <is>
          <t>Reseller financing, gross of loss allowance for expected credit losses</t>
        </is>
      </c>
      <c r="B12" s="5" t="n">
        <v>24290</v>
      </c>
      <c r="C12" s="5" t="n">
        <v>15237</v>
      </c>
    </row>
    <row r="13">
      <c r="A13" s="4" t="inlineStr">
        <is>
          <t>61-90 days [member]</t>
        </is>
      </c>
    </row>
    <row r="14">
      <c r="A14" s="3" t="inlineStr">
        <is>
          <t>Summary of trade receivables [line items]</t>
        </is>
      </c>
    </row>
    <row r="15">
      <c r="A15" s="4" t="inlineStr">
        <is>
          <t>Reseller financing, gross of loss allowance for expected credit losses</t>
        </is>
      </c>
      <c r="B15" s="5" t="n">
        <v>14373</v>
      </c>
      <c r="C15" s="5" t="n">
        <v>21200</v>
      </c>
    </row>
    <row r="16">
      <c r="A16" s="4" t="inlineStr">
        <is>
          <t>91-180 days [member]</t>
        </is>
      </c>
    </row>
    <row r="17">
      <c r="A17" s="3" t="inlineStr">
        <is>
          <t>Summary of trade receivables [line items]</t>
        </is>
      </c>
    </row>
    <row r="18">
      <c r="A18" s="4" t="inlineStr">
        <is>
          <t>Reseller financing, gross of loss allowance for expected credit losses</t>
        </is>
      </c>
      <c r="B18" s="5" t="n">
        <v>26685</v>
      </c>
      <c r="C18" s="5" t="n">
        <v>28989</v>
      </c>
    </row>
    <row r="19">
      <c r="A19" s="4" t="inlineStr">
        <is>
          <t>More than 180 days [member]</t>
        </is>
      </c>
    </row>
    <row r="20">
      <c r="A20" s="3" t="inlineStr">
        <is>
          <t>Summary of trade receivables [line items]</t>
        </is>
      </c>
    </row>
    <row r="21">
      <c r="A21" s="4" t="inlineStr">
        <is>
          <t>Reseller financing, gross of loss allowance for expected credit losses</t>
        </is>
      </c>
      <c r="B21" s="6" t="inlineStr">
        <is>
          <t>R$ 328696</t>
        </is>
      </c>
      <c r="C21" s="6" t="inlineStr">
        <is>
          <t>R$ 301835</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Receivables and Reseller Financing - Breakdown of Expected Losses on Doubtful Accounts (Detail) - BRL (R$) R$ in Thousands</t>
        </is>
      </c>
      <c r="B1" s="2" t="inlineStr">
        <is>
          <t>Dec. 31, 2021</t>
        </is>
      </c>
      <c r="C1" s="2" t="inlineStr">
        <is>
          <t>Dec. 31, 2020</t>
        </is>
      </c>
      <c r="D1" s="2" t="inlineStr">
        <is>
          <t>Dec. 31, 2019</t>
        </is>
      </c>
    </row>
    <row r="2">
      <c r="A2" s="3" t="inlineStr">
        <is>
          <t>Summary of trade receivables [line items]</t>
        </is>
      </c>
    </row>
    <row r="3">
      <c r="A3" s="4" t="inlineStr">
        <is>
          <t>Loss allowance for expected credit losses</t>
        </is>
      </c>
      <c r="B3" s="6" t="inlineStr">
        <is>
          <t>R$ 185278</t>
        </is>
      </c>
      <c r="C3" s="6" t="inlineStr">
        <is>
          <t>R$ 197011</t>
        </is>
      </c>
    </row>
    <row r="4">
      <c r="A4" s="4" t="inlineStr">
        <is>
          <t>Reseller Financing - Ipiranga [member]</t>
        </is>
      </c>
    </row>
    <row r="5">
      <c r="A5" s="3" t="inlineStr">
        <is>
          <t>Summary of trade receivables [line items]</t>
        </is>
      </c>
    </row>
    <row r="6">
      <c r="A6" s="4" t="inlineStr">
        <is>
          <t>Loss allowance for expected credit losses</t>
        </is>
      </c>
      <c r="B6" s="5" t="n">
        <v>185278</v>
      </c>
      <c r="C6" s="5" t="n">
        <v>197011</v>
      </c>
      <c r="D6" s="6" t="inlineStr">
        <is>
          <t>R$ 156006</t>
        </is>
      </c>
    </row>
    <row r="7">
      <c r="A7" s="4" t="inlineStr">
        <is>
          <t>Reseller Financing - Ipiranga [member] | Current [member]</t>
        </is>
      </c>
    </row>
    <row r="8">
      <c r="A8" s="3" t="inlineStr">
        <is>
          <t>Summary of trade receivables [line items]</t>
        </is>
      </c>
    </row>
    <row r="9">
      <c r="A9" s="4" t="inlineStr">
        <is>
          <t>Loss allowance for expected credit losses</t>
        </is>
      </c>
      <c r="B9" s="5" t="n">
        <v>1514</v>
      </c>
      <c r="C9" s="5" t="n">
        <v>22872</v>
      </c>
    </row>
    <row r="10">
      <c r="A10" s="4" t="inlineStr">
        <is>
          <t>Reseller Financing - Ipiranga [member] | Less than 30 days [member]</t>
        </is>
      </c>
    </row>
    <row r="11">
      <c r="A11" s="3" t="inlineStr">
        <is>
          <t>Summary of trade receivables [line items]</t>
        </is>
      </c>
    </row>
    <row r="12">
      <c r="A12" s="4" t="inlineStr">
        <is>
          <t>Loss allowance for expected credit losses</t>
        </is>
      </c>
      <c r="B12" s="5" t="n">
        <v>6410</v>
      </c>
      <c r="C12" s="5" t="n">
        <v>785</v>
      </c>
    </row>
    <row r="13">
      <c r="A13" s="4" t="inlineStr">
        <is>
          <t>Reseller Financing - Ipiranga [member] | 31 to 60 days [member]</t>
        </is>
      </c>
    </row>
    <row r="14">
      <c r="A14" s="3" t="inlineStr">
        <is>
          <t>Summary of trade receivables [line items]</t>
        </is>
      </c>
    </row>
    <row r="15">
      <c r="A15" s="4" t="inlineStr">
        <is>
          <t>Loss allowance for expected credit losses</t>
        </is>
      </c>
      <c r="B15" s="5" t="n">
        <v>8697</v>
      </c>
      <c r="C15" s="5" t="n">
        <v>1812</v>
      </c>
    </row>
    <row r="16">
      <c r="A16" s="4" t="inlineStr">
        <is>
          <t>Reseller Financing - Ipiranga [member] | 61-90 days [member]</t>
        </is>
      </c>
    </row>
    <row r="17">
      <c r="A17" s="3" t="inlineStr">
        <is>
          <t>Summary of trade receivables [line items]</t>
        </is>
      </c>
    </row>
    <row r="18">
      <c r="A18" s="4" t="inlineStr">
        <is>
          <t>Loss allowance for expected credit losses</t>
        </is>
      </c>
      <c r="B18" s="5" t="n">
        <v>6255</v>
      </c>
      <c r="C18" s="5" t="n">
        <v>2397</v>
      </c>
    </row>
    <row r="19">
      <c r="A19" s="4" t="inlineStr">
        <is>
          <t>Reseller Financing - Ipiranga [member] | 91-180 days [member]</t>
        </is>
      </c>
    </row>
    <row r="20">
      <c r="A20" s="3" t="inlineStr">
        <is>
          <t>Summary of trade receivables [line items]</t>
        </is>
      </c>
    </row>
    <row r="21">
      <c r="A21" s="4" t="inlineStr">
        <is>
          <t>Loss allowance for expected credit losses</t>
        </is>
      </c>
      <c r="B21" s="5" t="n">
        <v>9892</v>
      </c>
      <c r="C21" s="5" t="n">
        <v>14684</v>
      </c>
    </row>
    <row r="22">
      <c r="A22" s="4" t="inlineStr">
        <is>
          <t>Reseller Financing - Ipiranga [member] | More than 180 days [member]</t>
        </is>
      </c>
    </row>
    <row r="23">
      <c r="A23" s="3" t="inlineStr">
        <is>
          <t>Summary of trade receivables [line items]</t>
        </is>
      </c>
    </row>
    <row r="24">
      <c r="A24" s="4" t="inlineStr">
        <is>
          <t>Loss allowance for expected credit losses</t>
        </is>
      </c>
      <c r="B24" s="6" t="inlineStr">
        <is>
          <t>R$ 152510</t>
        </is>
      </c>
      <c r="C24" s="6" t="inlineStr">
        <is>
          <t>R$ 154461</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77" customWidth="1" min="1" max="1"/>
    <col width="79" customWidth="1" min="2" max="2"/>
    <col width="15" customWidth="1" min="3" max="3"/>
    <col width="15" customWidth="1" min="4" max="4"/>
    <col width="14" customWidth="1" min="5" max="5"/>
    <col width="14" customWidth="1" min="6" max="6"/>
  </cols>
  <sheetData>
    <row r="1">
      <c r="A1" s="1" t="inlineStr">
        <is>
          <t>Inventories - Composition of Inventories (Detail) - BRL (R$) R$ in Thousands</t>
        </is>
      </c>
      <c r="C1" s="2" t="inlineStr">
        <is>
          <t>Dec. 31, 2021</t>
        </is>
      </c>
      <c r="D1" s="2" t="inlineStr">
        <is>
          <t>Dec. 31, 2020</t>
        </is>
      </c>
      <c r="E1" s="2" t="inlineStr">
        <is>
          <t>Dec. 31, 2019</t>
        </is>
      </c>
      <c r="F1" s="2" t="inlineStr">
        <is>
          <t>Dec. 31, 2018</t>
        </is>
      </c>
    </row>
    <row r="2">
      <c r="A2" s="3" t="inlineStr">
        <is>
          <t>Summary of inventories [line items]</t>
        </is>
      </c>
    </row>
    <row r="3">
      <c r="A3" s="4" t="inlineStr">
        <is>
          <t>Cost</t>
        </is>
      </c>
      <c r="C3" s="6" t="inlineStr">
        <is>
          <t>R$ 3931850</t>
        </is>
      </c>
      <c r="D3" s="6" t="inlineStr">
        <is>
          <t>R$ 3887189</t>
        </is>
      </c>
    </row>
    <row r="4">
      <c r="A4" s="4" t="inlineStr">
        <is>
          <t>Provision for losses</t>
        </is>
      </c>
      <c r="C4" s="5" t="n">
        <v>-13078</v>
      </c>
      <c r="D4" s="5" t="n">
        <v>-40993</v>
      </c>
      <c r="E4" s="6" t="inlineStr">
        <is>
          <t>R$ 40724</t>
        </is>
      </c>
      <c r="F4" s="6" t="inlineStr">
        <is>
          <t>R$ 42587</t>
        </is>
      </c>
    </row>
    <row r="5">
      <c r="A5" s="4" t="inlineStr">
        <is>
          <t>Net balance</t>
        </is>
      </c>
      <c r="C5" s="5" t="n">
        <v>3918772</v>
      </c>
      <c r="D5" s="5" t="n">
        <v>3846196</v>
      </c>
    </row>
    <row r="6">
      <c r="A6" s="4" t="inlineStr">
        <is>
          <t>Fuels Lubricants and Greases [member]</t>
        </is>
      </c>
    </row>
    <row r="7">
      <c r="A7" s="3" t="inlineStr">
        <is>
          <t>Summary of inventories [line items]</t>
        </is>
      </c>
    </row>
    <row r="8">
      <c r="A8" s="4" t="inlineStr">
        <is>
          <t>Cost</t>
        </is>
      </c>
      <c r="C8" s="5" t="n">
        <v>3042932</v>
      </c>
      <c r="D8" s="5" t="n">
        <v>1682841</v>
      </c>
    </row>
    <row r="9">
      <c r="A9" s="4" t="inlineStr">
        <is>
          <t>Provision for losses</t>
        </is>
      </c>
      <c r="C9" s="5" t="n">
        <v>-4871</v>
      </c>
      <c r="D9" s="5" t="n">
        <v>-5344</v>
      </c>
    </row>
    <row r="10">
      <c r="A10" s="4" t="inlineStr">
        <is>
          <t>Net balance</t>
        </is>
      </c>
      <c r="C10" s="5" t="n">
        <v>3038061</v>
      </c>
      <c r="D10" s="5" t="n">
        <v>1677497</v>
      </c>
    </row>
    <row r="11">
      <c r="A11" s="4" t="inlineStr">
        <is>
          <t>Finished goods [member]</t>
        </is>
      </c>
    </row>
    <row r="12">
      <c r="A12" s="3" t="inlineStr">
        <is>
          <t>Summary of inventories [line items]</t>
        </is>
      </c>
    </row>
    <row r="13">
      <c r="A13" s="4" t="inlineStr">
        <is>
          <t>Cost</t>
        </is>
      </c>
      <c r="C13" s="4" t="inlineStr">
        <is>
          <t xml:space="preserve"> </t>
        </is>
      </c>
      <c r="D13" s="5" t="n">
        <v>646180</v>
      </c>
    </row>
    <row r="14">
      <c r="A14" s="4" t="inlineStr">
        <is>
          <t>Provision for losses</t>
        </is>
      </c>
      <c r="C14" s="4" t="inlineStr">
        <is>
          <t xml:space="preserve"> </t>
        </is>
      </c>
      <c r="D14" s="5" t="n">
        <v>-22281</v>
      </c>
    </row>
    <row r="15">
      <c r="A15" s="4" t="inlineStr">
        <is>
          <t>Net balance</t>
        </is>
      </c>
      <c r="C15" s="4" t="inlineStr">
        <is>
          <t xml:space="preserve"> </t>
        </is>
      </c>
      <c r="D15" s="5" t="n">
        <v>623899</v>
      </c>
    </row>
    <row r="16">
      <c r="A16" s="4" t="inlineStr">
        <is>
          <t>Work in process [member]</t>
        </is>
      </c>
    </row>
    <row r="17">
      <c r="A17" s="3" t="inlineStr">
        <is>
          <t>Summary of inventories [line items]</t>
        </is>
      </c>
    </row>
    <row r="18">
      <c r="A18" s="4" t="inlineStr">
        <is>
          <t>Cost</t>
        </is>
      </c>
      <c r="C18" s="4" t="inlineStr">
        <is>
          <t xml:space="preserve"> </t>
        </is>
      </c>
      <c r="D18" s="5" t="n">
        <v>1450</v>
      </c>
    </row>
    <row r="19">
      <c r="A19" s="4" t="inlineStr">
        <is>
          <t>Provision for losses</t>
        </is>
      </c>
      <c r="C19" s="4" t="inlineStr">
        <is>
          <t xml:space="preserve"> </t>
        </is>
      </c>
      <c r="D19" s="4" t="inlineStr">
        <is>
          <t xml:space="preserve"> </t>
        </is>
      </c>
    </row>
    <row r="20">
      <c r="A20" s="4" t="inlineStr">
        <is>
          <t>Net balance</t>
        </is>
      </c>
      <c r="C20" s="4" t="inlineStr">
        <is>
          <t xml:space="preserve"> </t>
        </is>
      </c>
      <c r="D20" s="5" t="n">
        <v>1450</v>
      </c>
    </row>
    <row r="21">
      <c r="A21" s="4" t="inlineStr">
        <is>
          <t>Raw Materials [member]</t>
        </is>
      </c>
    </row>
    <row r="22">
      <c r="A22" s="3" t="inlineStr">
        <is>
          <t>Summary of inventories [line items]</t>
        </is>
      </c>
    </row>
    <row r="23">
      <c r="A23" s="4" t="inlineStr">
        <is>
          <t>Cost</t>
        </is>
      </c>
      <c r="C23" s="5" t="n">
        <v>293242</v>
      </c>
      <c r="D23" s="5" t="n">
        <v>568185</v>
      </c>
    </row>
    <row r="24">
      <c r="A24" s="4" t="inlineStr">
        <is>
          <t>Provision for losses</t>
        </is>
      </c>
      <c r="C24" s="4" t="inlineStr">
        <is>
          <t xml:space="preserve"> </t>
        </is>
      </c>
      <c r="D24" s="5" t="n">
        <v>-1827</v>
      </c>
    </row>
    <row r="25">
      <c r="A25" s="4" t="inlineStr">
        <is>
          <t>Net balance</t>
        </is>
      </c>
      <c r="C25" s="5" t="n">
        <v>293242</v>
      </c>
      <c r="D25" s="5" t="n">
        <v>566358</v>
      </c>
    </row>
    <row r="26">
      <c r="A26" s="4" t="inlineStr">
        <is>
          <t>Liquified petroleum gas [member]</t>
        </is>
      </c>
    </row>
    <row r="27">
      <c r="A27" s="3" t="inlineStr">
        <is>
          <t>Summary of inventories [line items]</t>
        </is>
      </c>
    </row>
    <row r="28">
      <c r="A28" s="4" t="inlineStr">
        <is>
          <t>Cost</t>
        </is>
      </c>
      <c r="C28" s="5" t="n">
        <v>151831</v>
      </c>
      <c r="D28" s="5" t="n">
        <v>110767</v>
      </c>
    </row>
    <row r="29">
      <c r="A29" s="4" t="inlineStr">
        <is>
          <t>Provision for losses</t>
        </is>
      </c>
      <c r="C29" s="5" t="n">
        <v>-5761</v>
      </c>
      <c r="D29" s="5" t="n">
        <v>-5761</v>
      </c>
    </row>
    <row r="30">
      <c r="A30" s="4" t="inlineStr">
        <is>
          <t>Net balance</t>
        </is>
      </c>
      <c r="C30" s="5" t="n">
        <v>146070</v>
      </c>
      <c r="D30" s="5" t="n">
        <v>105006</v>
      </c>
    </row>
    <row r="31">
      <c r="A31" s="4" t="inlineStr">
        <is>
          <t>Consumable Materials and Other Items for Resale [member]</t>
        </is>
      </c>
    </row>
    <row r="32">
      <c r="A32" s="3" t="inlineStr">
        <is>
          <t>Summary of inventories [line items]</t>
        </is>
      </c>
    </row>
    <row r="33">
      <c r="A33" s="4" t="inlineStr">
        <is>
          <t>Cost</t>
        </is>
      </c>
      <c r="C33" s="5" t="n">
        <v>117150</v>
      </c>
      <c r="D33" s="5" t="n">
        <v>129559</v>
      </c>
    </row>
    <row r="34">
      <c r="A34" s="4" t="inlineStr">
        <is>
          <t>Provision for losses</t>
        </is>
      </c>
      <c r="C34" s="5" t="n">
        <v>-1875</v>
      </c>
      <c r="D34" s="5" t="n">
        <v>-2598</v>
      </c>
    </row>
    <row r="35">
      <c r="A35" s="4" t="inlineStr">
        <is>
          <t>Net balance</t>
        </is>
      </c>
      <c r="C35" s="5" t="n">
        <v>115275</v>
      </c>
      <c r="D35" s="5" t="n">
        <v>126961</v>
      </c>
    </row>
    <row r="36">
      <c r="A36" s="4" t="inlineStr">
        <is>
          <t>Pharmaceutical hygiene beauty products [member]</t>
        </is>
      </c>
    </row>
    <row r="37">
      <c r="A37" s="3" t="inlineStr">
        <is>
          <t>Summary of inventories [line items]</t>
        </is>
      </c>
    </row>
    <row r="38">
      <c r="A38" s="4" t="inlineStr">
        <is>
          <t>Cost</t>
        </is>
      </c>
      <c r="C38" s="4" t="inlineStr">
        <is>
          <t xml:space="preserve"> </t>
        </is>
      </c>
      <c r="D38" s="5" t="n">
        <v>521689</v>
      </c>
    </row>
    <row r="39">
      <c r="A39" s="4" t="inlineStr">
        <is>
          <t>Provision for losses</t>
        </is>
      </c>
      <c r="C39" s="4" t="inlineStr">
        <is>
          <t xml:space="preserve"> </t>
        </is>
      </c>
      <c r="D39" s="5" t="n">
        <v>-2611</v>
      </c>
    </row>
    <row r="40">
      <c r="A40" s="4" t="inlineStr">
        <is>
          <t>Net balance</t>
        </is>
      </c>
      <c r="C40" s="4" t="inlineStr">
        <is>
          <t xml:space="preserve"> </t>
        </is>
      </c>
      <c r="D40" s="5" t="n">
        <v>519078</v>
      </c>
    </row>
    <row r="41">
      <c r="A41" s="4" t="inlineStr">
        <is>
          <t>Purchase for Future Delivery [member]</t>
        </is>
      </c>
    </row>
    <row r="42">
      <c r="A42" s="3" t="inlineStr">
        <is>
          <t>Summary of inventories [line items]</t>
        </is>
      </c>
    </row>
    <row r="43">
      <c r="A43" s="4" t="inlineStr">
        <is>
          <t>Cost</t>
        </is>
      </c>
      <c r="B43" s="4" t="inlineStr">
        <is>
          <t>[1]</t>
        </is>
      </c>
      <c r="C43" s="5" t="n">
        <v>302456</v>
      </c>
      <c r="D43" s="5" t="n">
        <v>198986</v>
      </c>
    </row>
    <row r="44">
      <c r="A44" s="4" t="inlineStr">
        <is>
          <t>Provision for losses</t>
        </is>
      </c>
      <c r="B44" s="4" t="inlineStr">
        <is>
          <t>[1]</t>
        </is>
      </c>
      <c r="C44" s="5" t="n">
        <v>-464</v>
      </c>
      <c r="D44" s="5" t="n">
        <v>-464</v>
      </c>
    </row>
    <row r="45">
      <c r="A45" s="4" t="inlineStr">
        <is>
          <t>Net balance</t>
        </is>
      </c>
      <c r="B45" s="4" t="inlineStr">
        <is>
          <t>[1]</t>
        </is>
      </c>
      <c r="C45" s="5" t="n">
        <v>301992</v>
      </c>
      <c r="D45" s="5" t="n">
        <v>198522</v>
      </c>
    </row>
    <row r="46">
      <c r="A46" s="4" t="inlineStr">
        <is>
          <t>Properties for resale [member]</t>
        </is>
      </c>
    </row>
    <row r="47">
      <c r="A47" s="3" t="inlineStr">
        <is>
          <t>Summary of inventories [line items]</t>
        </is>
      </c>
    </row>
    <row r="48">
      <c r="A48" s="4" t="inlineStr">
        <is>
          <t>Cost</t>
        </is>
      </c>
      <c r="C48" s="5" t="n">
        <v>24239</v>
      </c>
      <c r="D48" s="5" t="n">
        <v>27532</v>
      </c>
    </row>
    <row r="49">
      <c r="A49" s="4" t="inlineStr">
        <is>
          <t>Provision for losses</t>
        </is>
      </c>
      <c r="C49" s="5" t="n">
        <v>-107</v>
      </c>
      <c r="D49" s="5" t="n">
        <v>-107</v>
      </c>
    </row>
    <row r="50">
      <c r="A50" s="4" t="inlineStr">
        <is>
          <t>Net balance</t>
        </is>
      </c>
      <c r="C50" s="6" t="inlineStr">
        <is>
          <t>R$ 24132</t>
        </is>
      </c>
      <c r="D50" s="6" t="inlineStr">
        <is>
          <t>R$ 27425</t>
        </is>
      </c>
    </row>
    <row r="51"/>
    <row r="52">
      <c r="A52" s="4" t="inlineStr">
        <is>
          <t>[1]</t>
        </is>
      </c>
      <c r="B52" s="4" t="inlineStr">
        <is>
          <t xml:space="preserve"> Refers substantially to ethanol, biodiesel and advances for fuel acquisition.</t>
        </is>
      </c>
    </row>
  </sheetData>
  <mergeCells count="3">
    <mergeCell ref="A1:B1"/>
    <mergeCell ref="A51:E51"/>
    <mergeCell ref="B52:E5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60" customWidth="1" min="2" max="2"/>
    <col width="16" customWidth="1" min="3" max="3"/>
    <col width="14" customWidth="1" min="4" max="4"/>
    <col width="14" customWidth="1" min="5" max="5"/>
  </cols>
  <sheetData>
    <row r="1">
      <c r="A1" s="1" t="inlineStr">
        <is>
          <t>Inventories - Movements in the Provision for Losses (Detail) - BRL (R$) R$ in Thousands</t>
        </is>
      </c>
      <c r="C1" s="2" t="inlineStr">
        <is>
          <t>12 Months Ended</t>
        </is>
      </c>
    </row>
    <row r="2">
      <c r="C2" s="2" t="inlineStr">
        <is>
          <t>Dec. 31, 2021</t>
        </is>
      </c>
      <c r="D2" s="2" t="inlineStr">
        <is>
          <t>Dec. 31, 2020</t>
        </is>
      </c>
      <c r="E2" s="2" t="inlineStr">
        <is>
          <t>Dec. 31, 2019</t>
        </is>
      </c>
    </row>
    <row r="3">
      <c r="A3" s="3" t="inlineStr">
        <is>
          <t>Classes of current inventories [abstract]</t>
        </is>
      </c>
    </row>
    <row r="4">
      <c r="A4" s="4" t="inlineStr">
        <is>
          <t>Provisions for losses, beginning</t>
        </is>
      </c>
      <c r="C4" s="6" t="inlineStr">
        <is>
          <t>R$ 40993</t>
        </is>
      </c>
      <c r="D4" s="6" t="inlineStr">
        <is>
          <t>R$ 40724</t>
        </is>
      </c>
      <c r="E4" s="6" t="inlineStr">
        <is>
          <t>R$ 42587</t>
        </is>
      </c>
    </row>
    <row r="5">
      <c r="A5" s="4" t="inlineStr">
        <is>
          <t>Reversals to net realizable value adjustment</t>
        </is>
      </c>
      <c r="E5" s="5" t="n">
        <v>-5174</v>
      </c>
    </row>
    <row r="6">
      <c r="A6" s="4" t="inlineStr">
        <is>
          <t>Additions to net realizable value adjustment</t>
        </is>
      </c>
      <c r="C6" s="5" t="n">
        <v>5974</v>
      </c>
      <c r="D6" s="5" t="n">
        <v>2245</v>
      </c>
    </row>
    <row r="7">
      <c r="A7" s="4" t="inlineStr">
        <is>
          <t>Additions of obsolescence and other losses</t>
        </is>
      </c>
      <c r="E7" s="5" t="n">
        <v>4296</v>
      </c>
    </row>
    <row r="8">
      <c r="A8" s="4" t="inlineStr">
        <is>
          <t>Reversals of obsolescence and other losses</t>
        </is>
      </c>
      <c r="C8" s="5" t="n">
        <v>-5184</v>
      </c>
      <c r="D8" s="5" t="n">
        <v>-1976</v>
      </c>
    </row>
    <row r="9">
      <c r="A9" s="4" t="inlineStr">
        <is>
          <t>Oxiteno Andina</t>
        </is>
      </c>
      <c r="B9" s="4" t="inlineStr">
        <is>
          <t>[1]</t>
        </is>
      </c>
      <c r="E9" s="5" t="n">
        <v>-985</v>
      </c>
    </row>
    <row r="10">
      <c r="A10" s="4" t="inlineStr">
        <is>
          <t>Reclassification to assets held for sale</t>
        </is>
      </c>
      <c r="C10" s="5" t="n">
        <v>-28705</v>
      </c>
    </row>
    <row r="11">
      <c r="A11" s="4" t="inlineStr">
        <is>
          <t>Provisions for losses, ending</t>
        </is>
      </c>
      <c r="C11" s="6" t="inlineStr">
        <is>
          <t>R$ 13078</t>
        </is>
      </c>
      <c r="D11" s="6" t="inlineStr">
        <is>
          <t>R$ 40993</t>
        </is>
      </c>
      <c r="E11" s="6" t="inlineStr">
        <is>
          <t>R$ 40724</t>
        </is>
      </c>
    </row>
    <row r="12"/>
    <row r="13">
      <c r="A13" s="4" t="inlineStr">
        <is>
          <t>[1]</t>
        </is>
      </c>
      <c r="B13" s="4" t="inlineStr">
        <is>
          <t xml:space="preserve"> Refers to the asset write-offs of Oxiteno Andina in 2019 .</t>
        </is>
      </c>
    </row>
  </sheetData>
  <mergeCells count="4">
    <mergeCell ref="A1:B2"/>
    <mergeCell ref="C1:E1"/>
    <mergeCell ref="A12:D12"/>
    <mergeCell ref="B13:D13"/>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ntories - Breakdown of Provision for Losses Related to Inventories (Detail) - BRL (R$) R$ in Thousands</t>
        </is>
      </c>
      <c r="B1" s="2" t="inlineStr">
        <is>
          <t>Dec. 31, 2021</t>
        </is>
      </c>
      <c r="C1" s="2" t="inlineStr">
        <is>
          <t>Dec. 31, 2020</t>
        </is>
      </c>
      <c r="D1" s="2" t="inlineStr">
        <is>
          <t>Dec. 31, 2019</t>
        </is>
      </c>
      <c r="E1" s="2" t="inlineStr">
        <is>
          <t>Dec. 31, 2018</t>
        </is>
      </c>
    </row>
    <row r="2">
      <c r="A2" s="3" t="inlineStr">
        <is>
          <t>Classes of current inventories [abstract]</t>
        </is>
      </c>
    </row>
    <row r="3">
      <c r="A3" s="4" t="inlineStr">
        <is>
          <t>Net realizable value adjustment</t>
        </is>
      </c>
      <c r="B3" s="6" t="inlineStr">
        <is>
          <t>R$ 8269</t>
        </is>
      </c>
      <c r="C3" s="6" t="inlineStr">
        <is>
          <t>R$ 17488</t>
        </is>
      </c>
    </row>
    <row r="4">
      <c r="A4" s="4" t="inlineStr">
        <is>
          <t>Obsolescence and other losses</t>
        </is>
      </c>
      <c r="B4" s="5" t="n">
        <v>4809</v>
      </c>
      <c r="C4" s="5" t="n">
        <v>23505</v>
      </c>
    </row>
    <row r="5">
      <c r="A5" s="4" t="inlineStr">
        <is>
          <t>Total</t>
        </is>
      </c>
      <c r="B5" s="6" t="inlineStr">
        <is>
          <t>R$ 13078</t>
        </is>
      </c>
      <c r="C5" s="6" t="inlineStr">
        <is>
          <t>R$ 40993</t>
        </is>
      </c>
      <c r="D5" s="6" t="inlineStr">
        <is>
          <t>R$ 40724</t>
        </is>
      </c>
      <c r="E5" s="6" t="inlineStr">
        <is>
          <t>R$ 42587</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Taxes to Recover - Summary of Recoverable Taxes (Detail) - BRL (R$) R$ in Thousands</t>
        </is>
      </c>
      <c r="B1" s="2" t="inlineStr">
        <is>
          <t>Dec. 31, 2021</t>
        </is>
      </c>
      <c r="C1" s="2" t="inlineStr">
        <is>
          <t>Dec. 31, 2020</t>
        </is>
      </c>
    </row>
    <row r="2">
      <c r="A2" s="3" t="inlineStr">
        <is>
          <t>Summary of recoverable taxes [line items]</t>
        </is>
      </c>
    </row>
    <row r="3">
      <c r="A3" s="4" t="inlineStr">
        <is>
          <t>Recoverable taxes</t>
        </is>
      </c>
      <c r="B3" s="6" t="inlineStr">
        <is>
          <t>R$ 2108025</t>
        </is>
      </c>
      <c r="C3" s="6" t="inlineStr">
        <is>
          <t>R$ 2519658</t>
        </is>
      </c>
    </row>
    <row r="4">
      <c r="A4" s="4" t="inlineStr">
        <is>
          <t>Current</t>
        </is>
      </c>
      <c r="B4" s="5" t="n">
        <v>1061227</v>
      </c>
      <c r="C4" s="5" t="n">
        <v>1044850</v>
      </c>
    </row>
    <row r="5">
      <c r="A5" s="4" t="inlineStr">
        <is>
          <t>Non-current</t>
        </is>
      </c>
      <c r="B5" s="5" t="n">
        <v>1046798</v>
      </c>
      <c r="C5" s="5" t="n">
        <v>1474808</v>
      </c>
    </row>
    <row r="6">
      <c r="A6" s="4" t="inlineStr">
        <is>
          <t>ICMS [member]</t>
        </is>
      </c>
    </row>
    <row r="7">
      <c r="A7" s="3" t="inlineStr">
        <is>
          <t>Summary of recoverable taxes [line items]</t>
        </is>
      </c>
    </row>
    <row r="8">
      <c r="A8" s="4" t="inlineStr">
        <is>
          <t>Recoverable taxes</t>
        </is>
      </c>
      <c r="B8" s="5" t="n">
        <v>893206</v>
      </c>
      <c r="C8" s="5" t="n">
        <v>1129325</v>
      </c>
    </row>
    <row r="9">
      <c r="A9" s="4" t="inlineStr">
        <is>
          <t>PIS and COFINS [member]</t>
        </is>
      </c>
    </row>
    <row r="10">
      <c r="A10" s="3" t="inlineStr">
        <is>
          <t>Summary of recoverable taxes [line items]</t>
        </is>
      </c>
    </row>
    <row r="11">
      <c r="A11" s="4" t="inlineStr">
        <is>
          <t>Recoverable taxes</t>
        </is>
      </c>
      <c r="B11" s="5" t="n">
        <v>1177513</v>
      </c>
      <c r="C11" s="5" t="n">
        <v>1297029</v>
      </c>
    </row>
    <row r="12">
      <c r="A12" s="4" t="inlineStr">
        <is>
          <t>Value-Added Tax (IVA) of foreign subsidiaries [member]</t>
        </is>
      </c>
    </row>
    <row r="13">
      <c r="A13" s="3" t="inlineStr">
        <is>
          <t>Summary of recoverable taxes [line items]</t>
        </is>
      </c>
    </row>
    <row r="14">
      <c r="A14" s="4" t="inlineStr">
        <is>
          <t>Recoverable taxes</t>
        </is>
      </c>
      <c r="B14" s="5" t="n">
        <v>179</v>
      </c>
      <c r="C14" s="5" t="n">
        <v>35600</v>
      </c>
    </row>
    <row r="15">
      <c r="A15" s="4" t="inlineStr">
        <is>
          <t>Other Taxes Receivable [member]</t>
        </is>
      </c>
    </row>
    <row r="16">
      <c r="A16" s="3" t="inlineStr">
        <is>
          <t>Summary of recoverable taxes [line items]</t>
        </is>
      </c>
    </row>
    <row r="17">
      <c r="A17" s="4" t="inlineStr">
        <is>
          <t>Recoverable taxes</t>
        </is>
      </c>
      <c r="B17" s="6" t="inlineStr">
        <is>
          <t>R$ 37127</t>
        </is>
      </c>
      <c r="C17" s="6" t="inlineStr">
        <is>
          <t>R$ 57704</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16:04:46Z</dcterms:created>
  <dcterms:modified xmlns:dcterms="http://purl.org/dc/terms/" xmlns:xsi="http://www.w3.org/2001/XMLSchema-instance" xsi:type="dcterms:W3CDTF">2022-05-10T16:04:46Z</dcterms:modified>
</cp:coreProperties>
</file>